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EI_Information_Document" sheetId="1" r:id="rId1"/>
    <sheet name="Consolidated_Balance_Sheet" sheetId="74" r:id="rId2"/>
    <sheet name="Consolidated_Balance_Sheet_Par" sheetId="75" r:id="rId3"/>
    <sheet name="Consolidated_Statements_of_Inc" sheetId="4" r:id="rId4"/>
    <sheet name="Consolidated_Statements_of_Com" sheetId="5" r:id="rId5"/>
    <sheet name="Consolidated_Statement_of_Cash" sheetId="6" r:id="rId6"/>
    <sheet name="Description_of_Business_Concen" sheetId="76" r:id="rId7"/>
    <sheet name="Acquisitions_and_Divestitures" sheetId="77" r:id="rId8"/>
    <sheet name="Inventories" sheetId="78" r:id="rId9"/>
    <sheet name="Property_and_Equipment_Notes" sheetId="79" r:id="rId10"/>
    <sheet name="Intangible_Assets_Notes" sheetId="80" r:id="rId11"/>
    <sheet name="Debt" sheetId="81" r:id="rId12"/>
    <sheet name="Related_Party" sheetId="82" r:id="rId13"/>
    <sheet name="Commitments_and_Contingencies" sheetId="83" r:id="rId14"/>
    <sheet name="Fair_Value_Measurements_Notes" sheetId="84" r:id="rId15"/>
    <sheet name="Equity" sheetId="85" r:id="rId16"/>
    <sheet name="StockBased_Compensation" sheetId="86" r:id="rId17"/>
    <sheet name="Earnings_Per_Share" sheetId="87" r:id="rId18"/>
    <sheet name="Segment_Information" sheetId="88" r:id="rId19"/>
    <sheet name="Supplemental_Cash_Flow_Informa" sheetId="89" r:id="rId20"/>
    <sheet name="Termination_Benefits_Notes" sheetId="90" r:id="rId21"/>
    <sheet name="Guarantor_Subsidiaries_Notes" sheetId="91" r:id="rId22"/>
    <sheet name="Description_of_Business_Concen1" sheetId="92" r:id="rId23"/>
    <sheet name="Acquisitions_and_Divestitures_" sheetId="93" r:id="rId24"/>
    <sheet name="Inventories_Tables" sheetId="94" r:id="rId25"/>
    <sheet name="Property_and_Equipment_Tables" sheetId="95" r:id="rId26"/>
    <sheet name="Intangible_Assets_Tables" sheetId="96" r:id="rId27"/>
    <sheet name="Debt_Tables" sheetId="97" r:id="rId28"/>
    <sheet name="Related_Party_Transactions_wit" sheetId="98" r:id="rId29"/>
    <sheet name="Equity_Tables" sheetId="99" r:id="rId30"/>
    <sheet name="StockBased_Compensation_Schedu" sheetId="100" r:id="rId31"/>
    <sheet name="Earnings_Per_Share_Tables" sheetId="101" r:id="rId32"/>
    <sheet name="Segment_Information_Tables" sheetId="102" r:id="rId33"/>
    <sheet name="Supplemental_Cash_Flow_Informa1" sheetId="103" r:id="rId34"/>
    <sheet name="Termination_Benefits_Tables" sheetId="104" r:id="rId35"/>
    <sheet name="Guarantor_Subsidiaries_Tables" sheetId="105" r:id="rId36"/>
    <sheet name="Description_of_Business_Concen2" sheetId="37" r:id="rId37"/>
    <sheet name="Acquisitions_and_Divestitures_1" sheetId="38" r:id="rId38"/>
    <sheet name="Acquisitions_and_Divestitures_2" sheetId="106" r:id="rId39"/>
    <sheet name="Acquisitions_and_Divestitures_3" sheetId="40" r:id="rId40"/>
    <sheet name="Acquisitions_and_Divestitures_4" sheetId="107" r:id="rId41"/>
    <sheet name="Acquisitions_and_Divestitures_5" sheetId="108" r:id="rId42"/>
    <sheet name="Inventories_Narrative_Details" sheetId="109" r:id="rId43"/>
    <sheet name="Inventories_Details" sheetId="110" r:id="rId44"/>
    <sheet name="Property_and_Equipment_Details" sheetId="111" r:id="rId45"/>
    <sheet name="Intangible_Assets_Intangible_A" sheetId="112" r:id="rId46"/>
    <sheet name="Debt_Narrative_Details" sheetId="47" r:id="rId47"/>
    <sheet name="Debt_LongTerm_Debt_Details" sheetId="48" r:id="rId48"/>
    <sheet name="Related_Party_Narrative_Detail" sheetId="49" r:id="rId49"/>
    <sheet name="Related_Party_Revenues_from_fu" sheetId="50" r:id="rId50"/>
    <sheet name="Commitments_and_Contingencies_" sheetId="51" r:id="rId51"/>
    <sheet name="Fair_Value_Measurements_Narrat" sheetId="52" r:id="rId52"/>
    <sheet name="Equity_Narrative_Details" sheetId="53" r:id="rId53"/>
    <sheet name="Equity_Dividend_Activity_Detai" sheetId="54" r:id="rId54"/>
    <sheet name="Equity_Other_Comprehensive_Inc" sheetId="55" r:id="rId55"/>
    <sheet name="StockBased_Compensation_Narrat" sheetId="56" r:id="rId56"/>
    <sheet name="StockBased_Compensation_CST_gr" sheetId="57" r:id="rId57"/>
    <sheet name="StockBased_Compensation_CrossA" sheetId="58" r:id="rId58"/>
    <sheet name="StockBased_Compensation_Stockb" sheetId="59" r:id="rId59"/>
    <sheet name="Earnings_Per_Share_Narrative_D" sheetId="60" r:id="rId60"/>
    <sheet name="Earnings_Per_Share_Earnings_Pe" sheetId="61" r:id="rId61"/>
    <sheet name="Recovered_Sheet1" sheetId="62" r:id="rId62"/>
    <sheet name="Earnings_Per_Share_Antidilutiv" sheetId="63" r:id="rId63"/>
    <sheet name="Segment_Information_Narrative_" sheetId="113" r:id="rId64"/>
    <sheet name="Segment_Information_Reportable" sheetId="65" r:id="rId65"/>
    <sheet name="Supplemental_Cash_Flow_Informa2" sheetId="66" r:id="rId66"/>
    <sheet name="Supplemental_Cash_Flow_Informa3" sheetId="67" r:id="rId67"/>
    <sheet name="Termination_Benefits_Narrative" sheetId="68" r:id="rId68"/>
    <sheet name="Termination_Benefits_Details" sheetId="69" r:id="rId69"/>
    <sheet name="Guarantor_Subsidiaries_Narrati" sheetId="70" r:id="rId70"/>
    <sheet name="Guarantor_Subsidiaries_Consoli" sheetId="114" r:id="rId71"/>
    <sheet name="Guarantor_Subsidiaries_Consoli1" sheetId="72" r:id="rId72"/>
    <sheet name="Guarantor_Subsidiaries_Consoli2" sheetId="73" r:id="rId73"/>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5313" uniqueCount="902">
  <si>
    <t>DEI Information Document</t>
  </si>
  <si>
    <t>3 Months Ended</t>
  </si>
  <si>
    <t>Mar. 31, 2015</t>
  </si>
  <si>
    <t>Document and Entity Information [Abstract]</t>
  </si>
  <si>
    <t>Entity Registrant Name</t>
  </si>
  <si>
    <t>CST Brands, Inc.</t>
  </si>
  <si>
    <t>Entity Central Index Key</t>
  </si>
  <si>
    <t>Document Type</t>
  </si>
  <si>
    <t>10-Q</t>
  </si>
  <si>
    <t>Document Period End Date</t>
  </si>
  <si>
    <t>Amendment Flag</t>
  </si>
  <si>
    <t>Document Fiscal Year Focus</t>
  </si>
  <si>
    <t>Document Fiscal Period Focus</t>
  </si>
  <si>
    <t>Q1</t>
  </si>
  <si>
    <t>Current Fiscal Year End Date</t>
  </si>
  <si>
    <t>Entity Well-known Seasoned Issuer</t>
  </si>
  <si>
    <t>Yes</t>
  </si>
  <si>
    <t>Entity Voluntary Filers</t>
  </si>
  <si>
    <t>No</t>
  </si>
  <si>
    <t>Entity Current Reporting Status</t>
  </si>
  <si>
    <t>Entity Filer Category</t>
  </si>
  <si>
    <t>Large Accelerated Filer</t>
  </si>
  <si>
    <t>Entity Common Stock, Shares Outstanding</t>
  </si>
  <si>
    <t>Consolidated Balance Sheet (USD $)</t>
  </si>
  <si>
    <t>In Millions, unless otherwise specified</t>
  </si>
  <si>
    <t>Dec. 31, 2014</t>
  </si>
  <si>
    <t>Mar. 31, 2014</t>
  </si>
  <si>
    <t>Dec. 31, 2013</t>
  </si>
  <si>
    <t>Current assets:</t>
  </si>
  <si>
    <t>Cash (CrossAmerica: $5 and $15, respectively)</t>
  </si>
  <si>
    <t>Receivables, net of allowances of $1 and $1, respectively (CrossAmerica: $35 and $35, respectively)</t>
  </si>
  <si>
    <t>Inventories (CrossAmerica: $20 and $12, respectively)</t>
  </si>
  <si>
    <t>Deferred income taxes (CrossAmerica: $0 and $1, respectively)</t>
  </si>
  <si>
    <t>Prepaid expenses and other (CrossAmerica: $12 and $10, respectively)</t>
  </si>
  <si>
    <t>Total current assets</t>
  </si>
  <si>
    <t>Property and equipment, net (CrossAmerica: $582 and $482, respectively)</t>
  </si>
  <si>
    <t>Intangible assets, net (CrossAmerica: $367 and $370, respectively)</t>
  </si>
  <si>
    <t>Goodwill (CrossAmerica: $262 and $223, respectively)</t>
  </si>
  <si>
    <t>Deferred income taxes</t>
  </si>
  <si>
    <t>Other assets, net (CrossAmerica: $16 and $19, respectively)</t>
  </si>
  <si>
    <t>Total assets</t>
  </si>
  <si>
    <t>Current liabilities:</t>
  </si>
  <si>
    <t>Current portion of debt and capital lease obligations (CrossAmerica: $8 and $29, respectively)</t>
  </si>
  <si>
    <t>Accounts payable (CrossAmerica: $41 and $31, respectively)</t>
  </si>
  <si>
    <t>Accounts payable to Valero</t>
  </si>
  <si>
    <t>Accrued expenses (CrossAmerica: $17 and $21, respectively)</t>
  </si>
  <si>
    <t>Taxes other than income taxes (CrossAmerica: $12 and $10, respectively)</t>
  </si>
  <si>
    <t>Income taxes payable (CrossAmerica: $3 and $0, respectively)</t>
  </si>
  <si>
    <t>Deferred income taxes (CrossAmerica: $3 and $0, respectively)</t>
  </si>
  <si>
    <t>Dividends payable</t>
  </si>
  <si>
    <t>Total current liabilities</t>
  </si>
  <si>
    <t>Debt and capital lease obligations, less current portion (CrossAmerica: $398 and $261, respectively)</t>
  </si>
  <si>
    <t>Deferred income taxes (CrossAmerica: $58 and $38, respectively)</t>
  </si>
  <si>
    <t>Asset retirement obligations (CrossAmerica: $20 and $19, respectively)</t>
  </si>
  <si>
    <t>Other long-term liabilities (CrossAmerica: $16 and $16, respectively)</t>
  </si>
  <si>
    <t>Total liabilities</t>
  </si>
  <si>
    <t>Commitments and contingencies (Note 8)</t>
  </si>
  <si>
    <t>  </t>
  </si>
  <si>
    <t>CST Brands, Inc. stockholdersâ€™ equity:</t>
  </si>
  <si>
    <t>Common stock, 250,000,000 shares authorized at $0.01 par value; 77,739,779 and 75,674,450 shares issued as of March 31, 2015 and December 31, 2014, respectively</t>
  </si>
  <si>
    <t>Additional paid-in capital (APIC)</t>
  </si>
  <si>
    <t>Treasury stock, at cost: 863,189 and 512,714 common shares as of March 31, 2015 and December 31, 2014, respectively</t>
  </si>
  <si>
    <t>Retained earnings</t>
  </si>
  <si>
    <t>Accumulated other comprehensive income (AOCI)</t>
  </si>
  <si>
    <t>Total CST Brands, Inc. stockholdersâ€™ equity</t>
  </si>
  <si>
    <t>Noncontrolling interest</t>
  </si>
  <si>
    <t>Total stockholders' equity</t>
  </si>
  <si>
    <t>Total liabilities and stockholdersâ€™ equity</t>
  </si>
  <si>
    <t>CrossAmerica</t>
  </si>
  <si>
    <t>Variable Interest Entity, Primary Beneficiary | CrossAmerica</t>
  </si>
  <si>
    <t>Reportable Legal Entities | CrossAmerica</t>
  </si>
  <si>
    <t>Consolidated Balance Sheet (Parenthetical) (USD $)</t>
  </si>
  <si>
    <t>In Millions, except Share data, unless otherwise specified</t>
  </si>
  <si>
    <t>Statement of Financial Position [Abstract]</t>
  </si>
  <si>
    <t>Allowance for doubtful accounts receivable</t>
  </si>
  <si>
    <t>Common Stock</t>
  </si>
  <si>
    <t>Common stock, shares authorized</t>
  </si>
  <si>
    <t>Common stock, par or stated value per share</t>
  </si>
  <si>
    <t>Common stock, shares, issued</t>
  </si>
  <si>
    <t>shares outstanding</t>
  </si>
  <si>
    <t>Treasury Stock, Shares</t>
  </si>
  <si>
    <t>Consolidated Statements of Income (USD $)</t>
  </si>
  <si>
    <t>In Millions, except Share data in Thousands, unless otherwise specified</t>
  </si>
  <si>
    <t>Operating revenues(a)</t>
  </si>
  <si>
    <t>Cost of sales(b)</t>
  </si>
  <si>
    <t>Gross profit</t>
  </si>
  <si>
    <t>Operating expenses:</t>
  </si>
  <si>
    <t>Operating expenses</t>
  </si>
  <si>
    <t>General and administrative expenses</t>
  </si>
  <si>
    <t>Depreciation, amortization and accretion expense</t>
  </si>
  <si>
    <t>Total operating expenses</t>
  </si>
  <si>
    <t>Gain on the sale of assets, net</t>
  </si>
  <si>
    <t>Operating income</t>
  </si>
  <si>
    <t>Other income, net</t>
  </si>
  <si>
    <t>Interest expense</t>
  </si>
  <si>
    <t>Income before income tax expense</t>
  </si>
  <si>
    <t>Income tax expense</t>
  </si>
  <si>
    <t>Consolidated net income</t>
  </si>
  <si>
    <t>Net loss attributable to noncontrolling interest</t>
  </si>
  <si>
    <t>Net income attributable to CST stockholders</t>
  </si>
  <si>
    <t>Earnings per common share</t>
  </si>
  <si>
    <t>Basic earnings per common share</t>
  </si>
  <si>
    <t>Weighted-average common shares outstanding (in thousands)</t>
  </si>
  <si>
    <t>Earnings per common share â€“ assuming dilution</t>
  </si>
  <si>
    <t>Diluted earnings per common share</t>
  </si>
  <si>
    <t>Weighted-average common shares outstanding - assuming dilution (in thousands)</t>
  </si>
  <si>
    <t>Dividends per common share</t>
  </si>
  <si>
    <t>Supplemental information:</t>
  </si>
  <si>
    <t>(a) Includes excise taxes of:</t>
  </si>
  <si>
    <t>(a) Includes income from rentals of:</t>
  </si>
  <si>
    <t>(b) Includes expenses from rentals of:</t>
  </si>
  <si>
    <t>Consolidated Statements of Comprehensive Income Statement (USD $)</t>
  </si>
  <si>
    <t>Other comprehensive income (loss):</t>
  </si>
  <si>
    <t>Foreign currency translation adjustment</t>
  </si>
  <si>
    <t>Other comprehensive income (loss) before income taxes</t>
  </si>
  <si>
    <t>Income taxes related to items of other comprehensive income</t>
  </si>
  <si>
    <t>Other comprehensive income (loss)</t>
  </si>
  <si>
    <t>Comprehensive income (loss)</t>
  </si>
  <si>
    <t>Loss attributable to noncontrolling interests</t>
  </si>
  <si>
    <t>Comprehensive income (loss) attributable to CST stockholders</t>
  </si>
  <si>
    <t>Consolidated Statement of Cash Flows (USD $)</t>
  </si>
  <si>
    <t>Cash flows from operating activities:</t>
  </si>
  <si>
    <t>Adjustments to reconcile net income to net cash provided by operating activities:</t>
  </si>
  <si>
    <t>Stock-based compensation expense</t>
  </si>
  <si>
    <t>Deferred income tax expense (benefit)</t>
  </si>
  <si>
    <t>Changes in working capital, net of acquisitions</t>
  </si>
  <si>
    <t>Other operating activities, net</t>
  </si>
  <si>
    <t>Net cash provided by operating activities</t>
  </si>
  <si>
    <t>Cash flows from investing activities:</t>
  </si>
  <si>
    <t>Capital expenditures</t>
  </si>
  <si>
    <t>Proceeds from the sale of assets held for sale</t>
  </si>
  <si>
    <t>CST acquisitions, net of cash acquired</t>
  </si>
  <si>
    <t>CrossAmerica acquisitions, net of cash acquired</t>
  </si>
  <si>
    <t>Other investing activities, net</t>
  </si>
  <si>
    <t>Net cash used in investing activities</t>
  </si>
  <si>
    <t>Cash flows from financing activities:</t>
  </si>
  <si>
    <t>Proceeds under the CAPL revolving credit facility</t>
  </si>
  <si>
    <t>Payments on the CST term loan facility</t>
  </si>
  <si>
    <t>Purchases of treasury shares</t>
  </si>
  <si>
    <t>Payments of capital lease obligations</t>
  </si>
  <si>
    <t>CST dividends paid</t>
  </si>
  <si>
    <t>CrossAmerica distributions Paid</t>
  </si>
  <si>
    <t>Net cash provided by (used in) financing activities</t>
  </si>
  <si>
    <t>Effect of foreign exchange rate changes on cash</t>
  </si>
  <si>
    <t>Net decrease in cash</t>
  </si>
  <si>
    <t>Cash at beginning of period</t>
  </si>
  <si>
    <t>Cash at end of period</t>
  </si>
  <si>
    <t>CrossAmerica | Variable Interest Entity, Primary Beneficiary</t>
  </si>
  <si>
    <t>Description of Business, Concentration Risk and Other Disclosures (Notes)</t>
  </si>
  <si>
    <t>Description of the Business [Abstract]</t>
  </si>
  <si>
    <t>Description of Business, Concentration Risk and Other Disclosures</t>
  </si>
  <si>
    <t>DEFINITION OF TERMS, DESCRIPTION OF BUSINESS AND OTHER DISCLOSURES</t>
  </si>
  <si>
    <t>Definition of Terms</t>
  </si>
  <si>
    <t>The following terms are used throughout this document to refer to the items indicated:</t>
  </si>
  <si>
    <t>•</t>
  </si>
  <si>
    <t>“CST” refers to CST Brands, Inc., a Delaware corporation, and, where appropriate in context, to one or more of CST’s subsidiaries without the inclusion or consolidation of the operations or subsidiaries of CrossAmerica Partners LP. CST includes CST’s ownership of 100% of the outstanding incentive distribution rights (“IDRs”) of CrossAmerica Partners LP and any common units of CrossAmerica Partners LP owned by CST, including those received as consideration for “asset drops” as defined in our Annual Report on Form 10-K (“Form 10-K”).</t>
  </si>
  <si>
    <t>We refer to CrossAmerica Partners LP, a Delaware limited partnership, and, where appropriate in context, to one or more of its subsidiaries, or all of them taken as a whole as “CrossAmerica.”</t>
  </si>
  <si>
    <t>“We,” “us,” “our” and “company” refer to the consolidated results and accounts of CST and CrossAmerica, or individually as the context implies.</t>
  </si>
  <si>
    <t>Description of Business</t>
  </si>
  <si>
    <t xml:space="preserve">CST is a holding company and conducts substantially all of its operations through its subsidiaries. We were incorporated in Delaware in 2012, formed solely in contemplation of the separation and distribution (“spin-off”) of the retail business of Valero Energy Corporation (“Valero”) and, prior to May 1, 2013, had not commenced operations and had no material assets, liabilities or commitments. </t>
  </si>
  <si>
    <r>
      <t>On October 1, 2014, CST completed the purchase of 100% of the non-economic membership interests in Lehigh Gas GP LLC (the “General Partner”) and IDRs of Lehigh Gas Partners LP for $17 million in cash and approximately 2.0 million shares of CST common stock. After the purchase of the membership interest in its General Partner, the name of Lehigh Gas Partners LP was changed to CrossAmerica Partners LP. On January 1, 2015, CST sold (dropped down) a 5% limited partner equity interest in our U.S. Retail segment’s wholesale motor fuel supply business (“CST Fuel Supply”) to CrossAmerica in exchange for common units representing an approximate 6.1% limited partner interest in CrossAmerica. See footnote 2 for additional information.</t>
    </r>
    <r>
      <rPr>
        <sz val="11"/>
        <color theme="1"/>
        <rFont val="Inherit"/>
      </rPr>
      <t xml:space="preserve"> </t>
    </r>
  </si>
  <si>
    <r>
      <t>We are a publicly traded corporation and CrossAmerica is a separate publicly traded Delaware master limited partnership primarily engaged in the wholesale distribution of motor fuel and the ownership and leasing of real estate used in the retail distribution of motor fuel. CST controls CrossAmerica’s General Partner and has the right to appoint all members of the Board of Directors of the General Partner. CrossAmerica is managed and operated by the Board of Directors and executive officers of the General Partner. Therefore, we control the operations and activities of CrossAmerica even though we do not have a controlling ownership of CrossAmerica’s outstanding limited partner units. As a result, under the guidance in ASC 810–</t>
    </r>
    <r>
      <rPr>
        <i/>
        <sz val="10"/>
        <color theme="1"/>
        <rFont val="Inherit"/>
      </rPr>
      <t>Consolidation</t>
    </r>
    <r>
      <rPr>
        <sz val="10"/>
        <color theme="1"/>
        <rFont val="Inherit"/>
      </rPr>
      <t xml:space="preserve">, CrossAmerica is a consolidated variable interest entity. </t>
    </r>
  </si>
  <si>
    <t xml:space="preserve">On a consolidated basis, we have three operating segments, U.S. Retail, Canadian Retail and CrossAmerica. The U.S. Retail, Canadian Retail and CrossAmerica segments are managed as individual strategic business units. Each segment experiences different operating income margins due to geographic supply and demand attributes, specific country and local regulatory environments, and are exposed to variability in gross profit from the volatility of crude oil prices. </t>
  </si>
  <si>
    <t xml:space="preserve">Our U.S. Retail segment operations are substantially a company owned and operated convenience store business. We generate profit on motor fuel sales, convenience merchandise sales and other services (car wash, lottery, money orders, air/water/vacuum services, video and game rentals, and access to automated teller machines (“ATMs”)). Our retail sites are operated by company employees. </t>
  </si>
  <si>
    <t>Our Canadian Retail segment includes company owned and operated convenience stores, commission agents, cardlocks and heating oil operations. We generate profit on motor fuel sales, and at our company owned and operated convenience stores, profit is also generated on convenience merchandise sales and other services (similar to our U.S. Retail segment). We use the term “retail site” as a general term to refer to convenience stores, commission agent sites or cardlocks.</t>
  </si>
  <si>
    <t>CrossAmerica is engaged in the wholesale distribution of motor fuels and the ownership and leasing of real estate used in the retail distribution of motor fuels. Through recent acquisitions, CrossAmerica is also engaged in retail operations consisting of recently acquired convenience stores, which we currently classify as non-core. CrossAmerica’s operations are conducted entirely within the U.S.</t>
  </si>
  <si>
    <t>Recently Acquired Retail Sites</t>
  </si>
  <si>
    <t xml:space="preserve">Our retail sites are classified into two categories: core and non-core. Core stores are retail sites that are fully integrated into our existing retail distribution network and are operated and managed by CST convenience store management personnel. These stores are included in our operating statistics under the label “core store.” Non-core stores are acquired sites that are under evaluation to determine whether they have the potential to be fully integrated into our core store operations with respect to convenience store size, location or market demands. We have a dedicated integration team that evaluates our newly acquired convenience stores and assesses their future potential. After evaluating the assets, the team makes a recommendation to classify the stores into the appropriate core or non-core category. We expect this evaluation to occur within twelve months of acquisition. All retail convenience stores we acquire through acquisition are first categorized as non-core to the consolidated results of CST. If these stores are not determined to be core stores, we believe these non-core stores are attractive candidates for conversion to third party dealers or eventual divestment. By converting non-core stores into dealers, we continue to benefit from motor fuel distribution volumes as well as rental income from lease or sublease arrangements. </t>
  </si>
  <si>
    <t>Interim Financial Information</t>
  </si>
  <si>
    <t xml:space="preserve">These unaudited financial statements have been prepared in accordance with U.S. generally accepted accounting principles (“U.S. GAAP”) for interim financial information and with the instructions to Form 10-Q and Article 10 of Regulation S-X of the Securities Exchange Act of 1934, as amended. Accordingly, they do not include all of the information and notes required by U.S. GAAP for complete financial statements. In the opinion of management, all adjustments considered necessary for a fair presentation have been included. All such adjustments are of a normal recurring nature unless disclosed otherwise. Management believes that the disclosures made are adequate to keep the information presented from being misleading. The financial statements contained herein should be read in conjunction with the consolidated and combined financial statements and notes thereto included in our Form 10-K for the year ended December 31, 2014. Financial information as of March 31, 2015 and for the three months ended March 31, 2015 and 2014 included in the condensed notes to the consolidated financial statements has been derived from our unaudited financial statements. Financial information as of December 31, 2014, has been derived from our audited financial statements and notes thereto as of that date. </t>
  </si>
  <si>
    <t>Operating results for the three months ended March 31, 2015 are not necessarily indicative of the results that may be expected for the year ending December 31, 2015. Our business exhibits substantial seasonality due to our wholesale and retail sites being located in certain geographic areas that are affected by seasonal weather and temperature trends and associated changes in end customer activity behavior during different seasons. Historically, sales volumes and operating income have been highest in the second and third quarters (during the summer activity months) and lowest during the winter months.</t>
  </si>
  <si>
    <t>Our effective income tax rates for the three months ended March 31, 2015 and 2014 were 24% and 33%, respectively. The effective tax rate differs from the federal statutory rate of 35% for 2015 primarily as a result of a valuation allowance benefit associated with the acquisition of CrossAmerica. As a limited partnership, CrossAmerica has not been subject to Federal and State income tax with the exception of its operations through certain corporate subsidiaries. CST’s effective tax rate, excluding CrossAmerica, was 35% for the three months ended March 31, 2015.</t>
  </si>
  <si>
    <t>Use of Estimates</t>
  </si>
  <si>
    <t>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s. Actual results and outcomes could differ from those estimates and assumptions. On an ongoing basis, management reviews its estimates based on currently available information. Changes in facts and circumstances could result in revised estimates and assumptions.</t>
  </si>
  <si>
    <t>Significant Accounting Policies</t>
  </si>
  <si>
    <t>There have been no material changes to the significant accounting policies described in our Form 10-K.</t>
  </si>
  <si>
    <t>New Accounting Pronouncements</t>
  </si>
  <si>
    <r>
      <t>In February 2015, the Financial Accounting Standards Board (“FASB”) issued Accounting Standards Update (“ASU”) 2015-02—</t>
    </r>
    <r>
      <rPr>
        <i/>
        <sz val="10"/>
        <color theme="1"/>
        <rFont val="Inherit"/>
      </rPr>
      <t>Consolidation (Topic 810): Amendments to the Consolidation Analysis</t>
    </r>
    <r>
      <rPr>
        <sz val="10"/>
        <color theme="1"/>
        <rFont val="Inherit"/>
      </rPr>
      <t xml:space="preserve">. This standard modifies existing consolidation guidance for reporting organizations that are required to evaluate whether they should consolidate certain legal entities, including limited partnerships and other similar entities. ASU 2015-02 is effective for fiscal years and interim periods within those years beginning after December 15, 2015, and requires either a full retrospective or a modified retrospective approach to adoption. Early adoption is also permitted. Management is currently evaluating this new guidance, including how it will apply the guidance at the date of adoption. </t>
    </r>
  </si>
  <si>
    <r>
      <t>In April 2015, the FASB issued ASU 2015-03—</t>
    </r>
    <r>
      <rPr>
        <i/>
        <sz val="10"/>
        <color theme="1"/>
        <rFont val="Inherit"/>
      </rPr>
      <t>Interest-Imputation of Interest (Subtopic 835-30)</t>
    </r>
    <r>
      <rPr>
        <sz val="10"/>
        <color theme="1"/>
        <rFont val="Inherit"/>
      </rPr>
      <t>, which requires that debt issuance costs related to a recognized debt liability be presented in the balance sheet as a direct deduction from the carrying amount of that debt liability, consistent with debt discounts. This guidance is effective January 1, 2016. Early adoption is permitted. The guidance is to be applied on a retrospective basis, wherein the balance sheet of each individual period presented should be adjusted to reflect the period-specific effects of applying the new guidance. Management has not yet determined which period the guidance will be adopted. If the guidance were applicable at March 31, 2015, other noncurrent assets and long-term debt would be lower by $15 million.</t>
    </r>
  </si>
  <si>
    <r>
      <t>In May 2014, the FASB issued ASU 2014-09—</t>
    </r>
    <r>
      <rPr>
        <i/>
        <sz val="10"/>
        <color theme="1"/>
        <rFont val="Inherit"/>
      </rPr>
      <t>Revenue from Contracts with Customers (Topic 606)</t>
    </r>
    <r>
      <rPr>
        <sz val="10"/>
        <color theme="1"/>
        <rFont val="Inherit"/>
      </rPr>
      <t xml:space="preserve">, which results in comprehensive new revenue accounting guidance, requires enhanced disclosures to help users of financial statements better understand the nature, amount, timing, and uncertainty of revenue that is recognized, and develops a common revenue standard under U.S. GAAP and International Financial Reporting Standards. Specifically, the core principle of the guidance is that an entity should recognize revenue to depict the transfer of promised goods or services to customers in an amount that reflects the consideration to which the entity expects to be entitled in exchange for those goods and services. This guidance is effective January 1, 2017. Early adoption is not permitted. The guidance can be applied either retrospectively to each prior reporting period presented, or as a cumulative-effect adjustment as of the date of adoption. Management is currently evaluating this new guidance, including how it will apply the guidance at the date of adoption. </t>
    </r>
  </si>
  <si>
    <t>Certain other new financial accounting pronouncements have become effective for our financial statements and the adoption of these pronouncements will not affect our financial position or results of operations, nor will they require any additional disclosures.</t>
  </si>
  <si>
    <t>Concentration Risk</t>
  </si>
  <si>
    <t>Valero supplied substantially all of the motor fuel purchased by our U.S. Retail and Canadian Retail segments for resale during all periods presented. During the three months ended March 31, 2015 and 2014 our U.S. Retail and Canadian Retail segments purchased $1.5 billion, and $2.4 billion, respectively, of motor fuel from Valero.</t>
  </si>
  <si>
    <t>CrossAmerica purchases a substantial amount of motor fuel from three suppliers. For the three months ended March 31, 2015, CrossAmerica’s wholesale business purchased approximately 27%, 26% and 22% of its motor fuel from ExxonMobil, BP and Motiva, respectively. No other fuel suppliers accounted for 10% or more of CrossAmerica's fuel purchases in first quarter of 2015.</t>
  </si>
  <si>
    <t>No customers are individually material to our U.S. Retail and Canadian Retail segment operations. For the three months ended March 31, 2015, CrossAmerica distributed approximately 17% of its total wholesale distribution volumes to Dunne Manning Stores LLC (formerly Lehigh Gas–Ohio, LLC (“LGO” or “affiliated dealer”)). LGO is an operator of retail sites that purchases a significant portion of its motor fuel from CrossAmerica on a wholesale basis and then re-sells motor fuel on a retail basis. For more information regarding transactions with LGO, see Note 7.</t>
  </si>
  <si>
    <t>Acquisitions and Divestitures</t>
  </si>
  <si>
    <t>Business Combinations [Abstract]</t>
  </si>
  <si>
    <t>Acquisitions and Divestitures Disclosure</t>
  </si>
  <si>
    <t>ACQUISITIONS AND DIVESTITURES</t>
  </si>
  <si>
    <t>GP Purchase and IDR Purchase</t>
  </si>
  <si>
    <t>During the first quarter of 2015, we updated the valuation of CrossAmerica, which resulted in adjustments to certain property and equipment, definite-lived intangibles, goodwill and related deferred tax effects as follows (in millions):</t>
  </si>
  <si>
    <t>Preliminary Purchase Price Allocation</t>
  </si>
  <si>
    <t>Fair Value Adjustments</t>
  </si>
  <si>
    <t>Adjusted Purchase Price Allocation</t>
  </si>
  <si>
    <t>Current assets (excluding inventories)</t>
  </si>
  <si>
    <t>$</t>
  </si>
  <si>
    <t>—</t>
  </si>
  <si>
    <t>Inventories</t>
  </si>
  <si>
    <t>Property and equipment</t>
  </si>
  <si>
    <t>Intangibles</t>
  </si>
  <si>
    <t>(7</t>
  </si>
  <si>
    <t>)</t>
  </si>
  <si>
    <t>Goodwill</t>
  </si>
  <si>
    <t>Other assets</t>
  </si>
  <si>
    <t>Current liabilities</t>
  </si>
  <si>
    <t>(65</t>
  </si>
  <si>
    <t>Long-term debt and capital leases</t>
  </si>
  <si>
    <t>(236</t>
  </si>
  <si>
    <t>Deferred tax liabilities</t>
  </si>
  <si>
    <t>(33</t>
  </si>
  <si>
    <t>Other liabilities</t>
  </si>
  <si>
    <t>(17</t>
  </si>
  <si>
    <t>Non-controlling interest</t>
  </si>
  <si>
    <t>(771</t>
  </si>
  <si>
    <t>(3</t>
  </si>
  <si>
    <t>(774</t>
  </si>
  <si>
    <t>   Total consideration</t>
  </si>
  <si>
    <t>The adjustment to property and equipment resulted from obtaining additional information for the fair value determination for certain retail sites. The adjustment to intangibles resulted from revising our pro forma cash flow projections based on actual motor fuel gallons distributed for 2014 in the determination of fair value of motor fuel supply and distribution agreements. The adjustments to property and equipment and intangible assets resulted in an immaterial adjustment to previously recognized depreciation and amortization and was recorded in the first quarter of 2015.</t>
  </si>
  <si>
    <t>We engaged a third party valuation services firm to assist in the calculation of the fair value of CrossAmerica’s assets and liabilities. The fair value of CrossAmerica was based on its enterprise value on the date of acquisition as principally determined by the closing price of its common units trading on the New York Stock Exchange, which resulted in a portion of the purchase price being allocated to goodwill.</t>
  </si>
  <si>
    <t xml:space="preserve">Our pro forma results, assuming we acquired CrossAmerica on January 1, 2014, would have been (in millions): </t>
  </si>
  <si>
    <t>Three Months Ended March 31,</t>
  </si>
  <si>
    <t>Total revenues</t>
  </si>
  <si>
    <t>Acquisition of Landmark Industries Stores (“Landmark”)</t>
  </si>
  <si>
    <t xml:space="preserve">In January 2015, CST and CrossAmerica jointly purchased 22 convenience stores from Landmark. CrossAmerica purchased the real property of the 22 fee sites as well as certain wholesale fuel distribution assets for an initial payment of $44 million. CST purchased the personal property, working capital and the convenience store operations for an initial payment of $20 million. A final adjustment to the purchase price between CrossAmerica and CST was made related to the purchase of certain property so that the aggregate purchase price paid by CST is $23 million and the aggregate final purchase price paid by CrossAmerica is $41 million. </t>
  </si>
  <si>
    <t xml:space="preserve">CrossAmerica leases the acquired real property to CST under triple net leases at a lease rate of 7.5% and CrossAmerica distributes wholesale fuel to CST under long term agreements with a fuel gross profit margin of approximately $0.05 per gallon. </t>
  </si>
  <si>
    <t>The fair values of Landmark’s assets on the date of acquisition with final fair value adjustments were as follows (in millions):</t>
  </si>
  <si>
    <t xml:space="preserve">Current assets </t>
  </si>
  <si>
    <t xml:space="preserve">The fair value of property and equipment, which consisted of land, buildings, building improvements, USTs and other equipment, was based on a cost approach, with the fair value being estimated by reference to the replacement cost to obtain a substitute asset of comparable features and functionality, and is the amount a willing market participant would pay for such an asset, taking into consideration the asset condition as well as any physical deterioration, functional obsolescence, and/or economic obsolescence. The buildings and equipment are being depreciated on a straight-line basis, with estimated useful lives not to exceed 20 years for the buildings and 30 years for the underground storage tanks. </t>
  </si>
  <si>
    <t xml:space="preserve">A substantial portion of the goodwill represents the value that would have been allocated to wholesale fuel distribution rights. However because the acquired wholesale fuel distribution rights relate to entities under common control, this identifiable intangible is not permitted under U.S. GAAP to be recognized and therefore the value has been allocated to goodwill. </t>
  </si>
  <si>
    <t xml:space="preserve">Aggregate incremental revenues since the closing of the Landmark acquisition included in our statement of operations were $20 million for the three months ended March 31, 2015. </t>
  </si>
  <si>
    <t>Acquisition of Erickson</t>
  </si>
  <si>
    <t xml:space="preserve">In February 2015, CrossAmerica closed on the purchases of all of the outstanding capital stock of Erickson Oil Products, Inc. (“Erickson”) and separate purchases of certain related assets with an aggregate purchase price of $85 million, subject to certain post-closing adjustments. These transactions resulted in the acquisition of a total of 64 retail sites located in Minnesota, Michigan, Wisconsin and South Dakota. The convenience store operations of Erickson are classified as non-core in the CrossAmerica segment. </t>
  </si>
  <si>
    <t xml:space="preserve">The following table summarizes the preliminary estimated fair values of the assets acquired and liabilities assumed at the acquisition date (in millions): </t>
  </si>
  <si>
    <t>(20</t>
  </si>
  <si>
    <t>(29</t>
  </si>
  <si>
    <t>   Total consideration, net of cash acquired</t>
  </si>
  <si>
    <t xml:space="preserve">The fair value of inventory was estimated at retail selling price less estimated costs to sell and a reasonable profit allowance for the selling effort. </t>
  </si>
  <si>
    <t xml:space="preserve">The fair value of property and equipment, which consisted of land, buildings and equipment, was based on a cost approach. The buildings and equipment are being depreciated on a straight-line basis, with estimated remaining useful lives of 15 years for the buildings and 5 to 10 years for equipment. </t>
  </si>
  <si>
    <t>The $12 million fair value of the wholesale fuel distribution rights was based on an income approach, with the fair value estimated to be the present value of incremental after-tax cash flows attributable solely to the wholesale fuel distribution rights over their estimated remaining useful life, using probability-weighted cash flows and using discount rates considered appropriate given the inherent risks associated with this type of transaction. Management believes the level and timing of cash flows represent relevant market participant assumptions. The wholesale fuel distribution rights are being amortized on a straight-line basis over an estimated useful life of approximately 10 years.</t>
  </si>
  <si>
    <t xml:space="preserve">Goodwill recorded is primarily attributable to the deferred tax liabilities arising from the application of purchase accounting. </t>
  </si>
  <si>
    <t xml:space="preserve">Aggregate incremental revenues since the closing of the Erickson acquisition included in our consolidated statement of operations were $34 million for the three months ended March 31, 2015. </t>
  </si>
  <si>
    <t>Divestitures</t>
  </si>
  <si>
    <t>During the three months ended March 31, 2015, CST closed on the sale of nine convenience stores and recognized a gain of $5 million in “Gain on sale of assets, net” on the consolidated statements of income. During the three months ended March 31, 2015, CrossAmerica recorded an immaterial gain on sale of assets.</t>
  </si>
  <si>
    <t xml:space="preserve">Sale (“Drop Down”) of CST Wholesale Fuel Supply Equity Interests </t>
  </si>
  <si>
    <t>In January 2015, we closed on the sale of a 5% limited partner equity interest in CST Fuel Supply to CrossAmerica in exchange for common units representing an approximate 6.1% limited partner interest in CrossAmerica. The value of the common units at closing was approximately $60 million. Because this transaction was between entities under common control, a gain on the sale of CST Fuel Supply is not reflected in our consolidated income statement and we eliminated our 6.1% limited partner interest from our consolidated balance sheet. The receipt of common units resulted in a credit to stockholders’ equity in the amount of $60 million. The excess of the purchase price paid by CrossAmerica over the carrying value recorded on CST’s balance sheet was recorded as a contribution from CrossAmerica.</t>
  </si>
  <si>
    <t>See Note 7 for additional disclosures.</t>
  </si>
  <si>
    <t>Inventory Disclosure [Abstract]</t>
  </si>
  <si>
    <t>Inventories Disclosure</t>
  </si>
  <si>
    <t>    INVENTORIES</t>
  </si>
  <si>
    <t>Inventories consisted of the following (in millions):</t>
  </si>
  <si>
    <t>March 31,</t>
  </si>
  <si>
    <t>December 31,</t>
  </si>
  <si>
    <r>
      <t xml:space="preserve">Convenience store merchandise </t>
    </r>
    <r>
      <rPr>
        <i/>
        <sz val="10"/>
        <color theme="1"/>
        <rFont val="Inherit"/>
      </rPr>
      <t>(CrossAmerica: $13 and $7, respectively)</t>
    </r>
  </si>
  <si>
    <r>
      <t xml:space="preserve">Motor fuel </t>
    </r>
    <r>
      <rPr>
        <i/>
        <sz val="10"/>
        <color theme="1"/>
        <rFont val="Inherit"/>
      </rPr>
      <t>(CrossAmerica: $7 and $5, respectively)</t>
    </r>
  </si>
  <si>
    <t>Supplies</t>
  </si>
  <si>
    <t>The cost of convenience store merchandise and supplies is determined principally under the weighted-average cost method. We account for our motor fuel inventory in our U.S. Retail segment on the LIFO basis. As of March 31, 2015 and December 31, 2014, the replacement cost (market value) of our U.S. motor fuel inventories exceeded their LIFO carrying amounts by approximately $3 million and $2 million, respectively. We account for our motor fuel inventory in our Canadian Retail and CrossAmerica segments under the weighted-average cost method.</t>
  </si>
  <si>
    <t>Property and Equipment (Notes)</t>
  </si>
  <si>
    <t>Property, Plant and Equipment [Abstract]</t>
  </si>
  <si>
    <t>Property and Equipment Disclosure [Text Block]</t>
  </si>
  <si>
    <t>PROPERTY AND EQUIPMENT</t>
  </si>
  <si>
    <t xml:space="preserve">Property and equipment, net consisted of the following (in millions): </t>
  </si>
  <si>
    <r>
      <t xml:space="preserve">Land </t>
    </r>
    <r>
      <rPr>
        <i/>
        <sz val="10"/>
        <color theme="1"/>
        <rFont val="Inherit"/>
      </rPr>
      <t>(CrossAmerica: $196 and $154, respectively)</t>
    </r>
  </si>
  <si>
    <r>
      <t>Buildings</t>
    </r>
    <r>
      <rPr>
        <i/>
        <sz val="10"/>
        <color theme="1"/>
        <rFont val="Inherit"/>
      </rPr>
      <t> (CrossAmerica: $225 and $179, respectively)</t>
    </r>
  </si>
  <si>
    <r>
      <t xml:space="preserve">Equipment </t>
    </r>
    <r>
      <rPr>
        <i/>
        <sz val="10"/>
        <color theme="1"/>
        <rFont val="Inherit"/>
      </rPr>
      <t>(CrossAmerica: $172 and $148, respectively)</t>
    </r>
  </si>
  <si>
    <r>
      <t xml:space="preserve">Leasehold improvements </t>
    </r>
    <r>
      <rPr>
        <i/>
        <sz val="10"/>
        <color theme="1"/>
        <rFont val="Inherit"/>
      </rPr>
      <t>(CrossAmerica: $4 and $4, respectively)</t>
    </r>
  </si>
  <si>
    <t>Other</t>
  </si>
  <si>
    <r>
      <t xml:space="preserve">Construction in progress </t>
    </r>
    <r>
      <rPr>
        <i/>
        <sz val="10"/>
        <color theme="1"/>
        <rFont val="Inherit"/>
      </rPr>
      <t>(CrossAmerica: $4 and $5, respectively)</t>
    </r>
  </si>
  <si>
    <t>Property and equipment, at cost</t>
  </si>
  <si>
    <r>
      <t xml:space="preserve">Accumulated depreciation </t>
    </r>
    <r>
      <rPr>
        <i/>
        <sz val="10"/>
        <color theme="1"/>
        <rFont val="Inherit"/>
      </rPr>
      <t>(CrossAmerica: $19 and $8, respectively)</t>
    </r>
  </si>
  <si>
    <t>(712</t>
  </si>
  <si>
    <t>(705</t>
  </si>
  <si>
    <t>Property and equipment, net</t>
  </si>
  <si>
    <t>Other in the table above consists primarily of the assets related to our asset retirement obligations and computer hardware and software.</t>
  </si>
  <si>
    <t>Intangible Assets (Notes)</t>
  </si>
  <si>
    <t>Intangible Assets, Net (Excluding Goodwill) [Abstract]</t>
  </si>
  <si>
    <t>Intangible Assets Disclosure</t>
  </si>
  <si>
    <t>INTANGIBLE ASSETS</t>
  </si>
  <si>
    <t>Intangible assets consisted of the following (in millions):</t>
  </si>
  <si>
    <t>March 31, 2015</t>
  </si>
  <si>
    <t>Gross Amount</t>
  </si>
  <si>
    <t>Accumulated Amortization</t>
  </si>
  <si>
    <t>Net Carrying Amount</t>
  </si>
  <si>
    <t>US:</t>
  </si>
  <si>
    <t>Indefinite-lived intangible assets</t>
  </si>
  <si>
    <t>(1</t>
  </si>
  <si>
    <t>US total</t>
  </si>
  <si>
    <t>Canada:</t>
  </si>
  <si>
    <t>Customer lists</t>
  </si>
  <si>
    <t>(81</t>
  </si>
  <si>
    <t>(87</t>
  </si>
  <si>
    <t>Total US and Canada</t>
  </si>
  <si>
    <t>(82</t>
  </si>
  <si>
    <t>(88</t>
  </si>
  <si>
    <t>CrossAmerica:</t>
  </si>
  <si>
    <t>Wholesale fuel distribution rights</t>
  </si>
  <si>
    <t>(13</t>
  </si>
  <si>
    <t>(8</t>
  </si>
  <si>
    <t>Wholesale fuel supply agreements</t>
  </si>
  <si>
    <t>(22</t>
  </si>
  <si>
    <t>Below market leases</t>
  </si>
  <si>
    <t>(2</t>
  </si>
  <si>
    <t>Total CrossAmerica</t>
  </si>
  <si>
    <t>(40</t>
  </si>
  <si>
    <t>Consolidated total</t>
  </si>
  <si>
    <t>(122</t>
  </si>
  <si>
    <t>(117</t>
  </si>
  <si>
    <t>Indefinite lived intangible assets, which consist primarily of the IDRs, are not amortized, but instead are tested for impairment at least annually, and tested for impairment more frequently if events and circumstances indicate that the IDRs might be impaired.</t>
  </si>
  <si>
    <t>Our customer lists are located in our Canadian Retail segment and are amortized on a straight-line basis over their remaining life. As these assets are recorded in the local currency, Canadian dollars, historical gross carrying amounts are translated at each balance sheet date, resulting in changes to historical amounts presented.</t>
  </si>
  <si>
    <t>Debt</t>
  </si>
  <si>
    <t>Debt Disclosure [Abstract]</t>
  </si>
  <si>
    <t>Debt Disclosure</t>
  </si>
  <si>
    <t>DEBT</t>
  </si>
  <si>
    <t>Our balances for long-term debt and capital leases are as follows (in millions):</t>
  </si>
  <si>
    <r>
      <t>CST debt and capital leases:</t>
    </r>
    <r>
      <rPr>
        <sz val="7"/>
        <color theme="1"/>
        <rFont val="Inherit"/>
      </rPr>
      <t>(a)</t>
    </r>
  </si>
  <si>
    <t>Revolving credit facility</t>
  </si>
  <si>
    <t>Term loan due 2019</t>
  </si>
  <si>
    <t>5.00% senior notes due 2023</t>
  </si>
  <si>
    <t>Capital leases</t>
  </si>
  <si>
    <t>Total CST debt and capital leases</t>
  </si>
  <si>
    <r>
      <t>CrossAmerica debt and capital leases:</t>
    </r>
    <r>
      <rPr>
        <sz val="7"/>
        <color theme="1"/>
        <rFont val="Inherit"/>
      </rPr>
      <t>(b)</t>
    </r>
  </si>
  <si>
    <t>Other debt</t>
  </si>
  <si>
    <t>Total CrossAmerica debt and capital leases</t>
  </si>
  <si>
    <t>Total consolidated debt and capital lease obligations outstanding</t>
  </si>
  <si>
    <t>Less current portion of CST</t>
  </si>
  <si>
    <t>Less current portion of CrossAmerica</t>
  </si>
  <si>
    <t>Consolidated debt and capital lease obligations, less current portion</t>
  </si>
  <si>
    <t>(a) The assets of CST can only be used to settle the obligations of CST and creditors of CST have no recourse to the assets or general credit of CrossAmerica. CST has pledged its equity ownership in CrossAmerica to secure the CST Credit Facility.</t>
  </si>
  <si>
    <t>(b) The assets of CrossAmerica can only be used to settle the obligations of CrossAmerica and creditors of CrossAmerica have no recourse to the assets or general credit of CST.</t>
  </si>
  <si>
    <r>
      <t>Financial Covenants</t>
    </r>
    <r>
      <rPr>
        <sz val="10"/>
        <color theme="1"/>
        <rFont val="Inherit"/>
      </rPr>
      <t xml:space="preserve"> </t>
    </r>
    <r>
      <rPr>
        <b/>
        <i/>
        <sz val="10"/>
        <color theme="1"/>
        <rFont val="Inherit"/>
      </rPr>
      <t>and Interest Rate</t>
    </r>
  </si>
  <si>
    <t>The CST Credit Facility contains financial covenants consisting of (a) a maximum total lease adjusted leverage ratio set at not greater than 3.75 to 1.00, and (b) a minimum fixed charge coverage ratio set at not less than 1.30 to 1.00. As of March 31, 2015, CST’s lease adjusted leverage ratio and fixed charge coverage ratio were 2.32 to 1.00 and 2.60 to 1.00, respectively.</t>
  </si>
  <si>
    <t xml:space="preserve">The CrossAmerica revolving credit facility requires CrossAmerica to maintain a total leverage ratio (as defined) for the most recently completed four fiscal quarters of less than or equal to 5.00 to 1.00 and a consolidated interest coverage ratio (as defined in the Credit Agreement) of greater than or equal to 2.75 to 1.00. As of March 31, 2015, CrossAmerica was in compliance with the covenants. </t>
  </si>
  <si>
    <t>Outstanding borrowings under the CST term loan facility bear interest at the 30–day London Interbank Offered Rate (“LIBOR”) plus a margin of 1.50%. As of March 31, 2015, the interest rate was 1.68%. The majority of CrossAmerica’s outstanding borrowings under the revolving credit facility bear interest at LIBOR plus a margin of 3%, with the remaining borrowings at the prime rate plus a margin of 2%. CrossAmerica’s borrowings had a weighted-average rate of 3.50% as of March 31, 2015.</t>
  </si>
  <si>
    <t>Related Party</t>
  </si>
  <si>
    <t>Related Party Transactions [Abstract]</t>
  </si>
  <si>
    <t>Related Party Disclosure</t>
  </si>
  <si>
    <t xml:space="preserve">RELATED-PARTY TRANSACTIONS </t>
  </si>
  <si>
    <t xml:space="preserve">We consider transactions with CrossAmerica to be with a related-party and account for the transactions as entities under common control. </t>
  </si>
  <si>
    <t>Rent and Purchased Motor Fuel</t>
  </si>
  <si>
    <t>CrossAmerica leases certain retail sites and sells motor fuel to the U.S. Retail segment under fuel distribution agreements and lease agreement having initial 10-year terms. The fuel distribution agreements provide CrossAmerica with a fixed wholesale mark-up per gallon and the lease agreement is a triple net lease with lease rates of 7.5%. The U.S. Retail segment incurred rent expense on these retail sites of $1 million and purchased approximately 17 million gallons of motor fuel from CrossAmerica during the three months ended March 31, 2015. Amounts payable to CrossAmerica totaled $4 million and $3 million at March 31, 2015 and December 31, 2014, respectively.</t>
  </si>
  <si>
    <t>Sale of CST Fuel Supply Equity Interests</t>
  </si>
  <si>
    <t xml:space="preserve">We accounted for the sale of equity interests in CST Fuel Supply to CrossAmerica based on the carrying value recorded on our balance sheet, which amounted to $0.4 million at the date of acquisition. The excess of the purchase price paid by CrossAmerica over the carrying value on our balance sheet was recorded as a credit to stockholders’ equity in the amount of $60 million. </t>
  </si>
  <si>
    <t>CST records the monthly distributions to CrossAmerica in cost of sales, which is eliminated upon consolidation of CrossAmerica.</t>
  </si>
  <si>
    <t>CST distributed $1 million to CrossAmerica during the three months ended March 31, 2015 related to its equity ownership interests in CST Fuel Supply.</t>
  </si>
  <si>
    <t>Amended and Restated Omnibus Agreement</t>
  </si>
  <si>
    <t xml:space="preserve">We entered into an Amended and Restated Omnibus Agreement, dated October 1, 2014, by and among CrossAmerica, the General Partner, DMI, CST, LGO and Joseph V. Topper, Jr. (the “Amended Omnibus Agreement”), which amends and restates the Original Omnibus Agreement, which was executed in connection with CrossAmerica’s initial public offering on October 30, 2012. The current fee under the Amended Omnibus Agreement for the management services provided by CST to CrossAmerica is $643,000 per month, plus a variable rate based on the wholesale motor fuel gallons distributed by CrossAmerica. For the three months ended March 31, 2015, CST billed CrossAmerica $2 million for the fixed fee, $1 million for the variable fee and allocated $2 million in non-cash stock-based compensation and incentive compensation. CST and CrossAmerica have the right to negotiate the amount of the management fee on an annual basis, or more often as circumstances require. </t>
  </si>
  <si>
    <t>IDR and Common Unit Distributions</t>
  </si>
  <si>
    <t>CST received distributions of $1 million related to its investment in CrossAmerica’s IDRs and common units during the three months ended March 31, 2015.</t>
  </si>
  <si>
    <t>CrossAmerica Transactions with LGO</t>
  </si>
  <si>
    <t xml:space="preserve">LGO is an entity affiliated with Joseph V. Topper, Jr., a member of our Board of Directors. LGO is an operator of retail motor fuel stations that purchases all of its motor fuel requirements from CrossAmerica on a wholesale basis. LGO leases certain retail sites from CrossAmerica in accordance with a master lease agreement between LGO and CrossAmerica. </t>
  </si>
  <si>
    <t xml:space="preserve">Revenues from fuel sales and rental income from LGO were as follows (in millions): </t>
  </si>
  <si>
    <t>Revenues from fuel sales to LGO</t>
  </si>
  <si>
    <t>Rental income from LGO</t>
  </si>
  <si>
    <t>Fuel is sold to LGO at CrossAmerica’s cost plus a fixed mark-up per gallon. Receivables from LGO totaled $10 million at March 31, 2015 and December 31, 2014.</t>
  </si>
  <si>
    <t>Commitments and Contingencies</t>
  </si>
  <si>
    <t>Commitments and Contingencies Disclosure [Abstract]</t>
  </si>
  <si>
    <t>Commitments and Contingencies Disclosure</t>
  </si>
  <si>
    <t>COMMITMENTS AND CONTINGENCIES</t>
  </si>
  <si>
    <t>We are from time to time party to various lawsuits, claims and other legal proceedings that arise in the ordinary course of business. These actions typically seek, among other things, compensation for alleged personal injury, breach of contract and/or property damages, environmental damages, employment-related claims and damages, punitive damages, civil penalties or other losses, or injunctive or declaratory relief. With respect to all such lawsuits, claims and proceedings, we record a reserve when it is probable that a liability has been incurred and the amount of loss can be reasonably estimated. In addition, we disclose matters for which management believes a material loss is at least reasonably possible. Except as otherwise stated below, none of these proceedings, separately or in the aggregate, are expected to have a material adverse effect on our consolidated financial position, results of operations or cash flows. In all instances, management has assessed the matter based on current information and made a judgment concerning its potential outcome, giving due consideration to the nature of the claim, the amount and nature of damages sought and the probability of success. Management’s judgment may prove materially inaccurate, and such judgment is made subject to the known uncertainties of litigation.</t>
  </si>
  <si>
    <t>UST Fund Reimbursement Litigation-CST</t>
  </si>
  <si>
    <t>On October 30, 2013, the State of Colorado filed a lawsuit against Valero and CST and several of their subsidiaries and affiliates claiming that, prior to the spin-off, Valero and its former retail subsidiaries filed claims with and recovered funds from Colorado’s Underground Storage Tank Fund and failed to disclose the existence of and/or recoveries from insurance policies, which are alleged to have provided coverage for these same remediation activities. Without admitting any responsibility, CST reached a settlement with the state of all claims against it for an immaterial amount resulting in the dismissal, with prejudice, of all claims against the CST entities. CST believes that the amounts paid in settlement and in defense of this litigation are covered by available insurance and has made demands on its insurers for these amounts.</t>
  </si>
  <si>
    <t>Fair Value Measurements (Notes)</t>
  </si>
  <si>
    <t>Fair Value Disclosures [Abstract]</t>
  </si>
  <si>
    <t>Fair Value Measurements</t>
  </si>
  <si>
    <t>FAIR VALUE MEASUREMENTS</t>
  </si>
  <si>
    <t xml:space="preserve">Fair value is the price that would be received to sell an asset or paid to transfer a liability in an orderly transaction between market participants at the measurement date (exit price). U.S. GAAP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 to its valuation. The following is a description of the three hierarchy levels. </t>
  </si>
  <si>
    <t>Level 1—Unadjusted quoted prices in active markets that are accessible at the measurement date for identical, unrestricted assets or liabilities. Active markets are considered to be those in which transactions for the assets or liabilities occur in sufficient frequency and volume to provide pricing information on an ongoing basis.</t>
  </si>
  <si>
    <t>Level 2—Quoted prices in markets that are not active, or inputs which are observable, either directly or indirectly, for substantially the full term of the asset or liability. This category includes quoted prices for similar assets or liabilities in active markets and quoted prices for identical or similar assets or liabilities in inactive markets.</t>
  </si>
  <si>
    <t>Level 3—Unobservable inputs are not corroborated by market data. This category is comprised of financial and non-financial assets and liabilities whose fair value is estimated based on internally developed models or methodologies using significant inputs that are generally less readily observable from objective sources.</t>
  </si>
  <si>
    <t xml:space="preserve">Transfers into or out of any hierarchy level are recognized at the end of the reporting period in which the transfers occurred. There were no transfers between any levels in 2015 or 2014. </t>
  </si>
  <si>
    <t xml:space="preserve">Financial Instruments </t>
  </si>
  <si>
    <t xml:space="preserve">The aggregate fair value and carrying amount of the CST senior notes and term loan at March 31, 2015 and December 31, 2014 were $1.0 billion. The fair value of the CST term loan approximates its carrying value due to the frequency with which interest rates are reset. The fair value of the CST senior notes is determined primarily using quoted prices of over the counter traded securities. These quoted prices are considered Level 1 inputs. </t>
  </si>
  <si>
    <t>The fair value of CrossAmerica’s revolving credit facility approximated its carrying values of $318 million as of March 31, 2015 and $200 million as of December 31, 2014 due to the frequency with which interest rates are reset based on changes in prevailing interest rates.</t>
  </si>
  <si>
    <t>Equity</t>
  </si>
  <si>
    <t>Equity [Abstract]</t>
  </si>
  <si>
    <t>Equity Disclosure</t>
  </si>
  <si>
    <t>EQUITY</t>
  </si>
  <si>
    <t>CST Treasury Stock</t>
  </si>
  <si>
    <t xml:space="preserve">For the three months ended March 31, 2015 we purchased 334,584 of our common shares for a total purchase price of $14 million as part of our publicly announced share repurchase program. We have also withheld 15,891 shares of our common stock with a total fair value of $1 million in connection with withholding taxes related to the exercise of stock options, the vesting of restricted stock and the vesting of restricted stock units. </t>
  </si>
  <si>
    <t>CST Dividends</t>
  </si>
  <si>
    <t>We have paid regular quarterly cash dividends of $0.0625 per CST common share each quarter, commencing with the quarter ended September 30, 2013. The timing, declaration, amount and payment of future dividends to stockholders will fall within the discretion of our Board of Directors. Our indebtedness also restricts our ability to pay dividends. As such, there can be no assurance we will continue to pay dividends in the future.</t>
  </si>
  <si>
    <t xml:space="preserve">Quarterly dividend activity was as follows: </t>
  </si>
  <si>
    <t>Quarter Ended</t>
  </si>
  <si>
    <t>Record Date</t>
  </si>
  <si>
    <t>Payment Date</t>
  </si>
  <si>
    <t>Cash Distribution (per share)</t>
  </si>
  <si>
    <t>Cash Distribution (in millions)</t>
  </si>
  <si>
    <t>April 15, 2015</t>
  </si>
  <si>
    <t>CrossAmerica Distributions</t>
  </si>
  <si>
    <t>CrossAmerica’s quarterly distribution paid in the first quarter of 2015 (related to the fourth quarter of 2014) was $0.5425 per CrossAmerica common unit, or $13 million. During the first quarter of 2015, CrossAmerica distributed $170,000 to us with respect to the IDRs.</t>
  </si>
  <si>
    <t>Comprehensive Income</t>
  </si>
  <si>
    <t>Comprehensive income for a period encompasses net income and all other changes in equity other than from transactions with our stockholders. Foreign currency translation adjustments are the only component of our accumulated other comprehensive income. Our other comprehensive income or loss before reclassifications results from changes in the value of foreign currencies (the Canadian dollar) in relation to the U.S. dollar. Changes in foreign currency translation adjustments were as follows for the three months ended March 31, 2015 and 2014 (in millions):</t>
  </si>
  <si>
    <t>Balance at the beginning of the period</t>
  </si>
  <si>
    <t>   Other comprehensive (loss) income before reclassifications</t>
  </si>
  <si>
    <t>(52</t>
  </si>
  <si>
    <t>(24</t>
  </si>
  <si>
    <t>   Amounts reclassified from other comprehensive income</t>
  </si>
  <si>
    <t>   Net other comprehensive (loss) income</t>
  </si>
  <si>
    <t>Balance at the end of the period</t>
  </si>
  <si>
    <t>Stock-Based Compensation</t>
  </si>
  <si>
    <t>Disclosure of Compensation Related Costs, Share-based Payments [Abstract]</t>
  </si>
  <si>
    <t>Stock-Based Compensation Disclosure</t>
  </si>
  <si>
    <t>STOCK-BASED COMPENSATION</t>
  </si>
  <si>
    <t>Overview</t>
  </si>
  <si>
    <t>Compensation expense for our stock-based compensation plans is based on the fair value of the awards granted and is recognized in income on a straight-line basis over the requisite service period of each vesting tranche. We record stock-based compensation as a component of operating expenses and general and administrative expenses in the consolidated statements of income.</t>
  </si>
  <si>
    <t>We recognized stock-based compensation expense as follows (in millions):</t>
  </si>
  <si>
    <t>Stock-based compensation related to CST</t>
  </si>
  <si>
    <t>Stock-based compensation related to CrossAmerica</t>
  </si>
  <si>
    <t>Total stock-based compensation expense</t>
  </si>
  <si>
    <t xml:space="preserve">In the first quarter of 2015, we recognized $4 million of stock-based compensation expense, and in the first quarter of 2014, we recognized $2 million of stock-based compensation expense, related to stock-based awards granted to employees who were retirement eligible at the date of grant. </t>
  </si>
  <si>
    <t>CST Stock-Based Awards</t>
  </si>
  <si>
    <t xml:space="preserve">Grants of stock-based awards occurred in the first quarter of 2015 and consisted of: </t>
  </si>
  <si>
    <t>Number of Shares</t>
  </si>
  <si>
    <t>Weighted-Avg Grant-Date Fair Value</t>
  </si>
  <si>
    <t>Stock options</t>
  </si>
  <si>
    <t>Restricted stock (granted to Board of Directors)</t>
  </si>
  <si>
    <t xml:space="preserve">Restricted stock units (granted principally to </t>
  </si>
  <si>
    <t>   employees)</t>
  </si>
  <si>
    <t xml:space="preserve">The stock options and restricted stock units granted become exercisable in equal increments on the first, second and third anniversaries of their date of grant, and expire on the tenth anniversary of their date of grant. The restricted stock awards vest in full on the first anniversary of their date of grant and participate in dividends. Exercise prices of the stock options are equal to the market value of the common stock on the date of grant. The weighted average exercise price of the stock options granted was $41.44 per share. </t>
  </si>
  <si>
    <t>Approximately 142,000 of the CST stock based awards were granted to certain employees of CST for services rendered on behalf of CrossAmerica and the expense associated with the awards was charged to CrossAmerica. These stock based awards had a total fair value of $2 million on the date of grant.</t>
  </si>
  <si>
    <t xml:space="preserve">CrossAmerica Unit-Based Awards </t>
  </si>
  <si>
    <t xml:space="preserve">CrossAmerica’s unit-based compensation expense for the three months ended March 31, 2015 and 2014 was $3 million and $1 million, respectively. </t>
  </si>
  <si>
    <t xml:space="preserve">Grants of unit-based awards occurred in the first quarter of 2015 and consisted of: </t>
  </si>
  <si>
    <t>Number of Securities</t>
  </si>
  <si>
    <t>Phantom units</t>
  </si>
  <si>
    <t>Profits interests</t>
  </si>
  <si>
    <t xml:space="preserve">These awards were fully vested on the date of grant. Previously issued awards generally vest in equal increments on the first, second and third anniversaries of their date of grant. It is the intent of CrossAmerica to settle the phantom units upon vesting by issuing common units and to settle the profits interests upon conversion by the grantee by issuing common units. However, the awards may be settled in cash at the discretion of the board of directors of the General Partner. </t>
  </si>
  <si>
    <t xml:space="preserve">Since CrossAmerica grants awards to employees of CST, and since the grants may be settled in cash, unvested phantom units and vested and unvested profits interests receive fair value accounting treatment. As such, they are measured at fair value at each balance sheet reporting date and the cumulative compensation cost recognized is classified as a liability, which is included in accrued expenses and other current liabilities on the consolidated balance sheet. The balance of the accrual at March 31, 2015 and December 31, 2014 totaled $2 million and $5 million, respectively. </t>
  </si>
  <si>
    <t>Awards to CrossAmerica Officers</t>
  </si>
  <si>
    <t>In April 2015, in connection with his appointment as President of CrossAmerica, CrossAmerica granted 4,077 phantom units to Jeremy Bergeron with a fair value of $0.1 million. This award will vest in equal increments on the first, second and third anniversaries of the date of grant. This award was accompanied by tandem distribution equivalent rights that entitle the holder to cash payments equal to the amount of distributions authorized to be paid to the holders of common units.</t>
  </si>
  <si>
    <t>Additionally, in April 2015, in connection with an executive retention agreement, CST granted 7,902 restricted stock units with a fair value of $0.4 million to Dave Hrinak, the Executive Vice President and COO of CrossAmerica. One third of this award will vest on October 1, 2015, and the remaining awards will vest in equal increments on the first and second anniversaries of that date. The awards will receive dividend equivalent payments.</t>
  </si>
  <si>
    <t>Awards to Members of the Board of Directors of CrossAmerica</t>
  </si>
  <si>
    <t>In 2014, CrossAmerica granted 6,141 phantom units to the non-employee members of the board of directors of the General Partner as a portion of director compensation, which will vest on November 10, 2015.</t>
  </si>
  <si>
    <t>The fair value of these awards at March 31, 2015, including previously issued fully vested profits interests that have not been converted into common units, was $1 million. Compensation expense was not significant for the three months ended March 31, 2015 and 2014.</t>
  </si>
  <si>
    <t>Earnings Per Share</t>
  </si>
  <si>
    <t>Earnings Per Share [Abstract]</t>
  </si>
  <si>
    <t>Earnings Per Share Disclosure</t>
  </si>
  <si>
    <t>EARNINGS PER COMMON SHARE</t>
  </si>
  <si>
    <t xml:space="preserve">Earnings per common share are computed after adjustment for net income or loss attributable to noncontrolling interest. Therefore, all earnings per common share information solely relates to CST common stockholders. </t>
  </si>
  <si>
    <t>Earnings per common share were computed as follows (in millions, except shares outstanding, common equivalent shares and per share amounts):</t>
  </si>
  <si>
    <t>Restricted Shares and Units</t>
  </si>
  <si>
    <t>Earnings per common share:</t>
  </si>
  <si>
    <t>Less dividends declared:</t>
  </si>
  <si>
    <t>Common stock</t>
  </si>
  <si>
    <t>Undistributed earnings</t>
  </si>
  <si>
    <t>Distributed earnings</t>
  </si>
  <si>
    <t>Total earnings per common share</t>
  </si>
  <si>
    <t>Earnings per common share - assuming dilution:</t>
  </si>
  <si>
    <t>Common equivalent shares:</t>
  </si>
  <si>
    <t>Stock options (in thousands)</t>
  </si>
  <si>
    <t>Restricted stock (in thousands)</t>
  </si>
  <si>
    <t>Restricted stock units (in thousands)</t>
  </si>
  <si>
    <t>Earnings per common share - assuming dilution</t>
  </si>
  <si>
    <t>The table below presents securities that have been excluded from the computation of diluted earnings per share because they would have been anti-dilutive for the periods presented:</t>
  </si>
  <si>
    <t>Weighted-average anti-dilutive options (in thousands)</t>
  </si>
  <si>
    <t>Segment Information</t>
  </si>
  <si>
    <t>Reportable Segments [Abstract]</t>
  </si>
  <si>
    <t>Segment Reporting Disclosure [Text Block]</t>
  </si>
  <si>
    <t>SEGMENT INFORMATION</t>
  </si>
  <si>
    <t>Our operations include (i) the sale of motor fuel to end-users at convenience stores, commission agents and cardlocks, (ii) the sale of convenience merchandise items and services at convenience stores, (iii) the sale of heating oil to residential customers and heating oil and motor fuel to small commercial customers, and (iv) the wholesale distribution of motor fuel and the ownership and leasing of real estate used in the retail distribution of motor fuel.</t>
  </si>
  <si>
    <t xml:space="preserve">We have three reportable segments: U.S. Retail, Canadian Retail and CrossAmerica. The U.S. Retail, Canadian Retail and CrossAmerica segments are managed as individual strategic business units. Each segment experiences different operating income margins due to certain unique operating characteristics, geographic supply and demand attributes, specific country and local regulatory environments, and are exposed to variability in gross profit from the volatility of crude oil prices. Operating revenues from our heating oil business were less than 6% of our operating revenues for three months ended March 31, 2015 and 2014 and have been included within the Canadian Retail segment information. </t>
  </si>
  <si>
    <r>
      <t>Results that are not included in our reportable segments are included in the corporate category, which consist primarily of general and administrative costs. Management evaluates the performance of our CrossAmerica segment without considering the effects of the “step-up” of CrossAmerica’s historical account balances to fair value required under ASC 805—</t>
    </r>
    <r>
      <rPr>
        <i/>
        <sz val="10"/>
        <color theme="1"/>
        <rFont val="Inherit"/>
      </rPr>
      <t>Business Combinations</t>
    </r>
    <r>
      <rPr>
        <sz val="10"/>
        <color theme="1"/>
        <rFont val="Inherit"/>
      </rPr>
      <t>. As a result, we have included a fair value column to reconcile to our consolidated results. The elimination column represents wholesale fuel supplied to our U.S. Retail segment from CrossAmerica.</t>
    </r>
  </si>
  <si>
    <t>The following table reflects activity related to our reportable segments (in millions):</t>
  </si>
  <si>
    <t>U.S. Retail</t>
  </si>
  <si>
    <t>Canada Retail</t>
  </si>
  <si>
    <t xml:space="preserve">CrossAmerica </t>
  </si>
  <si>
    <t>Corporate</t>
  </si>
  <si>
    <t>Eliminations</t>
  </si>
  <si>
    <t>Fair value adjustments</t>
  </si>
  <si>
    <t>Consolidated</t>
  </si>
  <si>
    <t>Three months ended March 31, 2015:</t>
  </si>
  <si>
    <t xml:space="preserve">Operating revenues </t>
  </si>
  <si>
    <t>Intersegment revenues</t>
  </si>
  <si>
    <t>(30</t>
  </si>
  <si>
    <t>Operating income (loss)</t>
  </si>
  <si>
    <t>(50</t>
  </si>
  <si>
    <t>(9</t>
  </si>
  <si>
    <t>Total expenditures for long-lived assets (including acquisitions)</t>
  </si>
  <si>
    <t>Three months ended March 31, 2014:</t>
  </si>
  <si>
    <t>Operating revenues from external customers</t>
  </si>
  <si>
    <t>(25</t>
  </si>
  <si>
    <t>Supplemental Cash Flow Information</t>
  </si>
  <si>
    <t>Supplemental Cash Flow Information [Abstract]</t>
  </si>
  <si>
    <t>Supplemental Cash Flow Information Disclosure</t>
  </si>
  <si>
    <t>SUPPLEMENTAL CASH FLOW INFORMATION</t>
  </si>
  <si>
    <t xml:space="preserve">In order to determine net cash provided by operating activities, net income is adjusted by, among other things, changes in current assets and current liabilities as follows (in millions): </t>
  </si>
  <si>
    <t>Decrease (increase):</t>
  </si>
  <si>
    <t>Receivables, net</t>
  </si>
  <si>
    <t>(60</t>
  </si>
  <si>
    <t>Prepaid expenses and other</t>
  </si>
  <si>
    <t>Increase (decrease):</t>
  </si>
  <si>
    <t>Accounts payable</t>
  </si>
  <si>
    <t>(19</t>
  </si>
  <si>
    <t>(5</t>
  </si>
  <si>
    <t>Accrued expenses</t>
  </si>
  <si>
    <t>Taxes other than income taxes</t>
  </si>
  <si>
    <t>Income taxes payable</t>
  </si>
  <si>
    <t>Changes in working capital</t>
  </si>
  <si>
    <t>The above changes in current assets and current liabilities may differ from changes between amounts reflected in the applicable balance sheets for the respective periods for the following reasons:</t>
  </si>
  <si>
    <t>acquisitions, including the consolidation of CrossAmerica;</t>
  </si>
  <si>
    <t>amounts accrued for capital expenditures are reflected in investing activities when such amounts are paid; and</t>
  </si>
  <si>
    <t>certain differences between balance sheet changes and the changes reflected above result from translating foreign currency denominated amounts at the applicable exchange rates as of each balance sheet date.</t>
  </si>
  <si>
    <t>Cash flows related to interest were as follows (in millions):</t>
  </si>
  <si>
    <t>Interest paid in excess of amount capitalized</t>
  </si>
  <si>
    <t>There were no significant non-cash investing or financing activities for the three months ended March 31, 2015.</t>
  </si>
  <si>
    <t>Termination Benefits (Notes)</t>
  </si>
  <si>
    <t>Postemployment Benefits [Abstract]</t>
  </si>
  <si>
    <t>Postemployment Benefits Disclosure [Text Block]</t>
  </si>
  <si>
    <t>TERMINATION BENEFITS</t>
  </si>
  <si>
    <t xml:space="preserve">CST accrued $4 million of severance and benefit costs in 2015 related to certain CST employees who were officers of CrossAmerica officers who have terminated their employment. Such costs are included in general and administrative expenses. </t>
  </si>
  <si>
    <t xml:space="preserve">As a result of the continued integration of certain processes and systems of our recently acquired businesses, CrossAmerica committed to a workforce reduction affecting certain employees of CrossAmerica or its affiliates for which the expected completion date is December 31, 2015. CrossAmerica is recognizing $2 million of estimated cost of severance and other benefits ratably over the required service period. </t>
  </si>
  <si>
    <t>In addition, at December 31, 2014, CrossAmerica had a $2 million accrual for severance and benefit costs related to certain officers who terminated their employment.</t>
  </si>
  <si>
    <t>A rollforward of our liability for severance and other termination benefits is as follows (in millions):</t>
  </si>
  <si>
    <t>Balance at December 31, 2014</t>
  </si>
  <si>
    <t>Provision for termination benefits (included in general and administrative expenses)</t>
  </si>
  <si>
    <t>Termination benefits paid</t>
  </si>
  <si>
    <t>Balance at March 31, 2015</t>
  </si>
  <si>
    <t>Guarantor Subsidiaries (Notes)</t>
  </si>
  <si>
    <t>Condensed Financial Information of Parent Company Only Disclosure [Abstract]</t>
  </si>
  <si>
    <t>Condensed Financial Statements [Text Block]</t>
  </si>
  <si>
    <t>GUARANTOR SUBSIDIARIES</t>
  </si>
  <si>
    <t>CST’s 100% owned, domestic subsidiaries (the “Guarantor Subsidiaries”) fully and unconditionally guarantee, on a joint and several basis, CST’s 5% senior notes. CrossAmerica is not a guarantor under CST’s 5% senior notes. The following consolidating schedules present financial information on a consolidated basis in conformity with the SEC’s Regulation S-X Rule 3-10(f):</t>
  </si>
  <si>
    <t>CONSOLIDATING BALANCE SHEETS</t>
  </si>
  <si>
    <t>(Millions of Dollars)</t>
  </si>
  <si>
    <t>Parent Company</t>
  </si>
  <si>
    <t>Guarantor Subsidiaries</t>
  </si>
  <si>
    <t>Non-Guarantor Subsidiaries</t>
  </si>
  <si>
    <t>CST Eliminations</t>
  </si>
  <si>
    <t>Total CST</t>
  </si>
  <si>
    <t>Total Consolidated</t>
  </si>
  <si>
    <t>US</t>
  </si>
  <si>
    <t>Canada</t>
  </si>
  <si>
    <t>ASSETS</t>
  </si>
  <si>
    <t>Cash</t>
  </si>
  <si>
    <t>(4</t>
  </si>
  <si>
    <t>Accumulated depreciation</t>
  </si>
  <si>
    <t>(529</t>
  </si>
  <si>
    <t>(164</t>
  </si>
  <si>
    <t>(693</t>
  </si>
  <si>
    <t>Intangible assets, net</t>
  </si>
  <si>
    <t>Investment in subsidiaries</t>
  </si>
  <si>
    <t>(2,063</t>
  </si>
  <si>
    <t>Investment in CrossAmerica</t>
  </si>
  <si>
    <t>(59</t>
  </si>
  <si>
    <t>Other assets, net</t>
  </si>
  <si>
    <t>(63</t>
  </si>
  <si>
    <t>Historical amounts for CrossAmerica were adjusted to their fair values as a result of the GP Purchase discussed in Note 2. These adjustments were as follows as of March 31, 2015:</t>
  </si>
  <si>
    <t>Intangibles, net</t>
  </si>
  <si>
    <t>LIABILITIES AND STOCKHOLERS’ EQUITY</t>
  </si>
  <si>
    <t>Current portion of debt and capital lease obligations</t>
  </si>
  <si>
    <t>Debt and capital lease obligations, less current portion</t>
  </si>
  <si>
    <t>Intercompany payables (receivables)</t>
  </si>
  <si>
    <t>(269</t>
  </si>
  <si>
    <t>Asset retirement obligations</t>
  </si>
  <si>
    <t>Other long-term liabilities</t>
  </si>
  <si>
    <t>Commitments and contingencies</t>
  </si>
  <si>
    <t>Stockholders’ equity:</t>
  </si>
  <si>
    <t>APIC</t>
  </si>
  <si>
    <t>(1,674</t>
  </si>
  <si>
    <t>Treasury stock</t>
  </si>
  <si>
    <t>(37</t>
  </si>
  <si>
    <t>(389</t>
  </si>
  <si>
    <t>AOCI</t>
  </si>
  <si>
    <t>Total stockholders’ equity</t>
  </si>
  <si>
    <t>Total liabilities and stockholders’ equity</t>
  </si>
  <si>
    <t>Deferred taxes and noncontrolling interest for CrossAmerica include $13 million and $546 million, respectively, related to the fair value adjustments to CrossAmerica’s net assets as a result of the GP Purchase discussed in Note 2.</t>
  </si>
  <si>
    <t>(527</t>
  </si>
  <si>
    <t>(170</t>
  </si>
  <si>
    <t>(697</t>
  </si>
  <si>
    <t>(2,029</t>
  </si>
  <si>
    <t>Historical amounts for CrossAmerica were adjusted to their fair values as a result of the GP Purchase discussed in the Form 10-K for the year ended December 31, 2014. These adjustments were as follows:</t>
  </si>
  <si>
    <t>(221</t>
  </si>
  <si>
    <t>(1,656</t>
  </si>
  <si>
    <t>(373</t>
  </si>
  <si>
    <t>Deferred taxes and noncontrolling interest for CrossAmerica include $14 million and $551 million, respectively, related to the fair value adjustments to CrossAmerica’s net assets as a result of the GP Purchase discussed in Form 10-K for the year ended December 31, 2014.</t>
  </si>
  <si>
    <t>CONSOLIDATING STATEMENTS OF INCOME AND COMPREHENSIVE INCOME</t>
  </si>
  <si>
    <t>Operating revenues</t>
  </si>
  <si>
    <t>Cost of sales</t>
  </si>
  <si>
    <t>Income from CST Fuel Supply Equity</t>
  </si>
  <si>
    <t>(a)</t>
  </si>
  <si>
    <t>Operating (loss) income</t>
  </si>
  <si>
    <t>(10</t>
  </si>
  <si>
    <t>(11</t>
  </si>
  <si>
    <t>(15</t>
  </si>
  <si>
    <t>Equity in earnings of CrossAmerica and IDRs</t>
  </si>
  <si>
    <t>Equity in earnings of subsidiaries</t>
  </si>
  <si>
    <t>(27</t>
  </si>
  <si>
    <t>Income (loss) before income tax expense</t>
  </si>
  <si>
    <t>(14</t>
  </si>
  <si>
    <t>Income tax expense (benefit)</t>
  </si>
  <si>
    <t>(6</t>
  </si>
  <si>
    <t>Net income (loss)</t>
  </si>
  <si>
    <t>Other comprehensive loss, net of tax:</t>
  </si>
  <si>
    <t>(39</t>
  </si>
  <si>
    <t>(38</t>
  </si>
  <si>
    <t>(46</t>
  </si>
  <si>
    <t>Comprehensive income (loss) attributable to noncontrolling interests</t>
  </si>
  <si>
    <t xml:space="preserve">Comprehensive income attributable to CST </t>
  </si>
  <si>
    <t>   stockholders</t>
  </si>
  <si>
    <t>(a) Depreciation, amortization and accretion expense for CrossAmerica includes $9 million of additional depreciation and amortization expense related to the fair value adjustments to CrossAmerica’s net assets as a result of the GP Purchase discussed in Note 2.</t>
  </si>
  <si>
    <t>(CONTINUED)</t>
  </si>
  <si>
    <t>Three Months Ended March 31, 2014</t>
  </si>
  <si>
    <t>Other comprehensive income (loss), net of tax:</t>
  </si>
  <si>
    <t>Comprehensive income</t>
  </si>
  <si>
    <t>CONSOLIDATING STATEMENTS OF CASH FLOWS</t>
  </si>
  <si>
    <t>Three Months Ended March 31, 2015</t>
  </si>
  <si>
    <t>Net cash (used in) provided by operating activities</t>
  </si>
  <si>
    <t>Proceeds from the sale of assets</t>
  </si>
  <si>
    <t>CST acquisitions</t>
  </si>
  <si>
    <t>CrossAmerica acquisitions</t>
  </si>
  <si>
    <t>(126</t>
  </si>
  <si>
    <t>(54</t>
  </si>
  <si>
    <t>(180</t>
  </si>
  <si>
    <t>Dividends paid</t>
  </si>
  <si>
    <t xml:space="preserve">Distributions paid </t>
  </si>
  <si>
    <t>Intercompany funding</t>
  </si>
  <si>
    <t>(32</t>
  </si>
  <si>
    <t>(28</t>
  </si>
  <si>
    <t>Net (decrease) increase in cash</t>
  </si>
  <si>
    <t>(44</t>
  </si>
  <si>
    <t>Cash at beginning of year</t>
  </si>
  <si>
    <t>(36</t>
  </si>
  <si>
    <t>(43</t>
  </si>
  <si>
    <t>Payments on long-term debt</t>
  </si>
  <si>
    <t>Net cash used in financing activities</t>
  </si>
  <si>
    <t>(12</t>
  </si>
  <si>
    <t>Net increase (decrease) in cash</t>
  </si>
  <si>
    <t>Description of Business, Concentration Risk and Other Disclosures Significant Accounting Policies (Policies)</t>
  </si>
  <si>
    <t>Organization, Consolidation and Presentation of Financial Statements [Abstract]</t>
  </si>
  <si>
    <t>Use of Estimates, Policy [Policy Text Block]</t>
  </si>
  <si>
    <t>New Accounting Pronouncements, Policy [Policy Text Block]</t>
  </si>
  <si>
    <t>Concentration Risk, Credit Risk, Policy [Policy Text Block]</t>
  </si>
  <si>
    <t>Acquisitions and Divestitures Acquisitions (Tables)</t>
  </si>
  <si>
    <t>Business Acquisition [Line Items]</t>
  </si>
  <si>
    <t>Schedule of Business Acquisitions, by Acquisition [Table Text Block]</t>
  </si>
  <si>
    <t>Business Acquisition, Pro Forma Information [Table Text Block]</t>
  </si>
  <si>
    <t xml:space="preserve">(in millions): </t>
  </si>
  <si>
    <t>Erickson</t>
  </si>
  <si>
    <t>Landmark Industries Stores</t>
  </si>
  <si>
    <t>Inventories (Tables)</t>
  </si>
  <si>
    <t>Schedule of Inventories</t>
  </si>
  <si>
    <t>Property and Equipment (Tables)</t>
  </si>
  <si>
    <t>Schedule of Property and Equipment [Table Text Block]</t>
  </si>
  <si>
    <t>Intangible Assets (Tables)</t>
  </si>
  <si>
    <t>Schedule of Intangible Assets</t>
  </si>
  <si>
    <t>Debt (Tables)</t>
  </si>
  <si>
    <t>Schedule of Long-term Debt Instruments [Table Text Block]</t>
  </si>
  <si>
    <t>Related Party Transactions with LGO (Tables) (Lehigh Gas Ohio LLC)</t>
  </si>
  <si>
    <t>Lehigh Gas Ohio LLC</t>
  </si>
  <si>
    <t>Related Party Transaction [Line Items]</t>
  </si>
  <si>
    <t>Schedule of Related Party Transactions [Table Text Block]</t>
  </si>
  <si>
    <t>Equity (Tables)</t>
  </si>
  <si>
    <t>Dividends Declared [Table Text Block]</t>
  </si>
  <si>
    <t>Schedule of Accumulated Other Comprehensive Income (Loss) [Table Text Block]</t>
  </si>
  <si>
    <t>Changes in foreign currency translation adjustments were as follows for the three months ended March 31, 2015 and 2014 (in millions):</t>
  </si>
  <si>
    <t>Stock-Based Compensation Schedule of Stock-Based Compensation (Tables)</t>
  </si>
  <si>
    <t>Stock-based compensation expense [Table Text Block]</t>
  </si>
  <si>
    <t>Grants of stock-based awards occurred in the first quarter of 2015 [Table Text Block]</t>
  </si>
  <si>
    <t>Grants of unit-based awards occurred in the first quarter of 2015 [Table Text Block]</t>
  </si>
  <si>
    <t>Earnings Per Share (Tables)</t>
  </si>
  <si>
    <t>Schedule of Earnings Per Share, Basic and Diluted [Table Text Block]</t>
  </si>
  <si>
    <t>Schedule of Antidilutive Securities Excluded from Computation of Earnings Per Share [Table Text Block]</t>
  </si>
  <si>
    <t>Segment Information (Tables)</t>
  </si>
  <si>
    <t>Schedule of Segment Reporting Information, by Segment [Table Text Block]</t>
  </si>
  <si>
    <t>Supplemental Cash Flow Information (Tables)</t>
  </si>
  <si>
    <t>Cash Flow, Operating Capital [Table Text Block]</t>
  </si>
  <si>
    <t>Schedule of Cash Flow, Supplemental Disclosures [Table Text Block]</t>
  </si>
  <si>
    <t>Termination Benefits (Tables)</t>
  </si>
  <si>
    <t>Schedule of Expected Benefit Payments [Table Text Block]</t>
  </si>
  <si>
    <t>Guarantor Subsidiaries (Tables)</t>
  </si>
  <si>
    <t>Condensed Balance Sheet</t>
  </si>
  <si>
    <t>Condensed Income Statement</t>
  </si>
  <si>
    <t>Condensed Cash Flow Statement</t>
  </si>
  <si>
    <t>Description of Business, Concentration Risk and Other Disclosures - Narrative (Details) (USD $)</t>
  </si>
  <si>
    <t>Share data in Millions, unless otherwise specified</t>
  </si>
  <si>
    <t>12 Months Ended</t>
  </si>
  <si>
    <t>Concentration Risk [Line Items]</t>
  </si>
  <si>
    <t>Business Acquisition, Percentage of Voting Interests Acquired</t>
  </si>
  <si>
    <t>Payment for acquisition of General Partner ownership and Incentive Distribution Rights</t>
  </si>
  <si>
    <t>Noncash or Part Noncash Acquisition, Noncash Financial or Equity Instrument Consideration, Shares Issued</t>
  </si>
  <si>
    <t>Limited Liability Company (LLC) or Limited Partnership (LP), Members or Limited Partners, Ownership Interest</t>
  </si>
  <si>
    <t>Limited Liability Company (LLC) or Limited Partnership (LP), Managing Member or General Partner, Ownership Interest</t>
  </si>
  <si>
    <t>Effective Income Tax Rate Reconciliation, Percent</t>
  </si>
  <si>
    <t>Effective Income Tax Rate Reconciliation, at Federal Statutory Income Tax Rate, Percent</t>
  </si>
  <si>
    <t>New Accounting Pronouncement or Change in Accounting Principle, Effect of Adoption, Quantification</t>
  </si>
  <si>
    <t>Concentration Risk, Percentage</t>
  </si>
  <si>
    <t>CST Standalone</t>
  </si>
  <si>
    <t>Valero | CST Standalone</t>
  </si>
  <si>
    <t>Fuel Costs</t>
  </si>
  <si>
    <t>Related Parties Amount in Cost of Sales</t>
  </si>
  <si>
    <t>ExxonMobil</t>
  </si>
  <si>
    <t>Concentration Risk, Supplier Percentage</t>
  </si>
  <si>
    <t>BP Products</t>
  </si>
  <si>
    <t>Motiva Enterprises</t>
  </si>
  <si>
    <t>Acquisitions and Divestitures - Narrative (Details) (USD $)</t>
  </si>
  <si>
    <t>Jan. 01, 2015</t>
  </si>
  <si>
    <t>Lease Rate</t>
  </si>
  <si>
    <t>Business Combination, Pro Forma Information, Revenue of Acquiree since Acquisition Date, Actual</t>
  </si>
  <si>
    <t>Number Of Locations Acquired</t>
  </si>
  <si>
    <t>Business Combination, Consideration Transferred</t>
  </si>
  <si>
    <t>Business combination, equity interests received</t>
  </si>
  <si>
    <t>Number of Stores</t>
  </si>
  <si>
    <t>Business Acquisitions, Purchase Price Allocation, Year of Acquisition, Net Effect on Income</t>
  </si>
  <si>
    <t>Contract Margin</t>
  </si>
  <si>
    <t>Property, Plant and Equipment, Useful Life</t>
  </si>
  <si>
    <t>20 years</t>
  </si>
  <si>
    <t>Property, Plant and Equipment, Estimated Useful Lives</t>
  </si>
  <si>
    <t>Landmark Industries Stores | CrossAmerica</t>
  </si>
  <si>
    <t>Finite-Lived Intangible Asset, Useful Life</t>
  </si>
  <si>
    <t>10 years</t>
  </si>
  <si>
    <t>Erickson | CrossAmerica</t>
  </si>
  <si>
    <t>Erickson | Minimum</t>
  </si>
  <si>
    <t>5 years</t>
  </si>
  <si>
    <t>Erickson | Maximum</t>
  </si>
  <si>
    <t>Building | Erickson</t>
  </si>
  <si>
    <t>15 years</t>
  </si>
  <si>
    <t>Wholesale Fuel Distribution Rights | Erickson</t>
  </si>
  <si>
    <t>Business Combination, Recognized Identifiable Assets Acquired and Liabilities Assumed, Finite-Lived Intangibles</t>
  </si>
  <si>
    <t>Sale of held-for-sale assets</t>
  </si>
  <si>
    <t>Acquisitions and Divestitures Acquisition - CrossAmerica (Details) (CrossAmerica, USD $)</t>
  </si>
  <si>
    <t>Sep. 30, 2014</t>
  </si>
  <si>
    <t>Current assets</t>
  </si>
  <si>
    <t>Total consideration</t>
  </si>
  <si>
    <t>Acquisitions and Divestitures Acquisition - Pro Forma Transactions Occurred - CrossAmerica (Details) (CrossAmerica, USD $)</t>
  </si>
  <si>
    <t>Revenues</t>
  </si>
  <si>
    <t>Business Acquisition, Pro Forma Net Income (Loss)</t>
  </si>
  <si>
    <t>Acquisitions and Divestitures Acquisition - Fair Value of Assets and Liabilities - Erickson (Details) (Erickson, USD $)</t>
  </si>
  <si>
    <t>Acquisitions and Divestitures Acquisition - fair value of Assets and Liabilities - Landmark (Details) (Landmark Industries Stores, USD $)</t>
  </si>
  <si>
    <t>Inventories - Narrative (Details) (USD $)</t>
  </si>
  <si>
    <t>Excess of replacement or current costs over stated LIFO value</t>
  </si>
  <si>
    <t>Inventories (Details) (USD $)</t>
  </si>
  <si>
    <t>Inventory [Line Items]</t>
  </si>
  <si>
    <t>Convenience store merchandise (CrossAmerica: $xx and $7, respectively)</t>
  </si>
  <si>
    <t>Motor fuel (CrossAmerica: $xx and $5, respectively)</t>
  </si>
  <si>
    <t>Retail Related Inventory, Merchandise</t>
  </si>
  <si>
    <t>Property and Equipment (Details) (USD $)</t>
  </si>
  <si>
    <t>Property, Plant and Equipment [Line Items]</t>
  </si>
  <si>
    <t>Land (CrossAmerica: $xx and $154, respectively)</t>
  </si>
  <si>
    <t>Buildings (CrossAmerica: $xx and $179, respectively)</t>
  </si>
  <si>
    <t>Equipment (CrossAmerica: $xx and $148, respectively)</t>
  </si>
  <si>
    <t>Leasehold improvements (CrossAmerica: $xx and $4, respectively)</t>
  </si>
  <si>
    <t>Construction in progress (CrossAmerica: $xx and $5, respectively)</t>
  </si>
  <si>
    <t>Accumulated depreciation (CrossAmerica: $xx and $8, respectively)</t>
  </si>
  <si>
    <t>Intangible Assets - Intangible Assets (Details) (USD $)</t>
  </si>
  <si>
    <t>Finite-Lived Intangible Assets [Line Items]</t>
  </si>
  <si>
    <t>Accumulated amortization</t>
  </si>
  <si>
    <t>U.S.</t>
  </si>
  <si>
    <t>U.S. | Indefinite-lived Intangible Assets</t>
  </si>
  <si>
    <t>U.S. | Other Intangible Assets</t>
  </si>
  <si>
    <t>Canada | Customer list</t>
  </si>
  <si>
    <t>CrossAmerica | Wholesale Fuel Supply Agreements</t>
  </si>
  <si>
    <t>CrossAmerica | Wholesale Fuel Distribution Rights</t>
  </si>
  <si>
    <t>CrossAmerica | Below Market Lease</t>
  </si>
  <si>
    <t>CrossAmerica | Other Intangible Assets</t>
  </si>
  <si>
    <t>Debt - Narrative (Details)</t>
  </si>
  <si>
    <t>Revolving Credit Facility</t>
  </si>
  <si>
    <t>Line of Credit Facility [Line Items]</t>
  </si>
  <si>
    <t>Debt Instrument, Covenant, Lease Adjusted Leverage Ratio, Maximum</t>
  </si>
  <si>
    <t>Debt Instrument, Covenant, Consolidated Fixed Charge Coverage Ratio, Minimum</t>
  </si>
  <si>
    <t>Consolidated Lease Adjusted Leverage Ratio</t>
  </si>
  <si>
    <t>Consolidated Fixed Charge Coverage Ratio</t>
  </si>
  <si>
    <t>Base Rate | Notes Payable to Banks</t>
  </si>
  <si>
    <t>Debt Instrument, Basis Spread on Variable Rate</t>
  </si>
  <si>
    <t>Base Rate | Revolving Credit Facility</t>
  </si>
  <si>
    <t>Credit Spread Option | Revolving Credit Facility</t>
  </si>
  <si>
    <t>CrossAmerica | Revolving Credit Facility</t>
  </si>
  <si>
    <t>Line Of Credit Facility Financial Covenants Combined Interest Charge Coverage Ratio</t>
  </si>
  <si>
    <t>Line of Credit Facility, Interest Rate at Period End</t>
  </si>
  <si>
    <t>Revolving Credit Facility | CrossAmerica</t>
  </si>
  <si>
    <t>Debt - Long-Term Debt (Details) (USD $)</t>
  </si>
  <si>
    <t>Debt Instrument [Line Items]</t>
  </si>
  <si>
    <t>Line of Credit Facility, Fair Value of Amount Outstanding</t>
  </si>
  <si>
    <t>Debt, Current</t>
  </si>
  <si>
    <t>Related Party - Narrative (Details) (USD $)</t>
  </si>
  <si>
    <t>Lessor Leasing Arrangements, Operating Leases, Term of Contract</t>
  </si>
  <si>
    <t>Proceeds from Equity Method Investment, Dividends or Distributions</t>
  </si>
  <si>
    <t>Accounts Receivable, Related Parties</t>
  </si>
  <si>
    <t>Omnibus Agreement</t>
  </si>
  <si>
    <t>Related Party Rent Expense</t>
  </si>
  <si>
    <t>Accounts Payable, Related Parties</t>
  </si>
  <si>
    <t>Carrying Value of the sale of equity interest</t>
  </si>
  <si>
    <t>Distributions</t>
  </si>
  <si>
    <t>Fuel | CrossAmerica</t>
  </si>
  <si>
    <t>Related Party Fuel Purchases from CrossAmerica</t>
  </si>
  <si>
    <t>Omnibus Agreement | CrossAmerica</t>
  </si>
  <si>
    <t>Monthly Omnibus Management Fee</t>
  </si>
  <si>
    <t>Fixed management fee | Omnibus Agreement</t>
  </si>
  <si>
    <t>Management Fee Expense</t>
  </si>
  <si>
    <t>Variable Management Fee | Omnibus Agreement</t>
  </si>
  <si>
    <t>Related Party Revenues from fuel sales and rental income from LGO (Details) (USD $)</t>
  </si>
  <si>
    <t>Commitments and Contingencies - Rental Expense (Details) (CrossAmerica, USD $)</t>
  </si>
  <si>
    <t>Minimum rental expense (CrossAmerica: $5 for the year ended December 31, 2014)</t>
  </si>
  <si>
    <t>Contingent rental expense</t>
  </si>
  <si>
    <t>Total rental expense</t>
  </si>
  <si>
    <t>Fair Value Measurements - Narrative (Details) (USD $)</t>
  </si>
  <si>
    <t>Fair Value, Balance Sheet Grouping, Financial Statement Captions [Line Items]</t>
  </si>
  <si>
    <t>Fair Value, Inputs, Level 1 [Member]</t>
  </si>
  <si>
    <t>Long-term Debt, Fair Value</t>
  </si>
  <si>
    <t>Long-term Debt</t>
  </si>
  <si>
    <t>Fair Value, Inputs, Level 1 [Member] | Revolving Credit Facility</t>
  </si>
  <si>
    <t>Equity - Narrative (Details) (USD $)</t>
  </si>
  <si>
    <t>Schedule of Equity Method Investments [Line Items]</t>
  </si>
  <si>
    <t>Stock Repurchased During Period, Shares</t>
  </si>
  <si>
    <t>Payments for Repurchase of Common Stock</t>
  </si>
  <si>
    <t>Number of units withheld to pay taxes</t>
  </si>
  <si>
    <t>Adjustments Related to Tax Withholding for Share-based Compensation</t>
  </si>
  <si>
    <t>Quarterly</t>
  </si>
  <si>
    <t>Dividends</t>
  </si>
  <si>
    <t>Distribution Made to Limited Partner, Distributions Paid, Per Unit</t>
  </si>
  <si>
    <t>Incentive Distribution</t>
  </si>
  <si>
    <t>Equity - Dividend Activity (Details) (USD $)</t>
  </si>
  <si>
    <t>In Millions, except Per Share data, unless otherwise specified</t>
  </si>
  <si>
    <t>Record date</t>
  </si>
  <si>
    <t>Payment date</t>
  </si>
  <si>
    <t>Cash distribution (per share)</t>
  </si>
  <si>
    <t>Cash distribution</t>
  </si>
  <si>
    <t>Equity - Other Comprehensive Income (Details) (USD $)</t>
  </si>
  <si>
    <t>Accumulated Other Comprehensive Income (Loss) [Line Items]</t>
  </si>
  <si>
    <t>Balance at beginning of period</t>
  </si>
  <si>
    <t>Balance at end of period</t>
  </si>
  <si>
    <t>Accumulated Other Comprehensive Income (Loss)</t>
  </si>
  <si>
    <t>Other comprehensive (loss) income before reclassifications</t>
  </si>
  <si>
    <t>Amounts reclassified from other comprehensive income</t>
  </si>
  <si>
    <t>Stock-Based Compensation - Narrative (Details) (USD $)</t>
  </si>
  <si>
    <t>Jun. 30, 2015</t>
  </si>
  <si>
    <t>Grants of unit-based awards</t>
  </si>
  <si>
    <t>Weighted average exercise price of the stock options granted</t>
  </si>
  <si>
    <t>Stock based awards were granted to certain employees</t>
  </si>
  <si>
    <t>Deferred Compensation Share-based Arrangements, Liability, Current and Noncurrent</t>
  </si>
  <si>
    <t>Stock based awards fair value</t>
  </si>
  <si>
    <t>Officer | Restricted Stock Units (RSUs) [Member]</t>
  </si>
  <si>
    <t>Restricted stock and stock units, number of shares</t>
  </si>
  <si>
    <t>Share Based Compensation Arrangement By Share Based Payment Award Equity Instruments Other Than Options Outstanding Fair Value</t>
  </si>
  <si>
    <t>Members Of Board Of Directors | Phantom Share Units (PSUs)</t>
  </si>
  <si>
    <t>Share-based Compensation Arrangement by Share-based Payment Award, Non-Option Equity Instruments, Granted</t>
  </si>
  <si>
    <t>Subsequent Event | Officer | Phantom Share Units (PSUs)</t>
  </si>
  <si>
    <t>Stock-Based Compensation CST grants of unit-based awards (Details) (USD $)</t>
  </si>
  <si>
    <t>Stock Options, Number of Shares</t>
  </si>
  <si>
    <t>Stock options, weighted-average grant-date fair value</t>
  </si>
  <si>
    <t>Members Of Board Of Directors | Restricted stock awards</t>
  </si>
  <si>
    <t>Employees | Restricted stock awards</t>
  </si>
  <si>
    <t>Stock-Based Compensation CrossAmerica Grants of unit-based awards (Details) (USD $)</t>
  </si>
  <si>
    <t>Phantom Share Units (PSUs) | CrossAmerica</t>
  </si>
  <si>
    <t>Profits Interests | CrossAmerica</t>
  </si>
  <si>
    <t>Stock-Based Compensation Stock-based Compensation Expense (Details) (USD $)</t>
  </si>
  <si>
    <t>Stock Options and Restricted Stock Units (RSUs) | CST Standalone</t>
  </si>
  <si>
    <t>Variable Interest Entity, Primary Beneficiary | Stock Options and Restricted Stock Units (RSUs)</t>
  </si>
  <si>
    <t>CrossAmerica | Stock Options and Restricted Stock Units (RSUs)</t>
  </si>
  <si>
    <t>Earnings Per Share - Narrative (Details)</t>
  </si>
  <si>
    <t>Earnings Per Share - Earnings Per Share Basic (Details) (USD $)</t>
  </si>
  <si>
    <t>Share data in Thousands, except Per Share data, unless otherwise specified</t>
  </si>
  <si>
    <t>Earnings Per Share, Basic, by Common Class, Including Two Class Method [Line Items]</t>
  </si>
  <si>
    <t>Less dividends declared: Common stock</t>
  </si>
  <si>
    <t>Earnings per share, distributed earnings</t>
  </si>
  <si>
    <t>Earnings per share, undistributed earnings</t>
  </si>
  <si>
    <t>Restricted stock awards</t>
  </si>
  <si>
    <t>Earnings Per Share - Earnings per Share Diluted (Details) (USD $)</t>
  </si>
  <si>
    <t>Earnings Per Share, Diluted, by Common Class, Including Two Class Method [Line Items]</t>
  </si>
  <si>
    <t>Net income attributable to CST</t>
  </si>
  <si>
    <t>Earnings Per Share - Antidilutive Securities Excluded from Computation of Earnings Per Share (Details) (Employee Stock Option)</t>
  </si>
  <si>
    <t>In Thousands, unless otherwise specified</t>
  </si>
  <si>
    <t>Employee Stock Option</t>
  </si>
  <si>
    <t>Antidilutive Securities Excluded from Computation of Earnings Per Share [Line Items]</t>
  </si>
  <si>
    <t>Segment Information - Narrative (Details)</t>
  </si>
  <si>
    <t>segments</t>
  </si>
  <si>
    <t>Acquisition [Abstract]</t>
  </si>
  <si>
    <t>Number of Reportable Segments</t>
  </si>
  <si>
    <t>Revenues of immaterial segment</t>
  </si>
  <si>
    <t>Segment Information - Reportable Segments (Details) (USD $)</t>
  </si>
  <si>
    <t>Segment Reporting Information [Line Items]</t>
  </si>
  <si>
    <t>Operating Income (Loss)</t>
  </si>
  <si>
    <t>Corporate, Non-Segment</t>
  </si>
  <si>
    <t>Fair Value Adjustments | CrossAmerica</t>
  </si>
  <si>
    <t>Supplemental Cash Flow Information - Changes in Current Assets and Liabilities (Details) (USD $)</t>
  </si>
  <si>
    <t>Decrease (increase) in Operating Assets:</t>
  </si>
  <si>
    <t>Deferred Tax Assets, Net, Noncurrent</t>
  </si>
  <si>
    <t>Increase (Decrease) in Operating Liabilities [Abstract]</t>
  </si>
  <si>
    <t>Supplemental Cash Flow Information - Interest and Taxes Paid (Details) (USD $)</t>
  </si>
  <si>
    <t>Termination Benefits - Narrative (Details) (USD $)</t>
  </si>
  <si>
    <t>Defined Benefit Plans and Other Postretirement Benefit Plans Table Text Block [Line Items]</t>
  </si>
  <si>
    <t>Postemployment Benefits, Period Expense</t>
  </si>
  <si>
    <t>Postemployment Benefits Liability</t>
  </si>
  <si>
    <t>Estimated cost of severance and other benefits</t>
  </si>
  <si>
    <t>Termination Benefits (Details) (USD $)</t>
  </si>
  <si>
    <t>Guarantor Subsidiaries - Narrative (Details) (USD $)</t>
  </si>
  <si>
    <t>Fair Value Adjustments | Reportable Legal Entities | CrossAmerica</t>
  </si>
  <si>
    <t>Guarantor Subsidiaries - Consolidating Balance Sheets (Details) (USD $)</t>
  </si>
  <si>
    <t>Investments in subsidiaries</t>
  </si>
  <si>
    <t>Investments in Affiliates, Subsidiaries, Associates, and Joint Ventures, Fair Value Disclosure</t>
  </si>
  <si>
    <t>Deferred Tax Liabilities, Net, Current</t>
  </si>
  <si>
    <t>Shareholdersâ€™ equity:</t>
  </si>
  <si>
    <t>Stockholders' Equity Attributable to Parent</t>
  </si>
  <si>
    <t>Corporate, Non-Segment | Parent Company</t>
  </si>
  <si>
    <t>Reportable Legal Entities | Guarantor Subsidiaries</t>
  </si>
  <si>
    <t>Reportable Legal Entities | Non-Guarantor Subsidiaries</t>
  </si>
  <si>
    <t>Reportable Legal Entities | CST Standalone</t>
  </si>
  <si>
    <t>Guarantor Subsidiaries - Consolidating Income Statements (Details) (USD $)</t>
  </si>
  <si>
    <t>Condensed Income Statements, Captions [Line Items]</t>
  </si>
  <si>
    <t>Income (Loss) from Equity Method Investments</t>
  </si>
  <si>
    <t>Comprehensive Income (Loss), Net of Tax, Attributable to Noncontrolling Interest</t>
  </si>
  <si>
    <t>Guarantor Subsidiaries - Consolidating Statements of Cash Flows (Details) (USD $)</t>
  </si>
  <si>
    <t>Payments of long-term debt</t>
  </si>
  <si>
    <t>Distribution Made to Limited Partner, Cash Distributions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1"/>
      <color theme="1"/>
      <name val="Inherit"/>
    </font>
    <font>
      <i/>
      <sz val="10"/>
      <color theme="1"/>
      <name val="Inherit"/>
    </font>
    <font>
      <sz val="7"/>
      <color theme="1"/>
      <name val="Inherit"/>
    </font>
    <font>
      <sz val="9"/>
      <color theme="1"/>
      <name val="Inherit"/>
    </font>
    <font>
      <sz val="12"/>
      <color theme="1"/>
      <name val="Inherit"/>
    </font>
    <font>
      <b/>
      <sz val="9"/>
      <color theme="1"/>
      <name val="Inherit"/>
    </font>
    <font>
      <sz val="9.5"/>
      <color theme="1"/>
      <name val="Inherit"/>
    </font>
    <font>
      <b/>
      <sz val="9.5"/>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BFE4FF"/>
        <bgColor indexed="64"/>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thick">
        <color rgb="FF000000"/>
      </top>
      <bottom style="thick">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left" vertical="top" wrapText="1" indent="1"/>
    </xf>
    <xf numFmtId="0" fontId="21" fillId="0" borderId="0" xfId="0" applyFont="1" applyAlignment="1">
      <alignment horizontal="justify" vertical="top" wrapText="1"/>
    </xf>
    <xf numFmtId="0" fontId="21"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33" borderId="12" xfId="0" applyFont="1" applyFill="1" applyBorder="1" applyAlignment="1">
      <alignment horizontal="left" wrapText="1"/>
    </xf>
    <xf numFmtId="0" fontId="21" fillId="0" borderId="13" xfId="0" applyFont="1" applyBorder="1" applyAlignment="1">
      <alignment horizontal="left" wrapText="1"/>
    </xf>
    <xf numFmtId="0" fontId="21" fillId="0" borderId="13" xfId="0" applyFont="1" applyBorder="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horizontal="right" wrapText="1"/>
    </xf>
    <xf numFmtId="0" fontId="21" fillId="0" borderId="0" xfId="0" applyFont="1" applyAlignment="1">
      <alignment horizontal="left" wrapText="1"/>
    </xf>
    <xf numFmtId="0" fontId="21" fillId="0" borderId="0" xfId="0" applyFont="1" applyAlignment="1">
      <alignment horizontal="right" wrapText="1"/>
    </xf>
    <xf numFmtId="0" fontId="21" fillId="33" borderId="12" xfId="0" applyFont="1" applyFill="1" applyBorder="1" applyAlignment="1">
      <alignment horizontal="right" wrapText="1"/>
    </xf>
    <xf numFmtId="0" fontId="21" fillId="0" borderId="13" xfId="0" applyFont="1" applyBorder="1" applyAlignment="1">
      <alignment horizontal="left" wrapText="1"/>
    </xf>
    <xf numFmtId="0" fontId="21" fillId="0" borderId="14" xfId="0" applyFont="1" applyBorder="1" applyAlignment="1">
      <alignment horizontal="left" wrapText="1"/>
    </xf>
    <xf numFmtId="0" fontId="21" fillId="0" borderId="13" xfId="0" applyFont="1" applyBorder="1" applyAlignment="1">
      <alignment horizontal="right" wrapText="1"/>
    </xf>
    <xf numFmtId="0" fontId="21" fillId="0" borderId="14" xfId="0" applyFont="1" applyBorder="1" applyAlignment="1">
      <alignment horizontal="right" wrapText="1"/>
    </xf>
    <xf numFmtId="0" fontId="21" fillId="0" borderId="13" xfId="0" applyFont="1" applyBorder="1" applyAlignment="1">
      <alignment wrapText="1"/>
    </xf>
    <xf numFmtId="0" fontId="21" fillId="0" borderId="14" xfId="0" applyFont="1" applyBorder="1" applyAlignment="1">
      <alignment wrapText="1"/>
    </xf>
    <xf numFmtId="0" fontId="19" fillId="0" borderId="15" xfId="0" applyFont="1" applyBorder="1" applyAlignment="1">
      <alignment horizontal="center" wrapText="1"/>
    </xf>
    <xf numFmtId="0" fontId="21" fillId="34" borderId="0" xfId="0" applyFont="1" applyFill="1" applyAlignment="1">
      <alignment horizontal="left" wrapText="1"/>
    </xf>
    <xf numFmtId="0" fontId="21" fillId="34" borderId="0" xfId="0" applyFont="1" applyFill="1" applyAlignment="1">
      <alignment wrapText="1"/>
    </xf>
    <xf numFmtId="0" fontId="19" fillId="0" borderId="15" xfId="0" applyFont="1" applyBorder="1" applyAlignment="1">
      <alignment horizontal="center" wrapText="1"/>
    </xf>
    <xf numFmtId="0" fontId="21" fillId="34" borderId="0" xfId="0" applyFont="1" applyFill="1" applyAlignment="1">
      <alignment horizontal="left" vertical="top" wrapText="1" indent="1"/>
    </xf>
    <xf numFmtId="0" fontId="21" fillId="34" borderId="11" xfId="0" applyFont="1" applyFill="1" applyBorder="1" applyAlignment="1">
      <alignment horizontal="left" wrapText="1"/>
    </xf>
    <xf numFmtId="0" fontId="21" fillId="34" borderId="0" xfId="0" applyFont="1" applyFill="1" applyBorder="1" applyAlignment="1">
      <alignment horizontal="left" wrapText="1"/>
    </xf>
    <xf numFmtId="3" fontId="21" fillId="34" borderId="11" xfId="0" applyNumberFormat="1" applyFont="1" applyFill="1" applyBorder="1" applyAlignment="1">
      <alignment horizontal="right" wrapText="1"/>
    </xf>
    <xf numFmtId="3" fontId="21" fillId="34" borderId="0" xfId="0" applyNumberFormat="1" applyFont="1" applyFill="1" applyBorder="1" applyAlignment="1">
      <alignment horizontal="right" wrapText="1"/>
    </xf>
    <xf numFmtId="0" fontId="21" fillId="34" borderId="11" xfId="0" applyFont="1" applyFill="1" applyBorder="1" applyAlignment="1">
      <alignment wrapText="1"/>
    </xf>
    <xf numFmtId="0" fontId="21" fillId="34" borderId="0" xfId="0" applyFont="1" applyFill="1" applyBorder="1" applyAlignment="1">
      <alignment wrapText="1"/>
    </xf>
    <xf numFmtId="0" fontId="21" fillId="0" borderId="0" xfId="0" applyFont="1" applyAlignment="1">
      <alignment horizontal="left" vertical="top" wrapText="1" indent="1"/>
    </xf>
    <xf numFmtId="0" fontId="21" fillId="0" borderId="12" xfId="0" applyFont="1" applyBorder="1" applyAlignment="1">
      <alignment horizontal="right" wrapText="1"/>
    </xf>
    <xf numFmtId="0" fontId="21" fillId="0" borderId="12" xfId="0" applyFont="1" applyBorder="1" applyAlignment="1">
      <alignment wrapText="1"/>
    </xf>
    <xf numFmtId="0" fontId="21" fillId="33" borderId="13" xfId="0" applyFont="1" applyFill="1" applyBorder="1" applyAlignment="1">
      <alignment horizontal="left" wrapText="1"/>
    </xf>
    <xf numFmtId="0" fontId="21" fillId="33" borderId="14" xfId="0" applyFont="1" applyFill="1" applyBorder="1" applyAlignment="1">
      <alignment horizontal="left" wrapText="1"/>
    </xf>
    <xf numFmtId="0" fontId="21" fillId="33" borderId="13" xfId="0" applyFont="1" applyFill="1" applyBorder="1" applyAlignment="1">
      <alignment horizontal="right" wrapText="1"/>
    </xf>
    <xf numFmtId="0" fontId="21" fillId="33" borderId="14" xfId="0" applyFont="1" applyFill="1" applyBorder="1" applyAlignment="1">
      <alignment horizontal="right" wrapText="1"/>
    </xf>
    <xf numFmtId="0" fontId="21" fillId="33" borderId="13" xfId="0" applyFont="1" applyFill="1" applyBorder="1" applyAlignment="1">
      <alignment wrapText="1"/>
    </xf>
    <xf numFmtId="0" fontId="21" fillId="33" borderId="14" xfId="0" applyFont="1" applyFill="1" applyBorder="1" applyAlignment="1">
      <alignment wrapText="1"/>
    </xf>
    <xf numFmtId="0" fontId="21" fillId="34" borderId="0" xfId="0" applyFont="1" applyFill="1" applyAlignment="1">
      <alignment horizontal="right" wrapText="1"/>
    </xf>
    <xf numFmtId="0" fontId="21" fillId="34" borderId="12" xfId="0" applyFont="1" applyFill="1" applyBorder="1" applyAlignment="1">
      <alignment horizontal="left" wrapText="1"/>
    </xf>
    <xf numFmtId="0" fontId="21" fillId="34" borderId="12" xfId="0"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21" fillId="34" borderId="0" xfId="0" applyFont="1" applyFill="1" applyAlignment="1">
      <alignment wrapText="1"/>
    </xf>
    <xf numFmtId="0" fontId="21" fillId="34" borderId="11" xfId="0" applyFont="1" applyFill="1" applyBorder="1" applyAlignment="1">
      <alignment horizontal="right" wrapText="1"/>
    </xf>
    <xf numFmtId="0" fontId="21" fillId="34" borderId="0" xfId="0" applyFont="1" applyFill="1" applyBorder="1" applyAlignment="1">
      <alignment horizontal="right" wrapText="1"/>
    </xf>
    <xf numFmtId="0" fontId="21" fillId="34" borderId="0" xfId="0" applyFont="1" applyFill="1" applyAlignment="1">
      <alignment horizontal="left" wrapText="1"/>
    </xf>
    <xf numFmtId="0" fontId="21" fillId="34" borderId="0" xfId="0" applyFont="1" applyFill="1" applyAlignment="1">
      <alignment horizontal="right" wrapText="1"/>
    </xf>
    <xf numFmtId="0" fontId="21" fillId="34" borderId="12" xfId="0" applyFont="1" applyFill="1" applyBorder="1" applyAlignment="1">
      <alignment wrapText="1"/>
    </xf>
    <xf numFmtId="0" fontId="21" fillId="0" borderId="0" xfId="0" applyFont="1" applyAlignment="1">
      <alignment horizontal="left" wrapText="1" indent="2"/>
    </xf>
    <xf numFmtId="0" fontId="21" fillId="0" borderId="12" xfId="0" applyFont="1" applyBorder="1" applyAlignment="1">
      <alignment horizontal="left" wrapText="1"/>
    </xf>
    <xf numFmtId="0" fontId="21" fillId="34" borderId="0" xfId="0" applyFont="1" applyFill="1" applyAlignment="1">
      <alignment horizontal="justify" wrapText="1"/>
    </xf>
    <xf numFmtId="0" fontId="21" fillId="34" borderId="0" xfId="0" applyFont="1" applyFill="1" applyAlignment="1">
      <alignment horizontal="left" wrapText="1" indent="2"/>
    </xf>
    <xf numFmtId="3" fontId="21" fillId="34" borderId="0" xfId="0" applyNumberFormat="1" applyFont="1" applyFill="1" applyAlignment="1">
      <alignment horizontal="right" wrapText="1"/>
    </xf>
    <xf numFmtId="3" fontId="21" fillId="34" borderId="13" xfId="0" applyNumberFormat="1" applyFont="1" applyFill="1" applyBorder="1" applyAlignment="1">
      <alignment horizontal="right" wrapText="1"/>
    </xf>
    <xf numFmtId="0" fontId="21" fillId="34" borderId="13" xfId="0" applyFont="1" applyFill="1" applyBorder="1" applyAlignment="1">
      <alignment wrapText="1"/>
    </xf>
    <xf numFmtId="0" fontId="21" fillId="34" borderId="13" xfId="0" applyFont="1" applyFill="1" applyBorder="1" applyAlignment="1">
      <alignment horizontal="left" wrapText="1"/>
    </xf>
    <xf numFmtId="0" fontId="21" fillId="34" borderId="14" xfId="0" applyFont="1" applyFill="1" applyBorder="1" applyAlignment="1">
      <alignment horizontal="left" wrapText="1"/>
    </xf>
    <xf numFmtId="3" fontId="21" fillId="34" borderId="14" xfId="0" applyNumberFormat="1" applyFont="1" applyFill="1" applyBorder="1" applyAlignment="1">
      <alignment horizontal="right" wrapText="1"/>
    </xf>
    <xf numFmtId="0" fontId="21" fillId="34" borderId="14" xfId="0" applyFont="1" applyFill="1" applyBorder="1" applyAlignment="1">
      <alignment wrapText="1"/>
    </xf>
    <xf numFmtId="0" fontId="21" fillId="0" borderId="11" xfId="0" applyFont="1" applyBorder="1" applyAlignment="1">
      <alignment wrapText="1"/>
    </xf>
    <xf numFmtId="0" fontId="21" fillId="0" borderId="15" xfId="0" applyFont="1" applyBorder="1" applyAlignment="1">
      <alignment wrapText="1"/>
    </xf>
    <xf numFmtId="0" fontId="21" fillId="0" borderId="0" xfId="0" applyFont="1" applyAlignment="1">
      <alignment horizontal="left" wrapText="1" indent="1"/>
    </xf>
    <xf numFmtId="0" fontId="21" fillId="34" borderId="0" xfId="0" applyFont="1" applyFill="1" applyAlignment="1">
      <alignment horizontal="left" wrapText="1" indent="1"/>
    </xf>
    <xf numFmtId="15" fontId="19" fillId="0" borderId="10" xfId="0" applyNumberFormat="1" applyFont="1" applyBorder="1" applyAlignment="1">
      <alignment horizontal="center" wrapText="1"/>
    </xf>
    <xf numFmtId="0" fontId="21" fillId="0" borderId="11" xfId="0" applyFont="1" applyBorder="1" applyAlignment="1">
      <alignment wrapText="1"/>
    </xf>
    <xf numFmtId="0" fontId="21" fillId="34" borderId="0" xfId="0" applyFont="1" applyFill="1" applyAlignment="1">
      <alignment horizontal="left" wrapText="1" indent="1"/>
    </xf>
    <xf numFmtId="0" fontId="21" fillId="0" borderId="0" xfId="0" applyFont="1" applyAlignment="1">
      <alignment horizontal="left" wrapText="1" indent="1"/>
    </xf>
    <xf numFmtId="0" fontId="21" fillId="0" borderId="12" xfId="0" applyFont="1" applyBorder="1" applyAlignment="1">
      <alignment horizontal="left" wrapText="1"/>
    </xf>
    <xf numFmtId="0" fontId="21" fillId="34" borderId="13" xfId="0" applyFont="1" applyFill="1" applyBorder="1" applyAlignment="1">
      <alignment horizontal="right" wrapText="1"/>
    </xf>
    <xf numFmtId="0" fontId="21" fillId="34" borderId="12" xfId="0" applyFont="1" applyFill="1" applyBorder="1" applyAlignment="1">
      <alignment horizontal="left" wrapText="1"/>
    </xf>
    <xf numFmtId="0" fontId="21" fillId="0" borderId="0" xfId="0" applyFont="1" applyAlignment="1">
      <alignment horizontal="left" wrapText="1" indent="3"/>
    </xf>
    <xf numFmtId="0" fontId="21" fillId="34" borderId="0" xfId="0" applyFont="1" applyFill="1" applyAlignment="1">
      <alignment horizontal="left" wrapText="1" indent="4"/>
    </xf>
    <xf numFmtId="0" fontId="21" fillId="34" borderId="14" xfId="0" applyFont="1" applyFill="1" applyBorder="1" applyAlignment="1">
      <alignment horizontal="right" wrapText="1"/>
    </xf>
    <xf numFmtId="0" fontId="21" fillId="0" borderId="0" xfId="0" applyFont="1" applyAlignment="1">
      <alignment horizontal="left" vertical="top" wrapText="1" indent="2"/>
    </xf>
    <xf numFmtId="0" fontId="21" fillId="34" borderId="0" xfId="0" applyFont="1" applyFill="1" applyAlignment="1">
      <alignment horizontal="left" vertical="top" wrapText="1" indent="2"/>
    </xf>
    <xf numFmtId="3" fontId="21" fillId="34" borderId="12" xfId="0" applyNumberFormat="1" applyFont="1" applyFill="1" applyBorder="1" applyAlignment="1">
      <alignment horizontal="right" wrapText="1"/>
    </xf>
    <xf numFmtId="0" fontId="21" fillId="0" borderId="0" xfId="0" applyFont="1" applyAlignment="1">
      <alignment horizontal="left" vertical="top" wrapText="1" indent="2"/>
    </xf>
    <xf numFmtId="3" fontId="21" fillId="0" borderId="13" xfId="0" applyNumberFormat="1" applyFont="1" applyBorder="1" applyAlignment="1">
      <alignment horizontal="right" wrapText="1"/>
    </xf>
    <xf numFmtId="3" fontId="21" fillId="0" borderId="14" xfId="0" applyNumberFormat="1" applyFont="1" applyBorder="1" applyAlignment="1">
      <alignment horizontal="right" wrapText="1"/>
    </xf>
    <xf numFmtId="0" fontId="25" fillId="0" borderId="0" xfId="0" applyFont="1" applyAlignment="1">
      <alignment horizontal="justify" wrapText="1"/>
    </xf>
    <xf numFmtId="0" fontId="20" fillId="0" borderId="0" xfId="0" applyFont="1" applyAlignment="1">
      <alignment horizontal="left" wrapText="1"/>
    </xf>
    <xf numFmtId="0" fontId="26" fillId="0" borderId="0" xfId="0" applyFont="1" applyAlignment="1">
      <alignment horizontal="justify" wrapText="1"/>
    </xf>
    <xf numFmtId="15" fontId="21" fillId="0" borderId="0" xfId="0" applyNumberFormat="1" applyFont="1" applyAlignment="1">
      <alignment horizontal="left" wrapText="1"/>
    </xf>
    <xf numFmtId="15" fontId="21" fillId="0" borderId="11" xfId="0" applyNumberFormat="1" applyFont="1" applyBorder="1" applyAlignment="1">
      <alignment horizontal="lef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0" borderId="16" xfId="0" applyFont="1" applyBorder="1" applyAlignment="1">
      <alignment horizontal="right" wrapText="1"/>
    </xf>
    <xf numFmtId="0" fontId="19" fillId="0" borderId="0" xfId="0" applyFont="1" applyAlignment="1">
      <alignment horizontal="left" wrapText="1"/>
    </xf>
    <xf numFmtId="3" fontId="21" fillId="0" borderId="0" xfId="0" applyNumberFormat="1" applyFont="1" applyAlignment="1">
      <alignment horizontal="right" wrapText="1"/>
    </xf>
    <xf numFmtId="0" fontId="19" fillId="0" borderId="0" xfId="0" applyFont="1" applyAlignment="1">
      <alignment horizontal="left" wrapText="1"/>
    </xf>
    <xf numFmtId="0" fontId="19" fillId="0" borderId="0" xfId="0" applyFont="1" applyAlignment="1">
      <alignment horizontal="left" wrapText="1" indent="1"/>
    </xf>
    <xf numFmtId="0" fontId="21" fillId="0" borderId="17" xfId="0" applyFont="1" applyBorder="1" applyAlignment="1">
      <alignment wrapText="1"/>
    </xf>
    <xf numFmtId="0" fontId="21" fillId="34" borderId="17" xfId="0" applyFont="1" applyFill="1" applyBorder="1" applyAlignment="1">
      <alignment horizontal="left" wrapText="1"/>
    </xf>
    <xf numFmtId="0" fontId="21" fillId="34" borderId="17" xfId="0" applyFont="1" applyFill="1" applyBorder="1" applyAlignment="1">
      <alignment horizontal="right" wrapText="1"/>
    </xf>
    <xf numFmtId="0" fontId="21" fillId="34" borderId="17" xfId="0" applyFont="1" applyFill="1" applyBorder="1" applyAlignment="1">
      <alignment wrapText="1"/>
    </xf>
    <xf numFmtId="0" fontId="18" fillId="0" borderId="0" xfId="0" applyFont="1" applyAlignment="1">
      <alignment horizontal="center" wrapText="1"/>
    </xf>
    <xf numFmtId="0" fontId="21" fillId="0" borderId="10" xfId="0" applyFont="1" applyBorder="1" applyAlignment="1">
      <alignment wrapText="1"/>
    </xf>
    <xf numFmtId="0" fontId="27" fillId="0" borderId="10" xfId="0" applyFont="1" applyBorder="1" applyAlignment="1">
      <alignment horizontal="center" wrapText="1"/>
    </xf>
    <xf numFmtId="0" fontId="19" fillId="0" borderId="0" xfId="0" applyFont="1" applyAlignment="1">
      <alignment horizontal="left" wrapText="1" indent="1"/>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0" borderId="0" xfId="0" applyFont="1" applyBorder="1" applyAlignment="1">
      <alignment wrapText="1"/>
    </xf>
    <xf numFmtId="0" fontId="27" fillId="0" borderId="15" xfId="0" applyFont="1" applyBorder="1" applyAlignment="1">
      <alignment horizontal="center" wrapText="1"/>
    </xf>
    <xf numFmtId="0" fontId="21" fillId="0" borderId="0" xfId="0" applyFont="1" applyAlignment="1">
      <alignment horizontal="left" wrapText="1" indent="4"/>
    </xf>
    <xf numFmtId="0" fontId="28" fillId="0" borderId="0" xfId="0" applyFont="1" applyAlignment="1">
      <alignment horizontal="right" wrapText="1"/>
    </xf>
    <xf numFmtId="0" fontId="29" fillId="0" borderId="0" xfId="0" applyFont="1" applyAlignment="1">
      <alignment horizontal="center" wrapText="1"/>
    </xf>
    <xf numFmtId="3" fontId="21" fillId="0" borderId="12" xfId="0" applyNumberFormat="1" applyFont="1" applyBorder="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wrapText="1"/>
    </xf>
    <xf numFmtId="0" fontId="19" fillId="34" borderId="0" xfId="0" applyFont="1" applyFill="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1.5703125" bestFit="1" customWidth="1"/>
    <col min="3" max="3" width="10.140625" bestFit="1" customWidth="1"/>
  </cols>
  <sheetData>
    <row r="1" spans="1:3">
      <c r="A1" s="8" t="s">
        <v>0</v>
      </c>
      <c r="B1" s="1" t="s">
        <v>1</v>
      </c>
      <c r="C1" s="1"/>
    </row>
    <row r="2" spans="1:3">
      <c r="A2" s="8"/>
      <c r="B2" s="1" t="s">
        <v>2</v>
      </c>
      <c r="C2" s="2">
        <v>42130</v>
      </c>
    </row>
    <row r="3" spans="1:3" ht="30">
      <c r="A3" s="4" t="s">
        <v>3</v>
      </c>
      <c r="B3" s="5"/>
      <c r="C3" s="5"/>
    </row>
    <row r="4" spans="1:3">
      <c r="A4" s="3" t="s">
        <v>4</v>
      </c>
      <c r="B4" s="5" t="s">
        <v>5</v>
      </c>
      <c r="C4" s="5"/>
    </row>
    <row r="5" spans="1:3">
      <c r="A5" s="3" t="s">
        <v>6</v>
      </c>
      <c r="B5" s="5">
        <v>1562039</v>
      </c>
      <c r="C5" s="5"/>
    </row>
    <row r="6" spans="1:3">
      <c r="A6" s="3" t="s">
        <v>7</v>
      </c>
      <c r="B6" s="5" t="s">
        <v>8</v>
      </c>
      <c r="C6" s="5"/>
    </row>
    <row r="7" spans="1:3">
      <c r="A7" s="3" t="s">
        <v>9</v>
      </c>
      <c r="B7" s="6">
        <v>42094</v>
      </c>
      <c r="C7" s="5"/>
    </row>
    <row r="8" spans="1:3">
      <c r="A8" s="3" t="s">
        <v>10</v>
      </c>
      <c r="B8" s="5" t="b">
        <v>0</v>
      </c>
      <c r="C8" s="5"/>
    </row>
    <row r="9" spans="1:3">
      <c r="A9" s="3" t="s">
        <v>11</v>
      </c>
      <c r="B9" s="5">
        <v>2015</v>
      </c>
      <c r="C9" s="5"/>
    </row>
    <row r="10" spans="1:3">
      <c r="A10" s="3" t="s">
        <v>12</v>
      </c>
      <c r="B10" s="5" t="s">
        <v>13</v>
      </c>
      <c r="C10" s="5"/>
    </row>
    <row r="11" spans="1:3">
      <c r="A11" s="3" t="s">
        <v>14</v>
      </c>
      <c r="B11" s="5">
        <f>--12-31</f>
        <v>-19</v>
      </c>
      <c r="C11" s="5"/>
    </row>
    <row r="12" spans="1:3">
      <c r="A12" s="3" t="s">
        <v>15</v>
      </c>
      <c r="B12" s="5" t="s">
        <v>16</v>
      </c>
      <c r="C12" s="5"/>
    </row>
    <row r="13" spans="1:3">
      <c r="A13" s="3" t="s">
        <v>17</v>
      </c>
      <c r="B13" s="5" t="s">
        <v>18</v>
      </c>
      <c r="C13" s="5"/>
    </row>
    <row r="14" spans="1:3">
      <c r="A14" s="3" t="s">
        <v>19</v>
      </c>
      <c r="B14" s="5" t="s">
        <v>16</v>
      </c>
      <c r="C14" s="5"/>
    </row>
    <row r="15" spans="1:3">
      <c r="A15" s="3" t="s">
        <v>20</v>
      </c>
      <c r="B15" s="5" t="s">
        <v>21</v>
      </c>
      <c r="C15" s="5"/>
    </row>
    <row r="16" spans="1:3" ht="30">
      <c r="A16" s="3" t="s">
        <v>22</v>
      </c>
      <c r="B16" s="5"/>
      <c r="C16" s="7">
        <v>768656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3" max="3" width="14.5703125" customWidth="1"/>
    <col min="4" max="4" width="3.140625" customWidth="1"/>
    <col min="5" max="5" width="8.85546875" customWidth="1"/>
    <col min="6" max="6" width="2.42578125" customWidth="1"/>
    <col min="7" max="7" width="14.5703125" customWidth="1"/>
    <col min="8" max="8" width="3.140625" customWidth="1"/>
    <col min="9" max="9" width="8.85546875" customWidth="1"/>
    <col min="10" max="10" width="2.42578125" customWidth="1"/>
  </cols>
  <sheetData>
    <row r="1" spans="1:10" ht="15" customHeight="1">
      <c r="A1" s="8" t="s">
        <v>256</v>
      </c>
      <c r="B1" s="8" t="s">
        <v>1</v>
      </c>
      <c r="C1" s="8"/>
      <c r="D1" s="8"/>
      <c r="E1" s="8"/>
      <c r="F1" s="8"/>
      <c r="G1" s="8"/>
      <c r="H1" s="8"/>
      <c r="I1" s="8"/>
      <c r="J1" s="8"/>
    </row>
    <row r="2" spans="1:10" ht="15" customHeight="1">
      <c r="A2" s="8"/>
      <c r="B2" s="8" t="s">
        <v>2</v>
      </c>
      <c r="C2" s="8"/>
      <c r="D2" s="8"/>
      <c r="E2" s="8"/>
      <c r="F2" s="8"/>
      <c r="G2" s="8"/>
      <c r="H2" s="8"/>
      <c r="I2" s="8"/>
      <c r="J2" s="8"/>
    </row>
    <row r="3" spans="1:10" ht="30">
      <c r="A3" s="4" t="s">
        <v>257</v>
      </c>
      <c r="B3" s="18"/>
      <c r="C3" s="18"/>
      <c r="D3" s="18"/>
      <c r="E3" s="18"/>
      <c r="F3" s="18"/>
      <c r="G3" s="18"/>
      <c r="H3" s="18"/>
      <c r="I3" s="18"/>
      <c r="J3" s="18"/>
    </row>
    <row r="4" spans="1:10">
      <c r="A4" s="19" t="s">
        <v>258</v>
      </c>
      <c r="B4" s="20" t="s">
        <v>259</v>
      </c>
      <c r="C4" s="20"/>
      <c r="D4" s="20"/>
      <c r="E4" s="20"/>
      <c r="F4" s="20"/>
      <c r="G4" s="20"/>
      <c r="H4" s="20"/>
      <c r="I4" s="20"/>
      <c r="J4" s="20"/>
    </row>
    <row r="5" spans="1:10">
      <c r="A5" s="19"/>
      <c r="B5" s="22" t="s">
        <v>260</v>
      </c>
      <c r="C5" s="22"/>
      <c r="D5" s="22"/>
      <c r="E5" s="22"/>
      <c r="F5" s="22"/>
      <c r="G5" s="22"/>
      <c r="H5" s="22"/>
      <c r="I5" s="22"/>
      <c r="J5" s="22"/>
    </row>
    <row r="6" spans="1:10">
      <c r="A6" s="19"/>
      <c r="B6" s="32"/>
      <c r="C6" s="32"/>
      <c r="D6" s="32"/>
      <c r="E6" s="32"/>
      <c r="F6" s="32"/>
      <c r="G6" s="32"/>
      <c r="H6" s="32"/>
      <c r="I6" s="32"/>
      <c r="J6" s="32"/>
    </row>
    <row r="7" spans="1:10">
      <c r="A7" s="19"/>
      <c r="B7" s="14"/>
      <c r="C7" s="14"/>
      <c r="D7" s="14"/>
      <c r="E7" s="14"/>
      <c r="F7" s="14"/>
      <c r="G7" s="14"/>
      <c r="H7" s="14"/>
      <c r="I7" s="14"/>
      <c r="J7" s="14"/>
    </row>
    <row r="8" spans="1:10">
      <c r="A8" s="19"/>
      <c r="B8" s="17"/>
      <c r="C8" s="17"/>
      <c r="D8" s="76" t="s">
        <v>250</v>
      </c>
      <c r="E8" s="76"/>
      <c r="F8" s="76"/>
      <c r="G8" s="17"/>
      <c r="H8" s="76" t="s">
        <v>251</v>
      </c>
      <c r="I8" s="76"/>
      <c r="J8" s="76"/>
    </row>
    <row r="9" spans="1:10" ht="15.75" thickBot="1">
      <c r="A9" s="19"/>
      <c r="B9" s="17"/>
      <c r="C9" s="17"/>
      <c r="D9" s="33">
        <v>2015</v>
      </c>
      <c r="E9" s="33"/>
      <c r="F9" s="33"/>
      <c r="G9" s="17"/>
      <c r="H9" s="33">
        <v>2014</v>
      </c>
      <c r="I9" s="33"/>
      <c r="J9" s="33"/>
    </row>
    <row r="10" spans="1:10" ht="15.75" thickTop="1">
      <c r="A10" s="19"/>
      <c r="B10" s="85" t="s">
        <v>261</v>
      </c>
      <c r="C10" s="77"/>
      <c r="D10" s="57" t="s">
        <v>195</v>
      </c>
      <c r="E10" s="78">
        <v>621</v>
      </c>
      <c r="F10" s="61"/>
      <c r="G10" s="77"/>
      <c r="H10" s="57" t="s">
        <v>195</v>
      </c>
      <c r="I10" s="78">
        <v>580</v>
      </c>
      <c r="J10" s="61"/>
    </row>
    <row r="11" spans="1:10">
      <c r="A11" s="19"/>
      <c r="B11" s="85"/>
      <c r="C11" s="77"/>
      <c r="D11" s="58"/>
      <c r="E11" s="79"/>
      <c r="F11" s="62"/>
      <c r="G11" s="77"/>
      <c r="H11" s="80"/>
      <c r="I11" s="81"/>
      <c r="J11" s="77"/>
    </row>
    <row r="12" spans="1:10">
      <c r="A12" s="19"/>
      <c r="B12" s="22" t="s">
        <v>262</v>
      </c>
      <c r="C12" s="23"/>
      <c r="D12" s="44">
        <v>719</v>
      </c>
      <c r="E12" s="44"/>
      <c r="F12" s="23"/>
      <c r="G12" s="23"/>
      <c r="H12" s="44">
        <v>678</v>
      </c>
      <c r="I12" s="44"/>
      <c r="J12" s="23"/>
    </row>
    <row r="13" spans="1:10">
      <c r="A13" s="19"/>
      <c r="B13" s="22"/>
      <c r="C13" s="23"/>
      <c r="D13" s="44"/>
      <c r="E13" s="44"/>
      <c r="F13" s="23"/>
      <c r="G13" s="23"/>
      <c r="H13" s="44"/>
      <c r="I13" s="44"/>
      <c r="J13" s="23"/>
    </row>
    <row r="14" spans="1:10">
      <c r="A14" s="19"/>
      <c r="B14" s="85" t="s">
        <v>263</v>
      </c>
      <c r="C14" s="77"/>
      <c r="D14" s="81">
        <v>826</v>
      </c>
      <c r="E14" s="81"/>
      <c r="F14" s="77"/>
      <c r="G14" s="77"/>
      <c r="H14" s="81">
        <v>812</v>
      </c>
      <c r="I14" s="81"/>
      <c r="J14" s="77"/>
    </row>
    <row r="15" spans="1:10">
      <c r="A15" s="19"/>
      <c r="B15" s="85"/>
      <c r="C15" s="77"/>
      <c r="D15" s="81"/>
      <c r="E15" s="81"/>
      <c r="F15" s="77"/>
      <c r="G15" s="77"/>
      <c r="H15" s="81"/>
      <c r="I15" s="81"/>
      <c r="J15" s="77"/>
    </row>
    <row r="16" spans="1:10">
      <c r="A16" s="19"/>
      <c r="B16" s="22" t="s">
        <v>264</v>
      </c>
      <c r="C16" s="23"/>
      <c r="D16" s="44">
        <v>318</v>
      </c>
      <c r="E16" s="44"/>
      <c r="F16" s="23"/>
      <c r="G16" s="23"/>
      <c r="H16" s="44">
        <v>311</v>
      </c>
      <c r="I16" s="44"/>
      <c r="J16" s="23"/>
    </row>
    <row r="17" spans="1:10">
      <c r="A17" s="19"/>
      <c r="B17" s="22"/>
      <c r="C17" s="23"/>
      <c r="D17" s="44"/>
      <c r="E17" s="44"/>
      <c r="F17" s="23"/>
      <c r="G17" s="23"/>
      <c r="H17" s="44"/>
      <c r="I17" s="44"/>
      <c r="J17" s="23"/>
    </row>
    <row r="18" spans="1:10">
      <c r="A18" s="19"/>
      <c r="B18" s="85" t="s">
        <v>265</v>
      </c>
      <c r="C18" s="77"/>
      <c r="D18" s="81">
        <v>243</v>
      </c>
      <c r="E18" s="81"/>
      <c r="F18" s="77"/>
      <c r="G18" s="77"/>
      <c r="H18" s="81">
        <v>243</v>
      </c>
      <c r="I18" s="81"/>
      <c r="J18" s="77"/>
    </row>
    <row r="19" spans="1:10">
      <c r="A19" s="19"/>
      <c r="B19" s="85"/>
      <c r="C19" s="77"/>
      <c r="D19" s="81"/>
      <c r="E19" s="81"/>
      <c r="F19" s="77"/>
      <c r="G19" s="77"/>
      <c r="H19" s="81"/>
      <c r="I19" s="81"/>
      <c r="J19" s="77"/>
    </row>
    <row r="20" spans="1:10">
      <c r="A20" s="19"/>
      <c r="B20" s="22" t="s">
        <v>266</v>
      </c>
      <c r="C20" s="23"/>
      <c r="D20" s="44">
        <v>31</v>
      </c>
      <c r="E20" s="44"/>
      <c r="F20" s="23"/>
      <c r="G20" s="23"/>
      <c r="H20" s="44">
        <v>38</v>
      </c>
      <c r="I20" s="44"/>
      <c r="J20" s="23"/>
    </row>
    <row r="21" spans="1:10" ht="15.75" thickBot="1">
      <c r="A21" s="19"/>
      <c r="B21" s="22"/>
      <c r="C21" s="23"/>
      <c r="D21" s="64"/>
      <c r="E21" s="64"/>
      <c r="F21" s="65"/>
      <c r="G21" s="23"/>
      <c r="H21" s="64"/>
      <c r="I21" s="64"/>
      <c r="J21" s="65"/>
    </row>
    <row r="22" spans="1:10">
      <c r="A22" s="19"/>
      <c r="B22" s="86" t="s">
        <v>267</v>
      </c>
      <c r="C22" s="77"/>
      <c r="D22" s="88">
        <v>2758</v>
      </c>
      <c r="E22" s="88"/>
      <c r="F22" s="89"/>
      <c r="G22" s="77"/>
      <c r="H22" s="88">
        <v>2662</v>
      </c>
      <c r="I22" s="88"/>
      <c r="J22" s="89"/>
    </row>
    <row r="23" spans="1:10">
      <c r="A23" s="19"/>
      <c r="B23" s="86"/>
      <c r="C23" s="77"/>
      <c r="D23" s="87"/>
      <c r="E23" s="87"/>
      <c r="F23" s="77"/>
      <c r="G23" s="77"/>
      <c r="H23" s="60"/>
      <c r="I23" s="60"/>
      <c r="J23" s="62"/>
    </row>
    <row r="24" spans="1:10" ht="27" thickBot="1">
      <c r="A24" s="19"/>
      <c r="B24" s="13" t="s">
        <v>268</v>
      </c>
      <c r="C24" s="17"/>
      <c r="D24" s="64" t="s">
        <v>269</v>
      </c>
      <c r="E24" s="64"/>
      <c r="F24" s="84" t="s">
        <v>201</v>
      </c>
      <c r="G24" s="17"/>
      <c r="H24" s="64" t="s">
        <v>270</v>
      </c>
      <c r="I24" s="64"/>
      <c r="J24" s="84" t="s">
        <v>201</v>
      </c>
    </row>
    <row r="25" spans="1:10">
      <c r="A25" s="19"/>
      <c r="B25" s="86" t="s">
        <v>271</v>
      </c>
      <c r="C25" s="77"/>
      <c r="D25" s="90" t="s">
        <v>195</v>
      </c>
      <c r="E25" s="88">
        <v>2046</v>
      </c>
      <c r="F25" s="89"/>
      <c r="G25" s="77"/>
      <c r="H25" s="90" t="s">
        <v>195</v>
      </c>
      <c r="I25" s="88">
        <v>1957</v>
      </c>
      <c r="J25" s="89"/>
    </row>
    <row r="26" spans="1:10" ht="15.75" thickBot="1">
      <c r="A26" s="19"/>
      <c r="B26" s="86"/>
      <c r="C26" s="77"/>
      <c r="D26" s="91"/>
      <c r="E26" s="92"/>
      <c r="F26" s="93"/>
      <c r="G26" s="77"/>
      <c r="H26" s="91"/>
      <c r="I26" s="92"/>
      <c r="J26" s="93"/>
    </row>
    <row r="27" spans="1:10" ht="25.5" customHeight="1" thickTop="1">
      <c r="A27" s="19"/>
      <c r="B27" s="23" t="s">
        <v>272</v>
      </c>
      <c r="C27" s="23"/>
      <c r="D27" s="23"/>
      <c r="E27" s="23"/>
      <c r="F27" s="23"/>
      <c r="G27" s="23"/>
      <c r="H27" s="23"/>
      <c r="I27" s="23"/>
      <c r="J27" s="23"/>
    </row>
  </sheetData>
  <mergeCells count="75">
    <mergeCell ref="J25:J26"/>
    <mergeCell ref="A1:A2"/>
    <mergeCell ref="B1:J1"/>
    <mergeCell ref="B2:J2"/>
    <mergeCell ref="B3:J3"/>
    <mergeCell ref="A4:A27"/>
    <mergeCell ref="B4:J4"/>
    <mergeCell ref="B5:J5"/>
    <mergeCell ref="B27:J27"/>
    <mergeCell ref="D24:E24"/>
    <mergeCell ref="H24:I24"/>
    <mergeCell ref="B25:B26"/>
    <mergeCell ref="C25:C26"/>
    <mergeCell ref="D25:D26"/>
    <mergeCell ref="E25:E26"/>
    <mergeCell ref="F25:F26"/>
    <mergeCell ref="G25:G26"/>
    <mergeCell ref="H25:H26"/>
    <mergeCell ref="I25:I26"/>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
  <sheetViews>
    <sheetView showGridLines="0" workbookViewId="0"/>
  </sheetViews>
  <sheetFormatPr defaultRowHeight="15"/>
  <cols>
    <col min="1" max="1" width="36.5703125" bestFit="1" customWidth="1"/>
    <col min="2" max="2" width="36.5703125" customWidth="1"/>
    <col min="3" max="3" width="3.5703125" customWidth="1"/>
    <col min="4" max="4" width="7.42578125" customWidth="1"/>
    <col min="5" max="6" width="17.28515625" customWidth="1"/>
    <col min="7" max="7" width="6" customWidth="1"/>
    <col min="8" max="8" width="14.42578125" customWidth="1"/>
    <col min="9" max="9" width="4.7109375" customWidth="1"/>
    <col min="10" max="10" width="17.28515625" customWidth="1"/>
    <col min="11" max="11" width="3.5703125" customWidth="1"/>
    <col min="12" max="12" width="7.42578125" customWidth="1"/>
    <col min="13" max="14" width="17.28515625" customWidth="1"/>
    <col min="15" max="15" width="3.5703125" customWidth="1"/>
    <col min="16" max="16" width="7.42578125" customWidth="1"/>
    <col min="17" max="18" width="17.28515625" customWidth="1"/>
    <col min="19" max="19" width="6" customWidth="1"/>
    <col min="20" max="20" width="14.42578125" customWidth="1"/>
    <col min="21" max="21" width="4.7109375" customWidth="1"/>
    <col min="22" max="22" width="17.28515625" customWidth="1"/>
    <col min="23" max="23" width="3.5703125" customWidth="1"/>
    <col min="24" max="24" width="7.42578125" customWidth="1"/>
    <col min="25" max="25" width="17.28515625" customWidth="1"/>
  </cols>
  <sheetData>
    <row r="1" spans="1:25" ht="15" customHeight="1">
      <c r="A1" s="8" t="s">
        <v>27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274</v>
      </c>
      <c r="B3" s="18"/>
      <c r="C3" s="18"/>
      <c r="D3" s="18"/>
      <c r="E3" s="18"/>
      <c r="F3" s="18"/>
      <c r="G3" s="18"/>
      <c r="H3" s="18"/>
      <c r="I3" s="18"/>
      <c r="J3" s="18"/>
      <c r="K3" s="18"/>
      <c r="L3" s="18"/>
      <c r="M3" s="18"/>
      <c r="N3" s="18"/>
      <c r="O3" s="18"/>
      <c r="P3" s="18"/>
      <c r="Q3" s="18"/>
      <c r="R3" s="18"/>
      <c r="S3" s="18"/>
      <c r="T3" s="18"/>
      <c r="U3" s="18"/>
      <c r="V3" s="18"/>
      <c r="W3" s="18"/>
      <c r="X3" s="18"/>
      <c r="Y3" s="18"/>
    </row>
    <row r="4" spans="1:25">
      <c r="A4" s="19" t="s">
        <v>275</v>
      </c>
      <c r="B4" s="20" t="s">
        <v>276</v>
      </c>
      <c r="C4" s="20"/>
      <c r="D4" s="20"/>
      <c r="E4" s="20"/>
      <c r="F4" s="20"/>
      <c r="G4" s="20"/>
      <c r="H4" s="20"/>
      <c r="I4" s="20"/>
      <c r="J4" s="20"/>
      <c r="K4" s="20"/>
      <c r="L4" s="20"/>
      <c r="M4" s="20"/>
      <c r="N4" s="20"/>
      <c r="O4" s="20"/>
      <c r="P4" s="20"/>
      <c r="Q4" s="20"/>
      <c r="R4" s="20"/>
      <c r="S4" s="20"/>
      <c r="T4" s="20"/>
      <c r="U4" s="20"/>
      <c r="V4" s="20"/>
      <c r="W4" s="20"/>
      <c r="X4" s="20"/>
      <c r="Y4" s="20"/>
    </row>
    <row r="5" spans="1:25">
      <c r="A5" s="19"/>
      <c r="B5" s="22" t="s">
        <v>277</v>
      </c>
      <c r="C5" s="22"/>
      <c r="D5" s="22"/>
      <c r="E5" s="22"/>
      <c r="F5" s="22"/>
      <c r="G5" s="22"/>
      <c r="H5" s="22"/>
      <c r="I5" s="22"/>
      <c r="J5" s="22"/>
      <c r="K5" s="22"/>
      <c r="L5" s="22"/>
      <c r="M5" s="22"/>
      <c r="N5" s="22"/>
      <c r="O5" s="22"/>
      <c r="P5" s="22"/>
      <c r="Q5" s="22"/>
      <c r="R5" s="22"/>
      <c r="S5" s="22"/>
      <c r="T5" s="22"/>
      <c r="U5" s="22"/>
      <c r="V5" s="22"/>
      <c r="W5" s="22"/>
      <c r="X5" s="22"/>
      <c r="Y5" s="22"/>
    </row>
    <row r="6" spans="1:25">
      <c r="A6" s="19"/>
      <c r="B6" s="32"/>
      <c r="C6" s="32"/>
      <c r="D6" s="32"/>
      <c r="E6" s="32"/>
      <c r="F6" s="32"/>
      <c r="G6" s="32"/>
      <c r="H6" s="32"/>
      <c r="I6" s="32"/>
      <c r="J6" s="32"/>
      <c r="K6" s="32"/>
      <c r="L6" s="32"/>
      <c r="M6" s="32"/>
      <c r="N6" s="32"/>
      <c r="O6" s="32"/>
      <c r="P6" s="32"/>
      <c r="Q6" s="32"/>
      <c r="R6" s="32"/>
      <c r="S6" s="32"/>
      <c r="T6" s="32"/>
      <c r="U6" s="32"/>
      <c r="V6" s="32"/>
      <c r="W6" s="32"/>
      <c r="X6" s="32"/>
      <c r="Y6" s="32"/>
    </row>
    <row r="7" spans="1:25">
      <c r="A7" s="19"/>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9"/>
      <c r="B8" s="17"/>
      <c r="C8" s="33" t="s">
        <v>278</v>
      </c>
      <c r="D8" s="33"/>
      <c r="E8" s="33"/>
      <c r="F8" s="33"/>
      <c r="G8" s="33"/>
      <c r="H8" s="33"/>
      <c r="I8" s="33"/>
      <c r="J8" s="33"/>
      <c r="K8" s="33"/>
      <c r="L8" s="33"/>
      <c r="M8" s="33"/>
      <c r="N8" s="17"/>
      <c r="O8" s="98">
        <v>42004</v>
      </c>
      <c r="P8" s="98"/>
      <c r="Q8" s="98"/>
      <c r="R8" s="98"/>
      <c r="S8" s="98"/>
      <c r="T8" s="98"/>
      <c r="U8" s="98"/>
      <c r="V8" s="98"/>
      <c r="W8" s="98"/>
      <c r="X8" s="98"/>
      <c r="Y8" s="98"/>
    </row>
    <row r="9" spans="1:25" ht="16.5" thickTop="1" thickBot="1">
      <c r="A9" s="19"/>
      <c r="B9" s="17"/>
      <c r="C9" s="55" t="s">
        <v>279</v>
      </c>
      <c r="D9" s="55"/>
      <c r="E9" s="55"/>
      <c r="F9" s="94"/>
      <c r="G9" s="55" t="s">
        <v>280</v>
      </c>
      <c r="H9" s="55"/>
      <c r="I9" s="55"/>
      <c r="J9" s="95"/>
      <c r="K9" s="55" t="s">
        <v>281</v>
      </c>
      <c r="L9" s="55"/>
      <c r="M9" s="55"/>
      <c r="N9" s="17"/>
      <c r="O9" s="55" t="s">
        <v>279</v>
      </c>
      <c r="P9" s="55"/>
      <c r="Q9" s="55"/>
      <c r="R9" s="94"/>
      <c r="S9" s="55" t="s">
        <v>280</v>
      </c>
      <c r="T9" s="55"/>
      <c r="U9" s="55"/>
      <c r="V9" s="95"/>
      <c r="W9" s="55" t="s">
        <v>281</v>
      </c>
      <c r="X9" s="55"/>
      <c r="Y9" s="55"/>
    </row>
    <row r="10" spans="1:25" ht="15.75" thickTop="1">
      <c r="A10" s="19"/>
      <c r="B10" s="96" t="s">
        <v>282</v>
      </c>
      <c r="C10" s="99"/>
      <c r="D10" s="99"/>
      <c r="E10" s="99"/>
      <c r="F10" s="17"/>
      <c r="G10" s="99"/>
      <c r="H10" s="99"/>
      <c r="I10" s="99"/>
      <c r="J10" s="94"/>
      <c r="K10" s="99"/>
      <c r="L10" s="99"/>
      <c r="M10" s="99"/>
      <c r="N10" s="17"/>
      <c r="O10" s="99"/>
      <c r="P10" s="99"/>
      <c r="Q10" s="99"/>
      <c r="R10" s="17"/>
      <c r="S10" s="99"/>
      <c r="T10" s="99"/>
      <c r="U10" s="99"/>
      <c r="V10" s="94"/>
      <c r="W10" s="99"/>
      <c r="X10" s="99"/>
      <c r="Y10" s="99"/>
    </row>
    <row r="11" spans="1:25">
      <c r="A11" s="19"/>
      <c r="B11" s="100" t="s">
        <v>283</v>
      </c>
      <c r="C11" s="80" t="s">
        <v>195</v>
      </c>
      <c r="D11" s="81">
        <v>91</v>
      </c>
      <c r="E11" s="77"/>
      <c r="F11" s="77"/>
      <c r="G11" s="80" t="s">
        <v>195</v>
      </c>
      <c r="H11" s="81" t="s">
        <v>196</v>
      </c>
      <c r="I11" s="77"/>
      <c r="J11" s="77"/>
      <c r="K11" s="80" t="s">
        <v>195</v>
      </c>
      <c r="L11" s="81">
        <v>91</v>
      </c>
      <c r="M11" s="77"/>
      <c r="N11" s="77"/>
      <c r="O11" s="80" t="s">
        <v>195</v>
      </c>
      <c r="P11" s="81">
        <v>91</v>
      </c>
      <c r="Q11" s="77"/>
      <c r="R11" s="77"/>
      <c r="S11" s="80" t="s">
        <v>195</v>
      </c>
      <c r="T11" s="81" t="s">
        <v>196</v>
      </c>
      <c r="U11" s="77"/>
      <c r="V11" s="77"/>
      <c r="W11" s="80" t="s">
        <v>195</v>
      </c>
      <c r="X11" s="81">
        <v>91</v>
      </c>
      <c r="Y11" s="77"/>
    </row>
    <row r="12" spans="1:25">
      <c r="A12" s="19"/>
      <c r="B12" s="100"/>
      <c r="C12" s="80"/>
      <c r="D12" s="81"/>
      <c r="E12" s="77"/>
      <c r="F12" s="77"/>
      <c r="G12" s="80"/>
      <c r="H12" s="81"/>
      <c r="I12" s="77"/>
      <c r="J12" s="77"/>
      <c r="K12" s="80"/>
      <c r="L12" s="81"/>
      <c r="M12" s="77"/>
      <c r="N12" s="77"/>
      <c r="O12" s="80"/>
      <c r="P12" s="81"/>
      <c r="Q12" s="77"/>
      <c r="R12" s="77"/>
      <c r="S12" s="80"/>
      <c r="T12" s="81"/>
      <c r="U12" s="77"/>
      <c r="V12" s="77"/>
      <c r="W12" s="80"/>
      <c r="X12" s="81"/>
      <c r="Y12" s="77"/>
    </row>
    <row r="13" spans="1:25">
      <c r="A13" s="19"/>
      <c r="B13" s="101" t="s">
        <v>265</v>
      </c>
      <c r="C13" s="44">
        <v>8</v>
      </c>
      <c r="D13" s="44"/>
      <c r="E13" s="23"/>
      <c r="F13" s="23"/>
      <c r="G13" s="44" t="s">
        <v>284</v>
      </c>
      <c r="H13" s="44"/>
      <c r="I13" s="43" t="s">
        <v>201</v>
      </c>
      <c r="J13" s="23"/>
      <c r="K13" s="44">
        <v>7</v>
      </c>
      <c r="L13" s="44"/>
      <c r="M13" s="23"/>
      <c r="N13" s="23"/>
      <c r="O13" s="44">
        <v>7</v>
      </c>
      <c r="P13" s="44"/>
      <c r="Q13" s="23"/>
      <c r="R13" s="23"/>
      <c r="S13" s="44" t="s">
        <v>284</v>
      </c>
      <c r="T13" s="44"/>
      <c r="U13" s="43" t="s">
        <v>201</v>
      </c>
      <c r="V13" s="23"/>
      <c r="W13" s="44">
        <v>6</v>
      </c>
      <c r="X13" s="44"/>
      <c r="Y13" s="23"/>
    </row>
    <row r="14" spans="1:25" ht="15.75" thickBot="1">
      <c r="A14" s="19"/>
      <c r="B14" s="101"/>
      <c r="C14" s="64"/>
      <c r="D14" s="64"/>
      <c r="E14" s="65"/>
      <c r="F14" s="23"/>
      <c r="G14" s="64"/>
      <c r="H14" s="64"/>
      <c r="I14" s="102"/>
      <c r="J14" s="23"/>
      <c r="K14" s="64"/>
      <c r="L14" s="64"/>
      <c r="M14" s="65"/>
      <c r="N14" s="23"/>
      <c r="O14" s="64"/>
      <c r="P14" s="64"/>
      <c r="Q14" s="65"/>
      <c r="R14" s="23"/>
      <c r="S14" s="64"/>
      <c r="T14" s="64"/>
      <c r="U14" s="102"/>
      <c r="V14" s="23"/>
      <c r="W14" s="64"/>
      <c r="X14" s="64"/>
      <c r="Y14" s="65"/>
    </row>
    <row r="15" spans="1:25">
      <c r="A15" s="19"/>
      <c r="B15" s="86" t="s">
        <v>285</v>
      </c>
      <c r="C15" s="103">
        <v>99</v>
      </c>
      <c r="D15" s="103"/>
      <c r="E15" s="89"/>
      <c r="F15" s="77"/>
      <c r="G15" s="103" t="s">
        <v>284</v>
      </c>
      <c r="H15" s="103"/>
      <c r="I15" s="90" t="s">
        <v>201</v>
      </c>
      <c r="J15" s="77"/>
      <c r="K15" s="103">
        <v>98</v>
      </c>
      <c r="L15" s="103"/>
      <c r="M15" s="89"/>
      <c r="N15" s="77"/>
      <c r="O15" s="103">
        <v>98</v>
      </c>
      <c r="P15" s="103"/>
      <c r="Q15" s="89"/>
      <c r="R15" s="77"/>
      <c r="S15" s="103" t="s">
        <v>284</v>
      </c>
      <c r="T15" s="103"/>
      <c r="U15" s="90" t="s">
        <v>201</v>
      </c>
      <c r="V15" s="77"/>
      <c r="W15" s="103">
        <v>97</v>
      </c>
      <c r="X15" s="103"/>
      <c r="Y15" s="89"/>
    </row>
    <row r="16" spans="1:25" ht="15.75" thickBot="1">
      <c r="A16" s="19"/>
      <c r="B16" s="86"/>
      <c r="C16" s="74"/>
      <c r="D16" s="74"/>
      <c r="E16" s="82"/>
      <c r="F16" s="77"/>
      <c r="G16" s="74"/>
      <c r="H16" s="74"/>
      <c r="I16" s="104"/>
      <c r="J16" s="77"/>
      <c r="K16" s="74"/>
      <c r="L16" s="74"/>
      <c r="M16" s="82"/>
      <c r="N16" s="77"/>
      <c r="O16" s="74"/>
      <c r="P16" s="74"/>
      <c r="Q16" s="82"/>
      <c r="R16" s="77"/>
      <c r="S16" s="74"/>
      <c r="T16" s="74"/>
      <c r="U16" s="104"/>
      <c r="V16" s="77"/>
      <c r="W16" s="74"/>
      <c r="X16" s="74"/>
      <c r="Y16" s="82"/>
    </row>
    <row r="17" spans="1:25">
      <c r="A17" s="19"/>
      <c r="B17" s="96" t="s">
        <v>286</v>
      </c>
      <c r="C17" s="50"/>
      <c r="D17" s="50"/>
      <c r="E17" s="50"/>
      <c r="F17" s="17"/>
      <c r="G17" s="50"/>
      <c r="H17" s="50"/>
      <c r="I17" s="50"/>
      <c r="J17" s="17"/>
      <c r="K17" s="50"/>
      <c r="L17" s="50"/>
      <c r="M17" s="50"/>
      <c r="N17" s="17"/>
      <c r="O17" s="50"/>
      <c r="P17" s="50"/>
      <c r="Q17" s="50"/>
      <c r="R17" s="17"/>
      <c r="S17" s="50"/>
      <c r="T17" s="50"/>
      <c r="U17" s="50"/>
      <c r="V17" s="17"/>
      <c r="W17" s="50"/>
      <c r="X17" s="50"/>
      <c r="Y17" s="50"/>
    </row>
    <row r="18" spans="1:25">
      <c r="A18" s="19"/>
      <c r="B18" s="100" t="s">
        <v>287</v>
      </c>
      <c r="C18" s="81">
        <v>97</v>
      </c>
      <c r="D18" s="81"/>
      <c r="E18" s="77"/>
      <c r="F18" s="77"/>
      <c r="G18" s="81" t="s">
        <v>288</v>
      </c>
      <c r="H18" s="81"/>
      <c r="I18" s="80" t="s">
        <v>201</v>
      </c>
      <c r="J18" s="77"/>
      <c r="K18" s="81">
        <v>16</v>
      </c>
      <c r="L18" s="81"/>
      <c r="M18" s="77"/>
      <c r="N18" s="77"/>
      <c r="O18" s="81">
        <v>106</v>
      </c>
      <c r="P18" s="81"/>
      <c r="Q18" s="77"/>
      <c r="R18" s="77"/>
      <c r="S18" s="81" t="s">
        <v>289</v>
      </c>
      <c r="T18" s="81"/>
      <c r="U18" s="80" t="s">
        <v>201</v>
      </c>
      <c r="V18" s="77"/>
      <c r="W18" s="81">
        <v>19</v>
      </c>
      <c r="X18" s="81"/>
      <c r="Y18" s="77"/>
    </row>
    <row r="19" spans="1:25" ht="15.75" thickBot="1">
      <c r="A19" s="19"/>
      <c r="B19" s="100"/>
      <c r="C19" s="74"/>
      <c r="D19" s="74"/>
      <c r="E19" s="82"/>
      <c r="F19" s="77"/>
      <c r="G19" s="74"/>
      <c r="H19" s="74"/>
      <c r="I19" s="104"/>
      <c r="J19" s="77"/>
      <c r="K19" s="74"/>
      <c r="L19" s="74"/>
      <c r="M19" s="82"/>
      <c r="N19" s="77"/>
      <c r="O19" s="74"/>
      <c r="P19" s="74"/>
      <c r="Q19" s="82"/>
      <c r="R19" s="77"/>
      <c r="S19" s="74"/>
      <c r="T19" s="74"/>
      <c r="U19" s="104"/>
      <c r="V19" s="77"/>
      <c r="W19" s="74"/>
      <c r="X19" s="74"/>
      <c r="Y19" s="82"/>
    </row>
    <row r="20" spans="1:25">
      <c r="A20" s="19"/>
      <c r="B20" s="105" t="s">
        <v>290</v>
      </c>
      <c r="C20" s="48">
        <v>196</v>
      </c>
      <c r="D20" s="48"/>
      <c r="E20" s="50"/>
      <c r="F20" s="23"/>
      <c r="G20" s="48" t="s">
        <v>291</v>
      </c>
      <c r="H20" s="48"/>
      <c r="I20" s="46" t="s">
        <v>201</v>
      </c>
      <c r="J20" s="23"/>
      <c r="K20" s="48">
        <v>114</v>
      </c>
      <c r="L20" s="48"/>
      <c r="M20" s="50"/>
      <c r="N20" s="23"/>
      <c r="O20" s="48">
        <v>204</v>
      </c>
      <c r="P20" s="48"/>
      <c r="Q20" s="50"/>
      <c r="R20" s="23"/>
      <c r="S20" s="48" t="s">
        <v>292</v>
      </c>
      <c r="T20" s="48"/>
      <c r="U20" s="46" t="s">
        <v>201</v>
      </c>
      <c r="V20" s="23"/>
      <c r="W20" s="48">
        <v>116</v>
      </c>
      <c r="X20" s="48"/>
      <c r="Y20" s="50"/>
    </row>
    <row r="21" spans="1:25" ht="15.75" thickBot="1">
      <c r="A21" s="19"/>
      <c r="B21" s="105"/>
      <c r="C21" s="64"/>
      <c r="D21" s="64"/>
      <c r="E21" s="65"/>
      <c r="F21" s="23"/>
      <c r="G21" s="64"/>
      <c r="H21" s="64"/>
      <c r="I21" s="102"/>
      <c r="J21" s="23"/>
      <c r="K21" s="64"/>
      <c r="L21" s="64"/>
      <c r="M21" s="65"/>
      <c r="N21" s="23"/>
      <c r="O21" s="64"/>
      <c r="P21" s="64"/>
      <c r="Q21" s="65"/>
      <c r="R21" s="23"/>
      <c r="S21" s="64"/>
      <c r="T21" s="64"/>
      <c r="U21" s="102"/>
      <c r="V21" s="23"/>
      <c r="W21" s="64"/>
      <c r="X21" s="64"/>
      <c r="Y21" s="65"/>
    </row>
    <row r="22" spans="1:25">
      <c r="A22" s="19"/>
      <c r="B22" s="97" t="s">
        <v>293</v>
      </c>
      <c r="C22" s="89"/>
      <c r="D22" s="89"/>
      <c r="E22" s="89"/>
      <c r="F22" s="54"/>
      <c r="G22" s="89"/>
      <c r="H22" s="89"/>
      <c r="I22" s="89"/>
      <c r="J22" s="54"/>
      <c r="K22" s="89"/>
      <c r="L22" s="89"/>
      <c r="M22" s="89"/>
      <c r="N22" s="54"/>
      <c r="O22" s="89"/>
      <c r="P22" s="89"/>
      <c r="Q22" s="89"/>
      <c r="R22" s="54"/>
      <c r="S22" s="89"/>
      <c r="T22" s="89"/>
      <c r="U22" s="89"/>
      <c r="V22" s="54"/>
      <c r="W22" s="89"/>
      <c r="X22" s="89"/>
      <c r="Y22" s="89"/>
    </row>
    <row r="23" spans="1:25">
      <c r="A23" s="19"/>
      <c r="B23" s="101" t="s">
        <v>294</v>
      </c>
      <c r="C23" s="44">
        <v>215</v>
      </c>
      <c r="D23" s="44"/>
      <c r="E23" s="23"/>
      <c r="F23" s="23"/>
      <c r="G23" s="44" t="s">
        <v>295</v>
      </c>
      <c r="H23" s="44"/>
      <c r="I23" s="43" t="s">
        <v>201</v>
      </c>
      <c r="J23" s="23"/>
      <c r="K23" s="44">
        <v>202</v>
      </c>
      <c r="L23" s="44"/>
      <c r="M23" s="23"/>
      <c r="N23" s="23"/>
      <c r="O23" s="44">
        <v>229</v>
      </c>
      <c r="P23" s="44"/>
      <c r="Q23" s="23"/>
      <c r="R23" s="23"/>
      <c r="S23" s="44" t="s">
        <v>296</v>
      </c>
      <c r="T23" s="44"/>
      <c r="U23" s="43" t="s">
        <v>201</v>
      </c>
      <c r="V23" s="23"/>
      <c r="W23" s="44">
        <v>221</v>
      </c>
      <c r="X23" s="44"/>
      <c r="Y23" s="23"/>
    </row>
    <row r="24" spans="1:25">
      <c r="A24" s="19"/>
      <c r="B24" s="101"/>
      <c r="C24" s="44"/>
      <c r="D24" s="44"/>
      <c r="E24" s="23"/>
      <c r="F24" s="23"/>
      <c r="G24" s="44"/>
      <c r="H24" s="44"/>
      <c r="I24" s="43"/>
      <c r="J24" s="23"/>
      <c r="K24" s="44"/>
      <c r="L24" s="44"/>
      <c r="M24" s="23"/>
      <c r="N24" s="23"/>
      <c r="O24" s="44"/>
      <c r="P24" s="44"/>
      <c r="Q24" s="23"/>
      <c r="R24" s="23"/>
      <c r="S24" s="44"/>
      <c r="T24" s="44"/>
      <c r="U24" s="43"/>
      <c r="V24" s="23"/>
      <c r="W24" s="44"/>
      <c r="X24" s="44"/>
      <c r="Y24" s="23"/>
    </row>
    <row r="25" spans="1:25">
      <c r="A25" s="19"/>
      <c r="B25" s="100" t="s">
        <v>297</v>
      </c>
      <c r="C25" s="81">
        <v>175</v>
      </c>
      <c r="D25" s="81"/>
      <c r="E25" s="77"/>
      <c r="F25" s="77"/>
      <c r="G25" s="81" t="s">
        <v>298</v>
      </c>
      <c r="H25" s="81"/>
      <c r="I25" s="80" t="s">
        <v>201</v>
      </c>
      <c r="J25" s="77"/>
      <c r="K25" s="81">
        <v>153</v>
      </c>
      <c r="L25" s="81"/>
      <c r="M25" s="77"/>
      <c r="N25" s="77"/>
      <c r="O25" s="81">
        <v>155</v>
      </c>
      <c r="P25" s="81"/>
      <c r="Q25" s="77"/>
      <c r="R25" s="77"/>
      <c r="S25" s="81" t="s">
        <v>211</v>
      </c>
      <c r="T25" s="81"/>
      <c r="U25" s="80" t="s">
        <v>201</v>
      </c>
      <c r="V25" s="77"/>
      <c r="W25" s="81">
        <v>138</v>
      </c>
      <c r="X25" s="81"/>
      <c r="Y25" s="77"/>
    </row>
    <row r="26" spans="1:25">
      <c r="A26" s="19"/>
      <c r="B26" s="100"/>
      <c r="C26" s="81"/>
      <c r="D26" s="81"/>
      <c r="E26" s="77"/>
      <c r="F26" s="77"/>
      <c r="G26" s="81"/>
      <c r="H26" s="81"/>
      <c r="I26" s="80"/>
      <c r="J26" s="77"/>
      <c r="K26" s="81"/>
      <c r="L26" s="81"/>
      <c r="M26" s="77"/>
      <c r="N26" s="77"/>
      <c r="O26" s="81"/>
      <c r="P26" s="81"/>
      <c r="Q26" s="77"/>
      <c r="R26" s="77"/>
      <c r="S26" s="81"/>
      <c r="T26" s="81"/>
      <c r="U26" s="80"/>
      <c r="V26" s="77"/>
      <c r="W26" s="81"/>
      <c r="X26" s="81"/>
      <c r="Y26" s="77"/>
    </row>
    <row r="27" spans="1:25">
      <c r="A27" s="19"/>
      <c r="B27" s="101" t="s">
        <v>299</v>
      </c>
      <c r="C27" s="44">
        <v>11</v>
      </c>
      <c r="D27" s="44"/>
      <c r="E27" s="23"/>
      <c r="F27" s="23"/>
      <c r="G27" s="44" t="s">
        <v>214</v>
      </c>
      <c r="H27" s="44"/>
      <c r="I27" s="43" t="s">
        <v>201</v>
      </c>
      <c r="J27" s="23"/>
      <c r="K27" s="44">
        <v>8</v>
      </c>
      <c r="L27" s="44"/>
      <c r="M27" s="23"/>
      <c r="N27" s="23"/>
      <c r="O27" s="44">
        <v>10</v>
      </c>
      <c r="P27" s="44"/>
      <c r="Q27" s="23"/>
      <c r="R27" s="23"/>
      <c r="S27" s="44" t="s">
        <v>214</v>
      </c>
      <c r="T27" s="44"/>
      <c r="U27" s="43" t="s">
        <v>201</v>
      </c>
      <c r="V27" s="23"/>
      <c r="W27" s="44">
        <v>7</v>
      </c>
      <c r="X27" s="44"/>
      <c r="Y27" s="23"/>
    </row>
    <row r="28" spans="1:25">
      <c r="A28" s="19"/>
      <c r="B28" s="101"/>
      <c r="C28" s="44"/>
      <c r="D28" s="44"/>
      <c r="E28" s="23"/>
      <c r="F28" s="23"/>
      <c r="G28" s="44"/>
      <c r="H28" s="44"/>
      <c r="I28" s="43"/>
      <c r="J28" s="23"/>
      <c r="K28" s="44"/>
      <c r="L28" s="44"/>
      <c r="M28" s="23"/>
      <c r="N28" s="23"/>
      <c r="O28" s="44"/>
      <c r="P28" s="44"/>
      <c r="Q28" s="23"/>
      <c r="R28" s="23"/>
      <c r="S28" s="44"/>
      <c r="T28" s="44"/>
      <c r="U28" s="43"/>
      <c r="V28" s="23"/>
      <c r="W28" s="44"/>
      <c r="X28" s="44"/>
      <c r="Y28" s="23"/>
    </row>
    <row r="29" spans="1:25">
      <c r="A29" s="19"/>
      <c r="B29" s="100" t="s">
        <v>265</v>
      </c>
      <c r="C29" s="81">
        <v>6</v>
      </c>
      <c r="D29" s="81"/>
      <c r="E29" s="77"/>
      <c r="F29" s="77"/>
      <c r="G29" s="81" t="s">
        <v>300</v>
      </c>
      <c r="H29" s="81"/>
      <c r="I29" s="80" t="s">
        <v>201</v>
      </c>
      <c r="J29" s="77"/>
      <c r="K29" s="81">
        <v>4</v>
      </c>
      <c r="L29" s="81"/>
      <c r="M29" s="77"/>
      <c r="N29" s="77"/>
      <c r="O29" s="81">
        <v>5</v>
      </c>
      <c r="P29" s="81"/>
      <c r="Q29" s="77"/>
      <c r="R29" s="77"/>
      <c r="S29" s="81" t="s">
        <v>284</v>
      </c>
      <c r="T29" s="81"/>
      <c r="U29" s="80" t="s">
        <v>201</v>
      </c>
      <c r="V29" s="77"/>
      <c r="W29" s="81">
        <v>4</v>
      </c>
      <c r="X29" s="81"/>
      <c r="Y29" s="77"/>
    </row>
    <row r="30" spans="1:25" ht="15.75" thickBot="1">
      <c r="A30" s="19"/>
      <c r="B30" s="100"/>
      <c r="C30" s="74"/>
      <c r="D30" s="74"/>
      <c r="E30" s="82"/>
      <c r="F30" s="77"/>
      <c r="G30" s="74"/>
      <c r="H30" s="74"/>
      <c r="I30" s="104"/>
      <c r="J30" s="77"/>
      <c r="K30" s="74"/>
      <c r="L30" s="74"/>
      <c r="M30" s="82"/>
      <c r="N30" s="77"/>
      <c r="O30" s="74"/>
      <c r="P30" s="74"/>
      <c r="Q30" s="82"/>
      <c r="R30" s="77"/>
      <c r="S30" s="74"/>
      <c r="T30" s="74"/>
      <c r="U30" s="104"/>
      <c r="V30" s="77"/>
      <c r="W30" s="74"/>
      <c r="X30" s="74"/>
      <c r="Y30" s="82"/>
    </row>
    <row r="31" spans="1:25">
      <c r="A31" s="19"/>
      <c r="B31" s="83" t="s">
        <v>301</v>
      </c>
      <c r="C31" s="48">
        <v>407</v>
      </c>
      <c r="D31" s="48"/>
      <c r="E31" s="50"/>
      <c r="F31" s="23"/>
      <c r="G31" s="48" t="s">
        <v>302</v>
      </c>
      <c r="H31" s="48"/>
      <c r="I31" s="46" t="s">
        <v>201</v>
      </c>
      <c r="J31" s="23"/>
      <c r="K31" s="48">
        <v>367</v>
      </c>
      <c r="L31" s="48"/>
      <c r="M31" s="50"/>
      <c r="N31" s="23"/>
      <c r="O31" s="48">
        <v>399</v>
      </c>
      <c r="P31" s="48"/>
      <c r="Q31" s="50"/>
      <c r="R31" s="23"/>
      <c r="S31" s="48" t="s">
        <v>234</v>
      </c>
      <c r="T31" s="48"/>
      <c r="U31" s="46" t="s">
        <v>201</v>
      </c>
      <c r="V31" s="23"/>
      <c r="W31" s="48">
        <v>370</v>
      </c>
      <c r="X31" s="48"/>
      <c r="Y31" s="50"/>
    </row>
    <row r="32" spans="1:25" ht="15.75" thickBot="1">
      <c r="A32" s="19"/>
      <c r="B32" s="83"/>
      <c r="C32" s="64"/>
      <c r="D32" s="64"/>
      <c r="E32" s="65"/>
      <c r="F32" s="23"/>
      <c r="G32" s="64"/>
      <c r="H32" s="64"/>
      <c r="I32" s="102"/>
      <c r="J32" s="23"/>
      <c r="K32" s="64"/>
      <c r="L32" s="64"/>
      <c r="M32" s="65"/>
      <c r="N32" s="23"/>
      <c r="O32" s="64"/>
      <c r="P32" s="64"/>
      <c r="Q32" s="65"/>
      <c r="R32" s="23"/>
      <c r="S32" s="64"/>
      <c r="T32" s="64"/>
      <c r="U32" s="102"/>
      <c r="V32" s="23"/>
      <c r="W32" s="64"/>
      <c r="X32" s="64"/>
      <c r="Y32" s="65"/>
    </row>
    <row r="33" spans="1:25">
      <c r="A33" s="19"/>
      <c r="B33" s="106" t="s">
        <v>303</v>
      </c>
      <c r="C33" s="90" t="s">
        <v>195</v>
      </c>
      <c r="D33" s="103">
        <v>603</v>
      </c>
      <c r="E33" s="89"/>
      <c r="F33" s="77"/>
      <c r="G33" s="90" t="s">
        <v>195</v>
      </c>
      <c r="H33" s="103" t="s">
        <v>304</v>
      </c>
      <c r="I33" s="90" t="s">
        <v>201</v>
      </c>
      <c r="J33" s="77"/>
      <c r="K33" s="90" t="s">
        <v>195</v>
      </c>
      <c r="L33" s="103">
        <v>481</v>
      </c>
      <c r="M33" s="89"/>
      <c r="N33" s="77"/>
      <c r="O33" s="90" t="s">
        <v>195</v>
      </c>
      <c r="P33" s="103">
        <v>603</v>
      </c>
      <c r="Q33" s="89"/>
      <c r="R33" s="77"/>
      <c r="S33" s="90" t="s">
        <v>195</v>
      </c>
      <c r="T33" s="103" t="s">
        <v>305</v>
      </c>
      <c r="U33" s="90" t="s">
        <v>201</v>
      </c>
      <c r="V33" s="77"/>
      <c r="W33" s="90" t="s">
        <v>195</v>
      </c>
      <c r="X33" s="103">
        <v>486</v>
      </c>
      <c r="Y33" s="89"/>
    </row>
    <row r="34" spans="1:25" ht="15.75" thickBot="1">
      <c r="A34" s="19"/>
      <c r="B34" s="106"/>
      <c r="C34" s="91"/>
      <c r="D34" s="107"/>
      <c r="E34" s="93"/>
      <c r="F34" s="77"/>
      <c r="G34" s="91"/>
      <c r="H34" s="107"/>
      <c r="I34" s="91"/>
      <c r="J34" s="77"/>
      <c r="K34" s="91"/>
      <c r="L34" s="107"/>
      <c r="M34" s="93"/>
      <c r="N34" s="77"/>
      <c r="O34" s="91"/>
      <c r="P34" s="107"/>
      <c r="Q34" s="93"/>
      <c r="R34" s="77"/>
      <c r="S34" s="91"/>
      <c r="T34" s="107"/>
      <c r="U34" s="91"/>
      <c r="V34" s="77"/>
      <c r="W34" s="91"/>
      <c r="X34" s="107"/>
      <c r="Y34" s="93"/>
    </row>
    <row r="35" spans="1:25" ht="15.75" thickTop="1">
      <c r="A35" s="19"/>
      <c r="B35" s="22" t="s">
        <v>306</v>
      </c>
      <c r="C35" s="22"/>
      <c r="D35" s="22"/>
      <c r="E35" s="22"/>
      <c r="F35" s="22"/>
      <c r="G35" s="22"/>
      <c r="H35" s="22"/>
      <c r="I35" s="22"/>
      <c r="J35" s="22"/>
      <c r="K35" s="22"/>
      <c r="L35" s="22"/>
      <c r="M35" s="22"/>
      <c r="N35" s="22"/>
      <c r="O35" s="22"/>
      <c r="P35" s="22"/>
      <c r="Q35" s="22"/>
      <c r="R35" s="22"/>
      <c r="S35" s="22"/>
      <c r="T35" s="22"/>
      <c r="U35" s="22"/>
      <c r="V35" s="22"/>
      <c r="W35" s="22"/>
      <c r="X35" s="22"/>
      <c r="Y35" s="22"/>
    </row>
    <row r="36" spans="1:25">
      <c r="A36" s="19"/>
      <c r="B36" s="22" t="s">
        <v>307</v>
      </c>
      <c r="C36" s="22"/>
      <c r="D36" s="22"/>
      <c r="E36" s="22"/>
      <c r="F36" s="22"/>
      <c r="G36" s="22"/>
      <c r="H36" s="22"/>
      <c r="I36" s="22"/>
      <c r="J36" s="22"/>
      <c r="K36" s="22"/>
      <c r="L36" s="22"/>
      <c r="M36" s="22"/>
      <c r="N36" s="22"/>
      <c r="O36" s="22"/>
      <c r="P36" s="22"/>
      <c r="Q36" s="22"/>
      <c r="R36" s="22"/>
      <c r="S36" s="22"/>
      <c r="T36" s="22"/>
      <c r="U36" s="22"/>
      <c r="V36" s="22"/>
      <c r="W36" s="22"/>
      <c r="X36" s="22"/>
      <c r="Y36" s="22"/>
    </row>
  </sheetData>
  <mergeCells count="246">
    <mergeCell ref="A1:A2"/>
    <mergeCell ref="B1:Y1"/>
    <mergeCell ref="B2:Y2"/>
    <mergeCell ref="B3:Y3"/>
    <mergeCell ref="A4:A36"/>
    <mergeCell ref="B4:Y4"/>
    <mergeCell ref="B5:Y5"/>
    <mergeCell ref="B35:Y35"/>
    <mergeCell ref="B36:Y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C22:E22"/>
    <mergeCell ref="G22:I22"/>
    <mergeCell ref="K22:M22"/>
    <mergeCell ref="O22:Q22"/>
    <mergeCell ref="S22:U22"/>
    <mergeCell ref="W22:Y22"/>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C17:E17"/>
    <mergeCell ref="G17:I17"/>
    <mergeCell ref="K17:M17"/>
    <mergeCell ref="O17:Q17"/>
    <mergeCell ref="S17:U17"/>
    <mergeCell ref="W17:Y17"/>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B6:Y6"/>
    <mergeCell ref="C8:M8"/>
    <mergeCell ref="O8:Y8"/>
    <mergeCell ref="C9:E9"/>
    <mergeCell ref="G9:I9"/>
    <mergeCell ref="K9:M9"/>
    <mergeCell ref="O9:Q9"/>
    <mergeCell ref="S9:U9"/>
    <mergeCell ref="W9:Y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1" width="24.42578125" bestFit="1" customWidth="1"/>
    <col min="2" max="2" width="36.5703125" bestFit="1" customWidth="1"/>
    <col min="3" max="3" width="23.7109375" customWidth="1"/>
    <col min="4" max="4" width="5" customWidth="1"/>
    <col min="5" max="5" width="14.28515625" customWidth="1"/>
    <col min="6" max="7" width="23.7109375" customWidth="1"/>
    <col min="8" max="8" width="5" customWidth="1"/>
    <col min="9" max="9" width="14.28515625" customWidth="1"/>
    <col min="10" max="10" width="23.7109375" customWidth="1"/>
  </cols>
  <sheetData>
    <row r="1" spans="1:10" ht="15" customHeight="1">
      <c r="A1" s="8" t="s">
        <v>308</v>
      </c>
      <c r="B1" s="8" t="s">
        <v>1</v>
      </c>
      <c r="C1" s="8"/>
      <c r="D1" s="8"/>
      <c r="E1" s="8"/>
      <c r="F1" s="8"/>
      <c r="G1" s="8"/>
      <c r="H1" s="8"/>
      <c r="I1" s="8"/>
      <c r="J1" s="8"/>
    </row>
    <row r="2" spans="1:10" ht="15" customHeight="1">
      <c r="A2" s="8"/>
      <c r="B2" s="8" t="s">
        <v>2</v>
      </c>
      <c r="C2" s="8"/>
      <c r="D2" s="8"/>
      <c r="E2" s="8"/>
      <c r="F2" s="8"/>
      <c r="G2" s="8"/>
      <c r="H2" s="8"/>
      <c r="I2" s="8"/>
      <c r="J2" s="8"/>
    </row>
    <row r="3" spans="1:10">
      <c r="A3" s="4" t="s">
        <v>309</v>
      </c>
      <c r="B3" s="18"/>
      <c r="C3" s="18"/>
      <c r="D3" s="18"/>
      <c r="E3" s="18"/>
      <c r="F3" s="18"/>
      <c r="G3" s="18"/>
      <c r="H3" s="18"/>
      <c r="I3" s="18"/>
      <c r="J3" s="18"/>
    </row>
    <row r="4" spans="1:10">
      <c r="A4" s="19" t="s">
        <v>310</v>
      </c>
      <c r="B4" s="20" t="s">
        <v>311</v>
      </c>
      <c r="C4" s="20"/>
      <c r="D4" s="20"/>
      <c r="E4" s="20"/>
      <c r="F4" s="20"/>
      <c r="G4" s="20"/>
      <c r="H4" s="20"/>
      <c r="I4" s="20"/>
      <c r="J4" s="20"/>
    </row>
    <row r="5" spans="1:10">
      <c r="A5" s="19"/>
      <c r="B5" s="22" t="s">
        <v>312</v>
      </c>
      <c r="C5" s="22"/>
      <c r="D5" s="22"/>
      <c r="E5" s="22"/>
      <c r="F5" s="22"/>
      <c r="G5" s="22"/>
      <c r="H5" s="22"/>
      <c r="I5" s="22"/>
      <c r="J5" s="22"/>
    </row>
    <row r="6" spans="1:10">
      <c r="A6" s="19"/>
      <c r="B6" s="32"/>
      <c r="C6" s="32"/>
      <c r="D6" s="32"/>
      <c r="E6" s="32"/>
      <c r="F6" s="32"/>
      <c r="G6" s="32"/>
      <c r="H6" s="32"/>
      <c r="I6" s="32"/>
      <c r="J6" s="32"/>
    </row>
    <row r="7" spans="1:10">
      <c r="A7" s="19"/>
      <c r="B7" s="14"/>
      <c r="C7" s="14"/>
      <c r="D7" s="14"/>
      <c r="E7" s="14"/>
      <c r="F7" s="14"/>
      <c r="G7" s="14"/>
      <c r="H7" s="14"/>
      <c r="I7" s="14"/>
      <c r="J7" s="14"/>
    </row>
    <row r="8" spans="1:10">
      <c r="A8" s="19"/>
      <c r="B8" s="17"/>
      <c r="C8" s="17"/>
      <c r="D8" s="76" t="s">
        <v>250</v>
      </c>
      <c r="E8" s="76"/>
      <c r="F8" s="76"/>
      <c r="G8" s="17"/>
      <c r="H8" s="76" t="s">
        <v>251</v>
      </c>
      <c r="I8" s="76"/>
      <c r="J8" s="76"/>
    </row>
    <row r="9" spans="1:10" ht="15.75" thickBot="1">
      <c r="A9" s="19"/>
      <c r="B9" s="17"/>
      <c r="C9" s="17"/>
      <c r="D9" s="33">
        <v>2015</v>
      </c>
      <c r="E9" s="33"/>
      <c r="F9" s="33"/>
      <c r="G9" s="17"/>
      <c r="H9" s="33">
        <v>2014</v>
      </c>
      <c r="I9" s="33"/>
      <c r="J9" s="33"/>
    </row>
    <row r="10" spans="1:10" ht="15.75" thickTop="1">
      <c r="A10" s="19"/>
      <c r="B10" s="96" t="s">
        <v>313</v>
      </c>
      <c r="C10" s="17"/>
      <c r="D10" s="99"/>
      <c r="E10" s="99"/>
      <c r="F10" s="99"/>
      <c r="G10" s="17"/>
      <c r="H10" s="99"/>
      <c r="I10" s="99"/>
      <c r="J10" s="99"/>
    </row>
    <row r="11" spans="1:10">
      <c r="A11" s="19"/>
      <c r="B11" s="56" t="s">
        <v>314</v>
      </c>
      <c r="C11" s="77"/>
      <c r="D11" s="80" t="s">
        <v>195</v>
      </c>
      <c r="E11" s="81" t="s">
        <v>196</v>
      </c>
      <c r="F11" s="77"/>
      <c r="G11" s="77"/>
      <c r="H11" s="80" t="s">
        <v>195</v>
      </c>
      <c r="I11" s="81" t="s">
        <v>196</v>
      </c>
      <c r="J11" s="77"/>
    </row>
    <row r="12" spans="1:10">
      <c r="A12" s="19"/>
      <c r="B12" s="56"/>
      <c r="C12" s="77"/>
      <c r="D12" s="80"/>
      <c r="E12" s="81"/>
      <c r="F12" s="77"/>
      <c r="G12" s="77"/>
      <c r="H12" s="80"/>
      <c r="I12" s="81"/>
      <c r="J12" s="77"/>
    </row>
    <row r="13" spans="1:10">
      <c r="A13" s="19"/>
      <c r="B13" s="63" t="s">
        <v>315</v>
      </c>
      <c r="C13" s="23"/>
      <c r="D13" s="44">
        <v>444</v>
      </c>
      <c r="E13" s="44"/>
      <c r="F13" s="23"/>
      <c r="G13" s="23"/>
      <c r="H13" s="44">
        <v>453</v>
      </c>
      <c r="I13" s="44"/>
      <c r="J13" s="23"/>
    </row>
    <row r="14" spans="1:10">
      <c r="A14" s="19"/>
      <c r="B14" s="63"/>
      <c r="C14" s="23"/>
      <c r="D14" s="44"/>
      <c r="E14" s="44"/>
      <c r="F14" s="23"/>
      <c r="G14" s="23"/>
      <c r="H14" s="44"/>
      <c r="I14" s="44"/>
      <c r="J14" s="23"/>
    </row>
    <row r="15" spans="1:10">
      <c r="A15" s="19"/>
      <c r="B15" s="56" t="s">
        <v>316</v>
      </c>
      <c r="C15" s="77"/>
      <c r="D15" s="81">
        <v>550</v>
      </c>
      <c r="E15" s="81"/>
      <c r="F15" s="77"/>
      <c r="G15" s="77"/>
      <c r="H15" s="81">
        <v>550</v>
      </c>
      <c r="I15" s="81"/>
      <c r="J15" s="77"/>
    </row>
    <row r="16" spans="1:10">
      <c r="A16" s="19"/>
      <c r="B16" s="56"/>
      <c r="C16" s="77"/>
      <c r="D16" s="81"/>
      <c r="E16" s="81"/>
      <c r="F16" s="77"/>
      <c r="G16" s="77"/>
      <c r="H16" s="81"/>
      <c r="I16" s="81"/>
      <c r="J16" s="77"/>
    </row>
    <row r="17" spans="1:10">
      <c r="A17" s="19"/>
      <c r="B17" s="63" t="s">
        <v>317</v>
      </c>
      <c r="C17" s="23"/>
      <c r="D17" s="44">
        <v>11</v>
      </c>
      <c r="E17" s="44"/>
      <c r="F17" s="23"/>
      <c r="G17" s="23"/>
      <c r="H17" s="44">
        <v>11</v>
      </c>
      <c r="I17" s="44"/>
      <c r="J17" s="23"/>
    </row>
    <row r="18" spans="1:10" ht="15.75" thickBot="1">
      <c r="A18" s="19"/>
      <c r="B18" s="63"/>
      <c r="C18" s="23"/>
      <c r="D18" s="64"/>
      <c r="E18" s="64"/>
      <c r="F18" s="65"/>
      <c r="G18" s="23"/>
      <c r="H18" s="64"/>
      <c r="I18" s="64"/>
      <c r="J18" s="65"/>
    </row>
    <row r="19" spans="1:10">
      <c r="A19" s="19"/>
      <c r="B19" s="109" t="s">
        <v>318</v>
      </c>
      <c r="C19" s="77"/>
      <c r="D19" s="88">
        <v>1005</v>
      </c>
      <c r="E19" s="88"/>
      <c r="F19" s="89"/>
      <c r="G19" s="77"/>
      <c r="H19" s="88">
        <v>1014</v>
      </c>
      <c r="I19" s="88"/>
      <c r="J19" s="89"/>
    </row>
    <row r="20" spans="1:10" ht="15.75" thickBot="1">
      <c r="A20" s="19"/>
      <c r="B20" s="109"/>
      <c r="C20" s="77"/>
      <c r="D20" s="110"/>
      <c r="E20" s="110"/>
      <c r="F20" s="82"/>
      <c r="G20" s="77"/>
      <c r="H20" s="110"/>
      <c r="I20" s="110"/>
      <c r="J20" s="82"/>
    </row>
    <row r="21" spans="1:10">
      <c r="A21" s="19"/>
      <c r="B21" s="28" t="s">
        <v>319</v>
      </c>
      <c r="C21" s="17"/>
      <c r="D21" s="50"/>
      <c r="E21" s="50"/>
      <c r="F21" s="50"/>
      <c r="G21" s="17"/>
      <c r="H21" s="50"/>
      <c r="I21" s="50"/>
      <c r="J21" s="50"/>
    </row>
    <row r="22" spans="1:10">
      <c r="A22" s="19"/>
      <c r="B22" s="56" t="s">
        <v>314</v>
      </c>
      <c r="C22" s="77"/>
      <c r="D22" s="81">
        <v>318</v>
      </c>
      <c r="E22" s="81"/>
      <c r="F22" s="77"/>
      <c r="G22" s="77"/>
      <c r="H22" s="81">
        <v>200</v>
      </c>
      <c r="I22" s="81"/>
      <c r="J22" s="77"/>
    </row>
    <row r="23" spans="1:10">
      <c r="A23" s="19"/>
      <c r="B23" s="56"/>
      <c r="C23" s="77"/>
      <c r="D23" s="81"/>
      <c r="E23" s="81"/>
      <c r="F23" s="77"/>
      <c r="G23" s="77"/>
      <c r="H23" s="81"/>
      <c r="I23" s="81"/>
      <c r="J23" s="77"/>
    </row>
    <row r="24" spans="1:10">
      <c r="A24" s="19"/>
      <c r="B24" s="63" t="s">
        <v>320</v>
      </c>
      <c r="C24" s="23"/>
      <c r="D24" s="44">
        <v>27</v>
      </c>
      <c r="E24" s="44"/>
      <c r="F24" s="23"/>
      <c r="G24" s="23"/>
      <c r="H24" s="44">
        <v>27</v>
      </c>
      <c r="I24" s="44"/>
      <c r="J24" s="23"/>
    </row>
    <row r="25" spans="1:10">
      <c r="A25" s="19"/>
      <c r="B25" s="63"/>
      <c r="C25" s="23"/>
      <c r="D25" s="44"/>
      <c r="E25" s="44"/>
      <c r="F25" s="23"/>
      <c r="G25" s="23"/>
      <c r="H25" s="44"/>
      <c r="I25" s="44"/>
      <c r="J25" s="23"/>
    </row>
    <row r="26" spans="1:10">
      <c r="A26" s="19"/>
      <c r="B26" s="56" t="s">
        <v>317</v>
      </c>
      <c r="C26" s="77"/>
      <c r="D26" s="81">
        <v>61</v>
      </c>
      <c r="E26" s="81"/>
      <c r="F26" s="77"/>
      <c r="G26" s="77"/>
      <c r="H26" s="81">
        <v>63</v>
      </c>
      <c r="I26" s="81"/>
      <c r="J26" s="77"/>
    </row>
    <row r="27" spans="1:10" ht="15.75" thickBot="1">
      <c r="A27" s="19"/>
      <c r="B27" s="56"/>
      <c r="C27" s="77"/>
      <c r="D27" s="74"/>
      <c r="E27" s="74"/>
      <c r="F27" s="82"/>
      <c r="G27" s="77"/>
      <c r="H27" s="74"/>
      <c r="I27" s="74"/>
      <c r="J27" s="82"/>
    </row>
    <row r="28" spans="1:10">
      <c r="A28" s="19"/>
      <c r="B28" s="111" t="s">
        <v>321</v>
      </c>
      <c r="C28" s="23"/>
      <c r="D28" s="48">
        <v>406</v>
      </c>
      <c r="E28" s="48"/>
      <c r="F28" s="50"/>
      <c r="G28" s="23"/>
      <c r="H28" s="48">
        <v>290</v>
      </c>
      <c r="I28" s="48"/>
      <c r="J28" s="50"/>
    </row>
    <row r="29" spans="1:10" ht="15.75" thickBot="1">
      <c r="A29" s="19"/>
      <c r="B29" s="111"/>
      <c r="C29" s="23"/>
      <c r="D29" s="64"/>
      <c r="E29" s="64"/>
      <c r="F29" s="65"/>
      <c r="G29" s="23"/>
      <c r="H29" s="64"/>
      <c r="I29" s="64"/>
      <c r="J29" s="65"/>
    </row>
    <row r="30" spans="1:10">
      <c r="A30" s="19"/>
      <c r="B30" s="80" t="s">
        <v>322</v>
      </c>
      <c r="C30" s="77"/>
      <c r="D30" s="88">
        <v>1411</v>
      </c>
      <c r="E30" s="88"/>
      <c r="F30" s="89"/>
      <c r="G30" s="77"/>
      <c r="H30" s="88">
        <v>1304</v>
      </c>
      <c r="I30" s="88"/>
      <c r="J30" s="89"/>
    </row>
    <row r="31" spans="1:10">
      <c r="A31" s="19"/>
      <c r="B31" s="80"/>
      <c r="C31" s="77"/>
      <c r="D31" s="87"/>
      <c r="E31" s="87"/>
      <c r="F31" s="77"/>
      <c r="G31" s="77"/>
      <c r="H31" s="87"/>
      <c r="I31" s="87"/>
      <c r="J31" s="77"/>
    </row>
    <row r="32" spans="1:10">
      <c r="A32" s="19"/>
      <c r="B32" s="101" t="s">
        <v>323</v>
      </c>
      <c r="C32" s="23"/>
      <c r="D32" s="44">
        <v>51</v>
      </c>
      <c r="E32" s="44"/>
      <c r="F32" s="23"/>
      <c r="G32" s="23"/>
      <c r="H32" s="44">
        <v>48</v>
      </c>
      <c r="I32" s="44"/>
      <c r="J32" s="23"/>
    </row>
    <row r="33" spans="1:10">
      <c r="A33" s="19"/>
      <c r="B33" s="101"/>
      <c r="C33" s="23"/>
      <c r="D33" s="44"/>
      <c r="E33" s="44"/>
      <c r="F33" s="23"/>
      <c r="G33" s="23"/>
      <c r="H33" s="44"/>
      <c r="I33" s="44"/>
      <c r="J33" s="23"/>
    </row>
    <row r="34" spans="1:10">
      <c r="A34" s="19"/>
      <c r="B34" s="80" t="s">
        <v>324</v>
      </c>
      <c r="C34" s="77"/>
      <c r="D34" s="81">
        <v>8</v>
      </c>
      <c r="E34" s="81"/>
      <c r="F34" s="77"/>
      <c r="G34" s="77"/>
      <c r="H34" s="81">
        <v>29</v>
      </c>
      <c r="I34" s="81"/>
      <c r="J34" s="77"/>
    </row>
    <row r="35" spans="1:10" ht="15.75" thickBot="1">
      <c r="A35" s="19"/>
      <c r="B35" s="80"/>
      <c r="C35" s="77"/>
      <c r="D35" s="74"/>
      <c r="E35" s="74"/>
      <c r="F35" s="82"/>
      <c r="G35" s="77"/>
      <c r="H35" s="74"/>
      <c r="I35" s="74"/>
      <c r="J35" s="82"/>
    </row>
    <row r="36" spans="1:10">
      <c r="A36" s="19"/>
      <c r="B36" s="101" t="s">
        <v>325</v>
      </c>
      <c r="C36" s="23"/>
      <c r="D36" s="46" t="s">
        <v>195</v>
      </c>
      <c r="E36" s="112">
        <v>1352</v>
      </c>
      <c r="F36" s="50"/>
      <c r="G36" s="23"/>
      <c r="H36" s="46" t="s">
        <v>195</v>
      </c>
      <c r="I36" s="112">
        <v>1227</v>
      </c>
      <c r="J36" s="50"/>
    </row>
    <row r="37" spans="1:10" ht="15.75" thickBot="1">
      <c r="A37" s="19"/>
      <c r="B37" s="101"/>
      <c r="C37" s="23"/>
      <c r="D37" s="47"/>
      <c r="E37" s="113"/>
      <c r="F37" s="51"/>
      <c r="G37" s="23"/>
      <c r="H37" s="47"/>
      <c r="I37" s="113"/>
      <c r="J37" s="51"/>
    </row>
    <row r="38" spans="1:10" ht="24" customHeight="1" thickTop="1">
      <c r="A38" s="19"/>
      <c r="B38" s="114" t="s">
        <v>326</v>
      </c>
      <c r="C38" s="114"/>
      <c r="D38" s="114"/>
      <c r="E38" s="114"/>
      <c r="F38" s="114"/>
      <c r="G38" s="114"/>
      <c r="H38" s="114"/>
      <c r="I38" s="114"/>
      <c r="J38" s="114"/>
    </row>
    <row r="39" spans="1:10">
      <c r="A39" s="19"/>
      <c r="B39" s="114" t="s">
        <v>327</v>
      </c>
      <c r="C39" s="114"/>
      <c r="D39" s="114"/>
      <c r="E39" s="114"/>
      <c r="F39" s="114"/>
      <c r="G39" s="114"/>
      <c r="H39" s="114"/>
      <c r="I39" s="114"/>
      <c r="J39" s="114"/>
    </row>
    <row r="40" spans="1:10">
      <c r="A40" s="19"/>
      <c r="B40" s="115" t="s">
        <v>328</v>
      </c>
      <c r="C40" s="115"/>
      <c r="D40" s="115"/>
      <c r="E40" s="115"/>
      <c r="F40" s="115"/>
      <c r="G40" s="115"/>
      <c r="H40" s="115"/>
      <c r="I40" s="115"/>
      <c r="J40" s="115"/>
    </row>
    <row r="41" spans="1:10" ht="25.5" customHeight="1">
      <c r="A41" s="19"/>
      <c r="B41" s="22" t="s">
        <v>329</v>
      </c>
      <c r="C41" s="22"/>
      <c r="D41" s="22"/>
      <c r="E41" s="22"/>
      <c r="F41" s="22"/>
      <c r="G41" s="22"/>
      <c r="H41" s="22"/>
      <c r="I41" s="22"/>
      <c r="J41" s="22"/>
    </row>
    <row r="42" spans="1:10" ht="25.5" customHeight="1">
      <c r="A42" s="19"/>
      <c r="B42" s="22" t="s">
        <v>330</v>
      </c>
      <c r="C42" s="22"/>
      <c r="D42" s="22"/>
      <c r="E42" s="22"/>
      <c r="F42" s="22"/>
      <c r="G42" s="22"/>
      <c r="H42" s="22"/>
      <c r="I42" s="22"/>
      <c r="J42" s="22"/>
    </row>
    <row r="43" spans="1:10" ht="38.25" customHeight="1">
      <c r="A43" s="19"/>
      <c r="B43" s="22" t="s">
        <v>331</v>
      </c>
      <c r="C43" s="22"/>
      <c r="D43" s="22"/>
      <c r="E43" s="22"/>
      <c r="F43" s="22"/>
      <c r="G43" s="22"/>
      <c r="H43" s="22"/>
      <c r="I43" s="22"/>
      <c r="J43" s="22"/>
    </row>
  </sheetData>
  <mergeCells count="117">
    <mergeCell ref="B38:J38"/>
    <mergeCell ref="B39:J39"/>
    <mergeCell ref="B40:J40"/>
    <mergeCell ref="B41:J41"/>
    <mergeCell ref="B42:J42"/>
    <mergeCell ref="B43:J43"/>
    <mergeCell ref="H36:H37"/>
    <mergeCell ref="I36:I37"/>
    <mergeCell ref="J36:J37"/>
    <mergeCell ref="A1:A2"/>
    <mergeCell ref="B1:J1"/>
    <mergeCell ref="B2:J2"/>
    <mergeCell ref="B3:J3"/>
    <mergeCell ref="A4:A43"/>
    <mergeCell ref="B4:J4"/>
    <mergeCell ref="B5:J5"/>
    <mergeCell ref="B36:B37"/>
    <mergeCell ref="C36:C37"/>
    <mergeCell ref="D36:D37"/>
    <mergeCell ref="E36:E37"/>
    <mergeCell ref="F36:F37"/>
    <mergeCell ref="G36:G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19:J20"/>
    <mergeCell ref="D21:F21"/>
    <mergeCell ref="H21:J21"/>
    <mergeCell ref="B22:B23"/>
    <mergeCell ref="C22:C23"/>
    <mergeCell ref="D22:E23"/>
    <mergeCell ref="F22:F23"/>
    <mergeCell ref="G22:G23"/>
    <mergeCell ref="H22:I23"/>
    <mergeCell ref="J22:J23"/>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F8"/>
    <mergeCell ref="H8:J8"/>
    <mergeCell ref="D9:F9"/>
    <mergeCell ref="H9:J9"/>
    <mergeCell ref="D10:F10"/>
    <mergeCell ref="H10: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4.28515625" bestFit="1" customWidth="1"/>
    <col min="2" max="2" width="36.5703125" customWidth="1"/>
    <col min="3" max="3" width="21.7109375" customWidth="1"/>
    <col min="4" max="4" width="4.7109375" customWidth="1"/>
    <col min="5" max="5" width="7" customWidth="1"/>
    <col min="6" max="6" width="21.7109375" customWidth="1"/>
  </cols>
  <sheetData>
    <row r="1" spans="1:6" ht="15" customHeight="1">
      <c r="A1" s="8" t="s">
        <v>332</v>
      </c>
      <c r="B1" s="8" t="s">
        <v>1</v>
      </c>
      <c r="C1" s="8"/>
      <c r="D1" s="8"/>
      <c r="E1" s="8"/>
      <c r="F1" s="8"/>
    </row>
    <row r="2" spans="1:6" ht="15" customHeight="1">
      <c r="A2" s="8"/>
      <c r="B2" s="8" t="s">
        <v>2</v>
      </c>
      <c r="C2" s="8"/>
      <c r="D2" s="8"/>
      <c r="E2" s="8"/>
      <c r="F2" s="8"/>
    </row>
    <row r="3" spans="1:6">
      <c r="A3" s="4" t="s">
        <v>333</v>
      </c>
      <c r="B3" s="18"/>
      <c r="C3" s="18"/>
      <c r="D3" s="18"/>
      <c r="E3" s="18"/>
      <c r="F3" s="18"/>
    </row>
    <row r="4" spans="1:6">
      <c r="A4" s="19" t="s">
        <v>334</v>
      </c>
      <c r="B4" s="75" t="s">
        <v>335</v>
      </c>
      <c r="C4" s="75"/>
      <c r="D4" s="75"/>
      <c r="E4" s="75"/>
      <c r="F4" s="75"/>
    </row>
    <row r="5" spans="1:6" ht="25.5" customHeight="1">
      <c r="A5" s="19"/>
      <c r="B5" s="22" t="s">
        <v>336</v>
      </c>
      <c r="C5" s="22"/>
      <c r="D5" s="22"/>
      <c r="E5" s="22"/>
      <c r="F5" s="22"/>
    </row>
    <row r="6" spans="1:6">
      <c r="A6" s="19"/>
      <c r="B6" s="115" t="s">
        <v>337</v>
      </c>
      <c r="C6" s="115"/>
      <c r="D6" s="115"/>
      <c r="E6" s="115"/>
      <c r="F6" s="115"/>
    </row>
    <row r="7" spans="1:6" ht="89.25" customHeight="1">
      <c r="A7" s="19"/>
      <c r="B7" s="22" t="s">
        <v>338</v>
      </c>
      <c r="C7" s="22"/>
      <c r="D7" s="22"/>
      <c r="E7" s="22"/>
      <c r="F7" s="22"/>
    </row>
    <row r="8" spans="1:6">
      <c r="A8" s="19"/>
      <c r="B8" s="21" t="s">
        <v>339</v>
      </c>
      <c r="C8" s="21"/>
      <c r="D8" s="21"/>
      <c r="E8" s="21"/>
      <c r="F8" s="21"/>
    </row>
    <row r="9" spans="1:6" ht="51" customHeight="1">
      <c r="A9" s="19"/>
      <c r="B9" s="22" t="s">
        <v>340</v>
      </c>
      <c r="C9" s="22"/>
      <c r="D9" s="22"/>
      <c r="E9" s="22"/>
      <c r="F9" s="22"/>
    </row>
    <row r="10" spans="1:6" ht="25.5" customHeight="1">
      <c r="A10" s="19"/>
      <c r="B10" s="22" t="s">
        <v>341</v>
      </c>
      <c r="C10" s="22"/>
      <c r="D10" s="22"/>
      <c r="E10" s="22"/>
      <c r="F10" s="22"/>
    </row>
    <row r="11" spans="1:6" ht="25.5" customHeight="1">
      <c r="A11" s="19"/>
      <c r="B11" s="22" t="s">
        <v>342</v>
      </c>
      <c r="C11" s="22"/>
      <c r="D11" s="22"/>
      <c r="E11" s="22"/>
      <c r="F11" s="22"/>
    </row>
    <row r="12" spans="1:6">
      <c r="A12" s="19"/>
      <c r="B12" s="115" t="s">
        <v>343</v>
      </c>
      <c r="C12" s="115"/>
      <c r="D12" s="115"/>
      <c r="E12" s="115"/>
      <c r="F12" s="115"/>
    </row>
    <row r="13" spans="1:6" ht="127.5" customHeight="1">
      <c r="A13" s="19"/>
      <c r="B13" s="22" t="s">
        <v>344</v>
      </c>
      <c r="C13" s="22"/>
      <c r="D13" s="22"/>
      <c r="E13" s="22"/>
      <c r="F13" s="22"/>
    </row>
    <row r="14" spans="1:6">
      <c r="A14" s="19"/>
      <c r="B14" s="115" t="s">
        <v>345</v>
      </c>
      <c r="C14" s="115"/>
      <c r="D14" s="115"/>
      <c r="E14" s="115"/>
      <c r="F14" s="115"/>
    </row>
    <row r="15" spans="1:6" ht="25.5" customHeight="1">
      <c r="A15" s="19"/>
      <c r="B15" s="22" t="s">
        <v>346</v>
      </c>
      <c r="C15" s="22"/>
      <c r="D15" s="22"/>
      <c r="E15" s="22"/>
      <c r="F15" s="22"/>
    </row>
    <row r="16" spans="1:6">
      <c r="A16" s="19"/>
      <c r="B16" s="21" t="s">
        <v>347</v>
      </c>
      <c r="C16" s="21"/>
      <c r="D16" s="21"/>
      <c r="E16" s="21"/>
      <c r="F16" s="21"/>
    </row>
    <row r="17" spans="1:6" ht="51" customHeight="1">
      <c r="A17" s="19"/>
      <c r="B17" s="22" t="s">
        <v>348</v>
      </c>
      <c r="C17" s="22"/>
      <c r="D17" s="22"/>
      <c r="E17" s="22"/>
      <c r="F17" s="22"/>
    </row>
    <row r="18" spans="1:6">
      <c r="A18" s="19"/>
      <c r="B18" s="22" t="s">
        <v>349</v>
      </c>
      <c r="C18" s="22"/>
      <c r="D18" s="22"/>
      <c r="E18" s="22"/>
      <c r="F18" s="22"/>
    </row>
    <row r="19" spans="1:6" ht="15.75">
      <c r="A19" s="19"/>
      <c r="B19" s="116"/>
      <c r="C19" s="116"/>
      <c r="D19" s="116"/>
      <c r="E19" s="116"/>
      <c r="F19" s="116"/>
    </row>
    <row r="20" spans="1:6">
      <c r="A20" s="19"/>
      <c r="B20" s="32"/>
      <c r="C20" s="32"/>
      <c r="D20" s="32"/>
      <c r="E20" s="32"/>
      <c r="F20" s="32"/>
    </row>
    <row r="21" spans="1:6">
      <c r="A21" s="19"/>
      <c r="B21" s="14"/>
      <c r="C21" s="14"/>
      <c r="D21" s="14"/>
      <c r="E21" s="14"/>
      <c r="F21" s="14"/>
    </row>
    <row r="22" spans="1:6" ht="15.75" thickBot="1">
      <c r="A22" s="19"/>
      <c r="B22" s="17"/>
      <c r="C22" s="17"/>
      <c r="D22" s="33" t="s">
        <v>220</v>
      </c>
      <c r="E22" s="33"/>
      <c r="F22" s="33"/>
    </row>
    <row r="23" spans="1:6" ht="16.5" thickTop="1" thickBot="1">
      <c r="A23" s="19"/>
      <c r="B23" s="17"/>
      <c r="C23" s="17"/>
      <c r="D23" s="55">
        <v>2015</v>
      </c>
      <c r="E23" s="55"/>
      <c r="F23" s="55"/>
    </row>
    <row r="24" spans="1:6" ht="15.75" thickTop="1">
      <c r="A24" s="19"/>
      <c r="B24" s="56" t="s">
        <v>350</v>
      </c>
      <c r="C24" s="77"/>
      <c r="D24" s="57" t="s">
        <v>195</v>
      </c>
      <c r="E24" s="78">
        <v>70</v>
      </c>
      <c r="F24" s="61"/>
    </row>
    <row r="25" spans="1:6">
      <c r="A25" s="19"/>
      <c r="B25" s="56"/>
      <c r="C25" s="77"/>
      <c r="D25" s="80"/>
      <c r="E25" s="81"/>
      <c r="F25" s="77"/>
    </row>
    <row r="26" spans="1:6">
      <c r="A26" s="19"/>
      <c r="B26" s="63" t="s">
        <v>351</v>
      </c>
      <c r="C26" s="23"/>
      <c r="D26" s="43" t="s">
        <v>195</v>
      </c>
      <c r="E26" s="44">
        <v>5</v>
      </c>
      <c r="F26" s="23"/>
    </row>
    <row r="27" spans="1:6">
      <c r="A27" s="19"/>
      <c r="B27" s="63"/>
      <c r="C27" s="23"/>
      <c r="D27" s="43"/>
      <c r="E27" s="44"/>
      <c r="F27" s="23"/>
    </row>
    <row r="28" spans="1:6" ht="25.5" customHeight="1">
      <c r="A28" s="19"/>
      <c r="B28" s="22" t="s">
        <v>352</v>
      </c>
      <c r="C28" s="22"/>
      <c r="D28" s="22"/>
      <c r="E28" s="22"/>
      <c r="F28" s="22"/>
    </row>
  </sheetData>
  <mergeCells count="35">
    <mergeCell ref="B16:F16"/>
    <mergeCell ref="B17:F17"/>
    <mergeCell ref="B18:F18"/>
    <mergeCell ref="B19:F19"/>
    <mergeCell ref="B28:F28"/>
    <mergeCell ref="B10:F10"/>
    <mergeCell ref="B11:F11"/>
    <mergeCell ref="B12:F12"/>
    <mergeCell ref="B13:F13"/>
    <mergeCell ref="B14:F14"/>
    <mergeCell ref="B15:F15"/>
    <mergeCell ref="B4:F4"/>
    <mergeCell ref="B5:F5"/>
    <mergeCell ref="B6:F6"/>
    <mergeCell ref="B7:F7"/>
    <mergeCell ref="B8:F8"/>
    <mergeCell ref="B9:F9"/>
    <mergeCell ref="B26:B27"/>
    <mergeCell ref="C26:C27"/>
    <mergeCell ref="D26:D27"/>
    <mergeCell ref="E26:E27"/>
    <mergeCell ref="F26:F27"/>
    <mergeCell ref="A1:A2"/>
    <mergeCell ref="B1:F1"/>
    <mergeCell ref="B2:F2"/>
    <mergeCell ref="B3:F3"/>
    <mergeCell ref="A4:A28"/>
    <mergeCell ref="B20:F20"/>
    <mergeCell ref="D22:F22"/>
    <mergeCell ref="D23:F23"/>
    <mergeCell ref="B24:B25"/>
    <mergeCell ref="C24:C25"/>
    <mergeCell ref="D24:D25"/>
    <mergeCell ref="E24:E25"/>
    <mergeCell ref="F24:F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353</v>
      </c>
      <c r="B1" s="1" t="s">
        <v>1</v>
      </c>
    </row>
    <row r="2" spans="1:2">
      <c r="A2" s="8"/>
      <c r="B2" s="1" t="s">
        <v>2</v>
      </c>
    </row>
    <row r="3" spans="1:2" ht="30">
      <c r="A3" s="4" t="s">
        <v>354</v>
      </c>
      <c r="B3" s="5"/>
    </row>
    <row r="4" spans="1:2">
      <c r="A4" s="19" t="s">
        <v>355</v>
      </c>
      <c r="B4" s="11" t="s">
        <v>356</v>
      </c>
    </row>
    <row r="5" spans="1:2" ht="409.6">
      <c r="A5" s="19"/>
      <c r="B5" s="13" t="s">
        <v>357</v>
      </c>
    </row>
    <row r="6" spans="1:2" ht="26.25">
      <c r="A6" s="19"/>
      <c r="B6" s="11" t="s">
        <v>358</v>
      </c>
    </row>
    <row r="7" spans="1:2" ht="281.25">
      <c r="A7" s="19"/>
      <c r="B7" s="13" t="s">
        <v>359</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1.5703125" bestFit="1" customWidth="1"/>
    <col min="2" max="2" width="36.5703125" bestFit="1" customWidth="1"/>
  </cols>
  <sheetData>
    <row r="1" spans="1:2">
      <c r="A1" s="8" t="s">
        <v>360</v>
      </c>
      <c r="B1" s="1" t="s">
        <v>1</v>
      </c>
    </row>
    <row r="2" spans="1:2">
      <c r="A2" s="8"/>
      <c r="B2" s="1" t="s">
        <v>2</v>
      </c>
    </row>
    <row r="3" spans="1:2">
      <c r="A3" s="4" t="s">
        <v>361</v>
      </c>
      <c r="B3" s="5"/>
    </row>
    <row r="4" spans="1:2">
      <c r="A4" s="19" t="s">
        <v>362</v>
      </c>
      <c r="B4" s="11" t="s">
        <v>363</v>
      </c>
    </row>
    <row r="5" spans="1:2" ht="230.25">
      <c r="A5" s="19"/>
      <c r="B5" s="13" t="s">
        <v>364</v>
      </c>
    </row>
    <row r="6" spans="1:2" ht="115.5">
      <c r="A6" s="19"/>
      <c r="B6" s="13" t="s">
        <v>365</v>
      </c>
    </row>
    <row r="7" spans="1:2" ht="115.5">
      <c r="A7" s="19"/>
      <c r="B7" s="13" t="s">
        <v>366</v>
      </c>
    </row>
    <row r="8" spans="1:2" ht="102.75">
      <c r="A8" s="19"/>
      <c r="B8" s="13" t="s">
        <v>367</v>
      </c>
    </row>
    <row r="9" spans="1:2" ht="64.5">
      <c r="A9" s="19"/>
      <c r="B9" s="13" t="s">
        <v>368</v>
      </c>
    </row>
    <row r="10" spans="1:2">
      <c r="A10" s="19"/>
      <c r="B10" s="12" t="s">
        <v>369</v>
      </c>
    </row>
    <row r="11" spans="1:2" ht="153.75">
      <c r="A11" s="19"/>
      <c r="B11" s="13" t="s">
        <v>370</v>
      </c>
    </row>
    <row r="12" spans="1:2" ht="90">
      <c r="A12" s="19"/>
      <c r="B12" s="13" t="s">
        <v>371</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16.28515625" bestFit="1" customWidth="1"/>
    <col min="2" max="2" width="36.5703125" bestFit="1" customWidth="1"/>
    <col min="3" max="3" width="27.42578125" customWidth="1"/>
    <col min="4" max="4" width="36.5703125" customWidth="1"/>
    <col min="5" max="5" width="9" customWidth="1"/>
    <col min="6" max="6" width="36.5703125" customWidth="1"/>
    <col min="7" max="7" width="27.42578125" customWidth="1"/>
    <col min="8" max="8" width="6" customWidth="1"/>
    <col min="9" max="9" width="21" customWidth="1"/>
    <col min="10" max="10" width="4.7109375" customWidth="1"/>
    <col min="11" max="11" width="27.42578125" customWidth="1"/>
    <col min="12" max="13" width="6" customWidth="1"/>
    <col min="14" max="14" width="27.42578125" customWidth="1"/>
  </cols>
  <sheetData>
    <row r="1" spans="1:14" ht="15" customHeight="1">
      <c r="A1" s="8" t="s">
        <v>37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373</v>
      </c>
      <c r="B3" s="18"/>
      <c r="C3" s="18"/>
      <c r="D3" s="18"/>
      <c r="E3" s="18"/>
      <c r="F3" s="18"/>
      <c r="G3" s="18"/>
      <c r="H3" s="18"/>
      <c r="I3" s="18"/>
      <c r="J3" s="18"/>
      <c r="K3" s="18"/>
      <c r="L3" s="18"/>
      <c r="M3" s="18"/>
      <c r="N3" s="18"/>
    </row>
    <row r="4" spans="1:14">
      <c r="A4" s="19" t="s">
        <v>374</v>
      </c>
      <c r="B4" s="20" t="s">
        <v>375</v>
      </c>
      <c r="C4" s="20"/>
      <c r="D4" s="20"/>
      <c r="E4" s="20"/>
      <c r="F4" s="20"/>
      <c r="G4" s="20"/>
      <c r="H4" s="20"/>
      <c r="I4" s="20"/>
      <c r="J4" s="20"/>
      <c r="K4" s="20"/>
      <c r="L4" s="20"/>
      <c r="M4" s="20"/>
      <c r="N4" s="20"/>
    </row>
    <row r="5" spans="1:14">
      <c r="A5" s="19"/>
      <c r="B5" s="21" t="s">
        <v>376</v>
      </c>
      <c r="C5" s="21"/>
      <c r="D5" s="21"/>
      <c r="E5" s="21"/>
      <c r="F5" s="21"/>
      <c r="G5" s="21"/>
      <c r="H5" s="21"/>
      <c r="I5" s="21"/>
      <c r="J5" s="21"/>
      <c r="K5" s="21"/>
      <c r="L5" s="21"/>
      <c r="M5" s="21"/>
      <c r="N5" s="21"/>
    </row>
    <row r="6" spans="1:14" ht="25.5" customHeight="1">
      <c r="A6" s="19"/>
      <c r="B6" s="22" t="s">
        <v>377</v>
      </c>
      <c r="C6" s="22"/>
      <c r="D6" s="22"/>
      <c r="E6" s="22"/>
      <c r="F6" s="22"/>
      <c r="G6" s="22"/>
      <c r="H6" s="22"/>
      <c r="I6" s="22"/>
      <c r="J6" s="22"/>
      <c r="K6" s="22"/>
      <c r="L6" s="22"/>
      <c r="M6" s="22"/>
      <c r="N6" s="22"/>
    </row>
    <row r="7" spans="1:14">
      <c r="A7" s="19"/>
      <c r="B7" s="21" t="s">
        <v>378</v>
      </c>
      <c r="C7" s="21"/>
      <c r="D7" s="21"/>
      <c r="E7" s="21"/>
      <c r="F7" s="21"/>
      <c r="G7" s="21"/>
      <c r="H7" s="21"/>
      <c r="I7" s="21"/>
      <c r="J7" s="21"/>
      <c r="K7" s="21"/>
      <c r="L7" s="21"/>
      <c r="M7" s="21"/>
      <c r="N7" s="21"/>
    </row>
    <row r="8" spans="1:14" ht="25.5" customHeight="1">
      <c r="A8" s="19"/>
      <c r="B8" s="22" t="s">
        <v>379</v>
      </c>
      <c r="C8" s="22"/>
      <c r="D8" s="22"/>
      <c r="E8" s="22"/>
      <c r="F8" s="22"/>
      <c r="G8" s="22"/>
      <c r="H8" s="22"/>
      <c r="I8" s="22"/>
      <c r="J8" s="22"/>
      <c r="K8" s="22"/>
      <c r="L8" s="22"/>
      <c r="M8" s="22"/>
      <c r="N8" s="22"/>
    </row>
    <row r="9" spans="1:14">
      <c r="A9" s="19"/>
      <c r="B9" s="22" t="s">
        <v>380</v>
      </c>
      <c r="C9" s="22"/>
      <c r="D9" s="22"/>
      <c r="E9" s="22"/>
      <c r="F9" s="22"/>
      <c r="G9" s="22"/>
      <c r="H9" s="22"/>
      <c r="I9" s="22"/>
      <c r="J9" s="22"/>
      <c r="K9" s="22"/>
      <c r="L9" s="22"/>
      <c r="M9" s="22"/>
      <c r="N9" s="22"/>
    </row>
    <row r="10" spans="1:14">
      <c r="A10" s="19"/>
      <c r="B10" s="32"/>
      <c r="C10" s="32"/>
      <c r="D10" s="32"/>
      <c r="E10" s="32"/>
      <c r="F10" s="32"/>
      <c r="G10" s="32"/>
      <c r="H10" s="32"/>
      <c r="I10" s="32"/>
      <c r="J10" s="32"/>
      <c r="K10" s="32"/>
      <c r="L10" s="32"/>
      <c r="M10" s="32"/>
      <c r="N10" s="32"/>
    </row>
    <row r="11" spans="1:14">
      <c r="A11" s="19"/>
      <c r="B11" s="14"/>
      <c r="C11" s="14"/>
      <c r="D11" s="14"/>
      <c r="E11" s="14"/>
      <c r="F11" s="14"/>
      <c r="G11" s="14"/>
      <c r="H11" s="14"/>
      <c r="I11" s="14"/>
      <c r="J11" s="14"/>
      <c r="K11" s="14"/>
      <c r="L11" s="14"/>
      <c r="M11" s="14"/>
      <c r="N11" s="14"/>
    </row>
    <row r="12" spans="1:14" ht="15.75" thickBot="1">
      <c r="A12" s="19"/>
      <c r="B12" s="25" t="s">
        <v>381</v>
      </c>
      <c r="C12" s="17"/>
      <c r="D12" s="25" t="s">
        <v>382</v>
      </c>
      <c r="E12" s="17"/>
      <c r="F12" s="25" t="s">
        <v>383</v>
      </c>
      <c r="G12" s="17"/>
      <c r="H12" s="33" t="s">
        <v>384</v>
      </c>
      <c r="I12" s="33"/>
      <c r="J12" s="33"/>
      <c r="K12" s="17"/>
      <c r="L12" s="33" t="s">
        <v>385</v>
      </c>
      <c r="M12" s="33"/>
      <c r="N12" s="33"/>
    </row>
    <row r="13" spans="1:14" ht="15.75" thickTop="1">
      <c r="A13" s="19"/>
      <c r="B13" s="118">
        <v>42094</v>
      </c>
      <c r="C13" s="23"/>
      <c r="D13" s="119" t="s">
        <v>278</v>
      </c>
      <c r="E13" s="23"/>
      <c r="F13" s="119" t="s">
        <v>386</v>
      </c>
      <c r="G13" s="23"/>
      <c r="H13" s="119" t="s">
        <v>195</v>
      </c>
      <c r="I13" s="120">
        <v>6.25E-2</v>
      </c>
      <c r="J13" s="99"/>
      <c r="K13" s="23"/>
      <c r="L13" s="119" t="s">
        <v>195</v>
      </c>
      <c r="M13" s="120">
        <v>5</v>
      </c>
      <c r="N13" s="99"/>
    </row>
    <row r="14" spans="1:14">
      <c r="A14" s="19"/>
      <c r="B14" s="117"/>
      <c r="C14" s="23"/>
      <c r="D14" s="43"/>
      <c r="E14" s="23"/>
      <c r="F14" s="43"/>
      <c r="G14" s="23"/>
      <c r="H14" s="43"/>
      <c r="I14" s="44"/>
      <c r="J14" s="23"/>
      <c r="K14" s="23"/>
      <c r="L14" s="43"/>
      <c r="M14" s="44"/>
      <c r="N14" s="23"/>
    </row>
    <row r="15" spans="1:14">
      <c r="A15" s="19"/>
      <c r="B15" s="21" t="s">
        <v>387</v>
      </c>
      <c r="C15" s="21"/>
      <c r="D15" s="21"/>
      <c r="E15" s="21"/>
      <c r="F15" s="21"/>
      <c r="G15" s="21"/>
      <c r="H15" s="21"/>
      <c r="I15" s="21"/>
      <c r="J15" s="21"/>
      <c r="K15" s="21"/>
      <c r="L15" s="21"/>
      <c r="M15" s="21"/>
      <c r="N15" s="21"/>
    </row>
    <row r="16" spans="1:14">
      <c r="A16" s="19"/>
      <c r="B16" s="22" t="s">
        <v>388</v>
      </c>
      <c r="C16" s="22"/>
      <c r="D16" s="22"/>
      <c r="E16" s="22"/>
      <c r="F16" s="22"/>
      <c r="G16" s="22"/>
      <c r="H16" s="22"/>
      <c r="I16" s="22"/>
      <c r="J16" s="22"/>
      <c r="K16" s="22"/>
      <c r="L16" s="22"/>
      <c r="M16" s="22"/>
      <c r="N16" s="22"/>
    </row>
    <row r="17" spans="1:14">
      <c r="A17" s="19"/>
      <c r="B17" s="21" t="s">
        <v>389</v>
      </c>
      <c r="C17" s="21"/>
      <c r="D17" s="21"/>
      <c r="E17" s="21"/>
      <c r="F17" s="21"/>
      <c r="G17" s="21"/>
      <c r="H17" s="21"/>
      <c r="I17" s="21"/>
      <c r="J17" s="21"/>
      <c r="K17" s="21"/>
      <c r="L17" s="21"/>
      <c r="M17" s="21"/>
      <c r="N17" s="21"/>
    </row>
    <row r="18" spans="1:14" ht="25.5" customHeight="1">
      <c r="A18" s="19"/>
      <c r="B18" s="22" t="s">
        <v>390</v>
      </c>
      <c r="C18" s="22"/>
      <c r="D18" s="22"/>
      <c r="E18" s="22"/>
      <c r="F18" s="22"/>
      <c r="G18" s="22"/>
      <c r="H18" s="22"/>
      <c r="I18" s="22"/>
      <c r="J18" s="22"/>
      <c r="K18" s="22"/>
      <c r="L18" s="22"/>
      <c r="M18" s="22"/>
      <c r="N18" s="22"/>
    </row>
    <row r="19" spans="1:14">
      <c r="A19" s="19"/>
      <c r="B19" s="32"/>
      <c r="C19" s="32"/>
      <c r="D19" s="32"/>
      <c r="E19" s="32"/>
      <c r="F19" s="32"/>
      <c r="G19" s="32"/>
      <c r="H19" s="32"/>
      <c r="I19" s="32"/>
      <c r="J19" s="32"/>
    </row>
    <row r="20" spans="1:14">
      <c r="A20" s="19"/>
      <c r="B20" s="14"/>
      <c r="C20" s="14"/>
      <c r="D20" s="14"/>
      <c r="E20" s="14"/>
      <c r="F20" s="14"/>
      <c r="G20" s="14"/>
      <c r="H20" s="14"/>
      <c r="I20" s="14"/>
      <c r="J20" s="14"/>
    </row>
    <row r="21" spans="1:14" ht="15.75" thickBot="1">
      <c r="A21" s="19"/>
      <c r="B21" s="17"/>
      <c r="C21" s="17"/>
      <c r="D21" s="33" t="s">
        <v>220</v>
      </c>
      <c r="E21" s="33"/>
      <c r="F21" s="33"/>
      <c r="G21" s="33"/>
      <c r="H21" s="33"/>
      <c r="I21" s="33"/>
      <c r="J21" s="33"/>
    </row>
    <row r="22" spans="1:14" ht="16.5" thickTop="1" thickBot="1">
      <c r="A22" s="19"/>
      <c r="B22" s="17"/>
      <c r="C22" s="17"/>
      <c r="D22" s="55">
        <v>2015</v>
      </c>
      <c r="E22" s="55"/>
      <c r="F22" s="55"/>
      <c r="G22" s="17"/>
      <c r="H22" s="55">
        <v>2014</v>
      </c>
      <c r="I22" s="55"/>
      <c r="J22" s="55"/>
    </row>
    <row r="23" spans="1:14" ht="15.75" thickTop="1">
      <c r="A23" s="19"/>
      <c r="B23" s="80" t="s">
        <v>391</v>
      </c>
      <c r="C23" s="77"/>
      <c r="D23" s="57" t="s">
        <v>195</v>
      </c>
      <c r="E23" s="78">
        <v>77</v>
      </c>
      <c r="F23" s="61"/>
      <c r="G23" s="77"/>
      <c r="H23" s="57" t="s">
        <v>195</v>
      </c>
      <c r="I23" s="78">
        <v>133</v>
      </c>
      <c r="J23" s="61"/>
    </row>
    <row r="24" spans="1:14" ht="15.75" thickBot="1">
      <c r="A24" s="19"/>
      <c r="B24" s="80"/>
      <c r="C24" s="77"/>
      <c r="D24" s="104"/>
      <c r="E24" s="74"/>
      <c r="F24" s="82"/>
      <c r="G24" s="77"/>
      <c r="H24" s="104"/>
      <c r="I24" s="74"/>
      <c r="J24" s="82"/>
    </row>
    <row r="25" spans="1:14" ht="26.25">
      <c r="A25" s="19"/>
      <c r="B25" s="28" t="s">
        <v>392</v>
      </c>
      <c r="C25" s="17"/>
      <c r="D25" s="48" t="s">
        <v>393</v>
      </c>
      <c r="E25" s="48"/>
      <c r="F25" s="30" t="s">
        <v>201</v>
      </c>
      <c r="G25" s="17"/>
      <c r="H25" s="48" t="s">
        <v>394</v>
      </c>
      <c r="I25" s="48"/>
      <c r="J25" s="28" t="s">
        <v>201</v>
      </c>
    </row>
    <row r="26" spans="1:14">
      <c r="A26" s="19"/>
      <c r="B26" s="80" t="s">
        <v>395</v>
      </c>
      <c r="C26" s="77"/>
      <c r="D26" s="81" t="s">
        <v>196</v>
      </c>
      <c r="E26" s="81"/>
      <c r="F26" s="77"/>
      <c r="G26" s="77"/>
      <c r="H26" s="81" t="s">
        <v>196</v>
      </c>
      <c r="I26" s="81"/>
      <c r="J26" s="77"/>
    </row>
    <row r="27" spans="1:14" ht="15.75" thickBot="1">
      <c r="A27" s="19"/>
      <c r="B27" s="80"/>
      <c r="C27" s="77"/>
      <c r="D27" s="74"/>
      <c r="E27" s="74"/>
      <c r="F27" s="82"/>
      <c r="G27" s="77"/>
      <c r="H27" s="74"/>
      <c r="I27" s="74"/>
      <c r="J27" s="82"/>
    </row>
    <row r="28" spans="1:14" ht="15.75" thickBot="1">
      <c r="A28" s="19"/>
      <c r="B28" s="28" t="s">
        <v>396</v>
      </c>
      <c r="C28" s="17"/>
      <c r="D28" s="121" t="s">
        <v>393</v>
      </c>
      <c r="E28" s="121"/>
      <c r="F28" s="28" t="s">
        <v>201</v>
      </c>
      <c r="G28" s="17"/>
      <c r="H28" s="121" t="s">
        <v>394</v>
      </c>
      <c r="I28" s="121"/>
      <c r="J28" s="28" t="s">
        <v>201</v>
      </c>
    </row>
    <row r="29" spans="1:14">
      <c r="A29" s="19"/>
      <c r="B29" s="80" t="s">
        <v>397</v>
      </c>
      <c r="C29" s="77"/>
      <c r="D29" s="90" t="s">
        <v>195</v>
      </c>
      <c r="E29" s="103">
        <v>25</v>
      </c>
      <c r="F29" s="89"/>
      <c r="G29" s="77"/>
      <c r="H29" s="90" t="s">
        <v>195</v>
      </c>
      <c r="I29" s="103">
        <v>109</v>
      </c>
      <c r="J29" s="89"/>
    </row>
    <row r="30" spans="1:14" ht="15.75" thickBot="1">
      <c r="A30" s="19"/>
      <c r="B30" s="80"/>
      <c r="C30" s="77"/>
      <c r="D30" s="91"/>
      <c r="E30" s="107"/>
      <c r="F30" s="93"/>
      <c r="G30" s="77"/>
      <c r="H30" s="91"/>
      <c r="I30" s="107"/>
      <c r="J30" s="93"/>
    </row>
    <row r="31" spans="1:14" ht="15.75" thickTop="1"/>
  </sheetData>
  <mergeCells count="64">
    <mergeCell ref="B17:N17"/>
    <mergeCell ref="B18:N18"/>
    <mergeCell ref="B6:N6"/>
    <mergeCell ref="B7:N7"/>
    <mergeCell ref="B8:N8"/>
    <mergeCell ref="B9:N9"/>
    <mergeCell ref="B15:N15"/>
    <mergeCell ref="B16:N16"/>
    <mergeCell ref="H29:H30"/>
    <mergeCell ref="I29:I30"/>
    <mergeCell ref="J29:J30"/>
    <mergeCell ref="A1:A2"/>
    <mergeCell ref="B1:N1"/>
    <mergeCell ref="B2:N2"/>
    <mergeCell ref="B3:N3"/>
    <mergeCell ref="A4:A30"/>
    <mergeCell ref="B4:N4"/>
    <mergeCell ref="B5:N5"/>
    <mergeCell ref="H26:I27"/>
    <mergeCell ref="J26:J27"/>
    <mergeCell ref="D28:E28"/>
    <mergeCell ref="H28:I28"/>
    <mergeCell ref="B29:B30"/>
    <mergeCell ref="C29:C30"/>
    <mergeCell ref="D29:D30"/>
    <mergeCell ref="E29:E30"/>
    <mergeCell ref="F29:F30"/>
    <mergeCell ref="G29:G30"/>
    <mergeCell ref="H23:H24"/>
    <mergeCell ref="I23:I24"/>
    <mergeCell ref="J23:J24"/>
    <mergeCell ref="D25:E25"/>
    <mergeCell ref="H25:I25"/>
    <mergeCell ref="B26:B27"/>
    <mergeCell ref="C26:C27"/>
    <mergeCell ref="D26:E27"/>
    <mergeCell ref="F26:F27"/>
    <mergeCell ref="G26:G27"/>
    <mergeCell ref="B19:J19"/>
    <mergeCell ref="D21:J21"/>
    <mergeCell ref="D22:F22"/>
    <mergeCell ref="H22:J22"/>
    <mergeCell ref="B23:B24"/>
    <mergeCell ref="C23:C24"/>
    <mergeCell ref="D23:D24"/>
    <mergeCell ref="E23:E24"/>
    <mergeCell ref="F23:F24"/>
    <mergeCell ref="G23:G24"/>
    <mergeCell ref="I13:I14"/>
    <mergeCell ref="J13:J14"/>
    <mergeCell ref="K13:K14"/>
    <mergeCell ref="L13:L14"/>
    <mergeCell ref="M13:M14"/>
    <mergeCell ref="N13:N14"/>
    <mergeCell ref="B10:N10"/>
    <mergeCell ref="H12:J12"/>
    <mergeCell ref="L12:N12"/>
    <mergeCell ref="B13:B14"/>
    <mergeCell ref="C13:C14"/>
    <mergeCell ref="D13:D14"/>
    <mergeCell ref="E13:E14"/>
    <mergeCell ref="F13:F14"/>
    <mergeCell ref="G13:G14"/>
    <mergeCell ref="H13:H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2" width="36.5703125" bestFit="1" customWidth="1"/>
    <col min="3" max="3" width="26.85546875" customWidth="1"/>
    <col min="4" max="4" width="22.140625" customWidth="1"/>
    <col min="5" max="5" width="5.85546875" customWidth="1"/>
    <col min="6" max="6" width="26.85546875" customWidth="1"/>
    <col min="7" max="7" width="6.85546875" customWidth="1"/>
    <col min="8" max="8" width="20.85546875" customWidth="1"/>
    <col min="9" max="9" width="6.85546875" customWidth="1"/>
    <col min="10" max="10" width="26.85546875" customWidth="1"/>
  </cols>
  <sheetData>
    <row r="1" spans="1:10" ht="15" customHeight="1">
      <c r="A1" s="8" t="s">
        <v>398</v>
      </c>
      <c r="B1" s="8" t="s">
        <v>1</v>
      </c>
      <c r="C1" s="8"/>
      <c r="D1" s="8"/>
      <c r="E1" s="8"/>
      <c r="F1" s="8"/>
      <c r="G1" s="8"/>
      <c r="H1" s="8"/>
      <c r="I1" s="8"/>
      <c r="J1" s="8"/>
    </row>
    <row r="2" spans="1:10" ht="15" customHeight="1">
      <c r="A2" s="8"/>
      <c r="B2" s="8" t="s">
        <v>2</v>
      </c>
      <c r="C2" s="8"/>
      <c r="D2" s="8"/>
      <c r="E2" s="8"/>
      <c r="F2" s="8"/>
      <c r="G2" s="8"/>
      <c r="H2" s="8"/>
      <c r="I2" s="8"/>
      <c r="J2" s="8"/>
    </row>
    <row r="3" spans="1:10" ht="45">
      <c r="A3" s="4" t="s">
        <v>399</v>
      </c>
      <c r="B3" s="18"/>
      <c r="C3" s="18"/>
      <c r="D3" s="18"/>
      <c r="E3" s="18"/>
      <c r="F3" s="18"/>
      <c r="G3" s="18"/>
      <c r="H3" s="18"/>
      <c r="I3" s="18"/>
      <c r="J3" s="18"/>
    </row>
    <row r="4" spans="1:10">
      <c r="A4" s="19" t="s">
        <v>400</v>
      </c>
      <c r="B4" s="124" t="s">
        <v>401</v>
      </c>
      <c r="C4" s="124"/>
      <c r="D4" s="124"/>
      <c r="E4" s="124"/>
      <c r="F4" s="124"/>
      <c r="G4" s="124"/>
      <c r="H4" s="124"/>
      <c r="I4" s="124"/>
      <c r="J4" s="124"/>
    </row>
    <row r="5" spans="1:10">
      <c r="A5" s="19"/>
      <c r="B5" s="21" t="s">
        <v>402</v>
      </c>
      <c r="C5" s="21"/>
      <c r="D5" s="21"/>
      <c r="E5" s="21"/>
      <c r="F5" s="21"/>
      <c r="G5" s="21"/>
      <c r="H5" s="21"/>
      <c r="I5" s="21"/>
      <c r="J5" s="21"/>
    </row>
    <row r="6" spans="1:10" ht="25.5" customHeight="1">
      <c r="A6" s="19"/>
      <c r="B6" s="22" t="s">
        <v>403</v>
      </c>
      <c r="C6" s="22"/>
      <c r="D6" s="22"/>
      <c r="E6" s="22"/>
      <c r="F6" s="22"/>
      <c r="G6" s="22"/>
      <c r="H6" s="22"/>
      <c r="I6" s="22"/>
      <c r="J6" s="22"/>
    </row>
    <row r="7" spans="1:10">
      <c r="A7" s="19"/>
      <c r="B7" s="22" t="s">
        <v>404</v>
      </c>
      <c r="C7" s="22"/>
      <c r="D7" s="22"/>
      <c r="E7" s="22"/>
      <c r="F7" s="22"/>
      <c r="G7" s="22"/>
      <c r="H7" s="22"/>
      <c r="I7" s="22"/>
      <c r="J7" s="22"/>
    </row>
    <row r="8" spans="1:10">
      <c r="A8" s="19"/>
      <c r="B8" s="32"/>
      <c r="C8" s="32"/>
      <c r="D8" s="32"/>
      <c r="E8" s="32"/>
      <c r="F8" s="32"/>
      <c r="G8" s="32"/>
      <c r="H8" s="32"/>
      <c r="I8" s="32"/>
      <c r="J8" s="32"/>
    </row>
    <row r="9" spans="1:10">
      <c r="A9" s="19"/>
      <c r="B9" s="14"/>
      <c r="C9" s="14"/>
      <c r="D9" s="14"/>
      <c r="E9" s="14"/>
      <c r="F9" s="14"/>
      <c r="G9" s="14"/>
      <c r="H9" s="14"/>
      <c r="I9" s="14"/>
      <c r="J9" s="14"/>
    </row>
    <row r="10" spans="1:10" ht="15.75" thickBot="1">
      <c r="A10" s="19"/>
      <c r="B10" s="17"/>
      <c r="C10" s="17"/>
      <c r="D10" s="33" t="s">
        <v>220</v>
      </c>
      <c r="E10" s="33"/>
      <c r="F10" s="33"/>
      <c r="G10" s="33"/>
      <c r="H10" s="33"/>
      <c r="I10" s="33"/>
      <c r="J10" s="33"/>
    </row>
    <row r="11" spans="1:10" ht="16.5" thickTop="1" thickBot="1">
      <c r="A11" s="19"/>
      <c r="B11" s="17"/>
      <c r="C11" s="17"/>
      <c r="D11" s="55">
        <v>2015</v>
      </c>
      <c r="E11" s="55"/>
      <c r="F11" s="55"/>
      <c r="G11" s="17"/>
      <c r="H11" s="55">
        <v>2014</v>
      </c>
      <c r="I11" s="55"/>
      <c r="J11" s="55"/>
    </row>
    <row r="12" spans="1:10" ht="15.75" thickTop="1">
      <c r="A12" s="19"/>
      <c r="B12" s="80" t="s">
        <v>405</v>
      </c>
      <c r="C12" s="77"/>
      <c r="D12" s="57" t="s">
        <v>195</v>
      </c>
      <c r="E12" s="78">
        <v>5</v>
      </c>
      <c r="F12" s="61"/>
      <c r="G12" s="77"/>
      <c r="H12" s="57" t="s">
        <v>195</v>
      </c>
      <c r="I12" s="78">
        <v>4</v>
      </c>
      <c r="J12" s="61"/>
    </row>
    <row r="13" spans="1:10">
      <c r="A13" s="19"/>
      <c r="B13" s="80"/>
      <c r="C13" s="77"/>
      <c r="D13" s="58"/>
      <c r="E13" s="79"/>
      <c r="F13" s="62"/>
      <c r="G13" s="77"/>
      <c r="H13" s="58"/>
      <c r="I13" s="79"/>
      <c r="J13" s="62"/>
    </row>
    <row r="14" spans="1:10">
      <c r="A14" s="19"/>
      <c r="B14" s="43" t="s">
        <v>406</v>
      </c>
      <c r="C14" s="23"/>
      <c r="D14" s="44">
        <v>3</v>
      </c>
      <c r="E14" s="44"/>
      <c r="F14" s="23"/>
      <c r="G14" s="23"/>
      <c r="H14" s="44" t="s">
        <v>196</v>
      </c>
      <c r="I14" s="44"/>
      <c r="J14" s="23"/>
    </row>
    <row r="15" spans="1:10" ht="15.75" thickBot="1">
      <c r="A15" s="19"/>
      <c r="B15" s="43"/>
      <c r="C15" s="23"/>
      <c r="D15" s="64"/>
      <c r="E15" s="64"/>
      <c r="F15" s="65"/>
      <c r="G15" s="23"/>
      <c r="H15" s="64"/>
      <c r="I15" s="64"/>
      <c r="J15" s="65"/>
    </row>
    <row r="16" spans="1:10">
      <c r="A16" s="19"/>
      <c r="B16" s="100" t="s">
        <v>407</v>
      </c>
      <c r="C16" s="77"/>
      <c r="D16" s="90" t="s">
        <v>195</v>
      </c>
      <c r="E16" s="103">
        <v>8</v>
      </c>
      <c r="F16" s="89"/>
      <c r="G16" s="77"/>
      <c r="H16" s="90" t="s">
        <v>195</v>
      </c>
      <c r="I16" s="103">
        <v>4</v>
      </c>
      <c r="J16" s="89"/>
    </row>
    <row r="17" spans="1:10" ht="15.75" thickBot="1">
      <c r="A17" s="19"/>
      <c r="B17" s="100"/>
      <c r="C17" s="77"/>
      <c r="D17" s="91"/>
      <c r="E17" s="107"/>
      <c r="F17" s="93"/>
      <c r="G17" s="77"/>
      <c r="H17" s="91"/>
      <c r="I17" s="107"/>
      <c r="J17" s="93"/>
    </row>
    <row r="18" spans="1:10" ht="25.5" customHeight="1" thickTop="1">
      <c r="A18" s="19"/>
      <c r="B18" s="22" t="s">
        <v>408</v>
      </c>
      <c r="C18" s="22"/>
      <c r="D18" s="22"/>
      <c r="E18" s="22"/>
      <c r="F18" s="22"/>
      <c r="G18" s="22"/>
      <c r="H18" s="22"/>
      <c r="I18" s="22"/>
      <c r="J18" s="22"/>
    </row>
    <row r="19" spans="1:10">
      <c r="A19" s="19"/>
      <c r="B19" s="21" t="s">
        <v>409</v>
      </c>
      <c r="C19" s="21"/>
      <c r="D19" s="21"/>
      <c r="E19" s="21"/>
      <c r="F19" s="21"/>
      <c r="G19" s="21"/>
      <c r="H19" s="21"/>
      <c r="I19" s="21"/>
      <c r="J19" s="21"/>
    </row>
    <row r="20" spans="1:10">
      <c r="A20" s="19"/>
      <c r="B20" s="22" t="s">
        <v>410</v>
      </c>
      <c r="C20" s="22"/>
      <c r="D20" s="22"/>
      <c r="E20" s="22"/>
      <c r="F20" s="22"/>
      <c r="G20" s="22"/>
      <c r="H20" s="22"/>
      <c r="I20" s="22"/>
      <c r="J20" s="22"/>
    </row>
    <row r="21" spans="1:10">
      <c r="A21" s="19"/>
      <c r="B21" s="32"/>
      <c r="C21" s="32"/>
      <c r="D21" s="32"/>
      <c r="E21" s="32"/>
      <c r="F21" s="32"/>
      <c r="G21" s="32"/>
      <c r="H21" s="32"/>
      <c r="I21" s="32"/>
    </row>
    <row r="22" spans="1:10">
      <c r="A22" s="19"/>
      <c r="B22" s="14"/>
      <c r="C22" s="14"/>
      <c r="D22" s="14"/>
      <c r="E22" s="14"/>
      <c r="F22" s="14"/>
      <c r="G22" s="14"/>
      <c r="H22" s="14"/>
      <c r="I22" s="14"/>
    </row>
    <row r="23" spans="1:10" ht="15.75" thickBot="1">
      <c r="A23" s="19"/>
      <c r="B23" s="17"/>
      <c r="C23" s="17"/>
      <c r="D23" s="33" t="s">
        <v>411</v>
      </c>
      <c r="E23" s="33"/>
      <c r="F23" s="17"/>
      <c r="G23" s="33" t="s">
        <v>412</v>
      </c>
      <c r="H23" s="33"/>
      <c r="I23" s="33"/>
    </row>
    <row r="24" spans="1:10" ht="15.75" thickTop="1">
      <c r="A24" s="19"/>
      <c r="B24" s="80" t="s">
        <v>413</v>
      </c>
      <c r="C24" s="77"/>
      <c r="D24" s="59">
        <v>687099</v>
      </c>
      <c r="E24" s="61"/>
      <c r="F24" s="77"/>
      <c r="G24" s="57" t="s">
        <v>195</v>
      </c>
      <c r="H24" s="78">
        <v>10.79</v>
      </c>
      <c r="I24" s="61"/>
    </row>
    <row r="25" spans="1:10">
      <c r="A25" s="19"/>
      <c r="B25" s="80"/>
      <c r="C25" s="77"/>
      <c r="D25" s="60"/>
      <c r="E25" s="62"/>
      <c r="F25" s="77"/>
      <c r="G25" s="80"/>
      <c r="H25" s="81"/>
      <c r="I25" s="77"/>
    </row>
    <row r="26" spans="1:10">
      <c r="A26" s="19"/>
      <c r="B26" s="43" t="s">
        <v>414</v>
      </c>
      <c r="C26" s="23"/>
      <c r="D26" s="123">
        <v>22820</v>
      </c>
      <c r="E26" s="23"/>
      <c r="F26" s="23"/>
      <c r="G26" s="43" t="s">
        <v>195</v>
      </c>
      <c r="H26" s="44">
        <v>41.41</v>
      </c>
      <c r="I26" s="23"/>
    </row>
    <row r="27" spans="1:10">
      <c r="A27" s="19"/>
      <c r="B27" s="43"/>
      <c r="C27" s="23"/>
      <c r="D27" s="123"/>
      <c r="E27" s="23"/>
      <c r="F27" s="23"/>
      <c r="G27" s="43"/>
      <c r="H27" s="44"/>
      <c r="I27" s="23"/>
    </row>
    <row r="28" spans="1:10" ht="26.25">
      <c r="A28" s="19"/>
      <c r="B28" s="54" t="s">
        <v>415</v>
      </c>
      <c r="C28" s="77"/>
      <c r="D28" s="87">
        <v>124112</v>
      </c>
      <c r="E28" s="77"/>
      <c r="F28" s="77"/>
      <c r="G28" s="80" t="s">
        <v>195</v>
      </c>
      <c r="H28" s="81">
        <v>41.44</v>
      </c>
      <c r="I28" s="77"/>
    </row>
    <row r="29" spans="1:10">
      <c r="A29" s="19"/>
      <c r="B29" s="54" t="s">
        <v>416</v>
      </c>
      <c r="C29" s="77"/>
      <c r="D29" s="87"/>
      <c r="E29" s="77"/>
      <c r="F29" s="77"/>
      <c r="G29" s="80"/>
      <c r="H29" s="81"/>
      <c r="I29" s="77"/>
    </row>
    <row r="30" spans="1:10" ht="38.25" customHeight="1">
      <c r="A30" s="19"/>
      <c r="B30" s="22" t="s">
        <v>417</v>
      </c>
      <c r="C30" s="22"/>
      <c r="D30" s="22"/>
      <c r="E30" s="22"/>
      <c r="F30" s="22"/>
      <c r="G30" s="22"/>
      <c r="H30" s="22"/>
      <c r="I30" s="22"/>
      <c r="J30" s="22"/>
    </row>
    <row r="31" spans="1:10" ht="25.5" customHeight="1">
      <c r="A31" s="19"/>
      <c r="B31" s="22" t="s">
        <v>418</v>
      </c>
      <c r="C31" s="22"/>
      <c r="D31" s="22"/>
      <c r="E31" s="22"/>
      <c r="F31" s="22"/>
      <c r="G31" s="22"/>
      <c r="H31" s="22"/>
      <c r="I31" s="22"/>
      <c r="J31" s="22"/>
    </row>
    <row r="32" spans="1:10">
      <c r="A32" s="19"/>
      <c r="B32" s="21" t="s">
        <v>419</v>
      </c>
      <c r="C32" s="21"/>
      <c r="D32" s="21"/>
      <c r="E32" s="21"/>
      <c r="F32" s="21"/>
      <c r="G32" s="21"/>
      <c r="H32" s="21"/>
      <c r="I32" s="21"/>
      <c r="J32" s="21"/>
    </row>
    <row r="33" spans="1:10">
      <c r="A33" s="19"/>
      <c r="B33" s="22" t="s">
        <v>420</v>
      </c>
      <c r="C33" s="22"/>
      <c r="D33" s="22"/>
      <c r="E33" s="22"/>
      <c r="F33" s="22"/>
      <c r="G33" s="22"/>
      <c r="H33" s="22"/>
      <c r="I33" s="22"/>
      <c r="J33" s="22"/>
    </row>
    <row r="34" spans="1:10">
      <c r="A34" s="19"/>
      <c r="B34" s="22" t="s">
        <v>421</v>
      </c>
      <c r="C34" s="22"/>
      <c r="D34" s="22"/>
      <c r="E34" s="22"/>
      <c r="F34" s="22"/>
      <c r="G34" s="22"/>
      <c r="H34" s="22"/>
      <c r="I34" s="22"/>
      <c r="J34" s="22"/>
    </row>
    <row r="35" spans="1:10">
      <c r="A35" s="19"/>
      <c r="B35" s="32"/>
      <c r="C35" s="32"/>
      <c r="D35" s="32"/>
      <c r="E35" s="32"/>
      <c r="F35" s="32"/>
      <c r="G35" s="32"/>
      <c r="H35" s="32"/>
      <c r="I35" s="32"/>
    </row>
    <row r="36" spans="1:10">
      <c r="A36" s="19"/>
      <c r="B36" s="14"/>
      <c r="C36" s="14"/>
      <c r="D36" s="14"/>
      <c r="E36" s="14"/>
      <c r="F36" s="14"/>
      <c r="G36" s="14"/>
      <c r="H36" s="14"/>
      <c r="I36" s="14"/>
    </row>
    <row r="37" spans="1:10" ht="15.75" thickBot="1">
      <c r="A37" s="19"/>
      <c r="B37" s="17"/>
      <c r="C37" s="17"/>
      <c r="D37" s="33" t="s">
        <v>422</v>
      </c>
      <c r="E37" s="33"/>
      <c r="F37" s="17"/>
      <c r="G37" s="33" t="s">
        <v>412</v>
      </c>
      <c r="H37" s="33"/>
      <c r="I37" s="33"/>
    </row>
    <row r="38" spans="1:10" ht="15.75" thickTop="1">
      <c r="A38" s="19"/>
      <c r="B38" s="80" t="s">
        <v>423</v>
      </c>
      <c r="C38" s="77"/>
      <c r="D38" s="59">
        <v>35814</v>
      </c>
      <c r="E38" s="61"/>
      <c r="F38" s="77"/>
      <c r="G38" s="57" t="s">
        <v>195</v>
      </c>
      <c r="H38" s="78">
        <v>33.950000000000003</v>
      </c>
      <c r="I38" s="61"/>
    </row>
    <row r="39" spans="1:10">
      <c r="A39" s="19"/>
      <c r="B39" s="80"/>
      <c r="C39" s="77"/>
      <c r="D39" s="60"/>
      <c r="E39" s="62"/>
      <c r="F39" s="77"/>
      <c r="G39" s="58"/>
      <c r="H39" s="79"/>
      <c r="I39" s="62"/>
    </row>
    <row r="40" spans="1:10">
      <c r="A40" s="19"/>
      <c r="B40" s="43" t="s">
        <v>424</v>
      </c>
      <c r="C40" s="23"/>
      <c r="D40" s="123">
        <v>34728</v>
      </c>
      <c r="E40" s="23"/>
      <c r="F40" s="23"/>
      <c r="G40" s="43" t="s">
        <v>195</v>
      </c>
      <c r="H40" s="44">
        <v>33.950000000000003</v>
      </c>
      <c r="I40" s="23"/>
    </row>
    <row r="41" spans="1:10">
      <c r="A41" s="19"/>
      <c r="B41" s="43"/>
      <c r="C41" s="23"/>
      <c r="D41" s="123"/>
      <c r="E41" s="23"/>
      <c r="F41" s="23"/>
      <c r="G41" s="43"/>
      <c r="H41" s="44"/>
      <c r="I41" s="23"/>
    </row>
    <row r="42" spans="1:10" ht="38.25" customHeight="1">
      <c r="A42" s="19"/>
      <c r="B42" s="22" t="s">
        <v>425</v>
      </c>
      <c r="C42" s="22"/>
      <c r="D42" s="22"/>
      <c r="E42" s="22"/>
      <c r="F42" s="22"/>
      <c r="G42" s="22"/>
      <c r="H42" s="22"/>
      <c r="I42" s="22"/>
      <c r="J42" s="22"/>
    </row>
    <row r="43" spans="1:10" ht="38.25" customHeight="1">
      <c r="A43" s="19"/>
      <c r="B43" s="22" t="s">
        <v>426</v>
      </c>
      <c r="C43" s="22"/>
      <c r="D43" s="22"/>
      <c r="E43" s="22"/>
      <c r="F43" s="22"/>
      <c r="G43" s="22"/>
      <c r="H43" s="22"/>
      <c r="I43" s="22"/>
      <c r="J43" s="22"/>
    </row>
    <row r="44" spans="1:10">
      <c r="A44" s="19"/>
      <c r="B44" s="21" t="s">
        <v>427</v>
      </c>
      <c r="C44" s="21"/>
      <c r="D44" s="21"/>
      <c r="E44" s="21"/>
      <c r="F44" s="21"/>
      <c r="G44" s="21"/>
      <c r="H44" s="21"/>
      <c r="I44" s="21"/>
      <c r="J44" s="21"/>
    </row>
    <row r="45" spans="1:10" ht="38.25" customHeight="1">
      <c r="A45" s="19"/>
      <c r="B45" s="22" t="s">
        <v>428</v>
      </c>
      <c r="C45" s="22"/>
      <c r="D45" s="22"/>
      <c r="E45" s="22"/>
      <c r="F45" s="22"/>
      <c r="G45" s="22"/>
      <c r="H45" s="22"/>
      <c r="I45" s="22"/>
      <c r="J45" s="22"/>
    </row>
    <row r="46" spans="1:10" ht="38.25" customHeight="1">
      <c r="A46" s="19"/>
      <c r="B46" s="22" t="s">
        <v>429</v>
      </c>
      <c r="C46" s="22"/>
      <c r="D46" s="22"/>
      <c r="E46" s="22"/>
      <c r="F46" s="22"/>
      <c r="G46" s="22"/>
      <c r="H46" s="22"/>
      <c r="I46" s="22"/>
      <c r="J46" s="22"/>
    </row>
    <row r="47" spans="1:10">
      <c r="A47" s="19"/>
      <c r="B47" s="21" t="s">
        <v>430</v>
      </c>
      <c r="C47" s="21"/>
      <c r="D47" s="21"/>
      <c r="E47" s="21"/>
      <c r="F47" s="21"/>
      <c r="G47" s="21"/>
      <c r="H47" s="21"/>
      <c r="I47" s="21"/>
      <c r="J47" s="21"/>
    </row>
    <row r="48" spans="1:10">
      <c r="A48" s="19"/>
      <c r="B48" s="22" t="s">
        <v>431</v>
      </c>
      <c r="C48" s="22"/>
      <c r="D48" s="22"/>
      <c r="E48" s="22"/>
      <c r="F48" s="22"/>
      <c r="G48" s="22"/>
      <c r="H48" s="22"/>
      <c r="I48" s="22"/>
      <c r="J48" s="22"/>
    </row>
    <row r="49" spans="1:10" ht="25.5" customHeight="1">
      <c r="A49" s="19"/>
      <c r="B49" s="22" t="s">
        <v>432</v>
      </c>
      <c r="C49" s="22"/>
      <c r="D49" s="22"/>
      <c r="E49" s="22"/>
      <c r="F49" s="22"/>
      <c r="G49" s="22"/>
      <c r="H49" s="22"/>
      <c r="I49" s="22"/>
      <c r="J49" s="22"/>
    </row>
  </sheetData>
  <mergeCells count="99">
    <mergeCell ref="B49:J49"/>
    <mergeCell ref="B43:J43"/>
    <mergeCell ref="B44:J44"/>
    <mergeCell ref="B45:J45"/>
    <mergeCell ref="B46:J46"/>
    <mergeCell ref="B47:J47"/>
    <mergeCell ref="B48:J48"/>
    <mergeCell ref="B30:J30"/>
    <mergeCell ref="B31:J31"/>
    <mergeCell ref="B32:J32"/>
    <mergeCell ref="B33:J33"/>
    <mergeCell ref="B34:J34"/>
    <mergeCell ref="B42:J42"/>
    <mergeCell ref="A1:A2"/>
    <mergeCell ref="B1:J1"/>
    <mergeCell ref="B2:J2"/>
    <mergeCell ref="B3:J3"/>
    <mergeCell ref="A4:A49"/>
    <mergeCell ref="B4:J4"/>
    <mergeCell ref="B5:J5"/>
    <mergeCell ref="B6:J6"/>
    <mergeCell ref="B7:J7"/>
    <mergeCell ref="B18:J18"/>
    <mergeCell ref="H38:H39"/>
    <mergeCell ref="I38:I39"/>
    <mergeCell ref="B40:B41"/>
    <mergeCell ref="C40:C41"/>
    <mergeCell ref="D40:D41"/>
    <mergeCell ref="E40:E41"/>
    <mergeCell ref="F40:F41"/>
    <mergeCell ref="G40:G41"/>
    <mergeCell ref="H40:H41"/>
    <mergeCell ref="I40:I41"/>
    <mergeCell ref="I28:I29"/>
    <mergeCell ref="B35:I35"/>
    <mergeCell ref="D37:E37"/>
    <mergeCell ref="G37:I37"/>
    <mergeCell ref="B38:B39"/>
    <mergeCell ref="C38:C39"/>
    <mergeCell ref="D38:D39"/>
    <mergeCell ref="E38:E39"/>
    <mergeCell ref="F38:F39"/>
    <mergeCell ref="G38:G39"/>
    <mergeCell ref="C28:C29"/>
    <mergeCell ref="D28:D29"/>
    <mergeCell ref="E28:E29"/>
    <mergeCell ref="F28:F29"/>
    <mergeCell ref="G28:G29"/>
    <mergeCell ref="H28:H29"/>
    <mergeCell ref="H24:H25"/>
    <mergeCell ref="I24:I25"/>
    <mergeCell ref="B26:B27"/>
    <mergeCell ref="C26:C27"/>
    <mergeCell ref="D26:D27"/>
    <mergeCell ref="E26:E27"/>
    <mergeCell ref="F26:F27"/>
    <mergeCell ref="G26:G27"/>
    <mergeCell ref="H26:H27"/>
    <mergeCell ref="I26:I27"/>
    <mergeCell ref="B24:B25"/>
    <mergeCell ref="C24:C25"/>
    <mergeCell ref="D24:D25"/>
    <mergeCell ref="E24:E25"/>
    <mergeCell ref="F24:F25"/>
    <mergeCell ref="G24:G25"/>
    <mergeCell ref="H16:H17"/>
    <mergeCell ref="I16:I17"/>
    <mergeCell ref="J16:J17"/>
    <mergeCell ref="B21:I21"/>
    <mergeCell ref="D23:E23"/>
    <mergeCell ref="G23:I23"/>
    <mergeCell ref="B19:J19"/>
    <mergeCell ref="B20:J20"/>
    <mergeCell ref="B16:B17"/>
    <mergeCell ref="C16:C17"/>
    <mergeCell ref="D16:D17"/>
    <mergeCell ref="E16:E17"/>
    <mergeCell ref="F16:F17"/>
    <mergeCell ref="G16:G17"/>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cols>
    <col min="1" max="1" width="27.42578125" bestFit="1" customWidth="1"/>
    <col min="2" max="2" width="36.5703125" bestFit="1" customWidth="1"/>
    <col min="3" max="3" width="10.140625" customWidth="1"/>
    <col min="4" max="4" width="29.42578125" customWidth="1"/>
    <col min="5" max="5" width="5.5703125" customWidth="1"/>
    <col min="6" max="6" width="3.140625" customWidth="1"/>
    <col min="7" max="7" width="8.28515625" customWidth="1"/>
    <col min="8" max="8" width="3.140625" customWidth="1"/>
    <col min="9" max="9" width="5.5703125" customWidth="1"/>
    <col min="10" max="10" width="29.42578125" customWidth="1"/>
    <col min="11" max="11" width="10.140625" customWidth="1"/>
    <col min="12" max="12" width="3.140625" customWidth="1"/>
    <col min="13" max="13" width="8.140625" customWidth="1"/>
    <col min="14" max="14" width="14.85546875" customWidth="1"/>
    <col min="15" max="15" width="10.140625" customWidth="1"/>
    <col min="16" max="16" width="2.140625" customWidth="1"/>
    <col min="17" max="17" width="5.5703125" customWidth="1"/>
    <col min="18" max="18" width="10.140625" customWidth="1"/>
  </cols>
  <sheetData>
    <row r="1" spans="1:18" ht="15" customHeight="1">
      <c r="A1" s="8" t="s">
        <v>43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434</v>
      </c>
      <c r="B3" s="18"/>
      <c r="C3" s="18"/>
      <c r="D3" s="18"/>
      <c r="E3" s="18"/>
      <c r="F3" s="18"/>
      <c r="G3" s="18"/>
      <c r="H3" s="18"/>
      <c r="I3" s="18"/>
      <c r="J3" s="18"/>
      <c r="K3" s="18"/>
      <c r="L3" s="18"/>
      <c r="M3" s="18"/>
      <c r="N3" s="18"/>
      <c r="O3" s="18"/>
      <c r="P3" s="18"/>
      <c r="Q3" s="18"/>
      <c r="R3" s="18"/>
    </row>
    <row r="4" spans="1:18">
      <c r="A4" s="19" t="s">
        <v>435</v>
      </c>
      <c r="B4" s="20" t="s">
        <v>436</v>
      </c>
      <c r="C4" s="20"/>
      <c r="D4" s="20"/>
      <c r="E4" s="20"/>
      <c r="F4" s="20"/>
      <c r="G4" s="20"/>
      <c r="H4" s="20"/>
      <c r="I4" s="20"/>
      <c r="J4" s="20"/>
      <c r="K4" s="20"/>
      <c r="L4" s="20"/>
      <c r="M4" s="20"/>
      <c r="N4" s="20"/>
      <c r="O4" s="20"/>
      <c r="P4" s="20"/>
      <c r="Q4" s="20"/>
      <c r="R4" s="20"/>
    </row>
    <row r="5" spans="1:18">
      <c r="A5" s="19"/>
      <c r="B5" s="22" t="s">
        <v>437</v>
      </c>
      <c r="C5" s="22"/>
      <c r="D5" s="22"/>
      <c r="E5" s="22"/>
      <c r="F5" s="22"/>
      <c r="G5" s="22"/>
      <c r="H5" s="22"/>
      <c r="I5" s="22"/>
      <c r="J5" s="22"/>
      <c r="K5" s="22"/>
      <c r="L5" s="22"/>
      <c r="M5" s="22"/>
      <c r="N5" s="22"/>
      <c r="O5" s="22"/>
      <c r="P5" s="22"/>
      <c r="Q5" s="22"/>
      <c r="R5" s="22"/>
    </row>
    <row r="6" spans="1:18">
      <c r="A6" s="19"/>
      <c r="B6" s="22" t="s">
        <v>438</v>
      </c>
      <c r="C6" s="22"/>
      <c r="D6" s="22"/>
      <c r="E6" s="22"/>
      <c r="F6" s="22"/>
      <c r="G6" s="22"/>
      <c r="H6" s="22"/>
      <c r="I6" s="22"/>
      <c r="J6" s="22"/>
      <c r="K6" s="22"/>
      <c r="L6" s="22"/>
      <c r="M6" s="22"/>
      <c r="N6" s="22"/>
      <c r="O6" s="22"/>
      <c r="P6" s="22"/>
      <c r="Q6" s="22"/>
      <c r="R6" s="22"/>
    </row>
    <row r="7" spans="1:18">
      <c r="A7" s="19"/>
      <c r="B7" s="32"/>
      <c r="C7" s="32"/>
      <c r="D7" s="32"/>
      <c r="E7" s="32"/>
      <c r="F7" s="32"/>
      <c r="G7" s="32"/>
      <c r="H7" s="32"/>
      <c r="I7" s="32"/>
      <c r="J7" s="32"/>
      <c r="K7" s="32"/>
      <c r="L7" s="32"/>
      <c r="M7" s="32"/>
      <c r="N7" s="32"/>
      <c r="O7" s="32"/>
      <c r="P7" s="32"/>
      <c r="Q7" s="32"/>
      <c r="R7" s="32"/>
    </row>
    <row r="8" spans="1:18">
      <c r="A8" s="19"/>
      <c r="B8" s="14"/>
      <c r="C8" s="14"/>
      <c r="D8" s="14"/>
      <c r="E8" s="14"/>
      <c r="F8" s="14"/>
      <c r="G8" s="14"/>
      <c r="H8" s="14"/>
      <c r="I8" s="14"/>
      <c r="J8" s="14"/>
      <c r="K8" s="14"/>
      <c r="L8" s="14"/>
      <c r="M8" s="14"/>
      <c r="N8" s="14"/>
      <c r="O8" s="14"/>
      <c r="P8" s="14"/>
      <c r="Q8" s="14"/>
      <c r="R8" s="14"/>
    </row>
    <row r="9" spans="1:18" ht="15.75" thickBot="1">
      <c r="A9" s="19"/>
      <c r="B9" s="17"/>
      <c r="C9" s="17"/>
      <c r="D9" s="33" t="s">
        <v>220</v>
      </c>
      <c r="E9" s="33"/>
      <c r="F9" s="33"/>
      <c r="G9" s="33"/>
      <c r="H9" s="33"/>
      <c r="I9" s="33"/>
      <c r="J9" s="33"/>
      <c r="K9" s="33"/>
      <c r="L9" s="33"/>
      <c r="M9" s="33"/>
      <c r="N9" s="33"/>
      <c r="O9" s="33"/>
      <c r="P9" s="33"/>
      <c r="Q9" s="33"/>
      <c r="R9" s="33"/>
    </row>
    <row r="10" spans="1:18" ht="16.5" thickTop="1" thickBot="1">
      <c r="A10" s="19"/>
      <c r="B10" s="17"/>
      <c r="C10" s="17"/>
      <c r="D10" s="55">
        <v>2015</v>
      </c>
      <c r="E10" s="55"/>
      <c r="F10" s="55"/>
      <c r="G10" s="55"/>
      <c r="H10" s="55"/>
      <c r="I10" s="55"/>
      <c r="J10" s="55"/>
      <c r="K10" s="17"/>
      <c r="L10" s="55">
        <v>2014</v>
      </c>
      <c r="M10" s="55"/>
      <c r="N10" s="55"/>
      <c r="O10" s="55"/>
      <c r="P10" s="55"/>
      <c r="Q10" s="55"/>
      <c r="R10" s="55"/>
    </row>
    <row r="11" spans="1:18" ht="16.5" thickTop="1" thickBot="1">
      <c r="A11" s="19"/>
      <c r="B11" s="17"/>
      <c r="C11" s="17"/>
      <c r="D11" s="55" t="s">
        <v>439</v>
      </c>
      <c r="E11" s="55"/>
      <c r="F11" s="55"/>
      <c r="G11" s="17"/>
      <c r="H11" s="55" t="s">
        <v>75</v>
      </c>
      <c r="I11" s="55"/>
      <c r="J11" s="55"/>
      <c r="K11" s="17"/>
      <c r="L11" s="55" t="s">
        <v>439</v>
      </c>
      <c r="M11" s="55"/>
      <c r="N11" s="55"/>
      <c r="O11" s="17"/>
      <c r="P11" s="55" t="s">
        <v>75</v>
      </c>
      <c r="Q11" s="55"/>
      <c r="R11" s="55"/>
    </row>
    <row r="12" spans="1:18" ht="15.75" thickTop="1">
      <c r="A12" s="19"/>
      <c r="B12" s="125" t="s">
        <v>440</v>
      </c>
      <c r="C12" s="17"/>
      <c r="D12" s="99"/>
      <c r="E12" s="99"/>
      <c r="F12" s="99"/>
      <c r="G12" s="17"/>
      <c r="H12" s="99"/>
      <c r="I12" s="99"/>
      <c r="J12" s="99"/>
      <c r="K12" s="17"/>
      <c r="L12" s="99"/>
      <c r="M12" s="99"/>
      <c r="N12" s="99"/>
      <c r="O12" s="17"/>
      <c r="P12" s="99"/>
      <c r="Q12" s="99"/>
      <c r="R12" s="99"/>
    </row>
    <row r="13" spans="1:18">
      <c r="A13" s="19"/>
      <c r="B13" s="100" t="s">
        <v>99</v>
      </c>
      <c r="C13" s="77"/>
      <c r="D13" s="77"/>
      <c r="E13" s="77"/>
      <c r="F13" s="77"/>
      <c r="G13" s="77"/>
      <c r="H13" s="80" t="s">
        <v>195</v>
      </c>
      <c r="I13" s="81">
        <v>14</v>
      </c>
      <c r="J13" s="77"/>
      <c r="K13" s="77"/>
      <c r="L13" s="77"/>
      <c r="M13" s="77"/>
      <c r="N13" s="77"/>
      <c r="O13" s="77"/>
      <c r="P13" s="80" t="s">
        <v>195</v>
      </c>
      <c r="Q13" s="81">
        <v>11</v>
      </c>
      <c r="R13" s="77"/>
    </row>
    <row r="14" spans="1:18">
      <c r="A14" s="19"/>
      <c r="B14" s="100"/>
      <c r="C14" s="77"/>
      <c r="D14" s="77"/>
      <c r="E14" s="77"/>
      <c r="F14" s="77"/>
      <c r="G14" s="77"/>
      <c r="H14" s="80"/>
      <c r="I14" s="81"/>
      <c r="J14" s="77"/>
      <c r="K14" s="77"/>
      <c r="L14" s="77"/>
      <c r="M14" s="77"/>
      <c r="N14" s="77"/>
      <c r="O14" s="77"/>
      <c r="P14" s="80"/>
      <c r="Q14" s="81"/>
      <c r="R14" s="77"/>
    </row>
    <row r="15" spans="1:18">
      <c r="A15" s="19"/>
      <c r="B15" s="96" t="s">
        <v>441</v>
      </c>
      <c r="C15" s="17"/>
      <c r="D15" s="23"/>
      <c r="E15" s="23"/>
      <c r="F15" s="23"/>
      <c r="G15" s="17"/>
      <c r="H15" s="23"/>
      <c r="I15" s="23"/>
      <c r="J15" s="23"/>
      <c r="K15" s="17"/>
      <c r="L15" s="23"/>
      <c r="M15" s="23"/>
      <c r="N15" s="23"/>
      <c r="O15" s="17"/>
      <c r="P15" s="23"/>
      <c r="Q15" s="23"/>
      <c r="R15" s="23"/>
    </row>
    <row r="16" spans="1:18">
      <c r="A16" s="19"/>
      <c r="B16" s="100" t="s">
        <v>442</v>
      </c>
      <c r="C16" s="77"/>
      <c r="D16" s="77"/>
      <c r="E16" s="77"/>
      <c r="F16" s="77"/>
      <c r="G16" s="77"/>
      <c r="H16" s="81">
        <v>5</v>
      </c>
      <c r="I16" s="81"/>
      <c r="J16" s="77"/>
      <c r="K16" s="77"/>
      <c r="L16" s="77"/>
      <c r="M16" s="77"/>
      <c r="N16" s="77"/>
      <c r="O16" s="77"/>
      <c r="P16" s="81">
        <v>5</v>
      </c>
      <c r="Q16" s="81"/>
      <c r="R16" s="77"/>
    </row>
    <row r="17" spans="1:18" ht="15.75" thickBot="1">
      <c r="A17" s="19"/>
      <c r="B17" s="100"/>
      <c r="C17" s="77"/>
      <c r="D17" s="77"/>
      <c r="E17" s="77"/>
      <c r="F17" s="77"/>
      <c r="G17" s="77"/>
      <c r="H17" s="74"/>
      <c r="I17" s="74"/>
      <c r="J17" s="82"/>
      <c r="K17" s="77"/>
      <c r="L17" s="77"/>
      <c r="M17" s="77"/>
      <c r="N17" s="77"/>
      <c r="O17" s="77"/>
      <c r="P17" s="74"/>
      <c r="Q17" s="74"/>
      <c r="R17" s="82"/>
    </row>
    <row r="18" spans="1:18">
      <c r="A18" s="19"/>
      <c r="B18" s="101" t="s">
        <v>443</v>
      </c>
      <c r="C18" s="23"/>
      <c r="D18" s="23"/>
      <c r="E18" s="23"/>
      <c r="F18" s="23"/>
      <c r="G18" s="23"/>
      <c r="H18" s="46" t="s">
        <v>195</v>
      </c>
      <c r="I18" s="48">
        <v>9</v>
      </c>
      <c r="J18" s="50"/>
      <c r="K18" s="23"/>
      <c r="L18" s="23"/>
      <c r="M18" s="23"/>
      <c r="N18" s="23"/>
      <c r="O18" s="23"/>
      <c r="P18" s="46" t="s">
        <v>195</v>
      </c>
      <c r="Q18" s="48">
        <v>6</v>
      </c>
      <c r="R18" s="50"/>
    </row>
    <row r="19" spans="1:18" ht="15.75" thickBot="1">
      <c r="A19" s="19"/>
      <c r="B19" s="101"/>
      <c r="C19" s="23"/>
      <c r="D19" s="23"/>
      <c r="E19" s="23"/>
      <c r="F19" s="23"/>
      <c r="G19" s="23"/>
      <c r="H19" s="47"/>
      <c r="I19" s="49"/>
      <c r="J19" s="51"/>
      <c r="K19" s="23"/>
      <c r="L19" s="23"/>
      <c r="M19" s="23"/>
      <c r="N19" s="23"/>
      <c r="O19" s="23"/>
      <c r="P19" s="47"/>
      <c r="Q19" s="49"/>
      <c r="R19" s="51"/>
    </row>
    <row r="20" spans="1:18" ht="15.75" thickTop="1">
      <c r="A20" s="19"/>
      <c r="B20" s="17"/>
      <c r="C20" s="17"/>
      <c r="D20" s="23"/>
      <c r="E20" s="23"/>
      <c r="F20" s="23"/>
      <c r="G20" s="17"/>
      <c r="H20" s="126"/>
      <c r="I20" s="126"/>
      <c r="J20" s="126"/>
      <c r="K20" s="17"/>
      <c r="L20" s="23"/>
      <c r="M20" s="23"/>
      <c r="N20" s="23"/>
      <c r="O20" s="17"/>
      <c r="P20" s="126"/>
      <c r="Q20" s="126"/>
      <c r="R20" s="126"/>
    </row>
    <row r="21" spans="1:18">
      <c r="A21" s="19"/>
      <c r="B21" s="100" t="s">
        <v>102</v>
      </c>
      <c r="C21" s="77"/>
      <c r="D21" s="81">
        <v>331</v>
      </c>
      <c r="E21" s="81"/>
      <c r="F21" s="77"/>
      <c r="G21" s="77"/>
      <c r="H21" s="87">
        <v>76896</v>
      </c>
      <c r="I21" s="87"/>
      <c r="J21" s="77"/>
      <c r="K21" s="77"/>
      <c r="L21" s="81" t="s">
        <v>196</v>
      </c>
      <c r="M21" s="81"/>
      <c r="N21" s="77"/>
      <c r="O21" s="77"/>
      <c r="P21" s="87">
        <v>75397</v>
      </c>
      <c r="Q21" s="87"/>
      <c r="R21" s="77"/>
    </row>
    <row r="22" spans="1:18">
      <c r="A22" s="19"/>
      <c r="B22" s="100"/>
      <c r="C22" s="77"/>
      <c r="D22" s="81"/>
      <c r="E22" s="81"/>
      <c r="F22" s="77"/>
      <c r="G22" s="77"/>
      <c r="H22" s="87"/>
      <c r="I22" s="87"/>
      <c r="J22" s="77"/>
      <c r="K22" s="77"/>
      <c r="L22" s="81"/>
      <c r="M22" s="81"/>
      <c r="N22" s="77"/>
      <c r="O22" s="77"/>
      <c r="P22" s="87"/>
      <c r="Q22" s="87"/>
      <c r="R22" s="77"/>
    </row>
    <row r="23" spans="1:18">
      <c r="A23" s="19"/>
      <c r="B23" s="96" t="s">
        <v>100</v>
      </c>
      <c r="C23" s="17"/>
      <c r="D23" s="23"/>
      <c r="E23" s="23"/>
      <c r="F23" s="23"/>
      <c r="G23" s="17"/>
      <c r="H23" s="23"/>
      <c r="I23" s="23"/>
      <c r="J23" s="23"/>
      <c r="K23" s="17"/>
      <c r="L23" s="23"/>
      <c r="M23" s="23"/>
      <c r="N23" s="23"/>
      <c r="O23" s="17"/>
      <c r="P23" s="23"/>
      <c r="Q23" s="23"/>
      <c r="R23" s="23"/>
    </row>
    <row r="24" spans="1:18">
      <c r="A24" s="19"/>
      <c r="B24" s="100" t="s">
        <v>444</v>
      </c>
      <c r="C24" s="77"/>
      <c r="D24" s="80" t="s">
        <v>195</v>
      </c>
      <c r="E24" s="81">
        <v>0.06</v>
      </c>
      <c r="F24" s="77"/>
      <c r="G24" s="77"/>
      <c r="H24" s="80" t="s">
        <v>195</v>
      </c>
      <c r="I24" s="81">
        <v>0.06</v>
      </c>
      <c r="J24" s="77"/>
      <c r="K24" s="77"/>
      <c r="L24" s="80" t="s">
        <v>195</v>
      </c>
      <c r="M24" s="81" t="s">
        <v>196</v>
      </c>
      <c r="N24" s="77"/>
      <c r="O24" s="77"/>
      <c r="P24" s="80" t="s">
        <v>195</v>
      </c>
      <c r="Q24" s="81">
        <v>0.06</v>
      </c>
      <c r="R24" s="77"/>
    </row>
    <row r="25" spans="1:18">
      <c r="A25" s="19"/>
      <c r="B25" s="100"/>
      <c r="C25" s="77"/>
      <c r="D25" s="80"/>
      <c r="E25" s="81"/>
      <c r="F25" s="77"/>
      <c r="G25" s="77"/>
      <c r="H25" s="80"/>
      <c r="I25" s="81"/>
      <c r="J25" s="77"/>
      <c r="K25" s="77"/>
      <c r="L25" s="80"/>
      <c r="M25" s="81"/>
      <c r="N25" s="77"/>
      <c r="O25" s="77"/>
      <c r="P25" s="80"/>
      <c r="Q25" s="81"/>
      <c r="R25" s="77"/>
    </row>
    <row r="26" spans="1:18">
      <c r="A26" s="19"/>
      <c r="B26" s="101" t="s">
        <v>443</v>
      </c>
      <c r="C26" s="23"/>
      <c r="D26" s="44">
        <v>0.12</v>
      </c>
      <c r="E26" s="44"/>
      <c r="F26" s="23"/>
      <c r="G26" s="23"/>
      <c r="H26" s="44">
        <v>0.12</v>
      </c>
      <c r="I26" s="44"/>
      <c r="J26" s="23"/>
      <c r="K26" s="23"/>
      <c r="L26" s="44" t="s">
        <v>196</v>
      </c>
      <c r="M26" s="44"/>
      <c r="N26" s="23"/>
      <c r="O26" s="23"/>
      <c r="P26" s="44">
        <v>0.08</v>
      </c>
      <c r="Q26" s="44"/>
      <c r="R26" s="23"/>
    </row>
    <row r="27" spans="1:18" ht="15.75" thickBot="1">
      <c r="A27" s="19"/>
      <c r="B27" s="101"/>
      <c r="C27" s="23"/>
      <c r="D27" s="64"/>
      <c r="E27" s="64"/>
      <c r="F27" s="65"/>
      <c r="G27" s="23"/>
      <c r="H27" s="64"/>
      <c r="I27" s="64"/>
      <c r="J27" s="65"/>
      <c r="K27" s="23"/>
      <c r="L27" s="64"/>
      <c r="M27" s="64"/>
      <c r="N27" s="65"/>
      <c r="O27" s="23"/>
      <c r="P27" s="64"/>
      <c r="Q27" s="64"/>
      <c r="R27" s="65"/>
    </row>
    <row r="28" spans="1:18">
      <c r="A28" s="19"/>
      <c r="B28" s="100" t="s">
        <v>445</v>
      </c>
      <c r="C28" s="77"/>
      <c r="D28" s="90" t="s">
        <v>195</v>
      </c>
      <c r="E28" s="103">
        <v>0.18</v>
      </c>
      <c r="F28" s="89"/>
      <c r="G28" s="77"/>
      <c r="H28" s="90" t="s">
        <v>195</v>
      </c>
      <c r="I28" s="103">
        <v>0.18</v>
      </c>
      <c r="J28" s="89"/>
      <c r="K28" s="77"/>
      <c r="L28" s="90" t="s">
        <v>195</v>
      </c>
      <c r="M28" s="103" t="s">
        <v>196</v>
      </c>
      <c r="N28" s="89"/>
      <c r="O28" s="77"/>
      <c r="P28" s="90" t="s">
        <v>195</v>
      </c>
      <c r="Q28" s="103">
        <v>0.14000000000000001</v>
      </c>
      <c r="R28" s="89"/>
    </row>
    <row r="29" spans="1:18" ht="15.75" thickBot="1">
      <c r="A29" s="19"/>
      <c r="B29" s="100"/>
      <c r="C29" s="77"/>
      <c r="D29" s="91"/>
      <c r="E29" s="107"/>
      <c r="F29" s="93"/>
      <c r="G29" s="77"/>
      <c r="H29" s="91"/>
      <c r="I29" s="107"/>
      <c r="J29" s="93"/>
      <c r="K29" s="77"/>
      <c r="L29" s="91"/>
      <c r="M29" s="107"/>
      <c r="N29" s="93"/>
      <c r="O29" s="77"/>
      <c r="P29" s="91"/>
      <c r="Q29" s="107"/>
      <c r="R29" s="93"/>
    </row>
    <row r="30" spans="1:18" ht="15.75" thickTop="1">
      <c r="A30" s="19"/>
      <c r="B30" s="130"/>
      <c r="C30" s="130"/>
      <c r="D30" s="130"/>
      <c r="E30" s="130"/>
      <c r="F30" s="130"/>
      <c r="G30" s="130"/>
      <c r="H30" s="130"/>
      <c r="I30" s="130"/>
      <c r="J30" s="130"/>
      <c r="K30" s="130"/>
      <c r="L30" s="130"/>
      <c r="M30" s="130"/>
      <c r="N30" s="130"/>
      <c r="O30" s="130"/>
      <c r="P30" s="130"/>
      <c r="Q30" s="130"/>
      <c r="R30" s="130"/>
    </row>
    <row r="31" spans="1:18">
      <c r="A31" s="19"/>
      <c r="B31" s="32"/>
      <c r="C31" s="32"/>
      <c r="D31" s="32"/>
      <c r="E31" s="32"/>
      <c r="F31" s="32"/>
      <c r="G31" s="32"/>
      <c r="H31" s="32"/>
      <c r="I31" s="32"/>
      <c r="J31" s="32"/>
      <c r="K31" s="32"/>
      <c r="L31" s="32"/>
      <c r="M31" s="32"/>
      <c r="N31" s="32"/>
    </row>
    <row r="32" spans="1:18">
      <c r="A32" s="19"/>
      <c r="B32" s="14"/>
      <c r="C32" s="14"/>
      <c r="D32" s="14"/>
      <c r="E32" s="14"/>
      <c r="F32" s="14"/>
      <c r="G32" s="14"/>
      <c r="H32" s="14"/>
      <c r="I32" s="14"/>
      <c r="J32" s="14"/>
      <c r="K32" s="14"/>
      <c r="L32" s="14"/>
      <c r="M32" s="14"/>
      <c r="N32" s="14"/>
    </row>
    <row r="33" spans="1:14" ht="15.75" thickBot="1">
      <c r="A33" s="19"/>
      <c r="B33" s="17"/>
      <c r="C33" s="17"/>
      <c r="D33" s="33" t="s">
        <v>220</v>
      </c>
      <c r="E33" s="33"/>
      <c r="F33" s="33"/>
      <c r="G33" s="33"/>
      <c r="H33" s="33"/>
      <c r="I33" s="33"/>
      <c r="J33" s="33"/>
      <c r="K33" s="33"/>
      <c r="L33" s="33"/>
      <c r="M33" s="33"/>
      <c r="N33" s="33"/>
    </row>
    <row r="34" spans="1:14" ht="16.5" thickTop="1" thickBot="1">
      <c r="A34" s="19"/>
      <c r="B34" s="17"/>
      <c r="C34" s="17"/>
      <c r="D34" s="55">
        <v>2015</v>
      </c>
      <c r="E34" s="55"/>
      <c r="F34" s="55"/>
      <c r="G34" s="55"/>
      <c r="H34" s="55"/>
      <c r="I34" s="17"/>
      <c r="J34" s="55">
        <v>2014</v>
      </c>
      <c r="K34" s="55"/>
      <c r="L34" s="55"/>
      <c r="M34" s="55"/>
      <c r="N34" s="55"/>
    </row>
    <row r="35" spans="1:14" ht="16.5" thickTop="1" thickBot="1">
      <c r="A35" s="19"/>
      <c r="B35" s="17"/>
      <c r="C35" s="17"/>
      <c r="D35" s="52" t="s">
        <v>439</v>
      </c>
      <c r="E35" s="94"/>
      <c r="F35" s="55" t="s">
        <v>75</v>
      </c>
      <c r="G35" s="55"/>
      <c r="H35" s="55"/>
      <c r="I35" s="17"/>
      <c r="J35" s="52" t="s">
        <v>439</v>
      </c>
      <c r="K35" s="94"/>
      <c r="L35" s="55" t="s">
        <v>75</v>
      </c>
      <c r="M35" s="55"/>
      <c r="N35" s="55"/>
    </row>
    <row r="36" spans="1:14" ht="27" thickTop="1">
      <c r="A36" s="19"/>
      <c r="B36" s="125" t="s">
        <v>446</v>
      </c>
      <c r="C36" s="17"/>
      <c r="D36" s="17"/>
      <c r="E36" s="17"/>
      <c r="F36" s="99"/>
      <c r="G36" s="99"/>
      <c r="H36" s="99"/>
      <c r="I36" s="17"/>
      <c r="J36" s="17"/>
      <c r="K36" s="17"/>
      <c r="L36" s="99"/>
      <c r="M36" s="99"/>
      <c r="N36" s="99"/>
    </row>
    <row r="37" spans="1:14">
      <c r="A37" s="19"/>
      <c r="B37" s="100" t="s">
        <v>99</v>
      </c>
      <c r="C37" s="77"/>
      <c r="D37" s="77"/>
      <c r="E37" s="77"/>
      <c r="F37" s="80" t="s">
        <v>195</v>
      </c>
      <c r="G37" s="81">
        <v>14</v>
      </c>
      <c r="H37" s="77"/>
      <c r="I37" s="77"/>
      <c r="J37" s="77"/>
      <c r="K37" s="77"/>
      <c r="L37" s="80" t="s">
        <v>195</v>
      </c>
      <c r="M37" s="81">
        <v>11</v>
      </c>
      <c r="N37" s="77"/>
    </row>
    <row r="38" spans="1:14" ht="15.75" thickBot="1">
      <c r="A38" s="19"/>
      <c r="B38" s="100"/>
      <c r="C38" s="77"/>
      <c r="D38" s="77"/>
      <c r="E38" s="77"/>
      <c r="F38" s="91"/>
      <c r="G38" s="107"/>
      <c r="H38" s="93"/>
      <c r="I38" s="77"/>
      <c r="J38" s="77"/>
      <c r="K38" s="77"/>
      <c r="L38" s="91"/>
      <c r="M38" s="107"/>
      <c r="N38" s="93"/>
    </row>
    <row r="39" spans="1:14" ht="15.75" thickTop="1">
      <c r="A39" s="19"/>
      <c r="B39" s="17"/>
      <c r="C39" s="17"/>
      <c r="D39" s="17"/>
      <c r="E39" s="17"/>
      <c r="F39" s="126"/>
      <c r="G39" s="126"/>
      <c r="H39" s="126"/>
      <c r="I39" s="17"/>
      <c r="J39" s="17"/>
      <c r="K39" s="17"/>
      <c r="L39" s="126"/>
      <c r="M39" s="126"/>
      <c r="N39" s="126"/>
    </row>
    <row r="40" spans="1:14">
      <c r="A40" s="19"/>
      <c r="B40" s="100" t="s">
        <v>102</v>
      </c>
      <c r="C40" s="77"/>
      <c r="D40" s="77"/>
      <c r="E40" s="77"/>
      <c r="F40" s="87">
        <v>76896</v>
      </c>
      <c r="G40" s="87"/>
      <c r="H40" s="77"/>
      <c r="I40" s="77"/>
      <c r="J40" s="77"/>
      <c r="K40" s="77"/>
      <c r="L40" s="87">
        <v>75397</v>
      </c>
      <c r="M40" s="87"/>
      <c r="N40" s="77"/>
    </row>
    <row r="41" spans="1:14">
      <c r="A41" s="19"/>
      <c r="B41" s="100"/>
      <c r="C41" s="77"/>
      <c r="D41" s="77"/>
      <c r="E41" s="77"/>
      <c r="F41" s="87"/>
      <c r="G41" s="87"/>
      <c r="H41" s="77"/>
      <c r="I41" s="77"/>
      <c r="J41" s="77"/>
      <c r="K41" s="77"/>
      <c r="L41" s="87"/>
      <c r="M41" s="87"/>
      <c r="N41" s="77"/>
    </row>
    <row r="42" spans="1:14">
      <c r="A42" s="19"/>
      <c r="B42" s="96" t="s">
        <v>447</v>
      </c>
      <c r="C42" s="17"/>
      <c r="D42" s="17"/>
      <c r="E42" s="17"/>
      <c r="F42" s="23"/>
      <c r="G42" s="23"/>
      <c r="H42" s="23"/>
      <c r="I42" s="17"/>
      <c r="J42" s="17"/>
      <c r="K42" s="17"/>
      <c r="L42" s="23"/>
      <c r="M42" s="23"/>
      <c r="N42" s="23"/>
    </row>
    <row r="43" spans="1:14">
      <c r="A43" s="19"/>
      <c r="B43" s="100" t="s">
        <v>448</v>
      </c>
      <c r="C43" s="77"/>
      <c r="D43" s="77"/>
      <c r="E43" s="77"/>
      <c r="F43" s="81">
        <v>136</v>
      </c>
      <c r="G43" s="81"/>
      <c r="H43" s="77"/>
      <c r="I43" s="77"/>
      <c r="J43" s="77"/>
      <c r="K43" s="77"/>
      <c r="L43" s="81" t="s">
        <v>196</v>
      </c>
      <c r="M43" s="81"/>
      <c r="N43" s="77"/>
    </row>
    <row r="44" spans="1:14">
      <c r="A44" s="19"/>
      <c r="B44" s="100"/>
      <c r="C44" s="77"/>
      <c r="D44" s="77"/>
      <c r="E44" s="77"/>
      <c r="F44" s="81"/>
      <c r="G44" s="81"/>
      <c r="H44" s="77"/>
      <c r="I44" s="77"/>
      <c r="J44" s="77"/>
      <c r="K44" s="77"/>
      <c r="L44" s="81"/>
      <c r="M44" s="81"/>
      <c r="N44" s="77"/>
    </row>
    <row r="45" spans="1:14">
      <c r="A45" s="19"/>
      <c r="B45" s="101" t="s">
        <v>449</v>
      </c>
      <c r="C45" s="23"/>
      <c r="D45" s="23"/>
      <c r="E45" s="23"/>
      <c r="F45" s="44">
        <v>113</v>
      </c>
      <c r="G45" s="44"/>
      <c r="H45" s="23"/>
      <c r="I45" s="23"/>
      <c r="J45" s="23"/>
      <c r="K45" s="23"/>
      <c r="L45" s="44">
        <v>97</v>
      </c>
      <c r="M45" s="44"/>
      <c r="N45" s="23"/>
    </row>
    <row r="46" spans="1:14">
      <c r="A46" s="19"/>
      <c r="B46" s="101"/>
      <c r="C46" s="23"/>
      <c r="D46" s="23"/>
      <c r="E46" s="23"/>
      <c r="F46" s="44"/>
      <c r="G46" s="44"/>
      <c r="H46" s="23"/>
      <c r="I46" s="23"/>
      <c r="J46" s="23"/>
      <c r="K46" s="23"/>
      <c r="L46" s="44"/>
      <c r="M46" s="44"/>
      <c r="N46" s="23"/>
    </row>
    <row r="47" spans="1:14">
      <c r="A47" s="19"/>
      <c r="B47" s="100" t="s">
        <v>450</v>
      </c>
      <c r="C47" s="77"/>
      <c r="D47" s="77"/>
      <c r="E47" s="77"/>
      <c r="F47" s="81">
        <v>97</v>
      </c>
      <c r="G47" s="81"/>
      <c r="H47" s="77"/>
      <c r="I47" s="77"/>
      <c r="J47" s="77"/>
      <c r="K47" s="77"/>
      <c r="L47" s="81" t="s">
        <v>196</v>
      </c>
      <c r="M47" s="81"/>
      <c r="N47" s="77"/>
    </row>
    <row r="48" spans="1:14" ht="15.75" thickBot="1">
      <c r="A48" s="19"/>
      <c r="B48" s="100"/>
      <c r="C48" s="77"/>
      <c r="D48" s="77"/>
      <c r="E48" s="77"/>
      <c r="F48" s="74"/>
      <c r="G48" s="74"/>
      <c r="H48" s="82"/>
      <c r="I48" s="77"/>
      <c r="J48" s="77"/>
      <c r="K48" s="77"/>
      <c r="L48" s="74"/>
      <c r="M48" s="74"/>
      <c r="N48" s="82"/>
    </row>
    <row r="49" spans="1:18" ht="22.5" customHeight="1">
      <c r="A49" s="19"/>
      <c r="B49" s="101" t="s">
        <v>105</v>
      </c>
      <c r="C49" s="23"/>
      <c r="D49" s="23"/>
      <c r="E49" s="23"/>
      <c r="F49" s="112">
        <v>77242</v>
      </c>
      <c r="G49" s="112"/>
      <c r="H49" s="50"/>
      <c r="I49" s="23"/>
      <c r="J49" s="23"/>
      <c r="K49" s="23"/>
      <c r="L49" s="112">
        <v>75494</v>
      </c>
      <c r="M49" s="112"/>
      <c r="N49" s="50"/>
    </row>
    <row r="50" spans="1:18" ht="15.75" thickBot="1">
      <c r="A50" s="19"/>
      <c r="B50" s="101"/>
      <c r="C50" s="23"/>
      <c r="D50" s="23"/>
      <c r="E50" s="23"/>
      <c r="F50" s="113"/>
      <c r="G50" s="113"/>
      <c r="H50" s="51"/>
      <c r="I50" s="23"/>
      <c r="J50" s="23"/>
      <c r="K50" s="23"/>
      <c r="L50" s="113"/>
      <c r="M50" s="113"/>
      <c r="N50" s="51"/>
    </row>
    <row r="51" spans="1:18" ht="15.75" thickTop="1">
      <c r="A51" s="19"/>
      <c r="B51" s="100" t="s">
        <v>451</v>
      </c>
      <c r="C51" s="77"/>
      <c r="D51" s="77"/>
      <c r="E51" s="77"/>
      <c r="F51" s="127" t="s">
        <v>195</v>
      </c>
      <c r="G51" s="128">
        <v>0.18</v>
      </c>
      <c r="H51" s="129"/>
      <c r="I51" s="77"/>
      <c r="J51" s="77"/>
      <c r="K51" s="77"/>
      <c r="L51" s="127" t="s">
        <v>195</v>
      </c>
      <c r="M51" s="128">
        <v>0.14000000000000001</v>
      </c>
      <c r="N51" s="129"/>
    </row>
    <row r="52" spans="1:18" ht="15.75" thickBot="1">
      <c r="A52" s="19"/>
      <c r="B52" s="100"/>
      <c r="C52" s="77"/>
      <c r="D52" s="77"/>
      <c r="E52" s="77"/>
      <c r="F52" s="91"/>
      <c r="G52" s="107"/>
      <c r="H52" s="93"/>
      <c r="I52" s="77"/>
      <c r="J52" s="77"/>
      <c r="K52" s="77"/>
      <c r="L52" s="91"/>
      <c r="M52" s="107"/>
      <c r="N52" s="93"/>
    </row>
    <row r="53" spans="1:18" ht="15.75" thickTop="1">
      <c r="A53" s="19"/>
      <c r="B53" s="22" t="s">
        <v>452</v>
      </c>
      <c r="C53" s="22"/>
      <c r="D53" s="22"/>
      <c r="E53" s="22"/>
      <c r="F53" s="22"/>
      <c r="G53" s="22"/>
      <c r="H53" s="22"/>
      <c r="I53" s="22"/>
      <c r="J53" s="22"/>
      <c r="K53" s="22"/>
      <c r="L53" s="22"/>
      <c r="M53" s="22"/>
      <c r="N53" s="22"/>
      <c r="O53" s="22"/>
      <c r="P53" s="22"/>
      <c r="Q53" s="22"/>
      <c r="R53" s="22"/>
    </row>
    <row r="54" spans="1:18">
      <c r="A54" s="19"/>
      <c r="B54" s="32"/>
      <c r="C54" s="32"/>
      <c r="D54" s="32"/>
      <c r="E54" s="32"/>
      <c r="F54" s="32"/>
      <c r="G54" s="32"/>
      <c r="H54" s="32"/>
    </row>
    <row r="55" spans="1:18">
      <c r="A55" s="19"/>
      <c r="B55" s="14"/>
      <c r="C55" s="14"/>
      <c r="D55" s="14"/>
      <c r="E55" s="14"/>
      <c r="F55" s="14"/>
      <c r="G55" s="14"/>
      <c r="H55" s="14"/>
    </row>
    <row r="56" spans="1:18" ht="15.75" thickBot="1">
      <c r="A56" s="19"/>
      <c r="B56" s="17"/>
      <c r="C56" s="17"/>
      <c r="D56" s="33" t="s">
        <v>220</v>
      </c>
      <c r="E56" s="33"/>
      <c r="F56" s="33"/>
      <c r="G56" s="33"/>
      <c r="H56" s="33"/>
    </row>
    <row r="57" spans="1:18" ht="16.5" thickTop="1" thickBot="1">
      <c r="A57" s="19"/>
      <c r="B57" s="17"/>
      <c r="C57" s="17"/>
      <c r="D57" s="55">
        <v>2015</v>
      </c>
      <c r="E57" s="55"/>
      <c r="F57" s="17"/>
      <c r="G57" s="55">
        <v>2014</v>
      </c>
      <c r="H57" s="55"/>
    </row>
    <row r="58" spans="1:18" ht="15.75" thickTop="1">
      <c r="A58" s="19"/>
      <c r="B58" s="101" t="s">
        <v>453</v>
      </c>
      <c r="C58" s="23"/>
      <c r="D58" s="120">
        <v>107</v>
      </c>
      <c r="E58" s="99"/>
      <c r="F58" s="23"/>
      <c r="G58" s="120">
        <v>23</v>
      </c>
      <c r="H58" s="99"/>
    </row>
    <row r="59" spans="1:18">
      <c r="A59" s="19"/>
      <c r="B59" s="101"/>
      <c r="C59" s="23"/>
      <c r="D59" s="44"/>
      <c r="E59" s="23"/>
      <c r="F59" s="23"/>
      <c r="G59" s="44"/>
      <c r="H59" s="23"/>
    </row>
  </sheetData>
  <mergeCells count="235">
    <mergeCell ref="B53:R53"/>
    <mergeCell ref="G58:G59"/>
    <mergeCell ref="H58:H59"/>
    <mergeCell ref="A1:A2"/>
    <mergeCell ref="B1:R1"/>
    <mergeCell ref="B2:R2"/>
    <mergeCell ref="B3:R3"/>
    <mergeCell ref="A4:A59"/>
    <mergeCell ref="B4:R4"/>
    <mergeCell ref="B5:R5"/>
    <mergeCell ref="B6:R6"/>
    <mergeCell ref="N51:N52"/>
    <mergeCell ref="B54:H54"/>
    <mergeCell ref="D56:H56"/>
    <mergeCell ref="D57:E57"/>
    <mergeCell ref="G57:H57"/>
    <mergeCell ref="B58:B59"/>
    <mergeCell ref="C58:C59"/>
    <mergeCell ref="D58:D59"/>
    <mergeCell ref="E58:E59"/>
    <mergeCell ref="F58:F59"/>
    <mergeCell ref="H51:H52"/>
    <mergeCell ref="I51:I52"/>
    <mergeCell ref="J51:J52"/>
    <mergeCell ref="K51:K52"/>
    <mergeCell ref="L51:L52"/>
    <mergeCell ref="M51:M52"/>
    <mergeCell ref="B51:B52"/>
    <mergeCell ref="C51:C52"/>
    <mergeCell ref="D51:D52"/>
    <mergeCell ref="E51:E52"/>
    <mergeCell ref="F51:F52"/>
    <mergeCell ref="G51:G52"/>
    <mergeCell ref="H49:H50"/>
    <mergeCell ref="I49:I50"/>
    <mergeCell ref="J49:J50"/>
    <mergeCell ref="K49:K50"/>
    <mergeCell ref="L49:M50"/>
    <mergeCell ref="N49:N50"/>
    <mergeCell ref="I47:I48"/>
    <mergeCell ref="J47:J48"/>
    <mergeCell ref="K47:K48"/>
    <mergeCell ref="L47:M48"/>
    <mergeCell ref="N47:N48"/>
    <mergeCell ref="B49:B50"/>
    <mergeCell ref="C49:C50"/>
    <mergeCell ref="D49:D50"/>
    <mergeCell ref="E49:E50"/>
    <mergeCell ref="F49:G50"/>
    <mergeCell ref="B47:B48"/>
    <mergeCell ref="C47:C48"/>
    <mergeCell ref="D47:D48"/>
    <mergeCell ref="E47:E48"/>
    <mergeCell ref="F47:G48"/>
    <mergeCell ref="H47:H48"/>
    <mergeCell ref="H45:H46"/>
    <mergeCell ref="I45:I46"/>
    <mergeCell ref="J45:J46"/>
    <mergeCell ref="K45:K46"/>
    <mergeCell ref="L45:M46"/>
    <mergeCell ref="N45:N46"/>
    <mergeCell ref="I43:I44"/>
    <mergeCell ref="J43:J44"/>
    <mergeCell ref="K43:K44"/>
    <mergeCell ref="L43:M44"/>
    <mergeCell ref="N43:N44"/>
    <mergeCell ref="B45:B46"/>
    <mergeCell ref="C45:C46"/>
    <mergeCell ref="D45:D46"/>
    <mergeCell ref="E45:E46"/>
    <mergeCell ref="F45:G46"/>
    <mergeCell ref="B43:B44"/>
    <mergeCell ref="C43:C44"/>
    <mergeCell ref="D43:D44"/>
    <mergeCell ref="E43:E44"/>
    <mergeCell ref="F43:G44"/>
    <mergeCell ref="H43:H44"/>
    <mergeCell ref="J40:J41"/>
    <mergeCell ref="K40:K41"/>
    <mergeCell ref="L40:M41"/>
    <mergeCell ref="N40:N41"/>
    <mergeCell ref="F42:H42"/>
    <mergeCell ref="L42:N42"/>
    <mergeCell ref="N37:N38"/>
    <mergeCell ref="F39:H39"/>
    <mergeCell ref="L39:N39"/>
    <mergeCell ref="B40:B41"/>
    <mergeCell ref="C40:C41"/>
    <mergeCell ref="D40:D41"/>
    <mergeCell ref="E40:E41"/>
    <mergeCell ref="F40:G41"/>
    <mergeCell ref="H40:H41"/>
    <mergeCell ref="I40:I41"/>
    <mergeCell ref="H37:H38"/>
    <mergeCell ref="I37:I38"/>
    <mergeCell ref="J37:J38"/>
    <mergeCell ref="K37:K38"/>
    <mergeCell ref="L37:L38"/>
    <mergeCell ref="M37:M38"/>
    <mergeCell ref="F35:H35"/>
    <mergeCell ref="L35:N35"/>
    <mergeCell ref="F36:H36"/>
    <mergeCell ref="L36:N36"/>
    <mergeCell ref="B37:B38"/>
    <mergeCell ref="C37:C38"/>
    <mergeCell ref="D37:D38"/>
    <mergeCell ref="E37:E38"/>
    <mergeCell ref="F37:F38"/>
    <mergeCell ref="G37:G38"/>
    <mergeCell ref="P28:P29"/>
    <mergeCell ref="Q28:Q29"/>
    <mergeCell ref="R28:R29"/>
    <mergeCell ref="B31:N31"/>
    <mergeCell ref="D33:N33"/>
    <mergeCell ref="D34:H34"/>
    <mergeCell ref="J34:N34"/>
    <mergeCell ref="B30:R30"/>
    <mergeCell ref="J28:J29"/>
    <mergeCell ref="K28:K29"/>
    <mergeCell ref="L28:L29"/>
    <mergeCell ref="M28:M29"/>
    <mergeCell ref="N28:N29"/>
    <mergeCell ref="O28:O29"/>
    <mergeCell ref="P26:Q27"/>
    <mergeCell ref="R26:R27"/>
    <mergeCell ref="B28:B29"/>
    <mergeCell ref="C28:C29"/>
    <mergeCell ref="D28:D29"/>
    <mergeCell ref="E28:E29"/>
    <mergeCell ref="F28:F29"/>
    <mergeCell ref="G28:G29"/>
    <mergeCell ref="H28:H29"/>
    <mergeCell ref="I28:I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P21:Q22"/>
    <mergeCell ref="R21:R22"/>
    <mergeCell ref="D23:F23"/>
    <mergeCell ref="H23:J23"/>
    <mergeCell ref="L23:N23"/>
    <mergeCell ref="P23:R23"/>
    <mergeCell ref="H21:I22"/>
    <mergeCell ref="J21:J22"/>
    <mergeCell ref="K21:K22"/>
    <mergeCell ref="L21:M22"/>
    <mergeCell ref="N21:N22"/>
    <mergeCell ref="O21:O22"/>
    <mergeCell ref="R18:R19"/>
    <mergeCell ref="D20:F20"/>
    <mergeCell ref="H20:J20"/>
    <mergeCell ref="L20:N20"/>
    <mergeCell ref="P20:R20"/>
    <mergeCell ref="B21:B22"/>
    <mergeCell ref="C21:C22"/>
    <mergeCell ref="D21:E22"/>
    <mergeCell ref="F21:F22"/>
    <mergeCell ref="G21:G22"/>
    <mergeCell ref="J18:J19"/>
    <mergeCell ref="K18:K19"/>
    <mergeCell ref="L18:N19"/>
    <mergeCell ref="O18:O19"/>
    <mergeCell ref="P18:P19"/>
    <mergeCell ref="Q18:Q19"/>
    <mergeCell ref="B18:B19"/>
    <mergeCell ref="C18:C19"/>
    <mergeCell ref="D18:F19"/>
    <mergeCell ref="G18:G19"/>
    <mergeCell ref="H18:H19"/>
    <mergeCell ref="I18:I19"/>
    <mergeCell ref="J16:J17"/>
    <mergeCell ref="K16:K17"/>
    <mergeCell ref="L16:N17"/>
    <mergeCell ref="O16:O17"/>
    <mergeCell ref="P16:Q17"/>
    <mergeCell ref="R16:R17"/>
    <mergeCell ref="R13:R14"/>
    <mergeCell ref="D15:F15"/>
    <mergeCell ref="H15:J15"/>
    <mergeCell ref="L15:N15"/>
    <mergeCell ref="P15:R15"/>
    <mergeCell ref="B16:B17"/>
    <mergeCell ref="C16:C17"/>
    <mergeCell ref="D16:F17"/>
    <mergeCell ref="G16:G17"/>
    <mergeCell ref="H16:I17"/>
    <mergeCell ref="J13:J14"/>
    <mergeCell ref="K13:K14"/>
    <mergeCell ref="L13:N14"/>
    <mergeCell ref="O13:O14"/>
    <mergeCell ref="P13:P14"/>
    <mergeCell ref="Q13:Q14"/>
    <mergeCell ref="D12:F12"/>
    <mergeCell ref="H12:J12"/>
    <mergeCell ref="L12:N12"/>
    <mergeCell ref="P12:R12"/>
    <mergeCell ref="B13:B14"/>
    <mergeCell ref="C13:C14"/>
    <mergeCell ref="D13:F14"/>
    <mergeCell ref="G13:G14"/>
    <mergeCell ref="H13:H14"/>
    <mergeCell ref="I13:I14"/>
    <mergeCell ref="B7:R7"/>
    <mergeCell ref="D9:R9"/>
    <mergeCell ref="D10:J10"/>
    <mergeCell ref="L10:R10"/>
    <mergeCell ref="D11:F11"/>
    <mergeCell ref="H11:J11"/>
    <mergeCell ref="L11:N11"/>
    <mergeCell ref="P11:R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7"/>
  <sheetViews>
    <sheetView showGridLines="0" workbookViewId="0"/>
  </sheetViews>
  <sheetFormatPr defaultRowHeight="15"/>
  <cols>
    <col min="1" max="2" width="36.5703125" bestFit="1" customWidth="1"/>
    <col min="3" max="3" width="33.28515625" customWidth="1"/>
    <col min="4" max="4" width="7.140625" customWidth="1"/>
    <col min="5" max="5" width="20.28515625" customWidth="1"/>
    <col min="6" max="7" width="33.28515625" customWidth="1"/>
    <col min="8" max="8" width="7.140625" customWidth="1"/>
    <col min="9" max="9" width="20.28515625" customWidth="1"/>
    <col min="10" max="11" width="33.28515625" customWidth="1"/>
    <col min="12" max="12" width="7.140625" customWidth="1"/>
    <col min="13" max="13" width="10.140625" customWidth="1"/>
    <col min="14" max="15" width="33.28515625" customWidth="1"/>
    <col min="16" max="16" width="7.140625" customWidth="1"/>
    <col min="17" max="17" width="10.140625" customWidth="1"/>
    <col min="18" max="18" width="5.42578125" customWidth="1"/>
    <col min="19" max="19" width="33.28515625" customWidth="1"/>
    <col min="20" max="20" width="7.140625" customWidth="1"/>
    <col min="21" max="21" width="10.140625" customWidth="1"/>
    <col min="22" max="22" width="5.42578125" customWidth="1"/>
    <col min="23" max="23" width="33.28515625" customWidth="1"/>
    <col min="24" max="24" width="7.140625" customWidth="1"/>
    <col min="25" max="25" width="10.140625" customWidth="1"/>
    <col min="26" max="26" width="5.42578125" customWidth="1"/>
    <col min="27" max="27" width="33.28515625" customWidth="1"/>
    <col min="28" max="28" width="7.140625" customWidth="1"/>
    <col min="29" max="29" width="20.28515625" customWidth="1"/>
    <col min="30" max="30" width="33.28515625" customWidth="1"/>
  </cols>
  <sheetData>
    <row r="1" spans="1:30" ht="15" customHeight="1">
      <c r="A1" s="8" t="s">
        <v>45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4" t="s">
        <v>455</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row>
    <row r="4" spans="1:30">
      <c r="A4" s="19" t="s">
        <v>456</v>
      </c>
      <c r="B4" s="20" t="s">
        <v>457</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row>
    <row r="5" spans="1:30">
      <c r="A5" s="19"/>
      <c r="B5" s="22" t="s">
        <v>458</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row>
    <row r="6" spans="1:30" ht="25.5" customHeight="1">
      <c r="A6" s="19"/>
      <c r="B6" s="22" t="s">
        <v>459</v>
      </c>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row>
    <row r="7" spans="1:30">
      <c r="A7" s="19"/>
      <c r="B7" s="22" t="s">
        <v>460</v>
      </c>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row>
    <row r="8" spans="1:30">
      <c r="A8" s="19"/>
      <c r="B8" s="22" t="s">
        <v>461</v>
      </c>
      <c r="C8" s="22"/>
      <c r="D8" s="22"/>
      <c r="E8" s="22"/>
      <c r="F8" s="22"/>
      <c r="G8" s="22"/>
      <c r="H8" s="22"/>
      <c r="I8" s="22"/>
      <c r="J8" s="22"/>
      <c r="K8" s="22"/>
      <c r="L8" s="22"/>
      <c r="M8" s="22"/>
      <c r="N8" s="22"/>
      <c r="O8" s="22"/>
      <c r="P8" s="22"/>
      <c r="Q8" s="22"/>
      <c r="R8" s="22"/>
      <c r="S8" s="22"/>
      <c r="T8" s="22"/>
      <c r="U8" s="22"/>
      <c r="V8" s="22"/>
      <c r="W8" s="22"/>
      <c r="X8" s="22"/>
      <c r="Y8" s="22"/>
      <c r="Z8" s="22"/>
      <c r="AA8" s="22"/>
      <c r="AB8" s="22"/>
      <c r="AC8" s="22"/>
      <c r="AD8" s="22"/>
    </row>
    <row r="9" spans="1:30">
      <c r="A9" s="19"/>
      <c r="B9" s="32"/>
      <c r="C9" s="32"/>
      <c r="D9" s="32"/>
      <c r="E9" s="32"/>
      <c r="F9" s="32"/>
      <c r="G9" s="32"/>
      <c r="H9" s="32"/>
      <c r="I9" s="32"/>
      <c r="J9" s="32"/>
      <c r="K9" s="32"/>
      <c r="L9" s="32"/>
      <c r="M9" s="32"/>
      <c r="N9" s="32"/>
      <c r="O9" s="32"/>
      <c r="P9" s="32"/>
      <c r="Q9" s="32"/>
      <c r="R9" s="32"/>
      <c r="S9" s="32"/>
      <c r="T9" s="32"/>
      <c r="U9" s="32"/>
      <c r="V9" s="32"/>
      <c r="W9" s="32"/>
      <c r="X9" s="32"/>
      <c r="Y9" s="32"/>
      <c r="Z9" s="32"/>
      <c r="AA9" s="32"/>
      <c r="AB9" s="32"/>
      <c r="AC9" s="32"/>
      <c r="AD9" s="32"/>
    </row>
    <row r="10" spans="1:30">
      <c r="A10" s="19"/>
      <c r="B10" s="14"/>
      <c r="C10" s="14"/>
      <c r="D10" s="14"/>
      <c r="E10" s="14"/>
      <c r="F10" s="14"/>
      <c r="G10" s="14"/>
      <c r="H10" s="14"/>
      <c r="I10" s="14"/>
      <c r="J10" s="14"/>
      <c r="K10" s="14"/>
      <c r="L10" s="14"/>
      <c r="M10" s="14"/>
      <c r="N10" s="14"/>
      <c r="O10" s="14"/>
      <c r="P10" s="14"/>
      <c r="Q10" s="14"/>
      <c r="R10" s="14"/>
      <c r="S10" s="14"/>
      <c r="T10" s="14"/>
      <c r="U10" s="14"/>
      <c r="V10" s="14"/>
      <c r="W10" s="14"/>
      <c r="X10" s="14"/>
      <c r="Y10" s="14"/>
      <c r="Z10" s="14"/>
      <c r="AA10" s="14"/>
      <c r="AB10" s="14"/>
      <c r="AC10" s="14"/>
      <c r="AD10" s="14"/>
    </row>
    <row r="11" spans="1:30" ht="15.75" thickBot="1">
      <c r="A11" s="19"/>
      <c r="B11" s="17"/>
      <c r="C11" s="17"/>
      <c r="D11" s="132" t="s">
        <v>462</v>
      </c>
      <c r="E11" s="132"/>
      <c r="F11" s="132"/>
      <c r="G11" s="17"/>
      <c r="H11" s="132" t="s">
        <v>463</v>
      </c>
      <c r="I11" s="132"/>
      <c r="J11" s="132"/>
      <c r="K11" s="17"/>
      <c r="L11" s="132" t="s">
        <v>464</v>
      </c>
      <c r="M11" s="132"/>
      <c r="N11" s="132"/>
      <c r="O11" s="17"/>
      <c r="P11" s="132" t="s">
        <v>465</v>
      </c>
      <c r="Q11" s="132"/>
      <c r="R11" s="132"/>
      <c r="S11" s="17"/>
      <c r="T11" s="132" t="s">
        <v>466</v>
      </c>
      <c r="U11" s="132"/>
      <c r="V11" s="132"/>
      <c r="W11" s="131"/>
      <c r="X11" s="132" t="s">
        <v>467</v>
      </c>
      <c r="Y11" s="132"/>
      <c r="Z11" s="132"/>
      <c r="AA11" s="131"/>
      <c r="AB11" s="132" t="s">
        <v>468</v>
      </c>
      <c r="AC11" s="132"/>
      <c r="AD11" s="132"/>
    </row>
    <row r="12" spans="1:30" ht="15.75" thickTop="1">
      <c r="A12" s="19"/>
      <c r="B12" s="17"/>
      <c r="C12" s="17"/>
      <c r="D12" s="99"/>
      <c r="E12" s="99"/>
      <c r="F12" s="99"/>
      <c r="G12" s="17"/>
      <c r="H12" s="99"/>
      <c r="I12" s="99"/>
      <c r="J12" s="99"/>
      <c r="K12" s="17"/>
      <c r="L12" s="99"/>
      <c r="M12" s="99"/>
      <c r="N12" s="99"/>
      <c r="O12" s="17"/>
      <c r="P12" s="99"/>
      <c r="Q12" s="99"/>
      <c r="R12" s="99"/>
      <c r="S12" s="17"/>
      <c r="T12" s="99"/>
      <c r="U12" s="99"/>
      <c r="V12" s="99"/>
      <c r="W12" s="17"/>
      <c r="X12" s="99"/>
      <c r="Y12" s="99"/>
      <c r="Z12" s="99"/>
      <c r="AA12" s="17"/>
      <c r="AB12" s="99"/>
      <c r="AC12" s="99"/>
      <c r="AD12" s="99"/>
    </row>
    <row r="13" spans="1:30">
      <c r="A13" s="19"/>
      <c r="B13" s="133" t="s">
        <v>469</v>
      </c>
      <c r="C13" s="133"/>
      <c r="D13" s="133"/>
      <c r="E13" s="133"/>
      <c r="F13" s="133"/>
      <c r="G13" s="17"/>
      <c r="H13" s="23"/>
      <c r="I13" s="23"/>
      <c r="J13" s="23"/>
      <c r="K13" s="17"/>
      <c r="L13" s="23"/>
      <c r="M13" s="23"/>
      <c r="N13" s="23"/>
      <c r="O13" s="17"/>
      <c r="P13" s="23"/>
      <c r="Q13" s="23"/>
      <c r="R13" s="23"/>
      <c r="S13" s="17"/>
      <c r="T13" s="23"/>
      <c r="U13" s="23"/>
      <c r="V13" s="23"/>
      <c r="W13" s="17"/>
      <c r="X13" s="23"/>
      <c r="Y13" s="23"/>
      <c r="Z13" s="23"/>
      <c r="AA13" s="17"/>
      <c r="AB13" s="23"/>
      <c r="AC13" s="23"/>
      <c r="AD13" s="23"/>
    </row>
    <row r="14" spans="1:30">
      <c r="A14" s="19"/>
      <c r="B14" s="100" t="s">
        <v>470</v>
      </c>
      <c r="C14" s="77"/>
      <c r="D14" s="80" t="s">
        <v>195</v>
      </c>
      <c r="E14" s="87">
        <v>1362</v>
      </c>
      <c r="F14" s="77"/>
      <c r="G14" s="77"/>
      <c r="H14" s="80" t="s">
        <v>195</v>
      </c>
      <c r="I14" s="81">
        <v>853</v>
      </c>
      <c r="J14" s="77"/>
      <c r="K14" s="77"/>
      <c r="L14" s="81">
        <v>455</v>
      </c>
      <c r="M14" s="81"/>
      <c r="N14" s="77"/>
      <c r="O14" s="77"/>
      <c r="P14" s="80" t="s">
        <v>195</v>
      </c>
      <c r="Q14" s="81" t="s">
        <v>196</v>
      </c>
      <c r="R14" s="77"/>
      <c r="S14" s="77"/>
      <c r="T14" s="80" t="s">
        <v>195</v>
      </c>
      <c r="U14" s="81" t="s">
        <v>196</v>
      </c>
      <c r="V14" s="77"/>
      <c r="W14" s="77"/>
      <c r="X14" s="80" t="s">
        <v>195</v>
      </c>
      <c r="Y14" s="81" t="s">
        <v>196</v>
      </c>
      <c r="Z14" s="77"/>
      <c r="AA14" s="77"/>
      <c r="AB14" s="80" t="s">
        <v>195</v>
      </c>
      <c r="AC14" s="87">
        <v>2670</v>
      </c>
      <c r="AD14" s="77"/>
    </row>
    <row r="15" spans="1:30">
      <c r="A15" s="19"/>
      <c r="B15" s="100"/>
      <c r="C15" s="77"/>
      <c r="D15" s="80"/>
      <c r="E15" s="87"/>
      <c r="F15" s="77"/>
      <c r="G15" s="77"/>
      <c r="H15" s="80"/>
      <c r="I15" s="81"/>
      <c r="J15" s="77"/>
      <c r="K15" s="77"/>
      <c r="L15" s="81"/>
      <c r="M15" s="81"/>
      <c r="N15" s="77"/>
      <c r="O15" s="77"/>
      <c r="P15" s="80"/>
      <c r="Q15" s="81"/>
      <c r="R15" s="77"/>
      <c r="S15" s="77"/>
      <c r="T15" s="80"/>
      <c r="U15" s="81"/>
      <c r="V15" s="77"/>
      <c r="W15" s="77"/>
      <c r="X15" s="80"/>
      <c r="Y15" s="81"/>
      <c r="Z15" s="77"/>
      <c r="AA15" s="77"/>
      <c r="AB15" s="80"/>
      <c r="AC15" s="87"/>
      <c r="AD15" s="77"/>
    </row>
    <row r="16" spans="1:30">
      <c r="A16" s="19"/>
      <c r="B16" s="101" t="s">
        <v>471</v>
      </c>
      <c r="C16" s="23"/>
      <c r="D16" s="44" t="s">
        <v>196</v>
      </c>
      <c r="E16" s="44"/>
      <c r="F16" s="23"/>
      <c r="G16" s="23"/>
      <c r="H16" s="44" t="s">
        <v>196</v>
      </c>
      <c r="I16" s="44"/>
      <c r="J16" s="23"/>
      <c r="K16" s="23"/>
      <c r="L16" s="44">
        <v>30</v>
      </c>
      <c r="M16" s="44"/>
      <c r="N16" s="23"/>
      <c r="O16" s="23"/>
      <c r="P16" s="44" t="s">
        <v>196</v>
      </c>
      <c r="Q16" s="44"/>
      <c r="R16" s="23"/>
      <c r="S16" s="23"/>
      <c r="T16" s="44" t="s">
        <v>472</v>
      </c>
      <c r="U16" s="44"/>
      <c r="V16" s="43" t="s">
        <v>201</v>
      </c>
      <c r="W16" s="23"/>
      <c r="X16" s="44" t="s">
        <v>196</v>
      </c>
      <c r="Y16" s="44"/>
      <c r="Z16" s="23"/>
      <c r="AA16" s="23"/>
      <c r="AB16" s="44" t="s">
        <v>196</v>
      </c>
      <c r="AC16" s="44"/>
      <c r="AD16" s="23"/>
    </row>
    <row r="17" spans="1:30">
      <c r="A17" s="19"/>
      <c r="B17" s="101"/>
      <c r="C17" s="23"/>
      <c r="D17" s="44"/>
      <c r="E17" s="44"/>
      <c r="F17" s="23"/>
      <c r="G17" s="23"/>
      <c r="H17" s="44"/>
      <c r="I17" s="44"/>
      <c r="J17" s="23"/>
      <c r="K17" s="23"/>
      <c r="L17" s="44"/>
      <c r="M17" s="44"/>
      <c r="N17" s="23"/>
      <c r="O17" s="23"/>
      <c r="P17" s="44"/>
      <c r="Q17" s="44"/>
      <c r="R17" s="23"/>
      <c r="S17" s="23"/>
      <c r="T17" s="44"/>
      <c r="U17" s="44"/>
      <c r="V17" s="43"/>
      <c r="W17" s="23"/>
      <c r="X17" s="44"/>
      <c r="Y17" s="44"/>
      <c r="Z17" s="23"/>
      <c r="AA17" s="23"/>
      <c r="AB17" s="44"/>
      <c r="AC17" s="44"/>
      <c r="AD17" s="23"/>
    </row>
    <row r="18" spans="1:30">
      <c r="A18" s="19"/>
      <c r="B18" s="100" t="s">
        <v>85</v>
      </c>
      <c r="C18" s="77"/>
      <c r="D18" s="81">
        <v>176</v>
      </c>
      <c r="E18" s="81"/>
      <c r="F18" s="77"/>
      <c r="G18" s="77"/>
      <c r="H18" s="81">
        <v>93</v>
      </c>
      <c r="I18" s="81"/>
      <c r="J18" s="77"/>
      <c r="K18" s="77"/>
      <c r="L18" s="81">
        <v>35</v>
      </c>
      <c r="M18" s="81"/>
      <c r="N18" s="77"/>
      <c r="O18" s="77"/>
      <c r="P18" s="81" t="s">
        <v>196</v>
      </c>
      <c r="Q18" s="81"/>
      <c r="R18" s="77"/>
      <c r="S18" s="77"/>
      <c r="T18" s="81" t="s">
        <v>196</v>
      </c>
      <c r="U18" s="81"/>
      <c r="V18" s="77"/>
      <c r="W18" s="77"/>
      <c r="X18" s="81" t="s">
        <v>196</v>
      </c>
      <c r="Y18" s="81"/>
      <c r="Z18" s="77"/>
      <c r="AA18" s="77"/>
      <c r="AB18" s="81">
        <v>304</v>
      </c>
      <c r="AC18" s="81"/>
      <c r="AD18" s="77"/>
    </row>
    <row r="19" spans="1:30">
      <c r="A19" s="19"/>
      <c r="B19" s="100"/>
      <c r="C19" s="77"/>
      <c r="D19" s="81"/>
      <c r="E19" s="81"/>
      <c r="F19" s="77"/>
      <c r="G19" s="77"/>
      <c r="H19" s="81"/>
      <c r="I19" s="81"/>
      <c r="J19" s="77"/>
      <c r="K19" s="77"/>
      <c r="L19" s="81"/>
      <c r="M19" s="81"/>
      <c r="N19" s="77"/>
      <c r="O19" s="77"/>
      <c r="P19" s="81"/>
      <c r="Q19" s="81"/>
      <c r="R19" s="77"/>
      <c r="S19" s="77"/>
      <c r="T19" s="81"/>
      <c r="U19" s="81"/>
      <c r="V19" s="77"/>
      <c r="W19" s="77"/>
      <c r="X19" s="81"/>
      <c r="Y19" s="81"/>
      <c r="Z19" s="77"/>
      <c r="AA19" s="77"/>
      <c r="AB19" s="81"/>
      <c r="AC19" s="81"/>
      <c r="AD19" s="77"/>
    </row>
    <row r="20" spans="1:30">
      <c r="A20" s="19"/>
      <c r="B20" s="101" t="s">
        <v>89</v>
      </c>
      <c r="C20" s="23"/>
      <c r="D20" s="44">
        <v>24</v>
      </c>
      <c r="E20" s="44"/>
      <c r="F20" s="23"/>
      <c r="G20" s="23"/>
      <c r="H20" s="44">
        <v>9</v>
      </c>
      <c r="I20" s="44"/>
      <c r="J20" s="23"/>
      <c r="K20" s="23"/>
      <c r="L20" s="44">
        <v>12</v>
      </c>
      <c r="M20" s="44"/>
      <c r="N20" s="23"/>
      <c r="O20" s="23"/>
      <c r="P20" s="44" t="s">
        <v>196</v>
      </c>
      <c r="Q20" s="44"/>
      <c r="R20" s="23"/>
      <c r="S20" s="23"/>
      <c r="T20" s="44" t="s">
        <v>196</v>
      </c>
      <c r="U20" s="44"/>
      <c r="V20" s="23"/>
      <c r="W20" s="23"/>
      <c r="X20" s="44">
        <v>9</v>
      </c>
      <c r="Y20" s="44"/>
      <c r="Z20" s="23"/>
      <c r="AA20" s="23"/>
      <c r="AB20" s="44">
        <v>54</v>
      </c>
      <c r="AC20" s="44"/>
      <c r="AD20" s="23"/>
    </row>
    <row r="21" spans="1:30">
      <c r="A21" s="19"/>
      <c r="B21" s="101"/>
      <c r="C21" s="23"/>
      <c r="D21" s="44"/>
      <c r="E21" s="44"/>
      <c r="F21" s="23"/>
      <c r="G21" s="23"/>
      <c r="H21" s="44"/>
      <c r="I21" s="44"/>
      <c r="J21" s="23"/>
      <c r="K21" s="23"/>
      <c r="L21" s="44"/>
      <c r="M21" s="44"/>
      <c r="N21" s="23"/>
      <c r="O21" s="23"/>
      <c r="P21" s="44"/>
      <c r="Q21" s="44"/>
      <c r="R21" s="23"/>
      <c r="S21" s="23"/>
      <c r="T21" s="44"/>
      <c r="U21" s="44"/>
      <c r="V21" s="23"/>
      <c r="W21" s="23"/>
      <c r="X21" s="44"/>
      <c r="Y21" s="44"/>
      <c r="Z21" s="23"/>
      <c r="AA21" s="23"/>
      <c r="AB21" s="44"/>
      <c r="AC21" s="44"/>
      <c r="AD21" s="23"/>
    </row>
    <row r="22" spans="1:30">
      <c r="A22" s="19"/>
      <c r="B22" s="100" t="s">
        <v>473</v>
      </c>
      <c r="C22" s="77"/>
      <c r="D22" s="81">
        <v>42</v>
      </c>
      <c r="E22" s="81"/>
      <c r="F22" s="77"/>
      <c r="G22" s="77"/>
      <c r="H22" s="81">
        <v>28</v>
      </c>
      <c r="I22" s="81"/>
      <c r="J22" s="77"/>
      <c r="K22" s="77"/>
      <c r="L22" s="81">
        <v>10</v>
      </c>
      <c r="M22" s="81"/>
      <c r="N22" s="77"/>
      <c r="O22" s="77"/>
      <c r="P22" s="81" t="s">
        <v>474</v>
      </c>
      <c r="Q22" s="81"/>
      <c r="R22" s="80" t="s">
        <v>201</v>
      </c>
      <c r="S22" s="77"/>
      <c r="T22" s="81" t="s">
        <v>196</v>
      </c>
      <c r="U22" s="81"/>
      <c r="V22" s="77"/>
      <c r="W22" s="77"/>
      <c r="X22" s="81" t="s">
        <v>475</v>
      </c>
      <c r="Y22" s="81"/>
      <c r="Z22" s="80" t="s">
        <v>201</v>
      </c>
      <c r="AA22" s="77"/>
      <c r="AB22" s="81">
        <v>21</v>
      </c>
      <c r="AC22" s="81"/>
      <c r="AD22" s="77"/>
    </row>
    <row r="23" spans="1:30">
      <c r="A23" s="19"/>
      <c r="B23" s="100"/>
      <c r="C23" s="77"/>
      <c r="D23" s="81"/>
      <c r="E23" s="81"/>
      <c r="F23" s="77"/>
      <c r="G23" s="77"/>
      <c r="H23" s="81"/>
      <c r="I23" s="81"/>
      <c r="J23" s="77"/>
      <c r="K23" s="77"/>
      <c r="L23" s="81"/>
      <c r="M23" s="81"/>
      <c r="N23" s="77"/>
      <c r="O23" s="77"/>
      <c r="P23" s="81"/>
      <c r="Q23" s="81"/>
      <c r="R23" s="80"/>
      <c r="S23" s="77"/>
      <c r="T23" s="81"/>
      <c r="U23" s="81"/>
      <c r="V23" s="77"/>
      <c r="W23" s="77"/>
      <c r="X23" s="81"/>
      <c r="Y23" s="81"/>
      <c r="Z23" s="80"/>
      <c r="AA23" s="77"/>
      <c r="AB23" s="81"/>
      <c r="AC23" s="81"/>
      <c r="AD23" s="77"/>
    </row>
    <row r="24" spans="1:30">
      <c r="A24" s="19"/>
      <c r="B24" s="101" t="s">
        <v>476</v>
      </c>
      <c r="C24" s="23"/>
      <c r="D24" s="44">
        <v>66</v>
      </c>
      <c r="E24" s="44"/>
      <c r="F24" s="23"/>
      <c r="G24" s="23"/>
      <c r="H24" s="44">
        <v>4</v>
      </c>
      <c r="I24" s="44"/>
      <c r="J24" s="23"/>
      <c r="K24" s="23"/>
      <c r="L24" s="44">
        <v>126</v>
      </c>
      <c r="M24" s="44"/>
      <c r="N24" s="23"/>
      <c r="O24" s="23"/>
      <c r="P24" s="44" t="s">
        <v>196</v>
      </c>
      <c r="Q24" s="44"/>
      <c r="R24" s="23"/>
      <c r="S24" s="23"/>
      <c r="T24" s="44" t="s">
        <v>196</v>
      </c>
      <c r="U24" s="44"/>
      <c r="V24" s="23"/>
      <c r="W24" s="23"/>
      <c r="X24" s="44" t="s">
        <v>196</v>
      </c>
      <c r="Y24" s="44"/>
      <c r="Z24" s="23"/>
      <c r="AA24" s="23"/>
      <c r="AB24" s="44">
        <v>196</v>
      </c>
      <c r="AC24" s="44"/>
      <c r="AD24" s="23"/>
    </row>
    <row r="25" spans="1:30">
      <c r="A25" s="19"/>
      <c r="B25" s="101"/>
      <c r="C25" s="23"/>
      <c r="D25" s="44"/>
      <c r="E25" s="44"/>
      <c r="F25" s="23"/>
      <c r="G25" s="23"/>
      <c r="H25" s="44"/>
      <c r="I25" s="44"/>
      <c r="J25" s="23"/>
      <c r="K25" s="23"/>
      <c r="L25" s="44"/>
      <c r="M25" s="44"/>
      <c r="N25" s="23"/>
      <c r="O25" s="23"/>
      <c r="P25" s="44"/>
      <c r="Q25" s="44"/>
      <c r="R25" s="23"/>
      <c r="S25" s="23"/>
      <c r="T25" s="44"/>
      <c r="U25" s="44"/>
      <c r="V25" s="23"/>
      <c r="W25" s="23"/>
      <c r="X25" s="44"/>
      <c r="Y25" s="44"/>
      <c r="Z25" s="23"/>
      <c r="AA25" s="23"/>
      <c r="AB25" s="44"/>
      <c r="AC25" s="44"/>
      <c r="AD25" s="23"/>
    </row>
    <row r="26" spans="1:30">
      <c r="A26" s="19"/>
      <c r="B26" s="54"/>
      <c r="C26" s="54"/>
      <c r="D26" s="77"/>
      <c r="E26" s="77"/>
      <c r="F26" s="77"/>
      <c r="G26" s="54"/>
      <c r="H26" s="77"/>
      <c r="I26" s="77"/>
      <c r="J26" s="77"/>
      <c r="K26" s="54"/>
      <c r="L26" s="77"/>
      <c r="M26" s="77"/>
      <c r="N26" s="77"/>
      <c r="O26" s="54"/>
      <c r="P26" s="77"/>
      <c r="Q26" s="77"/>
      <c r="R26" s="77"/>
      <c r="S26" s="54"/>
      <c r="T26" s="77"/>
      <c r="U26" s="77"/>
      <c r="V26" s="77"/>
      <c r="W26" s="54"/>
      <c r="X26" s="77"/>
      <c r="Y26" s="77"/>
      <c r="Z26" s="77"/>
      <c r="AA26" s="54"/>
      <c r="AB26" s="77"/>
      <c r="AC26" s="77"/>
      <c r="AD26" s="77"/>
    </row>
    <row r="27" spans="1:30">
      <c r="A27" s="19"/>
      <c r="B27" s="133" t="s">
        <v>477</v>
      </c>
      <c r="C27" s="133"/>
      <c r="D27" s="133"/>
      <c r="E27" s="133"/>
      <c r="F27" s="133"/>
      <c r="G27" s="17"/>
      <c r="H27" s="23"/>
      <c r="I27" s="23"/>
      <c r="J27" s="23"/>
      <c r="K27" s="17"/>
      <c r="L27" s="23"/>
      <c r="M27" s="23"/>
      <c r="N27" s="23"/>
      <c r="O27" s="17"/>
      <c r="P27" s="23"/>
      <c r="Q27" s="23"/>
      <c r="R27" s="23"/>
      <c r="S27" s="17"/>
      <c r="T27" s="23"/>
      <c r="U27" s="23"/>
      <c r="V27" s="23"/>
      <c r="W27" s="17"/>
      <c r="X27" s="23"/>
      <c r="Y27" s="23"/>
      <c r="Z27" s="23"/>
      <c r="AA27" s="17"/>
      <c r="AB27" s="23"/>
      <c r="AC27" s="23"/>
      <c r="AD27" s="23"/>
    </row>
    <row r="28" spans="1:30">
      <c r="A28" s="19"/>
      <c r="B28" s="101" t="s">
        <v>478</v>
      </c>
      <c r="C28" s="23"/>
      <c r="D28" s="43" t="s">
        <v>195</v>
      </c>
      <c r="E28" s="123">
        <v>1799</v>
      </c>
      <c r="F28" s="23"/>
      <c r="G28" s="23"/>
      <c r="H28" s="43" t="s">
        <v>195</v>
      </c>
      <c r="I28" s="123">
        <v>1202</v>
      </c>
      <c r="J28" s="23"/>
      <c r="K28" s="23"/>
      <c r="L28" s="43" t="s">
        <v>195</v>
      </c>
      <c r="M28" s="44" t="s">
        <v>196</v>
      </c>
      <c r="N28" s="23"/>
      <c r="O28" s="23"/>
      <c r="P28" s="43" t="s">
        <v>195</v>
      </c>
      <c r="Q28" s="44" t="s">
        <v>196</v>
      </c>
      <c r="R28" s="23"/>
      <c r="S28" s="23"/>
      <c r="T28" s="43" t="s">
        <v>195</v>
      </c>
      <c r="U28" s="44" t="s">
        <v>196</v>
      </c>
      <c r="V28" s="23"/>
      <c r="W28" s="23"/>
      <c r="X28" s="43" t="s">
        <v>195</v>
      </c>
      <c r="Y28" s="44" t="s">
        <v>196</v>
      </c>
      <c r="Z28" s="23"/>
      <c r="AA28" s="23"/>
      <c r="AB28" s="43" t="s">
        <v>195</v>
      </c>
      <c r="AC28" s="123">
        <v>3001</v>
      </c>
      <c r="AD28" s="23"/>
    </row>
    <row r="29" spans="1:30">
      <c r="A29" s="19"/>
      <c r="B29" s="101"/>
      <c r="C29" s="23"/>
      <c r="D29" s="43"/>
      <c r="E29" s="123"/>
      <c r="F29" s="23"/>
      <c r="G29" s="23"/>
      <c r="H29" s="43"/>
      <c r="I29" s="123"/>
      <c r="J29" s="23"/>
      <c r="K29" s="23"/>
      <c r="L29" s="43"/>
      <c r="M29" s="44"/>
      <c r="N29" s="23"/>
      <c r="O29" s="23"/>
      <c r="P29" s="43"/>
      <c r="Q29" s="44"/>
      <c r="R29" s="23"/>
      <c r="S29" s="23"/>
      <c r="T29" s="43"/>
      <c r="U29" s="44"/>
      <c r="V29" s="23"/>
      <c r="W29" s="23"/>
      <c r="X29" s="43"/>
      <c r="Y29" s="44"/>
      <c r="Z29" s="23"/>
      <c r="AA29" s="23"/>
      <c r="AB29" s="43"/>
      <c r="AC29" s="123"/>
      <c r="AD29" s="23"/>
    </row>
    <row r="30" spans="1:30">
      <c r="A30" s="19"/>
      <c r="B30" s="100" t="s">
        <v>85</v>
      </c>
      <c r="C30" s="77"/>
      <c r="D30" s="81">
        <v>151</v>
      </c>
      <c r="E30" s="81"/>
      <c r="F30" s="77"/>
      <c r="G30" s="77"/>
      <c r="H30" s="81">
        <v>94</v>
      </c>
      <c r="I30" s="81"/>
      <c r="J30" s="77"/>
      <c r="K30" s="77"/>
      <c r="L30" s="81" t="s">
        <v>196</v>
      </c>
      <c r="M30" s="81"/>
      <c r="N30" s="77"/>
      <c r="O30" s="77"/>
      <c r="P30" s="81" t="s">
        <v>196</v>
      </c>
      <c r="Q30" s="81"/>
      <c r="R30" s="77"/>
      <c r="S30" s="77"/>
      <c r="T30" s="81" t="s">
        <v>196</v>
      </c>
      <c r="U30" s="81"/>
      <c r="V30" s="77"/>
      <c r="W30" s="77"/>
      <c r="X30" s="81" t="s">
        <v>196</v>
      </c>
      <c r="Y30" s="81"/>
      <c r="Z30" s="77"/>
      <c r="AA30" s="77"/>
      <c r="AB30" s="81">
        <v>245</v>
      </c>
      <c r="AC30" s="81"/>
      <c r="AD30" s="77"/>
    </row>
    <row r="31" spans="1:30">
      <c r="A31" s="19"/>
      <c r="B31" s="100"/>
      <c r="C31" s="77"/>
      <c r="D31" s="81"/>
      <c r="E31" s="81"/>
      <c r="F31" s="77"/>
      <c r="G31" s="77"/>
      <c r="H31" s="81"/>
      <c r="I31" s="81"/>
      <c r="J31" s="77"/>
      <c r="K31" s="77"/>
      <c r="L31" s="81"/>
      <c r="M31" s="81"/>
      <c r="N31" s="77"/>
      <c r="O31" s="77"/>
      <c r="P31" s="81"/>
      <c r="Q31" s="81"/>
      <c r="R31" s="77"/>
      <c r="S31" s="77"/>
      <c r="T31" s="81"/>
      <c r="U31" s="81"/>
      <c r="V31" s="77"/>
      <c r="W31" s="77"/>
      <c r="X31" s="81"/>
      <c r="Y31" s="81"/>
      <c r="Z31" s="77"/>
      <c r="AA31" s="77"/>
      <c r="AB31" s="81"/>
      <c r="AC31" s="81"/>
      <c r="AD31" s="77"/>
    </row>
    <row r="32" spans="1:30">
      <c r="A32" s="19"/>
      <c r="B32" s="101" t="s">
        <v>89</v>
      </c>
      <c r="C32" s="23"/>
      <c r="D32" s="44">
        <v>22</v>
      </c>
      <c r="E32" s="44"/>
      <c r="F32" s="23"/>
      <c r="G32" s="23"/>
      <c r="H32" s="44">
        <v>9</v>
      </c>
      <c r="I32" s="44"/>
      <c r="J32" s="23"/>
      <c r="K32" s="23"/>
      <c r="L32" s="44" t="s">
        <v>196</v>
      </c>
      <c r="M32" s="44"/>
      <c r="N32" s="23"/>
      <c r="O32" s="23"/>
      <c r="P32" s="44" t="s">
        <v>196</v>
      </c>
      <c r="Q32" s="44"/>
      <c r="R32" s="23"/>
      <c r="S32" s="23"/>
      <c r="T32" s="44" t="s">
        <v>196</v>
      </c>
      <c r="U32" s="44"/>
      <c r="V32" s="23"/>
      <c r="W32" s="23"/>
      <c r="X32" s="44" t="s">
        <v>196</v>
      </c>
      <c r="Y32" s="44"/>
      <c r="Z32" s="23"/>
      <c r="AA32" s="23"/>
      <c r="AB32" s="44">
        <v>31</v>
      </c>
      <c r="AC32" s="44"/>
      <c r="AD32" s="23"/>
    </row>
    <row r="33" spans="1:30">
      <c r="A33" s="19"/>
      <c r="B33" s="101"/>
      <c r="C33" s="23"/>
      <c r="D33" s="44"/>
      <c r="E33" s="44"/>
      <c r="F33" s="23"/>
      <c r="G33" s="23"/>
      <c r="H33" s="44"/>
      <c r="I33" s="44"/>
      <c r="J33" s="23"/>
      <c r="K33" s="23"/>
      <c r="L33" s="44"/>
      <c r="M33" s="44"/>
      <c r="N33" s="23"/>
      <c r="O33" s="23"/>
      <c r="P33" s="44"/>
      <c r="Q33" s="44"/>
      <c r="R33" s="23"/>
      <c r="S33" s="23"/>
      <c r="T33" s="44"/>
      <c r="U33" s="44"/>
      <c r="V33" s="23"/>
      <c r="W33" s="23"/>
      <c r="X33" s="44"/>
      <c r="Y33" s="44"/>
      <c r="Z33" s="23"/>
      <c r="AA33" s="23"/>
      <c r="AB33" s="44"/>
      <c r="AC33" s="44"/>
      <c r="AD33" s="23"/>
    </row>
    <row r="34" spans="1:30">
      <c r="A34" s="19"/>
      <c r="B34" s="100" t="s">
        <v>473</v>
      </c>
      <c r="C34" s="77"/>
      <c r="D34" s="81">
        <v>24</v>
      </c>
      <c r="E34" s="81"/>
      <c r="F34" s="77"/>
      <c r="G34" s="77"/>
      <c r="H34" s="81">
        <v>26</v>
      </c>
      <c r="I34" s="81"/>
      <c r="J34" s="77"/>
      <c r="K34" s="77"/>
      <c r="L34" s="81" t="s">
        <v>196</v>
      </c>
      <c r="M34" s="81"/>
      <c r="N34" s="77"/>
      <c r="O34" s="77"/>
      <c r="P34" s="81" t="s">
        <v>479</v>
      </c>
      <c r="Q34" s="81"/>
      <c r="R34" s="80" t="s">
        <v>201</v>
      </c>
      <c r="S34" s="77"/>
      <c r="T34" s="81" t="s">
        <v>196</v>
      </c>
      <c r="U34" s="81"/>
      <c r="V34" s="77"/>
      <c r="W34" s="77"/>
      <c r="X34" s="81" t="s">
        <v>196</v>
      </c>
      <c r="Y34" s="81"/>
      <c r="Z34" s="77"/>
      <c r="AA34" s="77"/>
      <c r="AB34" s="81">
        <v>25</v>
      </c>
      <c r="AC34" s="81"/>
      <c r="AD34" s="77"/>
    </row>
    <row r="35" spans="1:30">
      <c r="A35" s="19"/>
      <c r="B35" s="100"/>
      <c r="C35" s="77"/>
      <c r="D35" s="81"/>
      <c r="E35" s="81"/>
      <c r="F35" s="77"/>
      <c r="G35" s="77"/>
      <c r="H35" s="81"/>
      <c r="I35" s="81"/>
      <c r="J35" s="77"/>
      <c r="K35" s="77"/>
      <c r="L35" s="81"/>
      <c r="M35" s="81"/>
      <c r="N35" s="77"/>
      <c r="O35" s="77"/>
      <c r="P35" s="81"/>
      <c r="Q35" s="81"/>
      <c r="R35" s="80"/>
      <c r="S35" s="77"/>
      <c r="T35" s="81"/>
      <c r="U35" s="81"/>
      <c r="V35" s="77"/>
      <c r="W35" s="77"/>
      <c r="X35" s="81"/>
      <c r="Y35" s="81"/>
      <c r="Z35" s="77"/>
      <c r="AA35" s="77"/>
      <c r="AB35" s="81"/>
      <c r="AC35" s="81"/>
      <c r="AD35" s="77"/>
    </row>
    <row r="36" spans="1:30">
      <c r="A36" s="19"/>
      <c r="B36" s="101" t="s">
        <v>476</v>
      </c>
      <c r="C36" s="23"/>
      <c r="D36" s="44">
        <v>36</v>
      </c>
      <c r="E36" s="44"/>
      <c r="F36" s="23"/>
      <c r="G36" s="23"/>
      <c r="H36" s="44">
        <v>7</v>
      </c>
      <c r="I36" s="44"/>
      <c r="J36" s="23"/>
      <c r="K36" s="23"/>
      <c r="L36" s="44" t="s">
        <v>196</v>
      </c>
      <c r="M36" s="44"/>
      <c r="N36" s="23"/>
      <c r="O36" s="23"/>
      <c r="P36" s="44" t="s">
        <v>196</v>
      </c>
      <c r="Q36" s="44"/>
      <c r="R36" s="23"/>
      <c r="S36" s="23"/>
      <c r="T36" s="44" t="s">
        <v>196</v>
      </c>
      <c r="U36" s="44"/>
      <c r="V36" s="23"/>
      <c r="W36" s="23"/>
      <c r="X36" s="44" t="s">
        <v>196</v>
      </c>
      <c r="Y36" s="44"/>
      <c r="Z36" s="23"/>
      <c r="AA36" s="23"/>
      <c r="AB36" s="44">
        <v>43</v>
      </c>
      <c r="AC36" s="44"/>
      <c r="AD36" s="23"/>
    </row>
    <row r="37" spans="1:30">
      <c r="A37" s="19"/>
      <c r="B37" s="101"/>
      <c r="C37" s="23"/>
      <c r="D37" s="44"/>
      <c r="E37" s="44"/>
      <c r="F37" s="23"/>
      <c r="G37" s="23"/>
      <c r="H37" s="44"/>
      <c r="I37" s="44"/>
      <c r="J37" s="23"/>
      <c r="K37" s="23"/>
      <c r="L37" s="44"/>
      <c r="M37" s="44"/>
      <c r="N37" s="23"/>
      <c r="O37" s="23"/>
      <c r="P37" s="44"/>
      <c r="Q37" s="44"/>
      <c r="R37" s="23"/>
      <c r="S37" s="23"/>
      <c r="T37" s="44"/>
      <c r="U37" s="44"/>
      <c r="V37" s="23"/>
      <c r="W37" s="23"/>
      <c r="X37" s="44"/>
      <c r="Y37" s="44"/>
      <c r="Z37" s="23"/>
      <c r="AA37" s="23"/>
      <c r="AB37" s="44"/>
      <c r="AC37" s="44"/>
      <c r="AD37" s="23"/>
    </row>
  </sheetData>
  <mergeCells count="301">
    <mergeCell ref="B4:AD4"/>
    <mergeCell ref="B5:AD5"/>
    <mergeCell ref="B6:AD6"/>
    <mergeCell ref="B7:AD7"/>
    <mergeCell ref="B8:AD8"/>
    <mergeCell ref="X36:Y37"/>
    <mergeCell ref="Z36:Z37"/>
    <mergeCell ref="AA36:AA37"/>
    <mergeCell ref="AB36:AC37"/>
    <mergeCell ref="AD36:AD37"/>
    <mergeCell ref="A1:A2"/>
    <mergeCell ref="B1:AD1"/>
    <mergeCell ref="B2:AD2"/>
    <mergeCell ref="B3:AD3"/>
    <mergeCell ref="A4:A37"/>
    <mergeCell ref="P36:Q37"/>
    <mergeCell ref="R36:R37"/>
    <mergeCell ref="S36:S37"/>
    <mergeCell ref="T36:U37"/>
    <mergeCell ref="V36:V37"/>
    <mergeCell ref="W36:W37"/>
    <mergeCell ref="H36:I37"/>
    <mergeCell ref="J36:J37"/>
    <mergeCell ref="K36:K37"/>
    <mergeCell ref="L36:M37"/>
    <mergeCell ref="N36:N37"/>
    <mergeCell ref="O36:O37"/>
    <mergeCell ref="X34:Y35"/>
    <mergeCell ref="Z34:Z35"/>
    <mergeCell ref="AA34:AA35"/>
    <mergeCell ref="AB34:AC35"/>
    <mergeCell ref="AD34:AD35"/>
    <mergeCell ref="B36:B37"/>
    <mergeCell ref="C36:C37"/>
    <mergeCell ref="D36:E37"/>
    <mergeCell ref="F36:F37"/>
    <mergeCell ref="G36:G37"/>
    <mergeCell ref="P34:Q35"/>
    <mergeCell ref="R34:R35"/>
    <mergeCell ref="S34:S35"/>
    <mergeCell ref="T34:U35"/>
    <mergeCell ref="V34:V35"/>
    <mergeCell ref="W34:W35"/>
    <mergeCell ref="H34:I35"/>
    <mergeCell ref="J34:J35"/>
    <mergeCell ref="K34:K35"/>
    <mergeCell ref="L34:M35"/>
    <mergeCell ref="N34:N35"/>
    <mergeCell ref="O34:O35"/>
    <mergeCell ref="X32:Y33"/>
    <mergeCell ref="Z32:Z33"/>
    <mergeCell ref="AA32:AA33"/>
    <mergeCell ref="AB32:AC33"/>
    <mergeCell ref="AD32:AD33"/>
    <mergeCell ref="B34:B35"/>
    <mergeCell ref="C34:C35"/>
    <mergeCell ref="D34:E35"/>
    <mergeCell ref="F34:F35"/>
    <mergeCell ref="G34:G35"/>
    <mergeCell ref="P32:Q33"/>
    <mergeCell ref="R32:R33"/>
    <mergeCell ref="S32:S33"/>
    <mergeCell ref="T32:U33"/>
    <mergeCell ref="V32:V33"/>
    <mergeCell ref="W32:W33"/>
    <mergeCell ref="H32:I33"/>
    <mergeCell ref="J32:J33"/>
    <mergeCell ref="K32:K33"/>
    <mergeCell ref="L32:M33"/>
    <mergeCell ref="N32:N33"/>
    <mergeCell ref="O32:O33"/>
    <mergeCell ref="X30:Y31"/>
    <mergeCell ref="Z30:Z31"/>
    <mergeCell ref="AA30:AA31"/>
    <mergeCell ref="AB30:AC31"/>
    <mergeCell ref="AD30:AD31"/>
    <mergeCell ref="B32:B33"/>
    <mergeCell ref="C32:C33"/>
    <mergeCell ref="D32:E33"/>
    <mergeCell ref="F32:F33"/>
    <mergeCell ref="G32:G33"/>
    <mergeCell ref="P30:Q31"/>
    <mergeCell ref="R30:R31"/>
    <mergeCell ref="S30:S31"/>
    <mergeCell ref="T30:U31"/>
    <mergeCell ref="V30:V31"/>
    <mergeCell ref="W30:W31"/>
    <mergeCell ref="H30:I31"/>
    <mergeCell ref="J30:J31"/>
    <mergeCell ref="K30:K31"/>
    <mergeCell ref="L30:M31"/>
    <mergeCell ref="N30:N31"/>
    <mergeCell ref="O30:O31"/>
    <mergeCell ref="Z28:Z29"/>
    <mergeCell ref="AA28:AA29"/>
    <mergeCell ref="AB28:AB29"/>
    <mergeCell ref="AC28:AC29"/>
    <mergeCell ref="AD28:AD29"/>
    <mergeCell ref="B30:B31"/>
    <mergeCell ref="C30:C31"/>
    <mergeCell ref="D30:E31"/>
    <mergeCell ref="F30:F31"/>
    <mergeCell ref="G30:G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AB26:AD26"/>
    <mergeCell ref="B27:F27"/>
    <mergeCell ref="H27:J27"/>
    <mergeCell ref="L27:N27"/>
    <mergeCell ref="P27:R27"/>
    <mergeCell ref="T27:V27"/>
    <mergeCell ref="X27:Z27"/>
    <mergeCell ref="AB27:AD27"/>
    <mergeCell ref="Z24:Z25"/>
    <mergeCell ref="AA24:AA25"/>
    <mergeCell ref="AB24:AC25"/>
    <mergeCell ref="AD24:AD25"/>
    <mergeCell ref="D26:F26"/>
    <mergeCell ref="H26:J26"/>
    <mergeCell ref="L26:N26"/>
    <mergeCell ref="P26:R26"/>
    <mergeCell ref="T26:V26"/>
    <mergeCell ref="X26:Z26"/>
    <mergeCell ref="R24:R25"/>
    <mergeCell ref="S24:S25"/>
    <mergeCell ref="T24:U25"/>
    <mergeCell ref="V24:V25"/>
    <mergeCell ref="W24:W25"/>
    <mergeCell ref="X24:Y25"/>
    <mergeCell ref="J24:J25"/>
    <mergeCell ref="K24:K25"/>
    <mergeCell ref="L24:M25"/>
    <mergeCell ref="N24:N25"/>
    <mergeCell ref="O24:O25"/>
    <mergeCell ref="P24:Q25"/>
    <mergeCell ref="Z22:Z23"/>
    <mergeCell ref="AA22:AA23"/>
    <mergeCell ref="AB22:AC23"/>
    <mergeCell ref="AD22:AD23"/>
    <mergeCell ref="B24:B25"/>
    <mergeCell ref="C24:C25"/>
    <mergeCell ref="D24:E25"/>
    <mergeCell ref="F24:F25"/>
    <mergeCell ref="G24:G25"/>
    <mergeCell ref="H24:I25"/>
    <mergeCell ref="R22:R23"/>
    <mergeCell ref="S22:S23"/>
    <mergeCell ref="T22:U23"/>
    <mergeCell ref="V22:V23"/>
    <mergeCell ref="W22:W23"/>
    <mergeCell ref="X22:Y23"/>
    <mergeCell ref="J22:J23"/>
    <mergeCell ref="K22:K23"/>
    <mergeCell ref="L22:M23"/>
    <mergeCell ref="N22:N23"/>
    <mergeCell ref="O22:O23"/>
    <mergeCell ref="P22:Q23"/>
    <mergeCell ref="Z20:Z21"/>
    <mergeCell ref="AA20:AA21"/>
    <mergeCell ref="AB20:AC21"/>
    <mergeCell ref="AD20:AD21"/>
    <mergeCell ref="B22:B23"/>
    <mergeCell ref="C22:C23"/>
    <mergeCell ref="D22:E23"/>
    <mergeCell ref="F22:F23"/>
    <mergeCell ref="G22:G23"/>
    <mergeCell ref="H22:I23"/>
    <mergeCell ref="R20:R21"/>
    <mergeCell ref="S20:S21"/>
    <mergeCell ref="T20:U21"/>
    <mergeCell ref="V20:V21"/>
    <mergeCell ref="W20:W21"/>
    <mergeCell ref="X20:Y21"/>
    <mergeCell ref="J20:J21"/>
    <mergeCell ref="K20:K21"/>
    <mergeCell ref="L20:M21"/>
    <mergeCell ref="N20:N21"/>
    <mergeCell ref="O20:O21"/>
    <mergeCell ref="P20:Q21"/>
    <mergeCell ref="Z18:Z19"/>
    <mergeCell ref="AA18:AA19"/>
    <mergeCell ref="AB18:AC19"/>
    <mergeCell ref="AD18:AD19"/>
    <mergeCell ref="B20:B21"/>
    <mergeCell ref="C20:C21"/>
    <mergeCell ref="D20:E21"/>
    <mergeCell ref="F20:F21"/>
    <mergeCell ref="G20:G21"/>
    <mergeCell ref="H20:I21"/>
    <mergeCell ref="R18:R19"/>
    <mergeCell ref="S18:S19"/>
    <mergeCell ref="T18:U19"/>
    <mergeCell ref="V18:V19"/>
    <mergeCell ref="W18:W19"/>
    <mergeCell ref="X18:Y19"/>
    <mergeCell ref="J18:J19"/>
    <mergeCell ref="K18:K19"/>
    <mergeCell ref="L18:M19"/>
    <mergeCell ref="N18:N19"/>
    <mergeCell ref="O18:O19"/>
    <mergeCell ref="P18:Q19"/>
    <mergeCell ref="Z16:Z17"/>
    <mergeCell ref="AA16:AA17"/>
    <mergeCell ref="AB16:AC17"/>
    <mergeCell ref="AD16:AD17"/>
    <mergeCell ref="B18:B19"/>
    <mergeCell ref="C18:C19"/>
    <mergeCell ref="D18:E19"/>
    <mergeCell ref="F18:F19"/>
    <mergeCell ref="G18:G19"/>
    <mergeCell ref="H18:I19"/>
    <mergeCell ref="R16:R17"/>
    <mergeCell ref="S16:S17"/>
    <mergeCell ref="T16:U17"/>
    <mergeCell ref="V16:V17"/>
    <mergeCell ref="W16:W17"/>
    <mergeCell ref="X16:Y17"/>
    <mergeCell ref="J16:J17"/>
    <mergeCell ref="K16:K17"/>
    <mergeCell ref="L16:M17"/>
    <mergeCell ref="N16:N17"/>
    <mergeCell ref="O16:O17"/>
    <mergeCell ref="P16:Q17"/>
    <mergeCell ref="AA14:AA15"/>
    <mergeCell ref="AB14:AB15"/>
    <mergeCell ref="AC14:AC15"/>
    <mergeCell ref="AD14:AD15"/>
    <mergeCell ref="B16:B17"/>
    <mergeCell ref="C16:C17"/>
    <mergeCell ref="D16:E17"/>
    <mergeCell ref="F16:F17"/>
    <mergeCell ref="G16:G17"/>
    <mergeCell ref="H16:I17"/>
    <mergeCell ref="U14:U15"/>
    <mergeCell ref="V14:V15"/>
    <mergeCell ref="W14:W15"/>
    <mergeCell ref="X14:X15"/>
    <mergeCell ref="Y14:Y15"/>
    <mergeCell ref="Z14:Z15"/>
    <mergeCell ref="O14:O15"/>
    <mergeCell ref="P14:P15"/>
    <mergeCell ref="Q14:Q15"/>
    <mergeCell ref="R14:R15"/>
    <mergeCell ref="S14:S15"/>
    <mergeCell ref="T14:T15"/>
    <mergeCell ref="H14:H15"/>
    <mergeCell ref="I14:I15"/>
    <mergeCell ref="J14:J15"/>
    <mergeCell ref="K14:K15"/>
    <mergeCell ref="L14:M15"/>
    <mergeCell ref="N14:N15"/>
    <mergeCell ref="B14:B15"/>
    <mergeCell ref="C14:C15"/>
    <mergeCell ref="D14:D15"/>
    <mergeCell ref="E14:E15"/>
    <mergeCell ref="F14:F15"/>
    <mergeCell ref="G14:G15"/>
    <mergeCell ref="AB12:AD12"/>
    <mergeCell ref="B13:F13"/>
    <mergeCell ref="H13:J13"/>
    <mergeCell ref="L13:N13"/>
    <mergeCell ref="P13:R13"/>
    <mergeCell ref="T13:V13"/>
    <mergeCell ref="X13:Z13"/>
    <mergeCell ref="AB13:AD13"/>
    <mergeCell ref="D12:F12"/>
    <mergeCell ref="H12:J12"/>
    <mergeCell ref="L12:N12"/>
    <mergeCell ref="P12:R12"/>
    <mergeCell ref="T12:V12"/>
    <mergeCell ref="X12:Z12"/>
    <mergeCell ref="B9:AD9"/>
    <mergeCell ref="D11:F11"/>
    <mergeCell ref="H11:J11"/>
    <mergeCell ref="L11:N11"/>
    <mergeCell ref="P11:R11"/>
    <mergeCell ref="T11:V11"/>
    <mergeCell ref="X11:Z11"/>
    <mergeCell ref="AB11:AD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c r="A1" s="1" t="s">
        <v>23</v>
      </c>
      <c r="B1" s="8" t="s">
        <v>2</v>
      </c>
      <c r="C1" s="8" t="s">
        <v>25</v>
      </c>
      <c r="D1" s="8" t="s">
        <v>26</v>
      </c>
      <c r="E1" s="8" t="s">
        <v>27</v>
      </c>
    </row>
    <row r="2" spans="1:5">
      <c r="A2" s="1" t="s">
        <v>24</v>
      </c>
      <c r="B2" s="8"/>
      <c r="C2" s="8"/>
      <c r="D2" s="8"/>
      <c r="E2" s="8"/>
    </row>
    <row r="3" spans="1:5">
      <c r="A3" s="4" t="s">
        <v>28</v>
      </c>
      <c r="B3" s="5"/>
      <c r="C3" s="5"/>
      <c r="D3" s="5"/>
      <c r="E3" s="5"/>
    </row>
    <row r="4" spans="1:5" ht="30">
      <c r="A4" s="3" t="s">
        <v>29</v>
      </c>
      <c r="B4" s="9">
        <v>314</v>
      </c>
      <c r="C4" s="9">
        <v>368</v>
      </c>
      <c r="D4" s="9">
        <v>365</v>
      </c>
      <c r="E4" s="9">
        <v>378</v>
      </c>
    </row>
    <row r="5" spans="1:5" ht="45">
      <c r="A5" s="3" t="s">
        <v>30</v>
      </c>
      <c r="B5" s="5">
        <v>170</v>
      </c>
      <c r="C5" s="5">
        <v>173</v>
      </c>
      <c r="D5" s="5"/>
      <c r="E5" s="5"/>
    </row>
    <row r="6" spans="1:5" ht="30">
      <c r="A6" s="3" t="s">
        <v>31</v>
      </c>
      <c r="B6" s="5">
        <v>208</v>
      </c>
      <c r="C6" s="5">
        <v>221</v>
      </c>
      <c r="D6" s="5"/>
      <c r="E6" s="5"/>
    </row>
    <row r="7" spans="1:5" ht="30">
      <c r="A7" s="3" t="s">
        <v>32</v>
      </c>
      <c r="B7" s="5">
        <v>12</v>
      </c>
      <c r="C7" s="5">
        <v>12</v>
      </c>
      <c r="D7" s="5"/>
      <c r="E7" s="5"/>
    </row>
    <row r="8" spans="1:5" ht="45">
      <c r="A8" s="3" t="s">
        <v>33</v>
      </c>
      <c r="B8" s="5">
        <v>23</v>
      </c>
      <c r="C8" s="5">
        <v>24</v>
      </c>
      <c r="D8" s="5"/>
      <c r="E8" s="5"/>
    </row>
    <row r="9" spans="1:5">
      <c r="A9" s="3" t="s">
        <v>34</v>
      </c>
      <c r="B9" s="5">
        <v>727</v>
      </c>
      <c r="C9" s="5">
        <v>798</v>
      </c>
      <c r="D9" s="5"/>
      <c r="E9" s="5"/>
    </row>
    <row r="10" spans="1:5" ht="45">
      <c r="A10" s="3" t="s">
        <v>35</v>
      </c>
      <c r="B10" s="7">
        <v>2046</v>
      </c>
      <c r="C10" s="7">
        <v>1957</v>
      </c>
      <c r="D10" s="5"/>
      <c r="E10" s="5"/>
    </row>
    <row r="11" spans="1:5" ht="30">
      <c r="A11" s="3" t="s">
        <v>36</v>
      </c>
      <c r="B11" s="5">
        <v>481</v>
      </c>
      <c r="C11" s="5">
        <v>486</v>
      </c>
      <c r="D11" s="5"/>
      <c r="E11" s="5"/>
    </row>
    <row r="12" spans="1:5" ht="30">
      <c r="A12" s="3" t="s">
        <v>37</v>
      </c>
      <c r="B12" s="5">
        <v>294</v>
      </c>
      <c r="C12" s="5">
        <v>242</v>
      </c>
      <c r="D12" s="5"/>
      <c r="E12" s="5"/>
    </row>
    <row r="13" spans="1:5">
      <c r="A13" s="3" t="s">
        <v>38</v>
      </c>
      <c r="B13" s="5">
        <v>71</v>
      </c>
      <c r="C13" s="5">
        <v>79</v>
      </c>
      <c r="D13" s="5"/>
      <c r="E13" s="5"/>
    </row>
    <row r="14" spans="1:5" ht="30">
      <c r="A14" s="3" t="s">
        <v>39</v>
      </c>
      <c r="B14" s="5">
        <v>75</v>
      </c>
      <c r="C14" s="5">
        <v>79</v>
      </c>
      <c r="D14" s="5"/>
      <c r="E14" s="5"/>
    </row>
    <row r="15" spans="1:5">
      <c r="A15" s="3" t="s">
        <v>40</v>
      </c>
      <c r="B15" s="7">
        <v>3694</v>
      </c>
      <c r="C15" s="7">
        <v>3641</v>
      </c>
      <c r="D15" s="5"/>
      <c r="E15" s="5"/>
    </row>
    <row r="16" spans="1:5">
      <c r="A16" s="4" t="s">
        <v>41</v>
      </c>
      <c r="B16" s="5"/>
      <c r="C16" s="5"/>
      <c r="D16" s="5"/>
      <c r="E16" s="5"/>
    </row>
    <row r="17" spans="1:5" ht="45">
      <c r="A17" s="3" t="s">
        <v>42</v>
      </c>
      <c r="B17" s="5">
        <v>-59</v>
      </c>
      <c r="C17" s="5">
        <v>-77</v>
      </c>
      <c r="D17" s="5"/>
      <c r="E17" s="5"/>
    </row>
    <row r="18" spans="1:5" ht="30">
      <c r="A18" s="3" t="s">
        <v>43</v>
      </c>
      <c r="B18" s="5">
        <v>-142</v>
      </c>
      <c r="C18" s="5">
        <v>-157</v>
      </c>
      <c r="D18" s="5"/>
      <c r="E18" s="5"/>
    </row>
    <row r="19" spans="1:5">
      <c r="A19" s="3" t="s">
        <v>44</v>
      </c>
      <c r="B19" s="5">
        <v>201</v>
      </c>
      <c r="C19" s="5">
        <v>179</v>
      </c>
      <c r="D19" s="5"/>
      <c r="E19" s="5"/>
    </row>
    <row r="20" spans="1:5" ht="30">
      <c r="A20" s="3" t="s">
        <v>45</v>
      </c>
      <c r="B20" s="5">
        <v>-77</v>
      </c>
      <c r="C20" s="5">
        <v>-79</v>
      </c>
      <c r="D20" s="5"/>
      <c r="E20" s="5"/>
    </row>
    <row r="21" spans="1:5" ht="45">
      <c r="A21" s="3" t="s">
        <v>46</v>
      </c>
      <c r="B21" s="5">
        <v>-35</v>
      </c>
      <c r="C21" s="5">
        <v>-37</v>
      </c>
      <c r="D21" s="5"/>
      <c r="E21" s="5"/>
    </row>
    <row r="22" spans="1:5" ht="30">
      <c r="A22" s="3" t="s">
        <v>47</v>
      </c>
      <c r="B22" s="5">
        <v>8</v>
      </c>
      <c r="C22" s="5">
        <v>16</v>
      </c>
      <c r="D22" s="5"/>
      <c r="E22" s="5"/>
    </row>
    <row r="23" spans="1:5" ht="30">
      <c r="A23" s="3" t="s">
        <v>48</v>
      </c>
      <c r="B23" s="5">
        <v>3</v>
      </c>
      <c r="C23" s="5">
        <v>0</v>
      </c>
      <c r="D23" s="5"/>
      <c r="E23" s="5"/>
    </row>
    <row r="24" spans="1:5">
      <c r="A24" s="3" t="s">
        <v>49</v>
      </c>
      <c r="B24" s="5">
        <v>5</v>
      </c>
      <c r="C24" s="5">
        <v>5</v>
      </c>
      <c r="D24" s="5"/>
      <c r="E24" s="5"/>
    </row>
    <row r="25" spans="1:5">
      <c r="A25" s="3" t="s">
        <v>50</v>
      </c>
      <c r="B25" s="5">
        <v>530</v>
      </c>
      <c r="C25" s="5">
        <v>550</v>
      </c>
      <c r="D25" s="5"/>
      <c r="E25" s="5"/>
    </row>
    <row r="26" spans="1:5" ht="45">
      <c r="A26" s="3" t="s">
        <v>51</v>
      </c>
      <c r="B26" s="7">
        <v>1352</v>
      </c>
      <c r="C26" s="7">
        <v>1227</v>
      </c>
      <c r="D26" s="5"/>
      <c r="E26" s="5"/>
    </row>
    <row r="27" spans="1:5" ht="30">
      <c r="A27" s="3" t="s">
        <v>52</v>
      </c>
      <c r="B27" s="5">
        <v>-186</v>
      </c>
      <c r="C27" s="5">
        <v>-150</v>
      </c>
      <c r="D27" s="5"/>
      <c r="E27" s="5"/>
    </row>
    <row r="28" spans="1:5" ht="45">
      <c r="A28" s="3" t="s">
        <v>53</v>
      </c>
      <c r="B28" s="5">
        <v>-105</v>
      </c>
      <c r="C28" s="5">
        <v>-102</v>
      </c>
      <c r="D28" s="5"/>
      <c r="E28" s="5"/>
    </row>
    <row r="29" spans="1:5" ht="45">
      <c r="A29" s="3" t="s">
        <v>54</v>
      </c>
      <c r="B29" s="5">
        <v>-56</v>
      </c>
      <c r="C29" s="5">
        <v>-57</v>
      </c>
      <c r="D29" s="5"/>
      <c r="E29" s="5"/>
    </row>
    <row r="30" spans="1:5">
      <c r="A30" s="3" t="s">
        <v>55</v>
      </c>
      <c r="B30" s="7">
        <v>2229</v>
      </c>
      <c r="C30" s="7">
        <v>2086</v>
      </c>
      <c r="D30" s="5"/>
      <c r="E30" s="5"/>
    </row>
    <row r="31" spans="1:5" ht="30">
      <c r="A31" s="3" t="s">
        <v>56</v>
      </c>
      <c r="B31" s="5" t="s">
        <v>57</v>
      </c>
      <c r="C31" s="5" t="s">
        <v>57</v>
      </c>
      <c r="D31" s="5"/>
      <c r="E31" s="5"/>
    </row>
    <row r="32" spans="1:5" ht="30">
      <c r="A32" s="4" t="s">
        <v>58</v>
      </c>
      <c r="B32" s="5"/>
      <c r="C32" s="5"/>
      <c r="D32" s="5"/>
      <c r="E32" s="5"/>
    </row>
    <row r="33" spans="1:5" ht="75">
      <c r="A33" s="3" t="s">
        <v>59</v>
      </c>
      <c r="B33" s="5">
        <v>-1</v>
      </c>
      <c r="C33" s="5">
        <v>-1</v>
      </c>
      <c r="D33" s="5"/>
      <c r="E33" s="5"/>
    </row>
    <row r="34" spans="1:5">
      <c r="A34" s="3" t="s">
        <v>60</v>
      </c>
      <c r="B34" s="5">
        <v>474</v>
      </c>
      <c r="C34" s="5">
        <v>488</v>
      </c>
      <c r="D34" s="5"/>
      <c r="E34" s="5"/>
    </row>
    <row r="35" spans="1:5" ht="60">
      <c r="A35" s="3" t="s">
        <v>61</v>
      </c>
      <c r="B35" s="5">
        <v>-37</v>
      </c>
      <c r="C35" s="5">
        <v>-22</v>
      </c>
      <c r="D35" s="5"/>
      <c r="E35" s="5"/>
    </row>
    <row r="36" spans="1:5">
      <c r="A36" s="3" t="s">
        <v>62</v>
      </c>
      <c r="B36" s="5">
        <v>279</v>
      </c>
      <c r="C36" s="5">
        <v>269</v>
      </c>
      <c r="D36" s="5"/>
      <c r="E36" s="5"/>
    </row>
    <row r="37" spans="1:5" ht="30">
      <c r="A37" s="3" t="s">
        <v>63</v>
      </c>
      <c r="B37" s="5">
        <v>25</v>
      </c>
      <c r="C37" s="5">
        <v>77</v>
      </c>
      <c r="D37" s="5"/>
      <c r="E37" s="5"/>
    </row>
    <row r="38" spans="1:5" ht="30">
      <c r="A38" s="3" t="s">
        <v>64</v>
      </c>
      <c r="B38" s="5">
        <v>742</v>
      </c>
      <c r="C38" s="5">
        <v>813</v>
      </c>
      <c r="D38" s="5"/>
      <c r="E38" s="5"/>
    </row>
    <row r="39" spans="1:5">
      <c r="A39" s="3" t="s">
        <v>65</v>
      </c>
      <c r="B39" s="5">
        <v>723</v>
      </c>
      <c r="C39" s="5">
        <v>742</v>
      </c>
      <c r="D39" s="5"/>
      <c r="E39" s="5"/>
    </row>
    <row r="40" spans="1:5">
      <c r="A40" s="3" t="s">
        <v>66</v>
      </c>
      <c r="B40" s="7">
        <v>1465</v>
      </c>
      <c r="C40" s="7">
        <v>1555</v>
      </c>
      <c r="D40" s="5"/>
      <c r="E40" s="5"/>
    </row>
    <row r="41" spans="1:5" ht="30">
      <c r="A41" s="3" t="s">
        <v>67</v>
      </c>
      <c r="B41" s="7">
        <v>3694</v>
      </c>
      <c r="C41" s="7">
        <v>3641</v>
      </c>
      <c r="D41" s="5"/>
      <c r="E41" s="5"/>
    </row>
    <row r="42" spans="1:5">
      <c r="A42" s="3" t="s">
        <v>68</v>
      </c>
      <c r="B42" s="5"/>
      <c r="C42" s="5"/>
      <c r="D42" s="5"/>
      <c r="E42" s="5"/>
    </row>
    <row r="43" spans="1:5">
      <c r="A43" s="4" t="s">
        <v>28</v>
      </c>
      <c r="B43" s="5"/>
      <c r="C43" s="5"/>
      <c r="D43" s="5"/>
      <c r="E43" s="5"/>
    </row>
    <row r="44" spans="1:5" ht="30">
      <c r="A44" s="3" t="s">
        <v>31</v>
      </c>
      <c r="B44" s="5">
        <v>20</v>
      </c>
      <c r="C44" s="5">
        <v>12</v>
      </c>
      <c r="D44" s="5"/>
      <c r="E44" s="5"/>
    </row>
    <row r="45" spans="1:5">
      <c r="A45" s="3" t="s">
        <v>34</v>
      </c>
      <c r="B45" s="5">
        <v>72</v>
      </c>
      <c r="C45" s="5">
        <v>73</v>
      </c>
      <c r="D45" s="5"/>
      <c r="E45" s="5"/>
    </row>
    <row r="46" spans="1:5" ht="45">
      <c r="A46" s="3" t="s">
        <v>35</v>
      </c>
      <c r="B46" s="5">
        <v>582</v>
      </c>
      <c r="C46" s="5">
        <v>482</v>
      </c>
      <c r="D46" s="5"/>
      <c r="E46" s="5"/>
    </row>
    <row r="47" spans="1:5">
      <c r="A47" s="3" t="s">
        <v>40</v>
      </c>
      <c r="B47" s="7">
        <v>1299</v>
      </c>
      <c r="C47" s="7">
        <v>1167</v>
      </c>
      <c r="D47" s="5"/>
      <c r="E47" s="5"/>
    </row>
    <row r="48" spans="1:5">
      <c r="A48" s="4" t="s">
        <v>41</v>
      </c>
      <c r="B48" s="5"/>
      <c r="C48" s="5"/>
      <c r="D48" s="5"/>
      <c r="E48" s="5"/>
    </row>
    <row r="49" spans="1:5" ht="30">
      <c r="A49" s="3" t="s">
        <v>43</v>
      </c>
      <c r="B49" s="5">
        <v>-41</v>
      </c>
      <c r="C49" s="5">
        <v>-31</v>
      </c>
      <c r="D49" s="5"/>
      <c r="E49" s="5"/>
    </row>
    <row r="50" spans="1:5">
      <c r="A50" s="3" t="s">
        <v>50</v>
      </c>
      <c r="B50" s="5">
        <v>84</v>
      </c>
      <c r="C50" s="5">
        <v>91</v>
      </c>
      <c r="D50" s="5"/>
      <c r="E50" s="5"/>
    </row>
    <row r="51" spans="1:5">
      <c r="A51" s="3" t="s">
        <v>55</v>
      </c>
      <c r="B51" s="5">
        <v>576</v>
      </c>
      <c r="C51" s="5">
        <v>425</v>
      </c>
      <c r="D51" s="5"/>
      <c r="E51" s="5"/>
    </row>
    <row r="52" spans="1:5" ht="30">
      <c r="A52" s="4" t="s">
        <v>58</v>
      </c>
      <c r="B52" s="5"/>
      <c r="C52" s="5"/>
      <c r="D52" s="5"/>
      <c r="E52" s="5"/>
    </row>
    <row r="53" spans="1:5" ht="30">
      <c r="A53" s="3" t="s">
        <v>67</v>
      </c>
      <c r="B53" s="7">
        <v>1299</v>
      </c>
      <c r="C53" s="7">
        <v>1167</v>
      </c>
      <c r="D53" s="5"/>
      <c r="E53" s="5"/>
    </row>
    <row r="54" spans="1:5" ht="30">
      <c r="A54" s="3" t="s">
        <v>69</v>
      </c>
      <c r="B54" s="5"/>
      <c r="C54" s="5"/>
      <c r="D54" s="5"/>
      <c r="E54" s="5"/>
    </row>
    <row r="55" spans="1:5">
      <c r="A55" s="4" t="s">
        <v>28</v>
      </c>
      <c r="B55" s="5"/>
      <c r="C55" s="5"/>
      <c r="D55" s="5"/>
      <c r="E55" s="5"/>
    </row>
    <row r="56" spans="1:5" ht="30">
      <c r="A56" s="3" t="s">
        <v>29</v>
      </c>
      <c r="B56" s="5">
        <v>5</v>
      </c>
      <c r="C56" s="5">
        <v>15</v>
      </c>
      <c r="D56" s="5"/>
      <c r="E56" s="5"/>
    </row>
    <row r="57" spans="1:5" ht="45">
      <c r="A57" s="3" t="s">
        <v>30</v>
      </c>
      <c r="B57" s="5">
        <v>39</v>
      </c>
      <c r="C57" s="5">
        <v>38</v>
      </c>
      <c r="D57" s="5"/>
      <c r="E57" s="5"/>
    </row>
    <row r="58" spans="1:5" ht="30">
      <c r="A58" s="3" t="s">
        <v>31</v>
      </c>
      <c r="B58" s="5">
        <v>20</v>
      </c>
      <c r="C58" s="5">
        <v>12</v>
      </c>
      <c r="D58" s="5"/>
      <c r="E58" s="5"/>
    </row>
    <row r="59" spans="1:5" ht="30">
      <c r="A59" s="3" t="s">
        <v>32</v>
      </c>
      <c r="B59" s="5">
        <v>0</v>
      </c>
      <c r="C59" s="5">
        <v>1</v>
      </c>
      <c r="D59" s="5"/>
      <c r="E59" s="5"/>
    </row>
    <row r="60" spans="1:5" ht="45">
      <c r="A60" s="3" t="s">
        <v>33</v>
      </c>
      <c r="B60" s="5">
        <v>12</v>
      </c>
      <c r="C60" s="5">
        <v>10</v>
      </c>
      <c r="D60" s="5"/>
      <c r="E60" s="5"/>
    </row>
    <row r="61" spans="1:5">
      <c r="A61" s="3" t="s">
        <v>34</v>
      </c>
      <c r="B61" s="5">
        <v>76</v>
      </c>
      <c r="C61" s="5">
        <v>76</v>
      </c>
      <c r="D61" s="5"/>
      <c r="E61" s="5"/>
    </row>
    <row r="62" spans="1:5" ht="45">
      <c r="A62" s="3" t="s">
        <v>35</v>
      </c>
      <c r="B62" s="5">
        <v>582</v>
      </c>
      <c r="C62" s="5">
        <v>482</v>
      </c>
      <c r="D62" s="5"/>
      <c r="E62" s="5"/>
    </row>
    <row r="63" spans="1:5" ht="30">
      <c r="A63" s="3" t="s">
        <v>36</v>
      </c>
      <c r="B63" s="5">
        <v>367</v>
      </c>
      <c r="C63" s="5">
        <v>370</v>
      </c>
      <c r="D63" s="5"/>
      <c r="E63" s="5"/>
    </row>
    <row r="64" spans="1:5" ht="30">
      <c r="A64" s="3" t="s">
        <v>37</v>
      </c>
      <c r="B64" s="5">
        <v>262</v>
      </c>
      <c r="C64" s="5">
        <v>223</v>
      </c>
      <c r="D64" s="5"/>
      <c r="E64" s="5"/>
    </row>
    <row r="65" spans="1:5">
      <c r="A65" s="3" t="s">
        <v>38</v>
      </c>
      <c r="B65" s="5">
        <v>0</v>
      </c>
      <c r="C65" s="5">
        <v>0</v>
      </c>
      <c r="D65" s="5"/>
      <c r="E65" s="5"/>
    </row>
    <row r="66" spans="1:5" ht="30">
      <c r="A66" s="3" t="s">
        <v>39</v>
      </c>
      <c r="B66" s="5">
        <v>16</v>
      </c>
      <c r="C66" s="5">
        <v>19</v>
      </c>
      <c r="D66" s="5"/>
      <c r="E66" s="5"/>
    </row>
    <row r="67" spans="1:5">
      <c r="A67" s="3" t="s">
        <v>40</v>
      </c>
      <c r="B67" s="7">
        <v>1303</v>
      </c>
      <c r="C67" s="7">
        <v>1170</v>
      </c>
      <c r="D67" s="5"/>
      <c r="E67" s="5"/>
    </row>
    <row r="68" spans="1:5" ht="30">
      <c r="A68" s="3" t="s">
        <v>70</v>
      </c>
      <c r="B68" s="5"/>
      <c r="C68" s="5"/>
      <c r="D68" s="5"/>
      <c r="E68" s="5"/>
    </row>
    <row r="69" spans="1:5">
      <c r="A69" s="4" t="s">
        <v>28</v>
      </c>
      <c r="B69" s="5"/>
      <c r="C69" s="5"/>
      <c r="D69" s="5"/>
      <c r="E69" s="5"/>
    </row>
    <row r="70" spans="1:5" ht="45">
      <c r="A70" s="3" t="s">
        <v>30</v>
      </c>
      <c r="B70" s="5">
        <v>35</v>
      </c>
      <c r="C70" s="5">
        <v>35</v>
      </c>
      <c r="D70" s="5"/>
      <c r="E70" s="5"/>
    </row>
    <row r="71" spans="1:5" ht="45">
      <c r="A71" s="3" t="s">
        <v>35</v>
      </c>
      <c r="B71" s="5">
        <v>104</v>
      </c>
      <c r="C71" s="5">
        <v>90</v>
      </c>
      <c r="D71" s="5"/>
      <c r="E71" s="5"/>
    </row>
    <row r="72" spans="1:5" ht="30">
      <c r="A72" s="3" t="s">
        <v>36</v>
      </c>
      <c r="B72" s="5">
        <v>279</v>
      </c>
      <c r="C72" s="5">
        <v>292</v>
      </c>
      <c r="D72" s="5"/>
      <c r="E72" s="5"/>
    </row>
    <row r="73" spans="1:5" ht="30">
      <c r="A73" s="3" t="s">
        <v>37</v>
      </c>
      <c r="B73" s="5">
        <v>176</v>
      </c>
      <c r="C73" s="5">
        <v>183</v>
      </c>
      <c r="D73" s="5"/>
      <c r="E73" s="5"/>
    </row>
    <row r="74" spans="1:5">
      <c r="A74" s="4" t="s">
        <v>41</v>
      </c>
      <c r="B74" s="5"/>
      <c r="C74" s="5"/>
      <c r="D74" s="5"/>
      <c r="E74" s="5"/>
    </row>
    <row r="75" spans="1:5" ht="45">
      <c r="A75" s="3" t="s">
        <v>42</v>
      </c>
      <c r="B75" s="5">
        <v>-8</v>
      </c>
      <c r="C75" s="5">
        <v>-29</v>
      </c>
      <c r="D75" s="5"/>
      <c r="E75" s="5"/>
    </row>
    <row r="76" spans="1:5" ht="30">
      <c r="A76" s="3" t="s">
        <v>43</v>
      </c>
      <c r="B76" s="5">
        <v>-45</v>
      </c>
      <c r="C76" s="5">
        <v>-34</v>
      </c>
      <c r="D76" s="5"/>
      <c r="E76" s="5"/>
    </row>
    <row r="77" spans="1:5">
      <c r="A77" s="3" t="s">
        <v>44</v>
      </c>
      <c r="B77" s="5">
        <v>0</v>
      </c>
      <c r="C77" s="5">
        <v>0</v>
      </c>
      <c r="D77" s="5"/>
      <c r="E77" s="5"/>
    </row>
    <row r="78" spans="1:5" ht="30">
      <c r="A78" s="3" t="s">
        <v>45</v>
      </c>
      <c r="B78" s="5">
        <v>-17</v>
      </c>
      <c r="C78" s="5">
        <v>-21</v>
      </c>
      <c r="D78" s="5"/>
      <c r="E78" s="5"/>
    </row>
    <row r="79" spans="1:5" ht="45">
      <c r="A79" s="3" t="s">
        <v>46</v>
      </c>
      <c r="B79" s="5">
        <v>-12</v>
      </c>
      <c r="C79" s="5">
        <v>-10</v>
      </c>
      <c r="D79" s="5"/>
      <c r="E79" s="5"/>
    </row>
    <row r="80" spans="1:5" ht="30">
      <c r="A80" s="3" t="s">
        <v>47</v>
      </c>
      <c r="B80" s="5">
        <v>3</v>
      </c>
      <c r="C80" s="5">
        <v>0</v>
      </c>
      <c r="D80" s="5"/>
      <c r="E80" s="5"/>
    </row>
    <row r="81" spans="1:5" ht="30">
      <c r="A81" s="3" t="s">
        <v>48</v>
      </c>
      <c r="B81" s="5">
        <v>3</v>
      </c>
      <c r="C81" s="5"/>
      <c r="D81" s="5"/>
      <c r="E81" s="5"/>
    </row>
    <row r="82" spans="1:5">
      <c r="A82" s="3" t="s">
        <v>49</v>
      </c>
      <c r="B82" s="5">
        <v>0</v>
      </c>
      <c r="C82" s="5">
        <v>0</v>
      </c>
      <c r="D82" s="5"/>
      <c r="E82" s="5"/>
    </row>
    <row r="83" spans="1:5">
      <c r="A83" s="3" t="s">
        <v>50</v>
      </c>
      <c r="B83" s="5">
        <v>88</v>
      </c>
      <c r="C83" s="5">
        <v>94</v>
      </c>
      <c r="D83" s="5"/>
      <c r="E83" s="5"/>
    </row>
    <row r="84" spans="1:5" ht="45">
      <c r="A84" s="3" t="s">
        <v>51</v>
      </c>
      <c r="B84" s="5">
        <v>398</v>
      </c>
      <c r="C84" s="5">
        <v>261</v>
      </c>
      <c r="D84" s="5"/>
      <c r="E84" s="5"/>
    </row>
    <row r="85" spans="1:5" ht="30">
      <c r="A85" s="3" t="s">
        <v>52</v>
      </c>
      <c r="B85" s="5">
        <v>-58</v>
      </c>
      <c r="C85" s="5">
        <v>-38</v>
      </c>
      <c r="D85" s="5"/>
      <c r="E85" s="5"/>
    </row>
    <row r="86" spans="1:5" ht="45">
      <c r="A86" s="3" t="s">
        <v>53</v>
      </c>
      <c r="B86" s="5">
        <v>-20</v>
      </c>
      <c r="C86" s="5">
        <v>-19</v>
      </c>
      <c r="D86" s="5"/>
      <c r="E86" s="5"/>
    </row>
    <row r="87" spans="1:5" ht="45">
      <c r="A87" s="3" t="s">
        <v>54</v>
      </c>
      <c r="B87" s="5">
        <v>-16</v>
      </c>
      <c r="C87" s="5">
        <v>-16</v>
      </c>
      <c r="D87" s="5"/>
      <c r="E87" s="5"/>
    </row>
    <row r="88" spans="1:5">
      <c r="A88" s="3" t="s">
        <v>55</v>
      </c>
      <c r="B88" s="5">
        <v>580</v>
      </c>
      <c r="C88" s="5">
        <v>428</v>
      </c>
      <c r="D88" s="5"/>
      <c r="E88" s="5"/>
    </row>
    <row r="89" spans="1:5" ht="30">
      <c r="A89" s="3" t="s">
        <v>56</v>
      </c>
      <c r="B89" s="5" t="s">
        <v>57</v>
      </c>
      <c r="C89" s="5" t="s">
        <v>57</v>
      </c>
      <c r="D89" s="5"/>
      <c r="E89" s="5"/>
    </row>
    <row r="90" spans="1:5" ht="30">
      <c r="A90" s="4" t="s">
        <v>58</v>
      </c>
      <c r="B90" s="5"/>
      <c r="C90" s="5"/>
      <c r="D90" s="5"/>
      <c r="E90" s="5"/>
    </row>
    <row r="91" spans="1:5" ht="75">
      <c r="A91" s="3" t="s">
        <v>59</v>
      </c>
      <c r="B91" s="5">
        <v>0</v>
      </c>
      <c r="C91" s="5">
        <v>0</v>
      </c>
      <c r="D91" s="5"/>
      <c r="E91" s="5"/>
    </row>
    <row r="92" spans="1:5">
      <c r="A92" s="3" t="s">
        <v>60</v>
      </c>
      <c r="B92" s="5">
        <v>0</v>
      </c>
      <c r="C92" s="5">
        <v>0</v>
      </c>
      <c r="D92" s="5"/>
      <c r="E92" s="5"/>
    </row>
    <row r="93" spans="1:5" ht="60">
      <c r="A93" s="3" t="s">
        <v>61</v>
      </c>
      <c r="B93" s="5">
        <v>0</v>
      </c>
      <c r="C93" s="5">
        <v>0</v>
      </c>
      <c r="D93" s="5"/>
      <c r="E93" s="5"/>
    </row>
    <row r="94" spans="1:5">
      <c r="A94" s="3" t="s">
        <v>62</v>
      </c>
      <c r="B94" s="5">
        <v>0</v>
      </c>
      <c r="C94" s="5">
        <v>0</v>
      </c>
      <c r="D94" s="5"/>
      <c r="E94" s="5"/>
    </row>
    <row r="95" spans="1:5" ht="30">
      <c r="A95" s="3" t="s">
        <v>63</v>
      </c>
      <c r="B95" s="5">
        <v>0</v>
      </c>
      <c r="C95" s="5">
        <v>0</v>
      </c>
      <c r="D95" s="5"/>
      <c r="E95" s="5"/>
    </row>
    <row r="96" spans="1:5">
      <c r="A96" s="3" t="s">
        <v>65</v>
      </c>
      <c r="B96" s="5">
        <v>723</v>
      </c>
      <c r="C96" s="5">
        <v>742</v>
      </c>
      <c r="D96" s="5"/>
      <c r="E96" s="5"/>
    </row>
    <row r="97" spans="1:5">
      <c r="A97" s="3" t="s">
        <v>66</v>
      </c>
      <c r="B97" s="5">
        <v>723</v>
      </c>
      <c r="C97" s="5">
        <v>742</v>
      </c>
      <c r="D97" s="5"/>
      <c r="E97" s="5"/>
    </row>
    <row r="98" spans="1:5" ht="30">
      <c r="A98" s="3" t="s">
        <v>67</v>
      </c>
      <c r="B98" s="9">
        <v>1303</v>
      </c>
      <c r="C98" s="9">
        <v>1170</v>
      </c>
      <c r="D98" s="5"/>
      <c r="E98" s="5"/>
    </row>
  </sheetData>
  <mergeCells count="4">
    <mergeCell ref="B1:B2"/>
    <mergeCell ref="C1:C2"/>
    <mergeCell ref="D1:D2"/>
    <mergeCell ref="E1:E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3" width="36.5703125" bestFit="1" customWidth="1"/>
    <col min="4" max="4" width="4.7109375" customWidth="1"/>
    <col min="5" max="5" width="7.28515625" customWidth="1"/>
    <col min="6" max="6" width="3.5703125" customWidth="1"/>
    <col min="7" max="7" width="22.28515625" customWidth="1"/>
    <col min="8" max="8" width="4.7109375" customWidth="1"/>
    <col min="9" max="9" width="8.5703125" customWidth="1"/>
    <col min="10" max="10" width="3.5703125" customWidth="1"/>
  </cols>
  <sheetData>
    <row r="1" spans="1:10" ht="15" customHeight="1">
      <c r="A1" s="8" t="s">
        <v>480</v>
      </c>
      <c r="B1" s="8" t="s">
        <v>1</v>
      </c>
      <c r="C1" s="8"/>
      <c r="D1" s="8"/>
      <c r="E1" s="8"/>
      <c r="F1" s="8"/>
      <c r="G1" s="8"/>
      <c r="H1" s="8"/>
      <c r="I1" s="8"/>
      <c r="J1" s="8"/>
    </row>
    <row r="2" spans="1:10" ht="15" customHeight="1">
      <c r="A2" s="8"/>
      <c r="B2" s="8" t="s">
        <v>2</v>
      </c>
      <c r="C2" s="8"/>
      <c r="D2" s="8"/>
      <c r="E2" s="8"/>
      <c r="F2" s="8"/>
      <c r="G2" s="8"/>
      <c r="H2" s="8"/>
      <c r="I2" s="8"/>
      <c r="J2" s="8"/>
    </row>
    <row r="3" spans="1:10" ht="30">
      <c r="A3" s="4" t="s">
        <v>481</v>
      </c>
      <c r="B3" s="18"/>
      <c r="C3" s="18"/>
      <c r="D3" s="18"/>
      <c r="E3" s="18"/>
      <c r="F3" s="18"/>
      <c r="G3" s="18"/>
      <c r="H3" s="18"/>
      <c r="I3" s="18"/>
      <c r="J3" s="18"/>
    </row>
    <row r="4" spans="1:10">
      <c r="A4" s="19" t="s">
        <v>482</v>
      </c>
      <c r="B4" s="124" t="s">
        <v>483</v>
      </c>
      <c r="C4" s="124"/>
      <c r="D4" s="124"/>
      <c r="E4" s="124"/>
      <c r="F4" s="124"/>
      <c r="G4" s="124"/>
      <c r="H4" s="124"/>
      <c r="I4" s="124"/>
      <c r="J4" s="124"/>
    </row>
    <row r="5" spans="1:10" ht="25.5" customHeight="1">
      <c r="A5" s="19"/>
      <c r="B5" s="22" t="s">
        <v>484</v>
      </c>
      <c r="C5" s="22"/>
      <c r="D5" s="22"/>
      <c r="E5" s="22"/>
      <c r="F5" s="22"/>
      <c r="G5" s="22"/>
      <c r="H5" s="22"/>
      <c r="I5" s="22"/>
      <c r="J5" s="22"/>
    </row>
    <row r="6" spans="1:10">
      <c r="A6" s="19"/>
      <c r="B6" s="32"/>
      <c r="C6" s="32"/>
      <c r="D6" s="32"/>
      <c r="E6" s="32"/>
      <c r="F6" s="32"/>
      <c r="G6" s="32"/>
      <c r="H6" s="32"/>
      <c r="I6" s="32"/>
      <c r="J6" s="32"/>
    </row>
    <row r="7" spans="1:10">
      <c r="A7" s="19"/>
      <c r="B7" s="14"/>
      <c r="C7" s="14"/>
      <c r="D7" s="14"/>
      <c r="E7" s="14"/>
      <c r="F7" s="14"/>
      <c r="G7" s="14"/>
      <c r="H7" s="14"/>
      <c r="I7" s="14"/>
      <c r="J7" s="14"/>
    </row>
    <row r="8" spans="1:10" ht="15.75" thickBot="1">
      <c r="A8" s="19"/>
      <c r="B8" s="28"/>
      <c r="C8" s="17"/>
      <c r="D8" s="33" t="s">
        <v>220</v>
      </c>
      <c r="E8" s="33"/>
      <c r="F8" s="33"/>
      <c r="G8" s="33"/>
      <c r="H8" s="33"/>
      <c r="I8" s="33"/>
      <c r="J8" s="33"/>
    </row>
    <row r="9" spans="1:10" ht="16.5" thickTop="1" thickBot="1">
      <c r="A9" s="19"/>
      <c r="B9" s="28"/>
      <c r="C9" s="17"/>
      <c r="D9" s="55">
        <v>2015</v>
      </c>
      <c r="E9" s="55"/>
      <c r="F9" s="55"/>
      <c r="G9" s="17"/>
      <c r="H9" s="55">
        <v>2014</v>
      </c>
      <c r="I9" s="55"/>
      <c r="J9" s="55"/>
    </row>
    <row r="10" spans="1:10" ht="15.75" thickTop="1">
      <c r="A10" s="19"/>
      <c r="B10" s="96" t="s">
        <v>485</v>
      </c>
      <c r="C10" s="17"/>
      <c r="D10" s="119"/>
      <c r="E10" s="119"/>
      <c r="F10" s="119"/>
      <c r="G10" s="17"/>
      <c r="H10" s="119"/>
      <c r="I10" s="119"/>
      <c r="J10" s="119"/>
    </row>
    <row r="11" spans="1:10">
      <c r="A11" s="19"/>
      <c r="B11" s="97" t="s">
        <v>486</v>
      </c>
      <c r="C11" s="54"/>
      <c r="D11" s="53" t="s">
        <v>195</v>
      </c>
      <c r="E11" s="72" t="s">
        <v>284</v>
      </c>
      <c r="F11" s="53" t="s">
        <v>201</v>
      </c>
      <c r="G11" s="54"/>
      <c r="H11" s="53" t="s">
        <v>195</v>
      </c>
      <c r="I11" s="72" t="s">
        <v>487</v>
      </c>
      <c r="J11" s="53" t="s">
        <v>201</v>
      </c>
    </row>
    <row r="12" spans="1:10">
      <c r="A12" s="19"/>
      <c r="B12" s="101" t="s">
        <v>197</v>
      </c>
      <c r="C12" s="23"/>
      <c r="D12" s="44">
        <v>18</v>
      </c>
      <c r="E12" s="44"/>
      <c r="F12" s="23"/>
      <c r="G12" s="23"/>
      <c r="H12" s="44">
        <v>20</v>
      </c>
      <c r="I12" s="44"/>
      <c r="J12" s="23"/>
    </row>
    <row r="13" spans="1:10">
      <c r="A13" s="19"/>
      <c r="B13" s="101"/>
      <c r="C13" s="23"/>
      <c r="D13" s="44"/>
      <c r="E13" s="44"/>
      <c r="F13" s="23"/>
      <c r="G13" s="23"/>
      <c r="H13" s="44"/>
      <c r="I13" s="44"/>
      <c r="J13" s="23"/>
    </row>
    <row r="14" spans="1:10">
      <c r="A14" s="19"/>
      <c r="B14" s="100" t="s">
        <v>38</v>
      </c>
      <c r="C14" s="77"/>
      <c r="D14" s="81" t="s">
        <v>284</v>
      </c>
      <c r="E14" s="81"/>
      <c r="F14" s="80" t="s">
        <v>201</v>
      </c>
      <c r="G14" s="77"/>
      <c r="H14" s="81" t="s">
        <v>196</v>
      </c>
      <c r="I14" s="81"/>
      <c r="J14" s="77"/>
    </row>
    <row r="15" spans="1:10">
      <c r="A15" s="19"/>
      <c r="B15" s="100"/>
      <c r="C15" s="77"/>
      <c r="D15" s="81"/>
      <c r="E15" s="81"/>
      <c r="F15" s="80"/>
      <c r="G15" s="77"/>
      <c r="H15" s="81"/>
      <c r="I15" s="81"/>
      <c r="J15" s="77"/>
    </row>
    <row r="16" spans="1:10">
      <c r="A16" s="19"/>
      <c r="B16" s="101" t="s">
        <v>488</v>
      </c>
      <c r="C16" s="23"/>
      <c r="D16" s="44">
        <v>5</v>
      </c>
      <c r="E16" s="44"/>
      <c r="F16" s="23"/>
      <c r="G16" s="23"/>
      <c r="H16" s="44" t="s">
        <v>300</v>
      </c>
      <c r="I16" s="44"/>
      <c r="J16" s="43" t="s">
        <v>201</v>
      </c>
    </row>
    <row r="17" spans="1:10">
      <c r="A17" s="19"/>
      <c r="B17" s="101"/>
      <c r="C17" s="23"/>
      <c r="D17" s="44"/>
      <c r="E17" s="44"/>
      <c r="F17" s="23"/>
      <c r="G17" s="23"/>
      <c r="H17" s="44"/>
      <c r="I17" s="44"/>
      <c r="J17" s="43"/>
    </row>
    <row r="18" spans="1:10">
      <c r="A18" s="19"/>
      <c r="B18" s="97" t="s">
        <v>489</v>
      </c>
      <c r="C18" s="54"/>
      <c r="D18" s="77"/>
      <c r="E18" s="77"/>
      <c r="F18" s="77"/>
      <c r="G18" s="54"/>
      <c r="H18" s="77"/>
      <c r="I18" s="77"/>
      <c r="J18" s="77"/>
    </row>
    <row r="19" spans="1:10">
      <c r="A19" s="19"/>
      <c r="B19" s="96" t="s">
        <v>490</v>
      </c>
      <c r="C19" s="17"/>
      <c r="D19" s="44" t="s">
        <v>491</v>
      </c>
      <c r="E19" s="44"/>
      <c r="F19" s="28" t="s">
        <v>201</v>
      </c>
      <c r="G19" s="17"/>
      <c r="H19" s="44" t="s">
        <v>492</v>
      </c>
      <c r="I19" s="44"/>
      <c r="J19" s="28" t="s">
        <v>201</v>
      </c>
    </row>
    <row r="20" spans="1:10">
      <c r="A20" s="19"/>
      <c r="B20" s="100" t="s">
        <v>44</v>
      </c>
      <c r="C20" s="77"/>
      <c r="D20" s="81">
        <v>28</v>
      </c>
      <c r="E20" s="81"/>
      <c r="F20" s="77"/>
      <c r="G20" s="77"/>
      <c r="H20" s="81">
        <v>41</v>
      </c>
      <c r="I20" s="81"/>
      <c r="J20" s="77"/>
    </row>
    <row r="21" spans="1:10">
      <c r="A21" s="19"/>
      <c r="B21" s="100"/>
      <c r="C21" s="77"/>
      <c r="D21" s="81"/>
      <c r="E21" s="81"/>
      <c r="F21" s="77"/>
      <c r="G21" s="77"/>
      <c r="H21" s="81"/>
      <c r="I21" s="81"/>
      <c r="J21" s="77"/>
    </row>
    <row r="22" spans="1:10">
      <c r="A22" s="19"/>
      <c r="B22" s="101" t="s">
        <v>493</v>
      </c>
      <c r="C22" s="23"/>
      <c r="D22" s="44" t="s">
        <v>196</v>
      </c>
      <c r="E22" s="44"/>
      <c r="F22" s="23"/>
      <c r="G22" s="23"/>
      <c r="H22" s="44">
        <v>8</v>
      </c>
      <c r="I22" s="44"/>
      <c r="J22" s="23"/>
    </row>
    <row r="23" spans="1:10">
      <c r="A23" s="19"/>
      <c r="B23" s="101"/>
      <c r="C23" s="23"/>
      <c r="D23" s="44"/>
      <c r="E23" s="44"/>
      <c r="F23" s="23"/>
      <c r="G23" s="23"/>
      <c r="H23" s="44"/>
      <c r="I23" s="44"/>
      <c r="J23" s="23"/>
    </row>
    <row r="24" spans="1:10">
      <c r="A24" s="19"/>
      <c r="B24" s="100" t="s">
        <v>494</v>
      </c>
      <c r="C24" s="77"/>
      <c r="D24" s="81" t="s">
        <v>492</v>
      </c>
      <c r="E24" s="81"/>
      <c r="F24" s="80" t="s">
        <v>201</v>
      </c>
      <c r="G24" s="77"/>
      <c r="H24" s="81">
        <v>3</v>
      </c>
      <c r="I24" s="81"/>
      <c r="J24" s="77"/>
    </row>
    <row r="25" spans="1:10">
      <c r="A25" s="19"/>
      <c r="B25" s="100"/>
      <c r="C25" s="77"/>
      <c r="D25" s="81"/>
      <c r="E25" s="81"/>
      <c r="F25" s="80"/>
      <c r="G25" s="77"/>
      <c r="H25" s="81"/>
      <c r="I25" s="81"/>
      <c r="J25" s="77"/>
    </row>
    <row r="26" spans="1:10" ht="15.75" thickBot="1">
      <c r="A26" s="19"/>
      <c r="B26" s="96" t="s">
        <v>495</v>
      </c>
      <c r="C26" s="17"/>
      <c r="D26" s="64" t="s">
        <v>475</v>
      </c>
      <c r="E26" s="64"/>
      <c r="F26" s="84" t="s">
        <v>201</v>
      </c>
      <c r="G26" s="17"/>
      <c r="H26" s="64" t="s">
        <v>300</v>
      </c>
      <c r="I26" s="64"/>
      <c r="J26" s="28" t="s">
        <v>201</v>
      </c>
    </row>
    <row r="27" spans="1:10">
      <c r="A27" s="19"/>
      <c r="B27" s="100" t="s">
        <v>496</v>
      </c>
      <c r="C27" s="77"/>
      <c r="D27" s="90" t="s">
        <v>195</v>
      </c>
      <c r="E27" s="103">
        <v>16</v>
      </c>
      <c r="F27" s="89"/>
      <c r="G27" s="77"/>
      <c r="H27" s="90" t="s">
        <v>195</v>
      </c>
      <c r="I27" s="103">
        <v>3</v>
      </c>
      <c r="J27" s="89"/>
    </row>
    <row r="28" spans="1:10" ht="15.75" thickBot="1">
      <c r="A28" s="19"/>
      <c r="B28" s="100"/>
      <c r="C28" s="77"/>
      <c r="D28" s="91"/>
      <c r="E28" s="107"/>
      <c r="F28" s="93"/>
      <c r="G28" s="77"/>
      <c r="H28" s="91"/>
      <c r="I28" s="107"/>
      <c r="J28" s="93"/>
    </row>
    <row r="29" spans="1:10" ht="25.5" customHeight="1" thickTop="1">
      <c r="A29" s="19"/>
      <c r="B29" s="22" t="s">
        <v>497</v>
      </c>
      <c r="C29" s="22"/>
      <c r="D29" s="22"/>
      <c r="E29" s="22"/>
      <c r="F29" s="22"/>
      <c r="G29" s="22"/>
      <c r="H29" s="22"/>
      <c r="I29" s="22"/>
      <c r="J29" s="22"/>
    </row>
    <row r="30" spans="1:10">
      <c r="A30" s="19"/>
      <c r="B30" s="14"/>
      <c r="C30" s="14"/>
    </row>
    <row r="31" spans="1:10" ht="25.5">
      <c r="A31" s="19"/>
      <c r="B31" s="108" t="s">
        <v>154</v>
      </c>
      <c r="C31" s="16" t="s">
        <v>498</v>
      </c>
    </row>
    <row r="32" spans="1:10">
      <c r="A32" s="19"/>
      <c r="B32" s="14"/>
      <c r="C32" s="14"/>
    </row>
    <row r="33" spans="1:10" ht="38.25">
      <c r="A33" s="19"/>
      <c r="B33" s="108" t="s">
        <v>154</v>
      </c>
      <c r="C33" s="16" t="s">
        <v>499</v>
      </c>
    </row>
    <row r="34" spans="1:10">
      <c r="A34" s="19"/>
      <c r="B34" s="14"/>
      <c r="C34" s="14"/>
    </row>
    <row r="35" spans="1:10" ht="76.5">
      <c r="A35" s="19"/>
      <c r="B35" s="108" t="s">
        <v>154</v>
      </c>
      <c r="C35" s="16" t="s">
        <v>500</v>
      </c>
    </row>
    <row r="36" spans="1:10">
      <c r="A36" s="19"/>
      <c r="B36" s="22" t="s">
        <v>501</v>
      </c>
      <c r="C36" s="22"/>
      <c r="D36" s="22"/>
      <c r="E36" s="22"/>
      <c r="F36" s="22"/>
      <c r="G36" s="22"/>
      <c r="H36" s="22"/>
      <c r="I36" s="22"/>
      <c r="J36" s="22"/>
    </row>
    <row r="37" spans="1:10">
      <c r="A37" s="19"/>
      <c r="B37" s="32"/>
      <c r="C37" s="32"/>
      <c r="D37" s="32"/>
      <c r="E37" s="32"/>
      <c r="F37" s="32"/>
      <c r="G37" s="32"/>
      <c r="H37" s="32"/>
      <c r="I37" s="32"/>
      <c r="J37" s="32"/>
    </row>
    <row r="38" spans="1:10">
      <c r="A38" s="19"/>
      <c r="B38" s="14"/>
      <c r="C38" s="14"/>
      <c r="D38" s="14"/>
      <c r="E38" s="14"/>
      <c r="F38" s="14"/>
      <c r="G38" s="14"/>
      <c r="H38" s="14"/>
      <c r="I38" s="14"/>
      <c r="J38" s="14"/>
    </row>
    <row r="39" spans="1:10" ht="15.75" thickBot="1">
      <c r="A39" s="19"/>
      <c r="B39" s="17"/>
      <c r="C39" s="17"/>
      <c r="D39" s="33" t="s">
        <v>220</v>
      </c>
      <c r="E39" s="33"/>
      <c r="F39" s="33"/>
      <c r="G39" s="33"/>
      <c r="H39" s="33"/>
      <c r="I39" s="33"/>
      <c r="J39" s="33"/>
    </row>
    <row r="40" spans="1:10" ht="16.5" thickTop="1" thickBot="1">
      <c r="A40" s="19"/>
      <c r="B40" s="17"/>
      <c r="C40" s="17"/>
      <c r="D40" s="55">
        <v>2015</v>
      </c>
      <c r="E40" s="55"/>
      <c r="F40" s="55"/>
      <c r="G40" s="17"/>
      <c r="H40" s="55">
        <v>2014</v>
      </c>
      <c r="I40" s="55"/>
      <c r="J40" s="55"/>
    </row>
    <row r="41" spans="1:10" ht="15.75" thickTop="1">
      <c r="A41" s="19"/>
      <c r="B41" s="101" t="s">
        <v>502</v>
      </c>
      <c r="C41" s="23"/>
      <c r="D41" s="119" t="s">
        <v>195</v>
      </c>
      <c r="E41" s="120">
        <v>6</v>
      </c>
      <c r="F41" s="99"/>
      <c r="G41" s="23"/>
      <c r="H41" s="119" t="s">
        <v>195</v>
      </c>
      <c r="I41" s="120">
        <v>3</v>
      </c>
      <c r="J41" s="99"/>
    </row>
    <row r="42" spans="1:10">
      <c r="A42" s="19"/>
      <c r="B42" s="101"/>
      <c r="C42" s="23"/>
      <c r="D42" s="134"/>
      <c r="E42" s="135"/>
      <c r="F42" s="136"/>
      <c r="G42" s="23"/>
      <c r="H42" s="43"/>
      <c r="I42" s="44"/>
      <c r="J42" s="23"/>
    </row>
    <row r="43" spans="1:10">
      <c r="A43" s="19"/>
      <c r="B43" s="22" t="s">
        <v>503</v>
      </c>
      <c r="C43" s="22"/>
      <c r="D43" s="22"/>
      <c r="E43" s="22"/>
      <c r="F43" s="22"/>
      <c r="G43" s="22"/>
      <c r="H43" s="22"/>
      <c r="I43" s="22"/>
      <c r="J43" s="22"/>
    </row>
  </sheetData>
  <mergeCells count="86">
    <mergeCell ref="B43:J43"/>
    <mergeCell ref="H41:H42"/>
    <mergeCell ref="I41:I42"/>
    <mergeCell ref="J41:J42"/>
    <mergeCell ref="A1:A2"/>
    <mergeCell ref="B1:J1"/>
    <mergeCell ref="B2:J2"/>
    <mergeCell ref="B3:J3"/>
    <mergeCell ref="A4:A43"/>
    <mergeCell ref="B4:J4"/>
    <mergeCell ref="B5:J5"/>
    <mergeCell ref="B41:B42"/>
    <mergeCell ref="C41:C42"/>
    <mergeCell ref="D41:D42"/>
    <mergeCell ref="E41:E42"/>
    <mergeCell ref="F41:F42"/>
    <mergeCell ref="G41:G42"/>
    <mergeCell ref="I27:I28"/>
    <mergeCell ref="J27:J28"/>
    <mergeCell ref="B37:J37"/>
    <mergeCell ref="D39:J39"/>
    <mergeCell ref="D40:F40"/>
    <mergeCell ref="H40:J40"/>
    <mergeCell ref="B29:J29"/>
    <mergeCell ref="B36:J36"/>
    <mergeCell ref="J24:J25"/>
    <mergeCell ref="D26:E26"/>
    <mergeCell ref="H26:I26"/>
    <mergeCell ref="B27:B28"/>
    <mergeCell ref="C27:C28"/>
    <mergeCell ref="D27:D28"/>
    <mergeCell ref="E27:E28"/>
    <mergeCell ref="F27:F28"/>
    <mergeCell ref="G27:G28"/>
    <mergeCell ref="H27:H28"/>
    <mergeCell ref="B24:B25"/>
    <mergeCell ref="C24:C25"/>
    <mergeCell ref="D24:E25"/>
    <mergeCell ref="F24:F25"/>
    <mergeCell ref="G24:G25"/>
    <mergeCell ref="H24:I25"/>
    <mergeCell ref="H20:I21"/>
    <mergeCell ref="J20:J21"/>
    <mergeCell ref="B22:B23"/>
    <mergeCell ref="C22:C23"/>
    <mergeCell ref="D22:E23"/>
    <mergeCell ref="F22:F23"/>
    <mergeCell ref="G22:G23"/>
    <mergeCell ref="H22:I23"/>
    <mergeCell ref="J22:J23"/>
    <mergeCell ref="J16:J17"/>
    <mergeCell ref="D18:F18"/>
    <mergeCell ref="H18:J18"/>
    <mergeCell ref="D19:E19"/>
    <mergeCell ref="H19:I19"/>
    <mergeCell ref="B20:B21"/>
    <mergeCell ref="C20:C21"/>
    <mergeCell ref="D20:E21"/>
    <mergeCell ref="F20:F21"/>
    <mergeCell ref="G20:G21"/>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B12:B13"/>
    <mergeCell ref="C12:C13"/>
    <mergeCell ref="D12:E13"/>
    <mergeCell ref="F12:F13"/>
    <mergeCell ref="G12:G13"/>
    <mergeCell ref="H12:I13"/>
    <mergeCell ref="B6:J6"/>
    <mergeCell ref="D8:J8"/>
    <mergeCell ref="D9:F9"/>
    <mergeCell ref="H9:J9"/>
    <mergeCell ref="D10:F10"/>
    <mergeCell ref="H10:J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2" width="36.5703125" bestFit="1" customWidth="1"/>
    <col min="3" max="3" width="22.85546875" customWidth="1"/>
    <col min="4" max="5" width="4.85546875" customWidth="1"/>
    <col min="6" max="6" width="22.85546875" customWidth="1"/>
  </cols>
  <sheetData>
    <row r="1" spans="1:6" ht="15" customHeight="1">
      <c r="A1" s="8" t="s">
        <v>504</v>
      </c>
      <c r="B1" s="8" t="s">
        <v>1</v>
      </c>
      <c r="C1" s="8"/>
      <c r="D1" s="8"/>
      <c r="E1" s="8"/>
      <c r="F1" s="8"/>
    </row>
    <row r="2" spans="1:6" ht="15" customHeight="1">
      <c r="A2" s="8"/>
      <c r="B2" s="8" t="s">
        <v>2</v>
      </c>
      <c r="C2" s="8"/>
      <c r="D2" s="8"/>
      <c r="E2" s="8"/>
      <c r="F2" s="8"/>
    </row>
    <row r="3" spans="1:6">
      <c r="A3" s="4" t="s">
        <v>505</v>
      </c>
      <c r="B3" s="18"/>
      <c r="C3" s="18"/>
      <c r="D3" s="18"/>
      <c r="E3" s="18"/>
      <c r="F3" s="18"/>
    </row>
    <row r="4" spans="1:6">
      <c r="A4" s="19" t="s">
        <v>506</v>
      </c>
      <c r="B4" s="20" t="s">
        <v>507</v>
      </c>
      <c r="C4" s="20"/>
      <c r="D4" s="20"/>
      <c r="E4" s="20"/>
      <c r="F4" s="20"/>
    </row>
    <row r="5" spans="1:6" ht="38.25" customHeight="1">
      <c r="A5" s="19"/>
      <c r="B5" s="22" t="s">
        <v>508</v>
      </c>
      <c r="C5" s="22"/>
      <c r="D5" s="22"/>
      <c r="E5" s="22"/>
      <c r="F5" s="22"/>
    </row>
    <row r="6" spans="1:6" ht="51" customHeight="1">
      <c r="A6" s="19"/>
      <c r="B6" s="22" t="s">
        <v>509</v>
      </c>
      <c r="C6" s="22"/>
      <c r="D6" s="22"/>
      <c r="E6" s="22"/>
      <c r="F6" s="22"/>
    </row>
    <row r="7" spans="1:6" ht="25.5" customHeight="1">
      <c r="A7" s="19"/>
      <c r="B7" s="22" t="s">
        <v>510</v>
      </c>
      <c r="C7" s="22"/>
      <c r="D7" s="22"/>
      <c r="E7" s="22"/>
      <c r="F7" s="22"/>
    </row>
    <row r="8" spans="1:6">
      <c r="A8" s="19"/>
      <c r="B8" s="22" t="s">
        <v>511</v>
      </c>
      <c r="C8" s="22"/>
      <c r="D8" s="22"/>
      <c r="E8" s="22"/>
      <c r="F8" s="22"/>
    </row>
    <row r="9" spans="1:6">
      <c r="A9" s="19"/>
      <c r="B9" s="32"/>
      <c r="C9" s="32"/>
      <c r="D9" s="32"/>
      <c r="E9" s="32"/>
      <c r="F9" s="32"/>
    </row>
    <row r="10" spans="1:6">
      <c r="A10" s="19"/>
      <c r="B10" s="14"/>
      <c r="C10" s="14"/>
      <c r="D10" s="14"/>
      <c r="E10" s="14"/>
      <c r="F10" s="14"/>
    </row>
    <row r="11" spans="1:6">
      <c r="A11" s="19"/>
      <c r="B11" s="80" t="s">
        <v>512</v>
      </c>
      <c r="C11" s="77"/>
      <c r="D11" s="80" t="s">
        <v>195</v>
      </c>
      <c r="E11" s="81">
        <v>2</v>
      </c>
      <c r="F11" s="77"/>
    </row>
    <row r="12" spans="1:6">
      <c r="A12" s="19"/>
      <c r="B12" s="80"/>
      <c r="C12" s="77"/>
      <c r="D12" s="80"/>
      <c r="E12" s="81"/>
      <c r="F12" s="77"/>
    </row>
    <row r="13" spans="1:6">
      <c r="A13" s="19"/>
      <c r="B13" s="43" t="s">
        <v>513</v>
      </c>
      <c r="C13" s="23"/>
      <c r="D13" s="44">
        <v>4</v>
      </c>
      <c r="E13" s="44"/>
      <c r="F13" s="23"/>
    </row>
    <row r="14" spans="1:6">
      <c r="A14" s="19"/>
      <c r="B14" s="43"/>
      <c r="C14" s="23"/>
      <c r="D14" s="44"/>
      <c r="E14" s="44"/>
      <c r="F14" s="23"/>
    </row>
    <row r="15" spans="1:6">
      <c r="A15" s="19"/>
      <c r="B15" s="80" t="s">
        <v>514</v>
      </c>
      <c r="C15" s="77"/>
      <c r="D15" s="81" t="s">
        <v>196</v>
      </c>
      <c r="E15" s="81"/>
      <c r="F15" s="77"/>
    </row>
    <row r="16" spans="1:6" ht="15.75" thickBot="1">
      <c r="A16" s="19"/>
      <c r="B16" s="80"/>
      <c r="C16" s="77"/>
      <c r="D16" s="74"/>
      <c r="E16" s="74"/>
      <c r="F16" s="82"/>
    </row>
    <row r="17" spans="1:6">
      <c r="A17" s="19"/>
      <c r="B17" s="43" t="s">
        <v>515</v>
      </c>
      <c r="C17" s="23"/>
      <c r="D17" s="46" t="s">
        <v>195</v>
      </c>
      <c r="E17" s="48">
        <v>6</v>
      </c>
      <c r="F17" s="50"/>
    </row>
    <row r="18" spans="1:6" ht="15.75" thickBot="1">
      <c r="A18" s="19"/>
      <c r="B18" s="43"/>
      <c r="C18" s="23"/>
      <c r="D18" s="47"/>
      <c r="E18" s="49"/>
      <c r="F18" s="51"/>
    </row>
    <row r="19" spans="1:6" ht="15.75" thickTop="1"/>
  </sheetData>
  <mergeCells count="29">
    <mergeCell ref="B4:F4"/>
    <mergeCell ref="B5:F5"/>
    <mergeCell ref="B6:F6"/>
    <mergeCell ref="B7:F7"/>
    <mergeCell ref="B8:F8"/>
    <mergeCell ref="B17:B18"/>
    <mergeCell ref="C17:C18"/>
    <mergeCell ref="D17:D18"/>
    <mergeCell ref="E17:E18"/>
    <mergeCell ref="F17:F18"/>
    <mergeCell ref="A1:A2"/>
    <mergeCell ref="B1:F1"/>
    <mergeCell ref="B2:F2"/>
    <mergeCell ref="B3:F3"/>
    <mergeCell ref="A4:A18"/>
    <mergeCell ref="B13:B14"/>
    <mergeCell ref="C13:C14"/>
    <mergeCell ref="D13:E14"/>
    <mergeCell ref="F13:F14"/>
    <mergeCell ref="B15:B16"/>
    <mergeCell ref="C15:C16"/>
    <mergeCell ref="D15:E16"/>
    <mergeCell ref="F15:F16"/>
    <mergeCell ref="B9:F9"/>
    <mergeCell ref="B11:B12"/>
    <mergeCell ref="C11:C12"/>
    <mergeCell ref="D11:D12"/>
    <mergeCell ref="E11:E12"/>
    <mergeCell ref="F11: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11"/>
  <sheetViews>
    <sheetView showGridLines="0" workbookViewId="0"/>
  </sheetViews>
  <sheetFormatPr defaultRowHeight="15"/>
  <cols>
    <col min="1" max="2" width="36.5703125" bestFit="1" customWidth="1"/>
    <col min="3" max="3" width="3.5703125" customWidth="1"/>
    <col min="4" max="4" width="10.140625" customWidth="1"/>
    <col min="5" max="5" width="2.85546875" customWidth="1"/>
    <col min="6" max="6" width="16.7109375" customWidth="1"/>
    <col min="7" max="7" width="4.140625" customWidth="1"/>
    <col min="8" max="8" width="12.28515625" customWidth="1"/>
    <col min="9" max="9" width="3.28515625" customWidth="1"/>
    <col min="10" max="10" width="16.7109375" customWidth="1"/>
    <col min="11" max="11" width="5" customWidth="1"/>
    <col min="12" max="12" width="14.5703125" customWidth="1"/>
    <col min="13" max="13" width="4" customWidth="1"/>
    <col min="14" max="14" width="16.7109375" customWidth="1"/>
    <col min="15" max="15" width="3.5703125" customWidth="1"/>
    <col min="16" max="16" width="11.28515625" customWidth="1"/>
    <col min="17" max="17" width="2.85546875" customWidth="1"/>
    <col min="18" max="18" width="16.7109375" customWidth="1"/>
    <col min="19" max="19" width="3.5703125" customWidth="1"/>
    <col min="20" max="20" width="10.140625" customWidth="1"/>
    <col min="21" max="21" width="2.85546875" customWidth="1"/>
    <col min="22" max="22" width="16.7109375" customWidth="1"/>
    <col min="23" max="23" width="3.5703125" customWidth="1"/>
    <col min="24" max="24" width="10.140625" customWidth="1"/>
    <col min="25" max="25" width="5.7109375" customWidth="1"/>
    <col min="26" max="26" width="16.7109375" customWidth="1"/>
    <col min="27" max="27" width="3.5703125" customWidth="1"/>
    <col min="28" max="28" width="6.5703125" customWidth="1"/>
    <col min="29" max="29" width="2.85546875" customWidth="1"/>
    <col min="30" max="30" width="16.7109375" customWidth="1"/>
    <col min="31" max="31" width="3.5703125" customWidth="1"/>
    <col min="32" max="32" width="10.140625" customWidth="1"/>
    <col min="33" max="33" width="2.85546875" customWidth="1"/>
  </cols>
  <sheetData>
    <row r="1" spans="1:33" ht="15" customHeight="1">
      <c r="A1" s="8" t="s">
        <v>51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45">
      <c r="A3" s="4" t="s">
        <v>517</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row>
    <row r="4" spans="1:33">
      <c r="A4" s="19" t="s">
        <v>518</v>
      </c>
      <c r="B4" s="20" t="s">
        <v>519</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row>
    <row r="5" spans="1:33" ht="25.5" customHeight="1">
      <c r="A5" s="19"/>
      <c r="B5" s="22" t="s">
        <v>520</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row>
    <row r="6" spans="1:33">
      <c r="A6" s="19"/>
      <c r="B6" s="76" t="s">
        <v>521</v>
      </c>
      <c r="C6" s="76"/>
      <c r="D6" s="76"/>
      <c r="E6" s="76"/>
      <c r="F6" s="76"/>
      <c r="G6" s="76"/>
      <c r="H6" s="76"/>
      <c r="I6" s="76"/>
      <c r="J6" s="76"/>
      <c r="K6" s="76"/>
      <c r="L6" s="76"/>
      <c r="M6" s="76"/>
      <c r="N6" s="76"/>
      <c r="O6" s="76"/>
      <c r="P6" s="76"/>
      <c r="Q6" s="76"/>
      <c r="R6" s="76"/>
      <c r="S6" s="76"/>
      <c r="T6" s="76"/>
      <c r="U6" s="76"/>
      <c r="V6" s="76"/>
      <c r="W6" s="76"/>
      <c r="X6" s="76"/>
      <c r="Y6" s="76"/>
      <c r="Z6" s="76"/>
      <c r="AA6" s="76"/>
      <c r="AB6" s="76"/>
      <c r="AC6" s="76"/>
      <c r="AD6" s="76"/>
      <c r="AE6" s="76"/>
      <c r="AF6" s="76"/>
      <c r="AG6" s="76"/>
    </row>
    <row r="7" spans="1:33">
      <c r="A7" s="19"/>
      <c r="B7" s="76" t="s">
        <v>522</v>
      </c>
      <c r="C7" s="76"/>
      <c r="D7" s="76"/>
      <c r="E7" s="76"/>
      <c r="F7" s="76"/>
      <c r="G7" s="76"/>
      <c r="H7" s="76"/>
      <c r="I7" s="76"/>
      <c r="J7" s="76"/>
      <c r="K7" s="76"/>
      <c r="L7" s="76"/>
      <c r="M7" s="76"/>
      <c r="N7" s="76"/>
      <c r="O7" s="76"/>
      <c r="P7" s="76"/>
      <c r="Q7" s="76"/>
      <c r="R7" s="76"/>
      <c r="S7" s="76"/>
      <c r="T7" s="76"/>
      <c r="U7" s="76"/>
      <c r="V7" s="76"/>
      <c r="W7" s="76"/>
      <c r="X7" s="76"/>
      <c r="Y7" s="76"/>
      <c r="Z7" s="76"/>
      <c r="AA7" s="76"/>
      <c r="AB7" s="76"/>
      <c r="AC7" s="76"/>
      <c r="AD7" s="76"/>
      <c r="AE7" s="76"/>
      <c r="AF7" s="76"/>
      <c r="AG7" s="76"/>
    </row>
    <row r="8" spans="1:33">
      <c r="A8" s="19"/>
      <c r="B8" s="32"/>
      <c r="C8" s="32"/>
      <c r="D8" s="32"/>
      <c r="E8" s="32"/>
      <c r="F8" s="32"/>
      <c r="G8" s="32"/>
      <c r="H8" s="32"/>
      <c r="I8" s="32"/>
      <c r="J8" s="32"/>
      <c r="K8" s="32"/>
      <c r="L8" s="32"/>
      <c r="M8" s="32"/>
      <c r="N8" s="32"/>
      <c r="O8" s="32"/>
      <c r="P8" s="32"/>
      <c r="Q8" s="32"/>
      <c r="R8" s="32"/>
      <c r="S8" s="32"/>
      <c r="T8" s="32"/>
      <c r="U8" s="32"/>
      <c r="V8" s="32"/>
      <c r="W8" s="32"/>
      <c r="X8" s="32"/>
      <c r="Y8" s="32"/>
      <c r="Z8" s="32"/>
      <c r="AA8" s="32"/>
      <c r="AB8" s="32"/>
      <c r="AC8" s="32"/>
      <c r="AD8" s="32"/>
      <c r="AE8" s="32"/>
      <c r="AF8" s="32"/>
      <c r="AG8" s="32"/>
    </row>
    <row r="9" spans="1:33">
      <c r="A9" s="19"/>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c r="AE9" s="14"/>
      <c r="AF9" s="14"/>
      <c r="AG9" s="14"/>
    </row>
    <row r="10" spans="1:33" ht="15.75" thickBot="1">
      <c r="A10" s="19"/>
      <c r="B10" s="17"/>
      <c r="C10" s="98">
        <v>42094</v>
      </c>
      <c r="D10" s="98"/>
      <c r="E10" s="98"/>
      <c r="F10" s="98"/>
      <c r="G10" s="98"/>
      <c r="H10" s="98"/>
      <c r="I10" s="98"/>
      <c r="J10" s="98"/>
      <c r="K10" s="98"/>
      <c r="L10" s="98"/>
      <c r="M10" s="98"/>
      <c r="N10" s="98"/>
      <c r="O10" s="98"/>
      <c r="P10" s="98"/>
      <c r="Q10" s="98"/>
      <c r="R10" s="98"/>
      <c r="S10" s="98"/>
      <c r="T10" s="98"/>
      <c r="U10" s="98"/>
      <c r="V10" s="98"/>
      <c r="W10" s="98"/>
      <c r="X10" s="98"/>
      <c r="Y10" s="98"/>
      <c r="Z10" s="98"/>
      <c r="AA10" s="98"/>
      <c r="AB10" s="98"/>
      <c r="AC10" s="98"/>
      <c r="AD10" s="98"/>
      <c r="AE10" s="98"/>
      <c r="AF10" s="98"/>
      <c r="AG10" s="98"/>
    </row>
    <row r="11" spans="1:33" ht="16.5" thickTop="1" thickBot="1">
      <c r="A11" s="19"/>
      <c r="B11" s="17"/>
      <c r="C11" s="137" t="s">
        <v>523</v>
      </c>
      <c r="D11" s="137"/>
      <c r="E11" s="137"/>
      <c r="F11" s="17"/>
      <c r="G11" s="137" t="s">
        <v>524</v>
      </c>
      <c r="H11" s="137"/>
      <c r="I11" s="137"/>
      <c r="J11" s="17"/>
      <c r="K11" s="137" t="s">
        <v>525</v>
      </c>
      <c r="L11" s="137"/>
      <c r="M11" s="137"/>
      <c r="N11" s="17"/>
      <c r="O11" s="137" t="s">
        <v>526</v>
      </c>
      <c r="P11" s="137"/>
      <c r="Q11" s="137"/>
      <c r="R11" s="94"/>
      <c r="S11" s="137" t="s">
        <v>527</v>
      </c>
      <c r="T11" s="137"/>
      <c r="U11" s="137"/>
      <c r="V11" s="94"/>
      <c r="W11" s="137" t="s">
        <v>68</v>
      </c>
      <c r="X11" s="137"/>
      <c r="Y11" s="137"/>
      <c r="Z11" s="17"/>
      <c r="AA11" s="137" t="s">
        <v>466</v>
      </c>
      <c r="AB11" s="137"/>
      <c r="AC11" s="137"/>
      <c r="AD11" s="17"/>
      <c r="AE11" s="137" t="s">
        <v>528</v>
      </c>
      <c r="AF11" s="137"/>
      <c r="AG11" s="137"/>
    </row>
    <row r="12" spans="1:33" ht="16.5" thickTop="1" thickBot="1">
      <c r="A12" s="19"/>
      <c r="B12" s="17"/>
      <c r="C12" s="99"/>
      <c r="D12" s="99"/>
      <c r="E12" s="99"/>
      <c r="F12" s="17"/>
      <c r="G12" s="137" t="s">
        <v>529</v>
      </c>
      <c r="H12" s="137"/>
      <c r="I12" s="137"/>
      <c r="J12" s="17"/>
      <c r="K12" s="137" t="s">
        <v>530</v>
      </c>
      <c r="L12" s="137"/>
      <c r="M12" s="137"/>
      <c r="N12" s="17"/>
      <c r="O12" s="99"/>
      <c r="P12" s="99"/>
      <c r="Q12" s="99"/>
      <c r="R12" s="17"/>
      <c r="S12" s="99"/>
      <c r="T12" s="99"/>
      <c r="U12" s="99"/>
      <c r="V12" s="17"/>
      <c r="W12" s="99"/>
      <c r="X12" s="99"/>
      <c r="Y12" s="99"/>
      <c r="Z12" s="17"/>
      <c r="AA12" s="99"/>
      <c r="AB12" s="99"/>
      <c r="AC12" s="99"/>
      <c r="AD12" s="17"/>
      <c r="AE12" s="99"/>
      <c r="AF12" s="99"/>
      <c r="AG12" s="99"/>
    </row>
    <row r="13" spans="1:33" ht="15.75" thickTop="1">
      <c r="A13" s="19"/>
      <c r="B13" s="24" t="s">
        <v>531</v>
      </c>
      <c r="C13" s="23"/>
      <c r="D13" s="23"/>
      <c r="E13" s="23"/>
      <c r="F13" s="17"/>
      <c r="G13" s="99"/>
      <c r="H13" s="99"/>
      <c r="I13" s="99"/>
      <c r="J13" s="17"/>
      <c r="K13" s="99"/>
      <c r="L13" s="99"/>
      <c r="M13" s="99"/>
      <c r="N13" s="17"/>
      <c r="O13" s="23"/>
      <c r="P13" s="23"/>
      <c r="Q13" s="23"/>
      <c r="R13" s="17"/>
      <c r="S13" s="23"/>
      <c r="T13" s="23"/>
      <c r="U13" s="23"/>
      <c r="V13" s="17"/>
      <c r="W13" s="23"/>
      <c r="X13" s="23"/>
      <c r="Y13" s="23"/>
      <c r="Z13" s="17"/>
      <c r="AA13" s="23"/>
      <c r="AB13" s="23"/>
      <c r="AC13" s="23"/>
      <c r="AD13" s="17"/>
      <c r="AE13" s="23"/>
      <c r="AF13" s="23"/>
      <c r="AG13" s="23"/>
    </row>
    <row r="14" spans="1:33">
      <c r="A14" s="19"/>
      <c r="B14" s="28" t="s">
        <v>28</v>
      </c>
      <c r="C14" s="23"/>
      <c r="D14" s="23"/>
      <c r="E14" s="23"/>
      <c r="F14" s="17"/>
      <c r="G14" s="23"/>
      <c r="H14" s="23"/>
      <c r="I14" s="23"/>
      <c r="J14" s="17"/>
      <c r="K14" s="23"/>
      <c r="L14" s="23"/>
      <c r="M14" s="23"/>
      <c r="N14" s="17"/>
      <c r="O14" s="23"/>
      <c r="P14" s="23"/>
      <c r="Q14" s="23"/>
      <c r="R14" s="17"/>
      <c r="S14" s="23"/>
      <c r="T14" s="23"/>
      <c r="U14" s="23"/>
      <c r="V14" s="17"/>
      <c r="W14" s="23"/>
      <c r="X14" s="23"/>
      <c r="Y14" s="23"/>
      <c r="Z14" s="17"/>
      <c r="AA14" s="23"/>
      <c r="AB14" s="23"/>
      <c r="AC14" s="23"/>
      <c r="AD14" s="17"/>
      <c r="AE14" s="23"/>
      <c r="AF14" s="23"/>
      <c r="AG14" s="23"/>
    </row>
    <row r="15" spans="1:33">
      <c r="A15" s="19"/>
      <c r="B15" s="86" t="s">
        <v>532</v>
      </c>
      <c r="C15" s="80" t="s">
        <v>195</v>
      </c>
      <c r="D15" s="81" t="s">
        <v>196</v>
      </c>
      <c r="E15" s="77"/>
      <c r="F15" s="77"/>
      <c r="G15" s="80" t="s">
        <v>195</v>
      </c>
      <c r="H15" s="81">
        <v>111</v>
      </c>
      <c r="I15" s="77"/>
      <c r="J15" s="77"/>
      <c r="K15" s="80" t="s">
        <v>195</v>
      </c>
      <c r="L15" s="81">
        <v>198</v>
      </c>
      <c r="M15" s="77"/>
      <c r="N15" s="77"/>
      <c r="O15" s="80" t="s">
        <v>195</v>
      </c>
      <c r="P15" s="81" t="s">
        <v>196</v>
      </c>
      <c r="Q15" s="77"/>
      <c r="R15" s="77"/>
      <c r="S15" s="80" t="s">
        <v>195</v>
      </c>
      <c r="T15" s="81">
        <v>309</v>
      </c>
      <c r="U15" s="77"/>
      <c r="V15" s="77"/>
      <c r="W15" s="80" t="s">
        <v>195</v>
      </c>
      <c r="X15" s="81">
        <v>5</v>
      </c>
      <c r="Y15" s="77"/>
      <c r="Z15" s="77"/>
      <c r="AA15" s="80" t="s">
        <v>195</v>
      </c>
      <c r="AB15" s="81" t="s">
        <v>196</v>
      </c>
      <c r="AC15" s="77"/>
      <c r="AD15" s="77"/>
      <c r="AE15" s="80" t="s">
        <v>195</v>
      </c>
      <c r="AF15" s="81">
        <v>314</v>
      </c>
      <c r="AG15" s="77"/>
    </row>
    <row r="16" spans="1:33">
      <c r="A16" s="19"/>
      <c r="B16" s="86"/>
      <c r="C16" s="80"/>
      <c r="D16" s="81"/>
      <c r="E16" s="77"/>
      <c r="F16" s="77"/>
      <c r="G16" s="80"/>
      <c r="H16" s="81"/>
      <c r="I16" s="77"/>
      <c r="J16" s="77"/>
      <c r="K16" s="80"/>
      <c r="L16" s="81"/>
      <c r="M16" s="77"/>
      <c r="N16" s="77"/>
      <c r="O16" s="80"/>
      <c r="P16" s="81"/>
      <c r="Q16" s="77"/>
      <c r="R16" s="77"/>
      <c r="S16" s="80"/>
      <c r="T16" s="81"/>
      <c r="U16" s="77"/>
      <c r="V16" s="77"/>
      <c r="W16" s="80"/>
      <c r="X16" s="81"/>
      <c r="Y16" s="77"/>
      <c r="Z16" s="77"/>
      <c r="AA16" s="80"/>
      <c r="AB16" s="81"/>
      <c r="AC16" s="77"/>
      <c r="AD16" s="77"/>
      <c r="AE16" s="80"/>
      <c r="AF16" s="81"/>
      <c r="AG16" s="77"/>
    </row>
    <row r="17" spans="1:33">
      <c r="A17" s="19"/>
      <c r="B17" s="83" t="s">
        <v>486</v>
      </c>
      <c r="C17" s="44" t="s">
        <v>196</v>
      </c>
      <c r="D17" s="44"/>
      <c r="E17" s="23"/>
      <c r="F17" s="23"/>
      <c r="G17" s="44">
        <v>60</v>
      </c>
      <c r="H17" s="44"/>
      <c r="I17" s="23"/>
      <c r="J17" s="23"/>
      <c r="K17" s="44">
        <v>75</v>
      </c>
      <c r="L17" s="44"/>
      <c r="M17" s="23"/>
      <c r="N17" s="23"/>
      <c r="O17" s="44" t="s">
        <v>196</v>
      </c>
      <c r="P17" s="44"/>
      <c r="Q17" s="23"/>
      <c r="R17" s="23"/>
      <c r="S17" s="44">
        <v>135</v>
      </c>
      <c r="T17" s="44"/>
      <c r="U17" s="23"/>
      <c r="V17" s="23"/>
      <c r="W17" s="44">
        <v>39</v>
      </c>
      <c r="X17" s="44"/>
      <c r="Y17" s="23"/>
      <c r="Z17" s="23"/>
      <c r="AA17" s="44" t="s">
        <v>533</v>
      </c>
      <c r="AB17" s="44"/>
      <c r="AC17" s="43" t="s">
        <v>201</v>
      </c>
      <c r="AD17" s="23"/>
      <c r="AE17" s="44">
        <v>170</v>
      </c>
      <c r="AF17" s="44"/>
      <c r="AG17" s="23"/>
    </row>
    <row r="18" spans="1:33">
      <c r="A18" s="19"/>
      <c r="B18" s="83"/>
      <c r="C18" s="44"/>
      <c r="D18" s="44"/>
      <c r="E18" s="23"/>
      <c r="F18" s="23"/>
      <c r="G18" s="44"/>
      <c r="H18" s="44"/>
      <c r="I18" s="23"/>
      <c r="J18" s="23"/>
      <c r="K18" s="44"/>
      <c r="L18" s="44"/>
      <c r="M18" s="23"/>
      <c r="N18" s="23"/>
      <c r="O18" s="44"/>
      <c r="P18" s="44"/>
      <c r="Q18" s="23"/>
      <c r="R18" s="23"/>
      <c r="S18" s="44"/>
      <c r="T18" s="44"/>
      <c r="U18" s="23"/>
      <c r="V18" s="23"/>
      <c r="W18" s="44"/>
      <c r="X18" s="44"/>
      <c r="Y18" s="23"/>
      <c r="Z18" s="23"/>
      <c r="AA18" s="44"/>
      <c r="AB18" s="44"/>
      <c r="AC18" s="43"/>
      <c r="AD18" s="23"/>
      <c r="AE18" s="44"/>
      <c r="AF18" s="44"/>
      <c r="AG18" s="23"/>
    </row>
    <row r="19" spans="1:33">
      <c r="A19" s="19"/>
      <c r="B19" s="86" t="s">
        <v>197</v>
      </c>
      <c r="C19" s="81" t="s">
        <v>196</v>
      </c>
      <c r="D19" s="81"/>
      <c r="E19" s="77"/>
      <c r="F19" s="77"/>
      <c r="G19" s="81">
        <v>128</v>
      </c>
      <c r="H19" s="81"/>
      <c r="I19" s="77"/>
      <c r="J19" s="77"/>
      <c r="K19" s="81">
        <v>60</v>
      </c>
      <c r="L19" s="81"/>
      <c r="M19" s="77"/>
      <c r="N19" s="77"/>
      <c r="O19" s="81" t="s">
        <v>196</v>
      </c>
      <c r="P19" s="81"/>
      <c r="Q19" s="77"/>
      <c r="R19" s="77"/>
      <c r="S19" s="81">
        <v>188</v>
      </c>
      <c r="T19" s="81"/>
      <c r="U19" s="77"/>
      <c r="V19" s="77"/>
      <c r="W19" s="81">
        <v>20</v>
      </c>
      <c r="X19" s="81"/>
      <c r="Y19" s="77"/>
      <c r="Z19" s="77"/>
      <c r="AA19" s="81" t="s">
        <v>196</v>
      </c>
      <c r="AB19" s="81"/>
      <c r="AC19" s="77"/>
      <c r="AD19" s="77"/>
      <c r="AE19" s="81">
        <v>208</v>
      </c>
      <c r="AF19" s="81"/>
      <c r="AG19" s="77"/>
    </row>
    <row r="20" spans="1:33">
      <c r="A20" s="19"/>
      <c r="B20" s="86"/>
      <c r="C20" s="81"/>
      <c r="D20" s="81"/>
      <c r="E20" s="77"/>
      <c r="F20" s="77"/>
      <c r="G20" s="81"/>
      <c r="H20" s="81"/>
      <c r="I20" s="77"/>
      <c r="J20" s="77"/>
      <c r="K20" s="81"/>
      <c r="L20" s="81"/>
      <c r="M20" s="77"/>
      <c r="N20" s="77"/>
      <c r="O20" s="81"/>
      <c r="P20" s="81"/>
      <c r="Q20" s="77"/>
      <c r="R20" s="77"/>
      <c r="S20" s="81"/>
      <c r="T20" s="81"/>
      <c r="U20" s="77"/>
      <c r="V20" s="77"/>
      <c r="W20" s="81"/>
      <c r="X20" s="81"/>
      <c r="Y20" s="77"/>
      <c r="Z20" s="77"/>
      <c r="AA20" s="81"/>
      <c r="AB20" s="81"/>
      <c r="AC20" s="77"/>
      <c r="AD20" s="77"/>
      <c r="AE20" s="81"/>
      <c r="AF20" s="81"/>
      <c r="AG20" s="77"/>
    </row>
    <row r="21" spans="1:33">
      <c r="A21" s="19"/>
      <c r="B21" s="83" t="s">
        <v>38</v>
      </c>
      <c r="C21" s="44" t="s">
        <v>196</v>
      </c>
      <c r="D21" s="44"/>
      <c r="E21" s="23"/>
      <c r="F21" s="23"/>
      <c r="G21" s="44">
        <v>12</v>
      </c>
      <c r="H21" s="44"/>
      <c r="I21" s="23"/>
      <c r="J21" s="23"/>
      <c r="K21" s="44" t="s">
        <v>196</v>
      </c>
      <c r="L21" s="44"/>
      <c r="M21" s="23"/>
      <c r="N21" s="23"/>
      <c r="O21" s="44" t="s">
        <v>196</v>
      </c>
      <c r="P21" s="44"/>
      <c r="Q21" s="23"/>
      <c r="R21" s="23"/>
      <c r="S21" s="44">
        <v>12</v>
      </c>
      <c r="T21" s="44"/>
      <c r="U21" s="23"/>
      <c r="V21" s="23"/>
      <c r="W21" s="44" t="s">
        <v>196</v>
      </c>
      <c r="X21" s="44"/>
      <c r="Y21" s="23"/>
      <c r="Z21" s="23"/>
      <c r="AA21" s="44" t="s">
        <v>196</v>
      </c>
      <c r="AB21" s="44"/>
      <c r="AC21" s="23"/>
      <c r="AD21" s="23"/>
      <c r="AE21" s="44">
        <v>12</v>
      </c>
      <c r="AF21" s="44"/>
      <c r="AG21" s="23"/>
    </row>
    <row r="22" spans="1:33">
      <c r="A22" s="19"/>
      <c r="B22" s="83"/>
      <c r="C22" s="44"/>
      <c r="D22" s="44"/>
      <c r="E22" s="23"/>
      <c r="F22" s="23"/>
      <c r="G22" s="44"/>
      <c r="H22" s="44"/>
      <c r="I22" s="23"/>
      <c r="J22" s="23"/>
      <c r="K22" s="44"/>
      <c r="L22" s="44"/>
      <c r="M22" s="23"/>
      <c r="N22" s="23"/>
      <c r="O22" s="44"/>
      <c r="P22" s="44"/>
      <c r="Q22" s="23"/>
      <c r="R22" s="23"/>
      <c r="S22" s="44"/>
      <c r="T22" s="44"/>
      <c r="U22" s="23"/>
      <c r="V22" s="23"/>
      <c r="W22" s="44"/>
      <c r="X22" s="44"/>
      <c r="Y22" s="23"/>
      <c r="Z22" s="23"/>
      <c r="AA22" s="44"/>
      <c r="AB22" s="44"/>
      <c r="AC22" s="23"/>
      <c r="AD22" s="23"/>
      <c r="AE22" s="44"/>
      <c r="AF22" s="44"/>
      <c r="AG22" s="23"/>
    </row>
    <row r="23" spans="1:33">
      <c r="A23" s="19"/>
      <c r="B23" s="86" t="s">
        <v>488</v>
      </c>
      <c r="C23" s="81" t="s">
        <v>196</v>
      </c>
      <c r="D23" s="81"/>
      <c r="E23" s="77"/>
      <c r="F23" s="77"/>
      <c r="G23" s="81">
        <v>6</v>
      </c>
      <c r="H23" s="81"/>
      <c r="I23" s="77"/>
      <c r="J23" s="77"/>
      <c r="K23" s="81">
        <v>5</v>
      </c>
      <c r="L23" s="81"/>
      <c r="M23" s="77"/>
      <c r="N23" s="77"/>
      <c r="O23" s="81" t="s">
        <v>196</v>
      </c>
      <c r="P23" s="81"/>
      <c r="Q23" s="77"/>
      <c r="R23" s="77"/>
      <c r="S23" s="81">
        <v>11</v>
      </c>
      <c r="T23" s="81"/>
      <c r="U23" s="77"/>
      <c r="V23" s="77"/>
      <c r="W23" s="81">
        <v>12</v>
      </c>
      <c r="X23" s="81"/>
      <c r="Y23" s="77"/>
      <c r="Z23" s="77"/>
      <c r="AA23" s="81" t="s">
        <v>196</v>
      </c>
      <c r="AB23" s="81"/>
      <c r="AC23" s="77"/>
      <c r="AD23" s="77"/>
      <c r="AE23" s="81">
        <v>23</v>
      </c>
      <c r="AF23" s="81"/>
      <c r="AG23" s="77"/>
    </row>
    <row r="24" spans="1:33" ht="15.75" thickBot="1">
      <c r="A24" s="19"/>
      <c r="B24" s="86"/>
      <c r="C24" s="74"/>
      <c r="D24" s="74"/>
      <c r="E24" s="82"/>
      <c r="F24" s="77"/>
      <c r="G24" s="74"/>
      <c r="H24" s="74"/>
      <c r="I24" s="82"/>
      <c r="J24" s="77"/>
      <c r="K24" s="74"/>
      <c r="L24" s="74"/>
      <c r="M24" s="82"/>
      <c r="N24" s="77"/>
      <c r="O24" s="74"/>
      <c r="P24" s="74"/>
      <c r="Q24" s="82"/>
      <c r="R24" s="77"/>
      <c r="S24" s="74"/>
      <c r="T24" s="74"/>
      <c r="U24" s="82"/>
      <c r="V24" s="77"/>
      <c r="W24" s="74"/>
      <c r="X24" s="74"/>
      <c r="Y24" s="82"/>
      <c r="Z24" s="77"/>
      <c r="AA24" s="74"/>
      <c r="AB24" s="74"/>
      <c r="AC24" s="82"/>
      <c r="AD24" s="77"/>
      <c r="AE24" s="74"/>
      <c r="AF24" s="74"/>
      <c r="AG24" s="82"/>
    </row>
    <row r="25" spans="1:33">
      <c r="A25" s="19"/>
      <c r="B25" s="138" t="s">
        <v>34</v>
      </c>
      <c r="C25" s="48" t="s">
        <v>196</v>
      </c>
      <c r="D25" s="48"/>
      <c r="E25" s="50"/>
      <c r="F25" s="23"/>
      <c r="G25" s="48">
        <v>317</v>
      </c>
      <c r="H25" s="48"/>
      <c r="I25" s="50"/>
      <c r="J25" s="23"/>
      <c r="K25" s="48">
        <v>338</v>
      </c>
      <c r="L25" s="48"/>
      <c r="M25" s="50"/>
      <c r="N25" s="23"/>
      <c r="O25" s="48" t="s">
        <v>196</v>
      </c>
      <c r="P25" s="48"/>
      <c r="Q25" s="50"/>
      <c r="R25" s="23"/>
      <c r="S25" s="48">
        <v>655</v>
      </c>
      <c r="T25" s="48"/>
      <c r="U25" s="50"/>
      <c r="V25" s="23"/>
      <c r="W25" s="48">
        <v>76</v>
      </c>
      <c r="X25" s="48"/>
      <c r="Y25" s="50"/>
      <c r="Z25" s="23"/>
      <c r="AA25" s="48" t="s">
        <v>533</v>
      </c>
      <c r="AB25" s="48"/>
      <c r="AC25" s="46" t="s">
        <v>201</v>
      </c>
      <c r="AD25" s="23"/>
      <c r="AE25" s="48">
        <v>727</v>
      </c>
      <c r="AF25" s="48"/>
      <c r="AG25" s="50"/>
    </row>
    <row r="26" spans="1:33" ht="15.75" thickBot="1">
      <c r="A26" s="19"/>
      <c r="B26" s="138"/>
      <c r="C26" s="64"/>
      <c r="D26" s="64"/>
      <c r="E26" s="65"/>
      <c r="F26" s="23"/>
      <c r="G26" s="64"/>
      <c r="H26" s="64"/>
      <c r="I26" s="65"/>
      <c r="J26" s="23"/>
      <c r="K26" s="64"/>
      <c r="L26" s="64"/>
      <c r="M26" s="65"/>
      <c r="N26" s="23"/>
      <c r="O26" s="64"/>
      <c r="P26" s="64"/>
      <c r="Q26" s="65"/>
      <c r="R26" s="23"/>
      <c r="S26" s="64"/>
      <c r="T26" s="64"/>
      <c r="U26" s="65"/>
      <c r="V26" s="23"/>
      <c r="W26" s="64"/>
      <c r="X26" s="64"/>
      <c r="Y26" s="65"/>
      <c r="Z26" s="23"/>
      <c r="AA26" s="64"/>
      <c r="AB26" s="64"/>
      <c r="AC26" s="102"/>
      <c r="AD26" s="23"/>
      <c r="AE26" s="64"/>
      <c r="AF26" s="64"/>
      <c r="AG26" s="65"/>
    </row>
    <row r="27" spans="1:33">
      <c r="A27" s="19"/>
      <c r="B27" s="80" t="s">
        <v>267</v>
      </c>
      <c r="C27" s="103" t="s">
        <v>196</v>
      </c>
      <c r="D27" s="103"/>
      <c r="E27" s="89"/>
      <c r="F27" s="77"/>
      <c r="G27" s="88">
        <v>1672</v>
      </c>
      <c r="H27" s="88"/>
      <c r="I27" s="89"/>
      <c r="J27" s="77"/>
      <c r="K27" s="103">
        <v>485</v>
      </c>
      <c r="L27" s="103"/>
      <c r="M27" s="89"/>
      <c r="N27" s="77"/>
      <c r="O27" s="103" t="s">
        <v>196</v>
      </c>
      <c r="P27" s="103"/>
      <c r="Q27" s="89"/>
      <c r="R27" s="77"/>
      <c r="S27" s="88">
        <v>2157</v>
      </c>
      <c r="T27" s="88"/>
      <c r="U27" s="89"/>
      <c r="V27" s="77"/>
      <c r="W27" s="103">
        <v>601</v>
      </c>
      <c r="X27" s="103"/>
      <c r="Y27" s="89"/>
      <c r="Z27" s="77"/>
      <c r="AA27" s="103" t="s">
        <v>196</v>
      </c>
      <c r="AB27" s="103"/>
      <c r="AC27" s="89"/>
      <c r="AD27" s="77"/>
      <c r="AE27" s="88">
        <v>2758</v>
      </c>
      <c r="AF27" s="88"/>
      <c r="AG27" s="89"/>
    </row>
    <row r="28" spans="1:33">
      <c r="A28" s="19"/>
      <c r="B28" s="80"/>
      <c r="C28" s="81"/>
      <c r="D28" s="81"/>
      <c r="E28" s="77"/>
      <c r="F28" s="77"/>
      <c r="G28" s="87"/>
      <c r="H28" s="87"/>
      <c r="I28" s="77"/>
      <c r="J28" s="77"/>
      <c r="K28" s="81"/>
      <c r="L28" s="81"/>
      <c r="M28" s="77"/>
      <c r="N28" s="77"/>
      <c r="O28" s="79"/>
      <c r="P28" s="79"/>
      <c r="Q28" s="62"/>
      <c r="R28" s="77"/>
      <c r="S28" s="87"/>
      <c r="T28" s="87"/>
      <c r="U28" s="77"/>
      <c r="V28" s="77"/>
      <c r="W28" s="81"/>
      <c r="X28" s="81"/>
      <c r="Y28" s="77"/>
      <c r="Z28" s="77"/>
      <c r="AA28" s="81"/>
      <c r="AB28" s="81"/>
      <c r="AC28" s="77"/>
      <c r="AD28" s="77"/>
      <c r="AE28" s="87"/>
      <c r="AF28" s="87"/>
      <c r="AG28" s="77"/>
    </row>
    <row r="29" spans="1:33">
      <c r="A29" s="19"/>
      <c r="B29" s="43" t="s">
        <v>534</v>
      </c>
      <c r="C29" s="44" t="s">
        <v>196</v>
      </c>
      <c r="D29" s="44"/>
      <c r="E29" s="23"/>
      <c r="F29" s="23"/>
      <c r="G29" s="44" t="s">
        <v>535</v>
      </c>
      <c r="H29" s="44"/>
      <c r="I29" s="43" t="s">
        <v>201</v>
      </c>
      <c r="J29" s="23"/>
      <c r="K29" s="44" t="s">
        <v>536</v>
      </c>
      <c r="L29" s="44"/>
      <c r="M29" s="43" t="s">
        <v>201</v>
      </c>
      <c r="N29" s="23"/>
      <c r="O29" s="44" t="s">
        <v>196</v>
      </c>
      <c r="P29" s="44"/>
      <c r="Q29" s="23"/>
      <c r="R29" s="23"/>
      <c r="S29" s="44" t="s">
        <v>537</v>
      </c>
      <c r="T29" s="44"/>
      <c r="U29" s="43" t="s">
        <v>201</v>
      </c>
      <c r="V29" s="23"/>
      <c r="W29" s="44" t="s">
        <v>491</v>
      </c>
      <c r="X29" s="44"/>
      <c r="Y29" s="43" t="s">
        <v>201</v>
      </c>
      <c r="Z29" s="23"/>
      <c r="AA29" s="44" t="s">
        <v>196</v>
      </c>
      <c r="AB29" s="44"/>
      <c r="AC29" s="23"/>
      <c r="AD29" s="23"/>
      <c r="AE29" s="44" t="s">
        <v>269</v>
      </c>
      <c r="AF29" s="44"/>
      <c r="AG29" s="43" t="s">
        <v>201</v>
      </c>
    </row>
    <row r="30" spans="1:33" ht="15.75" thickBot="1">
      <c r="A30" s="19"/>
      <c r="B30" s="43"/>
      <c r="C30" s="64"/>
      <c r="D30" s="64"/>
      <c r="E30" s="65"/>
      <c r="F30" s="23"/>
      <c r="G30" s="64"/>
      <c r="H30" s="64"/>
      <c r="I30" s="102"/>
      <c r="J30" s="23"/>
      <c r="K30" s="64"/>
      <c r="L30" s="64"/>
      <c r="M30" s="102"/>
      <c r="N30" s="23"/>
      <c r="O30" s="64"/>
      <c r="P30" s="64"/>
      <c r="Q30" s="65"/>
      <c r="R30" s="23"/>
      <c r="S30" s="64"/>
      <c r="T30" s="64"/>
      <c r="U30" s="102"/>
      <c r="V30" s="23"/>
      <c r="W30" s="64"/>
      <c r="X30" s="64"/>
      <c r="Y30" s="102"/>
      <c r="Z30" s="23"/>
      <c r="AA30" s="64"/>
      <c r="AB30" s="64"/>
      <c r="AC30" s="65"/>
      <c r="AD30" s="23"/>
      <c r="AE30" s="64"/>
      <c r="AF30" s="64"/>
      <c r="AG30" s="102"/>
    </row>
    <row r="31" spans="1:33">
      <c r="A31" s="19"/>
      <c r="B31" s="86" t="s">
        <v>271</v>
      </c>
      <c r="C31" s="103" t="s">
        <v>196</v>
      </c>
      <c r="D31" s="103"/>
      <c r="E31" s="89"/>
      <c r="F31" s="77"/>
      <c r="G31" s="88">
        <v>1143</v>
      </c>
      <c r="H31" s="88"/>
      <c r="I31" s="89"/>
      <c r="J31" s="77"/>
      <c r="K31" s="103">
        <v>321</v>
      </c>
      <c r="L31" s="103"/>
      <c r="M31" s="89"/>
      <c r="N31" s="77"/>
      <c r="O31" s="103" t="s">
        <v>196</v>
      </c>
      <c r="P31" s="103"/>
      <c r="Q31" s="89"/>
      <c r="R31" s="77"/>
      <c r="S31" s="88">
        <v>1464</v>
      </c>
      <c r="T31" s="88"/>
      <c r="U31" s="89"/>
      <c r="V31" s="77"/>
      <c r="W31" s="103">
        <v>582</v>
      </c>
      <c r="X31" s="103"/>
      <c r="Y31" s="89"/>
      <c r="Z31" s="77"/>
      <c r="AA31" s="103" t="s">
        <v>196</v>
      </c>
      <c r="AB31" s="103"/>
      <c r="AC31" s="89"/>
      <c r="AD31" s="77"/>
      <c r="AE31" s="88">
        <v>2046</v>
      </c>
      <c r="AF31" s="88"/>
      <c r="AG31" s="89"/>
    </row>
    <row r="32" spans="1:33">
      <c r="A32" s="19"/>
      <c r="B32" s="86"/>
      <c r="C32" s="81"/>
      <c r="D32" s="81"/>
      <c r="E32" s="77"/>
      <c r="F32" s="77"/>
      <c r="G32" s="87"/>
      <c r="H32" s="87"/>
      <c r="I32" s="77"/>
      <c r="J32" s="77"/>
      <c r="K32" s="79"/>
      <c r="L32" s="79"/>
      <c r="M32" s="62"/>
      <c r="N32" s="77"/>
      <c r="O32" s="79"/>
      <c r="P32" s="79"/>
      <c r="Q32" s="62"/>
      <c r="R32" s="77"/>
      <c r="S32" s="60"/>
      <c r="T32" s="60"/>
      <c r="U32" s="62"/>
      <c r="V32" s="77"/>
      <c r="W32" s="79"/>
      <c r="X32" s="79"/>
      <c r="Y32" s="62"/>
      <c r="Z32" s="77"/>
      <c r="AA32" s="81"/>
      <c r="AB32" s="81"/>
      <c r="AC32" s="77"/>
      <c r="AD32" s="77"/>
      <c r="AE32" s="87"/>
      <c r="AF32" s="87"/>
      <c r="AG32" s="77"/>
    </row>
    <row r="33" spans="1:33">
      <c r="A33" s="19"/>
      <c r="B33" s="43" t="s">
        <v>538</v>
      </c>
      <c r="C33" s="44" t="s">
        <v>196</v>
      </c>
      <c r="D33" s="44"/>
      <c r="E33" s="23"/>
      <c r="F33" s="23"/>
      <c r="G33" s="44">
        <v>98</v>
      </c>
      <c r="H33" s="44"/>
      <c r="I33" s="23"/>
      <c r="J33" s="23"/>
      <c r="K33" s="44">
        <v>16</v>
      </c>
      <c r="L33" s="44"/>
      <c r="M33" s="23"/>
      <c r="N33" s="23"/>
      <c r="O33" s="44" t="s">
        <v>196</v>
      </c>
      <c r="P33" s="44"/>
      <c r="Q33" s="23"/>
      <c r="R33" s="23"/>
      <c r="S33" s="44">
        <v>114</v>
      </c>
      <c r="T33" s="44"/>
      <c r="U33" s="23"/>
      <c r="V33" s="23"/>
      <c r="W33" s="44">
        <v>367</v>
      </c>
      <c r="X33" s="44"/>
      <c r="Y33" s="23"/>
      <c r="Z33" s="23"/>
      <c r="AA33" s="44" t="s">
        <v>196</v>
      </c>
      <c r="AB33" s="44"/>
      <c r="AC33" s="23"/>
      <c r="AD33" s="23"/>
      <c r="AE33" s="44">
        <v>481</v>
      </c>
      <c r="AF33" s="44"/>
      <c r="AG33" s="23"/>
    </row>
    <row r="34" spans="1:33">
      <c r="A34" s="19"/>
      <c r="B34" s="43"/>
      <c r="C34" s="44"/>
      <c r="D34" s="44"/>
      <c r="E34" s="23"/>
      <c r="F34" s="23"/>
      <c r="G34" s="44"/>
      <c r="H34" s="44"/>
      <c r="I34" s="23"/>
      <c r="J34" s="23"/>
      <c r="K34" s="44"/>
      <c r="L34" s="44"/>
      <c r="M34" s="23"/>
      <c r="N34" s="23"/>
      <c r="O34" s="44"/>
      <c r="P34" s="44"/>
      <c r="Q34" s="23"/>
      <c r="R34" s="23"/>
      <c r="S34" s="44"/>
      <c r="T34" s="44"/>
      <c r="U34" s="23"/>
      <c r="V34" s="23"/>
      <c r="W34" s="44"/>
      <c r="X34" s="44"/>
      <c r="Y34" s="23"/>
      <c r="Z34" s="23"/>
      <c r="AA34" s="44"/>
      <c r="AB34" s="44"/>
      <c r="AC34" s="23"/>
      <c r="AD34" s="23"/>
      <c r="AE34" s="44"/>
      <c r="AF34" s="44"/>
      <c r="AG34" s="23"/>
    </row>
    <row r="35" spans="1:33">
      <c r="A35" s="19"/>
      <c r="B35" s="80" t="s">
        <v>202</v>
      </c>
      <c r="C35" s="81" t="s">
        <v>196</v>
      </c>
      <c r="D35" s="81"/>
      <c r="E35" s="77"/>
      <c r="F35" s="77"/>
      <c r="G35" s="81">
        <v>32</v>
      </c>
      <c r="H35" s="81"/>
      <c r="I35" s="77"/>
      <c r="J35" s="77"/>
      <c r="K35" s="81" t="s">
        <v>196</v>
      </c>
      <c r="L35" s="81"/>
      <c r="M35" s="77"/>
      <c r="N35" s="77"/>
      <c r="O35" s="81" t="s">
        <v>196</v>
      </c>
      <c r="P35" s="81"/>
      <c r="Q35" s="77"/>
      <c r="R35" s="77"/>
      <c r="S35" s="81">
        <v>32</v>
      </c>
      <c r="T35" s="81"/>
      <c r="U35" s="77"/>
      <c r="V35" s="77"/>
      <c r="W35" s="81">
        <v>262</v>
      </c>
      <c r="X35" s="81"/>
      <c r="Y35" s="77"/>
      <c r="Z35" s="77"/>
      <c r="AA35" s="81" t="s">
        <v>196</v>
      </c>
      <c r="AB35" s="81"/>
      <c r="AC35" s="77"/>
      <c r="AD35" s="77"/>
      <c r="AE35" s="81">
        <v>294</v>
      </c>
      <c r="AF35" s="81"/>
      <c r="AG35" s="77"/>
    </row>
    <row r="36" spans="1:33">
      <c r="A36" s="19"/>
      <c r="B36" s="80"/>
      <c r="C36" s="81"/>
      <c r="D36" s="81"/>
      <c r="E36" s="77"/>
      <c r="F36" s="77"/>
      <c r="G36" s="81"/>
      <c r="H36" s="81"/>
      <c r="I36" s="77"/>
      <c r="J36" s="77"/>
      <c r="K36" s="81"/>
      <c r="L36" s="81"/>
      <c r="M36" s="77"/>
      <c r="N36" s="77"/>
      <c r="O36" s="81"/>
      <c r="P36" s="81"/>
      <c r="Q36" s="77"/>
      <c r="R36" s="77"/>
      <c r="S36" s="81"/>
      <c r="T36" s="81"/>
      <c r="U36" s="77"/>
      <c r="V36" s="77"/>
      <c r="W36" s="81"/>
      <c r="X36" s="81"/>
      <c r="Y36" s="77"/>
      <c r="Z36" s="77"/>
      <c r="AA36" s="81"/>
      <c r="AB36" s="81"/>
      <c r="AC36" s="77"/>
      <c r="AD36" s="77"/>
      <c r="AE36" s="81"/>
      <c r="AF36" s="81"/>
      <c r="AG36" s="77"/>
    </row>
    <row r="37" spans="1:33">
      <c r="A37" s="19"/>
      <c r="B37" s="43" t="s">
        <v>539</v>
      </c>
      <c r="C37" s="123">
        <v>2063</v>
      </c>
      <c r="D37" s="123"/>
      <c r="E37" s="23"/>
      <c r="F37" s="23"/>
      <c r="G37" s="44" t="s">
        <v>196</v>
      </c>
      <c r="H37" s="44"/>
      <c r="I37" s="23"/>
      <c r="J37" s="23"/>
      <c r="K37" s="44" t="s">
        <v>196</v>
      </c>
      <c r="L37" s="44"/>
      <c r="M37" s="23"/>
      <c r="N37" s="23"/>
      <c r="O37" s="44" t="s">
        <v>540</v>
      </c>
      <c r="P37" s="44"/>
      <c r="Q37" s="43" t="s">
        <v>201</v>
      </c>
      <c r="R37" s="23"/>
      <c r="S37" s="44" t="s">
        <v>196</v>
      </c>
      <c r="T37" s="44"/>
      <c r="U37" s="23"/>
      <c r="V37" s="23"/>
      <c r="W37" s="44" t="s">
        <v>196</v>
      </c>
      <c r="X37" s="44"/>
      <c r="Y37" s="23"/>
      <c r="Z37" s="23"/>
      <c r="AA37" s="44" t="s">
        <v>196</v>
      </c>
      <c r="AB37" s="44"/>
      <c r="AC37" s="23"/>
      <c r="AD37" s="23"/>
      <c r="AE37" s="44" t="s">
        <v>196</v>
      </c>
      <c r="AF37" s="44"/>
      <c r="AG37" s="23"/>
    </row>
    <row r="38" spans="1:33">
      <c r="A38" s="19"/>
      <c r="B38" s="43"/>
      <c r="C38" s="123"/>
      <c r="D38" s="123"/>
      <c r="E38" s="23"/>
      <c r="F38" s="23"/>
      <c r="G38" s="44"/>
      <c r="H38" s="44"/>
      <c r="I38" s="23"/>
      <c r="J38" s="23"/>
      <c r="K38" s="44"/>
      <c r="L38" s="44"/>
      <c r="M38" s="23"/>
      <c r="N38" s="23"/>
      <c r="O38" s="44"/>
      <c r="P38" s="44"/>
      <c r="Q38" s="43"/>
      <c r="R38" s="23"/>
      <c r="S38" s="44"/>
      <c r="T38" s="44"/>
      <c r="U38" s="23"/>
      <c r="V38" s="23"/>
      <c r="W38" s="44"/>
      <c r="X38" s="44"/>
      <c r="Y38" s="23"/>
      <c r="Z38" s="23"/>
      <c r="AA38" s="44"/>
      <c r="AB38" s="44"/>
      <c r="AC38" s="23"/>
      <c r="AD38" s="23"/>
      <c r="AE38" s="44"/>
      <c r="AF38" s="44"/>
      <c r="AG38" s="23"/>
    </row>
    <row r="39" spans="1:33">
      <c r="A39" s="19"/>
      <c r="B39" s="80" t="s">
        <v>541</v>
      </c>
      <c r="C39" s="81" t="s">
        <v>196</v>
      </c>
      <c r="D39" s="81"/>
      <c r="E39" s="77"/>
      <c r="F39" s="77"/>
      <c r="G39" s="81">
        <v>59</v>
      </c>
      <c r="H39" s="81"/>
      <c r="I39" s="77"/>
      <c r="J39" s="77"/>
      <c r="K39" s="81" t="s">
        <v>196</v>
      </c>
      <c r="L39" s="81"/>
      <c r="M39" s="77"/>
      <c r="N39" s="77"/>
      <c r="O39" s="81" t="s">
        <v>196</v>
      </c>
      <c r="P39" s="81"/>
      <c r="Q39" s="77"/>
      <c r="R39" s="77"/>
      <c r="S39" s="81">
        <v>59</v>
      </c>
      <c r="T39" s="81"/>
      <c r="U39" s="77"/>
      <c r="V39" s="77"/>
      <c r="W39" s="81" t="s">
        <v>196</v>
      </c>
      <c r="X39" s="81"/>
      <c r="Y39" s="77"/>
      <c r="Z39" s="77"/>
      <c r="AA39" s="81" t="s">
        <v>542</v>
      </c>
      <c r="AB39" s="81"/>
      <c r="AC39" s="80" t="s">
        <v>201</v>
      </c>
      <c r="AD39" s="77"/>
      <c r="AE39" s="81" t="s">
        <v>196</v>
      </c>
      <c r="AF39" s="81"/>
      <c r="AG39" s="77"/>
    </row>
    <row r="40" spans="1:33">
      <c r="A40" s="19"/>
      <c r="B40" s="80"/>
      <c r="C40" s="81"/>
      <c r="D40" s="81"/>
      <c r="E40" s="77"/>
      <c r="F40" s="77"/>
      <c r="G40" s="81"/>
      <c r="H40" s="81"/>
      <c r="I40" s="77"/>
      <c r="J40" s="77"/>
      <c r="K40" s="81"/>
      <c r="L40" s="81"/>
      <c r="M40" s="77"/>
      <c r="N40" s="77"/>
      <c r="O40" s="81"/>
      <c r="P40" s="81"/>
      <c r="Q40" s="77"/>
      <c r="R40" s="77"/>
      <c r="S40" s="81"/>
      <c r="T40" s="81"/>
      <c r="U40" s="77"/>
      <c r="V40" s="77"/>
      <c r="W40" s="81"/>
      <c r="X40" s="81"/>
      <c r="Y40" s="77"/>
      <c r="Z40" s="77"/>
      <c r="AA40" s="81"/>
      <c r="AB40" s="81"/>
      <c r="AC40" s="80"/>
      <c r="AD40" s="77"/>
      <c r="AE40" s="81"/>
      <c r="AF40" s="81"/>
      <c r="AG40" s="77"/>
    </row>
    <row r="41" spans="1:33">
      <c r="A41" s="19"/>
      <c r="B41" s="43" t="s">
        <v>38</v>
      </c>
      <c r="C41" s="44" t="s">
        <v>196</v>
      </c>
      <c r="D41" s="44"/>
      <c r="E41" s="23"/>
      <c r="F41" s="23"/>
      <c r="G41" s="44" t="s">
        <v>196</v>
      </c>
      <c r="H41" s="44"/>
      <c r="I41" s="23"/>
      <c r="J41" s="23"/>
      <c r="K41" s="44">
        <v>71</v>
      </c>
      <c r="L41" s="44"/>
      <c r="M41" s="23"/>
      <c r="N41" s="23"/>
      <c r="O41" s="44" t="s">
        <v>196</v>
      </c>
      <c r="P41" s="44"/>
      <c r="Q41" s="23"/>
      <c r="R41" s="23"/>
      <c r="S41" s="44">
        <v>71</v>
      </c>
      <c r="T41" s="44"/>
      <c r="U41" s="23"/>
      <c r="V41" s="23"/>
      <c r="W41" s="44" t="s">
        <v>196</v>
      </c>
      <c r="X41" s="44"/>
      <c r="Y41" s="23"/>
      <c r="Z41" s="23"/>
      <c r="AA41" s="44" t="s">
        <v>196</v>
      </c>
      <c r="AB41" s="44"/>
      <c r="AC41" s="23"/>
      <c r="AD41" s="23"/>
      <c r="AE41" s="44">
        <v>71</v>
      </c>
      <c r="AF41" s="44"/>
      <c r="AG41" s="23"/>
    </row>
    <row r="42" spans="1:33">
      <c r="A42" s="19"/>
      <c r="B42" s="43"/>
      <c r="C42" s="44"/>
      <c r="D42" s="44"/>
      <c r="E42" s="23"/>
      <c r="F42" s="23"/>
      <c r="G42" s="44"/>
      <c r="H42" s="44"/>
      <c r="I42" s="23"/>
      <c r="J42" s="23"/>
      <c r="K42" s="44"/>
      <c r="L42" s="44"/>
      <c r="M42" s="23"/>
      <c r="N42" s="23"/>
      <c r="O42" s="44"/>
      <c r="P42" s="44"/>
      <c r="Q42" s="23"/>
      <c r="R42" s="23"/>
      <c r="S42" s="44"/>
      <c r="T42" s="44"/>
      <c r="U42" s="23"/>
      <c r="V42" s="23"/>
      <c r="W42" s="44"/>
      <c r="X42" s="44"/>
      <c r="Y42" s="23"/>
      <c r="Z42" s="23"/>
      <c r="AA42" s="44"/>
      <c r="AB42" s="44"/>
      <c r="AC42" s="23"/>
      <c r="AD42" s="23"/>
      <c r="AE42" s="44"/>
      <c r="AF42" s="44"/>
      <c r="AG42" s="23"/>
    </row>
    <row r="43" spans="1:33">
      <c r="A43" s="19"/>
      <c r="B43" s="80" t="s">
        <v>543</v>
      </c>
      <c r="C43" s="81">
        <v>30</v>
      </c>
      <c r="D43" s="81"/>
      <c r="E43" s="77"/>
      <c r="F43" s="77"/>
      <c r="G43" s="81">
        <v>24</v>
      </c>
      <c r="H43" s="81"/>
      <c r="I43" s="77"/>
      <c r="J43" s="77"/>
      <c r="K43" s="81">
        <v>5</v>
      </c>
      <c r="L43" s="81"/>
      <c r="M43" s="77"/>
      <c r="N43" s="77"/>
      <c r="O43" s="81" t="s">
        <v>196</v>
      </c>
      <c r="P43" s="81"/>
      <c r="Q43" s="77"/>
      <c r="R43" s="77"/>
      <c r="S43" s="81">
        <v>59</v>
      </c>
      <c r="T43" s="81"/>
      <c r="U43" s="77"/>
      <c r="V43" s="77"/>
      <c r="W43" s="81">
        <v>16</v>
      </c>
      <c r="X43" s="81"/>
      <c r="Y43" s="77"/>
      <c r="Z43" s="77"/>
      <c r="AA43" s="81" t="s">
        <v>196</v>
      </c>
      <c r="AB43" s="81"/>
      <c r="AC43" s="77"/>
      <c r="AD43" s="77"/>
      <c r="AE43" s="81">
        <v>75</v>
      </c>
      <c r="AF43" s="81"/>
      <c r="AG43" s="77"/>
    </row>
    <row r="44" spans="1:33" ht="15.75" thickBot="1">
      <c r="A44" s="19"/>
      <c r="B44" s="80"/>
      <c r="C44" s="74"/>
      <c r="D44" s="74"/>
      <c r="E44" s="82"/>
      <c r="F44" s="77"/>
      <c r="G44" s="74"/>
      <c r="H44" s="74"/>
      <c r="I44" s="82"/>
      <c r="J44" s="77"/>
      <c r="K44" s="74"/>
      <c r="L44" s="74"/>
      <c r="M44" s="82"/>
      <c r="N44" s="77"/>
      <c r="O44" s="74"/>
      <c r="P44" s="74"/>
      <c r="Q44" s="82"/>
      <c r="R44" s="77"/>
      <c r="S44" s="74"/>
      <c r="T44" s="74"/>
      <c r="U44" s="82"/>
      <c r="V44" s="77"/>
      <c r="W44" s="74"/>
      <c r="X44" s="74"/>
      <c r="Y44" s="82"/>
      <c r="Z44" s="77"/>
      <c r="AA44" s="74"/>
      <c r="AB44" s="74"/>
      <c r="AC44" s="82"/>
      <c r="AD44" s="77"/>
      <c r="AE44" s="74"/>
      <c r="AF44" s="74"/>
      <c r="AG44" s="82"/>
    </row>
    <row r="45" spans="1:33">
      <c r="A45" s="19"/>
      <c r="B45" s="138" t="s">
        <v>40</v>
      </c>
      <c r="C45" s="46" t="s">
        <v>195</v>
      </c>
      <c r="D45" s="112">
        <v>2093</v>
      </c>
      <c r="E45" s="50"/>
      <c r="F45" s="23"/>
      <c r="G45" s="46" t="s">
        <v>195</v>
      </c>
      <c r="H45" s="112">
        <v>1673</v>
      </c>
      <c r="I45" s="50"/>
      <c r="J45" s="23"/>
      <c r="K45" s="46" t="s">
        <v>195</v>
      </c>
      <c r="L45" s="48">
        <v>751</v>
      </c>
      <c r="M45" s="50"/>
      <c r="N45" s="23"/>
      <c r="O45" s="46" t="s">
        <v>195</v>
      </c>
      <c r="P45" s="48" t="s">
        <v>540</v>
      </c>
      <c r="Q45" s="46" t="s">
        <v>201</v>
      </c>
      <c r="R45" s="23"/>
      <c r="S45" s="46" t="s">
        <v>195</v>
      </c>
      <c r="T45" s="112">
        <v>2454</v>
      </c>
      <c r="U45" s="50"/>
      <c r="V45" s="23"/>
      <c r="W45" s="46" t="s">
        <v>195</v>
      </c>
      <c r="X45" s="112">
        <v>1303</v>
      </c>
      <c r="Y45" s="50"/>
      <c r="Z45" s="23"/>
      <c r="AA45" s="46" t="s">
        <v>195</v>
      </c>
      <c r="AB45" s="48" t="s">
        <v>544</v>
      </c>
      <c r="AC45" s="46" t="s">
        <v>201</v>
      </c>
      <c r="AD45" s="23"/>
      <c r="AE45" s="46" t="s">
        <v>195</v>
      </c>
      <c r="AF45" s="112">
        <v>3694</v>
      </c>
      <c r="AG45" s="50"/>
    </row>
    <row r="46" spans="1:33" ht="15.75" thickBot="1">
      <c r="A46" s="19"/>
      <c r="B46" s="138"/>
      <c r="C46" s="47"/>
      <c r="D46" s="113"/>
      <c r="E46" s="51"/>
      <c r="F46" s="23"/>
      <c r="G46" s="47"/>
      <c r="H46" s="113"/>
      <c r="I46" s="51"/>
      <c r="J46" s="23"/>
      <c r="K46" s="47"/>
      <c r="L46" s="49"/>
      <c r="M46" s="51"/>
      <c r="N46" s="23"/>
      <c r="O46" s="47"/>
      <c r="P46" s="49"/>
      <c r="Q46" s="47"/>
      <c r="R46" s="23"/>
      <c r="S46" s="47"/>
      <c r="T46" s="113"/>
      <c r="U46" s="51"/>
      <c r="V46" s="23"/>
      <c r="W46" s="47"/>
      <c r="X46" s="113"/>
      <c r="Y46" s="51"/>
      <c r="Z46" s="23"/>
      <c r="AA46" s="47"/>
      <c r="AB46" s="49"/>
      <c r="AC46" s="47"/>
      <c r="AD46" s="23"/>
      <c r="AE46" s="47"/>
      <c r="AF46" s="113"/>
      <c r="AG46" s="51"/>
    </row>
    <row r="47" spans="1:33" ht="15.75" thickTop="1">
      <c r="A47" s="19"/>
      <c r="B47" s="17"/>
      <c r="C47" s="126"/>
      <c r="D47" s="126"/>
      <c r="E47" s="126"/>
      <c r="F47" s="17"/>
      <c r="G47" s="126"/>
      <c r="H47" s="126"/>
      <c r="I47" s="126"/>
      <c r="J47" s="17"/>
      <c r="K47" s="126"/>
      <c r="L47" s="126"/>
      <c r="M47" s="126"/>
      <c r="N47" s="17"/>
      <c r="O47" s="126"/>
      <c r="P47" s="126"/>
      <c r="Q47" s="126"/>
      <c r="R47" s="17"/>
      <c r="S47" s="126"/>
      <c r="T47" s="126"/>
      <c r="U47" s="126"/>
      <c r="V47" s="17"/>
      <c r="W47" s="126"/>
      <c r="X47" s="126"/>
      <c r="Y47" s="126"/>
      <c r="Z47" s="17"/>
      <c r="AA47" s="126"/>
      <c r="AB47" s="126"/>
      <c r="AC47" s="126"/>
      <c r="AD47" s="17"/>
      <c r="AE47" s="126"/>
      <c r="AF47" s="126"/>
      <c r="AG47" s="126"/>
    </row>
    <row r="48" spans="1:33">
      <c r="A48" s="19"/>
      <c r="B48" s="43" t="s">
        <v>545</v>
      </c>
      <c r="C48" s="43"/>
      <c r="D48" s="43"/>
      <c r="E48" s="43"/>
      <c r="F48" s="43"/>
      <c r="G48" s="43"/>
      <c r="H48" s="43"/>
      <c r="I48" s="43"/>
      <c r="J48" s="43"/>
      <c r="K48" s="43"/>
      <c r="L48" s="43"/>
      <c r="M48" s="43"/>
      <c r="N48" s="43"/>
      <c r="O48" s="43"/>
      <c r="P48" s="43"/>
      <c r="Q48" s="43"/>
      <c r="R48" s="43"/>
      <c r="S48" s="43"/>
      <c r="T48" s="43"/>
      <c r="U48" s="43"/>
      <c r="V48" s="43"/>
      <c r="W48" s="43"/>
      <c r="X48" s="43"/>
      <c r="Y48" s="43"/>
      <c r="Z48" s="43"/>
      <c r="AA48" s="43"/>
      <c r="AB48" s="43"/>
      <c r="AC48" s="43"/>
      <c r="AD48" s="43"/>
      <c r="AE48" s="43"/>
      <c r="AF48" s="43"/>
      <c r="AG48" s="43"/>
    </row>
    <row r="49" spans="1:33">
      <c r="A49" s="19"/>
      <c r="B49" s="23"/>
      <c r="C49" s="23"/>
      <c r="D49" s="23"/>
      <c r="E49" s="23"/>
      <c r="F49" s="23"/>
      <c r="G49" s="23"/>
      <c r="H49" s="23"/>
      <c r="I49" s="23"/>
      <c r="J49" s="23"/>
      <c r="K49" s="139" t="s">
        <v>271</v>
      </c>
      <c r="L49" s="139"/>
      <c r="M49" s="139"/>
      <c r="N49" s="139"/>
      <c r="O49" s="139"/>
      <c r="P49" s="139"/>
      <c r="Q49" s="139"/>
      <c r="R49" s="139"/>
      <c r="S49" s="139"/>
      <c r="T49" s="139"/>
      <c r="U49" s="139"/>
      <c r="V49" s="139"/>
      <c r="W49" s="43" t="s">
        <v>195</v>
      </c>
      <c r="X49" s="44">
        <v>104</v>
      </c>
      <c r="Y49" s="23"/>
      <c r="Z49" s="23"/>
      <c r="AA49" s="23"/>
      <c r="AB49" s="23"/>
      <c r="AC49" s="23"/>
      <c r="AD49" s="23"/>
      <c r="AE49" s="23"/>
      <c r="AF49" s="23"/>
      <c r="AG49" s="23"/>
    </row>
    <row r="50" spans="1:33">
      <c r="A50" s="19"/>
      <c r="B50" s="23"/>
      <c r="C50" s="23"/>
      <c r="D50" s="23"/>
      <c r="E50" s="23"/>
      <c r="F50" s="23"/>
      <c r="G50" s="23"/>
      <c r="H50" s="23"/>
      <c r="I50" s="23"/>
      <c r="J50" s="23"/>
      <c r="K50" s="139"/>
      <c r="L50" s="139"/>
      <c r="M50" s="139"/>
      <c r="N50" s="139"/>
      <c r="O50" s="139"/>
      <c r="P50" s="139"/>
      <c r="Q50" s="139"/>
      <c r="R50" s="139"/>
      <c r="S50" s="139"/>
      <c r="T50" s="139"/>
      <c r="U50" s="139"/>
      <c r="V50" s="139"/>
      <c r="W50" s="43"/>
      <c r="X50" s="44"/>
      <c r="Y50" s="23"/>
      <c r="Z50" s="23"/>
      <c r="AA50" s="23"/>
      <c r="AB50" s="23"/>
      <c r="AC50" s="23"/>
      <c r="AD50" s="23"/>
      <c r="AE50" s="23"/>
      <c r="AF50" s="23"/>
      <c r="AG50" s="23"/>
    </row>
    <row r="51" spans="1:33">
      <c r="A51" s="19"/>
      <c r="B51" s="23"/>
      <c r="C51" s="23"/>
      <c r="D51" s="23"/>
      <c r="E51" s="23"/>
      <c r="F51" s="23"/>
      <c r="G51" s="23"/>
      <c r="H51" s="23"/>
      <c r="I51" s="23"/>
      <c r="J51" s="23"/>
      <c r="K51" s="139" t="s">
        <v>546</v>
      </c>
      <c r="L51" s="139"/>
      <c r="M51" s="139"/>
      <c r="N51" s="139"/>
      <c r="O51" s="139"/>
      <c r="P51" s="139"/>
      <c r="Q51" s="139"/>
      <c r="R51" s="139"/>
      <c r="S51" s="139"/>
      <c r="T51" s="139"/>
      <c r="U51" s="139"/>
      <c r="V51" s="139"/>
      <c r="W51" s="44">
        <v>279</v>
      </c>
      <c r="X51" s="44"/>
      <c r="Y51" s="23"/>
      <c r="Z51" s="23"/>
      <c r="AA51" s="23"/>
      <c r="AB51" s="23"/>
      <c r="AC51" s="23"/>
      <c r="AD51" s="23"/>
      <c r="AE51" s="23"/>
      <c r="AF51" s="23"/>
      <c r="AG51" s="23"/>
    </row>
    <row r="52" spans="1:33">
      <c r="A52" s="19"/>
      <c r="B52" s="23"/>
      <c r="C52" s="23"/>
      <c r="D52" s="23"/>
      <c r="E52" s="23"/>
      <c r="F52" s="23"/>
      <c r="G52" s="23"/>
      <c r="H52" s="23"/>
      <c r="I52" s="23"/>
      <c r="J52" s="23"/>
      <c r="K52" s="139"/>
      <c r="L52" s="139"/>
      <c r="M52" s="139"/>
      <c r="N52" s="139"/>
      <c r="O52" s="139"/>
      <c r="P52" s="139"/>
      <c r="Q52" s="139"/>
      <c r="R52" s="139"/>
      <c r="S52" s="139"/>
      <c r="T52" s="139"/>
      <c r="U52" s="139"/>
      <c r="V52" s="139"/>
      <c r="W52" s="44"/>
      <c r="X52" s="44"/>
      <c r="Y52" s="23"/>
      <c r="Z52" s="23"/>
      <c r="AA52" s="23"/>
      <c r="AB52" s="23"/>
      <c r="AC52" s="23"/>
      <c r="AD52" s="23"/>
      <c r="AE52" s="23"/>
      <c r="AF52" s="23"/>
      <c r="AG52" s="23"/>
    </row>
    <row r="53" spans="1:33">
      <c r="A53" s="19"/>
      <c r="B53" s="23"/>
      <c r="C53" s="23"/>
      <c r="D53" s="23"/>
      <c r="E53" s="23"/>
      <c r="F53" s="23"/>
      <c r="G53" s="23"/>
      <c r="H53" s="23"/>
      <c r="I53" s="23"/>
      <c r="J53" s="23"/>
      <c r="K53" s="139" t="s">
        <v>202</v>
      </c>
      <c r="L53" s="139"/>
      <c r="M53" s="139"/>
      <c r="N53" s="139"/>
      <c r="O53" s="139"/>
      <c r="P53" s="139"/>
      <c r="Q53" s="139"/>
      <c r="R53" s="139"/>
      <c r="S53" s="139"/>
      <c r="T53" s="139"/>
      <c r="U53" s="139"/>
      <c r="V53" s="139"/>
      <c r="W53" s="44">
        <v>176</v>
      </c>
      <c r="X53" s="44"/>
      <c r="Y53" s="23"/>
      <c r="Z53" s="23"/>
      <c r="AA53" s="23"/>
      <c r="AB53" s="23"/>
      <c r="AC53" s="23"/>
      <c r="AD53" s="23"/>
      <c r="AE53" s="23"/>
      <c r="AF53" s="23"/>
      <c r="AG53" s="23"/>
    </row>
    <row r="54" spans="1:33">
      <c r="A54" s="19"/>
      <c r="B54" s="23"/>
      <c r="C54" s="23"/>
      <c r="D54" s="23"/>
      <c r="E54" s="23"/>
      <c r="F54" s="23"/>
      <c r="G54" s="23"/>
      <c r="H54" s="23"/>
      <c r="I54" s="23"/>
      <c r="J54" s="23"/>
      <c r="K54" s="139"/>
      <c r="L54" s="139"/>
      <c r="M54" s="139"/>
      <c r="N54" s="139"/>
      <c r="O54" s="139"/>
      <c r="P54" s="139"/>
      <c r="Q54" s="139"/>
      <c r="R54" s="139"/>
      <c r="S54" s="139"/>
      <c r="T54" s="139"/>
      <c r="U54" s="139"/>
      <c r="V54" s="139"/>
      <c r="W54" s="44"/>
      <c r="X54" s="44"/>
      <c r="Y54" s="23"/>
      <c r="Z54" s="23"/>
      <c r="AA54" s="23"/>
      <c r="AB54" s="23"/>
      <c r="AC54" s="23"/>
      <c r="AD54" s="23"/>
      <c r="AE54" s="23"/>
      <c r="AF54" s="23"/>
      <c r="AG54" s="23"/>
    </row>
    <row r="55" spans="1:33">
      <c r="A55" s="19"/>
      <c r="B55" s="17"/>
      <c r="C55" s="23"/>
      <c r="D55" s="23"/>
      <c r="E55" s="23"/>
      <c r="F55" s="17"/>
      <c r="G55" s="23"/>
      <c r="H55" s="23"/>
      <c r="I55" s="23"/>
      <c r="J55" s="17"/>
      <c r="K55" s="23"/>
      <c r="L55" s="23"/>
      <c r="M55" s="23"/>
      <c r="N55" s="17"/>
      <c r="O55" s="23"/>
      <c r="P55" s="23"/>
      <c r="Q55" s="23"/>
      <c r="R55" s="17"/>
      <c r="S55" s="23"/>
      <c r="T55" s="23"/>
      <c r="U55" s="23"/>
      <c r="V55" s="17"/>
      <c r="W55" s="23"/>
      <c r="X55" s="23"/>
      <c r="Y55" s="23"/>
      <c r="Z55" s="17"/>
      <c r="AA55" s="23"/>
      <c r="AB55" s="23"/>
      <c r="AC55" s="23"/>
      <c r="AD55" s="17"/>
      <c r="AE55" s="23"/>
      <c r="AF55" s="23"/>
      <c r="AG55" s="23"/>
    </row>
    <row r="56" spans="1:33">
      <c r="A56" s="19"/>
      <c r="B56" s="17"/>
      <c r="C56" s="23"/>
      <c r="D56" s="23"/>
      <c r="E56" s="23"/>
      <c r="F56" s="17"/>
      <c r="G56" s="23"/>
      <c r="H56" s="23"/>
      <c r="I56" s="23"/>
      <c r="J56" s="17"/>
      <c r="K56" s="23"/>
      <c r="L56" s="23"/>
      <c r="M56" s="23"/>
      <c r="N56" s="17"/>
      <c r="O56" s="23"/>
      <c r="P56" s="23"/>
      <c r="Q56" s="23"/>
      <c r="R56" s="17"/>
      <c r="S56" s="23"/>
      <c r="T56" s="23"/>
      <c r="U56" s="23"/>
      <c r="V56" s="17"/>
      <c r="W56" s="23"/>
      <c r="X56" s="23"/>
      <c r="Y56" s="23"/>
      <c r="Z56" s="17"/>
      <c r="AA56" s="23"/>
      <c r="AB56" s="23"/>
      <c r="AC56" s="23"/>
      <c r="AD56" s="17"/>
      <c r="AE56" s="23"/>
      <c r="AF56" s="23"/>
      <c r="AG56" s="23"/>
    </row>
    <row r="57" spans="1:33">
      <c r="A57" s="19"/>
      <c r="B57" s="17"/>
      <c r="C57" s="23"/>
      <c r="D57" s="23"/>
      <c r="E57" s="23"/>
      <c r="F57" s="17"/>
      <c r="G57" s="23"/>
      <c r="H57" s="23"/>
      <c r="I57" s="23"/>
      <c r="J57" s="17"/>
      <c r="K57" s="23"/>
      <c r="L57" s="23"/>
      <c r="M57" s="23"/>
      <c r="N57" s="17"/>
      <c r="O57" s="23"/>
      <c r="P57" s="23"/>
      <c r="Q57" s="23"/>
      <c r="R57" s="17"/>
      <c r="S57" s="23"/>
      <c r="T57" s="23"/>
      <c r="U57" s="23"/>
      <c r="V57" s="17"/>
      <c r="W57" s="23"/>
      <c r="X57" s="23"/>
      <c r="Y57" s="23"/>
      <c r="Z57" s="17"/>
      <c r="AA57" s="23"/>
      <c r="AB57" s="23"/>
      <c r="AC57" s="23"/>
      <c r="AD57" s="17"/>
      <c r="AE57" s="23"/>
      <c r="AF57" s="23"/>
      <c r="AG57" s="23"/>
    </row>
    <row r="58" spans="1:33">
      <c r="A58" s="19"/>
      <c r="B58" s="17"/>
      <c r="C58" s="23"/>
      <c r="D58" s="23"/>
      <c r="E58" s="23"/>
      <c r="F58" s="17"/>
      <c r="G58" s="23"/>
      <c r="H58" s="23"/>
      <c r="I58" s="23"/>
      <c r="J58" s="17"/>
      <c r="K58" s="23"/>
      <c r="L58" s="23"/>
      <c r="M58" s="23"/>
      <c r="N58" s="17"/>
      <c r="O58" s="23"/>
      <c r="P58" s="23"/>
      <c r="Q58" s="23"/>
      <c r="R58" s="17"/>
      <c r="S58" s="23"/>
      <c r="T58" s="23"/>
      <c r="U58" s="23"/>
      <c r="V58" s="17"/>
      <c r="W58" s="23"/>
      <c r="X58" s="23"/>
      <c r="Y58" s="23"/>
      <c r="Z58" s="17"/>
      <c r="AA58" s="23"/>
      <c r="AB58" s="23"/>
      <c r="AC58" s="23"/>
      <c r="AD58" s="17"/>
      <c r="AE58" s="23"/>
      <c r="AF58" s="23"/>
      <c r="AG58" s="23"/>
    </row>
    <row r="59" spans="1:33">
      <c r="A59" s="19"/>
      <c r="B59" s="17"/>
      <c r="C59" s="23"/>
      <c r="D59" s="23"/>
      <c r="E59" s="23"/>
      <c r="F59" s="17"/>
      <c r="G59" s="23"/>
      <c r="H59" s="23"/>
      <c r="I59" s="23"/>
      <c r="J59" s="17"/>
      <c r="K59" s="23"/>
      <c r="L59" s="23"/>
      <c r="M59" s="23"/>
      <c r="N59" s="17"/>
      <c r="O59" s="23"/>
      <c r="P59" s="23"/>
      <c r="Q59" s="23"/>
      <c r="R59" s="17"/>
      <c r="S59" s="23"/>
      <c r="T59" s="23"/>
      <c r="U59" s="23"/>
      <c r="V59" s="17"/>
      <c r="W59" s="23"/>
      <c r="X59" s="23"/>
      <c r="Y59" s="23"/>
      <c r="Z59" s="17"/>
      <c r="AA59" s="23"/>
      <c r="AB59" s="23"/>
      <c r="AC59" s="23"/>
      <c r="AD59" s="17"/>
      <c r="AE59" s="23"/>
      <c r="AF59" s="23"/>
      <c r="AG59" s="23"/>
    </row>
    <row r="60" spans="1:33">
      <c r="A60" s="19"/>
      <c r="B60" s="17"/>
      <c r="C60" s="23"/>
      <c r="D60" s="23"/>
      <c r="E60" s="23"/>
      <c r="F60" s="17"/>
      <c r="G60" s="23"/>
      <c r="H60" s="23"/>
      <c r="I60" s="23"/>
      <c r="J60" s="17"/>
      <c r="K60" s="23"/>
      <c r="L60" s="23"/>
      <c r="M60" s="23"/>
      <c r="N60" s="17"/>
      <c r="O60" s="23"/>
      <c r="P60" s="23"/>
      <c r="Q60" s="23"/>
      <c r="R60" s="17"/>
      <c r="S60" s="23"/>
      <c r="T60" s="23"/>
      <c r="U60" s="23"/>
      <c r="V60" s="17"/>
      <c r="W60" s="23"/>
      <c r="X60" s="23"/>
      <c r="Y60" s="23"/>
      <c r="Z60" s="17"/>
      <c r="AA60" s="23"/>
      <c r="AB60" s="23"/>
      <c r="AC60" s="23"/>
      <c r="AD60" s="17"/>
      <c r="AE60" s="23"/>
      <c r="AF60" s="23"/>
      <c r="AG60" s="23"/>
    </row>
    <row r="61" spans="1:33">
      <c r="A61" s="19"/>
      <c r="B61" s="32"/>
      <c r="C61" s="32"/>
      <c r="D61" s="32"/>
      <c r="E61" s="32"/>
      <c r="F61" s="32"/>
      <c r="G61" s="32"/>
      <c r="H61" s="32"/>
      <c r="I61" s="32"/>
      <c r="J61" s="32"/>
      <c r="K61" s="32"/>
      <c r="L61" s="32"/>
      <c r="M61" s="32"/>
      <c r="N61" s="32"/>
      <c r="O61" s="32"/>
      <c r="P61" s="32"/>
      <c r="Q61" s="32"/>
      <c r="R61" s="32"/>
      <c r="S61" s="32"/>
      <c r="T61" s="32"/>
      <c r="U61" s="32"/>
      <c r="V61" s="32"/>
      <c r="W61" s="32"/>
      <c r="X61" s="32"/>
      <c r="Y61" s="32"/>
      <c r="Z61" s="32"/>
      <c r="AA61" s="32"/>
      <c r="AB61" s="32"/>
      <c r="AC61" s="32"/>
      <c r="AD61" s="32"/>
      <c r="AE61" s="32"/>
      <c r="AF61" s="32"/>
      <c r="AG61" s="32"/>
    </row>
    <row r="62" spans="1:33">
      <c r="A62" s="19"/>
      <c r="B62" s="14"/>
      <c r="C62" s="14"/>
      <c r="D62" s="14"/>
      <c r="E62" s="14"/>
      <c r="F62" s="14"/>
      <c r="G62" s="14"/>
      <c r="H62" s="14"/>
      <c r="I62" s="14"/>
      <c r="J62" s="14"/>
      <c r="K62" s="14"/>
      <c r="L62" s="14"/>
      <c r="M62" s="14"/>
      <c r="N62" s="14"/>
      <c r="O62" s="14"/>
      <c r="P62" s="14"/>
      <c r="Q62" s="14"/>
      <c r="R62" s="14"/>
      <c r="S62" s="14"/>
      <c r="T62" s="14"/>
      <c r="U62" s="14"/>
      <c r="V62" s="14"/>
      <c r="W62" s="14"/>
      <c r="X62" s="14"/>
      <c r="Y62" s="14"/>
      <c r="Z62" s="14"/>
      <c r="AA62" s="14"/>
      <c r="AB62" s="14"/>
      <c r="AC62" s="14"/>
      <c r="AD62" s="14"/>
      <c r="AE62" s="14"/>
      <c r="AF62" s="14"/>
      <c r="AG62" s="14"/>
    </row>
    <row r="63" spans="1:33">
      <c r="A63" s="19"/>
      <c r="B63" s="17"/>
      <c r="C63" s="23"/>
      <c r="D63" s="23"/>
      <c r="E63" s="23"/>
      <c r="F63" s="17"/>
      <c r="G63" s="23"/>
      <c r="H63" s="23"/>
      <c r="I63" s="23"/>
      <c r="J63" s="17"/>
      <c r="K63" s="23"/>
      <c r="L63" s="23"/>
      <c r="M63" s="23"/>
      <c r="N63" s="17"/>
      <c r="O63" s="23"/>
      <c r="P63" s="23"/>
      <c r="Q63" s="23"/>
      <c r="R63" s="17"/>
      <c r="S63" s="23"/>
      <c r="T63" s="23"/>
      <c r="U63" s="23"/>
      <c r="V63" s="17"/>
      <c r="W63" s="23"/>
      <c r="X63" s="23"/>
      <c r="Y63" s="23"/>
      <c r="Z63" s="17"/>
      <c r="AA63" s="23"/>
      <c r="AB63" s="23"/>
      <c r="AC63" s="23"/>
      <c r="AD63" s="17"/>
      <c r="AE63" s="23"/>
      <c r="AF63" s="23"/>
      <c r="AG63" s="23"/>
    </row>
    <row r="64" spans="1:33" ht="15.75" thickBot="1">
      <c r="A64" s="19"/>
      <c r="B64" s="17"/>
      <c r="C64" s="98">
        <v>42094</v>
      </c>
      <c r="D64" s="98"/>
      <c r="E64" s="98"/>
      <c r="F64" s="98"/>
      <c r="G64" s="98"/>
      <c r="H64" s="98"/>
      <c r="I64" s="98"/>
      <c r="J64" s="98"/>
      <c r="K64" s="98"/>
      <c r="L64" s="98"/>
      <c r="M64" s="98"/>
      <c r="N64" s="98"/>
      <c r="O64" s="98"/>
      <c r="P64" s="98"/>
      <c r="Q64" s="98"/>
      <c r="R64" s="98"/>
      <c r="S64" s="98"/>
      <c r="T64" s="98"/>
      <c r="U64" s="98"/>
      <c r="V64" s="98"/>
      <c r="W64" s="98"/>
      <c r="X64" s="98"/>
      <c r="Y64" s="98"/>
      <c r="Z64" s="98"/>
      <c r="AA64" s="98"/>
      <c r="AB64" s="98"/>
      <c r="AC64" s="98"/>
      <c r="AD64" s="98"/>
      <c r="AE64" s="98"/>
      <c r="AF64" s="98"/>
      <c r="AG64" s="98"/>
    </row>
    <row r="65" spans="1:33" ht="16.5" thickTop="1" thickBot="1">
      <c r="A65" s="19"/>
      <c r="B65" s="17"/>
      <c r="C65" s="137" t="s">
        <v>523</v>
      </c>
      <c r="D65" s="137"/>
      <c r="E65" s="137"/>
      <c r="F65" s="17"/>
      <c r="G65" s="137" t="s">
        <v>524</v>
      </c>
      <c r="H65" s="137"/>
      <c r="I65" s="137"/>
      <c r="J65" s="17"/>
      <c r="K65" s="137" t="s">
        <v>525</v>
      </c>
      <c r="L65" s="137"/>
      <c r="M65" s="137"/>
      <c r="N65" s="17"/>
      <c r="O65" s="137" t="s">
        <v>526</v>
      </c>
      <c r="P65" s="137"/>
      <c r="Q65" s="137"/>
      <c r="R65" s="94"/>
      <c r="S65" s="137" t="s">
        <v>527</v>
      </c>
      <c r="T65" s="137"/>
      <c r="U65" s="137"/>
      <c r="V65" s="94"/>
      <c r="W65" s="137" t="s">
        <v>68</v>
      </c>
      <c r="X65" s="137"/>
      <c r="Y65" s="137"/>
      <c r="Z65" s="17"/>
      <c r="AA65" s="137" t="s">
        <v>466</v>
      </c>
      <c r="AB65" s="137"/>
      <c r="AC65" s="137"/>
      <c r="AD65" s="17"/>
      <c r="AE65" s="137" t="s">
        <v>528</v>
      </c>
      <c r="AF65" s="137"/>
      <c r="AG65" s="137"/>
    </row>
    <row r="66" spans="1:33" ht="16.5" thickTop="1" thickBot="1">
      <c r="A66" s="19"/>
      <c r="B66" s="17"/>
      <c r="C66" s="99"/>
      <c r="D66" s="99"/>
      <c r="E66" s="99"/>
      <c r="F66" s="17"/>
      <c r="G66" s="137" t="s">
        <v>529</v>
      </c>
      <c r="H66" s="137"/>
      <c r="I66" s="137"/>
      <c r="J66" s="17"/>
      <c r="K66" s="137" t="s">
        <v>530</v>
      </c>
      <c r="L66" s="137"/>
      <c r="M66" s="137"/>
      <c r="N66" s="17"/>
      <c r="O66" s="99"/>
      <c r="P66" s="99"/>
      <c r="Q66" s="99"/>
      <c r="R66" s="17"/>
      <c r="S66" s="99"/>
      <c r="T66" s="99"/>
      <c r="U66" s="99"/>
      <c r="V66" s="17"/>
      <c r="W66" s="99"/>
      <c r="X66" s="99"/>
      <c r="Y66" s="99"/>
      <c r="Z66" s="17"/>
      <c r="AA66" s="99"/>
      <c r="AB66" s="99"/>
      <c r="AC66" s="99"/>
      <c r="AD66" s="17"/>
      <c r="AE66" s="99"/>
      <c r="AF66" s="99"/>
      <c r="AG66" s="99"/>
    </row>
    <row r="67" spans="1:33" ht="27" thickTop="1">
      <c r="A67" s="19"/>
      <c r="B67" s="140" t="s">
        <v>547</v>
      </c>
      <c r="C67" s="23"/>
      <c r="D67" s="23"/>
      <c r="E67" s="23"/>
      <c r="F67" s="17"/>
      <c r="G67" s="99"/>
      <c r="H67" s="99"/>
      <c r="I67" s="99"/>
      <c r="J67" s="17"/>
      <c r="K67" s="99"/>
      <c r="L67" s="99"/>
      <c r="M67" s="99"/>
      <c r="N67" s="17"/>
      <c r="O67" s="23"/>
      <c r="P67" s="23"/>
      <c r="Q67" s="23"/>
      <c r="R67" s="17"/>
      <c r="S67" s="23"/>
      <c r="T67" s="23"/>
      <c r="U67" s="23"/>
      <c r="V67" s="17"/>
      <c r="W67" s="23"/>
      <c r="X67" s="23"/>
      <c r="Y67" s="23"/>
      <c r="Z67" s="17"/>
      <c r="AA67" s="23"/>
      <c r="AB67" s="23"/>
      <c r="AC67" s="23"/>
      <c r="AD67" s="17"/>
      <c r="AE67" s="23"/>
      <c r="AF67" s="23"/>
      <c r="AG67" s="23"/>
    </row>
    <row r="68" spans="1:33">
      <c r="A68" s="19"/>
      <c r="B68" s="28" t="s">
        <v>41</v>
      </c>
      <c r="C68" s="23"/>
      <c r="D68" s="23"/>
      <c r="E68" s="23"/>
      <c r="F68" s="17"/>
      <c r="G68" s="23"/>
      <c r="H68" s="23"/>
      <c r="I68" s="23"/>
      <c r="J68" s="17"/>
      <c r="K68" s="23"/>
      <c r="L68" s="23"/>
      <c r="M68" s="23"/>
      <c r="N68" s="17"/>
      <c r="O68" s="23"/>
      <c r="P68" s="23"/>
      <c r="Q68" s="23"/>
      <c r="R68" s="17"/>
      <c r="S68" s="23"/>
      <c r="T68" s="23"/>
      <c r="U68" s="23"/>
      <c r="V68" s="17"/>
      <c r="W68" s="23"/>
      <c r="X68" s="23"/>
      <c r="Y68" s="23"/>
      <c r="Z68" s="17"/>
      <c r="AA68" s="23"/>
      <c r="AB68" s="23"/>
      <c r="AC68" s="23"/>
      <c r="AD68" s="17"/>
      <c r="AE68" s="23"/>
      <c r="AF68" s="23"/>
      <c r="AG68" s="23"/>
    </row>
    <row r="69" spans="1:33">
      <c r="A69" s="19"/>
      <c r="B69" s="101" t="s">
        <v>548</v>
      </c>
      <c r="C69" s="43" t="s">
        <v>195</v>
      </c>
      <c r="D69" s="44">
        <v>50</v>
      </c>
      <c r="E69" s="23"/>
      <c r="F69" s="23"/>
      <c r="G69" s="43" t="s">
        <v>195</v>
      </c>
      <c r="H69" s="44">
        <v>1</v>
      </c>
      <c r="I69" s="23"/>
      <c r="J69" s="23"/>
      <c r="K69" s="43" t="s">
        <v>195</v>
      </c>
      <c r="L69" s="44" t="s">
        <v>196</v>
      </c>
      <c r="M69" s="23"/>
      <c r="N69" s="23"/>
      <c r="O69" s="43" t="s">
        <v>195</v>
      </c>
      <c r="P69" s="44" t="s">
        <v>196</v>
      </c>
      <c r="Q69" s="23"/>
      <c r="R69" s="23"/>
      <c r="S69" s="43" t="s">
        <v>195</v>
      </c>
      <c r="T69" s="44">
        <v>51</v>
      </c>
      <c r="U69" s="23"/>
      <c r="V69" s="23"/>
      <c r="W69" s="43" t="s">
        <v>195</v>
      </c>
      <c r="X69" s="44">
        <v>8</v>
      </c>
      <c r="Y69" s="23"/>
      <c r="Z69" s="23"/>
      <c r="AA69" s="43" t="s">
        <v>195</v>
      </c>
      <c r="AB69" s="44" t="s">
        <v>196</v>
      </c>
      <c r="AC69" s="23"/>
      <c r="AD69" s="23"/>
      <c r="AE69" s="43" t="s">
        <v>195</v>
      </c>
      <c r="AF69" s="44">
        <v>59</v>
      </c>
      <c r="AG69" s="23"/>
    </row>
    <row r="70" spans="1:33">
      <c r="A70" s="19"/>
      <c r="B70" s="101"/>
      <c r="C70" s="43"/>
      <c r="D70" s="44"/>
      <c r="E70" s="23"/>
      <c r="F70" s="23"/>
      <c r="G70" s="43"/>
      <c r="H70" s="44"/>
      <c r="I70" s="23"/>
      <c r="J70" s="23"/>
      <c r="K70" s="43"/>
      <c r="L70" s="44"/>
      <c r="M70" s="23"/>
      <c r="N70" s="23"/>
      <c r="O70" s="43"/>
      <c r="P70" s="44"/>
      <c r="Q70" s="23"/>
      <c r="R70" s="23"/>
      <c r="S70" s="43"/>
      <c r="T70" s="44"/>
      <c r="U70" s="23"/>
      <c r="V70" s="23"/>
      <c r="W70" s="43"/>
      <c r="X70" s="44"/>
      <c r="Y70" s="23"/>
      <c r="Z70" s="23"/>
      <c r="AA70" s="43"/>
      <c r="AB70" s="44"/>
      <c r="AC70" s="23"/>
      <c r="AD70" s="23"/>
      <c r="AE70" s="43"/>
      <c r="AF70" s="44"/>
      <c r="AG70" s="23"/>
    </row>
    <row r="71" spans="1:33">
      <c r="A71" s="19"/>
      <c r="B71" s="86" t="s">
        <v>490</v>
      </c>
      <c r="C71" s="81" t="s">
        <v>196</v>
      </c>
      <c r="D71" s="81"/>
      <c r="E71" s="77"/>
      <c r="F71" s="77"/>
      <c r="G71" s="81">
        <v>67</v>
      </c>
      <c r="H71" s="81"/>
      <c r="I71" s="77"/>
      <c r="J71" s="77"/>
      <c r="K71" s="81">
        <v>34</v>
      </c>
      <c r="L71" s="81"/>
      <c r="M71" s="77"/>
      <c r="N71" s="77"/>
      <c r="O71" s="81" t="s">
        <v>196</v>
      </c>
      <c r="P71" s="81"/>
      <c r="Q71" s="77"/>
      <c r="R71" s="77"/>
      <c r="S71" s="81">
        <v>101</v>
      </c>
      <c r="T71" s="81"/>
      <c r="U71" s="77"/>
      <c r="V71" s="77"/>
      <c r="W71" s="81">
        <v>45</v>
      </c>
      <c r="X71" s="81"/>
      <c r="Y71" s="77"/>
      <c r="Z71" s="77"/>
      <c r="AA71" s="81" t="s">
        <v>533</v>
      </c>
      <c r="AB71" s="81"/>
      <c r="AC71" s="80" t="s">
        <v>201</v>
      </c>
      <c r="AD71" s="77"/>
      <c r="AE71" s="81">
        <v>142</v>
      </c>
      <c r="AF71" s="81"/>
      <c r="AG71" s="77"/>
    </row>
    <row r="72" spans="1:33">
      <c r="A72" s="19"/>
      <c r="B72" s="86"/>
      <c r="C72" s="81"/>
      <c r="D72" s="81"/>
      <c r="E72" s="77"/>
      <c r="F72" s="77"/>
      <c r="G72" s="81"/>
      <c r="H72" s="81"/>
      <c r="I72" s="77"/>
      <c r="J72" s="77"/>
      <c r="K72" s="81"/>
      <c r="L72" s="81"/>
      <c r="M72" s="77"/>
      <c r="N72" s="77"/>
      <c r="O72" s="81"/>
      <c r="P72" s="81"/>
      <c r="Q72" s="77"/>
      <c r="R72" s="77"/>
      <c r="S72" s="81"/>
      <c r="T72" s="81"/>
      <c r="U72" s="77"/>
      <c r="V72" s="77"/>
      <c r="W72" s="81"/>
      <c r="X72" s="81"/>
      <c r="Y72" s="77"/>
      <c r="Z72" s="77"/>
      <c r="AA72" s="81"/>
      <c r="AB72" s="81"/>
      <c r="AC72" s="80"/>
      <c r="AD72" s="77"/>
      <c r="AE72" s="81"/>
      <c r="AF72" s="81"/>
      <c r="AG72" s="77"/>
    </row>
    <row r="73" spans="1:33">
      <c r="A73" s="19"/>
      <c r="B73" s="83" t="s">
        <v>44</v>
      </c>
      <c r="C73" s="44" t="s">
        <v>284</v>
      </c>
      <c r="D73" s="44"/>
      <c r="E73" s="43" t="s">
        <v>201</v>
      </c>
      <c r="F73" s="23"/>
      <c r="G73" s="44">
        <v>121</v>
      </c>
      <c r="H73" s="44"/>
      <c r="I73" s="23"/>
      <c r="J73" s="23"/>
      <c r="K73" s="44">
        <v>81</v>
      </c>
      <c r="L73" s="44"/>
      <c r="M73" s="23"/>
      <c r="N73" s="23"/>
      <c r="O73" s="44" t="s">
        <v>196</v>
      </c>
      <c r="P73" s="44"/>
      <c r="Q73" s="23"/>
      <c r="R73" s="23"/>
      <c r="S73" s="44">
        <v>201</v>
      </c>
      <c r="T73" s="44"/>
      <c r="U73" s="23"/>
      <c r="V73" s="23"/>
      <c r="W73" s="44" t="s">
        <v>196</v>
      </c>
      <c r="X73" s="44"/>
      <c r="Y73" s="23"/>
      <c r="Z73" s="23"/>
      <c r="AA73" s="44" t="s">
        <v>196</v>
      </c>
      <c r="AB73" s="44"/>
      <c r="AC73" s="23"/>
      <c r="AD73" s="23"/>
      <c r="AE73" s="44">
        <v>201</v>
      </c>
      <c r="AF73" s="44"/>
      <c r="AG73" s="23"/>
    </row>
    <row r="74" spans="1:33">
      <c r="A74" s="19"/>
      <c r="B74" s="83"/>
      <c r="C74" s="44"/>
      <c r="D74" s="44"/>
      <c r="E74" s="43"/>
      <c r="F74" s="23"/>
      <c r="G74" s="44"/>
      <c r="H74" s="44"/>
      <c r="I74" s="23"/>
      <c r="J74" s="23"/>
      <c r="K74" s="44"/>
      <c r="L74" s="44"/>
      <c r="M74" s="23"/>
      <c r="N74" s="23"/>
      <c r="O74" s="44"/>
      <c r="P74" s="44"/>
      <c r="Q74" s="23"/>
      <c r="R74" s="23"/>
      <c r="S74" s="44"/>
      <c r="T74" s="44"/>
      <c r="U74" s="23"/>
      <c r="V74" s="23"/>
      <c r="W74" s="44"/>
      <c r="X74" s="44"/>
      <c r="Y74" s="23"/>
      <c r="Z74" s="23"/>
      <c r="AA74" s="44"/>
      <c r="AB74" s="44"/>
      <c r="AC74" s="23"/>
      <c r="AD74" s="23"/>
      <c r="AE74" s="44"/>
      <c r="AF74" s="44"/>
      <c r="AG74" s="23"/>
    </row>
    <row r="75" spans="1:33">
      <c r="A75" s="19"/>
      <c r="B75" s="86" t="s">
        <v>493</v>
      </c>
      <c r="C75" s="81">
        <v>12</v>
      </c>
      <c r="D75" s="81"/>
      <c r="E75" s="77"/>
      <c r="F75" s="77"/>
      <c r="G75" s="81">
        <v>32</v>
      </c>
      <c r="H75" s="81"/>
      <c r="I75" s="77"/>
      <c r="J75" s="77"/>
      <c r="K75" s="81">
        <v>16</v>
      </c>
      <c r="L75" s="81"/>
      <c r="M75" s="77"/>
      <c r="N75" s="77"/>
      <c r="O75" s="81" t="s">
        <v>196</v>
      </c>
      <c r="P75" s="81"/>
      <c r="Q75" s="77"/>
      <c r="R75" s="77"/>
      <c r="S75" s="81">
        <v>60</v>
      </c>
      <c r="T75" s="81"/>
      <c r="U75" s="77"/>
      <c r="V75" s="77"/>
      <c r="W75" s="81">
        <v>17</v>
      </c>
      <c r="X75" s="81"/>
      <c r="Y75" s="77"/>
      <c r="Z75" s="77"/>
      <c r="AA75" s="81" t="s">
        <v>196</v>
      </c>
      <c r="AB75" s="81"/>
      <c r="AC75" s="77"/>
      <c r="AD75" s="77"/>
      <c r="AE75" s="81">
        <v>77</v>
      </c>
      <c r="AF75" s="81"/>
      <c r="AG75" s="77"/>
    </row>
    <row r="76" spans="1:33">
      <c r="A76" s="19"/>
      <c r="B76" s="86"/>
      <c r="C76" s="81"/>
      <c r="D76" s="81"/>
      <c r="E76" s="77"/>
      <c r="F76" s="77"/>
      <c r="G76" s="81"/>
      <c r="H76" s="81"/>
      <c r="I76" s="77"/>
      <c r="J76" s="77"/>
      <c r="K76" s="81"/>
      <c r="L76" s="81"/>
      <c r="M76" s="77"/>
      <c r="N76" s="77"/>
      <c r="O76" s="81"/>
      <c r="P76" s="81"/>
      <c r="Q76" s="77"/>
      <c r="R76" s="77"/>
      <c r="S76" s="81"/>
      <c r="T76" s="81"/>
      <c r="U76" s="77"/>
      <c r="V76" s="77"/>
      <c r="W76" s="81"/>
      <c r="X76" s="81"/>
      <c r="Y76" s="77"/>
      <c r="Z76" s="77"/>
      <c r="AA76" s="81"/>
      <c r="AB76" s="81"/>
      <c r="AC76" s="77"/>
      <c r="AD76" s="77"/>
      <c r="AE76" s="81"/>
      <c r="AF76" s="81"/>
      <c r="AG76" s="77"/>
    </row>
    <row r="77" spans="1:33">
      <c r="A77" s="19"/>
      <c r="B77" s="83" t="s">
        <v>494</v>
      </c>
      <c r="C77" s="44" t="s">
        <v>196</v>
      </c>
      <c r="D77" s="44"/>
      <c r="E77" s="23"/>
      <c r="F77" s="23"/>
      <c r="G77" s="44">
        <v>22</v>
      </c>
      <c r="H77" s="44"/>
      <c r="I77" s="23"/>
      <c r="J77" s="23"/>
      <c r="K77" s="44">
        <v>1</v>
      </c>
      <c r="L77" s="44"/>
      <c r="M77" s="23"/>
      <c r="N77" s="23"/>
      <c r="O77" s="44" t="s">
        <v>196</v>
      </c>
      <c r="P77" s="44"/>
      <c r="Q77" s="23"/>
      <c r="R77" s="23"/>
      <c r="S77" s="44">
        <v>23</v>
      </c>
      <c r="T77" s="44"/>
      <c r="U77" s="23"/>
      <c r="V77" s="23"/>
      <c r="W77" s="44">
        <v>12</v>
      </c>
      <c r="X77" s="44"/>
      <c r="Y77" s="23"/>
      <c r="Z77" s="23"/>
      <c r="AA77" s="44" t="s">
        <v>196</v>
      </c>
      <c r="AB77" s="44"/>
      <c r="AC77" s="23"/>
      <c r="AD77" s="23"/>
      <c r="AE77" s="44">
        <v>35</v>
      </c>
      <c r="AF77" s="44"/>
      <c r="AG77" s="23"/>
    </row>
    <row r="78" spans="1:33">
      <c r="A78" s="19"/>
      <c r="B78" s="83"/>
      <c r="C78" s="44"/>
      <c r="D78" s="44"/>
      <c r="E78" s="23"/>
      <c r="F78" s="23"/>
      <c r="G78" s="44"/>
      <c r="H78" s="44"/>
      <c r="I78" s="23"/>
      <c r="J78" s="23"/>
      <c r="K78" s="44"/>
      <c r="L78" s="44"/>
      <c r="M78" s="23"/>
      <c r="N78" s="23"/>
      <c r="O78" s="44"/>
      <c r="P78" s="44"/>
      <c r="Q78" s="23"/>
      <c r="R78" s="23"/>
      <c r="S78" s="44"/>
      <c r="T78" s="44"/>
      <c r="U78" s="23"/>
      <c r="V78" s="23"/>
      <c r="W78" s="44"/>
      <c r="X78" s="44"/>
      <c r="Y78" s="23"/>
      <c r="Z78" s="23"/>
      <c r="AA78" s="44"/>
      <c r="AB78" s="44"/>
      <c r="AC78" s="23"/>
      <c r="AD78" s="23"/>
      <c r="AE78" s="44"/>
      <c r="AF78" s="44"/>
      <c r="AG78" s="23"/>
    </row>
    <row r="79" spans="1:33">
      <c r="A79" s="19"/>
      <c r="B79" s="86" t="s">
        <v>495</v>
      </c>
      <c r="C79" s="81" t="s">
        <v>196</v>
      </c>
      <c r="D79" s="81"/>
      <c r="E79" s="77"/>
      <c r="F79" s="77"/>
      <c r="G79" s="81">
        <v>3</v>
      </c>
      <c r="H79" s="81"/>
      <c r="I79" s="77"/>
      <c r="J79" s="77"/>
      <c r="K79" s="81">
        <v>2</v>
      </c>
      <c r="L79" s="81"/>
      <c r="M79" s="77"/>
      <c r="N79" s="77"/>
      <c r="O79" s="81" t="s">
        <v>196</v>
      </c>
      <c r="P79" s="81"/>
      <c r="Q79" s="77"/>
      <c r="R79" s="77"/>
      <c r="S79" s="81">
        <v>5</v>
      </c>
      <c r="T79" s="81"/>
      <c r="U79" s="77"/>
      <c r="V79" s="77"/>
      <c r="W79" s="81">
        <v>3</v>
      </c>
      <c r="X79" s="81"/>
      <c r="Y79" s="77"/>
      <c r="Z79" s="77"/>
      <c r="AA79" s="81" t="s">
        <v>196</v>
      </c>
      <c r="AB79" s="81"/>
      <c r="AC79" s="77"/>
      <c r="AD79" s="77"/>
      <c r="AE79" s="81">
        <v>8</v>
      </c>
      <c r="AF79" s="81"/>
      <c r="AG79" s="77"/>
    </row>
    <row r="80" spans="1:33">
      <c r="A80" s="19"/>
      <c r="B80" s="86"/>
      <c r="C80" s="81"/>
      <c r="D80" s="81"/>
      <c r="E80" s="77"/>
      <c r="F80" s="77"/>
      <c r="G80" s="81"/>
      <c r="H80" s="81"/>
      <c r="I80" s="77"/>
      <c r="J80" s="77"/>
      <c r="K80" s="81"/>
      <c r="L80" s="81"/>
      <c r="M80" s="77"/>
      <c r="N80" s="77"/>
      <c r="O80" s="81"/>
      <c r="P80" s="81"/>
      <c r="Q80" s="77"/>
      <c r="R80" s="77"/>
      <c r="S80" s="81"/>
      <c r="T80" s="81"/>
      <c r="U80" s="77"/>
      <c r="V80" s="77"/>
      <c r="W80" s="81"/>
      <c r="X80" s="81"/>
      <c r="Y80" s="77"/>
      <c r="Z80" s="77"/>
      <c r="AA80" s="81"/>
      <c r="AB80" s="81"/>
      <c r="AC80" s="77"/>
      <c r="AD80" s="77"/>
      <c r="AE80" s="81"/>
      <c r="AF80" s="81"/>
      <c r="AG80" s="77"/>
    </row>
    <row r="81" spans="1:33">
      <c r="A81" s="19"/>
      <c r="B81" s="83" t="s">
        <v>38</v>
      </c>
      <c r="C81" s="44" t="s">
        <v>196</v>
      </c>
      <c r="D81" s="44"/>
      <c r="E81" s="23"/>
      <c r="F81" s="23"/>
      <c r="G81" s="44" t="s">
        <v>196</v>
      </c>
      <c r="H81" s="44"/>
      <c r="I81" s="23"/>
      <c r="J81" s="23"/>
      <c r="K81" s="44" t="s">
        <v>196</v>
      </c>
      <c r="L81" s="44"/>
      <c r="M81" s="23"/>
      <c r="N81" s="23"/>
      <c r="O81" s="44" t="s">
        <v>196</v>
      </c>
      <c r="P81" s="44"/>
      <c r="Q81" s="23"/>
      <c r="R81" s="23"/>
      <c r="S81" s="44" t="s">
        <v>196</v>
      </c>
      <c r="T81" s="44"/>
      <c r="U81" s="23"/>
      <c r="V81" s="23"/>
      <c r="W81" s="44">
        <v>3</v>
      </c>
      <c r="X81" s="44"/>
      <c r="Y81" s="23"/>
      <c r="Z81" s="23"/>
      <c r="AA81" s="44" t="s">
        <v>196</v>
      </c>
      <c r="AB81" s="44"/>
      <c r="AC81" s="23"/>
      <c r="AD81" s="23"/>
      <c r="AE81" s="44">
        <v>3</v>
      </c>
      <c r="AF81" s="44"/>
      <c r="AG81" s="23"/>
    </row>
    <row r="82" spans="1:33">
      <c r="A82" s="19"/>
      <c r="B82" s="83"/>
      <c r="C82" s="44"/>
      <c r="D82" s="44"/>
      <c r="E82" s="23"/>
      <c r="F82" s="23"/>
      <c r="G82" s="44"/>
      <c r="H82" s="44"/>
      <c r="I82" s="23"/>
      <c r="J82" s="23"/>
      <c r="K82" s="44"/>
      <c r="L82" s="44"/>
      <c r="M82" s="23"/>
      <c r="N82" s="23"/>
      <c r="O82" s="44"/>
      <c r="P82" s="44"/>
      <c r="Q82" s="23"/>
      <c r="R82" s="23"/>
      <c r="S82" s="44"/>
      <c r="T82" s="44"/>
      <c r="U82" s="23"/>
      <c r="V82" s="23"/>
      <c r="W82" s="44"/>
      <c r="X82" s="44"/>
      <c r="Y82" s="23"/>
      <c r="Z82" s="23"/>
      <c r="AA82" s="44"/>
      <c r="AB82" s="44"/>
      <c r="AC82" s="23"/>
      <c r="AD82" s="23"/>
      <c r="AE82" s="44"/>
      <c r="AF82" s="44"/>
      <c r="AG82" s="23"/>
    </row>
    <row r="83" spans="1:33">
      <c r="A83" s="19"/>
      <c r="B83" s="86" t="s">
        <v>49</v>
      </c>
      <c r="C83" s="81">
        <v>5</v>
      </c>
      <c r="D83" s="81"/>
      <c r="E83" s="77"/>
      <c r="F83" s="77"/>
      <c r="G83" s="81" t="s">
        <v>196</v>
      </c>
      <c r="H83" s="81"/>
      <c r="I83" s="77"/>
      <c r="J83" s="77"/>
      <c r="K83" s="81" t="s">
        <v>196</v>
      </c>
      <c r="L83" s="81"/>
      <c r="M83" s="77"/>
      <c r="N83" s="77"/>
      <c r="O83" s="81" t="s">
        <v>196</v>
      </c>
      <c r="P83" s="81"/>
      <c r="Q83" s="77"/>
      <c r="R83" s="77"/>
      <c r="S83" s="81">
        <v>5</v>
      </c>
      <c r="T83" s="81"/>
      <c r="U83" s="77"/>
      <c r="V83" s="77"/>
      <c r="W83" s="81" t="s">
        <v>196</v>
      </c>
      <c r="X83" s="81"/>
      <c r="Y83" s="77"/>
      <c r="Z83" s="77"/>
      <c r="AA83" s="81" t="s">
        <v>196</v>
      </c>
      <c r="AB83" s="81"/>
      <c r="AC83" s="77"/>
      <c r="AD83" s="77"/>
      <c r="AE83" s="81">
        <v>5</v>
      </c>
      <c r="AF83" s="81"/>
      <c r="AG83" s="77"/>
    </row>
    <row r="84" spans="1:33" ht="15.75" thickBot="1">
      <c r="A84" s="19"/>
      <c r="B84" s="86"/>
      <c r="C84" s="74"/>
      <c r="D84" s="74"/>
      <c r="E84" s="82"/>
      <c r="F84" s="77"/>
      <c r="G84" s="74"/>
      <c r="H84" s="74"/>
      <c r="I84" s="82"/>
      <c r="J84" s="77"/>
      <c r="K84" s="74"/>
      <c r="L84" s="74"/>
      <c r="M84" s="82"/>
      <c r="N84" s="77"/>
      <c r="O84" s="74"/>
      <c r="P84" s="74"/>
      <c r="Q84" s="82"/>
      <c r="R84" s="77"/>
      <c r="S84" s="74"/>
      <c r="T84" s="74"/>
      <c r="U84" s="82"/>
      <c r="V84" s="77"/>
      <c r="W84" s="74"/>
      <c r="X84" s="74"/>
      <c r="Y84" s="82"/>
      <c r="Z84" s="77"/>
      <c r="AA84" s="74"/>
      <c r="AB84" s="74"/>
      <c r="AC84" s="82"/>
      <c r="AD84" s="77"/>
      <c r="AE84" s="74"/>
      <c r="AF84" s="74"/>
      <c r="AG84" s="82"/>
    </row>
    <row r="85" spans="1:33">
      <c r="A85" s="19"/>
      <c r="B85" s="138" t="s">
        <v>50</v>
      </c>
      <c r="C85" s="48">
        <v>66</v>
      </c>
      <c r="D85" s="48"/>
      <c r="E85" s="50"/>
      <c r="F85" s="23"/>
      <c r="G85" s="48">
        <v>246</v>
      </c>
      <c r="H85" s="48"/>
      <c r="I85" s="50"/>
      <c r="J85" s="23"/>
      <c r="K85" s="48">
        <v>134</v>
      </c>
      <c r="L85" s="48"/>
      <c r="M85" s="50"/>
      <c r="N85" s="23"/>
      <c r="O85" s="48" t="s">
        <v>196</v>
      </c>
      <c r="P85" s="48"/>
      <c r="Q85" s="50"/>
      <c r="R85" s="23"/>
      <c r="S85" s="48">
        <v>446</v>
      </c>
      <c r="T85" s="48"/>
      <c r="U85" s="50"/>
      <c r="V85" s="23"/>
      <c r="W85" s="48">
        <v>88</v>
      </c>
      <c r="X85" s="48"/>
      <c r="Y85" s="50"/>
      <c r="Z85" s="23"/>
      <c r="AA85" s="48" t="s">
        <v>533</v>
      </c>
      <c r="AB85" s="48"/>
      <c r="AC85" s="46" t="s">
        <v>201</v>
      </c>
      <c r="AD85" s="23"/>
      <c r="AE85" s="48">
        <v>530</v>
      </c>
      <c r="AF85" s="48"/>
      <c r="AG85" s="50"/>
    </row>
    <row r="86" spans="1:33">
      <c r="A86" s="19"/>
      <c r="B86" s="138"/>
      <c r="C86" s="135"/>
      <c r="D86" s="135"/>
      <c r="E86" s="136"/>
      <c r="F86" s="23"/>
      <c r="G86" s="135"/>
      <c r="H86" s="135"/>
      <c r="I86" s="136"/>
      <c r="J86" s="23"/>
      <c r="K86" s="135"/>
      <c r="L86" s="135"/>
      <c r="M86" s="136"/>
      <c r="N86" s="23"/>
      <c r="O86" s="135"/>
      <c r="P86" s="135"/>
      <c r="Q86" s="136"/>
      <c r="R86" s="23"/>
      <c r="S86" s="135"/>
      <c r="T86" s="135"/>
      <c r="U86" s="136"/>
      <c r="V86" s="23"/>
      <c r="W86" s="135"/>
      <c r="X86" s="135"/>
      <c r="Y86" s="136"/>
      <c r="Z86" s="23"/>
      <c r="AA86" s="44"/>
      <c r="AB86" s="44"/>
      <c r="AC86" s="43"/>
      <c r="AD86" s="23"/>
      <c r="AE86" s="44"/>
      <c r="AF86" s="44"/>
      <c r="AG86" s="23"/>
    </row>
    <row r="87" spans="1:33">
      <c r="A87" s="19"/>
      <c r="B87" s="86" t="s">
        <v>549</v>
      </c>
      <c r="C87" s="81">
        <v>943</v>
      </c>
      <c r="D87" s="81"/>
      <c r="E87" s="77"/>
      <c r="F87" s="77"/>
      <c r="G87" s="81">
        <v>7</v>
      </c>
      <c r="H87" s="81"/>
      <c r="I87" s="77"/>
      <c r="J87" s="77"/>
      <c r="K87" s="81">
        <v>4</v>
      </c>
      <c r="L87" s="81"/>
      <c r="M87" s="77"/>
      <c r="N87" s="77"/>
      <c r="O87" s="81" t="s">
        <v>196</v>
      </c>
      <c r="P87" s="81"/>
      <c r="Q87" s="77"/>
      <c r="R87" s="77"/>
      <c r="S87" s="81">
        <v>954</v>
      </c>
      <c r="T87" s="81"/>
      <c r="U87" s="77"/>
      <c r="V87" s="77"/>
      <c r="W87" s="81">
        <v>398</v>
      </c>
      <c r="X87" s="81"/>
      <c r="Y87" s="77"/>
      <c r="Z87" s="77"/>
      <c r="AA87" s="81" t="s">
        <v>196</v>
      </c>
      <c r="AB87" s="81"/>
      <c r="AC87" s="77"/>
      <c r="AD87" s="77"/>
      <c r="AE87" s="87">
        <v>1352</v>
      </c>
      <c r="AF87" s="87"/>
      <c r="AG87" s="77"/>
    </row>
    <row r="88" spans="1:33">
      <c r="A88" s="19"/>
      <c r="B88" s="86"/>
      <c r="C88" s="81"/>
      <c r="D88" s="81"/>
      <c r="E88" s="77"/>
      <c r="F88" s="77"/>
      <c r="G88" s="81"/>
      <c r="H88" s="81"/>
      <c r="I88" s="77"/>
      <c r="J88" s="77"/>
      <c r="K88" s="81"/>
      <c r="L88" s="81"/>
      <c r="M88" s="77"/>
      <c r="N88" s="77"/>
      <c r="O88" s="81"/>
      <c r="P88" s="81"/>
      <c r="Q88" s="77"/>
      <c r="R88" s="77"/>
      <c r="S88" s="81"/>
      <c r="T88" s="81"/>
      <c r="U88" s="77"/>
      <c r="V88" s="77"/>
      <c r="W88" s="81"/>
      <c r="X88" s="81"/>
      <c r="Y88" s="77"/>
      <c r="Z88" s="77"/>
      <c r="AA88" s="81"/>
      <c r="AB88" s="81"/>
      <c r="AC88" s="77"/>
      <c r="AD88" s="77"/>
      <c r="AE88" s="87"/>
      <c r="AF88" s="87"/>
      <c r="AG88" s="77"/>
    </row>
    <row r="89" spans="1:33">
      <c r="A89" s="19"/>
      <c r="B89" s="43" t="s">
        <v>38</v>
      </c>
      <c r="C89" s="44" t="s">
        <v>196</v>
      </c>
      <c r="D89" s="44"/>
      <c r="E89" s="23"/>
      <c r="F89" s="23"/>
      <c r="G89" s="44">
        <v>128</v>
      </c>
      <c r="H89" s="44"/>
      <c r="I89" s="23"/>
      <c r="J89" s="23"/>
      <c r="K89" s="44" t="s">
        <v>196</v>
      </c>
      <c r="L89" s="44"/>
      <c r="M89" s="23"/>
      <c r="N89" s="23"/>
      <c r="O89" s="44" t="s">
        <v>196</v>
      </c>
      <c r="P89" s="44"/>
      <c r="Q89" s="23"/>
      <c r="R89" s="23"/>
      <c r="S89" s="44">
        <v>128</v>
      </c>
      <c r="T89" s="44"/>
      <c r="U89" s="23"/>
      <c r="V89" s="23"/>
      <c r="W89" s="44">
        <v>58</v>
      </c>
      <c r="X89" s="44"/>
      <c r="Y89" s="23"/>
      <c r="Z89" s="23"/>
      <c r="AA89" s="44" t="s">
        <v>196</v>
      </c>
      <c r="AB89" s="44"/>
      <c r="AC89" s="23"/>
      <c r="AD89" s="23"/>
      <c r="AE89" s="44">
        <v>186</v>
      </c>
      <c r="AF89" s="44"/>
      <c r="AG89" s="23"/>
    </row>
    <row r="90" spans="1:33">
      <c r="A90" s="19"/>
      <c r="B90" s="43"/>
      <c r="C90" s="44"/>
      <c r="D90" s="44"/>
      <c r="E90" s="23"/>
      <c r="F90" s="23"/>
      <c r="G90" s="44"/>
      <c r="H90" s="44"/>
      <c r="I90" s="23"/>
      <c r="J90" s="23"/>
      <c r="K90" s="44"/>
      <c r="L90" s="44"/>
      <c r="M90" s="23"/>
      <c r="N90" s="23"/>
      <c r="O90" s="44"/>
      <c r="P90" s="44"/>
      <c r="Q90" s="23"/>
      <c r="R90" s="23"/>
      <c r="S90" s="44"/>
      <c r="T90" s="44"/>
      <c r="U90" s="23"/>
      <c r="V90" s="23"/>
      <c r="W90" s="44"/>
      <c r="X90" s="44"/>
      <c r="Y90" s="23"/>
      <c r="Z90" s="23"/>
      <c r="AA90" s="44"/>
      <c r="AB90" s="44"/>
      <c r="AC90" s="23"/>
      <c r="AD90" s="23"/>
      <c r="AE90" s="44"/>
      <c r="AF90" s="44"/>
      <c r="AG90" s="23"/>
    </row>
    <row r="91" spans="1:33">
      <c r="A91" s="19"/>
      <c r="B91" s="80" t="s">
        <v>550</v>
      </c>
      <c r="C91" s="81">
        <v>268</v>
      </c>
      <c r="D91" s="81"/>
      <c r="E91" s="77"/>
      <c r="F91" s="77"/>
      <c r="G91" s="81" t="s">
        <v>551</v>
      </c>
      <c r="H91" s="81"/>
      <c r="I91" s="80" t="s">
        <v>201</v>
      </c>
      <c r="J91" s="77"/>
      <c r="K91" s="81">
        <v>1</v>
      </c>
      <c r="L91" s="81"/>
      <c r="M91" s="77"/>
      <c r="N91" s="77"/>
      <c r="O91" s="81" t="s">
        <v>196</v>
      </c>
      <c r="P91" s="81"/>
      <c r="Q91" s="77"/>
      <c r="R91" s="77"/>
      <c r="S91" s="81" t="s">
        <v>196</v>
      </c>
      <c r="T91" s="81"/>
      <c r="U91" s="77"/>
      <c r="V91" s="77"/>
      <c r="W91" s="81" t="s">
        <v>196</v>
      </c>
      <c r="X91" s="81"/>
      <c r="Y91" s="77"/>
      <c r="Z91" s="77"/>
      <c r="AA91" s="81" t="s">
        <v>196</v>
      </c>
      <c r="AB91" s="81"/>
      <c r="AC91" s="77"/>
      <c r="AD91" s="77"/>
      <c r="AE91" s="81" t="s">
        <v>196</v>
      </c>
      <c r="AF91" s="81"/>
      <c r="AG91" s="77"/>
    </row>
    <row r="92" spans="1:33">
      <c r="A92" s="19"/>
      <c r="B92" s="80"/>
      <c r="C92" s="81"/>
      <c r="D92" s="81"/>
      <c r="E92" s="77"/>
      <c r="F92" s="77"/>
      <c r="G92" s="81"/>
      <c r="H92" s="81"/>
      <c r="I92" s="80"/>
      <c r="J92" s="77"/>
      <c r="K92" s="81"/>
      <c r="L92" s="81"/>
      <c r="M92" s="77"/>
      <c r="N92" s="77"/>
      <c r="O92" s="81"/>
      <c r="P92" s="81"/>
      <c r="Q92" s="77"/>
      <c r="R92" s="77"/>
      <c r="S92" s="81"/>
      <c r="T92" s="81"/>
      <c r="U92" s="77"/>
      <c r="V92" s="77"/>
      <c r="W92" s="81"/>
      <c r="X92" s="81"/>
      <c r="Y92" s="77"/>
      <c r="Z92" s="77"/>
      <c r="AA92" s="81"/>
      <c r="AB92" s="81"/>
      <c r="AC92" s="77"/>
      <c r="AD92" s="77"/>
      <c r="AE92" s="81"/>
      <c r="AF92" s="81"/>
      <c r="AG92" s="77"/>
    </row>
    <row r="93" spans="1:33">
      <c r="A93" s="19"/>
      <c r="B93" s="43" t="s">
        <v>552</v>
      </c>
      <c r="C93" s="44" t="s">
        <v>196</v>
      </c>
      <c r="D93" s="44"/>
      <c r="E93" s="23"/>
      <c r="F93" s="23"/>
      <c r="G93" s="44">
        <v>69</v>
      </c>
      <c r="H93" s="44"/>
      <c r="I93" s="23"/>
      <c r="J93" s="23"/>
      <c r="K93" s="44">
        <v>16</v>
      </c>
      <c r="L93" s="44"/>
      <c r="M93" s="23"/>
      <c r="N93" s="23"/>
      <c r="O93" s="44" t="s">
        <v>196</v>
      </c>
      <c r="P93" s="44"/>
      <c r="Q93" s="23"/>
      <c r="R93" s="23"/>
      <c r="S93" s="44">
        <v>85</v>
      </c>
      <c r="T93" s="44"/>
      <c r="U93" s="23"/>
      <c r="V93" s="23"/>
      <c r="W93" s="44">
        <v>20</v>
      </c>
      <c r="X93" s="44"/>
      <c r="Y93" s="23"/>
      <c r="Z93" s="23"/>
      <c r="AA93" s="44" t="s">
        <v>196</v>
      </c>
      <c r="AB93" s="44"/>
      <c r="AC93" s="23"/>
      <c r="AD93" s="23"/>
      <c r="AE93" s="44">
        <v>105</v>
      </c>
      <c r="AF93" s="44"/>
      <c r="AG93" s="23"/>
    </row>
    <row r="94" spans="1:33">
      <c r="A94" s="19"/>
      <c r="B94" s="43"/>
      <c r="C94" s="44"/>
      <c r="D94" s="44"/>
      <c r="E94" s="23"/>
      <c r="F94" s="23"/>
      <c r="G94" s="44"/>
      <c r="H94" s="44"/>
      <c r="I94" s="23"/>
      <c r="J94" s="23"/>
      <c r="K94" s="44"/>
      <c r="L94" s="44"/>
      <c r="M94" s="23"/>
      <c r="N94" s="23"/>
      <c r="O94" s="44"/>
      <c r="P94" s="44"/>
      <c r="Q94" s="23"/>
      <c r="R94" s="23"/>
      <c r="S94" s="44"/>
      <c r="T94" s="44"/>
      <c r="U94" s="23"/>
      <c r="V94" s="23"/>
      <c r="W94" s="44"/>
      <c r="X94" s="44"/>
      <c r="Y94" s="23"/>
      <c r="Z94" s="23"/>
      <c r="AA94" s="44"/>
      <c r="AB94" s="44"/>
      <c r="AC94" s="23"/>
      <c r="AD94" s="23"/>
      <c r="AE94" s="44"/>
      <c r="AF94" s="44"/>
      <c r="AG94" s="23"/>
    </row>
    <row r="95" spans="1:33">
      <c r="A95" s="19"/>
      <c r="B95" s="80" t="s">
        <v>553</v>
      </c>
      <c r="C95" s="81">
        <v>16</v>
      </c>
      <c r="D95" s="81"/>
      <c r="E95" s="77"/>
      <c r="F95" s="77"/>
      <c r="G95" s="81">
        <v>10</v>
      </c>
      <c r="H95" s="81"/>
      <c r="I95" s="77"/>
      <c r="J95" s="77"/>
      <c r="K95" s="81">
        <v>14</v>
      </c>
      <c r="L95" s="81"/>
      <c r="M95" s="77"/>
      <c r="N95" s="77"/>
      <c r="O95" s="81" t="s">
        <v>196</v>
      </c>
      <c r="P95" s="81"/>
      <c r="Q95" s="77"/>
      <c r="R95" s="77"/>
      <c r="S95" s="81">
        <v>40</v>
      </c>
      <c r="T95" s="81"/>
      <c r="U95" s="77"/>
      <c r="V95" s="77"/>
      <c r="W95" s="81">
        <v>16</v>
      </c>
      <c r="X95" s="81"/>
      <c r="Y95" s="77"/>
      <c r="Z95" s="77"/>
      <c r="AA95" s="81" t="s">
        <v>196</v>
      </c>
      <c r="AB95" s="81"/>
      <c r="AC95" s="77"/>
      <c r="AD95" s="77"/>
      <c r="AE95" s="81">
        <v>56</v>
      </c>
      <c r="AF95" s="81"/>
      <c r="AG95" s="77"/>
    </row>
    <row r="96" spans="1:33" ht="15.75" thickBot="1">
      <c r="A96" s="19"/>
      <c r="B96" s="80"/>
      <c r="C96" s="74"/>
      <c r="D96" s="74"/>
      <c r="E96" s="82"/>
      <c r="F96" s="77"/>
      <c r="G96" s="74"/>
      <c r="H96" s="74"/>
      <c r="I96" s="82"/>
      <c r="J96" s="77"/>
      <c r="K96" s="74"/>
      <c r="L96" s="74"/>
      <c r="M96" s="82"/>
      <c r="N96" s="77"/>
      <c r="O96" s="74"/>
      <c r="P96" s="74"/>
      <c r="Q96" s="82"/>
      <c r="R96" s="77"/>
      <c r="S96" s="74"/>
      <c r="T96" s="74"/>
      <c r="U96" s="82"/>
      <c r="V96" s="77"/>
      <c r="W96" s="74"/>
      <c r="X96" s="74"/>
      <c r="Y96" s="82"/>
      <c r="Z96" s="77"/>
      <c r="AA96" s="74"/>
      <c r="AB96" s="74"/>
      <c r="AC96" s="82"/>
      <c r="AD96" s="77"/>
      <c r="AE96" s="74"/>
      <c r="AF96" s="74"/>
      <c r="AG96" s="82"/>
    </row>
    <row r="97" spans="1:33">
      <c r="A97" s="19"/>
      <c r="B97" s="138" t="s">
        <v>55</v>
      </c>
      <c r="C97" s="112">
        <v>1293</v>
      </c>
      <c r="D97" s="112"/>
      <c r="E97" s="50"/>
      <c r="F97" s="23"/>
      <c r="G97" s="48">
        <v>191</v>
      </c>
      <c r="H97" s="48"/>
      <c r="I97" s="50"/>
      <c r="J97" s="23"/>
      <c r="K97" s="48">
        <v>169</v>
      </c>
      <c r="L97" s="48"/>
      <c r="M97" s="50"/>
      <c r="N97" s="23"/>
      <c r="O97" s="48" t="s">
        <v>196</v>
      </c>
      <c r="P97" s="48"/>
      <c r="Q97" s="50"/>
      <c r="R97" s="23"/>
      <c r="S97" s="112">
        <v>1653</v>
      </c>
      <c r="T97" s="112"/>
      <c r="U97" s="50"/>
      <c r="V97" s="23"/>
      <c r="W97" s="48">
        <v>580</v>
      </c>
      <c r="X97" s="48"/>
      <c r="Y97" s="50"/>
      <c r="Z97" s="23"/>
      <c r="AA97" s="48" t="s">
        <v>533</v>
      </c>
      <c r="AB97" s="48"/>
      <c r="AC97" s="46" t="s">
        <v>201</v>
      </c>
      <c r="AD97" s="23"/>
      <c r="AE97" s="112">
        <v>2229</v>
      </c>
      <c r="AF97" s="112"/>
      <c r="AG97" s="50"/>
    </row>
    <row r="98" spans="1:33" ht="15.75" thickBot="1">
      <c r="A98" s="19"/>
      <c r="B98" s="138"/>
      <c r="C98" s="141"/>
      <c r="D98" s="141"/>
      <c r="E98" s="65"/>
      <c r="F98" s="23"/>
      <c r="G98" s="64"/>
      <c r="H98" s="64"/>
      <c r="I98" s="65"/>
      <c r="J98" s="23"/>
      <c r="K98" s="64"/>
      <c r="L98" s="64"/>
      <c r="M98" s="65"/>
      <c r="N98" s="23"/>
      <c r="O98" s="64"/>
      <c r="P98" s="64"/>
      <c r="Q98" s="65"/>
      <c r="R98" s="23"/>
      <c r="S98" s="141"/>
      <c r="T98" s="141"/>
      <c r="U98" s="65"/>
      <c r="V98" s="23"/>
      <c r="W98" s="64"/>
      <c r="X98" s="64"/>
      <c r="Y98" s="65"/>
      <c r="Z98" s="23"/>
      <c r="AA98" s="64"/>
      <c r="AB98" s="64"/>
      <c r="AC98" s="102"/>
      <c r="AD98" s="23"/>
      <c r="AE98" s="141"/>
      <c r="AF98" s="141"/>
      <c r="AG98" s="65"/>
    </row>
    <row r="99" spans="1:33">
      <c r="A99" s="19"/>
      <c r="B99" s="80" t="s">
        <v>554</v>
      </c>
      <c r="C99" s="89"/>
      <c r="D99" s="89"/>
      <c r="E99" s="89"/>
      <c r="F99" s="77"/>
      <c r="G99" s="89"/>
      <c r="H99" s="89"/>
      <c r="I99" s="89"/>
      <c r="J99" s="77"/>
      <c r="K99" s="89"/>
      <c r="L99" s="89"/>
      <c r="M99" s="89"/>
      <c r="N99" s="77"/>
      <c r="O99" s="89"/>
      <c r="P99" s="89"/>
      <c r="Q99" s="89"/>
      <c r="R99" s="77"/>
      <c r="S99" s="89"/>
      <c r="T99" s="89"/>
      <c r="U99" s="89"/>
      <c r="V99" s="77"/>
      <c r="W99" s="89"/>
      <c r="X99" s="89"/>
      <c r="Y99" s="89"/>
      <c r="Z99" s="77"/>
      <c r="AA99" s="89"/>
      <c r="AB99" s="89"/>
      <c r="AC99" s="89"/>
      <c r="AD99" s="77"/>
      <c r="AE99" s="89"/>
      <c r="AF99" s="89"/>
      <c r="AG99" s="89"/>
    </row>
    <row r="100" spans="1:33">
      <c r="A100" s="19"/>
      <c r="B100" s="80"/>
      <c r="C100" s="62"/>
      <c r="D100" s="62"/>
      <c r="E100" s="62"/>
      <c r="F100" s="77"/>
      <c r="G100" s="62"/>
      <c r="H100" s="62"/>
      <c r="I100" s="62"/>
      <c r="J100" s="77"/>
      <c r="K100" s="62"/>
      <c r="L100" s="62"/>
      <c r="M100" s="62"/>
      <c r="N100" s="77"/>
      <c r="O100" s="62"/>
      <c r="P100" s="62"/>
      <c r="Q100" s="62"/>
      <c r="R100" s="77"/>
      <c r="S100" s="62"/>
      <c r="T100" s="62"/>
      <c r="U100" s="62"/>
      <c r="V100" s="77"/>
      <c r="W100" s="62"/>
      <c r="X100" s="62"/>
      <c r="Y100" s="62"/>
      <c r="Z100" s="77"/>
      <c r="AA100" s="62"/>
      <c r="AB100" s="62"/>
      <c r="AC100" s="62"/>
      <c r="AD100" s="77"/>
      <c r="AE100" s="62"/>
      <c r="AF100" s="62"/>
      <c r="AG100" s="62"/>
    </row>
    <row r="101" spans="1:33">
      <c r="A101" s="19"/>
      <c r="B101" s="43" t="s">
        <v>555</v>
      </c>
      <c r="C101" s="23"/>
      <c r="D101" s="23"/>
      <c r="E101" s="23"/>
      <c r="F101" s="23"/>
      <c r="G101" s="23"/>
      <c r="H101" s="23"/>
      <c r="I101" s="23"/>
      <c r="J101" s="23"/>
      <c r="K101" s="23"/>
      <c r="L101" s="23"/>
      <c r="M101" s="23"/>
      <c r="N101" s="23"/>
      <c r="O101" s="23"/>
      <c r="P101" s="23"/>
      <c r="Q101" s="23"/>
      <c r="R101" s="23"/>
      <c r="S101" s="23"/>
      <c r="T101" s="23"/>
      <c r="U101" s="23"/>
      <c r="V101" s="23"/>
      <c r="W101" s="23"/>
      <c r="X101" s="23"/>
      <c r="Y101" s="23"/>
      <c r="Z101" s="23"/>
      <c r="AA101" s="23"/>
      <c r="AB101" s="23"/>
      <c r="AC101" s="23"/>
      <c r="AD101" s="23"/>
      <c r="AE101" s="23"/>
      <c r="AF101" s="23"/>
      <c r="AG101" s="23"/>
    </row>
    <row r="102" spans="1:33">
      <c r="A102" s="19"/>
      <c r="B102" s="43"/>
      <c r="C102" s="23"/>
      <c r="D102" s="23"/>
      <c r="E102" s="23"/>
      <c r="F102" s="23"/>
      <c r="G102" s="23"/>
      <c r="H102" s="23"/>
      <c r="I102" s="23"/>
      <c r="J102" s="23"/>
      <c r="K102" s="23"/>
      <c r="L102" s="23"/>
      <c r="M102" s="23"/>
      <c r="N102" s="23"/>
      <c r="O102" s="23"/>
      <c r="P102" s="23"/>
      <c r="Q102" s="23"/>
      <c r="R102" s="23"/>
      <c r="S102" s="23"/>
      <c r="T102" s="23"/>
      <c r="U102" s="23"/>
      <c r="V102" s="23"/>
      <c r="W102" s="23"/>
      <c r="X102" s="23"/>
      <c r="Y102" s="23"/>
      <c r="Z102" s="23"/>
      <c r="AA102" s="23"/>
      <c r="AB102" s="23"/>
      <c r="AC102" s="23"/>
      <c r="AD102" s="23"/>
      <c r="AE102" s="23"/>
      <c r="AF102" s="23"/>
      <c r="AG102" s="23"/>
    </row>
    <row r="103" spans="1:33">
      <c r="A103" s="19"/>
      <c r="B103" s="86" t="s">
        <v>442</v>
      </c>
      <c r="C103" s="81">
        <v>1</v>
      </c>
      <c r="D103" s="81"/>
      <c r="E103" s="77"/>
      <c r="F103" s="77"/>
      <c r="G103" s="81" t="s">
        <v>196</v>
      </c>
      <c r="H103" s="81"/>
      <c r="I103" s="77"/>
      <c r="J103" s="77"/>
      <c r="K103" s="81" t="s">
        <v>196</v>
      </c>
      <c r="L103" s="81"/>
      <c r="M103" s="77"/>
      <c r="N103" s="77"/>
      <c r="O103" s="81" t="s">
        <v>196</v>
      </c>
      <c r="P103" s="81"/>
      <c r="Q103" s="77"/>
      <c r="R103" s="77"/>
      <c r="S103" s="81">
        <v>1</v>
      </c>
      <c r="T103" s="81"/>
      <c r="U103" s="77"/>
      <c r="V103" s="77"/>
      <c r="W103" s="81" t="s">
        <v>196</v>
      </c>
      <c r="X103" s="81"/>
      <c r="Y103" s="77"/>
      <c r="Z103" s="77"/>
      <c r="AA103" s="81" t="s">
        <v>196</v>
      </c>
      <c r="AB103" s="81"/>
      <c r="AC103" s="77"/>
      <c r="AD103" s="77"/>
      <c r="AE103" s="81">
        <v>1</v>
      </c>
      <c r="AF103" s="81"/>
      <c r="AG103" s="77"/>
    </row>
    <row r="104" spans="1:33">
      <c r="A104" s="19"/>
      <c r="B104" s="86"/>
      <c r="C104" s="81"/>
      <c r="D104" s="81"/>
      <c r="E104" s="77"/>
      <c r="F104" s="77"/>
      <c r="G104" s="81"/>
      <c r="H104" s="81"/>
      <c r="I104" s="77"/>
      <c r="J104" s="77"/>
      <c r="K104" s="81"/>
      <c r="L104" s="81"/>
      <c r="M104" s="77"/>
      <c r="N104" s="77"/>
      <c r="O104" s="81"/>
      <c r="P104" s="81"/>
      <c r="Q104" s="77"/>
      <c r="R104" s="77"/>
      <c r="S104" s="81"/>
      <c r="T104" s="81"/>
      <c r="U104" s="77"/>
      <c r="V104" s="77"/>
      <c r="W104" s="81"/>
      <c r="X104" s="81"/>
      <c r="Y104" s="77"/>
      <c r="Z104" s="77"/>
      <c r="AA104" s="81"/>
      <c r="AB104" s="81"/>
      <c r="AC104" s="77"/>
      <c r="AD104" s="77"/>
      <c r="AE104" s="81"/>
      <c r="AF104" s="81"/>
      <c r="AG104" s="77"/>
    </row>
    <row r="105" spans="1:33">
      <c r="A105" s="19"/>
      <c r="B105" s="101" t="s">
        <v>556</v>
      </c>
      <c r="C105" s="44">
        <v>533</v>
      </c>
      <c r="D105" s="44"/>
      <c r="E105" s="23"/>
      <c r="F105" s="23"/>
      <c r="G105" s="123">
        <v>1214</v>
      </c>
      <c r="H105" s="123"/>
      <c r="I105" s="23"/>
      <c r="J105" s="23"/>
      <c r="K105" s="44">
        <v>460</v>
      </c>
      <c r="L105" s="44"/>
      <c r="M105" s="23"/>
      <c r="N105" s="23"/>
      <c r="O105" s="44" t="s">
        <v>557</v>
      </c>
      <c r="P105" s="44"/>
      <c r="Q105" s="43" t="s">
        <v>201</v>
      </c>
      <c r="R105" s="23"/>
      <c r="S105" s="44">
        <v>533</v>
      </c>
      <c r="T105" s="44"/>
      <c r="U105" s="23"/>
      <c r="V105" s="23"/>
      <c r="W105" s="44" t="s">
        <v>196</v>
      </c>
      <c r="X105" s="44"/>
      <c r="Y105" s="23"/>
      <c r="Z105" s="23"/>
      <c r="AA105" s="44" t="s">
        <v>542</v>
      </c>
      <c r="AB105" s="44"/>
      <c r="AC105" s="43" t="s">
        <v>201</v>
      </c>
      <c r="AD105" s="23"/>
      <c r="AE105" s="44">
        <v>474</v>
      </c>
      <c r="AF105" s="44"/>
      <c r="AG105" s="23"/>
    </row>
    <row r="106" spans="1:33">
      <c r="A106" s="19"/>
      <c r="B106" s="101"/>
      <c r="C106" s="44"/>
      <c r="D106" s="44"/>
      <c r="E106" s="23"/>
      <c r="F106" s="23"/>
      <c r="G106" s="123"/>
      <c r="H106" s="123"/>
      <c r="I106" s="23"/>
      <c r="J106" s="23"/>
      <c r="K106" s="44"/>
      <c r="L106" s="44"/>
      <c r="M106" s="23"/>
      <c r="N106" s="23"/>
      <c r="O106" s="44"/>
      <c r="P106" s="44"/>
      <c r="Q106" s="43"/>
      <c r="R106" s="23"/>
      <c r="S106" s="44"/>
      <c r="T106" s="44"/>
      <c r="U106" s="23"/>
      <c r="V106" s="23"/>
      <c r="W106" s="44"/>
      <c r="X106" s="44"/>
      <c r="Y106" s="23"/>
      <c r="Z106" s="23"/>
      <c r="AA106" s="44"/>
      <c r="AB106" s="44"/>
      <c r="AC106" s="43"/>
      <c r="AD106" s="23"/>
      <c r="AE106" s="44"/>
      <c r="AF106" s="44"/>
      <c r="AG106" s="23"/>
    </row>
    <row r="107" spans="1:33">
      <c r="A107" s="19"/>
      <c r="B107" s="100" t="s">
        <v>558</v>
      </c>
      <c r="C107" s="81" t="s">
        <v>559</v>
      </c>
      <c r="D107" s="81"/>
      <c r="E107" s="80" t="s">
        <v>201</v>
      </c>
      <c r="F107" s="77"/>
      <c r="G107" s="81" t="s">
        <v>196</v>
      </c>
      <c r="H107" s="81"/>
      <c r="I107" s="77"/>
      <c r="J107" s="77"/>
      <c r="K107" s="81" t="s">
        <v>196</v>
      </c>
      <c r="L107" s="81"/>
      <c r="M107" s="77"/>
      <c r="N107" s="77"/>
      <c r="O107" s="81" t="s">
        <v>196</v>
      </c>
      <c r="P107" s="81"/>
      <c r="Q107" s="77"/>
      <c r="R107" s="77"/>
      <c r="S107" s="81" t="s">
        <v>559</v>
      </c>
      <c r="T107" s="81"/>
      <c r="U107" s="80" t="s">
        <v>201</v>
      </c>
      <c r="V107" s="77"/>
      <c r="W107" s="81" t="s">
        <v>196</v>
      </c>
      <c r="X107" s="81"/>
      <c r="Y107" s="77"/>
      <c r="Z107" s="77"/>
      <c r="AA107" s="81" t="s">
        <v>196</v>
      </c>
      <c r="AB107" s="81"/>
      <c r="AC107" s="77"/>
      <c r="AD107" s="77"/>
      <c r="AE107" s="81" t="s">
        <v>559</v>
      </c>
      <c r="AF107" s="81"/>
      <c r="AG107" s="80" t="s">
        <v>201</v>
      </c>
    </row>
    <row r="108" spans="1:33">
      <c r="A108" s="19"/>
      <c r="B108" s="100"/>
      <c r="C108" s="81"/>
      <c r="D108" s="81"/>
      <c r="E108" s="80"/>
      <c r="F108" s="77"/>
      <c r="G108" s="81"/>
      <c r="H108" s="81"/>
      <c r="I108" s="77"/>
      <c r="J108" s="77"/>
      <c r="K108" s="81"/>
      <c r="L108" s="81"/>
      <c r="M108" s="77"/>
      <c r="N108" s="77"/>
      <c r="O108" s="81"/>
      <c r="P108" s="81"/>
      <c r="Q108" s="77"/>
      <c r="R108" s="77"/>
      <c r="S108" s="81"/>
      <c r="T108" s="81"/>
      <c r="U108" s="80"/>
      <c r="V108" s="77"/>
      <c r="W108" s="81"/>
      <c r="X108" s="81"/>
      <c r="Y108" s="77"/>
      <c r="Z108" s="77"/>
      <c r="AA108" s="81"/>
      <c r="AB108" s="81"/>
      <c r="AC108" s="77"/>
      <c r="AD108" s="77"/>
      <c r="AE108" s="81"/>
      <c r="AF108" s="81"/>
      <c r="AG108" s="80"/>
    </row>
    <row r="109" spans="1:33">
      <c r="A109" s="19"/>
      <c r="B109" s="101" t="s">
        <v>62</v>
      </c>
      <c r="C109" s="44">
        <v>278</v>
      </c>
      <c r="D109" s="44"/>
      <c r="E109" s="23"/>
      <c r="F109" s="23"/>
      <c r="G109" s="44">
        <v>268</v>
      </c>
      <c r="H109" s="44"/>
      <c r="I109" s="23"/>
      <c r="J109" s="23"/>
      <c r="K109" s="44">
        <v>122</v>
      </c>
      <c r="L109" s="44"/>
      <c r="M109" s="23"/>
      <c r="N109" s="23"/>
      <c r="O109" s="44" t="s">
        <v>560</v>
      </c>
      <c r="P109" s="44"/>
      <c r="Q109" s="43" t="s">
        <v>201</v>
      </c>
      <c r="R109" s="23"/>
      <c r="S109" s="44">
        <v>279</v>
      </c>
      <c r="T109" s="44"/>
      <c r="U109" s="23"/>
      <c r="V109" s="23"/>
      <c r="W109" s="44" t="s">
        <v>196</v>
      </c>
      <c r="X109" s="44"/>
      <c r="Y109" s="23"/>
      <c r="Z109" s="23"/>
      <c r="AA109" s="44" t="s">
        <v>196</v>
      </c>
      <c r="AB109" s="44"/>
      <c r="AC109" s="23"/>
      <c r="AD109" s="23"/>
      <c r="AE109" s="44">
        <v>279</v>
      </c>
      <c r="AF109" s="44"/>
      <c r="AG109" s="23"/>
    </row>
    <row r="110" spans="1:33">
      <c r="A110" s="19"/>
      <c r="B110" s="101"/>
      <c r="C110" s="44"/>
      <c r="D110" s="44"/>
      <c r="E110" s="23"/>
      <c r="F110" s="23"/>
      <c r="G110" s="44"/>
      <c r="H110" s="44"/>
      <c r="I110" s="23"/>
      <c r="J110" s="23"/>
      <c r="K110" s="44"/>
      <c r="L110" s="44"/>
      <c r="M110" s="23"/>
      <c r="N110" s="23"/>
      <c r="O110" s="44"/>
      <c r="P110" s="44"/>
      <c r="Q110" s="43"/>
      <c r="R110" s="23"/>
      <c r="S110" s="44"/>
      <c r="T110" s="44"/>
      <c r="U110" s="23"/>
      <c r="V110" s="23"/>
      <c r="W110" s="44"/>
      <c r="X110" s="44"/>
      <c r="Y110" s="23"/>
      <c r="Z110" s="23"/>
      <c r="AA110" s="44"/>
      <c r="AB110" s="44"/>
      <c r="AC110" s="23"/>
      <c r="AD110" s="23"/>
      <c r="AE110" s="44"/>
      <c r="AF110" s="44"/>
      <c r="AG110" s="23"/>
    </row>
    <row r="111" spans="1:33">
      <c r="A111" s="19"/>
      <c r="B111" s="100" t="s">
        <v>561</v>
      </c>
      <c r="C111" s="81">
        <v>25</v>
      </c>
      <c r="D111" s="81"/>
      <c r="E111" s="77"/>
      <c r="F111" s="77"/>
      <c r="G111" s="81" t="s">
        <v>196</v>
      </c>
      <c r="H111" s="81"/>
      <c r="I111" s="77"/>
      <c r="J111" s="77"/>
      <c r="K111" s="81" t="s">
        <v>196</v>
      </c>
      <c r="L111" s="81"/>
      <c r="M111" s="77"/>
      <c r="N111" s="77"/>
      <c r="O111" s="81" t="s">
        <v>196</v>
      </c>
      <c r="P111" s="81"/>
      <c r="Q111" s="77"/>
      <c r="R111" s="77"/>
      <c r="S111" s="81">
        <v>25</v>
      </c>
      <c r="T111" s="81"/>
      <c r="U111" s="77"/>
      <c r="V111" s="77"/>
      <c r="W111" s="81" t="s">
        <v>196</v>
      </c>
      <c r="X111" s="81"/>
      <c r="Y111" s="77"/>
      <c r="Z111" s="77"/>
      <c r="AA111" s="81" t="s">
        <v>196</v>
      </c>
      <c r="AB111" s="81"/>
      <c r="AC111" s="77"/>
      <c r="AD111" s="77"/>
      <c r="AE111" s="81">
        <v>25</v>
      </c>
      <c r="AF111" s="81"/>
      <c r="AG111" s="77"/>
    </row>
    <row r="112" spans="1:33">
      <c r="A112" s="19"/>
      <c r="B112" s="100"/>
      <c r="C112" s="81"/>
      <c r="D112" s="81"/>
      <c r="E112" s="77"/>
      <c r="F112" s="77"/>
      <c r="G112" s="81"/>
      <c r="H112" s="81"/>
      <c r="I112" s="77"/>
      <c r="J112" s="77"/>
      <c r="K112" s="81"/>
      <c r="L112" s="81"/>
      <c r="M112" s="77"/>
      <c r="N112" s="77"/>
      <c r="O112" s="81"/>
      <c r="P112" s="81"/>
      <c r="Q112" s="77"/>
      <c r="R112" s="77"/>
      <c r="S112" s="81"/>
      <c r="T112" s="81"/>
      <c r="U112" s="77"/>
      <c r="V112" s="77"/>
      <c r="W112" s="81"/>
      <c r="X112" s="81"/>
      <c r="Y112" s="77"/>
      <c r="Z112" s="77"/>
      <c r="AA112" s="81"/>
      <c r="AB112" s="81"/>
      <c r="AC112" s="77"/>
      <c r="AD112" s="77"/>
      <c r="AE112" s="81"/>
      <c r="AF112" s="81"/>
      <c r="AG112" s="77"/>
    </row>
    <row r="113" spans="1:33">
      <c r="A113" s="19"/>
      <c r="B113" s="101" t="s">
        <v>65</v>
      </c>
      <c r="C113" s="44" t="s">
        <v>196</v>
      </c>
      <c r="D113" s="44"/>
      <c r="E113" s="23"/>
      <c r="F113" s="23"/>
      <c r="G113" s="44" t="s">
        <v>196</v>
      </c>
      <c r="H113" s="44"/>
      <c r="I113" s="23"/>
      <c r="J113" s="23"/>
      <c r="K113" s="44" t="s">
        <v>196</v>
      </c>
      <c r="L113" s="44"/>
      <c r="M113" s="23"/>
      <c r="N113" s="23"/>
      <c r="O113" s="44" t="s">
        <v>196</v>
      </c>
      <c r="P113" s="44"/>
      <c r="Q113" s="23"/>
      <c r="R113" s="23"/>
      <c r="S113" s="44" t="s">
        <v>196</v>
      </c>
      <c r="T113" s="44"/>
      <c r="U113" s="23"/>
      <c r="V113" s="23"/>
      <c r="W113" s="44">
        <v>723</v>
      </c>
      <c r="X113" s="44"/>
      <c r="Y113" s="23"/>
      <c r="Z113" s="23"/>
      <c r="AA113" s="44" t="s">
        <v>196</v>
      </c>
      <c r="AB113" s="44"/>
      <c r="AC113" s="23"/>
      <c r="AD113" s="23"/>
      <c r="AE113" s="44">
        <v>723</v>
      </c>
      <c r="AF113" s="44"/>
      <c r="AG113" s="23"/>
    </row>
    <row r="114" spans="1:33" ht="15.75" thickBot="1">
      <c r="A114" s="19"/>
      <c r="B114" s="101"/>
      <c r="C114" s="64"/>
      <c r="D114" s="64"/>
      <c r="E114" s="65"/>
      <c r="F114" s="23"/>
      <c r="G114" s="64"/>
      <c r="H114" s="64"/>
      <c r="I114" s="65"/>
      <c r="J114" s="23"/>
      <c r="K114" s="64"/>
      <c r="L114" s="64"/>
      <c r="M114" s="65"/>
      <c r="N114" s="23"/>
      <c r="O114" s="64"/>
      <c r="P114" s="64"/>
      <c r="Q114" s="65"/>
      <c r="R114" s="65"/>
      <c r="S114" s="64"/>
      <c r="T114" s="64"/>
      <c r="U114" s="65"/>
      <c r="V114" s="65"/>
      <c r="W114" s="64"/>
      <c r="X114" s="64"/>
      <c r="Y114" s="65"/>
      <c r="Z114" s="23"/>
      <c r="AA114" s="64"/>
      <c r="AB114" s="64"/>
      <c r="AC114" s="65"/>
      <c r="AD114" s="23"/>
      <c r="AE114" s="64"/>
      <c r="AF114" s="64"/>
      <c r="AG114" s="65"/>
    </row>
    <row r="115" spans="1:33">
      <c r="A115" s="19"/>
      <c r="B115" s="106" t="s">
        <v>562</v>
      </c>
      <c r="C115" s="103">
        <v>800</v>
      </c>
      <c r="D115" s="103"/>
      <c r="E115" s="89"/>
      <c r="F115" s="77"/>
      <c r="G115" s="88">
        <v>1482</v>
      </c>
      <c r="H115" s="88"/>
      <c r="I115" s="89"/>
      <c r="J115" s="77"/>
      <c r="K115" s="103">
        <v>582</v>
      </c>
      <c r="L115" s="103"/>
      <c r="M115" s="89"/>
      <c r="N115" s="77"/>
      <c r="O115" s="103" t="s">
        <v>540</v>
      </c>
      <c r="P115" s="103"/>
      <c r="Q115" s="90" t="s">
        <v>201</v>
      </c>
      <c r="R115" s="89"/>
      <c r="S115" s="103">
        <v>801</v>
      </c>
      <c r="T115" s="103"/>
      <c r="U115" s="89"/>
      <c r="V115" s="89"/>
      <c r="W115" s="103">
        <v>723</v>
      </c>
      <c r="X115" s="103"/>
      <c r="Y115" s="89"/>
      <c r="Z115" s="77"/>
      <c r="AA115" s="103" t="s">
        <v>542</v>
      </c>
      <c r="AB115" s="103"/>
      <c r="AC115" s="90" t="s">
        <v>201</v>
      </c>
      <c r="AD115" s="77"/>
      <c r="AE115" s="88">
        <v>1465</v>
      </c>
      <c r="AF115" s="88"/>
      <c r="AG115" s="89"/>
    </row>
    <row r="116" spans="1:33" ht="15.75" thickBot="1">
      <c r="A116" s="19"/>
      <c r="B116" s="106"/>
      <c r="C116" s="74"/>
      <c r="D116" s="74"/>
      <c r="E116" s="82"/>
      <c r="F116" s="77"/>
      <c r="G116" s="110"/>
      <c r="H116" s="110"/>
      <c r="I116" s="82"/>
      <c r="J116" s="77"/>
      <c r="K116" s="74"/>
      <c r="L116" s="74"/>
      <c r="M116" s="82"/>
      <c r="N116" s="77"/>
      <c r="O116" s="74"/>
      <c r="P116" s="74"/>
      <c r="Q116" s="104"/>
      <c r="R116" s="62"/>
      <c r="S116" s="74"/>
      <c r="T116" s="74"/>
      <c r="U116" s="82"/>
      <c r="V116" s="62"/>
      <c r="W116" s="74"/>
      <c r="X116" s="74"/>
      <c r="Y116" s="82"/>
      <c r="Z116" s="77"/>
      <c r="AA116" s="74"/>
      <c r="AB116" s="74"/>
      <c r="AC116" s="104"/>
      <c r="AD116" s="77"/>
      <c r="AE116" s="110"/>
      <c r="AF116" s="110"/>
      <c r="AG116" s="82"/>
    </row>
    <row r="117" spans="1:33">
      <c r="A117" s="19"/>
      <c r="B117" s="83" t="s">
        <v>563</v>
      </c>
      <c r="C117" s="46" t="s">
        <v>195</v>
      </c>
      <c r="D117" s="112">
        <v>2093</v>
      </c>
      <c r="E117" s="50"/>
      <c r="F117" s="23"/>
      <c r="G117" s="46" t="s">
        <v>195</v>
      </c>
      <c r="H117" s="112">
        <v>1673</v>
      </c>
      <c r="I117" s="50"/>
      <c r="J117" s="23"/>
      <c r="K117" s="46" t="s">
        <v>195</v>
      </c>
      <c r="L117" s="48">
        <v>751</v>
      </c>
      <c r="M117" s="50"/>
      <c r="N117" s="23"/>
      <c r="O117" s="46" t="s">
        <v>195</v>
      </c>
      <c r="P117" s="48" t="s">
        <v>540</v>
      </c>
      <c r="Q117" s="46" t="s">
        <v>201</v>
      </c>
      <c r="R117" s="23"/>
      <c r="S117" s="46" t="s">
        <v>195</v>
      </c>
      <c r="T117" s="112">
        <v>2454</v>
      </c>
      <c r="U117" s="50"/>
      <c r="V117" s="23"/>
      <c r="W117" s="46" t="s">
        <v>195</v>
      </c>
      <c r="X117" s="112">
        <v>1303</v>
      </c>
      <c r="Y117" s="50"/>
      <c r="Z117" s="23"/>
      <c r="AA117" s="46" t="s">
        <v>195</v>
      </c>
      <c r="AB117" s="48" t="s">
        <v>544</v>
      </c>
      <c r="AC117" s="46" t="s">
        <v>201</v>
      </c>
      <c r="AD117" s="23"/>
      <c r="AE117" s="46" t="s">
        <v>195</v>
      </c>
      <c r="AF117" s="112">
        <v>3694</v>
      </c>
      <c r="AG117" s="50"/>
    </row>
    <row r="118" spans="1:33" ht="15.75" thickBot="1">
      <c r="A118" s="19"/>
      <c r="B118" s="83"/>
      <c r="C118" s="47"/>
      <c r="D118" s="113"/>
      <c r="E118" s="51"/>
      <c r="F118" s="23"/>
      <c r="G118" s="47"/>
      <c r="H118" s="113"/>
      <c r="I118" s="51"/>
      <c r="J118" s="23"/>
      <c r="K118" s="47"/>
      <c r="L118" s="49"/>
      <c r="M118" s="51"/>
      <c r="N118" s="23"/>
      <c r="O118" s="47"/>
      <c r="P118" s="49"/>
      <c r="Q118" s="47"/>
      <c r="R118" s="23"/>
      <c r="S118" s="47"/>
      <c r="T118" s="113"/>
      <c r="U118" s="51"/>
      <c r="V118" s="23"/>
      <c r="W118" s="47"/>
      <c r="X118" s="113"/>
      <c r="Y118" s="51"/>
      <c r="Z118" s="23"/>
      <c r="AA118" s="47"/>
      <c r="AB118" s="49"/>
      <c r="AC118" s="47"/>
      <c r="AD118" s="23"/>
      <c r="AE118" s="47"/>
      <c r="AF118" s="113"/>
      <c r="AG118" s="51"/>
    </row>
    <row r="119" spans="1:33" ht="15.75" thickTop="1">
      <c r="A119" s="19"/>
      <c r="B119" s="43" t="s">
        <v>564</v>
      </c>
      <c r="C119" s="43"/>
      <c r="D119" s="43"/>
      <c r="E119" s="43"/>
      <c r="F119" s="43"/>
      <c r="G119" s="43"/>
      <c r="H119" s="43"/>
      <c r="I119" s="43"/>
      <c r="J119" s="43"/>
      <c r="K119" s="43"/>
      <c r="L119" s="43"/>
      <c r="M119" s="43"/>
      <c r="N119" s="43"/>
      <c r="O119" s="43"/>
      <c r="P119" s="43"/>
      <c r="Q119" s="43"/>
      <c r="R119" s="43"/>
      <c r="S119" s="43"/>
      <c r="T119" s="43"/>
      <c r="U119" s="43"/>
      <c r="V119" s="43"/>
      <c r="W119" s="43"/>
      <c r="X119" s="43"/>
      <c r="Y119" s="43"/>
      <c r="Z119" s="43"/>
      <c r="AA119" s="43"/>
      <c r="AB119" s="43"/>
      <c r="AC119" s="43"/>
      <c r="AD119" s="43"/>
      <c r="AE119" s="43"/>
      <c r="AF119" s="43"/>
      <c r="AG119" s="43"/>
    </row>
    <row r="120" spans="1:33">
      <c r="A120" s="19"/>
      <c r="B120" s="76" t="s">
        <v>521</v>
      </c>
      <c r="C120" s="76"/>
      <c r="D120" s="76"/>
      <c r="E120" s="76"/>
      <c r="F120" s="76"/>
      <c r="G120" s="76"/>
      <c r="H120" s="76"/>
      <c r="I120" s="76"/>
      <c r="J120" s="76"/>
      <c r="K120" s="76"/>
      <c r="L120" s="76"/>
      <c r="M120" s="76"/>
      <c r="N120" s="76"/>
      <c r="O120" s="76"/>
      <c r="P120" s="76"/>
      <c r="Q120" s="76"/>
      <c r="R120" s="76"/>
      <c r="S120" s="76"/>
      <c r="T120" s="76"/>
      <c r="U120" s="76"/>
      <c r="V120" s="76"/>
      <c r="W120" s="76"/>
      <c r="X120" s="76"/>
      <c r="Y120" s="76"/>
      <c r="Z120" s="76"/>
      <c r="AA120" s="76"/>
      <c r="AB120" s="76"/>
      <c r="AC120" s="76"/>
      <c r="AD120" s="76"/>
      <c r="AE120" s="76"/>
      <c r="AF120" s="76"/>
      <c r="AG120" s="76"/>
    </row>
    <row r="121" spans="1:33">
      <c r="A121" s="19"/>
      <c r="B121" s="76" t="s">
        <v>522</v>
      </c>
      <c r="C121" s="76"/>
      <c r="D121" s="76"/>
      <c r="E121" s="76"/>
      <c r="F121" s="76"/>
      <c r="G121" s="76"/>
      <c r="H121" s="76"/>
      <c r="I121" s="76"/>
      <c r="J121" s="76"/>
      <c r="K121" s="76"/>
      <c r="L121" s="76"/>
      <c r="M121" s="76"/>
      <c r="N121" s="76"/>
      <c r="O121" s="76"/>
      <c r="P121" s="76"/>
      <c r="Q121" s="76"/>
      <c r="R121" s="76"/>
      <c r="S121" s="76"/>
      <c r="T121" s="76"/>
      <c r="U121" s="76"/>
      <c r="V121" s="76"/>
      <c r="W121" s="76"/>
      <c r="X121" s="76"/>
      <c r="Y121" s="76"/>
      <c r="Z121" s="76"/>
      <c r="AA121" s="76"/>
      <c r="AB121" s="76"/>
      <c r="AC121" s="76"/>
      <c r="AD121" s="76"/>
      <c r="AE121" s="76"/>
      <c r="AF121" s="76"/>
      <c r="AG121" s="76"/>
    </row>
    <row r="122" spans="1:33">
      <c r="A122" s="19"/>
      <c r="B122" s="32"/>
      <c r="C122" s="32"/>
      <c r="D122" s="32"/>
      <c r="E122" s="32"/>
      <c r="F122" s="32"/>
      <c r="G122" s="32"/>
      <c r="H122" s="32"/>
      <c r="I122" s="32"/>
      <c r="J122" s="32"/>
      <c r="K122" s="32"/>
      <c r="L122" s="32"/>
      <c r="M122" s="32"/>
      <c r="N122" s="32"/>
      <c r="O122" s="32"/>
      <c r="P122" s="32"/>
      <c r="Q122" s="32"/>
      <c r="R122" s="32"/>
      <c r="S122" s="32"/>
      <c r="T122" s="32"/>
      <c r="U122" s="32"/>
      <c r="V122" s="32"/>
      <c r="W122" s="32"/>
      <c r="X122" s="32"/>
      <c r="Y122" s="32"/>
      <c r="Z122" s="32"/>
      <c r="AA122" s="32"/>
      <c r="AB122" s="32"/>
      <c r="AC122" s="32"/>
      <c r="AD122" s="32"/>
      <c r="AE122" s="32"/>
      <c r="AF122" s="32"/>
      <c r="AG122" s="32"/>
    </row>
    <row r="123" spans="1:33">
      <c r="A123" s="19"/>
      <c r="B123" s="14"/>
      <c r="C123" s="14"/>
      <c r="D123" s="14"/>
      <c r="E123" s="14"/>
      <c r="F123" s="14"/>
      <c r="G123" s="14"/>
      <c r="H123" s="14"/>
      <c r="I123" s="14"/>
      <c r="J123" s="14"/>
      <c r="K123" s="14"/>
      <c r="L123" s="14"/>
      <c r="M123" s="14"/>
      <c r="N123" s="14"/>
      <c r="O123" s="14"/>
      <c r="P123" s="14"/>
      <c r="Q123" s="14"/>
      <c r="R123" s="14"/>
      <c r="S123" s="14"/>
      <c r="T123" s="14"/>
      <c r="U123" s="14"/>
      <c r="V123" s="14"/>
      <c r="W123" s="14"/>
      <c r="X123" s="14"/>
      <c r="Y123" s="14"/>
      <c r="Z123" s="14"/>
      <c r="AA123" s="14"/>
      <c r="AB123" s="14"/>
      <c r="AC123" s="14"/>
      <c r="AD123" s="14"/>
      <c r="AE123" s="14"/>
      <c r="AF123" s="14"/>
      <c r="AG123" s="14"/>
    </row>
    <row r="124" spans="1:33" ht="15.75" thickBot="1">
      <c r="A124" s="19"/>
      <c r="B124" s="17"/>
      <c r="C124" s="98">
        <v>42004</v>
      </c>
      <c r="D124" s="98"/>
      <c r="E124" s="98"/>
      <c r="F124" s="98"/>
      <c r="G124" s="98"/>
      <c r="H124" s="98"/>
      <c r="I124" s="98"/>
      <c r="J124" s="98"/>
      <c r="K124" s="98"/>
      <c r="L124" s="98"/>
      <c r="M124" s="98"/>
      <c r="N124" s="98"/>
      <c r="O124" s="98"/>
      <c r="P124" s="98"/>
      <c r="Q124" s="98"/>
      <c r="R124" s="98"/>
      <c r="S124" s="98"/>
      <c r="T124" s="98"/>
      <c r="U124" s="98"/>
      <c r="V124" s="98"/>
      <c r="W124" s="98"/>
      <c r="X124" s="98"/>
      <c r="Y124" s="98"/>
      <c r="Z124" s="98"/>
      <c r="AA124" s="98"/>
      <c r="AB124" s="98"/>
      <c r="AC124" s="98"/>
      <c r="AD124" s="98"/>
      <c r="AE124" s="98"/>
      <c r="AF124" s="98"/>
      <c r="AG124" s="98"/>
    </row>
    <row r="125" spans="1:33" ht="16.5" thickTop="1" thickBot="1">
      <c r="A125" s="19"/>
      <c r="B125" s="17"/>
      <c r="C125" s="137" t="s">
        <v>523</v>
      </c>
      <c r="D125" s="137"/>
      <c r="E125" s="137"/>
      <c r="F125" s="17"/>
      <c r="G125" s="137" t="s">
        <v>524</v>
      </c>
      <c r="H125" s="137"/>
      <c r="I125" s="137"/>
      <c r="J125" s="17"/>
      <c r="K125" s="137" t="s">
        <v>525</v>
      </c>
      <c r="L125" s="137"/>
      <c r="M125" s="137"/>
      <c r="N125" s="17"/>
      <c r="O125" s="137" t="s">
        <v>526</v>
      </c>
      <c r="P125" s="137"/>
      <c r="Q125" s="137"/>
      <c r="R125" s="94"/>
      <c r="S125" s="137" t="s">
        <v>527</v>
      </c>
      <c r="T125" s="137"/>
      <c r="U125" s="137"/>
      <c r="V125" s="94"/>
      <c r="W125" s="137" t="s">
        <v>68</v>
      </c>
      <c r="X125" s="137"/>
      <c r="Y125" s="137"/>
      <c r="Z125" s="17"/>
      <c r="AA125" s="137" t="s">
        <v>466</v>
      </c>
      <c r="AB125" s="137"/>
      <c r="AC125" s="137"/>
      <c r="AD125" s="17"/>
      <c r="AE125" s="137" t="s">
        <v>528</v>
      </c>
      <c r="AF125" s="137"/>
      <c r="AG125" s="137"/>
    </row>
    <row r="126" spans="1:33" ht="16.5" thickTop="1" thickBot="1">
      <c r="A126" s="19"/>
      <c r="B126" s="17"/>
      <c r="C126" s="99"/>
      <c r="D126" s="99"/>
      <c r="E126" s="99"/>
      <c r="F126" s="17"/>
      <c r="G126" s="137" t="s">
        <v>529</v>
      </c>
      <c r="H126" s="137"/>
      <c r="I126" s="137"/>
      <c r="J126" s="17"/>
      <c r="K126" s="137" t="s">
        <v>530</v>
      </c>
      <c r="L126" s="137"/>
      <c r="M126" s="137"/>
      <c r="N126" s="17"/>
      <c r="O126" s="99"/>
      <c r="P126" s="99"/>
      <c r="Q126" s="99"/>
      <c r="R126" s="17"/>
      <c r="S126" s="99"/>
      <c r="T126" s="99"/>
      <c r="U126" s="99"/>
      <c r="V126" s="17"/>
      <c r="W126" s="99"/>
      <c r="X126" s="99"/>
      <c r="Y126" s="99"/>
      <c r="Z126" s="17"/>
      <c r="AA126" s="99"/>
      <c r="AB126" s="99"/>
      <c r="AC126" s="99"/>
      <c r="AD126" s="17"/>
      <c r="AE126" s="99"/>
      <c r="AF126" s="99"/>
      <c r="AG126" s="99"/>
    </row>
    <row r="127" spans="1:33" ht="15.75" thickTop="1">
      <c r="A127" s="19"/>
      <c r="B127" s="24" t="s">
        <v>531</v>
      </c>
      <c r="C127" s="23"/>
      <c r="D127" s="23"/>
      <c r="E127" s="23"/>
      <c r="F127" s="17"/>
      <c r="G127" s="99"/>
      <c r="H127" s="99"/>
      <c r="I127" s="99"/>
      <c r="J127" s="17"/>
      <c r="K127" s="99"/>
      <c r="L127" s="99"/>
      <c r="M127" s="99"/>
      <c r="N127" s="17"/>
      <c r="O127" s="23"/>
      <c r="P127" s="23"/>
      <c r="Q127" s="23"/>
      <c r="R127" s="17"/>
      <c r="S127" s="23"/>
      <c r="T127" s="23"/>
      <c r="U127" s="23"/>
      <c r="V127" s="17"/>
      <c r="W127" s="23"/>
      <c r="X127" s="23"/>
      <c r="Y127" s="23"/>
      <c r="Z127" s="17"/>
      <c r="AA127" s="23"/>
      <c r="AB127" s="23"/>
      <c r="AC127" s="23"/>
      <c r="AD127" s="17"/>
      <c r="AE127" s="23"/>
      <c r="AF127" s="23"/>
      <c r="AG127" s="23"/>
    </row>
    <row r="128" spans="1:33">
      <c r="A128" s="19"/>
      <c r="B128" s="28" t="s">
        <v>28</v>
      </c>
      <c r="C128" s="23"/>
      <c r="D128" s="23"/>
      <c r="E128" s="23"/>
      <c r="F128" s="17"/>
      <c r="G128" s="23"/>
      <c r="H128" s="23"/>
      <c r="I128" s="23"/>
      <c r="J128" s="17"/>
      <c r="K128" s="23"/>
      <c r="L128" s="23"/>
      <c r="M128" s="23"/>
      <c r="N128" s="17"/>
      <c r="O128" s="23"/>
      <c r="P128" s="23"/>
      <c r="Q128" s="23"/>
      <c r="R128" s="17"/>
      <c r="S128" s="23"/>
      <c r="T128" s="23"/>
      <c r="U128" s="23"/>
      <c r="V128" s="17"/>
      <c r="W128" s="23"/>
      <c r="X128" s="23"/>
      <c r="Y128" s="23"/>
      <c r="Z128" s="17"/>
      <c r="AA128" s="23"/>
      <c r="AB128" s="23"/>
      <c r="AC128" s="23"/>
      <c r="AD128" s="17"/>
      <c r="AE128" s="23"/>
      <c r="AF128" s="23"/>
      <c r="AG128" s="23"/>
    </row>
    <row r="129" spans="1:33">
      <c r="A129" s="19"/>
      <c r="B129" s="86" t="s">
        <v>532</v>
      </c>
      <c r="C129" s="80" t="s">
        <v>195</v>
      </c>
      <c r="D129" s="81" t="s">
        <v>196</v>
      </c>
      <c r="E129" s="77"/>
      <c r="F129" s="77"/>
      <c r="G129" s="80" t="s">
        <v>195</v>
      </c>
      <c r="H129" s="81">
        <v>148</v>
      </c>
      <c r="I129" s="77"/>
      <c r="J129" s="77"/>
      <c r="K129" s="80" t="s">
        <v>195</v>
      </c>
      <c r="L129" s="81">
        <v>205</v>
      </c>
      <c r="M129" s="77"/>
      <c r="N129" s="77"/>
      <c r="O129" s="80" t="s">
        <v>195</v>
      </c>
      <c r="P129" s="81" t="s">
        <v>196</v>
      </c>
      <c r="Q129" s="77"/>
      <c r="R129" s="77"/>
      <c r="S129" s="80" t="s">
        <v>195</v>
      </c>
      <c r="T129" s="81">
        <v>353</v>
      </c>
      <c r="U129" s="77"/>
      <c r="V129" s="77"/>
      <c r="W129" s="80" t="s">
        <v>195</v>
      </c>
      <c r="X129" s="81">
        <v>15</v>
      </c>
      <c r="Y129" s="77"/>
      <c r="Z129" s="77"/>
      <c r="AA129" s="80" t="s">
        <v>195</v>
      </c>
      <c r="AB129" s="81" t="s">
        <v>196</v>
      </c>
      <c r="AC129" s="77"/>
      <c r="AD129" s="77"/>
      <c r="AE129" s="80" t="s">
        <v>195</v>
      </c>
      <c r="AF129" s="81">
        <v>368</v>
      </c>
      <c r="AG129" s="77"/>
    </row>
    <row r="130" spans="1:33">
      <c r="A130" s="19"/>
      <c r="B130" s="86"/>
      <c r="C130" s="80"/>
      <c r="D130" s="81"/>
      <c r="E130" s="77"/>
      <c r="F130" s="77"/>
      <c r="G130" s="80"/>
      <c r="H130" s="81"/>
      <c r="I130" s="77"/>
      <c r="J130" s="77"/>
      <c r="K130" s="80"/>
      <c r="L130" s="81"/>
      <c r="M130" s="77"/>
      <c r="N130" s="77"/>
      <c r="O130" s="80"/>
      <c r="P130" s="81"/>
      <c r="Q130" s="77"/>
      <c r="R130" s="77"/>
      <c r="S130" s="80"/>
      <c r="T130" s="81"/>
      <c r="U130" s="77"/>
      <c r="V130" s="77"/>
      <c r="W130" s="80"/>
      <c r="X130" s="81"/>
      <c r="Y130" s="77"/>
      <c r="Z130" s="77"/>
      <c r="AA130" s="80"/>
      <c r="AB130" s="81"/>
      <c r="AC130" s="77"/>
      <c r="AD130" s="77"/>
      <c r="AE130" s="80"/>
      <c r="AF130" s="81"/>
      <c r="AG130" s="77"/>
    </row>
    <row r="131" spans="1:33">
      <c r="A131" s="19"/>
      <c r="B131" s="83" t="s">
        <v>486</v>
      </c>
      <c r="C131" s="44">
        <v>3</v>
      </c>
      <c r="D131" s="44"/>
      <c r="E131" s="23"/>
      <c r="F131" s="23"/>
      <c r="G131" s="44">
        <v>62</v>
      </c>
      <c r="H131" s="44"/>
      <c r="I131" s="23"/>
      <c r="J131" s="23"/>
      <c r="K131" s="44">
        <v>73</v>
      </c>
      <c r="L131" s="44"/>
      <c r="M131" s="23"/>
      <c r="N131" s="23"/>
      <c r="O131" s="44" t="s">
        <v>196</v>
      </c>
      <c r="P131" s="44"/>
      <c r="Q131" s="23"/>
      <c r="R131" s="23"/>
      <c r="S131" s="44">
        <v>138</v>
      </c>
      <c r="T131" s="44"/>
      <c r="U131" s="23"/>
      <c r="V131" s="23"/>
      <c r="W131" s="44">
        <v>38</v>
      </c>
      <c r="X131" s="44"/>
      <c r="Y131" s="23"/>
      <c r="Z131" s="23"/>
      <c r="AA131" s="44" t="s">
        <v>214</v>
      </c>
      <c r="AB131" s="44"/>
      <c r="AC131" s="43" t="s">
        <v>201</v>
      </c>
      <c r="AD131" s="23"/>
      <c r="AE131" s="44">
        <v>173</v>
      </c>
      <c r="AF131" s="44"/>
      <c r="AG131" s="23"/>
    </row>
    <row r="132" spans="1:33">
      <c r="A132" s="19"/>
      <c r="B132" s="83"/>
      <c r="C132" s="44"/>
      <c r="D132" s="44"/>
      <c r="E132" s="23"/>
      <c r="F132" s="23"/>
      <c r="G132" s="44"/>
      <c r="H132" s="44"/>
      <c r="I132" s="23"/>
      <c r="J132" s="23"/>
      <c r="K132" s="44"/>
      <c r="L132" s="44"/>
      <c r="M132" s="23"/>
      <c r="N132" s="23"/>
      <c r="O132" s="44"/>
      <c r="P132" s="44"/>
      <c r="Q132" s="23"/>
      <c r="R132" s="23"/>
      <c r="S132" s="44"/>
      <c r="T132" s="44"/>
      <c r="U132" s="23"/>
      <c r="V132" s="23"/>
      <c r="W132" s="44"/>
      <c r="X132" s="44"/>
      <c r="Y132" s="23"/>
      <c r="Z132" s="23"/>
      <c r="AA132" s="44"/>
      <c r="AB132" s="44"/>
      <c r="AC132" s="43"/>
      <c r="AD132" s="23"/>
      <c r="AE132" s="44"/>
      <c r="AF132" s="44"/>
      <c r="AG132" s="23"/>
    </row>
    <row r="133" spans="1:33">
      <c r="A133" s="19"/>
      <c r="B133" s="86" t="s">
        <v>197</v>
      </c>
      <c r="C133" s="81" t="s">
        <v>196</v>
      </c>
      <c r="D133" s="81"/>
      <c r="E133" s="77"/>
      <c r="F133" s="77"/>
      <c r="G133" s="81">
        <v>144</v>
      </c>
      <c r="H133" s="81"/>
      <c r="I133" s="77"/>
      <c r="J133" s="77"/>
      <c r="K133" s="81">
        <v>65</v>
      </c>
      <c r="L133" s="81"/>
      <c r="M133" s="77"/>
      <c r="N133" s="77"/>
      <c r="O133" s="81" t="s">
        <v>196</v>
      </c>
      <c r="P133" s="81"/>
      <c r="Q133" s="77"/>
      <c r="R133" s="77"/>
      <c r="S133" s="81">
        <v>209</v>
      </c>
      <c r="T133" s="81"/>
      <c r="U133" s="77"/>
      <c r="V133" s="77"/>
      <c r="W133" s="81">
        <v>12</v>
      </c>
      <c r="X133" s="81"/>
      <c r="Y133" s="77"/>
      <c r="Z133" s="77"/>
      <c r="AA133" s="81" t="s">
        <v>196</v>
      </c>
      <c r="AB133" s="81"/>
      <c r="AC133" s="77"/>
      <c r="AD133" s="77"/>
      <c r="AE133" s="81">
        <v>221</v>
      </c>
      <c r="AF133" s="81"/>
      <c r="AG133" s="77"/>
    </row>
    <row r="134" spans="1:33">
      <c r="A134" s="19"/>
      <c r="B134" s="86"/>
      <c r="C134" s="81"/>
      <c r="D134" s="81"/>
      <c r="E134" s="77"/>
      <c r="F134" s="77"/>
      <c r="G134" s="81"/>
      <c r="H134" s="81"/>
      <c r="I134" s="77"/>
      <c r="J134" s="77"/>
      <c r="K134" s="81"/>
      <c r="L134" s="81"/>
      <c r="M134" s="77"/>
      <c r="N134" s="77"/>
      <c r="O134" s="81"/>
      <c r="P134" s="81"/>
      <c r="Q134" s="77"/>
      <c r="R134" s="77"/>
      <c r="S134" s="81"/>
      <c r="T134" s="81"/>
      <c r="U134" s="77"/>
      <c r="V134" s="77"/>
      <c r="W134" s="81"/>
      <c r="X134" s="81"/>
      <c r="Y134" s="77"/>
      <c r="Z134" s="77"/>
      <c r="AA134" s="81"/>
      <c r="AB134" s="81"/>
      <c r="AC134" s="77"/>
      <c r="AD134" s="77"/>
      <c r="AE134" s="81"/>
      <c r="AF134" s="81"/>
      <c r="AG134" s="77"/>
    </row>
    <row r="135" spans="1:33">
      <c r="A135" s="19"/>
      <c r="B135" s="83" t="s">
        <v>38</v>
      </c>
      <c r="C135" s="44" t="s">
        <v>196</v>
      </c>
      <c r="D135" s="44"/>
      <c r="E135" s="23"/>
      <c r="F135" s="23"/>
      <c r="G135" s="44">
        <v>11</v>
      </c>
      <c r="H135" s="44"/>
      <c r="I135" s="23"/>
      <c r="J135" s="23"/>
      <c r="K135" s="44" t="s">
        <v>196</v>
      </c>
      <c r="L135" s="44"/>
      <c r="M135" s="23"/>
      <c r="N135" s="23"/>
      <c r="O135" s="44" t="s">
        <v>196</v>
      </c>
      <c r="P135" s="44"/>
      <c r="Q135" s="23"/>
      <c r="R135" s="23"/>
      <c r="S135" s="44">
        <v>11</v>
      </c>
      <c r="T135" s="44"/>
      <c r="U135" s="23"/>
      <c r="V135" s="23"/>
      <c r="W135" s="44">
        <v>1</v>
      </c>
      <c r="X135" s="44"/>
      <c r="Y135" s="23"/>
      <c r="Z135" s="23"/>
      <c r="AA135" s="44" t="s">
        <v>196</v>
      </c>
      <c r="AB135" s="44"/>
      <c r="AC135" s="23"/>
      <c r="AD135" s="23"/>
      <c r="AE135" s="44">
        <v>12</v>
      </c>
      <c r="AF135" s="44"/>
      <c r="AG135" s="23"/>
    </row>
    <row r="136" spans="1:33">
      <c r="A136" s="19"/>
      <c r="B136" s="83"/>
      <c r="C136" s="44"/>
      <c r="D136" s="44"/>
      <c r="E136" s="23"/>
      <c r="F136" s="23"/>
      <c r="G136" s="44"/>
      <c r="H136" s="44"/>
      <c r="I136" s="23"/>
      <c r="J136" s="23"/>
      <c r="K136" s="44"/>
      <c r="L136" s="44"/>
      <c r="M136" s="23"/>
      <c r="N136" s="23"/>
      <c r="O136" s="44"/>
      <c r="P136" s="44"/>
      <c r="Q136" s="23"/>
      <c r="R136" s="23"/>
      <c r="S136" s="44"/>
      <c r="T136" s="44"/>
      <c r="U136" s="23"/>
      <c r="V136" s="23"/>
      <c r="W136" s="44"/>
      <c r="X136" s="44"/>
      <c r="Y136" s="23"/>
      <c r="Z136" s="23"/>
      <c r="AA136" s="44"/>
      <c r="AB136" s="44"/>
      <c r="AC136" s="23"/>
      <c r="AD136" s="23"/>
      <c r="AE136" s="44"/>
      <c r="AF136" s="44"/>
      <c r="AG136" s="23"/>
    </row>
    <row r="137" spans="1:33">
      <c r="A137" s="19"/>
      <c r="B137" s="86" t="s">
        <v>488</v>
      </c>
      <c r="C137" s="81" t="s">
        <v>196</v>
      </c>
      <c r="D137" s="81"/>
      <c r="E137" s="77"/>
      <c r="F137" s="77"/>
      <c r="G137" s="81">
        <v>9</v>
      </c>
      <c r="H137" s="81"/>
      <c r="I137" s="77"/>
      <c r="J137" s="77"/>
      <c r="K137" s="81">
        <v>5</v>
      </c>
      <c r="L137" s="81"/>
      <c r="M137" s="77"/>
      <c r="N137" s="77"/>
      <c r="O137" s="81" t="s">
        <v>196</v>
      </c>
      <c r="P137" s="81"/>
      <c r="Q137" s="77"/>
      <c r="R137" s="77"/>
      <c r="S137" s="81">
        <v>14</v>
      </c>
      <c r="T137" s="81"/>
      <c r="U137" s="77"/>
      <c r="V137" s="77"/>
      <c r="W137" s="81">
        <v>10</v>
      </c>
      <c r="X137" s="81"/>
      <c r="Y137" s="77"/>
      <c r="Z137" s="77"/>
      <c r="AA137" s="81" t="s">
        <v>196</v>
      </c>
      <c r="AB137" s="81"/>
      <c r="AC137" s="77"/>
      <c r="AD137" s="77"/>
      <c r="AE137" s="81">
        <v>24</v>
      </c>
      <c r="AF137" s="81"/>
      <c r="AG137" s="77"/>
    </row>
    <row r="138" spans="1:33" ht="15.75" thickBot="1">
      <c r="A138" s="19"/>
      <c r="B138" s="86"/>
      <c r="C138" s="74"/>
      <c r="D138" s="74"/>
      <c r="E138" s="82"/>
      <c r="F138" s="77"/>
      <c r="G138" s="74"/>
      <c r="H138" s="74"/>
      <c r="I138" s="82"/>
      <c r="J138" s="77"/>
      <c r="K138" s="74"/>
      <c r="L138" s="74"/>
      <c r="M138" s="82"/>
      <c r="N138" s="77"/>
      <c r="O138" s="74"/>
      <c r="P138" s="74"/>
      <c r="Q138" s="82"/>
      <c r="R138" s="77"/>
      <c r="S138" s="74"/>
      <c r="T138" s="74"/>
      <c r="U138" s="82"/>
      <c r="V138" s="77"/>
      <c r="W138" s="74"/>
      <c r="X138" s="74"/>
      <c r="Y138" s="82"/>
      <c r="Z138" s="77"/>
      <c r="AA138" s="74"/>
      <c r="AB138" s="74"/>
      <c r="AC138" s="82"/>
      <c r="AD138" s="77"/>
      <c r="AE138" s="74"/>
      <c r="AF138" s="74"/>
      <c r="AG138" s="82"/>
    </row>
    <row r="139" spans="1:33">
      <c r="A139" s="19"/>
      <c r="B139" s="138" t="s">
        <v>34</v>
      </c>
      <c r="C139" s="48">
        <v>3</v>
      </c>
      <c r="D139" s="48"/>
      <c r="E139" s="50"/>
      <c r="F139" s="23"/>
      <c r="G139" s="48">
        <v>374</v>
      </c>
      <c r="H139" s="48"/>
      <c r="I139" s="50"/>
      <c r="J139" s="23"/>
      <c r="K139" s="48">
        <v>348</v>
      </c>
      <c r="L139" s="48"/>
      <c r="M139" s="50"/>
      <c r="N139" s="23"/>
      <c r="O139" s="48" t="s">
        <v>196</v>
      </c>
      <c r="P139" s="48"/>
      <c r="Q139" s="50"/>
      <c r="R139" s="23"/>
      <c r="S139" s="48">
        <v>725</v>
      </c>
      <c r="T139" s="48"/>
      <c r="U139" s="50"/>
      <c r="V139" s="23"/>
      <c r="W139" s="48">
        <v>76</v>
      </c>
      <c r="X139" s="48"/>
      <c r="Y139" s="50"/>
      <c r="Z139" s="23"/>
      <c r="AA139" s="48" t="s">
        <v>214</v>
      </c>
      <c r="AB139" s="48"/>
      <c r="AC139" s="46" t="s">
        <v>201</v>
      </c>
      <c r="AD139" s="23"/>
      <c r="AE139" s="48">
        <v>798</v>
      </c>
      <c r="AF139" s="48"/>
      <c r="AG139" s="50"/>
    </row>
    <row r="140" spans="1:33" ht="15.75" thickBot="1">
      <c r="A140" s="19"/>
      <c r="B140" s="138"/>
      <c r="C140" s="64"/>
      <c r="D140" s="64"/>
      <c r="E140" s="65"/>
      <c r="F140" s="23"/>
      <c r="G140" s="64"/>
      <c r="H140" s="64"/>
      <c r="I140" s="65"/>
      <c r="J140" s="23"/>
      <c r="K140" s="64"/>
      <c r="L140" s="64"/>
      <c r="M140" s="65"/>
      <c r="N140" s="23"/>
      <c r="O140" s="64"/>
      <c r="P140" s="64"/>
      <c r="Q140" s="65"/>
      <c r="R140" s="23"/>
      <c r="S140" s="64"/>
      <c r="T140" s="64"/>
      <c r="U140" s="65"/>
      <c r="V140" s="23"/>
      <c r="W140" s="64"/>
      <c r="X140" s="64"/>
      <c r="Y140" s="65"/>
      <c r="Z140" s="23"/>
      <c r="AA140" s="64"/>
      <c r="AB140" s="64"/>
      <c r="AC140" s="102"/>
      <c r="AD140" s="23"/>
      <c r="AE140" s="64"/>
      <c r="AF140" s="64"/>
      <c r="AG140" s="65"/>
    </row>
    <row r="141" spans="1:33">
      <c r="A141" s="19"/>
      <c r="B141" s="80" t="s">
        <v>267</v>
      </c>
      <c r="C141" s="103">
        <v>1</v>
      </c>
      <c r="D141" s="103"/>
      <c r="E141" s="89"/>
      <c r="F141" s="77"/>
      <c r="G141" s="88">
        <v>1647</v>
      </c>
      <c r="H141" s="88"/>
      <c r="I141" s="89"/>
      <c r="J141" s="77"/>
      <c r="K141" s="103">
        <v>524</v>
      </c>
      <c r="L141" s="103"/>
      <c r="M141" s="89"/>
      <c r="N141" s="77"/>
      <c r="O141" s="103" t="s">
        <v>196</v>
      </c>
      <c r="P141" s="103"/>
      <c r="Q141" s="89"/>
      <c r="R141" s="77"/>
      <c r="S141" s="88">
        <v>2172</v>
      </c>
      <c r="T141" s="88"/>
      <c r="U141" s="89"/>
      <c r="V141" s="77"/>
      <c r="W141" s="103">
        <v>490</v>
      </c>
      <c r="X141" s="103"/>
      <c r="Y141" s="89"/>
      <c r="Z141" s="77"/>
      <c r="AA141" s="103" t="s">
        <v>196</v>
      </c>
      <c r="AB141" s="103"/>
      <c r="AC141" s="89"/>
      <c r="AD141" s="77"/>
      <c r="AE141" s="88">
        <v>2662</v>
      </c>
      <c r="AF141" s="88"/>
      <c r="AG141" s="89"/>
    </row>
    <row r="142" spans="1:33">
      <c r="A142" s="19"/>
      <c r="B142" s="80"/>
      <c r="C142" s="79"/>
      <c r="D142" s="79"/>
      <c r="E142" s="62"/>
      <c r="F142" s="77"/>
      <c r="G142" s="60"/>
      <c r="H142" s="60"/>
      <c r="I142" s="62"/>
      <c r="J142" s="77"/>
      <c r="K142" s="79"/>
      <c r="L142" s="79"/>
      <c r="M142" s="62"/>
      <c r="N142" s="77"/>
      <c r="O142" s="79"/>
      <c r="P142" s="79"/>
      <c r="Q142" s="62"/>
      <c r="R142" s="77"/>
      <c r="S142" s="87"/>
      <c r="T142" s="87"/>
      <c r="U142" s="77"/>
      <c r="V142" s="77"/>
      <c r="W142" s="79"/>
      <c r="X142" s="79"/>
      <c r="Y142" s="62"/>
      <c r="Z142" s="77"/>
      <c r="AA142" s="81"/>
      <c r="AB142" s="81"/>
      <c r="AC142" s="77"/>
      <c r="AD142" s="77"/>
      <c r="AE142" s="87"/>
      <c r="AF142" s="87"/>
      <c r="AG142" s="77"/>
    </row>
    <row r="143" spans="1:33">
      <c r="A143" s="19"/>
      <c r="B143" s="43" t="s">
        <v>534</v>
      </c>
      <c r="C143" s="44" t="s">
        <v>196</v>
      </c>
      <c r="D143" s="44"/>
      <c r="E143" s="23"/>
      <c r="F143" s="23"/>
      <c r="G143" s="44" t="s">
        <v>565</v>
      </c>
      <c r="H143" s="44"/>
      <c r="I143" s="43" t="s">
        <v>201</v>
      </c>
      <c r="J143" s="23"/>
      <c r="K143" s="44" t="s">
        <v>566</v>
      </c>
      <c r="L143" s="44"/>
      <c r="M143" s="43" t="s">
        <v>201</v>
      </c>
      <c r="N143" s="23"/>
      <c r="O143" s="44" t="s">
        <v>196</v>
      </c>
      <c r="P143" s="44"/>
      <c r="Q143" s="23"/>
      <c r="R143" s="23"/>
      <c r="S143" s="44" t="s">
        <v>567</v>
      </c>
      <c r="T143" s="44"/>
      <c r="U143" s="43" t="s">
        <v>201</v>
      </c>
      <c r="V143" s="23"/>
      <c r="W143" s="44" t="s">
        <v>296</v>
      </c>
      <c r="X143" s="44"/>
      <c r="Y143" s="43" t="s">
        <v>201</v>
      </c>
      <c r="Z143" s="23"/>
      <c r="AA143" s="44" t="s">
        <v>196</v>
      </c>
      <c r="AB143" s="44"/>
      <c r="AC143" s="23"/>
      <c r="AD143" s="23"/>
      <c r="AE143" s="44" t="s">
        <v>270</v>
      </c>
      <c r="AF143" s="44"/>
      <c r="AG143" s="43" t="s">
        <v>201</v>
      </c>
    </row>
    <row r="144" spans="1:33" ht="15.75" thickBot="1">
      <c r="A144" s="19"/>
      <c r="B144" s="43"/>
      <c r="C144" s="64"/>
      <c r="D144" s="64"/>
      <c r="E144" s="65"/>
      <c r="F144" s="23"/>
      <c r="G144" s="64"/>
      <c r="H144" s="64"/>
      <c r="I144" s="102"/>
      <c r="J144" s="23"/>
      <c r="K144" s="64"/>
      <c r="L144" s="64"/>
      <c r="M144" s="102"/>
      <c r="N144" s="23"/>
      <c r="O144" s="64"/>
      <c r="P144" s="64"/>
      <c r="Q144" s="65"/>
      <c r="R144" s="23"/>
      <c r="S144" s="64"/>
      <c r="T144" s="64"/>
      <c r="U144" s="102"/>
      <c r="V144" s="23"/>
      <c r="W144" s="64"/>
      <c r="X144" s="64"/>
      <c r="Y144" s="102"/>
      <c r="Z144" s="23"/>
      <c r="AA144" s="64"/>
      <c r="AB144" s="64"/>
      <c r="AC144" s="65"/>
      <c r="AD144" s="23"/>
      <c r="AE144" s="64"/>
      <c r="AF144" s="64"/>
      <c r="AG144" s="102"/>
    </row>
    <row r="145" spans="1:33">
      <c r="A145" s="19"/>
      <c r="B145" s="86" t="s">
        <v>271</v>
      </c>
      <c r="C145" s="103">
        <v>1</v>
      </c>
      <c r="D145" s="103"/>
      <c r="E145" s="89"/>
      <c r="F145" s="77"/>
      <c r="G145" s="88">
        <v>1120</v>
      </c>
      <c r="H145" s="88"/>
      <c r="I145" s="89"/>
      <c r="J145" s="77"/>
      <c r="K145" s="103">
        <v>354</v>
      </c>
      <c r="L145" s="103"/>
      <c r="M145" s="89"/>
      <c r="N145" s="77"/>
      <c r="O145" s="103" t="s">
        <v>196</v>
      </c>
      <c r="P145" s="103"/>
      <c r="Q145" s="89"/>
      <c r="R145" s="77"/>
      <c r="S145" s="88">
        <v>1475</v>
      </c>
      <c r="T145" s="88"/>
      <c r="U145" s="89"/>
      <c r="V145" s="77"/>
      <c r="W145" s="103">
        <v>482</v>
      </c>
      <c r="X145" s="103"/>
      <c r="Y145" s="89"/>
      <c r="Z145" s="77"/>
      <c r="AA145" s="103" t="s">
        <v>196</v>
      </c>
      <c r="AB145" s="103"/>
      <c r="AC145" s="89"/>
      <c r="AD145" s="77"/>
      <c r="AE145" s="88">
        <v>1957</v>
      </c>
      <c r="AF145" s="88"/>
      <c r="AG145" s="89"/>
    </row>
    <row r="146" spans="1:33">
      <c r="A146" s="19"/>
      <c r="B146" s="86"/>
      <c r="C146" s="81"/>
      <c r="D146" s="81"/>
      <c r="E146" s="77"/>
      <c r="F146" s="77"/>
      <c r="G146" s="87"/>
      <c r="H146" s="87"/>
      <c r="I146" s="77"/>
      <c r="J146" s="77"/>
      <c r="K146" s="79"/>
      <c r="L146" s="79"/>
      <c r="M146" s="62"/>
      <c r="N146" s="77"/>
      <c r="O146" s="79"/>
      <c r="P146" s="79"/>
      <c r="Q146" s="62"/>
      <c r="R146" s="77"/>
      <c r="S146" s="60"/>
      <c r="T146" s="60"/>
      <c r="U146" s="62"/>
      <c r="V146" s="77"/>
      <c r="W146" s="79"/>
      <c r="X146" s="79"/>
      <c r="Y146" s="62"/>
      <c r="Z146" s="77"/>
      <c r="AA146" s="81"/>
      <c r="AB146" s="81"/>
      <c r="AC146" s="77"/>
      <c r="AD146" s="77"/>
      <c r="AE146" s="87"/>
      <c r="AF146" s="87"/>
      <c r="AG146" s="77"/>
    </row>
    <row r="147" spans="1:33">
      <c r="A147" s="19"/>
      <c r="B147" s="43" t="s">
        <v>538</v>
      </c>
      <c r="C147" s="44" t="s">
        <v>196</v>
      </c>
      <c r="D147" s="44"/>
      <c r="E147" s="23"/>
      <c r="F147" s="23"/>
      <c r="G147" s="44">
        <v>97</v>
      </c>
      <c r="H147" s="44"/>
      <c r="I147" s="23"/>
      <c r="J147" s="23"/>
      <c r="K147" s="44">
        <v>19</v>
      </c>
      <c r="L147" s="44"/>
      <c r="M147" s="23"/>
      <c r="N147" s="23"/>
      <c r="O147" s="44" t="s">
        <v>196</v>
      </c>
      <c r="P147" s="44"/>
      <c r="Q147" s="23"/>
      <c r="R147" s="23"/>
      <c r="S147" s="44">
        <v>116</v>
      </c>
      <c r="T147" s="44"/>
      <c r="U147" s="23"/>
      <c r="V147" s="23"/>
      <c r="W147" s="44">
        <v>370</v>
      </c>
      <c r="X147" s="44"/>
      <c r="Y147" s="23"/>
      <c r="Z147" s="23"/>
      <c r="AA147" s="44" t="s">
        <v>196</v>
      </c>
      <c r="AB147" s="44"/>
      <c r="AC147" s="23"/>
      <c r="AD147" s="23"/>
      <c r="AE147" s="44">
        <v>486</v>
      </c>
      <c r="AF147" s="44"/>
      <c r="AG147" s="23"/>
    </row>
    <row r="148" spans="1:33">
      <c r="A148" s="19"/>
      <c r="B148" s="43"/>
      <c r="C148" s="44"/>
      <c r="D148" s="44"/>
      <c r="E148" s="23"/>
      <c r="F148" s="23"/>
      <c r="G148" s="44"/>
      <c r="H148" s="44"/>
      <c r="I148" s="23"/>
      <c r="J148" s="23"/>
      <c r="K148" s="44"/>
      <c r="L148" s="44"/>
      <c r="M148" s="23"/>
      <c r="N148" s="23"/>
      <c r="O148" s="44"/>
      <c r="P148" s="44"/>
      <c r="Q148" s="23"/>
      <c r="R148" s="23"/>
      <c r="S148" s="44"/>
      <c r="T148" s="44"/>
      <c r="U148" s="23"/>
      <c r="V148" s="23"/>
      <c r="W148" s="44"/>
      <c r="X148" s="44"/>
      <c r="Y148" s="23"/>
      <c r="Z148" s="23"/>
      <c r="AA148" s="44"/>
      <c r="AB148" s="44"/>
      <c r="AC148" s="23"/>
      <c r="AD148" s="23"/>
      <c r="AE148" s="44"/>
      <c r="AF148" s="44"/>
      <c r="AG148" s="23"/>
    </row>
    <row r="149" spans="1:33">
      <c r="A149" s="19"/>
      <c r="B149" s="80" t="s">
        <v>202</v>
      </c>
      <c r="C149" s="81" t="s">
        <v>196</v>
      </c>
      <c r="D149" s="81"/>
      <c r="E149" s="77"/>
      <c r="F149" s="77"/>
      <c r="G149" s="81">
        <v>19</v>
      </c>
      <c r="H149" s="81"/>
      <c r="I149" s="77"/>
      <c r="J149" s="77"/>
      <c r="K149" s="81" t="s">
        <v>196</v>
      </c>
      <c r="L149" s="81"/>
      <c r="M149" s="77"/>
      <c r="N149" s="77"/>
      <c r="O149" s="81" t="s">
        <v>196</v>
      </c>
      <c r="P149" s="81"/>
      <c r="Q149" s="77"/>
      <c r="R149" s="77"/>
      <c r="S149" s="81">
        <v>19</v>
      </c>
      <c r="T149" s="81"/>
      <c r="U149" s="77"/>
      <c r="V149" s="77"/>
      <c r="W149" s="81">
        <v>223</v>
      </c>
      <c r="X149" s="81"/>
      <c r="Y149" s="77"/>
      <c r="Z149" s="77"/>
      <c r="AA149" s="81" t="s">
        <v>196</v>
      </c>
      <c r="AB149" s="81"/>
      <c r="AC149" s="77"/>
      <c r="AD149" s="77"/>
      <c r="AE149" s="81">
        <v>242</v>
      </c>
      <c r="AF149" s="81"/>
      <c r="AG149" s="77"/>
    </row>
    <row r="150" spans="1:33">
      <c r="A150" s="19"/>
      <c r="B150" s="80"/>
      <c r="C150" s="81"/>
      <c r="D150" s="81"/>
      <c r="E150" s="77"/>
      <c r="F150" s="77"/>
      <c r="G150" s="81"/>
      <c r="H150" s="81"/>
      <c r="I150" s="77"/>
      <c r="J150" s="77"/>
      <c r="K150" s="81"/>
      <c r="L150" s="81"/>
      <c r="M150" s="77"/>
      <c r="N150" s="77"/>
      <c r="O150" s="81"/>
      <c r="P150" s="81"/>
      <c r="Q150" s="77"/>
      <c r="R150" s="77"/>
      <c r="S150" s="81"/>
      <c r="T150" s="81"/>
      <c r="U150" s="77"/>
      <c r="V150" s="77"/>
      <c r="W150" s="81"/>
      <c r="X150" s="81"/>
      <c r="Y150" s="77"/>
      <c r="Z150" s="77"/>
      <c r="AA150" s="81"/>
      <c r="AB150" s="81"/>
      <c r="AC150" s="77"/>
      <c r="AD150" s="77"/>
      <c r="AE150" s="81"/>
      <c r="AF150" s="81"/>
      <c r="AG150" s="77"/>
    </row>
    <row r="151" spans="1:33">
      <c r="A151" s="19"/>
      <c r="B151" s="43" t="s">
        <v>539</v>
      </c>
      <c r="C151" s="123">
        <v>2029</v>
      </c>
      <c r="D151" s="123"/>
      <c r="E151" s="23"/>
      <c r="F151" s="23"/>
      <c r="G151" s="44" t="s">
        <v>196</v>
      </c>
      <c r="H151" s="44"/>
      <c r="I151" s="23"/>
      <c r="J151" s="23"/>
      <c r="K151" s="44" t="s">
        <v>196</v>
      </c>
      <c r="L151" s="44"/>
      <c r="M151" s="23"/>
      <c r="N151" s="23"/>
      <c r="O151" s="44" t="s">
        <v>568</v>
      </c>
      <c r="P151" s="44"/>
      <c r="Q151" s="43" t="s">
        <v>201</v>
      </c>
      <c r="R151" s="23"/>
      <c r="S151" s="44" t="s">
        <v>196</v>
      </c>
      <c r="T151" s="44"/>
      <c r="U151" s="23"/>
      <c r="V151" s="23"/>
      <c r="W151" s="44" t="s">
        <v>196</v>
      </c>
      <c r="X151" s="44"/>
      <c r="Y151" s="23"/>
      <c r="Z151" s="23"/>
      <c r="AA151" s="44" t="s">
        <v>196</v>
      </c>
      <c r="AB151" s="44"/>
      <c r="AC151" s="23"/>
      <c r="AD151" s="23"/>
      <c r="AE151" s="44" t="s">
        <v>196</v>
      </c>
      <c r="AF151" s="44"/>
      <c r="AG151" s="23"/>
    </row>
    <row r="152" spans="1:33">
      <c r="A152" s="19"/>
      <c r="B152" s="43"/>
      <c r="C152" s="123"/>
      <c r="D152" s="123"/>
      <c r="E152" s="23"/>
      <c r="F152" s="23"/>
      <c r="G152" s="44"/>
      <c r="H152" s="44"/>
      <c r="I152" s="23"/>
      <c r="J152" s="23"/>
      <c r="K152" s="44"/>
      <c r="L152" s="44"/>
      <c r="M152" s="23"/>
      <c r="N152" s="23"/>
      <c r="O152" s="44"/>
      <c r="P152" s="44"/>
      <c r="Q152" s="43"/>
      <c r="R152" s="23"/>
      <c r="S152" s="44"/>
      <c r="T152" s="44"/>
      <c r="U152" s="23"/>
      <c r="V152" s="23"/>
      <c r="W152" s="44"/>
      <c r="X152" s="44"/>
      <c r="Y152" s="23"/>
      <c r="Z152" s="23"/>
      <c r="AA152" s="44"/>
      <c r="AB152" s="44"/>
      <c r="AC152" s="23"/>
      <c r="AD152" s="23"/>
      <c r="AE152" s="44"/>
      <c r="AF152" s="44"/>
      <c r="AG152" s="23"/>
    </row>
    <row r="153" spans="1:33">
      <c r="A153" s="19"/>
      <c r="B153" s="80" t="s">
        <v>38</v>
      </c>
      <c r="C153" s="81" t="s">
        <v>196</v>
      </c>
      <c r="D153" s="81"/>
      <c r="E153" s="77"/>
      <c r="F153" s="77"/>
      <c r="G153" s="81" t="s">
        <v>196</v>
      </c>
      <c r="H153" s="81"/>
      <c r="I153" s="77"/>
      <c r="J153" s="77"/>
      <c r="K153" s="81">
        <v>79</v>
      </c>
      <c r="L153" s="81"/>
      <c r="M153" s="77"/>
      <c r="N153" s="77"/>
      <c r="O153" s="81" t="s">
        <v>196</v>
      </c>
      <c r="P153" s="81"/>
      <c r="Q153" s="77"/>
      <c r="R153" s="77"/>
      <c r="S153" s="81">
        <v>79</v>
      </c>
      <c r="T153" s="81"/>
      <c r="U153" s="77"/>
      <c r="V153" s="77"/>
      <c r="W153" s="81" t="s">
        <v>196</v>
      </c>
      <c r="X153" s="81"/>
      <c r="Y153" s="77"/>
      <c r="Z153" s="77"/>
      <c r="AA153" s="81" t="s">
        <v>196</v>
      </c>
      <c r="AB153" s="81"/>
      <c r="AC153" s="77"/>
      <c r="AD153" s="77"/>
      <c r="AE153" s="81">
        <v>79</v>
      </c>
      <c r="AF153" s="81"/>
      <c r="AG153" s="77"/>
    </row>
    <row r="154" spans="1:33">
      <c r="A154" s="19"/>
      <c r="B154" s="80"/>
      <c r="C154" s="81"/>
      <c r="D154" s="81"/>
      <c r="E154" s="77"/>
      <c r="F154" s="77"/>
      <c r="G154" s="81"/>
      <c r="H154" s="81"/>
      <c r="I154" s="77"/>
      <c r="J154" s="77"/>
      <c r="K154" s="81"/>
      <c r="L154" s="81"/>
      <c r="M154" s="77"/>
      <c r="N154" s="77"/>
      <c r="O154" s="81"/>
      <c r="P154" s="81"/>
      <c r="Q154" s="77"/>
      <c r="R154" s="77"/>
      <c r="S154" s="81"/>
      <c r="T154" s="81"/>
      <c r="U154" s="77"/>
      <c r="V154" s="77"/>
      <c r="W154" s="81"/>
      <c r="X154" s="81"/>
      <c r="Y154" s="77"/>
      <c r="Z154" s="77"/>
      <c r="AA154" s="81"/>
      <c r="AB154" s="81"/>
      <c r="AC154" s="77"/>
      <c r="AD154" s="77"/>
      <c r="AE154" s="81"/>
      <c r="AF154" s="81"/>
      <c r="AG154" s="77"/>
    </row>
    <row r="155" spans="1:33">
      <c r="A155" s="19"/>
      <c r="B155" s="43" t="s">
        <v>543</v>
      </c>
      <c r="C155" s="44">
        <v>30</v>
      </c>
      <c r="D155" s="44"/>
      <c r="E155" s="23"/>
      <c r="F155" s="23"/>
      <c r="G155" s="44">
        <v>25</v>
      </c>
      <c r="H155" s="44"/>
      <c r="I155" s="23"/>
      <c r="J155" s="23"/>
      <c r="K155" s="44">
        <v>5</v>
      </c>
      <c r="L155" s="44"/>
      <c r="M155" s="23"/>
      <c r="N155" s="23"/>
      <c r="O155" s="44" t="s">
        <v>196</v>
      </c>
      <c r="P155" s="44"/>
      <c r="Q155" s="23"/>
      <c r="R155" s="23"/>
      <c r="S155" s="44">
        <v>60</v>
      </c>
      <c r="T155" s="44"/>
      <c r="U155" s="23"/>
      <c r="V155" s="23"/>
      <c r="W155" s="44">
        <v>19</v>
      </c>
      <c r="X155" s="44"/>
      <c r="Y155" s="23"/>
      <c r="Z155" s="23"/>
      <c r="AA155" s="44" t="s">
        <v>196</v>
      </c>
      <c r="AB155" s="44"/>
      <c r="AC155" s="23"/>
      <c r="AD155" s="23"/>
      <c r="AE155" s="44">
        <v>79</v>
      </c>
      <c r="AF155" s="44"/>
      <c r="AG155" s="23"/>
    </row>
    <row r="156" spans="1:33" ht="15.75" thickBot="1">
      <c r="A156" s="19"/>
      <c r="B156" s="43"/>
      <c r="C156" s="64"/>
      <c r="D156" s="64"/>
      <c r="E156" s="65"/>
      <c r="F156" s="23"/>
      <c r="G156" s="64"/>
      <c r="H156" s="64"/>
      <c r="I156" s="65"/>
      <c r="J156" s="23"/>
      <c r="K156" s="64"/>
      <c r="L156" s="64"/>
      <c r="M156" s="65"/>
      <c r="N156" s="23"/>
      <c r="O156" s="64"/>
      <c r="P156" s="64"/>
      <c r="Q156" s="65"/>
      <c r="R156" s="23"/>
      <c r="S156" s="64"/>
      <c r="T156" s="64"/>
      <c r="U156" s="65"/>
      <c r="V156" s="23"/>
      <c r="W156" s="64"/>
      <c r="X156" s="64"/>
      <c r="Y156" s="65"/>
      <c r="Z156" s="23"/>
      <c r="AA156" s="64"/>
      <c r="AB156" s="64"/>
      <c r="AC156" s="65"/>
      <c r="AD156" s="23"/>
      <c r="AE156" s="64"/>
      <c r="AF156" s="64"/>
      <c r="AG156" s="65"/>
    </row>
    <row r="157" spans="1:33">
      <c r="A157" s="19"/>
      <c r="B157" s="106" t="s">
        <v>40</v>
      </c>
      <c r="C157" s="90" t="s">
        <v>195</v>
      </c>
      <c r="D157" s="88">
        <v>2063</v>
      </c>
      <c r="E157" s="89"/>
      <c r="F157" s="77"/>
      <c r="G157" s="90" t="s">
        <v>195</v>
      </c>
      <c r="H157" s="88">
        <v>1635</v>
      </c>
      <c r="I157" s="89"/>
      <c r="J157" s="77"/>
      <c r="K157" s="90" t="s">
        <v>195</v>
      </c>
      <c r="L157" s="103">
        <v>805</v>
      </c>
      <c r="M157" s="89"/>
      <c r="N157" s="77"/>
      <c r="O157" s="90" t="s">
        <v>195</v>
      </c>
      <c r="P157" s="103" t="s">
        <v>568</v>
      </c>
      <c r="Q157" s="90" t="s">
        <v>201</v>
      </c>
      <c r="R157" s="77"/>
      <c r="S157" s="90" t="s">
        <v>195</v>
      </c>
      <c r="T157" s="88">
        <v>2474</v>
      </c>
      <c r="U157" s="89"/>
      <c r="V157" s="77"/>
      <c r="W157" s="90" t="s">
        <v>195</v>
      </c>
      <c r="X157" s="88">
        <v>1170</v>
      </c>
      <c r="Y157" s="89"/>
      <c r="Z157" s="77"/>
      <c r="AA157" s="90" t="s">
        <v>195</v>
      </c>
      <c r="AB157" s="103" t="s">
        <v>214</v>
      </c>
      <c r="AC157" s="90" t="s">
        <v>201</v>
      </c>
      <c r="AD157" s="77"/>
      <c r="AE157" s="90" t="s">
        <v>195</v>
      </c>
      <c r="AF157" s="88">
        <v>3641</v>
      </c>
      <c r="AG157" s="89"/>
    </row>
    <row r="158" spans="1:33" ht="15.75" thickBot="1">
      <c r="A158" s="19"/>
      <c r="B158" s="106"/>
      <c r="C158" s="91"/>
      <c r="D158" s="92"/>
      <c r="E158" s="93"/>
      <c r="F158" s="77"/>
      <c r="G158" s="91"/>
      <c r="H158" s="92"/>
      <c r="I158" s="93"/>
      <c r="J158" s="77"/>
      <c r="K158" s="91"/>
      <c r="L158" s="107"/>
      <c r="M158" s="93"/>
      <c r="N158" s="77"/>
      <c r="O158" s="91"/>
      <c r="P158" s="107"/>
      <c r="Q158" s="91"/>
      <c r="R158" s="77"/>
      <c r="S158" s="91"/>
      <c r="T158" s="92"/>
      <c r="U158" s="93"/>
      <c r="V158" s="77"/>
      <c r="W158" s="91"/>
      <c r="X158" s="92"/>
      <c r="Y158" s="93"/>
      <c r="Z158" s="77"/>
      <c r="AA158" s="91"/>
      <c r="AB158" s="107"/>
      <c r="AC158" s="91"/>
      <c r="AD158" s="77"/>
      <c r="AE158" s="91"/>
      <c r="AF158" s="92"/>
      <c r="AG158" s="93"/>
    </row>
    <row r="159" spans="1:33" ht="15.75" thickTop="1">
      <c r="A159" s="19"/>
      <c r="B159" s="17"/>
      <c r="C159" s="126"/>
      <c r="D159" s="126"/>
      <c r="E159" s="126"/>
      <c r="F159" s="17"/>
      <c r="G159" s="126"/>
      <c r="H159" s="126"/>
      <c r="I159" s="126"/>
      <c r="J159" s="17"/>
      <c r="K159" s="126"/>
      <c r="L159" s="126"/>
      <c r="M159" s="126"/>
      <c r="N159" s="17"/>
      <c r="O159" s="126"/>
      <c r="P159" s="126"/>
      <c r="Q159" s="126"/>
      <c r="R159" s="17"/>
      <c r="S159" s="126"/>
      <c r="T159" s="126"/>
      <c r="U159" s="126"/>
      <c r="V159" s="17"/>
      <c r="W159" s="126"/>
      <c r="X159" s="126"/>
      <c r="Y159" s="126"/>
      <c r="Z159" s="17"/>
      <c r="AA159" s="126"/>
      <c r="AB159" s="126"/>
      <c r="AC159" s="126"/>
      <c r="AD159" s="17"/>
      <c r="AE159" s="126"/>
      <c r="AF159" s="126"/>
      <c r="AG159" s="126"/>
    </row>
    <row r="160" spans="1:33">
      <c r="A160" s="19"/>
      <c r="B160" s="43" t="s">
        <v>569</v>
      </c>
      <c r="C160" s="43"/>
      <c r="D160" s="43"/>
      <c r="E160" s="43"/>
      <c r="F160" s="43"/>
      <c r="G160" s="43"/>
      <c r="H160" s="43"/>
      <c r="I160" s="43"/>
      <c r="J160" s="43"/>
      <c r="K160" s="43"/>
      <c r="L160" s="43"/>
      <c r="M160" s="43"/>
      <c r="N160" s="43"/>
      <c r="O160" s="43"/>
      <c r="P160" s="43"/>
      <c r="Q160" s="43"/>
      <c r="R160" s="43"/>
      <c r="S160" s="43"/>
      <c r="T160" s="43"/>
      <c r="U160" s="43"/>
      <c r="V160" s="43"/>
      <c r="W160" s="43"/>
      <c r="X160" s="43"/>
      <c r="Y160" s="43"/>
      <c r="Z160" s="43"/>
      <c r="AA160" s="43"/>
      <c r="AB160" s="43"/>
      <c r="AC160" s="43"/>
      <c r="AD160" s="43"/>
      <c r="AE160" s="43"/>
      <c r="AF160" s="43"/>
      <c r="AG160" s="43"/>
    </row>
    <row r="161" spans="1:33">
      <c r="A161" s="19"/>
      <c r="B161" s="23"/>
      <c r="C161" s="23"/>
      <c r="D161" s="23"/>
      <c r="E161" s="23"/>
      <c r="F161" s="23"/>
      <c r="G161" s="23"/>
      <c r="H161" s="23"/>
      <c r="I161" s="23"/>
      <c r="J161" s="23"/>
      <c r="K161" s="139" t="s">
        <v>271</v>
      </c>
      <c r="L161" s="139"/>
      <c r="M161" s="139"/>
      <c r="N161" s="139"/>
      <c r="O161" s="139"/>
      <c r="P161" s="139"/>
      <c r="Q161" s="139"/>
      <c r="R161" s="139"/>
      <c r="S161" s="139"/>
      <c r="T161" s="139"/>
      <c r="U161" s="139"/>
      <c r="V161" s="139"/>
      <c r="W161" s="43" t="s">
        <v>195</v>
      </c>
      <c r="X161" s="44">
        <v>90</v>
      </c>
      <c r="Y161" s="23"/>
      <c r="Z161" s="23"/>
      <c r="AA161" s="23"/>
      <c r="AB161" s="23"/>
      <c r="AC161" s="23"/>
      <c r="AD161" s="23"/>
      <c r="AE161" s="23"/>
      <c r="AF161" s="23"/>
      <c r="AG161" s="23"/>
    </row>
    <row r="162" spans="1:33">
      <c r="A162" s="19"/>
      <c r="B162" s="23"/>
      <c r="C162" s="23"/>
      <c r="D162" s="23"/>
      <c r="E162" s="23"/>
      <c r="F162" s="23"/>
      <c r="G162" s="23"/>
      <c r="H162" s="23"/>
      <c r="I162" s="23"/>
      <c r="J162" s="23"/>
      <c r="K162" s="139"/>
      <c r="L162" s="139"/>
      <c r="M162" s="139"/>
      <c r="N162" s="139"/>
      <c r="O162" s="139"/>
      <c r="P162" s="139"/>
      <c r="Q162" s="139"/>
      <c r="R162" s="139"/>
      <c r="S162" s="139"/>
      <c r="T162" s="139"/>
      <c r="U162" s="139"/>
      <c r="V162" s="139"/>
      <c r="W162" s="43"/>
      <c r="X162" s="44"/>
      <c r="Y162" s="23"/>
      <c r="Z162" s="23"/>
      <c r="AA162" s="23"/>
      <c r="AB162" s="23"/>
      <c r="AC162" s="23"/>
      <c r="AD162" s="23"/>
      <c r="AE162" s="23"/>
      <c r="AF162" s="23"/>
      <c r="AG162" s="23"/>
    </row>
    <row r="163" spans="1:33">
      <c r="A163" s="19"/>
      <c r="B163" s="23"/>
      <c r="C163" s="23"/>
      <c r="D163" s="23"/>
      <c r="E163" s="23"/>
      <c r="F163" s="23"/>
      <c r="G163" s="23"/>
      <c r="H163" s="23"/>
      <c r="I163" s="23"/>
      <c r="J163" s="23"/>
      <c r="K163" s="139" t="s">
        <v>546</v>
      </c>
      <c r="L163" s="139"/>
      <c r="M163" s="139"/>
      <c r="N163" s="139"/>
      <c r="O163" s="139"/>
      <c r="P163" s="139"/>
      <c r="Q163" s="139"/>
      <c r="R163" s="139"/>
      <c r="S163" s="139"/>
      <c r="T163" s="139"/>
      <c r="U163" s="139"/>
      <c r="V163" s="139"/>
      <c r="W163" s="44">
        <v>292</v>
      </c>
      <c r="X163" s="44"/>
      <c r="Y163" s="23"/>
      <c r="Z163" s="23"/>
      <c r="AA163" s="23"/>
      <c r="AB163" s="23"/>
      <c r="AC163" s="23"/>
      <c r="AD163" s="23"/>
      <c r="AE163" s="23"/>
      <c r="AF163" s="23"/>
      <c r="AG163" s="23"/>
    </row>
    <row r="164" spans="1:33">
      <c r="A164" s="19"/>
      <c r="B164" s="23"/>
      <c r="C164" s="23"/>
      <c r="D164" s="23"/>
      <c r="E164" s="23"/>
      <c r="F164" s="23"/>
      <c r="G164" s="23"/>
      <c r="H164" s="23"/>
      <c r="I164" s="23"/>
      <c r="J164" s="23"/>
      <c r="K164" s="139"/>
      <c r="L164" s="139"/>
      <c r="M164" s="139"/>
      <c r="N164" s="139"/>
      <c r="O164" s="139"/>
      <c r="P164" s="139"/>
      <c r="Q164" s="139"/>
      <c r="R164" s="139"/>
      <c r="S164" s="139"/>
      <c r="T164" s="139"/>
      <c r="U164" s="139"/>
      <c r="V164" s="139"/>
      <c r="W164" s="44"/>
      <c r="X164" s="44"/>
      <c r="Y164" s="23"/>
      <c r="Z164" s="23"/>
      <c r="AA164" s="23"/>
      <c r="AB164" s="23"/>
      <c r="AC164" s="23"/>
      <c r="AD164" s="23"/>
      <c r="AE164" s="23"/>
      <c r="AF164" s="23"/>
      <c r="AG164" s="23"/>
    </row>
    <row r="165" spans="1:33">
      <c r="A165" s="19"/>
      <c r="B165" s="23"/>
      <c r="C165" s="23"/>
      <c r="D165" s="23"/>
      <c r="E165" s="23"/>
      <c r="F165" s="23"/>
      <c r="G165" s="23"/>
      <c r="H165" s="23"/>
      <c r="I165" s="23"/>
      <c r="J165" s="23"/>
      <c r="K165" s="139" t="s">
        <v>202</v>
      </c>
      <c r="L165" s="139"/>
      <c r="M165" s="139"/>
      <c r="N165" s="139"/>
      <c r="O165" s="139"/>
      <c r="P165" s="139"/>
      <c r="Q165" s="139"/>
      <c r="R165" s="139"/>
      <c r="S165" s="139"/>
      <c r="T165" s="139"/>
      <c r="U165" s="139"/>
      <c r="V165" s="139"/>
      <c r="W165" s="44">
        <v>183</v>
      </c>
      <c r="X165" s="44"/>
      <c r="Y165" s="23"/>
      <c r="Z165" s="23"/>
      <c r="AA165" s="23"/>
      <c r="AB165" s="23"/>
      <c r="AC165" s="23"/>
      <c r="AD165" s="23"/>
      <c r="AE165" s="23"/>
      <c r="AF165" s="23"/>
      <c r="AG165" s="23"/>
    </row>
    <row r="166" spans="1:33">
      <c r="A166" s="19"/>
      <c r="B166" s="23"/>
      <c r="C166" s="23"/>
      <c r="D166" s="23"/>
      <c r="E166" s="23"/>
      <c r="F166" s="23"/>
      <c r="G166" s="23"/>
      <c r="H166" s="23"/>
      <c r="I166" s="23"/>
      <c r="J166" s="23"/>
      <c r="K166" s="139"/>
      <c r="L166" s="139"/>
      <c r="M166" s="139"/>
      <c r="N166" s="139"/>
      <c r="O166" s="139"/>
      <c r="P166" s="139"/>
      <c r="Q166" s="139"/>
      <c r="R166" s="139"/>
      <c r="S166" s="139"/>
      <c r="T166" s="139"/>
      <c r="U166" s="139"/>
      <c r="V166" s="139"/>
      <c r="W166" s="44"/>
      <c r="X166" s="44"/>
      <c r="Y166" s="23"/>
      <c r="Z166" s="23"/>
      <c r="AA166" s="23"/>
      <c r="AB166" s="23"/>
      <c r="AC166" s="23"/>
      <c r="AD166" s="23"/>
      <c r="AE166" s="23"/>
      <c r="AF166" s="23"/>
      <c r="AG166" s="23"/>
    </row>
    <row r="167" spans="1:33">
      <c r="A167" s="19"/>
      <c r="B167" s="17"/>
      <c r="C167" s="23"/>
      <c r="D167" s="23"/>
      <c r="E167" s="23"/>
      <c r="F167" s="17"/>
      <c r="G167" s="23"/>
      <c r="H167" s="23"/>
      <c r="I167" s="23"/>
      <c r="J167" s="17"/>
      <c r="K167" s="23"/>
      <c r="L167" s="23"/>
      <c r="M167" s="23"/>
      <c r="N167" s="17"/>
      <c r="O167" s="23"/>
      <c r="P167" s="23"/>
      <c r="Q167" s="23"/>
      <c r="R167" s="17"/>
      <c r="S167" s="23"/>
      <c r="T167" s="23"/>
      <c r="U167" s="23"/>
      <c r="V167" s="17"/>
      <c r="W167" s="23"/>
      <c r="X167" s="23"/>
      <c r="Y167" s="23"/>
      <c r="Z167" s="17"/>
      <c r="AA167" s="23"/>
      <c r="AB167" s="23"/>
      <c r="AC167" s="23"/>
      <c r="AD167" s="17"/>
      <c r="AE167" s="23"/>
      <c r="AF167" s="23"/>
      <c r="AG167" s="23"/>
    </row>
    <row r="168" spans="1:33">
      <c r="A168" s="19"/>
      <c r="B168" s="17"/>
      <c r="C168" s="23"/>
      <c r="D168" s="23"/>
      <c r="E168" s="23"/>
      <c r="F168" s="17"/>
      <c r="G168" s="23"/>
      <c r="H168" s="23"/>
      <c r="I168" s="23"/>
      <c r="J168" s="17"/>
      <c r="K168" s="23"/>
      <c r="L168" s="23"/>
      <c r="M168" s="23"/>
      <c r="N168" s="17"/>
      <c r="O168" s="23"/>
      <c r="P168" s="23"/>
      <c r="Q168" s="23"/>
      <c r="R168" s="17"/>
      <c r="S168" s="23"/>
      <c r="T168" s="23"/>
      <c r="U168" s="23"/>
      <c r="V168" s="17"/>
      <c r="W168" s="23"/>
      <c r="X168" s="23"/>
      <c r="Y168" s="23"/>
      <c r="Z168" s="17"/>
      <c r="AA168" s="23"/>
      <c r="AB168" s="23"/>
      <c r="AC168" s="23"/>
      <c r="AD168" s="17"/>
      <c r="AE168" s="23"/>
      <c r="AF168" s="23"/>
      <c r="AG168" s="23"/>
    </row>
    <row r="169" spans="1:33">
      <c r="A169" s="19"/>
      <c r="B169" s="17"/>
      <c r="C169" s="23"/>
      <c r="D169" s="23"/>
      <c r="E169" s="23"/>
      <c r="F169" s="17"/>
      <c r="G169" s="23"/>
      <c r="H169" s="23"/>
      <c r="I169" s="23"/>
      <c r="J169" s="17"/>
      <c r="K169" s="23"/>
      <c r="L169" s="23"/>
      <c r="M169" s="23"/>
      <c r="N169" s="17"/>
      <c r="O169" s="23"/>
      <c r="P169" s="23"/>
      <c r="Q169" s="23"/>
      <c r="R169" s="17"/>
      <c r="S169" s="23"/>
      <c r="T169" s="23"/>
      <c r="U169" s="23"/>
      <c r="V169" s="17"/>
      <c r="W169" s="23"/>
      <c r="X169" s="23"/>
      <c r="Y169" s="23"/>
      <c r="Z169" s="17"/>
      <c r="AA169" s="23"/>
      <c r="AB169" s="23"/>
      <c r="AC169" s="23"/>
      <c r="AD169" s="17"/>
      <c r="AE169" s="23"/>
      <c r="AF169" s="23"/>
      <c r="AG169" s="23"/>
    </row>
    <row r="170" spans="1:33">
      <c r="A170" s="19"/>
      <c r="B170" s="17"/>
      <c r="C170" s="23"/>
      <c r="D170" s="23"/>
      <c r="E170" s="23"/>
      <c r="F170" s="17"/>
      <c r="G170" s="23"/>
      <c r="H170" s="23"/>
      <c r="I170" s="23"/>
      <c r="J170" s="17"/>
      <c r="K170" s="23"/>
      <c r="L170" s="23"/>
      <c r="M170" s="23"/>
      <c r="N170" s="17"/>
      <c r="O170" s="23"/>
      <c r="P170" s="23"/>
      <c r="Q170" s="23"/>
      <c r="R170" s="17"/>
      <c r="S170" s="23"/>
      <c r="T170" s="23"/>
      <c r="U170" s="23"/>
      <c r="V170" s="17"/>
      <c r="W170" s="23"/>
      <c r="X170" s="23"/>
      <c r="Y170" s="23"/>
      <c r="Z170" s="17"/>
      <c r="AA170" s="23"/>
      <c r="AB170" s="23"/>
      <c r="AC170" s="23"/>
      <c r="AD170" s="17"/>
      <c r="AE170" s="23"/>
      <c r="AF170" s="23"/>
      <c r="AG170" s="23"/>
    </row>
    <row r="171" spans="1:33">
      <c r="A171" s="19"/>
      <c r="B171" s="17"/>
      <c r="C171" s="23"/>
      <c r="D171" s="23"/>
      <c r="E171" s="23"/>
      <c r="F171" s="17"/>
      <c r="G171" s="23"/>
      <c r="H171" s="23"/>
      <c r="I171" s="23"/>
      <c r="J171" s="17"/>
      <c r="K171" s="23"/>
      <c r="L171" s="23"/>
      <c r="M171" s="23"/>
      <c r="N171" s="17"/>
      <c r="O171" s="23"/>
      <c r="P171" s="23"/>
      <c r="Q171" s="23"/>
      <c r="R171" s="17"/>
      <c r="S171" s="23"/>
      <c r="T171" s="23"/>
      <c r="U171" s="23"/>
      <c r="V171" s="17"/>
      <c r="W171" s="23"/>
      <c r="X171" s="23"/>
      <c r="Y171" s="23"/>
      <c r="Z171" s="17"/>
      <c r="AA171" s="23"/>
      <c r="AB171" s="23"/>
      <c r="AC171" s="23"/>
      <c r="AD171" s="17"/>
      <c r="AE171" s="23"/>
      <c r="AF171" s="23"/>
      <c r="AG171" s="23"/>
    </row>
    <row r="172" spans="1:33">
      <c r="A172" s="19"/>
      <c r="B172" s="17"/>
      <c r="C172" s="23"/>
      <c r="D172" s="23"/>
      <c r="E172" s="23"/>
      <c r="F172" s="17"/>
      <c r="G172" s="23"/>
      <c r="H172" s="23"/>
      <c r="I172" s="23"/>
      <c r="J172" s="17"/>
      <c r="K172" s="23"/>
      <c r="L172" s="23"/>
      <c r="M172" s="23"/>
      <c r="N172" s="17"/>
      <c r="O172" s="23"/>
      <c r="P172" s="23"/>
      <c r="Q172" s="23"/>
      <c r="R172" s="17"/>
      <c r="S172" s="23"/>
      <c r="T172" s="23"/>
      <c r="U172" s="23"/>
      <c r="V172" s="17"/>
      <c r="W172" s="23"/>
      <c r="X172" s="23"/>
      <c r="Y172" s="23"/>
      <c r="Z172" s="17"/>
      <c r="AA172" s="23"/>
      <c r="AB172" s="23"/>
      <c r="AC172" s="23"/>
      <c r="AD172" s="17"/>
      <c r="AE172" s="23"/>
      <c r="AF172" s="23"/>
      <c r="AG172" s="23"/>
    </row>
    <row r="173" spans="1:33">
      <c r="A173" s="19"/>
      <c r="B173" s="32"/>
      <c r="C173" s="32"/>
      <c r="D173" s="32"/>
      <c r="E173" s="32"/>
      <c r="F173" s="32"/>
      <c r="G173" s="32"/>
      <c r="H173" s="32"/>
      <c r="I173" s="32"/>
      <c r="J173" s="32"/>
      <c r="K173" s="32"/>
      <c r="L173" s="32"/>
      <c r="M173" s="32"/>
      <c r="N173" s="32"/>
      <c r="O173" s="32"/>
      <c r="P173" s="32"/>
      <c r="Q173" s="32"/>
      <c r="R173" s="32"/>
      <c r="S173" s="32"/>
      <c r="T173" s="32"/>
      <c r="U173" s="32"/>
      <c r="V173" s="32"/>
      <c r="W173" s="32"/>
      <c r="X173" s="32"/>
      <c r="Y173" s="32"/>
      <c r="Z173" s="32"/>
      <c r="AA173" s="32"/>
      <c r="AB173" s="32"/>
      <c r="AC173" s="32"/>
      <c r="AD173" s="32"/>
      <c r="AE173" s="32"/>
      <c r="AF173" s="32"/>
      <c r="AG173" s="32"/>
    </row>
    <row r="174" spans="1:33">
      <c r="A174" s="19"/>
      <c r="B174" s="14"/>
      <c r="C174" s="14"/>
      <c r="D174" s="14"/>
      <c r="E174" s="14"/>
      <c r="F174" s="14"/>
      <c r="G174" s="14"/>
      <c r="H174" s="14"/>
      <c r="I174" s="14"/>
      <c r="J174" s="14"/>
      <c r="K174" s="14"/>
      <c r="L174" s="14"/>
      <c r="M174" s="14"/>
      <c r="N174" s="14"/>
      <c r="O174" s="14"/>
      <c r="P174" s="14"/>
      <c r="Q174" s="14"/>
      <c r="R174" s="14"/>
      <c r="S174" s="14"/>
      <c r="T174" s="14"/>
      <c r="U174" s="14"/>
      <c r="V174" s="14"/>
      <c r="W174" s="14"/>
      <c r="X174" s="14"/>
      <c r="Y174" s="14"/>
      <c r="Z174" s="14"/>
      <c r="AA174" s="14"/>
      <c r="AB174" s="14"/>
      <c r="AC174" s="14"/>
      <c r="AD174" s="14"/>
      <c r="AE174" s="14"/>
      <c r="AF174" s="14"/>
      <c r="AG174" s="14"/>
    </row>
    <row r="175" spans="1:33" ht="15.75" thickBot="1">
      <c r="A175" s="19"/>
      <c r="B175" s="17"/>
      <c r="C175" s="98">
        <v>42004</v>
      </c>
      <c r="D175" s="98"/>
      <c r="E175" s="98"/>
      <c r="F175" s="98"/>
      <c r="G175" s="98"/>
      <c r="H175" s="98"/>
      <c r="I175" s="98"/>
      <c r="J175" s="98"/>
      <c r="K175" s="98"/>
      <c r="L175" s="98"/>
      <c r="M175" s="98"/>
      <c r="N175" s="98"/>
      <c r="O175" s="98"/>
      <c r="P175" s="98"/>
      <c r="Q175" s="98"/>
      <c r="R175" s="98"/>
      <c r="S175" s="98"/>
      <c r="T175" s="98"/>
      <c r="U175" s="98"/>
      <c r="V175" s="98"/>
      <c r="W175" s="98"/>
      <c r="X175" s="98"/>
      <c r="Y175" s="98"/>
      <c r="Z175" s="98"/>
      <c r="AA175" s="98"/>
      <c r="AB175" s="98"/>
      <c r="AC175" s="98"/>
      <c r="AD175" s="98"/>
      <c r="AE175" s="98"/>
      <c r="AF175" s="98"/>
      <c r="AG175" s="98"/>
    </row>
    <row r="176" spans="1:33" ht="16.5" thickTop="1" thickBot="1">
      <c r="A176" s="19"/>
      <c r="B176" s="17"/>
      <c r="C176" s="137" t="s">
        <v>523</v>
      </c>
      <c r="D176" s="137"/>
      <c r="E176" s="137"/>
      <c r="F176" s="17"/>
      <c r="G176" s="137" t="s">
        <v>524</v>
      </c>
      <c r="H176" s="137"/>
      <c r="I176" s="137"/>
      <c r="J176" s="17"/>
      <c r="K176" s="137" t="s">
        <v>525</v>
      </c>
      <c r="L176" s="137"/>
      <c r="M176" s="137"/>
      <c r="N176" s="17"/>
      <c r="O176" s="137" t="s">
        <v>526</v>
      </c>
      <c r="P176" s="137"/>
      <c r="Q176" s="137"/>
      <c r="R176" s="94"/>
      <c r="S176" s="137" t="s">
        <v>527</v>
      </c>
      <c r="T176" s="137"/>
      <c r="U176" s="137"/>
      <c r="V176" s="94"/>
      <c r="W176" s="137" t="s">
        <v>68</v>
      </c>
      <c r="X176" s="137"/>
      <c r="Y176" s="137"/>
      <c r="Z176" s="17"/>
      <c r="AA176" s="137" t="s">
        <v>466</v>
      </c>
      <c r="AB176" s="137"/>
      <c r="AC176" s="137"/>
      <c r="AD176" s="17"/>
      <c r="AE176" s="137" t="s">
        <v>528</v>
      </c>
      <c r="AF176" s="137"/>
      <c r="AG176" s="137"/>
    </row>
    <row r="177" spans="1:33" ht="16.5" thickTop="1" thickBot="1">
      <c r="A177" s="19"/>
      <c r="B177" s="17"/>
      <c r="C177" s="99"/>
      <c r="D177" s="99"/>
      <c r="E177" s="99"/>
      <c r="F177" s="17"/>
      <c r="G177" s="137" t="s">
        <v>529</v>
      </c>
      <c r="H177" s="137"/>
      <c r="I177" s="137"/>
      <c r="J177" s="17"/>
      <c r="K177" s="137" t="s">
        <v>530</v>
      </c>
      <c r="L177" s="137"/>
      <c r="M177" s="137"/>
      <c r="N177" s="17"/>
      <c r="O177" s="99"/>
      <c r="P177" s="99"/>
      <c r="Q177" s="99"/>
      <c r="R177" s="17"/>
      <c r="S177" s="99"/>
      <c r="T177" s="99"/>
      <c r="U177" s="99"/>
      <c r="V177" s="17"/>
      <c r="W177" s="99"/>
      <c r="X177" s="99"/>
      <c r="Y177" s="99"/>
      <c r="Z177" s="17"/>
      <c r="AA177" s="99"/>
      <c r="AB177" s="99"/>
      <c r="AC177" s="99"/>
      <c r="AD177" s="17"/>
      <c r="AE177" s="99"/>
      <c r="AF177" s="99"/>
      <c r="AG177" s="99"/>
    </row>
    <row r="178" spans="1:33" ht="27" thickTop="1">
      <c r="A178" s="19"/>
      <c r="B178" s="140" t="s">
        <v>547</v>
      </c>
      <c r="C178" s="23"/>
      <c r="D178" s="23"/>
      <c r="E178" s="23"/>
      <c r="F178" s="17"/>
      <c r="G178" s="99"/>
      <c r="H178" s="99"/>
      <c r="I178" s="99"/>
      <c r="J178" s="17"/>
      <c r="K178" s="99"/>
      <c r="L178" s="99"/>
      <c r="M178" s="99"/>
      <c r="N178" s="17"/>
      <c r="O178" s="23"/>
      <c r="P178" s="23"/>
      <c r="Q178" s="23"/>
      <c r="R178" s="17"/>
      <c r="S178" s="23"/>
      <c r="T178" s="23"/>
      <c r="U178" s="23"/>
      <c r="V178" s="17"/>
      <c r="W178" s="23"/>
      <c r="X178" s="23"/>
      <c r="Y178" s="23"/>
      <c r="Z178" s="17"/>
      <c r="AA178" s="23"/>
      <c r="AB178" s="23"/>
      <c r="AC178" s="23"/>
      <c r="AD178" s="17"/>
      <c r="AE178" s="23"/>
      <c r="AF178" s="23"/>
      <c r="AG178" s="23"/>
    </row>
    <row r="179" spans="1:33">
      <c r="A179" s="19"/>
      <c r="B179" s="28" t="s">
        <v>41</v>
      </c>
      <c r="C179" s="23"/>
      <c r="D179" s="23"/>
      <c r="E179" s="23"/>
      <c r="F179" s="17"/>
      <c r="G179" s="23"/>
      <c r="H179" s="23"/>
      <c r="I179" s="23"/>
      <c r="J179" s="17"/>
      <c r="K179" s="23"/>
      <c r="L179" s="23"/>
      <c r="M179" s="23"/>
      <c r="N179" s="17"/>
      <c r="O179" s="23"/>
      <c r="P179" s="23"/>
      <c r="Q179" s="23"/>
      <c r="R179" s="17"/>
      <c r="S179" s="23"/>
      <c r="T179" s="23"/>
      <c r="U179" s="23"/>
      <c r="V179" s="17"/>
      <c r="W179" s="23"/>
      <c r="X179" s="23"/>
      <c r="Y179" s="23"/>
      <c r="Z179" s="17"/>
      <c r="AA179" s="23"/>
      <c r="AB179" s="23"/>
      <c r="AC179" s="23"/>
      <c r="AD179" s="17"/>
      <c r="AE179" s="23"/>
      <c r="AF179" s="23"/>
      <c r="AG179" s="23"/>
    </row>
    <row r="180" spans="1:33">
      <c r="A180" s="19"/>
      <c r="B180" s="101" t="s">
        <v>548</v>
      </c>
      <c r="C180" s="43" t="s">
        <v>195</v>
      </c>
      <c r="D180" s="44">
        <v>47</v>
      </c>
      <c r="E180" s="23"/>
      <c r="F180" s="23"/>
      <c r="G180" s="43" t="s">
        <v>195</v>
      </c>
      <c r="H180" s="44">
        <v>1</v>
      </c>
      <c r="I180" s="23"/>
      <c r="J180" s="23"/>
      <c r="K180" s="43" t="s">
        <v>195</v>
      </c>
      <c r="L180" s="44" t="s">
        <v>196</v>
      </c>
      <c r="M180" s="23"/>
      <c r="N180" s="23"/>
      <c r="O180" s="43" t="s">
        <v>195</v>
      </c>
      <c r="P180" s="44" t="s">
        <v>196</v>
      </c>
      <c r="Q180" s="23"/>
      <c r="R180" s="23"/>
      <c r="S180" s="43" t="s">
        <v>195</v>
      </c>
      <c r="T180" s="44">
        <v>48</v>
      </c>
      <c r="U180" s="23"/>
      <c r="V180" s="23"/>
      <c r="W180" s="43" t="s">
        <v>195</v>
      </c>
      <c r="X180" s="44">
        <v>29</v>
      </c>
      <c r="Y180" s="23"/>
      <c r="Z180" s="23"/>
      <c r="AA180" s="43" t="s">
        <v>195</v>
      </c>
      <c r="AB180" s="44" t="s">
        <v>196</v>
      </c>
      <c r="AC180" s="23"/>
      <c r="AD180" s="23"/>
      <c r="AE180" s="43" t="s">
        <v>195</v>
      </c>
      <c r="AF180" s="44">
        <v>77</v>
      </c>
      <c r="AG180" s="23"/>
    </row>
    <row r="181" spans="1:33">
      <c r="A181" s="19"/>
      <c r="B181" s="101"/>
      <c r="C181" s="43"/>
      <c r="D181" s="44"/>
      <c r="E181" s="23"/>
      <c r="F181" s="23"/>
      <c r="G181" s="43"/>
      <c r="H181" s="44"/>
      <c r="I181" s="23"/>
      <c r="J181" s="23"/>
      <c r="K181" s="43"/>
      <c r="L181" s="44"/>
      <c r="M181" s="23"/>
      <c r="N181" s="23"/>
      <c r="O181" s="43"/>
      <c r="P181" s="44"/>
      <c r="Q181" s="23"/>
      <c r="R181" s="23"/>
      <c r="S181" s="43"/>
      <c r="T181" s="44"/>
      <c r="U181" s="23"/>
      <c r="V181" s="23"/>
      <c r="W181" s="43"/>
      <c r="X181" s="44"/>
      <c r="Y181" s="23"/>
      <c r="Z181" s="23"/>
      <c r="AA181" s="43"/>
      <c r="AB181" s="44"/>
      <c r="AC181" s="23"/>
      <c r="AD181" s="23"/>
      <c r="AE181" s="43"/>
      <c r="AF181" s="44"/>
      <c r="AG181" s="23"/>
    </row>
    <row r="182" spans="1:33">
      <c r="A182" s="19"/>
      <c r="B182" s="86" t="s">
        <v>490</v>
      </c>
      <c r="C182" s="81">
        <v>3</v>
      </c>
      <c r="D182" s="81"/>
      <c r="E182" s="77"/>
      <c r="F182" s="77"/>
      <c r="G182" s="81">
        <v>76</v>
      </c>
      <c r="H182" s="81"/>
      <c r="I182" s="77"/>
      <c r="J182" s="77"/>
      <c r="K182" s="81">
        <v>47</v>
      </c>
      <c r="L182" s="81"/>
      <c r="M182" s="77"/>
      <c r="N182" s="77"/>
      <c r="O182" s="81" t="s">
        <v>196</v>
      </c>
      <c r="P182" s="81"/>
      <c r="Q182" s="77"/>
      <c r="R182" s="77"/>
      <c r="S182" s="81">
        <v>126</v>
      </c>
      <c r="T182" s="81"/>
      <c r="U182" s="77"/>
      <c r="V182" s="77"/>
      <c r="W182" s="81">
        <v>34</v>
      </c>
      <c r="X182" s="81"/>
      <c r="Y182" s="77"/>
      <c r="Z182" s="77"/>
      <c r="AA182" s="81" t="s">
        <v>214</v>
      </c>
      <c r="AB182" s="81"/>
      <c r="AC182" s="80" t="s">
        <v>201</v>
      </c>
      <c r="AD182" s="77"/>
      <c r="AE182" s="81">
        <v>157</v>
      </c>
      <c r="AF182" s="81"/>
      <c r="AG182" s="77"/>
    </row>
    <row r="183" spans="1:33">
      <c r="A183" s="19"/>
      <c r="B183" s="86"/>
      <c r="C183" s="81"/>
      <c r="D183" s="81"/>
      <c r="E183" s="77"/>
      <c r="F183" s="77"/>
      <c r="G183" s="81"/>
      <c r="H183" s="81"/>
      <c r="I183" s="77"/>
      <c r="J183" s="77"/>
      <c r="K183" s="81"/>
      <c r="L183" s="81"/>
      <c r="M183" s="77"/>
      <c r="N183" s="77"/>
      <c r="O183" s="81"/>
      <c r="P183" s="81"/>
      <c r="Q183" s="77"/>
      <c r="R183" s="77"/>
      <c r="S183" s="81"/>
      <c r="T183" s="81"/>
      <c r="U183" s="77"/>
      <c r="V183" s="77"/>
      <c r="W183" s="81"/>
      <c r="X183" s="81"/>
      <c r="Y183" s="77"/>
      <c r="Z183" s="77"/>
      <c r="AA183" s="81"/>
      <c r="AB183" s="81"/>
      <c r="AC183" s="80"/>
      <c r="AD183" s="77"/>
      <c r="AE183" s="81"/>
      <c r="AF183" s="81"/>
      <c r="AG183" s="77"/>
    </row>
    <row r="184" spans="1:33">
      <c r="A184" s="19"/>
      <c r="B184" s="83" t="s">
        <v>44</v>
      </c>
      <c r="C184" s="44" t="s">
        <v>196</v>
      </c>
      <c r="D184" s="44"/>
      <c r="E184" s="23"/>
      <c r="F184" s="23"/>
      <c r="G184" s="44">
        <v>104</v>
      </c>
      <c r="H184" s="44"/>
      <c r="I184" s="23"/>
      <c r="J184" s="23"/>
      <c r="K184" s="44">
        <v>75</v>
      </c>
      <c r="L184" s="44"/>
      <c r="M184" s="23"/>
      <c r="N184" s="23"/>
      <c r="O184" s="44" t="s">
        <v>196</v>
      </c>
      <c r="P184" s="44"/>
      <c r="Q184" s="23"/>
      <c r="R184" s="23"/>
      <c r="S184" s="44">
        <v>179</v>
      </c>
      <c r="T184" s="44"/>
      <c r="U184" s="23"/>
      <c r="V184" s="23"/>
      <c r="W184" s="44" t="s">
        <v>196</v>
      </c>
      <c r="X184" s="44"/>
      <c r="Y184" s="23"/>
      <c r="Z184" s="23"/>
      <c r="AA184" s="44" t="s">
        <v>196</v>
      </c>
      <c r="AB184" s="44"/>
      <c r="AC184" s="23"/>
      <c r="AD184" s="23"/>
      <c r="AE184" s="44">
        <v>179</v>
      </c>
      <c r="AF184" s="44"/>
      <c r="AG184" s="23"/>
    </row>
    <row r="185" spans="1:33">
      <c r="A185" s="19"/>
      <c r="B185" s="83"/>
      <c r="C185" s="44"/>
      <c r="D185" s="44"/>
      <c r="E185" s="23"/>
      <c r="F185" s="23"/>
      <c r="G185" s="44"/>
      <c r="H185" s="44"/>
      <c r="I185" s="23"/>
      <c r="J185" s="23"/>
      <c r="K185" s="44"/>
      <c r="L185" s="44"/>
      <c r="M185" s="23"/>
      <c r="N185" s="23"/>
      <c r="O185" s="44"/>
      <c r="P185" s="44"/>
      <c r="Q185" s="23"/>
      <c r="R185" s="23"/>
      <c r="S185" s="44"/>
      <c r="T185" s="44"/>
      <c r="U185" s="23"/>
      <c r="V185" s="23"/>
      <c r="W185" s="44"/>
      <c r="X185" s="44"/>
      <c r="Y185" s="23"/>
      <c r="Z185" s="23"/>
      <c r="AA185" s="44"/>
      <c r="AB185" s="44"/>
      <c r="AC185" s="23"/>
      <c r="AD185" s="23"/>
      <c r="AE185" s="44"/>
      <c r="AF185" s="44"/>
      <c r="AG185" s="23"/>
    </row>
    <row r="186" spans="1:33">
      <c r="A186" s="19"/>
      <c r="B186" s="86" t="s">
        <v>493</v>
      </c>
      <c r="C186" s="81">
        <v>4</v>
      </c>
      <c r="D186" s="81"/>
      <c r="E186" s="77"/>
      <c r="F186" s="77"/>
      <c r="G186" s="81">
        <v>40</v>
      </c>
      <c r="H186" s="81"/>
      <c r="I186" s="77"/>
      <c r="J186" s="77"/>
      <c r="K186" s="81">
        <v>14</v>
      </c>
      <c r="L186" s="81"/>
      <c r="M186" s="77"/>
      <c r="N186" s="77"/>
      <c r="O186" s="81" t="s">
        <v>196</v>
      </c>
      <c r="P186" s="81"/>
      <c r="Q186" s="77"/>
      <c r="R186" s="77"/>
      <c r="S186" s="81">
        <v>58</v>
      </c>
      <c r="T186" s="81"/>
      <c r="U186" s="77"/>
      <c r="V186" s="77"/>
      <c r="W186" s="81">
        <v>21</v>
      </c>
      <c r="X186" s="81"/>
      <c r="Y186" s="77"/>
      <c r="Z186" s="77"/>
      <c r="AA186" s="81" t="s">
        <v>196</v>
      </c>
      <c r="AB186" s="81"/>
      <c r="AC186" s="77"/>
      <c r="AD186" s="77"/>
      <c r="AE186" s="81">
        <v>79</v>
      </c>
      <c r="AF186" s="81"/>
      <c r="AG186" s="77"/>
    </row>
    <row r="187" spans="1:33">
      <c r="A187" s="19"/>
      <c r="B187" s="86"/>
      <c r="C187" s="81"/>
      <c r="D187" s="81"/>
      <c r="E187" s="77"/>
      <c r="F187" s="77"/>
      <c r="G187" s="81"/>
      <c r="H187" s="81"/>
      <c r="I187" s="77"/>
      <c r="J187" s="77"/>
      <c r="K187" s="81"/>
      <c r="L187" s="81"/>
      <c r="M187" s="77"/>
      <c r="N187" s="77"/>
      <c r="O187" s="81"/>
      <c r="P187" s="81"/>
      <c r="Q187" s="77"/>
      <c r="R187" s="77"/>
      <c r="S187" s="81"/>
      <c r="T187" s="81"/>
      <c r="U187" s="77"/>
      <c r="V187" s="77"/>
      <c r="W187" s="81"/>
      <c r="X187" s="81"/>
      <c r="Y187" s="77"/>
      <c r="Z187" s="77"/>
      <c r="AA187" s="81"/>
      <c r="AB187" s="81"/>
      <c r="AC187" s="77"/>
      <c r="AD187" s="77"/>
      <c r="AE187" s="81"/>
      <c r="AF187" s="81"/>
      <c r="AG187" s="77"/>
    </row>
    <row r="188" spans="1:33">
      <c r="A188" s="19"/>
      <c r="B188" s="83" t="s">
        <v>494</v>
      </c>
      <c r="C188" s="44" t="s">
        <v>196</v>
      </c>
      <c r="D188" s="44"/>
      <c r="E188" s="23"/>
      <c r="F188" s="23"/>
      <c r="G188" s="44">
        <v>27</v>
      </c>
      <c r="H188" s="44"/>
      <c r="I188" s="23"/>
      <c r="J188" s="23"/>
      <c r="K188" s="44" t="s">
        <v>196</v>
      </c>
      <c r="L188" s="44"/>
      <c r="M188" s="23"/>
      <c r="N188" s="23"/>
      <c r="O188" s="44" t="s">
        <v>196</v>
      </c>
      <c r="P188" s="44"/>
      <c r="Q188" s="23"/>
      <c r="R188" s="23"/>
      <c r="S188" s="44">
        <v>27</v>
      </c>
      <c r="T188" s="44"/>
      <c r="U188" s="23"/>
      <c r="V188" s="23"/>
      <c r="W188" s="44">
        <v>10</v>
      </c>
      <c r="X188" s="44"/>
      <c r="Y188" s="23"/>
      <c r="Z188" s="23"/>
      <c r="AA188" s="44" t="s">
        <v>196</v>
      </c>
      <c r="AB188" s="44"/>
      <c r="AC188" s="23"/>
      <c r="AD188" s="23"/>
      <c r="AE188" s="44">
        <v>37</v>
      </c>
      <c r="AF188" s="44"/>
      <c r="AG188" s="23"/>
    </row>
    <row r="189" spans="1:33">
      <c r="A189" s="19"/>
      <c r="B189" s="83"/>
      <c r="C189" s="44"/>
      <c r="D189" s="44"/>
      <c r="E189" s="23"/>
      <c r="F189" s="23"/>
      <c r="G189" s="44"/>
      <c r="H189" s="44"/>
      <c r="I189" s="23"/>
      <c r="J189" s="23"/>
      <c r="K189" s="44"/>
      <c r="L189" s="44"/>
      <c r="M189" s="23"/>
      <c r="N189" s="23"/>
      <c r="O189" s="44"/>
      <c r="P189" s="44"/>
      <c r="Q189" s="23"/>
      <c r="R189" s="23"/>
      <c r="S189" s="44"/>
      <c r="T189" s="44"/>
      <c r="U189" s="23"/>
      <c r="V189" s="23"/>
      <c r="W189" s="44"/>
      <c r="X189" s="44"/>
      <c r="Y189" s="23"/>
      <c r="Z189" s="23"/>
      <c r="AA189" s="44"/>
      <c r="AB189" s="44"/>
      <c r="AC189" s="23"/>
      <c r="AD189" s="23"/>
      <c r="AE189" s="44"/>
      <c r="AF189" s="44"/>
      <c r="AG189" s="23"/>
    </row>
    <row r="190" spans="1:33">
      <c r="A190" s="19"/>
      <c r="B190" s="86" t="s">
        <v>495</v>
      </c>
      <c r="C190" s="81" t="s">
        <v>196</v>
      </c>
      <c r="D190" s="81"/>
      <c r="E190" s="77"/>
      <c r="F190" s="77"/>
      <c r="G190" s="81">
        <v>1</v>
      </c>
      <c r="H190" s="81"/>
      <c r="I190" s="77"/>
      <c r="J190" s="77"/>
      <c r="K190" s="81">
        <v>15</v>
      </c>
      <c r="L190" s="81"/>
      <c r="M190" s="77"/>
      <c r="N190" s="77"/>
      <c r="O190" s="81" t="s">
        <v>196</v>
      </c>
      <c r="P190" s="81"/>
      <c r="Q190" s="77"/>
      <c r="R190" s="77"/>
      <c r="S190" s="81">
        <v>16</v>
      </c>
      <c r="T190" s="81"/>
      <c r="U190" s="77"/>
      <c r="V190" s="77"/>
      <c r="W190" s="81" t="s">
        <v>196</v>
      </c>
      <c r="X190" s="81"/>
      <c r="Y190" s="77"/>
      <c r="Z190" s="77"/>
      <c r="AA190" s="81" t="s">
        <v>196</v>
      </c>
      <c r="AB190" s="81"/>
      <c r="AC190" s="77"/>
      <c r="AD190" s="77"/>
      <c r="AE190" s="81">
        <v>16</v>
      </c>
      <c r="AF190" s="81"/>
      <c r="AG190" s="77"/>
    </row>
    <row r="191" spans="1:33">
      <c r="A191" s="19"/>
      <c r="B191" s="86"/>
      <c r="C191" s="81"/>
      <c r="D191" s="81"/>
      <c r="E191" s="77"/>
      <c r="F191" s="77"/>
      <c r="G191" s="81"/>
      <c r="H191" s="81"/>
      <c r="I191" s="77"/>
      <c r="J191" s="77"/>
      <c r="K191" s="81"/>
      <c r="L191" s="81"/>
      <c r="M191" s="77"/>
      <c r="N191" s="77"/>
      <c r="O191" s="81"/>
      <c r="P191" s="81"/>
      <c r="Q191" s="77"/>
      <c r="R191" s="77"/>
      <c r="S191" s="81"/>
      <c r="T191" s="81"/>
      <c r="U191" s="77"/>
      <c r="V191" s="77"/>
      <c r="W191" s="81"/>
      <c r="X191" s="81"/>
      <c r="Y191" s="77"/>
      <c r="Z191" s="77"/>
      <c r="AA191" s="81"/>
      <c r="AB191" s="81"/>
      <c r="AC191" s="77"/>
      <c r="AD191" s="77"/>
      <c r="AE191" s="81"/>
      <c r="AF191" s="81"/>
      <c r="AG191" s="77"/>
    </row>
    <row r="192" spans="1:33">
      <c r="A192" s="19"/>
      <c r="B192" s="83" t="s">
        <v>49</v>
      </c>
      <c r="C192" s="44">
        <v>5</v>
      </c>
      <c r="D192" s="44"/>
      <c r="E192" s="23"/>
      <c r="F192" s="23"/>
      <c r="G192" s="44" t="s">
        <v>196</v>
      </c>
      <c r="H192" s="44"/>
      <c r="I192" s="23"/>
      <c r="J192" s="23"/>
      <c r="K192" s="44" t="s">
        <v>196</v>
      </c>
      <c r="L192" s="44"/>
      <c r="M192" s="23"/>
      <c r="N192" s="23"/>
      <c r="O192" s="44" t="s">
        <v>196</v>
      </c>
      <c r="P192" s="44"/>
      <c r="Q192" s="23"/>
      <c r="R192" s="23"/>
      <c r="S192" s="44">
        <v>5</v>
      </c>
      <c r="T192" s="44"/>
      <c r="U192" s="23"/>
      <c r="V192" s="23"/>
      <c r="W192" s="44" t="s">
        <v>196</v>
      </c>
      <c r="X192" s="44"/>
      <c r="Y192" s="23"/>
      <c r="Z192" s="23"/>
      <c r="AA192" s="44" t="s">
        <v>196</v>
      </c>
      <c r="AB192" s="44"/>
      <c r="AC192" s="23"/>
      <c r="AD192" s="23"/>
      <c r="AE192" s="44">
        <v>5</v>
      </c>
      <c r="AF192" s="44"/>
      <c r="AG192" s="23"/>
    </row>
    <row r="193" spans="1:33" ht="15.75" thickBot="1">
      <c r="A193" s="19"/>
      <c r="B193" s="83"/>
      <c r="C193" s="64"/>
      <c r="D193" s="64"/>
      <c r="E193" s="65"/>
      <c r="F193" s="23"/>
      <c r="G193" s="64"/>
      <c r="H193" s="64"/>
      <c r="I193" s="65"/>
      <c r="J193" s="23"/>
      <c r="K193" s="64"/>
      <c r="L193" s="64"/>
      <c r="M193" s="65"/>
      <c r="N193" s="23"/>
      <c r="O193" s="64"/>
      <c r="P193" s="64"/>
      <c r="Q193" s="65"/>
      <c r="R193" s="65"/>
      <c r="S193" s="64"/>
      <c r="T193" s="64"/>
      <c r="U193" s="65"/>
      <c r="V193" s="65"/>
      <c r="W193" s="64"/>
      <c r="X193" s="64"/>
      <c r="Y193" s="65"/>
      <c r="Z193" s="23"/>
      <c r="AA193" s="64"/>
      <c r="AB193" s="64"/>
      <c r="AC193" s="65"/>
      <c r="AD193" s="23"/>
      <c r="AE193" s="64"/>
      <c r="AF193" s="64"/>
      <c r="AG193" s="65"/>
    </row>
    <row r="194" spans="1:33">
      <c r="A194" s="19"/>
      <c r="B194" s="106" t="s">
        <v>50</v>
      </c>
      <c r="C194" s="103">
        <v>59</v>
      </c>
      <c r="D194" s="103"/>
      <c r="E194" s="89"/>
      <c r="F194" s="77"/>
      <c r="G194" s="103">
        <v>249</v>
      </c>
      <c r="H194" s="103"/>
      <c r="I194" s="89"/>
      <c r="J194" s="77"/>
      <c r="K194" s="103">
        <v>151</v>
      </c>
      <c r="L194" s="103"/>
      <c r="M194" s="89"/>
      <c r="N194" s="77"/>
      <c r="O194" s="103" t="s">
        <v>196</v>
      </c>
      <c r="P194" s="103"/>
      <c r="Q194" s="89"/>
      <c r="R194" s="89"/>
      <c r="S194" s="103">
        <v>459</v>
      </c>
      <c r="T194" s="103"/>
      <c r="U194" s="89"/>
      <c r="V194" s="89"/>
      <c r="W194" s="103">
        <v>94</v>
      </c>
      <c r="X194" s="103"/>
      <c r="Y194" s="89"/>
      <c r="Z194" s="77"/>
      <c r="AA194" s="103" t="s">
        <v>214</v>
      </c>
      <c r="AB194" s="103"/>
      <c r="AC194" s="90" t="s">
        <v>201</v>
      </c>
      <c r="AD194" s="77"/>
      <c r="AE194" s="103">
        <v>550</v>
      </c>
      <c r="AF194" s="103"/>
      <c r="AG194" s="89"/>
    </row>
    <row r="195" spans="1:33">
      <c r="A195" s="19"/>
      <c r="B195" s="106"/>
      <c r="C195" s="79"/>
      <c r="D195" s="79"/>
      <c r="E195" s="62"/>
      <c r="F195" s="77"/>
      <c r="G195" s="79"/>
      <c r="H195" s="79"/>
      <c r="I195" s="62"/>
      <c r="J195" s="77"/>
      <c r="K195" s="79"/>
      <c r="L195" s="79"/>
      <c r="M195" s="62"/>
      <c r="N195" s="77"/>
      <c r="O195" s="79"/>
      <c r="P195" s="79"/>
      <c r="Q195" s="62"/>
      <c r="R195" s="62"/>
      <c r="S195" s="79"/>
      <c r="T195" s="79"/>
      <c r="U195" s="62"/>
      <c r="V195" s="62"/>
      <c r="W195" s="79"/>
      <c r="X195" s="79"/>
      <c r="Y195" s="62"/>
      <c r="Z195" s="77"/>
      <c r="AA195" s="81"/>
      <c r="AB195" s="81"/>
      <c r="AC195" s="80"/>
      <c r="AD195" s="77"/>
      <c r="AE195" s="81"/>
      <c r="AF195" s="81"/>
      <c r="AG195" s="77"/>
    </row>
    <row r="196" spans="1:33">
      <c r="A196" s="19"/>
      <c r="B196" s="83" t="s">
        <v>549</v>
      </c>
      <c r="C196" s="44">
        <v>956</v>
      </c>
      <c r="D196" s="44"/>
      <c r="E196" s="23"/>
      <c r="F196" s="23"/>
      <c r="G196" s="44">
        <v>6</v>
      </c>
      <c r="H196" s="44"/>
      <c r="I196" s="23"/>
      <c r="J196" s="23"/>
      <c r="K196" s="44">
        <v>4</v>
      </c>
      <c r="L196" s="44"/>
      <c r="M196" s="23"/>
      <c r="N196" s="23"/>
      <c r="O196" s="44" t="s">
        <v>196</v>
      </c>
      <c r="P196" s="44"/>
      <c r="Q196" s="23"/>
      <c r="R196" s="23"/>
      <c r="S196" s="44">
        <v>966</v>
      </c>
      <c r="T196" s="44"/>
      <c r="U196" s="23"/>
      <c r="V196" s="23"/>
      <c r="W196" s="44">
        <v>261</v>
      </c>
      <c r="X196" s="44"/>
      <c r="Y196" s="23"/>
      <c r="Z196" s="23"/>
      <c r="AA196" s="44" t="s">
        <v>196</v>
      </c>
      <c r="AB196" s="44"/>
      <c r="AC196" s="23"/>
      <c r="AD196" s="23"/>
      <c r="AE196" s="123">
        <v>1227</v>
      </c>
      <c r="AF196" s="123"/>
      <c r="AG196" s="23"/>
    </row>
    <row r="197" spans="1:33">
      <c r="A197" s="19"/>
      <c r="B197" s="83"/>
      <c r="C197" s="44"/>
      <c r="D197" s="44"/>
      <c r="E197" s="23"/>
      <c r="F197" s="23"/>
      <c r="G197" s="44"/>
      <c r="H197" s="44"/>
      <c r="I197" s="23"/>
      <c r="J197" s="23"/>
      <c r="K197" s="44"/>
      <c r="L197" s="44"/>
      <c r="M197" s="23"/>
      <c r="N197" s="23"/>
      <c r="O197" s="44"/>
      <c r="P197" s="44"/>
      <c r="Q197" s="23"/>
      <c r="R197" s="23"/>
      <c r="S197" s="44"/>
      <c r="T197" s="44"/>
      <c r="U197" s="23"/>
      <c r="V197" s="23"/>
      <c r="W197" s="44"/>
      <c r="X197" s="44"/>
      <c r="Y197" s="23"/>
      <c r="Z197" s="23"/>
      <c r="AA197" s="44"/>
      <c r="AB197" s="44"/>
      <c r="AC197" s="23"/>
      <c r="AD197" s="23"/>
      <c r="AE197" s="123"/>
      <c r="AF197" s="123"/>
      <c r="AG197" s="23"/>
    </row>
    <row r="198" spans="1:33">
      <c r="A198" s="19"/>
      <c r="B198" s="80" t="s">
        <v>38</v>
      </c>
      <c r="C198" s="81" t="s">
        <v>196</v>
      </c>
      <c r="D198" s="81"/>
      <c r="E198" s="77"/>
      <c r="F198" s="77"/>
      <c r="G198" s="81">
        <v>112</v>
      </c>
      <c r="H198" s="81"/>
      <c r="I198" s="77"/>
      <c r="J198" s="77"/>
      <c r="K198" s="81" t="s">
        <v>196</v>
      </c>
      <c r="L198" s="81"/>
      <c r="M198" s="77"/>
      <c r="N198" s="77"/>
      <c r="O198" s="81" t="s">
        <v>196</v>
      </c>
      <c r="P198" s="81"/>
      <c r="Q198" s="77"/>
      <c r="R198" s="77"/>
      <c r="S198" s="81">
        <v>112</v>
      </c>
      <c r="T198" s="81"/>
      <c r="U198" s="77"/>
      <c r="V198" s="77"/>
      <c r="W198" s="81">
        <v>38</v>
      </c>
      <c r="X198" s="81"/>
      <c r="Y198" s="77"/>
      <c r="Z198" s="77"/>
      <c r="AA198" s="81" t="s">
        <v>196</v>
      </c>
      <c r="AB198" s="81"/>
      <c r="AC198" s="77"/>
      <c r="AD198" s="77"/>
      <c r="AE198" s="81">
        <v>150</v>
      </c>
      <c r="AF198" s="81"/>
      <c r="AG198" s="77"/>
    </row>
    <row r="199" spans="1:33">
      <c r="A199" s="19"/>
      <c r="B199" s="80"/>
      <c r="C199" s="81"/>
      <c r="D199" s="81"/>
      <c r="E199" s="77"/>
      <c r="F199" s="77"/>
      <c r="G199" s="81"/>
      <c r="H199" s="81"/>
      <c r="I199" s="77"/>
      <c r="J199" s="77"/>
      <c r="K199" s="81"/>
      <c r="L199" s="81"/>
      <c r="M199" s="77"/>
      <c r="N199" s="77"/>
      <c r="O199" s="81"/>
      <c r="P199" s="81"/>
      <c r="Q199" s="77"/>
      <c r="R199" s="77"/>
      <c r="S199" s="81"/>
      <c r="T199" s="81"/>
      <c r="U199" s="77"/>
      <c r="V199" s="77"/>
      <c r="W199" s="81"/>
      <c r="X199" s="81"/>
      <c r="Y199" s="77"/>
      <c r="Z199" s="77"/>
      <c r="AA199" s="81"/>
      <c r="AB199" s="81"/>
      <c r="AC199" s="77"/>
      <c r="AD199" s="77"/>
      <c r="AE199" s="81"/>
      <c r="AF199" s="81"/>
      <c r="AG199" s="77"/>
    </row>
    <row r="200" spans="1:33">
      <c r="A200" s="19"/>
      <c r="B200" s="43" t="s">
        <v>550</v>
      </c>
      <c r="C200" s="44">
        <v>220</v>
      </c>
      <c r="D200" s="44"/>
      <c r="E200" s="23"/>
      <c r="F200" s="23"/>
      <c r="G200" s="44" t="s">
        <v>570</v>
      </c>
      <c r="H200" s="44"/>
      <c r="I200" s="43" t="s">
        <v>201</v>
      </c>
      <c r="J200" s="23"/>
      <c r="K200" s="44">
        <v>1</v>
      </c>
      <c r="L200" s="44"/>
      <c r="M200" s="23"/>
      <c r="N200" s="23"/>
      <c r="O200" s="44" t="s">
        <v>196</v>
      </c>
      <c r="P200" s="44"/>
      <c r="Q200" s="23"/>
      <c r="R200" s="23"/>
      <c r="S200" s="44" t="s">
        <v>196</v>
      </c>
      <c r="T200" s="44"/>
      <c r="U200" s="23"/>
      <c r="V200" s="23"/>
      <c r="W200" s="44" t="s">
        <v>196</v>
      </c>
      <c r="X200" s="44"/>
      <c r="Y200" s="23"/>
      <c r="Z200" s="23"/>
      <c r="AA200" s="44" t="s">
        <v>196</v>
      </c>
      <c r="AB200" s="44"/>
      <c r="AC200" s="23"/>
      <c r="AD200" s="23"/>
      <c r="AE200" s="44" t="s">
        <v>196</v>
      </c>
      <c r="AF200" s="44"/>
      <c r="AG200" s="23"/>
    </row>
    <row r="201" spans="1:33">
      <c r="A201" s="19"/>
      <c r="B201" s="43"/>
      <c r="C201" s="44"/>
      <c r="D201" s="44"/>
      <c r="E201" s="23"/>
      <c r="F201" s="23"/>
      <c r="G201" s="44"/>
      <c r="H201" s="44"/>
      <c r="I201" s="43"/>
      <c r="J201" s="23"/>
      <c r="K201" s="44"/>
      <c r="L201" s="44"/>
      <c r="M201" s="23"/>
      <c r="N201" s="23"/>
      <c r="O201" s="44"/>
      <c r="P201" s="44"/>
      <c r="Q201" s="23"/>
      <c r="R201" s="23"/>
      <c r="S201" s="44"/>
      <c r="T201" s="44"/>
      <c r="U201" s="23"/>
      <c r="V201" s="23"/>
      <c r="W201" s="44"/>
      <c r="X201" s="44"/>
      <c r="Y201" s="23"/>
      <c r="Z201" s="23"/>
      <c r="AA201" s="44"/>
      <c r="AB201" s="44"/>
      <c r="AC201" s="23"/>
      <c r="AD201" s="23"/>
      <c r="AE201" s="44"/>
      <c r="AF201" s="44"/>
      <c r="AG201" s="23"/>
    </row>
    <row r="202" spans="1:33">
      <c r="A202" s="19"/>
      <c r="B202" s="80" t="s">
        <v>552</v>
      </c>
      <c r="C202" s="81" t="s">
        <v>196</v>
      </c>
      <c r="D202" s="81"/>
      <c r="E202" s="77"/>
      <c r="F202" s="77"/>
      <c r="G202" s="81">
        <v>66</v>
      </c>
      <c r="H202" s="81"/>
      <c r="I202" s="77"/>
      <c r="J202" s="77"/>
      <c r="K202" s="81">
        <v>17</v>
      </c>
      <c r="L202" s="81"/>
      <c r="M202" s="77"/>
      <c r="N202" s="77"/>
      <c r="O202" s="81" t="s">
        <v>196</v>
      </c>
      <c r="P202" s="81"/>
      <c r="Q202" s="77"/>
      <c r="R202" s="77"/>
      <c r="S202" s="81">
        <v>83</v>
      </c>
      <c r="T202" s="81"/>
      <c r="U202" s="77"/>
      <c r="V202" s="77"/>
      <c r="W202" s="81">
        <v>19</v>
      </c>
      <c r="X202" s="81"/>
      <c r="Y202" s="77"/>
      <c r="Z202" s="77"/>
      <c r="AA202" s="81" t="s">
        <v>196</v>
      </c>
      <c r="AB202" s="81"/>
      <c r="AC202" s="77"/>
      <c r="AD202" s="77"/>
      <c r="AE202" s="81">
        <v>102</v>
      </c>
      <c r="AF202" s="81"/>
      <c r="AG202" s="77"/>
    </row>
    <row r="203" spans="1:33">
      <c r="A203" s="19"/>
      <c r="B203" s="80"/>
      <c r="C203" s="81"/>
      <c r="D203" s="81"/>
      <c r="E203" s="77"/>
      <c r="F203" s="77"/>
      <c r="G203" s="81"/>
      <c r="H203" s="81"/>
      <c r="I203" s="77"/>
      <c r="J203" s="77"/>
      <c r="K203" s="81"/>
      <c r="L203" s="81"/>
      <c r="M203" s="77"/>
      <c r="N203" s="77"/>
      <c r="O203" s="81"/>
      <c r="P203" s="81"/>
      <c r="Q203" s="77"/>
      <c r="R203" s="77"/>
      <c r="S203" s="81"/>
      <c r="T203" s="81"/>
      <c r="U203" s="77"/>
      <c r="V203" s="77"/>
      <c r="W203" s="81"/>
      <c r="X203" s="81"/>
      <c r="Y203" s="77"/>
      <c r="Z203" s="77"/>
      <c r="AA203" s="81"/>
      <c r="AB203" s="81"/>
      <c r="AC203" s="77"/>
      <c r="AD203" s="77"/>
      <c r="AE203" s="81"/>
      <c r="AF203" s="81"/>
      <c r="AG203" s="77"/>
    </row>
    <row r="204" spans="1:33">
      <c r="A204" s="19"/>
      <c r="B204" s="43" t="s">
        <v>553</v>
      </c>
      <c r="C204" s="44">
        <v>15</v>
      </c>
      <c r="D204" s="44"/>
      <c r="E204" s="23"/>
      <c r="F204" s="23"/>
      <c r="G204" s="44">
        <v>10</v>
      </c>
      <c r="H204" s="44"/>
      <c r="I204" s="23"/>
      <c r="J204" s="23"/>
      <c r="K204" s="44">
        <v>16</v>
      </c>
      <c r="L204" s="44"/>
      <c r="M204" s="23"/>
      <c r="N204" s="23"/>
      <c r="O204" s="44" t="s">
        <v>196</v>
      </c>
      <c r="P204" s="44"/>
      <c r="Q204" s="23"/>
      <c r="R204" s="23"/>
      <c r="S204" s="44">
        <v>41</v>
      </c>
      <c r="T204" s="44"/>
      <c r="U204" s="23"/>
      <c r="V204" s="23"/>
      <c r="W204" s="44">
        <v>16</v>
      </c>
      <c r="X204" s="44"/>
      <c r="Y204" s="23"/>
      <c r="Z204" s="23"/>
      <c r="AA204" s="44" t="s">
        <v>196</v>
      </c>
      <c r="AB204" s="44"/>
      <c r="AC204" s="23"/>
      <c r="AD204" s="23"/>
      <c r="AE204" s="44">
        <v>57</v>
      </c>
      <c r="AF204" s="44"/>
      <c r="AG204" s="23"/>
    </row>
    <row r="205" spans="1:33" ht="15.75" thickBot="1">
      <c r="A205" s="19"/>
      <c r="B205" s="43"/>
      <c r="C205" s="64"/>
      <c r="D205" s="64"/>
      <c r="E205" s="65"/>
      <c r="F205" s="23"/>
      <c r="G205" s="64"/>
      <c r="H205" s="64"/>
      <c r="I205" s="65"/>
      <c r="J205" s="23"/>
      <c r="K205" s="64"/>
      <c r="L205" s="64"/>
      <c r="M205" s="65"/>
      <c r="N205" s="23"/>
      <c r="O205" s="64"/>
      <c r="P205" s="64"/>
      <c r="Q205" s="65"/>
      <c r="R205" s="65"/>
      <c r="S205" s="64"/>
      <c r="T205" s="64"/>
      <c r="U205" s="65"/>
      <c r="V205" s="65"/>
      <c r="W205" s="64"/>
      <c r="X205" s="64"/>
      <c r="Y205" s="65"/>
      <c r="Z205" s="23"/>
      <c r="AA205" s="64"/>
      <c r="AB205" s="64"/>
      <c r="AC205" s="65"/>
      <c r="AD205" s="23"/>
      <c r="AE205" s="64"/>
      <c r="AF205" s="64"/>
      <c r="AG205" s="65"/>
    </row>
    <row r="206" spans="1:33">
      <c r="A206" s="19"/>
      <c r="B206" s="106" t="s">
        <v>55</v>
      </c>
      <c r="C206" s="88">
        <v>1250</v>
      </c>
      <c r="D206" s="88"/>
      <c r="E206" s="89"/>
      <c r="F206" s="77"/>
      <c r="G206" s="103">
        <v>222</v>
      </c>
      <c r="H206" s="103"/>
      <c r="I206" s="89"/>
      <c r="J206" s="77"/>
      <c r="K206" s="103">
        <v>189</v>
      </c>
      <c r="L206" s="103"/>
      <c r="M206" s="89"/>
      <c r="N206" s="77"/>
      <c r="O206" s="103" t="s">
        <v>196</v>
      </c>
      <c r="P206" s="103"/>
      <c r="Q206" s="89"/>
      <c r="R206" s="89"/>
      <c r="S206" s="88">
        <v>1661</v>
      </c>
      <c r="T206" s="88"/>
      <c r="U206" s="89"/>
      <c r="V206" s="89"/>
      <c r="W206" s="103">
        <v>428</v>
      </c>
      <c r="X206" s="103"/>
      <c r="Y206" s="89"/>
      <c r="Z206" s="77"/>
      <c r="AA206" s="103" t="s">
        <v>214</v>
      </c>
      <c r="AB206" s="103"/>
      <c r="AC206" s="90" t="s">
        <v>201</v>
      </c>
      <c r="AD206" s="77"/>
      <c r="AE206" s="88">
        <v>2086</v>
      </c>
      <c r="AF206" s="88"/>
      <c r="AG206" s="89"/>
    </row>
    <row r="207" spans="1:33" ht="15.75" thickBot="1">
      <c r="A207" s="19"/>
      <c r="B207" s="106"/>
      <c r="C207" s="110"/>
      <c r="D207" s="110"/>
      <c r="E207" s="82"/>
      <c r="F207" s="77"/>
      <c r="G207" s="74"/>
      <c r="H207" s="74"/>
      <c r="I207" s="82"/>
      <c r="J207" s="77"/>
      <c r="K207" s="74"/>
      <c r="L207" s="74"/>
      <c r="M207" s="82"/>
      <c r="N207" s="77"/>
      <c r="O207" s="74"/>
      <c r="P207" s="74"/>
      <c r="Q207" s="82"/>
      <c r="R207" s="82"/>
      <c r="S207" s="110"/>
      <c r="T207" s="110"/>
      <c r="U207" s="82"/>
      <c r="V207" s="82"/>
      <c r="W207" s="74"/>
      <c r="X207" s="74"/>
      <c r="Y207" s="82"/>
      <c r="Z207" s="77"/>
      <c r="AA207" s="74"/>
      <c r="AB207" s="74"/>
      <c r="AC207" s="104"/>
      <c r="AD207" s="77"/>
      <c r="AE207" s="110"/>
      <c r="AF207" s="110"/>
      <c r="AG207" s="82"/>
    </row>
    <row r="208" spans="1:33">
      <c r="A208" s="19"/>
      <c r="B208" s="28" t="s">
        <v>554</v>
      </c>
      <c r="C208" s="50"/>
      <c r="D208" s="50"/>
      <c r="E208" s="50"/>
      <c r="F208" s="17"/>
      <c r="G208" s="50"/>
      <c r="H208" s="50"/>
      <c r="I208" s="50"/>
      <c r="J208" s="17"/>
      <c r="K208" s="50"/>
      <c r="L208" s="50"/>
      <c r="M208" s="50"/>
      <c r="N208" s="17"/>
      <c r="O208" s="50"/>
      <c r="P208" s="50"/>
      <c r="Q208" s="50"/>
      <c r="R208" s="31"/>
      <c r="S208" s="50"/>
      <c r="T208" s="50"/>
      <c r="U208" s="50"/>
      <c r="V208" s="31"/>
      <c r="W208" s="50"/>
      <c r="X208" s="50"/>
      <c r="Y208" s="50"/>
      <c r="Z208" s="17"/>
      <c r="AA208" s="50"/>
      <c r="AB208" s="50"/>
      <c r="AC208" s="50"/>
      <c r="AD208" s="17"/>
      <c r="AE208" s="50"/>
      <c r="AF208" s="50"/>
      <c r="AG208" s="50"/>
    </row>
    <row r="209" spans="1:33">
      <c r="A209" s="19"/>
      <c r="B209" s="53" t="s">
        <v>555</v>
      </c>
      <c r="C209" s="77"/>
      <c r="D209" s="77"/>
      <c r="E209" s="77"/>
      <c r="F209" s="54"/>
      <c r="G209" s="77"/>
      <c r="H209" s="77"/>
      <c r="I209" s="77"/>
      <c r="J209" s="54"/>
      <c r="K209" s="77"/>
      <c r="L209" s="77"/>
      <c r="M209" s="77"/>
      <c r="N209" s="54"/>
      <c r="O209" s="77"/>
      <c r="P209" s="77"/>
      <c r="Q209" s="77"/>
      <c r="R209" s="54"/>
      <c r="S209" s="77"/>
      <c r="T209" s="77"/>
      <c r="U209" s="77"/>
      <c r="V209" s="54"/>
      <c r="W209" s="77"/>
      <c r="X209" s="77"/>
      <c r="Y209" s="77"/>
      <c r="Z209" s="54"/>
      <c r="AA209" s="77"/>
      <c r="AB209" s="77"/>
      <c r="AC209" s="77"/>
      <c r="AD209" s="54"/>
      <c r="AE209" s="77"/>
      <c r="AF209" s="77"/>
      <c r="AG209" s="77"/>
    </row>
    <row r="210" spans="1:33">
      <c r="A210" s="19"/>
      <c r="B210" s="83" t="s">
        <v>442</v>
      </c>
      <c r="C210" s="44">
        <v>1</v>
      </c>
      <c r="D210" s="44"/>
      <c r="E210" s="23"/>
      <c r="F210" s="23"/>
      <c r="G210" s="44" t="s">
        <v>196</v>
      </c>
      <c r="H210" s="44"/>
      <c r="I210" s="23"/>
      <c r="J210" s="23"/>
      <c r="K210" s="44" t="s">
        <v>196</v>
      </c>
      <c r="L210" s="44"/>
      <c r="M210" s="23"/>
      <c r="N210" s="23"/>
      <c r="O210" s="44" t="s">
        <v>196</v>
      </c>
      <c r="P210" s="44"/>
      <c r="Q210" s="23"/>
      <c r="R210" s="23"/>
      <c r="S210" s="44">
        <v>1</v>
      </c>
      <c r="T210" s="44"/>
      <c r="U210" s="23"/>
      <c r="V210" s="23"/>
      <c r="W210" s="44" t="s">
        <v>196</v>
      </c>
      <c r="X210" s="44"/>
      <c r="Y210" s="23"/>
      <c r="Z210" s="23"/>
      <c r="AA210" s="44" t="s">
        <v>196</v>
      </c>
      <c r="AB210" s="44"/>
      <c r="AC210" s="23"/>
      <c r="AD210" s="23"/>
      <c r="AE210" s="44">
        <v>1</v>
      </c>
      <c r="AF210" s="44"/>
      <c r="AG210" s="23"/>
    </row>
    <row r="211" spans="1:33">
      <c r="A211" s="19"/>
      <c r="B211" s="83"/>
      <c r="C211" s="44"/>
      <c r="D211" s="44"/>
      <c r="E211" s="23"/>
      <c r="F211" s="23"/>
      <c r="G211" s="44"/>
      <c r="H211" s="44"/>
      <c r="I211" s="23"/>
      <c r="J211" s="23"/>
      <c r="K211" s="44"/>
      <c r="L211" s="44"/>
      <c r="M211" s="23"/>
      <c r="N211" s="23"/>
      <c r="O211" s="44"/>
      <c r="P211" s="44"/>
      <c r="Q211" s="23"/>
      <c r="R211" s="23"/>
      <c r="S211" s="44"/>
      <c r="T211" s="44"/>
      <c r="U211" s="23"/>
      <c r="V211" s="23"/>
      <c r="W211" s="44"/>
      <c r="X211" s="44"/>
      <c r="Y211" s="23"/>
      <c r="Z211" s="23"/>
      <c r="AA211" s="44"/>
      <c r="AB211" s="44"/>
      <c r="AC211" s="23"/>
      <c r="AD211" s="23"/>
      <c r="AE211" s="44"/>
      <c r="AF211" s="44"/>
      <c r="AG211" s="23"/>
    </row>
    <row r="212" spans="1:33">
      <c r="A212" s="19"/>
      <c r="B212" s="100" t="s">
        <v>556</v>
      </c>
      <c r="C212" s="81">
        <v>488</v>
      </c>
      <c r="D212" s="81"/>
      <c r="E212" s="77"/>
      <c r="F212" s="77"/>
      <c r="G212" s="87">
        <v>1154</v>
      </c>
      <c r="H212" s="87"/>
      <c r="I212" s="77"/>
      <c r="J212" s="77"/>
      <c r="K212" s="81">
        <v>502</v>
      </c>
      <c r="L212" s="81"/>
      <c r="M212" s="77"/>
      <c r="N212" s="77"/>
      <c r="O212" s="81" t="s">
        <v>571</v>
      </c>
      <c r="P212" s="81"/>
      <c r="Q212" s="80" t="s">
        <v>201</v>
      </c>
      <c r="R212" s="77"/>
      <c r="S212" s="81">
        <v>488</v>
      </c>
      <c r="T212" s="81"/>
      <c r="U212" s="77"/>
      <c r="V212" s="77"/>
      <c r="W212" s="81" t="s">
        <v>196</v>
      </c>
      <c r="X212" s="81"/>
      <c r="Y212" s="77"/>
      <c r="Z212" s="77"/>
      <c r="AA212" s="81" t="s">
        <v>196</v>
      </c>
      <c r="AB212" s="81"/>
      <c r="AC212" s="77"/>
      <c r="AD212" s="77"/>
      <c r="AE212" s="81">
        <v>488</v>
      </c>
      <c r="AF212" s="81"/>
      <c r="AG212" s="77"/>
    </row>
    <row r="213" spans="1:33">
      <c r="A213" s="19"/>
      <c r="B213" s="100"/>
      <c r="C213" s="81"/>
      <c r="D213" s="81"/>
      <c r="E213" s="77"/>
      <c r="F213" s="77"/>
      <c r="G213" s="87"/>
      <c r="H213" s="87"/>
      <c r="I213" s="77"/>
      <c r="J213" s="77"/>
      <c r="K213" s="81"/>
      <c r="L213" s="81"/>
      <c r="M213" s="77"/>
      <c r="N213" s="77"/>
      <c r="O213" s="81"/>
      <c r="P213" s="81"/>
      <c r="Q213" s="80"/>
      <c r="R213" s="77"/>
      <c r="S213" s="81"/>
      <c r="T213" s="81"/>
      <c r="U213" s="77"/>
      <c r="V213" s="77"/>
      <c r="W213" s="81"/>
      <c r="X213" s="81"/>
      <c r="Y213" s="77"/>
      <c r="Z213" s="77"/>
      <c r="AA213" s="81"/>
      <c r="AB213" s="81"/>
      <c r="AC213" s="77"/>
      <c r="AD213" s="77"/>
      <c r="AE213" s="81"/>
      <c r="AF213" s="81"/>
      <c r="AG213" s="77"/>
    </row>
    <row r="214" spans="1:33">
      <c r="A214" s="19"/>
      <c r="B214" s="101" t="s">
        <v>558</v>
      </c>
      <c r="C214" s="44" t="s">
        <v>298</v>
      </c>
      <c r="D214" s="44"/>
      <c r="E214" s="43" t="s">
        <v>201</v>
      </c>
      <c r="F214" s="23"/>
      <c r="G214" s="44" t="s">
        <v>196</v>
      </c>
      <c r="H214" s="44"/>
      <c r="I214" s="23"/>
      <c r="J214" s="23"/>
      <c r="K214" s="44" t="s">
        <v>196</v>
      </c>
      <c r="L214" s="44"/>
      <c r="M214" s="23"/>
      <c r="N214" s="23"/>
      <c r="O214" s="44" t="s">
        <v>196</v>
      </c>
      <c r="P214" s="44"/>
      <c r="Q214" s="23"/>
      <c r="R214" s="23"/>
      <c r="S214" s="44" t="s">
        <v>298</v>
      </c>
      <c r="T214" s="44"/>
      <c r="U214" s="43" t="s">
        <v>201</v>
      </c>
      <c r="V214" s="23"/>
      <c r="W214" s="44" t="s">
        <v>196</v>
      </c>
      <c r="X214" s="44"/>
      <c r="Y214" s="23"/>
      <c r="Z214" s="23"/>
      <c r="AA214" s="44" t="s">
        <v>196</v>
      </c>
      <c r="AB214" s="44"/>
      <c r="AC214" s="23"/>
      <c r="AD214" s="23"/>
      <c r="AE214" s="44" t="s">
        <v>298</v>
      </c>
      <c r="AF214" s="44"/>
      <c r="AG214" s="43" t="s">
        <v>201</v>
      </c>
    </row>
    <row r="215" spans="1:33">
      <c r="A215" s="19"/>
      <c r="B215" s="101"/>
      <c r="C215" s="44"/>
      <c r="D215" s="44"/>
      <c r="E215" s="43"/>
      <c r="F215" s="23"/>
      <c r="G215" s="44"/>
      <c r="H215" s="44"/>
      <c r="I215" s="23"/>
      <c r="J215" s="23"/>
      <c r="K215" s="44"/>
      <c r="L215" s="44"/>
      <c r="M215" s="23"/>
      <c r="N215" s="23"/>
      <c r="O215" s="44"/>
      <c r="P215" s="44"/>
      <c r="Q215" s="23"/>
      <c r="R215" s="23"/>
      <c r="S215" s="44"/>
      <c r="T215" s="44"/>
      <c r="U215" s="43"/>
      <c r="V215" s="23"/>
      <c r="W215" s="44"/>
      <c r="X215" s="44"/>
      <c r="Y215" s="23"/>
      <c r="Z215" s="23"/>
      <c r="AA215" s="44"/>
      <c r="AB215" s="44"/>
      <c r="AC215" s="23"/>
      <c r="AD215" s="23"/>
      <c r="AE215" s="44"/>
      <c r="AF215" s="44"/>
      <c r="AG215" s="43"/>
    </row>
    <row r="216" spans="1:33">
      <c r="A216" s="19"/>
      <c r="B216" s="100" t="s">
        <v>62</v>
      </c>
      <c r="C216" s="81">
        <v>269</v>
      </c>
      <c r="D216" s="81"/>
      <c r="E216" s="77"/>
      <c r="F216" s="77"/>
      <c r="G216" s="81">
        <v>259</v>
      </c>
      <c r="H216" s="81"/>
      <c r="I216" s="77"/>
      <c r="J216" s="77"/>
      <c r="K216" s="81">
        <v>114</v>
      </c>
      <c r="L216" s="81"/>
      <c r="M216" s="77"/>
      <c r="N216" s="77"/>
      <c r="O216" s="81" t="s">
        <v>572</v>
      </c>
      <c r="P216" s="81"/>
      <c r="Q216" s="80" t="s">
        <v>201</v>
      </c>
      <c r="R216" s="77"/>
      <c r="S216" s="81">
        <v>269</v>
      </c>
      <c r="T216" s="81"/>
      <c r="U216" s="77"/>
      <c r="V216" s="77"/>
      <c r="W216" s="81" t="s">
        <v>196</v>
      </c>
      <c r="X216" s="81"/>
      <c r="Y216" s="77"/>
      <c r="Z216" s="77"/>
      <c r="AA216" s="81" t="s">
        <v>196</v>
      </c>
      <c r="AB216" s="81"/>
      <c r="AC216" s="77"/>
      <c r="AD216" s="77"/>
      <c r="AE216" s="81">
        <v>269</v>
      </c>
      <c r="AF216" s="81"/>
      <c r="AG216" s="77"/>
    </row>
    <row r="217" spans="1:33">
      <c r="A217" s="19"/>
      <c r="B217" s="100"/>
      <c r="C217" s="81"/>
      <c r="D217" s="81"/>
      <c r="E217" s="77"/>
      <c r="F217" s="77"/>
      <c r="G217" s="81"/>
      <c r="H217" s="81"/>
      <c r="I217" s="77"/>
      <c r="J217" s="77"/>
      <c r="K217" s="81"/>
      <c r="L217" s="81"/>
      <c r="M217" s="77"/>
      <c r="N217" s="77"/>
      <c r="O217" s="81"/>
      <c r="P217" s="81"/>
      <c r="Q217" s="80"/>
      <c r="R217" s="77"/>
      <c r="S217" s="81"/>
      <c r="T217" s="81"/>
      <c r="U217" s="77"/>
      <c r="V217" s="77"/>
      <c r="W217" s="81"/>
      <c r="X217" s="81"/>
      <c r="Y217" s="77"/>
      <c r="Z217" s="77"/>
      <c r="AA217" s="81"/>
      <c r="AB217" s="81"/>
      <c r="AC217" s="77"/>
      <c r="AD217" s="77"/>
      <c r="AE217" s="81"/>
      <c r="AF217" s="81"/>
      <c r="AG217" s="77"/>
    </row>
    <row r="218" spans="1:33">
      <c r="A218" s="19"/>
      <c r="B218" s="101" t="s">
        <v>561</v>
      </c>
      <c r="C218" s="44">
        <v>77</v>
      </c>
      <c r="D218" s="44"/>
      <c r="E218" s="23"/>
      <c r="F218" s="23"/>
      <c r="G218" s="44" t="s">
        <v>196</v>
      </c>
      <c r="H218" s="44"/>
      <c r="I218" s="23"/>
      <c r="J218" s="23"/>
      <c r="K218" s="44" t="s">
        <v>196</v>
      </c>
      <c r="L218" s="44"/>
      <c r="M218" s="23"/>
      <c r="N218" s="23"/>
      <c r="O218" s="44" t="s">
        <v>196</v>
      </c>
      <c r="P218" s="44"/>
      <c r="Q218" s="23"/>
      <c r="R218" s="23"/>
      <c r="S218" s="44">
        <v>77</v>
      </c>
      <c r="T218" s="44"/>
      <c r="U218" s="23"/>
      <c r="V218" s="23"/>
      <c r="W218" s="44" t="s">
        <v>196</v>
      </c>
      <c r="X218" s="44"/>
      <c r="Y218" s="23"/>
      <c r="Z218" s="23"/>
      <c r="AA218" s="44" t="s">
        <v>196</v>
      </c>
      <c r="AB218" s="44"/>
      <c r="AC218" s="23"/>
      <c r="AD218" s="23"/>
      <c r="AE218" s="44">
        <v>77</v>
      </c>
      <c r="AF218" s="44"/>
      <c r="AG218" s="23"/>
    </row>
    <row r="219" spans="1:33">
      <c r="A219" s="19"/>
      <c r="B219" s="101"/>
      <c r="C219" s="44"/>
      <c r="D219" s="44"/>
      <c r="E219" s="23"/>
      <c r="F219" s="23"/>
      <c r="G219" s="44"/>
      <c r="H219" s="44"/>
      <c r="I219" s="23"/>
      <c r="J219" s="23"/>
      <c r="K219" s="44"/>
      <c r="L219" s="44"/>
      <c r="M219" s="23"/>
      <c r="N219" s="23"/>
      <c r="O219" s="44"/>
      <c r="P219" s="44"/>
      <c r="Q219" s="23"/>
      <c r="R219" s="23"/>
      <c r="S219" s="44"/>
      <c r="T219" s="44"/>
      <c r="U219" s="23"/>
      <c r="V219" s="23"/>
      <c r="W219" s="44"/>
      <c r="X219" s="44"/>
      <c r="Y219" s="23"/>
      <c r="Z219" s="23"/>
      <c r="AA219" s="44"/>
      <c r="AB219" s="44"/>
      <c r="AC219" s="23"/>
      <c r="AD219" s="23"/>
      <c r="AE219" s="44"/>
      <c r="AF219" s="44"/>
      <c r="AG219" s="23"/>
    </row>
    <row r="220" spans="1:33">
      <c r="A220" s="19"/>
      <c r="B220" s="100" t="s">
        <v>65</v>
      </c>
      <c r="C220" s="81" t="s">
        <v>196</v>
      </c>
      <c r="D220" s="81"/>
      <c r="E220" s="77"/>
      <c r="F220" s="77"/>
      <c r="G220" s="81" t="s">
        <v>196</v>
      </c>
      <c r="H220" s="81"/>
      <c r="I220" s="77"/>
      <c r="J220" s="77"/>
      <c r="K220" s="81" t="s">
        <v>196</v>
      </c>
      <c r="L220" s="81"/>
      <c r="M220" s="77"/>
      <c r="N220" s="77"/>
      <c r="O220" s="81" t="s">
        <v>196</v>
      </c>
      <c r="P220" s="81"/>
      <c r="Q220" s="77"/>
      <c r="R220" s="77"/>
      <c r="S220" s="81" t="s">
        <v>196</v>
      </c>
      <c r="T220" s="81"/>
      <c r="U220" s="77"/>
      <c r="V220" s="77"/>
      <c r="W220" s="81">
        <v>742</v>
      </c>
      <c r="X220" s="81"/>
      <c r="Y220" s="77"/>
      <c r="Z220" s="77"/>
      <c r="AA220" s="81" t="s">
        <v>196</v>
      </c>
      <c r="AB220" s="81"/>
      <c r="AC220" s="77"/>
      <c r="AD220" s="77"/>
      <c r="AE220" s="81">
        <v>742</v>
      </c>
      <c r="AF220" s="81"/>
      <c r="AG220" s="77"/>
    </row>
    <row r="221" spans="1:33" ht="15.75" thickBot="1">
      <c r="A221" s="19"/>
      <c r="B221" s="100"/>
      <c r="C221" s="74"/>
      <c r="D221" s="74"/>
      <c r="E221" s="82"/>
      <c r="F221" s="77"/>
      <c r="G221" s="74"/>
      <c r="H221" s="74"/>
      <c r="I221" s="82"/>
      <c r="J221" s="77"/>
      <c r="K221" s="74"/>
      <c r="L221" s="74"/>
      <c r="M221" s="82"/>
      <c r="N221" s="77"/>
      <c r="O221" s="74"/>
      <c r="P221" s="74"/>
      <c r="Q221" s="82"/>
      <c r="R221" s="82"/>
      <c r="S221" s="74"/>
      <c r="T221" s="74"/>
      <c r="U221" s="82"/>
      <c r="V221" s="82"/>
      <c r="W221" s="74"/>
      <c r="X221" s="74"/>
      <c r="Y221" s="82"/>
      <c r="Z221" s="77"/>
      <c r="AA221" s="74"/>
      <c r="AB221" s="74"/>
      <c r="AC221" s="82"/>
      <c r="AD221" s="77"/>
      <c r="AE221" s="74"/>
      <c r="AF221" s="74"/>
      <c r="AG221" s="82"/>
    </row>
    <row r="222" spans="1:33">
      <c r="A222" s="19"/>
      <c r="B222" s="138" t="s">
        <v>562</v>
      </c>
      <c r="C222" s="48">
        <v>813</v>
      </c>
      <c r="D222" s="48"/>
      <c r="E222" s="50"/>
      <c r="F222" s="23"/>
      <c r="G222" s="112">
        <v>1413</v>
      </c>
      <c r="H222" s="112"/>
      <c r="I222" s="50"/>
      <c r="J222" s="23"/>
      <c r="K222" s="48">
        <v>616</v>
      </c>
      <c r="L222" s="48"/>
      <c r="M222" s="50"/>
      <c r="N222" s="23"/>
      <c r="O222" s="48" t="s">
        <v>568</v>
      </c>
      <c r="P222" s="48"/>
      <c r="Q222" s="46" t="s">
        <v>201</v>
      </c>
      <c r="R222" s="50"/>
      <c r="S222" s="48">
        <v>813</v>
      </c>
      <c r="T222" s="48"/>
      <c r="U222" s="50"/>
      <c r="V222" s="50"/>
      <c r="W222" s="48">
        <v>742</v>
      </c>
      <c r="X222" s="48"/>
      <c r="Y222" s="50"/>
      <c r="Z222" s="23"/>
      <c r="AA222" s="48" t="s">
        <v>196</v>
      </c>
      <c r="AB222" s="48"/>
      <c r="AC222" s="50"/>
      <c r="AD222" s="23"/>
      <c r="AE222" s="112">
        <v>1555</v>
      </c>
      <c r="AF222" s="112"/>
      <c r="AG222" s="50"/>
    </row>
    <row r="223" spans="1:33" ht="15.75" thickBot="1">
      <c r="A223" s="19"/>
      <c r="B223" s="138"/>
      <c r="C223" s="64"/>
      <c r="D223" s="64"/>
      <c r="E223" s="65"/>
      <c r="F223" s="23"/>
      <c r="G223" s="141"/>
      <c r="H223" s="141"/>
      <c r="I223" s="65"/>
      <c r="J223" s="23"/>
      <c r="K223" s="64"/>
      <c r="L223" s="64"/>
      <c r="M223" s="65"/>
      <c r="N223" s="23"/>
      <c r="O223" s="64"/>
      <c r="P223" s="64"/>
      <c r="Q223" s="102"/>
      <c r="R223" s="136"/>
      <c r="S223" s="64"/>
      <c r="T223" s="64"/>
      <c r="U223" s="65"/>
      <c r="V223" s="136"/>
      <c r="W223" s="64"/>
      <c r="X223" s="64"/>
      <c r="Y223" s="65"/>
      <c r="Z223" s="23"/>
      <c r="AA223" s="64"/>
      <c r="AB223" s="64"/>
      <c r="AC223" s="65"/>
      <c r="AD223" s="23"/>
      <c r="AE223" s="141"/>
      <c r="AF223" s="141"/>
      <c r="AG223" s="65"/>
    </row>
    <row r="224" spans="1:33">
      <c r="A224" s="19"/>
      <c r="B224" s="86" t="s">
        <v>563</v>
      </c>
      <c r="C224" s="90" t="s">
        <v>195</v>
      </c>
      <c r="D224" s="88">
        <v>2063</v>
      </c>
      <c r="E224" s="89"/>
      <c r="F224" s="77"/>
      <c r="G224" s="90" t="s">
        <v>195</v>
      </c>
      <c r="H224" s="88">
        <v>1635</v>
      </c>
      <c r="I224" s="89"/>
      <c r="J224" s="77"/>
      <c r="K224" s="90" t="s">
        <v>195</v>
      </c>
      <c r="L224" s="103">
        <v>805</v>
      </c>
      <c r="M224" s="89"/>
      <c r="N224" s="77"/>
      <c r="O224" s="90" t="s">
        <v>195</v>
      </c>
      <c r="P224" s="103" t="s">
        <v>568</v>
      </c>
      <c r="Q224" s="90" t="s">
        <v>201</v>
      </c>
      <c r="R224" s="77"/>
      <c r="S224" s="90" t="s">
        <v>195</v>
      </c>
      <c r="T224" s="88">
        <v>2474</v>
      </c>
      <c r="U224" s="89"/>
      <c r="V224" s="77"/>
      <c r="W224" s="90" t="s">
        <v>195</v>
      </c>
      <c r="X224" s="88">
        <v>1170</v>
      </c>
      <c r="Y224" s="89"/>
      <c r="Z224" s="77"/>
      <c r="AA224" s="90" t="s">
        <v>195</v>
      </c>
      <c r="AB224" s="103" t="s">
        <v>214</v>
      </c>
      <c r="AC224" s="90" t="s">
        <v>201</v>
      </c>
      <c r="AD224" s="77"/>
      <c r="AE224" s="90" t="s">
        <v>195</v>
      </c>
      <c r="AF224" s="88">
        <v>3641</v>
      </c>
      <c r="AG224" s="89"/>
    </row>
    <row r="225" spans="1:33" ht="15.75" thickBot="1">
      <c r="A225" s="19"/>
      <c r="B225" s="86"/>
      <c r="C225" s="91"/>
      <c r="D225" s="92"/>
      <c r="E225" s="93"/>
      <c r="F225" s="77"/>
      <c r="G225" s="91"/>
      <c r="H225" s="92"/>
      <c r="I225" s="93"/>
      <c r="J225" s="77"/>
      <c r="K225" s="91"/>
      <c r="L225" s="107"/>
      <c r="M225" s="93"/>
      <c r="N225" s="77"/>
      <c r="O225" s="91"/>
      <c r="P225" s="107"/>
      <c r="Q225" s="91"/>
      <c r="R225" s="93"/>
      <c r="S225" s="91"/>
      <c r="T225" s="92"/>
      <c r="U225" s="93"/>
      <c r="V225" s="93"/>
      <c r="W225" s="91"/>
      <c r="X225" s="92"/>
      <c r="Y225" s="93"/>
      <c r="Z225" s="77"/>
      <c r="AA225" s="91"/>
      <c r="AB225" s="107"/>
      <c r="AC225" s="91"/>
      <c r="AD225" s="77"/>
      <c r="AE225" s="91"/>
      <c r="AF225" s="92"/>
      <c r="AG225" s="93"/>
    </row>
    <row r="226" spans="1:33" ht="15.75" thickTop="1">
      <c r="A226" s="19"/>
      <c r="B226" s="43" t="s">
        <v>573</v>
      </c>
      <c r="C226" s="43"/>
      <c r="D226" s="43"/>
      <c r="E226" s="43"/>
      <c r="F226" s="43"/>
      <c r="G226" s="43"/>
      <c r="H226" s="43"/>
      <c r="I226" s="43"/>
      <c r="J226" s="43"/>
      <c r="K226" s="43"/>
      <c r="L226" s="43"/>
      <c r="M226" s="43"/>
      <c r="N226" s="43"/>
      <c r="O226" s="43"/>
      <c r="P226" s="43"/>
      <c r="Q226" s="43"/>
      <c r="R226" s="43"/>
      <c r="S226" s="43"/>
      <c r="T226" s="43"/>
      <c r="U226" s="43"/>
      <c r="V226" s="43"/>
      <c r="W226" s="43"/>
      <c r="X226" s="43"/>
      <c r="Y226" s="43"/>
      <c r="Z226" s="43"/>
      <c r="AA226" s="43"/>
      <c r="AB226" s="43"/>
      <c r="AC226" s="43"/>
      <c r="AD226" s="43"/>
      <c r="AE226" s="43"/>
      <c r="AF226" s="43"/>
      <c r="AG226" s="43"/>
    </row>
    <row r="227" spans="1:33">
      <c r="A227" s="19"/>
      <c r="B227" s="76" t="s">
        <v>574</v>
      </c>
      <c r="C227" s="76"/>
      <c r="D227" s="76"/>
      <c r="E227" s="76"/>
      <c r="F227" s="76"/>
      <c r="G227" s="76"/>
      <c r="H227" s="76"/>
      <c r="I227" s="76"/>
      <c r="J227" s="76"/>
      <c r="K227" s="76"/>
      <c r="L227" s="76"/>
      <c r="M227" s="76"/>
      <c r="N227" s="76"/>
      <c r="O227" s="76"/>
      <c r="P227" s="76"/>
      <c r="Q227" s="76"/>
      <c r="R227" s="76"/>
      <c r="S227" s="76"/>
      <c r="T227" s="76"/>
      <c r="U227" s="76"/>
      <c r="V227" s="76"/>
      <c r="W227" s="76"/>
      <c r="X227" s="76"/>
      <c r="Y227" s="76"/>
      <c r="Z227" s="76"/>
      <c r="AA227" s="76"/>
      <c r="AB227" s="76"/>
      <c r="AC227" s="76"/>
      <c r="AD227" s="76"/>
      <c r="AE227" s="76"/>
      <c r="AF227" s="76"/>
      <c r="AG227" s="76"/>
    </row>
    <row r="228" spans="1:33">
      <c r="A228" s="19"/>
      <c r="B228" s="76" t="s">
        <v>522</v>
      </c>
      <c r="C228" s="76"/>
      <c r="D228" s="76"/>
      <c r="E228" s="76"/>
      <c r="F228" s="76"/>
      <c r="G228" s="76"/>
      <c r="H228" s="76"/>
      <c r="I228" s="76"/>
      <c r="J228" s="76"/>
      <c r="K228" s="76"/>
      <c r="L228" s="76"/>
      <c r="M228" s="76"/>
      <c r="N228" s="76"/>
      <c r="O228" s="76"/>
      <c r="P228" s="76"/>
      <c r="Q228" s="76"/>
      <c r="R228" s="76"/>
      <c r="S228" s="76"/>
      <c r="T228" s="76"/>
      <c r="U228" s="76"/>
      <c r="V228" s="76"/>
      <c r="W228" s="76"/>
      <c r="X228" s="76"/>
      <c r="Y228" s="76"/>
      <c r="Z228" s="76"/>
      <c r="AA228" s="76"/>
      <c r="AB228" s="76"/>
      <c r="AC228" s="76"/>
      <c r="AD228" s="76"/>
      <c r="AE228" s="76"/>
      <c r="AF228" s="76"/>
      <c r="AG228" s="76"/>
    </row>
    <row r="229" spans="1:33">
      <c r="A229" s="19"/>
      <c r="B229" s="32"/>
      <c r="C229" s="32"/>
      <c r="D229" s="32"/>
      <c r="E229" s="32"/>
      <c r="F229" s="32"/>
      <c r="G229" s="32"/>
      <c r="H229" s="32"/>
      <c r="I229" s="32"/>
      <c r="J229" s="32"/>
      <c r="K229" s="32"/>
      <c r="L229" s="32"/>
      <c r="M229" s="32"/>
      <c r="N229" s="32"/>
      <c r="O229" s="32"/>
      <c r="P229" s="32"/>
      <c r="Q229" s="32"/>
      <c r="R229" s="32"/>
      <c r="S229" s="32"/>
      <c r="T229" s="32"/>
      <c r="U229" s="32"/>
      <c r="V229" s="32"/>
      <c r="W229" s="32"/>
      <c r="X229" s="32"/>
      <c r="Y229" s="32"/>
      <c r="Z229" s="32"/>
      <c r="AA229" s="32"/>
      <c r="AB229" s="32"/>
      <c r="AC229" s="32"/>
      <c r="AD229" s="32"/>
      <c r="AE229" s="32"/>
      <c r="AF229" s="32"/>
      <c r="AG229" s="32"/>
    </row>
    <row r="230" spans="1:33">
      <c r="A230" s="19"/>
      <c r="B230" s="14"/>
      <c r="C230" s="14"/>
      <c r="D230" s="14"/>
      <c r="E230" s="14"/>
      <c r="F230" s="14"/>
      <c r="G230" s="14"/>
      <c r="H230" s="14"/>
      <c r="I230" s="14"/>
      <c r="J230" s="14"/>
      <c r="K230" s="14"/>
      <c r="L230" s="14"/>
      <c r="M230" s="14"/>
      <c r="N230" s="14"/>
      <c r="O230" s="14"/>
      <c r="P230" s="14"/>
      <c r="Q230" s="14"/>
      <c r="R230" s="14"/>
      <c r="S230" s="14"/>
      <c r="T230" s="14"/>
      <c r="U230" s="14"/>
      <c r="V230" s="14"/>
      <c r="W230" s="14"/>
      <c r="X230" s="14"/>
      <c r="Y230" s="14"/>
      <c r="Z230" s="14"/>
      <c r="AA230" s="14"/>
      <c r="AB230" s="14"/>
      <c r="AC230" s="14"/>
      <c r="AD230" s="14"/>
      <c r="AE230" s="14"/>
      <c r="AF230" s="14"/>
      <c r="AG230" s="14"/>
    </row>
    <row r="231" spans="1:33" ht="15.75" thickBot="1">
      <c r="A231" s="19"/>
      <c r="B231" s="17"/>
      <c r="C231" s="98">
        <v>42094</v>
      </c>
      <c r="D231" s="98"/>
      <c r="E231" s="98"/>
      <c r="F231" s="98"/>
      <c r="G231" s="98"/>
      <c r="H231" s="98"/>
      <c r="I231" s="98"/>
      <c r="J231" s="98"/>
      <c r="K231" s="98"/>
      <c r="L231" s="98"/>
      <c r="M231" s="98"/>
      <c r="N231" s="98"/>
      <c r="O231" s="98"/>
      <c r="P231" s="98"/>
      <c r="Q231" s="98"/>
      <c r="R231" s="98"/>
      <c r="S231" s="98"/>
      <c r="T231" s="98"/>
      <c r="U231" s="98"/>
      <c r="V231" s="98"/>
      <c r="W231" s="98"/>
      <c r="X231" s="98"/>
      <c r="Y231" s="98"/>
      <c r="Z231" s="98"/>
      <c r="AA231" s="98"/>
      <c r="AB231" s="98"/>
      <c r="AC231" s="98"/>
      <c r="AD231" s="98"/>
      <c r="AE231" s="98"/>
      <c r="AF231" s="98"/>
      <c r="AG231" s="98"/>
    </row>
    <row r="232" spans="1:33" ht="16.5" thickTop="1" thickBot="1">
      <c r="A232" s="19"/>
      <c r="B232" s="28"/>
      <c r="C232" s="137" t="s">
        <v>523</v>
      </c>
      <c r="D232" s="137"/>
      <c r="E232" s="137"/>
      <c r="F232" s="17"/>
      <c r="G232" s="137" t="s">
        <v>524</v>
      </c>
      <c r="H232" s="137"/>
      <c r="I232" s="137"/>
      <c r="J232" s="17"/>
      <c r="K232" s="137" t="s">
        <v>525</v>
      </c>
      <c r="L232" s="137"/>
      <c r="M232" s="137"/>
      <c r="N232" s="17"/>
      <c r="O232" s="137" t="s">
        <v>526</v>
      </c>
      <c r="P232" s="137"/>
      <c r="Q232" s="137"/>
      <c r="R232" s="17"/>
      <c r="S232" s="137" t="s">
        <v>527</v>
      </c>
      <c r="T232" s="137"/>
      <c r="U232" s="137"/>
      <c r="V232" s="94"/>
      <c r="W232" s="137" t="s">
        <v>68</v>
      </c>
      <c r="X232" s="137"/>
      <c r="Y232" s="137"/>
      <c r="Z232" s="94"/>
      <c r="AA232" s="137" t="s">
        <v>466</v>
      </c>
      <c r="AB232" s="137"/>
      <c r="AC232" s="137"/>
      <c r="AD232" s="17"/>
      <c r="AE232" s="137" t="s">
        <v>528</v>
      </c>
      <c r="AF232" s="137"/>
      <c r="AG232" s="137"/>
    </row>
    <row r="233" spans="1:33" ht="16.5" thickTop="1" thickBot="1">
      <c r="A233" s="19"/>
      <c r="B233" s="17"/>
      <c r="C233" s="99"/>
      <c r="D233" s="99"/>
      <c r="E233" s="99"/>
      <c r="F233" s="17"/>
      <c r="G233" s="137" t="s">
        <v>529</v>
      </c>
      <c r="H233" s="137"/>
      <c r="I233" s="137"/>
      <c r="J233" s="17"/>
      <c r="K233" s="137" t="s">
        <v>530</v>
      </c>
      <c r="L233" s="137"/>
      <c r="M233" s="137"/>
      <c r="N233" s="17"/>
      <c r="O233" s="99"/>
      <c r="P233" s="99"/>
      <c r="Q233" s="99"/>
      <c r="R233" s="17"/>
      <c r="S233" s="99"/>
      <c r="T233" s="99"/>
      <c r="U233" s="99"/>
      <c r="V233" s="17"/>
      <c r="W233" s="99"/>
      <c r="X233" s="99"/>
      <c r="Y233" s="99"/>
      <c r="Z233" s="17"/>
      <c r="AA233" s="99"/>
      <c r="AB233" s="99"/>
      <c r="AC233" s="99"/>
      <c r="AD233" s="17"/>
      <c r="AE233" s="99"/>
      <c r="AF233" s="99"/>
      <c r="AG233" s="99"/>
    </row>
    <row r="234" spans="1:33" ht="15.75" thickTop="1">
      <c r="A234" s="19"/>
      <c r="B234" s="100" t="s">
        <v>575</v>
      </c>
      <c r="C234" s="80" t="s">
        <v>195</v>
      </c>
      <c r="D234" s="81" t="s">
        <v>196</v>
      </c>
      <c r="E234" s="77"/>
      <c r="F234" s="77"/>
      <c r="G234" s="57" t="s">
        <v>195</v>
      </c>
      <c r="H234" s="59">
        <v>1362</v>
      </c>
      <c r="I234" s="61"/>
      <c r="J234" s="77"/>
      <c r="K234" s="57" t="s">
        <v>195</v>
      </c>
      <c r="L234" s="78">
        <v>853</v>
      </c>
      <c r="M234" s="61"/>
      <c r="N234" s="77"/>
      <c r="O234" s="80" t="s">
        <v>195</v>
      </c>
      <c r="P234" s="81" t="s">
        <v>196</v>
      </c>
      <c r="Q234" s="77"/>
      <c r="R234" s="77"/>
      <c r="S234" s="80" t="s">
        <v>195</v>
      </c>
      <c r="T234" s="87">
        <v>2215</v>
      </c>
      <c r="U234" s="77"/>
      <c r="V234" s="77"/>
      <c r="W234" s="80" t="s">
        <v>195</v>
      </c>
      <c r="X234" s="81">
        <v>485</v>
      </c>
      <c r="Y234" s="77"/>
      <c r="Z234" s="77"/>
      <c r="AA234" s="80" t="s">
        <v>195</v>
      </c>
      <c r="AB234" s="81" t="s">
        <v>472</v>
      </c>
      <c r="AC234" s="80" t="s">
        <v>201</v>
      </c>
      <c r="AD234" s="77"/>
      <c r="AE234" s="80" t="s">
        <v>195</v>
      </c>
      <c r="AF234" s="87">
        <v>2670</v>
      </c>
      <c r="AG234" s="77"/>
    </row>
    <row r="235" spans="1:33">
      <c r="A235" s="19"/>
      <c r="B235" s="100"/>
      <c r="C235" s="80"/>
      <c r="D235" s="81"/>
      <c r="E235" s="77"/>
      <c r="F235" s="77"/>
      <c r="G235" s="58"/>
      <c r="H235" s="60"/>
      <c r="I235" s="62"/>
      <c r="J235" s="77"/>
      <c r="K235" s="58"/>
      <c r="L235" s="79"/>
      <c r="M235" s="62"/>
      <c r="N235" s="77"/>
      <c r="O235" s="80"/>
      <c r="P235" s="81"/>
      <c r="Q235" s="77"/>
      <c r="R235" s="77"/>
      <c r="S235" s="80"/>
      <c r="T235" s="87"/>
      <c r="U235" s="77"/>
      <c r="V235" s="77"/>
      <c r="W235" s="80"/>
      <c r="X235" s="81"/>
      <c r="Y235" s="77"/>
      <c r="Z235" s="77"/>
      <c r="AA235" s="80"/>
      <c r="AB235" s="81"/>
      <c r="AC235" s="80"/>
      <c r="AD235" s="77"/>
      <c r="AE235" s="80"/>
      <c r="AF235" s="87"/>
      <c r="AG235" s="77"/>
    </row>
    <row r="236" spans="1:33">
      <c r="A236" s="19"/>
      <c r="B236" s="101" t="s">
        <v>576</v>
      </c>
      <c r="C236" s="44" t="s">
        <v>196</v>
      </c>
      <c r="D236" s="44"/>
      <c r="E236" s="23"/>
      <c r="F236" s="23"/>
      <c r="G236" s="123">
        <v>1186</v>
      </c>
      <c r="H236" s="123"/>
      <c r="I236" s="23"/>
      <c r="J236" s="23"/>
      <c r="K236" s="44">
        <v>760</v>
      </c>
      <c r="L236" s="44"/>
      <c r="M236" s="23"/>
      <c r="N236" s="23"/>
      <c r="O236" s="44" t="s">
        <v>196</v>
      </c>
      <c r="P236" s="44"/>
      <c r="Q236" s="23"/>
      <c r="R236" s="23"/>
      <c r="S236" s="123">
        <v>1946</v>
      </c>
      <c r="T236" s="123"/>
      <c r="U236" s="23"/>
      <c r="V236" s="23"/>
      <c r="W236" s="44">
        <v>450</v>
      </c>
      <c r="X236" s="44"/>
      <c r="Y236" s="23"/>
      <c r="Z236" s="23"/>
      <c r="AA236" s="44" t="s">
        <v>472</v>
      </c>
      <c r="AB236" s="44"/>
      <c r="AC236" s="43" t="s">
        <v>201</v>
      </c>
      <c r="AD236" s="23"/>
      <c r="AE236" s="123">
        <v>2366</v>
      </c>
      <c r="AF236" s="123"/>
      <c r="AG236" s="23"/>
    </row>
    <row r="237" spans="1:33" ht="15.75" thickBot="1">
      <c r="A237" s="19"/>
      <c r="B237" s="101"/>
      <c r="C237" s="64"/>
      <c r="D237" s="64"/>
      <c r="E237" s="65"/>
      <c r="F237" s="23"/>
      <c r="G237" s="141"/>
      <c r="H237" s="141"/>
      <c r="I237" s="65"/>
      <c r="J237" s="23"/>
      <c r="K237" s="64"/>
      <c r="L237" s="64"/>
      <c r="M237" s="65"/>
      <c r="N237" s="23"/>
      <c r="O237" s="64"/>
      <c r="P237" s="64"/>
      <c r="Q237" s="65"/>
      <c r="R237" s="23"/>
      <c r="S237" s="141"/>
      <c r="T237" s="141"/>
      <c r="U237" s="65"/>
      <c r="V237" s="23"/>
      <c r="W237" s="64"/>
      <c r="X237" s="64"/>
      <c r="Y237" s="65"/>
      <c r="Z237" s="23"/>
      <c r="AA237" s="64"/>
      <c r="AB237" s="64"/>
      <c r="AC237" s="102"/>
      <c r="AD237" s="23"/>
      <c r="AE237" s="141"/>
      <c r="AF237" s="141"/>
      <c r="AG237" s="65"/>
    </row>
    <row r="238" spans="1:33">
      <c r="A238" s="19"/>
      <c r="B238" s="100" t="s">
        <v>85</v>
      </c>
      <c r="C238" s="103" t="s">
        <v>196</v>
      </c>
      <c r="D238" s="103"/>
      <c r="E238" s="89"/>
      <c r="F238" s="77"/>
      <c r="G238" s="103">
        <v>176</v>
      </c>
      <c r="H238" s="103"/>
      <c r="I238" s="89"/>
      <c r="J238" s="77"/>
      <c r="K238" s="103">
        <v>93</v>
      </c>
      <c r="L238" s="103"/>
      <c r="M238" s="89"/>
      <c r="N238" s="77"/>
      <c r="O238" s="103" t="s">
        <v>196</v>
      </c>
      <c r="P238" s="103"/>
      <c r="Q238" s="89"/>
      <c r="R238" s="77"/>
      <c r="S238" s="103">
        <v>269</v>
      </c>
      <c r="T238" s="103"/>
      <c r="U238" s="89"/>
      <c r="V238" s="77"/>
      <c r="W238" s="103">
        <v>35</v>
      </c>
      <c r="X238" s="103"/>
      <c r="Y238" s="89"/>
      <c r="Z238" s="77"/>
      <c r="AA238" s="103" t="s">
        <v>196</v>
      </c>
      <c r="AB238" s="103"/>
      <c r="AC238" s="89"/>
      <c r="AD238" s="77"/>
      <c r="AE238" s="103">
        <v>304</v>
      </c>
      <c r="AF238" s="103"/>
      <c r="AG238" s="89"/>
    </row>
    <row r="239" spans="1:33" ht="15.75" thickBot="1">
      <c r="A239" s="19"/>
      <c r="B239" s="100"/>
      <c r="C239" s="74"/>
      <c r="D239" s="74"/>
      <c r="E239" s="82"/>
      <c r="F239" s="77"/>
      <c r="G239" s="74"/>
      <c r="H239" s="74"/>
      <c r="I239" s="82"/>
      <c r="J239" s="77"/>
      <c r="K239" s="74"/>
      <c r="L239" s="74"/>
      <c r="M239" s="82"/>
      <c r="N239" s="77"/>
      <c r="O239" s="74"/>
      <c r="P239" s="74"/>
      <c r="Q239" s="82"/>
      <c r="R239" s="77"/>
      <c r="S239" s="74"/>
      <c r="T239" s="74"/>
      <c r="U239" s="82"/>
      <c r="V239" s="77"/>
      <c r="W239" s="74"/>
      <c r="X239" s="74"/>
      <c r="Y239" s="82"/>
      <c r="Z239" s="77"/>
      <c r="AA239" s="74"/>
      <c r="AB239" s="74"/>
      <c r="AC239" s="82"/>
      <c r="AD239" s="77"/>
      <c r="AE239" s="74"/>
      <c r="AF239" s="74"/>
      <c r="AG239" s="82"/>
    </row>
    <row r="240" spans="1:33">
      <c r="A240" s="19"/>
      <c r="B240" s="17"/>
      <c r="C240" s="50"/>
      <c r="D240" s="50"/>
      <c r="E240" s="50"/>
      <c r="F240" s="17"/>
      <c r="G240" s="50"/>
      <c r="H240" s="50"/>
      <c r="I240" s="50"/>
      <c r="J240" s="17"/>
      <c r="K240" s="50"/>
      <c r="L240" s="50"/>
      <c r="M240" s="50"/>
      <c r="N240" s="17"/>
      <c r="O240" s="50"/>
      <c r="P240" s="50"/>
      <c r="Q240" s="50"/>
      <c r="R240" s="17"/>
      <c r="S240" s="50"/>
      <c r="T240" s="50"/>
      <c r="U240" s="50"/>
      <c r="V240" s="17"/>
      <c r="W240" s="50"/>
      <c r="X240" s="50"/>
      <c r="Y240" s="50"/>
      <c r="Z240" s="17"/>
      <c r="AA240" s="50"/>
      <c r="AB240" s="50"/>
      <c r="AC240" s="50"/>
      <c r="AD240" s="17"/>
      <c r="AE240" s="50"/>
      <c r="AF240" s="50"/>
      <c r="AG240" s="50"/>
    </row>
    <row r="241" spans="1:33">
      <c r="A241" s="19"/>
      <c r="B241" s="100" t="s">
        <v>577</v>
      </c>
      <c r="C241" s="81" t="s">
        <v>196</v>
      </c>
      <c r="D241" s="81"/>
      <c r="E241" s="77"/>
      <c r="F241" s="77"/>
      <c r="G241" s="81" t="s">
        <v>196</v>
      </c>
      <c r="H241" s="81"/>
      <c r="I241" s="77"/>
      <c r="J241" s="77"/>
      <c r="K241" s="81" t="s">
        <v>196</v>
      </c>
      <c r="L241" s="81"/>
      <c r="M241" s="77"/>
      <c r="N241" s="77"/>
      <c r="O241" s="81" t="s">
        <v>196</v>
      </c>
      <c r="P241" s="81"/>
      <c r="Q241" s="77"/>
      <c r="R241" s="77"/>
      <c r="S241" s="81" t="s">
        <v>196</v>
      </c>
      <c r="T241" s="81"/>
      <c r="U241" s="77"/>
      <c r="V241" s="77"/>
      <c r="W241" s="81">
        <v>1</v>
      </c>
      <c r="X241" s="81"/>
      <c r="Y241" s="77"/>
      <c r="Z241" s="77"/>
      <c r="AA241" s="81" t="s">
        <v>284</v>
      </c>
      <c r="AB241" s="81"/>
      <c r="AC241" s="80" t="s">
        <v>201</v>
      </c>
      <c r="AD241" s="77"/>
      <c r="AE241" s="81" t="s">
        <v>196</v>
      </c>
      <c r="AF241" s="81"/>
      <c r="AG241" s="77"/>
    </row>
    <row r="242" spans="1:33">
      <c r="A242" s="19"/>
      <c r="B242" s="100"/>
      <c r="C242" s="81"/>
      <c r="D242" s="81"/>
      <c r="E242" s="77"/>
      <c r="F242" s="77"/>
      <c r="G242" s="81"/>
      <c r="H242" s="81"/>
      <c r="I242" s="77"/>
      <c r="J242" s="77"/>
      <c r="K242" s="81"/>
      <c r="L242" s="81"/>
      <c r="M242" s="77"/>
      <c r="N242" s="77"/>
      <c r="O242" s="81"/>
      <c r="P242" s="81"/>
      <c r="Q242" s="77"/>
      <c r="R242" s="77"/>
      <c r="S242" s="81"/>
      <c r="T242" s="81"/>
      <c r="U242" s="77"/>
      <c r="V242" s="77"/>
      <c r="W242" s="81"/>
      <c r="X242" s="81"/>
      <c r="Y242" s="77"/>
      <c r="Z242" s="77"/>
      <c r="AA242" s="81"/>
      <c r="AB242" s="81"/>
      <c r="AC242" s="80"/>
      <c r="AD242" s="77"/>
      <c r="AE242" s="81"/>
      <c r="AF242" s="81"/>
      <c r="AG242" s="77"/>
    </row>
    <row r="243" spans="1:33">
      <c r="A243" s="19"/>
      <c r="B243" s="101" t="s">
        <v>86</v>
      </c>
      <c r="C243" s="23"/>
      <c r="D243" s="23"/>
      <c r="E243" s="23"/>
      <c r="F243" s="23"/>
      <c r="G243" s="23"/>
      <c r="H243" s="23"/>
      <c r="I243" s="23"/>
      <c r="J243" s="23"/>
      <c r="K243" s="23"/>
      <c r="L243" s="23"/>
      <c r="M243" s="23"/>
      <c r="N243" s="23"/>
      <c r="O243" s="23"/>
      <c r="P243" s="23"/>
      <c r="Q243" s="23"/>
      <c r="R243" s="23"/>
      <c r="S243" s="23"/>
      <c r="T243" s="23"/>
      <c r="U243" s="23"/>
      <c r="V243" s="23"/>
      <c r="W243" s="23"/>
      <c r="X243" s="23"/>
      <c r="Y243" s="23"/>
      <c r="Z243" s="23"/>
      <c r="AA243" s="23"/>
      <c r="AB243" s="23"/>
      <c r="AC243" s="23"/>
      <c r="AD243" s="23"/>
      <c r="AE243" s="23"/>
      <c r="AF243" s="23"/>
      <c r="AG243" s="23"/>
    </row>
    <row r="244" spans="1:33">
      <c r="A244" s="19"/>
      <c r="B244" s="101"/>
      <c r="C244" s="23"/>
      <c r="D244" s="23"/>
      <c r="E244" s="23"/>
      <c r="F244" s="23"/>
      <c r="G244" s="23"/>
      <c r="H244" s="23"/>
      <c r="I244" s="23"/>
      <c r="J244" s="23"/>
      <c r="K244" s="23"/>
      <c r="L244" s="23"/>
      <c r="M244" s="23"/>
      <c r="N244" s="23"/>
      <c r="O244" s="23"/>
      <c r="P244" s="23"/>
      <c r="Q244" s="23"/>
      <c r="R244" s="23"/>
      <c r="S244" s="23"/>
      <c r="T244" s="23"/>
      <c r="U244" s="23"/>
      <c r="V244" s="23"/>
      <c r="W244" s="23"/>
      <c r="X244" s="23"/>
      <c r="Y244" s="23"/>
      <c r="Z244" s="23"/>
      <c r="AA244" s="23"/>
      <c r="AB244" s="23"/>
      <c r="AC244" s="23"/>
      <c r="AD244" s="23"/>
      <c r="AE244" s="23"/>
      <c r="AF244" s="23"/>
      <c r="AG244" s="23"/>
    </row>
    <row r="245" spans="1:33">
      <c r="A245" s="19"/>
      <c r="B245" s="100" t="s">
        <v>87</v>
      </c>
      <c r="C245" s="81" t="s">
        <v>196</v>
      </c>
      <c r="D245" s="81"/>
      <c r="E245" s="77"/>
      <c r="F245" s="77"/>
      <c r="G245" s="81">
        <v>115</v>
      </c>
      <c r="H245" s="81"/>
      <c r="I245" s="77"/>
      <c r="J245" s="77"/>
      <c r="K245" s="81">
        <v>56</v>
      </c>
      <c r="L245" s="81"/>
      <c r="M245" s="77"/>
      <c r="N245" s="77"/>
      <c r="O245" s="81" t="s">
        <v>196</v>
      </c>
      <c r="P245" s="81"/>
      <c r="Q245" s="77"/>
      <c r="R245" s="77"/>
      <c r="S245" s="81">
        <v>171</v>
      </c>
      <c r="T245" s="81"/>
      <c r="U245" s="77"/>
      <c r="V245" s="77"/>
      <c r="W245" s="81">
        <v>14</v>
      </c>
      <c r="X245" s="81"/>
      <c r="Y245" s="77"/>
      <c r="Z245" s="77"/>
      <c r="AA245" s="81" t="s">
        <v>284</v>
      </c>
      <c r="AB245" s="81"/>
      <c r="AC245" s="80" t="s">
        <v>201</v>
      </c>
      <c r="AD245" s="77"/>
      <c r="AE245" s="81">
        <v>184</v>
      </c>
      <c r="AF245" s="81"/>
      <c r="AG245" s="77"/>
    </row>
    <row r="246" spans="1:33">
      <c r="A246" s="19"/>
      <c r="B246" s="100"/>
      <c r="C246" s="81"/>
      <c r="D246" s="81"/>
      <c r="E246" s="77"/>
      <c r="F246" s="77"/>
      <c r="G246" s="81"/>
      <c r="H246" s="81"/>
      <c r="I246" s="77"/>
      <c r="J246" s="77"/>
      <c r="K246" s="81"/>
      <c r="L246" s="81"/>
      <c r="M246" s="77"/>
      <c r="N246" s="77"/>
      <c r="O246" s="81"/>
      <c r="P246" s="81"/>
      <c r="Q246" s="77"/>
      <c r="R246" s="77"/>
      <c r="S246" s="81"/>
      <c r="T246" s="81"/>
      <c r="U246" s="77"/>
      <c r="V246" s="77"/>
      <c r="W246" s="81"/>
      <c r="X246" s="81"/>
      <c r="Y246" s="77"/>
      <c r="Z246" s="77"/>
      <c r="AA246" s="81"/>
      <c r="AB246" s="81"/>
      <c r="AC246" s="80"/>
      <c r="AD246" s="77"/>
      <c r="AE246" s="81"/>
      <c r="AF246" s="81"/>
      <c r="AG246" s="77"/>
    </row>
    <row r="247" spans="1:33">
      <c r="A247" s="19"/>
      <c r="B247" s="101" t="s">
        <v>88</v>
      </c>
      <c r="C247" s="44">
        <v>3</v>
      </c>
      <c r="D247" s="44"/>
      <c r="E247" s="23"/>
      <c r="F247" s="23"/>
      <c r="G247" s="44">
        <v>31</v>
      </c>
      <c r="H247" s="44"/>
      <c r="I247" s="23"/>
      <c r="J247" s="23"/>
      <c r="K247" s="44">
        <v>5</v>
      </c>
      <c r="L247" s="44"/>
      <c r="M247" s="23"/>
      <c r="N247" s="23"/>
      <c r="O247" s="44" t="s">
        <v>196</v>
      </c>
      <c r="P247" s="44"/>
      <c r="Q247" s="23"/>
      <c r="R247" s="23"/>
      <c r="S247" s="44">
        <v>39</v>
      </c>
      <c r="T247" s="44"/>
      <c r="U247" s="23"/>
      <c r="V247" s="23"/>
      <c r="W247" s="44">
        <v>11</v>
      </c>
      <c r="X247" s="44"/>
      <c r="Y247" s="23"/>
      <c r="Z247" s="23"/>
      <c r="AA247" s="44" t="s">
        <v>196</v>
      </c>
      <c r="AB247" s="44"/>
      <c r="AC247" s="23"/>
      <c r="AD247" s="23"/>
      <c r="AE247" s="44">
        <v>50</v>
      </c>
      <c r="AF247" s="44"/>
      <c r="AG247" s="23"/>
    </row>
    <row r="248" spans="1:33">
      <c r="A248" s="19"/>
      <c r="B248" s="101"/>
      <c r="C248" s="44"/>
      <c r="D248" s="44"/>
      <c r="E248" s="23"/>
      <c r="F248" s="23"/>
      <c r="G248" s="44"/>
      <c r="H248" s="44"/>
      <c r="I248" s="23"/>
      <c r="J248" s="23"/>
      <c r="K248" s="44"/>
      <c r="L248" s="44"/>
      <c r="M248" s="23"/>
      <c r="N248" s="23"/>
      <c r="O248" s="44"/>
      <c r="P248" s="44"/>
      <c r="Q248" s="23"/>
      <c r="R248" s="23"/>
      <c r="S248" s="44"/>
      <c r="T248" s="44"/>
      <c r="U248" s="23"/>
      <c r="V248" s="23"/>
      <c r="W248" s="44"/>
      <c r="X248" s="44"/>
      <c r="Y248" s="23"/>
      <c r="Z248" s="23"/>
      <c r="AA248" s="44"/>
      <c r="AB248" s="44"/>
      <c r="AC248" s="23"/>
      <c r="AD248" s="23"/>
      <c r="AE248" s="44"/>
      <c r="AF248" s="44"/>
      <c r="AG248" s="23"/>
    </row>
    <row r="249" spans="1:33">
      <c r="A249" s="19"/>
      <c r="B249" s="100" t="s">
        <v>89</v>
      </c>
      <c r="C249" s="81" t="s">
        <v>196</v>
      </c>
      <c r="D249" s="81"/>
      <c r="E249" s="77"/>
      <c r="F249" s="77"/>
      <c r="G249" s="81">
        <v>24</v>
      </c>
      <c r="H249" s="81"/>
      <c r="I249" s="77"/>
      <c r="J249" s="77"/>
      <c r="K249" s="81">
        <v>9</v>
      </c>
      <c r="L249" s="81"/>
      <c r="M249" s="77"/>
      <c r="N249" s="77"/>
      <c r="O249" s="81" t="s">
        <v>196</v>
      </c>
      <c r="P249" s="81"/>
      <c r="Q249" s="77"/>
      <c r="R249" s="77"/>
      <c r="S249" s="81">
        <v>33</v>
      </c>
      <c r="T249" s="81"/>
      <c r="U249" s="77"/>
      <c r="V249" s="77"/>
      <c r="W249" s="81">
        <v>21</v>
      </c>
      <c r="X249" s="81"/>
      <c r="Y249" s="80" t="s">
        <v>578</v>
      </c>
      <c r="Z249" s="77"/>
      <c r="AA249" s="81" t="s">
        <v>196</v>
      </c>
      <c r="AB249" s="81"/>
      <c r="AC249" s="77"/>
      <c r="AD249" s="77"/>
      <c r="AE249" s="81">
        <v>54</v>
      </c>
      <c r="AF249" s="81"/>
      <c r="AG249" s="77"/>
    </row>
    <row r="250" spans="1:33" ht="15.75" thickBot="1">
      <c r="A250" s="19"/>
      <c r="B250" s="100"/>
      <c r="C250" s="74"/>
      <c r="D250" s="74"/>
      <c r="E250" s="82"/>
      <c r="F250" s="77"/>
      <c r="G250" s="74"/>
      <c r="H250" s="74"/>
      <c r="I250" s="82"/>
      <c r="J250" s="77"/>
      <c r="K250" s="74"/>
      <c r="L250" s="74"/>
      <c r="M250" s="82"/>
      <c r="N250" s="77"/>
      <c r="O250" s="74"/>
      <c r="P250" s="74"/>
      <c r="Q250" s="82"/>
      <c r="R250" s="77"/>
      <c r="S250" s="74"/>
      <c r="T250" s="74"/>
      <c r="U250" s="82"/>
      <c r="V250" s="77"/>
      <c r="W250" s="74"/>
      <c r="X250" s="74"/>
      <c r="Y250" s="104"/>
      <c r="Z250" s="77"/>
      <c r="AA250" s="74"/>
      <c r="AB250" s="74"/>
      <c r="AC250" s="82"/>
      <c r="AD250" s="77"/>
      <c r="AE250" s="74"/>
      <c r="AF250" s="74"/>
      <c r="AG250" s="82"/>
    </row>
    <row r="251" spans="1:33">
      <c r="A251" s="19"/>
      <c r="B251" s="101" t="s">
        <v>90</v>
      </c>
      <c r="C251" s="48">
        <v>3</v>
      </c>
      <c r="D251" s="48"/>
      <c r="E251" s="50"/>
      <c r="F251" s="23"/>
      <c r="G251" s="48">
        <v>170</v>
      </c>
      <c r="H251" s="48"/>
      <c r="I251" s="50"/>
      <c r="J251" s="23"/>
      <c r="K251" s="48">
        <v>70</v>
      </c>
      <c r="L251" s="48"/>
      <c r="M251" s="50"/>
      <c r="N251" s="23"/>
      <c r="O251" s="48" t="s">
        <v>196</v>
      </c>
      <c r="P251" s="48"/>
      <c r="Q251" s="50"/>
      <c r="R251" s="23"/>
      <c r="S251" s="48">
        <v>243</v>
      </c>
      <c r="T251" s="48"/>
      <c r="U251" s="50"/>
      <c r="V251" s="23"/>
      <c r="W251" s="48">
        <v>46</v>
      </c>
      <c r="X251" s="48"/>
      <c r="Y251" s="50"/>
      <c r="Z251" s="23"/>
      <c r="AA251" s="48" t="s">
        <v>284</v>
      </c>
      <c r="AB251" s="48"/>
      <c r="AC251" s="46" t="s">
        <v>201</v>
      </c>
      <c r="AD251" s="23"/>
      <c r="AE251" s="48">
        <v>288</v>
      </c>
      <c r="AF251" s="48"/>
      <c r="AG251" s="50"/>
    </row>
    <row r="252" spans="1:33" ht="15.75" thickBot="1">
      <c r="A252" s="19"/>
      <c r="B252" s="101"/>
      <c r="C252" s="64"/>
      <c r="D252" s="64"/>
      <c r="E252" s="65"/>
      <c r="F252" s="23"/>
      <c r="G252" s="64"/>
      <c r="H252" s="64"/>
      <c r="I252" s="65"/>
      <c r="J252" s="23"/>
      <c r="K252" s="64"/>
      <c r="L252" s="64"/>
      <c r="M252" s="65"/>
      <c r="N252" s="23"/>
      <c r="O252" s="64"/>
      <c r="P252" s="64"/>
      <c r="Q252" s="65"/>
      <c r="R252" s="23"/>
      <c r="S252" s="64"/>
      <c r="T252" s="64"/>
      <c r="U252" s="65"/>
      <c r="V252" s="23"/>
      <c r="W252" s="64"/>
      <c r="X252" s="64"/>
      <c r="Y252" s="65"/>
      <c r="Z252" s="23"/>
      <c r="AA252" s="64"/>
      <c r="AB252" s="64"/>
      <c r="AC252" s="102"/>
      <c r="AD252" s="23"/>
      <c r="AE252" s="64"/>
      <c r="AF252" s="64"/>
      <c r="AG252" s="65"/>
    </row>
    <row r="253" spans="1:33">
      <c r="A253" s="19"/>
      <c r="B253" s="100" t="s">
        <v>91</v>
      </c>
      <c r="C253" s="103" t="s">
        <v>196</v>
      </c>
      <c r="D253" s="103"/>
      <c r="E253" s="89"/>
      <c r="F253" s="77"/>
      <c r="G253" s="103">
        <v>5</v>
      </c>
      <c r="H253" s="103"/>
      <c r="I253" s="89"/>
      <c r="J253" s="77"/>
      <c r="K253" s="103" t="s">
        <v>196</v>
      </c>
      <c r="L253" s="103"/>
      <c r="M253" s="89"/>
      <c r="N253" s="77"/>
      <c r="O253" s="103" t="s">
        <v>196</v>
      </c>
      <c r="P253" s="103"/>
      <c r="Q253" s="89"/>
      <c r="R253" s="77"/>
      <c r="S253" s="103">
        <v>5</v>
      </c>
      <c r="T253" s="103"/>
      <c r="U253" s="89"/>
      <c r="V253" s="77"/>
      <c r="W253" s="103" t="s">
        <v>196</v>
      </c>
      <c r="X253" s="103"/>
      <c r="Y253" s="89"/>
      <c r="Z253" s="77"/>
      <c r="AA253" s="103" t="s">
        <v>196</v>
      </c>
      <c r="AB253" s="103"/>
      <c r="AC253" s="89"/>
      <c r="AD253" s="77"/>
      <c r="AE253" s="103">
        <v>5</v>
      </c>
      <c r="AF253" s="103"/>
      <c r="AG253" s="89"/>
    </row>
    <row r="254" spans="1:33" ht="15.75" thickBot="1">
      <c r="A254" s="19"/>
      <c r="B254" s="100"/>
      <c r="C254" s="74"/>
      <c r="D254" s="74"/>
      <c r="E254" s="82"/>
      <c r="F254" s="77"/>
      <c r="G254" s="74"/>
      <c r="H254" s="74"/>
      <c r="I254" s="82"/>
      <c r="J254" s="77"/>
      <c r="K254" s="74"/>
      <c r="L254" s="74"/>
      <c r="M254" s="82"/>
      <c r="N254" s="77"/>
      <c r="O254" s="74"/>
      <c r="P254" s="74"/>
      <c r="Q254" s="82"/>
      <c r="R254" s="77"/>
      <c r="S254" s="74"/>
      <c r="T254" s="74"/>
      <c r="U254" s="82"/>
      <c r="V254" s="77"/>
      <c r="W254" s="74"/>
      <c r="X254" s="74"/>
      <c r="Y254" s="82"/>
      <c r="Z254" s="77"/>
      <c r="AA254" s="74"/>
      <c r="AB254" s="74"/>
      <c r="AC254" s="82"/>
      <c r="AD254" s="77"/>
      <c r="AE254" s="74"/>
      <c r="AF254" s="74"/>
      <c r="AG254" s="82"/>
    </row>
    <row r="255" spans="1:33">
      <c r="A255" s="19"/>
      <c r="B255" s="101" t="s">
        <v>579</v>
      </c>
      <c r="C255" s="48" t="s">
        <v>214</v>
      </c>
      <c r="D255" s="48"/>
      <c r="E255" s="46" t="s">
        <v>201</v>
      </c>
      <c r="F255" s="23"/>
      <c r="G255" s="48">
        <v>11</v>
      </c>
      <c r="H255" s="48"/>
      <c r="I255" s="50"/>
      <c r="J255" s="23"/>
      <c r="K255" s="48">
        <v>23</v>
      </c>
      <c r="L255" s="48"/>
      <c r="M255" s="50"/>
      <c r="N255" s="23"/>
      <c r="O255" s="48" t="s">
        <v>196</v>
      </c>
      <c r="P255" s="48"/>
      <c r="Q255" s="50"/>
      <c r="R255" s="23"/>
      <c r="S255" s="48">
        <v>31</v>
      </c>
      <c r="T255" s="48"/>
      <c r="U255" s="50"/>
      <c r="V255" s="23"/>
      <c r="W255" s="48" t="s">
        <v>580</v>
      </c>
      <c r="X255" s="48"/>
      <c r="Y255" s="46" t="s">
        <v>201</v>
      </c>
      <c r="Z255" s="23"/>
      <c r="AA255" s="48" t="s">
        <v>196</v>
      </c>
      <c r="AB255" s="48"/>
      <c r="AC255" s="50"/>
      <c r="AD255" s="23"/>
      <c r="AE255" s="48">
        <v>21</v>
      </c>
      <c r="AF255" s="48"/>
      <c r="AG255" s="50"/>
    </row>
    <row r="256" spans="1:33">
      <c r="A256" s="19"/>
      <c r="B256" s="101"/>
      <c r="C256" s="44"/>
      <c r="D256" s="44"/>
      <c r="E256" s="43"/>
      <c r="F256" s="23"/>
      <c r="G256" s="44"/>
      <c r="H256" s="44"/>
      <c r="I256" s="23"/>
      <c r="J256" s="23"/>
      <c r="K256" s="44"/>
      <c r="L256" s="44"/>
      <c r="M256" s="23"/>
      <c r="N256" s="23"/>
      <c r="O256" s="44"/>
      <c r="P256" s="44"/>
      <c r="Q256" s="23"/>
      <c r="R256" s="23"/>
      <c r="S256" s="44"/>
      <c r="T256" s="44"/>
      <c r="U256" s="23"/>
      <c r="V256" s="23"/>
      <c r="W256" s="44"/>
      <c r="X256" s="44"/>
      <c r="Y256" s="43"/>
      <c r="Z256" s="23"/>
      <c r="AA256" s="44"/>
      <c r="AB256" s="44"/>
      <c r="AC256" s="23"/>
      <c r="AD256" s="23"/>
      <c r="AE256" s="44"/>
      <c r="AF256" s="44"/>
      <c r="AG256" s="23"/>
    </row>
    <row r="257" spans="1:33">
      <c r="A257" s="19"/>
      <c r="B257" s="100" t="s">
        <v>93</v>
      </c>
      <c r="C257" s="81" t="s">
        <v>196</v>
      </c>
      <c r="D257" s="81"/>
      <c r="E257" s="77"/>
      <c r="F257" s="77"/>
      <c r="G257" s="81">
        <v>1</v>
      </c>
      <c r="H257" s="81"/>
      <c r="I257" s="77"/>
      <c r="J257" s="77"/>
      <c r="K257" s="81">
        <v>1</v>
      </c>
      <c r="L257" s="81"/>
      <c r="M257" s="77"/>
      <c r="N257" s="77"/>
      <c r="O257" s="81" t="s">
        <v>196</v>
      </c>
      <c r="P257" s="81"/>
      <c r="Q257" s="77"/>
      <c r="R257" s="77"/>
      <c r="S257" s="81">
        <v>2</v>
      </c>
      <c r="T257" s="81"/>
      <c r="U257" s="77"/>
      <c r="V257" s="77"/>
      <c r="W257" s="81" t="s">
        <v>196</v>
      </c>
      <c r="X257" s="81"/>
      <c r="Y257" s="77"/>
      <c r="Z257" s="77"/>
      <c r="AA257" s="81" t="s">
        <v>196</v>
      </c>
      <c r="AB257" s="81"/>
      <c r="AC257" s="77"/>
      <c r="AD257" s="77"/>
      <c r="AE257" s="81">
        <v>2</v>
      </c>
      <c r="AF257" s="81"/>
      <c r="AG257" s="77"/>
    </row>
    <row r="258" spans="1:33">
      <c r="A258" s="19"/>
      <c r="B258" s="100"/>
      <c r="C258" s="81"/>
      <c r="D258" s="81"/>
      <c r="E258" s="77"/>
      <c r="F258" s="77"/>
      <c r="G258" s="81"/>
      <c r="H258" s="81"/>
      <c r="I258" s="77"/>
      <c r="J258" s="77"/>
      <c r="K258" s="81"/>
      <c r="L258" s="81"/>
      <c r="M258" s="77"/>
      <c r="N258" s="77"/>
      <c r="O258" s="81"/>
      <c r="P258" s="81"/>
      <c r="Q258" s="77"/>
      <c r="R258" s="77"/>
      <c r="S258" s="81"/>
      <c r="T258" s="81"/>
      <c r="U258" s="77"/>
      <c r="V258" s="77"/>
      <c r="W258" s="81"/>
      <c r="X258" s="81"/>
      <c r="Y258" s="77"/>
      <c r="Z258" s="77"/>
      <c r="AA258" s="81"/>
      <c r="AB258" s="81"/>
      <c r="AC258" s="77"/>
      <c r="AD258" s="77"/>
      <c r="AE258" s="81"/>
      <c r="AF258" s="81"/>
      <c r="AG258" s="77"/>
    </row>
    <row r="259" spans="1:33">
      <c r="A259" s="19"/>
      <c r="B259" s="101" t="s">
        <v>94</v>
      </c>
      <c r="C259" s="44" t="s">
        <v>581</v>
      </c>
      <c r="D259" s="44"/>
      <c r="E259" s="43" t="s">
        <v>201</v>
      </c>
      <c r="F259" s="23"/>
      <c r="G259" s="44" t="s">
        <v>196</v>
      </c>
      <c r="H259" s="44"/>
      <c r="I259" s="23"/>
      <c r="J259" s="23"/>
      <c r="K259" s="44" t="s">
        <v>196</v>
      </c>
      <c r="L259" s="44"/>
      <c r="M259" s="23"/>
      <c r="N259" s="23"/>
      <c r="O259" s="44" t="s">
        <v>196</v>
      </c>
      <c r="P259" s="44"/>
      <c r="Q259" s="23"/>
      <c r="R259" s="23"/>
      <c r="S259" s="44" t="s">
        <v>581</v>
      </c>
      <c r="T259" s="44"/>
      <c r="U259" s="43" t="s">
        <v>201</v>
      </c>
      <c r="V259" s="23"/>
      <c r="W259" s="44" t="s">
        <v>533</v>
      </c>
      <c r="X259" s="44"/>
      <c r="Y259" s="43" t="s">
        <v>201</v>
      </c>
      <c r="Z259" s="23"/>
      <c r="AA259" s="44" t="s">
        <v>196</v>
      </c>
      <c r="AB259" s="44"/>
      <c r="AC259" s="23"/>
      <c r="AD259" s="23"/>
      <c r="AE259" s="44" t="s">
        <v>582</v>
      </c>
      <c r="AF259" s="44"/>
      <c r="AG259" s="43" t="s">
        <v>201</v>
      </c>
    </row>
    <row r="260" spans="1:33">
      <c r="A260" s="19"/>
      <c r="B260" s="101"/>
      <c r="C260" s="44"/>
      <c r="D260" s="44"/>
      <c r="E260" s="43"/>
      <c r="F260" s="23"/>
      <c r="G260" s="44"/>
      <c r="H260" s="44"/>
      <c r="I260" s="23"/>
      <c r="J260" s="23"/>
      <c r="K260" s="44"/>
      <c r="L260" s="44"/>
      <c r="M260" s="23"/>
      <c r="N260" s="23"/>
      <c r="O260" s="44"/>
      <c r="P260" s="44"/>
      <c r="Q260" s="23"/>
      <c r="R260" s="23"/>
      <c r="S260" s="44"/>
      <c r="T260" s="44"/>
      <c r="U260" s="43"/>
      <c r="V260" s="23"/>
      <c r="W260" s="44"/>
      <c r="X260" s="44"/>
      <c r="Y260" s="43"/>
      <c r="Z260" s="23"/>
      <c r="AA260" s="44"/>
      <c r="AB260" s="44"/>
      <c r="AC260" s="23"/>
      <c r="AD260" s="23"/>
      <c r="AE260" s="44"/>
      <c r="AF260" s="44"/>
      <c r="AG260" s="43"/>
    </row>
    <row r="261" spans="1:33">
      <c r="A261" s="19"/>
      <c r="B261" s="100" t="s">
        <v>583</v>
      </c>
      <c r="C261" s="81" t="s">
        <v>196</v>
      </c>
      <c r="D261" s="81"/>
      <c r="E261" s="77"/>
      <c r="F261" s="77"/>
      <c r="G261" s="81" t="s">
        <v>196</v>
      </c>
      <c r="H261" s="81"/>
      <c r="I261" s="77"/>
      <c r="J261" s="77"/>
      <c r="K261" s="81" t="s">
        <v>196</v>
      </c>
      <c r="L261" s="81"/>
      <c r="M261" s="77"/>
      <c r="N261" s="77"/>
      <c r="O261" s="81" t="s">
        <v>196</v>
      </c>
      <c r="P261" s="81"/>
      <c r="Q261" s="77"/>
      <c r="R261" s="77"/>
      <c r="S261" s="81" t="s">
        <v>196</v>
      </c>
      <c r="T261" s="81"/>
      <c r="U261" s="77"/>
      <c r="V261" s="77"/>
      <c r="W261" s="81" t="s">
        <v>196</v>
      </c>
      <c r="X261" s="81"/>
      <c r="Y261" s="77"/>
      <c r="Z261" s="77"/>
      <c r="AA261" s="81" t="s">
        <v>196</v>
      </c>
      <c r="AB261" s="81"/>
      <c r="AC261" s="77"/>
      <c r="AD261" s="77"/>
      <c r="AE261" s="81" t="s">
        <v>196</v>
      </c>
      <c r="AF261" s="81"/>
      <c r="AG261" s="77"/>
    </row>
    <row r="262" spans="1:33">
      <c r="A262" s="19"/>
      <c r="B262" s="100"/>
      <c r="C262" s="81"/>
      <c r="D262" s="81"/>
      <c r="E262" s="77"/>
      <c r="F262" s="77"/>
      <c r="G262" s="81"/>
      <c r="H262" s="81"/>
      <c r="I262" s="77"/>
      <c r="J262" s="77"/>
      <c r="K262" s="81"/>
      <c r="L262" s="81"/>
      <c r="M262" s="77"/>
      <c r="N262" s="77"/>
      <c r="O262" s="81"/>
      <c r="P262" s="81"/>
      <c r="Q262" s="77"/>
      <c r="R262" s="77"/>
      <c r="S262" s="81"/>
      <c r="T262" s="81"/>
      <c r="U262" s="77"/>
      <c r="V262" s="77"/>
      <c r="W262" s="81"/>
      <c r="X262" s="81"/>
      <c r="Y262" s="77"/>
      <c r="Z262" s="77"/>
      <c r="AA262" s="81"/>
      <c r="AB262" s="81"/>
      <c r="AC262" s="77"/>
      <c r="AD262" s="77"/>
      <c r="AE262" s="81"/>
      <c r="AF262" s="81"/>
      <c r="AG262" s="77"/>
    </row>
    <row r="263" spans="1:33">
      <c r="A263" s="19"/>
      <c r="B263" s="101" t="s">
        <v>584</v>
      </c>
      <c r="C263" s="44">
        <v>27</v>
      </c>
      <c r="D263" s="44"/>
      <c r="E263" s="23"/>
      <c r="F263" s="23"/>
      <c r="G263" s="44" t="s">
        <v>196</v>
      </c>
      <c r="H263" s="44"/>
      <c r="I263" s="23"/>
      <c r="J263" s="23"/>
      <c r="K263" s="44" t="s">
        <v>196</v>
      </c>
      <c r="L263" s="44"/>
      <c r="M263" s="23"/>
      <c r="N263" s="23"/>
      <c r="O263" s="44" t="s">
        <v>585</v>
      </c>
      <c r="P263" s="44"/>
      <c r="Q263" s="43" t="s">
        <v>201</v>
      </c>
      <c r="R263" s="23"/>
      <c r="S263" s="44" t="s">
        <v>196</v>
      </c>
      <c r="T263" s="44"/>
      <c r="U263" s="23"/>
      <c r="V263" s="23"/>
      <c r="W263" s="44" t="s">
        <v>196</v>
      </c>
      <c r="X263" s="44"/>
      <c r="Y263" s="23"/>
      <c r="Z263" s="23"/>
      <c r="AA263" s="44" t="s">
        <v>196</v>
      </c>
      <c r="AB263" s="44"/>
      <c r="AC263" s="23"/>
      <c r="AD263" s="23"/>
      <c r="AE263" s="44" t="s">
        <v>196</v>
      </c>
      <c r="AF263" s="44"/>
      <c r="AG263" s="23"/>
    </row>
    <row r="264" spans="1:33" ht="15.75" thickBot="1">
      <c r="A264" s="19"/>
      <c r="B264" s="101"/>
      <c r="C264" s="64"/>
      <c r="D264" s="64"/>
      <c r="E264" s="65"/>
      <c r="F264" s="23"/>
      <c r="G264" s="64"/>
      <c r="H264" s="64"/>
      <c r="I264" s="65"/>
      <c r="J264" s="23"/>
      <c r="K264" s="64"/>
      <c r="L264" s="64"/>
      <c r="M264" s="65"/>
      <c r="N264" s="23"/>
      <c r="O264" s="64"/>
      <c r="P264" s="64"/>
      <c r="Q264" s="102"/>
      <c r="R264" s="23"/>
      <c r="S264" s="64"/>
      <c r="T264" s="64"/>
      <c r="U264" s="65"/>
      <c r="V264" s="23"/>
      <c r="W264" s="64"/>
      <c r="X264" s="64"/>
      <c r="Y264" s="65"/>
      <c r="Z264" s="23"/>
      <c r="AA264" s="64"/>
      <c r="AB264" s="64"/>
      <c r="AC264" s="65"/>
      <c r="AD264" s="23"/>
      <c r="AE264" s="64"/>
      <c r="AF264" s="64"/>
      <c r="AG264" s="65"/>
    </row>
    <row r="265" spans="1:33">
      <c r="A265" s="19"/>
      <c r="B265" s="100" t="s">
        <v>586</v>
      </c>
      <c r="C265" s="103">
        <v>13</v>
      </c>
      <c r="D265" s="103"/>
      <c r="E265" s="89"/>
      <c r="F265" s="77"/>
      <c r="G265" s="103">
        <v>12</v>
      </c>
      <c r="H265" s="103"/>
      <c r="I265" s="89"/>
      <c r="J265" s="77"/>
      <c r="K265" s="103">
        <v>24</v>
      </c>
      <c r="L265" s="103"/>
      <c r="M265" s="89"/>
      <c r="N265" s="77"/>
      <c r="O265" s="103" t="s">
        <v>585</v>
      </c>
      <c r="P265" s="103"/>
      <c r="Q265" s="90" t="s">
        <v>201</v>
      </c>
      <c r="R265" s="77"/>
      <c r="S265" s="103">
        <v>22</v>
      </c>
      <c r="T265" s="103"/>
      <c r="U265" s="89"/>
      <c r="V265" s="77"/>
      <c r="W265" s="103" t="s">
        <v>587</v>
      </c>
      <c r="X265" s="103"/>
      <c r="Y265" s="90" t="s">
        <v>201</v>
      </c>
      <c r="Z265" s="77"/>
      <c r="AA265" s="103" t="s">
        <v>196</v>
      </c>
      <c r="AB265" s="103"/>
      <c r="AC265" s="89"/>
      <c r="AD265" s="77"/>
      <c r="AE265" s="103">
        <v>8</v>
      </c>
      <c r="AF265" s="103"/>
      <c r="AG265" s="89"/>
    </row>
    <row r="266" spans="1:33">
      <c r="A266" s="19"/>
      <c r="B266" s="100"/>
      <c r="C266" s="81"/>
      <c r="D266" s="81"/>
      <c r="E266" s="77"/>
      <c r="F266" s="77"/>
      <c r="G266" s="81"/>
      <c r="H266" s="81"/>
      <c r="I266" s="77"/>
      <c r="J266" s="77"/>
      <c r="K266" s="79"/>
      <c r="L266" s="79"/>
      <c r="M266" s="62"/>
      <c r="N266" s="77"/>
      <c r="O266" s="79"/>
      <c r="P266" s="79"/>
      <c r="Q266" s="58"/>
      <c r="R266" s="77"/>
      <c r="S266" s="79"/>
      <c r="T266" s="79"/>
      <c r="U266" s="62"/>
      <c r="V266" s="77"/>
      <c r="W266" s="79"/>
      <c r="X266" s="79"/>
      <c r="Y266" s="58"/>
      <c r="Z266" s="77"/>
      <c r="AA266" s="79"/>
      <c r="AB266" s="79"/>
      <c r="AC266" s="62"/>
      <c r="AD266" s="77"/>
      <c r="AE266" s="79"/>
      <c r="AF266" s="79"/>
      <c r="AG266" s="62"/>
    </row>
    <row r="267" spans="1:33">
      <c r="A267" s="19"/>
      <c r="B267" s="101" t="s">
        <v>588</v>
      </c>
      <c r="C267" s="44" t="s">
        <v>196</v>
      </c>
      <c r="D267" s="44"/>
      <c r="E267" s="23"/>
      <c r="F267" s="23"/>
      <c r="G267" s="44">
        <v>1</v>
      </c>
      <c r="H267" s="44"/>
      <c r="I267" s="23"/>
      <c r="J267" s="23"/>
      <c r="K267" s="44">
        <v>7</v>
      </c>
      <c r="L267" s="44"/>
      <c r="M267" s="23"/>
      <c r="N267" s="23"/>
      <c r="O267" s="44" t="s">
        <v>196</v>
      </c>
      <c r="P267" s="44"/>
      <c r="Q267" s="23"/>
      <c r="R267" s="23"/>
      <c r="S267" s="44">
        <v>8</v>
      </c>
      <c r="T267" s="44"/>
      <c r="U267" s="23"/>
      <c r="V267" s="23"/>
      <c r="W267" s="44" t="s">
        <v>589</v>
      </c>
      <c r="X267" s="44"/>
      <c r="Y267" s="43" t="s">
        <v>201</v>
      </c>
      <c r="Z267" s="23"/>
      <c r="AA267" s="44" t="s">
        <v>196</v>
      </c>
      <c r="AB267" s="44"/>
      <c r="AC267" s="23"/>
      <c r="AD267" s="23"/>
      <c r="AE267" s="44">
        <v>2</v>
      </c>
      <c r="AF267" s="44"/>
      <c r="AG267" s="23"/>
    </row>
    <row r="268" spans="1:33" ht="15.75" thickBot="1">
      <c r="A268" s="19"/>
      <c r="B268" s="101"/>
      <c r="C268" s="64"/>
      <c r="D268" s="64"/>
      <c r="E268" s="65"/>
      <c r="F268" s="23"/>
      <c r="G268" s="64"/>
      <c r="H268" s="64"/>
      <c r="I268" s="65"/>
      <c r="J268" s="23"/>
      <c r="K268" s="64"/>
      <c r="L268" s="64"/>
      <c r="M268" s="65"/>
      <c r="N268" s="23"/>
      <c r="O268" s="64"/>
      <c r="P268" s="64"/>
      <c r="Q268" s="65"/>
      <c r="R268" s="23"/>
      <c r="S268" s="64"/>
      <c r="T268" s="64"/>
      <c r="U268" s="65"/>
      <c r="V268" s="23"/>
      <c r="W268" s="64"/>
      <c r="X268" s="64"/>
      <c r="Y268" s="102"/>
      <c r="Z268" s="23"/>
      <c r="AA268" s="64"/>
      <c r="AB268" s="64"/>
      <c r="AC268" s="65"/>
      <c r="AD268" s="23"/>
      <c r="AE268" s="64"/>
      <c r="AF268" s="64"/>
      <c r="AG268" s="65"/>
    </row>
    <row r="269" spans="1:33">
      <c r="A269" s="19"/>
      <c r="B269" s="100" t="s">
        <v>590</v>
      </c>
      <c r="C269" s="103">
        <v>13</v>
      </c>
      <c r="D269" s="103"/>
      <c r="E269" s="89"/>
      <c r="F269" s="77"/>
      <c r="G269" s="103">
        <v>11</v>
      </c>
      <c r="H269" s="103"/>
      <c r="I269" s="89"/>
      <c r="J269" s="77"/>
      <c r="K269" s="103">
        <v>17</v>
      </c>
      <c r="L269" s="103"/>
      <c r="M269" s="89"/>
      <c r="N269" s="77"/>
      <c r="O269" s="103" t="s">
        <v>585</v>
      </c>
      <c r="P269" s="103"/>
      <c r="Q269" s="90" t="s">
        <v>201</v>
      </c>
      <c r="R269" s="77"/>
      <c r="S269" s="103">
        <v>14</v>
      </c>
      <c r="T269" s="103"/>
      <c r="U269" s="89"/>
      <c r="V269" s="77"/>
      <c r="W269" s="103" t="s">
        <v>296</v>
      </c>
      <c r="X269" s="103"/>
      <c r="Y269" s="90" t="s">
        <v>201</v>
      </c>
      <c r="Z269" s="77"/>
      <c r="AA269" s="103" t="s">
        <v>196</v>
      </c>
      <c r="AB269" s="103"/>
      <c r="AC269" s="89"/>
      <c r="AD269" s="77"/>
      <c r="AE269" s="103">
        <v>6</v>
      </c>
      <c r="AF269" s="103"/>
      <c r="AG269" s="89"/>
    </row>
    <row r="270" spans="1:33">
      <c r="A270" s="19"/>
      <c r="B270" s="100"/>
      <c r="C270" s="79"/>
      <c r="D270" s="79"/>
      <c r="E270" s="62"/>
      <c r="F270" s="77"/>
      <c r="G270" s="81"/>
      <c r="H270" s="81"/>
      <c r="I270" s="77"/>
      <c r="J270" s="77"/>
      <c r="K270" s="79"/>
      <c r="L270" s="79"/>
      <c r="M270" s="62"/>
      <c r="N270" s="77"/>
      <c r="O270" s="79"/>
      <c r="P270" s="79"/>
      <c r="Q270" s="58"/>
      <c r="R270" s="77"/>
      <c r="S270" s="79"/>
      <c r="T270" s="79"/>
      <c r="U270" s="62"/>
      <c r="V270" s="77"/>
      <c r="W270" s="79"/>
      <c r="X270" s="79"/>
      <c r="Y270" s="58"/>
      <c r="Z270" s="77"/>
      <c r="AA270" s="79"/>
      <c r="AB270" s="79"/>
      <c r="AC270" s="62"/>
      <c r="AD270" s="77"/>
      <c r="AE270" s="79"/>
      <c r="AF270" s="79"/>
      <c r="AG270" s="62"/>
    </row>
    <row r="271" spans="1:33">
      <c r="A271" s="19"/>
      <c r="B271" s="43" t="s">
        <v>98</v>
      </c>
      <c r="C271" s="44" t="s">
        <v>196</v>
      </c>
      <c r="D271" s="44"/>
      <c r="E271" s="23"/>
      <c r="F271" s="23"/>
      <c r="G271" s="44" t="s">
        <v>196</v>
      </c>
      <c r="H271" s="44"/>
      <c r="I271" s="23"/>
      <c r="J271" s="23"/>
      <c r="K271" s="44" t="s">
        <v>196</v>
      </c>
      <c r="L271" s="44"/>
      <c r="M271" s="23"/>
      <c r="N271" s="23"/>
      <c r="O271" s="44" t="s">
        <v>196</v>
      </c>
      <c r="P271" s="44"/>
      <c r="Q271" s="23"/>
      <c r="R271" s="23"/>
      <c r="S271" s="44" t="s">
        <v>196</v>
      </c>
      <c r="T271" s="44"/>
      <c r="U271" s="23"/>
      <c r="V271" s="23"/>
      <c r="W271" s="44" t="s">
        <v>196</v>
      </c>
      <c r="X271" s="44"/>
      <c r="Y271" s="23"/>
      <c r="Z271" s="23"/>
      <c r="AA271" s="44" t="s">
        <v>296</v>
      </c>
      <c r="AB271" s="44"/>
      <c r="AC271" s="43" t="s">
        <v>201</v>
      </c>
      <c r="AD271" s="23"/>
      <c r="AE271" s="44" t="s">
        <v>296</v>
      </c>
      <c r="AF271" s="44"/>
      <c r="AG271" s="43" t="s">
        <v>201</v>
      </c>
    </row>
    <row r="272" spans="1:33" ht="15.75" thickBot="1">
      <c r="A272" s="19"/>
      <c r="B272" s="43"/>
      <c r="C272" s="64"/>
      <c r="D272" s="64"/>
      <c r="E272" s="65"/>
      <c r="F272" s="23"/>
      <c r="G272" s="64"/>
      <c r="H272" s="64"/>
      <c r="I272" s="65"/>
      <c r="J272" s="23"/>
      <c r="K272" s="64"/>
      <c r="L272" s="64"/>
      <c r="M272" s="65"/>
      <c r="N272" s="23"/>
      <c r="O272" s="64"/>
      <c r="P272" s="64"/>
      <c r="Q272" s="65"/>
      <c r="R272" s="23"/>
      <c r="S272" s="64"/>
      <c r="T272" s="64"/>
      <c r="U272" s="65"/>
      <c r="V272" s="23"/>
      <c r="W272" s="64"/>
      <c r="X272" s="64"/>
      <c r="Y272" s="65"/>
      <c r="Z272" s="23"/>
      <c r="AA272" s="64"/>
      <c r="AB272" s="64"/>
      <c r="AC272" s="102"/>
      <c r="AD272" s="23"/>
      <c r="AE272" s="64"/>
      <c r="AF272" s="64"/>
      <c r="AG272" s="102"/>
    </row>
    <row r="273" spans="1:33">
      <c r="A273" s="19"/>
      <c r="B273" s="100" t="s">
        <v>99</v>
      </c>
      <c r="C273" s="90" t="s">
        <v>195</v>
      </c>
      <c r="D273" s="103">
        <v>13</v>
      </c>
      <c r="E273" s="89"/>
      <c r="F273" s="77"/>
      <c r="G273" s="90" t="s">
        <v>195</v>
      </c>
      <c r="H273" s="103">
        <v>11</v>
      </c>
      <c r="I273" s="89"/>
      <c r="J273" s="77"/>
      <c r="K273" s="90" t="s">
        <v>195</v>
      </c>
      <c r="L273" s="103">
        <v>17</v>
      </c>
      <c r="M273" s="89"/>
      <c r="N273" s="77"/>
      <c r="O273" s="90" t="s">
        <v>195</v>
      </c>
      <c r="P273" s="103" t="s">
        <v>585</v>
      </c>
      <c r="Q273" s="90" t="s">
        <v>201</v>
      </c>
      <c r="R273" s="77"/>
      <c r="S273" s="90" t="s">
        <v>195</v>
      </c>
      <c r="T273" s="103">
        <v>14</v>
      </c>
      <c r="U273" s="89"/>
      <c r="V273" s="77"/>
      <c r="W273" s="90" t="s">
        <v>195</v>
      </c>
      <c r="X273" s="103" t="s">
        <v>296</v>
      </c>
      <c r="Y273" s="90" t="s">
        <v>201</v>
      </c>
      <c r="Z273" s="77"/>
      <c r="AA273" s="90" t="s">
        <v>195</v>
      </c>
      <c r="AB273" s="103">
        <v>8</v>
      </c>
      <c r="AC273" s="89"/>
      <c r="AD273" s="77"/>
      <c r="AE273" s="90" t="s">
        <v>195</v>
      </c>
      <c r="AF273" s="103">
        <v>14</v>
      </c>
      <c r="AG273" s="89"/>
    </row>
    <row r="274" spans="1:33" ht="15.75" thickBot="1">
      <c r="A274" s="19"/>
      <c r="B274" s="100"/>
      <c r="C274" s="91"/>
      <c r="D274" s="107"/>
      <c r="E274" s="93"/>
      <c r="F274" s="77"/>
      <c r="G274" s="91"/>
      <c r="H274" s="107"/>
      <c r="I274" s="93"/>
      <c r="J274" s="77"/>
      <c r="K274" s="91"/>
      <c r="L274" s="107"/>
      <c r="M274" s="93"/>
      <c r="N274" s="77"/>
      <c r="O274" s="91"/>
      <c r="P274" s="107"/>
      <c r="Q274" s="91"/>
      <c r="R274" s="77"/>
      <c r="S274" s="91"/>
      <c r="T274" s="107"/>
      <c r="U274" s="93"/>
      <c r="V274" s="77"/>
      <c r="W274" s="91"/>
      <c r="X274" s="107"/>
      <c r="Y274" s="91"/>
      <c r="Z274" s="77"/>
      <c r="AA274" s="91"/>
      <c r="AB274" s="107"/>
      <c r="AC274" s="93"/>
      <c r="AD274" s="77"/>
      <c r="AE274" s="91"/>
      <c r="AF274" s="107"/>
      <c r="AG274" s="93"/>
    </row>
    <row r="275" spans="1:33" ht="15.75" thickTop="1">
      <c r="A275" s="19"/>
      <c r="B275" s="101" t="s">
        <v>591</v>
      </c>
      <c r="C275" s="126"/>
      <c r="D275" s="126"/>
      <c r="E275" s="126"/>
      <c r="F275" s="23"/>
      <c r="G275" s="126"/>
      <c r="H275" s="126"/>
      <c r="I275" s="126"/>
      <c r="J275" s="23"/>
      <c r="K275" s="126"/>
      <c r="L275" s="126"/>
      <c r="M275" s="126"/>
      <c r="N275" s="23"/>
      <c r="O275" s="126"/>
      <c r="P275" s="126"/>
      <c r="Q275" s="126"/>
      <c r="R275" s="23"/>
      <c r="S275" s="126"/>
      <c r="T275" s="126"/>
      <c r="U275" s="126"/>
      <c r="V275" s="23"/>
      <c r="W275" s="126"/>
      <c r="X275" s="126"/>
      <c r="Y275" s="126"/>
      <c r="Z275" s="23"/>
      <c r="AA275" s="126"/>
      <c r="AB275" s="126"/>
      <c r="AC275" s="126"/>
      <c r="AD275" s="23"/>
      <c r="AE275" s="126"/>
      <c r="AF275" s="126"/>
      <c r="AG275" s="126"/>
    </row>
    <row r="276" spans="1:33">
      <c r="A276" s="19"/>
      <c r="B276" s="101"/>
      <c r="C276" s="23"/>
      <c r="D276" s="23"/>
      <c r="E276" s="23"/>
      <c r="F276" s="23"/>
      <c r="G276" s="23"/>
      <c r="H276" s="23"/>
      <c r="I276" s="23"/>
      <c r="J276" s="23"/>
      <c r="K276" s="23"/>
      <c r="L276" s="23"/>
      <c r="M276" s="23"/>
      <c r="N276" s="23"/>
      <c r="O276" s="23"/>
      <c r="P276" s="23"/>
      <c r="Q276" s="23"/>
      <c r="R276" s="23"/>
      <c r="S276" s="23"/>
      <c r="T276" s="23"/>
      <c r="U276" s="23"/>
      <c r="V276" s="23"/>
      <c r="W276" s="23"/>
      <c r="X276" s="23"/>
      <c r="Y276" s="23"/>
      <c r="Z276" s="23"/>
      <c r="AA276" s="23"/>
      <c r="AB276" s="23"/>
      <c r="AC276" s="23"/>
      <c r="AD276" s="23"/>
      <c r="AE276" s="23"/>
      <c r="AF276" s="23"/>
      <c r="AG276" s="23"/>
    </row>
    <row r="277" spans="1:33">
      <c r="A277" s="19"/>
      <c r="B277" s="100" t="s">
        <v>590</v>
      </c>
      <c r="C277" s="80" t="s">
        <v>195</v>
      </c>
      <c r="D277" s="81">
        <v>13</v>
      </c>
      <c r="E277" s="77"/>
      <c r="F277" s="77"/>
      <c r="G277" s="80" t="s">
        <v>195</v>
      </c>
      <c r="H277" s="81">
        <v>11</v>
      </c>
      <c r="I277" s="77"/>
      <c r="J277" s="77"/>
      <c r="K277" s="80" t="s">
        <v>195</v>
      </c>
      <c r="L277" s="81">
        <v>17</v>
      </c>
      <c r="M277" s="77"/>
      <c r="N277" s="77"/>
      <c r="O277" s="80" t="s">
        <v>195</v>
      </c>
      <c r="P277" s="81" t="s">
        <v>585</v>
      </c>
      <c r="Q277" s="80" t="s">
        <v>201</v>
      </c>
      <c r="R277" s="77"/>
      <c r="S277" s="80" t="s">
        <v>195</v>
      </c>
      <c r="T277" s="81">
        <v>14</v>
      </c>
      <c r="U277" s="77"/>
      <c r="V277" s="77"/>
      <c r="W277" s="80" t="s">
        <v>195</v>
      </c>
      <c r="X277" s="81" t="s">
        <v>296</v>
      </c>
      <c r="Y277" s="80" t="s">
        <v>201</v>
      </c>
      <c r="Z277" s="77"/>
      <c r="AA277" s="80" t="s">
        <v>195</v>
      </c>
      <c r="AB277" s="81" t="s">
        <v>196</v>
      </c>
      <c r="AC277" s="77"/>
      <c r="AD277" s="77"/>
      <c r="AE277" s="80" t="s">
        <v>195</v>
      </c>
      <c r="AF277" s="81">
        <v>6</v>
      </c>
      <c r="AG277" s="77"/>
    </row>
    <row r="278" spans="1:33">
      <c r="A278" s="19"/>
      <c r="B278" s="100"/>
      <c r="C278" s="80"/>
      <c r="D278" s="81"/>
      <c r="E278" s="77"/>
      <c r="F278" s="77"/>
      <c r="G278" s="80"/>
      <c r="H278" s="81"/>
      <c r="I278" s="77"/>
      <c r="J278" s="77"/>
      <c r="K278" s="80"/>
      <c r="L278" s="81"/>
      <c r="M278" s="77"/>
      <c r="N278" s="77"/>
      <c r="O278" s="80"/>
      <c r="P278" s="81"/>
      <c r="Q278" s="80"/>
      <c r="R278" s="77"/>
      <c r="S278" s="80"/>
      <c r="T278" s="81"/>
      <c r="U278" s="77"/>
      <c r="V278" s="77"/>
      <c r="W278" s="80"/>
      <c r="X278" s="81"/>
      <c r="Y278" s="80"/>
      <c r="Z278" s="77"/>
      <c r="AA278" s="80"/>
      <c r="AB278" s="81"/>
      <c r="AC278" s="77"/>
      <c r="AD278" s="77"/>
      <c r="AE278" s="80"/>
      <c r="AF278" s="81"/>
      <c r="AG278" s="77"/>
    </row>
    <row r="279" spans="1:33">
      <c r="A279" s="19"/>
      <c r="B279" s="101" t="s">
        <v>113</v>
      </c>
      <c r="C279" s="44" t="s">
        <v>393</v>
      </c>
      <c r="D279" s="44"/>
      <c r="E279" s="43" t="s">
        <v>201</v>
      </c>
      <c r="F279" s="23"/>
      <c r="G279" s="44" t="s">
        <v>196</v>
      </c>
      <c r="H279" s="44"/>
      <c r="I279" s="23"/>
      <c r="J279" s="23"/>
      <c r="K279" s="44" t="s">
        <v>196</v>
      </c>
      <c r="L279" s="44"/>
      <c r="M279" s="23"/>
      <c r="N279" s="23"/>
      <c r="O279" s="44" t="s">
        <v>196</v>
      </c>
      <c r="P279" s="44"/>
      <c r="Q279" s="23"/>
      <c r="R279" s="23"/>
      <c r="S279" s="44" t="s">
        <v>393</v>
      </c>
      <c r="T279" s="44"/>
      <c r="U279" s="43" t="s">
        <v>201</v>
      </c>
      <c r="V279" s="23"/>
      <c r="W279" s="44" t="s">
        <v>196</v>
      </c>
      <c r="X279" s="44"/>
      <c r="Y279" s="23"/>
      <c r="Z279" s="23"/>
      <c r="AA279" s="44" t="s">
        <v>196</v>
      </c>
      <c r="AB279" s="44"/>
      <c r="AC279" s="23"/>
      <c r="AD279" s="23"/>
      <c r="AE279" s="44" t="s">
        <v>393</v>
      </c>
      <c r="AF279" s="44"/>
      <c r="AG279" s="43" t="s">
        <v>201</v>
      </c>
    </row>
    <row r="280" spans="1:33" ht="15.75" thickBot="1">
      <c r="A280" s="19"/>
      <c r="B280" s="101"/>
      <c r="C280" s="64"/>
      <c r="D280" s="64"/>
      <c r="E280" s="102"/>
      <c r="F280" s="23"/>
      <c r="G280" s="64"/>
      <c r="H280" s="64"/>
      <c r="I280" s="65"/>
      <c r="J280" s="23"/>
      <c r="K280" s="64"/>
      <c r="L280" s="64"/>
      <c r="M280" s="65"/>
      <c r="N280" s="23"/>
      <c r="O280" s="64"/>
      <c r="P280" s="64"/>
      <c r="Q280" s="65"/>
      <c r="R280" s="23"/>
      <c r="S280" s="64"/>
      <c r="T280" s="64"/>
      <c r="U280" s="102"/>
      <c r="V280" s="23"/>
      <c r="W280" s="64"/>
      <c r="X280" s="64"/>
      <c r="Y280" s="65"/>
      <c r="Z280" s="23"/>
      <c r="AA280" s="64"/>
      <c r="AB280" s="64"/>
      <c r="AC280" s="65"/>
      <c r="AD280" s="23"/>
      <c r="AE280" s="64"/>
      <c r="AF280" s="64"/>
      <c r="AG280" s="102"/>
    </row>
    <row r="281" spans="1:33">
      <c r="A281" s="19"/>
      <c r="B281" s="100" t="s">
        <v>117</v>
      </c>
      <c r="C281" s="103" t="s">
        <v>592</v>
      </c>
      <c r="D281" s="103"/>
      <c r="E281" s="90" t="s">
        <v>201</v>
      </c>
      <c r="F281" s="77"/>
      <c r="G281" s="103">
        <v>11</v>
      </c>
      <c r="H281" s="103"/>
      <c r="I281" s="89"/>
      <c r="J281" s="77"/>
      <c r="K281" s="103">
        <v>17</v>
      </c>
      <c r="L281" s="103"/>
      <c r="M281" s="89"/>
      <c r="N281" s="77"/>
      <c r="O281" s="103" t="s">
        <v>585</v>
      </c>
      <c r="P281" s="103"/>
      <c r="Q281" s="90" t="s">
        <v>201</v>
      </c>
      <c r="R281" s="77"/>
      <c r="S281" s="103" t="s">
        <v>593</v>
      </c>
      <c r="T281" s="103"/>
      <c r="U281" s="90" t="s">
        <v>201</v>
      </c>
      <c r="V281" s="77"/>
      <c r="W281" s="103" t="s">
        <v>296</v>
      </c>
      <c r="X281" s="103"/>
      <c r="Y281" s="90" t="s">
        <v>201</v>
      </c>
      <c r="Z281" s="77"/>
      <c r="AA281" s="103" t="s">
        <v>196</v>
      </c>
      <c r="AB281" s="103"/>
      <c r="AC281" s="89"/>
      <c r="AD281" s="77"/>
      <c r="AE281" s="103" t="s">
        <v>594</v>
      </c>
      <c r="AF281" s="103"/>
      <c r="AG281" s="90" t="s">
        <v>201</v>
      </c>
    </row>
    <row r="282" spans="1:33">
      <c r="A282" s="19"/>
      <c r="B282" s="100"/>
      <c r="C282" s="79"/>
      <c r="D282" s="79"/>
      <c r="E282" s="58"/>
      <c r="F282" s="77"/>
      <c r="G282" s="79"/>
      <c r="H282" s="79"/>
      <c r="I282" s="62"/>
      <c r="J282" s="77"/>
      <c r="K282" s="79"/>
      <c r="L282" s="79"/>
      <c r="M282" s="62"/>
      <c r="N282" s="77"/>
      <c r="O282" s="79"/>
      <c r="P282" s="79"/>
      <c r="Q282" s="58"/>
      <c r="R282" s="77"/>
      <c r="S282" s="79"/>
      <c r="T282" s="79"/>
      <c r="U282" s="58"/>
      <c r="V282" s="77"/>
      <c r="W282" s="79"/>
      <c r="X282" s="79"/>
      <c r="Y282" s="58"/>
      <c r="Z282" s="77"/>
      <c r="AA282" s="79"/>
      <c r="AB282" s="79"/>
      <c r="AC282" s="62"/>
      <c r="AD282" s="77"/>
      <c r="AE282" s="79"/>
      <c r="AF282" s="79"/>
      <c r="AG282" s="58"/>
    </row>
    <row r="283" spans="1:33">
      <c r="A283" s="19"/>
      <c r="B283" s="101" t="s">
        <v>595</v>
      </c>
      <c r="C283" s="44" t="s">
        <v>196</v>
      </c>
      <c r="D283" s="44"/>
      <c r="E283" s="23"/>
      <c r="F283" s="23"/>
      <c r="G283" s="44" t="s">
        <v>196</v>
      </c>
      <c r="H283" s="44"/>
      <c r="I283" s="23"/>
      <c r="J283" s="23"/>
      <c r="K283" s="44" t="s">
        <v>196</v>
      </c>
      <c r="L283" s="44"/>
      <c r="M283" s="23"/>
      <c r="N283" s="23"/>
      <c r="O283" s="44" t="s">
        <v>196</v>
      </c>
      <c r="P283" s="44"/>
      <c r="Q283" s="23"/>
      <c r="R283" s="23"/>
      <c r="S283" s="44" t="s">
        <v>196</v>
      </c>
      <c r="T283" s="44"/>
      <c r="U283" s="23"/>
      <c r="V283" s="23"/>
      <c r="W283" s="44" t="s">
        <v>296</v>
      </c>
      <c r="X283" s="44"/>
      <c r="Y283" s="43" t="s">
        <v>201</v>
      </c>
      <c r="Z283" s="23"/>
      <c r="AA283" s="44" t="s">
        <v>196</v>
      </c>
      <c r="AB283" s="44"/>
      <c r="AC283" s="23"/>
      <c r="AD283" s="23"/>
      <c r="AE283" s="44" t="s">
        <v>296</v>
      </c>
      <c r="AF283" s="44"/>
      <c r="AG283" s="43" t="s">
        <v>201</v>
      </c>
    </row>
    <row r="284" spans="1:33" ht="15.75" thickBot="1">
      <c r="A284" s="19"/>
      <c r="B284" s="101"/>
      <c r="C284" s="64"/>
      <c r="D284" s="64"/>
      <c r="E284" s="65"/>
      <c r="F284" s="23"/>
      <c r="G284" s="64"/>
      <c r="H284" s="64"/>
      <c r="I284" s="65"/>
      <c r="J284" s="23"/>
      <c r="K284" s="64"/>
      <c r="L284" s="64"/>
      <c r="M284" s="65"/>
      <c r="N284" s="23"/>
      <c r="O284" s="64"/>
      <c r="P284" s="64"/>
      <c r="Q284" s="65"/>
      <c r="R284" s="23"/>
      <c r="S284" s="64"/>
      <c r="T284" s="64"/>
      <c r="U284" s="65"/>
      <c r="V284" s="23"/>
      <c r="W284" s="64"/>
      <c r="X284" s="64"/>
      <c r="Y284" s="102"/>
      <c r="Z284" s="23"/>
      <c r="AA284" s="64"/>
      <c r="AB284" s="64"/>
      <c r="AC284" s="65"/>
      <c r="AD284" s="23"/>
      <c r="AE284" s="64"/>
      <c r="AF284" s="64"/>
      <c r="AG284" s="102"/>
    </row>
    <row r="285" spans="1:33" ht="26.25">
      <c r="A285" s="19"/>
      <c r="B285" s="54" t="s">
        <v>596</v>
      </c>
      <c r="C285" s="90" t="s">
        <v>195</v>
      </c>
      <c r="D285" s="103" t="s">
        <v>592</v>
      </c>
      <c r="E285" s="90" t="s">
        <v>201</v>
      </c>
      <c r="F285" s="77"/>
      <c r="G285" s="90" t="s">
        <v>195</v>
      </c>
      <c r="H285" s="103">
        <v>11</v>
      </c>
      <c r="I285" s="89"/>
      <c r="J285" s="77"/>
      <c r="K285" s="90" t="s">
        <v>195</v>
      </c>
      <c r="L285" s="103">
        <v>17</v>
      </c>
      <c r="M285" s="89"/>
      <c r="N285" s="77"/>
      <c r="O285" s="90" t="s">
        <v>195</v>
      </c>
      <c r="P285" s="103" t="s">
        <v>585</v>
      </c>
      <c r="Q285" s="90" t="s">
        <v>201</v>
      </c>
      <c r="R285" s="77"/>
      <c r="S285" s="90" t="s">
        <v>195</v>
      </c>
      <c r="T285" s="103" t="s">
        <v>593</v>
      </c>
      <c r="U285" s="90" t="s">
        <v>201</v>
      </c>
      <c r="V285" s="77"/>
      <c r="W285" s="90" t="s">
        <v>195</v>
      </c>
      <c r="X285" s="103" t="s">
        <v>196</v>
      </c>
      <c r="Y285" s="89"/>
      <c r="Z285" s="77"/>
      <c r="AA285" s="90" t="s">
        <v>195</v>
      </c>
      <c r="AB285" s="103" t="s">
        <v>196</v>
      </c>
      <c r="AC285" s="89"/>
      <c r="AD285" s="77"/>
      <c r="AE285" s="90" t="s">
        <v>195</v>
      </c>
      <c r="AF285" s="103" t="s">
        <v>593</v>
      </c>
      <c r="AG285" s="90" t="s">
        <v>201</v>
      </c>
    </row>
    <row r="286" spans="1:33" ht="15.75" thickBot="1">
      <c r="A286" s="19"/>
      <c r="B286" s="54" t="s">
        <v>597</v>
      </c>
      <c r="C286" s="91"/>
      <c r="D286" s="107"/>
      <c r="E286" s="91"/>
      <c r="F286" s="77"/>
      <c r="G286" s="91"/>
      <c r="H286" s="107"/>
      <c r="I286" s="93"/>
      <c r="J286" s="77"/>
      <c r="K286" s="91"/>
      <c r="L286" s="107"/>
      <c r="M286" s="93"/>
      <c r="N286" s="77"/>
      <c r="O286" s="91"/>
      <c r="P286" s="107"/>
      <c r="Q286" s="91"/>
      <c r="R286" s="77"/>
      <c r="S286" s="91"/>
      <c r="T286" s="107"/>
      <c r="U286" s="91"/>
      <c r="V286" s="77"/>
      <c r="W286" s="91"/>
      <c r="X286" s="107"/>
      <c r="Y286" s="93"/>
      <c r="Z286" s="77"/>
      <c r="AA286" s="91"/>
      <c r="AB286" s="107"/>
      <c r="AC286" s="93"/>
      <c r="AD286" s="77"/>
      <c r="AE286" s="91"/>
      <c r="AF286" s="107"/>
      <c r="AG286" s="91"/>
    </row>
    <row r="287" spans="1:33" ht="15.75" thickTop="1">
      <c r="A287" s="19"/>
      <c r="B287" s="43" t="s">
        <v>598</v>
      </c>
      <c r="C287" s="43"/>
      <c r="D287" s="43"/>
      <c r="E287" s="43"/>
      <c r="F287" s="43"/>
      <c r="G287" s="43"/>
      <c r="H287" s="43"/>
      <c r="I287" s="43"/>
      <c r="J287" s="43"/>
      <c r="K287" s="43"/>
      <c r="L287" s="43"/>
      <c r="M287" s="43"/>
      <c r="N287" s="43"/>
      <c r="O287" s="43"/>
      <c r="P287" s="43"/>
      <c r="Q287" s="43"/>
      <c r="R287" s="43"/>
      <c r="S287" s="43"/>
      <c r="T287" s="43"/>
      <c r="U287" s="43"/>
      <c r="V287" s="43"/>
      <c r="W287" s="43"/>
      <c r="X287" s="43"/>
      <c r="Y287" s="43"/>
      <c r="Z287" s="43"/>
      <c r="AA287" s="43"/>
      <c r="AB287" s="43"/>
      <c r="AC287" s="43"/>
      <c r="AD287" s="43"/>
      <c r="AE287" s="43"/>
      <c r="AF287" s="43"/>
      <c r="AG287" s="43"/>
    </row>
    <row r="288" spans="1:33">
      <c r="A288" s="19"/>
      <c r="B288" s="76" t="s">
        <v>574</v>
      </c>
      <c r="C288" s="76"/>
      <c r="D288" s="76"/>
      <c r="E288" s="76"/>
      <c r="F288" s="76"/>
      <c r="G288" s="76"/>
      <c r="H288" s="76"/>
      <c r="I288" s="76"/>
      <c r="J288" s="76"/>
      <c r="K288" s="76"/>
      <c r="L288" s="76"/>
      <c r="M288" s="76"/>
      <c r="N288" s="76"/>
      <c r="O288" s="76"/>
      <c r="P288" s="76"/>
      <c r="Q288" s="76"/>
      <c r="R288" s="76"/>
      <c r="S288" s="76"/>
      <c r="T288" s="76"/>
      <c r="U288" s="76"/>
      <c r="V288" s="76"/>
      <c r="W288" s="76"/>
      <c r="X288" s="76"/>
      <c r="Y288" s="76"/>
      <c r="Z288" s="76"/>
      <c r="AA288" s="76"/>
      <c r="AB288" s="76"/>
      <c r="AC288" s="76"/>
      <c r="AD288" s="76"/>
      <c r="AE288" s="76"/>
      <c r="AF288" s="76"/>
      <c r="AG288" s="76"/>
    </row>
    <row r="289" spans="1:33">
      <c r="A289" s="19"/>
      <c r="B289" s="76" t="s">
        <v>599</v>
      </c>
      <c r="C289" s="76"/>
      <c r="D289" s="76"/>
      <c r="E289" s="76"/>
      <c r="F289" s="76"/>
      <c r="G289" s="76"/>
      <c r="H289" s="76"/>
      <c r="I289" s="76"/>
      <c r="J289" s="76"/>
      <c r="K289" s="76"/>
      <c r="L289" s="76"/>
      <c r="M289" s="76"/>
      <c r="N289" s="76"/>
      <c r="O289" s="76"/>
      <c r="P289" s="76"/>
      <c r="Q289" s="76"/>
      <c r="R289" s="76"/>
      <c r="S289" s="76"/>
      <c r="T289" s="76"/>
      <c r="U289" s="76"/>
      <c r="V289" s="76"/>
      <c r="W289" s="76"/>
      <c r="X289" s="76"/>
      <c r="Y289" s="76"/>
      <c r="Z289" s="76"/>
      <c r="AA289" s="76"/>
      <c r="AB289" s="76"/>
      <c r="AC289" s="76"/>
      <c r="AD289" s="76"/>
      <c r="AE289" s="76"/>
      <c r="AF289" s="76"/>
      <c r="AG289" s="76"/>
    </row>
    <row r="290" spans="1:33">
      <c r="A290" s="19"/>
      <c r="B290" s="76" t="s">
        <v>522</v>
      </c>
      <c r="C290" s="76"/>
      <c r="D290" s="76"/>
      <c r="E290" s="76"/>
      <c r="F290" s="76"/>
      <c r="G290" s="76"/>
      <c r="H290" s="76"/>
      <c r="I290" s="76"/>
      <c r="J290" s="76"/>
      <c r="K290" s="76"/>
      <c r="L290" s="76"/>
      <c r="M290" s="76"/>
      <c r="N290" s="76"/>
      <c r="O290" s="76"/>
      <c r="P290" s="76"/>
      <c r="Q290" s="76"/>
      <c r="R290" s="76"/>
      <c r="S290" s="76"/>
      <c r="T290" s="76"/>
      <c r="U290" s="76"/>
      <c r="V290" s="76"/>
      <c r="W290" s="76"/>
      <c r="X290" s="76"/>
      <c r="Y290" s="76"/>
      <c r="Z290" s="76"/>
      <c r="AA290" s="76"/>
      <c r="AB290" s="76"/>
      <c r="AC290" s="76"/>
      <c r="AD290" s="76"/>
      <c r="AE290" s="76"/>
      <c r="AF290" s="76"/>
      <c r="AG290" s="76"/>
    </row>
    <row r="291" spans="1:33">
      <c r="A291" s="19"/>
      <c r="B291" s="32"/>
      <c r="C291" s="32"/>
      <c r="D291" s="32"/>
      <c r="E291" s="32"/>
      <c r="F291" s="32"/>
      <c r="G291" s="32"/>
      <c r="H291" s="32"/>
      <c r="I291" s="32"/>
      <c r="J291" s="32"/>
      <c r="K291" s="32"/>
      <c r="L291" s="32"/>
      <c r="M291" s="32"/>
      <c r="N291" s="32"/>
      <c r="O291" s="32"/>
      <c r="P291" s="32"/>
      <c r="Q291" s="32"/>
      <c r="R291" s="32"/>
      <c r="S291" s="32"/>
      <c r="T291" s="32"/>
      <c r="U291" s="32"/>
    </row>
    <row r="292" spans="1:33">
      <c r="A292" s="19"/>
      <c r="B292" s="14"/>
      <c r="C292" s="14"/>
      <c r="D292" s="14"/>
      <c r="E292" s="14"/>
      <c r="F292" s="14"/>
      <c r="G292" s="14"/>
      <c r="H292" s="14"/>
      <c r="I292" s="14"/>
      <c r="J292" s="14"/>
      <c r="K292" s="14"/>
      <c r="L292" s="14"/>
      <c r="M292" s="14"/>
      <c r="N292" s="14"/>
      <c r="O292" s="14"/>
      <c r="P292" s="14"/>
      <c r="Q292" s="14"/>
      <c r="R292" s="14"/>
      <c r="S292" s="14"/>
      <c r="T292" s="14"/>
      <c r="U292" s="14"/>
    </row>
    <row r="293" spans="1:33" ht="15.75" thickBot="1">
      <c r="A293" s="19"/>
      <c r="B293" s="28"/>
      <c r="C293" s="33" t="s">
        <v>600</v>
      </c>
      <c r="D293" s="33"/>
      <c r="E293" s="33"/>
      <c r="F293" s="33"/>
      <c r="G293" s="33"/>
      <c r="H293" s="33"/>
      <c r="I293" s="33"/>
      <c r="J293" s="33"/>
      <c r="K293" s="33"/>
      <c r="L293" s="33"/>
      <c r="M293" s="33"/>
      <c r="N293" s="33"/>
      <c r="O293" s="33"/>
      <c r="P293" s="33"/>
      <c r="Q293" s="33"/>
      <c r="R293" s="33"/>
      <c r="S293" s="33"/>
      <c r="T293" s="33"/>
      <c r="U293" s="33"/>
    </row>
    <row r="294" spans="1:33" ht="16.5" thickTop="1" thickBot="1">
      <c r="A294" s="19"/>
      <c r="B294" s="28"/>
      <c r="C294" s="137" t="s">
        <v>523</v>
      </c>
      <c r="D294" s="137"/>
      <c r="E294" s="137"/>
      <c r="F294" s="17"/>
      <c r="G294" s="137" t="s">
        <v>524</v>
      </c>
      <c r="H294" s="137"/>
      <c r="I294" s="137"/>
      <c r="J294" s="17"/>
      <c r="K294" s="137" t="s">
        <v>525</v>
      </c>
      <c r="L294" s="137"/>
      <c r="M294" s="137"/>
      <c r="N294" s="17"/>
      <c r="O294" s="137" t="s">
        <v>466</v>
      </c>
      <c r="P294" s="137"/>
      <c r="Q294" s="137"/>
      <c r="R294" s="17"/>
      <c r="S294" s="137" t="s">
        <v>528</v>
      </c>
      <c r="T294" s="137"/>
      <c r="U294" s="137"/>
    </row>
    <row r="295" spans="1:33" ht="15.75" thickTop="1">
      <c r="A295" s="19"/>
      <c r="B295" s="100" t="s">
        <v>575</v>
      </c>
      <c r="C295" s="57" t="s">
        <v>195</v>
      </c>
      <c r="D295" s="78" t="s">
        <v>196</v>
      </c>
      <c r="E295" s="61"/>
      <c r="F295" s="77"/>
      <c r="G295" s="57" t="s">
        <v>195</v>
      </c>
      <c r="H295" s="59">
        <v>1799</v>
      </c>
      <c r="I295" s="61"/>
      <c r="J295" s="77"/>
      <c r="K295" s="57" t="s">
        <v>195</v>
      </c>
      <c r="L295" s="59">
        <v>1202</v>
      </c>
      <c r="M295" s="61"/>
      <c r="N295" s="77"/>
      <c r="O295" s="57" t="s">
        <v>195</v>
      </c>
      <c r="P295" s="78" t="s">
        <v>196</v>
      </c>
      <c r="Q295" s="61"/>
      <c r="R295" s="77"/>
      <c r="S295" s="57" t="s">
        <v>195</v>
      </c>
      <c r="T295" s="59">
        <v>3001</v>
      </c>
      <c r="U295" s="61"/>
    </row>
    <row r="296" spans="1:33">
      <c r="A296" s="19"/>
      <c r="B296" s="100"/>
      <c r="C296" s="80"/>
      <c r="D296" s="81"/>
      <c r="E296" s="77"/>
      <c r="F296" s="77"/>
      <c r="G296" s="80"/>
      <c r="H296" s="87"/>
      <c r="I296" s="77"/>
      <c r="J296" s="77"/>
      <c r="K296" s="80"/>
      <c r="L296" s="87"/>
      <c r="M296" s="77"/>
      <c r="N296" s="77"/>
      <c r="O296" s="80"/>
      <c r="P296" s="81"/>
      <c r="Q296" s="77"/>
      <c r="R296" s="77"/>
      <c r="S296" s="80"/>
      <c r="T296" s="87"/>
      <c r="U296" s="77"/>
    </row>
    <row r="297" spans="1:33">
      <c r="A297" s="19"/>
      <c r="B297" s="101" t="s">
        <v>576</v>
      </c>
      <c r="C297" s="44" t="s">
        <v>196</v>
      </c>
      <c r="D297" s="44"/>
      <c r="E297" s="23"/>
      <c r="F297" s="23"/>
      <c r="G297" s="123">
        <v>1648</v>
      </c>
      <c r="H297" s="123"/>
      <c r="I297" s="23"/>
      <c r="J297" s="23"/>
      <c r="K297" s="123">
        <v>1108</v>
      </c>
      <c r="L297" s="123"/>
      <c r="M297" s="23"/>
      <c r="N297" s="23"/>
      <c r="O297" s="44" t="s">
        <v>196</v>
      </c>
      <c r="P297" s="44"/>
      <c r="Q297" s="23"/>
      <c r="R297" s="23"/>
      <c r="S297" s="123">
        <v>2756</v>
      </c>
      <c r="T297" s="123"/>
      <c r="U297" s="23"/>
    </row>
    <row r="298" spans="1:33" ht="15.75" thickBot="1">
      <c r="A298" s="19"/>
      <c r="B298" s="101"/>
      <c r="C298" s="64"/>
      <c r="D298" s="64"/>
      <c r="E298" s="65"/>
      <c r="F298" s="23"/>
      <c r="G298" s="141"/>
      <c r="H298" s="141"/>
      <c r="I298" s="65"/>
      <c r="J298" s="23"/>
      <c r="K298" s="141"/>
      <c r="L298" s="141"/>
      <c r="M298" s="65"/>
      <c r="N298" s="23"/>
      <c r="O298" s="64"/>
      <c r="P298" s="64"/>
      <c r="Q298" s="65"/>
      <c r="R298" s="23"/>
      <c r="S298" s="141"/>
      <c r="T298" s="141"/>
      <c r="U298" s="65"/>
    </row>
    <row r="299" spans="1:33">
      <c r="A299" s="19"/>
      <c r="B299" s="100" t="s">
        <v>85</v>
      </c>
      <c r="C299" s="103" t="s">
        <v>196</v>
      </c>
      <c r="D299" s="103"/>
      <c r="E299" s="89"/>
      <c r="F299" s="77"/>
      <c r="G299" s="103">
        <v>151</v>
      </c>
      <c r="H299" s="103"/>
      <c r="I299" s="89"/>
      <c r="J299" s="77"/>
      <c r="K299" s="103">
        <v>94</v>
      </c>
      <c r="L299" s="103"/>
      <c r="M299" s="89"/>
      <c r="N299" s="77"/>
      <c r="O299" s="103" t="s">
        <v>196</v>
      </c>
      <c r="P299" s="103"/>
      <c r="Q299" s="89"/>
      <c r="R299" s="77"/>
      <c r="S299" s="103">
        <v>245</v>
      </c>
      <c r="T299" s="103"/>
      <c r="U299" s="89"/>
    </row>
    <row r="300" spans="1:33" ht="15.75" thickBot="1">
      <c r="A300" s="19"/>
      <c r="B300" s="100"/>
      <c r="C300" s="74"/>
      <c r="D300" s="74"/>
      <c r="E300" s="82"/>
      <c r="F300" s="77"/>
      <c r="G300" s="74"/>
      <c r="H300" s="74"/>
      <c r="I300" s="82"/>
      <c r="J300" s="77"/>
      <c r="K300" s="74"/>
      <c r="L300" s="74"/>
      <c r="M300" s="82"/>
      <c r="N300" s="77"/>
      <c r="O300" s="74"/>
      <c r="P300" s="74"/>
      <c r="Q300" s="82"/>
      <c r="R300" s="77"/>
      <c r="S300" s="74"/>
      <c r="T300" s="74"/>
      <c r="U300" s="82"/>
    </row>
    <row r="301" spans="1:33">
      <c r="A301" s="19"/>
      <c r="B301" s="96" t="s">
        <v>86</v>
      </c>
      <c r="C301" s="50"/>
      <c r="D301" s="50"/>
      <c r="E301" s="50"/>
      <c r="F301" s="17"/>
      <c r="G301" s="50"/>
      <c r="H301" s="50"/>
      <c r="I301" s="50"/>
      <c r="J301" s="17"/>
      <c r="K301" s="50"/>
      <c r="L301" s="50"/>
      <c r="M301" s="50"/>
      <c r="N301" s="17"/>
      <c r="O301" s="50"/>
      <c r="P301" s="50"/>
      <c r="Q301" s="50"/>
      <c r="R301" s="17"/>
      <c r="S301" s="50"/>
      <c r="T301" s="50"/>
      <c r="U301" s="50"/>
    </row>
    <row r="302" spans="1:33">
      <c r="A302" s="19"/>
      <c r="B302" s="100" t="s">
        <v>87</v>
      </c>
      <c r="C302" s="81" t="s">
        <v>196</v>
      </c>
      <c r="D302" s="81"/>
      <c r="E302" s="77"/>
      <c r="F302" s="77"/>
      <c r="G302" s="81">
        <v>105</v>
      </c>
      <c r="H302" s="81"/>
      <c r="I302" s="77"/>
      <c r="J302" s="77"/>
      <c r="K302" s="81">
        <v>59</v>
      </c>
      <c r="L302" s="81"/>
      <c r="M302" s="77"/>
      <c r="N302" s="77"/>
      <c r="O302" s="81" t="s">
        <v>196</v>
      </c>
      <c r="P302" s="81"/>
      <c r="Q302" s="77"/>
      <c r="R302" s="77"/>
      <c r="S302" s="81">
        <v>164</v>
      </c>
      <c r="T302" s="81"/>
      <c r="U302" s="77"/>
    </row>
    <row r="303" spans="1:33">
      <c r="A303" s="19"/>
      <c r="B303" s="100"/>
      <c r="C303" s="81"/>
      <c r="D303" s="81"/>
      <c r="E303" s="77"/>
      <c r="F303" s="77"/>
      <c r="G303" s="81"/>
      <c r="H303" s="81"/>
      <c r="I303" s="77"/>
      <c r="J303" s="77"/>
      <c r="K303" s="81"/>
      <c r="L303" s="81"/>
      <c r="M303" s="77"/>
      <c r="N303" s="77"/>
      <c r="O303" s="81"/>
      <c r="P303" s="81"/>
      <c r="Q303" s="77"/>
      <c r="R303" s="77"/>
      <c r="S303" s="81"/>
      <c r="T303" s="81"/>
      <c r="U303" s="77"/>
    </row>
    <row r="304" spans="1:33">
      <c r="A304" s="19"/>
      <c r="B304" s="101" t="s">
        <v>88</v>
      </c>
      <c r="C304" s="44">
        <v>1</v>
      </c>
      <c r="D304" s="44"/>
      <c r="E304" s="23"/>
      <c r="F304" s="23"/>
      <c r="G304" s="44">
        <v>19</v>
      </c>
      <c r="H304" s="44"/>
      <c r="I304" s="23"/>
      <c r="J304" s="23"/>
      <c r="K304" s="44">
        <v>5</v>
      </c>
      <c r="L304" s="44"/>
      <c r="M304" s="23"/>
      <c r="N304" s="23"/>
      <c r="O304" s="44" t="s">
        <v>196</v>
      </c>
      <c r="P304" s="44"/>
      <c r="Q304" s="23"/>
      <c r="R304" s="23"/>
      <c r="S304" s="44">
        <v>25</v>
      </c>
      <c r="T304" s="44"/>
      <c r="U304" s="23"/>
    </row>
    <row r="305" spans="1:21">
      <c r="A305" s="19"/>
      <c r="B305" s="101"/>
      <c r="C305" s="44"/>
      <c r="D305" s="44"/>
      <c r="E305" s="23"/>
      <c r="F305" s="23"/>
      <c r="G305" s="44"/>
      <c r="H305" s="44"/>
      <c r="I305" s="23"/>
      <c r="J305" s="23"/>
      <c r="K305" s="44"/>
      <c r="L305" s="44"/>
      <c r="M305" s="23"/>
      <c r="N305" s="23"/>
      <c r="O305" s="44"/>
      <c r="P305" s="44"/>
      <c r="Q305" s="23"/>
      <c r="R305" s="23"/>
      <c r="S305" s="44"/>
      <c r="T305" s="44"/>
      <c r="U305" s="23"/>
    </row>
    <row r="306" spans="1:21">
      <c r="A306" s="19"/>
      <c r="B306" s="100" t="s">
        <v>89</v>
      </c>
      <c r="C306" s="81" t="s">
        <v>196</v>
      </c>
      <c r="D306" s="81"/>
      <c r="E306" s="77"/>
      <c r="F306" s="77"/>
      <c r="G306" s="81">
        <v>22</v>
      </c>
      <c r="H306" s="81"/>
      <c r="I306" s="77"/>
      <c r="J306" s="77"/>
      <c r="K306" s="81">
        <v>9</v>
      </c>
      <c r="L306" s="81"/>
      <c r="M306" s="77"/>
      <c r="N306" s="77"/>
      <c r="O306" s="81" t="s">
        <v>196</v>
      </c>
      <c r="P306" s="81"/>
      <c r="Q306" s="77"/>
      <c r="R306" s="77"/>
      <c r="S306" s="81">
        <v>31</v>
      </c>
      <c r="T306" s="81"/>
      <c r="U306" s="77"/>
    </row>
    <row r="307" spans="1:21" ht="15.75" thickBot="1">
      <c r="A307" s="19"/>
      <c r="B307" s="100"/>
      <c r="C307" s="74"/>
      <c r="D307" s="74"/>
      <c r="E307" s="82"/>
      <c r="F307" s="77"/>
      <c r="G307" s="74"/>
      <c r="H307" s="74"/>
      <c r="I307" s="82"/>
      <c r="J307" s="77"/>
      <c r="K307" s="74"/>
      <c r="L307" s="74"/>
      <c r="M307" s="82"/>
      <c r="N307" s="77"/>
      <c r="O307" s="74"/>
      <c r="P307" s="74"/>
      <c r="Q307" s="82"/>
      <c r="R307" s="77"/>
      <c r="S307" s="74"/>
      <c r="T307" s="74"/>
      <c r="U307" s="82"/>
    </row>
    <row r="308" spans="1:21">
      <c r="A308" s="19"/>
      <c r="B308" s="101" t="s">
        <v>90</v>
      </c>
      <c r="C308" s="48">
        <v>1</v>
      </c>
      <c r="D308" s="48"/>
      <c r="E308" s="50"/>
      <c r="F308" s="23"/>
      <c r="G308" s="48">
        <v>146</v>
      </c>
      <c r="H308" s="48"/>
      <c r="I308" s="50"/>
      <c r="J308" s="23"/>
      <c r="K308" s="48">
        <v>73</v>
      </c>
      <c r="L308" s="48"/>
      <c r="M308" s="50"/>
      <c r="N308" s="23"/>
      <c r="O308" s="48" t="s">
        <v>196</v>
      </c>
      <c r="P308" s="48"/>
      <c r="Q308" s="50"/>
      <c r="R308" s="23"/>
      <c r="S308" s="48">
        <v>220</v>
      </c>
      <c r="T308" s="48"/>
      <c r="U308" s="50"/>
    </row>
    <row r="309" spans="1:21" ht="15.75" thickBot="1">
      <c r="A309" s="19"/>
      <c r="B309" s="101"/>
      <c r="C309" s="64"/>
      <c r="D309" s="64"/>
      <c r="E309" s="65"/>
      <c r="F309" s="23"/>
      <c r="G309" s="64"/>
      <c r="H309" s="64"/>
      <c r="I309" s="65"/>
      <c r="J309" s="23"/>
      <c r="K309" s="64"/>
      <c r="L309" s="64"/>
      <c r="M309" s="65"/>
      <c r="N309" s="23"/>
      <c r="O309" s="64"/>
      <c r="P309" s="64"/>
      <c r="Q309" s="65"/>
      <c r="R309" s="23"/>
      <c r="S309" s="64"/>
      <c r="T309" s="64"/>
      <c r="U309" s="65"/>
    </row>
    <row r="310" spans="1:21">
      <c r="A310" s="19"/>
      <c r="B310" s="100" t="s">
        <v>579</v>
      </c>
      <c r="C310" s="103" t="s">
        <v>284</v>
      </c>
      <c r="D310" s="103"/>
      <c r="E310" s="90" t="s">
        <v>201</v>
      </c>
      <c r="F310" s="77"/>
      <c r="G310" s="103">
        <v>5</v>
      </c>
      <c r="H310" s="103"/>
      <c r="I310" s="89"/>
      <c r="J310" s="77"/>
      <c r="K310" s="103">
        <v>21</v>
      </c>
      <c r="L310" s="103"/>
      <c r="M310" s="89"/>
      <c r="N310" s="77"/>
      <c r="O310" s="103" t="s">
        <v>196</v>
      </c>
      <c r="P310" s="103"/>
      <c r="Q310" s="89"/>
      <c r="R310" s="77"/>
      <c r="S310" s="103">
        <v>25</v>
      </c>
      <c r="T310" s="103"/>
      <c r="U310" s="89"/>
    </row>
    <row r="311" spans="1:21">
      <c r="A311" s="19"/>
      <c r="B311" s="100"/>
      <c r="C311" s="81"/>
      <c r="D311" s="81"/>
      <c r="E311" s="80"/>
      <c r="F311" s="77"/>
      <c r="G311" s="81"/>
      <c r="H311" s="81"/>
      <c r="I311" s="77"/>
      <c r="J311" s="77"/>
      <c r="K311" s="81"/>
      <c r="L311" s="81"/>
      <c r="M311" s="77"/>
      <c r="N311" s="77"/>
      <c r="O311" s="81"/>
      <c r="P311" s="81"/>
      <c r="Q311" s="77"/>
      <c r="R311" s="77"/>
      <c r="S311" s="81"/>
      <c r="T311" s="81"/>
      <c r="U311" s="77"/>
    </row>
    <row r="312" spans="1:21">
      <c r="A312" s="19"/>
      <c r="B312" s="101" t="s">
        <v>93</v>
      </c>
      <c r="C312" s="44" t="s">
        <v>196</v>
      </c>
      <c r="D312" s="44"/>
      <c r="E312" s="23"/>
      <c r="F312" s="23"/>
      <c r="G312" s="44" t="s">
        <v>196</v>
      </c>
      <c r="H312" s="44"/>
      <c r="I312" s="23"/>
      <c r="J312" s="23"/>
      <c r="K312" s="44">
        <v>1</v>
      </c>
      <c r="L312" s="44"/>
      <c r="M312" s="23"/>
      <c r="N312" s="23"/>
      <c r="O312" s="44" t="s">
        <v>196</v>
      </c>
      <c r="P312" s="44"/>
      <c r="Q312" s="23"/>
      <c r="R312" s="23"/>
      <c r="S312" s="44">
        <v>1</v>
      </c>
      <c r="T312" s="44"/>
      <c r="U312" s="23"/>
    </row>
    <row r="313" spans="1:21">
      <c r="A313" s="19"/>
      <c r="B313" s="101"/>
      <c r="C313" s="44"/>
      <c r="D313" s="44"/>
      <c r="E313" s="23"/>
      <c r="F313" s="23"/>
      <c r="G313" s="44"/>
      <c r="H313" s="44"/>
      <c r="I313" s="23"/>
      <c r="J313" s="23"/>
      <c r="K313" s="44"/>
      <c r="L313" s="44"/>
      <c r="M313" s="23"/>
      <c r="N313" s="23"/>
      <c r="O313" s="44"/>
      <c r="P313" s="44"/>
      <c r="Q313" s="23"/>
      <c r="R313" s="23"/>
      <c r="S313" s="44"/>
      <c r="T313" s="44"/>
      <c r="U313" s="23"/>
    </row>
    <row r="314" spans="1:21">
      <c r="A314" s="19"/>
      <c r="B314" s="100" t="s">
        <v>94</v>
      </c>
      <c r="C314" s="81" t="s">
        <v>580</v>
      </c>
      <c r="D314" s="81"/>
      <c r="E314" s="80" t="s">
        <v>201</v>
      </c>
      <c r="F314" s="77"/>
      <c r="G314" s="81" t="s">
        <v>196</v>
      </c>
      <c r="H314" s="81"/>
      <c r="I314" s="77"/>
      <c r="J314" s="77"/>
      <c r="K314" s="81" t="s">
        <v>196</v>
      </c>
      <c r="L314" s="81"/>
      <c r="M314" s="77"/>
      <c r="N314" s="77"/>
      <c r="O314" s="81" t="s">
        <v>196</v>
      </c>
      <c r="P314" s="81"/>
      <c r="Q314" s="77"/>
      <c r="R314" s="77"/>
      <c r="S314" s="81" t="s">
        <v>580</v>
      </c>
      <c r="T314" s="81"/>
      <c r="U314" s="80" t="s">
        <v>201</v>
      </c>
    </row>
    <row r="315" spans="1:21">
      <c r="A315" s="19"/>
      <c r="B315" s="100"/>
      <c r="C315" s="81"/>
      <c r="D315" s="81"/>
      <c r="E315" s="80"/>
      <c r="F315" s="77"/>
      <c r="G315" s="81"/>
      <c r="H315" s="81"/>
      <c r="I315" s="77"/>
      <c r="J315" s="77"/>
      <c r="K315" s="81"/>
      <c r="L315" s="81"/>
      <c r="M315" s="77"/>
      <c r="N315" s="77"/>
      <c r="O315" s="81"/>
      <c r="P315" s="81"/>
      <c r="Q315" s="77"/>
      <c r="R315" s="77"/>
      <c r="S315" s="81"/>
      <c r="T315" s="81"/>
      <c r="U315" s="80"/>
    </row>
    <row r="316" spans="1:21">
      <c r="A316" s="19"/>
      <c r="B316" s="101" t="s">
        <v>584</v>
      </c>
      <c r="C316" s="44">
        <v>22</v>
      </c>
      <c r="D316" s="44"/>
      <c r="E316" s="23"/>
      <c r="F316" s="23"/>
      <c r="G316" s="44" t="s">
        <v>196</v>
      </c>
      <c r="H316" s="44"/>
      <c r="I316" s="23"/>
      <c r="J316" s="23"/>
      <c r="K316" s="44" t="s">
        <v>196</v>
      </c>
      <c r="L316" s="44"/>
      <c r="M316" s="23"/>
      <c r="N316" s="23"/>
      <c r="O316" s="44" t="s">
        <v>298</v>
      </c>
      <c r="P316" s="44"/>
      <c r="Q316" s="43" t="s">
        <v>201</v>
      </c>
      <c r="R316" s="23"/>
      <c r="S316" s="44" t="s">
        <v>196</v>
      </c>
      <c r="T316" s="44"/>
      <c r="U316" s="23"/>
    </row>
    <row r="317" spans="1:21" ht="15.75" thickBot="1">
      <c r="A317" s="19"/>
      <c r="B317" s="101"/>
      <c r="C317" s="64"/>
      <c r="D317" s="64"/>
      <c r="E317" s="65"/>
      <c r="F317" s="23"/>
      <c r="G317" s="64"/>
      <c r="H317" s="64"/>
      <c r="I317" s="65"/>
      <c r="J317" s="23"/>
      <c r="K317" s="64"/>
      <c r="L317" s="64"/>
      <c r="M317" s="65"/>
      <c r="N317" s="23"/>
      <c r="O317" s="64"/>
      <c r="P317" s="64"/>
      <c r="Q317" s="102"/>
      <c r="R317" s="23"/>
      <c r="S317" s="64"/>
      <c r="T317" s="64"/>
      <c r="U317" s="65"/>
    </row>
    <row r="318" spans="1:21">
      <c r="A318" s="19"/>
      <c r="B318" s="100" t="s">
        <v>586</v>
      </c>
      <c r="C318" s="103">
        <v>11</v>
      </c>
      <c r="D318" s="103"/>
      <c r="E318" s="89"/>
      <c r="F318" s="77"/>
      <c r="G318" s="103">
        <v>5</v>
      </c>
      <c r="H318" s="103"/>
      <c r="I318" s="89"/>
      <c r="J318" s="77"/>
      <c r="K318" s="103">
        <v>22</v>
      </c>
      <c r="L318" s="103"/>
      <c r="M318" s="89"/>
      <c r="N318" s="77"/>
      <c r="O318" s="103" t="s">
        <v>298</v>
      </c>
      <c r="P318" s="103"/>
      <c r="Q318" s="90" t="s">
        <v>201</v>
      </c>
      <c r="R318" s="77"/>
      <c r="S318" s="103">
        <v>16</v>
      </c>
      <c r="T318" s="103"/>
      <c r="U318" s="89"/>
    </row>
    <row r="319" spans="1:21">
      <c r="A319" s="19"/>
      <c r="B319" s="100"/>
      <c r="C319" s="81"/>
      <c r="D319" s="81"/>
      <c r="E319" s="77"/>
      <c r="F319" s="77"/>
      <c r="G319" s="81"/>
      <c r="H319" s="81"/>
      <c r="I319" s="77"/>
      <c r="J319" s="77"/>
      <c r="K319" s="79"/>
      <c r="L319" s="79"/>
      <c r="M319" s="62"/>
      <c r="N319" s="77"/>
      <c r="O319" s="79"/>
      <c r="P319" s="79"/>
      <c r="Q319" s="58"/>
      <c r="R319" s="77"/>
      <c r="S319" s="79"/>
      <c r="T319" s="79"/>
      <c r="U319" s="62"/>
    </row>
    <row r="320" spans="1:21">
      <c r="A320" s="19"/>
      <c r="B320" s="101" t="s">
        <v>588</v>
      </c>
      <c r="C320" s="44" t="s">
        <v>196</v>
      </c>
      <c r="D320" s="44"/>
      <c r="E320" s="23"/>
      <c r="F320" s="23"/>
      <c r="G320" s="44" t="s">
        <v>284</v>
      </c>
      <c r="H320" s="44"/>
      <c r="I320" s="43" t="s">
        <v>201</v>
      </c>
      <c r="J320" s="23"/>
      <c r="K320" s="44">
        <v>6</v>
      </c>
      <c r="L320" s="44"/>
      <c r="M320" s="23"/>
      <c r="N320" s="23"/>
      <c r="O320" s="44" t="s">
        <v>196</v>
      </c>
      <c r="P320" s="44"/>
      <c r="Q320" s="23"/>
      <c r="R320" s="23"/>
      <c r="S320" s="44">
        <v>5</v>
      </c>
      <c r="T320" s="44"/>
      <c r="U320" s="23"/>
    </row>
    <row r="321" spans="1:33" ht="15.75" thickBot="1">
      <c r="A321" s="19"/>
      <c r="B321" s="101"/>
      <c r="C321" s="64"/>
      <c r="D321" s="64"/>
      <c r="E321" s="65"/>
      <c r="F321" s="23"/>
      <c r="G321" s="64"/>
      <c r="H321" s="64"/>
      <c r="I321" s="102"/>
      <c r="J321" s="23"/>
      <c r="K321" s="64"/>
      <c r="L321" s="64"/>
      <c r="M321" s="65"/>
      <c r="N321" s="23"/>
      <c r="O321" s="64"/>
      <c r="P321" s="64"/>
      <c r="Q321" s="65"/>
      <c r="R321" s="23"/>
      <c r="S321" s="64"/>
      <c r="T321" s="64"/>
      <c r="U321" s="65"/>
    </row>
    <row r="322" spans="1:33">
      <c r="A322" s="19"/>
      <c r="B322" s="100" t="s">
        <v>590</v>
      </c>
      <c r="C322" s="103">
        <v>11</v>
      </c>
      <c r="D322" s="103"/>
      <c r="E322" s="89"/>
      <c r="F322" s="77"/>
      <c r="G322" s="103">
        <v>6</v>
      </c>
      <c r="H322" s="103"/>
      <c r="I322" s="89"/>
      <c r="J322" s="77"/>
      <c r="K322" s="103">
        <v>16</v>
      </c>
      <c r="L322" s="103"/>
      <c r="M322" s="89"/>
      <c r="N322" s="77"/>
      <c r="O322" s="103" t="s">
        <v>298</v>
      </c>
      <c r="P322" s="103"/>
      <c r="Q322" s="90" t="s">
        <v>201</v>
      </c>
      <c r="R322" s="77"/>
      <c r="S322" s="103">
        <v>11</v>
      </c>
      <c r="T322" s="103"/>
      <c r="U322" s="89"/>
    </row>
    <row r="323" spans="1:33">
      <c r="A323" s="19"/>
      <c r="B323" s="100"/>
      <c r="C323" s="79"/>
      <c r="D323" s="79"/>
      <c r="E323" s="62"/>
      <c r="F323" s="77"/>
      <c r="G323" s="81"/>
      <c r="H323" s="81"/>
      <c r="I323" s="77"/>
      <c r="J323" s="77"/>
      <c r="K323" s="79"/>
      <c r="L323" s="79"/>
      <c r="M323" s="62"/>
      <c r="N323" s="77"/>
      <c r="O323" s="79"/>
      <c r="P323" s="79"/>
      <c r="Q323" s="58"/>
      <c r="R323" s="77"/>
      <c r="S323" s="79"/>
      <c r="T323" s="79"/>
      <c r="U323" s="62"/>
    </row>
    <row r="324" spans="1:33" ht="26.25">
      <c r="A324" s="19"/>
      <c r="B324" s="96" t="s">
        <v>601</v>
      </c>
      <c r="C324" s="23"/>
      <c r="D324" s="23"/>
      <c r="E324" s="23"/>
      <c r="F324" s="17"/>
      <c r="G324" s="23"/>
      <c r="H324" s="23"/>
      <c r="I324" s="23"/>
      <c r="J324" s="17"/>
      <c r="K324" s="23"/>
      <c r="L324" s="23"/>
      <c r="M324" s="23"/>
      <c r="N324" s="17"/>
      <c r="O324" s="23"/>
      <c r="P324" s="23"/>
      <c r="Q324" s="23"/>
      <c r="R324" s="17"/>
      <c r="S324" s="23"/>
      <c r="T324" s="23"/>
      <c r="U324" s="23"/>
    </row>
    <row r="325" spans="1:33">
      <c r="A325" s="19"/>
      <c r="B325" s="100" t="s">
        <v>113</v>
      </c>
      <c r="C325" s="81" t="s">
        <v>394</v>
      </c>
      <c r="D325" s="81"/>
      <c r="E325" s="80" t="s">
        <v>201</v>
      </c>
      <c r="F325" s="77"/>
      <c r="G325" s="81" t="s">
        <v>196</v>
      </c>
      <c r="H325" s="81"/>
      <c r="I325" s="77"/>
      <c r="J325" s="77"/>
      <c r="K325" s="81" t="s">
        <v>196</v>
      </c>
      <c r="L325" s="81"/>
      <c r="M325" s="77"/>
      <c r="N325" s="77"/>
      <c r="O325" s="81" t="s">
        <v>196</v>
      </c>
      <c r="P325" s="81"/>
      <c r="Q325" s="77"/>
      <c r="R325" s="77"/>
      <c r="S325" s="81" t="s">
        <v>394</v>
      </c>
      <c r="T325" s="81"/>
      <c r="U325" s="80" t="s">
        <v>201</v>
      </c>
    </row>
    <row r="326" spans="1:33" ht="15.75" thickBot="1">
      <c r="A326" s="19"/>
      <c r="B326" s="100"/>
      <c r="C326" s="74"/>
      <c r="D326" s="74"/>
      <c r="E326" s="104"/>
      <c r="F326" s="77"/>
      <c r="G326" s="74"/>
      <c r="H326" s="74"/>
      <c r="I326" s="82"/>
      <c r="J326" s="77"/>
      <c r="K326" s="74"/>
      <c r="L326" s="74"/>
      <c r="M326" s="82"/>
      <c r="N326" s="77"/>
      <c r="O326" s="74"/>
      <c r="P326" s="74"/>
      <c r="Q326" s="82"/>
      <c r="R326" s="77"/>
      <c r="S326" s="74"/>
      <c r="T326" s="74"/>
      <c r="U326" s="104"/>
    </row>
    <row r="327" spans="1:33">
      <c r="A327" s="19"/>
      <c r="B327" s="101" t="s">
        <v>602</v>
      </c>
      <c r="C327" s="46" t="s">
        <v>195</v>
      </c>
      <c r="D327" s="48" t="s">
        <v>295</v>
      </c>
      <c r="E327" s="46" t="s">
        <v>201</v>
      </c>
      <c r="F327" s="23"/>
      <c r="G327" s="46" t="s">
        <v>195</v>
      </c>
      <c r="H327" s="48">
        <v>6</v>
      </c>
      <c r="I327" s="50"/>
      <c r="J327" s="23"/>
      <c r="K327" s="46" t="s">
        <v>195</v>
      </c>
      <c r="L327" s="48">
        <v>16</v>
      </c>
      <c r="M327" s="50"/>
      <c r="N327" s="23"/>
      <c r="O327" s="46" t="s">
        <v>195</v>
      </c>
      <c r="P327" s="48" t="s">
        <v>298</v>
      </c>
      <c r="Q327" s="46" t="s">
        <v>201</v>
      </c>
      <c r="R327" s="23"/>
      <c r="S327" s="46" t="s">
        <v>195</v>
      </c>
      <c r="T327" s="48" t="s">
        <v>295</v>
      </c>
      <c r="U327" s="46" t="s">
        <v>201</v>
      </c>
    </row>
    <row r="328" spans="1:33" ht="15.75" thickBot="1">
      <c r="A328" s="19"/>
      <c r="B328" s="101"/>
      <c r="C328" s="47"/>
      <c r="D328" s="49"/>
      <c r="E328" s="47"/>
      <c r="F328" s="23"/>
      <c r="G328" s="47"/>
      <c r="H328" s="49"/>
      <c r="I328" s="51"/>
      <c r="J328" s="23"/>
      <c r="K328" s="47"/>
      <c r="L328" s="49"/>
      <c r="M328" s="51"/>
      <c r="N328" s="23"/>
      <c r="O328" s="47"/>
      <c r="P328" s="49"/>
      <c r="Q328" s="47"/>
      <c r="R328" s="23"/>
      <c r="S328" s="47"/>
      <c r="T328" s="49"/>
      <c r="U328" s="47"/>
    </row>
    <row r="329" spans="1:33" ht="15.75" thickTop="1">
      <c r="A329" s="19"/>
      <c r="B329" s="76" t="s">
        <v>603</v>
      </c>
      <c r="C329" s="76"/>
      <c r="D329" s="76"/>
      <c r="E329" s="76"/>
      <c r="F329" s="76"/>
      <c r="G329" s="76"/>
      <c r="H329" s="76"/>
      <c r="I329" s="76"/>
      <c r="J329" s="76"/>
      <c r="K329" s="76"/>
      <c r="L329" s="76"/>
      <c r="M329" s="76"/>
      <c r="N329" s="76"/>
      <c r="O329" s="76"/>
      <c r="P329" s="76"/>
      <c r="Q329" s="76"/>
      <c r="R329" s="76"/>
      <c r="S329" s="76"/>
      <c r="T329" s="76"/>
      <c r="U329" s="76"/>
      <c r="V329" s="76"/>
      <c r="W329" s="76"/>
      <c r="X329" s="76"/>
      <c r="Y329" s="76"/>
      <c r="Z329" s="76"/>
      <c r="AA329" s="76"/>
      <c r="AB329" s="76"/>
      <c r="AC329" s="76"/>
      <c r="AD329" s="76"/>
      <c r="AE329" s="76"/>
      <c r="AF329" s="76"/>
      <c r="AG329" s="76"/>
    </row>
    <row r="330" spans="1:33">
      <c r="A330" s="19"/>
      <c r="B330" s="76" t="s">
        <v>522</v>
      </c>
      <c r="C330" s="76"/>
      <c r="D330" s="76"/>
      <c r="E330" s="76"/>
      <c r="F330" s="76"/>
      <c r="G330" s="76"/>
      <c r="H330" s="76"/>
      <c r="I330" s="76"/>
      <c r="J330" s="76"/>
      <c r="K330" s="76"/>
      <c r="L330" s="76"/>
      <c r="M330" s="76"/>
      <c r="N330" s="76"/>
      <c r="O330" s="76"/>
      <c r="P330" s="76"/>
      <c r="Q330" s="76"/>
      <c r="R330" s="76"/>
      <c r="S330" s="76"/>
      <c r="T330" s="76"/>
      <c r="U330" s="76"/>
      <c r="V330" s="76"/>
      <c r="W330" s="76"/>
      <c r="X330" s="76"/>
      <c r="Y330" s="76"/>
      <c r="Z330" s="76"/>
      <c r="AA330" s="76"/>
      <c r="AB330" s="76"/>
      <c r="AC330" s="76"/>
      <c r="AD330" s="76"/>
      <c r="AE330" s="76"/>
      <c r="AF330" s="76"/>
      <c r="AG330" s="76"/>
    </row>
    <row r="331" spans="1:33">
      <c r="A331" s="19"/>
      <c r="B331" s="32"/>
      <c r="C331" s="32"/>
      <c r="D331" s="32"/>
      <c r="E331" s="32"/>
      <c r="F331" s="32"/>
      <c r="G331" s="32"/>
      <c r="H331" s="32"/>
      <c r="I331" s="32"/>
      <c r="J331" s="32"/>
      <c r="K331" s="32"/>
      <c r="L331" s="32"/>
      <c r="M331" s="32"/>
      <c r="N331" s="32"/>
      <c r="O331" s="32"/>
      <c r="P331" s="32"/>
      <c r="Q331" s="32"/>
      <c r="R331" s="32"/>
      <c r="S331" s="32"/>
      <c r="T331" s="32"/>
      <c r="U331" s="32"/>
      <c r="V331" s="32"/>
      <c r="W331" s="32"/>
      <c r="X331" s="32"/>
      <c r="Y331" s="32"/>
      <c r="Z331" s="32"/>
      <c r="AA331" s="32"/>
      <c r="AB331" s="32"/>
      <c r="AC331" s="32"/>
      <c r="AD331" s="32"/>
      <c r="AE331" s="32"/>
      <c r="AF331" s="32"/>
      <c r="AG331" s="32"/>
    </row>
    <row r="332" spans="1:33">
      <c r="A332" s="19"/>
      <c r="B332" s="14"/>
      <c r="C332" s="14"/>
      <c r="D332" s="14"/>
      <c r="E332" s="14"/>
      <c r="F332" s="14"/>
      <c r="G332" s="14"/>
      <c r="H332" s="14"/>
      <c r="I332" s="14"/>
      <c r="J332" s="14"/>
      <c r="K332" s="14"/>
      <c r="L332" s="14"/>
      <c r="M332" s="14"/>
      <c r="N332" s="14"/>
      <c r="O332" s="14"/>
      <c r="P332" s="14"/>
      <c r="Q332" s="14"/>
      <c r="R332" s="14"/>
      <c r="S332" s="14"/>
      <c r="T332" s="14"/>
      <c r="U332" s="14"/>
      <c r="V332" s="14"/>
      <c r="W332" s="14"/>
      <c r="X332" s="14"/>
      <c r="Y332" s="14"/>
      <c r="Z332" s="14"/>
      <c r="AA332" s="14"/>
      <c r="AB332" s="14"/>
      <c r="AC332" s="14"/>
      <c r="AD332" s="14"/>
      <c r="AE332" s="14"/>
      <c r="AF332" s="14"/>
      <c r="AG332" s="14"/>
    </row>
    <row r="333" spans="1:33" ht="15.75" thickBot="1">
      <c r="A333" s="19"/>
      <c r="B333" s="17"/>
      <c r="C333" s="33" t="s">
        <v>604</v>
      </c>
      <c r="D333" s="33"/>
      <c r="E333" s="33"/>
      <c r="F333" s="33"/>
      <c r="G333" s="33"/>
      <c r="H333" s="33"/>
      <c r="I333" s="33"/>
      <c r="J333" s="33"/>
      <c r="K333" s="33"/>
      <c r="L333" s="33"/>
      <c r="M333" s="33"/>
      <c r="N333" s="33"/>
      <c r="O333" s="33"/>
      <c r="P333" s="33"/>
      <c r="Q333" s="33"/>
      <c r="R333" s="33"/>
      <c r="S333" s="33"/>
      <c r="T333" s="33"/>
      <c r="U333" s="33"/>
      <c r="V333" s="33"/>
      <c r="W333" s="33"/>
      <c r="X333" s="33"/>
      <c r="Y333" s="33"/>
      <c r="Z333" s="33"/>
      <c r="AA333" s="33"/>
      <c r="AB333" s="33"/>
      <c r="AC333" s="33"/>
      <c r="AD333" s="33"/>
      <c r="AE333" s="33"/>
      <c r="AF333" s="33"/>
      <c r="AG333" s="33"/>
    </row>
    <row r="334" spans="1:33" ht="16.5" thickTop="1" thickBot="1">
      <c r="A334" s="19"/>
      <c r="B334" s="17"/>
      <c r="C334" s="137" t="s">
        <v>523</v>
      </c>
      <c r="D334" s="137"/>
      <c r="E334" s="137"/>
      <c r="F334" s="94"/>
      <c r="G334" s="137" t="s">
        <v>524</v>
      </c>
      <c r="H334" s="137"/>
      <c r="I334" s="137"/>
      <c r="J334" s="94"/>
      <c r="K334" s="137" t="s">
        <v>525</v>
      </c>
      <c r="L334" s="137"/>
      <c r="M334" s="137"/>
      <c r="N334" s="94"/>
      <c r="O334" s="137" t="s">
        <v>526</v>
      </c>
      <c r="P334" s="137"/>
      <c r="Q334" s="137"/>
      <c r="R334" s="94"/>
      <c r="S334" s="137" t="s">
        <v>527</v>
      </c>
      <c r="T334" s="137"/>
      <c r="U334" s="137"/>
      <c r="V334" s="94"/>
      <c r="W334" s="137" t="s">
        <v>68</v>
      </c>
      <c r="X334" s="137"/>
      <c r="Y334" s="137"/>
      <c r="Z334" s="94"/>
      <c r="AA334" s="137" t="s">
        <v>466</v>
      </c>
      <c r="AB334" s="137"/>
      <c r="AC334" s="137"/>
      <c r="AD334" s="94"/>
      <c r="AE334" s="137" t="s">
        <v>528</v>
      </c>
      <c r="AF334" s="137"/>
      <c r="AG334" s="137"/>
    </row>
    <row r="335" spans="1:33" ht="16.5" thickTop="1" thickBot="1">
      <c r="A335" s="19"/>
      <c r="B335" s="17"/>
      <c r="C335" s="99"/>
      <c r="D335" s="99"/>
      <c r="E335" s="99"/>
      <c r="F335" s="17"/>
      <c r="G335" s="137" t="s">
        <v>529</v>
      </c>
      <c r="H335" s="137"/>
      <c r="I335" s="137"/>
      <c r="J335" s="17"/>
      <c r="K335" s="137" t="s">
        <v>530</v>
      </c>
      <c r="L335" s="137"/>
      <c r="M335" s="137"/>
      <c r="N335" s="17"/>
      <c r="O335" s="99"/>
      <c r="P335" s="99"/>
      <c r="Q335" s="99"/>
      <c r="R335" s="17"/>
      <c r="S335" s="99"/>
      <c r="T335" s="99"/>
      <c r="U335" s="99"/>
      <c r="V335" s="17"/>
      <c r="W335" s="99"/>
      <c r="X335" s="99"/>
      <c r="Y335" s="99"/>
      <c r="Z335" s="17"/>
      <c r="AA335" s="99"/>
      <c r="AB335" s="99"/>
      <c r="AC335" s="99"/>
      <c r="AD335" s="17"/>
      <c r="AE335" s="99"/>
      <c r="AF335" s="99"/>
      <c r="AG335" s="99"/>
    </row>
    <row r="336" spans="1:33" ht="15.75" thickTop="1">
      <c r="A336" s="19"/>
      <c r="B336" s="122" t="s">
        <v>121</v>
      </c>
      <c r="C336" s="23"/>
      <c r="D336" s="23"/>
      <c r="E336" s="23"/>
      <c r="F336" s="17"/>
      <c r="G336" s="99"/>
      <c r="H336" s="99"/>
      <c r="I336" s="99"/>
      <c r="J336" s="17"/>
      <c r="K336" s="99"/>
      <c r="L336" s="99"/>
      <c r="M336" s="99"/>
      <c r="N336" s="17"/>
      <c r="O336" s="23"/>
      <c r="P336" s="23"/>
      <c r="Q336" s="23"/>
      <c r="R336" s="17"/>
      <c r="S336" s="23"/>
      <c r="T336" s="23"/>
      <c r="U336" s="23"/>
      <c r="V336" s="17"/>
      <c r="W336" s="23"/>
      <c r="X336" s="23"/>
      <c r="Y336" s="23"/>
      <c r="Z336" s="17"/>
      <c r="AA336" s="23"/>
      <c r="AB336" s="23"/>
      <c r="AC336" s="23"/>
      <c r="AD336" s="17"/>
      <c r="AE336" s="23"/>
      <c r="AF336" s="23"/>
      <c r="AG336" s="23"/>
    </row>
    <row r="337" spans="1:33">
      <c r="A337" s="19"/>
      <c r="B337" s="100" t="s">
        <v>605</v>
      </c>
      <c r="C337" s="80" t="s">
        <v>195</v>
      </c>
      <c r="D337" s="81" t="s">
        <v>492</v>
      </c>
      <c r="E337" s="80" t="s">
        <v>201</v>
      </c>
      <c r="F337" s="77"/>
      <c r="G337" s="80" t="s">
        <v>195</v>
      </c>
      <c r="H337" s="81">
        <v>49</v>
      </c>
      <c r="I337" s="77"/>
      <c r="J337" s="77"/>
      <c r="K337" s="80" t="s">
        <v>195</v>
      </c>
      <c r="L337" s="81">
        <v>14</v>
      </c>
      <c r="M337" s="77"/>
      <c r="N337" s="77"/>
      <c r="O337" s="80" t="s">
        <v>195</v>
      </c>
      <c r="P337" s="81" t="s">
        <v>196</v>
      </c>
      <c r="Q337" s="77"/>
      <c r="R337" s="77"/>
      <c r="S337" s="80" t="s">
        <v>195</v>
      </c>
      <c r="T337" s="81">
        <v>58</v>
      </c>
      <c r="U337" s="77"/>
      <c r="V337" s="77"/>
      <c r="W337" s="80" t="s">
        <v>195</v>
      </c>
      <c r="X337" s="81">
        <v>12</v>
      </c>
      <c r="Y337" s="77"/>
      <c r="Z337" s="77"/>
      <c r="AA337" s="80" t="s">
        <v>195</v>
      </c>
      <c r="AB337" s="81" t="s">
        <v>196</v>
      </c>
      <c r="AC337" s="77"/>
      <c r="AD337" s="77"/>
      <c r="AE337" s="80" t="s">
        <v>195</v>
      </c>
      <c r="AF337" s="81">
        <v>70</v>
      </c>
      <c r="AG337" s="77"/>
    </row>
    <row r="338" spans="1:33" ht="15.75" thickBot="1">
      <c r="A338" s="19"/>
      <c r="B338" s="100"/>
      <c r="C338" s="104"/>
      <c r="D338" s="74"/>
      <c r="E338" s="104"/>
      <c r="F338" s="77"/>
      <c r="G338" s="104"/>
      <c r="H338" s="74"/>
      <c r="I338" s="82"/>
      <c r="J338" s="77"/>
      <c r="K338" s="104"/>
      <c r="L338" s="74"/>
      <c r="M338" s="82"/>
      <c r="N338" s="77"/>
      <c r="O338" s="104"/>
      <c r="P338" s="74"/>
      <c r="Q338" s="82"/>
      <c r="R338" s="77"/>
      <c r="S338" s="104"/>
      <c r="T338" s="74"/>
      <c r="U338" s="82"/>
      <c r="V338" s="77"/>
      <c r="W338" s="104"/>
      <c r="X338" s="74"/>
      <c r="Y338" s="82"/>
      <c r="Z338" s="77"/>
      <c r="AA338" s="104"/>
      <c r="AB338" s="74"/>
      <c r="AC338" s="82"/>
      <c r="AD338" s="77"/>
      <c r="AE338" s="104"/>
      <c r="AF338" s="74"/>
      <c r="AG338" s="82"/>
    </row>
    <row r="339" spans="1:33">
      <c r="A339" s="19"/>
      <c r="B339" s="124" t="s">
        <v>128</v>
      </c>
      <c r="C339" s="50"/>
      <c r="D339" s="50"/>
      <c r="E339" s="50"/>
      <c r="F339" s="23"/>
      <c r="G339" s="50"/>
      <c r="H339" s="50"/>
      <c r="I339" s="50"/>
      <c r="J339" s="23"/>
      <c r="K339" s="50"/>
      <c r="L339" s="50"/>
      <c r="M339" s="50"/>
      <c r="N339" s="23"/>
      <c r="O339" s="50"/>
      <c r="P339" s="50"/>
      <c r="Q339" s="50"/>
      <c r="R339" s="23"/>
      <c r="S339" s="50"/>
      <c r="T339" s="50"/>
      <c r="U339" s="50"/>
      <c r="V339" s="23"/>
      <c r="W339" s="50"/>
      <c r="X339" s="50"/>
      <c r="Y339" s="50"/>
      <c r="Z339" s="23"/>
      <c r="AA339" s="50"/>
      <c r="AB339" s="50"/>
      <c r="AC339" s="50"/>
      <c r="AD339" s="23"/>
      <c r="AE339" s="50"/>
      <c r="AF339" s="50"/>
      <c r="AG339" s="50"/>
    </row>
    <row r="340" spans="1:33">
      <c r="A340" s="19"/>
      <c r="B340" s="124"/>
      <c r="C340" s="23"/>
      <c r="D340" s="23"/>
      <c r="E340" s="23"/>
      <c r="F340" s="23"/>
      <c r="G340" s="23"/>
      <c r="H340" s="23"/>
      <c r="I340" s="23"/>
      <c r="J340" s="23"/>
      <c r="K340" s="23"/>
      <c r="L340" s="23"/>
      <c r="M340" s="23"/>
      <c r="N340" s="23"/>
      <c r="O340" s="23"/>
      <c r="P340" s="23"/>
      <c r="Q340" s="23"/>
      <c r="R340" s="23"/>
      <c r="S340" s="136"/>
      <c r="T340" s="136"/>
      <c r="U340" s="136"/>
      <c r="V340" s="23"/>
      <c r="W340" s="23"/>
      <c r="X340" s="23"/>
      <c r="Y340" s="23"/>
      <c r="Z340" s="23"/>
      <c r="AA340" s="23"/>
      <c r="AB340" s="23"/>
      <c r="AC340" s="23"/>
      <c r="AD340" s="23"/>
      <c r="AE340" s="136"/>
      <c r="AF340" s="136"/>
      <c r="AG340" s="136"/>
    </row>
    <row r="341" spans="1:33">
      <c r="A341" s="19"/>
      <c r="B341" s="100" t="s">
        <v>129</v>
      </c>
      <c r="C341" s="81" t="s">
        <v>196</v>
      </c>
      <c r="D341" s="81"/>
      <c r="E341" s="77"/>
      <c r="F341" s="77"/>
      <c r="G341" s="81" t="s">
        <v>594</v>
      </c>
      <c r="H341" s="81"/>
      <c r="I341" s="80" t="s">
        <v>201</v>
      </c>
      <c r="J341" s="77"/>
      <c r="K341" s="81" t="s">
        <v>533</v>
      </c>
      <c r="L341" s="81"/>
      <c r="M341" s="80" t="s">
        <v>201</v>
      </c>
      <c r="N341" s="77"/>
      <c r="O341" s="81" t="s">
        <v>196</v>
      </c>
      <c r="P341" s="81"/>
      <c r="Q341" s="77"/>
      <c r="R341" s="77"/>
      <c r="S341" s="81" t="s">
        <v>474</v>
      </c>
      <c r="T341" s="81"/>
      <c r="U341" s="80" t="s">
        <v>201</v>
      </c>
      <c r="V341" s="77"/>
      <c r="W341" s="81" t="s">
        <v>196</v>
      </c>
      <c r="X341" s="81"/>
      <c r="Y341" s="77"/>
      <c r="Z341" s="77"/>
      <c r="AA341" s="81" t="s">
        <v>196</v>
      </c>
      <c r="AB341" s="81"/>
      <c r="AC341" s="77"/>
      <c r="AD341" s="77"/>
      <c r="AE341" s="81" t="s">
        <v>474</v>
      </c>
      <c r="AF341" s="81"/>
      <c r="AG341" s="80" t="s">
        <v>201</v>
      </c>
    </row>
    <row r="342" spans="1:33">
      <c r="A342" s="19"/>
      <c r="B342" s="100"/>
      <c r="C342" s="81"/>
      <c r="D342" s="81"/>
      <c r="E342" s="77"/>
      <c r="F342" s="77"/>
      <c r="G342" s="81"/>
      <c r="H342" s="81"/>
      <c r="I342" s="80"/>
      <c r="J342" s="77"/>
      <c r="K342" s="81"/>
      <c r="L342" s="81"/>
      <c r="M342" s="80"/>
      <c r="N342" s="77"/>
      <c r="O342" s="81"/>
      <c r="P342" s="81"/>
      <c r="Q342" s="77"/>
      <c r="R342" s="77"/>
      <c r="S342" s="81"/>
      <c r="T342" s="81"/>
      <c r="U342" s="80"/>
      <c r="V342" s="77"/>
      <c r="W342" s="81"/>
      <c r="X342" s="81"/>
      <c r="Y342" s="77"/>
      <c r="Z342" s="77"/>
      <c r="AA342" s="81"/>
      <c r="AB342" s="81"/>
      <c r="AC342" s="77"/>
      <c r="AD342" s="77"/>
      <c r="AE342" s="81"/>
      <c r="AF342" s="81"/>
      <c r="AG342" s="80"/>
    </row>
    <row r="343" spans="1:33">
      <c r="A343" s="19"/>
      <c r="B343" s="101" t="s">
        <v>606</v>
      </c>
      <c r="C343" s="44" t="s">
        <v>196</v>
      </c>
      <c r="D343" s="44"/>
      <c r="E343" s="23"/>
      <c r="F343" s="23"/>
      <c r="G343" s="44">
        <v>7</v>
      </c>
      <c r="H343" s="44"/>
      <c r="I343" s="23"/>
      <c r="J343" s="23"/>
      <c r="K343" s="44" t="s">
        <v>196</v>
      </c>
      <c r="L343" s="44"/>
      <c r="M343" s="23"/>
      <c r="N343" s="23"/>
      <c r="O343" s="44" t="s">
        <v>196</v>
      </c>
      <c r="P343" s="44"/>
      <c r="Q343" s="23"/>
      <c r="R343" s="23"/>
      <c r="S343" s="44">
        <v>7</v>
      </c>
      <c r="T343" s="44"/>
      <c r="U343" s="23"/>
      <c r="V343" s="23"/>
      <c r="W343" s="44" t="s">
        <v>196</v>
      </c>
      <c r="X343" s="44"/>
      <c r="Y343" s="23"/>
      <c r="Z343" s="23"/>
      <c r="AA343" s="44" t="s">
        <v>196</v>
      </c>
      <c r="AB343" s="44"/>
      <c r="AC343" s="23"/>
      <c r="AD343" s="23"/>
      <c r="AE343" s="44">
        <v>7</v>
      </c>
      <c r="AF343" s="44"/>
      <c r="AG343" s="23"/>
    </row>
    <row r="344" spans="1:33">
      <c r="A344" s="19"/>
      <c r="B344" s="101"/>
      <c r="C344" s="44"/>
      <c r="D344" s="44"/>
      <c r="E344" s="23"/>
      <c r="F344" s="23"/>
      <c r="G344" s="44"/>
      <c r="H344" s="44"/>
      <c r="I344" s="23"/>
      <c r="J344" s="23"/>
      <c r="K344" s="44"/>
      <c r="L344" s="44"/>
      <c r="M344" s="23"/>
      <c r="N344" s="23"/>
      <c r="O344" s="44"/>
      <c r="P344" s="44"/>
      <c r="Q344" s="23"/>
      <c r="R344" s="23"/>
      <c r="S344" s="44"/>
      <c r="T344" s="44"/>
      <c r="U344" s="23"/>
      <c r="V344" s="23"/>
      <c r="W344" s="44"/>
      <c r="X344" s="44"/>
      <c r="Y344" s="23"/>
      <c r="Z344" s="23"/>
      <c r="AA344" s="44"/>
      <c r="AB344" s="44"/>
      <c r="AC344" s="23"/>
      <c r="AD344" s="23"/>
      <c r="AE344" s="44"/>
      <c r="AF344" s="44"/>
      <c r="AG344" s="23"/>
    </row>
    <row r="345" spans="1:33">
      <c r="A345" s="19"/>
      <c r="B345" s="100" t="s">
        <v>607</v>
      </c>
      <c r="C345" s="81" t="s">
        <v>196</v>
      </c>
      <c r="D345" s="81"/>
      <c r="E345" s="77"/>
      <c r="F345" s="77"/>
      <c r="G345" s="81" t="s">
        <v>233</v>
      </c>
      <c r="H345" s="81"/>
      <c r="I345" s="80" t="s">
        <v>201</v>
      </c>
      <c r="J345" s="77"/>
      <c r="K345" s="81" t="s">
        <v>196</v>
      </c>
      <c r="L345" s="81"/>
      <c r="M345" s="77"/>
      <c r="N345" s="77"/>
      <c r="O345" s="81" t="s">
        <v>196</v>
      </c>
      <c r="P345" s="81"/>
      <c r="Q345" s="77"/>
      <c r="R345" s="77"/>
      <c r="S345" s="81" t="s">
        <v>233</v>
      </c>
      <c r="T345" s="81"/>
      <c r="U345" s="80" t="s">
        <v>201</v>
      </c>
      <c r="V345" s="77"/>
      <c r="W345" s="81" t="s">
        <v>196</v>
      </c>
      <c r="X345" s="81"/>
      <c r="Y345" s="77"/>
      <c r="Z345" s="77"/>
      <c r="AA345" s="81" t="s">
        <v>196</v>
      </c>
      <c r="AB345" s="81"/>
      <c r="AC345" s="77"/>
      <c r="AD345" s="77"/>
      <c r="AE345" s="81" t="s">
        <v>233</v>
      </c>
      <c r="AF345" s="81"/>
      <c r="AG345" s="80" t="s">
        <v>201</v>
      </c>
    </row>
    <row r="346" spans="1:33">
      <c r="A346" s="19"/>
      <c r="B346" s="100"/>
      <c r="C346" s="81"/>
      <c r="D346" s="81"/>
      <c r="E346" s="77"/>
      <c r="F346" s="77"/>
      <c r="G346" s="81"/>
      <c r="H346" s="81"/>
      <c r="I346" s="80"/>
      <c r="J346" s="77"/>
      <c r="K346" s="81"/>
      <c r="L346" s="81"/>
      <c r="M346" s="77"/>
      <c r="N346" s="77"/>
      <c r="O346" s="81"/>
      <c r="P346" s="81"/>
      <c r="Q346" s="77"/>
      <c r="R346" s="77"/>
      <c r="S346" s="81"/>
      <c r="T346" s="81"/>
      <c r="U346" s="80"/>
      <c r="V346" s="77"/>
      <c r="W346" s="81"/>
      <c r="X346" s="81"/>
      <c r="Y346" s="77"/>
      <c r="Z346" s="77"/>
      <c r="AA346" s="81"/>
      <c r="AB346" s="81"/>
      <c r="AC346" s="77"/>
      <c r="AD346" s="77"/>
      <c r="AE346" s="81"/>
      <c r="AF346" s="81"/>
      <c r="AG346" s="80"/>
    </row>
    <row r="347" spans="1:33">
      <c r="A347" s="19"/>
      <c r="B347" s="101" t="s">
        <v>608</v>
      </c>
      <c r="C347" s="44" t="s">
        <v>196</v>
      </c>
      <c r="D347" s="44"/>
      <c r="E347" s="23"/>
      <c r="F347" s="23"/>
      <c r="G347" s="44" t="s">
        <v>196</v>
      </c>
      <c r="H347" s="44"/>
      <c r="I347" s="23"/>
      <c r="J347" s="23"/>
      <c r="K347" s="44" t="s">
        <v>196</v>
      </c>
      <c r="L347" s="44"/>
      <c r="M347" s="23"/>
      <c r="N347" s="23"/>
      <c r="O347" s="44" t="s">
        <v>196</v>
      </c>
      <c r="P347" s="44"/>
      <c r="Q347" s="23"/>
      <c r="R347" s="23"/>
      <c r="S347" s="44" t="s">
        <v>196</v>
      </c>
      <c r="T347" s="44"/>
      <c r="U347" s="23"/>
      <c r="V347" s="23"/>
      <c r="W347" s="44" t="s">
        <v>609</v>
      </c>
      <c r="X347" s="44"/>
      <c r="Y347" s="43" t="s">
        <v>201</v>
      </c>
      <c r="Z347" s="23"/>
      <c r="AA347" s="44" t="s">
        <v>196</v>
      </c>
      <c r="AB347" s="44"/>
      <c r="AC347" s="23"/>
      <c r="AD347" s="23"/>
      <c r="AE347" s="44" t="s">
        <v>609</v>
      </c>
      <c r="AF347" s="44"/>
      <c r="AG347" s="43" t="s">
        <v>201</v>
      </c>
    </row>
    <row r="348" spans="1:33">
      <c r="A348" s="19"/>
      <c r="B348" s="101"/>
      <c r="C348" s="44"/>
      <c r="D348" s="44"/>
      <c r="E348" s="23"/>
      <c r="F348" s="23"/>
      <c r="G348" s="44"/>
      <c r="H348" s="44"/>
      <c r="I348" s="23"/>
      <c r="J348" s="23"/>
      <c r="K348" s="44"/>
      <c r="L348" s="44"/>
      <c r="M348" s="23"/>
      <c r="N348" s="23"/>
      <c r="O348" s="44"/>
      <c r="P348" s="44"/>
      <c r="Q348" s="23"/>
      <c r="R348" s="23"/>
      <c r="S348" s="44"/>
      <c r="T348" s="44"/>
      <c r="U348" s="23"/>
      <c r="V348" s="23"/>
      <c r="W348" s="44"/>
      <c r="X348" s="44"/>
      <c r="Y348" s="43"/>
      <c r="Z348" s="23"/>
      <c r="AA348" s="44"/>
      <c r="AB348" s="44"/>
      <c r="AC348" s="23"/>
      <c r="AD348" s="23"/>
      <c r="AE348" s="44"/>
      <c r="AF348" s="44"/>
      <c r="AG348" s="43"/>
    </row>
    <row r="349" spans="1:33">
      <c r="A349" s="19"/>
      <c r="B349" s="100" t="s">
        <v>133</v>
      </c>
      <c r="C349" s="81">
        <v>1</v>
      </c>
      <c r="D349" s="81"/>
      <c r="E349" s="77"/>
      <c r="F349" s="77"/>
      <c r="G349" s="81">
        <v>5</v>
      </c>
      <c r="H349" s="81"/>
      <c r="I349" s="77"/>
      <c r="J349" s="77"/>
      <c r="K349" s="81">
        <v>3</v>
      </c>
      <c r="L349" s="81"/>
      <c r="M349" s="77"/>
      <c r="N349" s="77"/>
      <c r="O349" s="81" t="s">
        <v>196</v>
      </c>
      <c r="P349" s="81"/>
      <c r="Q349" s="77"/>
      <c r="R349" s="77"/>
      <c r="S349" s="81">
        <v>9</v>
      </c>
      <c r="T349" s="81"/>
      <c r="U349" s="77"/>
      <c r="V349" s="77"/>
      <c r="W349" s="81" t="s">
        <v>196</v>
      </c>
      <c r="X349" s="81"/>
      <c r="Y349" s="77"/>
      <c r="Z349" s="77"/>
      <c r="AA349" s="81" t="s">
        <v>196</v>
      </c>
      <c r="AB349" s="81"/>
      <c r="AC349" s="77"/>
      <c r="AD349" s="77"/>
      <c r="AE349" s="81">
        <v>9</v>
      </c>
      <c r="AF349" s="81"/>
      <c r="AG349" s="77"/>
    </row>
    <row r="350" spans="1:33" ht="15.75" thickBot="1">
      <c r="A350" s="19"/>
      <c r="B350" s="100"/>
      <c r="C350" s="74"/>
      <c r="D350" s="74"/>
      <c r="E350" s="82"/>
      <c r="F350" s="77"/>
      <c r="G350" s="74"/>
      <c r="H350" s="74"/>
      <c r="I350" s="82"/>
      <c r="J350" s="77"/>
      <c r="K350" s="74"/>
      <c r="L350" s="74"/>
      <c r="M350" s="82"/>
      <c r="N350" s="77"/>
      <c r="O350" s="74"/>
      <c r="P350" s="74"/>
      <c r="Q350" s="82"/>
      <c r="R350" s="77"/>
      <c r="S350" s="74"/>
      <c r="T350" s="74"/>
      <c r="U350" s="82"/>
      <c r="V350" s="77"/>
      <c r="W350" s="74"/>
      <c r="X350" s="74"/>
      <c r="Y350" s="82"/>
      <c r="Z350" s="77"/>
      <c r="AA350" s="74"/>
      <c r="AB350" s="74"/>
      <c r="AC350" s="82"/>
      <c r="AD350" s="77"/>
      <c r="AE350" s="74"/>
      <c r="AF350" s="74"/>
      <c r="AG350" s="82"/>
    </row>
    <row r="351" spans="1:33">
      <c r="A351" s="19"/>
      <c r="B351" s="101" t="s">
        <v>134</v>
      </c>
      <c r="C351" s="48">
        <v>1</v>
      </c>
      <c r="D351" s="48"/>
      <c r="E351" s="50"/>
      <c r="F351" s="23"/>
      <c r="G351" s="48" t="s">
        <v>610</v>
      </c>
      <c r="H351" s="48"/>
      <c r="I351" s="46" t="s">
        <v>201</v>
      </c>
      <c r="J351" s="23"/>
      <c r="K351" s="48" t="s">
        <v>284</v>
      </c>
      <c r="L351" s="48"/>
      <c r="M351" s="46" t="s">
        <v>201</v>
      </c>
      <c r="N351" s="23"/>
      <c r="O351" s="48" t="s">
        <v>196</v>
      </c>
      <c r="P351" s="48"/>
      <c r="Q351" s="50"/>
      <c r="R351" s="23"/>
      <c r="S351" s="48" t="s">
        <v>610</v>
      </c>
      <c r="T351" s="48"/>
      <c r="U351" s="46" t="s">
        <v>201</v>
      </c>
      <c r="V351" s="23"/>
      <c r="W351" s="48" t="s">
        <v>609</v>
      </c>
      <c r="X351" s="48"/>
      <c r="Y351" s="46" t="s">
        <v>201</v>
      </c>
      <c r="Z351" s="23"/>
      <c r="AA351" s="48" t="s">
        <v>196</v>
      </c>
      <c r="AB351" s="48"/>
      <c r="AC351" s="50"/>
      <c r="AD351" s="23"/>
      <c r="AE351" s="48" t="s">
        <v>611</v>
      </c>
      <c r="AF351" s="48"/>
      <c r="AG351" s="46" t="s">
        <v>201</v>
      </c>
    </row>
    <row r="352" spans="1:33" ht="15.75" thickBot="1">
      <c r="A352" s="19"/>
      <c r="B352" s="101"/>
      <c r="C352" s="64"/>
      <c r="D352" s="64"/>
      <c r="E352" s="65"/>
      <c r="F352" s="23"/>
      <c r="G352" s="64"/>
      <c r="H352" s="64"/>
      <c r="I352" s="102"/>
      <c r="J352" s="23"/>
      <c r="K352" s="64"/>
      <c r="L352" s="64"/>
      <c r="M352" s="102"/>
      <c r="N352" s="23"/>
      <c r="O352" s="64"/>
      <c r="P352" s="64"/>
      <c r="Q352" s="65"/>
      <c r="R352" s="23"/>
      <c r="S352" s="64"/>
      <c r="T352" s="64"/>
      <c r="U352" s="102"/>
      <c r="V352" s="23"/>
      <c r="W352" s="64"/>
      <c r="X352" s="64"/>
      <c r="Y352" s="102"/>
      <c r="Z352" s="23"/>
      <c r="AA352" s="64"/>
      <c r="AB352" s="64"/>
      <c r="AC352" s="65"/>
      <c r="AD352" s="23"/>
      <c r="AE352" s="64"/>
      <c r="AF352" s="64"/>
      <c r="AG352" s="102"/>
    </row>
    <row r="353" spans="1:33">
      <c r="A353" s="19"/>
      <c r="B353" s="143" t="s">
        <v>135</v>
      </c>
      <c r="C353" s="89"/>
      <c r="D353" s="89"/>
      <c r="E353" s="89"/>
      <c r="F353" s="77"/>
      <c r="G353" s="89"/>
      <c r="H353" s="89"/>
      <c r="I353" s="89"/>
      <c r="J353" s="77"/>
      <c r="K353" s="89"/>
      <c r="L353" s="89"/>
      <c r="M353" s="89"/>
      <c r="N353" s="77"/>
      <c r="O353" s="89"/>
      <c r="P353" s="89"/>
      <c r="Q353" s="89"/>
      <c r="R353" s="77"/>
      <c r="S353" s="89"/>
      <c r="T353" s="89"/>
      <c r="U353" s="89"/>
      <c r="V353" s="77"/>
      <c r="W353" s="89"/>
      <c r="X353" s="89"/>
      <c r="Y353" s="89"/>
      <c r="Z353" s="77"/>
      <c r="AA353" s="89"/>
      <c r="AB353" s="89"/>
      <c r="AC353" s="89"/>
      <c r="AD353" s="77"/>
      <c r="AE353" s="89"/>
      <c r="AF353" s="89"/>
      <c r="AG353" s="89"/>
    </row>
    <row r="354" spans="1:33">
      <c r="A354" s="19"/>
      <c r="B354" s="143"/>
      <c r="C354" s="77"/>
      <c r="D354" s="77"/>
      <c r="E354" s="77"/>
      <c r="F354" s="77"/>
      <c r="G354" s="77"/>
      <c r="H354" s="77"/>
      <c r="I354" s="77"/>
      <c r="J354" s="77"/>
      <c r="K354" s="77"/>
      <c r="L354" s="77"/>
      <c r="M354" s="77"/>
      <c r="N354" s="77"/>
      <c r="O354" s="77"/>
      <c r="P354" s="77"/>
      <c r="Q354" s="77"/>
      <c r="R354" s="77"/>
      <c r="S354" s="77"/>
      <c r="T354" s="77"/>
      <c r="U354" s="77"/>
      <c r="V354" s="77"/>
      <c r="W354" s="77"/>
      <c r="X354" s="77"/>
      <c r="Y354" s="77"/>
      <c r="Z354" s="77"/>
      <c r="AA354" s="77"/>
      <c r="AB354" s="77"/>
      <c r="AC354" s="77"/>
      <c r="AD354" s="77"/>
      <c r="AE354" s="77"/>
      <c r="AF354" s="77"/>
      <c r="AG354" s="77"/>
    </row>
    <row r="355" spans="1:33">
      <c r="A355" s="19"/>
      <c r="B355" s="101" t="s">
        <v>136</v>
      </c>
      <c r="C355" s="44" t="s">
        <v>196</v>
      </c>
      <c r="D355" s="44"/>
      <c r="E355" s="23"/>
      <c r="F355" s="23"/>
      <c r="G355" s="44" t="s">
        <v>196</v>
      </c>
      <c r="H355" s="44"/>
      <c r="I355" s="23"/>
      <c r="J355" s="23"/>
      <c r="K355" s="44" t="s">
        <v>196</v>
      </c>
      <c r="L355" s="44"/>
      <c r="M355" s="23"/>
      <c r="N355" s="23"/>
      <c r="O355" s="44" t="s">
        <v>196</v>
      </c>
      <c r="P355" s="44"/>
      <c r="Q355" s="23"/>
      <c r="R355" s="23"/>
      <c r="S355" s="44" t="s">
        <v>196</v>
      </c>
      <c r="T355" s="44"/>
      <c r="U355" s="23"/>
      <c r="V355" s="23"/>
      <c r="W355" s="44">
        <v>118</v>
      </c>
      <c r="X355" s="44"/>
      <c r="Y355" s="23"/>
      <c r="Z355" s="23"/>
      <c r="AA355" s="44" t="s">
        <v>196</v>
      </c>
      <c r="AB355" s="44"/>
      <c r="AC355" s="23"/>
      <c r="AD355" s="23"/>
      <c r="AE355" s="44">
        <v>118</v>
      </c>
      <c r="AF355" s="44"/>
      <c r="AG355" s="23"/>
    </row>
    <row r="356" spans="1:33">
      <c r="A356" s="19"/>
      <c r="B356" s="101"/>
      <c r="C356" s="44"/>
      <c r="D356" s="44"/>
      <c r="E356" s="23"/>
      <c r="F356" s="23"/>
      <c r="G356" s="44"/>
      <c r="H356" s="44"/>
      <c r="I356" s="23"/>
      <c r="J356" s="23"/>
      <c r="K356" s="44"/>
      <c r="L356" s="44"/>
      <c r="M356" s="23"/>
      <c r="N356" s="23"/>
      <c r="O356" s="44"/>
      <c r="P356" s="44"/>
      <c r="Q356" s="23"/>
      <c r="R356" s="23"/>
      <c r="S356" s="44"/>
      <c r="T356" s="44"/>
      <c r="U356" s="23"/>
      <c r="V356" s="23"/>
      <c r="W356" s="44"/>
      <c r="X356" s="44"/>
      <c r="Y356" s="23"/>
      <c r="Z356" s="23"/>
      <c r="AA356" s="44"/>
      <c r="AB356" s="44"/>
      <c r="AC356" s="23"/>
      <c r="AD356" s="23"/>
      <c r="AE356" s="44"/>
      <c r="AF356" s="44"/>
      <c r="AG356" s="23"/>
    </row>
    <row r="357" spans="1:33">
      <c r="A357" s="19"/>
      <c r="B357" s="100" t="s">
        <v>137</v>
      </c>
      <c r="C357" s="81" t="s">
        <v>475</v>
      </c>
      <c r="D357" s="81"/>
      <c r="E357" s="80" t="s">
        <v>201</v>
      </c>
      <c r="F357" s="77"/>
      <c r="G357" s="81" t="s">
        <v>196</v>
      </c>
      <c r="H357" s="81"/>
      <c r="I357" s="77"/>
      <c r="J357" s="77"/>
      <c r="K357" s="81" t="s">
        <v>196</v>
      </c>
      <c r="L357" s="81"/>
      <c r="M357" s="77"/>
      <c r="N357" s="77"/>
      <c r="O357" s="81" t="s">
        <v>196</v>
      </c>
      <c r="P357" s="81"/>
      <c r="Q357" s="77"/>
      <c r="R357" s="77"/>
      <c r="S357" s="81" t="s">
        <v>475</v>
      </c>
      <c r="T357" s="81"/>
      <c r="U357" s="80" t="s">
        <v>201</v>
      </c>
      <c r="V357" s="77"/>
      <c r="W357" s="81" t="s">
        <v>196</v>
      </c>
      <c r="X357" s="81"/>
      <c r="Y357" s="77"/>
      <c r="Z357" s="77"/>
      <c r="AA357" s="81" t="s">
        <v>196</v>
      </c>
      <c r="AB357" s="81"/>
      <c r="AC357" s="77"/>
      <c r="AD357" s="77"/>
      <c r="AE357" s="81" t="s">
        <v>475</v>
      </c>
      <c r="AF357" s="81"/>
      <c r="AG357" s="80" t="s">
        <v>201</v>
      </c>
    </row>
    <row r="358" spans="1:33">
      <c r="A358" s="19"/>
      <c r="B358" s="100"/>
      <c r="C358" s="81"/>
      <c r="D358" s="81"/>
      <c r="E358" s="80"/>
      <c r="F358" s="77"/>
      <c r="G358" s="81"/>
      <c r="H358" s="81"/>
      <c r="I358" s="77"/>
      <c r="J358" s="77"/>
      <c r="K358" s="81"/>
      <c r="L358" s="81"/>
      <c r="M358" s="77"/>
      <c r="N358" s="77"/>
      <c r="O358" s="81"/>
      <c r="P358" s="81"/>
      <c r="Q358" s="77"/>
      <c r="R358" s="77"/>
      <c r="S358" s="81"/>
      <c r="T358" s="81"/>
      <c r="U358" s="80"/>
      <c r="V358" s="77"/>
      <c r="W358" s="81"/>
      <c r="X358" s="81"/>
      <c r="Y358" s="77"/>
      <c r="Z358" s="77"/>
      <c r="AA358" s="81"/>
      <c r="AB358" s="81"/>
      <c r="AC358" s="77"/>
      <c r="AD358" s="77"/>
      <c r="AE358" s="81"/>
      <c r="AF358" s="81"/>
      <c r="AG358" s="80"/>
    </row>
    <row r="359" spans="1:33">
      <c r="A359" s="19"/>
      <c r="B359" s="101" t="s">
        <v>138</v>
      </c>
      <c r="C359" s="44" t="s">
        <v>587</v>
      </c>
      <c r="D359" s="44"/>
      <c r="E359" s="43" t="s">
        <v>201</v>
      </c>
      <c r="F359" s="23"/>
      <c r="G359" s="44" t="s">
        <v>196</v>
      </c>
      <c r="H359" s="44"/>
      <c r="I359" s="23"/>
      <c r="J359" s="23"/>
      <c r="K359" s="44" t="s">
        <v>196</v>
      </c>
      <c r="L359" s="44"/>
      <c r="M359" s="23"/>
      <c r="N359" s="23"/>
      <c r="O359" s="44" t="s">
        <v>196</v>
      </c>
      <c r="P359" s="44"/>
      <c r="Q359" s="23"/>
      <c r="R359" s="23"/>
      <c r="S359" s="44" t="s">
        <v>587</v>
      </c>
      <c r="T359" s="44"/>
      <c r="U359" s="43" t="s">
        <v>201</v>
      </c>
      <c r="V359" s="23"/>
      <c r="W359" s="44" t="s">
        <v>196</v>
      </c>
      <c r="X359" s="44"/>
      <c r="Y359" s="23"/>
      <c r="Z359" s="23"/>
      <c r="AA359" s="44" t="s">
        <v>196</v>
      </c>
      <c r="AB359" s="44"/>
      <c r="AC359" s="23"/>
      <c r="AD359" s="23"/>
      <c r="AE359" s="44" t="s">
        <v>587</v>
      </c>
      <c r="AF359" s="44"/>
      <c r="AG359" s="43" t="s">
        <v>201</v>
      </c>
    </row>
    <row r="360" spans="1:33">
      <c r="A360" s="19"/>
      <c r="B360" s="101"/>
      <c r="C360" s="44"/>
      <c r="D360" s="44"/>
      <c r="E360" s="43"/>
      <c r="F360" s="23"/>
      <c r="G360" s="44"/>
      <c r="H360" s="44"/>
      <c r="I360" s="23"/>
      <c r="J360" s="23"/>
      <c r="K360" s="44"/>
      <c r="L360" s="44"/>
      <c r="M360" s="23"/>
      <c r="N360" s="23"/>
      <c r="O360" s="44"/>
      <c r="P360" s="44"/>
      <c r="Q360" s="23"/>
      <c r="R360" s="23"/>
      <c r="S360" s="44"/>
      <c r="T360" s="44"/>
      <c r="U360" s="43"/>
      <c r="V360" s="23"/>
      <c r="W360" s="44"/>
      <c r="X360" s="44"/>
      <c r="Y360" s="23"/>
      <c r="Z360" s="23"/>
      <c r="AA360" s="44"/>
      <c r="AB360" s="44"/>
      <c r="AC360" s="23"/>
      <c r="AD360" s="23"/>
      <c r="AE360" s="44"/>
      <c r="AF360" s="44"/>
      <c r="AG360" s="43"/>
    </row>
    <row r="361" spans="1:33">
      <c r="A361" s="19"/>
      <c r="B361" s="100" t="s">
        <v>139</v>
      </c>
      <c r="C361" s="81" t="s">
        <v>196</v>
      </c>
      <c r="D361" s="81"/>
      <c r="E361" s="77"/>
      <c r="F361" s="77"/>
      <c r="G361" s="81" t="s">
        <v>196</v>
      </c>
      <c r="H361" s="81"/>
      <c r="I361" s="77"/>
      <c r="J361" s="77"/>
      <c r="K361" s="81" t="s">
        <v>196</v>
      </c>
      <c r="L361" s="81"/>
      <c r="M361" s="77"/>
      <c r="N361" s="77"/>
      <c r="O361" s="81" t="s">
        <v>196</v>
      </c>
      <c r="P361" s="81"/>
      <c r="Q361" s="77"/>
      <c r="R361" s="77"/>
      <c r="S361" s="81" t="s">
        <v>196</v>
      </c>
      <c r="T361" s="81"/>
      <c r="U361" s="77"/>
      <c r="V361" s="77"/>
      <c r="W361" s="81" t="s">
        <v>284</v>
      </c>
      <c r="X361" s="81"/>
      <c r="Y361" s="80" t="s">
        <v>201</v>
      </c>
      <c r="Z361" s="77"/>
      <c r="AA361" s="81" t="s">
        <v>196</v>
      </c>
      <c r="AB361" s="81"/>
      <c r="AC361" s="77"/>
      <c r="AD361" s="77"/>
      <c r="AE361" s="81" t="s">
        <v>284</v>
      </c>
      <c r="AF361" s="81"/>
      <c r="AG361" s="80" t="s">
        <v>201</v>
      </c>
    </row>
    <row r="362" spans="1:33">
      <c r="A362" s="19"/>
      <c r="B362" s="100"/>
      <c r="C362" s="81"/>
      <c r="D362" s="81"/>
      <c r="E362" s="77"/>
      <c r="F362" s="77"/>
      <c r="G362" s="81"/>
      <c r="H362" s="81"/>
      <c r="I362" s="77"/>
      <c r="J362" s="77"/>
      <c r="K362" s="81"/>
      <c r="L362" s="81"/>
      <c r="M362" s="77"/>
      <c r="N362" s="77"/>
      <c r="O362" s="81"/>
      <c r="P362" s="81"/>
      <c r="Q362" s="77"/>
      <c r="R362" s="77"/>
      <c r="S362" s="81"/>
      <c r="T362" s="81"/>
      <c r="U362" s="77"/>
      <c r="V362" s="77"/>
      <c r="W362" s="81"/>
      <c r="X362" s="81"/>
      <c r="Y362" s="80"/>
      <c r="Z362" s="77"/>
      <c r="AA362" s="81"/>
      <c r="AB362" s="81"/>
      <c r="AC362" s="77"/>
      <c r="AD362" s="77"/>
      <c r="AE362" s="81"/>
      <c r="AF362" s="81"/>
      <c r="AG362" s="80"/>
    </row>
    <row r="363" spans="1:33">
      <c r="A363" s="19"/>
      <c r="B363" s="101" t="s">
        <v>612</v>
      </c>
      <c r="C363" s="44" t="s">
        <v>492</v>
      </c>
      <c r="D363" s="44"/>
      <c r="E363" s="43" t="s">
        <v>201</v>
      </c>
      <c r="F363" s="23"/>
      <c r="G363" s="44" t="s">
        <v>196</v>
      </c>
      <c r="H363" s="44"/>
      <c r="I363" s="23"/>
      <c r="J363" s="23"/>
      <c r="K363" s="44" t="s">
        <v>196</v>
      </c>
      <c r="L363" s="44"/>
      <c r="M363" s="23"/>
      <c r="N363" s="23"/>
      <c r="O363" s="44" t="s">
        <v>196</v>
      </c>
      <c r="P363" s="44"/>
      <c r="Q363" s="23"/>
      <c r="R363" s="23"/>
      <c r="S363" s="44" t="s">
        <v>492</v>
      </c>
      <c r="T363" s="44"/>
      <c r="U363" s="43" t="s">
        <v>201</v>
      </c>
      <c r="V363" s="23"/>
      <c r="W363" s="44" t="s">
        <v>196</v>
      </c>
      <c r="X363" s="44"/>
      <c r="Y363" s="23"/>
      <c r="Z363" s="23"/>
      <c r="AA363" s="44" t="s">
        <v>196</v>
      </c>
      <c r="AB363" s="44"/>
      <c r="AC363" s="23"/>
      <c r="AD363" s="23"/>
      <c r="AE363" s="44" t="s">
        <v>492</v>
      </c>
      <c r="AF363" s="44"/>
      <c r="AG363" s="43" t="s">
        <v>201</v>
      </c>
    </row>
    <row r="364" spans="1:33">
      <c r="A364" s="19"/>
      <c r="B364" s="101"/>
      <c r="C364" s="44"/>
      <c r="D364" s="44"/>
      <c r="E364" s="43"/>
      <c r="F364" s="23"/>
      <c r="G364" s="44"/>
      <c r="H364" s="44"/>
      <c r="I364" s="23"/>
      <c r="J364" s="23"/>
      <c r="K364" s="44"/>
      <c r="L364" s="44"/>
      <c r="M364" s="23"/>
      <c r="N364" s="23"/>
      <c r="O364" s="44"/>
      <c r="P364" s="44"/>
      <c r="Q364" s="23"/>
      <c r="R364" s="23"/>
      <c r="S364" s="44"/>
      <c r="T364" s="44"/>
      <c r="U364" s="43"/>
      <c r="V364" s="23"/>
      <c r="W364" s="44"/>
      <c r="X364" s="44"/>
      <c r="Y364" s="23"/>
      <c r="Z364" s="23"/>
      <c r="AA364" s="44"/>
      <c r="AB364" s="44"/>
      <c r="AC364" s="23"/>
      <c r="AD364" s="23"/>
      <c r="AE364" s="44"/>
      <c r="AF364" s="44"/>
      <c r="AG364" s="43"/>
    </row>
    <row r="365" spans="1:33">
      <c r="A365" s="19"/>
      <c r="B365" s="100" t="s">
        <v>613</v>
      </c>
      <c r="C365" s="81" t="s">
        <v>196</v>
      </c>
      <c r="D365" s="81"/>
      <c r="E365" s="77"/>
      <c r="F365" s="77"/>
      <c r="G365" s="81" t="s">
        <v>196</v>
      </c>
      <c r="H365" s="81"/>
      <c r="I365" s="77"/>
      <c r="J365" s="77"/>
      <c r="K365" s="81" t="s">
        <v>196</v>
      </c>
      <c r="L365" s="81"/>
      <c r="M365" s="77"/>
      <c r="N365" s="77"/>
      <c r="O365" s="81" t="s">
        <v>196</v>
      </c>
      <c r="P365" s="81"/>
      <c r="Q365" s="77"/>
      <c r="R365" s="77"/>
      <c r="S365" s="81" t="s">
        <v>196</v>
      </c>
      <c r="T365" s="81"/>
      <c r="U365" s="77"/>
      <c r="V365" s="77"/>
      <c r="W365" s="81" t="s">
        <v>295</v>
      </c>
      <c r="X365" s="81"/>
      <c r="Y365" s="80" t="s">
        <v>201</v>
      </c>
      <c r="Z365" s="77"/>
      <c r="AA365" s="81" t="s">
        <v>196</v>
      </c>
      <c r="AB365" s="81"/>
      <c r="AC365" s="77"/>
      <c r="AD365" s="77"/>
      <c r="AE365" s="81" t="s">
        <v>295</v>
      </c>
      <c r="AF365" s="81"/>
      <c r="AG365" s="80" t="s">
        <v>201</v>
      </c>
    </row>
    <row r="366" spans="1:33">
      <c r="A366" s="19"/>
      <c r="B366" s="100"/>
      <c r="C366" s="81"/>
      <c r="D366" s="81"/>
      <c r="E366" s="77"/>
      <c r="F366" s="77"/>
      <c r="G366" s="81"/>
      <c r="H366" s="81"/>
      <c r="I366" s="77"/>
      <c r="J366" s="77"/>
      <c r="K366" s="81"/>
      <c r="L366" s="81"/>
      <c r="M366" s="77"/>
      <c r="N366" s="77"/>
      <c r="O366" s="81"/>
      <c r="P366" s="81"/>
      <c r="Q366" s="77"/>
      <c r="R366" s="77"/>
      <c r="S366" s="81"/>
      <c r="T366" s="81"/>
      <c r="U366" s="77"/>
      <c r="V366" s="77"/>
      <c r="W366" s="81"/>
      <c r="X366" s="81"/>
      <c r="Y366" s="80"/>
      <c r="Z366" s="77"/>
      <c r="AA366" s="81"/>
      <c r="AB366" s="81"/>
      <c r="AC366" s="77"/>
      <c r="AD366" s="77"/>
      <c r="AE366" s="81"/>
      <c r="AF366" s="81"/>
      <c r="AG366" s="80"/>
    </row>
    <row r="367" spans="1:33">
      <c r="A367" s="19"/>
      <c r="B367" s="101" t="s">
        <v>614</v>
      </c>
      <c r="C367" s="44">
        <v>32</v>
      </c>
      <c r="D367" s="44"/>
      <c r="E367" s="23"/>
      <c r="F367" s="23"/>
      <c r="G367" s="44" t="s">
        <v>615</v>
      </c>
      <c r="H367" s="44"/>
      <c r="I367" s="43" t="s">
        <v>201</v>
      </c>
      <c r="J367" s="23"/>
      <c r="K367" s="44" t="s">
        <v>196</v>
      </c>
      <c r="L367" s="44"/>
      <c r="M367" s="23"/>
      <c r="N367" s="23"/>
      <c r="O367" s="44" t="s">
        <v>196</v>
      </c>
      <c r="P367" s="44"/>
      <c r="Q367" s="23"/>
      <c r="R367" s="23"/>
      <c r="S367" s="44" t="s">
        <v>196</v>
      </c>
      <c r="T367" s="44"/>
      <c r="U367" s="23"/>
      <c r="V367" s="23"/>
      <c r="W367" s="44" t="s">
        <v>196</v>
      </c>
      <c r="X367" s="44"/>
      <c r="Y367" s="23"/>
      <c r="Z367" s="23"/>
      <c r="AA367" s="44" t="s">
        <v>196</v>
      </c>
      <c r="AB367" s="44"/>
      <c r="AC367" s="23"/>
      <c r="AD367" s="23"/>
      <c r="AE367" s="44" t="s">
        <v>196</v>
      </c>
      <c r="AF367" s="44"/>
      <c r="AG367" s="23"/>
    </row>
    <row r="368" spans="1:33" ht="15.75" thickBot="1">
      <c r="A368" s="19"/>
      <c r="B368" s="101"/>
      <c r="C368" s="64"/>
      <c r="D368" s="64"/>
      <c r="E368" s="65"/>
      <c r="F368" s="23"/>
      <c r="G368" s="64"/>
      <c r="H368" s="64"/>
      <c r="I368" s="102"/>
      <c r="J368" s="23"/>
      <c r="K368" s="64"/>
      <c r="L368" s="64"/>
      <c r="M368" s="65"/>
      <c r="N368" s="23"/>
      <c r="O368" s="64"/>
      <c r="P368" s="64"/>
      <c r="Q368" s="65"/>
      <c r="R368" s="23"/>
      <c r="S368" s="64"/>
      <c r="T368" s="64"/>
      <c r="U368" s="65"/>
      <c r="V368" s="23"/>
      <c r="W368" s="64"/>
      <c r="X368" s="64"/>
      <c r="Y368" s="65"/>
      <c r="Z368" s="23"/>
      <c r="AA368" s="64"/>
      <c r="AB368" s="64"/>
      <c r="AC368" s="65"/>
      <c r="AD368" s="23"/>
      <c r="AE368" s="64"/>
      <c r="AF368" s="64"/>
      <c r="AG368" s="65"/>
    </row>
    <row r="369" spans="1:33">
      <c r="A369" s="19"/>
      <c r="B369" s="100" t="s">
        <v>142</v>
      </c>
      <c r="C369" s="103">
        <v>4</v>
      </c>
      <c r="D369" s="103"/>
      <c r="E369" s="89"/>
      <c r="F369" s="77"/>
      <c r="G369" s="103" t="s">
        <v>615</v>
      </c>
      <c r="H369" s="103"/>
      <c r="I369" s="90" t="s">
        <v>201</v>
      </c>
      <c r="J369" s="77"/>
      <c r="K369" s="103" t="s">
        <v>196</v>
      </c>
      <c r="L369" s="103"/>
      <c r="M369" s="89"/>
      <c r="N369" s="77"/>
      <c r="O369" s="103" t="s">
        <v>196</v>
      </c>
      <c r="P369" s="103"/>
      <c r="Q369" s="89"/>
      <c r="R369" s="77"/>
      <c r="S369" s="103" t="s">
        <v>616</v>
      </c>
      <c r="T369" s="103"/>
      <c r="U369" s="90" t="s">
        <v>201</v>
      </c>
      <c r="V369" s="77"/>
      <c r="W369" s="103">
        <v>104</v>
      </c>
      <c r="X369" s="103"/>
      <c r="Y369" s="89"/>
      <c r="Z369" s="77"/>
      <c r="AA369" s="103" t="s">
        <v>196</v>
      </c>
      <c r="AB369" s="103"/>
      <c r="AC369" s="89"/>
      <c r="AD369" s="77"/>
      <c r="AE369" s="103">
        <v>76</v>
      </c>
      <c r="AF369" s="103"/>
      <c r="AG369" s="89"/>
    </row>
    <row r="370" spans="1:33" ht="15.75" thickBot="1">
      <c r="A370" s="19"/>
      <c r="B370" s="100"/>
      <c r="C370" s="74"/>
      <c r="D370" s="74"/>
      <c r="E370" s="82"/>
      <c r="F370" s="77"/>
      <c r="G370" s="74"/>
      <c r="H370" s="74"/>
      <c r="I370" s="104"/>
      <c r="J370" s="77"/>
      <c r="K370" s="74"/>
      <c r="L370" s="74"/>
      <c r="M370" s="82"/>
      <c r="N370" s="77"/>
      <c r="O370" s="74"/>
      <c r="P370" s="74"/>
      <c r="Q370" s="82"/>
      <c r="R370" s="77"/>
      <c r="S370" s="74"/>
      <c r="T370" s="74"/>
      <c r="U370" s="104"/>
      <c r="V370" s="77"/>
      <c r="W370" s="74"/>
      <c r="X370" s="74"/>
      <c r="Y370" s="82"/>
      <c r="Z370" s="77"/>
      <c r="AA370" s="74"/>
      <c r="AB370" s="74"/>
      <c r="AC370" s="82"/>
      <c r="AD370" s="77"/>
      <c r="AE370" s="74"/>
      <c r="AF370" s="74"/>
      <c r="AG370" s="82"/>
    </row>
    <row r="371" spans="1:33">
      <c r="A371" s="19"/>
      <c r="B371" s="101" t="s">
        <v>143</v>
      </c>
      <c r="C371" s="48" t="s">
        <v>196</v>
      </c>
      <c r="D371" s="48"/>
      <c r="E371" s="50"/>
      <c r="F371" s="23"/>
      <c r="G371" s="48" t="s">
        <v>196</v>
      </c>
      <c r="H371" s="48"/>
      <c r="I371" s="50"/>
      <c r="J371" s="23"/>
      <c r="K371" s="48" t="s">
        <v>233</v>
      </c>
      <c r="L371" s="48"/>
      <c r="M371" s="46" t="s">
        <v>201</v>
      </c>
      <c r="N371" s="23"/>
      <c r="O371" s="48" t="s">
        <v>196</v>
      </c>
      <c r="P371" s="48"/>
      <c r="Q371" s="50"/>
      <c r="R371" s="23"/>
      <c r="S371" s="48" t="s">
        <v>233</v>
      </c>
      <c r="T371" s="48"/>
      <c r="U371" s="46" t="s">
        <v>201</v>
      </c>
      <c r="V371" s="23"/>
      <c r="W371" s="48" t="s">
        <v>196</v>
      </c>
      <c r="X371" s="48"/>
      <c r="Y371" s="50"/>
      <c r="Z371" s="23"/>
      <c r="AA371" s="48" t="s">
        <v>196</v>
      </c>
      <c r="AB371" s="48"/>
      <c r="AC371" s="50"/>
      <c r="AD371" s="23"/>
      <c r="AE371" s="48" t="s">
        <v>233</v>
      </c>
      <c r="AF371" s="48"/>
      <c r="AG371" s="46" t="s">
        <v>201</v>
      </c>
    </row>
    <row r="372" spans="1:33" ht="15.75" thickBot="1">
      <c r="A372" s="19"/>
      <c r="B372" s="101"/>
      <c r="C372" s="64"/>
      <c r="D372" s="64"/>
      <c r="E372" s="65"/>
      <c r="F372" s="23"/>
      <c r="G372" s="64"/>
      <c r="H372" s="64"/>
      <c r="I372" s="65"/>
      <c r="J372" s="23"/>
      <c r="K372" s="64"/>
      <c r="L372" s="64"/>
      <c r="M372" s="102"/>
      <c r="N372" s="23"/>
      <c r="O372" s="64"/>
      <c r="P372" s="64"/>
      <c r="Q372" s="65"/>
      <c r="R372" s="23"/>
      <c r="S372" s="64"/>
      <c r="T372" s="64"/>
      <c r="U372" s="102"/>
      <c r="V372" s="23"/>
      <c r="W372" s="64"/>
      <c r="X372" s="64"/>
      <c r="Y372" s="65"/>
      <c r="Z372" s="23"/>
      <c r="AA372" s="64"/>
      <c r="AB372" s="64"/>
      <c r="AC372" s="65"/>
      <c r="AD372" s="23"/>
      <c r="AE372" s="64"/>
      <c r="AF372" s="64"/>
      <c r="AG372" s="102"/>
    </row>
    <row r="373" spans="1:33">
      <c r="A373" s="19"/>
      <c r="B373" s="100" t="s">
        <v>617</v>
      </c>
      <c r="C373" s="103" t="s">
        <v>196</v>
      </c>
      <c r="D373" s="103"/>
      <c r="E373" s="89"/>
      <c r="F373" s="77"/>
      <c r="G373" s="103" t="s">
        <v>559</v>
      </c>
      <c r="H373" s="103"/>
      <c r="I373" s="90" t="s">
        <v>201</v>
      </c>
      <c r="J373" s="77"/>
      <c r="K373" s="103" t="s">
        <v>200</v>
      </c>
      <c r="L373" s="103"/>
      <c r="M373" s="90" t="s">
        <v>201</v>
      </c>
      <c r="N373" s="77"/>
      <c r="O373" s="103" t="s">
        <v>196</v>
      </c>
      <c r="P373" s="103"/>
      <c r="Q373" s="89"/>
      <c r="R373" s="77"/>
      <c r="S373" s="103" t="s">
        <v>618</v>
      </c>
      <c r="T373" s="103"/>
      <c r="U373" s="90" t="s">
        <v>201</v>
      </c>
      <c r="V373" s="77"/>
      <c r="W373" s="103" t="s">
        <v>580</v>
      </c>
      <c r="X373" s="103"/>
      <c r="Y373" s="90" t="s">
        <v>201</v>
      </c>
      <c r="Z373" s="77"/>
      <c r="AA373" s="103" t="s">
        <v>196</v>
      </c>
      <c r="AB373" s="103"/>
      <c r="AC373" s="89"/>
      <c r="AD373" s="77"/>
      <c r="AE373" s="103" t="s">
        <v>610</v>
      </c>
      <c r="AF373" s="103"/>
      <c r="AG373" s="90" t="s">
        <v>201</v>
      </c>
    </row>
    <row r="374" spans="1:33">
      <c r="A374" s="19"/>
      <c r="B374" s="100"/>
      <c r="C374" s="81"/>
      <c r="D374" s="81"/>
      <c r="E374" s="77"/>
      <c r="F374" s="77"/>
      <c r="G374" s="79"/>
      <c r="H374" s="79"/>
      <c r="I374" s="58"/>
      <c r="J374" s="77"/>
      <c r="K374" s="79"/>
      <c r="L374" s="79"/>
      <c r="M374" s="58"/>
      <c r="N374" s="77"/>
      <c r="O374" s="79"/>
      <c r="P374" s="79"/>
      <c r="Q374" s="62"/>
      <c r="R374" s="77"/>
      <c r="S374" s="79"/>
      <c r="T374" s="79"/>
      <c r="U374" s="58"/>
      <c r="V374" s="77"/>
      <c r="W374" s="79"/>
      <c r="X374" s="79"/>
      <c r="Y374" s="58"/>
      <c r="Z374" s="77"/>
      <c r="AA374" s="79"/>
      <c r="AB374" s="79"/>
      <c r="AC374" s="62"/>
      <c r="AD374" s="77"/>
      <c r="AE374" s="79"/>
      <c r="AF374" s="79"/>
      <c r="AG374" s="58"/>
    </row>
    <row r="375" spans="1:33">
      <c r="A375" s="19"/>
      <c r="B375" s="133" t="s">
        <v>619</v>
      </c>
      <c r="C375" s="44" t="s">
        <v>196</v>
      </c>
      <c r="D375" s="44"/>
      <c r="E375" s="23"/>
      <c r="F375" s="23"/>
      <c r="G375" s="44">
        <v>148</v>
      </c>
      <c r="H375" s="44"/>
      <c r="I375" s="23"/>
      <c r="J375" s="23"/>
      <c r="K375" s="44">
        <v>205</v>
      </c>
      <c r="L375" s="44"/>
      <c r="M375" s="23"/>
      <c r="N375" s="23"/>
      <c r="O375" s="44" t="s">
        <v>196</v>
      </c>
      <c r="P375" s="44"/>
      <c r="Q375" s="23"/>
      <c r="R375" s="23"/>
      <c r="S375" s="44">
        <v>353</v>
      </c>
      <c r="T375" s="44"/>
      <c r="U375" s="23"/>
      <c r="V375" s="23"/>
      <c r="W375" s="44">
        <v>15</v>
      </c>
      <c r="X375" s="44"/>
      <c r="Y375" s="23"/>
      <c r="Z375" s="23"/>
      <c r="AA375" s="44" t="s">
        <v>196</v>
      </c>
      <c r="AB375" s="44"/>
      <c r="AC375" s="23"/>
      <c r="AD375" s="23"/>
      <c r="AE375" s="44">
        <v>368</v>
      </c>
      <c r="AF375" s="44"/>
      <c r="AG375" s="23"/>
    </row>
    <row r="376" spans="1:33" ht="15.75" thickBot="1">
      <c r="A376" s="19"/>
      <c r="B376" s="133"/>
      <c r="C376" s="64"/>
      <c r="D376" s="64"/>
      <c r="E376" s="65"/>
      <c r="F376" s="23"/>
      <c r="G376" s="64"/>
      <c r="H376" s="64"/>
      <c r="I376" s="65"/>
      <c r="J376" s="23"/>
      <c r="K376" s="64"/>
      <c r="L376" s="64"/>
      <c r="M376" s="65"/>
      <c r="N376" s="23"/>
      <c r="O376" s="64"/>
      <c r="P376" s="64"/>
      <c r="Q376" s="65"/>
      <c r="R376" s="23"/>
      <c r="S376" s="64"/>
      <c r="T376" s="64"/>
      <c r="U376" s="65"/>
      <c r="V376" s="23"/>
      <c r="W376" s="64"/>
      <c r="X376" s="64"/>
      <c r="Y376" s="65"/>
      <c r="Z376" s="23"/>
      <c r="AA376" s="64"/>
      <c r="AB376" s="64"/>
      <c r="AC376" s="65"/>
      <c r="AD376" s="23"/>
      <c r="AE376" s="64"/>
      <c r="AF376" s="64"/>
      <c r="AG376" s="65"/>
    </row>
    <row r="377" spans="1:33">
      <c r="A377" s="19"/>
      <c r="B377" s="144" t="s">
        <v>146</v>
      </c>
      <c r="C377" s="90" t="s">
        <v>195</v>
      </c>
      <c r="D377" s="103" t="s">
        <v>196</v>
      </c>
      <c r="E377" s="89"/>
      <c r="F377" s="77"/>
      <c r="G377" s="90" t="s">
        <v>195</v>
      </c>
      <c r="H377" s="103">
        <v>111</v>
      </c>
      <c r="I377" s="89"/>
      <c r="J377" s="77"/>
      <c r="K377" s="90" t="s">
        <v>195</v>
      </c>
      <c r="L377" s="103">
        <v>198</v>
      </c>
      <c r="M377" s="89"/>
      <c r="N377" s="77"/>
      <c r="O377" s="90" t="s">
        <v>195</v>
      </c>
      <c r="P377" s="103" t="s">
        <v>196</v>
      </c>
      <c r="Q377" s="89"/>
      <c r="R377" s="77"/>
      <c r="S377" s="90" t="s">
        <v>195</v>
      </c>
      <c r="T377" s="103">
        <v>309</v>
      </c>
      <c r="U377" s="89"/>
      <c r="V377" s="77"/>
      <c r="W377" s="90" t="s">
        <v>195</v>
      </c>
      <c r="X377" s="103">
        <v>5</v>
      </c>
      <c r="Y377" s="89"/>
      <c r="Z377" s="77"/>
      <c r="AA377" s="90" t="s">
        <v>195</v>
      </c>
      <c r="AB377" s="103" t="s">
        <v>196</v>
      </c>
      <c r="AC377" s="89"/>
      <c r="AD377" s="77"/>
      <c r="AE377" s="90" t="s">
        <v>195</v>
      </c>
      <c r="AF377" s="103">
        <v>314</v>
      </c>
      <c r="AG377" s="89"/>
    </row>
    <row r="378" spans="1:33" ht="15.75" thickBot="1">
      <c r="A378" s="19"/>
      <c r="B378" s="144"/>
      <c r="C378" s="91"/>
      <c r="D378" s="107"/>
      <c r="E378" s="93"/>
      <c r="F378" s="77"/>
      <c r="G378" s="91"/>
      <c r="H378" s="107"/>
      <c r="I378" s="93"/>
      <c r="J378" s="77"/>
      <c r="K378" s="91"/>
      <c r="L378" s="107"/>
      <c r="M378" s="93"/>
      <c r="N378" s="77"/>
      <c r="O378" s="91"/>
      <c r="P378" s="107"/>
      <c r="Q378" s="93"/>
      <c r="R378" s="77"/>
      <c r="S378" s="91"/>
      <c r="T378" s="107"/>
      <c r="U378" s="93"/>
      <c r="V378" s="77"/>
      <c r="W378" s="91"/>
      <c r="X378" s="107"/>
      <c r="Y378" s="93"/>
      <c r="Z378" s="77"/>
      <c r="AA378" s="91"/>
      <c r="AB378" s="107"/>
      <c r="AC378" s="93"/>
      <c r="AD378" s="77"/>
      <c r="AE378" s="91"/>
      <c r="AF378" s="107"/>
      <c r="AG378" s="93"/>
    </row>
    <row r="379" spans="1:33" ht="15.75" thickTop="1">
      <c r="A379" s="19"/>
      <c r="B379" s="76" t="s">
        <v>603</v>
      </c>
      <c r="C379" s="76"/>
      <c r="D379" s="76"/>
      <c r="E379" s="76"/>
      <c r="F379" s="76"/>
      <c r="G379" s="76"/>
      <c r="H379" s="76"/>
      <c r="I379" s="76"/>
      <c r="J379" s="76"/>
      <c r="K379" s="76"/>
      <c r="L379" s="76"/>
      <c r="M379" s="76"/>
      <c r="N379" s="76"/>
      <c r="O379" s="76"/>
      <c r="P379" s="76"/>
      <c r="Q379" s="76"/>
      <c r="R379" s="76"/>
      <c r="S379" s="76"/>
      <c r="T379" s="76"/>
      <c r="U379" s="76"/>
      <c r="V379" s="76"/>
      <c r="W379" s="76"/>
      <c r="X379" s="76"/>
      <c r="Y379" s="76"/>
      <c r="Z379" s="76"/>
      <c r="AA379" s="76"/>
      <c r="AB379" s="76"/>
      <c r="AC379" s="76"/>
      <c r="AD379" s="76"/>
      <c r="AE379" s="76"/>
      <c r="AF379" s="76"/>
      <c r="AG379" s="76"/>
    </row>
    <row r="380" spans="1:33">
      <c r="A380" s="19"/>
      <c r="B380" s="76" t="s">
        <v>599</v>
      </c>
      <c r="C380" s="76"/>
      <c r="D380" s="76"/>
      <c r="E380" s="76"/>
      <c r="F380" s="76"/>
      <c r="G380" s="76"/>
      <c r="H380" s="76"/>
      <c r="I380" s="76"/>
      <c r="J380" s="76"/>
      <c r="K380" s="76"/>
      <c r="L380" s="76"/>
      <c r="M380" s="76"/>
      <c r="N380" s="76"/>
      <c r="O380" s="76"/>
      <c r="P380" s="76"/>
      <c r="Q380" s="76"/>
      <c r="R380" s="76"/>
      <c r="S380" s="76"/>
      <c r="T380" s="76"/>
      <c r="U380" s="76"/>
      <c r="V380" s="76"/>
      <c r="W380" s="76"/>
      <c r="X380" s="76"/>
      <c r="Y380" s="76"/>
      <c r="Z380" s="76"/>
      <c r="AA380" s="76"/>
      <c r="AB380" s="76"/>
      <c r="AC380" s="76"/>
      <c r="AD380" s="76"/>
      <c r="AE380" s="76"/>
      <c r="AF380" s="76"/>
      <c r="AG380" s="76"/>
    </row>
    <row r="381" spans="1:33">
      <c r="A381" s="19"/>
      <c r="B381" s="76" t="s">
        <v>522</v>
      </c>
      <c r="C381" s="76"/>
      <c r="D381" s="76"/>
      <c r="E381" s="76"/>
      <c r="F381" s="76"/>
      <c r="G381" s="76"/>
      <c r="H381" s="76"/>
      <c r="I381" s="76"/>
      <c r="J381" s="76"/>
      <c r="K381" s="76"/>
      <c r="L381" s="76"/>
      <c r="M381" s="76"/>
      <c r="N381" s="76"/>
      <c r="O381" s="76"/>
      <c r="P381" s="76"/>
      <c r="Q381" s="76"/>
      <c r="R381" s="76"/>
      <c r="S381" s="76"/>
      <c r="T381" s="76"/>
      <c r="U381" s="76"/>
      <c r="V381" s="76"/>
      <c r="W381" s="76"/>
      <c r="X381" s="76"/>
      <c r="Y381" s="76"/>
      <c r="Z381" s="76"/>
      <c r="AA381" s="76"/>
      <c r="AB381" s="76"/>
      <c r="AC381" s="76"/>
      <c r="AD381" s="76"/>
      <c r="AE381" s="76"/>
      <c r="AF381" s="76"/>
      <c r="AG381" s="76"/>
    </row>
    <row r="382" spans="1:33">
      <c r="A382" s="19"/>
      <c r="B382" s="32"/>
      <c r="C382" s="32"/>
      <c r="D382" s="32"/>
      <c r="E382" s="32"/>
      <c r="F382" s="32"/>
      <c r="G382" s="32"/>
      <c r="H382" s="32"/>
      <c r="I382" s="32"/>
      <c r="J382" s="32"/>
      <c r="K382" s="32"/>
      <c r="L382" s="32"/>
      <c r="M382" s="32"/>
      <c r="N382" s="32"/>
      <c r="O382" s="32"/>
      <c r="P382" s="32"/>
      <c r="Q382" s="32"/>
      <c r="R382" s="32"/>
      <c r="S382" s="32"/>
      <c r="T382" s="32"/>
      <c r="U382" s="32"/>
    </row>
    <row r="383" spans="1:33">
      <c r="A383" s="19"/>
      <c r="B383" s="14"/>
      <c r="C383" s="14"/>
      <c r="D383" s="14"/>
      <c r="E383" s="14"/>
      <c r="F383" s="14"/>
      <c r="G383" s="14"/>
      <c r="H383" s="14"/>
      <c r="I383" s="14"/>
      <c r="J383" s="14"/>
      <c r="K383" s="14"/>
      <c r="L383" s="14"/>
      <c r="M383" s="14"/>
      <c r="N383" s="14"/>
      <c r="O383" s="14"/>
      <c r="P383" s="14"/>
      <c r="Q383" s="14"/>
      <c r="R383" s="14"/>
      <c r="S383" s="14"/>
      <c r="T383" s="14"/>
      <c r="U383" s="14"/>
    </row>
    <row r="384" spans="1:33" ht="15.75" thickBot="1">
      <c r="A384" s="19"/>
      <c r="B384" s="17"/>
      <c r="C384" s="33" t="s">
        <v>600</v>
      </c>
      <c r="D384" s="33"/>
      <c r="E384" s="33"/>
      <c r="F384" s="33"/>
      <c r="G384" s="33"/>
      <c r="H384" s="33"/>
      <c r="I384" s="33"/>
      <c r="J384" s="33"/>
      <c r="K384" s="33"/>
      <c r="L384" s="33"/>
      <c r="M384" s="33"/>
      <c r="N384" s="33"/>
      <c r="O384" s="33"/>
      <c r="P384" s="33"/>
      <c r="Q384" s="33"/>
      <c r="R384" s="33"/>
      <c r="S384" s="33"/>
      <c r="T384" s="33"/>
      <c r="U384" s="33"/>
    </row>
    <row r="385" spans="1:21" ht="16.5" thickTop="1" thickBot="1">
      <c r="A385" s="19"/>
      <c r="B385" s="17"/>
      <c r="C385" s="137" t="s">
        <v>523</v>
      </c>
      <c r="D385" s="137"/>
      <c r="E385" s="137"/>
      <c r="F385" s="17"/>
      <c r="G385" s="137" t="s">
        <v>524</v>
      </c>
      <c r="H385" s="137"/>
      <c r="I385" s="137"/>
      <c r="J385" s="17"/>
      <c r="K385" s="137" t="s">
        <v>525</v>
      </c>
      <c r="L385" s="137"/>
      <c r="M385" s="137"/>
      <c r="N385" s="17"/>
      <c r="O385" s="137" t="s">
        <v>466</v>
      </c>
      <c r="P385" s="137"/>
      <c r="Q385" s="137"/>
      <c r="R385" s="17"/>
      <c r="S385" s="137" t="s">
        <v>528</v>
      </c>
      <c r="T385" s="137"/>
      <c r="U385" s="137"/>
    </row>
    <row r="386" spans="1:21" ht="15.75" thickTop="1">
      <c r="A386" s="19"/>
      <c r="B386" s="122" t="s">
        <v>121</v>
      </c>
      <c r="C386" s="99"/>
      <c r="D386" s="99"/>
      <c r="E386" s="99"/>
      <c r="F386" s="17"/>
      <c r="G386" s="99"/>
      <c r="H386" s="99"/>
      <c r="I386" s="99"/>
      <c r="J386" s="17"/>
      <c r="K386" s="99"/>
      <c r="L386" s="99"/>
      <c r="M386" s="99"/>
      <c r="N386" s="17"/>
      <c r="O386" s="99"/>
      <c r="P386" s="99"/>
      <c r="Q386" s="99"/>
      <c r="R386" s="17"/>
      <c r="S386" s="99"/>
      <c r="T386" s="99"/>
      <c r="U386" s="99"/>
    </row>
    <row r="387" spans="1:21">
      <c r="A387" s="19"/>
      <c r="B387" s="100" t="s">
        <v>605</v>
      </c>
      <c r="C387" s="80" t="s">
        <v>195</v>
      </c>
      <c r="D387" s="81" t="s">
        <v>492</v>
      </c>
      <c r="E387" s="80" t="s">
        <v>201</v>
      </c>
      <c r="F387" s="77"/>
      <c r="G387" s="80" t="s">
        <v>195</v>
      </c>
      <c r="H387" s="81">
        <v>42</v>
      </c>
      <c r="I387" s="77"/>
      <c r="J387" s="77"/>
      <c r="K387" s="80" t="s">
        <v>195</v>
      </c>
      <c r="L387" s="81">
        <v>7</v>
      </c>
      <c r="M387" s="77"/>
      <c r="N387" s="77"/>
      <c r="O387" s="80" t="s">
        <v>195</v>
      </c>
      <c r="P387" s="81" t="s">
        <v>196</v>
      </c>
      <c r="Q387" s="77"/>
      <c r="R387" s="77"/>
      <c r="S387" s="80" t="s">
        <v>195</v>
      </c>
      <c r="T387" s="81">
        <v>44</v>
      </c>
      <c r="U387" s="77"/>
    </row>
    <row r="388" spans="1:21" ht="15.75" thickBot="1">
      <c r="A388" s="19"/>
      <c r="B388" s="100"/>
      <c r="C388" s="104"/>
      <c r="D388" s="74"/>
      <c r="E388" s="104"/>
      <c r="F388" s="77"/>
      <c r="G388" s="104"/>
      <c r="H388" s="74"/>
      <c r="I388" s="82"/>
      <c r="J388" s="77"/>
      <c r="K388" s="104"/>
      <c r="L388" s="74"/>
      <c r="M388" s="82"/>
      <c r="N388" s="77"/>
      <c r="O388" s="104"/>
      <c r="P388" s="74"/>
      <c r="Q388" s="82"/>
      <c r="R388" s="77"/>
      <c r="S388" s="104"/>
      <c r="T388" s="74"/>
      <c r="U388" s="82"/>
    </row>
    <row r="389" spans="1:21">
      <c r="A389" s="19"/>
      <c r="B389" s="122" t="s">
        <v>128</v>
      </c>
      <c r="C389" s="50"/>
      <c r="D389" s="50"/>
      <c r="E389" s="50"/>
      <c r="F389" s="17"/>
      <c r="G389" s="50"/>
      <c r="H389" s="50"/>
      <c r="I389" s="50"/>
      <c r="J389" s="17"/>
      <c r="K389" s="50"/>
      <c r="L389" s="50"/>
      <c r="M389" s="50"/>
      <c r="N389" s="17"/>
      <c r="O389" s="50"/>
      <c r="P389" s="50"/>
      <c r="Q389" s="50"/>
      <c r="R389" s="17"/>
      <c r="S389" s="50"/>
      <c r="T389" s="50"/>
      <c r="U389" s="50"/>
    </row>
    <row r="390" spans="1:21">
      <c r="A390" s="19"/>
      <c r="B390" s="100" t="s">
        <v>129</v>
      </c>
      <c r="C390" s="81" t="s">
        <v>196</v>
      </c>
      <c r="D390" s="81"/>
      <c r="E390" s="77"/>
      <c r="F390" s="77"/>
      <c r="G390" s="81" t="s">
        <v>620</v>
      </c>
      <c r="H390" s="81"/>
      <c r="I390" s="80" t="s">
        <v>201</v>
      </c>
      <c r="J390" s="77"/>
      <c r="K390" s="81" t="s">
        <v>200</v>
      </c>
      <c r="L390" s="81"/>
      <c r="M390" s="80" t="s">
        <v>201</v>
      </c>
      <c r="N390" s="77"/>
      <c r="O390" s="81" t="s">
        <v>196</v>
      </c>
      <c r="P390" s="81"/>
      <c r="Q390" s="77"/>
      <c r="R390" s="77"/>
      <c r="S390" s="81" t="s">
        <v>621</v>
      </c>
      <c r="T390" s="81"/>
      <c r="U390" s="80" t="s">
        <v>201</v>
      </c>
    </row>
    <row r="391" spans="1:21" ht="15.75" thickBot="1">
      <c r="A391" s="19"/>
      <c r="B391" s="100"/>
      <c r="C391" s="74"/>
      <c r="D391" s="74"/>
      <c r="E391" s="82"/>
      <c r="F391" s="77"/>
      <c r="G391" s="74"/>
      <c r="H391" s="74"/>
      <c r="I391" s="104"/>
      <c r="J391" s="77"/>
      <c r="K391" s="74"/>
      <c r="L391" s="74"/>
      <c r="M391" s="104"/>
      <c r="N391" s="77"/>
      <c r="O391" s="74"/>
      <c r="P391" s="74"/>
      <c r="Q391" s="82"/>
      <c r="R391" s="77"/>
      <c r="S391" s="74"/>
      <c r="T391" s="74"/>
      <c r="U391" s="104"/>
    </row>
    <row r="392" spans="1:21">
      <c r="A392" s="19"/>
      <c r="B392" s="101" t="s">
        <v>134</v>
      </c>
      <c r="C392" s="48" t="s">
        <v>196</v>
      </c>
      <c r="D392" s="48"/>
      <c r="E392" s="50"/>
      <c r="F392" s="23"/>
      <c r="G392" s="48" t="s">
        <v>620</v>
      </c>
      <c r="H392" s="48"/>
      <c r="I392" s="46" t="s">
        <v>201</v>
      </c>
      <c r="J392" s="23"/>
      <c r="K392" s="48" t="s">
        <v>200</v>
      </c>
      <c r="L392" s="48"/>
      <c r="M392" s="46" t="s">
        <v>201</v>
      </c>
      <c r="N392" s="23"/>
      <c r="O392" s="48" t="s">
        <v>196</v>
      </c>
      <c r="P392" s="48"/>
      <c r="Q392" s="50"/>
      <c r="R392" s="23"/>
      <c r="S392" s="48" t="s">
        <v>621</v>
      </c>
      <c r="T392" s="48"/>
      <c r="U392" s="46" t="s">
        <v>201</v>
      </c>
    </row>
    <row r="393" spans="1:21" ht="15.75" thickBot="1">
      <c r="A393" s="19"/>
      <c r="B393" s="101"/>
      <c r="C393" s="64"/>
      <c r="D393" s="64"/>
      <c r="E393" s="65"/>
      <c r="F393" s="23"/>
      <c r="G393" s="64"/>
      <c r="H393" s="64"/>
      <c r="I393" s="102"/>
      <c r="J393" s="23"/>
      <c r="K393" s="64"/>
      <c r="L393" s="64"/>
      <c r="M393" s="102"/>
      <c r="N393" s="23"/>
      <c r="O393" s="64"/>
      <c r="P393" s="64"/>
      <c r="Q393" s="65"/>
      <c r="R393" s="23"/>
      <c r="S393" s="64"/>
      <c r="T393" s="64"/>
      <c r="U393" s="102"/>
    </row>
    <row r="394" spans="1:21">
      <c r="A394" s="19"/>
      <c r="B394" s="142" t="s">
        <v>135</v>
      </c>
      <c r="C394" s="89"/>
      <c r="D394" s="89"/>
      <c r="E394" s="89"/>
      <c r="F394" s="54"/>
      <c r="G394" s="89"/>
      <c r="H394" s="89"/>
      <c r="I394" s="89"/>
      <c r="J394" s="54"/>
      <c r="K394" s="89"/>
      <c r="L394" s="89"/>
      <c r="M394" s="89"/>
      <c r="N394" s="54"/>
      <c r="O394" s="89"/>
      <c r="P394" s="89"/>
      <c r="Q394" s="89"/>
      <c r="R394" s="54"/>
      <c r="S394" s="89"/>
      <c r="T394" s="89"/>
      <c r="U394" s="89"/>
    </row>
    <row r="395" spans="1:21">
      <c r="A395" s="19"/>
      <c r="B395" s="101" t="s">
        <v>622</v>
      </c>
      <c r="C395" s="44" t="s">
        <v>200</v>
      </c>
      <c r="D395" s="44"/>
      <c r="E395" s="43" t="s">
        <v>201</v>
      </c>
      <c r="F395" s="23"/>
      <c r="G395" s="44" t="s">
        <v>196</v>
      </c>
      <c r="H395" s="44"/>
      <c r="I395" s="23"/>
      <c r="J395" s="23"/>
      <c r="K395" s="44" t="s">
        <v>196</v>
      </c>
      <c r="L395" s="44"/>
      <c r="M395" s="23"/>
      <c r="N395" s="23"/>
      <c r="O395" s="44" t="s">
        <v>196</v>
      </c>
      <c r="P395" s="44"/>
      <c r="Q395" s="23"/>
      <c r="R395" s="23"/>
      <c r="S395" s="44" t="s">
        <v>200</v>
      </c>
      <c r="T395" s="44"/>
      <c r="U395" s="43" t="s">
        <v>201</v>
      </c>
    </row>
    <row r="396" spans="1:21">
      <c r="A396" s="19"/>
      <c r="B396" s="101"/>
      <c r="C396" s="44"/>
      <c r="D396" s="44"/>
      <c r="E396" s="43"/>
      <c r="F396" s="23"/>
      <c r="G396" s="44"/>
      <c r="H396" s="44"/>
      <c r="I396" s="23"/>
      <c r="J396" s="23"/>
      <c r="K396" s="44"/>
      <c r="L396" s="44"/>
      <c r="M396" s="23"/>
      <c r="N396" s="23"/>
      <c r="O396" s="44"/>
      <c r="P396" s="44"/>
      <c r="Q396" s="23"/>
      <c r="R396" s="23"/>
      <c r="S396" s="44"/>
      <c r="T396" s="44"/>
      <c r="U396" s="43"/>
    </row>
    <row r="397" spans="1:21">
      <c r="A397" s="19"/>
      <c r="B397" s="100" t="s">
        <v>612</v>
      </c>
      <c r="C397" s="81" t="s">
        <v>492</v>
      </c>
      <c r="D397" s="81"/>
      <c r="E397" s="80" t="s">
        <v>201</v>
      </c>
      <c r="F397" s="77"/>
      <c r="G397" s="81" t="s">
        <v>196</v>
      </c>
      <c r="H397" s="81"/>
      <c r="I397" s="77"/>
      <c r="J397" s="77"/>
      <c r="K397" s="81" t="s">
        <v>196</v>
      </c>
      <c r="L397" s="81"/>
      <c r="M397" s="77"/>
      <c r="N397" s="77"/>
      <c r="O397" s="81" t="s">
        <v>196</v>
      </c>
      <c r="P397" s="81"/>
      <c r="Q397" s="77"/>
      <c r="R397" s="77"/>
      <c r="S397" s="81" t="s">
        <v>492</v>
      </c>
      <c r="T397" s="81"/>
      <c r="U397" s="80" t="s">
        <v>201</v>
      </c>
    </row>
    <row r="398" spans="1:21">
      <c r="A398" s="19"/>
      <c r="B398" s="100"/>
      <c r="C398" s="81"/>
      <c r="D398" s="81"/>
      <c r="E398" s="80"/>
      <c r="F398" s="77"/>
      <c r="G398" s="81"/>
      <c r="H398" s="81"/>
      <c r="I398" s="77"/>
      <c r="J398" s="77"/>
      <c r="K398" s="81"/>
      <c r="L398" s="81"/>
      <c r="M398" s="77"/>
      <c r="N398" s="77"/>
      <c r="O398" s="81"/>
      <c r="P398" s="81"/>
      <c r="Q398" s="77"/>
      <c r="R398" s="77"/>
      <c r="S398" s="81"/>
      <c r="T398" s="81"/>
      <c r="U398" s="80"/>
    </row>
    <row r="399" spans="1:21">
      <c r="A399" s="19"/>
      <c r="B399" s="101" t="s">
        <v>614</v>
      </c>
      <c r="C399" s="44">
        <v>17</v>
      </c>
      <c r="D399" s="44"/>
      <c r="E399" s="23"/>
      <c r="F399" s="23"/>
      <c r="G399" s="44" t="s">
        <v>211</v>
      </c>
      <c r="H399" s="44"/>
      <c r="I399" s="43" t="s">
        <v>201</v>
      </c>
      <c r="J399" s="23"/>
      <c r="K399" s="44" t="s">
        <v>196</v>
      </c>
      <c r="L399" s="44"/>
      <c r="M399" s="23"/>
      <c r="N399" s="23"/>
      <c r="O399" s="44" t="s">
        <v>196</v>
      </c>
      <c r="P399" s="44"/>
      <c r="Q399" s="23"/>
      <c r="R399" s="23"/>
      <c r="S399" s="44" t="s">
        <v>196</v>
      </c>
      <c r="T399" s="44"/>
      <c r="U399" s="23"/>
    </row>
    <row r="400" spans="1:21" ht="15.75" thickBot="1">
      <c r="A400" s="19"/>
      <c r="B400" s="101"/>
      <c r="C400" s="64"/>
      <c r="D400" s="64"/>
      <c r="E400" s="65"/>
      <c r="F400" s="23"/>
      <c r="G400" s="64"/>
      <c r="H400" s="64"/>
      <c r="I400" s="102"/>
      <c r="J400" s="23"/>
      <c r="K400" s="64"/>
      <c r="L400" s="64"/>
      <c r="M400" s="65"/>
      <c r="N400" s="23"/>
      <c r="O400" s="64"/>
      <c r="P400" s="64"/>
      <c r="Q400" s="65"/>
      <c r="R400" s="23"/>
      <c r="S400" s="64"/>
      <c r="T400" s="64"/>
      <c r="U400" s="65"/>
    </row>
    <row r="401" spans="1:21">
      <c r="A401" s="19"/>
      <c r="B401" s="100" t="s">
        <v>623</v>
      </c>
      <c r="C401" s="103">
        <v>5</v>
      </c>
      <c r="D401" s="103"/>
      <c r="E401" s="89"/>
      <c r="F401" s="77"/>
      <c r="G401" s="103" t="s">
        <v>211</v>
      </c>
      <c r="H401" s="103"/>
      <c r="I401" s="90" t="s">
        <v>201</v>
      </c>
      <c r="J401" s="77"/>
      <c r="K401" s="103" t="s">
        <v>196</v>
      </c>
      <c r="L401" s="103"/>
      <c r="M401" s="89"/>
      <c r="N401" s="77"/>
      <c r="O401" s="103" t="s">
        <v>196</v>
      </c>
      <c r="P401" s="103"/>
      <c r="Q401" s="89"/>
      <c r="R401" s="77"/>
      <c r="S401" s="103" t="s">
        <v>624</v>
      </c>
      <c r="T401" s="103"/>
      <c r="U401" s="90" t="s">
        <v>201</v>
      </c>
    </row>
    <row r="402" spans="1:21" ht="15.75" thickBot="1">
      <c r="A402" s="19"/>
      <c r="B402" s="100"/>
      <c r="C402" s="74"/>
      <c r="D402" s="74"/>
      <c r="E402" s="82"/>
      <c r="F402" s="77"/>
      <c r="G402" s="74"/>
      <c r="H402" s="74"/>
      <c r="I402" s="104"/>
      <c r="J402" s="77"/>
      <c r="K402" s="74"/>
      <c r="L402" s="74"/>
      <c r="M402" s="82"/>
      <c r="N402" s="77"/>
      <c r="O402" s="74"/>
      <c r="P402" s="74"/>
      <c r="Q402" s="82"/>
      <c r="R402" s="77"/>
      <c r="S402" s="74"/>
      <c r="T402" s="74"/>
      <c r="U402" s="104"/>
    </row>
    <row r="403" spans="1:21">
      <c r="A403" s="19"/>
      <c r="B403" s="101" t="s">
        <v>143</v>
      </c>
      <c r="C403" s="48" t="s">
        <v>196</v>
      </c>
      <c r="D403" s="48"/>
      <c r="E403" s="50"/>
      <c r="F403" s="23"/>
      <c r="G403" s="48" t="s">
        <v>196</v>
      </c>
      <c r="H403" s="48"/>
      <c r="I403" s="50"/>
      <c r="J403" s="23"/>
      <c r="K403" s="48" t="s">
        <v>300</v>
      </c>
      <c r="L403" s="48"/>
      <c r="M403" s="46" t="s">
        <v>201</v>
      </c>
      <c r="N403" s="23"/>
      <c r="O403" s="48" t="s">
        <v>196</v>
      </c>
      <c r="P403" s="48"/>
      <c r="Q403" s="50"/>
      <c r="R403" s="23"/>
      <c r="S403" s="48" t="s">
        <v>300</v>
      </c>
      <c r="T403" s="48"/>
      <c r="U403" s="46" t="s">
        <v>201</v>
      </c>
    </row>
    <row r="404" spans="1:21" ht="15.75" thickBot="1">
      <c r="A404" s="19"/>
      <c r="B404" s="101"/>
      <c r="C404" s="64"/>
      <c r="D404" s="64"/>
      <c r="E404" s="65"/>
      <c r="F404" s="23"/>
      <c r="G404" s="64"/>
      <c r="H404" s="64"/>
      <c r="I404" s="65"/>
      <c r="J404" s="23"/>
      <c r="K404" s="64"/>
      <c r="L404" s="64"/>
      <c r="M404" s="102"/>
      <c r="N404" s="23"/>
      <c r="O404" s="64"/>
      <c r="P404" s="64"/>
      <c r="Q404" s="65"/>
      <c r="R404" s="23"/>
      <c r="S404" s="64"/>
      <c r="T404" s="64"/>
      <c r="U404" s="102"/>
    </row>
    <row r="405" spans="1:21">
      <c r="A405" s="19"/>
      <c r="B405" s="100" t="s">
        <v>625</v>
      </c>
      <c r="C405" s="103" t="s">
        <v>196</v>
      </c>
      <c r="D405" s="103"/>
      <c r="E405" s="89"/>
      <c r="F405" s="77"/>
      <c r="G405" s="103" t="s">
        <v>581</v>
      </c>
      <c r="H405" s="103"/>
      <c r="I405" s="90" t="s">
        <v>201</v>
      </c>
      <c r="J405" s="77"/>
      <c r="K405" s="103" t="s">
        <v>300</v>
      </c>
      <c r="L405" s="103"/>
      <c r="M405" s="90" t="s">
        <v>201</v>
      </c>
      <c r="N405" s="77"/>
      <c r="O405" s="103" t="s">
        <v>196</v>
      </c>
      <c r="P405" s="103"/>
      <c r="Q405" s="89"/>
      <c r="R405" s="77"/>
      <c r="S405" s="103" t="s">
        <v>295</v>
      </c>
      <c r="T405" s="103"/>
      <c r="U405" s="90" t="s">
        <v>201</v>
      </c>
    </row>
    <row r="406" spans="1:21">
      <c r="A406" s="19"/>
      <c r="B406" s="100"/>
      <c r="C406" s="81"/>
      <c r="D406" s="81"/>
      <c r="E406" s="77"/>
      <c r="F406" s="77"/>
      <c r="G406" s="79"/>
      <c r="H406" s="79"/>
      <c r="I406" s="58"/>
      <c r="J406" s="77"/>
      <c r="K406" s="79"/>
      <c r="L406" s="79"/>
      <c r="M406" s="58"/>
      <c r="N406" s="77"/>
      <c r="O406" s="79"/>
      <c r="P406" s="79"/>
      <c r="Q406" s="62"/>
      <c r="R406" s="77"/>
      <c r="S406" s="79"/>
      <c r="T406" s="79"/>
      <c r="U406" s="58"/>
    </row>
    <row r="407" spans="1:21">
      <c r="A407" s="19"/>
      <c r="B407" s="133" t="s">
        <v>619</v>
      </c>
      <c r="C407" s="44" t="s">
        <v>196</v>
      </c>
      <c r="D407" s="44"/>
      <c r="E407" s="23"/>
      <c r="F407" s="23"/>
      <c r="G407" s="44">
        <v>231</v>
      </c>
      <c r="H407" s="44"/>
      <c r="I407" s="23"/>
      <c r="J407" s="23"/>
      <c r="K407" s="44">
        <v>147</v>
      </c>
      <c r="L407" s="44"/>
      <c r="M407" s="23"/>
      <c r="N407" s="23"/>
      <c r="O407" s="44" t="s">
        <v>196</v>
      </c>
      <c r="P407" s="44"/>
      <c r="Q407" s="23"/>
      <c r="R407" s="23"/>
      <c r="S407" s="44">
        <v>378</v>
      </c>
      <c r="T407" s="44"/>
      <c r="U407" s="23"/>
    </row>
    <row r="408" spans="1:21" ht="15.75" thickBot="1">
      <c r="A408" s="19"/>
      <c r="B408" s="133"/>
      <c r="C408" s="64"/>
      <c r="D408" s="64"/>
      <c r="E408" s="65"/>
      <c r="F408" s="23"/>
      <c r="G408" s="64"/>
      <c r="H408" s="64"/>
      <c r="I408" s="65"/>
      <c r="J408" s="23"/>
      <c r="K408" s="64"/>
      <c r="L408" s="64"/>
      <c r="M408" s="65"/>
      <c r="N408" s="23"/>
      <c r="O408" s="64"/>
      <c r="P408" s="64"/>
      <c r="Q408" s="65"/>
      <c r="R408" s="23"/>
      <c r="S408" s="64"/>
      <c r="T408" s="64"/>
      <c r="U408" s="65"/>
    </row>
    <row r="409" spans="1:21">
      <c r="A409" s="19"/>
      <c r="B409" s="144" t="s">
        <v>146</v>
      </c>
      <c r="C409" s="90" t="s">
        <v>195</v>
      </c>
      <c r="D409" s="103" t="s">
        <v>196</v>
      </c>
      <c r="E409" s="89"/>
      <c r="F409" s="77"/>
      <c r="G409" s="90" t="s">
        <v>195</v>
      </c>
      <c r="H409" s="103">
        <v>220</v>
      </c>
      <c r="I409" s="89"/>
      <c r="J409" s="77"/>
      <c r="K409" s="90" t="s">
        <v>195</v>
      </c>
      <c r="L409" s="103">
        <v>145</v>
      </c>
      <c r="M409" s="89"/>
      <c r="N409" s="77"/>
      <c r="O409" s="90" t="s">
        <v>195</v>
      </c>
      <c r="P409" s="103" t="s">
        <v>196</v>
      </c>
      <c r="Q409" s="89"/>
      <c r="R409" s="77"/>
      <c r="S409" s="90" t="s">
        <v>195</v>
      </c>
      <c r="T409" s="103">
        <v>365</v>
      </c>
      <c r="U409" s="89"/>
    </row>
    <row r="410" spans="1:21" ht="15.75" thickBot="1">
      <c r="A410" s="19"/>
      <c r="B410" s="144"/>
      <c r="C410" s="91"/>
      <c r="D410" s="107"/>
      <c r="E410" s="93"/>
      <c r="F410" s="77"/>
      <c r="G410" s="91"/>
      <c r="H410" s="107"/>
      <c r="I410" s="93"/>
      <c r="J410" s="77"/>
      <c r="K410" s="91"/>
      <c r="L410" s="107"/>
      <c r="M410" s="93"/>
      <c r="N410" s="77"/>
      <c r="O410" s="91"/>
      <c r="P410" s="107"/>
      <c r="Q410" s="93"/>
      <c r="R410" s="77"/>
      <c r="S410" s="91"/>
      <c r="T410" s="107"/>
      <c r="U410" s="93"/>
    </row>
    <row r="411" spans="1:21" ht="15.75" thickTop="1"/>
  </sheetData>
  <mergeCells count="3945">
    <mergeCell ref="B329:AG329"/>
    <mergeCell ref="B330:AG330"/>
    <mergeCell ref="B379:AG379"/>
    <mergeCell ref="B380:AG380"/>
    <mergeCell ref="B381:AG381"/>
    <mergeCell ref="B121:AG121"/>
    <mergeCell ref="B226:AG226"/>
    <mergeCell ref="B227:AG227"/>
    <mergeCell ref="B228:AG228"/>
    <mergeCell ref="B287:AG287"/>
    <mergeCell ref="B288:AG288"/>
    <mergeCell ref="B4:AG4"/>
    <mergeCell ref="B5:AG5"/>
    <mergeCell ref="B6:AG6"/>
    <mergeCell ref="B7:AG7"/>
    <mergeCell ref="B119:AG119"/>
    <mergeCell ref="B120:AG120"/>
    <mergeCell ref="Q409:Q410"/>
    <mergeCell ref="R409:R410"/>
    <mergeCell ref="S409:S410"/>
    <mergeCell ref="T409:T410"/>
    <mergeCell ref="U409:U410"/>
    <mergeCell ref="A1:A2"/>
    <mergeCell ref="B1:AG1"/>
    <mergeCell ref="B2:AG2"/>
    <mergeCell ref="B3:AG3"/>
    <mergeCell ref="A4:A410"/>
    <mergeCell ref="K409:K410"/>
    <mergeCell ref="L409:L410"/>
    <mergeCell ref="M409:M410"/>
    <mergeCell ref="N409:N410"/>
    <mergeCell ref="O409:O410"/>
    <mergeCell ref="P409:P410"/>
    <mergeCell ref="U407:U408"/>
    <mergeCell ref="B409:B410"/>
    <mergeCell ref="C409:C410"/>
    <mergeCell ref="D409:D410"/>
    <mergeCell ref="E409:E410"/>
    <mergeCell ref="F409:F410"/>
    <mergeCell ref="G409:G410"/>
    <mergeCell ref="H409:H410"/>
    <mergeCell ref="I409:I410"/>
    <mergeCell ref="J409:J410"/>
    <mergeCell ref="M407:M408"/>
    <mergeCell ref="N407:N408"/>
    <mergeCell ref="O407:P408"/>
    <mergeCell ref="Q407:Q408"/>
    <mergeCell ref="R407:R408"/>
    <mergeCell ref="S407:T408"/>
    <mergeCell ref="S405:T406"/>
    <mergeCell ref="U405:U406"/>
    <mergeCell ref="B407:B408"/>
    <mergeCell ref="C407:D408"/>
    <mergeCell ref="E407:E408"/>
    <mergeCell ref="F407:F408"/>
    <mergeCell ref="G407:H408"/>
    <mergeCell ref="I407:I408"/>
    <mergeCell ref="J407:J408"/>
    <mergeCell ref="K407:L408"/>
    <mergeCell ref="K405:L406"/>
    <mergeCell ref="M405:M406"/>
    <mergeCell ref="N405:N406"/>
    <mergeCell ref="O405:P406"/>
    <mergeCell ref="Q405:Q406"/>
    <mergeCell ref="R405:R406"/>
    <mergeCell ref="R403:R404"/>
    <mergeCell ref="S403:T404"/>
    <mergeCell ref="U403:U404"/>
    <mergeCell ref="B405:B406"/>
    <mergeCell ref="C405:D406"/>
    <mergeCell ref="E405:E406"/>
    <mergeCell ref="F405:F406"/>
    <mergeCell ref="G405:H406"/>
    <mergeCell ref="I405:I406"/>
    <mergeCell ref="J405:J406"/>
    <mergeCell ref="J403:J404"/>
    <mergeCell ref="K403:L404"/>
    <mergeCell ref="M403:M404"/>
    <mergeCell ref="N403:N404"/>
    <mergeCell ref="O403:P404"/>
    <mergeCell ref="Q403:Q404"/>
    <mergeCell ref="B403:B404"/>
    <mergeCell ref="C403:D404"/>
    <mergeCell ref="E403:E404"/>
    <mergeCell ref="F403:F404"/>
    <mergeCell ref="G403:H404"/>
    <mergeCell ref="I403:I404"/>
    <mergeCell ref="N401:N402"/>
    <mergeCell ref="O401:P402"/>
    <mergeCell ref="Q401:Q402"/>
    <mergeCell ref="R401:R402"/>
    <mergeCell ref="S401:T402"/>
    <mergeCell ref="U401:U402"/>
    <mergeCell ref="U399:U400"/>
    <mergeCell ref="B401:B402"/>
    <mergeCell ref="C401:D402"/>
    <mergeCell ref="E401:E402"/>
    <mergeCell ref="F401:F402"/>
    <mergeCell ref="G401:H402"/>
    <mergeCell ref="I401:I402"/>
    <mergeCell ref="J401:J402"/>
    <mergeCell ref="K401:L402"/>
    <mergeCell ref="M401:M402"/>
    <mergeCell ref="M399:M400"/>
    <mergeCell ref="N399:N400"/>
    <mergeCell ref="O399:P400"/>
    <mergeCell ref="Q399:Q400"/>
    <mergeCell ref="R399:R400"/>
    <mergeCell ref="S399:T400"/>
    <mergeCell ref="S397:T398"/>
    <mergeCell ref="U397:U398"/>
    <mergeCell ref="B399:B400"/>
    <mergeCell ref="C399:D400"/>
    <mergeCell ref="E399:E400"/>
    <mergeCell ref="F399:F400"/>
    <mergeCell ref="G399:H400"/>
    <mergeCell ref="I399:I400"/>
    <mergeCell ref="J399:J400"/>
    <mergeCell ref="K399:L400"/>
    <mergeCell ref="K397:L398"/>
    <mergeCell ref="M397:M398"/>
    <mergeCell ref="N397:N398"/>
    <mergeCell ref="O397:P398"/>
    <mergeCell ref="Q397:Q398"/>
    <mergeCell ref="R397:R398"/>
    <mergeCell ref="R395:R396"/>
    <mergeCell ref="S395:T396"/>
    <mergeCell ref="U395:U396"/>
    <mergeCell ref="B397:B398"/>
    <mergeCell ref="C397:D398"/>
    <mergeCell ref="E397:E398"/>
    <mergeCell ref="F397:F398"/>
    <mergeCell ref="G397:H398"/>
    <mergeCell ref="I397:I398"/>
    <mergeCell ref="J397:J398"/>
    <mergeCell ref="J395:J396"/>
    <mergeCell ref="K395:L396"/>
    <mergeCell ref="M395:M396"/>
    <mergeCell ref="N395:N396"/>
    <mergeCell ref="O395:P396"/>
    <mergeCell ref="Q395:Q396"/>
    <mergeCell ref="B395:B396"/>
    <mergeCell ref="C395:D396"/>
    <mergeCell ref="E395:E396"/>
    <mergeCell ref="F395:F396"/>
    <mergeCell ref="G395:H396"/>
    <mergeCell ref="I395:I396"/>
    <mergeCell ref="S392:T393"/>
    <mergeCell ref="U392:U393"/>
    <mergeCell ref="C394:E394"/>
    <mergeCell ref="G394:I394"/>
    <mergeCell ref="K394:M394"/>
    <mergeCell ref="O394:Q394"/>
    <mergeCell ref="S394:U394"/>
    <mergeCell ref="K392:L393"/>
    <mergeCell ref="M392:M393"/>
    <mergeCell ref="N392:N393"/>
    <mergeCell ref="O392:P393"/>
    <mergeCell ref="Q392:Q393"/>
    <mergeCell ref="R392:R393"/>
    <mergeCell ref="R390:R391"/>
    <mergeCell ref="S390:T391"/>
    <mergeCell ref="U390:U391"/>
    <mergeCell ref="B392:B393"/>
    <mergeCell ref="C392:D393"/>
    <mergeCell ref="E392:E393"/>
    <mergeCell ref="F392:F393"/>
    <mergeCell ref="G392:H393"/>
    <mergeCell ref="I392:I393"/>
    <mergeCell ref="J392:J393"/>
    <mergeCell ref="J390:J391"/>
    <mergeCell ref="K390:L391"/>
    <mergeCell ref="M390:M391"/>
    <mergeCell ref="N390:N391"/>
    <mergeCell ref="O390:P391"/>
    <mergeCell ref="Q390:Q391"/>
    <mergeCell ref="B390:B391"/>
    <mergeCell ref="C390:D391"/>
    <mergeCell ref="E390:E391"/>
    <mergeCell ref="F390:F391"/>
    <mergeCell ref="G390:H391"/>
    <mergeCell ref="I390:I391"/>
    <mergeCell ref="S387:S388"/>
    <mergeCell ref="T387:T388"/>
    <mergeCell ref="U387:U388"/>
    <mergeCell ref="C389:E389"/>
    <mergeCell ref="G389:I389"/>
    <mergeCell ref="K389:M389"/>
    <mergeCell ref="O389:Q389"/>
    <mergeCell ref="S389:U389"/>
    <mergeCell ref="M387:M388"/>
    <mergeCell ref="N387:N388"/>
    <mergeCell ref="O387:O388"/>
    <mergeCell ref="P387:P388"/>
    <mergeCell ref="Q387:Q388"/>
    <mergeCell ref="R387:R388"/>
    <mergeCell ref="G387:G388"/>
    <mergeCell ref="H387:H388"/>
    <mergeCell ref="I387:I388"/>
    <mergeCell ref="J387:J388"/>
    <mergeCell ref="K387:K388"/>
    <mergeCell ref="L387:L388"/>
    <mergeCell ref="C386:E386"/>
    <mergeCell ref="G386:I386"/>
    <mergeCell ref="K386:M386"/>
    <mergeCell ref="O386:Q386"/>
    <mergeCell ref="S386:U386"/>
    <mergeCell ref="B387:B388"/>
    <mergeCell ref="C387:C388"/>
    <mergeCell ref="D387:D388"/>
    <mergeCell ref="E387:E388"/>
    <mergeCell ref="F387:F388"/>
    <mergeCell ref="AF377:AF378"/>
    <mergeCell ref="AG377:AG378"/>
    <mergeCell ref="B382:U382"/>
    <mergeCell ref="C384:U384"/>
    <mergeCell ref="C385:E385"/>
    <mergeCell ref="G385:I385"/>
    <mergeCell ref="K385:M385"/>
    <mergeCell ref="O385:Q385"/>
    <mergeCell ref="S385:U385"/>
    <mergeCell ref="Z377:Z378"/>
    <mergeCell ref="AA377:AA378"/>
    <mergeCell ref="AB377:AB378"/>
    <mergeCell ref="AC377:AC378"/>
    <mergeCell ref="AD377:AD378"/>
    <mergeCell ref="AE377:AE378"/>
    <mergeCell ref="T377:T378"/>
    <mergeCell ref="U377:U378"/>
    <mergeCell ref="V377:V378"/>
    <mergeCell ref="W377:W378"/>
    <mergeCell ref="X377:X378"/>
    <mergeCell ref="Y377:Y378"/>
    <mergeCell ref="N377:N378"/>
    <mergeCell ref="O377:O378"/>
    <mergeCell ref="P377:P378"/>
    <mergeCell ref="Q377:Q378"/>
    <mergeCell ref="R377:R378"/>
    <mergeCell ref="S377:S378"/>
    <mergeCell ref="H377:H378"/>
    <mergeCell ref="I377:I378"/>
    <mergeCell ref="J377:J378"/>
    <mergeCell ref="K377:K378"/>
    <mergeCell ref="L377:L378"/>
    <mergeCell ref="M377:M378"/>
    <mergeCell ref="B377:B378"/>
    <mergeCell ref="C377:C378"/>
    <mergeCell ref="D377:D378"/>
    <mergeCell ref="E377:E378"/>
    <mergeCell ref="F377:F378"/>
    <mergeCell ref="G377:G378"/>
    <mergeCell ref="Z375:Z376"/>
    <mergeCell ref="AA375:AB376"/>
    <mergeCell ref="AC375:AC376"/>
    <mergeCell ref="AD375:AD376"/>
    <mergeCell ref="AE375:AF376"/>
    <mergeCell ref="AG375:AG376"/>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Z373:Z374"/>
    <mergeCell ref="AA373:AB374"/>
    <mergeCell ref="AC373:AC374"/>
    <mergeCell ref="AD373:AD374"/>
    <mergeCell ref="AE373:AF374"/>
    <mergeCell ref="AG373:AG374"/>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Z371:Z372"/>
    <mergeCell ref="AA371:AB372"/>
    <mergeCell ref="AC371:AC372"/>
    <mergeCell ref="AD371:AD372"/>
    <mergeCell ref="AE371:AF372"/>
    <mergeCell ref="AG371:AG372"/>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Z369:Z370"/>
    <mergeCell ref="AA369:AB370"/>
    <mergeCell ref="AC369:AC370"/>
    <mergeCell ref="AD369:AD370"/>
    <mergeCell ref="AE369:AF370"/>
    <mergeCell ref="AG369:AG370"/>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Z367:Z368"/>
    <mergeCell ref="AA367:AB368"/>
    <mergeCell ref="AC367:AC368"/>
    <mergeCell ref="AD367:AD368"/>
    <mergeCell ref="AE367:AF368"/>
    <mergeCell ref="AG367:AG368"/>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Z365:Z366"/>
    <mergeCell ref="AA365:AB366"/>
    <mergeCell ref="AC365:AC366"/>
    <mergeCell ref="AD365:AD366"/>
    <mergeCell ref="AE365:AF366"/>
    <mergeCell ref="AG365:AG366"/>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Z363:Z364"/>
    <mergeCell ref="AA363:AB364"/>
    <mergeCell ref="AC363:AC364"/>
    <mergeCell ref="AD363:AD364"/>
    <mergeCell ref="AE363:AF364"/>
    <mergeCell ref="AG363:AG364"/>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Z361:Z362"/>
    <mergeCell ref="AA361:AB362"/>
    <mergeCell ref="AC361:AC362"/>
    <mergeCell ref="AD361:AD362"/>
    <mergeCell ref="AE361:AF362"/>
    <mergeCell ref="AG361:AG362"/>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Z359:Z360"/>
    <mergeCell ref="AA359:AB360"/>
    <mergeCell ref="AC359:AC360"/>
    <mergeCell ref="AD359:AD360"/>
    <mergeCell ref="AE359:AF360"/>
    <mergeCell ref="AG359:AG360"/>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Z357:Z358"/>
    <mergeCell ref="AA357:AB358"/>
    <mergeCell ref="AC357:AC358"/>
    <mergeCell ref="AD357:AD358"/>
    <mergeCell ref="AE357:AF358"/>
    <mergeCell ref="AG357:AG358"/>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Z355:Z356"/>
    <mergeCell ref="AA355:AB356"/>
    <mergeCell ref="AC355:AC356"/>
    <mergeCell ref="AD355:AD356"/>
    <mergeCell ref="AE355:AF356"/>
    <mergeCell ref="AG355:AG356"/>
    <mergeCell ref="R355:R356"/>
    <mergeCell ref="S355:T356"/>
    <mergeCell ref="U355:U356"/>
    <mergeCell ref="V355:V356"/>
    <mergeCell ref="W355:X356"/>
    <mergeCell ref="Y355:Y356"/>
    <mergeCell ref="J355:J356"/>
    <mergeCell ref="K355:L356"/>
    <mergeCell ref="M355:M356"/>
    <mergeCell ref="N355:N356"/>
    <mergeCell ref="O355:P356"/>
    <mergeCell ref="Q355:Q356"/>
    <mergeCell ref="Z353:Z354"/>
    <mergeCell ref="AA353:AC354"/>
    <mergeCell ref="AD353:AD354"/>
    <mergeCell ref="AE353:AG354"/>
    <mergeCell ref="B355:B356"/>
    <mergeCell ref="C355:D356"/>
    <mergeCell ref="E355:E356"/>
    <mergeCell ref="F355:F356"/>
    <mergeCell ref="G355:H356"/>
    <mergeCell ref="I355:I356"/>
    <mergeCell ref="N353:N354"/>
    <mergeCell ref="O353:Q354"/>
    <mergeCell ref="R353:R354"/>
    <mergeCell ref="S353:U354"/>
    <mergeCell ref="V353:V354"/>
    <mergeCell ref="W353:Y354"/>
    <mergeCell ref="B353:B354"/>
    <mergeCell ref="C353:E354"/>
    <mergeCell ref="F353:F354"/>
    <mergeCell ref="G353:I354"/>
    <mergeCell ref="J353:J354"/>
    <mergeCell ref="K353:M354"/>
    <mergeCell ref="Z351:Z352"/>
    <mergeCell ref="AA351:AB352"/>
    <mergeCell ref="AC351:AC352"/>
    <mergeCell ref="AD351:AD352"/>
    <mergeCell ref="AE351:AF352"/>
    <mergeCell ref="AG351:AG352"/>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Z349:Z350"/>
    <mergeCell ref="AA349:AB350"/>
    <mergeCell ref="AC349:AC350"/>
    <mergeCell ref="AD349:AD350"/>
    <mergeCell ref="AE349:AF350"/>
    <mergeCell ref="AG349:AG350"/>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Z347:Z348"/>
    <mergeCell ref="AA347:AB348"/>
    <mergeCell ref="AC347:AC348"/>
    <mergeCell ref="AD347:AD348"/>
    <mergeCell ref="AE347:AF348"/>
    <mergeCell ref="AG347:AG348"/>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Z345:Z346"/>
    <mergeCell ref="AA345:AB346"/>
    <mergeCell ref="AC345:AC346"/>
    <mergeCell ref="AD345:AD346"/>
    <mergeCell ref="AE345:AF346"/>
    <mergeCell ref="AG345:AG346"/>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Z343:Z344"/>
    <mergeCell ref="AA343:AB344"/>
    <mergeCell ref="AC343:AC344"/>
    <mergeCell ref="AD343:AD344"/>
    <mergeCell ref="AE343:AF344"/>
    <mergeCell ref="AG343:AG344"/>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Z341:Z342"/>
    <mergeCell ref="AA341:AB342"/>
    <mergeCell ref="AC341:AC342"/>
    <mergeCell ref="AD341:AD342"/>
    <mergeCell ref="AE341:AF342"/>
    <mergeCell ref="AG341:AG342"/>
    <mergeCell ref="R341:R342"/>
    <mergeCell ref="S341:T342"/>
    <mergeCell ref="U341:U342"/>
    <mergeCell ref="V341:V342"/>
    <mergeCell ref="W341:X342"/>
    <mergeCell ref="Y341:Y342"/>
    <mergeCell ref="J341:J342"/>
    <mergeCell ref="K341:L342"/>
    <mergeCell ref="M341:M342"/>
    <mergeCell ref="N341:N342"/>
    <mergeCell ref="O341:P342"/>
    <mergeCell ref="Q341:Q342"/>
    <mergeCell ref="Z339:Z340"/>
    <mergeCell ref="AA339:AC340"/>
    <mergeCell ref="AD339:AD340"/>
    <mergeCell ref="AE339:AG340"/>
    <mergeCell ref="B341:B342"/>
    <mergeCell ref="C341:D342"/>
    <mergeCell ref="E341:E342"/>
    <mergeCell ref="F341:F342"/>
    <mergeCell ref="G341:H342"/>
    <mergeCell ref="I341:I342"/>
    <mergeCell ref="N339:N340"/>
    <mergeCell ref="O339:Q340"/>
    <mergeCell ref="R339:R340"/>
    <mergeCell ref="S339:U340"/>
    <mergeCell ref="V339:V340"/>
    <mergeCell ref="W339:Y340"/>
    <mergeCell ref="B339:B340"/>
    <mergeCell ref="C339:E340"/>
    <mergeCell ref="F339:F340"/>
    <mergeCell ref="G339:I340"/>
    <mergeCell ref="J339:J340"/>
    <mergeCell ref="K339:M340"/>
    <mergeCell ref="AB337:AB338"/>
    <mergeCell ref="AC337:AC338"/>
    <mergeCell ref="AD337:AD338"/>
    <mergeCell ref="AE337:AE338"/>
    <mergeCell ref="AF337:AF338"/>
    <mergeCell ref="AG337:AG338"/>
    <mergeCell ref="V337:V338"/>
    <mergeCell ref="W337:W338"/>
    <mergeCell ref="X337:X338"/>
    <mergeCell ref="Y337:Y338"/>
    <mergeCell ref="Z337:Z338"/>
    <mergeCell ref="AA337:AA338"/>
    <mergeCell ref="P337:P338"/>
    <mergeCell ref="Q337:Q338"/>
    <mergeCell ref="R337:R338"/>
    <mergeCell ref="S337:S338"/>
    <mergeCell ref="T337:T338"/>
    <mergeCell ref="U337:U338"/>
    <mergeCell ref="J337:J338"/>
    <mergeCell ref="K337:K338"/>
    <mergeCell ref="L337:L338"/>
    <mergeCell ref="M337:M338"/>
    <mergeCell ref="N337:N338"/>
    <mergeCell ref="O337:O338"/>
    <mergeCell ref="AA336:AC336"/>
    <mergeCell ref="AE336:AG336"/>
    <mergeCell ref="B337:B338"/>
    <mergeCell ref="C337:C338"/>
    <mergeCell ref="D337:D338"/>
    <mergeCell ref="E337:E338"/>
    <mergeCell ref="F337:F338"/>
    <mergeCell ref="G337:G338"/>
    <mergeCell ref="H337:H338"/>
    <mergeCell ref="I337:I338"/>
    <mergeCell ref="C336:E336"/>
    <mergeCell ref="G336:I336"/>
    <mergeCell ref="K336:M336"/>
    <mergeCell ref="O336:Q336"/>
    <mergeCell ref="S336:U336"/>
    <mergeCell ref="W336:Y336"/>
    <mergeCell ref="AE334:AG334"/>
    <mergeCell ref="C335:E335"/>
    <mergeCell ref="G335:I335"/>
    <mergeCell ref="K335:M335"/>
    <mergeCell ref="O335:Q335"/>
    <mergeCell ref="S335:U335"/>
    <mergeCell ref="W335:Y335"/>
    <mergeCell ref="AA335:AC335"/>
    <mergeCell ref="AE335:AG335"/>
    <mergeCell ref="U327:U328"/>
    <mergeCell ref="B331:AG331"/>
    <mergeCell ref="C333:AG333"/>
    <mergeCell ref="C334:E334"/>
    <mergeCell ref="G334:I334"/>
    <mergeCell ref="K334:M334"/>
    <mergeCell ref="O334:Q334"/>
    <mergeCell ref="S334:U334"/>
    <mergeCell ref="W334:Y334"/>
    <mergeCell ref="AA334:AC334"/>
    <mergeCell ref="O327:O328"/>
    <mergeCell ref="P327:P328"/>
    <mergeCell ref="Q327:Q328"/>
    <mergeCell ref="R327:R328"/>
    <mergeCell ref="S327:S328"/>
    <mergeCell ref="T327:T328"/>
    <mergeCell ref="I327:I328"/>
    <mergeCell ref="J327:J328"/>
    <mergeCell ref="K327:K328"/>
    <mergeCell ref="L327:L328"/>
    <mergeCell ref="M327:M328"/>
    <mergeCell ref="N327:N328"/>
    <mergeCell ref="R325:R326"/>
    <mergeCell ref="S325:T326"/>
    <mergeCell ref="U325:U326"/>
    <mergeCell ref="B327:B328"/>
    <mergeCell ref="C327:C328"/>
    <mergeCell ref="D327:D328"/>
    <mergeCell ref="E327:E328"/>
    <mergeCell ref="F327:F328"/>
    <mergeCell ref="G327:G328"/>
    <mergeCell ref="H327:H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S322:T323"/>
    <mergeCell ref="U322:U323"/>
    <mergeCell ref="C324:E324"/>
    <mergeCell ref="G324:I324"/>
    <mergeCell ref="K324:M324"/>
    <mergeCell ref="O324:Q324"/>
    <mergeCell ref="S324:U324"/>
    <mergeCell ref="K322:L323"/>
    <mergeCell ref="M322:M323"/>
    <mergeCell ref="N322:N323"/>
    <mergeCell ref="O322:P323"/>
    <mergeCell ref="Q322:Q323"/>
    <mergeCell ref="R322:R323"/>
    <mergeCell ref="R320:R321"/>
    <mergeCell ref="S320:T321"/>
    <mergeCell ref="U320:U321"/>
    <mergeCell ref="B322:B323"/>
    <mergeCell ref="C322:D323"/>
    <mergeCell ref="E322:E323"/>
    <mergeCell ref="F322:F323"/>
    <mergeCell ref="G322:H323"/>
    <mergeCell ref="I322:I323"/>
    <mergeCell ref="J322:J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N318:N319"/>
    <mergeCell ref="O318:P319"/>
    <mergeCell ref="Q318:Q319"/>
    <mergeCell ref="R318:R319"/>
    <mergeCell ref="S318:T319"/>
    <mergeCell ref="U318:U319"/>
    <mergeCell ref="U316:U317"/>
    <mergeCell ref="B318:B319"/>
    <mergeCell ref="C318:D319"/>
    <mergeCell ref="E318:E319"/>
    <mergeCell ref="F318:F319"/>
    <mergeCell ref="G318:H319"/>
    <mergeCell ref="I318:I319"/>
    <mergeCell ref="J318:J319"/>
    <mergeCell ref="K318:L319"/>
    <mergeCell ref="M318:M319"/>
    <mergeCell ref="M316:M317"/>
    <mergeCell ref="N316:N317"/>
    <mergeCell ref="O316:P317"/>
    <mergeCell ref="Q316:Q317"/>
    <mergeCell ref="R316:R317"/>
    <mergeCell ref="S316:T317"/>
    <mergeCell ref="S314:T315"/>
    <mergeCell ref="U314:U315"/>
    <mergeCell ref="B316:B317"/>
    <mergeCell ref="C316:D317"/>
    <mergeCell ref="E316:E317"/>
    <mergeCell ref="F316:F317"/>
    <mergeCell ref="G316:H317"/>
    <mergeCell ref="I316:I317"/>
    <mergeCell ref="J316:J317"/>
    <mergeCell ref="K316:L317"/>
    <mergeCell ref="K314:L315"/>
    <mergeCell ref="M314:M315"/>
    <mergeCell ref="N314:N315"/>
    <mergeCell ref="O314:P315"/>
    <mergeCell ref="Q314:Q315"/>
    <mergeCell ref="R314:R315"/>
    <mergeCell ref="R312:R313"/>
    <mergeCell ref="S312:T313"/>
    <mergeCell ref="U312:U313"/>
    <mergeCell ref="B314:B315"/>
    <mergeCell ref="C314:D315"/>
    <mergeCell ref="E314:E315"/>
    <mergeCell ref="F314:F315"/>
    <mergeCell ref="G314:H315"/>
    <mergeCell ref="I314:I315"/>
    <mergeCell ref="J314:J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N310:N311"/>
    <mergeCell ref="O310:P311"/>
    <mergeCell ref="Q310:Q311"/>
    <mergeCell ref="R310:R311"/>
    <mergeCell ref="S310:T311"/>
    <mergeCell ref="U310:U311"/>
    <mergeCell ref="U308:U309"/>
    <mergeCell ref="B310:B311"/>
    <mergeCell ref="C310:D311"/>
    <mergeCell ref="E310:E311"/>
    <mergeCell ref="F310:F311"/>
    <mergeCell ref="G310:H311"/>
    <mergeCell ref="I310:I311"/>
    <mergeCell ref="J310:J311"/>
    <mergeCell ref="K310:L311"/>
    <mergeCell ref="M310:M311"/>
    <mergeCell ref="M308:M309"/>
    <mergeCell ref="N308:N309"/>
    <mergeCell ref="O308:P309"/>
    <mergeCell ref="Q308:Q309"/>
    <mergeCell ref="R308:R309"/>
    <mergeCell ref="S308:T309"/>
    <mergeCell ref="S306:T307"/>
    <mergeCell ref="U306:U307"/>
    <mergeCell ref="B308:B309"/>
    <mergeCell ref="C308:D309"/>
    <mergeCell ref="E308:E309"/>
    <mergeCell ref="F308:F309"/>
    <mergeCell ref="G308:H309"/>
    <mergeCell ref="I308:I309"/>
    <mergeCell ref="J308:J309"/>
    <mergeCell ref="K308:L309"/>
    <mergeCell ref="K306:L307"/>
    <mergeCell ref="M306:M307"/>
    <mergeCell ref="N306:N307"/>
    <mergeCell ref="O306:P307"/>
    <mergeCell ref="Q306:Q307"/>
    <mergeCell ref="R306:R307"/>
    <mergeCell ref="R304:R305"/>
    <mergeCell ref="S304:T305"/>
    <mergeCell ref="U304:U305"/>
    <mergeCell ref="B306:B307"/>
    <mergeCell ref="C306:D307"/>
    <mergeCell ref="E306:E307"/>
    <mergeCell ref="F306:F307"/>
    <mergeCell ref="G306:H307"/>
    <mergeCell ref="I306:I307"/>
    <mergeCell ref="J306:J307"/>
    <mergeCell ref="J304:J305"/>
    <mergeCell ref="K304:L305"/>
    <mergeCell ref="M304:M305"/>
    <mergeCell ref="N304:N305"/>
    <mergeCell ref="O304:P305"/>
    <mergeCell ref="Q304:Q305"/>
    <mergeCell ref="Q302:Q303"/>
    <mergeCell ref="R302:R303"/>
    <mergeCell ref="S302:T303"/>
    <mergeCell ref="U302:U303"/>
    <mergeCell ref="B304:B305"/>
    <mergeCell ref="C304:D305"/>
    <mergeCell ref="E304:E305"/>
    <mergeCell ref="F304:F305"/>
    <mergeCell ref="G304:H305"/>
    <mergeCell ref="I304:I305"/>
    <mergeCell ref="I302:I303"/>
    <mergeCell ref="J302:J303"/>
    <mergeCell ref="K302:L303"/>
    <mergeCell ref="M302:M303"/>
    <mergeCell ref="N302:N303"/>
    <mergeCell ref="O302:P303"/>
    <mergeCell ref="C301:E301"/>
    <mergeCell ref="G301:I301"/>
    <mergeCell ref="K301:M301"/>
    <mergeCell ref="O301:Q301"/>
    <mergeCell ref="S301:U301"/>
    <mergeCell ref="B302:B303"/>
    <mergeCell ref="C302:D303"/>
    <mergeCell ref="E302:E303"/>
    <mergeCell ref="F302:F303"/>
    <mergeCell ref="G302:H303"/>
    <mergeCell ref="N299:N300"/>
    <mergeCell ref="O299:P300"/>
    <mergeCell ref="Q299:Q300"/>
    <mergeCell ref="R299:R300"/>
    <mergeCell ref="S299:T300"/>
    <mergeCell ref="U299:U300"/>
    <mergeCell ref="U297:U298"/>
    <mergeCell ref="B299:B300"/>
    <mergeCell ref="C299:D300"/>
    <mergeCell ref="E299:E300"/>
    <mergeCell ref="F299:F300"/>
    <mergeCell ref="G299:H300"/>
    <mergeCell ref="I299:I300"/>
    <mergeCell ref="J299:J300"/>
    <mergeCell ref="K299:L300"/>
    <mergeCell ref="M299:M300"/>
    <mergeCell ref="M297:M298"/>
    <mergeCell ref="N297:N298"/>
    <mergeCell ref="O297:P298"/>
    <mergeCell ref="Q297:Q298"/>
    <mergeCell ref="R297:R298"/>
    <mergeCell ref="S297:T298"/>
    <mergeCell ref="T295:T296"/>
    <mergeCell ref="U295:U296"/>
    <mergeCell ref="B297:B298"/>
    <mergeCell ref="C297:D298"/>
    <mergeCell ref="E297:E298"/>
    <mergeCell ref="F297:F298"/>
    <mergeCell ref="G297:H298"/>
    <mergeCell ref="I297:I298"/>
    <mergeCell ref="J297:J298"/>
    <mergeCell ref="K297:L298"/>
    <mergeCell ref="N295:N296"/>
    <mergeCell ref="O295:O296"/>
    <mergeCell ref="P295:P296"/>
    <mergeCell ref="Q295:Q296"/>
    <mergeCell ref="R295:R296"/>
    <mergeCell ref="S295:S296"/>
    <mergeCell ref="H295:H296"/>
    <mergeCell ref="I295:I296"/>
    <mergeCell ref="J295:J296"/>
    <mergeCell ref="K295:K296"/>
    <mergeCell ref="L295:L296"/>
    <mergeCell ref="M295:M296"/>
    <mergeCell ref="B295:B296"/>
    <mergeCell ref="C295:C296"/>
    <mergeCell ref="D295:D296"/>
    <mergeCell ref="E295:E296"/>
    <mergeCell ref="F295:F296"/>
    <mergeCell ref="G295:G296"/>
    <mergeCell ref="AG285:AG286"/>
    <mergeCell ref="B291:U291"/>
    <mergeCell ref="C293:U293"/>
    <mergeCell ref="C294:E294"/>
    <mergeCell ref="G294:I294"/>
    <mergeCell ref="K294:M294"/>
    <mergeCell ref="O294:Q294"/>
    <mergeCell ref="S294:U294"/>
    <mergeCell ref="B289:AG289"/>
    <mergeCell ref="B290:AG290"/>
    <mergeCell ref="AA285:AA286"/>
    <mergeCell ref="AB285:AB286"/>
    <mergeCell ref="AC285:AC286"/>
    <mergeCell ref="AD285:AD286"/>
    <mergeCell ref="AE285:AE286"/>
    <mergeCell ref="AF285:AF286"/>
    <mergeCell ref="U285:U286"/>
    <mergeCell ref="V285:V286"/>
    <mergeCell ref="W285:W286"/>
    <mergeCell ref="X285:X286"/>
    <mergeCell ref="Y285:Y286"/>
    <mergeCell ref="Z285:Z286"/>
    <mergeCell ref="O285:O286"/>
    <mergeCell ref="P285:P286"/>
    <mergeCell ref="Q285:Q286"/>
    <mergeCell ref="R285:R286"/>
    <mergeCell ref="S285:S286"/>
    <mergeCell ref="T285:T286"/>
    <mergeCell ref="I285:I286"/>
    <mergeCell ref="J285:J286"/>
    <mergeCell ref="K285:K286"/>
    <mergeCell ref="L285:L286"/>
    <mergeCell ref="M285:M286"/>
    <mergeCell ref="N285:N286"/>
    <mergeCell ref="C285:C286"/>
    <mergeCell ref="D285:D286"/>
    <mergeCell ref="E285:E286"/>
    <mergeCell ref="F285:F286"/>
    <mergeCell ref="G285:G286"/>
    <mergeCell ref="H285:H286"/>
    <mergeCell ref="Z283:Z284"/>
    <mergeCell ref="AA283:AB284"/>
    <mergeCell ref="AC283:AC284"/>
    <mergeCell ref="AD283:AD284"/>
    <mergeCell ref="AE283:AF284"/>
    <mergeCell ref="AG283:AG284"/>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Z281:Z282"/>
    <mergeCell ref="AA281:AB282"/>
    <mergeCell ref="AC281:AC282"/>
    <mergeCell ref="AD281:AD282"/>
    <mergeCell ref="AE281:AF282"/>
    <mergeCell ref="AG281:AG282"/>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Z279:Z280"/>
    <mergeCell ref="AA279:AB280"/>
    <mergeCell ref="AC279:AC280"/>
    <mergeCell ref="AD279:AD280"/>
    <mergeCell ref="AE279:AF280"/>
    <mergeCell ref="AG279:AG280"/>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AB277:AB278"/>
    <mergeCell ref="AC277:AC278"/>
    <mergeCell ref="AD277:AD278"/>
    <mergeCell ref="AE277:AE278"/>
    <mergeCell ref="AF277:AF278"/>
    <mergeCell ref="AG277:AG278"/>
    <mergeCell ref="V277:V278"/>
    <mergeCell ref="W277:W278"/>
    <mergeCell ref="X277:X278"/>
    <mergeCell ref="Y277:Y278"/>
    <mergeCell ref="Z277:Z278"/>
    <mergeCell ref="AA277:AA278"/>
    <mergeCell ref="P277:P278"/>
    <mergeCell ref="Q277:Q278"/>
    <mergeCell ref="R277:R278"/>
    <mergeCell ref="S277:S278"/>
    <mergeCell ref="T277:T278"/>
    <mergeCell ref="U277:U278"/>
    <mergeCell ref="J277:J278"/>
    <mergeCell ref="K277:K278"/>
    <mergeCell ref="L277:L278"/>
    <mergeCell ref="M277:M278"/>
    <mergeCell ref="N277:N278"/>
    <mergeCell ref="O277:O278"/>
    <mergeCell ref="AD275:AD276"/>
    <mergeCell ref="AE275:AG276"/>
    <mergeCell ref="B277:B278"/>
    <mergeCell ref="C277:C278"/>
    <mergeCell ref="D277:D278"/>
    <mergeCell ref="E277:E278"/>
    <mergeCell ref="F277:F278"/>
    <mergeCell ref="G277:G278"/>
    <mergeCell ref="H277:H278"/>
    <mergeCell ref="I277:I278"/>
    <mergeCell ref="R275:R276"/>
    <mergeCell ref="S275:U276"/>
    <mergeCell ref="V275:V276"/>
    <mergeCell ref="W275:Y276"/>
    <mergeCell ref="Z275:Z276"/>
    <mergeCell ref="AA275:AC276"/>
    <mergeCell ref="AF273:AF274"/>
    <mergeCell ref="AG273:AG274"/>
    <mergeCell ref="B275:B276"/>
    <mergeCell ref="C275:E276"/>
    <mergeCell ref="F275:F276"/>
    <mergeCell ref="G275:I276"/>
    <mergeCell ref="J275:J276"/>
    <mergeCell ref="K275:M276"/>
    <mergeCell ref="N275:N276"/>
    <mergeCell ref="O275:Q276"/>
    <mergeCell ref="Z273:Z274"/>
    <mergeCell ref="AA273:AA274"/>
    <mergeCell ref="AB273:AB274"/>
    <mergeCell ref="AC273:AC274"/>
    <mergeCell ref="AD273:AD274"/>
    <mergeCell ref="AE273:AE274"/>
    <mergeCell ref="T273:T274"/>
    <mergeCell ref="U273:U274"/>
    <mergeCell ref="V273:V274"/>
    <mergeCell ref="W273:W274"/>
    <mergeCell ref="X273:X274"/>
    <mergeCell ref="Y273:Y274"/>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Z271:Z272"/>
    <mergeCell ref="AA271:AB272"/>
    <mergeCell ref="AC271:AC272"/>
    <mergeCell ref="AD271:AD272"/>
    <mergeCell ref="AE271:AF272"/>
    <mergeCell ref="AG271:AG272"/>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Z269:Z270"/>
    <mergeCell ref="AA269:AB270"/>
    <mergeCell ref="AC269:AC270"/>
    <mergeCell ref="AD269:AD270"/>
    <mergeCell ref="AE269:AF270"/>
    <mergeCell ref="AG269:AG270"/>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Z267:Z268"/>
    <mergeCell ref="AA267:AB268"/>
    <mergeCell ref="AC267:AC268"/>
    <mergeCell ref="AD267:AD268"/>
    <mergeCell ref="AE267:AF268"/>
    <mergeCell ref="AG267:AG268"/>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Z265:Z266"/>
    <mergeCell ref="AA265:AB266"/>
    <mergeCell ref="AC265:AC266"/>
    <mergeCell ref="AD265:AD266"/>
    <mergeCell ref="AE265:AF266"/>
    <mergeCell ref="AG265:AG266"/>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Z263:Z264"/>
    <mergeCell ref="AA263:AB264"/>
    <mergeCell ref="AC263:AC264"/>
    <mergeCell ref="AD263:AD264"/>
    <mergeCell ref="AE263:AF264"/>
    <mergeCell ref="AG263:AG264"/>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Z261:Z262"/>
    <mergeCell ref="AA261:AB262"/>
    <mergeCell ref="AC261:AC262"/>
    <mergeCell ref="AD261:AD262"/>
    <mergeCell ref="AE261:AF262"/>
    <mergeCell ref="AG261:AG262"/>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Z259:Z260"/>
    <mergeCell ref="AA259:AB260"/>
    <mergeCell ref="AC259:AC260"/>
    <mergeCell ref="AD259:AD260"/>
    <mergeCell ref="AE259:AF260"/>
    <mergeCell ref="AG259:AG260"/>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Z257:Z258"/>
    <mergeCell ref="AA257:AB258"/>
    <mergeCell ref="AC257:AC258"/>
    <mergeCell ref="AD257:AD258"/>
    <mergeCell ref="AE257:AF258"/>
    <mergeCell ref="AG257:AG258"/>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Z255:Z256"/>
    <mergeCell ref="AA255:AB256"/>
    <mergeCell ref="AC255:AC256"/>
    <mergeCell ref="AD255:AD256"/>
    <mergeCell ref="AE255:AF256"/>
    <mergeCell ref="AG255:AG256"/>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Z253:Z254"/>
    <mergeCell ref="AA253:AB254"/>
    <mergeCell ref="AC253:AC254"/>
    <mergeCell ref="AD253:AD254"/>
    <mergeCell ref="AE253:AF254"/>
    <mergeCell ref="AG253:AG254"/>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Z251:Z252"/>
    <mergeCell ref="AA251:AB252"/>
    <mergeCell ref="AC251:AC252"/>
    <mergeCell ref="AD251:AD252"/>
    <mergeCell ref="AE251:AF252"/>
    <mergeCell ref="AG251:AG252"/>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Z249:Z250"/>
    <mergeCell ref="AA249:AB250"/>
    <mergeCell ref="AC249:AC250"/>
    <mergeCell ref="AD249:AD250"/>
    <mergeCell ref="AE249:AF250"/>
    <mergeCell ref="AG249:AG250"/>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Z247:Z248"/>
    <mergeCell ref="AA247:AB248"/>
    <mergeCell ref="AC247:AC248"/>
    <mergeCell ref="AD247:AD248"/>
    <mergeCell ref="AE247:AF248"/>
    <mergeCell ref="AG247:AG248"/>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Z245:Z246"/>
    <mergeCell ref="AA245:AB246"/>
    <mergeCell ref="AC245:AC246"/>
    <mergeCell ref="AD245:AD246"/>
    <mergeCell ref="AE245:AF246"/>
    <mergeCell ref="AG245:AG246"/>
    <mergeCell ref="R245:R246"/>
    <mergeCell ref="S245:T246"/>
    <mergeCell ref="U245:U246"/>
    <mergeCell ref="V245:V246"/>
    <mergeCell ref="W245:X246"/>
    <mergeCell ref="Y245:Y246"/>
    <mergeCell ref="J245:J246"/>
    <mergeCell ref="K245:L246"/>
    <mergeCell ref="M245:M246"/>
    <mergeCell ref="N245:N246"/>
    <mergeCell ref="O245:P246"/>
    <mergeCell ref="Q245:Q246"/>
    <mergeCell ref="Z243:Z244"/>
    <mergeCell ref="AA243:AC244"/>
    <mergeCell ref="AD243:AD244"/>
    <mergeCell ref="AE243:AG244"/>
    <mergeCell ref="B245:B246"/>
    <mergeCell ref="C245:D246"/>
    <mergeCell ref="E245:E246"/>
    <mergeCell ref="F245:F246"/>
    <mergeCell ref="G245:H246"/>
    <mergeCell ref="I245:I246"/>
    <mergeCell ref="N243:N244"/>
    <mergeCell ref="O243:Q244"/>
    <mergeCell ref="R243:R244"/>
    <mergeCell ref="S243:U244"/>
    <mergeCell ref="V243:V244"/>
    <mergeCell ref="W243:Y244"/>
    <mergeCell ref="AC241:AC242"/>
    <mergeCell ref="AD241:AD242"/>
    <mergeCell ref="AE241:AF242"/>
    <mergeCell ref="AG241:AG242"/>
    <mergeCell ref="B243:B244"/>
    <mergeCell ref="C243:E244"/>
    <mergeCell ref="F243:F244"/>
    <mergeCell ref="G243:I244"/>
    <mergeCell ref="J243:J244"/>
    <mergeCell ref="K243:M244"/>
    <mergeCell ref="U241:U242"/>
    <mergeCell ref="V241:V242"/>
    <mergeCell ref="W241:X242"/>
    <mergeCell ref="Y241:Y242"/>
    <mergeCell ref="Z241:Z242"/>
    <mergeCell ref="AA241:AB242"/>
    <mergeCell ref="M241:M242"/>
    <mergeCell ref="N241:N242"/>
    <mergeCell ref="O241:P242"/>
    <mergeCell ref="Q241:Q242"/>
    <mergeCell ref="R241:R242"/>
    <mergeCell ref="S241:T242"/>
    <mergeCell ref="AA240:AC240"/>
    <mergeCell ref="AE240:AG240"/>
    <mergeCell ref="B241:B242"/>
    <mergeCell ref="C241:D242"/>
    <mergeCell ref="E241:E242"/>
    <mergeCell ref="F241:F242"/>
    <mergeCell ref="G241:H242"/>
    <mergeCell ref="I241:I242"/>
    <mergeCell ref="J241:J242"/>
    <mergeCell ref="K241:L242"/>
    <mergeCell ref="C240:E240"/>
    <mergeCell ref="G240:I240"/>
    <mergeCell ref="K240:M240"/>
    <mergeCell ref="O240:Q240"/>
    <mergeCell ref="S240:U240"/>
    <mergeCell ref="W240:Y240"/>
    <mergeCell ref="Z238:Z239"/>
    <mergeCell ref="AA238:AB239"/>
    <mergeCell ref="AC238:AC239"/>
    <mergeCell ref="AD238:AD239"/>
    <mergeCell ref="AE238:AF239"/>
    <mergeCell ref="AG238:AG239"/>
    <mergeCell ref="R238:R239"/>
    <mergeCell ref="S238:T239"/>
    <mergeCell ref="U238:U239"/>
    <mergeCell ref="V238:V239"/>
    <mergeCell ref="W238:X239"/>
    <mergeCell ref="Y238:Y239"/>
    <mergeCell ref="J238:J239"/>
    <mergeCell ref="K238:L239"/>
    <mergeCell ref="M238:M239"/>
    <mergeCell ref="N238:N239"/>
    <mergeCell ref="O238:P239"/>
    <mergeCell ref="Q238:Q239"/>
    <mergeCell ref="AC236:AC237"/>
    <mergeCell ref="AD236:AD237"/>
    <mergeCell ref="AE236:AF237"/>
    <mergeCell ref="AG236:AG237"/>
    <mergeCell ref="B238:B239"/>
    <mergeCell ref="C238:D239"/>
    <mergeCell ref="E238:E239"/>
    <mergeCell ref="F238:F239"/>
    <mergeCell ref="G238:H239"/>
    <mergeCell ref="I238:I239"/>
    <mergeCell ref="U236:U237"/>
    <mergeCell ref="V236:V237"/>
    <mergeCell ref="W236:X237"/>
    <mergeCell ref="Y236:Y237"/>
    <mergeCell ref="Z236:Z237"/>
    <mergeCell ref="AA236:AB237"/>
    <mergeCell ref="M236:M237"/>
    <mergeCell ref="N236:N237"/>
    <mergeCell ref="O236:P237"/>
    <mergeCell ref="Q236:Q237"/>
    <mergeCell ref="R236:R237"/>
    <mergeCell ref="S236:T237"/>
    <mergeCell ref="AF234:AF235"/>
    <mergeCell ref="AG234:AG235"/>
    <mergeCell ref="B236:B237"/>
    <mergeCell ref="C236:D237"/>
    <mergeCell ref="E236:E237"/>
    <mergeCell ref="F236:F237"/>
    <mergeCell ref="G236:H237"/>
    <mergeCell ref="I236:I237"/>
    <mergeCell ref="J236:J237"/>
    <mergeCell ref="K236:L237"/>
    <mergeCell ref="Z234:Z235"/>
    <mergeCell ref="AA234:AA235"/>
    <mergeCell ref="AB234:AB235"/>
    <mergeCell ref="AC234:AC235"/>
    <mergeCell ref="AD234:AD235"/>
    <mergeCell ref="AE234:AE235"/>
    <mergeCell ref="T234:T235"/>
    <mergeCell ref="U234:U235"/>
    <mergeCell ref="V234:V235"/>
    <mergeCell ref="W234:W235"/>
    <mergeCell ref="X234:X235"/>
    <mergeCell ref="Y234:Y235"/>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AA232:AC232"/>
    <mergeCell ref="AE232:AG232"/>
    <mergeCell ref="C233:E233"/>
    <mergeCell ref="G233:I233"/>
    <mergeCell ref="K233:M233"/>
    <mergeCell ref="O233:Q233"/>
    <mergeCell ref="S233:U233"/>
    <mergeCell ref="W233:Y233"/>
    <mergeCell ref="AA233:AC233"/>
    <mergeCell ref="AE233:AG233"/>
    <mergeCell ref="AF224:AF225"/>
    <mergeCell ref="AG224:AG225"/>
    <mergeCell ref="B229:AG229"/>
    <mergeCell ref="C231:AG231"/>
    <mergeCell ref="C232:E232"/>
    <mergeCell ref="G232:I232"/>
    <mergeCell ref="K232:M232"/>
    <mergeCell ref="O232:Q232"/>
    <mergeCell ref="S232:U232"/>
    <mergeCell ref="W232:Y232"/>
    <mergeCell ref="Z224:Z225"/>
    <mergeCell ref="AA224:AA225"/>
    <mergeCell ref="AB224:AB225"/>
    <mergeCell ref="AC224:AC225"/>
    <mergeCell ref="AD224:AD225"/>
    <mergeCell ref="AE224:AE225"/>
    <mergeCell ref="T224:T225"/>
    <mergeCell ref="U224:U225"/>
    <mergeCell ref="V224:V225"/>
    <mergeCell ref="W224:W225"/>
    <mergeCell ref="X224:X225"/>
    <mergeCell ref="Y224:Y225"/>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Z222:Z223"/>
    <mergeCell ref="AA222:AB223"/>
    <mergeCell ref="AC222:AC223"/>
    <mergeCell ref="AD222:AD223"/>
    <mergeCell ref="AE222:AF223"/>
    <mergeCell ref="AG222:AG223"/>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Z220:Z221"/>
    <mergeCell ref="AA220:AB221"/>
    <mergeCell ref="AC220:AC221"/>
    <mergeCell ref="AD220:AD221"/>
    <mergeCell ref="AE220:AF221"/>
    <mergeCell ref="AG220:AG221"/>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Z218:Z219"/>
    <mergeCell ref="AA218:AB219"/>
    <mergeCell ref="AC218:AC219"/>
    <mergeCell ref="AD218:AD219"/>
    <mergeCell ref="AE218:AF219"/>
    <mergeCell ref="AG218:AG219"/>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Z216:Z217"/>
    <mergeCell ref="AA216:AB217"/>
    <mergeCell ref="AC216:AC217"/>
    <mergeCell ref="AD216:AD217"/>
    <mergeCell ref="AE216:AF217"/>
    <mergeCell ref="AG216:AG217"/>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Z214:Z215"/>
    <mergeCell ref="AA214:AB215"/>
    <mergeCell ref="AC214:AC215"/>
    <mergeCell ref="AD214:AD215"/>
    <mergeCell ref="AE214:AF215"/>
    <mergeCell ref="AG214:AG215"/>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Z212:Z213"/>
    <mergeCell ref="AA212:AB213"/>
    <mergeCell ref="AC212:AC213"/>
    <mergeCell ref="AD212:AD213"/>
    <mergeCell ref="AE212:AF213"/>
    <mergeCell ref="AG212:AG213"/>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Z210:Z211"/>
    <mergeCell ref="AA210:AB211"/>
    <mergeCell ref="AC210:AC211"/>
    <mergeCell ref="AD210:AD211"/>
    <mergeCell ref="AE210:AF211"/>
    <mergeCell ref="AG210:AG211"/>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AA208:AC208"/>
    <mergeCell ref="AE208:AG208"/>
    <mergeCell ref="C209:E209"/>
    <mergeCell ref="G209:I209"/>
    <mergeCell ref="K209:M209"/>
    <mergeCell ref="O209:Q209"/>
    <mergeCell ref="S209:U209"/>
    <mergeCell ref="W209:Y209"/>
    <mergeCell ref="AA209:AC209"/>
    <mergeCell ref="AE209:AG209"/>
    <mergeCell ref="C208:E208"/>
    <mergeCell ref="G208:I208"/>
    <mergeCell ref="K208:M208"/>
    <mergeCell ref="O208:Q208"/>
    <mergeCell ref="S208:U208"/>
    <mergeCell ref="W208:Y208"/>
    <mergeCell ref="Z206:Z207"/>
    <mergeCell ref="AA206:AB207"/>
    <mergeCell ref="AC206:AC207"/>
    <mergeCell ref="AD206:AD207"/>
    <mergeCell ref="AE206:AF207"/>
    <mergeCell ref="AG206:AG207"/>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Z204:Z205"/>
    <mergeCell ref="AA204:AB205"/>
    <mergeCell ref="AC204:AC205"/>
    <mergeCell ref="AD204:AD205"/>
    <mergeCell ref="AE204:AF205"/>
    <mergeCell ref="AG204:AG205"/>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Z202:Z203"/>
    <mergeCell ref="AA202:AB203"/>
    <mergeCell ref="AC202:AC203"/>
    <mergeCell ref="AD202:AD203"/>
    <mergeCell ref="AE202:AF203"/>
    <mergeCell ref="AG202:AG203"/>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Z200:Z201"/>
    <mergeCell ref="AA200:AB201"/>
    <mergeCell ref="AC200:AC201"/>
    <mergeCell ref="AD200:AD201"/>
    <mergeCell ref="AE200:AF201"/>
    <mergeCell ref="AG200:AG201"/>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Z198:Z199"/>
    <mergeCell ref="AA198:AB199"/>
    <mergeCell ref="AC198:AC199"/>
    <mergeCell ref="AD198:AD199"/>
    <mergeCell ref="AE198:AF199"/>
    <mergeCell ref="AG198:AG199"/>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Z196:Z197"/>
    <mergeCell ref="AA196:AB197"/>
    <mergeCell ref="AC196:AC197"/>
    <mergeCell ref="AD196:AD197"/>
    <mergeCell ref="AE196:AF197"/>
    <mergeCell ref="AG196:AG197"/>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Z194:Z195"/>
    <mergeCell ref="AA194:AB195"/>
    <mergeCell ref="AC194:AC195"/>
    <mergeCell ref="AD194:AD195"/>
    <mergeCell ref="AE194:AF195"/>
    <mergeCell ref="AG194:AG195"/>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Z192:Z193"/>
    <mergeCell ref="AA192:AB193"/>
    <mergeCell ref="AC192:AC193"/>
    <mergeCell ref="AD192:AD193"/>
    <mergeCell ref="AE192:AF193"/>
    <mergeCell ref="AG192:AG193"/>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Z190:Z191"/>
    <mergeCell ref="AA190:AB191"/>
    <mergeCell ref="AC190:AC191"/>
    <mergeCell ref="AD190:AD191"/>
    <mergeCell ref="AE190:AF191"/>
    <mergeCell ref="AG190:AG191"/>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Z188:Z189"/>
    <mergeCell ref="AA188:AB189"/>
    <mergeCell ref="AC188:AC189"/>
    <mergeCell ref="AD188:AD189"/>
    <mergeCell ref="AE188:AF189"/>
    <mergeCell ref="AG188:AG189"/>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Z186:Z187"/>
    <mergeCell ref="AA186:AB187"/>
    <mergeCell ref="AC186:AC187"/>
    <mergeCell ref="AD186:AD187"/>
    <mergeCell ref="AE186:AF187"/>
    <mergeCell ref="AG186:AG187"/>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Z184:Z185"/>
    <mergeCell ref="AA184:AB185"/>
    <mergeCell ref="AC184:AC185"/>
    <mergeCell ref="AD184:AD185"/>
    <mergeCell ref="AE184:AF185"/>
    <mergeCell ref="AG184:AG185"/>
    <mergeCell ref="R184:R185"/>
    <mergeCell ref="S184:T185"/>
    <mergeCell ref="U184:U185"/>
    <mergeCell ref="V184:V185"/>
    <mergeCell ref="W184:X185"/>
    <mergeCell ref="Y184:Y185"/>
    <mergeCell ref="J184:J185"/>
    <mergeCell ref="K184:L185"/>
    <mergeCell ref="M184:M185"/>
    <mergeCell ref="N184:N185"/>
    <mergeCell ref="O184:P185"/>
    <mergeCell ref="Q184:Q185"/>
    <mergeCell ref="AC182:AC183"/>
    <mergeCell ref="AD182:AD183"/>
    <mergeCell ref="AE182:AF183"/>
    <mergeCell ref="AG182:AG183"/>
    <mergeCell ref="B184:B185"/>
    <mergeCell ref="C184:D185"/>
    <mergeCell ref="E184:E185"/>
    <mergeCell ref="F184:F185"/>
    <mergeCell ref="G184:H185"/>
    <mergeCell ref="I184:I185"/>
    <mergeCell ref="U182:U183"/>
    <mergeCell ref="V182:V183"/>
    <mergeCell ref="W182:X183"/>
    <mergeCell ref="Y182:Y183"/>
    <mergeCell ref="Z182:Z183"/>
    <mergeCell ref="AA182:AB183"/>
    <mergeCell ref="M182:M183"/>
    <mergeCell ref="N182:N183"/>
    <mergeCell ref="O182:P183"/>
    <mergeCell ref="Q182:Q183"/>
    <mergeCell ref="R182:R183"/>
    <mergeCell ref="S182:T183"/>
    <mergeCell ref="AF180:AF181"/>
    <mergeCell ref="AG180:AG181"/>
    <mergeCell ref="B182:B183"/>
    <mergeCell ref="C182:D183"/>
    <mergeCell ref="E182:E183"/>
    <mergeCell ref="F182:F183"/>
    <mergeCell ref="G182:H183"/>
    <mergeCell ref="I182:I183"/>
    <mergeCell ref="J182:J183"/>
    <mergeCell ref="K182:L183"/>
    <mergeCell ref="Z180:Z181"/>
    <mergeCell ref="AA180:AA181"/>
    <mergeCell ref="AB180:AB181"/>
    <mergeCell ref="AC180:AC181"/>
    <mergeCell ref="AD180:AD181"/>
    <mergeCell ref="AE180:AE181"/>
    <mergeCell ref="T180:T181"/>
    <mergeCell ref="U180:U181"/>
    <mergeCell ref="V180:V181"/>
    <mergeCell ref="W180:W181"/>
    <mergeCell ref="X180:X181"/>
    <mergeCell ref="Y180:Y181"/>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AA178:AC178"/>
    <mergeCell ref="AE178:AG178"/>
    <mergeCell ref="C179:E179"/>
    <mergeCell ref="G179:I179"/>
    <mergeCell ref="K179:M179"/>
    <mergeCell ref="O179:Q179"/>
    <mergeCell ref="S179:U179"/>
    <mergeCell ref="W179:Y179"/>
    <mergeCell ref="AA179:AC179"/>
    <mergeCell ref="AE179:AG179"/>
    <mergeCell ref="C178:E178"/>
    <mergeCell ref="G178:I178"/>
    <mergeCell ref="K178:M178"/>
    <mergeCell ref="O178:Q178"/>
    <mergeCell ref="S178:U178"/>
    <mergeCell ref="W178:Y178"/>
    <mergeCell ref="AA176:AC176"/>
    <mergeCell ref="AE176:AG176"/>
    <mergeCell ref="C177:E177"/>
    <mergeCell ref="G177:I177"/>
    <mergeCell ref="K177:M177"/>
    <mergeCell ref="O177:Q177"/>
    <mergeCell ref="S177:U177"/>
    <mergeCell ref="W177:Y177"/>
    <mergeCell ref="AA177:AC177"/>
    <mergeCell ref="AE177:AG177"/>
    <mergeCell ref="AA172:AC172"/>
    <mergeCell ref="AE172:AG172"/>
    <mergeCell ref="B173:AG173"/>
    <mergeCell ref="C175:AG175"/>
    <mergeCell ref="C176:E176"/>
    <mergeCell ref="G176:I176"/>
    <mergeCell ref="K176:M176"/>
    <mergeCell ref="O176:Q176"/>
    <mergeCell ref="S176:U176"/>
    <mergeCell ref="W176:Y176"/>
    <mergeCell ref="C172:E172"/>
    <mergeCell ref="G172:I172"/>
    <mergeCell ref="K172:M172"/>
    <mergeCell ref="O172:Q172"/>
    <mergeCell ref="S172:U172"/>
    <mergeCell ref="W172:Y172"/>
    <mergeCell ref="AA170:AC170"/>
    <mergeCell ref="AE170:AG170"/>
    <mergeCell ref="C171:E171"/>
    <mergeCell ref="G171:I171"/>
    <mergeCell ref="K171:M171"/>
    <mergeCell ref="O171:Q171"/>
    <mergeCell ref="S171:U171"/>
    <mergeCell ref="W171:Y171"/>
    <mergeCell ref="AA171:AC171"/>
    <mergeCell ref="AE171:AG171"/>
    <mergeCell ref="C170:E170"/>
    <mergeCell ref="G170:I170"/>
    <mergeCell ref="K170:M170"/>
    <mergeCell ref="O170:Q170"/>
    <mergeCell ref="S170:U170"/>
    <mergeCell ref="W170:Y170"/>
    <mergeCell ref="AE168:AG168"/>
    <mergeCell ref="C169:E169"/>
    <mergeCell ref="G169:I169"/>
    <mergeCell ref="K169:M169"/>
    <mergeCell ref="O169:Q169"/>
    <mergeCell ref="S169:U169"/>
    <mergeCell ref="W169:Y169"/>
    <mergeCell ref="AA169:AC169"/>
    <mergeCell ref="AE169:AG169"/>
    <mergeCell ref="W167:Y167"/>
    <mergeCell ref="AA167:AC167"/>
    <mergeCell ref="AE167:AG167"/>
    <mergeCell ref="C168:E168"/>
    <mergeCell ref="G168:I168"/>
    <mergeCell ref="K168:M168"/>
    <mergeCell ref="O168:Q168"/>
    <mergeCell ref="S168:U168"/>
    <mergeCell ref="W168:Y168"/>
    <mergeCell ref="AA168:AC168"/>
    <mergeCell ref="Y165:Y166"/>
    <mergeCell ref="Z165:Z166"/>
    <mergeCell ref="AA165:AC166"/>
    <mergeCell ref="AD165:AD166"/>
    <mergeCell ref="AE165:AG166"/>
    <mergeCell ref="C167:E167"/>
    <mergeCell ref="G167:I167"/>
    <mergeCell ref="K167:M167"/>
    <mergeCell ref="O167:Q167"/>
    <mergeCell ref="S167:U167"/>
    <mergeCell ref="Z163:Z164"/>
    <mergeCell ref="AA163:AC164"/>
    <mergeCell ref="AD163:AD164"/>
    <mergeCell ref="AE163:AG164"/>
    <mergeCell ref="B165:E166"/>
    <mergeCell ref="F165:F166"/>
    <mergeCell ref="G165:I166"/>
    <mergeCell ref="J165:J166"/>
    <mergeCell ref="K165:V166"/>
    <mergeCell ref="W165:X166"/>
    <mergeCell ref="AA161:AC162"/>
    <mergeCell ref="AD161:AD162"/>
    <mergeCell ref="AE161:AG162"/>
    <mergeCell ref="B163:E164"/>
    <mergeCell ref="F163:F164"/>
    <mergeCell ref="G163:I164"/>
    <mergeCell ref="J163:J164"/>
    <mergeCell ref="K163:V164"/>
    <mergeCell ref="W163:X164"/>
    <mergeCell ref="Y163:Y164"/>
    <mergeCell ref="B160:AG160"/>
    <mergeCell ref="B161:E162"/>
    <mergeCell ref="F161:F162"/>
    <mergeCell ref="G161:I162"/>
    <mergeCell ref="J161:J162"/>
    <mergeCell ref="K161:V162"/>
    <mergeCell ref="W161:W162"/>
    <mergeCell ref="X161:X162"/>
    <mergeCell ref="Y161:Y162"/>
    <mergeCell ref="Z161:Z162"/>
    <mergeCell ref="AF157:AF158"/>
    <mergeCell ref="AG157:AG158"/>
    <mergeCell ref="C159:E159"/>
    <mergeCell ref="G159:I159"/>
    <mergeCell ref="K159:M159"/>
    <mergeCell ref="O159:Q159"/>
    <mergeCell ref="S159:U159"/>
    <mergeCell ref="W159:Y159"/>
    <mergeCell ref="AA159:AC159"/>
    <mergeCell ref="AE159:AG159"/>
    <mergeCell ref="Z157:Z158"/>
    <mergeCell ref="AA157:AA158"/>
    <mergeCell ref="AB157:AB158"/>
    <mergeCell ref="AC157:AC158"/>
    <mergeCell ref="AD157:AD158"/>
    <mergeCell ref="AE157:AE158"/>
    <mergeCell ref="T157:T158"/>
    <mergeCell ref="U157:U158"/>
    <mergeCell ref="V157:V158"/>
    <mergeCell ref="W157:W158"/>
    <mergeCell ref="X157:X158"/>
    <mergeCell ref="Y157:Y158"/>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Z155:Z156"/>
    <mergeCell ref="AA155:AB156"/>
    <mergeCell ref="AC155:AC156"/>
    <mergeCell ref="AD155:AD156"/>
    <mergeCell ref="AE155:AF156"/>
    <mergeCell ref="AG155:AG156"/>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Z153:Z154"/>
    <mergeCell ref="AA153:AB154"/>
    <mergeCell ref="AC153:AC154"/>
    <mergeCell ref="AD153:AD154"/>
    <mergeCell ref="AE153:AF154"/>
    <mergeCell ref="AG153:AG154"/>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Z151:Z152"/>
    <mergeCell ref="AA151:AB152"/>
    <mergeCell ref="AC151:AC152"/>
    <mergeCell ref="AD151:AD152"/>
    <mergeCell ref="AE151:AF152"/>
    <mergeCell ref="AG151:AG152"/>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Z149:Z150"/>
    <mergeCell ref="AA149:AB150"/>
    <mergeCell ref="AC149:AC150"/>
    <mergeCell ref="AD149:AD150"/>
    <mergeCell ref="AE149:AF150"/>
    <mergeCell ref="AG149:AG150"/>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Z147:Z148"/>
    <mergeCell ref="AA147:AB148"/>
    <mergeCell ref="AC147:AC148"/>
    <mergeCell ref="AD147:AD148"/>
    <mergeCell ref="AE147:AF148"/>
    <mergeCell ref="AG147:AG148"/>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Z145:Z146"/>
    <mergeCell ref="AA145:AB146"/>
    <mergeCell ref="AC145:AC146"/>
    <mergeCell ref="AD145:AD146"/>
    <mergeCell ref="AE145:AF146"/>
    <mergeCell ref="AG145:AG146"/>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Z143:Z144"/>
    <mergeCell ref="AA143:AB144"/>
    <mergeCell ref="AC143:AC144"/>
    <mergeCell ref="AD143:AD144"/>
    <mergeCell ref="AE143:AF144"/>
    <mergeCell ref="AG143:AG144"/>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Z141:Z142"/>
    <mergeCell ref="AA141:AB142"/>
    <mergeCell ref="AC141:AC142"/>
    <mergeCell ref="AD141:AD142"/>
    <mergeCell ref="AE141:AF142"/>
    <mergeCell ref="AG141:AG142"/>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Z139:Z140"/>
    <mergeCell ref="AA139:AB140"/>
    <mergeCell ref="AC139:AC140"/>
    <mergeCell ref="AD139:AD140"/>
    <mergeCell ref="AE139:AF140"/>
    <mergeCell ref="AG139:AG140"/>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Z137:Z138"/>
    <mergeCell ref="AA137:AB138"/>
    <mergeCell ref="AC137:AC138"/>
    <mergeCell ref="AD137:AD138"/>
    <mergeCell ref="AE137:AF138"/>
    <mergeCell ref="AG137:AG138"/>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Z135:Z136"/>
    <mergeCell ref="AA135:AB136"/>
    <mergeCell ref="AC135:AC136"/>
    <mergeCell ref="AD135:AD136"/>
    <mergeCell ref="AE135:AF136"/>
    <mergeCell ref="AG135:AG136"/>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Z133:Z134"/>
    <mergeCell ref="AA133:AB134"/>
    <mergeCell ref="AC133:AC134"/>
    <mergeCell ref="AD133:AD134"/>
    <mergeCell ref="AE133:AF134"/>
    <mergeCell ref="AG133:AG134"/>
    <mergeCell ref="R133:R134"/>
    <mergeCell ref="S133:T134"/>
    <mergeCell ref="U133:U134"/>
    <mergeCell ref="V133:V134"/>
    <mergeCell ref="W133:X134"/>
    <mergeCell ref="Y133:Y134"/>
    <mergeCell ref="J133:J134"/>
    <mergeCell ref="K133:L134"/>
    <mergeCell ref="M133:M134"/>
    <mergeCell ref="N133:N134"/>
    <mergeCell ref="O133:P134"/>
    <mergeCell ref="Q133:Q134"/>
    <mergeCell ref="AC131:AC132"/>
    <mergeCell ref="AD131:AD132"/>
    <mergeCell ref="AE131:AF132"/>
    <mergeCell ref="AG131:AG132"/>
    <mergeCell ref="B133:B134"/>
    <mergeCell ref="C133:D134"/>
    <mergeCell ref="E133:E134"/>
    <mergeCell ref="F133:F134"/>
    <mergeCell ref="G133:H134"/>
    <mergeCell ref="I133:I134"/>
    <mergeCell ref="U131:U132"/>
    <mergeCell ref="V131:V132"/>
    <mergeCell ref="W131:X132"/>
    <mergeCell ref="Y131:Y132"/>
    <mergeCell ref="Z131:Z132"/>
    <mergeCell ref="AA131:AB132"/>
    <mergeCell ref="M131:M132"/>
    <mergeCell ref="N131:N132"/>
    <mergeCell ref="O131:P132"/>
    <mergeCell ref="Q131:Q132"/>
    <mergeCell ref="R131:R132"/>
    <mergeCell ref="S131:T132"/>
    <mergeCell ref="AF129:AF130"/>
    <mergeCell ref="AG129:AG130"/>
    <mergeCell ref="B131:B132"/>
    <mergeCell ref="C131:D132"/>
    <mergeCell ref="E131:E132"/>
    <mergeCell ref="F131:F132"/>
    <mergeCell ref="G131:H132"/>
    <mergeCell ref="I131:I132"/>
    <mergeCell ref="J131:J132"/>
    <mergeCell ref="K131:L132"/>
    <mergeCell ref="Z129:Z130"/>
    <mergeCell ref="AA129:AA130"/>
    <mergeCell ref="AB129:AB130"/>
    <mergeCell ref="AC129:AC130"/>
    <mergeCell ref="AD129:AD130"/>
    <mergeCell ref="AE129:AE130"/>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AA127:AC127"/>
    <mergeCell ref="AE127:AG127"/>
    <mergeCell ref="C128:E128"/>
    <mergeCell ref="G128:I128"/>
    <mergeCell ref="K128:M128"/>
    <mergeCell ref="O128:Q128"/>
    <mergeCell ref="S128:U128"/>
    <mergeCell ref="W128:Y128"/>
    <mergeCell ref="AA128:AC128"/>
    <mergeCell ref="AE128:AG128"/>
    <mergeCell ref="C127:E127"/>
    <mergeCell ref="G127:I127"/>
    <mergeCell ref="K127:M127"/>
    <mergeCell ref="O127:Q127"/>
    <mergeCell ref="S127:U127"/>
    <mergeCell ref="W127:Y127"/>
    <mergeCell ref="AA125:AC125"/>
    <mergeCell ref="AE125:AG125"/>
    <mergeCell ref="C126:E126"/>
    <mergeCell ref="G126:I126"/>
    <mergeCell ref="K126:M126"/>
    <mergeCell ref="O126:Q126"/>
    <mergeCell ref="S126:U126"/>
    <mergeCell ref="W126:Y126"/>
    <mergeCell ref="AA126:AC126"/>
    <mergeCell ref="AE126:AG126"/>
    <mergeCell ref="AF117:AF118"/>
    <mergeCell ref="AG117:AG118"/>
    <mergeCell ref="B122:AG122"/>
    <mergeCell ref="C124:AG124"/>
    <mergeCell ref="C125:E125"/>
    <mergeCell ref="G125:I125"/>
    <mergeCell ref="K125:M125"/>
    <mergeCell ref="O125:Q125"/>
    <mergeCell ref="S125:U125"/>
    <mergeCell ref="W125:Y125"/>
    <mergeCell ref="Z117:Z118"/>
    <mergeCell ref="AA117:AA118"/>
    <mergeCell ref="AB117:AB118"/>
    <mergeCell ref="AC117:AC118"/>
    <mergeCell ref="AD117:AD118"/>
    <mergeCell ref="AE117:AE118"/>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Z115:Z116"/>
    <mergeCell ref="AA115:AB116"/>
    <mergeCell ref="AC115:AC116"/>
    <mergeCell ref="AD115:AD116"/>
    <mergeCell ref="AE115:AF116"/>
    <mergeCell ref="AG115:AG116"/>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Z113:Z114"/>
    <mergeCell ref="AA113:AB114"/>
    <mergeCell ref="AC113:AC114"/>
    <mergeCell ref="AD113:AD114"/>
    <mergeCell ref="AE113:AF114"/>
    <mergeCell ref="AG113:AG114"/>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Z111:Z112"/>
    <mergeCell ref="AA111:AB112"/>
    <mergeCell ref="AC111:AC112"/>
    <mergeCell ref="AD111:AD112"/>
    <mergeCell ref="AE111:AF112"/>
    <mergeCell ref="AG111:AG112"/>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Z109:Z110"/>
    <mergeCell ref="AA109:AB110"/>
    <mergeCell ref="AC109:AC110"/>
    <mergeCell ref="AD109:AD110"/>
    <mergeCell ref="AE109:AF110"/>
    <mergeCell ref="AG109:AG110"/>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Z107:Z108"/>
    <mergeCell ref="AA107:AB108"/>
    <mergeCell ref="AC107:AC108"/>
    <mergeCell ref="AD107:AD108"/>
    <mergeCell ref="AE107:AF108"/>
    <mergeCell ref="AG107:AG108"/>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Z105:Z106"/>
    <mergeCell ref="AA105:AB106"/>
    <mergeCell ref="AC105:AC106"/>
    <mergeCell ref="AD105:AD106"/>
    <mergeCell ref="AE105:AF106"/>
    <mergeCell ref="AG105:AG106"/>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Z103:Z104"/>
    <mergeCell ref="AA103:AB104"/>
    <mergeCell ref="AC103:AC104"/>
    <mergeCell ref="AD103:AD104"/>
    <mergeCell ref="AE103:AF104"/>
    <mergeCell ref="AG103:AG104"/>
    <mergeCell ref="R103:R104"/>
    <mergeCell ref="S103:T104"/>
    <mergeCell ref="U103:U104"/>
    <mergeCell ref="V103:V104"/>
    <mergeCell ref="W103:X104"/>
    <mergeCell ref="Y103:Y104"/>
    <mergeCell ref="J103:J104"/>
    <mergeCell ref="K103:L104"/>
    <mergeCell ref="M103:M104"/>
    <mergeCell ref="N103:N104"/>
    <mergeCell ref="O103:P104"/>
    <mergeCell ref="Q103:Q104"/>
    <mergeCell ref="Z101:Z102"/>
    <mergeCell ref="AA101:AC102"/>
    <mergeCell ref="AD101:AD102"/>
    <mergeCell ref="AE101:AG102"/>
    <mergeCell ref="B103:B104"/>
    <mergeCell ref="C103:D104"/>
    <mergeCell ref="E103:E104"/>
    <mergeCell ref="F103:F104"/>
    <mergeCell ref="G103:H104"/>
    <mergeCell ref="I103:I104"/>
    <mergeCell ref="N101:N102"/>
    <mergeCell ref="O101:Q102"/>
    <mergeCell ref="R101:R102"/>
    <mergeCell ref="S101:U102"/>
    <mergeCell ref="V101:V102"/>
    <mergeCell ref="W101:Y102"/>
    <mergeCell ref="Z99:Z100"/>
    <mergeCell ref="AA99:AC100"/>
    <mergeCell ref="AD99:AD100"/>
    <mergeCell ref="AE99:AG100"/>
    <mergeCell ref="B101:B102"/>
    <mergeCell ref="C101:E102"/>
    <mergeCell ref="F101:F102"/>
    <mergeCell ref="G101:I102"/>
    <mergeCell ref="J101:J102"/>
    <mergeCell ref="K101:M102"/>
    <mergeCell ref="N99:N100"/>
    <mergeCell ref="O99:Q100"/>
    <mergeCell ref="R99:R100"/>
    <mergeCell ref="S99:U100"/>
    <mergeCell ref="V99:V100"/>
    <mergeCell ref="W99:Y100"/>
    <mergeCell ref="B99:B100"/>
    <mergeCell ref="C99:E100"/>
    <mergeCell ref="F99:F100"/>
    <mergeCell ref="G99:I100"/>
    <mergeCell ref="J99:J100"/>
    <mergeCell ref="K99:M100"/>
    <mergeCell ref="Z97:Z98"/>
    <mergeCell ref="AA97:AB98"/>
    <mergeCell ref="AC97:AC98"/>
    <mergeCell ref="AD97:AD98"/>
    <mergeCell ref="AE97:AF98"/>
    <mergeCell ref="AG97:AG98"/>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Z95:Z96"/>
    <mergeCell ref="AA95:AB96"/>
    <mergeCell ref="AC95:AC96"/>
    <mergeCell ref="AD95:AD96"/>
    <mergeCell ref="AE95:AF96"/>
    <mergeCell ref="AG95:AG96"/>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Z93:Z94"/>
    <mergeCell ref="AA93:AB94"/>
    <mergeCell ref="AC93:AC94"/>
    <mergeCell ref="AD93:AD94"/>
    <mergeCell ref="AE93:AF94"/>
    <mergeCell ref="AG93:AG94"/>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Z91:Z92"/>
    <mergeCell ref="AA91:AB92"/>
    <mergeCell ref="AC91:AC92"/>
    <mergeCell ref="AD91:AD92"/>
    <mergeCell ref="AE91:AF92"/>
    <mergeCell ref="AG91:AG92"/>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Z89:Z90"/>
    <mergeCell ref="AA89:AB90"/>
    <mergeCell ref="AC89:AC90"/>
    <mergeCell ref="AD89:AD90"/>
    <mergeCell ref="AE89:AF90"/>
    <mergeCell ref="AG89:AG90"/>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Z87:Z88"/>
    <mergeCell ref="AA87:AB88"/>
    <mergeCell ref="AC87:AC88"/>
    <mergeCell ref="AD87:AD88"/>
    <mergeCell ref="AE87:AF88"/>
    <mergeCell ref="AG87:AG88"/>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Z85:Z86"/>
    <mergeCell ref="AA85:AB86"/>
    <mergeCell ref="AC85:AC86"/>
    <mergeCell ref="AD85:AD86"/>
    <mergeCell ref="AE85:AF86"/>
    <mergeCell ref="AG85:AG86"/>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Z83:Z84"/>
    <mergeCell ref="AA83:AB84"/>
    <mergeCell ref="AC83:AC84"/>
    <mergeCell ref="AD83:AD84"/>
    <mergeCell ref="AE83:AF84"/>
    <mergeCell ref="AG83:AG84"/>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Z81:Z82"/>
    <mergeCell ref="AA81:AB82"/>
    <mergeCell ref="AC81:AC82"/>
    <mergeCell ref="AD81:AD82"/>
    <mergeCell ref="AE81:AF82"/>
    <mergeCell ref="AG81:AG82"/>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Z79:Z80"/>
    <mergeCell ref="AA79:AB80"/>
    <mergeCell ref="AC79:AC80"/>
    <mergeCell ref="AD79:AD80"/>
    <mergeCell ref="AE79:AF80"/>
    <mergeCell ref="AG79:AG80"/>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Z77:Z78"/>
    <mergeCell ref="AA77:AB78"/>
    <mergeCell ref="AC77:AC78"/>
    <mergeCell ref="AD77:AD78"/>
    <mergeCell ref="AE77:AF78"/>
    <mergeCell ref="AG77:AG78"/>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Z75:Z76"/>
    <mergeCell ref="AA75:AB76"/>
    <mergeCell ref="AC75:AC76"/>
    <mergeCell ref="AD75:AD76"/>
    <mergeCell ref="AE75:AF76"/>
    <mergeCell ref="AG75:AG76"/>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Z73:Z74"/>
    <mergeCell ref="AA73:AB74"/>
    <mergeCell ref="AC73:AC74"/>
    <mergeCell ref="AD73:AD74"/>
    <mergeCell ref="AE73:AF74"/>
    <mergeCell ref="AG73:AG74"/>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Z71:Z72"/>
    <mergeCell ref="AA71:AB72"/>
    <mergeCell ref="AC71:AC72"/>
    <mergeCell ref="AD71:AD72"/>
    <mergeCell ref="AE71:AF72"/>
    <mergeCell ref="AG71:AG72"/>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AB69:AB70"/>
    <mergeCell ref="AC69:AC70"/>
    <mergeCell ref="AD69:AD70"/>
    <mergeCell ref="AE69:AE70"/>
    <mergeCell ref="AF69:AF70"/>
    <mergeCell ref="AG69:AG70"/>
    <mergeCell ref="V69:V70"/>
    <mergeCell ref="W69:W70"/>
    <mergeCell ref="X69:X70"/>
    <mergeCell ref="Y69:Y70"/>
    <mergeCell ref="Z69:Z70"/>
    <mergeCell ref="AA69:AA70"/>
    <mergeCell ref="P69:P70"/>
    <mergeCell ref="Q69:Q70"/>
    <mergeCell ref="R69:R70"/>
    <mergeCell ref="S69:S70"/>
    <mergeCell ref="T69:T70"/>
    <mergeCell ref="U69:U70"/>
    <mergeCell ref="J69:J70"/>
    <mergeCell ref="K69:K70"/>
    <mergeCell ref="L69:L70"/>
    <mergeCell ref="M69:M70"/>
    <mergeCell ref="N69:N70"/>
    <mergeCell ref="O69:O70"/>
    <mergeCell ref="AA68:AC68"/>
    <mergeCell ref="AE68:AG68"/>
    <mergeCell ref="B69:B70"/>
    <mergeCell ref="C69:C70"/>
    <mergeCell ref="D69:D70"/>
    <mergeCell ref="E69:E70"/>
    <mergeCell ref="F69:F70"/>
    <mergeCell ref="G69:G70"/>
    <mergeCell ref="H69:H70"/>
    <mergeCell ref="I69:I70"/>
    <mergeCell ref="C68:E68"/>
    <mergeCell ref="G68:I68"/>
    <mergeCell ref="K68:M68"/>
    <mergeCell ref="O68:Q68"/>
    <mergeCell ref="S68:U68"/>
    <mergeCell ref="W68:Y68"/>
    <mergeCell ref="AA66:AC66"/>
    <mergeCell ref="AE66:AG66"/>
    <mergeCell ref="C67:E67"/>
    <mergeCell ref="G67:I67"/>
    <mergeCell ref="K67:M67"/>
    <mergeCell ref="O67:Q67"/>
    <mergeCell ref="S67:U67"/>
    <mergeCell ref="W67:Y67"/>
    <mergeCell ref="AA67:AC67"/>
    <mergeCell ref="AE67:AG67"/>
    <mergeCell ref="C66:E66"/>
    <mergeCell ref="G66:I66"/>
    <mergeCell ref="K66:M66"/>
    <mergeCell ref="O66:Q66"/>
    <mergeCell ref="S66:U66"/>
    <mergeCell ref="W66:Y66"/>
    <mergeCell ref="AE63:AG63"/>
    <mergeCell ref="C64:AG64"/>
    <mergeCell ref="C65:E65"/>
    <mergeCell ref="G65:I65"/>
    <mergeCell ref="K65:M65"/>
    <mergeCell ref="O65:Q65"/>
    <mergeCell ref="S65:U65"/>
    <mergeCell ref="W65:Y65"/>
    <mergeCell ref="AA65:AC65"/>
    <mergeCell ref="AE65:AG65"/>
    <mergeCell ref="AA60:AC60"/>
    <mergeCell ref="AE60:AG60"/>
    <mergeCell ref="B61:AG61"/>
    <mergeCell ref="C63:E63"/>
    <mergeCell ref="G63:I63"/>
    <mergeCell ref="K63:M63"/>
    <mergeCell ref="O63:Q63"/>
    <mergeCell ref="S63:U63"/>
    <mergeCell ref="W63:Y63"/>
    <mergeCell ref="AA63:AC63"/>
    <mergeCell ref="C60:E60"/>
    <mergeCell ref="G60:I60"/>
    <mergeCell ref="K60:M60"/>
    <mergeCell ref="O60:Q60"/>
    <mergeCell ref="S60:U60"/>
    <mergeCell ref="W60:Y60"/>
    <mergeCell ref="AA58:AC58"/>
    <mergeCell ref="AE58:AG58"/>
    <mergeCell ref="C59:E59"/>
    <mergeCell ref="G59:I59"/>
    <mergeCell ref="K59:M59"/>
    <mergeCell ref="O59:Q59"/>
    <mergeCell ref="S59:U59"/>
    <mergeCell ref="W59:Y59"/>
    <mergeCell ref="AA59:AC59"/>
    <mergeCell ref="AE59:AG59"/>
    <mergeCell ref="C58:E58"/>
    <mergeCell ref="G58:I58"/>
    <mergeCell ref="K58:M58"/>
    <mergeCell ref="O58:Q58"/>
    <mergeCell ref="S58:U58"/>
    <mergeCell ref="W58:Y58"/>
    <mergeCell ref="AE56:AG56"/>
    <mergeCell ref="C57:E57"/>
    <mergeCell ref="G57:I57"/>
    <mergeCell ref="K57:M57"/>
    <mergeCell ref="O57:Q57"/>
    <mergeCell ref="S57:U57"/>
    <mergeCell ref="W57:Y57"/>
    <mergeCell ref="AA57:AC57"/>
    <mergeCell ref="AE57:AG57"/>
    <mergeCell ref="W55:Y55"/>
    <mergeCell ref="AA55:AC55"/>
    <mergeCell ref="AE55:AG55"/>
    <mergeCell ref="C56:E56"/>
    <mergeCell ref="G56:I56"/>
    <mergeCell ref="K56:M56"/>
    <mergeCell ref="O56:Q56"/>
    <mergeCell ref="S56:U56"/>
    <mergeCell ref="W56:Y56"/>
    <mergeCell ref="AA56:AC56"/>
    <mergeCell ref="Y53:Y54"/>
    <mergeCell ref="Z53:Z54"/>
    <mergeCell ref="AA53:AC54"/>
    <mergeCell ref="AD53:AD54"/>
    <mergeCell ref="AE53:AG54"/>
    <mergeCell ref="C55:E55"/>
    <mergeCell ref="G55:I55"/>
    <mergeCell ref="K55:M55"/>
    <mergeCell ref="O55:Q55"/>
    <mergeCell ref="S55:U55"/>
    <mergeCell ref="Z51:Z52"/>
    <mergeCell ref="AA51:AC52"/>
    <mergeCell ref="AD51:AD52"/>
    <mergeCell ref="AE51:AG52"/>
    <mergeCell ref="B53:E54"/>
    <mergeCell ref="F53:F54"/>
    <mergeCell ref="G53:I54"/>
    <mergeCell ref="J53:J54"/>
    <mergeCell ref="K53:V54"/>
    <mergeCell ref="W53:X54"/>
    <mergeCell ref="AA49:AC50"/>
    <mergeCell ref="AD49:AD50"/>
    <mergeCell ref="AE49:AG50"/>
    <mergeCell ref="B51:E52"/>
    <mergeCell ref="F51:F52"/>
    <mergeCell ref="G51:I52"/>
    <mergeCell ref="J51:J52"/>
    <mergeCell ref="K51:V52"/>
    <mergeCell ref="W51:X52"/>
    <mergeCell ref="Y51:Y52"/>
    <mergeCell ref="B48:AG48"/>
    <mergeCell ref="B49:E50"/>
    <mergeCell ref="F49:F50"/>
    <mergeCell ref="G49:I50"/>
    <mergeCell ref="J49:J50"/>
    <mergeCell ref="K49:V50"/>
    <mergeCell ref="W49:W50"/>
    <mergeCell ref="X49:X50"/>
    <mergeCell ref="Y49:Y50"/>
    <mergeCell ref="Z49:Z50"/>
    <mergeCell ref="AF45:AF46"/>
    <mergeCell ref="AG45:AG46"/>
    <mergeCell ref="C47:E47"/>
    <mergeCell ref="G47:I47"/>
    <mergeCell ref="K47:M47"/>
    <mergeCell ref="O47:Q47"/>
    <mergeCell ref="S47:U47"/>
    <mergeCell ref="W47:Y47"/>
    <mergeCell ref="AA47:AC47"/>
    <mergeCell ref="AE47:AG47"/>
    <mergeCell ref="Z45:Z46"/>
    <mergeCell ref="AA45:AA46"/>
    <mergeCell ref="AB45:AB46"/>
    <mergeCell ref="AC45:AC46"/>
    <mergeCell ref="AD45:AD46"/>
    <mergeCell ref="AE45:AE46"/>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Z43:Z44"/>
    <mergeCell ref="AA43:AB44"/>
    <mergeCell ref="AC43:AC44"/>
    <mergeCell ref="AD43:AD44"/>
    <mergeCell ref="AE43:AF44"/>
    <mergeCell ref="AG43:AG44"/>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AB15:AB16"/>
    <mergeCell ref="AC15:AC16"/>
    <mergeCell ref="AD15:AD16"/>
    <mergeCell ref="AE15:AE16"/>
    <mergeCell ref="AF15:AF16"/>
    <mergeCell ref="AG15:AG16"/>
    <mergeCell ref="V15:V16"/>
    <mergeCell ref="W15:W16"/>
    <mergeCell ref="X15:X16"/>
    <mergeCell ref="Y15:Y16"/>
    <mergeCell ref="Z15:Z16"/>
    <mergeCell ref="AA15:AA16"/>
    <mergeCell ref="P15:P16"/>
    <mergeCell ref="Q15:Q16"/>
    <mergeCell ref="R15:R16"/>
    <mergeCell ref="S15:S16"/>
    <mergeCell ref="T15:T16"/>
    <mergeCell ref="U15:U16"/>
    <mergeCell ref="J15:J16"/>
    <mergeCell ref="K15:K16"/>
    <mergeCell ref="L15:L16"/>
    <mergeCell ref="M15:M16"/>
    <mergeCell ref="N15:N16"/>
    <mergeCell ref="O15:O16"/>
    <mergeCell ref="AA14:AC14"/>
    <mergeCell ref="AE14:AG14"/>
    <mergeCell ref="B15:B16"/>
    <mergeCell ref="C15:C16"/>
    <mergeCell ref="D15:D16"/>
    <mergeCell ref="E15:E16"/>
    <mergeCell ref="F15:F16"/>
    <mergeCell ref="G15:G16"/>
    <mergeCell ref="H15:H16"/>
    <mergeCell ref="I15:I16"/>
    <mergeCell ref="C14:E14"/>
    <mergeCell ref="G14:I14"/>
    <mergeCell ref="K14:M14"/>
    <mergeCell ref="O14:Q14"/>
    <mergeCell ref="S14:U14"/>
    <mergeCell ref="W14:Y14"/>
    <mergeCell ref="AA12:AC12"/>
    <mergeCell ref="AE12:AG12"/>
    <mergeCell ref="C13:E13"/>
    <mergeCell ref="G13:I13"/>
    <mergeCell ref="K13:M13"/>
    <mergeCell ref="O13:Q13"/>
    <mergeCell ref="S13:U13"/>
    <mergeCell ref="W13:Y13"/>
    <mergeCell ref="AA13:AC13"/>
    <mergeCell ref="AE13:AG13"/>
    <mergeCell ref="C12:E12"/>
    <mergeCell ref="G12:I12"/>
    <mergeCell ref="K12:M12"/>
    <mergeCell ref="O12:Q12"/>
    <mergeCell ref="S12:U12"/>
    <mergeCell ref="W12:Y12"/>
    <mergeCell ref="B8:AG8"/>
    <mergeCell ref="C10:AG10"/>
    <mergeCell ref="C11:E11"/>
    <mergeCell ref="G11:I11"/>
    <mergeCell ref="K11:M11"/>
    <mergeCell ref="O11:Q11"/>
    <mergeCell ref="S11:U11"/>
    <mergeCell ref="W11:Y11"/>
    <mergeCell ref="AA11:AC11"/>
    <mergeCell ref="AE11:A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30" customHeight="1">
      <c r="A1" s="8" t="s">
        <v>626</v>
      </c>
      <c r="B1" s="1" t="s">
        <v>1</v>
      </c>
    </row>
    <row r="2" spans="1:2">
      <c r="A2" s="8"/>
      <c r="B2" s="1" t="s">
        <v>2</v>
      </c>
    </row>
    <row r="3" spans="1:2" ht="45">
      <c r="A3" s="4" t="s">
        <v>627</v>
      </c>
      <c r="B3" s="5"/>
    </row>
    <row r="4" spans="1:2">
      <c r="A4" s="19" t="s">
        <v>628</v>
      </c>
      <c r="B4" s="12" t="s">
        <v>172</v>
      </c>
    </row>
    <row r="5" spans="1:2" ht="192">
      <c r="A5" s="19"/>
      <c r="B5" s="13" t="s">
        <v>173</v>
      </c>
    </row>
    <row r="6" spans="1:2">
      <c r="A6" s="19" t="s">
        <v>629</v>
      </c>
      <c r="B6" s="12" t="s">
        <v>176</v>
      </c>
    </row>
    <row r="7" spans="1:2" ht="268.5">
      <c r="A7" s="19"/>
      <c r="B7" s="13" t="s">
        <v>177</v>
      </c>
    </row>
    <row r="8" spans="1:2" ht="268.5">
      <c r="A8" s="19"/>
      <c r="B8" s="13" t="s">
        <v>178</v>
      </c>
    </row>
    <row r="9" spans="1:2" ht="357.75">
      <c r="A9" s="19"/>
      <c r="B9" s="13" t="s">
        <v>179</v>
      </c>
    </row>
    <row r="10" spans="1:2" ht="90">
      <c r="A10" s="19"/>
      <c r="B10" s="13" t="s">
        <v>180</v>
      </c>
    </row>
    <row r="11" spans="1:2">
      <c r="A11" s="19" t="s">
        <v>630</v>
      </c>
      <c r="B11" s="12" t="s">
        <v>181</v>
      </c>
    </row>
    <row r="12" spans="1:2" ht="115.5">
      <c r="A12" s="19"/>
      <c r="B12" s="13" t="s">
        <v>182</v>
      </c>
    </row>
    <row r="13" spans="1:2" ht="128.25">
      <c r="A13" s="19"/>
      <c r="B13" s="13" t="s">
        <v>183</v>
      </c>
    </row>
    <row r="14" spans="1:2" ht="192">
      <c r="A14" s="19"/>
      <c r="B14" s="13" t="s">
        <v>184</v>
      </c>
    </row>
  </sheetData>
  <mergeCells count="4">
    <mergeCell ref="A1:A2"/>
    <mergeCell ref="A4:A5"/>
    <mergeCell ref="A6:A10"/>
    <mergeCell ref="A11: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cols>
    <col min="1" max="2" width="36.5703125" bestFit="1" customWidth="1"/>
    <col min="3" max="3" width="4.85546875" customWidth="1"/>
    <col min="4" max="4" width="20" customWidth="1"/>
    <col min="5" max="5" width="10.7109375" customWidth="1"/>
    <col min="6" max="6" width="5.42578125" customWidth="1"/>
    <col min="7" max="7" width="22.28515625" customWidth="1"/>
    <col min="8" max="8" width="7" customWidth="1"/>
    <col min="9" max="9" width="9.85546875" customWidth="1"/>
    <col min="10" max="10" width="5.28515625" customWidth="1"/>
    <col min="11" max="11" width="22.28515625" customWidth="1"/>
    <col min="12" max="12" width="10.140625" customWidth="1"/>
    <col min="13" max="13" width="15.28515625" customWidth="1"/>
    <col min="14" max="14" width="7.7109375" customWidth="1"/>
  </cols>
  <sheetData>
    <row r="1" spans="1:14" ht="15" customHeight="1">
      <c r="A1" s="8" t="s">
        <v>63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68</v>
      </c>
      <c r="B3" s="18"/>
      <c r="C3" s="18"/>
      <c r="D3" s="18"/>
      <c r="E3" s="18"/>
      <c r="F3" s="18"/>
      <c r="G3" s="18"/>
      <c r="H3" s="18"/>
      <c r="I3" s="18"/>
      <c r="J3" s="18"/>
      <c r="K3" s="18"/>
      <c r="L3" s="18"/>
      <c r="M3" s="18"/>
      <c r="N3" s="18"/>
    </row>
    <row r="4" spans="1:14">
      <c r="A4" s="4" t="s">
        <v>632</v>
      </c>
      <c r="B4" s="18"/>
      <c r="C4" s="18"/>
      <c r="D4" s="18"/>
      <c r="E4" s="18"/>
      <c r="F4" s="18"/>
      <c r="G4" s="18"/>
      <c r="H4" s="18"/>
      <c r="I4" s="18"/>
      <c r="J4" s="18"/>
      <c r="K4" s="18"/>
      <c r="L4" s="18"/>
      <c r="M4" s="18"/>
      <c r="N4" s="18"/>
    </row>
    <row r="5" spans="1:14" ht="25.5" customHeight="1">
      <c r="A5" s="19" t="s">
        <v>633</v>
      </c>
      <c r="B5" s="22" t="s">
        <v>190</v>
      </c>
      <c r="C5" s="22"/>
      <c r="D5" s="22"/>
      <c r="E5" s="22"/>
      <c r="F5" s="22"/>
      <c r="G5" s="22"/>
      <c r="H5" s="22"/>
      <c r="I5" s="22"/>
      <c r="J5" s="22"/>
      <c r="K5" s="22"/>
      <c r="L5" s="22"/>
      <c r="M5" s="22"/>
      <c r="N5" s="22"/>
    </row>
    <row r="6" spans="1:14">
      <c r="A6" s="19"/>
      <c r="B6" s="32"/>
      <c r="C6" s="32"/>
      <c r="D6" s="32"/>
      <c r="E6" s="32"/>
      <c r="F6" s="32"/>
      <c r="G6" s="32"/>
      <c r="H6" s="32"/>
      <c r="I6" s="32"/>
      <c r="J6" s="32"/>
      <c r="K6" s="32"/>
      <c r="L6" s="32"/>
      <c r="M6" s="32"/>
      <c r="N6" s="32"/>
    </row>
    <row r="7" spans="1:14">
      <c r="A7" s="19"/>
      <c r="B7" s="14"/>
      <c r="C7" s="14"/>
      <c r="D7" s="14"/>
      <c r="E7" s="14"/>
      <c r="F7" s="14"/>
      <c r="G7" s="14"/>
      <c r="H7" s="14"/>
      <c r="I7" s="14"/>
      <c r="J7" s="14"/>
      <c r="K7" s="14"/>
      <c r="L7" s="14"/>
      <c r="M7" s="14"/>
      <c r="N7" s="14"/>
    </row>
    <row r="8" spans="1:14" ht="15.75" thickBot="1">
      <c r="A8" s="19"/>
      <c r="B8" s="17"/>
      <c r="C8" s="17"/>
      <c r="D8" s="33" t="s">
        <v>191</v>
      </c>
      <c r="E8" s="33"/>
      <c r="F8" s="33"/>
      <c r="G8" s="17"/>
      <c r="H8" s="33" t="s">
        <v>192</v>
      </c>
      <c r="I8" s="33"/>
      <c r="J8" s="33"/>
      <c r="K8" s="17"/>
      <c r="L8" s="33" t="s">
        <v>193</v>
      </c>
      <c r="M8" s="33"/>
      <c r="N8" s="33"/>
    </row>
    <row r="9" spans="1:14" ht="15.75" thickTop="1">
      <c r="A9" s="19"/>
      <c r="B9" s="34" t="s">
        <v>194</v>
      </c>
      <c r="C9" s="35"/>
      <c r="D9" s="36" t="s">
        <v>195</v>
      </c>
      <c r="E9" s="38">
        <v>74</v>
      </c>
      <c r="F9" s="40"/>
      <c r="G9" s="35"/>
      <c r="H9" s="36" t="s">
        <v>195</v>
      </c>
      <c r="I9" s="38" t="s">
        <v>196</v>
      </c>
      <c r="J9" s="40"/>
      <c r="K9" s="35"/>
      <c r="L9" s="36" t="s">
        <v>195</v>
      </c>
      <c r="M9" s="38">
        <v>74</v>
      </c>
      <c r="N9" s="40"/>
    </row>
    <row r="10" spans="1:14">
      <c r="A10" s="19"/>
      <c r="B10" s="34"/>
      <c r="C10" s="35"/>
      <c r="D10" s="37"/>
      <c r="E10" s="39"/>
      <c r="F10" s="41"/>
      <c r="G10" s="35"/>
      <c r="H10" s="37"/>
      <c r="I10" s="39"/>
      <c r="J10" s="41"/>
      <c r="K10" s="35"/>
      <c r="L10" s="34"/>
      <c r="M10" s="42"/>
      <c r="N10" s="35"/>
    </row>
    <row r="11" spans="1:14">
      <c r="A11" s="19"/>
      <c r="B11" s="43" t="s">
        <v>197</v>
      </c>
      <c r="C11" s="23"/>
      <c r="D11" s="44">
        <v>14</v>
      </c>
      <c r="E11" s="44"/>
      <c r="F11" s="23"/>
      <c r="G11" s="23"/>
      <c r="H11" s="44" t="s">
        <v>196</v>
      </c>
      <c r="I11" s="44"/>
      <c r="J11" s="23"/>
      <c r="K11" s="23"/>
      <c r="L11" s="44">
        <v>14</v>
      </c>
      <c r="M11" s="44"/>
      <c r="N11" s="23"/>
    </row>
    <row r="12" spans="1:14">
      <c r="A12" s="19"/>
      <c r="B12" s="43"/>
      <c r="C12" s="23"/>
      <c r="D12" s="44"/>
      <c r="E12" s="44"/>
      <c r="F12" s="23"/>
      <c r="G12" s="23"/>
      <c r="H12" s="44"/>
      <c r="I12" s="44"/>
      <c r="J12" s="23"/>
      <c r="K12" s="23"/>
      <c r="L12" s="44"/>
      <c r="M12" s="44"/>
      <c r="N12" s="23"/>
    </row>
    <row r="13" spans="1:14">
      <c r="A13" s="19"/>
      <c r="B13" s="34" t="s">
        <v>198</v>
      </c>
      <c r="C13" s="35"/>
      <c r="D13" s="42">
        <v>436</v>
      </c>
      <c r="E13" s="42"/>
      <c r="F13" s="35"/>
      <c r="G13" s="35"/>
      <c r="H13" s="42">
        <v>17</v>
      </c>
      <c r="I13" s="42"/>
      <c r="J13" s="35"/>
      <c r="K13" s="35"/>
      <c r="L13" s="42">
        <v>453</v>
      </c>
      <c r="M13" s="42"/>
      <c r="N13" s="35"/>
    </row>
    <row r="14" spans="1:14">
      <c r="A14" s="19"/>
      <c r="B14" s="34"/>
      <c r="C14" s="35"/>
      <c r="D14" s="42"/>
      <c r="E14" s="42"/>
      <c r="F14" s="35"/>
      <c r="G14" s="35"/>
      <c r="H14" s="42"/>
      <c r="I14" s="42"/>
      <c r="J14" s="35"/>
      <c r="K14" s="35"/>
      <c r="L14" s="42"/>
      <c r="M14" s="42"/>
      <c r="N14" s="35"/>
    </row>
    <row r="15" spans="1:14">
      <c r="A15" s="19"/>
      <c r="B15" s="43" t="s">
        <v>199</v>
      </c>
      <c r="C15" s="23"/>
      <c r="D15" s="44">
        <v>367</v>
      </c>
      <c r="E15" s="44"/>
      <c r="F15" s="23"/>
      <c r="G15" s="23"/>
      <c r="H15" s="44" t="s">
        <v>200</v>
      </c>
      <c r="I15" s="44"/>
      <c r="J15" s="43" t="s">
        <v>201</v>
      </c>
      <c r="K15" s="23"/>
      <c r="L15" s="44">
        <v>360</v>
      </c>
      <c r="M15" s="44"/>
      <c r="N15" s="23"/>
    </row>
    <row r="16" spans="1:14">
      <c r="A16" s="19"/>
      <c r="B16" s="43"/>
      <c r="C16" s="23"/>
      <c r="D16" s="44"/>
      <c r="E16" s="44"/>
      <c r="F16" s="23"/>
      <c r="G16" s="23"/>
      <c r="H16" s="44"/>
      <c r="I16" s="44"/>
      <c r="J16" s="43"/>
      <c r="K16" s="23"/>
      <c r="L16" s="44"/>
      <c r="M16" s="44"/>
      <c r="N16" s="23"/>
    </row>
    <row r="17" spans="1:14">
      <c r="A17" s="19"/>
      <c r="B17" s="34" t="s">
        <v>202</v>
      </c>
      <c r="C17" s="35"/>
      <c r="D17" s="42">
        <v>213</v>
      </c>
      <c r="E17" s="42"/>
      <c r="F17" s="35"/>
      <c r="G17" s="35"/>
      <c r="H17" s="42" t="s">
        <v>200</v>
      </c>
      <c r="I17" s="42"/>
      <c r="J17" s="34" t="s">
        <v>201</v>
      </c>
      <c r="K17" s="35"/>
      <c r="L17" s="42">
        <v>206</v>
      </c>
      <c r="M17" s="42"/>
      <c r="N17" s="35"/>
    </row>
    <row r="18" spans="1:14">
      <c r="A18" s="19"/>
      <c r="B18" s="34"/>
      <c r="C18" s="35"/>
      <c r="D18" s="42"/>
      <c r="E18" s="42"/>
      <c r="F18" s="35"/>
      <c r="G18" s="35"/>
      <c r="H18" s="42"/>
      <c r="I18" s="42"/>
      <c r="J18" s="34"/>
      <c r="K18" s="35"/>
      <c r="L18" s="42"/>
      <c r="M18" s="42"/>
      <c r="N18" s="35"/>
    </row>
    <row r="19" spans="1:14">
      <c r="A19" s="19"/>
      <c r="B19" s="43" t="s">
        <v>203</v>
      </c>
      <c r="C19" s="23"/>
      <c r="D19" s="44">
        <v>18</v>
      </c>
      <c r="E19" s="44"/>
      <c r="F19" s="23"/>
      <c r="G19" s="23"/>
      <c r="H19" s="44" t="s">
        <v>196</v>
      </c>
      <c r="I19" s="44"/>
      <c r="J19" s="23"/>
      <c r="K19" s="23"/>
      <c r="L19" s="44">
        <v>18</v>
      </c>
      <c r="M19" s="44"/>
      <c r="N19" s="23"/>
    </row>
    <row r="20" spans="1:14">
      <c r="A20" s="19"/>
      <c r="B20" s="43"/>
      <c r="C20" s="23"/>
      <c r="D20" s="44"/>
      <c r="E20" s="44"/>
      <c r="F20" s="23"/>
      <c r="G20" s="23"/>
      <c r="H20" s="44"/>
      <c r="I20" s="44"/>
      <c r="J20" s="23"/>
      <c r="K20" s="23"/>
      <c r="L20" s="44"/>
      <c r="M20" s="44"/>
      <c r="N20" s="23"/>
    </row>
    <row r="21" spans="1:14">
      <c r="A21" s="19"/>
      <c r="B21" s="34" t="s">
        <v>204</v>
      </c>
      <c r="C21" s="35"/>
      <c r="D21" s="42" t="s">
        <v>205</v>
      </c>
      <c r="E21" s="42"/>
      <c r="F21" s="34" t="s">
        <v>201</v>
      </c>
      <c r="G21" s="35"/>
      <c r="H21" s="42" t="s">
        <v>196</v>
      </c>
      <c r="I21" s="42"/>
      <c r="J21" s="35"/>
      <c r="K21" s="35"/>
      <c r="L21" s="42" t="s">
        <v>205</v>
      </c>
      <c r="M21" s="42"/>
      <c r="N21" s="34" t="s">
        <v>201</v>
      </c>
    </row>
    <row r="22" spans="1:14">
      <c r="A22" s="19"/>
      <c r="B22" s="34"/>
      <c r="C22" s="35"/>
      <c r="D22" s="42"/>
      <c r="E22" s="42"/>
      <c r="F22" s="34"/>
      <c r="G22" s="35"/>
      <c r="H22" s="42"/>
      <c r="I22" s="42"/>
      <c r="J22" s="35"/>
      <c r="K22" s="35"/>
      <c r="L22" s="42"/>
      <c r="M22" s="42"/>
      <c r="N22" s="34"/>
    </row>
    <row r="23" spans="1:14">
      <c r="A23" s="19"/>
      <c r="B23" s="43" t="s">
        <v>206</v>
      </c>
      <c r="C23" s="23"/>
      <c r="D23" s="44" t="s">
        <v>207</v>
      </c>
      <c r="E23" s="44"/>
      <c r="F23" s="43" t="s">
        <v>201</v>
      </c>
      <c r="G23" s="23"/>
      <c r="H23" s="44" t="s">
        <v>196</v>
      </c>
      <c r="I23" s="44"/>
      <c r="J23" s="23"/>
      <c r="K23" s="23"/>
      <c r="L23" s="44" t="s">
        <v>207</v>
      </c>
      <c r="M23" s="44"/>
      <c r="N23" s="43" t="s">
        <v>201</v>
      </c>
    </row>
    <row r="24" spans="1:14">
      <c r="A24" s="19"/>
      <c r="B24" s="43"/>
      <c r="C24" s="23"/>
      <c r="D24" s="44"/>
      <c r="E24" s="44"/>
      <c r="F24" s="43"/>
      <c r="G24" s="23"/>
      <c r="H24" s="44"/>
      <c r="I24" s="44"/>
      <c r="J24" s="23"/>
      <c r="K24" s="23"/>
      <c r="L24" s="44"/>
      <c r="M24" s="44"/>
      <c r="N24" s="43"/>
    </row>
    <row r="25" spans="1:14">
      <c r="A25" s="19"/>
      <c r="B25" s="34" t="s">
        <v>208</v>
      </c>
      <c r="C25" s="35"/>
      <c r="D25" s="42" t="s">
        <v>209</v>
      </c>
      <c r="E25" s="42"/>
      <c r="F25" s="34" t="s">
        <v>201</v>
      </c>
      <c r="G25" s="35"/>
      <c r="H25" s="42" t="s">
        <v>196</v>
      </c>
      <c r="I25" s="42"/>
      <c r="J25" s="35"/>
      <c r="K25" s="35"/>
      <c r="L25" s="42" t="s">
        <v>209</v>
      </c>
      <c r="M25" s="42"/>
      <c r="N25" s="34" t="s">
        <v>201</v>
      </c>
    </row>
    <row r="26" spans="1:14">
      <c r="A26" s="19"/>
      <c r="B26" s="34"/>
      <c r="C26" s="35"/>
      <c r="D26" s="42"/>
      <c r="E26" s="42"/>
      <c r="F26" s="34"/>
      <c r="G26" s="35"/>
      <c r="H26" s="42"/>
      <c r="I26" s="42"/>
      <c r="J26" s="35"/>
      <c r="K26" s="35"/>
      <c r="L26" s="42"/>
      <c r="M26" s="42"/>
      <c r="N26" s="34"/>
    </row>
    <row r="27" spans="1:14">
      <c r="A27" s="19"/>
      <c r="B27" s="43" t="s">
        <v>210</v>
      </c>
      <c r="C27" s="23"/>
      <c r="D27" s="44" t="s">
        <v>211</v>
      </c>
      <c r="E27" s="44"/>
      <c r="F27" s="43" t="s">
        <v>201</v>
      </c>
      <c r="G27" s="23"/>
      <c r="H27" s="44" t="s">
        <v>196</v>
      </c>
      <c r="I27" s="44"/>
      <c r="J27" s="23"/>
      <c r="K27" s="23"/>
      <c r="L27" s="44" t="s">
        <v>211</v>
      </c>
      <c r="M27" s="44"/>
      <c r="N27" s="43" t="s">
        <v>201</v>
      </c>
    </row>
    <row r="28" spans="1:14">
      <c r="A28" s="19"/>
      <c r="B28" s="43"/>
      <c r="C28" s="23"/>
      <c r="D28" s="44"/>
      <c r="E28" s="44"/>
      <c r="F28" s="43"/>
      <c r="G28" s="23"/>
      <c r="H28" s="44"/>
      <c r="I28" s="44"/>
      <c r="J28" s="23"/>
      <c r="K28" s="23"/>
      <c r="L28" s="44"/>
      <c r="M28" s="44"/>
      <c r="N28" s="43"/>
    </row>
    <row r="29" spans="1:14" ht="15.75" thickBot="1">
      <c r="A29" s="19"/>
      <c r="B29" s="26" t="s">
        <v>212</v>
      </c>
      <c r="C29" s="27"/>
      <c r="D29" s="45" t="s">
        <v>213</v>
      </c>
      <c r="E29" s="45"/>
      <c r="F29" s="29" t="s">
        <v>201</v>
      </c>
      <c r="G29" s="27"/>
      <c r="H29" s="45" t="s">
        <v>214</v>
      </c>
      <c r="I29" s="45"/>
      <c r="J29" s="26" t="s">
        <v>201</v>
      </c>
      <c r="K29" s="27"/>
      <c r="L29" s="45" t="s">
        <v>215</v>
      </c>
      <c r="M29" s="45"/>
      <c r="N29" s="29" t="s">
        <v>201</v>
      </c>
    </row>
    <row r="30" spans="1:14">
      <c r="A30" s="19"/>
      <c r="B30" s="43" t="s">
        <v>216</v>
      </c>
      <c r="C30" s="23"/>
      <c r="D30" s="46" t="s">
        <v>195</v>
      </c>
      <c r="E30" s="48" t="s">
        <v>196</v>
      </c>
      <c r="F30" s="50"/>
      <c r="G30" s="23"/>
      <c r="H30" s="46" t="s">
        <v>195</v>
      </c>
      <c r="I30" s="48" t="s">
        <v>196</v>
      </c>
      <c r="J30" s="50"/>
      <c r="K30" s="23"/>
      <c r="L30" s="46" t="s">
        <v>195</v>
      </c>
      <c r="M30" s="48" t="s">
        <v>196</v>
      </c>
      <c r="N30" s="50"/>
    </row>
    <row r="31" spans="1:14" ht="15.75" thickBot="1">
      <c r="A31" s="19"/>
      <c r="B31" s="43"/>
      <c r="C31" s="23"/>
      <c r="D31" s="47"/>
      <c r="E31" s="49"/>
      <c r="F31" s="51"/>
      <c r="G31" s="23"/>
      <c r="H31" s="47"/>
      <c r="I31" s="49"/>
      <c r="J31" s="51"/>
      <c r="K31" s="23"/>
      <c r="L31" s="47"/>
      <c r="M31" s="49"/>
      <c r="N31" s="51"/>
    </row>
    <row r="32" spans="1:14" ht="15.75" thickTop="1">
      <c r="A32" s="19" t="s">
        <v>634</v>
      </c>
      <c r="B32" s="22" t="s">
        <v>635</v>
      </c>
      <c r="C32" s="22"/>
      <c r="D32" s="22"/>
      <c r="E32" s="22"/>
      <c r="F32" s="22"/>
      <c r="G32" s="22"/>
      <c r="H32" s="22"/>
      <c r="I32" s="22"/>
      <c r="J32" s="22"/>
      <c r="K32" s="22"/>
      <c r="L32" s="22"/>
      <c r="M32" s="22"/>
      <c r="N32" s="22"/>
    </row>
    <row r="33" spans="1:14">
      <c r="A33" s="19"/>
      <c r="B33" s="32"/>
      <c r="C33" s="32"/>
      <c r="D33" s="32"/>
      <c r="E33" s="32"/>
    </row>
    <row r="34" spans="1:14">
      <c r="A34" s="19"/>
      <c r="B34" s="14"/>
      <c r="C34" s="14"/>
      <c r="D34" s="14"/>
      <c r="E34" s="14"/>
    </row>
    <row r="35" spans="1:14" ht="15.75" thickBot="1">
      <c r="A35" s="19"/>
      <c r="B35" s="17"/>
      <c r="C35" s="33" t="s">
        <v>220</v>
      </c>
      <c r="D35" s="33"/>
      <c r="E35" s="33"/>
    </row>
    <row r="36" spans="1:14" ht="16.5" thickTop="1" thickBot="1">
      <c r="A36" s="19"/>
      <c r="B36" s="17"/>
      <c r="C36" s="55">
        <v>2014</v>
      </c>
      <c r="D36" s="55"/>
      <c r="E36" s="55"/>
    </row>
    <row r="37" spans="1:14" ht="15.75" thickTop="1">
      <c r="A37" s="19"/>
      <c r="B37" s="56" t="s">
        <v>221</v>
      </c>
      <c r="C37" s="57" t="s">
        <v>195</v>
      </c>
      <c r="D37" s="59">
        <v>3483</v>
      </c>
      <c r="E37" s="61"/>
    </row>
    <row r="38" spans="1:14">
      <c r="A38" s="19"/>
      <c r="B38" s="56"/>
      <c r="C38" s="58"/>
      <c r="D38" s="60"/>
      <c r="E38" s="62"/>
    </row>
    <row r="39" spans="1:14">
      <c r="A39" s="19"/>
      <c r="B39" s="63" t="s">
        <v>99</v>
      </c>
      <c r="C39" s="44">
        <v>11</v>
      </c>
      <c r="D39" s="44"/>
      <c r="E39" s="23"/>
    </row>
    <row r="40" spans="1:14">
      <c r="A40" s="19"/>
      <c r="B40" s="63"/>
      <c r="C40" s="44"/>
      <c r="D40" s="44"/>
      <c r="E40" s="23"/>
    </row>
    <row r="41" spans="1:14">
      <c r="A41" s="3" t="s">
        <v>636</v>
      </c>
      <c r="B41" s="18"/>
      <c r="C41" s="18"/>
      <c r="D41" s="18"/>
      <c r="E41" s="18"/>
      <c r="F41" s="18"/>
      <c r="G41" s="18"/>
      <c r="H41" s="18"/>
      <c r="I41" s="18"/>
      <c r="J41" s="18"/>
      <c r="K41" s="18"/>
      <c r="L41" s="18"/>
      <c r="M41" s="18"/>
      <c r="N41" s="18"/>
    </row>
    <row r="42" spans="1:14">
      <c r="A42" s="4" t="s">
        <v>632</v>
      </c>
      <c r="B42" s="18"/>
      <c r="C42" s="18"/>
      <c r="D42" s="18"/>
      <c r="E42" s="18"/>
      <c r="F42" s="18"/>
      <c r="G42" s="18"/>
      <c r="H42" s="18"/>
      <c r="I42" s="18"/>
      <c r="J42" s="18"/>
      <c r="K42" s="18"/>
      <c r="L42" s="18"/>
      <c r="M42" s="18"/>
      <c r="N42" s="18"/>
    </row>
    <row r="43" spans="1:14">
      <c r="A43" s="19" t="s">
        <v>633</v>
      </c>
      <c r="B43" s="22" t="s">
        <v>232</v>
      </c>
      <c r="C43" s="22"/>
      <c r="D43" s="22"/>
      <c r="E43" s="22"/>
      <c r="F43" s="22"/>
      <c r="G43" s="22"/>
      <c r="H43" s="22"/>
      <c r="I43" s="22"/>
      <c r="J43" s="22"/>
      <c r="K43" s="22"/>
      <c r="L43" s="22"/>
      <c r="M43" s="22"/>
      <c r="N43" s="22"/>
    </row>
    <row r="44" spans="1:14">
      <c r="A44" s="19"/>
      <c r="B44" s="32"/>
      <c r="C44" s="32"/>
      <c r="D44" s="32"/>
      <c r="E44" s="32"/>
      <c r="F44" s="32"/>
    </row>
    <row r="45" spans="1:14">
      <c r="A45" s="19"/>
      <c r="B45" s="14"/>
      <c r="C45" s="14"/>
      <c r="D45" s="14"/>
      <c r="E45" s="14"/>
      <c r="F45" s="14"/>
    </row>
    <row r="46" spans="1:14">
      <c r="A46" s="19"/>
      <c r="B46" s="34" t="s">
        <v>194</v>
      </c>
      <c r="C46" s="35"/>
      <c r="D46" s="34" t="s">
        <v>195</v>
      </c>
      <c r="E46" s="42">
        <v>4</v>
      </c>
      <c r="F46" s="35"/>
    </row>
    <row r="47" spans="1:14">
      <c r="A47" s="19"/>
      <c r="B47" s="34"/>
      <c r="C47" s="35"/>
      <c r="D47" s="34"/>
      <c r="E47" s="42"/>
      <c r="F47" s="35"/>
    </row>
    <row r="48" spans="1:14">
      <c r="A48" s="19"/>
      <c r="B48" s="43" t="s">
        <v>197</v>
      </c>
      <c r="C48" s="23"/>
      <c r="D48" s="44">
        <v>8</v>
      </c>
      <c r="E48" s="44"/>
      <c r="F48" s="23"/>
    </row>
    <row r="49" spans="1:14">
      <c r="A49" s="19"/>
      <c r="B49" s="43"/>
      <c r="C49" s="23"/>
      <c r="D49" s="44"/>
      <c r="E49" s="44"/>
      <c r="F49" s="23"/>
    </row>
    <row r="50" spans="1:14">
      <c r="A50" s="19"/>
      <c r="B50" s="34" t="s">
        <v>198</v>
      </c>
      <c r="C50" s="35"/>
      <c r="D50" s="42">
        <v>72</v>
      </c>
      <c r="E50" s="42"/>
      <c r="F50" s="35"/>
    </row>
    <row r="51" spans="1:14">
      <c r="A51" s="19"/>
      <c r="B51" s="34"/>
      <c r="C51" s="35"/>
      <c r="D51" s="42"/>
      <c r="E51" s="42"/>
      <c r="F51" s="35"/>
    </row>
    <row r="52" spans="1:14">
      <c r="A52" s="19"/>
      <c r="B52" s="43" t="s">
        <v>199</v>
      </c>
      <c r="C52" s="23"/>
      <c r="D52" s="44">
        <v>14</v>
      </c>
      <c r="E52" s="44"/>
      <c r="F52" s="23"/>
    </row>
    <row r="53" spans="1:14">
      <c r="A53" s="19"/>
      <c r="B53" s="43"/>
      <c r="C53" s="23"/>
      <c r="D53" s="44"/>
      <c r="E53" s="44"/>
      <c r="F53" s="23"/>
    </row>
    <row r="54" spans="1:14">
      <c r="A54" s="19"/>
      <c r="B54" s="34" t="s">
        <v>202</v>
      </c>
      <c r="C54" s="35"/>
      <c r="D54" s="42">
        <v>33</v>
      </c>
      <c r="E54" s="42"/>
      <c r="F54" s="35"/>
    </row>
    <row r="55" spans="1:14">
      <c r="A55" s="19"/>
      <c r="B55" s="34"/>
      <c r="C55" s="35"/>
      <c r="D55" s="42"/>
      <c r="E55" s="42"/>
      <c r="F55" s="35"/>
    </row>
    <row r="56" spans="1:14">
      <c r="A56" s="19"/>
      <c r="B56" s="28" t="s">
        <v>204</v>
      </c>
      <c r="C56" s="17"/>
      <c r="D56" s="44" t="s">
        <v>233</v>
      </c>
      <c r="E56" s="44"/>
      <c r="F56" s="28" t="s">
        <v>201</v>
      </c>
    </row>
    <row r="57" spans="1:14" ht="15.75" thickBot="1">
      <c r="A57" s="19"/>
      <c r="B57" s="26" t="s">
        <v>208</v>
      </c>
      <c r="C57" s="27"/>
      <c r="D57" s="74" t="s">
        <v>234</v>
      </c>
      <c r="E57" s="74"/>
      <c r="F57" s="73" t="s">
        <v>201</v>
      </c>
    </row>
    <row r="58" spans="1:14">
      <c r="A58" s="19"/>
      <c r="B58" s="43" t="s">
        <v>235</v>
      </c>
      <c r="C58" s="23"/>
      <c r="D58" s="46" t="s">
        <v>195</v>
      </c>
      <c r="E58" s="48">
        <v>82</v>
      </c>
      <c r="F58" s="50"/>
    </row>
    <row r="59" spans="1:14" ht="15.75" thickBot="1">
      <c r="A59" s="19"/>
      <c r="B59" s="43"/>
      <c r="C59" s="23"/>
      <c r="D59" s="47"/>
      <c r="E59" s="49"/>
      <c r="F59" s="51"/>
    </row>
    <row r="60" spans="1:14" ht="15.75" thickTop="1">
      <c r="A60" s="3" t="s">
        <v>637</v>
      </c>
      <c r="B60" s="18"/>
      <c r="C60" s="18"/>
      <c r="D60" s="18"/>
      <c r="E60" s="18"/>
      <c r="F60" s="18"/>
      <c r="G60" s="18"/>
      <c r="H60" s="18"/>
      <c r="I60" s="18"/>
      <c r="J60" s="18"/>
      <c r="K60" s="18"/>
      <c r="L60" s="18"/>
      <c r="M60" s="18"/>
      <c r="N60" s="18"/>
    </row>
    <row r="61" spans="1:14">
      <c r="A61" s="4" t="s">
        <v>632</v>
      </c>
      <c r="B61" s="18"/>
      <c r="C61" s="18"/>
      <c r="D61" s="18"/>
      <c r="E61" s="18"/>
      <c r="F61" s="18"/>
      <c r="G61" s="18"/>
      <c r="H61" s="18"/>
      <c r="I61" s="18"/>
      <c r="J61" s="18"/>
      <c r="K61" s="18"/>
      <c r="L61" s="18"/>
      <c r="M61" s="18"/>
      <c r="N61" s="18"/>
    </row>
    <row r="62" spans="1:14">
      <c r="A62" s="19" t="s">
        <v>633</v>
      </c>
      <c r="B62" s="22" t="s">
        <v>225</v>
      </c>
      <c r="C62" s="22"/>
      <c r="D62" s="22"/>
      <c r="E62" s="22"/>
      <c r="F62" s="22"/>
      <c r="G62" s="22"/>
      <c r="H62" s="22"/>
      <c r="I62" s="22"/>
      <c r="J62" s="22"/>
      <c r="K62" s="22"/>
      <c r="L62" s="22"/>
      <c r="M62" s="22"/>
      <c r="N62" s="22"/>
    </row>
    <row r="63" spans="1:14">
      <c r="A63" s="19"/>
      <c r="B63" s="32"/>
      <c r="C63" s="32"/>
      <c r="D63" s="32"/>
      <c r="E63" s="32"/>
    </row>
    <row r="64" spans="1:14">
      <c r="A64" s="19"/>
      <c r="B64" s="14"/>
      <c r="C64" s="14"/>
      <c r="D64" s="14"/>
      <c r="E64" s="14"/>
    </row>
    <row r="65" spans="1:5">
      <c r="A65" s="19"/>
      <c r="B65" s="34" t="s">
        <v>226</v>
      </c>
      <c r="C65" s="34" t="s">
        <v>195</v>
      </c>
      <c r="D65" s="42">
        <v>4</v>
      </c>
      <c r="E65" s="35"/>
    </row>
    <row r="66" spans="1:5">
      <c r="A66" s="19"/>
      <c r="B66" s="34"/>
      <c r="C66" s="34"/>
      <c r="D66" s="42"/>
      <c r="E66" s="35"/>
    </row>
    <row r="67" spans="1:5">
      <c r="A67" s="19"/>
      <c r="B67" s="43" t="s">
        <v>198</v>
      </c>
      <c r="C67" s="44">
        <v>28</v>
      </c>
      <c r="D67" s="44"/>
      <c r="E67" s="23"/>
    </row>
    <row r="68" spans="1:5">
      <c r="A68" s="19"/>
      <c r="B68" s="43"/>
      <c r="C68" s="44"/>
      <c r="D68" s="44"/>
      <c r="E68" s="23"/>
    </row>
    <row r="69" spans="1:5">
      <c r="A69" s="19"/>
      <c r="B69" s="34" t="s">
        <v>203</v>
      </c>
      <c r="C69" s="42">
        <v>6</v>
      </c>
      <c r="D69" s="42"/>
      <c r="E69" s="35"/>
    </row>
    <row r="70" spans="1:5">
      <c r="A70" s="19"/>
      <c r="B70" s="34"/>
      <c r="C70" s="42"/>
      <c r="D70" s="42"/>
      <c r="E70" s="35"/>
    </row>
    <row r="71" spans="1:5">
      <c r="A71" s="19"/>
      <c r="B71" s="43" t="s">
        <v>202</v>
      </c>
      <c r="C71" s="44">
        <v>26</v>
      </c>
      <c r="D71" s="44"/>
      <c r="E71" s="23"/>
    </row>
    <row r="72" spans="1:5" ht="15.75" thickBot="1">
      <c r="A72" s="19"/>
      <c r="B72" s="43"/>
      <c r="C72" s="64"/>
      <c r="D72" s="64"/>
      <c r="E72" s="65"/>
    </row>
    <row r="73" spans="1:5">
      <c r="A73" s="19"/>
      <c r="B73" s="34" t="s">
        <v>216</v>
      </c>
      <c r="C73" s="66" t="s">
        <v>195</v>
      </c>
      <c r="D73" s="68">
        <v>64</v>
      </c>
      <c r="E73" s="70"/>
    </row>
    <row r="74" spans="1:5" ht="15.75" thickBot="1">
      <c r="A74" s="19"/>
      <c r="B74" s="34"/>
      <c r="C74" s="67"/>
      <c r="D74" s="69"/>
      <c r="E74" s="71"/>
    </row>
    <row r="75" spans="1:5" ht="15.75" thickTop="1"/>
  </sheetData>
  <mergeCells count="197">
    <mergeCell ref="A62:A74"/>
    <mergeCell ref="B62:N62"/>
    <mergeCell ref="A32:A40"/>
    <mergeCell ref="B32:N32"/>
    <mergeCell ref="B41:N41"/>
    <mergeCell ref="B42:N42"/>
    <mergeCell ref="A43:A59"/>
    <mergeCell ref="B43:N43"/>
    <mergeCell ref="A1:A2"/>
    <mergeCell ref="B1:N1"/>
    <mergeCell ref="B2:N2"/>
    <mergeCell ref="B3:N3"/>
    <mergeCell ref="B4:N4"/>
    <mergeCell ref="A5:A31"/>
    <mergeCell ref="B5:N5"/>
    <mergeCell ref="B71:B72"/>
    <mergeCell ref="C71:D72"/>
    <mergeCell ref="E71:E72"/>
    <mergeCell ref="B73:B74"/>
    <mergeCell ref="C73:C74"/>
    <mergeCell ref="D73:D74"/>
    <mergeCell ref="E73:E74"/>
    <mergeCell ref="B67:B68"/>
    <mergeCell ref="C67:D68"/>
    <mergeCell ref="E67:E68"/>
    <mergeCell ref="B69:B70"/>
    <mergeCell ref="C69:D70"/>
    <mergeCell ref="E69:E70"/>
    <mergeCell ref="F58:F59"/>
    <mergeCell ref="B63:E63"/>
    <mergeCell ref="B65:B66"/>
    <mergeCell ref="C65:C66"/>
    <mergeCell ref="D65:D66"/>
    <mergeCell ref="E65:E66"/>
    <mergeCell ref="B60:N60"/>
    <mergeCell ref="B61:N61"/>
    <mergeCell ref="D56:E56"/>
    <mergeCell ref="D57:E57"/>
    <mergeCell ref="B58:B59"/>
    <mergeCell ref="C58:C59"/>
    <mergeCell ref="D58:D59"/>
    <mergeCell ref="E58:E59"/>
    <mergeCell ref="B52:B53"/>
    <mergeCell ref="C52:C53"/>
    <mergeCell ref="D52:E53"/>
    <mergeCell ref="F52:F53"/>
    <mergeCell ref="B54:B55"/>
    <mergeCell ref="C54:C55"/>
    <mergeCell ref="D54:E55"/>
    <mergeCell ref="F54:F55"/>
    <mergeCell ref="B48:B49"/>
    <mergeCell ref="C48:C49"/>
    <mergeCell ref="D48:E49"/>
    <mergeCell ref="F48:F49"/>
    <mergeCell ref="B50:B51"/>
    <mergeCell ref="C50:C51"/>
    <mergeCell ref="D50:E51"/>
    <mergeCell ref="F50:F51"/>
    <mergeCell ref="B39:B40"/>
    <mergeCell ref="C39:D40"/>
    <mergeCell ref="E39:E40"/>
    <mergeCell ref="B44:F44"/>
    <mergeCell ref="B46:B47"/>
    <mergeCell ref="C46:C47"/>
    <mergeCell ref="D46:D47"/>
    <mergeCell ref="E46:E47"/>
    <mergeCell ref="F46:F47"/>
    <mergeCell ref="N30:N31"/>
    <mergeCell ref="B33:E33"/>
    <mergeCell ref="C35:E35"/>
    <mergeCell ref="C36:E36"/>
    <mergeCell ref="B37:B38"/>
    <mergeCell ref="C37:C38"/>
    <mergeCell ref="D37:D38"/>
    <mergeCell ref="E37:E38"/>
    <mergeCell ref="H30:H31"/>
    <mergeCell ref="I30:I31"/>
    <mergeCell ref="J30:J31"/>
    <mergeCell ref="K30:K31"/>
    <mergeCell ref="L30:L31"/>
    <mergeCell ref="M30:M31"/>
    <mergeCell ref="N27:N28"/>
    <mergeCell ref="D29:E29"/>
    <mergeCell ref="H29:I29"/>
    <mergeCell ref="L29:M29"/>
    <mergeCell ref="B30:B31"/>
    <mergeCell ref="C30:C31"/>
    <mergeCell ref="D30:D31"/>
    <mergeCell ref="E30:E31"/>
    <mergeCell ref="F30:F31"/>
    <mergeCell ref="G30:G31"/>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8.85546875" bestFit="1" customWidth="1"/>
    <col min="2" max="2" width="36.5703125" bestFit="1" customWidth="1"/>
    <col min="4" max="4" width="2" customWidth="1"/>
    <col min="5" max="5" width="4" customWidth="1"/>
    <col min="8" max="8" width="2" customWidth="1"/>
    <col min="9" max="9" width="4" customWidth="1"/>
  </cols>
  <sheetData>
    <row r="1" spans="1:10" ht="15" customHeight="1">
      <c r="A1" s="8" t="s">
        <v>638</v>
      </c>
      <c r="B1" s="8" t="s">
        <v>1</v>
      </c>
      <c r="C1" s="8"/>
      <c r="D1" s="8"/>
      <c r="E1" s="8"/>
      <c r="F1" s="8"/>
      <c r="G1" s="8"/>
      <c r="H1" s="8"/>
      <c r="I1" s="8"/>
      <c r="J1" s="8"/>
    </row>
    <row r="2" spans="1:10" ht="15" customHeight="1">
      <c r="A2" s="8"/>
      <c r="B2" s="8" t="s">
        <v>2</v>
      </c>
      <c r="C2" s="8"/>
      <c r="D2" s="8"/>
      <c r="E2" s="8"/>
      <c r="F2" s="8"/>
      <c r="G2" s="8"/>
      <c r="H2" s="8"/>
      <c r="I2" s="8"/>
      <c r="J2" s="8"/>
    </row>
    <row r="3" spans="1:10">
      <c r="A3" s="4" t="s">
        <v>246</v>
      </c>
      <c r="B3" s="18"/>
      <c r="C3" s="18"/>
      <c r="D3" s="18"/>
      <c r="E3" s="18"/>
      <c r="F3" s="18"/>
      <c r="G3" s="18"/>
      <c r="H3" s="18"/>
      <c r="I3" s="18"/>
      <c r="J3" s="18"/>
    </row>
    <row r="4" spans="1:10">
      <c r="A4" s="19" t="s">
        <v>639</v>
      </c>
      <c r="B4" s="22" t="s">
        <v>249</v>
      </c>
      <c r="C4" s="22"/>
      <c r="D4" s="22"/>
      <c r="E4" s="22"/>
      <c r="F4" s="22"/>
      <c r="G4" s="22"/>
      <c r="H4" s="22"/>
      <c r="I4" s="22"/>
      <c r="J4" s="22"/>
    </row>
    <row r="5" spans="1:10">
      <c r="A5" s="19"/>
      <c r="B5" s="32"/>
      <c r="C5" s="32"/>
      <c r="D5" s="32"/>
      <c r="E5" s="32"/>
      <c r="F5" s="32"/>
      <c r="G5" s="32"/>
      <c r="H5" s="32"/>
      <c r="I5" s="32"/>
      <c r="J5" s="32"/>
    </row>
    <row r="6" spans="1:10">
      <c r="A6" s="19"/>
      <c r="B6" s="14"/>
      <c r="C6" s="14"/>
      <c r="D6" s="14"/>
      <c r="E6" s="14"/>
      <c r="F6" s="14"/>
      <c r="G6" s="14"/>
      <c r="H6" s="14"/>
      <c r="I6" s="14"/>
      <c r="J6" s="14"/>
    </row>
    <row r="7" spans="1:10">
      <c r="A7" s="19"/>
      <c r="B7" s="17"/>
      <c r="C7" s="17"/>
      <c r="D7" s="76" t="s">
        <v>250</v>
      </c>
      <c r="E7" s="76"/>
      <c r="F7" s="76"/>
      <c r="G7" s="17"/>
      <c r="H7" s="76" t="s">
        <v>251</v>
      </c>
      <c r="I7" s="76"/>
      <c r="J7" s="76"/>
    </row>
    <row r="8" spans="1:10" ht="15.75" thickBot="1">
      <c r="A8" s="19"/>
      <c r="B8" s="28"/>
      <c r="C8" s="17"/>
      <c r="D8" s="33">
        <v>2015</v>
      </c>
      <c r="E8" s="33"/>
      <c r="F8" s="33"/>
      <c r="G8" s="17"/>
      <c r="H8" s="33">
        <v>2014</v>
      </c>
      <c r="I8" s="33"/>
      <c r="J8" s="33"/>
    </row>
    <row r="9" spans="1:10" ht="15.75" thickTop="1">
      <c r="A9" s="19"/>
      <c r="B9" s="77" t="s">
        <v>252</v>
      </c>
      <c r="C9" s="77"/>
      <c r="D9" s="57" t="s">
        <v>195</v>
      </c>
      <c r="E9" s="78">
        <v>124</v>
      </c>
      <c r="F9" s="61"/>
      <c r="G9" s="77"/>
      <c r="H9" s="57" t="s">
        <v>195</v>
      </c>
      <c r="I9" s="78">
        <v>128</v>
      </c>
      <c r="J9" s="61"/>
    </row>
    <row r="10" spans="1:10">
      <c r="A10" s="19"/>
      <c r="B10" s="77"/>
      <c r="C10" s="77"/>
      <c r="D10" s="58"/>
      <c r="E10" s="79"/>
      <c r="F10" s="62"/>
      <c r="G10" s="77"/>
      <c r="H10" s="80"/>
      <c r="I10" s="81"/>
      <c r="J10" s="77"/>
    </row>
    <row r="11" spans="1:10">
      <c r="A11" s="19"/>
      <c r="B11" s="23" t="s">
        <v>253</v>
      </c>
      <c r="C11" s="23"/>
      <c r="D11" s="44">
        <v>82</v>
      </c>
      <c r="E11" s="44"/>
      <c r="F11" s="23"/>
      <c r="G11" s="23"/>
      <c r="H11" s="44">
        <v>92</v>
      </c>
      <c r="I11" s="44"/>
      <c r="J11" s="23"/>
    </row>
    <row r="12" spans="1:10">
      <c r="A12" s="19"/>
      <c r="B12" s="23"/>
      <c r="C12" s="23"/>
      <c r="D12" s="44"/>
      <c r="E12" s="44"/>
      <c r="F12" s="23"/>
      <c r="G12" s="23"/>
      <c r="H12" s="44"/>
      <c r="I12" s="44"/>
      <c r="J12" s="23"/>
    </row>
    <row r="13" spans="1:10">
      <c r="A13" s="19"/>
      <c r="B13" s="80" t="s">
        <v>254</v>
      </c>
      <c r="C13" s="77"/>
      <c r="D13" s="81">
        <v>2</v>
      </c>
      <c r="E13" s="81"/>
      <c r="F13" s="77"/>
      <c r="G13" s="77"/>
      <c r="H13" s="81">
        <v>1</v>
      </c>
      <c r="I13" s="81"/>
      <c r="J13" s="77"/>
    </row>
    <row r="14" spans="1:10" ht="15.75" thickBot="1">
      <c r="A14" s="19"/>
      <c r="B14" s="80"/>
      <c r="C14" s="77"/>
      <c r="D14" s="74"/>
      <c r="E14" s="74"/>
      <c r="F14" s="82"/>
      <c r="G14" s="77"/>
      <c r="H14" s="74"/>
      <c r="I14" s="74"/>
      <c r="J14" s="82"/>
    </row>
    <row r="15" spans="1:10">
      <c r="A15" s="19"/>
      <c r="B15" s="83" t="s">
        <v>197</v>
      </c>
      <c r="C15" s="23"/>
      <c r="D15" s="46" t="s">
        <v>195</v>
      </c>
      <c r="E15" s="48">
        <v>208</v>
      </c>
      <c r="F15" s="50"/>
      <c r="G15" s="23"/>
      <c r="H15" s="46" t="s">
        <v>195</v>
      </c>
      <c r="I15" s="48">
        <v>221</v>
      </c>
      <c r="J15" s="50"/>
    </row>
    <row r="16" spans="1:10" ht="15.75" thickBot="1">
      <c r="A16" s="19"/>
      <c r="B16" s="83"/>
      <c r="C16" s="23"/>
      <c r="D16" s="47"/>
      <c r="E16" s="49"/>
      <c r="F16" s="51"/>
      <c r="G16" s="23"/>
      <c r="H16" s="47"/>
      <c r="I16" s="49"/>
      <c r="J16" s="51"/>
    </row>
    <row r="17" ht="15.75" thickTop="1"/>
  </sheetData>
  <mergeCells count="43">
    <mergeCell ref="H15:H16"/>
    <mergeCell ref="I15:I16"/>
    <mergeCell ref="J15:J16"/>
    <mergeCell ref="A1:A2"/>
    <mergeCell ref="B1:J1"/>
    <mergeCell ref="B2:J2"/>
    <mergeCell ref="B3:J3"/>
    <mergeCell ref="A4:A16"/>
    <mergeCell ref="B4:J4"/>
    <mergeCell ref="B15:B16"/>
    <mergeCell ref="C15:C16"/>
    <mergeCell ref="D15:D16"/>
    <mergeCell ref="E15:E16"/>
    <mergeCell ref="F15:F16"/>
    <mergeCell ref="G15:G16"/>
    <mergeCell ref="J11:J12"/>
    <mergeCell ref="B13:B14"/>
    <mergeCell ref="C13:C14"/>
    <mergeCell ref="D13:E14"/>
    <mergeCell ref="F13:F14"/>
    <mergeCell ref="G13:G14"/>
    <mergeCell ref="H13:I14"/>
    <mergeCell ref="J13:J14"/>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2" width="36.5703125" bestFit="1" customWidth="1"/>
    <col min="4" max="4" width="2" customWidth="1"/>
    <col min="5" max="5" width="5.7109375" customWidth="1"/>
    <col min="6" max="6" width="1.5703125" customWidth="1"/>
    <col min="8" max="8" width="2.85546875" customWidth="1"/>
    <col min="9" max="9" width="8.140625" customWidth="1"/>
    <col min="10" max="10" width="2.28515625" customWidth="1"/>
  </cols>
  <sheetData>
    <row r="1" spans="1:10" ht="15" customHeight="1">
      <c r="A1" s="8" t="s">
        <v>640</v>
      </c>
      <c r="B1" s="8" t="s">
        <v>1</v>
      </c>
      <c r="C1" s="8"/>
      <c r="D1" s="8"/>
      <c r="E1" s="8"/>
      <c r="F1" s="8"/>
      <c r="G1" s="8"/>
      <c r="H1" s="8"/>
      <c r="I1" s="8"/>
      <c r="J1" s="8"/>
    </row>
    <row r="2" spans="1:10" ht="15" customHeight="1">
      <c r="A2" s="8"/>
      <c r="B2" s="8" t="s">
        <v>2</v>
      </c>
      <c r="C2" s="8"/>
      <c r="D2" s="8"/>
      <c r="E2" s="8"/>
      <c r="F2" s="8"/>
      <c r="G2" s="8"/>
      <c r="H2" s="8"/>
      <c r="I2" s="8"/>
      <c r="J2" s="8"/>
    </row>
    <row r="3" spans="1:10" ht="30">
      <c r="A3" s="4" t="s">
        <v>257</v>
      </c>
      <c r="B3" s="18"/>
      <c r="C3" s="18"/>
      <c r="D3" s="18"/>
      <c r="E3" s="18"/>
      <c r="F3" s="18"/>
      <c r="G3" s="18"/>
      <c r="H3" s="18"/>
      <c r="I3" s="18"/>
      <c r="J3" s="18"/>
    </row>
    <row r="4" spans="1:10">
      <c r="A4" s="19" t="s">
        <v>641</v>
      </c>
      <c r="B4" s="22" t="s">
        <v>260</v>
      </c>
      <c r="C4" s="22"/>
      <c r="D4" s="22"/>
      <c r="E4" s="22"/>
      <c r="F4" s="22"/>
      <c r="G4" s="22"/>
      <c r="H4" s="22"/>
      <c r="I4" s="22"/>
      <c r="J4" s="22"/>
    </row>
    <row r="5" spans="1:10">
      <c r="A5" s="19"/>
      <c r="B5" s="32"/>
      <c r="C5" s="32"/>
      <c r="D5" s="32"/>
      <c r="E5" s="32"/>
      <c r="F5" s="32"/>
      <c r="G5" s="32"/>
      <c r="H5" s="32"/>
      <c r="I5" s="32"/>
      <c r="J5" s="32"/>
    </row>
    <row r="6" spans="1:10">
      <c r="A6" s="19"/>
      <c r="B6" s="14"/>
      <c r="C6" s="14"/>
      <c r="D6" s="14"/>
      <c r="E6" s="14"/>
      <c r="F6" s="14"/>
      <c r="G6" s="14"/>
      <c r="H6" s="14"/>
      <c r="I6" s="14"/>
      <c r="J6" s="14"/>
    </row>
    <row r="7" spans="1:10" ht="25.5" customHeight="1">
      <c r="A7" s="19"/>
      <c r="B7" s="17"/>
      <c r="C7" s="17"/>
      <c r="D7" s="76" t="s">
        <v>250</v>
      </c>
      <c r="E7" s="76"/>
      <c r="F7" s="76"/>
      <c r="G7" s="17"/>
      <c r="H7" s="76" t="s">
        <v>251</v>
      </c>
      <c r="I7" s="76"/>
      <c r="J7" s="76"/>
    </row>
    <row r="8" spans="1:10" ht="15.75" thickBot="1">
      <c r="A8" s="19"/>
      <c r="B8" s="17"/>
      <c r="C8" s="17"/>
      <c r="D8" s="33">
        <v>2015</v>
      </c>
      <c r="E8" s="33"/>
      <c r="F8" s="33"/>
      <c r="G8" s="17"/>
      <c r="H8" s="33">
        <v>2014</v>
      </c>
      <c r="I8" s="33"/>
      <c r="J8" s="33"/>
    </row>
    <row r="9" spans="1:10" ht="15.75" thickTop="1">
      <c r="A9" s="19"/>
      <c r="B9" s="85" t="s">
        <v>261</v>
      </c>
      <c r="C9" s="77"/>
      <c r="D9" s="57" t="s">
        <v>195</v>
      </c>
      <c r="E9" s="78">
        <v>621</v>
      </c>
      <c r="F9" s="61"/>
      <c r="G9" s="77"/>
      <c r="H9" s="57" t="s">
        <v>195</v>
      </c>
      <c r="I9" s="78">
        <v>580</v>
      </c>
      <c r="J9" s="61"/>
    </row>
    <row r="10" spans="1:10">
      <c r="A10" s="19"/>
      <c r="B10" s="85"/>
      <c r="C10" s="77"/>
      <c r="D10" s="58"/>
      <c r="E10" s="79"/>
      <c r="F10" s="62"/>
      <c r="G10" s="77"/>
      <c r="H10" s="80"/>
      <c r="I10" s="81"/>
      <c r="J10" s="77"/>
    </row>
    <row r="11" spans="1:10">
      <c r="A11" s="19"/>
      <c r="B11" s="22" t="s">
        <v>262</v>
      </c>
      <c r="C11" s="23"/>
      <c r="D11" s="44">
        <v>719</v>
      </c>
      <c r="E11" s="44"/>
      <c r="F11" s="23"/>
      <c r="G11" s="23"/>
      <c r="H11" s="44">
        <v>678</v>
      </c>
      <c r="I11" s="44"/>
      <c r="J11" s="23"/>
    </row>
    <row r="12" spans="1:10">
      <c r="A12" s="19"/>
      <c r="B12" s="22"/>
      <c r="C12" s="23"/>
      <c r="D12" s="44"/>
      <c r="E12" s="44"/>
      <c r="F12" s="23"/>
      <c r="G12" s="23"/>
      <c r="H12" s="44"/>
      <c r="I12" s="44"/>
      <c r="J12" s="23"/>
    </row>
    <row r="13" spans="1:10">
      <c r="A13" s="19"/>
      <c r="B13" s="85" t="s">
        <v>263</v>
      </c>
      <c r="C13" s="77"/>
      <c r="D13" s="81">
        <v>826</v>
      </c>
      <c r="E13" s="81"/>
      <c r="F13" s="77"/>
      <c r="G13" s="77"/>
      <c r="H13" s="81">
        <v>812</v>
      </c>
      <c r="I13" s="81"/>
      <c r="J13" s="77"/>
    </row>
    <row r="14" spans="1:10">
      <c r="A14" s="19"/>
      <c r="B14" s="85"/>
      <c r="C14" s="77"/>
      <c r="D14" s="81"/>
      <c r="E14" s="81"/>
      <c r="F14" s="77"/>
      <c r="G14" s="77"/>
      <c r="H14" s="81"/>
      <c r="I14" s="81"/>
      <c r="J14" s="77"/>
    </row>
    <row r="15" spans="1:10">
      <c r="A15" s="19"/>
      <c r="B15" s="22" t="s">
        <v>264</v>
      </c>
      <c r="C15" s="23"/>
      <c r="D15" s="44">
        <v>318</v>
      </c>
      <c r="E15" s="44"/>
      <c r="F15" s="23"/>
      <c r="G15" s="23"/>
      <c r="H15" s="44">
        <v>311</v>
      </c>
      <c r="I15" s="44"/>
      <c r="J15" s="23"/>
    </row>
    <row r="16" spans="1:10">
      <c r="A16" s="19"/>
      <c r="B16" s="22"/>
      <c r="C16" s="23"/>
      <c r="D16" s="44"/>
      <c r="E16" s="44"/>
      <c r="F16" s="23"/>
      <c r="G16" s="23"/>
      <c r="H16" s="44"/>
      <c r="I16" s="44"/>
      <c r="J16" s="23"/>
    </row>
    <row r="17" spans="1:10">
      <c r="A17" s="19"/>
      <c r="B17" s="85" t="s">
        <v>265</v>
      </c>
      <c r="C17" s="77"/>
      <c r="D17" s="81">
        <v>243</v>
      </c>
      <c r="E17" s="81"/>
      <c r="F17" s="77"/>
      <c r="G17" s="77"/>
      <c r="H17" s="81">
        <v>243</v>
      </c>
      <c r="I17" s="81"/>
      <c r="J17" s="77"/>
    </row>
    <row r="18" spans="1:10">
      <c r="A18" s="19"/>
      <c r="B18" s="85"/>
      <c r="C18" s="77"/>
      <c r="D18" s="81"/>
      <c r="E18" s="81"/>
      <c r="F18" s="77"/>
      <c r="G18" s="77"/>
      <c r="H18" s="81"/>
      <c r="I18" s="81"/>
      <c r="J18" s="77"/>
    </row>
    <row r="19" spans="1:10">
      <c r="A19" s="19"/>
      <c r="B19" s="22" t="s">
        <v>266</v>
      </c>
      <c r="C19" s="23"/>
      <c r="D19" s="44">
        <v>31</v>
      </c>
      <c r="E19" s="44"/>
      <c r="F19" s="23"/>
      <c r="G19" s="23"/>
      <c r="H19" s="44">
        <v>38</v>
      </c>
      <c r="I19" s="44"/>
      <c r="J19" s="23"/>
    </row>
    <row r="20" spans="1:10" ht="15.75" thickBot="1">
      <c r="A20" s="19"/>
      <c r="B20" s="22"/>
      <c r="C20" s="23"/>
      <c r="D20" s="64"/>
      <c r="E20" s="64"/>
      <c r="F20" s="65"/>
      <c r="G20" s="23"/>
      <c r="H20" s="64"/>
      <c r="I20" s="64"/>
      <c r="J20" s="65"/>
    </row>
    <row r="21" spans="1:10">
      <c r="A21" s="19"/>
      <c r="B21" s="86" t="s">
        <v>267</v>
      </c>
      <c r="C21" s="77"/>
      <c r="D21" s="88">
        <v>2758</v>
      </c>
      <c r="E21" s="88"/>
      <c r="F21" s="89"/>
      <c r="G21" s="77"/>
      <c r="H21" s="88">
        <v>2662</v>
      </c>
      <c r="I21" s="88"/>
      <c r="J21" s="89"/>
    </row>
    <row r="22" spans="1:10">
      <c r="A22" s="19"/>
      <c r="B22" s="86"/>
      <c r="C22" s="77"/>
      <c r="D22" s="87"/>
      <c r="E22" s="87"/>
      <c r="F22" s="77"/>
      <c r="G22" s="77"/>
      <c r="H22" s="60"/>
      <c r="I22" s="60"/>
      <c r="J22" s="62"/>
    </row>
    <row r="23" spans="1:10" ht="27" thickBot="1">
      <c r="A23" s="19"/>
      <c r="B23" s="13" t="s">
        <v>268</v>
      </c>
      <c r="C23" s="17"/>
      <c r="D23" s="64" t="s">
        <v>269</v>
      </c>
      <c r="E23" s="64"/>
      <c r="F23" s="84" t="s">
        <v>201</v>
      </c>
      <c r="G23" s="17"/>
      <c r="H23" s="64" t="s">
        <v>270</v>
      </c>
      <c r="I23" s="64"/>
      <c r="J23" s="84" t="s">
        <v>201</v>
      </c>
    </row>
    <row r="24" spans="1:10">
      <c r="A24" s="19"/>
      <c r="B24" s="86" t="s">
        <v>271</v>
      </c>
      <c r="C24" s="77"/>
      <c r="D24" s="90" t="s">
        <v>195</v>
      </c>
      <c r="E24" s="88">
        <v>2046</v>
      </c>
      <c r="F24" s="89"/>
      <c r="G24" s="77"/>
      <c r="H24" s="90" t="s">
        <v>195</v>
      </c>
      <c r="I24" s="88">
        <v>1957</v>
      </c>
      <c r="J24" s="89"/>
    </row>
    <row r="25" spans="1:10" ht="15.75" thickBot="1">
      <c r="A25" s="19"/>
      <c r="B25" s="86"/>
      <c r="C25" s="77"/>
      <c r="D25" s="91"/>
      <c r="E25" s="92"/>
      <c r="F25" s="93"/>
      <c r="G25" s="77"/>
      <c r="H25" s="91"/>
      <c r="I25" s="92"/>
      <c r="J25" s="93"/>
    </row>
    <row r="26" spans="1:10" ht="15.75" thickTop="1"/>
  </sheetData>
  <mergeCells count="73">
    <mergeCell ref="J24:J25"/>
    <mergeCell ref="A1:A2"/>
    <mergeCell ref="B1:J1"/>
    <mergeCell ref="B2:J2"/>
    <mergeCell ref="B3:J3"/>
    <mergeCell ref="A4:A25"/>
    <mergeCell ref="B4:J4"/>
    <mergeCell ref="D23:E23"/>
    <mergeCell ref="H23:I23"/>
    <mergeCell ref="B24:B25"/>
    <mergeCell ref="C24:C25"/>
    <mergeCell ref="D24:D25"/>
    <mergeCell ref="E24:E25"/>
    <mergeCell ref="F24:F25"/>
    <mergeCell ref="G24:G25"/>
    <mergeCell ref="H24:H25"/>
    <mergeCell ref="I24:I25"/>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G9:G10"/>
    <mergeCell ref="H9:H10"/>
    <mergeCell ref="I9:I10"/>
    <mergeCell ref="J9:J10"/>
    <mergeCell ref="B11:B12"/>
    <mergeCell ref="C11:C12"/>
    <mergeCell ref="D11:E12"/>
    <mergeCell ref="F11:F12"/>
    <mergeCell ref="G11:G12"/>
    <mergeCell ref="H11:I12"/>
    <mergeCell ref="B5:J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4"/>
  <sheetViews>
    <sheetView showGridLines="0" workbookViewId="0"/>
  </sheetViews>
  <sheetFormatPr defaultRowHeight="15"/>
  <cols>
    <col min="1" max="1" width="36.5703125" bestFit="1" customWidth="1"/>
    <col min="2" max="2" width="31.42578125" bestFit="1" customWidth="1"/>
    <col min="3" max="3" width="2" customWidth="1"/>
    <col min="4" max="4" width="4" customWidth="1"/>
    <col min="7" max="7" width="6.140625" customWidth="1"/>
    <col min="8" max="8" width="14.140625" customWidth="1"/>
    <col min="9" max="9" width="4.85546875" customWidth="1"/>
    <col min="11" max="11" width="2.5703125" customWidth="1"/>
    <col min="12" max="12" width="5.140625" customWidth="1"/>
    <col min="13" max="13" width="12" customWidth="1"/>
    <col min="15" max="15" width="2" customWidth="1"/>
    <col min="16" max="16" width="4" customWidth="1"/>
    <col min="19" max="19" width="6.140625" customWidth="1"/>
    <col min="20" max="20" width="14.140625" customWidth="1"/>
    <col min="21" max="21" width="4.85546875" customWidth="1"/>
    <col min="23" max="23" width="2.5703125" customWidth="1"/>
    <col min="24" max="24" width="5.140625" customWidth="1"/>
    <col min="25" max="25" width="12" customWidth="1"/>
  </cols>
  <sheetData>
    <row r="1" spans="1:25" ht="15" customHeight="1">
      <c r="A1" s="8" t="s">
        <v>64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274</v>
      </c>
      <c r="B3" s="18"/>
      <c r="C3" s="18"/>
      <c r="D3" s="18"/>
      <c r="E3" s="18"/>
      <c r="F3" s="18"/>
      <c r="G3" s="18"/>
      <c r="H3" s="18"/>
      <c r="I3" s="18"/>
      <c r="J3" s="18"/>
      <c r="K3" s="18"/>
      <c r="L3" s="18"/>
      <c r="M3" s="18"/>
      <c r="N3" s="18"/>
      <c r="O3" s="18"/>
      <c r="P3" s="18"/>
      <c r="Q3" s="18"/>
      <c r="R3" s="18"/>
      <c r="S3" s="18"/>
      <c r="T3" s="18"/>
      <c r="U3" s="18"/>
      <c r="V3" s="18"/>
      <c r="W3" s="18"/>
      <c r="X3" s="18"/>
      <c r="Y3" s="18"/>
    </row>
    <row r="4" spans="1:25">
      <c r="A4" s="19" t="s">
        <v>643</v>
      </c>
      <c r="B4" s="22" t="s">
        <v>277</v>
      </c>
      <c r="C4" s="22"/>
      <c r="D4" s="22"/>
      <c r="E4" s="22"/>
      <c r="F4" s="22"/>
      <c r="G4" s="22"/>
      <c r="H4" s="22"/>
      <c r="I4" s="22"/>
      <c r="J4" s="22"/>
      <c r="K4" s="22"/>
      <c r="L4" s="22"/>
      <c r="M4" s="22"/>
      <c r="N4" s="22"/>
      <c r="O4" s="22"/>
      <c r="P4" s="22"/>
      <c r="Q4" s="22"/>
      <c r="R4" s="22"/>
      <c r="S4" s="22"/>
      <c r="T4" s="22"/>
      <c r="U4" s="22"/>
      <c r="V4" s="22"/>
      <c r="W4" s="22"/>
      <c r="X4" s="22"/>
      <c r="Y4" s="22"/>
    </row>
    <row r="5" spans="1:25">
      <c r="A5" s="19"/>
      <c r="B5" s="32"/>
      <c r="C5" s="32"/>
      <c r="D5" s="32"/>
      <c r="E5" s="32"/>
      <c r="F5" s="32"/>
      <c r="G5" s="32"/>
      <c r="H5" s="32"/>
      <c r="I5" s="32"/>
      <c r="J5" s="32"/>
      <c r="K5" s="32"/>
      <c r="L5" s="32"/>
      <c r="M5" s="32"/>
      <c r="N5" s="32"/>
      <c r="O5" s="32"/>
      <c r="P5" s="32"/>
      <c r="Q5" s="32"/>
      <c r="R5" s="32"/>
      <c r="S5" s="32"/>
      <c r="T5" s="32"/>
      <c r="U5" s="32"/>
      <c r="V5" s="32"/>
      <c r="W5" s="32"/>
      <c r="X5" s="32"/>
      <c r="Y5" s="32"/>
    </row>
    <row r="6" spans="1:25">
      <c r="A6" s="19"/>
      <c r="B6" s="14"/>
      <c r="C6" s="14"/>
      <c r="D6" s="14"/>
      <c r="E6" s="14"/>
      <c r="F6" s="14"/>
      <c r="G6" s="14"/>
      <c r="H6" s="14"/>
      <c r="I6" s="14"/>
      <c r="J6" s="14"/>
      <c r="K6" s="14"/>
      <c r="L6" s="14"/>
      <c r="M6" s="14"/>
      <c r="N6" s="14"/>
      <c r="O6" s="14"/>
      <c r="P6" s="14"/>
      <c r="Q6" s="14"/>
      <c r="R6" s="14"/>
      <c r="S6" s="14"/>
      <c r="T6" s="14"/>
      <c r="U6" s="14"/>
      <c r="V6" s="14"/>
      <c r="W6" s="14"/>
      <c r="X6" s="14"/>
      <c r="Y6" s="14"/>
    </row>
    <row r="7" spans="1:25" ht="15.75" thickBot="1">
      <c r="A7" s="19"/>
      <c r="B7" s="17"/>
      <c r="C7" s="33" t="s">
        <v>278</v>
      </c>
      <c r="D7" s="33"/>
      <c r="E7" s="33"/>
      <c r="F7" s="33"/>
      <c r="G7" s="33"/>
      <c r="H7" s="33"/>
      <c r="I7" s="33"/>
      <c r="J7" s="33"/>
      <c r="K7" s="33"/>
      <c r="L7" s="33"/>
      <c r="M7" s="33"/>
      <c r="N7" s="17"/>
      <c r="O7" s="98">
        <v>42004</v>
      </c>
      <c r="P7" s="98"/>
      <c r="Q7" s="98"/>
      <c r="R7" s="98"/>
      <c r="S7" s="98"/>
      <c r="T7" s="98"/>
      <c r="U7" s="98"/>
      <c r="V7" s="98"/>
      <c r="W7" s="98"/>
      <c r="X7" s="98"/>
      <c r="Y7" s="98"/>
    </row>
    <row r="8" spans="1:25" ht="16.5" thickTop="1" thickBot="1">
      <c r="A8" s="19"/>
      <c r="B8" s="17"/>
      <c r="C8" s="55" t="s">
        <v>279</v>
      </c>
      <c r="D8" s="55"/>
      <c r="E8" s="55"/>
      <c r="F8" s="94"/>
      <c r="G8" s="55" t="s">
        <v>280</v>
      </c>
      <c r="H8" s="55"/>
      <c r="I8" s="55"/>
      <c r="J8" s="95"/>
      <c r="K8" s="55" t="s">
        <v>281</v>
      </c>
      <c r="L8" s="55"/>
      <c r="M8" s="55"/>
      <c r="N8" s="17"/>
      <c r="O8" s="55" t="s">
        <v>279</v>
      </c>
      <c r="P8" s="55"/>
      <c r="Q8" s="55"/>
      <c r="R8" s="94"/>
      <c r="S8" s="55" t="s">
        <v>280</v>
      </c>
      <c r="T8" s="55"/>
      <c r="U8" s="55"/>
      <c r="V8" s="95"/>
      <c r="W8" s="55" t="s">
        <v>281</v>
      </c>
      <c r="X8" s="55"/>
      <c r="Y8" s="55"/>
    </row>
    <row r="9" spans="1:25" ht="15.75" thickTop="1">
      <c r="A9" s="19"/>
      <c r="B9" s="96" t="s">
        <v>282</v>
      </c>
      <c r="C9" s="99"/>
      <c r="D9" s="99"/>
      <c r="E9" s="99"/>
      <c r="F9" s="17"/>
      <c r="G9" s="99"/>
      <c r="H9" s="99"/>
      <c r="I9" s="99"/>
      <c r="J9" s="94"/>
      <c r="K9" s="99"/>
      <c r="L9" s="99"/>
      <c r="M9" s="99"/>
      <c r="N9" s="17"/>
      <c r="O9" s="99"/>
      <c r="P9" s="99"/>
      <c r="Q9" s="99"/>
      <c r="R9" s="17"/>
      <c r="S9" s="99"/>
      <c r="T9" s="99"/>
      <c r="U9" s="99"/>
      <c r="V9" s="94"/>
      <c r="W9" s="99"/>
      <c r="X9" s="99"/>
      <c r="Y9" s="99"/>
    </row>
    <row r="10" spans="1:25">
      <c r="A10" s="19"/>
      <c r="B10" s="100" t="s">
        <v>283</v>
      </c>
      <c r="C10" s="80" t="s">
        <v>195</v>
      </c>
      <c r="D10" s="81">
        <v>91</v>
      </c>
      <c r="E10" s="77"/>
      <c r="F10" s="77"/>
      <c r="G10" s="80" t="s">
        <v>195</v>
      </c>
      <c r="H10" s="81" t="s">
        <v>196</v>
      </c>
      <c r="I10" s="77"/>
      <c r="J10" s="77"/>
      <c r="K10" s="80" t="s">
        <v>195</v>
      </c>
      <c r="L10" s="81">
        <v>91</v>
      </c>
      <c r="M10" s="77"/>
      <c r="N10" s="77"/>
      <c r="O10" s="80" t="s">
        <v>195</v>
      </c>
      <c r="P10" s="81">
        <v>91</v>
      </c>
      <c r="Q10" s="77"/>
      <c r="R10" s="77"/>
      <c r="S10" s="80" t="s">
        <v>195</v>
      </c>
      <c r="T10" s="81" t="s">
        <v>196</v>
      </c>
      <c r="U10" s="77"/>
      <c r="V10" s="77"/>
      <c r="W10" s="80" t="s">
        <v>195</v>
      </c>
      <c r="X10" s="81">
        <v>91</v>
      </c>
      <c r="Y10" s="77"/>
    </row>
    <row r="11" spans="1:25">
      <c r="A11" s="19"/>
      <c r="B11" s="100"/>
      <c r="C11" s="80"/>
      <c r="D11" s="81"/>
      <c r="E11" s="77"/>
      <c r="F11" s="77"/>
      <c r="G11" s="80"/>
      <c r="H11" s="81"/>
      <c r="I11" s="77"/>
      <c r="J11" s="77"/>
      <c r="K11" s="80"/>
      <c r="L11" s="81"/>
      <c r="M11" s="77"/>
      <c r="N11" s="77"/>
      <c r="O11" s="80"/>
      <c r="P11" s="81"/>
      <c r="Q11" s="77"/>
      <c r="R11" s="77"/>
      <c r="S11" s="80"/>
      <c r="T11" s="81"/>
      <c r="U11" s="77"/>
      <c r="V11" s="77"/>
      <c r="W11" s="80"/>
      <c r="X11" s="81"/>
      <c r="Y11" s="77"/>
    </row>
    <row r="12" spans="1:25">
      <c r="A12" s="19"/>
      <c r="B12" s="101" t="s">
        <v>265</v>
      </c>
      <c r="C12" s="44">
        <v>8</v>
      </c>
      <c r="D12" s="44"/>
      <c r="E12" s="23"/>
      <c r="F12" s="23"/>
      <c r="G12" s="44" t="s">
        <v>284</v>
      </c>
      <c r="H12" s="44"/>
      <c r="I12" s="43" t="s">
        <v>201</v>
      </c>
      <c r="J12" s="23"/>
      <c r="K12" s="44">
        <v>7</v>
      </c>
      <c r="L12" s="44"/>
      <c r="M12" s="23"/>
      <c r="N12" s="23"/>
      <c r="O12" s="44">
        <v>7</v>
      </c>
      <c r="P12" s="44"/>
      <c r="Q12" s="23"/>
      <c r="R12" s="23"/>
      <c r="S12" s="44" t="s">
        <v>284</v>
      </c>
      <c r="T12" s="44"/>
      <c r="U12" s="43" t="s">
        <v>201</v>
      </c>
      <c r="V12" s="23"/>
      <c r="W12" s="44">
        <v>6</v>
      </c>
      <c r="X12" s="44"/>
      <c r="Y12" s="23"/>
    </row>
    <row r="13" spans="1:25" ht="15.75" thickBot="1">
      <c r="A13" s="19"/>
      <c r="B13" s="101"/>
      <c r="C13" s="64"/>
      <c r="D13" s="64"/>
      <c r="E13" s="65"/>
      <c r="F13" s="23"/>
      <c r="G13" s="64"/>
      <c r="H13" s="64"/>
      <c r="I13" s="102"/>
      <c r="J13" s="23"/>
      <c r="K13" s="64"/>
      <c r="L13" s="64"/>
      <c r="M13" s="65"/>
      <c r="N13" s="23"/>
      <c r="O13" s="64"/>
      <c r="P13" s="64"/>
      <c r="Q13" s="65"/>
      <c r="R13" s="23"/>
      <c r="S13" s="64"/>
      <c r="T13" s="64"/>
      <c r="U13" s="102"/>
      <c r="V13" s="23"/>
      <c r="W13" s="64"/>
      <c r="X13" s="64"/>
      <c r="Y13" s="65"/>
    </row>
    <row r="14" spans="1:25">
      <c r="A14" s="19"/>
      <c r="B14" s="86" t="s">
        <v>285</v>
      </c>
      <c r="C14" s="103">
        <v>99</v>
      </c>
      <c r="D14" s="103"/>
      <c r="E14" s="89"/>
      <c r="F14" s="77"/>
      <c r="G14" s="103" t="s">
        <v>284</v>
      </c>
      <c r="H14" s="103"/>
      <c r="I14" s="90" t="s">
        <v>201</v>
      </c>
      <c r="J14" s="77"/>
      <c r="K14" s="103">
        <v>98</v>
      </c>
      <c r="L14" s="103"/>
      <c r="M14" s="89"/>
      <c r="N14" s="77"/>
      <c r="O14" s="103">
        <v>98</v>
      </c>
      <c r="P14" s="103"/>
      <c r="Q14" s="89"/>
      <c r="R14" s="77"/>
      <c r="S14" s="103" t="s">
        <v>284</v>
      </c>
      <c r="T14" s="103"/>
      <c r="U14" s="90" t="s">
        <v>201</v>
      </c>
      <c r="V14" s="77"/>
      <c r="W14" s="103">
        <v>97</v>
      </c>
      <c r="X14" s="103"/>
      <c r="Y14" s="89"/>
    </row>
    <row r="15" spans="1:25" ht="15.75" thickBot="1">
      <c r="A15" s="19"/>
      <c r="B15" s="86"/>
      <c r="C15" s="74"/>
      <c r="D15" s="74"/>
      <c r="E15" s="82"/>
      <c r="F15" s="77"/>
      <c r="G15" s="74"/>
      <c r="H15" s="74"/>
      <c r="I15" s="104"/>
      <c r="J15" s="77"/>
      <c r="K15" s="74"/>
      <c r="L15" s="74"/>
      <c r="M15" s="82"/>
      <c r="N15" s="77"/>
      <c r="O15" s="74"/>
      <c r="P15" s="74"/>
      <c r="Q15" s="82"/>
      <c r="R15" s="77"/>
      <c r="S15" s="74"/>
      <c r="T15" s="74"/>
      <c r="U15" s="104"/>
      <c r="V15" s="77"/>
      <c r="W15" s="74"/>
      <c r="X15" s="74"/>
      <c r="Y15" s="82"/>
    </row>
    <row r="16" spans="1:25">
      <c r="A16" s="19"/>
      <c r="B16" s="96" t="s">
        <v>286</v>
      </c>
      <c r="C16" s="50"/>
      <c r="D16" s="50"/>
      <c r="E16" s="50"/>
      <c r="F16" s="17"/>
      <c r="G16" s="50"/>
      <c r="H16" s="50"/>
      <c r="I16" s="50"/>
      <c r="J16" s="17"/>
      <c r="K16" s="50"/>
      <c r="L16" s="50"/>
      <c r="M16" s="50"/>
      <c r="N16" s="17"/>
      <c r="O16" s="50"/>
      <c r="P16" s="50"/>
      <c r="Q16" s="50"/>
      <c r="R16" s="17"/>
      <c r="S16" s="50"/>
      <c r="T16" s="50"/>
      <c r="U16" s="50"/>
      <c r="V16" s="17"/>
      <c r="W16" s="50"/>
      <c r="X16" s="50"/>
      <c r="Y16" s="50"/>
    </row>
    <row r="17" spans="1:25">
      <c r="A17" s="19"/>
      <c r="B17" s="100" t="s">
        <v>287</v>
      </c>
      <c r="C17" s="81">
        <v>97</v>
      </c>
      <c r="D17" s="81"/>
      <c r="E17" s="77"/>
      <c r="F17" s="77"/>
      <c r="G17" s="81" t="s">
        <v>288</v>
      </c>
      <c r="H17" s="81"/>
      <c r="I17" s="80" t="s">
        <v>201</v>
      </c>
      <c r="J17" s="77"/>
      <c r="K17" s="81">
        <v>16</v>
      </c>
      <c r="L17" s="81"/>
      <c r="M17" s="77"/>
      <c r="N17" s="77"/>
      <c r="O17" s="81">
        <v>106</v>
      </c>
      <c r="P17" s="81"/>
      <c r="Q17" s="77"/>
      <c r="R17" s="77"/>
      <c r="S17" s="81" t="s">
        <v>289</v>
      </c>
      <c r="T17" s="81"/>
      <c r="U17" s="80" t="s">
        <v>201</v>
      </c>
      <c r="V17" s="77"/>
      <c r="W17" s="81">
        <v>19</v>
      </c>
      <c r="X17" s="81"/>
      <c r="Y17" s="77"/>
    </row>
    <row r="18" spans="1:25" ht="15.75" thickBot="1">
      <c r="A18" s="19"/>
      <c r="B18" s="100"/>
      <c r="C18" s="74"/>
      <c r="D18" s="74"/>
      <c r="E18" s="82"/>
      <c r="F18" s="77"/>
      <c r="G18" s="74"/>
      <c r="H18" s="74"/>
      <c r="I18" s="104"/>
      <c r="J18" s="77"/>
      <c r="K18" s="74"/>
      <c r="L18" s="74"/>
      <c r="M18" s="82"/>
      <c r="N18" s="77"/>
      <c r="O18" s="74"/>
      <c r="P18" s="74"/>
      <c r="Q18" s="82"/>
      <c r="R18" s="77"/>
      <c r="S18" s="74"/>
      <c r="T18" s="74"/>
      <c r="U18" s="104"/>
      <c r="V18" s="77"/>
      <c r="W18" s="74"/>
      <c r="X18" s="74"/>
      <c r="Y18" s="82"/>
    </row>
    <row r="19" spans="1:25">
      <c r="A19" s="19"/>
      <c r="B19" s="105" t="s">
        <v>290</v>
      </c>
      <c r="C19" s="48">
        <v>196</v>
      </c>
      <c r="D19" s="48"/>
      <c r="E19" s="50"/>
      <c r="F19" s="23"/>
      <c r="G19" s="48" t="s">
        <v>291</v>
      </c>
      <c r="H19" s="48"/>
      <c r="I19" s="46" t="s">
        <v>201</v>
      </c>
      <c r="J19" s="23"/>
      <c r="K19" s="48">
        <v>114</v>
      </c>
      <c r="L19" s="48"/>
      <c r="M19" s="50"/>
      <c r="N19" s="23"/>
      <c r="O19" s="48">
        <v>204</v>
      </c>
      <c r="P19" s="48"/>
      <c r="Q19" s="50"/>
      <c r="R19" s="23"/>
      <c r="S19" s="48" t="s">
        <v>292</v>
      </c>
      <c r="T19" s="48"/>
      <c r="U19" s="46" t="s">
        <v>201</v>
      </c>
      <c r="V19" s="23"/>
      <c r="W19" s="48">
        <v>116</v>
      </c>
      <c r="X19" s="48"/>
      <c r="Y19" s="50"/>
    </row>
    <row r="20" spans="1:25" ht="15.75" thickBot="1">
      <c r="A20" s="19"/>
      <c r="B20" s="105"/>
      <c r="C20" s="64"/>
      <c r="D20" s="64"/>
      <c r="E20" s="65"/>
      <c r="F20" s="23"/>
      <c r="G20" s="64"/>
      <c r="H20" s="64"/>
      <c r="I20" s="102"/>
      <c r="J20" s="23"/>
      <c r="K20" s="64"/>
      <c r="L20" s="64"/>
      <c r="M20" s="65"/>
      <c r="N20" s="23"/>
      <c r="O20" s="64"/>
      <c r="P20" s="64"/>
      <c r="Q20" s="65"/>
      <c r="R20" s="23"/>
      <c r="S20" s="64"/>
      <c r="T20" s="64"/>
      <c r="U20" s="102"/>
      <c r="V20" s="23"/>
      <c r="W20" s="64"/>
      <c r="X20" s="64"/>
      <c r="Y20" s="65"/>
    </row>
    <row r="21" spans="1:25">
      <c r="A21" s="19"/>
      <c r="B21" s="97" t="s">
        <v>293</v>
      </c>
      <c r="C21" s="89"/>
      <c r="D21" s="89"/>
      <c r="E21" s="89"/>
      <c r="F21" s="54"/>
      <c r="G21" s="89"/>
      <c r="H21" s="89"/>
      <c r="I21" s="89"/>
      <c r="J21" s="54"/>
      <c r="K21" s="89"/>
      <c r="L21" s="89"/>
      <c r="M21" s="89"/>
      <c r="N21" s="54"/>
      <c r="O21" s="89"/>
      <c r="P21" s="89"/>
      <c r="Q21" s="89"/>
      <c r="R21" s="54"/>
      <c r="S21" s="89"/>
      <c r="T21" s="89"/>
      <c r="U21" s="89"/>
      <c r="V21" s="54"/>
      <c r="W21" s="89"/>
      <c r="X21" s="89"/>
      <c r="Y21" s="89"/>
    </row>
    <row r="22" spans="1:25">
      <c r="A22" s="19"/>
      <c r="B22" s="101" t="s">
        <v>294</v>
      </c>
      <c r="C22" s="44">
        <v>215</v>
      </c>
      <c r="D22" s="44"/>
      <c r="E22" s="23"/>
      <c r="F22" s="23"/>
      <c r="G22" s="44" t="s">
        <v>295</v>
      </c>
      <c r="H22" s="44"/>
      <c r="I22" s="43" t="s">
        <v>201</v>
      </c>
      <c r="J22" s="23"/>
      <c r="K22" s="44">
        <v>202</v>
      </c>
      <c r="L22" s="44"/>
      <c r="M22" s="23"/>
      <c r="N22" s="23"/>
      <c r="O22" s="44">
        <v>229</v>
      </c>
      <c r="P22" s="44"/>
      <c r="Q22" s="23"/>
      <c r="R22" s="23"/>
      <c r="S22" s="44" t="s">
        <v>296</v>
      </c>
      <c r="T22" s="44"/>
      <c r="U22" s="43" t="s">
        <v>201</v>
      </c>
      <c r="V22" s="23"/>
      <c r="W22" s="44">
        <v>221</v>
      </c>
      <c r="X22" s="44"/>
      <c r="Y22" s="23"/>
    </row>
    <row r="23" spans="1:25">
      <c r="A23" s="19"/>
      <c r="B23" s="101"/>
      <c r="C23" s="44"/>
      <c r="D23" s="44"/>
      <c r="E23" s="23"/>
      <c r="F23" s="23"/>
      <c r="G23" s="44"/>
      <c r="H23" s="44"/>
      <c r="I23" s="43"/>
      <c r="J23" s="23"/>
      <c r="K23" s="44"/>
      <c r="L23" s="44"/>
      <c r="M23" s="23"/>
      <c r="N23" s="23"/>
      <c r="O23" s="44"/>
      <c r="P23" s="44"/>
      <c r="Q23" s="23"/>
      <c r="R23" s="23"/>
      <c r="S23" s="44"/>
      <c r="T23" s="44"/>
      <c r="U23" s="43"/>
      <c r="V23" s="23"/>
      <c r="W23" s="44"/>
      <c r="X23" s="44"/>
      <c r="Y23" s="23"/>
    </row>
    <row r="24" spans="1:25">
      <c r="A24" s="19"/>
      <c r="B24" s="100" t="s">
        <v>297</v>
      </c>
      <c r="C24" s="81">
        <v>175</v>
      </c>
      <c r="D24" s="81"/>
      <c r="E24" s="77"/>
      <c r="F24" s="77"/>
      <c r="G24" s="81" t="s">
        <v>298</v>
      </c>
      <c r="H24" s="81"/>
      <c r="I24" s="80" t="s">
        <v>201</v>
      </c>
      <c r="J24" s="77"/>
      <c r="K24" s="81">
        <v>153</v>
      </c>
      <c r="L24" s="81"/>
      <c r="M24" s="77"/>
      <c r="N24" s="77"/>
      <c r="O24" s="81">
        <v>155</v>
      </c>
      <c r="P24" s="81"/>
      <c r="Q24" s="77"/>
      <c r="R24" s="77"/>
      <c r="S24" s="81" t="s">
        <v>211</v>
      </c>
      <c r="T24" s="81"/>
      <c r="U24" s="80" t="s">
        <v>201</v>
      </c>
      <c r="V24" s="77"/>
      <c r="W24" s="81">
        <v>138</v>
      </c>
      <c r="X24" s="81"/>
      <c r="Y24" s="77"/>
    </row>
    <row r="25" spans="1:25">
      <c r="A25" s="19"/>
      <c r="B25" s="100"/>
      <c r="C25" s="81"/>
      <c r="D25" s="81"/>
      <c r="E25" s="77"/>
      <c r="F25" s="77"/>
      <c r="G25" s="81"/>
      <c r="H25" s="81"/>
      <c r="I25" s="80"/>
      <c r="J25" s="77"/>
      <c r="K25" s="81"/>
      <c r="L25" s="81"/>
      <c r="M25" s="77"/>
      <c r="N25" s="77"/>
      <c r="O25" s="81"/>
      <c r="P25" s="81"/>
      <c r="Q25" s="77"/>
      <c r="R25" s="77"/>
      <c r="S25" s="81"/>
      <c r="T25" s="81"/>
      <c r="U25" s="80"/>
      <c r="V25" s="77"/>
      <c r="W25" s="81"/>
      <c r="X25" s="81"/>
      <c r="Y25" s="77"/>
    </row>
    <row r="26" spans="1:25">
      <c r="A26" s="19"/>
      <c r="B26" s="101" t="s">
        <v>299</v>
      </c>
      <c r="C26" s="44">
        <v>11</v>
      </c>
      <c r="D26" s="44"/>
      <c r="E26" s="23"/>
      <c r="F26" s="23"/>
      <c r="G26" s="44" t="s">
        <v>214</v>
      </c>
      <c r="H26" s="44"/>
      <c r="I26" s="43" t="s">
        <v>201</v>
      </c>
      <c r="J26" s="23"/>
      <c r="K26" s="44">
        <v>8</v>
      </c>
      <c r="L26" s="44"/>
      <c r="M26" s="23"/>
      <c r="N26" s="23"/>
      <c r="O26" s="44">
        <v>10</v>
      </c>
      <c r="P26" s="44"/>
      <c r="Q26" s="23"/>
      <c r="R26" s="23"/>
      <c r="S26" s="44" t="s">
        <v>214</v>
      </c>
      <c r="T26" s="44"/>
      <c r="U26" s="43" t="s">
        <v>201</v>
      </c>
      <c r="V26" s="23"/>
      <c r="W26" s="44">
        <v>7</v>
      </c>
      <c r="X26" s="44"/>
      <c r="Y26" s="23"/>
    </row>
    <row r="27" spans="1:25">
      <c r="A27" s="19"/>
      <c r="B27" s="101"/>
      <c r="C27" s="44"/>
      <c r="D27" s="44"/>
      <c r="E27" s="23"/>
      <c r="F27" s="23"/>
      <c r="G27" s="44"/>
      <c r="H27" s="44"/>
      <c r="I27" s="43"/>
      <c r="J27" s="23"/>
      <c r="K27" s="44"/>
      <c r="L27" s="44"/>
      <c r="M27" s="23"/>
      <c r="N27" s="23"/>
      <c r="O27" s="44"/>
      <c r="P27" s="44"/>
      <c r="Q27" s="23"/>
      <c r="R27" s="23"/>
      <c r="S27" s="44"/>
      <c r="T27" s="44"/>
      <c r="U27" s="43"/>
      <c r="V27" s="23"/>
      <c r="W27" s="44"/>
      <c r="X27" s="44"/>
      <c r="Y27" s="23"/>
    </row>
    <row r="28" spans="1:25">
      <c r="A28" s="19"/>
      <c r="B28" s="100" t="s">
        <v>265</v>
      </c>
      <c r="C28" s="81">
        <v>6</v>
      </c>
      <c r="D28" s="81"/>
      <c r="E28" s="77"/>
      <c r="F28" s="77"/>
      <c r="G28" s="81" t="s">
        <v>300</v>
      </c>
      <c r="H28" s="81"/>
      <c r="I28" s="80" t="s">
        <v>201</v>
      </c>
      <c r="J28" s="77"/>
      <c r="K28" s="81">
        <v>4</v>
      </c>
      <c r="L28" s="81"/>
      <c r="M28" s="77"/>
      <c r="N28" s="77"/>
      <c r="O28" s="81">
        <v>5</v>
      </c>
      <c r="P28" s="81"/>
      <c r="Q28" s="77"/>
      <c r="R28" s="77"/>
      <c r="S28" s="81" t="s">
        <v>284</v>
      </c>
      <c r="T28" s="81"/>
      <c r="U28" s="80" t="s">
        <v>201</v>
      </c>
      <c r="V28" s="77"/>
      <c r="W28" s="81">
        <v>4</v>
      </c>
      <c r="X28" s="81"/>
      <c r="Y28" s="77"/>
    </row>
    <row r="29" spans="1:25" ht="15.75" thickBot="1">
      <c r="A29" s="19"/>
      <c r="B29" s="100"/>
      <c r="C29" s="74"/>
      <c r="D29" s="74"/>
      <c r="E29" s="82"/>
      <c r="F29" s="77"/>
      <c r="G29" s="74"/>
      <c r="H29" s="74"/>
      <c r="I29" s="104"/>
      <c r="J29" s="77"/>
      <c r="K29" s="74"/>
      <c r="L29" s="74"/>
      <c r="M29" s="82"/>
      <c r="N29" s="77"/>
      <c r="O29" s="74"/>
      <c r="P29" s="74"/>
      <c r="Q29" s="82"/>
      <c r="R29" s="77"/>
      <c r="S29" s="74"/>
      <c r="T29" s="74"/>
      <c r="U29" s="104"/>
      <c r="V29" s="77"/>
      <c r="W29" s="74"/>
      <c r="X29" s="74"/>
      <c r="Y29" s="82"/>
    </row>
    <row r="30" spans="1:25">
      <c r="A30" s="19"/>
      <c r="B30" s="83" t="s">
        <v>301</v>
      </c>
      <c r="C30" s="48">
        <v>407</v>
      </c>
      <c r="D30" s="48"/>
      <c r="E30" s="50"/>
      <c r="F30" s="23"/>
      <c r="G30" s="48" t="s">
        <v>302</v>
      </c>
      <c r="H30" s="48"/>
      <c r="I30" s="46" t="s">
        <v>201</v>
      </c>
      <c r="J30" s="23"/>
      <c r="K30" s="48">
        <v>367</v>
      </c>
      <c r="L30" s="48"/>
      <c r="M30" s="50"/>
      <c r="N30" s="23"/>
      <c r="O30" s="48">
        <v>399</v>
      </c>
      <c r="P30" s="48"/>
      <c r="Q30" s="50"/>
      <c r="R30" s="23"/>
      <c r="S30" s="48" t="s">
        <v>234</v>
      </c>
      <c r="T30" s="48"/>
      <c r="U30" s="46" t="s">
        <v>201</v>
      </c>
      <c r="V30" s="23"/>
      <c r="W30" s="48">
        <v>370</v>
      </c>
      <c r="X30" s="48"/>
      <c r="Y30" s="50"/>
    </row>
    <row r="31" spans="1:25" ht="15.75" thickBot="1">
      <c r="A31" s="19"/>
      <c r="B31" s="83"/>
      <c r="C31" s="64"/>
      <c r="D31" s="64"/>
      <c r="E31" s="65"/>
      <c r="F31" s="23"/>
      <c r="G31" s="64"/>
      <c r="H31" s="64"/>
      <c r="I31" s="102"/>
      <c r="J31" s="23"/>
      <c r="K31" s="64"/>
      <c r="L31" s="64"/>
      <c r="M31" s="65"/>
      <c r="N31" s="23"/>
      <c r="O31" s="64"/>
      <c r="P31" s="64"/>
      <c r="Q31" s="65"/>
      <c r="R31" s="23"/>
      <c r="S31" s="64"/>
      <c r="T31" s="64"/>
      <c r="U31" s="102"/>
      <c r="V31" s="23"/>
      <c r="W31" s="64"/>
      <c r="X31" s="64"/>
      <c r="Y31" s="65"/>
    </row>
    <row r="32" spans="1:25">
      <c r="A32" s="19"/>
      <c r="B32" s="106" t="s">
        <v>303</v>
      </c>
      <c r="C32" s="90" t="s">
        <v>195</v>
      </c>
      <c r="D32" s="103">
        <v>603</v>
      </c>
      <c r="E32" s="89"/>
      <c r="F32" s="77"/>
      <c r="G32" s="90" t="s">
        <v>195</v>
      </c>
      <c r="H32" s="103" t="s">
        <v>304</v>
      </c>
      <c r="I32" s="90" t="s">
        <v>201</v>
      </c>
      <c r="J32" s="77"/>
      <c r="K32" s="90" t="s">
        <v>195</v>
      </c>
      <c r="L32" s="103">
        <v>481</v>
      </c>
      <c r="M32" s="89"/>
      <c r="N32" s="77"/>
      <c r="O32" s="90" t="s">
        <v>195</v>
      </c>
      <c r="P32" s="103">
        <v>603</v>
      </c>
      <c r="Q32" s="89"/>
      <c r="R32" s="77"/>
      <c r="S32" s="90" t="s">
        <v>195</v>
      </c>
      <c r="T32" s="103" t="s">
        <v>305</v>
      </c>
      <c r="U32" s="90" t="s">
        <v>201</v>
      </c>
      <c r="V32" s="77"/>
      <c r="W32" s="90" t="s">
        <v>195</v>
      </c>
      <c r="X32" s="103">
        <v>486</v>
      </c>
      <c r="Y32" s="89"/>
    </row>
    <row r="33" spans="1:25" ht="15.75" thickBot="1">
      <c r="A33" s="19"/>
      <c r="B33" s="106"/>
      <c r="C33" s="91"/>
      <c r="D33" s="107"/>
      <c r="E33" s="93"/>
      <c r="F33" s="77"/>
      <c r="G33" s="91"/>
      <c r="H33" s="107"/>
      <c r="I33" s="91"/>
      <c r="J33" s="77"/>
      <c r="K33" s="91"/>
      <c r="L33" s="107"/>
      <c r="M33" s="93"/>
      <c r="N33" s="77"/>
      <c r="O33" s="91"/>
      <c r="P33" s="107"/>
      <c r="Q33" s="93"/>
      <c r="R33" s="77"/>
      <c r="S33" s="91"/>
      <c r="T33" s="107"/>
      <c r="U33" s="91"/>
      <c r="V33" s="77"/>
      <c r="W33" s="91"/>
      <c r="X33" s="107"/>
      <c r="Y33" s="93"/>
    </row>
    <row r="34" spans="1:25" ht="15.75" thickTop="1"/>
  </sheetData>
  <mergeCells count="243">
    <mergeCell ref="A1:A2"/>
    <mergeCell ref="B1:Y1"/>
    <mergeCell ref="B2:Y2"/>
    <mergeCell ref="B3:Y3"/>
    <mergeCell ref="A4:A33"/>
    <mergeCell ref="B4:Y4"/>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C21:E21"/>
    <mergeCell ref="G21:I21"/>
    <mergeCell ref="K21:M21"/>
    <mergeCell ref="O21:Q21"/>
    <mergeCell ref="S21:U21"/>
    <mergeCell ref="W21:Y21"/>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C16:E16"/>
    <mergeCell ref="G16:I16"/>
    <mergeCell ref="K16:M16"/>
    <mergeCell ref="O16:Q16"/>
    <mergeCell ref="S16:U16"/>
    <mergeCell ref="W16:Y16"/>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9:E9"/>
    <mergeCell ref="G9:I9"/>
    <mergeCell ref="K9:M9"/>
    <mergeCell ref="O9:Q9"/>
    <mergeCell ref="S9:U9"/>
    <mergeCell ref="W9:Y9"/>
    <mergeCell ref="B5:Y5"/>
    <mergeCell ref="C7:M7"/>
    <mergeCell ref="O7:Y7"/>
    <mergeCell ref="C8:E8"/>
    <mergeCell ref="G8:I8"/>
    <mergeCell ref="K8:M8"/>
    <mergeCell ref="O8:Q8"/>
    <mergeCell ref="S8:U8"/>
    <mergeCell ref="W8:Y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2" width="36.5703125" bestFit="1" customWidth="1"/>
    <col min="3" max="3" width="20.7109375" customWidth="1"/>
    <col min="4" max="4" width="4.42578125" customWidth="1"/>
    <col min="5" max="5" width="12.5703125" customWidth="1"/>
    <col min="6" max="7" width="20.7109375" customWidth="1"/>
    <col min="8" max="8" width="4.42578125" customWidth="1"/>
    <col min="9" max="9" width="12.5703125" customWidth="1"/>
    <col min="10" max="10" width="20.7109375" customWidth="1"/>
  </cols>
  <sheetData>
    <row r="1" spans="1:10" ht="15" customHeight="1">
      <c r="A1" s="8" t="s">
        <v>644</v>
      </c>
      <c r="B1" s="8" t="s">
        <v>1</v>
      </c>
      <c r="C1" s="8"/>
      <c r="D1" s="8"/>
      <c r="E1" s="8"/>
      <c r="F1" s="8"/>
      <c r="G1" s="8"/>
      <c r="H1" s="8"/>
      <c r="I1" s="8"/>
      <c r="J1" s="8"/>
    </row>
    <row r="2" spans="1:10" ht="15" customHeight="1">
      <c r="A2" s="8"/>
      <c r="B2" s="8" t="s">
        <v>2</v>
      </c>
      <c r="C2" s="8"/>
      <c r="D2" s="8"/>
      <c r="E2" s="8"/>
      <c r="F2" s="8"/>
      <c r="G2" s="8"/>
      <c r="H2" s="8"/>
      <c r="I2" s="8"/>
      <c r="J2" s="8"/>
    </row>
    <row r="3" spans="1:10">
      <c r="A3" s="4" t="s">
        <v>309</v>
      </c>
      <c r="B3" s="18"/>
      <c r="C3" s="18"/>
      <c r="D3" s="18"/>
      <c r="E3" s="18"/>
      <c r="F3" s="18"/>
      <c r="G3" s="18"/>
      <c r="H3" s="18"/>
      <c r="I3" s="18"/>
      <c r="J3" s="18"/>
    </row>
    <row r="4" spans="1:10">
      <c r="A4" s="19" t="s">
        <v>645</v>
      </c>
      <c r="B4" s="22" t="s">
        <v>312</v>
      </c>
      <c r="C4" s="22"/>
      <c r="D4" s="22"/>
      <c r="E4" s="22"/>
      <c r="F4" s="22"/>
      <c r="G4" s="22"/>
      <c r="H4" s="22"/>
      <c r="I4" s="22"/>
      <c r="J4" s="22"/>
    </row>
    <row r="5" spans="1:10">
      <c r="A5" s="19"/>
      <c r="B5" s="32"/>
      <c r="C5" s="32"/>
      <c r="D5" s="32"/>
      <c r="E5" s="32"/>
      <c r="F5" s="32"/>
      <c r="G5" s="32"/>
      <c r="H5" s="32"/>
      <c r="I5" s="32"/>
      <c r="J5" s="32"/>
    </row>
    <row r="6" spans="1:10">
      <c r="A6" s="19"/>
      <c r="B6" s="14"/>
      <c r="C6" s="14"/>
      <c r="D6" s="14"/>
      <c r="E6" s="14"/>
      <c r="F6" s="14"/>
      <c r="G6" s="14"/>
      <c r="H6" s="14"/>
      <c r="I6" s="14"/>
      <c r="J6" s="14"/>
    </row>
    <row r="7" spans="1:10">
      <c r="A7" s="19"/>
      <c r="B7" s="17"/>
      <c r="C7" s="17"/>
      <c r="D7" s="76" t="s">
        <v>250</v>
      </c>
      <c r="E7" s="76"/>
      <c r="F7" s="76"/>
      <c r="G7" s="17"/>
      <c r="H7" s="76" t="s">
        <v>251</v>
      </c>
      <c r="I7" s="76"/>
      <c r="J7" s="76"/>
    </row>
    <row r="8" spans="1:10" ht="15.75" thickBot="1">
      <c r="A8" s="19"/>
      <c r="B8" s="17"/>
      <c r="C8" s="17"/>
      <c r="D8" s="33">
        <v>2015</v>
      </c>
      <c r="E8" s="33"/>
      <c r="F8" s="33"/>
      <c r="G8" s="17"/>
      <c r="H8" s="33">
        <v>2014</v>
      </c>
      <c r="I8" s="33"/>
      <c r="J8" s="33"/>
    </row>
    <row r="9" spans="1:10" ht="15.75" thickTop="1">
      <c r="A9" s="19"/>
      <c r="B9" s="96" t="s">
        <v>313</v>
      </c>
      <c r="C9" s="17"/>
      <c r="D9" s="99"/>
      <c r="E9" s="99"/>
      <c r="F9" s="99"/>
      <c r="G9" s="17"/>
      <c r="H9" s="99"/>
      <c r="I9" s="99"/>
      <c r="J9" s="99"/>
    </row>
    <row r="10" spans="1:10">
      <c r="A10" s="19"/>
      <c r="B10" s="56" t="s">
        <v>314</v>
      </c>
      <c r="C10" s="77"/>
      <c r="D10" s="80" t="s">
        <v>195</v>
      </c>
      <c r="E10" s="81" t="s">
        <v>196</v>
      </c>
      <c r="F10" s="77"/>
      <c r="G10" s="77"/>
      <c r="H10" s="80" t="s">
        <v>195</v>
      </c>
      <c r="I10" s="81" t="s">
        <v>196</v>
      </c>
      <c r="J10" s="77"/>
    </row>
    <row r="11" spans="1:10">
      <c r="A11" s="19"/>
      <c r="B11" s="56"/>
      <c r="C11" s="77"/>
      <c r="D11" s="80"/>
      <c r="E11" s="81"/>
      <c r="F11" s="77"/>
      <c r="G11" s="77"/>
      <c r="H11" s="80"/>
      <c r="I11" s="81"/>
      <c r="J11" s="77"/>
    </row>
    <row r="12" spans="1:10">
      <c r="A12" s="19"/>
      <c r="B12" s="63" t="s">
        <v>315</v>
      </c>
      <c r="C12" s="23"/>
      <c r="D12" s="44">
        <v>444</v>
      </c>
      <c r="E12" s="44"/>
      <c r="F12" s="23"/>
      <c r="G12" s="23"/>
      <c r="H12" s="44">
        <v>453</v>
      </c>
      <c r="I12" s="44"/>
      <c r="J12" s="23"/>
    </row>
    <row r="13" spans="1:10">
      <c r="A13" s="19"/>
      <c r="B13" s="63"/>
      <c r="C13" s="23"/>
      <c r="D13" s="44"/>
      <c r="E13" s="44"/>
      <c r="F13" s="23"/>
      <c r="G13" s="23"/>
      <c r="H13" s="44"/>
      <c r="I13" s="44"/>
      <c r="J13" s="23"/>
    </row>
    <row r="14" spans="1:10">
      <c r="A14" s="19"/>
      <c r="B14" s="56" t="s">
        <v>316</v>
      </c>
      <c r="C14" s="77"/>
      <c r="D14" s="81">
        <v>550</v>
      </c>
      <c r="E14" s="81"/>
      <c r="F14" s="77"/>
      <c r="G14" s="77"/>
      <c r="H14" s="81">
        <v>550</v>
      </c>
      <c r="I14" s="81"/>
      <c r="J14" s="77"/>
    </row>
    <row r="15" spans="1:10">
      <c r="A15" s="19"/>
      <c r="B15" s="56"/>
      <c r="C15" s="77"/>
      <c r="D15" s="81"/>
      <c r="E15" s="81"/>
      <c r="F15" s="77"/>
      <c r="G15" s="77"/>
      <c r="H15" s="81"/>
      <c r="I15" s="81"/>
      <c r="J15" s="77"/>
    </row>
    <row r="16" spans="1:10">
      <c r="A16" s="19"/>
      <c r="B16" s="63" t="s">
        <v>317</v>
      </c>
      <c r="C16" s="23"/>
      <c r="D16" s="44">
        <v>11</v>
      </c>
      <c r="E16" s="44"/>
      <c r="F16" s="23"/>
      <c r="G16" s="23"/>
      <c r="H16" s="44">
        <v>11</v>
      </c>
      <c r="I16" s="44"/>
      <c r="J16" s="23"/>
    </row>
    <row r="17" spans="1:10" ht="15.75" thickBot="1">
      <c r="A17" s="19"/>
      <c r="B17" s="63"/>
      <c r="C17" s="23"/>
      <c r="D17" s="64"/>
      <c r="E17" s="64"/>
      <c r="F17" s="65"/>
      <c r="G17" s="23"/>
      <c r="H17" s="64"/>
      <c r="I17" s="64"/>
      <c r="J17" s="65"/>
    </row>
    <row r="18" spans="1:10">
      <c r="A18" s="19"/>
      <c r="B18" s="109" t="s">
        <v>318</v>
      </c>
      <c r="C18" s="77"/>
      <c r="D18" s="88">
        <v>1005</v>
      </c>
      <c r="E18" s="88"/>
      <c r="F18" s="89"/>
      <c r="G18" s="77"/>
      <c r="H18" s="88">
        <v>1014</v>
      </c>
      <c r="I18" s="88"/>
      <c r="J18" s="89"/>
    </row>
    <row r="19" spans="1:10" ht="15.75" thickBot="1">
      <c r="A19" s="19"/>
      <c r="B19" s="109"/>
      <c r="C19" s="77"/>
      <c r="D19" s="110"/>
      <c r="E19" s="110"/>
      <c r="F19" s="82"/>
      <c r="G19" s="77"/>
      <c r="H19" s="110"/>
      <c r="I19" s="110"/>
      <c r="J19" s="82"/>
    </row>
    <row r="20" spans="1:10">
      <c r="A20" s="19"/>
      <c r="B20" s="28" t="s">
        <v>319</v>
      </c>
      <c r="C20" s="17"/>
      <c r="D20" s="50"/>
      <c r="E20" s="50"/>
      <c r="F20" s="50"/>
      <c r="G20" s="17"/>
      <c r="H20" s="50"/>
      <c r="I20" s="50"/>
      <c r="J20" s="50"/>
    </row>
    <row r="21" spans="1:10">
      <c r="A21" s="19"/>
      <c r="B21" s="56" t="s">
        <v>314</v>
      </c>
      <c r="C21" s="77"/>
      <c r="D21" s="81">
        <v>318</v>
      </c>
      <c r="E21" s="81"/>
      <c r="F21" s="77"/>
      <c r="G21" s="77"/>
      <c r="H21" s="81">
        <v>200</v>
      </c>
      <c r="I21" s="81"/>
      <c r="J21" s="77"/>
    </row>
    <row r="22" spans="1:10">
      <c r="A22" s="19"/>
      <c r="B22" s="56"/>
      <c r="C22" s="77"/>
      <c r="D22" s="81"/>
      <c r="E22" s="81"/>
      <c r="F22" s="77"/>
      <c r="G22" s="77"/>
      <c r="H22" s="81"/>
      <c r="I22" s="81"/>
      <c r="J22" s="77"/>
    </row>
    <row r="23" spans="1:10">
      <c r="A23" s="19"/>
      <c r="B23" s="63" t="s">
        <v>320</v>
      </c>
      <c r="C23" s="23"/>
      <c r="D23" s="44">
        <v>27</v>
      </c>
      <c r="E23" s="44"/>
      <c r="F23" s="23"/>
      <c r="G23" s="23"/>
      <c r="H23" s="44">
        <v>27</v>
      </c>
      <c r="I23" s="44"/>
      <c r="J23" s="23"/>
    </row>
    <row r="24" spans="1:10">
      <c r="A24" s="19"/>
      <c r="B24" s="63"/>
      <c r="C24" s="23"/>
      <c r="D24" s="44"/>
      <c r="E24" s="44"/>
      <c r="F24" s="23"/>
      <c r="G24" s="23"/>
      <c r="H24" s="44"/>
      <c r="I24" s="44"/>
      <c r="J24" s="23"/>
    </row>
    <row r="25" spans="1:10">
      <c r="A25" s="19"/>
      <c r="B25" s="56" t="s">
        <v>317</v>
      </c>
      <c r="C25" s="77"/>
      <c r="D25" s="81">
        <v>61</v>
      </c>
      <c r="E25" s="81"/>
      <c r="F25" s="77"/>
      <c r="G25" s="77"/>
      <c r="H25" s="81">
        <v>63</v>
      </c>
      <c r="I25" s="81"/>
      <c r="J25" s="77"/>
    </row>
    <row r="26" spans="1:10" ht="15.75" thickBot="1">
      <c r="A26" s="19"/>
      <c r="B26" s="56"/>
      <c r="C26" s="77"/>
      <c r="D26" s="74"/>
      <c r="E26" s="74"/>
      <c r="F26" s="82"/>
      <c r="G26" s="77"/>
      <c r="H26" s="74"/>
      <c r="I26" s="74"/>
      <c r="J26" s="82"/>
    </row>
    <row r="27" spans="1:10">
      <c r="A27" s="19"/>
      <c r="B27" s="111" t="s">
        <v>321</v>
      </c>
      <c r="C27" s="23"/>
      <c r="D27" s="48">
        <v>406</v>
      </c>
      <c r="E27" s="48"/>
      <c r="F27" s="50"/>
      <c r="G27" s="23"/>
      <c r="H27" s="48">
        <v>290</v>
      </c>
      <c r="I27" s="48"/>
      <c r="J27" s="50"/>
    </row>
    <row r="28" spans="1:10" ht="15.75" thickBot="1">
      <c r="A28" s="19"/>
      <c r="B28" s="111"/>
      <c r="C28" s="23"/>
      <c r="D28" s="64"/>
      <c r="E28" s="64"/>
      <c r="F28" s="65"/>
      <c r="G28" s="23"/>
      <c r="H28" s="64"/>
      <c r="I28" s="64"/>
      <c r="J28" s="65"/>
    </row>
    <row r="29" spans="1:10">
      <c r="A29" s="19"/>
      <c r="B29" s="80" t="s">
        <v>322</v>
      </c>
      <c r="C29" s="77"/>
      <c r="D29" s="88">
        <v>1411</v>
      </c>
      <c r="E29" s="88"/>
      <c r="F29" s="89"/>
      <c r="G29" s="77"/>
      <c r="H29" s="88">
        <v>1304</v>
      </c>
      <c r="I29" s="88"/>
      <c r="J29" s="89"/>
    </row>
    <row r="30" spans="1:10">
      <c r="A30" s="19"/>
      <c r="B30" s="80"/>
      <c r="C30" s="77"/>
      <c r="D30" s="87"/>
      <c r="E30" s="87"/>
      <c r="F30" s="77"/>
      <c r="G30" s="77"/>
      <c r="H30" s="87"/>
      <c r="I30" s="87"/>
      <c r="J30" s="77"/>
    </row>
    <row r="31" spans="1:10">
      <c r="A31" s="19"/>
      <c r="B31" s="101" t="s">
        <v>323</v>
      </c>
      <c r="C31" s="23"/>
      <c r="D31" s="44">
        <v>51</v>
      </c>
      <c r="E31" s="44"/>
      <c r="F31" s="23"/>
      <c r="G31" s="23"/>
      <c r="H31" s="44">
        <v>48</v>
      </c>
      <c r="I31" s="44"/>
      <c r="J31" s="23"/>
    </row>
    <row r="32" spans="1:10">
      <c r="A32" s="19"/>
      <c r="B32" s="101"/>
      <c r="C32" s="23"/>
      <c r="D32" s="44"/>
      <c r="E32" s="44"/>
      <c r="F32" s="23"/>
      <c r="G32" s="23"/>
      <c r="H32" s="44"/>
      <c r="I32" s="44"/>
      <c r="J32" s="23"/>
    </row>
    <row r="33" spans="1:10">
      <c r="A33" s="19"/>
      <c r="B33" s="80" t="s">
        <v>324</v>
      </c>
      <c r="C33" s="77"/>
      <c r="D33" s="81">
        <v>8</v>
      </c>
      <c r="E33" s="81"/>
      <c r="F33" s="77"/>
      <c r="G33" s="77"/>
      <c r="H33" s="81">
        <v>29</v>
      </c>
      <c r="I33" s="81"/>
      <c r="J33" s="77"/>
    </row>
    <row r="34" spans="1:10" ht="15.75" thickBot="1">
      <c r="A34" s="19"/>
      <c r="B34" s="80"/>
      <c r="C34" s="77"/>
      <c r="D34" s="74"/>
      <c r="E34" s="74"/>
      <c r="F34" s="82"/>
      <c r="G34" s="77"/>
      <c r="H34" s="74"/>
      <c r="I34" s="74"/>
      <c r="J34" s="82"/>
    </row>
    <row r="35" spans="1:10">
      <c r="A35" s="19"/>
      <c r="B35" s="101" t="s">
        <v>325</v>
      </c>
      <c r="C35" s="23"/>
      <c r="D35" s="46" t="s">
        <v>195</v>
      </c>
      <c r="E35" s="112">
        <v>1352</v>
      </c>
      <c r="F35" s="50"/>
      <c r="G35" s="23"/>
      <c r="H35" s="46" t="s">
        <v>195</v>
      </c>
      <c r="I35" s="112">
        <v>1227</v>
      </c>
      <c r="J35" s="50"/>
    </row>
    <row r="36" spans="1:10" ht="15.75" thickBot="1">
      <c r="A36" s="19"/>
      <c r="B36" s="101"/>
      <c r="C36" s="23"/>
      <c r="D36" s="47"/>
      <c r="E36" s="113"/>
      <c r="F36" s="51"/>
      <c r="G36" s="23"/>
      <c r="H36" s="47"/>
      <c r="I36" s="113"/>
      <c r="J36" s="51"/>
    </row>
    <row r="37" spans="1:10" ht="24" customHeight="1" thickTop="1">
      <c r="A37" s="19"/>
      <c r="B37" s="114" t="s">
        <v>326</v>
      </c>
      <c r="C37" s="114"/>
      <c r="D37" s="114"/>
      <c r="E37" s="114"/>
      <c r="F37" s="114"/>
      <c r="G37" s="114"/>
      <c r="H37" s="114"/>
      <c r="I37" s="114"/>
      <c r="J37" s="114"/>
    </row>
    <row r="38" spans="1:10">
      <c r="A38" s="19"/>
      <c r="B38" s="114" t="s">
        <v>327</v>
      </c>
      <c r="C38" s="114"/>
      <c r="D38" s="114"/>
      <c r="E38" s="114"/>
      <c r="F38" s="114"/>
      <c r="G38" s="114"/>
      <c r="H38" s="114"/>
      <c r="I38" s="114"/>
      <c r="J38" s="114"/>
    </row>
  </sheetData>
  <mergeCells count="112">
    <mergeCell ref="B38:J38"/>
    <mergeCell ref="H35:H36"/>
    <mergeCell ref="I35:I36"/>
    <mergeCell ref="J35:J36"/>
    <mergeCell ref="A1:A2"/>
    <mergeCell ref="B1:J1"/>
    <mergeCell ref="B2:J2"/>
    <mergeCell ref="B3:J3"/>
    <mergeCell ref="A4:A38"/>
    <mergeCell ref="B4:J4"/>
    <mergeCell ref="B37:J37"/>
    <mergeCell ref="B35:B36"/>
    <mergeCell ref="C35:C36"/>
    <mergeCell ref="D35:D36"/>
    <mergeCell ref="E35:E36"/>
    <mergeCell ref="F35:F36"/>
    <mergeCell ref="G35:G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8:J19"/>
    <mergeCell ref="D20:F20"/>
    <mergeCell ref="H20:J20"/>
    <mergeCell ref="B21:B22"/>
    <mergeCell ref="C21:C22"/>
    <mergeCell ref="D21:E22"/>
    <mergeCell ref="F21:F22"/>
    <mergeCell ref="G21:G22"/>
    <mergeCell ref="H21:I22"/>
    <mergeCell ref="J21:J22"/>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F7"/>
    <mergeCell ref="H7:J7"/>
    <mergeCell ref="D8:F8"/>
    <mergeCell ref="H8:J8"/>
    <mergeCell ref="D9:F9"/>
    <mergeCell ref="H9: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36.5703125" customWidth="1"/>
    <col min="3" max="3" width="12.140625" customWidth="1"/>
    <col min="4" max="4" width="4" customWidth="1"/>
    <col min="5" max="5" width="6.140625" customWidth="1"/>
    <col min="6" max="6" width="19" customWidth="1"/>
  </cols>
  <sheetData>
    <row r="1" spans="1:6" ht="15" customHeight="1">
      <c r="A1" s="8" t="s">
        <v>646</v>
      </c>
      <c r="B1" s="8" t="s">
        <v>1</v>
      </c>
      <c r="C1" s="8"/>
      <c r="D1" s="8"/>
      <c r="E1" s="8"/>
      <c r="F1" s="8"/>
    </row>
    <row r="2" spans="1:6" ht="15" customHeight="1">
      <c r="A2" s="8"/>
      <c r="B2" s="8" t="s">
        <v>2</v>
      </c>
      <c r="C2" s="8"/>
      <c r="D2" s="8"/>
      <c r="E2" s="8"/>
      <c r="F2" s="8"/>
    </row>
    <row r="3" spans="1:6">
      <c r="A3" s="3" t="s">
        <v>647</v>
      </c>
      <c r="B3" s="18"/>
      <c r="C3" s="18"/>
      <c r="D3" s="18"/>
      <c r="E3" s="18"/>
      <c r="F3" s="18"/>
    </row>
    <row r="4" spans="1:6">
      <c r="A4" s="4" t="s">
        <v>648</v>
      </c>
      <c r="B4" s="18"/>
      <c r="C4" s="18"/>
      <c r="D4" s="18"/>
      <c r="E4" s="18"/>
      <c r="F4" s="18"/>
    </row>
    <row r="5" spans="1:6">
      <c r="A5" s="19" t="s">
        <v>649</v>
      </c>
      <c r="B5" s="22" t="s">
        <v>349</v>
      </c>
      <c r="C5" s="22"/>
      <c r="D5" s="22"/>
      <c r="E5" s="22"/>
      <c r="F5" s="22"/>
    </row>
    <row r="6" spans="1:6" ht="15.75">
      <c r="A6" s="19"/>
      <c r="B6" s="116"/>
      <c r="C6" s="116"/>
      <c r="D6" s="116"/>
      <c r="E6" s="116"/>
      <c r="F6" s="116"/>
    </row>
    <row r="7" spans="1:6">
      <c r="A7" s="19"/>
      <c r="B7" s="32"/>
      <c r="C7" s="32"/>
      <c r="D7" s="32"/>
      <c r="E7" s="32"/>
      <c r="F7" s="32"/>
    </row>
    <row r="8" spans="1:6">
      <c r="A8" s="19"/>
      <c r="B8" s="14"/>
      <c r="C8" s="14"/>
      <c r="D8" s="14"/>
      <c r="E8" s="14"/>
      <c r="F8" s="14"/>
    </row>
    <row r="9" spans="1:6" ht="15.75" thickBot="1">
      <c r="A9" s="19"/>
      <c r="B9" s="17"/>
      <c r="C9" s="17"/>
      <c r="D9" s="33" t="s">
        <v>220</v>
      </c>
      <c r="E9" s="33"/>
      <c r="F9" s="33"/>
    </row>
    <row r="10" spans="1:6" ht="16.5" thickTop="1" thickBot="1">
      <c r="A10" s="19"/>
      <c r="B10" s="17"/>
      <c r="C10" s="17"/>
      <c r="D10" s="55">
        <v>2015</v>
      </c>
      <c r="E10" s="55"/>
      <c r="F10" s="55"/>
    </row>
    <row r="11" spans="1:6" ht="15.75" thickTop="1">
      <c r="A11" s="19"/>
      <c r="B11" s="56" t="s">
        <v>350</v>
      </c>
      <c r="C11" s="77"/>
      <c r="D11" s="57" t="s">
        <v>195</v>
      </c>
      <c r="E11" s="78">
        <v>70</v>
      </c>
      <c r="F11" s="61"/>
    </row>
    <row r="12" spans="1:6">
      <c r="A12" s="19"/>
      <c r="B12" s="56"/>
      <c r="C12" s="77"/>
      <c r="D12" s="80"/>
      <c r="E12" s="81"/>
      <c r="F12" s="77"/>
    </row>
    <row r="13" spans="1:6">
      <c r="A13" s="19"/>
      <c r="B13" s="63" t="s">
        <v>351</v>
      </c>
      <c r="C13" s="23"/>
      <c r="D13" s="43" t="s">
        <v>195</v>
      </c>
      <c r="E13" s="44">
        <v>5</v>
      </c>
      <c r="F13" s="23"/>
    </row>
    <row r="14" spans="1:6">
      <c r="A14" s="19"/>
      <c r="B14" s="63"/>
      <c r="C14" s="23"/>
      <c r="D14" s="43"/>
      <c r="E14" s="44"/>
      <c r="F14" s="23"/>
    </row>
  </sheetData>
  <mergeCells count="21">
    <mergeCell ref="A5:A14"/>
    <mergeCell ref="B5:F5"/>
    <mergeCell ref="B6:F6"/>
    <mergeCell ref="B13:B14"/>
    <mergeCell ref="C13:C14"/>
    <mergeCell ref="D13:D14"/>
    <mergeCell ref="E13:E14"/>
    <mergeCell ref="F13:F14"/>
    <mergeCell ref="A1:A2"/>
    <mergeCell ref="B1:F1"/>
    <mergeCell ref="B2:F2"/>
    <mergeCell ref="B3:F3"/>
    <mergeCell ref="B4:F4"/>
    <mergeCell ref="B7:F7"/>
    <mergeCell ref="D9:F9"/>
    <mergeCell ref="D10:F10"/>
    <mergeCell ref="B11:B12"/>
    <mergeCell ref="C11:C12"/>
    <mergeCell ref="D11:D12"/>
    <mergeCell ref="E11:E12"/>
    <mergeCell ref="F11:F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1</v>
      </c>
      <c r="B1" s="8" t="s">
        <v>2</v>
      </c>
      <c r="C1" s="8" t="s">
        <v>25</v>
      </c>
    </row>
    <row r="2" spans="1:3" ht="30">
      <c r="A2" s="1" t="s">
        <v>72</v>
      </c>
      <c r="B2" s="8"/>
      <c r="C2" s="8"/>
    </row>
    <row r="3" spans="1:3" ht="30">
      <c r="A3" s="4" t="s">
        <v>73</v>
      </c>
      <c r="B3" s="5"/>
      <c r="C3" s="5"/>
    </row>
    <row r="4" spans="1:3" ht="30">
      <c r="A4" s="3" t="s">
        <v>74</v>
      </c>
      <c r="B4" s="9">
        <v>1</v>
      </c>
      <c r="C4" s="9">
        <v>1</v>
      </c>
    </row>
    <row r="5" spans="1:3">
      <c r="A5" s="3" t="s">
        <v>75</v>
      </c>
      <c r="B5" s="5">
        <v>0</v>
      </c>
      <c r="C5" s="7">
        <v>75599944</v>
      </c>
    </row>
    <row r="6" spans="1:3">
      <c r="A6" s="3" t="s">
        <v>76</v>
      </c>
      <c r="B6" s="7">
        <v>250000000</v>
      </c>
      <c r="C6" s="7">
        <v>250000000</v>
      </c>
    </row>
    <row r="7" spans="1:3" ht="30">
      <c r="A7" s="3" t="s">
        <v>77</v>
      </c>
      <c r="B7" s="10">
        <v>0.01</v>
      </c>
      <c r="C7" s="10">
        <v>0.01</v>
      </c>
    </row>
    <row r="8" spans="1:3">
      <c r="A8" s="3" t="s">
        <v>78</v>
      </c>
      <c r="B8" s="7">
        <v>77701528</v>
      </c>
      <c r="C8" s="7">
        <v>77674450</v>
      </c>
    </row>
    <row r="9" spans="1:3">
      <c r="A9" s="3" t="s">
        <v>79</v>
      </c>
      <c r="B9" s="7">
        <v>76838339</v>
      </c>
      <c r="C9" s="7">
        <v>77161736</v>
      </c>
    </row>
    <row r="10" spans="1:3">
      <c r="A10" s="3" t="s">
        <v>80</v>
      </c>
      <c r="B10" s="7">
        <v>863189</v>
      </c>
      <c r="C10" s="7">
        <v>51271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2" width="36.5703125" bestFit="1" customWidth="1"/>
    <col min="4" max="4" width="14" bestFit="1" customWidth="1"/>
    <col min="5" max="5" width="3" customWidth="1"/>
    <col min="6" max="6" width="13.85546875" bestFit="1" customWidth="1"/>
    <col min="8" max="8" width="5" customWidth="1"/>
    <col min="9" max="9" width="17.85546875" customWidth="1"/>
    <col min="10" max="10" width="4" customWidth="1"/>
    <col min="12" max="13" width="4.140625" customWidth="1"/>
    <col min="14" max="14" width="19.28515625" customWidth="1"/>
  </cols>
  <sheetData>
    <row r="1" spans="1:14" ht="15" customHeight="1">
      <c r="A1" s="8" t="s">
        <v>65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373</v>
      </c>
      <c r="B3" s="18"/>
      <c r="C3" s="18"/>
      <c r="D3" s="18"/>
      <c r="E3" s="18"/>
      <c r="F3" s="18"/>
      <c r="G3" s="18"/>
      <c r="H3" s="18"/>
      <c r="I3" s="18"/>
      <c r="J3" s="18"/>
      <c r="K3" s="18"/>
      <c r="L3" s="18"/>
      <c r="M3" s="18"/>
      <c r="N3" s="18"/>
    </row>
    <row r="4" spans="1:14">
      <c r="A4" s="19" t="s">
        <v>651</v>
      </c>
      <c r="B4" s="22" t="s">
        <v>380</v>
      </c>
      <c r="C4" s="22"/>
      <c r="D4" s="22"/>
      <c r="E4" s="22"/>
      <c r="F4" s="22"/>
      <c r="G4" s="22"/>
      <c r="H4" s="22"/>
      <c r="I4" s="22"/>
      <c r="J4" s="22"/>
      <c r="K4" s="22"/>
      <c r="L4" s="22"/>
      <c r="M4" s="22"/>
      <c r="N4" s="22"/>
    </row>
    <row r="5" spans="1:14">
      <c r="A5" s="19"/>
      <c r="B5" s="32"/>
      <c r="C5" s="32"/>
      <c r="D5" s="32"/>
      <c r="E5" s="32"/>
      <c r="F5" s="32"/>
      <c r="G5" s="32"/>
      <c r="H5" s="32"/>
      <c r="I5" s="32"/>
      <c r="J5" s="32"/>
      <c r="K5" s="32"/>
      <c r="L5" s="32"/>
      <c r="M5" s="32"/>
      <c r="N5" s="32"/>
    </row>
    <row r="6" spans="1:14">
      <c r="A6" s="19"/>
      <c r="B6" s="14"/>
      <c r="C6" s="14"/>
      <c r="D6" s="14"/>
      <c r="E6" s="14"/>
      <c r="F6" s="14"/>
      <c r="G6" s="14"/>
      <c r="H6" s="14"/>
      <c r="I6" s="14"/>
      <c r="J6" s="14"/>
      <c r="K6" s="14"/>
      <c r="L6" s="14"/>
      <c r="M6" s="14"/>
      <c r="N6" s="14"/>
    </row>
    <row r="7" spans="1:14" ht="15.75" thickBot="1">
      <c r="A7" s="19"/>
      <c r="B7" s="25" t="s">
        <v>381</v>
      </c>
      <c r="C7" s="17"/>
      <c r="D7" s="25" t="s">
        <v>382</v>
      </c>
      <c r="E7" s="17"/>
      <c r="F7" s="25" t="s">
        <v>383</v>
      </c>
      <c r="G7" s="17"/>
      <c r="H7" s="33" t="s">
        <v>384</v>
      </c>
      <c r="I7" s="33"/>
      <c r="J7" s="33"/>
      <c r="K7" s="17"/>
      <c r="L7" s="33" t="s">
        <v>385</v>
      </c>
      <c r="M7" s="33"/>
      <c r="N7" s="33"/>
    </row>
    <row r="8" spans="1:14" ht="15.75" thickTop="1">
      <c r="A8" s="19"/>
      <c r="B8" s="118">
        <v>42094</v>
      </c>
      <c r="C8" s="23"/>
      <c r="D8" s="119" t="s">
        <v>278</v>
      </c>
      <c r="E8" s="23"/>
      <c r="F8" s="119" t="s">
        <v>386</v>
      </c>
      <c r="G8" s="23"/>
      <c r="H8" s="119" t="s">
        <v>195</v>
      </c>
      <c r="I8" s="120">
        <v>6.25E-2</v>
      </c>
      <c r="J8" s="99"/>
      <c r="K8" s="23"/>
      <c r="L8" s="119" t="s">
        <v>195</v>
      </c>
      <c r="M8" s="120">
        <v>5</v>
      </c>
      <c r="N8" s="99"/>
    </row>
    <row r="9" spans="1:14">
      <c r="A9" s="19"/>
      <c r="B9" s="117"/>
      <c r="C9" s="23"/>
      <c r="D9" s="43"/>
      <c r="E9" s="23"/>
      <c r="F9" s="43"/>
      <c r="G9" s="23"/>
      <c r="H9" s="43"/>
      <c r="I9" s="44"/>
      <c r="J9" s="23"/>
      <c r="K9" s="23"/>
      <c r="L9" s="43"/>
      <c r="M9" s="44"/>
      <c r="N9" s="23"/>
    </row>
    <row r="10" spans="1:14">
      <c r="A10" s="19" t="s">
        <v>652</v>
      </c>
      <c r="B10" s="22" t="s">
        <v>653</v>
      </c>
      <c r="C10" s="22"/>
      <c r="D10" s="22"/>
      <c r="E10" s="22"/>
      <c r="F10" s="22"/>
      <c r="G10" s="22"/>
      <c r="H10" s="22"/>
      <c r="I10" s="22"/>
      <c r="J10" s="22"/>
      <c r="K10" s="22"/>
      <c r="L10" s="22"/>
      <c r="M10" s="22"/>
      <c r="N10" s="22"/>
    </row>
    <row r="11" spans="1:14">
      <c r="A11" s="19"/>
      <c r="B11" s="32"/>
      <c r="C11" s="32"/>
      <c r="D11" s="32"/>
      <c r="E11" s="32"/>
      <c r="F11" s="32"/>
      <c r="G11" s="32"/>
      <c r="H11" s="32"/>
      <c r="I11" s="32"/>
      <c r="J11" s="32"/>
    </row>
    <row r="12" spans="1:14">
      <c r="A12" s="19"/>
      <c r="B12" s="14"/>
      <c r="C12" s="14"/>
      <c r="D12" s="14"/>
      <c r="E12" s="14"/>
      <c r="F12" s="14"/>
      <c r="G12" s="14"/>
      <c r="H12" s="14"/>
      <c r="I12" s="14"/>
      <c r="J12" s="14"/>
    </row>
    <row r="13" spans="1:14" ht="15.75" thickBot="1">
      <c r="A13" s="19"/>
      <c r="B13" s="17"/>
      <c r="C13" s="17"/>
      <c r="D13" s="33" t="s">
        <v>220</v>
      </c>
      <c r="E13" s="33"/>
      <c r="F13" s="33"/>
      <c r="G13" s="33"/>
      <c r="H13" s="33"/>
      <c r="I13" s="33"/>
      <c r="J13" s="33"/>
    </row>
    <row r="14" spans="1:14" ht="16.5" thickTop="1" thickBot="1">
      <c r="A14" s="19"/>
      <c r="B14" s="17"/>
      <c r="C14" s="17"/>
      <c r="D14" s="55">
        <v>2015</v>
      </c>
      <c r="E14" s="55"/>
      <c r="F14" s="55"/>
      <c r="G14" s="17"/>
      <c r="H14" s="55">
        <v>2014</v>
      </c>
      <c r="I14" s="55"/>
      <c r="J14" s="55"/>
    </row>
    <row r="15" spans="1:14" ht="15.75" thickTop="1">
      <c r="A15" s="19"/>
      <c r="B15" s="80" t="s">
        <v>391</v>
      </c>
      <c r="C15" s="77"/>
      <c r="D15" s="57" t="s">
        <v>195</v>
      </c>
      <c r="E15" s="78">
        <v>77</v>
      </c>
      <c r="F15" s="61"/>
      <c r="G15" s="77"/>
      <c r="H15" s="57" t="s">
        <v>195</v>
      </c>
      <c r="I15" s="78">
        <v>133</v>
      </c>
      <c r="J15" s="61"/>
    </row>
    <row r="16" spans="1:14" ht="15.75" thickBot="1">
      <c r="A16" s="19"/>
      <c r="B16" s="80"/>
      <c r="C16" s="77"/>
      <c r="D16" s="104"/>
      <c r="E16" s="74"/>
      <c r="F16" s="82"/>
      <c r="G16" s="77"/>
      <c r="H16" s="104"/>
      <c r="I16" s="74"/>
      <c r="J16" s="82"/>
    </row>
    <row r="17" spans="1:10" ht="26.25">
      <c r="A17" s="19"/>
      <c r="B17" s="28" t="s">
        <v>392</v>
      </c>
      <c r="C17" s="17"/>
      <c r="D17" s="48" t="s">
        <v>393</v>
      </c>
      <c r="E17" s="48"/>
      <c r="F17" s="30" t="s">
        <v>201</v>
      </c>
      <c r="G17" s="17"/>
      <c r="H17" s="48" t="s">
        <v>394</v>
      </c>
      <c r="I17" s="48"/>
      <c r="J17" s="28" t="s">
        <v>201</v>
      </c>
    </row>
    <row r="18" spans="1:10">
      <c r="A18" s="19"/>
      <c r="B18" s="80" t="s">
        <v>395</v>
      </c>
      <c r="C18" s="77"/>
      <c r="D18" s="81" t="s">
        <v>196</v>
      </c>
      <c r="E18" s="81"/>
      <c r="F18" s="77"/>
      <c r="G18" s="77"/>
      <c r="H18" s="81" t="s">
        <v>196</v>
      </c>
      <c r="I18" s="81"/>
      <c r="J18" s="77"/>
    </row>
    <row r="19" spans="1:10" ht="15.75" thickBot="1">
      <c r="A19" s="19"/>
      <c r="B19" s="80"/>
      <c r="C19" s="77"/>
      <c r="D19" s="74"/>
      <c r="E19" s="74"/>
      <c r="F19" s="82"/>
      <c r="G19" s="77"/>
      <c r="H19" s="74"/>
      <c r="I19" s="74"/>
      <c r="J19" s="82"/>
    </row>
    <row r="20" spans="1:10" ht="15.75" thickBot="1">
      <c r="A20" s="19"/>
      <c r="B20" s="28" t="s">
        <v>396</v>
      </c>
      <c r="C20" s="17"/>
      <c r="D20" s="121" t="s">
        <v>393</v>
      </c>
      <c r="E20" s="121"/>
      <c r="F20" s="28" t="s">
        <v>201</v>
      </c>
      <c r="G20" s="17"/>
      <c r="H20" s="121" t="s">
        <v>394</v>
      </c>
      <c r="I20" s="121"/>
      <c r="J20" s="28" t="s">
        <v>201</v>
      </c>
    </row>
    <row r="21" spans="1:10">
      <c r="A21" s="19"/>
      <c r="B21" s="80" t="s">
        <v>397</v>
      </c>
      <c r="C21" s="77"/>
      <c r="D21" s="90" t="s">
        <v>195</v>
      </c>
      <c r="E21" s="103">
        <v>25</v>
      </c>
      <c r="F21" s="89"/>
      <c r="G21" s="77"/>
      <c r="H21" s="90" t="s">
        <v>195</v>
      </c>
      <c r="I21" s="103">
        <v>109</v>
      </c>
      <c r="J21" s="89"/>
    </row>
    <row r="22" spans="1:10" ht="15.75" thickBot="1">
      <c r="A22" s="19"/>
      <c r="B22" s="80"/>
      <c r="C22" s="77"/>
      <c r="D22" s="91"/>
      <c r="E22" s="107"/>
      <c r="F22" s="93"/>
      <c r="G22" s="77"/>
      <c r="H22" s="91"/>
      <c r="I22" s="107"/>
      <c r="J22" s="93"/>
    </row>
    <row r="23" spans="1:10" ht="15.75" thickTop="1"/>
  </sheetData>
  <mergeCells count="57">
    <mergeCell ref="B10:N10"/>
    <mergeCell ref="H21:H22"/>
    <mergeCell ref="I21:I22"/>
    <mergeCell ref="J21:J22"/>
    <mergeCell ref="A1:A2"/>
    <mergeCell ref="B1:N1"/>
    <mergeCell ref="B2:N2"/>
    <mergeCell ref="B3:N3"/>
    <mergeCell ref="A4:A9"/>
    <mergeCell ref="B4:N4"/>
    <mergeCell ref="A10:A22"/>
    <mergeCell ref="H18:I19"/>
    <mergeCell ref="J18:J19"/>
    <mergeCell ref="D20:E20"/>
    <mergeCell ref="H20:I20"/>
    <mergeCell ref="B21:B22"/>
    <mergeCell ref="C21:C22"/>
    <mergeCell ref="D21:D22"/>
    <mergeCell ref="E21:E22"/>
    <mergeCell ref="F21:F22"/>
    <mergeCell ref="G21:G22"/>
    <mergeCell ref="H15:H16"/>
    <mergeCell ref="I15:I16"/>
    <mergeCell ref="J15:J16"/>
    <mergeCell ref="D17:E17"/>
    <mergeCell ref="H17:I17"/>
    <mergeCell ref="B18:B19"/>
    <mergeCell ref="C18:C19"/>
    <mergeCell ref="D18:E19"/>
    <mergeCell ref="F18:F19"/>
    <mergeCell ref="G18:G19"/>
    <mergeCell ref="B11:J11"/>
    <mergeCell ref="D13:J13"/>
    <mergeCell ref="D14:F14"/>
    <mergeCell ref="H14:J14"/>
    <mergeCell ref="B15:B16"/>
    <mergeCell ref="C15:C16"/>
    <mergeCell ref="D15:D16"/>
    <mergeCell ref="E15:E16"/>
    <mergeCell ref="F15:F16"/>
    <mergeCell ref="G15:G16"/>
    <mergeCell ref="I8:I9"/>
    <mergeCell ref="J8:J9"/>
    <mergeCell ref="K8:K9"/>
    <mergeCell ref="L8:L9"/>
    <mergeCell ref="M8:M9"/>
    <mergeCell ref="N8:N9"/>
    <mergeCell ref="B5:N5"/>
    <mergeCell ref="H7:J7"/>
    <mergeCell ref="L7:N7"/>
    <mergeCell ref="B8:B9"/>
    <mergeCell ref="C8:C9"/>
    <mergeCell ref="D8:D9"/>
    <mergeCell ref="E8:E9"/>
    <mergeCell ref="F8:F9"/>
    <mergeCell ref="G8:G9"/>
    <mergeCell ref="H8: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2" width="36.5703125" bestFit="1" customWidth="1"/>
    <col min="4" max="4" width="15.85546875" customWidth="1"/>
    <col min="5" max="5" width="4.140625" customWidth="1"/>
    <col min="7" max="7" width="6.85546875" customWidth="1"/>
    <col min="8" max="8" width="20.85546875" customWidth="1"/>
    <col min="9" max="9" width="6.85546875" customWidth="1"/>
  </cols>
  <sheetData>
    <row r="1" spans="1:10" ht="15" customHeight="1">
      <c r="A1" s="8" t="s">
        <v>654</v>
      </c>
      <c r="B1" s="8" t="s">
        <v>1</v>
      </c>
      <c r="C1" s="8"/>
      <c r="D1" s="8"/>
      <c r="E1" s="8"/>
      <c r="F1" s="8"/>
      <c r="G1" s="8"/>
      <c r="H1" s="8"/>
      <c r="I1" s="8"/>
      <c r="J1" s="8"/>
    </row>
    <row r="2" spans="1:10" ht="15" customHeight="1">
      <c r="A2" s="8"/>
      <c r="B2" s="8" t="s">
        <v>2</v>
      </c>
      <c r="C2" s="8"/>
      <c r="D2" s="8"/>
      <c r="E2" s="8"/>
      <c r="F2" s="8"/>
      <c r="G2" s="8"/>
      <c r="H2" s="8"/>
      <c r="I2" s="8"/>
      <c r="J2" s="8"/>
    </row>
    <row r="3" spans="1:10" ht="45">
      <c r="A3" s="4" t="s">
        <v>399</v>
      </c>
      <c r="B3" s="18"/>
      <c r="C3" s="18"/>
      <c r="D3" s="18"/>
      <c r="E3" s="18"/>
      <c r="F3" s="18"/>
      <c r="G3" s="18"/>
      <c r="H3" s="18"/>
      <c r="I3" s="18"/>
      <c r="J3" s="18"/>
    </row>
    <row r="4" spans="1:10">
      <c r="A4" s="19" t="s">
        <v>655</v>
      </c>
      <c r="B4" s="22" t="s">
        <v>404</v>
      </c>
      <c r="C4" s="22"/>
      <c r="D4" s="22"/>
      <c r="E4" s="22"/>
      <c r="F4" s="22"/>
      <c r="G4" s="22"/>
      <c r="H4" s="22"/>
      <c r="I4" s="22"/>
      <c r="J4" s="22"/>
    </row>
    <row r="5" spans="1:10">
      <c r="A5" s="19"/>
      <c r="B5" s="32"/>
      <c r="C5" s="32"/>
      <c r="D5" s="32"/>
      <c r="E5" s="32"/>
      <c r="F5" s="32"/>
      <c r="G5" s="32"/>
      <c r="H5" s="32"/>
      <c r="I5" s="32"/>
      <c r="J5" s="32"/>
    </row>
    <row r="6" spans="1:10">
      <c r="A6" s="19"/>
      <c r="B6" s="14"/>
      <c r="C6" s="14"/>
      <c r="D6" s="14"/>
      <c r="E6" s="14"/>
      <c r="F6" s="14"/>
      <c r="G6" s="14"/>
      <c r="H6" s="14"/>
      <c r="I6" s="14"/>
      <c r="J6" s="14"/>
    </row>
    <row r="7" spans="1:10" ht="15.75" thickBot="1">
      <c r="A7" s="19"/>
      <c r="B7" s="17"/>
      <c r="C7" s="17"/>
      <c r="D7" s="33" t="s">
        <v>220</v>
      </c>
      <c r="E7" s="33"/>
      <c r="F7" s="33"/>
      <c r="G7" s="33"/>
      <c r="H7" s="33"/>
      <c r="I7" s="33"/>
      <c r="J7" s="33"/>
    </row>
    <row r="8" spans="1:10" ht="16.5" thickTop="1" thickBot="1">
      <c r="A8" s="19"/>
      <c r="B8" s="17"/>
      <c r="C8" s="17"/>
      <c r="D8" s="55">
        <v>2015</v>
      </c>
      <c r="E8" s="55"/>
      <c r="F8" s="55"/>
      <c r="G8" s="17"/>
      <c r="H8" s="55">
        <v>2014</v>
      </c>
      <c r="I8" s="55"/>
      <c r="J8" s="55"/>
    </row>
    <row r="9" spans="1:10" ht="15.75" thickTop="1">
      <c r="A9" s="19"/>
      <c r="B9" s="80" t="s">
        <v>405</v>
      </c>
      <c r="C9" s="77"/>
      <c r="D9" s="57" t="s">
        <v>195</v>
      </c>
      <c r="E9" s="78">
        <v>5</v>
      </c>
      <c r="F9" s="61"/>
      <c r="G9" s="77"/>
      <c r="H9" s="57" t="s">
        <v>195</v>
      </c>
      <c r="I9" s="78">
        <v>4</v>
      </c>
      <c r="J9" s="61"/>
    </row>
    <row r="10" spans="1:10">
      <c r="A10" s="19"/>
      <c r="B10" s="80"/>
      <c r="C10" s="77"/>
      <c r="D10" s="58"/>
      <c r="E10" s="79"/>
      <c r="F10" s="62"/>
      <c r="G10" s="77"/>
      <c r="H10" s="58"/>
      <c r="I10" s="79"/>
      <c r="J10" s="62"/>
    </row>
    <row r="11" spans="1:10">
      <c r="A11" s="19"/>
      <c r="B11" s="43" t="s">
        <v>406</v>
      </c>
      <c r="C11" s="23"/>
      <c r="D11" s="44">
        <v>3</v>
      </c>
      <c r="E11" s="44"/>
      <c r="F11" s="23"/>
      <c r="G11" s="23"/>
      <c r="H11" s="44" t="s">
        <v>196</v>
      </c>
      <c r="I11" s="44"/>
      <c r="J11" s="23"/>
    </row>
    <row r="12" spans="1:10" ht="15.75" thickBot="1">
      <c r="A12" s="19"/>
      <c r="B12" s="43"/>
      <c r="C12" s="23"/>
      <c r="D12" s="64"/>
      <c r="E12" s="64"/>
      <c r="F12" s="65"/>
      <c r="G12" s="23"/>
      <c r="H12" s="64"/>
      <c r="I12" s="64"/>
      <c r="J12" s="65"/>
    </row>
    <row r="13" spans="1:10">
      <c r="A13" s="19"/>
      <c r="B13" s="100" t="s">
        <v>407</v>
      </c>
      <c r="C13" s="77"/>
      <c r="D13" s="90" t="s">
        <v>195</v>
      </c>
      <c r="E13" s="103">
        <v>8</v>
      </c>
      <c r="F13" s="89"/>
      <c r="G13" s="77"/>
      <c r="H13" s="90" t="s">
        <v>195</v>
      </c>
      <c r="I13" s="103">
        <v>4</v>
      </c>
      <c r="J13" s="89"/>
    </row>
    <row r="14" spans="1:10" ht="15.75" thickBot="1">
      <c r="A14" s="19"/>
      <c r="B14" s="100"/>
      <c r="C14" s="77"/>
      <c r="D14" s="91"/>
      <c r="E14" s="107"/>
      <c r="F14" s="93"/>
      <c r="G14" s="77"/>
      <c r="H14" s="91"/>
      <c r="I14" s="107"/>
      <c r="J14" s="93"/>
    </row>
    <row r="15" spans="1:10" ht="15.75" thickTop="1">
      <c r="A15" s="19" t="s">
        <v>656</v>
      </c>
      <c r="B15" s="22" t="s">
        <v>410</v>
      </c>
      <c r="C15" s="22"/>
      <c r="D15" s="22"/>
      <c r="E15" s="22"/>
      <c r="F15" s="22"/>
      <c r="G15" s="22"/>
      <c r="H15" s="22"/>
      <c r="I15" s="22"/>
      <c r="J15" s="22"/>
    </row>
    <row r="16" spans="1:10">
      <c r="A16" s="19"/>
      <c r="B16" s="32"/>
      <c r="C16" s="32"/>
      <c r="D16" s="32"/>
      <c r="E16" s="32"/>
      <c r="F16" s="32"/>
      <c r="G16" s="32"/>
      <c r="H16" s="32"/>
      <c r="I16" s="32"/>
    </row>
    <row r="17" spans="1:10">
      <c r="A17" s="19"/>
      <c r="B17" s="14"/>
      <c r="C17" s="14"/>
      <c r="D17" s="14"/>
      <c r="E17" s="14"/>
      <c r="F17" s="14"/>
      <c r="G17" s="14"/>
      <c r="H17" s="14"/>
      <c r="I17" s="14"/>
    </row>
    <row r="18" spans="1:10" ht="15.75" thickBot="1">
      <c r="A18" s="19"/>
      <c r="B18" s="17"/>
      <c r="C18" s="17"/>
      <c r="D18" s="33" t="s">
        <v>411</v>
      </c>
      <c r="E18" s="33"/>
      <c r="F18" s="17"/>
      <c r="G18" s="33" t="s">
        <v>412</v>
      </c>
      <c r="H18" s="33"/>
      <c r="I18" s="33"/>
    </row>
    <row r="19" spans="1:10" ht="15.75" thickTop="1">
      <c r="A19" s="19"/>
      <c r="B19" s="80" t="s">
        <v>413</v>
      </c>
      <c r="C19" s="77"/>
      <c r="D19" s="59">
        <v>687099</v>
      </c>
      <c r="E19" s="61"/>
      <c r="F19" s="77"/>
      <c r="G19" s="57" t="s">
        <v>195</v>
      </c>
      <c r="H19" s="78">
        <v>10.79</v>
      </c>
      <c r="I19" s="61"/>
    </row>
    <row r="20" spans="1:10">
      <c r="A20" s="19"/>
      <c r="B20" s="80"/>
      <c r="C20" s="77"/>
      <c r="D20" s="60"/>
      <c r="E20" s="62"/>
      <c r="F20" s="77"/>
      <c r="G20" s="80"/>
      <c r="H20" s="81"/>
      <c r="I20" s="77"/>
    </row>
    <row r="21" spans="1:10">
      <c r="A21" s="19"/>
      <c r="B21" s="43" t="s">
        <v>414</v>
      </c>
      <c r="C21" s="23"/>
      <c r="D21" s="123">
        <v>22820</v>
      </c>
      <c r="E21" s="23"/>
      <c r="F21" s="23"/>
      <c r="G21" s="43" t="s">
        <v>195</v>
      </c>
      <c r="H21" s="44">
        <v>41.41</v>
      </c>
      <c r="I21" s="23"/>
    </row>
    <row r="22" spans="1:10">
      <c r="A22" s="19"/>
      <c r="B22" s="43"/>
      <c r="C22" s="23"/>
      <c r="D22" s="123"/>
      <c r="E22" s="23"/>
      <c r="F22" s="23"/>
      <c r="G22" s="43"/>
      <c r="H22" s="44"/>
      <c r="I22" s="23"/>
    </row>
    <row r="23" spans="1:10" ht="26.25">
      <c r="A23" s="19"/>
      <c r="B23" s="54" t="s">
        <v>415</v>
      </c>
      <c r="C23" s="77"/>
      <c r="D23" s="87">
        <v>124112</v>
      </c>
      <c r="E23" s="77"/>
      <c r="F23" s="77"/>
      <c r="G23" s="80" t="s">
        <v>195</v>
      </c>
      <c r="H23" s="81">
        <v>41.44</v>
      </c>
      <c r="I23" s="77"/>
    </row>
    <row r="24" spans="1:10">
      <c r="A24" s="19"/>
      <c r="B24" s="54" t="s">
        <v>416</v>
      </c>
      <c r="C24" s="77"/>
      <c r="D24" s="87"/>
      <c r="E24" s="77"/>
      <c r="F24" s="77"/>
      <c r="G24" s="80"/>
      <c r="H24" s="81"/>
      <c r="I24" s="77"/>
    </row>
    <row r="25" spans="1:10">
      <c r="A25" s="19" t="s">
        <v>657</v>
      </c>
      <c r="B25" s="22" t="s">
        <v>421</v>
      </c>
      <c r="C25" s="22"/>
      <c r="D25" s="22"/>
      <c r="E25" s="22"/>
      <c r="F25" s="22"/>
      <c r="G25" s="22"/>
      <c r="H25" s="22"/>
      <c r="I25" s="22"/>
      <c r="J25" s="22"/>
    </row>
    <row r="26" spans="1:10">
      <c r="A26" s="19"/>
      <c r="B26" s="32"/>
      <c r="C26" s="32"/>
      <c r="D26" s="32"/>
      <c r="E26" s="32"/>
      <c r="F26" s="32"/>
      <c r="G26" s="32"/>
      <c r="H26" s="32"/>
      <c r="I26" s="32"/>
    </row>
    <row r="27" spans="1:10">
      <c r="A27" s="19"/>
      <c r="B27" s="14"/>
      <c r="C27" s="14"/>
      <c r="D27" s="14"/>
      <c r="E27" s="14"/>
      <c r="F27" s="14"/>
      <c r="G27" s="14"/>
      <c r="H27" s="14"/>
      <c r="I27" s="14"/>
    </row>
    <row r="28" spans="1:10" ht="15.75" thickBot="1">
      <c r="A28" s="19"/>
      <c r="B28" s="17"/>
      <c r="C28" s="17"/>
      <c r="D28" s="33" t="s">
        <v>422</v>
      </c>
      <c r="E28" s="33"/>
      <c r="F28" s="17"/>
      <c r="G28" s="33" t="s">
        <v>412</v>
      </c>
      <c r="H28" s="33"/>
      <c r="I28" s="33"/>
    </row>
    <row r="29" spans="1:10" ht="15.75" thickTop="1">
      <c r="A29" s="19"/>
      <c r="B29" s="80" t="s">
        <v>423</v>
      </c>
      <c r="C29" s="77"/>
      <c r="D29" s="59">
        <v>35814</v>
      </c>
      <c r="E29" s="61"/>
      <c r="F29" s="77"/>
      <c r="G29" s="57" t="s">
        <v>195</v>
      </c>
      <c r="H29" s="78">
        <v>33.950000000000003</v>
      </c>
      <c r="I29" s="61"/>
    </row>
    <row r="30" spans="1:10">
      <c r="A30" s="19"/>
      <c r="B30" s="80"/>
      <c r="C30" s="77"/>
      <c r="D30" s="60"/>
      <c r="E30" s="62"/>
      <c r="F30" s="77"/>
      <c r="G30" s="58"/>
      <c r="H30" s="79"/>
      <c r="I30" s="62"/>
    </row>
    <row r="31" spans="1:10">
      <c r="A31" s="19"/>
      <c r="B31" s="43" t="s">
        <v>424</v>
      </c>
      <c r="C31" s="23"/>
      <c r="D31" s="123">
        <v>34728</v>
      </c>
      <c r="E31" s="23"/>
      <c r="F31" s="23"/>
      <c r="G31" s="43" t="s">
        <v>195</v>
      </c>
      <c r="H31" s="44">
        <v>33.950000000000003</v>
      </c>
      <c r="I31" s="23"/>
    </row>
    <row r="32" spans="1:10">
      <c r="A32" s="19"/>
      <c r="B32" s="43"/>
      <c r="C32" s="23"/>
      <c r="D32" s="123"/>
      <c r="E32" s="23"/>
      <c r="F32" s="23"/>
      <c r="G32" s="43"/>
      <c r="H32" s="44"/>
      <c r="I32" s="23"/>
    </row>
  </sheetData>
  <mergeCells count="84">
    <mergeCell ref="A15:A24"/>
    <mergeCell ref="B15:J15"/>
    <mergeCell ref="A25:A32"/>
    <mergeCell ref="B25:J25"/>
    <mergeCell ref="A1:A2"/>
    <mergeCell ref="B1:J1"/>
    <mergeCell ref="B2:J2"/>
    <mergeCell ref="B3:J3"/>
    <mergeCell ref="A4:A14"/>
    <mergeCell ref="B4:J4"/>
    <mergeCell ref="H29:H30"/>
    <mergeCell ref="I29:I30"/>
    <mergeCell ref="B31:B32"/>
    <mergeCell ref="C31:C32"/>
    <mergeCell ref="D31:D32"/>
    <mergeCell ref="E31:E32"/>
    <mergeCell ref="F31:F32"/>
    <mergeCell ref="G31:G32"/>
    <mergeCell ref="H31:H32"/>
    <mergeCell ref="I31:I32"/>
    <mergeCell ref="I23:I24"/>
    <mergeCell ref="B26:I26"/>
    <mergeCell ref="D28:E28"/>
    <mergeCell ref="G28:I28"/>
    <mergeCell ref="B29:B30"/>
    <mergeCell ref="C29:C30"/>
    <mergeCell ref="D29:D30"/>
    <mergeCell ref="E29:E30"/>
    <mergeCell ref="F29:F30"/>
    <mergeCell ref="G29:G30"/>
    <mergeCell ref="C23:C24"/>
    <mergeCell ref="D23:D24"/>
    <mergeCell ref="E23:E24"/>
    <mergeCell ref="F23:F24"/>
    <mergeCell ref="G23:G24"/>
    <mergeCell ref="H23:H24"/>
    <mergeCell ref="H19:H20"/>
    <mergeCell ref="I19:I20"/>
    <mergeCell ref="B21:B22"/>
    <mergeCell ref="C21:C22"/>
    <mergeCell ref="D21:D22"/>
    <mergeCell ref="E21:E22"/>
    <mergeCell ref="F21:F22"/>
    <mergeCell ref="G21:G22"/>
    <mergeCell ref="H21:H22"/>
    <mergeCell ref="I21:I22"/>
    <mergeCell ref="B19:B20"/>
    <mergeCell ref="C19:C20"/>
    <mergeCell ref="D19:D20"/>
    <mergeCell ref="E19:E20"/>
    <mergeCell ref="F19:F20"/>
    <mergeCell ref="G19:G20"/>
    <mergeCell ref="H13:H14"/>
    <mergeCell ref="I13:I14"/>
    <mergeCell ref="J13:J14"/>
    <mergeCell ref="B16:I16"/>
    <mergeCell ref="D18:E18"/>
    <mergeCell ref="G18:I18"/>
    <mergeCell ref="B13:B14"/>
    <mergeCell ref="C13:C14"/>
    <mergeCell ref="D13:D14"/>
    <mergeCell ref="E13:E14"/>
    <mergeCell ref="F13:F14"/>
    <mergeCell ref="G13:G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cols>
    <col min="1" max="2" width="36.5703125" bestFit="1" customWidth="1"/>
    <col min="4" max="4" width="26.42578125" bestFit="1" customWidth="1"/>
    <col min="5" max="5" width="5" bestFit="1" customWidth="1"/>
    <col min="6" max="6" width="3.140625" customWidth="1"/>
    <col min="7" max="7" width="8.140625" customWidth="1"/>
    <col min="8" max="8" width="3.140625" customWidth="1"/>
    <col min="9" max="9" width="5" bestFit="1" customWidth="1"/>
    <col min="10" max="10" width="26.42578125" bestFit="1" customWidth="1"/>
    <col min="12" max="12" width="3.140625" customWidth="1"/>
    <col min="13" max="13" width="8" customWidth="1"/>
    <col min="14" max="14" width="14.85546875" customWidth="1"/>
    <col min="16" max="16" width="2" bestFit="1" customWidth="1"/>
    <col min="17" max="17" width="5" bestFit="1" customWidth="1"/>
  </cols>
  <sheetData>
    <row r="1" spans="1:18" ht="15" customHeight="1">
      <c r="A1" s="8" t="s">
        <v>65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4" t="s">
        <v>434</v>
      </c>
      <c r="B3" s="18"/>
      <c r="C3" s="18"/>
      <c r="D3" s="18"/>
      <c r="E3" s="18"/>
      <c r="F3" s="18"/>
      <c r="G3" s="18"/>
      <c r="H3" s="18"/>
      <c r="I3" s="18"/>
      <c r="J3" s="18"/>
      <c r="K3" s="18"/>
      <c r="L3" s="18"/>
      <c r="M3" s="18"/>
      <c r="N3" s="18"/>
      <c r="O3" s="18"/>
      <c r="P3" s="18"/>
      <c r="Q3" s="18"/>
      <c r="R3" s="18"/>
    </row>
    <row r="4" spans="1:18">
      <c r="A4" s="19" t="s">
        <v>659</v>
      </c>
      <c r="B4" s="22" t="s">
        <v>438</v>
      </c>
      <c r="C4" s="22"/>
      <c r="D4" s="22"/>
      <c r="E4" s="22"/>
      <c r="F4" s="22"/>
      <c r="G4" s="22"/>
      <c r="H4" s="22"/>
      <c r="I4" s="22"/>
      <c r="J4" s="22"/>
      <c r="K4" s="22"/>
      <c r="L4" s="22"/>
      <c r="M4" s="22"/>
      <c r="N4" s="22"/>
      <c r="O4" s="22"/>
      <c r="P4" s="22"/>
      <c r="Q4" s="22"/>
      <c r="R4" s="22"/>
    </row>
    <row r="5" spans="1:18">
      <c r="A5" s="19"/>
      <c r="B5" s="32"/>
      <c r="C5" s="32"/>
      <c r="D5" s="32"/>
      <c r="E5" s="32"/>
      <c r="F5" s="32"/>
      <c r="G5" s="32"/>
      <c r="H5" s="32"/>
      <c r="I5" s="32"/>
      <c r="J5" s="32"/>
      <c r="K5" s="32"/>
      <c r="L5" s="32"/>
      <c r="M5" s="32"/>
      <c r="N5" s="32"/>
      <c r="O5" s="32"/>
      <c r="P5" s="32"/>
      <c r="Q5" s="32"/>
      <c r="R5" s="32"/>
    </row>
    <row r="6" spans="1:18">
      <c r="A6" s="19"/>
      <c r="B6" s="14"/>
      <c r="C6" s="14"/>
      <c r="D6" s="14"/>
      <c r="E6" s="14"/>
      <c r="F6" s="14"/>
      <c r="G6" s="14"/>
      <c r="H6" s="14"/>
      <c r="I6" s="14"/>
      <c r="J6" s="14"/>
      <c r="K6" s="14"/>
      <c r="L6" s="14"/>
      <c r="M6" s="14"/>
      <c r="N6" s="14"/>
      <c r="O6" s="14"/>
      <c r="P6" s="14"/>
      <c r="Q6" s="14"/>
      <c r="R6" s="14"/>
    </row>
    <row r="7" spans="1:18" ht="15.75" thickBot="1">
      <c r="A7" s="19"/>
      <c r="B7" s="17"/>
      <c r="C7" s="17"/>
      <c r="D7" s="33" t="s">
        <v>220</v>
      </c>
      <c r="E7" s="33"/>
      <c r="F7" s="33"/>
      <c r="G7" s="33"/>
      <c r="H7" s="33"/>
      <c r="I7" s="33"/>
      <c r="J7" s="33"/>
      <c r="K7" s="33"/>
      <c r="L7" s="33"/>
      <c r="M7" s="33"/>
      <c r="N7" s="33"/>
      <c r="O7" s="33"/>
      <c r="P7" s="33"/>
      <c r="Q7" s="33"/>
      <c r="R7" s="33"/>
    </row>
    <row r="8" spans="1:18" ht="16.5" thickTop="1" thickBot="1">
      <c r="A8" s="19"/>
      <c r="B8" s="17"/>
      <c r="C8" s="17"/>
      <c r="D8" s="55">
        <v>2015</v>
      </c>
      <c r="E8" s="55"/>
      <c r="F8" s="55"/>
      <c r="G8" s="55"/>
      <c r="H8" s="55"/>
      <c r="I8" s="55"/>
      <c r="J8" s="55"/>
      <c r="K8" s="17"/>
      <c r="L8" s="55">
        <v>2014</v>
      </c>
      <c r="M8" s="55"/>
      <c r="N8" s="55"/>
      <c r="O8" s="55"/>
      <c r="P8" s="55"/>
      <c r="Q8" s="55"/>
      <c r="R8" s="55"/>
    </row>
    <row r="9" spans="1:18" ht="16.5" thickTop="1" thickBot="1">
      <c r="A9" s="19"/>
      <c r="B9" s="17"/>
      <c r="C9" s="17"/>
      <c r="D9" s="55" t="s">
        <v>439</v>
      </c>
      <c r="E9" s="55"/>
      <c r="F9" s="55"/>
      <c r="G9" s="17"/>
      <c r="H9" s="55" t="s">
        <v>75</v>
      </c>
      <c r="I9" s="55"/>
      <c r="J9" s="55"/>
      <c r="K9" s="17"/>
      <c r="L9" s="55" t="s">
        <v>439</v>
      </c>
      <c r="M9" s="55"/>
      <c r="N9" s="55"/>
      <c r="O9" s="17"/>
      <c r="P9" s="55" t="s">
        <v>75</v>
      </c>
      <c r="Q9" s="55"/>
      <c r="R9" s="55"/>
    </row>
    <row r="10" spans="1:18" ht="15.75" thickTop="1">
      <c r="A10" s="19"/>
      <c r="B10" s="125" t="s">
        <v>440</v>
      </c>
      <c r="C10" s="17"/>
      <c r="D10" s="99"/>
      <c r="E10" s="99"/>
      <c r="F10" s="99"/>
      <c r="G10" s="17"/>
      <c r="H10" s="99"/>
      <c r="I10" s="99"/>
      <c r="J10" s="99"/>
      <c r="K10" s="17"/>
      <c r="L10" s="99"/>
      <c r="M10" s="99"/>
      <c r="N10" s="99"/>
      <c r="O10" s="17"/>
      <c r="P10" s="99"/>
      <c r="Q10" s="99"/>
      <c r="R10" s="99"/>
    </row>
    <row r="11" spans="1:18">
      <c r="A11" s="19"/>
      <c r="B11" s="100" t="s">
        <v>99</v>
      </c>
      <c r="C11" s="77"/>
      <c r="D11" s="77"/>
      <c r="E11" s="77"/>
      <c r="F11" s="77"/>
      <c r="G11" s="77"/>
      <c r="H11" s="80" t="s">
        <v>195</v>
      </c>
      <c r="I11" s="81">
        <v>14</v>
      </c>
      <c r="J11" s="77"/>
      <c r="K11" s="77"/>
      <c r="L11" s="77"/>
      <c r="M11" s="77"/>
      <c r="N11" s="77"/>
      <c r="O11" s="77"/>
      <c r="P11" s="80" t="s">
        <v>195</v>
      </c>
      <c r="Q11" s="81">
        <v>11</v>
      </c>
      <c r="R11" s="77"/>
    </row>
    <row r="12" spans="1:18">
      <c r="A12" s="19"/>
      <c r="B12" s="100"/>
      <c r="C12" s="77"/>
      <c r="D12" s="77"/>
      <c r="E12" s="77"/>
      <c r="F12" s="77"/>
      <c r="G12" s="77"/>
      <c r="H12" s="80"/>
      <c r="I12" s="81"/>
      <c r="J12" s="77"/>
      <c r="K12" s="77"/>
      <c r="L12" s="77"/>
      <c r="M12" s="77"/>
      <c r="N12" s="77"/>
      <c r="O12" s="77"/>
      <c r="P12" s="80"/>
      <c r="Q12" s="81"/>
      <c r="R12" s="77"/>
    </row>
    <row r="13" spans="1:18">
      <c r="A13" s="19"/>
      <c r="B13" s="96" t="s">
        <v>441</v>
      </c>
      <c r="C13" s="17"/>
      <c r="D13" s="23"/>
      <c r="E13" s="23"/>
      <c r="F13" s="23"/>
      <c r="G13" s="17"/>
      <c r="H13" s="23"/>
      <c r="I13" s="23"/>
      <c r="J13" s="23"/>
      <c r="K13" s="17"/>
      <c r="L13" s="23"/>
      <c r="M13" s="23"/>
      <c r="N13" s="23"/>
      <c r="O13" s="17"/>
      <c r="P13" s="23"/>
      <c r="Q13" s="23"/>
      <c r="R13" s="23"/>
    </row>
    <row r="14" spans="1:18">
      <c r="A14" s="19"/>
      <c r="B14" s="100" t="s">
        <v>442</v>
      </c>
      <c r="C14" s="77"/>
      <c r="D14" s="77"/>
      <c r="E14" s="77"/>
      <c r="F14" s="77"/>
      <c r="G14" s="77"/>
      <c r="H14" s="81">
        <v>5</v>
      </c>
      <c r="I14" s="81"/>
      <c r="J14" s="77"/>
      <c r="K14" s="77"/>
      <c r="L14" s="77"/>
      <c r="M14" s="77"/>
      <c r="N14" s="77"/>
      <c r="O14" s="77"/>
      <c r="P14" s="81">
        <v>5</v>
      </c>
      <c r="Q14" s="81"/>
      <c r="R14" s="77"/>
    </row>
    <row r="15" spans="1:18" ht="15.75" thickBot="1">
      <c r="A15" s="19"/>
      <c r="B15" s="100"/>
      <c r="C15" s="77"/>
      <c r="D15" s="77"/>
      <c r="E15" s="77"/>
      <c r="F15" s="77"/>
      <c r="G15" s="77"/>
      <c r="H15" s="74"/>
      <c r="I15" s="74"/>
      <c r="J15" s="82"/>
      <c r="K15" s="77"/>
      <c r="L15" s="77"/>
      <c r="M15" s="77"/>
      <c r="N15" s="77"/>
      <c r="O15" s="77"/>
      <c r="P15" s="74"/>
      <c r="Q15" s="74"/>
      <c r="R15" s="82"/>
    </row>
    <row r="16" spans="1:18">
      <c r="A16" s="19"/>
      <c r="B16" s="101" t="s">
        <v>443</v>
      </c>
      <c r="C16" s="23"/>
      <c r="D16" s="23"/>
      <c r="E16" s="23"/>
      <c r="F16" s="23"/>
      <c r="G16" s="23"/>
      <c r="H16" s="46" t="s">
        <v>195</v>
      </c>
      <c r="I16" s="48">
        <v>9</v>
      </c>
      <c r="J16" s="50"/>
      <c r="K16" s="23"/>
      <c r="L16" s="23"/>
      <c r="M16" s="23"/>
      <c r="N16" s="23"/>
      <c r="O16" s="23"/>
      <c r="P16" s="46" t="s">
        <v>195</v>
      </c>
      <c r="Q16" s="48">
        <v>6</v>
      </c>
      <c r="R16" s="50"/>
    </row>
    <row r="17" spans="1:18" ht="15.75" thickBot="1">
      <c r="A17" s="19"/>
      <c r="B17" s="101"/>
      <c r="C17" s="23"/>
      <c r="D17" s="23"/>
      <c r="E17" s="23"/>
      <c r="F17" s="23"/>
      <c r="G17" s="23"/>
      <c r="H17" s="47"/>
      <c r="I17" s="49"/>
      <c r="J17" s="51"/>
      <c r="K17" s="23"/>
      <c r="L17" s="23"/>
      <c r="M17" s="23"/>
      <c r="N17" s="23"/>
      <c r="O17" s="23"/>
      <c r="P17" s="47"/>
      <c r="Q17" s="49"/>
      <c r="R17" s="51"/>
    </row>
    <row r="18" spans="1:18" ht="15.75" thickTop="1">
      <c r="A18" s="19"/>
      <c r="B18" s="17"/>
      <c r="C18" s="17"/>
      <c r="D18" s="23"/>
      <c r="E18" s="23"/>
      <c r="F18" s="23"/>
      <c r="G18" s="17"/>
      <c r="H18" s="126"/>
      <c r="I18" s="126"/>
      <c r="J18" s="126"/>
      <c r="K18" s="17"/>
      <c r="L18" s="23"/>
      <c r="M18" s="23"/>
      <c r="N18" s="23"/>
      <c r="O18" s="17"/>
      <c r="P18" s="126"/>
      <c r="Q18" s="126"/>
      <c r="R18" s="126"/>
    </row>
    <row r="19" spans="1:18">
      <c r="A19" s="19"/>
      <c r="B19" s="100" t="s">
        <v>102</v>
      </c>
      <c r="C19" s="77"/>
      <c r="D19" s="81">
        <v>331</v>
      </c>
      <c r="E19" s="81"/>
      <c r="F19" s="77"/>
      <c r="G19" s="77"/>
      <c r="H19" s="87">
        <v>76896</v>
      </c>
      <c r="I19" s="87"/>
      <c r="J19" s="77"/>
      <c r="K19" s="77"/>
      <c r="L19" s="81" t="s">
        <v>196</v>
      </c>
      <c r="M19" s="81"/>
      <c r="N19" s="77"/>
      <c r="O19" s="77"/>
      <c r="P19" s="87">
        <v>75397</v>
      </c>
      <c r="Q19" s="87"/>
      <c r="R19" s="77"/>
    </row>
    <row r="20" spans="1:18">
      <c r="A20" s="19"/>
      <c r="B20" s="100"/>
      <c r="C20" s="77"/>
      <c r="D20" s="81"/>
      <c r="E20" s="81"/>
      <c r="F20" s="77"/>
      <c r="G20" s="77"/>
      <c r="H20" s="87"/>
      <c r="I20" s="87"/>
      <c r="J20" s="77"/>
      <c r="K20" s="77"/>
      <c r="L20" s="81"/>
      <c r="M20" s="81"/>
      <c r="N20" s="77"/>
      <c r="O20" s="77"/>
      <c r="P20" s="87"/>
      <c r="Q20" s="87"/>
      <c r="R20" s="77"/>
    </row>
    <row r="21" spans="1:18">
      <c r="A21" s="19"/>
      <c r="B21" s="96" t="s">
        <v>100</v>
      </c>
      <c r="C21" s="17"/>
      <c r="D21" s="23"/>
      <c r="E21" s="23"/>
      <c r="F21" s="23"/>
      <c r="G21" s="17"/>
      <c r="H21" s="23"/>
      <c r="I21" s="23"/>
      <c r="J21" s="23"/>
      <c r="K21" s="17"/>
      <c r="L21" s="23"/>
      <c r="M21" s="23"/>
      <c r="N21" s="23"/>
      <c r="O21" s="17"/>
      <c r="P21" s="23"/>
      <c r="Q21" s="23"/>
      <c r="R21" s="23"/>
    </row>
    <row r="22" spans="1:18">
      <c r="A22" s="19"/>
      <c r="B22" s="100" t="s">
        <v>444</v>
      </c>
      <c r="C22" s="77"/>
      <c r="D22" s="80" t="s">
        <v>195</v>
      </c>
      <c r="E22" s="81">
        <v>0.06</v>
      </c>
      <c r="F22" s="77"/>
      <c r="G22" s="77"/>
      <c r="H22" s="80" t="s">
        <v>195</v>
      </c>
      <c r="I22" s="81">
        <v>0.06</v>
      </c>
      <c r="J22" s="77"/>
      <c r="K22" s="77"/>
      <c r="L22" s="80" t="s">
        <v>195</v>
      </c>
      <c r="M22" s="81" t="s">
        <v>196</v>
      </c>
      <c r="N22" s="77"/>
      <c r="O22" s="77"/>
      <c r="P22" s="80" t="s">
        <v>195</v>
      </c>
      <c r="Q22" s="81">
        <v>0.06</v>
      </c>
      <c r="R22" s="77"/>
    </row>
    <row r="23" spans="1:18">
      <c r="A23" s="19"/>
      <c r="B23" s="100"/>
      <c r="C23" s="77"/>
      <c r="D23" s="80"/>
      <c r="E23" s="81"/>
      <c r="F23" s="77"/>
      <c r="G23" s="77"/>
      <c r="H23" s="80"/>
      <c r="I23" s="81"/>
      <c r="J23" s="77"/>
      <c r="K23" s="77"/>
      <c r="L23" s="80"/>
      <c r="M23" s="81"/>
      <c r="N23" s="77"/>
      <c r="O23" s="77"/>
      <c r="P23" s="80"/>
      <c r="Q23" s="81"/>
      <c r="R23" s="77"/>
    </row>
    <row r="24" spans="1:18">
      <c r="A24" s="19"/>
      <c r="B24" s="101" t="s">
        <v>443</v>
      </c>
      <c r="C24" s="23"/>
      <c r="D24" s="44">
        <v>0.12</v>
      </c>
      <c r="E24" s="44"/>
      <c r="F24" s="23"/>
      <c r="G24" s="23"/>
      <c r="H24" s="44">
        <v>0.12</v>
      </c>
      <c r="I24" s="44"/>
      <c r="J24" s="23"/>
      <c r="K24" s="23"/>
      <c r="L24" s="44" t="s">
        <v>196</v>
      </c>
      <c r="M24" s="44"/>
      <c r="N24" s="23"/>
      <c r="O24" s="23"/>
      <c r="P24" s="44">
        <v>0.08</v>
      </c>
      <c r="Q24" s="44"/>
      <c r="R24" s="23"/>
    </row>
    <row r="25" spans="1:18" ht="15.75" thickBot="1">
      <c r="A25" s="19"/>
      <c r="B25" s="101"/>
      <c r="C25" s="23"/>
      <c r="D25" s="64"/>
      <c r="E25" s="64"/>
      <c r="F25" s="65"/>
      <c r="G25" s="23"/>
      <c r="H25" s="64"/>
      <c r="I25" s="64"/>
      <c r="J25" s="65"/>
      <c r="K25" s="23"/>
      <c r="L25" s="64"/>
      <c r="M25" s="64"/>
      <c r="N25" s="65"/>
      <c r="O25" s="23"/>
      <c r="P25" s="64"/>
      <c r="Q25" s="64"/>
      <c r="R25" s="65"/>
    </row>
    <row r="26" spans="1:18">
      <c r="A26" s="19"/>
      <c r="B26" s="100" t="s">
        <v>445</v>
      </c>
      <c r="C26" s="77"/>
      <c r="D26" s="90" t="s">
        <v>195</v>
      </c>
      <c r="E26" s="103">
        <v>0.18</v>
      </c>
      <c r="F26" s="89"/>
      <c r="G26" s="77"/>
      <c r="H26" s="90" t="s">
        <v>195</v>
      </c>
      <c r="I26" s="103">
        <v>0.18</v>
      </c>
      <c r="J26" s="89"/>
      <c r="K26" s="77"/>
      <c r="L26" s="90" t="s">
        <v>195</v>
      </c>
      <c r="M26" s="103" t="s">
        <v>196</v>
      </c>
      <c r="N26" s="89"/>
      <c r="O26" s="77"/>
      <c r="P26" s="90" t="s">
        <v>195</v>
      </c>
      <c r="Q26" s="103">
        <v>0.14000000000000001</v>
      </c>
      <c r="R26" s="89"/>
    </row>
    <row r="27" spans="1:18" ht="15.75" thickBot="1">
      <c r="A27" s="19"/>
      <c r="B27" s="100"/>
      <c r="C27" s="77"/>
      <c r="D27" s="91"/>
      <c r="E27" s="107"/>
      <c r="F27" s="93"/>
      <c r="G27" s="77"/>
      <c r="H27" s="91"/>
      <c r="I27" s="107"/>
      <c r="J27" s="93"/>
      <c r="K27" s="77"/>
      <c r="L27" s="91"/>
      <c r="M27" s="107"/>
      <c r="N27" s="93"/>
      <c r="O27" s="77"/>
      <c r="P27" s="91"/>
      <c r="Q27" s="107"/>
      <c r="R27" s="93"/>
    </row>
    <row r="28" spans="1:18" ht="15.75" thickTop="1">
      <c r="A28" s="19"/>
      <c r="B28" s="130"/>
      <c r="C28" s="130"/>
      <c r="D28" s="130"/>
      <c r="E28" s="130"/>
      <c r="F28" s="130"/>
      <c r="G28" s="130"/>
      <c r="H28" s="130"/>
      <c r="I28" s="130"/>
      <c r="J28" s="130"/>
      <c r="K28" s="130"/>
      <c r="L28" s="130"/>
      <c r="M28" s="130"/>
      <c r="N28" s="130"/>
      <c r="O28" s="130"/>
      <c r="P28" s="130"/>
      <c r="Q28" s="130"/>
      <c r="R28" s="130"/>
    </row>
    <row r="29" spans="1:18">
      <c r="A29" s="19"/>
      <c r="B29" s="32"/>
      <c r="C29" s="32"/>
      <c r="D29" s="32"/>
      <c r="E29" s="32"/>
      <c r="F29" s="32"/>
      <c r="G29" s="32"/>
      <c r="H29" s="32"/>
      <c r="I29" s="32"/>
      <c r="J29" s="32"/>
      <c r="K29" s="32"/>
      <c r="L29" s="32"/>
      <c r="M29" s="32"/>
      <c r="N29" s="32"/>
    </row>
    <row r="30" spans="1:18">
      <c r="A30" s="19"/>
      <c r="B30" s="14"/>
      <c r="C30" s="14"/>
      <c r="D30" s="14"/>
      <c r="E30" s="14"/>
      <c r="F30" s="14"/>
      <c r="G30" s="14"/>
      <c r="H30" s="14"/>
      <c r="I30" s="14"/>
      <c r="J30" s="14"/>
      <c r="K30" s="14"/>
      <c r="L30" s="14"/>
      <c r="M30" s="14"/>
      <c r="N30" s="14"/>
    </row>
    <row r="31" spans="1:18" ht="15.75" thickBot="1">
      <c r="A31" s="19"/>
      <c r="B31" s="17"/>
      <c r="C31" s="17"/>
      <c r="D31" s="33" t="s">
        <v>220</v>
      </c>
      <c r="E31" s="33"/>
      <c r="F31" s="33"/>
      <c r="G31" s="33"/>
      <c r="H31" s="33"/>
      <c r="I31" s="33"/>
      <c r="J31" s="33"/>
      <c r="K31" s="33"/>
      <c r="L31" s="33"/>
      <c r="M31" s="33"/>
      <c r="N31" s="33"/>
    </row>
    <row r="32" spans="1:18" ht="16.5" thickTop="1" thickBot="1">
      <c r="A32" s="19"/>
      <c r="B32" s="17"/>
      <c r="C32" s="17"/>
      <c r="D32" s="55">
        <v>2015</v>
      </c>
      <c r="E32" s="55"/>
      <c r="F32" s="55"/>
      <c r="G32" s="55"/>
      <c r="H32" s="55"/>
      <c r="I32" s="17"/>
      <c r="J32" s="55">
        <v>2014</v>
      </c>
      <c r="K32" s="55"/>
      <c r="L32" s="55"/>
      <c r="M32" s="55"/>
      <c r="N32" s="55"/>
    </row>
    <row r="33" spans="1:14" ht="16.5" thickTop="1" thickBot="1">
      <c r="A33" s="19"/>
      <c r="B33" s="17"/>
      <c r="C33" s="17"/>
      <c r="D33" s="52" t="s">
        <v>439</v>
      </c>
      <c r="E33" s="94"/>
      <c r="F33" s="55" t="s">
        <v>75</v>
      </c>
      <c r="G33" s="55"/>
      <c r="H33" s="55"/>
      <c r="I33" s="17"/>
      <c r="J33" s="52" t="s">
        <v>439</v>
      </c>
      <c r="K33" s="94"/>
      <c r="L33" s="55" t="s">
        <v>75</v>
      </c>
      <c r="M33" s="55"/>
      <c r="N33" s="55"/>
    </row>
    <row r="34" spans="1:14" ht="27" thickTop="1">
      <c r="A34" s="19"/>
      <c r="B34" s="125" t="s">
        <v>446</v>
      </c>
      <c r="C34" s="17"/>
      <c r="D34" s="17"/>
      <c r="E34" s="17"/>
      <c r="F34" s="99"/>
      <c r="G34" s="99"/>
      <c r="H34" s="99"/>
      <c r="I34" s="17"/>
      <c r="J34" s="17"/>
      <c r="K34" s="17"/>
      <c r="L34" s="99"/>
      <c r="M34" s="99"/>
      <c r="N34" s="99"/>
    </row>
    <row r="35" spans="1:14">
      <c r="A35" s="19"/>
      <c r="B35" s="100" t="s">
        <v>99</v>
      </c>
      <c r="C35" s="77"/>
      <c r="D35" s="77"/>
      <c r="E35" s="77"/>
      <c r="F35" s="80" t="s">
        <v>195</v>
      </c>
      <c r="G35" s="81">
        <v>14</v>
      </c>
      <c r="H35" s="77"/>
      <c r="I35" s="77"/>
      <c r="J35" s="77"/>
      <c r="K35" s="77"/>
      <c r="L35" s="80" t="s">
        <v>195</v>
      </c>
      <c r="M35" s="81">
        <v>11</v>
      </c>
      <c r="N35" s="77"/>
    </row>
    <row r="36" spans="1:14" ht="15.75" thickBot="1">
      <c r="A36" s="19"/>
      <c r="B36" s="100"/>
      <c r="C36" s="77"/>
      <c r="D36" s="77"/>
      <c r="E36" s="77"/>
      <c r="F36" s="91"/>
      <c r="G36" s="107"/>
      <c r="H36" s="93"/>
      <c r="I36" s="77"/>
      <c r="J36" s="77"/>
      <c r="K36" s="77"/>
      <c r="L36" s="91"/>
      <c r="M36" s="107"/>
      <c r="N36" s="93"/>
    </row>
    <row r="37" spans="1:14" ht="15.75" thickTop="1">
      <c r="A37" s="19"/>
      <c r="B37" s="17"/>
      <c r="C37" s="17"/>
      <c r="D37" s="17"/>
      <c r="E37" s="17"/>
      <c r="F37" s="126"/>
      <c r="G37" s="126"/>
      <c r="H37" s="126"/>
      <c r="I37" s="17"/>
      <c r="J37" s="17"/>
      <c r="K37" s="17"/>
      <c r="L37" s="126"/>
      <c r="M37" s="126"/>
      <c r="N37" s="126"/>
    </row>
    <row r="38" spans="1:14">
      <c r="A38" s="19"/>
      <c r="B38" s="100" t="s">
        <v>102</v>
      </c>
      <c r="C38" s="77"/>
      <c r="D38" s="77"/>
      <c r="E38" s="77"/>
      <c r="F38" s="87">
        <v>76896</v>
      </c>
      <c r="G38" s="87"/>
      <c r="H38" s="77"/>
      <c r="I38" s="77"/>
      <c r="J38" s="77"/>
      <c r="K38" s="77"/>
      <c r="L38" s="87">
        <v>75397</v>
      </c>
      <c r="M38" s="87"/>
      <c r="N38" s="77"/>
    </row>
    <row r="39" spans="1:14">
      <c r="A39" s="19"/>
      <c r="B39" s="100"/>
      <c r="C39" s="77"/>
      <c r="D39" s="77"/>
      <c r="E39" s="77"/>
      <c r="F39" s="87"/>
      <c r="G39" s="87"/>
      <c r="H39" s="77"/>
      <c r="I39" s="77"/>
      <c r="J39" s="77"/>
      <c r="K39" s="77"/>
      <c r="L39" s="87"/>
      <c r="M39" s="87"/>
      <c r="N39" s="77"/>
    </row>
    <row r="40" spans="1:14">
      <c r="A40" s="19"/>
      <c r="B40" s="96" t="s">
        <v>447</v>
      </c>
      <c r="C40" s="17"/>
      <c r="D40" s="17"/>
      <c r="E40" s="17"/>
      <c r="F40" s="23"/>
      <c r="G40" s="23"/>
      <c r="H40" s="23"/>
      <c r="I40" s="17"/>
      <c r="J40" s="17"/>
      <c r="K40" s="17"/>
      <c r="L40" s="23"/>
      <c r="M40" s="23"/>
      <c r="N40" s="23"/>
    </row>
    <row r="41" spans="1:14">
      <c r="A41" s="19"/>
      <c r="B41" s="100" t="s">
        <v>448</v>
      </c>
      <c r="C41" s="77"/>
      <c r="D41" s="77"/>
      <c r="E41" s="77"/>
      <c r="F41" s="81">
        <v>136</v>
      </c>
      <c r="G41" s="81"/>
      <c r="H41" s="77"/>
      <c r="I41" s="77"/>
      <c r="J41" s="77"/>
      <c r="K41" s="77"/>
      <c r="L41" s="81" t="s">
        <v>196</v>
      </c>
      <c r="M41" s="81"/>
      <c r="N41" s="77"/>
    </row>
    <row r="42" spans="1:14">
      <c r="A42" s="19"/>
      <c r="B42" s="100"/>
      <c r="C42" s="77"/>
      <c r="D42" s="77"/>
      <c r="E42" s="77"/>
      <c r="F42" s="81"/>
      <c r="G42" s="81"/>
      <c r="H42" s="77"/>
      <c r="I42" s="77"/>
      <c r="J42" s="77"/>
      <c r="K42" s="77"/>
      <c r="L42" s="81"/>
      <c r="M42" s="81"/>
      <c r="N42" s="77"/>
    </row>
    <row r="43" spans="1:14">
      <c r="A43" s="19"/>
      <c r="B43" s="101" t="s">
        <v>449</v>
      </c>
      <c r="C43" s="23"/>
      <c r="D43" s="23"/>
      <c r="E43" s="23"/>
      <c r="F43" s="44">
        <v>113</v>
      </c>
      <c r="G43" s="44"/>
      <c r="H43" s="23"/>
      <c r="I43" s="23"/>
      <c r="J43" s="23"/>
      <c r="K43" s="23"/>
      <c r="L43" s="44">
        <v>97</v>
      </c>
      <c r="M43" s="44"/>
      <c r="N43" s="23"/>
    </row>
    <row r="44" spans="1:14">
      <c r="A44" s="19"/>
      <c r="B44" s="101"/>
      <c r="C44" s="23"/>
      <c r="D44" s="23"/>
      <c r="E44" s="23"/>
      <c r="F44" s="44"/>
      <c r="G44" s="44"/>
      <c r="H44" s="23"/>
      <c r="I44" s="23"/>
      <c r="J44" s="23"/>
      <c r="K44" s="23"/>
      <c r="L44" s="44"/>
      <c r="M44" s="44"/>
      <c r="N44" s="23"/>
    </row>
    <row r="45" spans="1:14">
      <c r="A45" s="19"/>
      <c r="B45" s="100" t="s">
        <v>450</v>
      </c>
      <c r="C45" s="77"/>
      <c r="D45" s="77"/>
      <c r="E45" s="77"/>
      <c r="F45" s="81">
        <v>97</v>
      </c>
      <c r="G45" s="81"/>
      <c r="H45" s="77"/>
      <c r="I45" s="77"/>
      <c r="J45" s="77"/>
      <c r="K45" s="77"/>
      <c r="L45" s="81" t="s">
        <v>196</v>
      </c>
      <c r="M45" s="81"/>
      <c r="N45" s="77"/>
    </row>
    <row r="46" spans="1:14" ht="15.75" thickBot="1">
      <c r="A46" s="19"/>
      <c r="B46" s="100"/>
      <c r="C46" s="77"/>
      <c r="D46" s="77"/>
      <c r="E46" s="77"/>
      <c r="F46" s="74"/>
      <c r="G46" s="74"/>
      <c r="H46" s="82"/>
      <c r="I46" s="77"/>
      <c r="J46" s="77"/>
      <c r="K46" s="77"/>
      <c r="L46" s="74"/>
      <c r="M46" s="74"/>
      <c r="N46" s="82"/>
    </row>
    <row r="47" spans="1:14" ht="22.5" customHeight="1">
      <c r="A47" s="19"/>
      <c r="B47" s="101" t="s">
        <v>105</v>
      </c>
      <c r="C47" s="23"/>
      <c r="D47" s="23"/>
      <c r="E47" s="23"/>
      <c r="F47" s="112">
        <v>77242</v>
      </c>
      <c r="G47" s="112"/>
      <c r="H47" s="50"/>
      <c r="I47" s="23"/>
      <c r="J47" s="23"/>
      <c r="K47" s="23"/>
      <c r="L47" s="112">
        <v>75494</v>
      </c>
      <c r="M47" s="112"/>
      <c r="N47" s="50"/>
    </row>
    <row r="48" spans="1:14" ht="15.75" thickBot="1">
      <c r="A48" s="19"/>
      <c r="B48" s="101"/>
      <c r="C48" s="23"/>
      <c r="D48" s="23"/>
      <c r="E48" s="23"/>
      <c r="F48" s="113"/>
      <c r="G48" s="113"/>
      <c r="H48" s="51"/>
      <c r="I48" s="23"/>
      <c r="J48" s="23"/>
      <c r="K48" s="23"/>
      <c r="L48" s="113"/>
      <c r="M48" s="113"/>
      <c r="N48" s="51"/>
    </row>
    <row r="49" spans="1:18" ht="15.75" thickTop="1">
      <c r="A49" s="19"/>
      <c r="B49" s="100" t="s">
        <v>451</v>
      </c>
      <c r="C49" s="77"/>
      <c r="D49" s="77"/>
      <c r="E49" s="77"/>
      <c r="F49" s="127" t="s">
        <v>195</v>
      </c>
      <c r="G49" s="128">
        <v>0.18</v>
      </c>
      <c r="H49" s="129"/>
      <c r="I49" s="77"/>
      <c r="J49" s="77"/>
      <c r="K49" s="77"/>
      <c r="L49" s="127" t="s">
        <v>195</v>
      </c>
      <c r="M49" s="128">
        <v>0.14000000000000001</v>
      </c>
      <c r="N49" s="129"/>
    </row>
    <row r="50" spans="1:18" ht="15.75" thickBot="1">
      <c r="A50" s="19"/>
      <c r="B50" s="100"/>
      <c r="C50" s="77"/>
      <c r="D50" s="77"/>
      <c r="E50" s="77"/>
      <c r="F50" s="91"/>
      <c r="G50" s="107"/>
      <c r="H50" s="93"/>
      <c r="I50" s="77"/>
      <c r="J50" s="77"/>
      <c r="K50" s="77"/>
      <c r="L50" s="91"/>
      <c r="M50" s="107"/>
      <c r="N50" s="93"/>
    </row>
    <row r="51" spans="1:18" ht="15.75" thickTop="1">
      <c r="A51" s="19" t="s">
        <v>660</v>
      </c>
      <c r="B51" s="22" t="s">
        <v>452</v>
      </c>
      <c r="C51" s="22"/>
      <c r="D51" s="22"/>
      <c r="E51" s="22"/>
      <c r="F51" s="22"/>
      <c r="G51" s="22"/>
      <c r="H51" s="22"/>
      <c r="I51" s="22"/>
      <c r="J51" s="22"/>
      <c r="K51" s="22"/>
      <c r="L51" s="22"/>
      <c r="M51" s="22"/>
      <c r="N51" s="22"/>
      <c r="O51" s="22"/>
      <c r="P51" s="22"/>
      <c r="Q51" s="22"/>
      <c r="R51" s="22"/>
    </row>
    <row r="52" spans="1:18">
      <c r="A52" s="19"/>
      <c r="B52" s="32"/>
      <c r="C52" s="32"/>
      <c r="D52" s="32"/>
      <c r="E52" s="32"/>
      <c r="F52" s="32"/>
      <c r="G52" s="32"/>
      <c r="H52" s="32"/>
    </row>
    <row r="53" spans="1:18">
      <c r="A53" s="19"/>
      <c r="B53" s="14"/>
      <c r="C53" s="14"/>
      <c r="D53" s="14"/>
      <c r="E53" s="14"/>
      <c r="F53" s="14"/>
      <c r="G53" s="14"/>
      <c r="H53" s="14"/>
    </row>
    <row r="54" spans="1:18" ht="15.75" thickBot="1">
      <c r="A54" s="19"/>
      <c r="B54" s="17"/>
      <c r="C54" s="17"/>
      <c r="D54" s="33" t="s">
        <v>220</v>
      </c>
      <c r="E54" s="33"/>
      <c r="F54" s="33"/>
      <c r="G54" s="33"/>
      <c r="H54" s="33"/>
    </row>
    <row r="55" spans="1:18" ht="16.5" thickTop="1" thickBot="1">
      <c r="A55" s="19"/>
      <c r="B55" s="17"/>
      <c r="C55" s="17"/>
      <c r="D55" s="55">
        <v>2015</v>
      </c>
      <c r="E55" s="55"/>
      <c r="F55" s="17"/>
      <c r="G55" s="55">
        <v>2014</v>
      </c>
      <c r="H55" s="55"/>
    </row>
    <row r="56" spans="1:18" ht="15.75" thickTop="1">
      <c r="A56" s="19"/>
      <c r="B56" s="101" t="s">
        <v>453</v>
      </c>
      <c r="C56" s="23"/>
      <c r="D56" s="120">
        <v>107</v>
      </c>
      <c r="E56" s="99"/>
      <c r="F56" s="23"/>
      <c r="G56" s="120">
        <v>23</v>
      </c>
      <c r="H56" s="99"/>
    </row>
    <row r="57" spans="1:18">
      <c r="A57" s="19"/>
      <c r="B57" s="101"/>
      <c r="C57" s="23"/>
      <c r="D57" s="44"/>
      <c r="E57" s="23"/>
      <c r="F57" s="23"/>
      <c r="G57" s="44"/>
      <c r="H57" s="23"/>
    </row>
  </sheetData>
  <mergeCells count="234">
    <mergeCell ref="B51:R51"/>
    <mergeCell ref="G56:G57"/>
    <mergeCell ref="H56:H57"/>
    <mergeCell ref="A1:A2"/>
    <mergeCell ref="B1:R1"/>
    <mergeCell ref="B2:R2"/>
    <mergeCell ref="B3:R3"/>
    <mergeCell ref="A4:A50"/>
    <mergeCell ref="B4:R4"/>
    <mergeCell ref="B28:R28"/>
    <mergeCell ref="A51:A57"/>
    <mergeCell ref="N49:N50"/>
    <mergeCell ref="B52:H52"/>
    <mergeCell ref="D54:H54"/>
    <mergeCell ref="D55:E55"/>
    <mergeCell ref="G55:H55"/>
    <mergeCell ref="B56:B57"/>
    <mergeCell ref="C56:C57"/>
    <mergeCell ref="D56:D57"/>
    <mergeCell ref="E56:E57"/>
    <mergeCell ref="F56:F57"/>
    <mergeCell ref="H49:H50"/>
    <mergeCell ref="I49:I50"/>
    <mergeCell ref="J49:J50"/>
    <mergeCell ref="K49:K50"/>
    <mergeCell ref="L49:L50"/>
    <mergeCell ref="M49:M50"/>
    <mergeCell ref="B49:B50"/>
    <mergeCell ref="C49:C50"/>
    <mergeCell ref="D49:D50"/>
    <mergeCell ref="E49:E50"/>
    <mergeCell ref="F49:F50"/>
    <mergeCell ref="G49:G50"/>
    <mergeCell ref="H47:H48"/>
    <mergeCell ref="I47:I48"/>
    <mergeCell ref="J47:J48"/>
    <mergeCell ref="K47:K48"/>
    <mergeCell ref="L47:M48"/>
    <mergeCell ref="N47:N48"/>
    <mergeCell ref="I45:I46"/>
    <mergeCell ref="J45:J46"/>
    <mergeCell ref="K45:K46"/>
    <mergeCell ref="L45:M46"/>
    <mergeCell ref="N45:N46"/>
    <mergeCell ref="B47:B48"/>
    <mergeCell ref="C47:C48"/>
    <mergeCell ref="D47:D48"/>
    <mergeCell ref="E47:E48"/>
    <mergeCell ref="F47:G48"/>
    <mergeCell ref="B45:B46"/>
    <mergeCell ref="C45:C46"/>
    <mergeCell ref="D45:D46"/>
    <mergeCell ref="E45:E46"/>
    <mergeCell ref="F45:G46"/>
    <mergeCell ref="H45:H46"/>
    <mergeCell ref="H43:H44"/>
    <mergeCell ref="I43:I44"/>
    <mergeCell ref="J43:J44"/>
    <mergeCell ref="K43:K44"/>
    <mergeCell ref="L43:M44"/>
    <mergeCell ref="N43:N44"/>
    <mergeCell ref="I41:I42"/>
    <mergeCell ref="J41:J42"/>
    <mergeCell ref="K41:K42"/>
    <mergeCell ref="L41:M42"/>
    <mergeCell ref="N41:N42"/>
    <mergeCell ref="B43:B44"/>
    <mergeCell ref="C43:C44"/>
    <mergeCell ref="D43:D44"/>
    <mergeCell ref="E43:E44"/>
    <mergeCell ref="F43:G44"/>
    <mergeCell ref="B41:B42"/>
    <mergeCell ref="C41:C42"/>
    <mergeCell ref="D41:D42"/>
    <mergeCell ref="E41:E42"/>
    <mergeCell ref="F41:G42"/>
    <mergeCell ref="H41:H42"/>
    <mergeCell ref="J38:J39"/>
    <mergeCell ref="K38:K39"/>
    <mergeCell ref="L38:M39"/>
    <mergeCell ref="N38:N39"/>
    <mergeCell ref="F40:H40"/>
    <mergeCell ref="L40:N40"/>
    <mergeCell ref="N35:N36"/>
    <mergeCell ref="F37:H37"/>
    <mergeCell ref="L37:N37"/>
    <mergeCell ref="B38:B39"/>
    <mergeCell ref="C38:C39"/>
    <mergeCell ref="D38:D39"/>
    <mergeCell ref="E38:E39"/>
    <mergeCell ref="F38:G39"/>
    <mergeCell ref="H38:H39"/>
    <mergeCell ref="I38:I39"/>
    <mergeCell ref="H35:H36"/>
    <mergeCell ref="I35:I36"/>
    <mergeCell ref="J35:J36"/>
    <mergeCell ref="K35:K36"/>
    <mergeCell ref="L35:L36"/>
    <mergeCell ref="M35:M36"/>
    <mergeCell ref="F33:H33"/>
    <mergeCell ref="L33:N33"/>
    <mergeCell ref="F34:H34"/>
    <mergeCell ref="L34:N34"/>
    <mergeCell ref="B35:B36"/>
    <mergeCell ref="C35:C36"/>
    <mergeCell ref="D35:D36"/>
    <mergeCell ref="E35:E36"/>
    <mergeCell ref="F35:F36"/>
    <mergeCell ref="G35:G36"/>
    <mergeCell ref="P26:P27"/>
    <mergeCell ref="Q26:Q27"/>
    <mergeCell ref="R26:R27"/>
    <mergeCell ref="B29:N29"/>
    <mergeCell ref="D31:N31"/>
    <mergeCell ref="D32:H32"/>
    <mergeCell ref="J32:N32"/>
    <mergeCell ref="J26:J27"/>
    <mergeCell ref="K26:K27"/>
    <mergeCell ref="L26:L27"/>
    <mergeCell ref="M26:M27"/>
    <mergeCell ref="N26:N27"/>
    <mergeCell ref="O26:O27"/>
    <mergeCell ref="P24:Q25"/>
    <mergeCell ref="R24:R25"/>
    <mergeCell ref="B26:B27"/>
    <mergeCell ref="C26:C27"/>
    <mergeCell ref="D26:D27"/>
    <mergeCell ref="E26:E27"/>
    <mergeCell ref="F26:F27"/>
    <mergeCell ref="G26:G27"/>
    <mergeCell ref="H26:H27"/>
    <mergeCell ref="I26:I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P19:Q20"/>
    <mergeCell ref="R19:R20"/>
    <mergeCell ref="D21:F21"/>
    <mergeCell ref="H21:J21"/>
    <mergeCell ref="L21:N21"/>
    <mergeCell ref="P21:R21"/>
    <mergeCell ref="H19:I20"/>
    <mergeCell ref="J19:J20"/>
    <mergeCell ref="K19:K20"/>
    <mergeCell ref="L19:M20"/>
    <mergeCell ref="N19:N20"/>
    <mergeCell ref="O19:O20"/>
    <mergeCell ref="R16:R17"/>
    <mergeCell ref="D18:F18"/>
    <mergeCell ref="H18:J18"/>
    <mergeCell ref="L18:N18"/>
    <mergeCell ref="P18:R18"/>
    <mergeCell ref="B19:B20"/>
    <mergeCell ref="C19:C20"/>
    <mergeCell ref="D19:E20"/>
    <mergeCell ref="F19:F20"/>
    <mergeCell ref="G19:G20"/>
    <mergeCell ref="J16:J17"/>
    <mergeCell ref="K16:K17"/>
    <mergeCell ref="L16:N17"/>
    <mergeCell ref="O16:O17"/>
    <mergeCell ref="P16:P17"/>
    <mergeCell ref="Q16:Q17"/>
    <mergeCell ref="B16:B17"/>
    <mergeCell ref="C16:C17"/>
    <mergeCell ref="D16:F17"/>
    <mergeCell ref="G16:G17"/>
    <mergeCell ref="H16:H17"/>
    <mergeCell ref="I16:I17"/>
    <mergeCell ref="J14:J15"/>
    <mergeCell ref="K14:K15"/>
    <mergeCell ref="L14:N15"/>
    <mergeCell ref="O14:O15"/>
    <mergeCell ref="P14:Q15"/>
    <mergeCell ref="R14:R15"/>
    <mergeCell ref="R11:R12"/>
    <mergeCell ref="D13:F13"/>
    <mergeCell ref="H13:J13"/>
    <mergeCell ref="L13:N13"/>
    <mergeCell ref="P13:R13"/>
    <mergeCell ref="B14:B15"/>
    <mergeCell ref="C14:C15"/>
    <mergeCell ref="D14:F15"/>
    <mergeCell ref="G14:G15"/>
    <mergeCell ref="H14:I15"/>
    <mergeCell ref="J11:J12"/>
    <mergeCell ref="K11:K12"/>
    <mergeCell ref="L11:N12"/>
    <mergeCell ref="O11:O12"/>
    <mergeCell ref="P11:P12"/>
    <mergeCell ref="Q11:Q12"/>
    <mergeCell ref="D10:F10"/>
    <mergeCell ref="H10:J10"/>
    <mergeCell ref="L10:N10"/>
    <mergeCell ref="P10:R10"/>
    <mergeCell ref="B11:B12"/>
    <mergeCell ref="C11:C12"/>
    <mergeCell ref="D11:F12"/>
    <mergeCell ref="G11:G12"/>
    <mergeCell ref="H11:H12"/>
    <mergeCell ref="I11:I12"/>
    <mergeCell ref="B5:R5"/>
    <mergeCell ref="D7:R7"/>
    <mergeCell ref="D8:J8"/>
    <mergeCell ref="L8:R8"/>
    <mergeCell ref="D9:F9"/>
    <mergeCell ref="H9:J9"/>
    <mergeCell ref="L9:N9"/>
    <mergeCell ref="P9:R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3"/>
  <sheetViews>
    <sheetView showGridLines="0" workbookViewId="0"/>
  </sheetViews>
  <sheetFormatPr defaultRowHeight="15"/>
  <cols>
    <col min="1" max="2" width="36.5703125" bestFit="1" customWidth="1"/>
    <col min="4" max="4" width="2" bestFit="1" customWidth="1"/>
    <col min="5" max="5" width="5.5703125" bestFit="1" customWidth="1"/>
    <col min="8" max="8" width="2" bestFit="1" customWidth="1"/>
    <col min="9" max="9" width="5.5703125" bestFit="1" customWidth="1"/>
    <col min="12" max="12" width="2" bestFit="1" customWidth="1"/>
    <col min="13" max="13" width="2.85546875" bestFit="1" customWidth="1"/>
    <col min="16" max="16" width="2.7109375" customWidth="1"/>
    <col min="17" max="17" width="4" customWidth="1"/>
    <col min="18" max="18" width="2.140625" customWidth="1"/>
    <col min="20" max="20" width="3.28515625" customWidth="1"/>
    <col min="21" max="21" width="4.7109375" customWidth="1"/>
    <col min="22" max="22" width="2.5703125" customWidth="1"/>
    <col min="24" max="24" width="6" customWidth="1"/>
    <col min="25" max="25" width="8.5703125" customWidth="1"/>
    <col min="26" max="26" width="4.7109375" customWidth="1"/>
    <col min="28" max="28" width="2" bestFit="1" customWidth="1"/>
    <col min="29" max="29" width="5.5703125" bestFit="1" customWidth="1"/>
  </cols>
  <sheetData>
    <row r="1" spans="1:30" ht="15" customHeight="1">
      <c r="A1" s="8" t="s">
        <v>66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4" t="s">
        <v>455</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row>
    <row r="4" spans="1:30">
      <c r="A4" s="19" t="s">
        <v>662</v>
      </c>
      <c r="B4" s="22" t="s">
        <v>461</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row>
    <row r="5" spans="1:30">
      <c r="A5" s="19"/>
      <c r="B5" s="32"/>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row>
    <row r="6" spans="1:30">
      <c r="A6" s="19"/>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row>
    <row r="7" spans="1:30" ht="15.75" thickBot="1">
      <c r="A7" s="19"/>
      <c r="B7" s="17"/>
      <c r="C7" s="17"/>
      <c r="D7" s="132" t="s">
        <v>462</v>
      </c>
      <c r="E7" s="132"/>
      <c r="F7" s="132"/>
      <c r="G7" s="17"/>
      <c r="H7" s="132" t="s">
        <v>463</v>
      </c>
      <c r="I7" s="132"/>
      <c r="J7" s="132"/>
      <c r="K7" s="17"/>
      <c r="L7" s="132" t="s">
        <v>464</v>
      </c>
      <c r="M7" s="132"/>
      <c r="N7" s="132"/>
      <c r="O7" s="17"/>
      <c r="P7" s="132" t="s">
        <v>465</v>
      </c>
      <c r="Q7" s="132"/>
      <c r="R7" s="132"/>
      <c r="S7" s="17"/>
      <c r="T7" s="132" t="s">
        <v>466</v>
      </c>
      <c r="U7" s="132"/>
      <c r="V7" s="132"/>
      <c r="W7" s="131"/>
      <c r="X7" s="132" t="s">
        <v>467</v>
      </c>
      <c r="Y7" s="132"/>
      <c r="Z7" s="132"/>
      <c r="AA7" s="131"/>
      <c r="AB7" s="132" t="s">
        <v>468</v>
      </c>
      <c r="AC7" s="132"/>
      <c r="AD7" s="132"/>
    </row>
    <row r="8" spans="1:30" ht="15.75" thickTop="1">
      <c r="A8" s="19"/>
      <c r="B8" s="17"/>
      <c r="C8" s="17"/>
      <c r="D8" s="99"/>
      <c r="E8" s="99"/>
      <c r="F8" s="99"/>
      <c r="G8" s="17"/>
      <c r="H8" s="99"/>
      <c r="I8" s="99"/>
      <c r="J8" s="99"/>
      <c r="K8" s="17"/>
      <c r="L8" s="99"/>
      <c r="M8" s="99"/>
      <c r="N8" s="99"/>
      <c r="O8" s="17"/>
      <c r="P8" s="99"/>
      <c r="Q8" s="99"/>
      <c r="R8" s="99"/>
      <c r="S8" s="17"/>
      <c r="T8" s="99"/>
      <c r="U8" s="99"/>
      <c r="V8" s="99"/>
      <c r="W8" s="17"/>
      <c r="X8" s="99"/>
      <c r="Y8" s="99"/>
      <c r="Z8" s="99"/>
      <c r="AA8" s="17"/>
      <c r="AB8" s="99"/>
      <c r="AC8" s="99"/>
      <c r="AD8" s="99"/>
    </row>
    <row r="9" spans="1:30">
      <c r="A9" s="19"/>
      <c r="B9" s="133" t="s">
        <v>469</v>
      </c>
      <c r="C9" s="133"/>
      <c r="D9" s="133"/>
      <c r="E9" s="133"/>
      <c r="F9" s="133"/>
      <c r="G9" s="17"/>
      <c r="H9" s="23"/>
      <c r="I9" s="23"/>
      <c r="J9" s="23"/>
      <c r="K9" s="17"/>
      <c r="L9" s="23"/>
      <c r="M9" s="23"/>
      <c r="N9" s="23"/>
      <c r="O9" s="17"/>
      <c r="P9" s="23"/>
      <c r="Q9" s="23"/>
      <c r="R9" s="23"/>
      <c r="S9" s="17"/>
      <c r="T9" s="23"/>
      <c r="U9" s="23"/>
      <c r="V9" s="23"/>
      <c r="W9" s="17"/>
      <c r="X9" s="23"/>
      <c r="Y9" s="23"/>
      <c r="Z9" s="23"/>
      <c r="AA9" s="17"/>
      <c r="AB9" s="23"/>
      <c r="AC9" s="23"/>
      <c r="AD9" s="23"/>
    </row>
    <row r="10" spans="1:30">
      <c r="A10" s="19"/>
      <c r="B10" s="100" t="s">
        <v>470</v>
      </c>
      <c r="C10" s="77"/>
      <c r="D10" s="80" t="s">
        <v>195</v>
      </c>
      <c r="E10" s="87">
        <v>1362</v>
      </c>
      <c r="F10" s="77"/>
      <c r="G10" s="77"/>
      <c r="H10" s="80" t="s">
        <v>195</v>
      </c>
      <c r="I10" s="81">
        <v>853</v>
      </c>
      <c r="J10" s="77"/>
      <c r="K10" s="77"/>
      <c r="L10" s="81">
        <v>455</v>
      </c>
      <c r="M10" s="81"/>
      <c r="N10" s="77"/>
      <c r="O10" s="77"/>
      <c r="P10" s="80" t="s">
        <v>195</v>
      </c>
      <c r="Q10" s="81" t="s">
        <v>196</v>
      </c>
      <c r="R10" s="77"/>
      <c r="S10" s="77"/>
      <c r="T10" s="80" t="s">
        <v>195</v>
      </c>
      <c r="U10" s="81" t="s">
        <v>196</v>
      </c>
      <c r="V10" s="77"/>
      <c r="W10" s="77"/>
      <c r="X10" s="80" t="s">
        <v>195</v>
      </c>
      <c r="Y10" s="81" t="s">
        <v>196</v>
      </c>
      <c r="Z10" s="77"/>
      <c r="AA10" s="77"/>
      <c r="AB10" s="80" t="s">
        <v>195</v>
      </c>
      <c r="AC10" s="87">
        <v>2670</v>
      </c>
      <c r="AD10" s="77"/>
    </row>
    <row r="11" spans="1:30">
      <c r="A11" s="19"/>
      <c r="B11" s="100"/>
      <c r="C11" s="77"/>
      <c r="D11" s="80"/>
      <c r="E11" s="87"/>
      <c r="F11" s="77"/>
      <c r="G11" s="77"/>
      <c r="H11" s="80"/>
      <c r="I11" s="81"/>
      <c r="J11" s="77"/>
      <c r="K11" s="77"/>
      <c r="L11" s="81"/>
      <c r="M11" s="81"/>
      <c r="N11" s="77"/>
      <c r="O11" s="77"/>
      <c r="P11" s="80"/>
      <c r="Q11" s="81"/>
      <c r="R11" s="77"/>
      <c r="S11" s="77"/>
      <c r="T11" s="80"/>
      <c r="U11" s="81"/>
      <c r="V11" s="77"/>
      <c r="W11" s="77"/>
      <c r="X11" s="80"/>
      <c r="Y11" s="81"/>
      <c r="Z11" s="77"/>
      <c r="AA11" s="77"/>
      <c r="AB11" s="80"/>
      <c r="AC11" s="87"/>
      <c r="AD11" s="77"/>
    </row>
    <row r="12" spans="1:30">
      <c r="A12" s="19"/>
      <c r="B12" s="101" t="s">
        <v>471</v>
      </c>
      <c r="C12" s="23"/>
      <c r="D12" s="44" t="s">
        <v>196</v>
      </c>
      <c r="E12" s="44"/>
      <c r="F12" s="23"/>
      <c r="G12" s="23"/>
      <c r="H12" s="44" t="s">
        <v>196</v>
      </c>
      <c r="I12" s="44"/>
      <c r="J12" s="23"/>
      <c r="K12" s="23"/>
      <c r="L12" s="44">
        <v>30</v>
      </c>
      <c r="M12" s="44"/>
      <c r="N12" s="23"/>
      <c r="O12" s="23"/>
      <c r="P12" s="44" t="s">
        <v>196</v>
      </c>
      <c r="Q12" s="44"/>
      <c r="R12" s="23"/>
      <c r="S12" s="23"/>
      <c r="T12" s="44" t="s">
        <v>472</v>
      </c>
      <c r="U12" s="44"/>
      <c r="V12" s="43" t="s">
        <v>201</v>
      </c>
      <c r="W12" s="23"/>
      <c r="X12" s="44" t="s">
        <v>196</v>
      </c>
      <c r="Y12" s="44"/>
      <c r="Z12" s="23"/>
      <c r="AA12" s="23"/>
      <c r="AB12" s="44" t="s">
        <v>196</v>
      </c>
      <c r="AC12" s="44"/>
      <c r="AD12" s="23"/>
    </row>
    <row r="13" spans="1:30">
      <c r="A13" s="19"/>
      <c r="B13" s="101"/>
      <c r="C13" s="23"/>
      <c r="D13" s="44"/>
      <c r="E13" s="44"/>
      <c r="F13" s="23"/>
      <c r="G13" s="23"/>
      <c r="H13" s="44"/>
      <c r="I13" s="44"/>
      <c r="J13" s="23"/>
      <c r="K13" s="23"/>
      <c r="L13" s="44"/>
      <c r="M13" s="44"/>
      <c r="N13" s="23"/>
      <c r="O13" s="23"/>
      <c r="P13" s="44"/>
      <c r="Q13" s="44"/>
      <c r="R13" s="23"/>
      <c r="S13" s="23"/>
      <c r="T13" s="44"/>
      <c r="U13" s="44"/>
      <c r="V13" s="43"/>
      <c r="W13" s="23"/>
      <c r="X13" s="44"/>
      <c r="Y13" s="44"/>
      <c r="Z13" s="23"/>
      <c r="AA13" s="23"/>
      <c r="AB13" s="44"/>
      <c r="AC13" s="44"/>
      <c r="AD13" s="23"/>
    </row>
    <row r="14" spans="1:30">
      <c r="A14" s="19"/>
      <c r="B14" s="100" t="s">
        <v>85</v>
      </c>
      <c r="C14" s="77"/>
      <c r="D14" s="81">
        <v>176</v>
      </c>
      <c r="E14" s="81"/>
      <c r="F14" s="77"/>
      <c r="G14" s="77"/>
      <c r="H14" s="81">
        <v>93</v>
      </c>
      <c r="I14" s="81"/>
      <c r="J14" s="77"/>
      <c r="K14" s="77"/>
      <c r="L14" s="81">
        <v>35</v>
      </c>
      <c r="M14" s="81"/>
      <c r="N14" s="77"/>
      <c r="O14" s="77"/>
      <c r="P14" s="81" t="s">
        <v>196</v>
      </c>
      <c r="Q14" s="81"/>
      <c r="R14" s="77"/>
      <c r="S14" s="77"/>
      <c r="T14" s="81" t="s">
        <v>196</v>
      </c>
      <c r="U14" s="81"/>
      <c r="V14" s="77"/>
      <c r="W14" s="77"/>
      <c r="X14" s="81" t="s">
        <v>196</v>
      </c>
      <c r="Y14" s="81"/>
      <c r="Z14" s="77"/>
      <c r="AA14" s="77"/>
      <c r="AB14" s="81">
        <v>304</v>
      </c>
      <c r="AC14" s="81"/>
      <c r="AD14" s="77"/>
    </row>
    <row r="15" spans="1:30">
      <c r="A15" s="19"/>
      <c r="B15" s="100"/>
      <c r="C15" s="77"/>
      <c r="D15" s="81"/>
      <c r="E15" s="81"/>
      <c r="F15" s="77"/>
      <c r="G15" s="77"/>
      <c r="H15" s="81"/>
      <c r="I15" s="81"/>
      <c r="J15" s="77"/>
      <c r="K15" s="77"/>
      <c r="L15" s="81"/>
      <c r="M15" s="81"/>
      <c r="N15" s="77"/>
      <c r="O15" s="77"/>
      <c r="P15" s="81"/>
      <c r="Q15" s="81"/>
      <c r="R15" s="77"/>
      <c r="S15" s="77"/>
      <c r="T15" s="81"/>
      <c r="U15" s="81"/>
      <c r="V15" s="77"/>
      <c r="W15" s="77"/>
      <c r="X15" s="81"/>
      <c r="Y15" s="81"/>
      <c r="Z15" s="77"/>
      <c r="AA15" s="77"/>
      <c r="AB15" s="81"/>
      <c r="AC15" s="81"/>
      <c r="AD15" s="77"/>
    </row>
    <row r="16" spans="1:30">
      <c r="A16" s="19"/>
      <c r="B16" s="101" t="s">
        <v>89</v>
      </c>
      <c r="C16" s="23"/>
      <c r="D16" s="44">
        <v>24</v>
      </c>
      <c r="E16" s="44"/>
      <c r="F16" s="23"/>
      <c r="G16" s="23"/>
      <c r="H16" s="44">
        <v>9</v>
      </c>
      <c r="I16" s="44"/>
      <c r="J16" s="23"/>
      <c r="K16" s="23"/>
      <c r="L16" s="44">
        <v>12</v>
      </c>
      <c r="M16" s="44"/>
      <c r="N16" s="23"/>
      <c r="O16" s="23"/>
      <c r="P16" s="44" t="s">
        <v>196</v>
      </c>
      <c r="Q16" s="44"/>
      <c r="R16" s="23"/>
      <c r="S16" s="23"/>
      <c r="T16" s="44" t="s">
        <v>196</v>
      </c>
      <c r="U16" s="44"/>
      <c r="V16" s="23"/>
      <c r="W16" s="23"/>
      <c r="X16" s="44">
        <v>9</v>
      </c>
      <c r="Y16" s="44"/>
      <c r="Z16" s="23"/>
      <c r="AA16" s="23"/>
      <c r="AB16" s="44">
        <v>54</v>
      </c>
      <c r="AC16" s="44"/>
      <c r="AD16" s="23"/>
    </row>
    <row r="17" spans="1:30">
      <c r="A17" s="19"/>
      <c r="B17" s="101"/>
      <c r="C17" s="23"/>
      <c r="D17" s="44"/>
      <c r="E17" s="44"/>
      <c r="F17" s="23"/>
      <c r="G17" s="23"/>
      <c r="H17" s="44"/>
      <c r="I17" s="44"/>
      <c r="J17" s="23"/>
      <c r="K17" s="23"/>
      <c r="L17" s="44"/>
      <c r="M17" s="44"/>
      <c r="N17" s="23"/>
      <c r="O17" s="23"/>
      <c r="P17" s="44"/>
      <c r="Q17" s="44"/>
      <c r="R17" s="23"/>
      <c r="S17" s="23"/>
      <c r="T17" s="44"/>
      <c r="U17" s="44"/>
      <c r="V17" s="23"/>
      <c r="W17" s="23"/>
      <c r="X17" s="44"/>
      <c r="Y17" s="44"/>
      <c r="Z17" s="23"/>
      <c r="AA17" s="23"/>
      <c r="AB17" s="44"/>
      <c r="AC17" s="44"/>
      <c r="AD17" s="23"/>
    </row>
    <row r="18" spans="1:30">
      <c r="A18" s="19"/>
      <c r="B18" s="100" t="s">
        <v>473</v>
      </c>
      <c r="C18" s="77"/>
      <c r="D18" s="81">
        <v>42</v>
      </c>
      <c r="E18" s="81"/>
      <c r="F18" s="77"/>
      <c r="G18" s="77"/>
      <c r="H18" s="81">
        <v>28</v>
      </c>
      <c r="I18" s="81"/>
      <c r="J18" s="77"/>
      <c r="K18" s="77"/>
      <c r="L18" s="81">
        <v>10</v>
      </c>
      <c r="M18" s="81"/>
      <c r="N18" s="77"/>
      <c r="O18" s="77"/>
      <c r="P18" s="81" t="s">
        <v>474</v>
      </c>
      <c r="Q18" s="81"/>
      <c r="R18" s="80" t="s">
        <v>201</v>
      </c>
      <c r="S18" s="77"/>
      <c r="T18" s="81" t="s">
        <v>196</v>
      </c>
      <c r="U18" s="81"/>
      <c r="V18" s="77"/>
      <c r="W18" s="77"/>
      <c r="X18" s="81" t="s">
        <v>475</v>
      </c>
      <c r="Y18" s="81"/>
      <c r="Z18" s="80" t="s">
        <v>201</v>
      </c>
      <c r="AA18" s="77"/>
      <c r="AB18" s="81">
        <v>21</v>
      </c>
      <c r="AC18" s="81"/>
      <c r="AD18" s="77"/>
    </row>
    <row r="19" spans="1:30">
      <c r="A19" s="19"/>
      <c r="B19" s="100"/>
      <c r="C19" s="77"/>
      <c r="D19" s="81"/>
      <c r="E19" s="81"/>
      <c r="F19" s="77"/>
      <c r="G19" s="77"/>
      <c r="H19" s="81"/>
      <c r="I19" s="81"/>
      <c r="J19" s="77"/>
      <c r="K19" s="77"/>
      <c r="L19" s="81"/>
      <c r="M19" s="81"/>
      <c r="N19" s="77"/>
      <c r="O19" s="77"/>
      <c r="P19" s="81"/>
      <c r="Q19" s="81"/>
      <c r="R19" s="80"/>
      <c r="S19" s="77"/>
      <c r="T19" s="81"/>
      <c r="U19" s="81"/>
      <c r="V19" s="77"/>
      <c r="W19" s="77"/>
      <c r="X19" s="81"/>
      <c r="Y19" s="81"/>
      <c r="Z19" s="80"/>
      <c r="AA19" s="77"/>
      <c r="AB19" s="81"/>
      <c r="AC19" s="81"/>
      <c r="AD19" s="77"/>
    </row>
    <row r="20" spans="1:30">
      <c r="A20" s="19"/>
      <c r="B20" s="101" t="s">
        <v>476</v>
      </c>
      <c r="C20" s="23"/>
      <c r="D20" s="44">
        <v>66</v>
      </c>
      <c r="E20" s="44"/>
      <c r="F20" s="23"/>
      <c r="G20" s="23"/>
      <c r="H20" s="44">
        <v>4</v>
      </c>
      <c r="I20" s="44"/>
      <c r="J20" s="23"/>
      <c r="K20" s="23"/>
      <c r="L20" s="44">
        <v>126</v>
      </c>
      <c r="M20" s="44"/>
      <c r="N20" s="23"/>
      <c r="O20" s="23"/>
      <c r="P20" s="44" t="s">
        <v>196</v>
      </c>
      <c r="Q20" s="44"/>
      <c r="R20" s="23"/>
      <c r="S20" s="23"/>
      <c r="T20" s="44" t="s">
        <v>196</v>
      </c>
      <c r="U20" s="44"/>
      <c r="V20" s="23"/>
      <c r="W20" s="23"/>
      <c r="X20" s="44" t="s">
        <v>196</v>
      </c>
      <c r="Y20" s="44"/>
      <c r="Z20" s="23"/>
      <c r="AA20" s="23"/>
      <c r="AB20" s="44">
        <v>196</v>
      </c>
      <c r="AC20" s="44"/>
      <c r="AD20" s="23"/>
    </row>
    <row r="21" spans="1:30">
      <c r="A21" s="19"/>
      <c r="B21" s="101"/>
      <c r="C21" s="23"/>
      <c r="D21" s="44"/>
      <c r="E21" s="44"/>
      <c r="F21" s="23"/>
      <c r="G21" s="23"/>
      <c r="H21" s="44"/>
      <c r="I21" s="44"/>
      <c r="J21" s="23"/>
      <c r="K21" s="23"/>
      <c r="L21" s="44"/>
      <c r="M21" s="44"/>
      <c r="N21" s="23"/>
      <c r="O21" s="23"/>
      <c r="P21" s="44"/>
      <c r="Q21" s="44"/>
      <c r="R21" s="23"/>
      <c r="S21" s="23"/>
      <c r="T21" s="44"/>
      <c r="U21" s="44"/>
      <c r="V21" s="23"/>
      <c r="W21" s="23"/>
      <c r="X21" s="44"/>
      <c r="Y21" s="44"/>
      <c r="Z21" s="23"/>
      <c r="AA21" s="23"/>
      <c r="AB21" s="44"/>
      <c r="AC21" s="44"/>
      <c r="AD21" s="23"/>
    </row>
    <row r="22" spans="1:30">
      <c r="A22" s="19"/>
      <c r="B22" s="54"/>
      <c r="C22" s="54"/>
      <c r="D22" s="77"/>
      <c r="E22" s="77"/>
      <c r="F22" s="77"/>
      <c r="G22" s="54"/>
      <c r="H22" s="77"/>
      <c r="I22" s="77"/>
      <c r="J22" s="77"/>
      <c r="K22" s="54"/>
      <c r="L22" s="77"/>
      <c r="M22" s="77"/>
      <c r="N22" s="77"/>
      <c r="O22" s="54"/>
      <c r="P22" s="77"/>
      <c r="Q22" s="77"/>
      <c r="R22" s="77"/>
      <c r="S22" s="54"/>
      <c r="T22" s="77"/>
      <c r="U22" s="77"/>
      <c r="V22" s="77"/>
      <c r="W22" s="54"/>
      <c r="X22" s="77"/>
      <c r="Y22" s="77"/>
      <c r="Z22" s="77"/>
      <c r="AA22" s="54"/>
      <c r="AB22" s="77"/>
      <c r="AC22" s="77"/>
      <c r="AD22" s="77"/>
    </row>
    <row r="23" spans="1:30">
      <c r="A23" s="19"/>
      <c r="B23" s="133" t="s">
        <v>477</v>
      </c>
      <c r="C23" s="133"/>
      <c r="D23" s="133"/>
      <c r="E23" s="133"/>
      <c r="F23" s="133"/>
      <c r="G23" s="17"/>
      <c r="H23" s="23"/>
      <c r="I23" s="23"/>
      <c r="J23" s="23"/>
      <c r="K23" s="17"/>
      <c r="L23" s="23"/>
      <c r="M23" s="23"/>
      <c r="N23" s="23"/>
      <c r="O23" s="17"/>
      <c r="P23" s="23"/>
      <c r="Q23" s="23"/>
      <c r="R23" s="23"/>
      <c r="S23" s="17"/>
      <c r="T23" s="23"/>
      <c r="U23" s="23"/>
      <c r="V23" s="23"/>
      <c r="W23" s="17"/>
      <c r="X23" s="23"/>
      <c r="Y23" s="23"/>
      <c r="Z23" s="23"/>
      <c r="AA23" s="17"/>
      <c r="AB23" s="23"/>
      <c r="AC23" s="23"/>
      <c r="AD23" s="23"/>
    </row>
    <row r="24" spans="1:30">
      <c r="A24" s="19"/>
      <c r="B24" s="101" t="s">
        <v>478</v>
      </c>
      <c r="C24" s="23"/>
      <c r="D24" s="43" t="s">
        <v>195</v>
      </c>
      <c r="E24" s="123">
        <v>1799</v>
      </c>
      <c r="F24" s="23"/>
      <c r="G24" s="23"/>
      <c r="H24" s="43" t="s">
        <v>195</v>
      </c>
      <c r="I24" s="123">
        <v>1202</v>
      </c>
      <c r="J24" s="23"/>
      <c r="K24" s="23"/>
      <c r="L24" s="43" t="s">
        <v>195</v>
      </c>
      <c r="M24" s="44" t="s">
        <v>196</v>
      </c>
      <c r="N24" s="23"/>
      <c r="O24" s="23"/>
      <c r="P24" s="43" t="s">
        <v>195</v>
      </c>
      <c r="Q24" s="44" t="s">
        <v>196</v>
      </c>
      <c r="R24" s="23"/>
      <c r="S24" s="23"/>
      <c r="T24" s="43" t="s">
        <v>195</v>
      </c>
      <c r="U24" s="44" t="s">
        <v>196</v>
      </c>
      <c r="V24" s="23"/>
      <c r="W24" s="23"/>
      <c r="X24" s="43" t="s">
        <v>195</v>
      </c>
      <c r="Y24" s="44" t="s">
        <v>196</v>
      </c>
      <c r="Z24" s="23"/>
      <c r="AA24" s="23"/>
      <c r="AB24" s="43" t="s">
        <v>195</v>
      </c>
      <c r="AC24" s="123">
        <v>3001</v>
      </c>
      <c r="AD24" s="23"/>
    </row>
    <row r="25" spans="1:30">
      <c r="A25" s="19"/>
      <c r="B25" s="101"/>
      <c r="C25" s="23"/>
      <c r="D25" s="43"/>
      <c r="E25" s="123"/>
      <c r="F25" s="23"/>
      <c r="G25" s="23"/>
      <c r="H25" s="43"/>
      <c r="I25" s="123"/>
      <c r="J25" s="23"/>
      <c r="K25" s="23"/>
      <c r="L25" s="43"/>
      <c r="M25" s="44"/>
      <c r="N25" s="23"/>
      <c r="O25" s="23"/>
      <c r="P25" s="43"/>
      <c r="Q25" s="44"/>
      <c r="R25" s="23"/>
      <c r="S25" s="23"/>
      <c r="T25" s="43"/>
      <c r="U25" s="44"/>
      <c r="V25" s="23"/>
      <c r="W25" s="23"/>
      <c r="X25" s="43"/>
      <c r="Y25" s="44"/>
      <c r="Z25" s="23"/>
      <c r="AA25" s="23"/>
      <c r="AB25" s="43"/>
      <c r="AC25" s="123"/>
      <c r="AD25" s="23"/>
    </row>
    <row r="26" spans="1:30">
      <c r="A26" s="19"/>
      <c r="B26" s="100" t="s">
        <v>85</v>
      </c>
      <c r="C26" s="77"/>
      <c r="D26" s="81">
        <v>151</v>
      </c>
      <c r="E26" s="81"/>
      <c r="F26" s="77"/>
      <c r="G26" s="77"/>
      <c r="H26" s="81">
        <v>94</v>
      </c>
      <c r="I26" s="81"/>
      <c r="J26" s="77"/>
      <c r="K26" s="77"/>
      <c r="L26" s="81" t="s">
        <v>196</v>
      </c>
      <c r="M26" s="81"/>
      <c r="N26" s="77"/>
      <c r="O26" s="77"/>
      <c r="P26" s="81" t="s">
        <v>196</v>
      </c>
      <c r="Q26" s="81"/>
      <c r="R26" s="77"/>
      <c r="S26" s="77"/>
      <c r="T26" s="81" t="s">
        <v>196</v>
      </c>
      <c r="U26" s="81"/>
      <c r="V26" s="77"/>
      <c r="W26" s="77"/>
      <c r="X26" s="81" t="s">
        <v>196</v>
      </c>
      <c r="Y26" s="81"/>
      <c r="Z26" s="77"/>
      <c r="AA26" s="77"/>
      <c r="AB26" s="81">
        <v>245</v>
      </c>
      <c r="AC26" s="81"/>
      <c r="AD26" s="77"/>
    </row>
    <row r="27" spans="1:30">
      <c r="A27" s="19"/>
      <c r="B27" s="100"/>
      <c r="C27" s="77"/>
      <c r="D27" s="81"/>
      <c r="E27" s="81"/>
      <c r="F27" s="77"/>
      <c r="G27" s="77"/>
      <c r="H27" s="81"/>
      <c r="I27" s="81"/>
      <c r="J27" s="77"/>
      <c r="K27" s="77"/>
      <c r="L27" s="81"/>
      <c r="M27" s="81"/>
      <c r="N27" s="77"/>
      <c r="O27" s="77"/>
      <c r="P27" s="81"/>
      <c r="Q27" s="81"/>
      <c r="R27" s="77"/>
      <c r="S27" s="77"/>
      <c r="T27" s="81"/>
      <c r="U27" s="81"/>
      <c r="V27" s="77"/>
      <c r="W27" s="77"/>
      <c r="X27" s="81"/>
      <c r="Y27" s="81"/>
      <c r="Z27" s="77"/>
      <c r="AA27" s="77"/>
      <c r="AB27" s="81"/>
      <c r="AC27" s="81"/>
      <c r="AD27" s="77"/>
    </row>
    <row r="28" spans="1:30">
      <c r="A28" s="19"/>
      <c r="B28" s="101" t="s">
        <v>89</v>
      </c>
      <c r="C28" s="23"/>
      <c r="D28" s="44">
        <v>22</v>
      </c>
      <c r="E28" s="44"/>
      <c r="F28" s="23"/>
      <c r="G28" s="23"/>
      <c r="H28" s="44">
        <v>9</v>
      </c>
      <c r="I28" s="44"/>
      <c r="J28" s="23"/>
      <c r="K28" s="23"/>
      <c r="L28" s="44" t="s">
        <v>196</v>
      </c>
      <c r="M28" s="44"/>
      <c r="N28" s="23"/>
      <c r="O28" s="23"/>
      <c r="P28" s="44" t="s">
        <v>196</v>
      </c>
      <c r="Q28" s="44"/>
      <c r="R28" s="23"/>
      <c r="S28" s="23"/>
      <c r="T28" s="44" t="s">
        <v>196</v>
      </c>
      <c r="U28" s="44"/>
      <c r="V28" s="23"/>
      <c r="W28" s="23"/>
      <c r="X28" s="44" t="s">
        <v>196</v>
      </c>
      <c r="Y28" s="44"/>
      <c r="Z28" s="23"/>
      <c r="AA28" s="23"/>
      <c r="AB28" s="44">
        <v>31</v>
      </c>
      <c r="AC28" s="44"/>
      <c r="AD28" s="23"/>
    </row>
    <row r="29" spans="1:30">
      <c r="A29" s="19"/>
      <c r="B29" s="101"/>
      <c r="C29" s="23"/>
      <c r="D29" s="44"/>
      <c r="E29" s="44"/>
      <c r="F29" s="23"/>
      <c r="G29" s="23"/>
      <c r="H29" s="44"/>
      <c r="I29" s="44"/>
      <c r="J29" s="23"/>
      <c r="K29" s="23"/>
      <c r="L29" s="44"/>
      <c r="M29" s="44"/>
      <c r="N29" s="23"/>
      <c r="O29" s="23"/>
      <c r="P29" s="44"/>
      <c r="Q29" s="44"/>
      <c r="R29" s="23"/>
      <c r="S29" s="23"/>
      <c r="T29" s="44"/>
      <c r="U29" s="44"/>
      <c r="V29" s="23"/>
      <c r="W29" s="23"/>
      <c r="X29" s="44"/>
      <c r="Y29" s="44"/>
      <c r="Z29" s="23"/>
      <c r="AA29" s="23"/>
      <c r="AB29" s="44"/>
      <c r="AC29" s="44"/>
      <c r="AD29" s="23"/>
    </row>
    <row r="30" spans="1:30">
      <c r="A30" s="19"/>
      <c r="B30" s="100" t="s">
        <v>473</v>
      </c>
      <c r="C30" s="77"/>
      <c r="D30" s="81">
        <v>24</v>
      </c>
      <c r="E30" s="81"/>
      <c r="F30" s="77"/>
      <c r="G30" s="77"/>
      <c r="H30" s="81">
        <v>26</v>
      </c>
      <c r="I30" s="81"/>
      <c r="J30" s="77"/>
      <c r="K30" s="77"/>
      <c r="L30" s="81" t="s">
        <v>196</v>
      </c>
      <c r="M30" s="81"/>
      <c r="N30" s="77"/>
      <c r="O30" s="77"/>
      <c r="P30" s="81" t="s">
        <v>479</v>
      </c>
      <c r="Q30" s="81"/>
      <c r="R30" s="80" t="s">
        <v>201</v>
      </c>
      <c r="S30" s="77"/>
      <c r="T30" s="81" t="s">
        <v>196</v>
      </c>
      <c r="U30" s="81"/>
      <c r="V30" s="77"/>
      <c r="W30" s="77"/>
      <c r="X30" s="81" t="s">
        <v>196</v>
      </c>
      <c r="Y30" s="81"/>
      <c r="Z30" s="77"/>
      <c r="AA30" s="77"/>
      <c r="AB30" s="81">
        <v>25</v>
      </c>
      <c r="AC30" s="81"/>
      <c r="AD30" s="77"/>
    </row>
    <row r="31" spans="1:30">
      <c r="A31" s="19"/>
      <c r="B31" s="100"/>
      <c r="C31" s="77"/>
      <c r="D31" s="81"/>
      <c r="E31" s="81"/>
      <c r="F31" s="77"/>
      <c r="G31" s="77"/>
      <c r="H31" s="81"/>
      <c r="I31" s="81"/>
      <c r="J31" s="77"/>
      <c r="K31" s="77"/>
      <c r="L31" s="81"/>
      <c r="M31" s="81"/>
      <c r="N31" s="77"/>
      <c r="O31" s="77"/>
      <c r="P31" s="81"/>
      <c r="Q31" s="81"/>
      <c r="R31" s="80"/>
      <c r="S31" s="77"/>
      <c r="T31" s="81"/>
      <c r="U31" s="81"/>
      <c r="V31" s="77"/>
      <c r="W31" s="77"/>
      <c r="X31" s="81"/>
      <c r="Y31" s="81"/>
      <c r="Z31" s="77"/>
      <c r="AA31" s="77"/>
      <c r="AB31" s="81"/>
      <c r="AC31" s="81"/>
      <c r="AD31" s="77"/>
    </row>
    <row r="32" spans="1:30">
      <c r="A32" s="19"/>
      <c r="B32" s="101" t="s">
        <v>476</v>
      </c>
      <c r="C32" s="23"/>
      <c r="D32" s="44">
        <v>36</v>
      </c>
      <c r="E32" s="44"/>
      <c r="F32" s="23"/>
      <c r="G32" s="23"/>
      <c r="H32" s="44">
        <v>7</v>
      </c>
      <c r="I32" s="44"/>
      <c r="J32" s="23"/>
      <c r="K32" s="23"/>
      <c r="L32" s="44" t="s">
        <v>196</v>
      </c>
      <c r="M32" s="44"/>
      <c r="N32" s="23"/>
      <c r="O32" s="23"/>
      <c r="P32" s="44" t="s">
        <v>196</v>
      </c>
      <c r="Q32" s="44"/>
      <c r="R32" s="23"/>
      <c r="S32" s="23"/>
      <c r="T32" s="44" t="s">
        <v>196</v>
      </c>
      <c r="U32" s="44"/>
      <c r="V32" s="23"/>
      <c r="W32" s="23"/>
      <c r="X32" s="44" t="s">
        <v>196</v>
      </c>
      <c r="Y32" s="44"/>
      <c r="Z32" s="23"/>
      <c r="AA32" s="23"/>
      <c r="AB32" s="44">
        <v>43</v>
      </c>
      <c r="AC32" s="44"/>
      <c r="AD32" s="23"/>
    </row>
    <row r="33" spans="1:30">
      <c r="A33" s="19"/>
      <c r="B33" s="101"/>
      <c r="C33" s="23"/>
      <c r="D33" s="44"/>
      <c r="E33" s="44"/>
      <c r="F33" s="23"/>
      <c r="G33" s="23"/>
      <c r="H33" s="44"/>
      <c r="I33" s="44"/>
      <c r="J33" s="23"/>
      <c r="K33" s="23"/>
      <c r="L33" s="44"/>
      <c r="M33" s="44"/>
      <c r="N33" s="23"/>
      <c r="O33" s="23"/>
      <c r="P33" s="44"/>
      <c r="Q33" s="44"/>
      <c r="R33" s="23"/>
      <c r="S33" s="23"/>
      <c r="T33" s="44"/>
      <c r="U33" s="44"/>
      <c r="V33" s="23"/>
      <c r="W33" s="23"/>
      <c r="X33" s="44"/>
      <c r="Y33" s="44"/>
      <c r="Z33" s="23"/>
      <c r="AA33" s="23"/>
      <c r="AB33" s="44"/>
      <c r="AC33" s="44"/>
      <c r="AD33" s="23"/>
    </row>
  </sheetData>
  <mergeCells count="297">
    <mergeCell ref="B4:AD4"/>
    <mergeCell ref="X32:Y33"/>
    <mergeCell ref="Z32:Z33"/>
    <mergeCell ref="AA32:AA33"/>
    <mergeCell ref="AB32:AC33"/>
    <mergeCell ref="AD32:AD33"/>
    <mergeCell ref="A1:A2"/>
    <mergeCell ref="B1:AD1"/>
    <mergeCell ref="B2:AD2"/>
    <mergeCell ref="B3:AD3"/>
    <mergeCell ref="A4:A33"/>
    <mergeCell ref="P32:Q33"/>
    <mergeCell ref="R32:R33"/>
    <mergeCell ref="S32:S33"/>
    <mergeCell ref="T32:U33"/>
    <mergeCell ref="V32:V33"/>
    <mergeCell ref="W32:W33"/>
    <mergeCell ref="H32:I33"/>
    <mergeCell ref="J32:J33"/>
    <mergeCell ref="K32:K33"/>
    <mergeCell ref="L32:M33"/>
    <mergeCell ref="N32:N33"/>
    <mergeCell ref="O32:O33"/>
    <mergeCell ref="X30:Y31"/>
    <mergeCell ref="Z30:Z31"/>
    <mergeCell ref="AA30:AA31"/>
    <mergeCell ref="AB30:AC31"/>
    <mergeCell ref="AD30:AD31"/>
    <mergeCell ref="B32:B33"/>
    <mergeCell ref="C32:C33"/>
    <mergeCell ref="D32:E33"/>
    <mergeCell ref="F32:F33"/>
    <mergeCell ref="G32:G33"/>
    <mergeCell ref="P30:Q31"/>
    <mergeCell ref="R30:R31"/>
    <mergeCell ref="S30:S31"/>
    <mergeCell ref="T30:U31"/>
    <mergeCell ref="V30:V31"/>
    <mergeCell ref="W30:W31"/>
    <mergeCell ref="H30:I31"/>
    <mergeCell ref="J30:J31"/>
    <mergeCell ref="K30:K31"/>
    <mergeCell ref="L30:M31"/>
    <mergeCell ref="N30:N31"/>
    <mergeCell ref="O30:O31"/>
    <mergeCell ref="X28:Y29"/>
    <mergeCell ref="Z28:Z29"/>
    <mergeCell ref="AA28:AA29"/>
    <mergeCell ref="AB28:AC29"/>
    <mergeCell ref="AD28:AD29"/>
    <mergeCell ref="B30:B31"/>
    <mergeCell ref="C30:C31"/>
    <mergeCell ref="D30:E31"/>
    <mergeCell ref="F30:F31"/>
    <mergeCell ref="G30:G31"/>
    <mergeCell ref="P28:Q29"/>
    <mergeCell ref="R28:R29"/>
    <mergeCell ref="S28:S29"/>
    <mergeCell ref="T28:U29"/>
    <mergeCell ref="V28:V29"/>
    <mergeCell ref="W28:W29"/>
    <mergeCell ref="H28:I29"/>
    <mergeCell ref="J28:J29"/>
    <mergeCell ref="K28:K29"/>
    <mergeCell ref="L28:M29"/>
    <mergeCell ref="N28:N29"/>
    <mergeCell ref="O28:O29"/>
    <mergeCell ref="X26:Y27"/>
    <mergeCell ref="Z26:Z27"/>
    <mergeCell ref="AA26:AA27"/>
    <mergeCell ref="AB26:AC27"/>
    <mergeCell ref="AD26:AD27"/>
    <mergeCell ref="B28:B29"/>
    <mergeCell ref="C28:C29"/>
    <mergeCell ref="D28:E29"/>
    <mergeCell ref="F28:F29"/>
    <mergeCell ref="G28:G29"/>
    <mergeCell ref="P26:Q27"/>
    <mergeCell ref="R26:R27"/>
    <mergeCell ref="S26:S27"/>
    <mergeCell ref="T26:U27"/>
    <mergeCell ref="V26:V27"/>
    <mergeCell ref="W26:W27"/>
    <mergeCell ref="H26:I27"/>
    <mergeCell ref="J26:J27"/>
    <mergeCell ref="K26:K27"/>
    <mergeCell ref="L26:M27"/>
    <mergeCell ref="N26:N27"/>
    <mergeCell ref="O26:O27"/>
    <mergeCell ref="Z24:Z25"/>
    <mergeCell ref="AA24:AA25"/>
    <mergeCell ref="AB24:AB25"/>
    <mergeCell ref="AC24:AC25"/>
    <mergeCell ref="AD24:AD25"/>
    <mergeCell ref="B26:B27"/>
    <mergeCell ref="C26:C27"/>
    <mergeCell ref="D26:E27"/>
    <mergeCell ref="F26:F27"/>
    <mergeCell ref="G26:G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AB22:AD22"/>
    <mergeCell ref="B23:F23"/>
    <mergeCell ref="H23:J23"/>
    <mergeCell ref="L23:N23"/>
    <mergeCell ref="P23:R23"/>
    <mergeCell ref="T23:V23"/>
    <mergeCell ref="X23:Z23"/>
    <mergeCell ref="AB23:AD23"/>
    <mergeCell ref="Z20:Z21"/>
    <mergeCell ref="AA20:AA21"/>
    <mergeCell ref="AB20:AC21"/>
    <mergeCell ref="AD20:AD21"/>
    <mergeCell ref="D22:F22"/>
    <mergeCell ref="H22:J22"/>
    <mergeCell ref="L22:N22"/>
    <mergeCell ref="P22:R22"/>
    <mergeCell ref="T22:V22"/>
    <mergeCell ref="X22:Z22"/>
    <mergeCell ref="R20:R21"/>
    <mergeCell ref="S20:S21"/>
    <mergeCell ref="T20:U21"/>
    <mergeCell ref="V20:V21"/>
    <mergeCell ref="W20:W21"/>
    <mergeCell ref="X20:Y21"/>
    <mergeCell ref="J20:J21"/>
    <mergeCell ref="K20:K21"/>
    <mergeCell ref="L20:M21"/>
    <mergeCell ref="N20:N21"/>
    <mergeCell ref="O20:O21"/>
    <mergeCell ref="P20:Q21"/>
    <mergeCell ref="Z18:Z19"/>
    <mergeCell ref="AA18:AA19"/>
    <mergeCell ref="AB18:AC19"/>
    <mergeCell ref="AD18:AD19"/>
    <mergeCell ref="B20:B21"/>
    <mergeCell ref="C20:C21"/>
    <mergeCell ref="D20:E21"/>
    <mergeCell ref="F20:F21"/>
    <mergeCell ref="G20:G21"/>
    <mergeCell ref="H20:I21"/>
    <mergeCell ref="R18:R19"/>
    <mergeCell ref="S18:S19"/>
    <mergeCell ref="T18:U19"/>
    <mergeCell ref="V18:V19"/>
    <mergeCell ref="W18:W19"/>
    <mergeCell ref="X18:Y19"/>
    <mergeCell ref="J18:J19"/>
    <mergeCell ref="K18:K19"/>
    <mergeCell ref="L18:M19"/>
    <mergeCell ref="N18:N19"/>
    <mergeCell ref="O18:O19"/>
    <mergeCell ref="P18:Q19"/>
    <mergeCell ref="Z16:Z17"/>
    <mergeCell ref="AA16:AA17"/>
    <mergeCell ref="AB16:AC17"/>
    <mergeCell ref="AD16:AD17"/>
    <mergeCell ref="B18:B19"/>
    <mergeCell ref="C18:C19"/>
    <mergeCell ref="D18:E19"/>
    <mergeCell ref="F18:F19"/>
    <mergeCell ref="G18:G19"/>
    <mergeCell ref="H18:I19"/>
    <mergeCell ref="R16:R17"/>
    <mergeCell ref="S16:S17"/>
    <mergeCell ref="T16:U17"/>
    <mergeCell ref="V16:V17"/>
    <mergeCell ref="W16:W17"/>
    <mergeCell ref="X16:Y17"/>
    <mergeCell ref="J16:J17"/>
    <mergeCell ref="K16:K17"/>
    <mergeCell ref="L16:M17"/>
    <mergeCell ref="N16:N17"/>
    <mergeCell ref="O16:O17"/>
    <mergeCell ref="P16:Q17"/>
    <mergeCell ref="Z14:Z15"/>
    <mergeCell ref="AA14:AA15"/>
    <mergeCell ref="AB14:AC15"/>
    <mergeCell ref="AD14:AD15"/>
    <mergeCell ref="B16:B17"/>
    <mergeCell ref="C16:C17"/>
    <mergeCell ref="D16:E17"/>
    <mergeCell ref="F16:F17"/>
    <mergeCell ref="G16:G17"/>
    <mergeCell ref="H16:I17"/>
    <mergeCell ref="R14:R15"/>
    <mergeCell ref="S14:S15"/>
    <mergeCell ref="T14:U15"/>
    <mergeCell ref="V14:V15"/>
    <mergeCell ref="W14:W15"/>
    <mergeCell ref="X14:Y15"/>
    <mergeCell ref="J14:J15"/>
    <mergeCell ref="K14:K15"/>
    <mergeCell ref="L14:M15"/>
    <mergeCell ref="N14:N15"/>
    <mergeCell ref="O14:O15"/>
    <mergeCell ref="P14:Q15"/>
    <mergeCell ref="Z12:Z13"/>
    <mergeCell ref="AA12:AA13"/>
    <mergeCell ref="AB12:AC13"/>
    <mergeCell ref="AD12:AD13"/>
    <mergeCell ref="B14:B15"/>
    <mergeCell ref="C14:C15"/>
    <mergeCell ref="D14:E15"/>
    <mergeCell ref="F14:F15"/>
    <mergeCell ref="G14:G15"/>
    <mergeCell ref="H14:I15"/>
    <mergeCell ref="R12:R13"/>
    <mergeCell ref="S12:S13"/>
    <mergeCell ref="T12:U13"/>
    <mergeCell ref="V12:V13"/>
    <mergeCell ref="W12:W13"/>
    <mergeCell ref="X12:Y13"/>
    <mergeCell ref="J12:J13"/>
    <mergeCell ref="K12:K13"/>
    <mergeCell ref="L12:M13"/>
    <mergeCell ref="N12:N13"/>
    <mergeCell ref="O12:O13"/>
    <mergeCell ref="P12:Q13"/>
    <mergeCell ref="AA10:AA11"/>
    <mergeCell ref="AB10:AB11"/>
    <mergeCell ref="AC10:AC11"/>
    <mergeCell ref="AD10:AD11"/>
    <mergeCell ref="B12:B13"/>
    <mergeCell ref="C12:C13"/>
    <mergeCell ref="D12:E13"/>
    <mergeCell ref="F12:F13"/>
    <mergeCell ref="G12:G13"/>
    <mergeCell ref="H12:I13"/>
    <mergeCell ref="U10:U11"/>
    <mergeCell ref="V10:V11"/>
    <mergeCell ref="W10:W11"/>
    <mergeCell ref="X10:X11"/>
    <mergeCell ref="Y10:Y11"/>
    <mergeCell ref="Z10:Z11"/>
    <mergeCell ref="O10:O11"/>
    <mergeCell ref="P10:P11"/>
    <mergeCell ref="Q10:Q11"/>
    <mergeCell ref="R10:R11"/>
    <mergeCell ref="S10:S11"/>
    <mergeCell ref="T10:T11"/>
    <mergeCell ref="H10:H11"/>
    <mergeCell ref="I10:I11"/>
    <mergeCell ref="J10:J11"/>
    <mergeCell ref="K10:K11"/>
    <mergeCell ref="L10:M11"/>
    <mergeCell ref="N10:N11"/>
    <mergeCell ref="B10:B11"/>
    <mergeCell ref="C10:C11"/>
    <mergeCell ref="D10:D11"/>
    <mergeCell ref="E10:E11"/>
    <mergeCell ref="F10:F11"/>
    <mergeCell ref="G10:G11"/>
    <mergeCell ref="AB8:AD8"/>
    <mergeCell ref="B9:F9"/>
    <mergeCell ref="H9:J9"/>
    <mergeCell ref="L9:N9"/>
    <mergeCell ref="P9:R9"/>
    <mergeCell ref="T9:V9"/>
    <mergeCell ref="X9:Z9"/>
    <mergeCell ref="AB9:AD9"/>
    <mergeCell ref="D8:F8"/>
    <mergeCell ref="H8:J8"/>
    <mergeCell ref="L8:N8"/>
    <mergeCell ref="P8:R8"/>
    <mergeCell ref="T8:V8"/>
    <mergeCell ref="X8:Z8"/>
    <mergeCell ref="B5:AD5"/>
    <mergeCell ref="D7:F7"/>
    <mergeCell ref="H7:J7"/>
    <mergeCell ref="L7:N7"/>
    <mergeCell ref="P7:R7"/>
    <mergeCell ref="T7:V7"/>
    <mergeCell ref="X7:Z7"/>
    <mergeCell ref="AB7:AD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2" width="36.5703125" bestFit="1" customWidth="1"/>
    <col min="3" max="3" width="20.7109375" customWidth="1"/>
    <col min="4" max="4" width="4.42578125" customWidth="1"/>
    <col min="5" max="5" width="6.7109375" customWidth="1"/>
    <col min="6" max="6" width="3.42578125" customWidth="1"/>
    <col min="7" max="7" width="20.7109375" customWidth="1"/>
    <col min="8" max="8" width="4.42578125" customWidth="1"/>
    <col min="9" max="9" width="8" customWidth="1"/>
    <col min="10" max="10" width="3.42578125" customWidth="1"/>
  </cols>
  <sheetData>
    <row r="1" spans="1:10" ht="15" customHeight="1">
      <c r="A1" s="8" t="s">
        <v>663</v>
      </c>
      <c r="B1" s="8" t="s">
        <v>1</v>
      </c>
      <c r="C1" s="8"/>
      <c r="D1" s="8"/>
      <c r="E1" s="8"/>
      <c r="F1" s="8"/>
      <c r="G1" s="8"/>
      <c r="H1" s="8"/>
      <c r="I1" s="8"/>
      <c r="J1" s="8"/>
    </row>
    <row r="2" spans="1:10" ht="15" customHeight="1">
      <c r="A2" s="8"/>
      <c r="B2" s="8" t="s">
        <v>2</v>
      </c>
      <c r="C2" s="8"/>
      <c r="D2" s="8"/>
      <c r="E2" s="8"/>
      <c r="F2" s="8"/>
      <c r="G2" s="8"/>
      <c r="H2" s="8"/>
      <c r="I2" s="8"/>
      <c r="J2" s="8"/>
    </row>
    <row r="3" spans="1:10" ht="30">
      <c r="A3" s="4" t="s">
        <v>481</v>
      </c>
      <c r="B3" s="18"/>
      <c r="C3" s="18"/>
      <c r="D3" s="18"/>
      <c r="E3" s="18"/>
      <c r="F3" s="18"/>
      <c r="G3" s="18"/>
      <c r="H3" s="18"/>
      <c r="I3" s="18"/>
      <c r="J3" s="18"/>
    </row>
    <row r="4" spans="1:10" ht="25.5" customHeight="1">
      <c r="A4" s="19" t="s">
        <v>664</v>
      </c>
      <c r="B4" s="22" t="s">
        <v>484</v>
      </c>
      <c r="C4" s="22"/>
      <c r="D4" s="22"/>
      <c r="E4" s="22"/>
      <c r="F4" s="22"/>
      <c r="G4" s="22"/>
      <c r="H4" s="22"/>
      <c r="I4" s="22"/>
      <c r="J4" s="22"/>
    </row>
    <row r="5" spans="1:10">
      <c r="A5" s="19"/>
      <c r="B5" s="32"/>
      <c r="C5" s="32"/>
      <c r="D5" s="32"/>
      <c r="E5" s="32"/>
      <c r="F5" s="32"/>
      <c r="G5" s="32"/>
      <c r="H5" s="32"/>
      <c r="I5" s="32"/>
      <c r="J5" s="32"/>
    </row>
    <row r="6" spans="1:10">
      <c r="A6" s="19"/>
      <c r="B6" s="14"/>
      <c r="C6" s="14"/>
      <c r="D6" s="14"/>
      <c r="E6" s="14"/>
      <c r="F6" s="14"/>
      <c r="G6" s="14"/>
      <c r="H6" s="14"/>
      <c r="I6" s="14"/>
      <c r="J6" s="14"/>
    </row>
    <row r="7" spans="1:10" ht="15.75" thickBot="1">
      <c r="A7" s="19"/>
      <c r="B7" s="28"/>
      <c r="C7" s="17"/>
      <c r="D7" s="33" t="s">
        <v>220</v>
      </c>
      <c r="E7" s="33"/>
      <c r="F7" s="33"/>
      <c r="G7" s="33"/>
      <c r="H7" s="33"/>
      <c r="I7" s="33"/>
      <c r="J7" s="33"/>
    </row>
    <row r="8" spans="1:10" ht="16.5" thickTop="1" thickBot="1">
      <c r="A8" s="19"/>
      <c r="B8" s="28"/>
      <c r="C8" s="17"/>
      <c r="D8" s="55">
        <v>2015</v>
      </c>
      <c r="E8" s="55"/>
      <c r="F8" s="55"/>
      <c r="G8" s="17"/>
      <c r="H8" s="55">
        <v>2014</v>
      </c>
      <c r="I8" s="55"/>
      <c r="J8" s="55"/>
    </row>
    <row r="9" spans="1:10" ht="15.75" thickTop="1">
      <c r="A9" s="19"/>
      <c r="B9" s="96" t="s">
        <v>485</v>
      </c>
      <c r="C9" s="17"/>
      <c r="D9" s="119"/>
      <c r="E9" s="119"/>
      <c r="F9" s="119"/>
      <c r="G9" s="17"/>
      <c r="H9" s="119"/>
      <c r="I9" s="119"/>
      <c r="J9" s="119"/>
    </row>
    <row r="10" spans="1:10">
      <c r="A10" s="19"/>
      <c r="B10" s="97" t="s">
        <v>486</v>
      </c>
      <c r="C10" s="54"/>
      <c r="D10" s="53" t="s">
        <v>195</v>
      </c>
      <c r="E10" s="72" t="s">
        <v>284</v>
      </c>
      <c r="F10" s="53" t="s">
        <v>201</v>
      </c>
      <c r="G10" s="54"/>
      <c r="H10" s="53" t="s">
        <v>195</v>
      </c>
      <c r="I10" s="72" t="s">
        <v>487</v>
      </c>
      <c r="J10" s="53" t="s">
        <v>201</v>
      </c>
    </row>
    <row r="11" spans="1:10">
      <c r="A11" s="19"/>
      <c r="B11" s="101" t="s">
        <v>197</v>
      </c>
      <c r="C11" s="23"/>
      <c r="D11" s="44">
        <v>18</v>
      </c>
      <c r="E11" s="44"/>
      <c r="F11" s="23"/>
      <c r="G11" s="23"/>
      <c r="H11" s="44">
        <v>20</v>
      </c>
      <c r="I11" s="44"/>
      <c r="J11" s="23"/>
    </row>
    <row r="12" spans="1:10">
      <c r="A12" s="19"/>
      <c r="B12" s="101"/>
      <c r="C12" s="23"/>
      <c r="D12" s="44"/>
      <c r="E12" s="44"/>
      <c r="F12" s="23"/>
      <c r="G12" s="23"/>
      <c r="H12" s="44"/>
      <c r="I12" s="44"/>
      <c r="J12" s="23"/>
    </row>
    <row r="13" spans="1:10">
      <c r="A13" s="19"/>
      <c r="B13" s="100" t="s">
        <v>38</v>
      </c>
      <c r="C13" s="77"/>
      <c r="D13" s="81" t="s">
        <v>284</v>
      </c>
      <c r="E13" s="81"/>
      <c r="F13" s="80" t="s">
        <v>201</v>
      </c>
      <c r="G13" s="77"/>
      <c r="H13" s="81" t="s">
        <v>196</v>
      </c>
      <c r="I13" s="81"/>
      <c r="J13" s="77"/>
    </row>
    <row r="14" spans="1:10">
      <c r="A14" s="19"/>
      <c r="B14" s="100"/>
      <c r="C14" s="77"/>
      <c r="D14" s="81"/>
      <c r="E14" s="81"/>
      <c r="F14" s="80"/>
      <c r="G14" s="77"/>
      <c r="H14" s="81"/>
      <c r="I14" s="81"/>
      <c r="J14" s="77"/>
    </row>
    <row r="15" spans="1:10">
      <c r="A15" s="19"/>
      <c r="B15" s="101" t="s">
        <v>488</v>
      </c>
      <c r="C15" s="23"/>
      <c r="D15" s="44">
        <v>5</v>
      </c>
      <c r="E15" s="44"/>
      <c r="F15" s="23"/>
      <c r="G15" s="23"/>
      <c r="H15" s="44" t="s">
        <v>300</v>
      </c>
      <c r="I15" s="44"/>
      <c r="J15" s="43" t="s">
        <v>201</v>
      </c>
    </row>
    <row r="16" spans="1:10">
      <c r="A16" s="19"/>
      <c r="B16" s="101"/>
      <c r="C16" s="23"/>
      <c r="D16" s="44"/>
      <c r="E16" s="44"/>
      <c r="F16" s="23"/>
      <c r="G16" s="23"/>
      <c r="H16" s="44"/>
      <c r="I16" s="44"/>
      <c r="J16" s="43"/>
    </row>
    <row r="17" spans="1:10">
      <c r="A17" s="19"/>
      <c r="B17" s="97" t="s">
        <v>489</v>
      </c>
      <c r="C17" s="54"/>
      <c r="D17" s="77"/>
      <c r="E17" s="77"/>
      <c r="F17" s="77"/>
      <c r="G17" s="54"/>
      <c r="H17" s="77"/>
      <c r="I17" s="77"/>
      <c r="J17" s="77"/>
    </row>
    <row r="18" spans="1:10">
      <c r="A18" s="19"/>
      <c r="B18" s="96" t="s">
        <v>490</v>
      </c>
      <c r="C18" s="17"/>
      <c r="D18" s="44" t="s">
        <v>491</v>
      </c>
      <c r="E18" s="44"/>
      <c r="F18" s="28" t="s">
        <v>201</v>
      </c>
      <c r="G18" s="17"/>
      <c r="H18" s="44" t="s">
        <v>492</v>
      </c>
      <c r="I18" s="44"/>
      <c r="J18" s="28" t="s">
        <v>201</v>
      </c>
    </row>
    <row r="19" spans="1:10">
      <c r="A19" s="19"/>
      <c r="B19" s="100" t="s">
        <v>44</v>
      </c>
      <c r="C19" s="77"/>
      <c r="D19" s="81">
        <v>28</v>
      </c>
      <c r="E19" s="81"/>
      <c r="F19" s="77"/>
      <c r="G19" s="77"/>
      <c r="H19" s="81">
        <v>41</v>
      </c>
      <c r="I19" s="81"/>
      <c r="J19" s="77"/>
    </row>
    <row r="20" spans="1:10">
      <c r="A20" s="19"/>
      <c r="B20" s="100"/>
      <c r="C20" s="77"/>
      <c r="D20" s="81"/>
      <c r="E20" s="81"/>
      <c r="F20" s="77"/>
      <c r="G20" s="77"/>
      <c r="H20" s="81"/>
      <c r="I20" s="81"/>
      <c r="J20" s="77"/>
    </row>
    <row r="21" spans="1:10">
      <c r="A21" s="19"/>
      <c r="B21" s="101" t="s">
        <v>493</v>
      </c>
      <c r="C21" s="23"/>
      <c r="D21" s="44" t="s">
        <v>196</v>
      </c>
      <c r="E21" s="44"/>
      <c r="F21" s="23"/>
      <c r="G21" s="23"/>
      <c r="H21" s="44">
        <v>8</v>
      </c>
      <c r="I21" s="44"/>
      <c r="J21" s="23"/>
    </row>
    <row r="22" spans="1:10">
      <c r="A22" s="19"/>
      <c r="B22" s="101"/>
      <c r="C22" s="23"/>
      <c r="D22" s="44"/>
      <c r="E22" s="44"/>
      <c r="F22" s="23"/>
      <c r="G22" s="23"/>
      <c r="H22" s="44"/>
      <c r="I22" s="44"/>
      <c r="J22" s="23"/>
    </row>
    <row r="23" spans="1:10">
      <c r="A23" s="19"/>
      <c r="B23" s="100" t="s">
        <v>494</v>
      </c>
      <c r="C23" s="77"/>
      <c r="D23" s="81" t="s">
        <v>492</v>
      </c>
      <c r="E23" s="81"/>
      <c r="F23" s="80" t="s">
        <v>201</v>
      </c>
      <c r="G23" s="77"/>
      <c r="H23" s="81">
        <v>3</v>
      </c>
      <c r="I23" s="81"/>
      <c r="J23" s="77"/>
    </row>
    <row r="24" spans="1:10">
      <c r="A24" s="19"/>
      <c r="B24" s="100"/>
      <c r="C24" s="77"/>
      <c r="D24" s="81"/>
      <c r="E24" s="81"/>
      <c r="F24" s="80"/>
      <c r="G24" s="77"/>
      <c r="H24" s="81"/>
      <c r="I24" s="81"/>
      <c r="J24" s="77"/>
    </row>
    <row r="25" spans="1:10" ht="15.75" thickBot="1">
      <c r="A25" s="19"/>
      <c r="B25" s="96" t="s">
        <v>495</v>
      </c>
      <c r="C25" s="17"/>
      <c r="D25" s="64" t="s">
        <v>475</v>
      </c>
      <c r="E25" s="64"/>
      <c r="F25" s="84" t="s">
        <v>201</v>
      </c>
      <c r="G25" s="17"/>
      <c r="H25" s="64" t="s">
        <v>300</v>
      </c>
      <c r="I25" s="64"/>
      <c r="J25" s="28" t="s">
        <v>201</v>
      </c>
    </row>
    <row r="26" spans="1:10">
      <c r="A26" s="19"/>
      <c r="B26" s="100" t="s">
        <v>496</v>
      </c>
      <c r="C26" s="77"/>
      <c r="D26" s="90" t="s">
        <v>195</v>
      </c>
      <c r="E26" s="103">
        <v>16</v>
      </c>
      <c r="F26" s="89"/>
      <c r="G26" s="77"/>
      <c r="H26" s="90" t="s">
        <v>195</v>
      </c>
      <c r="I26" s="103">
        <v>3</v>
      </c>
      <c r="J26" s="89"/>
    </row>
    <row r="27" spans="1:10" ht="15.75" thickBot="1">
      <c r="A27" s="19"/>
      <c r="B27" s="100"/>
      <c r="C27" s="77"/>
      <c r="D27" s="91"/>
      <c r="E27" s="107"/>
      <c r="F27" s="93"/>
      <c r="G27" s="77"/>
      <c r="H27" s="91"/>
      <c r="I27" s="107"/>
      <c r="J27" s="93"/>
    </row>
    <row r="28" spans="1:10" ht="15.75" thickTop="1">
      <c r="A28" s="19" t="s">
        <v>665</v>
      </c>
      <c r="B28" s="22" t="s">
        <v>501</v>
      </c>
      <c r="C28" s="22"/>
      <c r="D28" s="22"/>
      <c r="E28" s="22"/>
      <c r="F28" s="22"/>
      <c r="G28" s="22"/>
      <c r="H28" s="22"/>
      <c r="I28" s="22"/>
      <c r="J28" s="22"/>
    </row>
    <row r="29" spans="1:10">
      <c r="A29" s="19"/>
      <c r="B29" s="32"/>
      <c r="C29" s="32"/>
      <c r="D29" s="32"/>
      <c r="E29" s="32"/>
      <c r="F29" s="32"/>
      <c r="G29" s="32"/>
      <c r="H29" s="32"/>
      <c r="I29" s="32"/>
      <c r="J29" s="32"/>
    </row>
    <row r="30" spans="1:10">
      <c r="A30" s="19"/>
      <c r="B30" s="14"/>
      <c r="C30" s="14"/>
      <c r="D30" s="14"/>
      <c r="E30" s="14"/>
      <c r="F30" s="14"/>
      <c r="G30" s="14"/>
      <c r="H30" s="14"/>
      <c r="I30" s="14"/>
      <c r="J30" s="14"/>
    </row>
    <row r="31" spans="1:10" ht="15.75" thickBot="1">
      <c r="A31" s="19"/>
      <c r="B31" s="17"/>
      <c r="C31" s="17"/>
      <c r="D31" s="33" t="s">
        <v>220</v>
      </c>
      <c r="E31" s="33"/>
      <c r="F31" s="33"/>
      <c r="G31" s="33"/>
      <c r="H31" s="33"/>
      <c r="I31" s="33"/>
      <c r="J31" s="33"/>
    </row>
    <row r="32" spans="1:10" ht="16.5" thickTop="1" thickBot="1">
      <c r="A32" s="19"/>
      <c r="B32" s="17"/>
      <c r="C32" s="17"/>
      <c r="D32" s="55">
        <v>2015</v>
      </c>
      <c r="E32" s="55"/>
      <c r="F32" s="55"/>
      <c r="G32" s="17"/>
      <c r="H32" s="55">
        <v>2014</v>
      </c>
      <c r="I32" s="55"/>
      <c r="J32" s="55"/>
    </row>
    <row r="33" spans="1:10" ht="15.75" thickTop="1">
      <c r="A33" s="19"/>
      <c r="B33" s="101" t="s">
        <v>502</v>
      </c>
      <c r="C33" s="23"/>
      <c r="D33" s="119" t="s">
        <v>195</v>
      </c>
      <c r="E33" s="120">
        <v>6</v>
      </c>
      <c r="F33" s="99"/>
      <c r="G33" s="23"/>
      <c r="H33" s="119" t="s">
        <v>195</v>
      </c>
      <c r="I33" s="120">
        <v>3</v>
      </c>
      <c r="J33" s="99"/>
    </row>
    <row r="34" spans="1:10">
      <c r="A34" s="19"/>
      <c r="B34" s="101"/>
      <c r="C34" s="23"/>
      <c r="D34" s="134"/>
      <c r="E34" s="135"/>
      <c r="F34" s="136"/>
      <c r="G34" s="23"/>
      <c r="H34" s="43"/>
      <c r="I34" s="44"/>
      <c r="J34" s="23"/>
    </row>
  </sheetData>
  <mergeCells count="84">
    <mergeCell ref="H33:H34"/>
    <mergeCell ref="I33:I34"/>
    <mergeCell ref="J33:J34"/>
    <mergeCell ref="A1:A2"/>
    <mergeCell ref="B1:J1"/>
    <mergeCell ref="B2:J2"/>
    <mergeCell ref="B3:J3"/>
    <mergeCell ref="A4:A27"/>
    <mergeCell ref="B4:J4"/>
    <mergeCell ref="A28:A34"/>
    <mergeCell ref="B33:B34"/>
    <mergeCell ref="C33:C34"/>
    <mergeCell ref="D33:D34"/>
    <mergeCell ref="E33:E34"/>
    <mergeCell ref="F33:F34"/>
    <mergeCell ref="G33:G34"/>
    <mergeCell ref="I26:I27"/>
    <mergeCell ref="J26:J27"/>
    <mergeCell ref="B29:J29"/>
    <mergeCell ref="D31:J31"/>
    <mergeCell ref="D32:F32"/>
    <mergeCell ref="H32:J32"/>
    <mergeCell ref="B28:J28"/>
    <mergeCell ref="J23:J24"/>
    <mergeCell ref="D25:E25"/>
    <mergeCell ref="H25:I25"/>
    <mergeCell ref="B26:B27"/>
    <mergeCell ref="C26:C27"/>
    <mergeCell ref="D26:D27"/>
    <mergeCell ref="E26:E27"/>
    <mergeCell ref="F26:F27"/>
    <mergeCell ref="G26:G27"/>
    <mergeCell ref="H26:H27"/>
    <mergeCell ref="B23:B24"/>
    <mergeCell ref="C23:C24"/>
    <mergeCell ref="D23:E24"/>
    <mergeCell ref="F23:F24"/>
    <mergeCell ref="G23:G24"/>
    <mergeCell ref="H23:I24"/>
    <mergeCell ref="H19:I20"/>
    <mergeCell ref="J19:J20"/>
    <mergeCell ref="B21:B22"/>
    <mergeCell ref="C21:C22"/>
    <mergeCell ref="D21:E22"/>
    <mergeCell ref="F21:F22"/>
    <mergeCell ref="G21:G22"/>
    <mergeCell ref="H21:I22"/>
    <mergeCell ref="J21:J22"/>
    <mergeCell ref="J15:J16"/>
    <mergeCell ref="D17:F17"/>
    <mergeCell ref="H17:J17"/>
    <mergeCell ref="D18:E18"/>
    <mergeCell ref="H18:I18"/>
    <mergeCell ref="B19:B20"/>
    <mergeCell ref="C19:C20"/>
    <mergeCell ref="D19:E20"/>
    <mergeCell ref="F19:F20"/>
    <mergeCell ref="G19:G20"/>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B11:B12"/>
    <mergeCell ref="C11:C12"/>
    <mergeCell ref="D11:E12"/>
    <mergeCell ref="F11:F12"/>
    <mergeCell ref="G11:G12"/>
    <mergeCell ref="H11:I12"/>
    <mergeCell ref="B5:J5"/>
    <mergeCell ref="D7:J7"/>
    <mergeCell ref="D8:F8"/>
    <mergeCell ref="H8:J8"/>
    <mergeCell ref="D9:F9"/>
    <mergeCell ref="H9:J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2" width="36.5703125" bestFit="1" customWidth="1"/>
    <col min="3" max="3" width="12.7109375" customWidth="1"/>
    <col min="4" max="5" width="2.7109375" customWidth="1"/>
    <col min="6" max="6" width="12.7109375" customWidth="1"/>
  </cols>
  <sheetData>
    <row r="1" spans="1:6" ht="15" customHeight="1">
      <c r="A1" s="8" t="s">
        <v>666</v>
      </c>
      <c r="B1" s="8" t="s">
        <v>1</v>
      </c>
      <c r="C1" s="8"/>
      <c r="D1" s="8"/>
      <c r="E1" s="8"/>
      <c r="F1" s="8"/>
    </row>
    <row r="2" spans="1:6" ht="15" customHeight="1">
      <c r="A2" s="8"/>
      <c r="B2" s="8" t="s">
        <v>2</v>
      </c>
      <c r="C2" s="8"/>
      <c r="D2" s="8"/>
      <c r="E2" s="8"/>
      <c r="F2" s="8"/>
    </row>
    <row r="3" spans="1:6">
      <c r="A3" s="4" t="s">
        <v>505</v>
      </c>
      <c r="B3" s="18"/>
      <c r="C3" s="18"/>
      <c r="D3" s="18"/>
      <c r="E3" s="18"/>
      <c r="F3" s="18"/>
    </row>
    <row r="4" spans="1:6" ht="25.5" customHeight="1">
      <c r="A4" s="19" t="s">
        <v>667</v>
      </c>
      <c r="B4" s="22" t="s">
        <v>511</v>
      </c>
      <c r="C4" s="22"/>
      <c r="D4" s="22"/>
      <c r="E4" s="22"/>
      <c r="F4" s="22"/>
    </row>
    <row r="5" spans="1:6">
      <c r="A5" s="19"/>
      <c r="B5" s="32"/>
      <c r="C5" s="32"/>
      <c r="D5" s="32"/>
      <c r="E5" s="32"/>
      <c r="F5" s="32"/>
    </row>
    <row r="6" spans="1:6">
      <c r="A6" s="19"/>
      <c r="B6" s="14"/>
      <c r="C6" s="14"/>
      <c r="D6" s="14"/>
      <c r="E6" s="14"/>
      <c r="F6" s="14"/>
    </row>
    <row r="7" spans="1:6">
      <c r="A7" s="19"/>
      <c r="B7" s="80" t="s">
        <v>512</v>
      </c>
      <c r="C7" s="77"/>
      <c r="D7" s="80" t="s">
        <v>195</v>
      </c>
      <c r="E7" s="81">
        <v>2</v>
      </c>
      <c r="F7" s="77"/>
    </row>
    <row r="8" spans="1:6">
      <c r="A8" s="19"/>
      <c r="B8" s="80"/>
      <c r="C8" s="77"/>
      <c r="D8" s="80"/>
      <c r="E8" s="81"/>
      <c r="F8" s="77"/>
    </row>
    <row r="9" spans="1:6">
      <c r="A9" s="19"/>
      <c r="B9" s="43" t="s">
        <v>513</v>
      </c>
      <c r="C9" s="23"/>
      <c r="D9" s="44">
        <v>4</v>
      </c>
      <c r="E9" s="44"/>
      <c r="F9" s="23"/>
    </row>
    <row r="10" spans="1:6">
      <c r="A10" s="19"/>
      <c r="B10" s="43"/>
      <c r="C10" s="23"/>
      <c r="D10" s="44"/>
      <c r="E10" s="44"/>
      <c r="F10" s="23"/>
    </row>
    <row r="11" spans="1:6">
      <c r="A11" s="19"/>
      <c r="B11" s="80" t="s">
        <v>514</v>
      </c>
      <c r="C11" s="77"/>
      <c r="D11" s="81" t="s">
        <v>196</v>
      </c>
      <c r="E11" s="81"/>
      <c r="F11" s="77"/>
    </row>
    <row r="12" spans="1:6" ht="15.75" thickBot="1">
      <c r="A12" s="19"/>
      <c r="B12" s="80"/>
      <c r="C12" s="77"/>
      <c r="D12" s="74"/>
      <c r="E12" s="74"/>
      <c r="F12" s="82"/>
    </row>
    <row r="13" spans="1:6">
      <c r="A13" s="19"/>
      <c r="B13" s="43" t="s">
        <v>515</v>
      </c>
      <c r="C13" s="23"/>
      <c r="D13" s="46" t="s">
        <v>195</v>
      </c>
      <c r="E13" s="48">
        <v>6</v>
      </c>
      <c r="F13" s="50"/>
    </row>
    <row r="14" spans="1:6" ht="15.75" thickBot="1">
      <c r="A14" s="19"/>
      <c r="B14" s="43"/>
      <c r="C14" s="23"/>
      <c r="D14" s="47"/>
      <c r="E14" s="49"/>
      <c r="F14" s="51"/>
    </row>
    <row r="15" spans="1:6" ht="15.75" thickTop="1"/>
  </sheetData>
  <mergeCells count="25">
    <mergeCell ref="B4:F4"/>
    <mergeCell ref="B13:B14"/>
    <mergeCell ref="C13:C14"/>
    <mergeCell ref="D13:D14"/>
    <mergeCell ref="E13:E14"/>
    <mergeCell ref="F13:F14"/>
    <mergeCell ref="A1:A2"/>
    <mergeCell ref="B1:F1"/>
    <mergeCell ref="B2:F2"/>
    <mergeCell ref="B3:F3"/>
    <mergeCell ref="A4:A14"/>
    <mergeCell ref="B9:B10"/>
    <mergeCell ref="C9:C10"/>
    <mergeCell ref="D9:E10"/>
    <mergeCell ref="F9:F10"/>
    <mergeCell ref="B11:B12"/>
    <mergeCell ref="C11:C12"/>
    <mergeCell ref="D11:E12"/>
    <mergeCell ref="F11:F12"/>
    <mergeCell ref="B5:F5"/>
    <mergeCell ref="B7:B8"/>
    <mergeCell ref="C7:C8"/>
    <mergeCell ref="D7:D8"/>
    <mergeCell ref="E7:E8"/>
    <mergeCell ref="F7:F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09"/>
  <sheetViews>
    <sheetView showGridLines="0" workbookViewId="0"/>
  </sheetViews>
  <sheetFormatPr defaultRowHeight="15"/>
  <cols>
    <col min="1" max="2" width="36.5703125" bestFit="1" customWidth="1"/>
    <col min="3" max="3" width="3" customWidth="1"/>
    <col min="4" max="4" width="9" customWidth="1"/>
    <col min="5" max="5" width="2.28515625" customWidth="1"/>
    <col min="6" max="6" width="12.5703125" customWidth="1"/>
    <col min="7" max="7" width="4.140625" customWidth="1"/>
    <col min="8" max="8" width="12.42578125" customWidth="1"/>
    <col min="9" max="9" width="3.140625" customWidth="1"/>
    <col min="10" max="10" width="12.5703125" customWidth="1"/>
    <col min="11" max="11" width="4.85546875" customWidth="1"/>
    <col min="12" max="12" width="14.85546875" customWidth="1"/>
    <col min="13" max="13" width="3.85546875" customWidth="1"/>
    <col min="14" max="14" width="12.5703125" customWidth="1"/>
    <col min="15" max="15" width="2.85546875" customWidth="1"/>
    <col min="16" max="16" width="9.42578125" customWidth="1"/>
    <col min="17" max="17" width="2.140625" customWidth="1"/>
    <col min="18" max="18" width="12.5703125" customWidth="1"/>
    <col min="19" max="19" width="3.28515625" customWidth="1"/>
    <col min="20" max="20" width="10" customWidth="1"/>
    <col min="21" max="21" width="2.5703125" customWidth="1"/>
    <col min="22" max="22" width="12.5703125" customWidth="1"/>
    <col min="23" max="23" width="2.5703125" customWidth="1"/>
    <col min="24" max="24" width="7.7109375" customWidth="1"/>
    <col min="25" max="25" width="4.140625" customWidth="1"/>
    <col min="26" max="26" width="12.5703125" customWidth="1"/>
    <col min="27" max="27" width="2.85546875" customWidth="1"/>
    <col min="28" max="28" width="5.5703125" customWidth="1"/>
    <col min="29" max="29" width="2.140625" customWidth="1"/>
    <col min="30" max="30" width="12.5703125" customWidth="1"/>
    <col min="31" max="31" width="3.28515625" customWidth="1"/>
    <col min="32" max="32" width="10" customWidth="1"/>
    <col min="33" max="33" width="2.5703125" customWidth="1"/>
  </cols>
  <sheetData>
    <row r="1" spans="1:33" ht="15" customHeight="1">
      <c r="A1" s="8" t="s">
        <v>66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45">
      <c r="A3" s="4" t="s">
        <v>517</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row>
    <row r="4" spans="1:33">
      <c r="A4" s="19" t="s">
        <v>669</v>
      </c>
      <c r="B4" s="76" t="s">
        <v>521</v>
      </c>
      <c r="C4" s="76"/>
      <c r="D4" s="76"/>
      <c r="E4" s="76"/>
      <c r="F4" s="76"/>
      <c r="G4" s="76"/>
      <c r="H4" s="76"/>
      <c r="I4" s="76"/>
      <c r="J4" s="76"/>
      <c r="K4" s="76"/>
      <c r="L4" s="76"/>
      <c r="M4" s="76"/>
      <c r="N4" s="76"/>
      <c r="O4" s="76"/>
      <c r="P4" s="76"/>
      <c r="Q4" s="76"/>
      <c r="R4" s="76"/>
      <c r="S4" s="76"/>
      <c r="T4" s="76"/>
      <c r="U4" s="76"/>
      <c r="V4" s="76"/>
      <c r="W4" s="76"/>
      <c r="X4" s="76"/>
      <c r="Y4" s="76"/>
      <c r="Z4" s="76"/>
      <c r="AA4" s="76"/>
      <c r="AB4" s="76"/>
      <c r="AC4" s="76"/>
      <c r="AD4" s="76"/>
      <c r="AE4" s="76"/>
      <c r="AF4" s="76"/>
      <c r="AG4" s="76"/>
    </row>
    <row r="5" spans="1:33">
      <c r="A5" s="19"/>
      <c r="B5" s="76" t="s">
        <v>522</v>
      </c>
      <c r="C5" s="76"/>
      <c r="D5" s="76"/>
      <c r="E5" s="76"/>
      <c r="F5" s="76"/>
      <c r="G5" s="76"/>
      <c r="H5" s="76"/>
      <c r="I5" s="76"/>
      <c r="J5" s="76"/>
      <c r="K5" s="76"/>
      <c r="L5" s="76"/>
      <c r="M5" s="76"/>
      <c r="N5" s="76"/>
      <c r="O5" s="76"/>
      <c r="P5" s="76"/>
      <c r="Q5" s="76"/>
      <c r="R5" s="76"/>
      <c r="S5" s="76"/>
      <c r="T5" s="76"/>
      <c r="U5" s="76"/>
      <c r="V5" s="76"/>
      <c r="W5" s="76"/>
      <c r="X5" s="76"/>
      <c r="Y5" s="76"/>
      <c r="Z5" s="76"/>
      <c r="AA5" s="76"/>
      <c r="AB5" s="76"/>
      <c r="AC5" s="76"/>
      <c r="AD5" s="76"/>
      <c r="AE5" s="76"/>
      <c r="AF5" s="76"/>
      <c r="AG5" s="76"/>
    </row>
    <row r="6" spans="1:33">
      <c r="A6" s="19"/>
      <c r="B6" s="32"/>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row>
    <row r="7" spans="1:33">
      <c r="A7" s="19"/>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row>
    <row r="8" spans="1:33" ht="15.75" thickBot="1">
      <c r="A8" s="19"/>
      <c r="B8" s="17"/>
      <c r="C8" s="98">
        <v>42094</v>
      </c>
      <c r="D8" s="98"/>
      <c r="E8" s="98"/>
      <c r="F8" s="98"/>
      <c r="G8" s="98"/>
      <c r="H8" s="98"/>
      <c r="I8" s="98"/>
      <c r="J8" s="98"/>
      <c r="K8" s="98"/>
      <c r="L8" s="98"/>
      <c r="M8" s="98"/>
      <c r="N8" s="98"/>
      <c r="O8" s="98"/>
      <c r="P8" s="98"/>
      <c r="Q8" s="98"/>
      <c r="R8" s="98"/>
      <c r="S8" s="98"/>
      <c r="T8" s="98"/>
      <c r="U8" s="98"/>
      <c r="V8" s="98"/>
      <c r="W8" s="98"/>
      <c r="X8" s="98"/>
      <c r="Y8" s="98"/>
      <c r="Z8" s="98"/>
      <c r="AA8" s="98"/>
      <c r="AB8" s="98"/>
      <c r="AC8" s="98"/>
      <c r="AD8" s="98"/>
      <c r="AE8" s="98"/>
      <c r="AF8" s="98"/>
      <c r="AG8" s="98"/>
    </row>
    <row r="9" spans="1:33" ht="16.5" thickTop="1" thickBot="1">
      <c r="A9" s="19"/>
      <c r="B9" s="17"/>
      <c r="C9" s="137" t="s">
        <v>523</v>
      </c>
      <c r="D9" s="137"/>
      <c r="E9" s="137"/>
      <c r="F9" s="17"/>
      <c r="G9" s="137" t="s">
        <v>524</v>
      </c>
      <c r="H9" s="137"/>
      <c r="I9" s="137"/>
      <c r="J9" s="17"/>
      <c r="K9" s="137" t="s">
        <v>525</v>
      </c>
      <c r="L9" s="137"/>
      <c r="M9" s="137"/>
      <c r="N9" s="17"/>
      <c r="O9" s="137" t="s">
        <v>526</v>
      </c>
      <c r="P9" s="137"/>
      <c r="Q9" s="137"/>
      <c r="R9" s="94"/>
      <c r="S9" s="137" t="s">
        <v>527</v>
      </c>
      <c r="T9" s="137"/>
      <c r="U9" s="137"/>
      <c r="V9" s="94"/>
      <c r="W9" s="137" t="s">
        <v>68</v>
      </c>
      <c r="X9" s="137"/>
      <c r="Y9" s="137"/>
      <c r="Z9" s="17"/>
      <c r="AA9" s="137" t="s">
        <v>466</v>
      </c>
      <c r="AB9" s="137"/>
      <c r="AC9" s="137"/>
      <c r="AD9" s="17"/>
      <c r="AE9" s="137" t="s">
        <v>528</v>
      </c>
      <c r="AF9" s="137"/>
      <c r="AG9" s="137"/>
    </row>
    <row r="10" spans="1:33" ht="16.5" thickTop="1" thickBot="1">
      <c r="A10" s="19"/>
      <c r="B10" s="17"/>
      <c r="C10" s="99"/>
      <c r="D10" s="99"/>
      <c r="E10" s="99"/>
      <c r="F10" s="17"/>
      <c r="G10" s="137" t="s">
        <v>529</v>
      </c>
      <c r="H10" s="137"/>
      <c r="I10" s="137"/>
      <c r="J10" s="17"/>
      <c r="K10" s="137" t="s">
        <v>530</v>
      </c>
      <c r="L10" s="137"/>
      <c r="M10" s="137"/>
      <c r="N10" s="17"/>
      <c r="O10" s="99"/>
      <c r="P10" s="99"/>
      <c r="Q10" s="99"/>
      <c r="R10" s="17"/>
      <c r="S10" s="99"/>
      <c r="T10" s="99"/>
      <c r="U10" s="99"/>
      <c r="V10" s="17"/>
      <c r="W10" s="99"/>
      <c r="X10" s="99"/>
      <c r="Y10" s="99"/>
      <c r="Z10" s="17"/>
      <c r="AA10" s="99"/>
      <c r="AB10" s="99"/>
      <c r="AC10" s="99"/>
      <c r="AD10" s="17"/>
      <c r="AE10" s="99"/>
      <c r="AF10" s="99"/>
      <c r="AG10" s="99"/>
    </row>
    <row r="11" spans="1:33" ht="15.75" thickTop="1">
      <c r="A11" s="19"/>
      <c r="B11" s="24" t="s">
        <v>531</v>
      </c>
      <c r="C11" s="23"/>
      <c r="D11" s="23"/>
      <c r="E11" s="23"/>
      <c r="F11" s="17"/>
      <c r="G11" s="99"/>
      <c r="H11" s="99"/>
      <c r="I11" s="99"/>
      <c r="J11" s="17"/>
      <c r="K11" s="99"/>
      <c r="L11" s="99"/>
      <c r="M11" s="99"/>
      <c r="N11" s="17"/>
      <c r="O11" s="23"/>
      <c r="P11" s="23"/>
      <c r="Q11" s="23"/>
      <c r="R11" s="17"/>
      <c r="S11" s="23"/>
      <c r="T11" s="23"/>
      <c r="U11" s="23"/>
      <c r="V11" s="17"/>
      <c r="W11" s="23"/>
      <c r="X11" s="23"/>
      <c r="Y11" s="23"/>
      <c r="Z11" s="17"/>
      <c r="AA11" s="23"/>
      <c r="AB11" s="23"/>
      <c r="AC11" s="23"/>
      <c r="AD11" s="17"/>
      <c r="AE11" s="23"/>
      <c r="AF11" s="23"/>
      <c r="AG11" s="23"/>
    </row>
    <row r="12" spans="1:33">
      <c r="A12" s="19"/>
      <c r="B12" s="28" t="s">
        <v>28</v>
      </c>
      <c r="C12" s="23"/>
      <c r="D12" s="23"/>
      <c r="E12" s="23"/>
      <c r="F12" s="17"/>
      <c r="G12" s="23"/>
      <c r="H12" s="23"/>
      <c r="I12" s="23"/>
      <c r="J12" s="17"/>
      <c r="K12" s="23"/>
      <c r="L12" s="23"/>
      <c r="M12" s="23"/>
      <c r="N12" s="17"/>
      <c r="O12" s="23"/>
      <c r="P12" s="23"/>
      <c r="Q12" s="23"/>
      <c r="R12" s="17"/>
      <c r="S12" s="23"/>
      <c r="T12" s="23"/>
      <c r="U12" s="23"/>
      <c r="V12" s="17"/>
      <c r="W12" s="23"/>
      <c r="X12" s="23"/>
      <c r="Y12" s="23"/>
      <c r="Z12" s="17"/>
      <c r="AA12" s="23"/>
      <c r="AB12" s="23"/>
      <c r="AC12" s="23"/>
      <c r="AD12" s="17"/>
      <c r="AE12" s="23"/>
      <c r="AF12" s="23"/>
      <c r="AG12" s="23"/>
    </row>
    <row r="13" spans="1:33">
      <c r="A13" s="19"/>
      <c r="B13" s="86" t="s">
        <v>532</v>
      </c>
      <c r="C13" s="80" t="s">
        <v>195</v>
      </c>
      <c r="D13" s="81" t="s">
        <v>196</v>
      </c>
      <c r="E13" s="77"/>
      <c r="F13" s="77"/>
      <c r="G13" s="80" t="s">
        <v>195</v>
      </c>
      <c r="H13" s="81">
        <v>111</v>
      </c>
      <c r="I13" s="77"/>
      <c r="J13" s="77"/>
      <c r="K13" s="80" t="s">
        <v>195</v>
      </c>
      <c r="L13" s="81">
        <v>198</v>
      </c>
      <c r="M13" s="77"/>
      <c r="N13" s="77"/>
      <c r="O13" s="80" t="s">
        <v>195</v>
      </c>
      <c r="P13" s="81" t="s">
        <v>196</v>
      </c>
      <c r="Q13" s="77"/>
      <c r="R13" s="77"/>
      <c r="S13" s="80" t="s">
        <v>195</v>
      </c>
      <c r="T13" s="81">
        <v>309</v>
      </c>
      <c r="U13" s="77"/>
      <c r="V13" s="77"/>
      <c r="W13" s="80" t="s">
        <v>195</v>
      </c>
      <c r="X13" s="81">
        <v>5</v>
      </c>
      <c r="Y13" s="77"/>
      <c r="Z13" s="77"/>
      <c r="AA13" s="80" t="s">
        <v>195</v>
      </c>
      <c r="AB13" s="81" t="s">
        <v>196</v>
      </c>
      <c r="AC13" s="77"/>
      <c r="AD13" s="77"/>
      <c r="AE13" s="80" t="s">
        <v>195</v>
      </c>
      <c r="AF13" s="81">
        <v>314</v>
      </c>
      <c r="AG13" s="77"/>
    </row>
    <row r="14" spans="1:33">
      <c r="A14" s="19"/>
      <c r="B14" s="86"/>
      <c r="C14" s="80"/>
      <c r="D14" s="81"/>
      <c r="E14" s="77"/>
      <c r="F14" s="77"/>
      <c r="G14" s="80"/>
      <c r="H14" s="81"/>
      <c r="I14" s="77"/>
      <c r="J14" s="77"/>
      <c r="K14" s="80"/>
      <c r="L14" s="81"/>
      <c r="M14" s="77"/>
      <c r="N14" s="77"/>
      <c r="O14" s="80"/>
      <c r="P14" s="81"/>
      <c r="Q14" s="77"/>
      <c r="R14" s="77"/>
      <c r="S14" s="80"/>
      <c r="T14" s="81"/>
      <c r="U14" s="77"/>
      <c r="V14" s="77"/>
      <c r="W14" s="80"/>
      <c r="X14" s="81"/>
      <c r="Y14" s="77"/>
      <c r="Z14" s="77"/>
      <c r="AA14" s="80"/>
      <c r="AB14" s="81"/>
      <c r="AC14" s="77"/>
      <c r="AD14" s="77"/>
      <c r="AE14" s="80"/>
      <c r="AF14" s="81"/>
      <c r="AG14" s="77"/>
    </row>
    <row r="15" spans="1:33">
      <c r="A15" s="19"/>
      <c r="B15" s="83" t="s">
        <v>486</v>
      </c>
      <c r="C15" s="44" t="s">
        <v>196</v>
      </c>
      <c r="D15" s="44"/>
      <c r="E15" s="23"/>
      <c r="F15" s="23"/>
      <c r="G15" s="44">
        <v>60</v>
      </c>
      <c r="H15" s="44"/>
      <c r="I15" s="23"/>
      <c r="J15" s="23"/>
      <c r="K15" s="44">
        <v>75</v>
      </c>
      <c r="L15" s="44"/>
      <c r="M15" s="23"/>
      <c r="N15" s="23"/>
      <c r="O15" s="44" t="s">
        <v>196</v>
      </c>
      <c r="P15" s="44"/>
      <c r="Q15" s="23"/>
      <c r="R15" s="23"/>
      <c r="S15" s="44">
        <v>135</v>
      </c>
      <c r="T15" s="44"/>
      <c r="U15" s="23"/>
      <c r="V15" s="23"/>
      <c r="W15" s="44">
        <v>39</v>
      </c>
      <c r="X15" s="44"/>
      <c r="Y15" s="23"/>
      <c r="Z15" s="23"/>
      <c r="AA15" s="44" t="s">
        <v>533</v>
      </c>
      <c r="AB15" s="44"/>
      <c r="AC15" s="43" t="s">
        <v>201</v>
      </c>
      <c r="AD15" s="23"/>
      <c r="AE15" s="44">
        <v>170</v>
      </c>
      <c r="AF15" s="44"/>
      <c r="AG15" s="23"/>
    </row>
    <row r="16" spans="1:33">
      <c r="A16" s="19"/>
      <c r="B16" s="83"/>
      <c r="C16" s="44"/>
      <c r="D16" s="44"/>
      <c r="E16" s="23"/>
      <c r="F16" s="23"/>
      <c r="G16" s="44"/>
      <c r="H16" s="44"/>
      <c r="I16" s="23"/>
      <c r="J16" s="23"/>
      <c r="K16" s="44"/>
      <c r="L16" s="44"/>
      <c r="M16" s="23"/>
      <c r="N16" s="23"/>
      <c r="O16" s="44"/>
      <c r="P16" s="44"/>
      <c r="Q16" s="23"/>
      <c r="R16" s="23"/>
      <c r="S16" s="44"/>
      <c r="T16" s="44"/>
      <c r="U16" s="23"/>
      <c r="V16" s="23"/>
      <c r="W16" s="44"/>
      <c r="X16" s="44"/>
      <c r="Y16" s="23"/>
      <c r="Z16" s="23"/>
      <c r="AA16" s="44"/>
      <c r="AB16" s="44"/>
      <c r="AC16" s="43"/>
      <c r="AD16" s="23"/>
      <c r="AE16" s="44"/>
      <c r="AF16" s="44"/>
      <c r="AG16" s="23"/>
    </row>
    <row r="17" spans="1:33">
      <c r="A17" s="19"/>
      <c r="B17" s="86" t="s">
        <v>197</v>
      </c>
      <c r="C17" s="81" t="s">
        <v>196</v>
      </c>
      <c r="D17" s="81"/>
      <c r="E17" s="77"/>
      <c r="F17" s="77"/>
      <c r="G17" s="81">
        <v>128</v>
      </c>
      <c r="H17" s="81"/>
      <c r="I17" s="77"/>
      <c r="J17" s="77"/>
      <c r="K17" s="81">
        <v>60</v>
      </c>
      <c r="L17" s="81"/>
      <c r="M17" s="77"/>
      <c r="N17" s="77"/>
      <c r="O17" s="81" t="s">
        <v>196</v>
      </c>
      <c r="P17" s="81"/>
      <c r="Q17" s="77"/>
      <c r="R17" s="77"/>
      <c r="S17" s="81">
        <v>188</v>
      </c>
      <c r="T17" s="81"/>
      <c r="U17" s="77"/>
      <c r="V17" s="77"/>
      <c r="W17" s="81">
        <v>20</v>
      </c>
      <c r="X17" s="81"/>
      <c r="Y17" s="77"/>
      <c r="Z17" s="77"/>
      <c r="AA17" s="81" t="s">
        <v>196</v>
      </c>
      <c r="AB17" s="81"/>
      <c r="AC17" s="77"/>
      <c r="AD17" s="77"/>
      <c r="AE17" s="81">
        <v>208</v>
      </c>
      <c r="AF17" s="81"/>
      <c r="AG17" s="77"/>
    </row>
    <row r="18" spans="1:33">
      <c r="A18" s="19"/>
      <c r="B18" s="86"/>
      <c r="C18" s="81"/>
      <c r="D18" s="81"/>
      <c r="E18" s="77"/>
      <c r="F18" s="77"/>
      <c r="G18" s="81"/>
      <c r="H18" s="81"/>
      <c r="I18" s="77"/>
      <c r="J18" s="77"/>
      <c r="K18" s="81"/>
      <c r="L18" s="81"/>
      <c r="M18" s="77"/>
      <c r="N18" s="77"/>
      <c r="O18" s="81"/>
      <c r="P18" s="81"/>
      <c r="Q18" s="77"/>
      <c r="R18" s="77"/>
      <c r="S18" s="81"/>
      <c r="T18" s="81"/>
      <c r="U18" s="77"/>
      <c r="V18" s="77"/>
      <c r="W18" s="81"/>
      <c r="X18" s="81"/>
      <c r="Y18" s="77"/>
      <c r="Z18" s="77"/>
      <c r="AA18" s="81"/>
      <c r="AB18" s="81"/>
      <c r="AC18" s="77"/>
      <c r="AD18" s="77"/>
      <c r="AE18" s="81"/>
      <c r="AF18" s="81"/>
      <c r="AG18" s="77"/>
    </row>
    <row r="19" spans="1:33">
      <c r="A19" s="19"/>
      <c r="B19" s="83" t="s">
        <v>38</v>
      </c>
      <c r="C19" s="44" t="s">
        <v>196</v>
      </c>
      <c r="D19" s="44"/>
      <c r="E19" s="23"/>
      <c r="F19" s="23"/>
      <c r="G19" s="44">
        <v>12</v>
      </c>
      <c r="H19" s="44"/>
      <c r="I19" s="23"/>
      <c r="J19" s="23"/>
      <c r="K19" s="44" t="s">
        <v>196</v>
      </c>
      <c r="L19" s="44"/>
      <c r="M19" s="23"/>
      <c r="N19" s="23"/>
      <c r="O19" s="44" t="s">
        <v>196</v>
      </c>
      <c r="P19" s="44"/>
      <c r="Q19" s="23"/>
      <c r="R19" s="23"/>
      <c r="S19" s="44">
        <v>12</v>
      </c>
      <c r="T19" s="44"/>
      <c r="U19" s="23"/>
      <c r="V19" s="23"/>
      <c r="W19" s="44" t="s">
        <v>196</v>
      </c>
      <c r="X19" s="44"/>
      <c r="Y19" s="23"/>
      <c r="Z19" s="23"/>
      <c r="AA19" s="44" t="s">
        <v>196</v>
      </c>
      <c r="AB19" s="44"/>
      <c r="AC19" s="23"/>
      <c r="AD19" s="23"/>
      <c r="AE19" s="44">
        <v>12</v>
      </c>
      <c r="AF19" s="44"/>
      <c r="AG19" s="23"/>
    </row>
    <row r="20" spans="1:33">
      <c r="A20" s="19"/>
      <c r="B20" s="83"/>
      <c r="C20" s="44"/>
      <c r="D20" s="44"/>
      <c r="E20" s="23"/>
      <c r="F20" s="23"/>
      <c r="G20" s="44"/>
      <c r="H20" s="44"/>
      <c r="I20" s="23"/>
      <c r="J20" s="23"/>
      <c r="K20" s="44"/>
      <c r="L20" s="44"/>
      <c r="M20" s="23"/>
      <c r="N20" s="23"/>
      <c r="O20" s="44"/>
      <c r="P20" s="44"/>
      <c r="Q20" s="23"/>
      <c r="R20" s="23"/>
      <c r="S20" s="44"/>
      <c r="T20" s="44"/>
      <c r="U20" s="23"/>
      <c r="V20" s="23"/>
      <c r="W20" s="44"/>
      <c r="X20" s="44"/>
      <c r="Y20" s="23"/>
      <c r="Z20" s="23"/>
      <c r="AA20" s="44"/>
      <c r="AB20" s="44"/>
      <c r="AC20" s="23"/>
      <c r="AD20" s="23"/>
      <c r="AE20" s="44"/>
      <c r="AF20" s="44"/>
      <c r="AG20" s="23"/>
    </row>
    <row r="21" spans="1:33">
      <c r="A21" s="19"/>
      <c r="B21" s="86" t="s">
        <v>488</v>
      </c>
      <c r="C21" s="81" t="s">
        <v>196</v>
      </c>
      <c r="D21" s="81"/>
      <c r="E21" s="77"/>
      <c r="F21" s="77"/>
      <c r="G21" s="81">
        <v>6</v>
      </c>
      <c r="H21" s="81"/>
      <c r="I21" s="77"/>
      <c r="J21" s="77"/>
      <c r="K21" s="81">
        <v>5</v>
      </c>
      <c r="L21" s="81"/>
      <c r="M21" s="77"/>
      <c r="N21" s="77"/>
      <c r="O21" s="81" t="s">
        <v>196</v>
      </c>
      <c r="P21" s="81"/>
      <c r="Q21" s="77"/>
      <c r="R21" s="77"/>
      <c r="S21" s="81">
        <v>11</v>
      </c>
      <c r="T21" s="81"/>
      <c r="U21" s="77"/>
      <c r="V21" s="77"/>
      <c r="W21" s="81">
        <v>12</v>
      </c>
      <c r="X21" s="81"/>
      <c r="Y21" s="77"/>
      <c r="Z21" s="77"/>
      <c r="AA21" s="81" t="s">
        <v>196</v>
      </c>
      <c r="AB21" s="81"/>
      <c r="AC21" s="77"/>
      <c r="AD21" s="77"/>
      <c r="AE21" s="81">
        <v>23</v>
      </c>
      <c r="AF21" s="81"/>
      <c r="AG21" s="77"/>
    </row>
    <row r="22" spans="1:33" ht="15.75" thickBot="1">
      <c r="A22" s="19"/>
      <c r="B22" s="86"/>
      <c r="C22" s="74"/>
      <c r="D22" s="74"/>
      <c r="E22" s="82"/>
      <c r="F22" s="77"/>
      <c r="G22" s="74"/>
      <c r="H22" s="74"/>
      <c r="I22" s="82"/>
      <c r="J22" s="77"/>
      <c r="K22" s="74"/>
      <c r="L22" s="74"/>
      <c r="M22" s="82"/>
      <c r="N22" s="77"/>
      <c r="O22" s="74"/>
      <c r="P22" s="74"/>
      <c r="Q22" s="82"/>
      <c r="R22" s="77"/>
      <c r="S22" s="74"/>
      <c r="T22" s="74"/>
      <c r="U22" s="82"/>
      <c r="V22" s="77"/>
      <c r="W22" s="74"/>
      <c r="X22" s="74"/>
      <c r="Y22" s="82"/>
      <c r="Z22" s="77"/>
      <c r="AA22" s="74"/>
      <c r="AB22" s="74"/>
      <c r="AC22" s="82"/>
      <c r="AD22" s="77"/>
      <c r="AE22" s="74"/>
      <c r="AF22" s="74"/>
      <c r="AG22" s="82"/>
    </row>
    <row r="23" spans="1:33">
      <c r="A23" s="19"/>
      <c r="B23" s="138" t="s">
        <v>34</v>
      </c>
      <c r="C23" s="48" t="s">
        <v>196</v>
      </c>
      <c r="D23" s="48"/>
      <c r="E23" s="50"/>
      <c r="F23" s="23"/>
      <c r="G23" s="48">
        <v>317</v>
      </c>
      <c r="H23" s="48"/>
      <c r="I23" s="50"/>
      <c r="J23" s="23"/>
      <c r="K23" s="48">
        <v>338</v>
      </c>
      <c r="L23" s="48"/>
      <c r="M23" s="50"/>
      <c r="N23" s="23"/>
      <c r="O23" s="48" t="s">
        <v>196</v>
      </c>
      <c r="P23" s="48"/>
      <c r="Q23" s="50"/>
      <c r="R23" s="23"/>
      <c r="S23" s="48">
        <v>655</v>
      </c>
      <c r="T23" s="48"/>
      <c r="U23" s="50"/>
      <c r="V23" s="23"/>
      <c r="W23" s="48">
        <v>76</v>
      </c>
      <c r="X23" s="48"/>
      <c r="Y23" s="50"/>
      <c r="Z23" s="23"/>
      <c r="AA23" s="48" t="s">
        <v>533</v>
      </c>
      <c r="AB23" s="48"/>
      <c r="AC23" s="46" t="s">
        <v>201</v>
      </c>
      <c r="AD23" s="23"/>
      <c r="AE23" s="48">
        <v>727</v>
      </c>
      <c r="AF23" s="48"/>
      <c r="AG23" s="50"/>
    </row>
    <row r="24" spans="1:33" ht="15.75" thickBot="1">
      <c r="A24" s="19"/>
      <c r="B24" s="138"/>
      <c r="C24" s="64"/>
      <c r="D24" s="64"/>
      <c r="E24" s="65"/>
      <c r="F24" s="23"/>
      <c r="G24" s="64"/>
      <c r="H24" s="64"/>
      <c r="I24" s="65"/>
      <c r="J24" s="23"/>
      <c r="K24" s="64"/>
      <c r="L24" s="64"/>
      <c r="M24" s="65"/>
      <c r="N24" s="23"/>
      <c r="O24" s="64"/>
      <c r="P24" s="64"/>
      <c r="Q24" s="65"/>
      <c r="R24" s="23"/>
      <c r="S24" s="64"/>
      <c r="T24" s="64"/>
      <c r="U24" s="65"/>
      <c r="V24" s="23"/>
      <c r="W24" s="64"/>
      <c r="X24" s="64"/>
      <c r="Y24" s="65"/>
      <c r="Z24" s="23"/>
      <c r="AA24" s="64"/>
      <c r="AB24" s="64"/>
      <c r="AC24" s="102"/>
      <c r="AD24" s="23"/>
      <c r="AE24" s="64"/>
      <c r="AF24" s="64"/>
      <c r="AG24" s="65"/>
    </row>
    <row r="25" spans="1:33">
      <c r="A25" s="19"/>
      <c r="B25" s="80" t="s">
        <v>267</v>
      </c>
      <c r="C25" s="103" t="s">
        <v>196</v>
      </c>
      <c r="D25" s="103"/>
      <c r="E25" s="89"/>
      <c r="F25" s="77"/>
      <c r="G25" s="88">
        <v>1672</v>
      </c>
      <c r="H25" s="88"/>
      <c r="I25" s="89"/>
      <c r="J25" s="77"/>
      <c r="K25" s="103">
        <v>485</v>
      </c>
      <c r="L25" s="103"/>
      <c r="M25" s="89"/>
      <c r="N25" s="77"/>
      <c r="O25" s="103" t="s">
        <v>196</v>
      </c>
      <c r="P25" s="103"/>
      <c r="Q25" s="89"/>
      <c r="R25" s="77"/>
      <c r="S25" s="88">
        <v>2157</v>
      </c>
      <c r="T25" s="88"/>
      <c r="U25" s="89"/>
      <c r="V25" s="77"/>
      <c r="W25" s="103">
        <v>601</v>
      </c>
      <c r="X25" s="103"/>
      <c r="Y25" s="89"/>
      <c r="Z25" s="77"/>
      <c r="AA25" s="103" t="s">
        <v>196</v>
      </c>
      <c r="AB25" s="103"/>
      <c r="AC25" s="89"/>
      <c r="AD25" s="77"/>
      <c r="AE25" s="88">
        <v>2758</v>
      </c>
      <c r="AF25" s="88"/>
      <c r="AG25" s="89"/>
    </row>
    <row r="26" spans="1:33">
      <c r="A26" s="19"/>
      <c r="B26" s="80"/>
      <c r="C26" s="81"/>
      <c r="D26" s="81"/>
      <c r="E26" s="77"/>
      <c r="F26" s="77"/>
      <c r="G26" s="87"/>
      <c r="H26" s="87"/>
      <c r="I26" s="77"/>
      <c r="J26" s="77"/>
      <c r="K26" s="81"/>
      <c r="L26" s="81"/>
      <c r="M26" s="77"/>
      <c r="N26" s="77"/>
      <c r="O26" s="79"/>
      <c r="P26" s="79"/>
      <c r="Q26" s="62"/>
      <c r="R26" s="77"/>
      <c r="S26" s="87"/>
      <c r="T26" s="87"/>
      <c r="U26" s="77"/>
      <c r="V26" s="77"/>
      <c r="W26" s="81"/>
      <c r="X26" s="81"/>
      <c r="Y26" s="77"/>
      <c r="Z26" s="77"/>
      <c r="AA26" s="81"/>
      <c r="AB26" s="81"/>
      <c r="AC26" s="77"/>
      <c r="AD26" s="77"/>
      <c r="AE26" s="87"/>
      <c r="AF26" s="87"/>
      <c r="AG26" s="77"/>
    </row>
    <row r="27" spans="1:33">
      <c r="A27" s="19"/>
      <c r="B27" s="43" t="s">
        <v>534</v>
      </c>
      <c r="C27" s="44" t="s">
        <v>196</v>
      </c>
      <c r="D27" s="44"/>
      <c r="E27" s="23"/>
      <c r="F27" s="23"/>
      <c r="G27" s="44" t="s">
        <v>535</v>
      </c>
      <c r="H27" s="44"/>
      <c r="I27" s="43" t="s">
        <v>201</v>
      </c>
      <c r="J27" s="23"/>
      <c r="K27" s="44" t="s">
        <v>536</v>
      </c>
      <c r="L27" s="44"/>
      <c r="M27" s="43" t="s">
        <v>201</v>
      </c>
      <c r="N27" s="23"/>
      <c r="O27" s="44" t="s">
        <v>196</v>
      </c>
      <c r="P27" s="44"/>
      <c r="Q27" s="23"/>
      <c r="R27" s="23"/>
      <c r="S27" s="44" t="s">
        <v>537</v>
      </c>
      <c r="T27" s="44"/>
      <c r="U27" s="43" t="s">
        <v>201</v>
      </c>
      <c r="V27" s="23"/>
      <c r="W27" s="44" t="s">
        <v>491</v>
      </c>
      <c r="X27" s="44"/>
      <c r="Y27" s="43" t="s">
        <v>201</v>
      </c>
      <c r="Z27" s="23"/>
      <c r="AA27" s="44" t="s">
        <v>196</v>
      </c>
      <c r="AB27" s="44"/>
      <c r="AC27" s="23"/>
      <c r="AD27" s="23"/>
      <c r="AE27" s="44" t="s">
        <v>269</v>
      </c>
      <c r="AF27" s="44"/>
      <c r="AG27" s="43" t="s">
        <v>201</v>
      </c>
    </row>
    <row r="28" spans="1:33" ht="15.75" thickBot="1">
      <c r="A28" s="19"/>
      <c r="B28" s="43"/>
      <c r="C28" s="64"/>
      <c r="D28" s="64"/>
      <c r="E28" s="65"/>
      <c r="F28" s="23"/>
      <c r="G28" s="64"/>
      <c r="H28" s="64"/>
      <c r="I28" s="102"/>
      <c r="J28" s="23"/>
      <c r="K28" s="64"/>
      <c r="L28" s="64"/>
      <c r="M28" s="102"/>
      <c r="N28" s="23"/>
      <c r="O28" s="64"/>
      <c r="P28" s="64"/>
      <c r="Q28" s="65"/>
      <c r="R28" s="23"/>
      <c r="S28" s="64"/>
      <c r="T28" s="64"/>
      <c r="U28" s="102"/>
      <c r="V28" s="23"/>
      <c r="W28" s="64"/>
      <c r="X28" s="64"/>
      <c r="Y28" s="102"/>
      <c r="Z28" s="23"/>
      <c r="AA28" s="64"/>
      <c r="AB28" s="64"/>
      <c r="AC28" s="65"/>
      <c r="AD28" s="23"/>
      <c r="AE28" s="64"/>
      <c r="AF28" s="64"/>
      <c r="AG28" s="102"/>
    </row>
    <row r="29" spans="1:33">
      <c r="A29" s="19"/>
      <c r="B29" s="86" t="s">
        <v>271</v>
      </c>
      <c r="C29" s="103" t="s">
        <v>196</v>
      </c>
      <c r="D29" s="103"/>
      <c r="E29" s="89"/>
      <c r="F29" s="77"/>
      <c r="G29" s="88">
        <v>1143</v>
      </c>
      <c r="H29" s="88"/>
      <c r="I29" s="89"/>
      <c r="J29" s="77"/>
      <c r="K29" s="103">
        <v>321</v>
      </c>
      <c r="L29" s="103"/>
      <c r="M29" s="89"/>
      <c r="N29" s="77"/>
      <c r="O29" s="103" t="s">
        <v>196</v>
      </c>
      <c r="P29" s="103"/>
      <c r="Q29" s="89"/>
      <c r="R29" s="77"/>
      <c r="S29" s="88">
        <v>1464</v>
      </c>
      <c r="T29" s="88"/>
      <c r="U29" s="89"/>
      <c r="V29" s="77"/>
      <c r="W29" s="103">
        <v>582</v>
      </c>
      <c r="X29" s="103"/>
      <c r="Y29" s="89"/>
      <c r="Z29" s="77"/>
      <c r="AA29" s="103" t="s">
        <v>196</v>
      </c>
      <c r="AB29" s="103"/>
      <c r="AC29" s="89"/>
      <c r="AD29" s="77"/>
      <c r="AE29" s="88">
        <v>2046</v>
      </c>
      <c r="AF29" s="88"/>
      <c r="AG29" s="89"/>
    </row>
    <row r="30" spans="1:33">
      <c r="A30" s="19"/>
      <c r="B30" s="86"/>
      <c r="C30" s="81"/>
      <c r="D30" s="81"/>
      <c r="E30" s="77"/>
      <c r="F30" s="77"/>
      <c r="G30" s="87"/>
      <c r="H30" s="87"/>
      <c r="I30" s="77"/>
      <c r="J30" s="77"/>
      <c r="K30" s="79"/>
      <c r="L30" s="79"/>
      <c r="M30" s="62"/>
      <c r="N30" s="77"/>
      <c r="O30" s="79"/>
      <c r="P30" s="79"/>
      <c r="Q30" s="62"/>
      <c r="R30" s="77"/>
      <c r="S30" s="60"/>
      <c r="T30" s="60"/>
      <c r="U30" s="62"/>
      <c r="V30" s="77"/>
      <c r="W30" s="79"/>
      <c r="X30" s="79"/>
      <c r="Y30" s="62"/>
      <c r="Z30" s="77"/>
      <c r="AA30" s="81"/>
      <c r="AB30" s="81"/>
      <c r="AC30" s="77"/>
      <c r="AD30" s="77"/>
      <c r="AE30" s="87"/>
      <c r="AF30" s="87"/>
      <c r="AG30" s="77"/>
    </row>
    <row r="31" spans="1:33">
      <c r="A31" s="19"/>
      <c r="B31" s="43" t="s">
        <v>538</v>
      </c>
      <c r="C31" s="44" t="s">
        <v>196</v>
      </c>
      <c r="D31" s="44"/>
      <c r="E31" s="23"/>
      <c r="F31" s="23"/>
      <c r="G31" s="44">
        <v>98</v>
      </c>
      <c r="H31" s="44"/>
      <c r="I31" s="23"/>
      <c r="J31" s="23"/>
      <c r="K31" s="44">
        <v>16</v>
      </c>
      <c r="L31" s="44"/>
      <c r="M31" s="23"/>
      <c r="N31" s="23"/>
      <c r="O31" s="44" t="s">
        <v>196</v>
      </c>
      <c r="P31" s="44"/>
      <c r="Q31" s="23"/>
      <c r="R31" s="23"/>
      <c r="S31" s="44">
        <v>114</v>
      </c>
      <c r="T31" s="44"/>
      <c r="U31" s="23"/>
      <c r="V31" s="23"/>
      <c r="W31" s="44">
        <v>367</v>
      </c>
      <c r="X31" s="44"/>
      <c r="Y31" s="23"/>
      <c r="Z31" s="23"/>
      <c r="AA31" s="44" t="s">
        <v>196</v>
      </c>
      <c r="AB31" s="44"/>
      <c r="AC31" s="23"/>
      <c r="AD31" s="23"/>
      <c r="AE31" s="44">
        <v>481</v>
      </c>
      <c r="AF31" s="44"/>
      <c r="AG31" s="23"/>
    </row>
    <row r="32" spans="1:33">
      <c r="A32" s="19"/>
      <c r="B32" s="43"/>
      <c r="C32" s="44"/>
      <c r="D32" s="44"/>
      <c r="E32" s="23"/>
      <c r="F32" s="23"/>
      <c r="G32" s="44"/>
      <c r="H32" s="44"/>
      <c r="I32" s="23"/>
      <c r="J32" s="23"/>
      <c r="K32" s="44"/>
      <c r="L32" s="44"/>
      <c r="M32" s="23"/>
      <c r="N32" s="23"/>
      <c r="O32" s="44"/>
      <c r="P32" s="44"/>
      <c r="Q32" s="23"/>
      <c r="R32" s="23"/>
      <c r="S32" s="44"/>
      <c r="T32" s="44"/>
      <c r="U32" s="23"/>
      <c r="V32" s="23"/>
      <c r="W32" s="44"/>
      <c r="X32" s="44"/>
      <c r="Y32" s="23"/>
      <c r="Z32" s="23"/>
      <c r="AA32" s="44"/>
      <c r="AB32" s="44"/>
      <c r="AC32" s="23"/>
      <c r="AD32" s="23"/>
      <c r="AE32" s="44"/>
      <c r="AF32" s="44"/>
      <c r="AG32" s="23"/>
    </row>
    <row r="33" spans="1:33">
      <c r="A33" s="19"/>
      <c r="B33" s="80" t="s">
        <v>202</v>
      </c>
      <c r="C33" s="81" t="s">
        <v>196</v>
      </c>
      <c r="D33" s="81"/>
      <c r="E33" s="77"/>
      <c r="F33" s="77"/>
      <c r="G33" s="81">
        <v>32</v>
      </c>
      <c r="H33" s="81"/>
      <c r="I33" s="77"/>
      <c r="J33" s="77"/>
      <c r="K33" s="81" t="s">
        <v>196</v>
      </c>
      <c r="L33" s="81"/>
      <c r="M33" s="77"/>
      <c r="N33" s="77"/>
      <c r="O33" s="81" t="s">
        <v>196</v>
      </c>
      <c r="P33" s="81"/>
      <c r="Q33" s="77"/>
      <c r="R33" s="77"/>
      <c r="S33" s="81">
        <v>32</v>
      </c>
      <c r="T33" s="81"/>
      <c r="U33" s="77"/>
      <c r="V33" s="77"/>
      <c r="W33" s="81">
        <v>262</v>
      </c>
      <c r="X33" s="81"/>
      <c r="Y33" s="77"/>
      <c r="Z33" s="77"/>
      <c r="AA33" s="81" t="s">
        <v>196</v>
      </c>
      <c r="AB33" s="81"/>
      <c r="AC33" s="77"/>
      <c r="AD33" s="77"/>
      <c r="AE33" s="81">
        <v>294</v>
      </c>
      <c r="AF33" s="81"/>
      <c r="AG33" s="77"/>
    </row>
    <row r="34" spans="1:33">
      <c r="A34" s="19"/>
      <c r="B34" s="80"/>
      <c r="C34" s="81"/>
      <c r="D34" s="81"/>
      <c r="E34" s="77"/>
      <c r="F34" s="77"/>
      <c r="G34" s="81"/>
      <c r="H34" s="81"/>
      <c r="I34" s="77"/>
      <c r="J34" s="77"/>
      <c r="K34" s="81"/>
      <c r="L34" s="81"/>
      <c r="M34" s="77"/>
      <c r="N34" s="77"/>
      <c r="O34" s="81"/>
      <c r="P34" s="81"/>
      <c r="Q34" s="77"/>
      <c r="R34" s="77"/>
      <c r="S34" s="81"/>
      <c r="T34" s="81"/>
      <c r="U34" s="77"/>
      <c r="V34" s="77"/>
      <c r="W34" s="81"/>
      <c r="X34" s="81"/>
      <c r="Y34" s="77"/>
      <c r="Z34" s="77"/>
      <c r="AA34" s="81"/>
      <c r="AB34" s="81"/>
      <c r="AC34" s="77"/>
      <c r="AD34" s="77"/>
      <c r="AE34" s="81"/>
      <c r="AF34" s="81"/>
      <c r="AG34" s="77"/>
    </row>
    <row r="35" spans="1:33">
      <c r="A35" s="19"/>
      <c r="B35" s="43" t="s">
        <v>539</v>
      </c>
      <c r="C35" s="123">
        <v>2063</v>
      </c>
      <c r="D35" s="123"/>
      <c r="E35" s="23"/>
      <c r="F35" s="23"/>
      <c r="G35" s="44" t="s">
        <v>196</v>
      </c>
      <c r="H35" s="44"/>
      <c r="I35" s="23"/>
      <c r="J35" s="23"/>
      <c r="K35" s="44" t="s">
        <v>196</v>
      </c>
      <c r="L35" s="44"/>
      <c r="M35" s="23"/>
      <c r="N35" s="23"/>
      <c r="O35" s="44" t="s">
        <v>540</v>
      </c>
      <c r="P35" s="44"/>
      <c r="Q35" s="43" t="s">
        <v>201</v>
      </c>
      <c r="R35" s="23"/>
      <c r="S35" s="44" t="s">
        <v>196</v>
      </c>
      <c r="T35" s="44"/>
      <c r="U35" s="23"/>
      <c r="V35" s="23"/>
      <c r="W35" s="44" t="s">
        <v>196</v>
      </c>
      <c r="X35" s="44"/>
      <c r="Y35" s="23"/>
      <c r="Z35" s="23"/>
      <c r="AA35" s="44" t="s">
        <v>196</v>
      </c>
      <c r="AB35" s="44"/>
      <c r="AC35" s="23"/>
      <c r="AD35" s="23"/>
      <c r="AE35" s="44" t="s">
        <v>196</v>
      </c>
      <c r="AF35" s="44"/>
      <c r="AG35" s="23"/>
    </row>
    <row r="36" spans="1:33">
      <c r="A36" s="19"/>
      <c r="B36" s="43"/>
      <c r="C36" s="123"/>
      <c r="D36" s="123"/>
      <c r="E36" s="23"/>
      <c r="F36" s="23"/>
      <c r="G36" s="44"/>
      <c r="H36" s="44"/>
      <c r="I36" s="23"/>
      <c r="J36" s="23"/>
      <c r="K36" s="44"/>
      <c r="L36" s="44"/>
      <c r="M36" s="23"/>
      <c r="N36" s="23"/>
      <c r="O36" s="44"/>
      <c r="P36" s="44"/>
      <c r="Q36" s="43"/>
      <c r="R36" s="23"/>
      <c r="S36" s="44"/>
      <c r="T36" s="44"/>
      <c r="U36" s="23"/>
      <c r="V36" s="23"/>
      <c r="W36" s="44"/>
      <c r="X36" s="44"/>
      <c r="Y36" s="23"/>
      <c r="Z36" s="23"/>
      <c r="AA36" s="44"/>
      <c r="AB36" s="44"/>
      <c r="AC36" s="23"/>
      <c r="AD36" s="23"/>
      <c r="AE36" s="44"/>
      <c r="AF36" s="44"/>
      <c r="AG36" s="23"/>
    </row>
    <row r="37" spans="1:33">
      <c r="A37" s="19"/>
      <c r="B37" s="80" t="s">
        <v>541</v>
      </c>
      <c r="C37" s="81" t="s">
        <v>196</v>
      </c>
      <c r="D37" s="81"/>
      <c r="E37" s="77"/>
      <c r="F37" s="77"/>
      <c r="G37" s="81">
        <v>59</v>
      </c>
      <c r="H37" s="81"/>
      <c r="I37" s="77"/>
      <c r="J37" s="77"/>
      <c r="K37" s="81" t="s">
        <v>196</v>
      </c>
      <c r="L37" s="81"/>
      <c r="M37" s="77"/>
      <c r="N37" s="77"/>
      <c r="O37" s="81" t="s">
        <v>196</v>
      </c>
      <c r="P37" s="81"/>
      <c r="Q37" s="77"/>
      <c r="R37" s="77"/>
      <c r="S37" s="81">
        <v>59</v>
      </c>
      <c r="T37" s="81"/>
      <c r="U37" s="77"/>
      <c r="V37" s="77"/>
      <c r="W37" s="81" t="s">
        <v>196</v>
      </c>
      <c r="X37" s="81"/>
      <c r="Y37" s="77"/>
      <c r="Z37" s="77"/>
      <c r="AA37" s="81" t="s">
        <v>542</v>
      </c>
      <c r="AB37" s="81"/>
      <c r="AC37" s="80" t="s">
        <v>201</v>
      </c>
      <c r="AD37" s="77"/>
      <c r="AE37" s="81" t="s">
        <v>196</v>
      </c>
      <c r="AF37" s="81"/>
      <c r="AG37" s="77"/>
    </row>
    <row r="38" spans="1:33">
      <c r="A38" s="19"/>
      <c r="B38" s="80"/>
      <c r="C38" s="81"/>
      <c r="D38" s="81"/>
      <c r="E38" s="77"/>
      <c r="F38" s="77"/>
      <c r="G38" s="81"/>
      <c r="H38" s="81"/>
      <c r="I38" s="77"/>
      <c r="J38" s="77"/>
      <c r="K38" s="81"/>
      <c r="L38" s="81"/>
      <c r="M38" s="77"/>
      <c r="N38" s="77"/>
      <c r="O38" s="81"/>
      <c r="P38" s="81"/>
      <c r="Q38" s="77"/>
      <c r="R38" s="77"/>
      <c r="S38" s="81"/>
      <c r="T38" s="81"/>
      <c r="U38" s="77"/>
      <c r="V38" s="77"/>
      <c r="W38" s="81"/>
      <c r="X38" s="81"/>
      <c r="Y38" s="77"/>
      <c r="Z38" s="77"/>
      <c r="AA38" s="81"/>
      <c r="AB38" s="81"/>
      <c r="AC38" s="80"/>
      <c r="AD38" s="77"/>
      <c r="AE38" s="81"/>
      <c r="AF38" s="81"/>
      <c r="AG38" s="77"/>
    </row>
    <row r="39" spans="1:33">
      <c r="A39" s="19"/>
      <c r="B39" s="43" t="s">
        <v>38</v>
      </c>
      <c r="C39" s="44" t="s">
        <v>196</v>
      </c>
      <c r="D39" s="44"/>
      <c r="E39" s="23"/>
      <c r="F39" s="23"/>
      <c r="G39" s="44" t="s">
        <v>196</v>
      </c>
      <c r="H39" s="44"/>
      <c r="I39" s="23"/>
      <c r="J39" s="23"/>
      <c r="K39" s="44">
        <v>71</v>
      </c>
      <c r="L39" s="44"/>
      <c r="M39" s="23"/>
      <c r="N39" s="23"/>
      <c r="O39" s="44" t="s">
        <v>196</v>
      </c>
      <c r="P39" s="44"/>
      <c r="Q39" s="23"/>
      <c r="R39" s="23"/>
      <c r="S39" s="44">
        <v>71</v>
      </c>
      <c r="T39" s="44"/>
      <c r="U39" s="23"/>
      <c r="V39" s="23"/>
      <c r="W39" s="44" t="s">
        <v>196</v>
      </c>
      <c r="X39" s="44"/>
      <c r="Y39" s="23"/>
      <c r="Z39" s="23"/>
      <c r="AA39" s="44" t="s">
        <v>196</v>
      </c>
      <c r="AB39" s="44"/>
      <c r="AC39" s="23"/>
      <c r="AD39" s="23"/>
      <c r="AE39" s="44">
        <v>71</v>
      </c>
      <c r="AF39" s="44"/>
      <c r="AG39" s="23"/>
    </row>
    <row r="40" spans="1:33">
      <c r="A40" s="19"/>
      <c r="B40" s="43"/>
      <c r="C40" s="44"/>
      <c r="D40" s="44"/>
      <c r="E40" s="23"/>
      <c r="F40" s="23"/>
      <c r="G40" s="44"/>
      <c r="H40" s="44"/>
      <c r="I40" s="23"/>
      <c r="J40" s="23"/>
      <c r="K40" s="44"/>
      <c r="L40" s="44"/>
      <c r="M40" s="23"/>
      <c r="N40" s="23"/>
      <c r="O40" s="44"/>
      <c r="P40" s="44"/>
      <c r="Q40" s="23"/>
      <c r="R40" s="23"/>
      <c r="S40" s="44"/>
      <c r="T40" s="44"/>
      <c r="U40" s="23"/>
      <c r="V40" s="23"/>
      <c r="W40" s="44"/>
      <c r="X40" s="44"/>
      <c r="Y40" s="23"/>
      <c r="Z40" s="23"/>
      <c r="AA40" s="44"/>
      <c r="AB40" s="44"/>
      <c r="AC40" s="23"/>
      <c r="AD40" s="23"/>
      <c r="AE40" s="44"/>
      <c r="AF40" s="44"/>
      <c r="AG40" s="23"/>
    </row>
    <row r="41" spans="1:33">
      <c r="A41" s="19"/>
      <c r="B41" s="80" t="s">
        <v>543</v>
      </c>
      <c r="C41" s="81">
        <v>30</v>
      </c>
      <c r="D41" s="81"/>
      <c r="E41" s="77"/>
      <c r="F41" s="77"/>
      <c r="G41" s="81">
        <v>24</v>
      </c>
      <c r="H41" s="81"/>
      <c r="I41" s="77"/>
      <c r="J41" s="77"/>
      <c r="K41" s="81">
        <v>5</v>
      </c>
      <c r="L41" s="81"/>
      <c r="M41" s="77"/>
      <c r="N41" s="77"/>
      <c r="O41" s="81" t="s">
        <v>196</v>
      </c>
      <c r="P41" s="81"/>
      <c r="Q41" s="77"/>
      <c r="R41" s="77"/>
      <c r="S41" s="81">
        <v>59</v>
      </c>
      <c r="T41" s="81"/>
      <c r="U41" s="77"/>
      <c r="V41" s="77"/>
      <c r="W41" s="81">
        <v>16</v>
      </c>
      <c r="X41" s="81"/>
      <c r="Y41" s="77"/>
      <c r="Z41" s="77"/>
      <c r="AA41" s="81" t="s">
        <v>196</v>
      </c>
      <c r="AB41" s="81"/>
      <c r="AC41" s="77"/>
      <c r="AD41" s="77"/>
      <c r="AE41" s="81">
        <v>75</v>
      </c>
      <c r="AF41" s="81"/>
      <c r="AG41" s="77"/>
    </row>
    <row r="42" spans="1:33" ht="15.75" thickBot="1">
      <c r="A42" s="19"/>
      <c r="B42" s="80"/>
      <c r="C42" s="74"/>
      <c r="D42" s="74"/>
      <c r="E42" s="82"/>
      <c r="F42" s="77"/>
      <c r="G42" s="74"/>
      <c r="H42" s="74"/>
      <c r="I42" s="82"/>
      <c r="J42" s="77"/>
      <c r="K42" s="74"/>
      <c r="L42" s="74"/>
      <c r="M42" s="82"/>
      <c r="N42" s="77"/>
      <c r="O42" s="74"/>
      <c r="P42" s="74"/>
      <c r="Q42" s="82"/>
      <c r="R42" s="77"/>
      <c r="S42" s="74"/>
      <c r="T42" s="74"/>
      <c r="U42" s="82"/>
      <c r="V42" s="77"/>
      <c r="W42" s="74"/>
      <c r="X42" s="74"/>
      <c r="Y42" s="82"/>
      <c r="Z42" s="77"/>
      <c r="AA42" s="74"/>
      <c r="AB42" s="74"/>
      <c r="AC42" s="82"/>
      <c r="AD42" s="77"/>
      <c r="AE42" s="74"/>
      <c r="AF42" s="74"/>
      <c r="AG42" s="82"/>
    </row>
    <row r="43" spans="1:33">
      <c r="A43" s="19"/>
      <c r="B43" s="138" t="s">
        <v>40</v>
      </c>
      <c r="C43" s="46" t="s">
        <v>195</v>
      </c>
      <c r="D43" s="112">
        <v>2093</v>
      </c>
      <c r="E43" s="50"/>
      <c r="F43" s="23"/>
      <c r="G43" s="46" t="s">
        <v>195</v>
      </c>
      <c r="H43" s="112">
        <v>1673</v>
      </c>
      <c r="I43" s="50"/>
      <c r="J43" s="23"/>
      <c r="K43" s="46" t="s">
        <v>195</v>
      </c>
      <c r="L43" s="48">
        <v>751</v>
      </c>
      <c r="M43" s="50"/>
      <c r="N43" s="23"/>
      <c r="O43" s="46" t="s">
        <v>195</v>
      </c>
      <c r="P43" s="48" t="s">
        <v>540</v>
      </c>
      <c r="Q43" s="46" t="s">
        <v>201</v>
      </c>
      <c r="R43" s="23"/>
      <c r="S43" s="46" t="s">
        <v>195</v>
      </c>
      <c r="T43" s="112">
        <v>2454</v>
      </c>
      <c r="U43" s="50"/>
      <c r="V43" s="23"/>
      <c r="W43" s="46" t="s">
        <v>195</v>
      </c>
      <c r="X43" s="112">
        <v>1303</v>
      </c>
      <c r="Y43" s="50"/>
      <c r="Z43" s="23"/>
      <c r="AA43" s="46" t="s">
        <v>195</v>
      </c>
      <c r="AB43" s="48" t="s">
        <v>544</v>
      </c>
      <c r="AC43" s="46" t="s">
        <v>201</v>
      </c>
      <c r="AD43" s="23"/>
      <c r="AE43" s="46" t="s">
        <v>195</v>
      </c>
      <c r="AF43" s="112">
        <v>3694</v>
      </c>
      <c r="AG43" s="50"/>
    </row>
    <row r="44" spans="1:33" ht="15.75" thickBot="1">
      <c r="A44" s="19"/>
      <c r="B44" s="138"/>
      <c r="C44" s="47"/>
      <c r="D44" s="113"/>
      <c r="E44" s="51"/>
      <c r="F44" s="23"/>
      <c r="G44" s="47"/>
      <c r="H44" s="113"/>
      <c r="I44" s="51"/>
      <c r="J44" s="23"/>
      <c r="K44" s="47"/>
      <c r="L44" s="49"/>
      <c r="M44" s="51"/>
      <c r="N44" s="23"/>
      <c r="O44" s="47"/>
      <c r="P44" s="49"/>
      <c r="Q44" s="47"/>
      <c r="R44" s="23"/>
      <c r="S44" s="47"/>
      <c r="T44" s="113"/>
      <c r="U44" s="51"/>
      <c r="V44" s="23"/>
      <c r="W44" s="47"/>
      <c r="X44" s="113"/>
      <c r="Y44" s="51"/>
      <c r="Z44" s="23"/>
      <c r="AA44" s="47"/>
      <c r="AB44" s="49"/>
      <c r="AC44" s="47"/>
      <c r="AD44" s="23"/>
      <c r="AE44" s="47"/>
      <c r="AF44" s="113"/>
      <c r="AG44" s="51"/>
    </row>
    <row r="45" spans="1:33" ht="15.75" thickTop="1">
      <c r="A45" s="19"/>
      <c r="B45" s="17"/>
      <c r="C45" s="126"/>
      <c r="D45" s="126"/>
      <c r="E45" s="126"/>
      <c r="F45" s="17"/>
      <c r="G45" s="126"/>
      <c r="H45" s="126"/>
      <c r="I45" s="126"/>
      <c r="J45" s="17"/>
      <c r="K45" s="126"/>
      <c r="L45" s="126"/>
      <c r="M45" s="126"/>
      <c r="N45" s="17"/>
      <c r="O45" s="126"/>
      <c r="P45" s="126"/>
      <c r="Q45" s="126"/>
      <c r="R45" s="17"/>
      <c r="S45" s="126"/>
      <c r="T45" s="126"/>
      <c r="U45" s="126"/>
      <c r="V45" s="17"/>
      <c r="W45" s="126"/>
      <c r="X45" s="126"/>
      <c r="Y45" s="126"/>
      <c r="Z45" s="17"/>
      <c r="AA45" s="126"/>
      <c r="AB45" s="126"/>
      <c r="AC45" s="126"/>
      <c r="AD45" s="17"/>
      <c r="AE45" s="126"/>
      <c r="AF45" s="126"/>
      <c r="AG45" s="126"/>
    </row>
    <row r="46" spans="1:33">
      <c r="A46" s="19"/>
      <c r="B46" s="43" t="s">
        <v>545</v>
      </c>
      <c r="C46" s="43"/>
      <c r="D46" s="43"/>
      <c r="E46" s="43"/>
      <c r="F46" s="43"/>
      <c r="G46" s="43"/>
      <c r="H46" s="43"/>
      <c r="I46" s="43"/>
      <c r="J46" s="43"/>
      <c r="K46" s="43"/>
      <c r="L46" s="43"/>
      <c r="M46" s="43"/>
      <c r="N46" s="43"/>
      <c r="O46" s="43"/>
      <c r="P46" s="43"/>
      <c r="Q46" s="43"/>
      <c r="R46" s="43"/>
      <c r="S46" s="43"/>
      <c r="T46" s="43"/>
      <c r="U46" s="43"/>
      <c r="V46" s="43"/>
      <c r="W46" s="43"/>
      <c r="X46" s="43"/>
      <c r="Y46" s="43"/>
      <c r="Z46" s="43"/>
      <c r="AA46" s="43"/>
      <c r="AB46" s="43"/>
      <c r="AC46" s="43"/>
      <c r="AD46" s="43"/>
      <c r="AE46" s="43"/>
      <c r="AF46" s="43"/>
      <c r="AG46" s="43"/>
    </row>
    <row r="47" spans="1:33">
      <c r="A47" s="19"/>
      <c r="B47" s="23"/>
      <c r="C47" s="23"/>
      <c r="D47" s="23"/>
      <c r="E47" s="23"/>
      <c r="F47" s="23"/>
      <c r="G47" s="23"/>
      <c r="H47" s="23"/>
      <c r="I47" s="23"/>
      <c r="J47" s="23"/>
      <c r="K47" s="139" t="s">
        <v>271</v>
      </c>
      <c r="L47" s="139"/>
      <c r="M47" s="139"/>
      <c r="N47" s="139"/>
      <c r="O47" s="139"/>
      <c r="P47" s="139"/>
      <c r="Q47" s="139"/>
      <c r="R47" s="139"/>
      <c r="S47" s="139"/>
      <c r="T47" s="139"/>
      <c r="U47" s="139"/>
      <c r="V47" s="139"/>
      <c r="W47" s="43" t="s">
        <v>195</v>
      </c>
      <c r="X47" s="44">
        <v>104</v>
      </c>
      <c r="Y47" s="23"/>
      <c r="Z47" s="23"/>
      <c r="AA47" s="23"/>
      <c r="AB47" s="23"/>
      <c r="AC47" s="23"/>
      <c r="AD47" s="23"/>
      <c r="AE47" s="23"/>
      <c r="AF47" s="23"/>
      <c r="AG47" s="23"/>
    </row>
    <row r="48" spans="1:33">
      <c r="A48" s="19"/>
      <c r="B48" s="23"/>
      <c r="C48" s="23"/>
      <c r="D48" s="23"/>
      <c r="E48" s="23"/>
      <c r="F48" s="23"/>
      <c r="G48" s="23"/>
      <c r="H48" s="23"/>
      <c r="I48" s="23"/>
      <c r="J48" s="23"/>
      <c r="K48" s="139"/>
      <c r="L48" s="139"/>
      <c r="M48" s="139"/>
      <c r="N48" s="139"/>
      <c r="O48" s="139"/>
      <c r="P48" s="139"/>
      <c r="Q48" s="139"/>
      <c r="R48" s="139"/>
      <c r="S48" s="139"/>
      <c r="T48" s="139"/>
      <c r="U48" s="139"/>
      <c r="V48" s="139"/>
      <c r="W48" s="43"/>
      <c r="X48" s="44"/>
      <c r="Y48" s="23"/>
      <c r="Z48" s="23"/>
      <c r="AA48" s="23"/>
      <c r="AB48" s="23"/>
      <c r="AC48" s="23"/>
      <c r="AD48" s="23"/>
      <c r="AE48" s="23"/>
      <c r="AF48" s="23"/>
      <c r="AG48" s="23"/>
    </row>
    <row r="49" spans="1:33">
      <c r="A49" s="19"/>
      <c r="B49" s="23"/>
      <c r="C49" s="23"/>
      <c r="D49" s="23"/>
      <c r="E49" s="23"/>
      <c r="F49" s="23"/>
      <c r="G49" s="23"/>
      <c r="H49" s="23"/>
      <c r="I49" s="23"/>
      <c r="J49" s="23"/>
      <c r="K49" s="139" t="s">
        <v>546</v>
      </c>
      <c r="L49" s="139"/>
      <c r="M49" s="139"/>
      <c r="N49" s="139"/>
      <c r="O49" s="139"/>
      <c r="P49" s="139"/>
      <c r="Q49" s="139"/>
      <c r="R49" s="139"/>
      <c r="S49" s="139"/>
      <c r="T49" s="139"/>
      <c r="U49" s="139"/>
      <c r="V49" s="139"/>
      <c r="W49" s="44">
        <v>279</v>
      </c>
      <c r="X49" s="44"/>
      <c r="Y49" s="23"/>
      <c r="Z49" s="23"/>
      <c r="AA49" s="23"/>
      <c r="AB49" s="23"/>
      <c r="AC49" s="23"/>
      <c r="AD49" s="23"/>
      <c r="AE49" s="23"/>
      <c r="AF49" s="23"/>
      <c r="AG49" s="23"/>
    </row>
    <row r="50" spans="1:33">
      <c r="A50" s="19"/>
      <c r="B50" s="23"/>
      <c r="C50" s="23"/>
      <c r="D50" s="23"/>
      <c r="E50" s="23"/>
      <c r="F50" s="23"/>
      <c r="G50" s="23"/>
      <c r="H50" s="23"/>
      <c r="I50" s="23"/>
      <c r="J50" s="23"/>
      <c r="K50" s="139"/>
      <c r="L50" s="139"/>
      <c r="M50" s="139"/>
      <c r="N50" s="139"/>
      <c r="O50" s="139"/>
      <c r="P50" s="139"/>
      <c r="Q50" s="139"/>
      <c r="R50" s="139"/>
      <c r="S50" s="139"/>
      <c r="T50" s="139"/>
      <c r="U50" s="139"/>
      <c r="V50" s="139"/>
      <c r="W50" s="44"/>
      <c r="X50" s="44"/>
      <c r="Y50" s="23"/>
      <c r="Z50" s="23"/>
      <c r="AA50" s="23"/>
      <c r="AB50" s="23"/>
      <c r="AC50" s="23"/>
      <c r="AD50" s="23"/>
      <c r="AE50" s="23"/>
      <c r="AF50" s="23"/>
      <c r="AG50" s="23"/>
    </row>
    <row r="51" spans="1:33">
      <c r="A51" s="19"/>
      <c r="B51" s="23"/>
      <c r="C51" s="23"/>
      <c r="D51" s="23"/>
      <c r="E51" s="23"/>
      <c r="F51" s="23"/>
      <c r="G51" s="23"/>
      <c r="H51" s="23"/>
      <c r="I51" s="23"/>
      <c r="J51" s="23"/>
      <c r="K51" s="139" t="s">
        <v>202</v>
      </c>
      <c r="L51" s="139"/>
      <c r="M51" s="139"/>
      <c r="N51" s="139"/>
      <c r="O51" s="139"/>
      <c r="P51" s="139"/>
      <c r="Q51" s="139"/>
      <c r="R51" s="139"/>
      <c r="S51" s="139"/>
      <c r="T51" s="139"/>
      <c r="U51" s="139"/>
      <c r="V51" s="139"/>
      <c r="W51" s="44">
        <v>176</v>
      </c>
      <c r="X51" s="44"/>
      <c r="Y51" s="23"/>
      <c r="Z51" s="23"/>
      <c r="AA51" s="23"/>
      <c r="AB51" s="23"/>
      <c r="AC51" s="23"/>
      <c r="AD51" s="23"/>
      <c r="AE51" s="23"/>
      <c r="AF51" s="23"/>
      <c r="AG51" s="23"/>
    </row>
    <row r="52" spans="1:33">
      <c r="A52" s="19"/>
      <c r="B52" s="23"/>
      <c r="C52" s="23"/>
      <c r="D52" s="23"/>
      <c r="E52" s="23"/>
      <c r="F52" s="23"/>
      <c r="G52" s="23"/>
      <c r="H52" s="23"/>
      <c r="I52" s="23"/>
      <c r="J52" s="23"/>
      <c r="K52" s="139"/>
      <c r="L52" s="139"/>
      <c r="M52" s="139"/>
      <c r="N52" s="139"/>
      <c r="O52" s="139"/>
      <c r="P52" s="139"/>
      <c r="Q52" s="139"/>
      <c r="R52" s="139"/>
      <c r="S52" s="139"/>
      <c r="T52" s="139"/>
      <c r="U52" s="139"/>
      <c r="V52" s="139"/>
      <c r="W52" s="44"/>
      <c r="X52" s="44"/>
      <c r="Y52" s="23"/>
      <c r="Z52" s="23"/>
      <c r="AA52" s="23"/>
      <c r="AB52" s="23"/>
      <c r="AC52" s="23"/>
      <c r="AD52" s="23"/>
      <c r="AE52" s="23"/>
      <c r="AF52" s="23"/>
      <c r="AG52" s="23"/>
    </row>
    <row r="53" spans="1:33">
      <c r="A53" s="19"/>
      <c r="B53" s="17"/>
      <c r="C53" s="23"/>
      <c r="D53" s="23"/>
      <c r="E53" s="23"/>
      <c r="F53" s="17"/>
      <c r="G53" s="23"/>
      <c r="H53" s="23"/>
      <c r="I53" s="23"/>
      <c r="J53" s="17"/>
      <c r="K53" s="23"/>
      <c r="L53" s="23"/>
      <c r="M53" s="23"/>
      <c r="N53" s="17"/>
      <c r="O53" s="23"/>
      <c r="P53" s="23"/>
      <c r="Q53" s="23"/>
      <c r="R53" s="17"/>
      <c r="S53" s="23"/>
      <c r="T53" s="23"/>
      <c r="U53" s="23"/>
      <c r="V53" s="17"/>
      <c r="W53" s="23"/>
      <c r="X53" s="23"/>
      <c r="Y53" s="23"/>
      <c r="Z53" s="17"/>
      <c r="AA53" s="23"/>
      <c r="AB53" s="23"/>
      <c r="AC53" s="23"/>
      <c r="AD53" s="17"/>
      <c r="AE53" s="23"/>
      <c r="AF53" s="23"/>
      <c r="AG53" s="23"/>
    </row>
    <row r="54" spans="1:33">
      <c r="A54" s="19"/>
      <c r="B54" s="17"/>
      <c r="C54" s="23"/>
      <c r="D54" s="23"/>
      <c r="E54" s="23"/>
      <c r="F54" s="17"/>
      <c r="G54" s="23"/>
      <c r="H54" s="23"/>
      <c r="I54" s="23"/>
      <c r="J54" s="17"/>
      <c r="K54" s="23"/>
      <c r="L54" s="23"/>
      <c r="M54" s="23"/>
      <c r="N54" s="17"/>
      <c r="O54" s="23"/>
      <c r="P54" s="23"/>
      <c r="Q54" s="23"/>
      <c r="R54" s="17"/>
      <c r="S54" s="23"/>
      <c r="T54" s="23"/>
      <c r="U54" s="23"/>
      <c r="V54" s="17"/>
      <c r="W54" s="23"/>
      <c r="X54" s="23"/>
      <c r="Y54" s="23"/>
      <c r="Z54" s="17"/>
      <c r="AA54" s="23"/>
      <c r="AB54" s="23"/>
      <c r="AC54" s="23"/>
      <c r="AD54" s="17"/>
      <c r="AE54" s="23"/>
      <c r="AF54" s="23"/>
      <c r="AG54" s="23"/>
    </row>
    <row r="55" spans="1:33">
      <c r="A55" s="19"/>
      <c r="B55" s="17"/>
      <c r="C55" s="23"/>
      <c r="D55" s="23"/>
      <c r="E55" s="23"/>
      <c r="F55" s="17"/>
      <c r="G55" s="23"/>
      <c r="H55" s="23"/>
      <c r="I55" s="23"/>
      <c r="J55" s="17"/>
      <c r="K55" s="23"/>
      <c r="L55" s="23"/>
      <c r="M55" s="23"/>
      <c r="N55" s="17"/>
      <c r="O55" s="23"/>
      <c r="P55" s="23"/>
      <c r="Q55" s="23"/>
      <c r="R55" s="17"/>
      <c r="S55" s="23"/>
      <c r="T55" s="23"/>
      <c r="U55" s="23"/>
      <c r="V55" s="17"/>
      <c r="W55" s="23"/>
      <c r="X55" s="23"/>
      <c r="Y55" s="23"/>
      <c r="Z55" s="17"/>
      <c r="AA55" s="23"/>
      <c r="AB55" s="23"/>
      <c r="AC55" s="23"/>
      <c r="AD55" s="17"/>
      <c r="AE55" s="23"/>
      <c r="AF55" s="23"/>
      <c r="AG55" s="23"/>
    </row>
    <row r="56" spans="1:33">
      <c r="A56" s="19"/>
      <c r="B56" s="17"/>
      <c r="C56" s="23"/>
      <c r="D56" s="23"/>
      <c r="E56" s="23"/>
      <c r="F56" s="17"/>
      <c r="G56" s="23"/>
      <c r="H56" s="23"/>
      <c r="I56" s="23"/>
      <c r="J56" s="17"/>
      <c r="K56" s="23"/>
      <c r="L56" s="23"/>
      <c r="M56" s="23"/>
      <c r="N56" s="17"/>
      <c r="O56" s="23"/>
      <c r="P56" s="23"/>
      <c r="Q56" s="23"/>
      <c r="R56" s="17"/>
      <c r="S56" s="23"/>
      <c r="T56" s="23"/>
      <c r="U56" s="23"/>
      <c r="V56" s="17"/>
      <c r="W56" s="23"/>
      <c r="X56" s="23"/>
      <c r="Y56" s="23"/>
      <c r="Z56" s="17"/>
      <c r="AA56" s="23"/>
      <c r="AB56" s="23"/>
      <c r="AC56" s="23"/>
      <c r="AD56" s="17"/>
      <c r="AE56" s="23"/>
      <c r="AF56" s="23"/>
      <c r="AG56" s="23"/>
    </row>
    <row r="57" spans="1:33">
      <c r="A57" s="19"/>
      <c r="B57" s="17"/>
      <c r="C57" s="23"/>
      <c r="D57" s="23"/>
      <c r="E57" s="23"/>
      <c r="F57" s="17"/>
      <c r="G57" s="23"/>
      <c r="H57" s="23"/>
      <c r="I57" s="23"/>
      <c r="J57" s="17"/>
      <c r="K57" s="23"/>
      <c r="L57" s="23"/>
      <c r="M57" s="23"/>
      <c r="N57" s="17"/>
      <c r="O57" s="23"/>
      <c r="P57" s="23"/>
      <c r="Q57" s="23"/>
      <c r="R57" s="17"/>
      <c r="S57" s="23"/>
      <c r="T57" s="23"/>
      <c r="U57" s="23"/>
      <c r="V57" s="17"/>
      <c r="W57" s="23"/>
      <c r="X57" s="23"/>
      <c r="Y57" s="23"/>
      <c r="Z57" s="17"/>
      <c r="AA57" s="23"/>
      <c r="AB57" s="23"/>
      <c r="AC57" s="23"/>
      <c r="AD57" s="17"/>
      <c r="AE57" s="23"/>
      <c r="AF57" s="23"/>
      <c r="AG57" s="23"/>
    </row>
    <row r="58" spans="1:33">
      <c r="A58" s="19"/>
      <c r="B58" s="17"/>
      <c r="C58" s="23"/>
      <c r="D58" s="23"/>
      <c r="E58" s="23"/>
      <c r="F58" s="17"/>
      <c r="G58" s="23"/>
      <c r="H58" s="23"/>
      <c r="I58" s="23"/>
      <c r="J58" s="17"/>
      <c r="K58" s="23"/>
      <c r="L58" s="23"/>
      <c r="M58" s="23"/>
      <c r="N58" s="17"/>
      <c r="O58" s="23"/>
      <c r="P58" s="23"/>
      <c r="Q58" s="23"/>
      <c r="R58" s="17"/>
      <c r="S58" s="23"/>
      <c r="T58" s="23"/>
      <c r="U58" s="23"/>
      <c r="V58" s="17"/>
      <c r="W58" s="23"/>
      <c r="X58" s="23"/>
      <c r="Y58" s="23"/>
      <c r="Z58" s="17"/>
      <c r="AA58" s="23"/>
      <c r="AB58" s="23"/>
      <c r="AC58" s="23"/>
      <c r="AD58" s="17"/>
      <c r="AE58" s="23"/>
      <c r="AF58" s="23"/>
      <c r="AG58" s="23"/>
    </row>
    <row r="59" spans="1:33">
      <c r="A59" s="19"/>
      <c r="B59" s="32"/>
      <c r="C59" s="32"/>
      <c r="D59" s="32"/>
      <c r="E59" s="32"/>
      <c r="F59" s="32"/>
      <c r="G59" s="32"/>
      <c r="H59" s="32"/>
      <c r="I59" s="32"/>
      <c r="J59" s="32"/>
      <c r="K59" s="32"/>
      <c r="L59" s="32"/>
      <c r="M59" s="32"/>
      <c r="N59" s="32"/>
      <c r="O59" s="32"/>
      <c r="P59" s="32"/>
      <c r="Q59" s="32"/>
      <c r="R59" s="32"/>
      <c r="S59" s="32"/>
      <c r="T59" s="32"/>
      <c r="U59" s="32"/>
      <c r="V59" s="32"/>
      <c r="W59" s="32"/>
      <c r="X59" s="32"/>
      <c r="Y59" s="32"/>
      <c r="Z59" s="32"/>
      <c r="AA59" s="32"/>
      <c r="AB59" s="32"/>
      <c r="AC59" s="32"/>
      <c r="AD59" s="32"/>
      <c r="AE59" s="32"/>
      <c r="AF59" s="32"/>
      <c r="AG59" s="32"/>
    </row>
    <row r="60" spans="1:33">
      <c r="A60" s="19"/>
      <c r="B60" s="14"/>
      <c r="C60" s="14"/>
      <c r="D60" s="14"/>
      <c r="E60" s="14"/>
      <c r="F60" s="14"/>
      <c r="G60" s="14"/>
      <c r="H60" s="14"/>
      <c r="I60" s="14"/>
      <c r="J60" s="14"/>
      <c r="K60" s="14"/>
      <c r="L60" s="14"/>
      <c r="M60" s="14"/>
      <c r="N60" s="14"/>
      <c r="O60" s="14"/>
      <c r="P60" s="14"/>
      <c r="Q60" s="14"/>
      <c r="R60" s="14"/>
      <c r="S60" s="14"/>
      <c r="T60" s="14"/>
      <c r="U60" s="14"/>
      <c r="V60" s="14"/>
      <c r="W60" s="14"/>
      <c r="X60" s="14"/>
      <c r="Y60" s="14"/>
      <c r="Z60" s="14"/>
      <c r="AA60" s="14"/>
      <c r="AB60" s="14"/>
      <c r="AC60" s="14"/>
      <c r="AD60" s="14"/>
      <c r="AE60" s="14"/>
      <c r="AF60" s="14"/>
      <c r="AG60" s="14"/>
    </row>
    <row r="61" spans="1:33">
      <c r="A61" s="19"/>
      <c r="B61" s="17"/>
      <c r="C61" s="23"/>
      <c r="D61" s="23"/>
      <c r="E61" s="23"/>
      <c r="F61" s="17"/>
      <c r="G61" s="23"/>
      <c r="H61" s="23"/>
      <c r="I61" s="23"/>
      <c r="J61" s="17"/>
      <c r="K61" s="23"/>
      <c r="L61" s="23"/>
      <c r="M61" s="23"/>
      <c r="N61" s="17"/>
      <c r="O61" s="23"/>
      <c r="P61" s="23"/>
      <c r="Q61" s="23"/>
      <c r="R61" s="17"/>
      <c r="S61" s="23"/>
      <c r="T61" s="23"/>
      <c r="U61" s="23"/>
      <c r="V61" s="17"/>
      <c r="W61" s="23"/>
      <c r="X61" s="23"/>
      <c r="Y61" s="23"/>
      <c r="Z61" s="17"/>
      <c r="AA61" s="23"/>
      <c r="AB61" s="23"/>
      <c r="AC61" s="23"/>
      <c r="AD61" s="17"/>
      <c r="AE61" s="23"/>
      <c r="AF61" s="23"/>
      <c r="AG61" s="23"/>
    </row>
    <row r="62" spans="1:33" ht="15.75" thickBot="1">
      <c r="A62" s="19"/>
      <c r="B62" s="17"/>
      <c r="C62" s="98">
        <v>42094</v>
      </c>
      <c r="D62" s="98"/>
      <c r="E62" s="98"/>
      <c r="F62" s="98"/>
      <c r="G62" s="98"/>
      <c r="H62" s="98"/>
      <c r="I62" s="98"/>
      <c r="J62" s="98"/>
      <c r="K62" s="98"/>
      <c r="L62" s="98"/>
      <c r="M62" s="98"/>
      <c r="N62" s="98"/>
      <c r="O62" s="98"/>
      <c r="P62" s="98"/>
      <c r="Q62" s="98"/>
      <c r="R62" s="98"/>
      <c r="S62" s="98"/>
      <c r="T62" s="98"/>
      <c r="U62" s="98"/>
      <c r="V62" s="98"/>
      <c r="W62" s="98"/>
      <c r="X62" s="98"/>
      <c r="Y62" s="98"/>
      <c r="Z62" s="98"/>
      <c r="AA62" s="98"/>
      <c r="AB62" s="98"/>
      <c r="AC62" s="98"/>
      <c r="AD62" s="98"/>
      <c r="AE62" s="98"/>
      <c r="AF62" s="98"/>
      <c r="AG62" s="98"/>
    </row>
    <row r="63" spans="1:33" ht="16.5" thickTop="1" thickBot="1">
      <c r="A63" s="19"/>
      <c r="B63" s="17"/>
      <c r="C63" s="137" t="s">
        <v>523</v>
      </c>
      <c r="D63" s="137"/>
      <c r="E63" s="137"/>
      <c r="F63" s="17"/>
      <c r="G63" s="137" t="s">
        <v>524</v>
      </c>
      <c r="H63" s="137"/>
      <c r="I63" s="137"/>
      <c r="J63" s="17"/>
      <c r="K63" s="137" t="s">
        <v>525</v>
      </c>
      <c r="L63" s="137"/>
      <c r="M63" s="137"/>
      <c r="N63" s="17"/>
      <c r="O63" s="137" t="s">
        <v>526</v>
      </c>
      <c r="P63" s="137"/>
      <c r="Q63" s="137"/>
      <c r="R63" s="94"/>
      <c r="S63" s="137" t="s">
        <v>527</v>
      </c>
      <c r="T63" s="137"/>
      <c r="U63" s="137"/>
      <c r="V63" s="94"/>
      <c r="W63" s="137" t="s">
        <v>68</v>
      </c>
      <c r="X63" s="137"/>
      <c r="Y63" s="137"/>
      <c r="Z63" s="17"/>
      <c r="AA63" s="137" t="s">
        <v>466</v>
      </c>
      <c r="AB63" s="137"/>
      <c r="AC63" s="137"/>
      <c r="AD63" s="17"/>
      <c r="AE63" s="137" t="s">
        <v>528</v>
      </c>
      <c r="AF63" s="137"/>
      <c r="AG63" s="137"/>
    </row>
    <row r="64" spans="1:33" ht="16.5" thickTop="1" thickBot="1">
      <c r="A64" s="19"/>
      <c r="B64" s="17"/>
      <c r="C64" s="99"/>
      <c r="D64" s="99"/>
      <c r="E64" s="99"/>
      <c r="F64" s="17"/>
      <c r="G64" s="137" t="s">
        <v>529</v>
      </c>
      <c r="H64" s="137"/>
      <c r="I64" s="137"/>
      <c r="J64" s="17"/>
      <c r="K64" s="137" t="s">
        <v>530</v>
      </c>
      <c r="L64" s="137"/>
      <c r="M64" s="137"/>
      <c r="N64" s="17"/>
      <c r="O64" s="99"/>
      <c r="P64" s="99"/>
      <c r="Q64" s="99"/>
      <c r="R64" s="17"/>
      <c r="S64" s="99"/>
      <c r="T64" s="99"/>
      <c r="U64" s="99"/>
      <c r="V64" s="17"/>
      <c r="W64" s="99"/>
      <c r="X64" s="99"/>
      <c r="Y64" s="99"/>
      <c r="Z64" s="17"/>
      <c r="AA64" s="99"/>
      <c r="AB64" s="99"/>
      <c r="AC64" s="99"/>
      <c r="AD64" s="17"/>
      <c r="AE64" s="99"/>
      <c r="AF64" s="99"/>
      <c r="AG64" s="99"/>
    </row>
    <row r="65" spans="1:33" ht="27" thickTop="1">
      <c r="A65" s="19"/>
      <c r="B65" s="140" t="s">
        <v>547</v>
      </c>
      <c r="C65" s="23"/>
      <c r="D65" s="23"/>
      <c r="E65" s="23"/>
      <c r="F65" s="17"/>
      <c r="G65" s="99"/>
      <c r="H65" s="99"/>
      <c r="I65" s="99"/>
      <c r="J65" s="17"/>
      <c r="K65" s="99"/>
      <c r="L65" s="99"/>
      <c r="M65" s="99"/>
      <c r="N65" s="17"/>
      <c r="O65" s="23"/>
      <c r="P65" s="23"/>
      <c r="Q65" s="23"/>
      <c r="R65" s="17"/>
      <c r="S65" s="23"/>
      <c r="T65" s="23"/>
      <c r="U65" s="23"/>
      <c r="V65" s="17"/>
      <c r="W65" s="23"/>
      <c r="X65" s="23"/>
      <c r="Y65" s="23"/>
      <c r="Z65" s="17"/>
      <c r="AA65" s="23"/>
      <c r="AB65" s="23"/>
      <c r="AC65" s="23"/>
      <c r="AD65" s="17"/>
      <c r="AE65" s="23"/>
      <c r="AF65" s="23"/>
      <c r="AG65" s="23"/>
    </row>
    <row r="66" spans="1:33">
      <c r="A66" s="19"/>
      <c r="B66" s="28" t="s">
        <v>41</v>
      </c>
      <c r="C66" s="23"/>
      <c r="D66" s="23"/>
      <c r="E66" s="23"/>
      <c r="F66" s="17"/>
      <c r="G66" s="23"/>
      <c r="H66" s="23"/>
      <c r="I66" s="23"/>
      <c r="J66" s="17"/>
      <c r="K66" s="23"/>
      <c r="L66" s="23"/>
      <c r="M66" s="23"/>
      <c r="N66" s="17"/>
      <c r="O66" s="23"/>
      <c r="P66" s="23"/>
      <c r="Q66" s="23"/>
      <c r="R66" s="17"/>
      <c r="S66" s="23"/>
      <c r="T66" s="23"/>
      <c r="U66" s="23"/>
      <c r="V66" s="17"/>
      <c r="W66" s="23"/>
      <c r="X66" s="23"/>
      <c r="Y66" s="23"/>
      <c r="Z66" s="17"/>
      <c r="AA66" s="23"/>
      <c r="AB66" s="23"/>
      <c r="AC66" s="23"/>
      <c r="AD66" s="17"/>
      <c r="AE66" s="23"/>
      <c r="AF66" s="23"/>
      <c r="AG66" s="23"/>
    </row>
    <row r="67" spans="1:33">
      <c r="A67" s="19"/>
      <c r="B67" s="101" t="s">
        <v>548</v>
      </c>
      <c r="C67" s="43" t="s">
        <v>195</v>
      </c>
      <c r="D67" s="44">
        <v>50</v>
      </c>
      <c r="E67" s="23"/>
      <c r="F67" s="23"/>
      <c r="G67" s="43" t="s">
        <v>195</v>
      </c>
      <c r="H67" s="44">
        <v>1</v>
      </c>
      <c r="I67" s="23"/>
      <c r="J67" s="23"/>
      <c r="K67" s="43" t="s">
        <v>195</v>
      </c>
      <c r="L67" s="44" t="s">
        <v>196</v>
      </c>
      <c r="M67" s="23"/>
      <c r="N67" s="23"/>
      <c r="O67" s="43" t="s">
        <v>195</v>
      </c>
      <c r="P67" s="44" t="s">
        <v>196</v>
      </c>
      <c r="Q67" s="23"/>
      <c r="R67" s="23"/>
      <c r="S67" s="43" t="s">
        <v>195</v>
      </c>
      <c r="T67" s="44">
        <v>51</v>
      </c>
      <c r="U67" s="23"/>
      <c r="V67" s="23"/>
      <c r="W67" s="43" t="s">
        <v>195</v>
      </c>
      <c r="X67" s="44">
        <v>8</v>
      </c>
      <c r="Y67" s="23"/>
      <c r="Z67" s="23"/>
      <c r="AA67" s="43" t="s">
        <v>195</v>
      </c>
      <c r="AB67" s="44" t="s">
        <v>196</v>
      </c>
      <c r="AC67" s="23"/>
      <c r="AD67" s="23"/>
      <c r="AE67" s="43" t="s">
        <v>195</v>
      </c>
      <c r="AF67" s="44">
        <v>59</v>
      </c>
      <c r="AG67" s="23"/>
    </row>
    <row r="68" spans="1:33">
      <c r="A68" s="19"/>
      <c r="B68" s="101"/>
      <c r="C68" s="43"/>
      <c r="D68" s="44"/>
      <c r="E68" s="23"/>
      <c r="F68" s="23"/>
      <c r="G68" s="43"/>
      <c r="H68" s="44"/>
      <c r="I68" s="23"/>
      <c r="J68" s="23"/>
      <c r="K68" s="43"/>
      <c r="L68" s="44"/>
      <c r="M68" s="23"/>
      <c r="N68" s="23"/>
      <c r="O68" s="43"/>
      <c r="P68" s="44"/>
      <c r="Q68" s="23"/>
      <c r="R68" s="23"/>
      <c r="S68" s="43"/>
      <c r="T68" s="44"/>
      <c r="U68" s="23"/>
      <c r="V68" s="23"/>
      <c r="W68" s="43"/>
      <c r="X68" s="44"/>
      <c r="Y68" s="23"/>
      <c r="Z68" s="23"/>
      <c r="AA68" s="43"/>
      <c r="AB68" s="44"/>
      <c r="AC68" s="23"/>
      <c r="AD68" s="23"/>
      <c r="AE68" s="43"/>
      <c r="AF68" s="44"/>
      <c r="AG68" s="23"/>
    </row>
    <row r="69" spans="1:33">
      <c r="A69" s="19"/>
      <c r="B69" s="86" t="s">
        <v>490</v>
      </c>
      <c r="C69" s="81" t="s">
        <v>196</v>
      </c>
      <c r="D69" s="81"/>
      <c r="E69" s="77"/>
      <c r="F69" s="77"/>
      <c r="G69" s="81">
        <v>67</v>
      </c>
      <c r="H69" s="81"/>
      <c r="I69" s="77"/>
      <c r="J69" s="77"/>
      <c r="K69" s="81">
        <v>34</v>
      </c>
      <c r="L69" s="81"/>
      <c r="M69" s="77"/>
      <c r="N69" s="77"/>
      <c r="O69" s="81" t="s">
        <v>196</v>
      </c>
      <c r="P69" s="81"/>
      <c r="Q69" s="77"/>
      <c r="R69" s="77"/>
      <c r="S69" s="81">
        <v>101</v>
      </c>
      <c r="T69" s="81"/>
      <c r="U69" s="77"/>
      <c r="V69" s="77"/>
      <c r="W69" s="81">
        <v>45</v>
      </c>
      <c r="X69" s="81"/>
      <c r="Y69" s="77"/>
      <c r="Z69" s="77"/>
      <c r="AA69" s="81" t="s">
        <v>533</v>
      </c>
      <c r="AB69" s="81"/>
      <c r="AC69" s="80" t="s">
        <v>201</v>
      </c>
      <c r="AD69" s="77"/>
      <c r="AE69" s="81">
        <v>142</v>
      </c>
      <c r="AF69" s="81"/>
      <c r="AG69" s="77"/>
    </row>
    <row r="70" spans="1:33">
      <c r="A70" s="19"/>
      <c r="B70" s="86"/>
      <c r="C70" s="81"/>
      <c r="D70" s="81"/>
      <c r="E70" s="77"/>
      <c r="F70" s="77"/>
      <c r="G70" s="81"/>
      <c r="H70" s="81"/>
      <c r="I70" s="77"/>
      <c r="J70" s="77"/>
      <c r="K70" s="81"/>
      <c r="L70" s="81"/>
      <c r="M70" s="77"/>
      <c r="N70" s="77"/>
      <c r="O70" s="81"/>
      <c r="P70" s="81"/>
      <c r="Q70" s="77"/>
      <c r="R70" s="77"/>
      <c r="S70" s="81"/>
      <c r="T70" s="81"/>
      <c r="U70" s="77"/>
      <c r="V70" s="77"/>
      <c r="W70" s="81"/>
      <c r="X70" s="81"/>
      <c r="Y70" s="77"/>
      <c r="Z70" s="77"/>
      <c r="AA70" s="81"/>
      <c r="AB70" s="81"/>
      <c r="AC70" s="80"/>
      <c r="AD70" s="77"/>
      <c r="AE70" s="81"/>
      <c r="AF70" s="81"/>
      <c r="AG70" s="77"/>
    </row>
    <row r="71" spans="1:33">
      <c r="A71" s="19"/>
      <c r="B71" s="83" t="s">
        <v>44</v>
      </c>
      <c r="C71" s="44" t="s">
        <v>284</v>
      </c>
      <c r="D71" s="44"/>
      <c r="E71" s="43" t="s">
        <v>201</v>
      </c>
      <c r="F71" s="23"/>
      <c r="G71" s="44">
        <v>121</v>
      </c>
      <c r="H71" s="44"/>
      <c r="I71" s="23"/>
      <c r="J71" s="23"/>
      <c r="K71" s="44">
        <v>81</v>
      </c>
      <c r="L71" s="44"/>
      <c r="M71" s="23"/>
      <c r="N71" s="23"/>
      <c r="O71" s="44" t="s">
        <v>196</v>
      </c>
      <c r="P71" s="44"/>
      <c r="Q71" s="23"/>
      <c r="R71" s="23"/>
      <c r="S71" s="44">
        <v>201</v>
      </c>
      <c r="T71" s="44"/>
      <c r="U71" s="23"/>
      <c r="V71" s="23"/>
      <c r="W71" s="44" t="s">
        <v>196</v>
      </c>
      <c r="X71" s="44"/>
      <c r="Y71" s="23"/>
      <c r="Z71" s="23"/>
      <c r="AA71" s="44" t="s">
        <v>196</v>
      </c>
      <c r="AB71" s="44"/>
      <c r="AC71" s="23"/>
      <c r="AD71" s="23"/>
      <c r="AE71" s="44">
        <v>201</v>
      </c>
      <c r="AF71" s="44"/>
      <c r="AG71" s="23"/>
    </row>
    <row r="72" spans="1:33">
      <c r="A72" s="19"/>
      <c r="B72" s="83"/>
      <c r="C72" s="44"/>
      <c r="D72" s="44"/>
      <c r="E72" s="43"/>
      <c r="F72" s="23"/>
      <c r="G72" s="44"/>
      <c r="H72" s="44"/>
      <c r="I72" s="23"/>
      <c r="J72" s="23"/>
      <c r="K72" s="44"/>
      <c r="L72" s="44"/>
      <c r="M72" s="23"/>
      <c r="N72" s="23"/>
      <c r="O72" s="44"/>
      <c r="P72" s="44"/>
      <c r="Q72" s="23"/>
      <c r="R72" s="23"/>
      <c r="S72" s="44"/>
      <c r="T72" s="44"/>
      <c r="U72" s="23"/>
      <c r="V72" s="23"/>
      <c r="W72" s="44"/>
      <c r="X72" s="44"/>
      <c r="Y72" s="23"/>
      <c r="Z72" s="23"/>
      <c r="AA72" s="44"/>
      <c r="AB72" s="44"/>
      <c r="AC72" s="23"/>
      <c r="AD72" s="23"/>
      <c r="AE72" s="44"/>
      <c r="AF72" s="44"/>
      <c r="AG72" s="23"/>
    </row>
    <row r="73" spans="1:33">
      <c r="A73" s="19"/>
      <c r="B73" s="86" t="s">
        <v>493</v>
      </c>
      <c r="C73" s="81">
        <v>12</v>
      </c>
      <c r="D73" s="81"/>
      <c r="E73" s="77"/>
      <c r="F73" s="77"/>
      <c r="G73" s="81">
        <v>32</v>
      </c>
      <c r="H73" s="81"/>
      <c r="I73" s="77"/>
      <c r="J73" s="77"/>
      <c r="K73" s="81">
        <v>16</v>
      </c>
      <c r="L73" s="81"/>
      <c r="M73" s="77"/>
      <c r="N73" s="77"/>
      <c r="O73" s="81" t="s">
        <v>196</v>
      </c>
      <c r="P73" s="81"/>
      <c r="Q73" s="77"/>
      <c r="R73" s="77"/>
      <c r="S73" s="81">
        <v>60</v>
      </c>
      <c r="T73" s="81"/>
      <c r="U73" s="77"/>
      <c r="V73" s="77"/>
      <c r="W73" s="81">
        <v>17</v>
      </c>
      <c r="X73" s="81"/>
      <c r="Y73" s="77"/>
      <c r="Z73" s="77"/>
      <c r="AA73" s="81" t="s">
        <v>196</v>
      </c>
      <c r="AB73" s="81"/>
      <c r="AC73" s="77"/>
      <c r="AD73" s="77"/>
      <c r="AE73" s="81">
        <v>77</v>
      </c>
      <c r="AF73" s="81"/>
      <c r="AG73" s="77"/>
    </row>
    <row r="74" spans="1:33">
      <c r="A74" s="19"/>
      <c r="B74" s="86"/>
      <c r="C74" s="81"/>
      <c r="D74" s="81"/>
      <c r="E74" s="77"/>
      <c r="F74" s="77"/>
      <c r="G74" s="81"/>
      <c r="H74" s="81"/>
      <c r="I74" s="77"/>
      <c r="J74" s="77"/>
      <c r="K74" s="81"/>
      <c r="L74" s="81"/>
      <c r="M74" s="77"/>
      <c r="N74" s="77"/>
      <c r="O74" s="81"/>
      <c r="P74" s="81"/>
      <c r="Q74" s="77"/>
      <c r="R74" s="77"/>
      <c r="S74" s="81"/>
      <c r="T74" s="81"/>
      <c r="U74" s="77"/>
      <c r="V74" s="77"/>
      <c r="W74" s="81"/>
      <c r="X74" s="81"/>
      <c r="Y74" s="77"/>
      <c r="Z74" s="77"/>
      <c r="AA74" s="81"/>
      <c r="AB74" s="81"/>
      <c r="AC74" s="77"/>
      <c r="AD74" s="77"/>
      <c r="AE74" s="81"/>
      <c r="AF74" s="81"/>
      <c r="AG74" s="77"/>
    </row>
    <row r="75" spans="1:33">
      <c r="A75" s="19"/>
      <c r="B75" s="83" t="s">
        <v>494</v>
      </c>
      <c r="C75" s="44" t="s">
        <v>196</v>
      </c>
      <c r="D75" s="44"/>
      <c r="E75" s="23"/>
      <c r="F75" s="23"/>
      <c r="G75" s="44">
        <v>22</v>
      </c>
      <c r="H75" s="44"/>
      <c r="I75" s="23"/>
      <c r="J75" s="23"/>
      <c r="K75" s="44">
        <v>1</v>
      </c>
      <c r="L75" s="44"/>
      <c r="M75" s="23"/>
      <c r="N75" s="23"/>
      <c r="O75" s="44" t="s">
        <v>196</v>
      </c>
      <c r="P75" s="44"/>
      <c r="Q75" s="23"/>
      <c r="R75" s="23"/>
      <c r="S75" s="44">
        <v>23</v>
      </c>
      <c r="T75" s="44"/>
      <c r="U75" s="23"/>
      <c r="V75" s="23"/>
      <c r="W75" s="44">
        <v>12</v>
      </c>
      <c r="X75" s="44"/>
      <c r="Y75" s="23"/>
      <c r="Z75" s="23"/>
      <c r="AA75" s="44" t="s">
        <v>196</v>
      </c>
      <c r="AB75" s="44"/>
      <c r="AC75" s="23"/>
      <c r="AD75" s="23"/>
      <c r="AE75" s="44">
        <v>35</v>
      </c>
      <c r="AF75" s="44"/>
      <c r="AG75" s="23"/>
    </row>
    <row r="76" spans="1:33">
      <c r="A76" s="19"/>
      <c r="B76" s="83"/>
      <c r="C76" s="44"/>
      <c r="D76" s="44"/>
      <c r="E76" s="23"/>
      <c r="F76" s="23"/>
      <c r="G76" s="44"/>
      <c r="H76" s="44"/>
      <c r="I76" s="23"/>
      <c r="J76" s="23"/>
      <c r="K76" s="44"/>
      <c r="L76" s="44"/>
      <c r="M76" s="23"/>
      <c r="N76" s="23"/>
      <c r="O76" s="44"/>
      <c r="P76" s="44"/>
      <c r="Q76" s="23"/>
      <c r="R76" s="23"/>
      <c r="S76" s="44"/>
      <c r="T76" s="44"/>
      <c r="U76" s="23"/>
      <c r="V76" s="23"/>
      <c r="W76" s="44"/>
      <c r="X76" s="44"/>
      <c r="Y76" s="23"/>
      <c r="Z76" s="23"/>
      <c r="AA76" s="44"/>
      <c r="AB76" s="44"/>
      <c r="AC76" s="23"/>
      <c r="AD76" s="23"/>
      <c r="AE76" s="44"/>
      <c r="AF76" s="44"/>
      <c r="AG76" s="23"/>
    </row>
    <row r="77" spans="1:33">
      <c r="A77" s="19"/>
      <c r="B77" s="86" t="s">
        <v>495</v>
      </c>
      <c r="C77" s="81" t="s">
        <v>196</v>
      </c>
      <c r="D77" s="81"/>
      <c r="E77" s="77"/>
      <c r="F77" s="77"/>
      <c r="G77" s="81">
        <v>3</v>
      </c>
      <c r="H77" s="81"/>
      <c r="I77" s="77"/>
      <c r="J77" s="77"/>
      <c r="K77" s="81">
        <v>2</v>
      </c>
      <c r="L77" s="81"/>
      <c r="M77" s="77"/>
      <c r="N77" s="77"/>
      <c r="O77" s="81" t="s">
        <v>196</v>
      </c>
      <c r="P77" s="81"/>
      <c r="Q77" s="77"/>
      <c r="R77" s="77"/>
      <c r="S77" s="81">
        <v>5</v>
      </c>
      <c r="T77" s="81"/>
      <c r="U77" s="77"/>
      <c r="V77" s="77"/>
      <c r="W77" s="81">
        <v>3</v>
      </c>
      <c r="X77" s="81"/>
      <c r="Y77" s="77"/>
      <c r="Z77" s="77"/>
      <c r="AA77" s="81" t="s">
        <v>196</v>
      </c>
      <c r="AB77" s="81"/>
      <c r="AC77" s="77"/>
      <c r="AD77" s="77"/>
      <c r="AE77" s="81">
        <v>8</v>
      </c>
      <c r="AF77" s="81"/>
      <c r="AG77" s="77"/>
    </row>
    <row r="78" spans="1:33">
      <c r="A78" s="19"/>
      <c r="B78" s="86"/>
      <c r="C78" s="81"/>
      <c r="D78" s="81"/>
      <c r="E78" s="77"/>
      <c r="F78" s="77"/>
      <c r="G78" s="81"/>
      <c r="H78" s="81"/>
      <c r="I78" s="77"/>
      <c r="J78" s="77"/>
      <c r="K78" s="81"/>
      <c r="L78" s="81"/>
      <c r="M78" s="77"/>
      <c r="N78" s="77"/>
      <c r="O78" s="81"/>
      <c r="P78" s="81"/>
      <c r="Q78" s="77"/>
      <c r="R78" s="77"/>
      <c r="S78" s="81"/>
      <c r="T78" s="81"/>
      <c r="U78" s="77"/>
      <c r="V78" s="77"/>
      <c r="W78" s="81"/>
      <c r="X78" s="81"/>
      <c r="Y78" s="77"/>
      <c r="Z78" s="77"/>
      <c r="AA78" s="81"/>
      <c r="AB78" s="81"/>
      <c r="AC78" s="77"/>
      <c r="AD78" s="77"/>
      <c r="AE78" s="81"/>
      <c r="AF78" s="81"/>
      <c r="AG78" s="77"/>
    </row>
    <row r="79" spans="1:33">
      <c r="A79" s="19"/>
      <c r="B79" s="83" t="s">
        <v>38</v>
      </c>
      <c r="C79" s="44" t="s">
        <v>196</v>
      </c>
      <c r="D79" s="44"/>
      <c r="E79" s="23"/>
      <c r="F79" s="23"/>
      <c r="G79" s="44" t="s">
        <v>196</v>
      </c>
      <c r="H79" s="44"/>
      <c r="I79" s="23"/>
      <c r="J79" s="23"/>
      <c r="K79" s="44" t="s">
        <v>196</v>
      </c>
      <c r="L79" s="44"/>
      <c r="M79" s="23"/>
      <c r="N79" s="23"/>
      <c r="O79" s="44" t="s">
        <v>196</v>
      </c>
      <c r="P79" s="44"/>
      <c r="Q79" s="23"/>
      <c r="R79" s="23"/>
      <c r="S79" s="44" t="s">
        <v>196</v>
      </c>
      <c r="T79" s="44"/>
      <c r="U79" s="23"/>
      <c r="V79" s="23"/>
      <c r="W79" s="44">
        <v>3</v>
      </c>
      <c r="X79" s="44"/>
      <c r="Y79" s="23"/>
      <c r="Z79" s="23"/>
      <c r="AA79" s="44" t="s">
        <v>196</v>
      </c>
      <c r="AB79" s="44"/>
      <c r="AC79" s="23"/>
      <c r="AD79" s="23"/>
      <c r="AE79" s="44">
        <v>3</v>
      </c>
      <c r="AF79" s="44"/>
      <c r="AG79" s="23"/>
    </row>
    <row r="80" spans="1:33">
      <c r="A80" s="19"/>
      <c r="B80" s="83"/>
      <c r="C80" s="44"/>
      <c r="D80" s="44"/>
      <c r="E80" s="23"/>
      <c r="F80" s="23"/>
      <c r="G80" s="44"/>
      <c r="H80" s="44"/>
      <c r="I80" s="23"/>
      <c r="J80" s="23"/>
      <c r="K80" s="44"/>
      <c r="L80" s="44"/>
      <c r="M80" s="23"/>
      <c r="N80" s="23"/>
      <c r="O80" s="44"/>
      <c r="P80" s="44"/>
      <c r="Q80" s="23"/>
      <c r="R80" s="23"/>
      <c r="S80" s="44"/>
      <c r="T80" s="44"/>
      <c r="U80" s="23"/>
      <c r="V80" s="23"/>
      <c r="W80" s="44"/>
      <c r="X80" s="44"/>
      <c r="Y80" s="23"/>
      <c r="Z80" s="23"/>
      <c r="AA80" s="44"/>
      <c r="AB80" s="44"/>
      <c r="AC80" s="23"/>
      <c r="AD80" s="23"/>
      <c r="AE80" s="44"/>
      <c r="AF80" s="44"/>
      <c r="AG80" s="23"/>
    </row>
    <row r="81" spans="1:33">
      <c r="A81" s="19"/>
      <c r="B81" s="86" t="s">
        <v>49</v>
      </c>
      <c r="C81" s="81">
        <v>5</v>
      </c>
      <c r="D81" s="81"/>
      <c r="E81" s="77"/>
      <c r="F81" s="77"/>
      <c r="G81" s="81" t="s">
        <v>196</v>
      </c>
      <c r="H81" s="81"/>
      <c r="I81" s="77"/>
      <c r="J81" s="77"/>
      <c r="K81" s="81" t="s">
        <v>196</v>
      </c>
      <c r="L81" s="81"/>
      <c r="M81" s="77"/>
      <c r="N81" s="77"/>
      <c r="O81" s="81" t="s">
        <v>196</v>
      </c>
      <c r="P81" s="81"/>
      <c r="Q81" s="77"/>
      <c r="R81" s="77"/>
      <c r="S81" s="81">
        <v>5</v>
      </c>
      <c r="T81" s="81"/>
      <c r="U81" s="77"/>
      <c r="V81" s="77"/>
      <c r="W81" s="81" t="s">
        <v>196</v>
      </c>
      <c r="X81" s="81"/>
      <c r="Y81" s="77"/>
      <c r="Z81" s="77"/>
      <c r="AA81" s="81" t="s">
        <v>196</v>
      </c>
      <c r="AB81" s="81"/>
      <c r="AC81" s="77"/>
      <c r="AD81" s="77"/>
      <c r="AE81" s="81">
        <v>5</v>
      </c>
      <c r="AF81" s="81"/>
      <c r="AG81" s="77"/>
    </row>
    <row r="82" spans="1:33" ht="15.75" thickBot="1">
      <c r="A82" s="19"/>
      <c r="B82" s="86"/>
      <c r="C82" s="74"/>
      <c r="D82" s="74"/>
      <c r="E82" s="82"/>
      <c r="F82" s="77"/>
      <c r="G82" s="74"/>
      <c r="H82" s="74"/>
      <c r="I82" s="82"/>
      <c r="J82" s="77"/>
      <c r="K82" s="74"/>
      <c r="L82" s="74"/>
      <c r="M82" s="82"/>
      <c r="N82" s="77"/>
      <c r="O82" s="74"/>
      <c r="P82" s="74"/>
      <c r="Q82" s="82"/>
      <c r="R82" s="77"/>
      <c r="S82" s="74"/>
      <c r="T82" s="74"/>
      <c r="U82" s="82"/>
      <c r="V82" s="77"/>
      <c r="W82" s="74"/>
      <c r="X82" s="74"/>
      <c r="Y82" s="82"/>
      <c r="Z82" s="77"/>
      <c r="AA82" s="74"/>
      <c r="AB82" s="74"/>
      <c r="AC82" s="82"/>
      <c r="AD82" s="77"/>
      <c r="AE82" s="74"/>
      <c r="AF82" s="74"/>
      <c r="AG82" s="82"/>
    </row>
    <row r="83" spans="1:33">
      <c r="A83" s="19"/>
      <c r="B83" s="138" t="s">
        <v>50</v>
      </c>
      <c r="C83" s="48">
        <v>66</v>
      </c>
      <c r="D83" s="48"/>
      <c r="E83" s="50"/>
      <c r="F83" s="23"/>
      <c r="G83" s="48">
        <v>246</v>
      </c>
      <c r="H83" s="48"/>
      <c r="I83" s="50"/>
      <c r="J83" s="23"/>
      <c r="K83" s="48">
        <v>134</v>
      </c>
      <c r="L83" s="48"/>
      <c r="M83" s="50"/>
      <c r="N83" s="23"/>
      <c r="O83" s="48" t="s">
        <v>196</v>
      </c>
      <c r="P83" s="48"/>
      <c r="Q83" s="50"/>
      <c r="R83" s="23"/>
      <c r="S83" s="48">
        <v>446</v>
      </c>
      <c r="T83" s="48"/>
      <c r="U83" s="50"/>
      <c r="V83" s="23"/>
      <c r="W83" s="48">
        <v>88</v>
      </c>
      <c r="X83" s="48"/>
      <c r="Y83" s="50"/>
      <c r="Z83" s="23"/>
      <c r="AA83" s="48" t="s">
        <v>533</v>
      </c>
      <c r="AB83" s="48"/>
      <c r="AC83" s="46" t="s">
        <v>201</v>
      </c>
      <c r="AD83" s="23"/>
      <c r="AE83" s="48">
        <v>530</v>
      </c>
      <c r="AF83" s="48"/>
      <c r="AG83" s="50"/>
    </row>
    <row r="84" spans="1:33">
      <c r="A84" s="19"/>
      <c r="B84" s="138"/>
      <c r="C84" s="135"/>
      <c r="D84" s="135"/>
      <c r="E84" s="136"/>
      <c r="F84" s="23"/>
      <c r="G84" s="135"/>
      <c r="H84" s="135"/>
      <c r="I84" s="136"/>
      <c r="J84" s="23"/>
      <c r="K84" s="135"/>
      <c r="L84" s="135"/>
      <c r="M84" s="136"/>
      <c r="N84" s="23"/>
      <c r="O84" s="135"/>
      <c r="P84" s="135"/>
      <c r="Q84" s="136"/>
      <c r="R84" s="23"/>
      <c r="S84" s="135"/>
      <c r="T84" s="135"/>
      <c r="U84" s="136"/>
      <c r="V84" s="23"/>
      <c r="W84" s="135"/>
      <c r="X84" s="135"/>
      <c r="Y84" s="136"/>
      <c r="Z84" s="23"/>
      <c r="AA84" s="44"/>
      <c r="AB84" s="44"/>
      <c r="AC84" s="43"/>
      <c r="AD84" s="23"/>
      <c r="AE84" s="44"/>
      <c r="AF84" s="44"/>
      <c r="AG84" s="23"/>
    </row>
    <row r="85" spans="1:33">
      <c r="A85" s="19"/>
      <c r="B85" s="86" t="s">
        <v>549</v>
      </c>
      <c r="C85" s="81">
        <v>943</v>
      </c>
      <c r="D85" s="81"/>
      <c r="E85" s="77"/>
      <c r="F85" s="77"/>
      <c r="G85" s="81">
        <v>7</v>
      </c>
      <c r="H85" s="81"/>
      <c r="I85" s="77"/>
      <c r="J85" s="77"/>
      <c r="K85" s="81">
        <v>4</v>
      </c>
      <c r="L85" s="81"/>
      <c r="M85" s="77"/>
      <c r="N85" s="77"/>
      <c r="O85" s="81" t="s">
        <v>196</v>
      </c>
      <c r="P85" s="81"/>
      <c r="Q85" s="77"/>
      <c r="R85" s="77"/>
      <c r="S85" s="81">
        <v>954</v>
      </c>
      <c r="T85" s="81"/>
      <c r="U85" s="77"/>
      <c r="V85" s="77"/>
      <c r="W85" s="81">
        <v>398</v>
      </c>
      <c r="X85" s="81"/>
      <c r="Y85" s="77"/>
      <c r="Z85" s="77"/>
      <c r="AA85" s="81" t="s">
        <v>196</v>
      </c>
      <c r="AB85" s="81"/>
      <c r="AC85" s="77"/>
      <c r="AD85" s="77"/>
      <c r="AE85" s="87">
        <v>1352</v>
      </c>
      <c r="AF85" s="87"/>
      <c r="AG85" s="77"/>
    </row>
    <row r="86" spans="1:33">
      <c r="A86" s="19"/>
      <c r="B86" s="86"/>
      <c r="C86" s="81"/>
      <c r="D86" s="81"/>
      <c r="E86" s="77"/>
      <c r="F86" s="77"/>
      <c r="G86" s="81"/>
      <c r="H86" s="81"/>
      <c r="I86" s="77"/>
      <c r="J86" s="77"/>
      <c r="K86" s="81"/>
      <c r="L86" s="81"/>
      <c r="M86" s="77"/>
      <c r="N86" s="77"/>
      <c r="O86" s="81"/>
      <c r="P86" s="81"/>
      <c r="Q86" s="77"/>
      <c r="R86" s="77"/>
      <c r="S86" s="81"/>
      <c r="T86" s="81"/>
      <c r="U86" s="77"/>
      <c r="V86" s="77"/>
      <c r="W86" s="81"/>
      <c r="X86" s="81"/>
      <c r="Y86" s="77"/>
      <c r="Z86" s="77"/>
      <c r="AA86" s="81"/>
      <c r="AB86" s="81"/>
      <c r="AC86" s="77"/>
      <c r="AD86" s="77"/>
      <c r="AE86" s="87"/>
      <c r="AF86" s="87"/>
      <c r="AG86" s="77"/>
    </row>
    <row r="87" spans="1:33">
      <c r="A87" s="19"/>
      <c r="B87" s="43" t="s">
        <v>38</v>
      </c>
      <c r="C87" s="44" t="s">
        <v>196</v>
      </c>
      <c r="D87" s="44"/>
      <c r="E87" s="23"/>
      <c r="F87" s="23"/>
      <c r="G87" s="44">
        <v>128</v>
      </c>
      <c r="H87" s="44"/>
      <c r="I87" s="23"/>
      <c r="J87" s="23"/>
      <c r="K87" s="44" t="s">
        <v>196</v>
      </c>
      <c r="L87" s="44"/>
      <c r="M87" s="23"/>
      <c r="N87" s="23"/>
      <c r="O87" s="44" t="s">
        <v>196</v>
      </c>
      <c r="P87" s="44"/>
      <c r="Q87" s="23"/>
      <c r="R87" s="23"/>
      <c r="S87" s="44">
        <v>128</v>
      </c>
      <c r="T87" s="44"/>
      <c r="U87" s="23"/>
      <c r="V87" s="23"/>
      <c r="W87" s="44">
        <v>58</v>
      </c>
      <c r="X87" s="44"/>
      <c r="Y87" s="23"/>
      <c r="Z87" s="23"/>
      <c r="AA87" s="44" t="s">
        <v>196</v>
      </c>
      <c r="AB87" s="44"/>
      <c r="AC87" s="23"/>
      <c r="AD87" s="23"/>
      <c r="AE87" s="44">
        <v>186</v>
      </c>
      <c r="AF87" s="44"/>
      <c r="AG87" s="23"/>
    </row>
    <row r="88" spans="1:33">
      <c r="A88" s="19"/>
      <c r="B88" s="43"/>
      <c r="C88" s="44"/>
      <c r="D88" s="44"/>
      <c r="E88" s="23"/>
      <c r="F88" s="23"/>
      <c r="G88" s="44"/>
      <c r="H88" s="44"/>
      <c r="I88" s="23"/>
      <c r="J88" s="23"/>
      <c r="K88" s="44"/>
      <c r="L88" s="44"/>
      <c r="M88" s="23"/>
      <c r="N88" s="23"/>
      <c r="O88" s="44"/>
      <c r="P88" s="44"/>
      <c r="Q88" s="23"/>
      <c r="R88" s="23"/>
      <c r="S88" s="44"/>
      <c r="T88" s="44"/>
      <c r="U88" s="23"/>
      <c r="V88" s="23"/>
      <c r="W88" s="44"/>
      <c r="X88" s="44"/>
      <c r="Y88" s="23"/>
      <c r="Z88" s="23"/>
      <c r="AA88" s="44"/>
      <c r="AB88" s="44"/>
      <c r="AC88" s="23"/>
      <c r="AD88" s="23"/>
      <c r="AE88" s="44"/>
      <c r="AF88" s="44"/>
      <c r="AG88" s="23"/>
    </row>
    <row r="89" spans="1:33">
      <c r="A89" s="19"/>
      <c r="B89" s="80" t="s">
        <v>550</v>
      </c>
      <c r="C89" s="81">
        <v>268</v>
      </c>
      <c r="D89" s="81"/>
      <c r="E89" s="77"/>
      <c r="F89" s="77"/>
      <c r="G89" s="81" t="s">
        <v>551</v>
      </c>
      <c r="H89" s="81"/>
      <c r="I89" s="80" t="s">
        <v>201</v>
      </c>
      <c r="J89" s="77"/>
      <c r="K89" s="81">
        <v>1</v>
      </c>
      <c r="L89" s="81"/>
      <c r="M89" s="77"/>
      <c r="N89" s="77"/>
      <c r="O89" s="81" t="s">
        <v>196</v>
      </c>
      <c r="P89" s="81"/>
      <c r="Q89" s="77"/>
      <c r="R89" s="77"/>
      <c r="S89" s="81" t="s">
        <v>196</v>
      </c>
      <c r="T89" s="81"/>
      <c r="U89" s="77"/>
      <c r="V89" s="77"/>
      <c r="W89" s="81" t="s">
        <v>196</v>
      </c>
      <c r="X89" s="81"/>
      <c r="Y89" s="77"/>
      <c r="Z89" s="77"/>
      <c r="AA89" s="81" t="s">
        <v>196</v>
      </c>
      <c r="AB89" s="81"/>
      <c r="AC89" s="77"/>
      <c r="AD89" s="77"/>
      <c r="AE89" s="81" t="s">
        <v>196</v>
      </c>
      <c r="AF89" s="81"/>
      <c r="AG89" s="77"/>
    </row>
    <row r="90" spans="1:33">
      <c r="A90" s="19"/>
      <c r="B90" s="80"/>
      <c r="C90" s="81"/>
      <c r="D90" s="81"/>
      <c r="E90" s="77"/>
      <c r="F90" s="77"/>
      <c r="G90" s="81"/>
      <c r="H90" s="81"/>
      <c r="I90" s="80"/>
      <c r="J90" s="77"/>
      <c r="K90" s="81"/>
      <c r="L90" s="81"/>
      <c r="M90" s="77"/>
      <c r="N90" s="77"/>
      <c r="O90" s="81"/>
      <c r="P90" s="81"/>
      <c r="Q90" s="77"/>
      <c r="R90" s="77"/>
      <c r="S90" s="81"/>
      <c r="T90" s="81"/>
      <c r="U90" s="77"/>
      <c r="V90" s="77"/>
      <c r="W90" s="81"/>
      <c r="X90" s="81"/>
      <c r="Y90" s="77"/>
      <c r="Z90" s="77"/>
      <c r="AA90" s="81"/>
      <c r="AB90" s="81"/>
      <c r="AC90" s="77"/>
      <c r="AD90" s="77"/>
      <c r="AE90" s="81"/>
      <c r="AF90" s="81"/>
      <c r="AG90" s="77"/>
    </row>
    <row r="91" spans="1:33">
      <c r="A91" s="19"/>
      <c r="B91" s="43" t="s">
        <v>552</v>
      </c>
      <c r="C91" s="44" t="s">
        <v>196</v>
      </c>
      <c r="D91" s="44"/>
      <c r="E91" s="23"/>
      <c r="F91" s="23"/>
      <c r="G91" s="44">
        <v>69</v>
      </c>
      <c r="H91" s="44"/>
      <c r="I91" s="23"/>
      <c r="J91" s="23"/>
      <c r="K91" s="44">
        <v>16</v>
      </c>
      <c r="L91" s="44"/>
      <c r="M91" s="23"/>
      <c r="N91" s="23"/>
      <c r="O91" s="44" t="s">
        <v>196</v>
      </c>
      <c r="P91" s="44"/>
      <c r="Q91" s="23"/>
      <c r="R91" s="23"/>
      <c r="S91" s="44">
        <v>85</v>
      </c>
      <c r="T91" s="44"/>
      <c r="U91" s="23"/>
      <c r="V91" s="23"/>
      <c r="W91" s="44">
        <v>20</v>
      </c>
      <c r="X91" s="44"/>
      <c r="Y91" s="23"/>
      <c r="Z91" s="23"/>
      <c r="AA91" s="44" t="s">
        <v>196</v>
      </c>
      <c r="AB91" s="44"/>
      <c r="AC91" s="23"/>
      <c r="AD91" s="23"/>
      <c r="AE91" s="44">
        <v>105</v>
      </c>
      <c r="AF91" s="44"/>
      <c r="AG91" s="23"/>
    </row>
    <row r="92" spans="1:33">
      <c r="A92" s="19"/>
      <c r="B92" s="43"/>
      <c r="C92" s="44"/>
      <c r="D92" s="44"/>
      <c r="E92" s="23"/>
      <c r="F92" s="23"/>
      <c r="G92" s="44"/>
      <c r="H92" s="44"/>
      <c r="I92" s="23"/>
      <c r="J92" s="23"/>
      <c r="K92" s="44"/>
      <c r="L92" s="44"/>
      <c r="M92" s="23"/>
      <c r="N92" s="23"/>
      <c r="O92" s="44"/>
      <c r="P92" s="44"/>
      <c r="Q92" s="23"/>
      <c r="R92" s="23"/>
      <c r="S92" s="44"/>
      <c r="T92" s="44"/>
      <c r="U92" s="23"/>
      <c r="V92" s="23"/>
      <c r="W92" s="44"/>
      <c r="X92" s="44"/>
      <c r="Y92" s="23"/>
      <c r="Z92" s="23"/>
      <c r="AA92" s="44"/>
      <c r="AB92" s="44"/>
      <c r="AC92" s="23"/>
      <c r="AD92" s="23"/>
      <c r="AE92" s="44"/>
      <c r="AF92" s="44"/>
      <c r="AG92" s="23"/>
    </row>
    <row r="93" spans="1:33">
      <c r="A93" s="19"/>
      <c r="B93" s="80" t="s">
        <v>553</v>
      </c>
      <c r="C93" s="81">
        <v>16</v>
      </c>
      <c r="D93" s="81"/>
      <c r="E93" s="77"/>
      <c r="F93" s="77"/>
      <c r="G93" s="81">
        <v>10</v>
      </c>
      <c r="H93" s="81"/>
      <c r="I93" s="77"/>
      <c r="J93" s="77"/>
      <c r="K93" s="81">
        <v>14</v>
      </c>
      <c r="L93" s="81"/>
      <c r="M93" s="77"/>
      <c r="N93" s="77"/>
      <c r="O93" s="81" t="s">
        <v>196</v>
      </c>
      <c r="P93" s="81"/>
      <c r="Q93" s="77"/>
      <c r="R93" s="77"/>
      <c r="S93" s="81">
        <v>40</v>
      </c>
      <c r="T93" s="81"/>
      <c r="U93" s="77"/>
      <c r="V93" s="77"/>
      <c r="W93" s="81">
        <v>16</v>
      </c>
      <c r="X93" s="81"/>
      <c r="Y93" s="77"/>
      <c r="Z93" s="77"/>
      <c r="AA93" s="81" t="s">
        <v>196</v>
      </c>
      <c r="AB93" s="81"/>
      <c r="AC93" s="77"/>
      <c r="AD93" s="77"/>
      <c r="AE93" s="81">
        <v>56</v>
      </c>
      <c r="AF93" s="81"/>
      <c r="AG93" s="77"/>
    </row>
    <row r="94" spans="1:33" ht="15.75" thickBot="1">
      <c r="A94" s="19"/>
      <c r="B94" s="80"/>
      <c r="C94" s="74"/>
      <c r="D94" s="74"/>
      <c r="E94" s="82"/>
      <c r="F94" s="77"/>
      <c r="G94" s="74"/>
      <c r="H94" s="74"/>
      <c r="I94" s="82"/>
      <c r="J94" s="77"/>
      <c r="K94" s="74"/>
      <c r="L94" s="74"/>
      <c r="M94" s="82"/>
      <c r="N94" s="77"/>
      <c r="O94" s="74"/>
      <c r="P94" s="74"/>
      <c r="Q94" s="82"/>
      <c r="R94" s="77"/>
      <c r="S94" s="74"/>
      <c r="T94" s="74"/>
      <c r="U94" s="82"/>
      <c r="V94" s="77"/>
      <c r="W94" s="74"/>
      <c r="X94" s="74"/>
      <c r="Y94" s="82"/>
      <c r="Z94" s="77"/>
      <c r="AA94" s="74"/>
      <c r="AB94" s="74"/>
      <c r="AC94" s="82"/>
      <c r="AD94" s="77"/>
      <c r="AE94" s="74"/>
      <c r="AF94" s="74"/>
      <c r="AG94" s="82"/>
    </row>
    <row r="95" spans="1:33">
      <c r="A95" s="19"/>
      <c r="B95" s="138" t="s">
        <v>55</v>
      </c>
      <c r="C95" s="112">
        <v>1293</v>
      </c>
      <c r="D95" s="112"/>
      <c r="E95" s="50"/>
      <c r="F95" s="23"/>
      <c r="G95" s="48">
        <v>191</v>
      </c>
      <c r="H95" s="48"/>
      <c r="I95" s="50"/>
      <c r="J95" s="23"/>
      <c r="K95" s="48">
        <v>169</v>
      </c>
      <c r="L95" s="48"/>
      <c r="M95" s="50"/>
      <c r="N95" s="23"/>
      <c r="O95" s="48" t="s">
        <v>196</v>
      </c>
      <c r="P95" s="48"/>
      <c r="Q95" s="50"/>
      <c r="R95" s="23"/>
      <c r="S95" s="112">
        <v>1653</v>
      </c>
      <c r="T95" s="112"/>
      <c r="U95" s="50"/>
      <c r="V95" s="23"/>
      <c r="W95" s="48">
        <v>580</v>
      </c>
      <c r="X95" s="48"/>
      <c r="Y95" s="50"/>
      <c r="Z95" s="23"/>
      <c r="AA95" s="48" t="s">
        <v>533</v>
      </c>
      <c r="AB95" s="48"/>
      <c r="AC95" s="46" t="s">
        <v>201</v>
      </c>
      <c r="AD95" s="23"/>
      <c r="AE95" s="112">
        <v>2229</v>
      </c>
      <c r="AF95" s="112"/>
      <c r="AG95" s="50"/>
    </row>
    <row r="96" spans="1:33" ht="15.75" thickBot="1">
      <c r="A96" s="19"/>
      <c r="B96" s="138"/>
      <c r="C96" s="141"/>
      <c r="D96" s="141"/>
      <c r="E96" s="65"/>
      <c r="F96" s="23"/>
      <c r="G96" s="64"/>
      <c r="H96" s="64"/>
      <c r="I96" s="65"/>
      <c r="J96" s="23"/>
      <c r="K96" s="64"/>
      <c r="L96" s="64"/>
      <c r="M96" s="65"/>
      <c r="N96" s="23"/>
      <c r="O96" s="64"/>
      <c r="P96" s="64"/>
      <c r="Q96" s="65"/>
      <c r="R96" s="23"/>
      <c r="S96" s="141"/>
      <c r="T96" s="141"/>
      <c r="U96" s="65"/>
      <c r="V96" s="23"/>
      <c r="W96" s="64"/>
      <c r="X96" s="64"/>
      <c r="Y96" s="65"/>
      <c r="Z96" s="23"/>
      <c r="AA96" s="64"/>
      <c r="AB96" s="64"/>
      <c r="AC96" s="102"/>
      <c r="AD96" s="23"/>
      <c r="AE96" s="141"/>
      <c r="AF96" s="141"/>
      <c r="AG96" s="65"/>
    </row>
    <row r="97" spans="1:33">
      <c r="A97" s="19"/>
      <c r="B97" s="80" t="s">
        <v>554</v>
      </c>
      <c r="C97" s="89"/>
      <c r="D97" s="89"/>
      <c r="E97" s="89"/>
      <c r="F97" s="77"/>
      <c r="G97" s="89"/>
      <c r="H97" s="89"/>
      <c r="I97" s="89"/>
      <c r="J97" s="77"/>
      <c r="K97" s="89"/>
      <c r="L97" s="89"/>
      <c r="M97" s="89"/>
      <c r="N97" s="77"/>
      <c r="O97" s="89"/>
      <c r="P97" s="89"/>
      <c r="Q97" s="89"/>
      <c r="R97" s="77"/>
      <c r="S97" s="89"/>
      <c r="T97" s="89"/>
      <c r="U97" s="89"/>
      <c r="V97" s="77"/>
      <c r="W97" s="89"/>
      <c r="X97" s="89"/>
      <c r="Y97" s="89"/>
      <c r="Z97" s="77"/>
      <c r="AA97" s="89"/>
      <c r="AB97" s="89"/>
      <c r="AC97" s="89"/>
      <c r="AD97" s="77"/>
      <c r="AE97" s="89"/>
      <c r="AF97" s="89"/>
      <c r="AG97" s="89"/>
    </row>
    <row r="98" spans="1:33">
      <c r="A98" s="19"/>
      <c r="B98" s="80"/>
      <c r="C98" s="62"/>
      <c r="D98" s="62"/>
      <c r="E98" s="62"/>
      <c r="F98" s="77"/>
      <c r="G98" s="62"/>
      <c r="H98" s="62"/>
      <c r="I98" s="62"/>
      <c r="J98" s="77"/>
      <c r="K98" s="62"/>
      <c r="L98" s="62"/>
      <c r="M98" s="62"/>
      <c r="N98" s="77"/>
      <c r="O98" s="62"/>
      <c r="P98" s="62"/>
      <c r="Q98" s="62"/>
      <c r="R98" s="77"/>
      <c r="S98" s="62"/>
      <c r="T98" s="62"/>
      <c r="U98" s="62"/>
      <c r="V98" s="77"/>
      <c r="W98" s="62"/>
      <c r="X98" s="62"/>
      <c r="Y98" s="62"/>
      <c r="Z98" s="77"/>
      <c r="AA98" s="62"/>
      <c r="AB98" s="62"/>
      <c r="AC98" s="62"/>
      <c r="AD98" s="77"/>
      <c r="AE98" s="62"/>
      <c r="AF98" s="62"/>
      <c r="AG98" s="62"/>
    </row>
    <row r="99" spans="1:33">
      <c r="A99" s="19"/>
      <c r="B99" s="43" t="s">
        <v>555</v>
      </c>
      <c r="C99" s="23"/>
      <c r="D99" s="23"/>
      <c r="E99" s="23"/>
      <c r="F99" s="23"/>
      <c r="G99" s="23"/>
      <c r="H99" s="23"/>
      <c r="I99" s="23"/>
      <c r="J99" s="23"/>
      <c r="K99" s="23"/>
      <c r="L99" s="23"/>
      <c r="M99" s="23"/>
      <c r="N99" s="23"/>
      <c r="O99" s="23"/>
      <c r="P99" s="23"/>
      <c r="Q99" s="23"/>
      <c r="R99" s="23"/>
      <c r="S99" s="23"/>
      <c r="T99" s="23"/>
      <c r="U99" s="23"/>
      <c r="V99" s="23"/>
      <c r="W99" s="23"/>
      <c r="X99" s="23"/>
      <c r="Y99" s="23"/>
      <c r="Z99" s="23"/>
      <c r="AA99" s="23"/>
      <c r="AB99" s="23"/>
      <c r="AC99" s="23"/>
      <c r="AD99" s="23"/>
      <c r="AE99" s="23"/>
      <c r="AF99" s="23"/>
      <c r="AG99" s="23"/>
    </row>
    <row r="100" spans="1:33">
      <c r="A100" s="19"/>
      <c r="B100" s="43"/>
      <c r="C100" s="23"/>
      <c r="D100" s="23"/>
      <c r="E100" s="23"/>
      <c r="F100" s="23"/>
      <c r="G100" s="23"/>
      <c r="H100" s="23"/>
      <c r="I100" s="23"/>
      <c r="J100" s="23"/>
      <c r="K100" s="23"/>
      <c r="L100" s="23"/>
      <c r="M100" s="23"/>
      <c r="N100" s="23"/>
      <c r="O100" s="23"/>
      <c r="P100" s="23"/>
      <c r="Q100" s="23"/>
      <c r="R100" s="23"/>
      <c r="S100" s="23"/>
      <c r="T100" s="23"/>
      <c r="U100" s="23"/>
      <c r="V100" s="23"/>
      <c r="W100" s="23"/>
      <c r="X100" s="23"/>
      <c r="Y100" s="23"/>
      <c r="Z100" s="23"/>
      <c r="AA100" s="23"/>
      <c r="AB100" s="23"/>
      <c r="AC100" s="23"/>
      <c r="AD100" s="23"/>
      <c r="AE100" s="23"/>
      <c r="AF100" s="23"/>
      <c r="AG100" s="23"/>
    </row>
    <row r="101" spans="1:33">
      <c r="A101" s="19"/>
      <c r="B101" s="86" t="s">
        <v>442</v>
      </c>
      <c r="C101" s="81">
        <v>1</v>
      </c>
      <c r="D101" s="81"/>
      <c r="E101" s="77"/>
      <c r="F101" s="77"/>
      <c r="G101" s="81" t="s">
        <v>196</v>
      </c>
      <c r="H101" s="81"/>
      <c r="I101" s="77"/>
      <c r="J101" s="77"/>
      <c r="K101" s="81" t="s">
        <v>196</v>
      </c>
      <c r="L101" s="81"/>
      <c r="M101" s="77"/>
      <c r="N101" s="77"/>
      <c r="O101" s="81" t="s">
        <v>196</v>
      </c>
      <c r="P101" s="81"/>
      <c r="Q101" s="77"/>
      <c r="R101" s="77"/>
      <c r="S101" s="81">
        <v>1</v>
      </c>
      <c r="T101" s="81"/>
      <c r="U101" s="77"/>
      <c r="V101" s="77"/>
      <c r="W101" s="81" t="s">
        <v>196</v>
      </c>
      <c r="X101" s="81"/>
      <c r="Y101" s="77"/>
      <c r="Z101" s="77"/>
      <c r="AA101" s="81" t="s">
        <v>196</v>
      </c>
      <c r="AB101" s="81"/>
      <c r="AC101" s="77"/>
      <c r="AD101" s="77"/>
      <c r="AE101" s="81">
        <v>1</v>
      </c>
      <c r="AF101" s="81"/>
      <c r="AG101" s="77"/>
    </row>
    <row r="102" spans="1:33">
      <c r="A102" s="19"/>
      <c r="B102" s="86"/>
      <c r="C102" s="81"/>
      <c r="D102" s="81"/>
      <c r="E102" s="77"/>
      <c r="F102" s="77"/>
      <c r="G102" s="81"/>
      <c r="H102" s="81"/>
      <c r="I102" s="77"/>
      <c r="J102" s="77"/>
      <c r="K102" s="81"/>
      <c r="L102" s="81"/>
      <c r="M102" s="77"/>
      <c r="N102" s="77"/>
      <c r="O102" s="81"/>
      <c r="P102" s="81"/>
      <c r="Q102" s="77"/>
      <c r="R102" s="77"/>
      <c r="S102" s="81"/>
      <c r="T102" s="81"/>
      <c r="U102" s="77"/>
      <c r="V102" s="77"/>
      <c r="W102" s="81"/>
      <c r="X102" s="81"/>
      <c r="Y102" s="77"/>
      <c r="Z102" s="77"/>
      <c r="AA102" s="81"/>
      <c r="AB102" s="81"/>
      <c r="AC102" s="77"/>
      <c r="AD102" s="77"/>
      <c r="AE102" s="81"/>
      <c r="AF102" s="81"/>
      <c r="AG102" s="77"/>
    </row>
    <row r="103" spans="1:33">
      <c r="A103" s="19"/>
      <c r="B103" s="101" t="s">
        <v>556</v>
      </c>
      <c r="C103" s="44">
        <v>533</v>
      </c>
      <c r="D103" s="44"/>
      <c r="E103" s="23"/>
      <c r="F103" s="23"/>
      <c r="G103" s="123">
        <v>1214</v>
      </c>
      <c r="H103" s="123"/>
      <c r="I103" s="23"/>
      <c r="J103" s="23"/>
      <c r="K103" s="44">
        <v>460</v>
      </c>
      <c r="L103" s="44"/>
      <c r="M103" s="23"/>
      <c r="N103" s="23"/>
      <c r="O103" s="44" t="s">
        <v>557</v>
      </c>
      <c r="P103" s="44"/>
      <c r="Q103" s="43" t="s">
        <v>201</v>
      </c>
      <c r="R103" s="23"/>
      <c r="S103" s="44">
        <v>533</v>
      </c>
      <c r="T103" s="44"/>
      <c r="U103" s="23"/>
      <c r="V103" s="23"/>
      <c r="W103" s="44" t="s">
        <v>196</v>
      </c>
      <c r="X103" s="44"/>
      <c r="Y103" s="23"/>
      <c r="Z103" s="23"/>
      <c r="AA103" s="44" t="s">
        <v>542</v>
      </c>
      <c r="AB103" s="44"/>
      <c r="AC103" s="43" t="s">
        <v>201</v>
      </c>
      <c r="AD103" s="23"/>
      <c r="AE103" s="44">
        <v>474</v>
      </c>
      <c r="AF103" s="44"/>
      <c r="AG103" s="23"/>
    </row>
    <row r="104" spans="1:33">
      <c r="A104" s="19"/>
      <c r="B104" s="101"/>
      <c r="C104" s="44"/>
      <c r="D104" s="44"/>
      <c r="E104" s="23"/>
      <c r="F104" s="23"/>
      <c r="G104" s="123"/>
      <c r="H104" s="123"/>
      <c r="I104" s="23"/>
      <c r="J104" s="23"/>
      <c r="K104" s="44"/>
      <c r="L104" s="44"/>
      <c r="M104" s="23"/>
      <c r="N104" s="23"/>
      <c r="O104" s="44"/>
      <c r="P104" s="44"/>
      <c r="Q104" s="43"/>
      <c r="R104" s="23"/>
      <c r="S104" s="44"/>
      <c r="T104" s="44"/>
      <c r="U104" s="23"/>
      <c r="V104" s="23"/>
      <c r="W104" s="44"/>
      <c r="X104" s="44"/>
      <c r="Y104" s="23"/>
      <c r="Z104" s="23"/>
      <c r="AA104" s="44"/>
      <c r="AB104" s="44"/>
      <c r="AC104" s="43"/>
      <c r="AD104" s="23"/>
      <c r="AE104" s="44"/>
      <c r="AF104" s="44"/>
      <c r="AG104" s="23"/>
    </row>
    <row r="105" spans="1:33">
      <c r="A105" s="19"/>
      <c r="B105" s="100" t="s">
        <v>558</v>
      </c>
      <c r="C105" s="81" t="s">
        <v>559</v>
      </c>
      <c r="D105" s="81"/>
      <c r="E105" s="80" t="s">
        <v>201</v>
      </c>
      <c r="F105" s="77"/>
      <c r="G105" s="81" t="s">
        <v>196</v>
      </c>
      <c r="H105" s="81"/>
      <c r="I105" s="77"/>
      <c r="J105" s="77"/>
      <c r="K105" s="81" t="s">
        <v>196</v>
      </c>
      <c r="L105" s="81"/>
      <c r="M105" s="77"/>
      <c r="N105" s="77"/>
      <c r="O105" s="81" t="s">
        <v>196</v>
      </c>
      <c r="P105" s="81"/>
      <c r="Q105" s="77"/>
      <c r="R105" s="77"/>
      <c r="S105" s="81" t="s">
        <v>559</v>
      </c>
      <c r="T105" s="81"/>
      <c r="U105" s="80" t="s">
        <v>201</v>
      </c>
      <c r="V105" s="77"/>
      <c r="W105" s="81" t="s">
        <v>196</v>
      </c>
      <c r="X105" s="81"/>
      <c r="Y105" s="77"/>
      <c r="Z105" s="77"/>
      <c r="AA105" s="81" t="s">
        <v>196</v>
      </c>
      <c r="AB105" s="81"/>
      <c r="AC105" s="77"/>
      <c r="AD105" s="77"/>
      <c r="AE105" s="81" t="s">
        <v>559</v>
      </c>
      <c r="AF105" s="81"/>
      <c r="AG105" s="80" t="s">
        <v>201</v>
      </c>
    </row>
    <row r="106" spans="1:33">
      <c r="A106" s="19"/>
      <c r="B106" s="100"/>
      <c r="C106" s="81"/>
      <c r="D106" s="81"/>
      <c r="E106" s="80"/>
      <c r="F106" s="77"/>
      <c r="G106" s="81"/>
      <c r="H106" s="81"/>
      <c r="I106" s="77"/>
      <c r="J106" s="77"/>
      <c r="K106" s="81"/>
      <c r="L106" s="81"/>
      <c r="M106" s="77"/>
      <c r="N106" s="77"/>
      <c r="O106" s="81"/>
      <c r="P106" s="81"/>
      <c r="Q106" s="77"/>
      <c r="R106" s="77"/>
      <c r="S106" s="81"/>
      <c r="T106" s="81"/>
      <c r="U106" s="80"/>
      <c r="V106" s="77"/>
      <c r="W106" s="81"/>
      <c r="X106" s="81"/>
      <c r="Y106" s="77"/>
      <c r="Z106" s="77"/>
      <c r="AA106" s="81"/>
      <c r="AB106" s="81"/>
      <c r="AC106" s="77"/>
      <c r="AD106" s="77"/>
      <c r="AE106" s="81"/>
      <c r="AF106" s="81"/>
      <c r="AG106" s="80"/>
    </row>
    <row r="107" spans="1:33">
      <c r="A107" s="19"/>
      <c r="B107" s="101" t="s">
        <v>62</v>
      </c>
      <c r="C107" s="44">
        <v>278</v>
      </c>
      <c r="D107" s="44"/>
      <c r="E107" s="23"/>
      <c r="F107" s="23"/>
      <c r="G107" s="44">
        <v>268</v>
      </c>
      <c r="H107" s="44"/>
      <c r="I107" s="23"/>
      <c r="J107" s="23"/>
      <c r="K107" s="44">
        <v>122</v>
      </c>
      <c r="L107" s="44"/>
      <c r="M107" s="23"/>
      <c r="N107" s="23"/>
      <c r="O107" s="44" t="s">
        <v>560</v>
      </c>
      <c r="P107" s="44"/>
      <c r="Q107" s="43" t="s">
        <v>201</v>
      </c>
      <c r="R107" s="23"/>
      <c r="S107" s="44">
        <v>279</v>
      </c>
      <c r="T107" s="44"/>
      <c r="U107" s="23"/>
      <c r="V107" s="23"/>
      <c r="W107" s="44" t="s">
        <v>196</v>
      </c>
      <c r="X107" s="44"/>
      <c r="Y107" s="23"/>
      <c r="Z107" s="23"/>
      <c r="AA107" s="44" t="s">
        <v>196</v>
      </c>
      <c r="AB107" s="44"/>
      <c r="AC107" s="23"/>
      <c r="AD107" s="23"/>
      <c r="AE107" s="44">
        <v>279</v>
      </c>
      <c r="AF107" s="44"/>
      <c r="AG107" s="23"/>
    </row>
    <row r="108" spans="1:33">
      <c r="A108" s="19"/>
      <c r="B108" s="101"/>
      <c r="C108" s="44"/>
      <c r="D108" s="44"/>
      <c r="E108" s="23"/>
      <c r="F108" s="23"/>
      <c r="G108" s="44"/>
      <c r="H108" s="44"/>
      <c r="I108" s="23"/>
      <c r="J108" s="23"/>
      <c r="K108" s="44"/>
      <c r="L108" s="44"/>
      <c r="M108" s="23"/>
      <c r="N108" s="23"/>
      <c r="O108" s="44"/>
      <c r="P108" s="44"/>
      <c r="Q108" s="43"/>
      <c r="R108" s="23"/>
      <c r="S108" s="44"/>
      <c r="T108" s="44"/>
      <c r="U108" s="23"/>
      <c r="V108" s="23"/>
      <c r="W108" s="44"/>
      <c r="X108" s="44"/>
      <c r="Y108" s="23"/>
      <c r="Z108" s="23"/>
      <c r="AA108" s="44"/>
      <c r="AB108" s="44"/>
      <c r="AC108" s="23"/>
      <c r="AD108" s="23"/>
      <c r="AE108" s="44"/>
      <c r="AF108" s="44"/>
      <c r="AG108" s="23"/>
    </row>
    <row r="109" spans="1:33">
      <c r="A109" s="19"/>
      <c r="B109" s="100" t="s">
        <v>561</v>
      </c>
      <c r="C109" s="81">
        <v>25</v>
      </c>
      <c r="D109" s="81"/>
      <c r="E109" s="77"/>
      <c r="F109" s="77"/>
      <c r="G109" s="81" t="s">
        <v>196</v>
      </c>
      <c r="H109" s="81"/>
      <c r="I109" s="77"/>
      <c r="J109" s="77"/>
      <c r="K109" s="81" t="s">
        <v>196</v>
      </c>
      <c r="L109" s="81"/>
      <c r="M109" s="77"/>
      <c r="N109" s="77"/>
      <c r="O109" s="81" t="s">
        <v>196</v>
      </c>
      <c r="P109" s="81"/>
      <c r="Q109" s="77"/>
      <c r="R109" s="77"/>
      <c r="S109" s="81">
        <v>25</v>
      </c>
      <c r="T109" s="81"/>
      <c r="U109" s="77"/>
      <c r="V109" s="77"/>
      <c r="W109" s="81" t="s">
        <v>196</v>
      </c>
      <c r="X109" s="81"/>
      <c r="Y109" s="77"/>
      <c r="Z109" s="77"/>
      <c r="AA109" s="81" t="s">
        <v>196</v>
      </c>
      <c r="AB109" s="81"/>
      <c r="AC109" s="77"/>
      <c r="AD109" s="77"/>
      <c r="AE109" s="81">
        <v>25</v>
      </c>
      <c r="AF109" s="81"/>
      <c r="AG109" s="77"/>
    </row>
    <row r="110" spans="1:33">
      <c r="A110" s="19"/>
      <c r="B110" s="100"/>
      <c r="C110" s="81"/>
      <c r="D110" s="81"/>
      <c r="E110" s="77"/>
      <c r="F110" s="77"/>
      <c r="G110" s="81"/>
      <c r="H110" s="81"/>
      <c r="I110" s="77"/>
      <c r="J110" s="77"/>
      <c r="K110" s="81"/>
      <c r="L110" s="81"/>
      <c r="M110" s="77"/>
      <c r="N110" s="77"/>
      <c r="O110" s="81"/>
      <c r="P110" s="81"/>
      <c r="Q110" s="77"/>
      <c r="R110" s="77"/>
      <c r="S110" s="81"/>
      <c r="T110" s="81"/>
      <c r="U110" s="77"/>
      <c r="V110" s="77"/>
      <c r="W110" s="81"/>
      <c r="X110" s="81"/>
      <c r="Y110" s="77"/>
      <c r="Z110" s="77"/>
      <c r="AA110" s="81"/>
      <c r="AB110" s="81"/>
      <c r="AC110" s="77"/>
      <c r="AD110" s="77"/>
      <c r="AE110" s="81"/>
      <c r="AF110" s="81"/>
      <c r="AG110" s="77"/>
    </row>
    <row r="111" spans="1:33">
      <c r="A111" s="19"/>
      <c r="B111" s="101" t="s">
        <v>65</v>
      </c>
      <c r="C111" s="44" t="s">
        <v>196</v>
      </c>
      <c r="D111" s="44"/>
      <c r="E111" s="23"/>
      <c r="F111" s="23"/>
      <c r="G111" s="44" t="s">
        <v>196</v>
      </c>
      <c r="H111" s="44"/>
      <c r="I111" s="23"/>
      <c r="J111" s="23"/>
      <c r="K111" s="44" t="s">
        <v>196</v>
      </c>
      <c r="L111" s="44"/>
      <c r="M111" s="23"/>
      <c r="N111" s="23"/>
      <c r="O111" s="44" t="s">
        <v>196</v>
      </c>
      <c r="P111" s="44"/>
      <c r="Q111" s="23"/>
      <c r="R111" s="23"/>
      <c r="S111" s="44" t="s">
        <v>196</v>
      </c>
      <c r="T111" s="44"/>
      <c r="U111" s="23"/>
      <c r="V111" s="23"/>
      <c r="W111" s="44">
        <v>723</v>
      </c>
      <c r="X111" s="44"/>
      <c r="Y111" s="23"/>
      <c r="Z111" s="23"/>
      <c r="AA111" s="44" t="s">
        <v>196</v>
      </c>
      <c r="AB111" s="44"/>
      <c r="AC111" s="23"/>
      <c r="AD111" s="23"/>
      <c r="AE111" s="44">
        <v>723</v>
      </c>
      <c r="AF111" s="44"/>
      <c r="AG111" s="23"/>
    </row>
    <row r="112" spans="1:33" ht="15.75" thickBot="1">
      <c r="A112" s="19"/>
      <c r="B112" s="101"/>
      <c r="C112" s="64"/>
      <c r="D112" s="64"/>
      <c r="E112" s="65"/>
      <c r="F112" s="23"/>
      <c r="G112" s="64"/>
      <c r="H112" s="64"/>
      <c r="I112" s="65"/>
      <c r="J112" s="23"/>
      <c r="K112" s="64"/>
      <c r="L112" s="64"/>
      <c r="M112" s="65"/>
      <c r="N112" s="23"/>
      <c r="O112" s="64"/>
      <c r="P112" s="64"/>
      <c r="Q112" s="65"/>
      <c r="R112" s="65"/>
      <c r="S112" s="64"/>
      <c r="T112" s="64"/>
      <c r="U112" s="65"/>
      <c r="V112" s="65"/>
      <c r="W112" s="64"/>
      <c r="X112" s="64"/>
      <c r="Y112" s="65"/>
      <c r="Z112" s="23"/>
      <c r="AA112" s="64"/>
      <c r="AB112" s="64"/>
      <c r="AC112" s="65"/>
      <c r="AD112" s="23"/>
      <c r="AE112" s="64"/>
      <c r="AF112" s="64"/>
      <c r="AG112" s="65"/>
    </row>
    <row r="113" spans="1:33">
      <c r="A113" s="19"/>
      <c r="B113" s="106" t="s">
        <v>562</v>
      </c>
      <c r="C113" s="103">
        <v>800</v>
      </c>
      <c r="D113" s="103"/>
      <c r="E113" s="89"/>
      <c r="F113" s="77"/>
      <c r="G113" s="88">
        <v>1482</v>
      </c>
      <c r="H113" s="88"/>
      <c r="I113" s="89"/>
      <c r="J113" s="77"/>
      <c r="K113" s="103">
        <v>582</v>
      </c>
      <c r="L113" s="103"/>
      <c r="M113" s="89"/>
      <c r="N113" s="77"/>
      <c r="O113" s="103" t="s">
        <v>540</v>
      </c>
      <c r="P113" s="103"/>
      <c r="Q113" s="90" t="s">
        <v>201</v>
      </c>
      <c r="R113" s="89"/>
      <c r="S113" s="103">
        <v>801</v>
      </c>
      <c r="T113" s="103"/>
      <c r="U113" s="89"/>
      <c r="V113" s="89"/>
      <c r="W113" s="103">
        <v>723</v>
      </c>
      <c r="X113" s="103"/>
      <c r="Y113" s="89"/>
      <c r="Z113" s="77"/>
      <c r="AA113" s="103" t="s">
        <v>542</v>
      </c>
      <c r="AB113" s="103"/>
      <c r="AC113" s="90" t="s">
        <v>201</v>
      </c>
      <c r="AD113" s="77"/>
      <c r="AE113" s="88">
        <v>1465</v>
      </c>
      <c r="AF113" s="88"/>
      <c r="AG113" s="89"/>
    </row>
    <row r="114" spans="1:33" ht="15.75" thickBot="1">
      <c r="A114" s="19"/>
      <c r="B114" s="106"/>
      <c r="C114" s="74"/>
      <c r="D114" s="74"/>
      <c r="E114" s="82"/>
      <c r="F114" s="77"/>
      <c r="G114" s="110"/>
      <c r="H114" s="110"/>
      <c r="I114" s="82"/>
      <c r="J114" s="77"/>
      <c r="K114" s="74"/>
      <c r="L114" s="74"/>
      <c r="M114" s="82"/>
      <c r="N114" s="77"/>
      <c r="O114" s="74"/>
      <c r="P114" s="74"/>
      <c r="Q114" s="104"/>
      <c r="R114" s="62"/>
      <c r="S114" s="74"/>
      <c r="T114" s="74"/>
      <c r="U114" s="82"/>
      <c r="V114" s="62"/>
      <c r="W114" s="74"/>
      <c r="X114" s="74"/>
      <c r="Y114" s="82"/>
      <c r="Z114" s="77"/>
      <c r="AA114" s="74"/>
      <c r="AB114" s="74"/>
      <c r="AC114" s="104"/>
      <c r="AD114" s="77"/>
      <c r="AE114" s="110"/>
      <c r="AF114" s="110"/>
      <c r="AG114" s="82"/>
    </row>
    <row r="115" spans="1:33">
      <c r="A115" s="19"/>
      <c r="B115" s="83" t="s">
        <v>563</v>
      </c>
      <c r="C115" s="46" t="s">
        <v>195</v>
      </c>
      <c r="D115" s="112">
        <v>2093</v>
      </c>
      <c r="E115" s="50"/>
      <c r="F115" s="23"/>
      <c r="G115" s="46" t="s">
        <v>195</v>
      </c>
      <c r="H115" s="112">
        <v>1673</v>
      </c>
      <c r="I115" s="50"/>
      <c r="J115" s="23"/>
      <c r="K115" s="46" t="s">
        <v>195</v>
      </c>
      <c r="L115" s="48">
        <v>751</v>
      </c>
      <c r="M115" s="50"/>
      <c r="N115" s="23"/>
      <c r="O115" s="46" t="s">
        <v>195</v>
      </c>
      <c r="P115" s="48" t="s">
        <v>540</v>
      </c>
      <c r="Q115" s="46" t="s">
        <v>201</v>
      </c>
      <c r="R115" s="23"/>
      <c r="S115" s="46" t="s">
        <v>195</v>
      </c>
      <c r="T115" s="112">
        <v>2454</v>
      </c>
      <c r="U115" s="50"/>
      <c r="V115" s="23"/>
      <c r="W115" s="46" t="s">
        <v>195</v>
      </c>
      <c r="X115" s="112">
        <v>1303</v>
      </c>
      <c r="Y115" s="50"/>
      <c r="Z115" s="23"/>
      <c r="AA115" s="46" t="s">
        <v>195</v>
      </c>
      <c r="AB115" s="48" t="s">
        <v>544</v>
      </c>
      <c r="AC115" s="46" t="s">
        <v>201</v>
      </c>
      <c r="AD115" s="23"/>
      <c r="AE115" s="46" t="s">
        <v>195</v>
      </c>
      <c r="AF115" s="112">
        <v>3694</v>
      </c>
      <c r="AG115" s="50"/>
    </row>
    <row r="116" spans="1:33" ht="15.75" thickBot="1">
      <c r="A116" s="19"/>
      <c r="B116" s="83"/>
      <c r="C116" s="47"/>
      <c r="D116" s="113"/>
      <c r="E116" s="51"/>
      <c r="F116" s="23"/>
      <c r="G116" s="47"/>
      <c r="H116" s="113"/>
      <c r="I116" s="51"/>
      <c r="J116" s="23"/>
      <c r="K116" s="47"/>
      <c r="L116" s="49"/>
      <c r="M116" s="51"/>
      <c r="N116" s="23"/>
      <c r="O116" s="47"/>
      <c r="P116" s="49"/>
      <c r="Q116" s="47"/>
      <c r="R116" s="23"/>
      <c r="S116" s="47"/>
      <c r="T116" s="113"/>
      <c r="U116" s="51"/>
      <c r="V116" s="23"/>
      <c r="W116" s="47"/>
      <c r="X116" s="113"/>
      <c r="Y116" s="51"/>
      <c r="Z116" s="23"/>
      <c r="AA116" s="47"/>
      <c r="AB116" s="49"/>
      <c r="AC116" s="47"/>
      <c r="AD116" s="23"/>
      <c r="AE116" s="47"/>
      <c r="AF116" s="113"/>
      <c r="AG116" s="51"/>
    </row>
    <row r="117" spans="1:33" ht="15.75" thickTop="1">
      <c r="A117" s="19"/>
      <c r="B117" s="43" t="s">
        <v>564</v>
      </c>
      <c r="C117" s="43"/>
      <c r="D117" s="43"/>
      <c r="E117" s="43"/>
      <c r="F117" s="43"/>
      <c r="G117" s="43"/>
      <c r="H117" s="43"/>
      <c r="I117" s="43"/>
      <c r="J117" s="43"/>
      <c r="K117" s="43"/>
      <c r="L117" s="43"/>
      <c r="M117" s="43"/>
      <c r="N117" s="43"/>
      <c r="O117" s="43"/>
      <c r="P117" s="43"/>
      <c r="Q117" s="43"/>
      <c r="R117" s="43"/>
      <c r="S117" s="43"/>
      <c r="T117" s="43"/>
      <c r="U117" s="43"/>
      <c r="V117" s="43"/>
      <c r="W117" s="43"/>
      <c r="X117" s="43"/>
      <c r="Y117" s="43"/>
      <c r="Z117" s="43"/>
      <c r="AA117" s="43"/>
      <c r="AB117" s="43"/>
      <c r="AC117" s="43"/>
      <c r="AD117" s="43"/>
      <c r="AE117" s="43"/>
      <c r="AF117" s="43"/>
      <c r="AG117" s="43"/>
    </row>
    <row r="118" spans="1:33">
      <c r="A118" s="19"/>
      <c r="B118" s="76" t="s">
        <v>521</v>
      </c>
      <c r="C118" s="76"/>
      <c r="D118" s="76"/>
      <c r="E118" s="76"/>
      <c r="F118" s="76"/>
      <c r="G118" s="76"/>
      <c r="H118" s="76"/>
      <c r="I118" s="76"/>
      <c r="J118" s="76"/>
      <c r="K118" s="76"/>
      <c r="L118" s="76"/>
      <c r="M118" s="76"/>
      <c r="N118" s="76"/>
      <c r="O118" s="76"/>
      <c r="P118" s="76"/>
      <c r="Q118" s="76"/>
      <c r="R118" s="76"/>
      <c r="S118" s="76"/>
      <c r="T118" s="76"/>
      <c r="U118" s="76"/>
      <c r="V118" s="76"/>
      <c r="W118" s="76"/>
      <c r="X118" s="76"/>
      <c r="Y118" s="76"/>
      <c r="Z118" s="76"/>
      <c r="AA118" s="76"/>
      <c r="AB118" s="76"/>
      <c r="AC118" s="76"/>
      <c r="AD118" s="76"/>
      <c r="AE118" s="76"/>
      <c r="AF118" s="76"/>
      <c r="AG118" s="76"/>
    </row>
    <row r="119" spans="1:33">
      <c r="A119" s="19"/>
      <c r="B119" s="76" t="s">
        <v>522</v>
      </c>
      <c r="C119" s="76"/>
      <c r="D119" s="76"/>
      <c r="E119" s="76"/>
      <c r="F119" s="76"/>
      <c r="G119" s="76"/>
      <c r="H119" s="76"/>
      <c r="I119" s="76"/>
      <c r="J119" s="76"/>
      <c r="K119" s="76"/>
      <c r="L119" s="76"/>
      <c r="M119" s="76"/>
      <c r="N119" s="76"/>
      <c r="O119" s="76"/>
      <c r="P119" s="76"/>
      <c r="Q119" s="76"/>
      <c r="R119" s="76"/>
      <c r="S119" s="76"/>
      <c r="T119" s="76"/>
      <c r="U119" s="76"/>
      <c r="V119" s="76"/>
      <c r="W119" s="76"/>
      <c r="X119" s="76"/>
      <c r="Y119" s="76"/>
      <c r="Z119" s="76"/>
      <c r="AA119" s="76"/>
      <c r="AB119" s="76"/>
      <c r="AC119" s="76"/>
      <c r="AD119" s="76"/>
      <c r="AE119" s="76"/>
      <c r="AF119" s="76"/>
      <c r="AG119" s="76"/>
    </row>
    <row r="120" spans="1:33">
      <c r="A120" s="19"/>
      <c r="B120" s="32"/>
      <c r="C120" s="32"/>
      <c r="D120" s="32"/>
      <c r="E120" s="32"/>
      <c r="F120" s="32"/>
      <c r="G120" s="32"/>
      <c r="H120" s="32"/>
      <c r="I120" s="32"/>
      <c r="J120" s="32"/>
      <c r="K120" s="32"/>
      <c r="L120" s="32"/>
      <c r="M120" s="32"/>
      <c r="N120" s="32"/>
      <c r="O120" s="32"/>
      <c r="P120" s="32"/>
      <c r="Q120" s="32"/>
      <c r="R120" s="32"/>
      <c r="S120" s="32"/>
      <c r="T120" s="32"/>
      <c r="U120" s="32"/>
      <c r="V120" s="32"/>
      <c r="W120" s="32"/>
      <c r="X120" s="32"/>
      <c r="Y120" s="32"/>
      <c r="Z120" s="32"/>
      <c r="AA120" s="32"/>
      <c r="AB120" s="32"/>
      <c r="AC120" s="32"/>
      <c r="AD120" s="32"/>
      <c r="AE120" s="32"/>
      <c r="AF120" s="32"/>
      <c r="AG120" s="32"/>
    </row>
    <row r="121" spans="1:33">
      <c r="A121" s="19"/>
      <c r="B121" s="14"/>
      <c r="C121" s="14"/>
      <c r="D121" s="14"/>
      <c r="E121" s="14"/>
      <c r="F121" s="14"/>
      <c r="G121" s="14"/>
      <c r="H121" s="14"/>
      <c r="I121" s="14"/>
      <c r="J121" s="14"/>
      <c r="K121" s="14"/>
      <c r="L121" s="14"/>
      <c r="M121" s="14"/>
      <c r="N121" s="14"/>
      <c r="O121" s="14"/>
      <c r="P121" s="14"/>
      <c r="Q121" s="14"/>
      <c r="R121" s="14"/>
      <c r="S121" s="14"/>
      <c r="T121" s="14"/>
      <c r="U121" s="14"/>
      <c r="V121" s="14"/>
      <c r="W121" s="14"/>
      <c r="X121" s="14"/>
      <c r="Y121" s="14"/>
      <c r="Z121" s="14"/>
      <c r="AA121" s="14"/>
      <c r="AB121" s="14"/>
      <c r="AC121" s="14"/>
      <c r="AD121" s="14"/>
      <c r="AE121" s="14"/>
      <c r="AF121" s="14"/>
      <c r="AG121" s="14"/>
    </row>
    <row r="122" spans="1:33" ht="15.75" thickBot="1">
      <c r="A122" s="19"/>
      <c r="B122" s="17"/>
      <c r="C122" s="98">
        <v>42004</v>
      </c>
      <c r="D122" s="98"/>
      <c r="E122" s="98"/>
      <c r="F122" s="98"/>
      <c r="G122" s="98"/>
      <c r="H122" s="98"/>
      <c r="I122" s="98"/>
      <c r="J122" s="98"/>
      <c r="K122" s="98"/>
      <c r="L122" s="98"/>
      <c r="M122" s="98"/>
      <c r="N122" s="98"/>
      <c r="O122" s="98"/>
      <c r="P122" s="98"/>
      <c r="Q122" s="98"/>
      <c r="R122" s="98"/>
      <c r="S122" s="98"/>
      <c r="T122" s="98"/>
      <c r="U122" s="98"/>
      <c r="V122" s="98"/>
      <c r="W122" s="98"/>
      <c r="X122" s="98"/>
      <c r="Y122" s="98"/>
      <c r="Z122" s="98"/>
      <c r="AA122" s="98"/>
      <c r="AB122" s="98"/>
      <c r="AC122" s="98"/>
      <c r="AD122" s="98"/>
      <c r="AE122" s="98"/>
      <c r="AF122" s="98"/>
      <c r="AG122" s="98"/>
    </row>
    <row r="123" spans="1:33" ht="16.5" thickTop="1" thickBot="1">
      <c r="A123" s="19"/>
      <c r="B123" s="17"/>
      <c r="C123" s="137" t="s">
        <v>523</v>
      </c>
      <c r="D123" s="137"/>
      <c r="E123" s="137"/>
      <c r="F123" s="17"/>
      <c r="G123" s="137" t="s">
        <v>524</v>
      </c>
      <c r="H123" s="137"/>
      <c r="I123" s="137"/>
      <c r="J123" s="17"/>
      <c r="K123" s="137" t="s">
        <v>525</v>
      </c>
      <c r="L123" s="137"/>
      <c r="M123" s="137"/>
      <c r="N123" s="17"/>
      <c r="O123" s="137" t="s">
        <v>526</v>
      </c>
      <c r="P123" s="137"/>
      <c r="Q123" s="137"/>
      <c r="R123" s="94"/>
      <c r="S123" s="137" t="s">
        <v>527</v>
      </c>
      <c r="T123" s="137"/>
      <c r="U123" s="137"/>
      <c r="V123" s="94"/>
      <c r="W123" s="137" t="s">
        <v>68</v>
      </c>
      <c r="X123" s="137"/>
      <c r="Y123" s="137"/>
      <c r="Z123" s="17"/>
      <c r="AA123" s="137" t="s">
        <v>466</v>
      </c>
      <c r="AB123" s="137"/>
      <c r="AC123" s="137"/>
      <c r="AD123" s="17"/>
      <c r="AE123" s="137" t="s">
        <v>528</v>
      </c>
      <c r="AF123" s="137"/>
      <c r="AG123" s="137"/>
    </row>
    <row r="124" spans="1:33" ht="16.5" thickTop="1" thickBot="1">
      <c r="A124" s="19"/>
      <c r="B124" s="17"/>
      <c r="C124" s="99"/>
      <c r="D124" s="99"/>
      <c r="E124" s="99"/>
      <c r="F124" s="17"/>
      <c r="G124" s="137" t="s">
        <v>529</v>
      </c>
      <c r="H124" s="137"/>
      <c r="I124" s="137"/>
      <c r="J124" s="17"/>
      <c r="K124" s="137" t="s">
        <v>530</v>
      </c>
      <c r="L124" s="137"/>
      <c r="M124" s="137"/>
      <c r="N124" s="17"/>
      <c r="O124" s="99"/>
      <c r="P124" s="99"/>
      <c r="Q124" s="99"/>
      <c r="R124" s="17"/>
      <c r="S124" s="99"/>
      <c r="T124" s="99"/>
      <c r="U124" s="99"/>
      <c r="V124" s="17"/>
      <c r="W124" s="99"/>
      <c r="X124" s="99"/>
      <c r="Y124" s="99"/>
      <c r="Z124" s="17"/>
      <c r="AA124" s="99"/>
      <c r="AB124" s="99"/>
      <c r="AC124" s="99"/>
      <c r="AD124" s="17"/>
      <c r="AE124" s="99"/>
      <c r="AF124" s="99"/>
      <c r="AG124" s="99"/>
    </row>
    <row r="125" spans="1:33" ht="15.75" thickTop="1">
      <c r="A125" s="19"/>
      <c r="B125" s="24" t="s">
        <v>531</v>
      </c>
      <c r="C125" s="23"/>
      <c r="D125" s="23"/>
      <c r="E125" s="23"/>
      <c r="F125" s="17"/>
      <c r="G125" s="99"/>
      <c r="H125" s="99"/>
      <c r="I125" s="99"/>
      <c r="J125" s="17"/>
      <c r="K125" s="99"/>
      <c r="L125" s="99"/>
      <c r="M125" s="99"/>
      <c r="N125" s="17"/>
      <c r="O125" s="23"/>
      <c r="P125" s="23"/>
      <c r="Q125" s="23"/>
      <c r="R125" s="17"/>
      <c r="S125" s="23"/>
      <c r="T125" s="23"/>
      <c r="U125" s="23"/>
      <c r="V125" s="17"/>
      <c r="W125" s="23"/>
      <c r="X125" s="23"/>
      <c r="Y125" s="23"/>
      <c r="Z125" s="17"/>
      <c r="AA125" s="23"/>
      <c r="AB125" s="23"/>
      <c r="AC125" s="23"/>
      <c r="AD125" s="17"/>
      <c r="AE125" s="23"/>
      <c r="AF125" s="23"/>
      <c r="AG125" s="23"/>
    </row>
    <row r="126" spans="1:33">
      <c r="A126" s="19"/>
      <c r="B126" s="28" t="s">
        <v>28</v>
      </c>
      <c r="C126" s="23"/>
      <c r="D126" s="23"/>
      <c r="E126" s="23"/>
      <c r="F126" s="17"/>
      <c r="G126" s="23"/>
      <c r="H126" s="23"/>
      <c r="I126" s="23"/>
      <c r="J126" s="17"/>
      <c r="K126" s="23"/>
      <c r="L126" s="23"/>
      <c r="M126" s="23"/>
      <c r="N126" s="17"/>
      <c r="O126" s="23"/>
      <c r="P126" s="23"/>
      <c r="Q126" s="23"/>
      <c r="R126" s="17"/>
      <c r="S126" s="23"/>
      <c r="T126" s="23"/>
      <c r="U126" s="23"/>
      <c r="V126" s="17"/>
      <c r="W126" s="23"/>
      <c r="X126" s="23"/>
      <c r="Y126" s="23"/>
      <c r="Z126" s="17"/>
      <c r="AA126" s="23"/>
      <c r="AB126" s="23"/>
      <c r="AC126" s="23"/>
      <c r="AD126" s="17"/>
      <c r="AE126" s="23"/>
      <c r="AF126" s="23"/>
      <c r="AG126" s="23"/>
    </row>
    <row r="127" spans="1:33">
      <c r="A127" s="19"/>
      <c r="B127" s="86" t="s">
        <v>532</v>
      </c>
      <c r="C127" s="80" t="s">
        <v>195</v>
      </c>
      <c r="D127" s="81" t="s">
        <v>196</v>
      </c>
      <c r="E127" s="77"/>
      <c r="F127" s="77"/>
      <c r="G127" s="80" t="s">
        <v>195</v>
      </c>
      <c r="H127" s="81">
        <v>148</v>
      </c>
      <c r="I127" s="77"/>
      <c r="J127" s="77"/>
      <c r="K127" s="80" t="s">
        <v>195</v>
      </c>
      <c r="L127" s="81">
        <v>205</v>
      </c>
      <c r="M127" s="77"/>
      <c r="N127" s="77"/>
      <c r="O127" s="80" t="s">
        <v>195</v>
      </c>
      <c r="P127" s="81" t="s">
        <v>196</v>
      </c>
      <c r="Q127" s="77"/>
      <c r="R127" s="77"/>
      <c r="S127" s="80" t="s">
        <v>195</v>
      </c>
      <c r="T127" s="81">
        <v>353</v>
      </c>
      <c r="U127" s="77"/>
      <c r="V127" s="77"/>
      <c r="W127" s="80" t="s">
        <v>195</v>
      </c>
      <c r="X127" s="81">
        <v>15</v>
      </c>
      <c r="Y127" s="77"/>
      <c r="Z127" s="77"/>
      <c r="AA127" s="80" t="s">
        <v>195</v>
      </c>
      <c r="AB127" s="81" t="s">
        <v>196</v>
      </c>
      <c r="AC127" s="77"/>
      <c r="AD127" s="77"/>
      <c r="AE127" s="80" t="s">
        <v>195</v>
      </c>
      <c r="AF127" s="81">
        <v>368</v>
      </c>
      <c r="AG127" s="77"/>
    </row>
    <row r="128" spans="1:33">
      <c r="A128" s="19"/>
      <c r="B128" s="86"/>
      <c r="C128" s="80"/>
      <c r="D128" s="81"/>
      <c r="E128" s="77"/>
      <c r="F128" s="77"/>
      <c r="G128" s="80"/>
      <c r="H128" s="81"/>
      <c r="I128" s="77"/>
      <c r="J128" s="77"/>
      <c r="K128" s="80"/>
      <c r="L128" s="81"/>
      <c r="M128" s="77"/>
      <c r="N128" s="77"/>
      <c r="O128" s="80"/>
      <c r="P128" s="81"/>
      <c r="Q128" s="77"/>
      <c r="R128" s="77"/>
      <c r="S128" s="80"/>
      <c r="T128" s="81"/>
      <c r="U128" s="77"/>
      <c r="V128" s="77"/>
      <c r="W128" s="80"/>
      <c r="X128" s="81"/>
      <c r="Y128" s="77"/>
      <c r="Z128" s="77"/>
      <c r="AA128" s="80"/>
      <c r="AB128" s="81"/>
      <c r="AC128" s="77"/>
      <c r="AD128" s="77"/>
      <c r="AE128" s="80"/>
      <c r="AF128" s="81"/>
      <c r="AG128" s="77"/>
    </row>
    <row r="129" spans="1:33">
      <c r="A129" s="19"/>
      <c r="B129" s="83" t="s">
        <v>486</v>
      </c>
      <c r="C129" s="44">
        <v>3</v>
      </c>
      <c r="D129" s="44"/>
      <c r="E129" s="23"/>
      <c r="F129" s="23"/>
      <c r="G129" s="44">
        <v>62</v>
      </c>
      <c r="H129" s="44"/>
      <c r="I129" s="23"/>
      <c r="J129" s="23"/>
      <c r="K129" s="44">
        <v>73</v>
      </c>
      <c r="L129" s="44"/>
      <c r="M129" s="23"/>
      <c r="N129" s="23"/>
      <c r="O129" s="44" t="s">
        <v>196</v>
      </c>
      <c r="P129" s="44"/>
      <c r="Q129" s="23"/>
      <c r="R129" s="23"/>
      <c r="S129" s="44">
        <v>138</v>
      </c>
      <c r="T129" s="44"/>
      <c r="U129" s="23"/>
      <c r="V129" s="23"/>
      <c r="W129" s="44">
        <v>38</v>
      </c>
      <c r="X129" s="44"/>
      <c r="Y129" s="23"/>
      <c r="Z129" s="23"/>
      <c r="AA129" s="44" t="s">
        <v>214</v>
      </c>
      <c r="AB129" s="44"/>
      <c r="AC129" s="43" t="s">
        <v>201</v>
      </c>
      <c r="AD129" s="23"/>
      <c r="AE129" s="44">
        <v>173</v>
      </c>
      <c r="AF129" s="44"/>
      <c r="AG129" s="23"/>
    </row>
    <row r="130" spans="1:33">
      <c r="A130" s="19"/>
      <c r="B130" s="83"/>
      <c r="C130" s="44"/>
      <c r="D130" s="44"/>
      <c r="E130" s="23"/>
      <c r="F130" s="23"/>
      <c r="G130" s="44"/>
      <c r="H130" s="44"/>
      <c r="I130" s="23"/>
      <c r="J130" s="23"/>
      <c r="K130" s="44"/>
      <c r="L130" s="44"/>
      <c r="M130" s="23"/>
      <c r="N130" s="23"/>
      <c r="O130" s="44"/>
      <c r="P130" s="44"/>
      <c r="Q130" s="23"/>
      <c r="R130" s="23"/>
      <c r="S130" s="44"/>
      <c r="T130" s="44"/>
      <c r="U130" s="23"/>
      <c r="V130" s="23"/>
      <c r="W130" s="44"/>
      <c r="X130" s="44"/>
      <c r="Y130" s="23"/>
      <c r="Z130" s="23"/>
      <c r="AA130" s="44"/>
      <c r="AB130" s="44"/>
      <c r="AC130" s="43"/>
      <c r="AD130" s="23"/>
      <c r="AE130" s="44"/>
      <c r="AF130" s="44"/>
      <c r="AG130" s="23"/>
    </row>
    <row r="131" spans="1:33">
      <c r="A131" s="19"/>
      <c r="B131" s="86" t="s">
        <v>197</v>
      </c>
      <c r="C131" s="81" t="s">
        <v>196</v>
      </c>
      <c r="D131" s="81"/>
      <c r="E131" s="77"/>
      <c r="F131" s="77"/>
      <c r="G131" s="81">
        <v>144</v>
      </c>
      <c r="H131" s="81"/>
      <c r="I131" s="77"/>
      <c r="J131" s="77"/>
      <c r="K131" s="81">
        <v>65</v>
      </c>
      <c r="L131" s="81"/>
      <c r="M131" s="77"/>
      <c r="N131" s="77"/>
      <c r="O131" s="81" t="s">
        <v>196</v>
      </c>
      <c r="P131" s="81"/>
      <c r="Q131" s="77"/>
      <c r="R131" s="77"/>
      <c r="S131" s="81">
        <v>209</v>
      </c>
      <c r="T131" s="81"/>
      <c r="U131" s="77"/>
      <c r="V131" s="77"/>
      <c r="W131" s="81">
        <v>12</v>
      </c>
      <c r="X131" s="81"/>
      <c r="Y131" s="77"/>
      <c r="Z131" s="77"/>
      <c r="AA131" s="81" t="s">
        <v>196</v>
      </c>
      <c r="AB131" s="81"/>
      <c r="AC131" s="77"/>
      <c r="AD131" s="77"/>
      <c r="AE131" s="81">
        <v>221</v>
      </c>
      <c r="AF131" s="81"/>
      <c r="AG131" s="77"/>
    </row>
    <row r="132" spans="1:33">
      <c r="A132" s="19"/>
      <c r="B132" s="86"/>
      <c r="C132" s="81"/>
      <c r="D132" s="81"/>
      <c r="E132" s="77"/>
      <c r="F132" s="77"/>
      <c r="G132" s="81"/>
      <c r="H132" s="81"/>
      <c r="I132" s="77"/>
      <c r="J132" s="77"/>
      <c r="K132" s="81"/>
      <c r="L132" s="81"/>
      <c r="M132" s="77"/>
      <c r="N132" s="77"/>
      <c r="O132" s="81"/>
      <c r="P132" s="81"/>
      <c r="Q132" s="77"/>
      <c r="R132" s="77"/>
      <c r="S132" s="81"/>
      <c r="T132" s="81"/>
      <c r="U132" s="77"/>
      <c r="V132" s="77"/>
      <c r="W132" s="81"/>
      <c r="X132" s="81"/>
      <c r="Y132" s="77"/>
      <c r="Z132" s="77"/>
      <c r="AA132" s="81"/>
      <c r="AB132" s="81"/>
      <c r="AC132" s="77"/>
      <c r="AD132" s="77"/>
      <c r="AE132" s="81"/>
      <c r="AF132" s="81"/>
      <c r="AG132" s="77"/>
    </row>
    <row r="133" spans="1:33">
      <c r="A133" s="19"/>
      <c r="B133" s="83" t="s">
        <v>38</v>
      </c>
      <c r="C133" s="44" t="s">
        <v>196</v>
      </c>
      <c r="D133" s="44"/>
      <c r="E133" s="23"/>
      <c r="F133" s="23"/>
      <c r="G133" s="44">
        <v>11</v>
      </c>
      <c r="H133" s="44"/>
      <c r="I133" s="23"/>
      <c r="J133" s="23"/>
      <c r="K133" s="44" t="s">
        <v>196</v>
      </c>
      <c r="L133" s="44"/>
      <c r="M133" s="23"/>
      <c r="N133" s="23"/>
      <c r="O133" s="44" t="s">
        <v>196</v>
      </c>
      <c r="P133" s="44"/>
      <c r="Q133" s="23"/>
      <c r="R133" s="23"/>
      <c r="S133" s="44">
        <v>11</v>
      </c>
      <c r="T133" s="44"/>
      <c r="U133" s="23"/>
      <c r="V133" s="23"/>
      <c r="W133" s="44">
        <v>1</v>
      </c>
      <c r="X133" s="44"/>
      <c r="Y133" s="23"/>
      <c r="Z133" s="23"/>
      <c r="AA133" s="44" t="s">
        <v>196</v>
      </c>
      <c r="AB133" s="44"/>
      <c r="AC133" s="23"/>
      <c r="AD133" s="23"/>
      <c r="AE133" s="44">
        <v>12</v>
      </c>
      <c r="AF133" s="44"/>
      <c r="AG133" s="23"/>
    </row>
    <row r="134" spans="1:33">
      <c r="A134" s="19"/>
      <c r="B134" s="83"/>
      <c r="C134" s="44"/>
      <c r="D134" s="44"/>
      <c r="E134" s="23"/>
      <c r="F134" s="23"/>
      <c r="G134" s="44"/>
      <c r="H134" s="44"/>
      <c r="I134" s="23"/>
      <c r="J134" s="23"/>
      <c r="K134" s="44"/>
      <c r="L134" s="44"/>
      <c r="M134" s="23"/>
      <c r="N134" s="23"/>
      <c r="O134" s="44"/>
      <c r="P134" s="44"/>
      <c r="Q134" s="23"/>
      <c r="R134" s="23"/>
      <c r="S134" s="44"/>
      <c r="T134" s="44"/>
      <c r="U134" s="23"/>
      <c r="V134" s="23"/>
      <c r="W134" s="44"/>
      <c r="X134" s="44"/>
      <c r="Y134" s="23"/>
      <c r="Z134" s="23"/>
      <c r="AA134" s="44"/>
      <c r="AB134" s="44"/>
      <c r="AC134" s="23"/>
      <c r="AD134" s="23"/>
      <c r="AE134" s="44"/>
      <c r="AF134" s="44"/>
      <c r="AG134" s="23"/>
    </row>
    <row r="135" spans="1:33">
      <c r="A135" s="19"/>
      <c r="B135" s="86" t="s">
        <v>488</v>
      </c>
      <c r="C135" s="81" t="s">
        <v>196</v>
      </c>
      <c r="D135" s="81"/>
      <c r="E135" s="77"/>
      <c r="F135" s="77"/>
      <c r="G135" s="81">
        <v>9</v>
      </c>
      <c r="H135" s="81"/>
      <c r="I135" s="77"/>
      <c r="J135" s="77"/>
      <c r="K135" s="81">
        <v>5</v>
      </c>
      <c r="L135" s="81"/>
      <c r="M135" s="77"/>
      <c r="N135" s="77"/>
      <c r="O135" s="81" t="s">
        <v>196</v>
      </c>
      <c r="P135" s="81"/>
      <c r="Q135" s="77"/>
      <c r="R135" s="77"/>
      <c r="S135" s="81">
        <v>14</v>
      </c>
      <c r="T135" s="81"/>
      <c r="U135" s="77"/>
      <c r="V135" s="77"/>
      <c r="W135" s="81">
        <v>10</v>
      </c>
      <c r="X135" s="81"/>
      <c r="Y135" s="77"/>
      <c r="Z135" s="77"/>
      <c r="AA135" s="81" t="s">
        <v>196</v>
      </c>
      <c r="AB135" s="81"/>
      <c r="AC135" s="77"/>
      <c r="AD135" s="77"/>
      <c r="AE135" s="81">
        <v>24</v>
      </c>
      <c r="AF135" s="81"/>
      <c r="AG135" s="77"/>
    </row>
    <row r="136" spans="1:33" ht="15.75" thickBot="1">
      <c r="A136" s="19"/>
      <c r="B136" s="86"/>
      <c r="C136" s="74"/>
      <c r="D136" s="74"/>
      <c r="E136" s="82"/>
      <c r="F136" s="77"/>
      <c r="G136" s="74"/>
      <c r="H136" s="74"/>
      <c r="I136" s="82"/>
      <c r="J136" s="77"/>
      <c r="K136" s="74"/>
      <c r="L136" s="74"/>
      <c r="M136" s="82"/>
      <c r="N136" s="77"/>
      <c r="O136" s="74"/>
      <c r="P136" s="74"/>
      <c r="Q136" s="82"/>
      <c r="R136" s="77"/>
      <c r="S136" s="74"/>
      <c r="T136" s="74"/>
      <c r="U136" s="82"/>
      <c r="V136" s="77"/>
      <c r="W136" s="74"/>
      <c r="X136" s="74"/>
      <c r="Y136" s="82"/>
      <c r="Z136" s="77"/>
      <c r="AA136" s="74"/>
      <c r="AB136" s="74"/>
      <c r="AC136" s="82"/>
      <c r="AD136" s="77"/>
      <c r="AE136" s="74"/>
      <c r="AF136" s="74"/>
      <c r="AG136" s="82"/>
    </row>
    <row r="137" spans="1:33">
      <c r="A137" s="19"/>
      <c r="B137" s="138" t="s">
        <v>34</v>
      </c>
      <c r="C137" s="48">
        <v>3</v>
      </c>
      <c r="D137" s="48"/>
      <c r="E137" s="50"/>
      <c r="F137" s="23"/>
      <c r="G137" s="48">
        <v>374</v>
      </c>
      <c r="H137" s="48"/>
      <c r="I137" s="50"/>
      <c r="J137" s="23"/>
      <c r="K137" s="48">
        <v>348</v>
      </c>
      <c r="L137" s="48"/>
      <c r="M137" s="50"/>
      <c r="N137" s="23"/>
      <c r="O137" s="48" t="s">
        <v>196</v>
      </c>
      <c r="P137" s="48"/>
      <c r="Q137" s="50"/>
      <c r="R137" s="23"/>
      <c r="S137" s="48">
        <v>725</v>
      </c>
      <c r="T137" s="48"/>
      <c r="U137" s="50"/>
      <c r="V137" s="23"/>
      <c r="W137" s="48">
        <v>76</v>
      </c>
      <c r="X137" s="48"/>
      <c r="Y137" s="50"/>
      <c r="Z137" s="23"/>
      <c r="AA137" s="48" t="s">
        <v>214</v>
      </c>
      <c r="AB137" s="48"/>
      <c r="AC137" s="46" t="s">
        <v>201</v>
      </c>
      <c r="AD137" s="23"/>
      <c r="AE137" s="48">
        <v>798</v>
      </c>
      <c r="AF137" s="48"/>
      <c r="AG137" s="50"/>
    </row>
    <row r="138" spans="1:33" ht="15.75" thickBot="1">
      <c r="A138" s="19"/>
      <c r="B138" s="138"/>
      <c r="C138" s="64"/>
      <c r="D138" s="64"/>
      <c r="E138" s="65"/>
      <c r="F138" s="23"/>
      <c r="G138" s="64"/>
      <c r="H138" s="64"/>
      <c r="I138" s="65"/>
      <c r="J138" s="23"/>
      <c r="K138" s="64"/>
      <c r="L138" s="64"/>
      <c r="M138" s="65"/>
      <c r="N138" s="23"/>
      <c r="O138" s="64"/>
      <c r="P138" s="64"/>
      <c r="Q138" s="65"/>
      <c r="R138" s="23"/>
      <c r="S138" s="64"/>
      <c r="T138" s="64"/>
      <c r="U138" s="65"/>
      <c r="V138" s="23"/>
      <c r="W138" s="64"/>
      <c r="X138" s="64"/>
      <c r="Y138" s="65"/>
      <c r="Z138" s="23"/>
      <c r="AA138" s="64"/>
      <c r="AB138" s="64"/>
      <c r="AC138" s="102"/>
      <c r="AD138" s="23"/>
      <c r="AE138" s="64"/>
      <c r="AF138" s="64"/>
      <c r="AG138" s="65"/>
    </row>
    <row r="139" spans="1:33">
      <c r="A139" s="19"/>
      <c r="B139" s="80" t="s">
        <v>267</v>
      </c>
      <c r="C139" s="103">
        <v>1</v>
      </c>
      <c r="D139" s="103"/>
      <c r="E139" s="89"/>
      <c r="F139" s="77"/>
      <c r="G139" s="88">
        <v>1647</v>
      </c>
      <c r="H139" s="88"/>
      <c r="I139" s="89"/>
      <c r="J139" s="77"/>
      <c r="K139" s="103">
        <v>524</v>
      </c>
      <c r="L139" s="103"/>
      <c r="M139" s="89"/>
      <c r="N139" s="77"/>
      <c r="O139" s="103" t="s">
        <v>196</v>
      </c>
      <c r="P139" s="103"/>
      <c r="Q139" s="89"/>
      <c r="R139" s="77"/>
      <c r="S139" s="88">
        <v>2172</v>
      </c>
      <c r="T139" s="88"/>
      <c r="U139" s="89"/>
      <c r="V139" s="77"/>
      <c r="W139" s="103">
        <v>490</v>
      </c>
      <c r="X139" s="103"/>
      <c r="Y139" s="89"/>
      <c r="Z139" s="77"/>
      <c r="AA139" s="103" t="s">
        <v>196</v>
      </c>
      <c r="AB139" s="103"/>
      <c r="AC139" s="89"/>
      <c r="AD139" s="77"/>
      <c r="AE139" s="88">
        <v>2662</v>
      </c>
      <c r="AF139" s="88"/>
      <c r="AG139" s="89"/>
    </row>
    <row r="140" spans="1:33">
      <c r="A140" s="19"/>
      <c r="B140" s="80"/>
      <c r="C140" s="79"/>
      <c r="D140" s="79"/>
      <c r="E140" s="62"/>
      <c r="F140" s="77"/>
      <c r="G140" s="60"/>
      <c r="H140" s="60"/>
      <c r="I140" s="62"/>
      <c r="J140" s="77"/>
      <c r="K140" s="79"/>
      <c r="L140" s="79"/>
      <c r="M140" s="62"/>
      <c r="N140" s="77"/>
      <c r="O140" s="79"/>
      <c r="P140" s="79"/>
      <c r="Q140" s="62"/>
      <c r="R140" s="77"/>
      <c r="S140" s="87"/>
      <c r="T140" s="87"/>
      <c r="U140" s="77"/>
      <c r="V140" s="77"/>
      <c r="W140" s="79"/>
      <c r="X140" s="79"/>
      <c r="Y140" s="62"/>
      <c r="Z140" s="77"/>
      <c r="AA140" s="81"/>
      <c r="AB140" s="81"/>
      <c r="AC140" s="77"/>
      <c r="AD140" s="77"/>
      <c r="AE140" s="87"/>
      <c r="AF140" s="87"/>
      <c r="AG140" s="77"/>
    </row>
    <row r="141" spans="1:33">
      <c r="A141" s="19"/>
      <c r="B141" s="43" t="s">
        <v>534</v>
      </c>
      <c r="C141" s="44" t="s">
        <v>196</v>
      </c>
      <c r="D141" s="44"/>
      <c r="E141" s="23"/>
      <c r="F141" s="23"/>
      <c r="G141" s="44" t="s">
        <v>565</v>
      </c>
      <c r="H141" s="44"/>
      <c r="I141" s="43" t="s">
        <v>201</v>
      </c>
      <c r="J141" s="23"/>
      <c r="K141" s="44" t="s">
        <v>566</v>
      </c>
      <c r="L141" s="44"/>
      <c r="M141" s="43" t="s">
        <v>201</v>
      </c>
      <c r="N141" s="23"/>
      <c r="O141" s="44" t="s">
        <v>196</v>
      </c>
      <c r="P141" s="44"/>
      <c r="Q141" s="23"/>
      <c r="R141" s="23"/>
      <c r="S141" s="44" t="s">
        <v>567</v>
      </c>
      <c r="T141" s="44"/>
      <c r="U141" s="43" t="s">
        <v>201</v>
      </c>
      <c r="V141" s="23"/>
      <c r="W141" s="44" t="s">
        <v>296</v>
      </c>
      <c r="X141" s="44"/>
      <c r="Y141" s="43" t="s">
        <v>201</v>
      </c>
      <c r="Z141" s="23"/>
      <c r="AA141" s="44" t="s">
        <v>196</v>
      </c>
      <c r="AB141" s="44"/>
      <c r="AC141" s="23"/>
      <c r="AD141" s="23"/>
      <c r="AE141" s="44" t="s">
        <v>270</v>
      </c>
      <c r="AF141" s="44"/>
      <c r="AG141" s="43" t="s">
        <v>201</v>
      </c>
    </row>
    <row r="142" spans="1:33" ht="15.75" thickBot="1">
      <c r="A142" s="19"/>
      <c r="B142" s="43"/>
      <c r="C142" s="64"/>
      <c r="D142" s="64"/>
      <c r="E142" s="65"/>
      <c r="F142" s="23"/>
      <c r="G142" s="64"/>
      <c r="H142" s="64"/>
      <c r="I142" s="102"/>
      <c r="J142" s="23"/>
      <c r="K142" s="64"/>
      <c r="L142" s="64"/>
      <c r="M142" s="102"/>
      <c r="N142" s="23"/>
      <c r="O142" s="64"/>
      <c r="P142" s="64"/>
      <c r="Q142" s="65"/>
      <c r="R142" s="23"/>
      <c r="S142" s="64"/>
      <c r="T142" s="64"/>
      <c r="U142" s="102"/>
      <c r="V142" s="23"/>
      <c r="W142" s="64"/>
      <c r="X142" s="64"/>
      <c r="Y142" s="102"/>
      <c r="Z142" s="23"/>
      <c r="AA142" s="64"/>
      <c r="AB142" s="64"/>
      <c r="AC142" s="65"/>
      <c r="AD142" s="23"/>
      <c r="AE142" s="64"/>
      <c r="AF142" s="64"/>
      <c r="AG142" s="102"/>
    </row>
    <row r="143" spans="1:33">
      <c r="A143" s="19"/>
      <c r="B143" s="86" t="s">
        <v>271</v>
      </c>
      <c r="C143" s="103">
        <v>1</v>
      </c>
      <c r="D143" s="103"/>
      <c r="E143" s="89"/>
      <c r="F143" s="77"/>
      <c r="G143" s="88">
        <v>1120</v>
      </c>
      <c r="H143" s="88"/>
      <c r="I143" s="89"/>
      <c r="J143" s="77"/>
      <c r="K143" s="103">
        <v>354</v>
      </c>
      <c r="L143" s="103"/>
      <c r="M143" s="89"/>
      <c r="N143" s="77"/>
      <c r="O143" s="103" t="s">
        <v>196</v>
      </c>
      <c r="P143" s="103"/>
      <c r="Q143" s="89"/>
      <c r="R143" s="77"/>
      <c r="S143" s="88">
        <v>1475</v>
      </c>
      <c r="T143" s="88"/>
      <c r="U143" s="89"/>
      <c r="V143" s="77"/>
      <c r="W143" s="103">
        <v>482</v>
      </c>
      <c r="X143" s="103"/>
      <c r="Y143" s="89"/>
      <c r="Z143" s="77"/>
      <c r="AA143" s="103" t="s">
        <v>196</v>
      </c>
      <c r="AB143" s="103"/>
      <c r="AC143" s="89"/>
      <c r="AD143" s="77"/>
      <c r="AE143" s="88">
        <v>1957</v>
      </c>
      <c r="AF143" s="88"/>
      <c r="AG143" s="89"/>
    </row>
    <row r="144" spans="1:33">
      <c r="A144" s="19"/>
      <c r="B144" s="86"/>
      <c r="C144" s="81"/>
      <c r="D144" s="81"/>
      <c r="E144" s="77"/>
      <c r="F144" s="77"/>
      <c r="G144" s="87"/>
      <c r="H144" s="87"/>
      <c r="I144" s="77"/>
      <c r="J144" s="77"/>
      <c r="K144" s="79"/>
      <c r="L144" s="79"/>
      <c r="M144" s="62"/>
      <c r="N144" s="77"/>
      <c r="O144" s="79"/>
      <c r="P144" s="79"/>
      <c r="Q144" s="62"/>
      <c r="R144" s="77"/>
      <c r="S144" s="60"/>
      <c r="T144" s="60"/>
      <c r="U144" s="62"/>
      <c r="V144" s="77"/>
      <c r="W144" s="79"/>
      <c r="X144" s="79"/>
      <c r="Y144" s="62"/>
      <c r="Z144" s="77"/>
      <c r="AA144" s="81"/>
      <c r="AB144" s="81"/>
      <c r="AC144" s="77"/>
      <c r="AD144" s="77"/>
      <c r="AE144" s="87"/>
      <c r="AF144" s="87"/>
      <c r="AG144" s="77"/>
    </row>
    <row r="145" spans="1:33">
      <c r="A145" s="19"/>
      <c r="B145" s="43" t="s">
        <v>538</v>
      </c>
      <c r="C145" s="44" t="s">
        <v>196</v>
      </c>
      <c r="D145" s="44"/>
      <c r="E145" s="23"/>
      <c r="F145" s="23"/>
      <c r="G145" s="44">
        <v>97</v>
      </c>
      <c r="H145" s="44"/>
      <c r="I145" s="23"/>
      <c r="J145" s="23"/>
      <c r="K145" s="44">
        <v>19</v>
      </c>
      <c r="L145" s="44"/>
      <c r="M145" s="23"/>
      <c r="N145" s="23"/>
      <c r="O145" s="44" t="s">
        <v>196</v>
      </c>
      <c r="P145" s="44"/>
      <c r="Q145" s="23"/>
      <c r="R145" s="23"/>
      <c r="S145" s="44">
        <v>116</v>
      </c>
      <c r="T145" s="44"/>
      <c r="U145" s="23"/>
      <c r="V145" s="23"/>
      <c r="W145" s="44">
        <v>370</v>
      </c>
      <c r="X145" s="44"/>
      <c r="Y145" s="23"/>
      <c r="Z145" s="23"/>
      <c r="AA145" s="44" t="s">
        <v>196</v>
      </c>
      <c r="AB145" s="44"/>
      <c r="AC145" s="23"/>
      <c r="AD145" s="23"/>
      <c r="AE145" s="44">
        <v>486</v>
      </c>
      <c r="AF145" s="44"/>
      <c r="AG145" s="23"/>
    </row>
    <row r="146" spans="1:33">
      <c r="A146" s="19"/>
      <c r="B146" s="43"/>
      <c r="C146" s="44"/>
      <c r="D146" s="44"/>
      <c r="E146" s="23"/>
      <c r="F146" s="23"/>
      <c r="G146" s="44"/>
      <c r="H146" s="44"/>
      <c r="I146" s="23"/>
      <c r="J146" s="23"/>
      <c r="K146" s="44"/>
      <c r="L146" s="44"/>
      <c r="M146" s="23"/>
      <c r="N146" s="23"/>
      <c r="O146" s="44"/>
      <c r="P146" s="44"/>
      <c r="Q146" s="23"/>
      <c r="R146" s="23"/>
      <c r="S146" s="44"/>
      <c r="T146" s="44"/>
      <c r="U146" s="23"/>
      <c r="V146" s="23"/>
      <c r="W146" s="44"/>
      <c r="X146" s="44"/>
      <c r="Y146" s="23"/>
      <c r="Z146" s="23"/>
      <c r="AA146" s="44"/>
      <c r="AB146" s="44"/>
      <c r="AC146" s="23"/>
      <c r="AD146" s="23"/>
      <c r="AE146" s="44"/>
      <c r="AF146" s="44"/>
      <c r="AG146" s="23"/>
    </row>
    <row r="147" spans="1:33">
      <c r="A147" s="19"/>
      <c r="B147" s="80" t="s">
        <v>202</v>
      </c>
      <c r="C147" s="81" t="s">
        <v>196</v>
      </c>
      <c r="D147" s="81"/>
      <c r="E147" s="77"/>
      <c r="F147" s="77"/>
      <c r="G147" s="81">
        <v>19</v>
      </c>
      <c r="H147" s="81"/>
      <c r="I147" s="77"/>
      <c r="J147" s="77"/>
      <c r="K147" s="81" t="s">
        <v>196</v>
      </c>
      <c r="L147" s="81"/>
      <c r="M147" s="77"/>
      <c r="N147" s="77"/>
      <c r="O147" s="81" t="s">
        <v>196</v>
      </c>
      <c r="P147" s="81"/>
      <c r="Q147" s="77"/>
      <c r="R147" s="77"/>
      <c r="S147" s="81">
        <v>19</v>
      </c>
      <c r="T147" s="81"/>
      <c r="U147" s="77"/>
      <c r="V147" s="77"/>
      <c r="W147" s="81">
        <v>223</v>
      </c>
      <c r="X147" s="81"/>
      <c r="Y147" s="77"/>
      <c r="Z147" s="77"/>
      <c r="AA147" s="81" t="s">
        <v>196</v>
      </c>
      <c r="AB147" s="81"/>
      <c r="AC147" s="77"/>
      <c r="AD147" s="77"/>
      <c r="AE147" s="81">
        <v>242</v>
      </c>
      <c r="AF147" s="81"/>
      <c r="AG147" s="77"/>
    </row>
    <row r="148" spans="1:33">
      <c r="A148" s="19"/>
      <c r="B148" s="80"/>
      <c r="C148" s="81"/>
      <c r="D148" s="81"/>
      <c r="E148" s="77"/>
      <c r="F148" s="77"/>
      <c r="G148" s="81"/>
      <c r="H148" s="81"/>
      <c r="I148" s="77"/>
      <c r="J148" s="77"/>
      <c r="K148" s="81"/>
      <c r="L148" s="81"/>
      <c r="M148" s="77"/>
      <c r="N148" s="77"/>
      <c r="O148" s="81"/>
      <c r="P148" s="81"/>
      <c r="Q148" s="77"/>
      <c r="R148" s="77"/>
      <c r="S148" s="81"/>
      <c r="T148" s="81"/>
      <c r="U148" s="77"/>
      <c r="V148" s="77"/>
      <c r="W148" s="81"/>
      <c r="X148" s="81"/>
      <c r="Y148" s="77"/>
      <c r="Z148" s="77"/>
      <c r="AA148" s="81"/>
      <c r="AB148" s="81"/>
      <c r="AC148" s="77"/>
      <c r="AD148" s="77"/>
      <c r="AE148" s="81"/>
      <c r="AF148" s="81"/>
      <c r="AG148" s="77"/>
    </row>
    <row r="149" spans="1:33">
      <c r="A149" s="19"/>
      <c r="B149" s="43" t="s">
        <v>539</v>
      </c>
      <c r="C149" s="123">
        <v>2029</v>
      </c>
      <c r="D149" s="123"/>
      <c r="E149" s="23"/>
      <c r="F149" s="23"/>
      <c r="G149" s="44" t="s">
        <v>196</v>
      </c>
      <c r="H149" s="44"/>
      <c r="I149" s="23"/>
      <c r="J149" s="23"/>
      <c r="K149" s="44" t="s">
        <v>196</v>
      </c>
      <c r="L149" s="44"/>
      <c r="M149" s="23"/>
      <c r="N149" s="23"/>
      <c r="O149" s="44" t="s">
        <v>568</v>
      </c>
      <c r="P149" s="44"/>
      <c r="Q149" s="43" t="s">
        <v>201</v>
      </c>
      <c r="R149" s="23"/>
      <c r="S149" s="44" t="s">
        <v>196</v>
      </c>
      <c r="T149" s="44"/>
      <c r="U149" s="23"/>
      <c r="V149" s="23"/>
      <c r="W149" s="44" t="s">
        <v>196</v>
      </c>
      <c r="X149" s="44"/>
      <c r="Y149" s="23"/>
      <c r="Z149" s="23"/>
      <c r="AA149" s="44" t="s">
        <v>196</v>
      </c>
      <c r="AB149" s="44"/>
      <c r="AC149" s="23"/>
      <c r="AD149" s="23"/>
      <c r="AE149" s="44" t="s">
        <v>196</v>
      </c>
      <c r="AF149" s="44"/>
      <c r="AG149" s="23"/>
    </row>
    <row r="150" spans="1:33">
      <c r="A150" s="19"/>
      <c r="B150" s="43"/>
      <c r="C150" s="123"/>
      <c r="D150" s="123"/>
      <c r="E150" s="23"/>
      <c r="F150" s="23"/>
      <c r="G150" s="44"/>
      <c r="H150" s="44"/>
      <c r="I150" s="23"/>
      <c r="J150" s="23"/>
      <c r="K150" s="44"/>
      <c r="L150" s="44"/>
      <c r="M150" s="23"/>
      <c r="N150" s="23"/>
      <c r="O150" s="44"/>
      <c r="P150" s="44"/>
      <c r="Q150" s="43"/>
      <c r="R150" s="23"/>
      <c r="S150" s="44"/>
      <c r="T150" s="44"/>
      <c r="U150" s="23"/>
      <c r="V150" s="23"/>
      <c r="W150" s="44"/>
      <c r="X150" s="44"/>
      <c r="Y150" s="23"/>
      <c r="Z150" s="23"/>
      <c r="AA150" s="44"/>
      <c r="AB150" s="44"/>
      <c r="AC150" s="23"/>
      <c r="AD150" s="23"/>
      <c r="AE150" s="44"/>
      <c r="AF150" s="44"/>
      <c r="AG150" s="23"/>
    </row>
    <row r="151" spans="1:33">
      <c r="A151" s="19"/>
      <c r="B151" s="80" t="s">
        <v>38</v>
      </c>
      <c r="C151" s="81" t="s">
        <v>196</v>
      </c>
      <c r="D151" s="81"/>
      <c r="E151" s="77"/>
      <c r="F151" s="77"/>
      <c r="G151" s="81" t="s">
        <v>196</v>
      </c>
      <c r="H151" s="81"/>
      <c r="I151" s="77"/>
      <c r="J151" s="77"/>
      <c r="K151" s="81">
        <v>79</v>
      </c>
      <c r="L151" s="81"/>
      <c r="M151" s="77"/>
      <c r="N151" s="77"/>
      <c r="O151" s="81" t="s">
        <v>196</v>
      </c>
      <c r="P151" s="81"/>
      <c r="Q151" s="77"/>
      <c r="R151" s="77"/>
      <c r="S151" s="81">
        <v>79</v>
      </c>
      <c r="T151" s="81"/>
      <c r="U151" s="77"/>
      <c r="V151" s="77"/>
      <c r="W151" s="81" t="s">
        <v>196</v>
      </c>
      <c r="X151" s="81"/>
      <c r="Y151" s="77"/>
      <c r="Z151" s="77"/>
      <c r="AA151" s="81" t="s">
        <v>196</v>
      </c>
      <c r="AB151" s="81"/>
      <c r="AC151" s="77"/>
      <c r="AD151" s="77"/>
      <c r="AE151" s="81">
        <v>79</v>
      </c>
      <c r="AF151" s="81"/>
      <c r="AG151" s="77"/>
    </row>
    <row r="152" spans="1:33">
      <c r="A152" s="19"/>
      <c r="B152" s="80"/>
      <c r="C152" s="81"/>
      <c r="D152" s="81"/>
      <c r="E152" s="77"/>
      <c r="F152" s="77"/>
      <c r="G152" s="81"/>
      <c r="H152" s="81"/>
      <c r="I152" s="77"/>
      <c r="J152" s="77"/>
      <c r="K152" s="81"/>
      <c r="L152" s="81"/>
      <c r="M152" s="77"/>
      <c r="N152" s="77"/>
      <c r="O152" s="81"/>
      <c r="P152" s="81"/>
      <c r="Q152" s="77"/>
      <c r="R152" s="77"/>
      <c r="S152" s="81"/>
      <c r="T152" s="81"/>
      <c r="U152" s="77"/>
      <c r="V152" s="77"/>
      <c r="W152" s="81"/>
      <c r="X152" s="81"/>
      <c r="Y152" s="77"/>
      <c r="Z152" s="77"/>
      <c r="AA152" s="81"/>
      <c r="AB152" s="81"/>
      <c r="AC152" s="77"/>
      <c r="AD152" s="77"/>
      <c r="AE152" s="81"/>
      <c r="AF152" s="81"/>
      <c r="AG152" s="77"/>
    </row>
    <row r="153" spans="1:33">
      <c r="A153" s="19"/>
      <c r="B153" s="43" t="s">
        <v>543</v>
      </c>
      <c r="C153" s="44">
        <v>30</v>
      </c>
      <c r="D153" s="44"/>
      <c r="E153" s="23"/>
      <c r="F153" s="23"/>
      <c r="G153" s="44">
        <v>25</v>
      </c>
      <c r="H153" s="44"/>
      <c r="I153" s="23"/>
      <c r="J153" s="23"/>
      <c r="K153" s="44">
        <v>5</v>
      </c>
      <c r="L153" s="44"/>
      <c r="M153" s="23"/>
      <c r="N153" s="23"/>
      <c r="O153" s="44" t="s">
        <v>196</v>
      </c>
      <c r="P153" s="44"/>
      <c r="Q153" s="23"/>
      <c r="R153" s="23"/>
      <c r="S153" s="44">
        <v>60</v>
      </c>
      <c r="T153" s="44"/>
      <c r="U153" s="23"/>
      <c r="V153" s="23"/>
      <c r="W153" s="44">
        <v>19</v>
      </c>
      <c r="X153" s="44"/>
      <c r="Y153" s="23"/>
      <c r="Z153" s="23"/>
      <c r="AA153" s="44" t="s">
        <v>196</v>
      </c>
      <c r="AB153" s="44"/>
      <c r="AC153" s="23"/>
      <c r="AD153" s="23"/>
      <c r="AE153" s="44">
        <v>79</v>
      </c>
      <c r="AF153" s="44"/>
      <c r="AG153" s="23"/>
    </row>
    <row r="154" spans="1:33" ht="15.75" thickBot="1">
      <c r="A154" s="19"/>
      <c r="B154" s="43"/>
      <c r="C154" s="64"/>
      <c r="D154" s="64"/>
      <c r="E154" s="65"/>
      <c r="F154" s="23"/>
      <c r="G154" s="64"/>
      <c r="H154" s="64"/>
      <c r="I154" s="65"/>
      <c r="J154" s="23"/>
      <c r="K154" s="64"/>
      <c r="L154" s="64"/>
      <c r="M154" s="65"/>
      <c r="N154" s="23"/>
      <c r="O154" s="64"/>
      <c r="P154" s="64"/>
      <c r="Q154" s="65"/>
      <c r="R154" s="23"/>
      <c r="S154" s="64"/>
      <c r="T154" s="64"/>
      <c r="U154" s="65"/>
      <c r="V154" s="23"/>
      <c r="W154" s="64"/>
      <c r="X154" s="64"/>
      <c r="Y154" s="65"/>
      <c r="Z154" s="23"/>
      <c r="AA154" s="64"/>
      <c r="AB154" s="64"/>
      <c r="AC154" s="65"/>
      <c r="AD154" s="23"/>
      <c r="AE154" s="64"/>
      <c r="AF154" s="64"/>
      <c r="AG154" s="65"/>
    </row>
    <row r="155" spans="1:33">
      <c r="A155" s="19"/>
      <c r="B155" s="106" t="s">
        <v>40</v>
      </c>
      <c r="C155" s="90" t="s">
        <v>195</v>
      </c>
      <c r="D155" s="88">
        <v>2063</v>
      </c>
      <c r="E155" s="89"/>
      <c r="F155" s="77"/>
      <c r="G155" s="90" t="s">
        <v>195</v>
      </c>
      <c r="H155" s="88">
        <v>1635</v>
      </c>
      <c r="I155" s="89"/>
      <c r="J155" s="77"/>
      <c r="K155" s="90" t="s">
        <v>195</v>
      </c>
      <c r="L155" s="103">
        <v>805</v>
      </c>
      <c r="M155" s="89"/>
      <c r="N155" s="77"/>
      <c r="O155" s="90" t="s">
        <v>195</v>
      </c>
      <c r="P155" s="103" t="s">
        <v>568</v>
      </c>
      <c r="Q155" s="90" t="s">
        <v>201</v>
      </c>
      <c r="R155" s="77"/>
      <c r="S155" s="90" t="s">
        <v>195</v>
      </c>
      <c r="T155" s="88">
        <v>2474</v>
      </c>
      <c r="U155" s="89"/>
      <c r="V155" s="77"/>
      <c r="W155" s="90" t="s">
        <v>195</v>
      </c>
      <c r="X155" s="88">
        <v>1170</v>
      </c>
      <c r="Y155" s="89"/>
      <c r="Z155" s="77"/>
      <c r="AA155" s="90" t="s">
        <v>195</v>
      </c>
      <c r="AB155" s="103" t="s">
        <v>214</v>
      </c>
      <c r="AC155" s="90" t="s">
        <v>201</v>
      </c>
      <c r="AD155" s="77"/>
      <c r="AE155" s="90" t="s">
        <v>195</v>
      </c>
      <c r="AF155" s="88">
        <v>3641</v>
      </c>
      <c r="AG155" s="89"/>
    </row>
    <row r="156" spans="1:33" ht="15.75" thickBot="1">
      <c r="A156" s="19"/>
      <c r="B156" s="106"/>
      <c r="C156" s="91"/>
      <c r="D156" s="92"/>
      <c r="E156" s="93"/>
      <c r="F156" s="77"/>
      <c r="G156" s="91"/>
      <c r="H156" s="92"/>
      <c r="I156" s="93"/>
      <c r="J156" s="77"/>
      <c r="K156" s="91"/>
      <c r="L156" s="107"/>
      <c r="M156" s="93"/>
      <c r="N156" s="77"/>
      <c r="O156" s="91"/>
      <c r="P156" s="107"/>
      <c r="Q156" s="91"/>
      <c r="R156" s="77"/>
      <c r="S156" s="91"/>
      <c r="T156" s="92"/>
      <c r="U156" s="93"/>
      <c r="V156" s="77"/>
      <c r="W156" s="91"/>
      <c r="X156" s="92"/>
      <c r="Y156" s="93"/>
      <c r="Z156" s="77"/>
      <c r="AA156" s="91"/>
      <c r="AB156" s="107"/>
      <c r="AC156" s="91"/>
      <c r="AD156" s="77"/>
      <c r="AE156" s="91"/>
      <c r="AF156" s="92"/>
      <c r="AG156" s="93"/>
    </row>
    <row r="157" spans="1:33" ht="15.75" thickTop="1">
      <c r="A157" s="19"/>
      <c r="B157" s="17"/>
      <c r="C157" s="126"/>
      <c r="D157" s="126"/>
      <c r="E157" s="126"/>
      <c r="F157" s="17"/>
      <c r="G157" s="126"/>
      <c r="H157" s="126"/>
      <c r="I157" s="126"/>
      <c r="J157" s="17"/>
      <c r="K157" s="126"/>
      <c r="L157" s="126"/>
      <c r="M157" s="126"/>
      <c r="N157" s="17"/>
      <c r="O157" s="126"/>
      <c r="P157" s="126"/>
      <c r="Q157" s="126"/>
      <c r="R157" s="17"/>
      <c r="S157" s="126"/>
      <c r="T157" s="126"/>
      <c r="U157" s="126"/>
      <c r="V157" s="17"/>
      <c r="W157" s="126"/>
      <c r="X157" s="126"/>
      <c r="Y157" s="126"/>
      <c r="Z157" s="17"/>
      <c r="AA157" s="126"/>
      <c r="AB157" s="126"/>
      <c r="AC157" s="126"/>
      <c r="AD157" s="17"/>
      <c r="AE157" s="126"/>
      <c r="AF157" s="126"/>
      <c r="AG157" s="126"/>
    </row>
    <row r="158" spans="1:33">
      <c r="A158" s="19"/>
      <c r="B158" s="43" t="s">
        <v>569</v>
      </c>
      <c r="C158" s="43"/>
      <c r="D158" s="43"/>
      <c r="E158" s="43"/>
      <c r="F158" s="43"/>
      <c r="G158" s="43"/>
      <c r="H158" s="43"/>
      <c r="I158" s="43"/>
      <c r="J158" s="43"/>
      <c r="K158" s="43"/>
      <c r="L158" s="43"/>
      <c r="M158" s="43"/>
      <c r="N158" s="43"/>
      <c r="O158" s="43"/>
      <c r="P158" s="43"/>
      <c r="Q158" s="43"/>
      <c r="R158" s="43"/>
      <c r="S158" s="43"/>
      <c r="T158" s="43"/>
      <c r="U158" s="43"/>
      <c r="V158" s="43"/>
      <c r="W158" s="43"/>
      <c r="X158" s="43"/>
      <c r="Y158" s="43"/>
      <c r="Z158" s="43"/>
      <c r="AA158" s="43"/>
      <c r="AB158" s="43"/>
      <c r="AC158" s="43"/>
      <c r="AD158" s="43"/>
      <c r="AE158" s="43"/>
      <c r="AF158" s="43"/>
      <c r="AG158" s="43"/>
    </row>
    <row r="159" spans="1:33">
      <c r="A159" s="19"/>
      <c r="B159" s="23"/>
      <c r="C159" s="23"/>
      <c r="D159" s="23"/>
      <c r="E159" s="23"/>
      <c r="F159" s="23"/>
      <c r="G159" s="23"/>
      <c r="H159" s="23"/>
      <c r="I159" s="23"/>
      <c r="J159" s="23"/>
      <c r="K159" s="139" t="s">
        <v>271</v>
      </c>
      <c r="L159" s="139"/>
      <c r="M159" s="139"/>
      <c r="N159" s="139"/>
      <c r="O159" s="139"/>
      <c r="P159" s="139"/>
      <c r="Q159" s="139"/>
      <c r="R159" s="139"/>
      <c r="S159" s="139"/>
      <c r="T159" s="139"/>
      <c r="U159" s="139"/>
      <c r="V159" s="139"/>
      <c r="W159" s="43" t="s">
        <v>195</v>
      </c>
      <c r="X159" s="44">
        <v>90</v>
      </c>
      <c r="Y159" s="23"/>
      <c r="Z159" s="23"/>
      <c r="AA159" s="23"/>
      <c r="AB159" s="23"/>
      <c r="AC159" s="23"/>
      <c r="AD159" s="23"/>
      <c r="AE159" s="23"/>
      <c r="AF159" s="23"/>
      <c r="AG159" s="23"/>
    </row>
    <row r="160" spans="1:33">
      <c r="A160" s="19"/>
      <c r="B160" s="23"/>
      <c r="C160" s="23"/>
      <c r="D160" s="23"/>
      <c r="E160" s="23"/>
      <c r="F160" s="23"/>
      <c r="G160" s="23"/>
      <c r="H160" s="23"/>
      <c r="I160" s="23"/>
      <c r="J160" s="23"/>
      <c r="K160" s="139"/>
      <c r="L160" s="139"/>
      <c r="M160" s="139"/>
      <c r="N160" s="139"/>
      <c r="O160" s="139"/>
      <c r="P160" s="139"/>
      <c r="Q160" s="139"/>
      <c r="R160" s="139"/>
      <c r="S160" s="139"/>
      <c r="T160" s="139"/>
      <c r="U160" s="139"/>
      <c r="V160" s="139"/>
      <c r="W160" s="43"/>
      <c r="X160" s="44"/>
      <c r="Y160" s="23"/>
      <c r="Z160" s="23"/>
      <c r="AA160" s="23"/>
      <c r="AB160" s="23"/>
      <c r="AC160" s="23"/>
      <c r="AD160" s="23"/>
      <c r="AE160" s="23"/>
      <c r="AF160" s="23"/>
      <c r="AG160" s="23"/>
    </row>
    <row r="161" spans="1:33">
      <c r="A161" s="19"/>
      <c r="B161" s="23"/>
      <c r="C161" s="23"/>
      <c r="D161" s="23"/>
      <c r="E161" s="23"/>
      <c r="F161" s="23"/>
      <c r="G161" s="23"/>
      <c r="H161" s="23"/>
      <c r="I161" s="23"/>
      <c r="J161" s="23"/>
      <c r="K161" s="139" t="s">
        <v>546</v>
      </c>
      <c r="L161" s="139"/>
      <c r="M161" s="139"/>
      <c r="N161" s="139"/>
      <c r="O161" s="139"/>
      <c r="P161" s="139"/>
      <c r="Q161" s="139"/>
      <c r="R161" s="139"/>
      <c r="S161" s="139"/>
      <c r="T161" s="139"/>
      <c r="U161" s="139"/>
      <c r="V161" s="139"/>
      <c r="W161" s="44">
        <v>292</v>
      </c>
      <c r="X161" s="44"/>
      <c r="Y161" s="23"/>
      <c r="Z161" s="23"/>
      <c r="AA161" s="23"/>
      <c r="AB161" s="23"/>
      <c r="AC161" s="23"/>
      <c r="AD161" s="23"/>
      <c r="AE161" s="23"/>
      <c r="AF161" s="23"/>
      <c r="AG161" s="23"/>
    </row>
    <row r="162" spans="1:33">
      <c r="A162" s="19"/>
      <c r="B162" s="23"/>
      <c r="C162" s="23"/>
      <c r="D162" s="23"/>
      <c r="E162" s="23"/>
      <c r="F162" s="23"/>
      <c r="G162" s="23"/>
      <c r="H162" s="23"/>
      <c r="I162" s="23"/>
      <c r="J162" s="23"/>
      <c r="K162" s="139"/>
      <c r="L162" s="139"/>
      <c r="M162" s="139"/>
      <c r="N162" s="139"/>
      <c r="O162" s="139"/>
      <c r="P162" s="139"/>
      <c r="Q162" s="139"/>
      <c r="R162" s="139"/>
      <c r="S162" s="139"/>
      <c r="T162" s="139"/>
      <c r="U162" s="139"/>
      <c r="V162" s="139"/>
      <c r="W162" s="44"/>
      <c r="X162" s="44"/>
      <c r="Y162" s="23"/>
      <c r="Z162" s="23"/>
      <c r="AA162" s="23"/>
      <c r="AB162" s="23"/>
      <c r="AC162" s="23"/>
      <c r="AD162" s="23"/>
      <c r="AE162" s="23"/>
      <c r="AF162" s="23"/>
      <c r="AG162" s="23"/>
    </row>
    <row r="163" spans="1:33">
      <c r="A163" s="19"/>
      <c r="B163" s="23"/>
      <c r="C163" s="23"/>
      <c r="D163" s="23"/>
      <c r="E163" s="23"/>
      <c r="F163" s="23"/>
      <c r="G163" s="23"/>
      <c r="H163" s="23"/>
      <c r="I163" s="23"/>
      <c r="J163" s="23"/>
      <c r="K163" s="139" t="s">
        <v>202</v>
      </c>
      <c r="L163" s="139"/>
      <c r="M163" s="139"/>
      <c r="N163" s="139"/>
      <c r="O163" s="139"/>
      <c r="P163" s="139"/>
      <c r="Q163" s="139"/>
      <c r="R163" s="139"/>
      <c r="S163" s="139"/>
      <c r="T163" s="139"/>
      <c r="U163" s="139"/>
      <c r="V163" s="139"/>
      <c r="W163" s="44">
        <v>183</v>
      </c>
      <c r="X163" s="44"/>
      <c r="Y163" s="23"/>
      <c r="Z163" s="23"/>
      <c r="AA163" s="23"/>
      <c r="AB163" s="23"/>
      <c r="AC163" s="23"/>
      <c r="AD163" s="23"/>
      <c r="AE163" s="23"/>
      <c r="AF163" s="23"/>
      <c r="AG163" s="23"/>
    </row>
    <row r="164" spans="1:33">
      <c r="A164" s="19"/>
      <c r="B164" s="23"/>
      <c r="C164" s="23"/>
      <c r="D164" s="23"/>
      <c r="E164" s="23"/>
      <c r="F164" s="23"/>
      <c r="G164" s="23"/>
      <c r="H164" s="23"/>
      <c r="I164" s="23"/>
      <c r="J164" s="23"/>
      <c r="K164" s="139"/>
      <c r="L164" s="139"/>
      <c r="M164" s="139"/>
      <c r="N164" s="139"/>
      <c r="O164" s="139"/>
      <c r="P164" s="139"/>
      <c r="Q164" s="139"/>
      <c r="R164" s="139"/>
      <c r="S164" s="139"/>
      <c r="T164" s="139"/>
      <c r="U164" s="139"/>
      <c r="V164" s="139"/>
      <c r="W164" s="44"/>
      <c r="X164" s="44"/>
      <c r="Y164" s="23"/>
      <c r="Z164" s="23"/>
      <c r="AA164" s="23"/>
      <c r="AB164" s="23"/>
      <c r="AC164" s="23"/>
      <c r="AD164" s="23"/>
      <c r="AE164" s="23"/>
      <c r="AF164" s="23"/>
      <c r="AG164" s="23"/>
    </row>
    <row r="165" spans="1:33">
      <c r="A165" s="19"/>
      <c r="B165" s="17"/>
      <c r="C165" s="23"/>
      <c r="D165" s="23"/>
      <c r="E165" s="23"/>
      <c r="F165" s="17"/>
      <c r="G165" s="23"/>
      <c r="H165" s="23"/>
      <c r="I165" s="23"/>
      <c r="J165" s="17"/>
      <c r="K165" s="23"/>
      <c r="L165" s="23"/>
      <c r="M165" s="23"/>
      <c r="N165" s="17"/>
      <c r="O165" s="23"/>
      <c r="P165" s="23"/>
      <c r="Q165" s="23"/>
      <c r="R165" s="17"/>
      <c r="S165" s="23"/>
      <c r="T165" s="23"/>
      <c r="U165" s="23"/>
      <c r="V165" s="17"/>
      <c r="W165" s="23"/>
      <c r="X165" s="23"/>
      <c r="Y165" s="23"/>
      <c r="Z165" s="17"/>
      <c r="AA165" s="23"/>
      <c r="AB165" s="23"/>
      <c r="AC165" s="23"/>
      <c r="AD165" s="17"/>
      <c r="AE165" s="23"/>
      <c r="AF165" s="23"/>
      <c r="AG165" s="23"/>
    </row>
    <row r="166" spans="1:33">
      <c r="A166" s="19"/>
      <c r="B166" s="17"/>
      <c r="C166" s="23"/>
      <c r="D166" s="23"/>
      <c r="E166" s="23"/>
      <c r="F166" s="17"/>
      <c r="G166" s="23"/>
      <c r="H166" s="23"/>
      <c r="I166" s="23"/>
      <c r="J166" s="17"/>
      <c r="K166" s="23"/>
      <c r="L166" s="23"/>
      <c r="M166" s="23"/>
      <c r="N166" s="17"/>
      <c r="O166" s="23"/>
      <c r="P166" s="23"/>
      <c r="Q166" s="23"/>
      <c r="R166" s="17"/>
      <c r="S166" s="23"/>
      <c r="T166" s="23"/>
      <c r="U166" s="23"/>
      <c r="V166" s="17"/>
      <c r="W166" s="23"/>
      <c r="X166" s="23"/>
      <c r="Y166" s="23"/>
      <c r="Z166" s="17"/>
      <c r="AA166" s="23"/>
      <c r="AB166" s="23"/>
      <c r="AC166" s="23"/>
      <c r="AD166" s="17"/>
      <c r="AE166" s="23"/>
      <c r="AF166" s="23"/>
      <c r="AG166" s="23"/>
    </row>
    <row r="167" spans="1:33">
      <c r="A167" s="19"/>
      <c r="B167" s="17"/>
      <c r="C167" s="23"/>
      <c r="D167" s="23"/>
      <c r="E167" s="23"/>
      <c r="F167" s="17"/>
      <c r="G167" s="23"/>
      <c r="H167" s="23"/>
      <c r="I167" s="23"/>
      <c r="J167" s="17"/>
      <c r="K167" s="23"/>
      <c r="L167" s="23"/>
      <c r="M167" s="23"/>
      <c r="N167" s="17"/>
      <c r="O167" s="23"/>
      <c r="P167" s="23"/>
      <c r="Q167" s="23"/>
      <c r="R167" s="17"/>
      <c r="S167" s="23"/>
      <c r="T167" s="23"/>
      <c r="U167" s="23"/>
      <c r="V167" s="17"/>
      <c r="W167" s="23"/>
      <c r="X167" s="23"/>
      <c r="Y167" s="23"/>
      <c r="Z167" s="17"/>
      <c r="AA167" s="23"/>
      <c r="AB167" s="23"/>
      <c r="AC167" s="23"/>
      <c r="AD167" s="17"/>
      <c r="AE167" s="23"/>
      <c r="AF167" s="23"/>
      <c r="AG167" s="23"/>
    </row>
    <row r="168" spans="1:33">
      <c r="A168" s="19"/>
      <c r="B168" s="17"/>
      <c r="C168" s="23"/>
      <c r="D168" s="23"/>
      <c r="E168" s="23"/>
      <c r="F168" s="17"/>
      <c r="G168" s="23"/>
      <c r="H168" s="23"/>
      <c r="I168" s="23"/>
      <c r="J168" s="17"/>
      <c r="K168" s="23"/>
      <c r="L168" s="23"/>
      <c r="M168" s="23"/>
      <c r="N168" s="17"/>
      <c r="O168" s="23"/>
      <c r="P168" s="23"/>
      <c r="Q168" s="23"/>
      <c r="R168" s="17"/>
      <c r="S168" s="23"/>
      <c r="T168" s="23"/>
      <c r="U168" s="23"/>
      <c r="V168" s="17"/>
      <c r="W168" s="23"/>
      <c r="X168" s="23"/>
      <c r="Y168" s="23"/>
      <c r="Z168" s="17"/>
      <c r="AA168" s="23"/>
      <c r="AB168" s="23"/>
      <c r="AC168" s="23"/>
      <c r="AD168" s="17"/>
      <c r="AE168" s="23"/>
      <c r="AF168" s="23"/>
      <c r="AG168" s="23"/>
    </row>
    <row r="169" spans="1:33">
      <c r="A169" s="19"/>
      <c r="B169" s="17"/>
      <c r="C169" s="23"/>
      <c r="D169" s="23"/>
      <c r="E169" s="23"/>
      <c r="F169" s="17"/>
      <c r="G169" s="23"/>
      <c r="H169" s="23"/>
      <c r="I169" s="23"/>
      <c r="J169" s="17"/>
      <c r="K169" s="23"/>
      <c r="L169" s="23"/>
      <c r="M169" s="23"/>
      <c r="N169" s="17"/>
      <c r="O169" s="23"/>
      <c r="P169" s="23"/>
      <c r="Q169" s="23"/>
      <c r="R169" s="17"/>
      <c r="S169" s="23"/>
      <c r="T169" s="23"/>
      <c r="U169" s="23"/>
      <c r="V169" s="17"/>
      <c r="W169" s="23"/>
      <c r="X169" s="23"/>
      <c r="Y169" s="23"/>
      <c r="Z169" s="17"/>
      <c r="AA169" s="23"/>
      <c r="AB169" s="23"/>
      <c r="AC169" s="23"/>
      <c r="AD169" s="17"/>
      <c r="AE169" s="23"/>
      <c r="AF169" s="23"/>
      <c r="AG169" s="23"/>
    </row>
    <row r="170" spans="1:33">
      <c r="A170" s="19"/>
      <c r="B170" s="17"/>
      <c r="C170" s="23"/>
      <c r="D170" s="23"/>
      <c r="E170" s="23"/>
      <c r="F170" s="17"/>
      <c r="G170" s="23"/>
      <c r="H170" s="23"/>
      <c r="I170" s="23"/>
      <c r="J170" s="17"/>
      <c r="K170" s="23"/>
      <c r="L170" s="23"/>
      <c r="M170" s="23"/>
      <c r="N170" s="17"/>
      <c r="O170" s="23"/>
      <c r="P170" s="23"/>
      <c r="Q170" s="23"/>
      <c r="R170" s="17"/>
      <c r="S170" s="23"/>
      <c r="T170" s="23"/>
      <c r="U170" s="23"/>
      <c r="V170" s="17"/>
      <c r="W170" s="23"/>
      <c r="X170" s="23"/>
      <c r="Y170" s="23"/>
      <c r="Z170" s="17"/>
      <c r="AA170" s="23"/>
      <c r="AB170" s="23"/>
      <c r="AC170" s="23"/>
      <c r="AD170" s="17"/>
      <c r="AE170" s="23"/>
      <c r="AF170" s="23"/>
      <c r="AG170" s="23"/>
    </row>
    <row r="171" spans="1:33">
      <c r="A171" s="19"/>
      <c r="B171" s="32"/>
      <c r="C171" s="32"/>
      <c r="D171" s="32"/>
      <c r="E171" s="32"/>
      <c r="F171" s="32"/>
      <c r="G171" s="32"/>
      <c r="H171" s="32"/>
      <c r="I171" s="32"/>
      <c r="J171" s="32"/>
      <c r="K171" s="32"/>
      <c r="L171" s="32"/>
      <c r="M171" s="32"/>
      <c r="N171" s="32"/>
      <c r="O171" s="32"/>
      <c r="P171" s="32"/>
      <c r="Q171" s="32"/>
      <c r="R171" s="32"/>
      <c r="S171" s="32"/>
      <c r="T171" s="32"/>
      <c r="U171" s="32"/>
      <c r="V171" s="32"/>
      <c r="W171" s="32"/>
      <c r="X171" s="32"/>
      <c r="Y171" s="32"/>
      <c r="Z171" s="32"/>
      <c r="AA171" s="32"/>
      <c r="AB171" s="32"/>
      <c r="AC171" s="32"/>
      <c r="AD171" s="32"/>
      <c r="AE171" s="32"/>
      <c r="AF171" s="32"/>
      <c r="AG171" s="32"/>
    </row>
    <row r="172" spans="1:33">
      <c r="A172" s="19"/>
      <c r="B172" s="14"/>
      <c r="C172" s="14"/>
      <c r="D172" s="14"/>
      <c r="E172" s="14"/>
      <c r="F172" s="14"/>
      <c r="G172" s="14"/>
      <c r="H172" s="14"/>
      <c r="I172" s="14"/>
      <c r="J172" s="14"/>
      <c r="K172" s="14"/>
      <c r="L172" s="14"/>
      <c r="M172" s="14"/>
      <c r="N172" s="14"/>
      <c r="O172" s="14"/>
      <c r="P172" s="14"/>
      <c r="Q172" s="14"/>
      <c r="R172" s="14"/>
      <c r="S172" s="14"/>
      <c r="T172" s="14"/>
      <c r="U172" s="14"/>
      <c r="V172" s="14"/>
      <c r="W172" s="14"/>
      <c r="X172" s="14"/>
      <c r="Y172" s="14"/>
      <c r="Z172" s="14"/>
      <c r="AA172" s="14"/>
      <c r="AB172" s="14"/>
      <c r="AC172" s="14"/>
      <c r="AD172" s="14"/>
      <c r="AE172" s="14"/>
      <c r="AF172" s="14"/>
      <c r="AG172" s="14"/>
    </row>
    <row r="173" spans="1:33" ht="15.75" thickBot="1">
      <c r="A173" s="19"/>
      <c r="B173" s="17"/>
      <c r="C173" s="98">
        <v>42004</v>
      </c>
      <c r="D173" s="98"/>
      <c r="E173" s="98"/>
      <c r="F173" s="98"/>
      <c r="G173" s="98"/>
      <c r="H173" s="98"/>
      <c r="I173" s="98"/>
      <c r="J173" s="98"/>
      <c r="K173" s="98"/>
      <c r="L173" s="98"/>
      <c r="M173" s="98"/>
      <c r="N173" s="98"/>
      <c r="O173" s="98"/>
      <c r="P173" s="98"/>
      <c r="Q173" s="98"/>
      <c r="R173" s="98"/>
      <c r="S173" s="98"/>
      <c r="T173" s="98"/>
      <c r="U173" s="98"/>
      <c r="V173" s="98"/>
      <c r="W173" s="98"/>
      <c r="X173" s="98"/>
      <c r="Y173" s="98"/>
      <c r="Z173" s="98"/>
      <c r="AA173" s="98"/>
      <c r="AB173" s="98"/>
      <c r="AC173" s="98"/>
      <c r="AD173" s="98"/>
      <c r="AE173" s="98"/>
      <c r="AF173" s="98"/>
      <c r="AG173" s="98"/>
    </row>
    <row r="174" spans="1:33" ht="16.5" thickTop="1" thickBot="1">
      <c r="A174" s="19"/>
      <c r="B174" s="17"/>
      <c r="C174" s="137" t="s">
        <v>523</v>
      </c>
      <c r="D174" s="137"/>
      <c r="E174" s="137"/>
      <c r="F174" s="17"/>
      <c r="G174" s="137" t="s">
        <v>524</v>
      </c>
      <c r="H174" s="137"/>
      <c r="I174" s="137"/>
      <c r="J174" s="17"/>
      <c r="K174" s="137" t="s">
        <v>525</v>
      </c>
      <c r="L174" s="137"/>
      <c r="M174" s="137"/>
      <c r="N174" s="17"/>
      <c r="O174" s="137" t="s">
        <v>526</v>
      </c>
      <c r="P174" s="137"/>
      <c r="Q174" s="137"/>
      <c r="R174" s="94"/>
      <c r="S174" s="137" t="s">
        <v>527</v>
      </c>
      <c r="T174" s="137"/>
      <c r="U174" s="137"/>
      <c r="V174" s="94"/>
      <c r="W174" s="137" t="s">
        <v>68</v>
      </c>
      <c r="X174" s="137"/>
      <c r="Y174" s="137"/>
      <c r="Z174" s="17"/>
      <c r="AA174" s="137" t="s">
        <v>466</v>
      </c>
      <c r="AB174" s="137"/>
      <c r="AC174" s="137"/>
      <c r="AD174" s="17"/>
      <c r="AE174" s="137" t="s">
        <v>528</v>
      </c>
      <c r="AF174" s="137"/>
      <c r="AG174" s="137"/>
    </row>
    <row r="175" spans="1:33" ht="16.5" thickTop="1" thickBot="1">
      <c r="A175" s="19"/>
      <c r="B175" s="17"/>
      <c r="C175" s="99"/>
      <c r="D175" s="99"/>
      <c r="E175" s="99"/>
      <c r="F175" s="17"/>
      <c r="G175" s="137" t="s">
        <v>529</v>
      </c>
      <c r="H175" s="137"/>
      <c r="I175" s="137"/>
      <c r="J175" s="17"/>
      <c r="K175" s="137" t="s">
        <v>530</v>
      </c>
      <c r="L175" s="137"/>
      <c r="M175" s="137"/>
      <c r="N175" s="17"/>
      <c r="O175" s="99"/>
      <c r="P175" s="99"/>
      <c r="Q175" s="99"/>
      <c r="R175" s="17"/>
      <c r="S175" s="99"/>
      <c r="T175" s="99"/>
      <c r="U175" s="99"/>
      <c r="V175" s="17"/>
      <c r="W175" s="99"/>
      <c r="X175" s="99"/>
      <c r="Y175" s="99"/>
      <c r="Z175" s="17"/>
      <c r="AA175" s="99"/>
      <c r="AB175" s="99"/>
      <c r="AC175" s="99"/>
      <c r="AD175" s="17"/>
      <c r="AE175" s="99"/>
      <c r="AF175" s="99"/>
      <c r="AG175" s="99"/>
    </row>
    <row r="176" spans="1:33" ht="27" thickTop="1">
      <c r="A176" s="19"/>
      <c r="B176" s="140" t="s">
        <v>547</v>
      </c>
      <c r="C176" s="23"/>
      <c r="D176" s="23"/>
      <c r="E176" s="23"/>
      <c r="F176" s="17"/>
      <c r="G176" s="99"/>
      <c r="H176" s="99"/>
      <c r="I176" s="99"/>
      <c r="J176" s="17"/>
      <c r="K176" s="99"/>
      <c r="L176" s="99"/>
      <c r="M176" s="99"/>
      <c r="N176" s="17"/>
      <c r="O176" s="23"/>
      <c r="P176" s="23"/>
      <c r="Q176" s="23"/>
      <c r="R176" s="17"/>
      <c r="S176" s="23"/>
      <c r="T176" s="23"/>
      <c r="U176" s="23"/>
      <c r="V176" s="17"/>
      <c r="W176" s="23"/>
      <c r="X176" s="23"/>
      <c r="Y176" s="23"/>
      <c r="Z176" s="17"/>
      <c r="AA176" s="23"/>
      <c r="AB176" s="23"/>
      <c r="AC176" s="23"/>
      <c r="AD176" s="17"/>
      <c r="AE176" s="23"/>
      <c r="AF176" s="23"/>
      <c r="AG176" s="23"/>
    </row>
    <row r="177" spans="1:33">
      <c r="A177" s="19"/>
      <c r="B177" s="28" t="s">
        <v>41</v>
      </c>
      <c r="C177" s="23"/>
      <c r="D177" s="23"/>
      <c r="E177" s="23"/>
      <c r="F177" s="17"/>
      <c r="G177" s="23"/>
      <c r="H177" s="23"/>
      <c r="I177" s="23"/>
      <c r="J177" s="17"/>
      <c r="K177" s="23"/>
      <c r="L177" s="23"/>
      <c r="M177" s="23"/>
      <c r="N177" s="17"/>
      <c r="O177" s="23"/>
      <c r="P177" s="23"/>
      <c r="Q177" s="23"/>
      <c r="R177" s="17"/>
      <c r="S177" s="23"/>
      <c r="T177" s="23"/>
      <c r="U177" s="23"/>
      <c r="V177" s="17"/>
      <c r="W177" s="23"/>
      <c r="X177" s="23"/>
      <c r="Y177" s="23"/>
      <c r="Z177" s="17"/>
      <c r="AA177" s="23"/>
      <c r="AB177" s="23"/>
      <c r="AC177" s="23"/>
      <c r="AD177" s="17"/>
      <c r="AE177" s="23"/>
      <c r="AF177" s="23"/>
      <c r="AG177" s="23"/>
    </row>
    <row r="178" spans="1:33">
      <c r="A178" s="19"/>
      <c r="B178" s="101" t="s">
        <v>548</v>
      </c>
      <c r="C178" s="43" t="s">
        <v>195</v>
      </c>
      <c r="D178" s="44">
        <v>47</v>
      </c>
      <c r="E178" s="23"/>
      <c r="F178" s="23"/>
      <c r="G178" s="43" t="s">
        <v>195</v>
      </c>
      <c r="H178" s="44">
        <v>1</v>
      </c>
      <c r="I178" s="23"/>
      <c r="J178" s="23"/>
      <c r="K178" s="43" t="s">
        <v>195</v>
      </c>
      <c r="L178" s="44" t="s">
        <v>196</v>
      </c>
      <c r="M178" s="23"/>
      <c r="N178" s="23"/>
      <c r="O178" s="43" t="s">
        <v>195</v>
      </c>
      <c r="P178" s="44" t="s">
        <v>196</v>
      </c>
      <c r="Q178" s="23"/>
      <c r="R178" s="23"/>
      <c r="S178" s="43" t="s">
        <v>195</v>
      </c>
      <c r="T178" s="44">
        <v>48</v>
      </c>
      <c r="U178" s="23"/>
      <c r="V178" s="23"/>
      <c r="W178" s="43" t="s">
        <v>195</v>
      </c>
      <c r="X178" s="44">
        <v>29</v>
      </c>
      <c r="Y178" s="23"/>
      <c r="Z178" s="23"/>
      <c r="AA178" s="43" t="s">
        <v>195</v>
      </c>
      <c r="AB178" s="44" t="s">
        <v>196</v>
      </c>
      <c r="AC178" s="23"/>
      <c r="AD178" s="23"/>
      <c r="AE178" s="43" t="s">
        <v>195</v>
      </c>
      <c r="AF178" s="44">
        <v>77</v>
      </c>
      <c r="AG178" s="23"/>
    </row>
    <row r="179" spans="1:33">
      <c r="A179" s="19"/>
      <c r="B179" s="101"/>
      <c r="C179" s="43"/>
      <c r="D179" s="44"/>
      <c r="E179" s="23"/>
      <c r="F179" s="23"/>
      <c r="G179" s="43"/>
      <c r="H179" s="44"/>
      <c r="I179" s="23"/>
      <c r="J179" s="23"/>
      <c r="K179" s="43"/>
      <c r="L179" s="44"/>
      <c r="M179" s="23"/>
      <c r="N179" s="23"/>
      <c r="O179" s="43"/>
      <c r="P179" s="44"/>
      <c r="Q179" s="23"/>
      <c r="R179" s="23"/>
      <c r="S179" s="43"/>
      <c r="T179" s="44"/>
      <c r="U179" s="23"/>
      <c r="V179" s="23"/>
      <c r="W179" s="43"/>
      <c r="X179" s="44"/>
      <c r="Y179" s="23"/>
      <c r="Z179" s="23"/>
      <c r="AA179" s="43"/>
      <c r="AB179" s="44"/>
      <c r="AC179" s="23"/>
      <c r="AD179" s="23"/>
      <c r="AE179" s="43"/>
      <c r="AF179" s="44"/>
      <c r="AG179" s="23"/>
    </row>
    <row r="180" spans="1:33">
      <c r="A180" s="19"/>
      <c r="B180" s="86" t="s">
        <v>490</v>
      </c>
      <c r="C180" s="81">
        <v>3</v>
      </c>
      <c r="D180" s="81"/>
      <c r="E180" s="77"/>
      <c r="F180" s="77"/>
      <c r="G180" s="81">
        <v>76</v>
      </c>
      <c r="H180" s="81"/>
      <c r="I180" s="77"/>
      <c r="J180" s="77"/>
      <c r="K180" s="81">
        <v>47</v>
      </c>
      <c r="L180" s="81"/>
      <c r="M180" s="77"/>
      <c r="N180" s="77"/>
      <c r="O180" s="81" t="s">
        <v>196</v>
      </c>
      <c r="P180" s="81"/>
      <c r="Q180" s="77"/>
      <c r="R180" s="77"/>
      <c r="S180" s="81">
        <v>126</v>
      </c>
      <c r="T180" s="81"/>
      <c r="U180" s="77"/>
      <c r="V180" s="77"/>
      <c r="W180" s="81">
        <v>34</v>
      </c>
      <c r="X180" s="81"/>
      <c r="Y180" s="77"/>
      <c r="Z180" s="77"/>
      <c r="AA180" s="81" t="s">
        <v>214</v>
      </c>
      <c r="AB180" s="81"/>
      <c r="AC180" s="80" t="s">
        <v>201</v>
      </c>
      <c r="AD180" s="77"/>
      <c r="AE180" s="81">
        <v>157</v>
      </c>
      <c r="AF180" s="81"/>
      <c r="AG180" s="77"/>
    </row>
    <row r="181" spans="1:33">
      <c r="A181" s="19"/>
      <c r="B181" s="86"/>
      <c r="C181" s="81"/>
      <c r="D181" s="81"/>
      <c r="E181" s="77"/>
      <c r="F181" s="77"/>
      <c r="G181" s="81"/>
      <c r="H181" s="81"/>
      <c r="I181" s="77"/>
      <c r="J181" s="77"/>
      <c r="K181" s="81"/>
      <c r="L181" s="81"/>
      <c r="M181" s="77"/>
      <c r="N181" s="77"/>
      <c r="O181" s="81"/>
      <c r="P181" s="81"/>
      <c r="Q181" s="77"/>
      <c r="R181" s="77"/>
      <c r="S181" s="81"/>
      <c r="T181" s="81"/>
      <c r="U181" s="77"/>
      <c r="V181" s="77"/>
      <c r="W181" s="81"/>
      <c r="X181" s="81"/>
      <c r="Y181" s="77"/>
      <c r="Z181" s="77"/>
      <c r="AA181" s="81"/>
      <c r="AB181" s="81"/>
      <c r="AC181" s="80"/>
      <c r="AD181" s="77"/>
      <c r="AE181" s="81"/>
      <c r="AF181" s="81"/>
      <c r="AG181" s="77"/>
    </row>
    <row r="182" spans="1:33">
      <c r="A182" s="19"/>
      <c r="B182" s="83" t="s">
        <v>44</v>
      </c>
      <c r="C182" s="44" t="s">
        <v>196</v>
      </c>
      <c r="D182" s="44"/>
      <c r="E182" s="23"/>
      <c r="F182" s="23"/>
      <c r="G182" s="44">
        <v>104</v>
      </c>
      <c r="H182" s="44"/>
      <c r="I182" s="23"/>
      <c r="J182" s="23"/>
      <c r="K182" s="44">
        <v>75</v>
      </c>
      <c r="L182" s="44"/>
      <c r="M182" s="23"/>
      <c r="N182" s="23"/>
      <c r="O182" s="44" t="s">
        <v>196</v>
      </c>
      <c r="P182" s="44"/>
      <c r="Q182" s="23"/>
      <c r="R182" s="23"/>
      <c r="S182" s="44">
        <v>179</v>
      </c>
      <c r="T182" s="44"/>
      <c r="U182" s="23"/>
      <c r="V182" s="23"/>
      <c r="W182" s="44" t="s">
        <v>196</v>
      </c>
      <c r="X182" s="44"/>
      <c r="Y182" s="23"/>
      <c r="Z182" s="23"/>
      <c r="AA182" s="44" t="s">
        <v>196</v>
      </c>
      <c r="AB182" s="44"/>
      <c r="AC182" s="23"/>
      <c r="AD182" s="23"/>
      <c r="AE182" s="44">
        <v>179</v>
      </c>
      <c r="AF182" s="44"/>
      <c r="AG182" s="23"/>
    </row>
    <row r="183" spans="1:33">
      <c r="A183" s="19"/>
      <c r="B183" s="83"/>
      <c r="C183" s="44"/>
      <c r="D183" s="44"/>
      <c r="E183" s="23"/>
      <c r="F183" s="23"/>
      <c r="G183" s="44"/>
      <c r="H183" s="44"/>
      <c r="I183" s="23"/>
      <c r="J183" s="23"/>
      <c r="K183" s="44"/>
      <c r="L183" s="44"/>
      <c r="M183" s="23"/>
      <c r="N183" s="23"/>
      <c r="O183" s="44"/>
      <c r="P183" s="44"/>
      <c r="Q183" s="23"/>
      <c r="R183" s="23"/>
      <c r="S183" s="44"/>
      <c r="T183" s="44"/>
      <c r="U183" s="23"/>
      <c r="V183" s="23"/>
      <c r="W183" s="44"/>
      <c r="X183" s="44"/>
      <c r="Y183" s="23"/>
      <c r="Z183" s="23"/>
      <c r="AA183" s="44"/>
      <c r="AB183" s="44"/>
      <c r="AC183" s="23"/>
      <c r="AD183" s="23"/>
      <c r="AE183" s="44"/>
      <c r="AF183" s="44"/>
      <c r="AG183" s="23"/>
    </row>
    <row r="184" spans="1:33">
      <c r="A184" s="19"/>
      <c r="B184" s="86" t="s">
        <v>493</v>
      </c>
      <c r="C184" s="81">
        <v>4</v>
      </c>
      <c r="D184" s="81"/>
      <c r="E184" s="77"/>
      <c r="F184" s="77"/>
      <c r="G184" s="81">
        <v>40</v>
      </c>
      <c r="H184" s="81"/>
      <c r="I184" s="77"/>
      <c r="J184" s="77"/>
      <c r="K184" s="81">
        <v>14</v>
      </c>
      <c r="L184" s="81"/>
      <c r="M184" s="77"/>
      <c r="N184" s="77"/>
      <c r="O184" s="81" t="s">
        <v>196</v>
      </c>
      <c r="P184" s="81"/>
      <c r="Q184" s="77"/>
      <c r="R184" s="77"/>
      <c r="S184" s="81">
        <v>58</v>
      </c>
      <c r="T184" s="81"/>
      <c r="U184" s="77"/>
      <c r="V184" s="77"/>
      <c r="W184" s="81">
        <v>21</v>
      </c>
      <c r="X184" s="81"/>
      <c r="Y184" s="77"/>
      <c r="Z184" s="77"/>
      <c r="AA184" s="81" t="s">
        <v>196</v>
      </c>
      <c r="AB184" s="81"/>
      <c r="AC184" s="77"/>
      <c r="AD184" s="77"/>
      <c r="AE184" s="81">
        <v>79</v>
      </c>
      <c r="AF184" s="81"/>
      <c r="AG184" s="77"/>
    </row>
    <row r="185" spans="1:33">
      <c r="A185" s="19"/>
      <c r="B185" s="86"/>
      <c r="C185" s="81"/>
      <c r="D185" s="81"/>
      <c r="E185" s="77"/>
      <c r="F185" s="77"/>
      <c r="G185" s="81"/>
      <c r="H185" s="81"/>
      <c r="I185" s="77"/>
      <c r="J185" s="77"/>
      <c r="K185" s="81"/>
      <c r="L185" s="81"/>
      <c r="M185" s="77"/>
      <c r="N185" s="77"/>
      <c r="O185" s="81"/>
      <c r="P185" s="81"/>
      <c r="Q185" s="77"/>
      <c r="R185" s="77"/>
      <c r="S185" s="81"/>
      <c r="T185" s="81"/>
      <c r="U185" s="77"/>
      <c r="V185" s="77"/>
      <c r="W185" s="81"/>
      <c r="X185" s="81"/>
      <c r="Y185" s="77"/>
      <c r="Z185" s="77"/>
      <c r="AA185" s="81"/>
      <c r="AB185" s="81"/>
      <c r="AC185" s="77"/>
      <c r="AD185" s="77"/>
      <c r="AE185" s="81"/>
      <c r="AF185" s="81"/>
      <c r="AG185" s="77"/>
    </row>
    <row r="186" spans="1:33">
      <c r="A186" s="19"/>
      <c r="B186" s="83" t="s">
        <v>494</v>
      </c>
      <c r="C186" s="44" t="s">
        <v>196</v>
      </c>
      <c r="D186" s="44"/>
      <c r="E186" s="23"/>
      <c r="F186" s="23"/>
      <c r="G186" s="44">
        <v>27</v>
      </c>
      <c r="H186" s="44"/>
      <c r="I186" s="23"/>
      <c r="J186" s="23"/>
      <c r="K186" s="44" t="s">
        <v>196</v>
      </c>
      <c r="L186" s="44"/>
      <c r="M186" s="23"/>
      <c r="N186" s="23"/>
      <c r="O186" s="44" t="s">
        <v>196</v>
      </c>
      <c r="P186" s="44"/>
      <c r="Q186" s="23"/>
      <c r="R186" s="23"/>
      <c r="S186" s="44">
        <v>27</v>
      </c>
      <c r="T186" s="44"/>
      <c r="U186" s="23"/>
      <c r="V186" s="23"/>
      <c r="W186" s="44">
        <v>10</v>
      </c>
      <c r="X186" s="44"/>
      <c r="Y186" s="23"/>
      <c r="Z186" s="23"/>
      <c r="AA186" s="44" t="s">
        <v>196</v>
      </c>
      <c r="AB186" s="44"/>
      <c r="AC186" s="23"/>
      <c r="AD186" s="23"/>
      <c r="AE186" s="44">
        <v>37</v>
      </c>
      <c r="AF186" s="44"/>
      <c r="AG186" s="23"/>
    </row>
    <row r="187" spans="1:33">
      <c r="A187" s="19"/>
      <c r="B187" s="83"/>
      <c r="C187" s="44"/>
      <c r="D187" s="44"/>
      <c r="E187" s="23"/>
      <c r="F187" s="23"/>
      <c r="G187" s="44"/>
      <c r="H187" s="44"/>
      <c r="I187" s="23"/>
      <c r="J187" s="23"/>
      <c r="K187" s="44"/>
      <c r="L187" s="44"/>
      <c r="M187" s="23"/>
      <c r="N187" s="23"/>
      <c r="O187" s="44"/>
      <c r="P187" s="44"/>
      <c r="Q187" s="23"/>
      <c r="R187" s="23"/>
      <c r="S187" s="44"/>
      <c r="T187" s="44"/>
      <c r="U187" s="23"/>
      <c r="V187" s="23"/>
      <c r="W187" s="44"/>
      <c r="X187" s="44"/>
      <c r="Y187" s="23"/>
      <c r="Z187" s="23"/>
      <c r="AA187" s="44"/>
      <c r="AB187" s="44"/>
      <c r="AC187" s="23"/>
      <c r="AD187" s="23"/>
      <c r="AE187" s="44"/>
      <c r="AF187" s="44"/>
      <c r="AG187" s="23"/>
    </row>
    <row r="188" spans="1:33">
      <c r="A188" s="19"/>
      <c r="B188" s="86" t="s">
        <v>495</v>
      </c>
      <c r="C188" s="81" t="s">
        <v>196</v>
      </c>
      <c r="D188" s="81"/>
      <c r="E188" s="77"/>
      <c r="F188" s="77"/>
      <c r="G188" s="81">
        <v>1</v>
      </c>
      <c r="H188" s="81"/>
      <c r="I188" s="77"/>
      <c r="J188" s="77"/>
      <c r="K188" s="81">
        <v>15</v>
      </c>
      <c r="L188" s="81"/>
      <c r="M188" s="77"/>
      <c r="N188" s="77"/>
      <c r="O188" s="81" t="s">
        <v>196</v>
      </c>
      <c r="P188" s="81"/>
      <c r="Q188" s="77"/>
      <c r="R188" s="77"/>
      <c r="S188" s="81">
        <v>16</v>
      </c>
      <c r="T188" s="81"/>
      <c r="U188" s="77"/>
      <c r="V188" s="77"/>
      <c r="W188" s="81" t="s">
        <v>196</v>
      </c>
      <c r="X188" s="81"/>
      <c r="Y188" s="77"/>
      <c r="Z188" s="77"/>
      <c r="AA188" s="81" t="s">
        <v>196</v>
      </c>
      <c r="AB188" s="81"/>
      <c r="AC188" s="77"/>
      <c r="AD188" s="77"/>
      <c r="AE188" s="81">
        <v>16</v>
      </c>
      <c r="AF188" s="81"/>
      <c r="AG188" s="77"/>
    </row>
    <row r="189" spans="1:33">
      <c r="A189" s="19"/>
      <c r="B189" s="86"/>
      <c r="C189" s="81"/>
      <c r="D189" s="81"/>
      <c r="E189" s="77"/>
      <c r="F189" s="77"/>
      <c r="G189" s="81"/>
      <c r="H189" s="81"/>
      <c r="I189" s="77"/>
      <c r="J189" s="77"/>
      <c r="K189" s="81"/>
      <c r="L189" s="81"/>
      <c r="M189" s="77"/>
      <c r="N189" s="77"/>
      <c r="O189" s="81"/>
      <c r="P189" s="81"/>
      <c r="Q189" s="77"/>
      <c r="R189" s="77"/>
      <c r="S189" s="81"/>
      <c r="T189" s="81"/>
      <c r="U189" s="77"/>
      <c r="V189" s="77"/>
      <c r="W189" s="81"/>
      <c r="X189" s="81"/>
      <c r="Y189" s="77"/>
      <c r="Z189" s="77"/>
      <c r="AA189" s="81"/>
      <c r="AB189" s="81"/>
      <c r="AC189" s="77"/>
      <c r="AD189" s="77"/>
      <c r="AE189" s="81"/>
      <c r="AF189" s="81"/>
      <c r="AG189" s="77"/>
    </row>
    <row r="190" spans="1:33">
      <c r="A190" s="19"/>
      <c r="B190" s="83" t="s">
        <v>49</v>
      </c>
      <c r="C190" s="44">
        <v>5</v>
      </c>
      <c r="D190" s="44"/>
      <c r="E190" s="23"/>
      <c r="F190" s="23"/>
      <c r="G190" s="44" t="s">
        <v>196</v>
      </c>
      <c r="H190" s="44"/>
      <c r="I190" s="23"/>
      <c r="J190" s="23"/>
      <c r="K190" s="44" t="s">
        <v>196</v>
      </c>
      <c r="L190" s="44"/>
      <c r="M190" s="23"/>
      <c r="N190" s="23"/>
      <c r="O190" s="44" t="s">
        <v>196</v>
      </c>
      <c r="P190" s="44"/>
      <c r="Q190" s="23"/>
      <c r="R190" s="23"/>
      <c r="S190" s="44">
        <v>5</v>
      </c>
      <c r="T190" s="44"/>
      <c r="U190" s="23"/>
      <c r="V190" s="23"/>
      <c r="W190" s="44" t="s">
        <v>196</v>
      </c>
      <c r="X190" s="44"/>
      <c r="Y190" s="23"/>
      <c r="Z190" s="23"/>
      <c r="AA190" s="44" t="s">
        <v>196</v>
      </c>
      <c r="AB190" s="44"/>
      <c r="AC190" s="23"/>
      <c r="AD190" s="23"/>
      <c r="AE190" s="44">
        <v>5</v>
      </c>
      <c r="AF190" s="44"/>
      <c r="AG190" s="23"/>
    </row>
    <row r="191" spans="1:33" ht="15.75" thickBot="1">
      <c r="A191" s="19"/>
      <c r="B191" s="83"/>
      <c r="C191" s="64"/>
      <c r="D191" s="64"/>
      <c r="E191" s="65"/>
      <c r="F191" s="23"/>
      <c r="G191" s="64"/>
      <c r="H191" s="64"/>
      <c r="I191" s="65"/>
      <c r="J191" s="23"/>
      <c r="K191" s="64"/>
      <c r="L191" s="64"/>
      <c r="M191" s="65"/>
      <c r="N191" s="23"/>
      <c r="O191" s="64"/>
      <c r="P191" s="64"/>
      <c r="Q191" s="65"/>
      <c r="R191" s="65"/>
      <c r="S191" s="64"/>
      <c r="T191" s="64"/>
      <c r="U191" s="65"/>
      <c r="V191" s="65"/>
      <c r="W191" s="64"/>
      <c r="X191" s="64"/>
      <c r="Y191" s="65"/>
      <c r="Z191" s="23"/>
      <c r="AA191" s="64"/>
      <c r="AB191" s="64"/>
      <c r="AC191" s="65"/>
      <c r="AD191" s="23"/>
      <c r="AE191" s="64"/>
      <c r="AF191" s="64"/>
      <c r="AG191" s="65"/>
    </row>
    <row r="192" spans="1:33">
      <c r="A192" s="19"/>
      <c r="B192" s="106" t="s">
        <v>50</v>
      </c>
      <c r="C192" s="103">
        <v>59</v>
      </c>
      <c r="D192" s="103"/>
      <c r="E192" s="89"/>
      <c r="F192" s="77"/>
      <c r="G192" s="103">
        <v>249</v>
      </c>
      <c r="H192" s="103"/>
      <c r="I192" s="89"/>
      <c r="J192" s="77"/>
      <c r="K192" s="103">
        <v>151</v>
      </c>
      <c r="L192" s="103"/>
      <c r="M192" s="89"/>
      <c r="N192" s="77"/>
      <c r="O192" s="103" t="s">
        <v>196</v>
      </c>
      <c r="P192" s="103"/>
      <c r="Q192" s="89"/>
      <c r="R192" s="89"/>
      <c r="S192" s="103">
        <v>459</v>
      </c>
      <c r="T192" s="103"/>
      <c r="U192" s="89"/>
      <c r="V192" s="89"/>
      <c r="W192" s="103">
        <v>94</v>
      </c>
      <c r="X192" s="103"/>
      <c r="Y192" s="89"/>
      <c r="Z192" s="77"/>
      <c r="AA192" s="103" t="s">
        <v>214</v>
      </c>
      <c r="AB192" s="103"/>
      <c r="AC192" s="90" t="s">
        <v>201</v>
      </c>
      <c r="AD192" s="77"/>
      <c r="AE192" s="103">
        <v>550</v>
      </c>
      <c r="AF192" s="103"/>
      <c r="AG192" s="89"/>
    </row>
    <row r="193" spans="1:33">
      <c r="A193" s="19"/>
      <c r="B193" s="106"/>
      <c r="C193" s="79"/>
      <c r="D193" s="79"/>
      <c r="E193" s="62"/>
      <c r="F193" s="77"/>
      <c r="G193" s="79"/>
      <c r="H193" s="79"/>
      <c r="I193" s="62"/>
      <c r="J193" s="77"/>
      <c r="K193" s="79"/>
      <c r="L193" s="79"/>
      <c r="M193" s="62"/>
      <c r="N193" s="77"/>
      <c r="O193" s="79"/>
      <c r="P193" s="79"/>
      <c r="Q193" s="62"/>
      <c r="R193" s="62"/>
      <c r="S193" s="79"/>
      <c r="T193" s="79"/>
      <c r="U193" s="62"/>
      <c r="V193" s="62"/>
      <c r="W193" s="79"/>
      <c r="X193" s="79"/>
      <c r="Y193" s="62"/>
      <c r="Z193" s="77"/>
      <c r="AA193" s="81"/>
      <c r="AB193" s="81"/>
      <c r="AC193" s="80"/>
      <c r="AD193" s="77"/>
      <c r="AE193" s="81"/>
      <c r="AF193" s="81"/>
      <c r="AG193" s="77"/>
    </row>
    <row r="194" spans="1:33">
      <c r="A194" s="19"/>
      <c r="B194" s="83" t="s">
        <v>549</v>
      </c>
      <c r="C194" s="44">
        <v>956</v>
      </c>
      <c r="D194" s="44"/>
      <c r="E194" s="23"/>
      <c r="F194" s="23"/>
      <c r="G194" s="44">
        <v>6</v>
      </c>
      <c r="H194" s="44"/>
      <c r="I194" s="23"/>
      <c r="J194" s="23"/>
      <c r="K194" s="44">
        <v>4</v>
      </c>
      <c r="L194" s="44"/>
      <c r="M194" s="23"/>
      <c r="N194" s="23"/>
      <c r="O194" s="44" t="s">
        <v>196</v>
      </c>
      <c r="P194" s="44"/>
      <c r="Q194" s="23"/>
      <c r="R194" s="23"/>
      <c r="S194" s="44">
        <v>966</v>
      </c>
      <c r="T194" s="44"/>
      <c r="U194" s="23"/>
      <c r="V194" s="23"/>
      <c r="W194" s="44">
        <v>261</v>
      </c>
      <c r="X194" s="44"/>
      <c r="Y194" s="23"/>
      <c r="Z194" s="23"/>
      <c r="AA194" s="44" t="s">
        <v>196</v>
      </c>
      <c r="AB194" s="44"/>
      <c r="AC194" s="23"/>
      <c r="AD194" s="23"/>
      <c r="AE194" s="123">
        <v>1227</v>
      </c>
      <c r="AF194" s="123"/>
      <c r="AG194" s="23"/>
    </row>
    <row r="195" spans="1:33">
      <c r="A195" s="19"/>
      <c r="B195" s="83"/>
      <c r="C195" s="44"/>
      <c r="D195" s="44"/>
      <c r="E195" s="23"/>
      <c r="F195" s="23"/>
      <c r="G195" s="44"/>
      <c r="H195" s="44"/>
      <c r="I195" s="23"/>
      <c r="J195" s="23"/>
      <c r="K195" s="44"/>
      <c r="L195" s="44"/>
      <c r="M195" s="23"/>
      <c r="N195" s="23"/>
      <c r="O195" s="44"/>
      <c r="P195" s="44"/>
      <c r="Q195" s="23"/>
      <c r="R195" s="23"/>
      <c r="S195" s="44"/>
      <c r="T195" s="44"/>
      <c r="U195" s="23"/>
      <c r="V195" s="23"/>
      <c r="W195" s="44"/>
      <c r="X195" s="44"/>
      <c r="Y195" s="23"/>
      <c r="Z195" s="23"/>
      <c r="AA195" s="44"/>
      <c r="AB195" s="44"/>
      <c r="AC195" s="23"/>
      <c r="AD195" s="23"/>
      <c r="AE195" s="123"/>
      <c r="AF195" s="123"/>
      <c r="AG195" s="23"/>
    </row>
    <row r="196" spans="1:33">
      <c r="A196" s="19"/>
      <c r="B196" s="80" t="s">
        <v>38</v>
      </c>
      <c r="C196" s="81" t="s">
        <v>196</v>
      </c>
      <c r="D196" s="81"/>
      <c r="E196" s="77"/>
      <c r="F196" s="77"/>
      <c r="G196" s="81">
        <v>112</v>
      </c>
      <c r="H196" s="81"/>
      <c r="I196" s="77"/>
      <c r="J196" s="77"/>
      <c r="K196" s="81" t="s">
        <v>196</v>
      </c>
      <c r="L196" s="81"/>
      <c r="M196" s="77"/>
      <c r="N196" s="77"/>
      <c r="O196" s="81" t="s">
        <v>196</v>
      </c>
      <c r="P196" s="81"/>
      <c r="Q196" s="77"/>
      <c r="R196" s="77"/>
      <c r="S196" s="81">
        <v>112</v>
      </c>
      <c r="T196" s="81"/>
      <c r="U196" s="77"/>
      <c r="V196" s="77"/>
      <c r="W196" s="81">
        <v>38</v>
      </c>
      <c r="X196" s="81"/>
      <c r="Y196" s="77"/>
      <c r="Z196" s="77"/>
      <c r="AA196" s="81" t="s">
        <v>196</v>
      </c>
      <c r="AB196" s="81"/>
      <c r="AC196" s="77"/>
      <c r="AD196" s="77"/>
      <c r="AE196" s="81">
        <v>150</v>
      </c>
      <c r="AF196" s="81"/>
      <c r="AG196" s="77"/>
    </row>
    <row r="197" spans="1:33">
      <c r="A197" s="19"/>
      <c r="B197" s="80"/>
      <c r="C197" s="81"/>
      <c r="D197" s="81"/>
      <c r="E197" s="77"/>
      <c r="F197" s="77"/>
      <c r="G197" s="81"/>
      <c r="H197" s="81"/>
      <c r="I197" s="77"/>
      <c r="J197" s="77"/>
      <c r="K197" s="81"/>
      <c r="L197" s="81"/>
      <c r="M197" s="77"/>
      <c r="N197" s="77"/>
      <c r="O197" s="81"/>
      <c r="P197" s="81"/>
      <c r="Q197" s="77"/>
      <c r="R197" s="77"/>
      <c r="S197" s="81"/>
      <c r="T197" s="81"/>
      <c r="U197" s="77"/>
      <c r="V197" s="77"/>
      <c r="W197" s="81"/>
      <c r="X197" s="81"/>
      <c r="Y197" s="77"/>
      <c r="Z197" s="77"/>
      <c r="AA197" s="81"/>
      <c r="AB197" s="81"/>
      <c r="AC197" s="77"/>
      <c r="AD197" s="77"/>
      <c r="AE197" s="81"/>
      <c r="AF197" s="81"/>
      <c r="AG197" s="77"/>
    </row>
    <row r="198" spans="1:33">
      <c r="A198" s="19"/>
      <c r="B198" s="43" t="s">
        <v>550</v>
      </c>
      <c r="C198" s="44">
        <v>220</v>
      </c>
      <c r="D198" s="44"/>
      <c r="E198" s="23"/>
      <c r="F198" s="23"/>
      <c r="G198" s="44" t="s">
        <v>570</v>
      </c>
      <c r="H198" s="44"/>
      <c r="I198" s="43" t="s">
        <v>201</v>
      </c>
      <c r="J198" s="23"/>
      <c r="K198" s="44">
        <v>1</v>
      </c>
      <c r="L198" s="44"/>
      <c r="M198" s="23"/>
      <c r="N198" s="23"/>
      <c r="O198" s="44" t="s">
        <v>196</v>
      </c>
      <c r="P198" s="44"/>
      <c r="Q198" s="23"/>
      <c r="R198" s="23"/>
      <c r="S198" s="44" t="s">
        <v>196</v>
      </c>
      <c r="T198" s="44"/>
      <c r="U198" s="23"/>
      <c r="V198" s="23"/>
      <c r="W198" s="44" t="s">
        <v>196</v>
      </c>
      <c r="X198" s="44"/>
      <c r="Y198" s="23"/>
      <c r="Z198" s="23"/>
      <c r="AA198" s="44" t="s">
        <v>196</v>
      </c>
      <c r="AB198" s="44"/>
      <c r="AC198" s="23"/>
      <c r="AD198" s="23"/>
      <c r="AE198" s="44" t="s">
        <v>196</v>
      </c>
      <c r="AF198" s="44"/>
      <c r="AG198" s="23"/>
    </row>
    <row r="199" spans="1:33">
      <c r="A199" s="19"/>
      <c r="B199" s="43"/>
      <c r="C199" s="44"/>
      <c r="D199" s="44"/>
      <c r="E199" s="23"/>
      <c r="F199" s="23"/>
      <c r="G199" s="44"/>
      <c r="H199" s="44"/>
      <c r="I199" s="43"/>
      <c r="J199" s="23"/>
      <c r="K199" s="44"/>
      <c r="L199" s="44"/>
      <c r="M199" s="23"/>
      <c r="N199" s="23"/>
      <c r="O199" s="44"/>
      <c r="P199" s="44"/>
      <c r="Q199" s="23"/>
      <c r="R199" s="23"/>
      <c r="S199" s="44"/>
      <c r="T199" s="44"/>
      <c r="U199" s="23"/>
      <c r="V199" s="23"/>
      <c r="W199" s="44"/>
      <c r="X199" s="44"/>
      <c r="Y199" s="23"/>
      <c r="Z199" s="23"/>
      <c r="AA199" s="44"/>
      <c r="AB199" s="44"/>
      <c r="AC199" s="23"/>
      <c r="AD199" s="23"/>
      <c r="AE199" s="44"/>
      <c r="AF199" s="44"/>
      <c r="AG199" s="23"/>
    </row>
    <row r="200" spans="1:33">
      <c r="A200" s="19"/>
      <c r="B200" s="80" t="s">
        <v>552</v>
      </c>
      <c r="C200" s="81" t="s">
        <v>196</v>
      </c>
      <c r="D200" s="81"/>
      <c r="E200" s="77"/>
      <c r="F200" s="77"/>
      <c r="G200" s="81">
        <v>66</v>
      </c>
      <c r="H200" s="81"/>
      <c r="I200" s="77"/>
      <c r="J200" s="77"/>
      <c r="K200" s="81">
        <v>17</v>
      </c>
      <c r="L200" s="81"/>
      <c r="M200" s="77"/>
      <c r="N200" s="77"/>
      <c r="O200" s="81" t="s">
        <v>196</v>
      </c>
      <c r="P200" s="81"/>
      <c r="Q200" s="77"/>
      <c r="R200" s="77"/>
      <c r="S200" s="81">
        <v>83</v>
      </c>
      <c r="T200" s="81"/>
      <c r="U200" s="77"/>
      <c r="V200" s="77"/>
      <c r="W200" s="81">
        <v>19</v>
      </c>
      <c r="X200" s="81"/>
      <c r="Y200" s="77"/>
      <c r="Z200" s="77"/>
      <c r="AA200" s="81" t="s">
        <v>196</v>
      </c>
      <c r="AB200" s="81"/>
      <c r="AC200" s="77"/>
      <c r="AD200" s="77"/>
      <c r="AE200" s="81">
        <v>102</v>
      </c>
      <c r="AF200" s="81"/>
      <c r="AG200" s="77"/>
    </row>
    <row r="201" spans="1:33">
      <c r="A201" s="19"/>
      <c r="B201" s="80"/>
      <c r="C201" s="81"/>
      <c r="D201" s="81"/>
      <c r="E201" s="77"/>
      <c r="F201" s="77"/>
      <c r="G201" s="81"/>
      <c r="H201" s="81"/>
      <c r="I201" s="77"/>
      <c r="J201" s="77"/>
      <c r="K201" s="81"/>
      <c r="L201" s="81"/>
      <c r="M201" s="77"/>
      <c r="N201" s="77"/>
      <c r="O201" s="81"/>
      <c r="P201" s="81"/>
      <c r="Q201" s="77"/>
      <c r="R201" s="77"/>
      <c r="S201" s="81"/>
      <c r="T201" s="81"/>
      <c r="U201" s="77"/>
      <c r="V201" s="77"/>
      <c r="W201" s="81"/>
      <c r="X201" s="81"/>
      <c r="Y201" s="77"/>
      <c r="Z201" s="77"/>
      <c r="AA201" s="81"/>
      <c r="AB201" s="81"/>
      <c r="AC201" s="77"/>
      <c r="AD201" s="77"/>
      <c r="AE201" s="81"/>
      <c r="AF201" s="81"/>
      <c r="AG201" s="77"/>
    </row>
    <row r="202" spans="1:33">
      <c r="A202" s="19"/>
      <c r="B202" s="43" t="s">
        <v>553</v>
      </c>
      <c r="C202" s="44">
        <v>15</v>
      </c>
      <c r="D202" s="44"/>
      <c r="E202" s="23"/>
      <c r="F202" s="23"/>
      <c r="G202" s="44">
        <v>10</v>
      </c>
      <c r="H202" s="44"/>
      <c r="I202" s="23"/>
      <c r="J202" s="23"/>
      <c r="K202" s="44">
        <v>16</v>
      </c>
      <c r="L202" s="44"/>
      <c r="M202" s="23"/>
      <c r="N202" s="23"/>
      <c r="O202" s="44" t="s">
        <v>196</v>
      </c>
      <c r="P202" s="44"/>
      <c r="Q202" s="23"/>
      <c r="R202" s="23"/>
      <c r="S202" s="44">
        <v>41</v>
      </c>
      <c r="T202" s="44"/>
      <c r="U202" s="23"/>
      <c r="V202" s="23"/>
      <c r="W202" s="44">
        <v>16</v>
      </c>
      <c r="X202" s="44"/>
      <c r="Y202" s="23"/>
      <c r="Z202" s="23"/>
      <c r="AA202" s="44" t="s">
        <v>196</v>
      </c>
      <c r="AB202" s="44"/>
      <c r="AC202" s="23"/>
      <c r="AD202" s="23"/>
      <c r="AE202" s="44">
        <v>57</v>
      </c>
      <c r="AF202" s="44"/>
      <c r="AG202" s="23"/>
    </row>
    <row r="203" spans="1:33" ht="15.75" thickBot="1">
      <c r="A203" s="19"/>
      <c r="B203" s="43"/>
      <c r="C203" s="64"/>
      <c r="D203" s="64"/>
      <c r="E203" s="65"/>
      <c r="F203" s="23"/>
      <c r="G203" s="64"/>
      <c r="H203" s="64"/>
      <c r="I203" s="65"/>
      <c r="J203" s="23"/>
      <c r="K203" s="64"/>
      <c r="L203" s="64"/>
      <c r="M203" s="65"/>
      <c r="N203" s="23"/>
      <c r="O203" s="64"/>
      <c r="P203" s="64"/>
      <c r="Q203" s="65"/>
      <c r="R203" s="65"/>
      <c r="S203" s="64"/>
      <c r="T203" s="64"/>
      <c r="U203" s="65"/>
      <c r="V203" s="65"/>
      <c r="W203" s="64"/>
      <c r="X203" s="64"/>
      <c r="Y203" s="65"/>
      <c r="Z203" s="23"/>
      <c r="AA203" s="64"/>
      <c r="AB203" s="64"/>
      <c r="AC203" s="65"/>
      <c r="AD203" s="23"/>
      <c r="AE203" s="64"/>
      <c r="AF203" s="64"/>
      <c r="AG203" s="65"/>
    </row>
    <row r="204" spans="1:33">
      <c r="A204" s="19"/>
      <c r="B204" s="106" t="s">
        <v>55</v>
      </c>
      <c r="C204" s="88">
        <v>1250</v>
      </c>
      <c r="D204" s="88"/>
      <c r="E204" s="89"/>
      <c r="F204" s="77"/>
      <c r="G204" s="103">
        <v>222</v>
      </c>
      <c r="H204" s="103"/>
      <c r="I204" s="89"/>
      <c r="J204" s="77"/>
      <c r="K204" s="103">
        <v>189</v>
      </c>
      <c r="L204" s="103"/>
      <c r="M204" s="89"/>
      <c r="N204" s="77"/>
      <c r="O204" s="103" t="s">
        <v>196</v>
      </c>
      <c r="P204" s="103"/>
      <c r="Q204" s="89"/>
      <c r="R204" s="89"/>
      <c r="S204" s="88">
        <v>1661</v>
      </c>
      <c r="T204" s="88"/>
      <c r="U204" s="89"/>
      <c r="V204" s="89"/>
      <c r="W204" s="103">
        <v>428</v>
      </c>
      <c r="X204" s="103"/>
      <c r="Y204" s="89"/>
      <c r="Z204" s="77"/>
      <c r="AA204" s="103" t="s">
        <v>214</v>
      </c>
      <c r="AB204" s="103"/>
      <c r="AC204" s="90" t="s">
        <v>201</v>
      </c>
      <c r="AD204" s="77"/>
      <c r="AE204" s="88">
        <v>2086</v>
      </c>
      <c r="AF204" s="88"/>
      <c r="AG204" s="89"/>
    </row>
    <row r="205" spans="1:33" ht="15.75" thickBot="1">
      <c r="A205" s="19"/>
      <c r="B205" s="106"/>
      <c r="C205" s="110"/>
      <c r="D205" s="110"/>
      <c r="E205" s="82"/>
      <c r="F205" s="77"/>
      <c r="G205" s="74"/>
      <c r="H205" s="74"/>
      <c r="I205" s="82"/>
      <c r="J205" s="77"/>
      <c r="K205" s="74"/>
      <c r="L205" s="74"/>
      <c r="M205" s="82"/>
      <c r="N205" s="77"/>
      <c r="O205" s="74"/>
      <c r="P205" s="74"/>
      <c r="Q205" s="82"/>
      <c r="R205" s="82"/>
      <c r="S205" s="110"/>
      <c r="T205" s="110"/>
      <c r="U205" s="82"/>
      <c r="V205" s="82"/>
      <c r="W205" s="74"/>
      <c r="X205" s="74"/>
      <c r="Y205" s="82"/>
      <c r="Z205" s="77"/>
      <c r="AA205" s="74"/>
      <c r="AB205" s="74"/>
      <c r="AC205" s="104"/>
      <c r="AD205" s="77"/>
      <c r="AE205" s="110"/>
      <c r="AF205" s="110"/>
      <c r="AG205" s="82"/>
    </row>
    <row r="206" spans="1:33">
      <c r="A206" s="19"/>
      <c r="B206" s="28" t="s">
        <v>554</v>
      </c>
      <c r="C206" s="50"/>
      <c r="D206" s="50"/>
      <c r="E206" s="50"/>
      <c r="F206" s="17"/>
      <c r="G206" s="50"/>
      <c r="H206" s="50"/>
      <c r="I206" s="50"/>
      <c r="J206" s="17"/>
      <c r="K206" s="50"/>
      <c r="L206" s="50"/>
      <c r="M206" s="50"/>
      <c r="N206" s="17"/>
      <c r="O206" s="50"/>
      <c r="P206" s="50"/>
      <c r="Q206" s="50"/>
      <c r="R206" s="31"/>
      <c r="S206" s="50"/>
      <c r="T206" s="50"/>
      <c r="U206" s="50"/>
      <c r="V206" s="31"/>
      <c r="W206" s="50"/>
      <c r="X206" s="50"/>
      <c r="Y206" s="50"/>
      <c r="Z206" s="17"/>
      <c r="AA206" s="50"/>
      <c r="AB206" s="50"/>
      <c r="AC206" s="50"/>
      <c r="AD206" s="17"/>
      <c r="AE206" s="50"/>
      <c r="AF206" s="50"/>
      <c r="AG206" s="50"/>
    </row>
    <row r="207" spans="1:33">
      <c r="A207" s="19"/>
      <c r="B207" s="53" t="s">
        <v>555</v>
      </c>
      <c r="C207" s="77"/>
      <c r="D207" s="77"/>
      <c r="E207" s="77"/>
      <c r="F207" s="54"/>
      <c r="G207" s="77"/>
      <c r="H207" s="77"/>
      <c r="I207" s="77"/>
      <c r="J207" s="54"/>
      <c r="K207" s="77"/>
      <c r="L207" s="77"/>
      <c r="M207" s="77"/>
      <c r="N207" s="54"/>
      <c r="O207" s="77"/>
      <c r="P207" s="77"/>
      <c r="Q207" s="77"/>
      <c r="R207" s="54"/>
      <c r="S207" s="77"/>
      <c r="T207" s="77"/>
      <c r="U207" s="77"/>
      <c r="V207" s="54"/>
      <c r="W207" s="77"/>
      <c r="X207" s="77"/>
      <c r="Y207" s="77"/>
      <c r="Z207" s="54"/>
      <c r="AA207" s="77"/>
      <c r="AB207" s="77"/>
      <c r="AC207" s="77"/>
      <c r="AD207" s="54"/>
      <c r="AE207" s="77"/>
      <c r="AF207" s="77"/>
      <c r="AG207" s="77"/>
    </row>
    <row r="208" spans="1:33">
      <c r="A208" s="19"/>
      <c r="B208" s="83" t="s">
        <v>442</v>
      </c>
      <c r="C208" s="44">
        <v>1</v>
      </c>
      <c r="D208" s="44"/>
      <c r="E208" s="23"/>
      <c r="F208" s="23"/>
      <c r="G208" s="44" t="s">
        <v>196</v>
      </c>
      <c r="H208" s="44"/>
      <c r="I208" s="23"/>
      <c r="J208" s="23"/>
      <c r="K208" s="44" t="s">
        <v>196</v>
      </c>
      <c r="L208" s="44"/>
      <c r="M208" s="23"/>
      <c r="N208" s="23"/>
      <c r="O208" s="44" t="s">
        <v>196</v>
      </c>
      <c r="P208" s="44"/>
      <c r="Q208" s="23"/>
      <c r="R208" s="23"/>
      <c r="S208" s="44">
        <v>1</v>
      </c>
      <c r="T208" s="44"/>
      <c r="U208" s="23"/>
      <c r="V208" s="23"/>
      <c r="W208" s="44" t="s">
        <v>196</v>
      </c>
      <c r="X208" s="44"/>
      <c r="Y208" s="23"/>
      <c r="Z208" s="23"/>
      <c r="AA208" s="44" t="s">
        <v>196</v>
      </c>
      <c r="AB208" s="44"/>
      <c r="AC208" s="23"/>
      <c r="AD208" s="23"/>
      <c r="AE208" s="44">
        <v>1</v>
      </c>
      <c r="AF208" s="44"/>
      <c r="AG208" s="23"/>
    </row>
    <row r="209" spans="1:33">
      <c r="A209" s="19"/>
      <c r="B209" s="83"/>
      <c r="C209" s="44"/>
      <c r="D209" s="44"/>
      <c r="E209" s="23"/>
      <c r="F209" s="23"/>
      <c r="G209" s="44"/>
      <c r="H209" s="44"/>
      <c r="I209" s="23"/>
      <c r="J209" s="23"/>
      <c r="K209" s="44"/>
      <c r="L209" s="44"/>
      <c r="M209" s="23"/>
      <c r="N209" s="23"/>
      <c r="O209" s="44"/>
      <c r="P209" s="44"/>
      <c r="Q209" s="23"/>
      <c r="R209" s="23"/>
      <c r="S209" s="44"/>
      <c r="T209" s="44"/>
      <c r="U209" s="23"/>
      <c r="V209" s="23"/>
      <c r="W209" s="44"/>
      <c r="X209" s="44"/>
      <c r="Y209" s="23"/>
      <c r="Z209" s="23"/>
      <c r="AA209" s="44"/>
      <c r="AB209" s="44"/>
      <c r="AC209" s="23"/>
      <c r="AD209" s="23"/>
      <c r="AE209" s="44"/>
      <c r="AF209" s="44"/>
      <c r="AG209" s="23"/>
    </row>
    <row r="210" spans="1:33">
      <c r="A210" s="19"/>
      <c r="B210" s="100" t="s">
        <v>556</v>
      </c>
      <c r="C210" s="81">
        <v>488</v>
      </c>
      <c r="D210" s="81"/>
      <c r="E210" s="77"/>
      <c r="F210" s="77"/>
      <c r="G210" s="87">
        <v>1154</v>
      </c>
      <c r="H210" s="87"/>
      <c r="I210" s="77"/>
      <c r="J210" s="77"/>
      <c r="K210" s="81">
        <v>502</v>
      </c>
      <c r="L210" s="81"/>
      <c r="M210" s="77"/>
      <c r="N210" s="77"/>
      <c r="O210" s="81" t="s">
        <v>571</v>
      </c>
      <c r="P210" s="81"/>
      <c r="Q210" s="80" t="s">
        <v>201</v>
      </c>
      <c r="R210" s="77"/>
      <c r="S210" s="81">
        <v>488</v>
      </c>
      <c r="T210" s="81"/>
      <c r="U210" s="77"/>
      <c r="V210" s="77"/>
      <c r="W210" s="81" t="s">
        <v>196</v>
      </c>
      <c r="X210" s="81"/>
      <c r="Y210" s="77"/>
      <c r="Z210" s="77"/>
      <c r="AA210" s="81" t="s">
        <v>196</v>
      </c>
      <c r="AB210" s="81"/>
      <c r="AC210" s="77"/>
      <c r="AD210" s="77"/>
      <c r="AE210" s="81">
        <v>488</v>
      </c>
      <c r="AF210" s="81"/>
      <c r="AG210" s="77"/>
    </row>
    <row r="211" spans="1:33">
      <c r="A211" s="19"/>
      <c r="B211" s="100"/>
      <c r="C211" s="81"/>
      <c r="D211" s="81"/>
      <c r="E211" s="77"/>
      <c r="F211" s="77"/>
      <c r="G211" s="87"/>
      <c r="H211" s="87"/>
      <c r="I211" s="77"/>
      <c r="J211" s="77"/>
      <c r="K211" s="81"/>
      <c r="L211" s="81"/>
      <c r="M211" s="77"/>
      <c r="N211" s="77"/>
      <c r="O211" s="81"/>
      <c r="P211" s="81"/>
      <c r="Q211" s="80"/>
      <c r="R211" s="77"/>
      <c r="S211" s="81"/>
      <c r="T211" s="81"/>
      <c r="U211" s="77"/>
      <c r="V211" s="77"/>
      <c r="W211" s="81"/>
      <c r="X211" s="81"/>
      <c r="Y211" s="77"/>
      <c r="Z211" s="77"/>
      <c r="AA211" s="81"/>
      <c r="AB211" s="81"/>
      <c r="AC211" s="77"/>
      <c r="AD211" s="77"/>
      <c r="AE211" s="81"/>
      <c r="AF211" s="81"/>
      <c r="AG211" s="77"/>
    </row>
    <row r="212" spans="1:33">
      <c r="A212" s="19"/>
      <c r="B212" s="101" t="s">
        <v>558</v>
      </c>
      <c r="C212" s="44" t="s">
        <v>298</v>
      </c>
      <c r="D212" s="44"/>
      <c r="E212" s="43" t="s">
        <v>201</v>
      </c>
      <c r="F212" s="23"/>
      <c r="G212" s="44" t="s">
        <v>196</v>
      </c>
      <c r="H212" s="44"/>
      <c r="I212" s="23"/>
      <c r="J212" s="23"/>
      <c r="K212" s="44" t="s">
        <v>196</v>
      </c>
      <c r="L212" s="44"/>
      <c r="M212" s="23"/>
      <c r="N212" s="23"/>
      <c r="O212" s="44" t="s">
        <v>196</v>
      </c>
      <c r="P212" s="44"/>
      <c r="Q212" s="23"/>
      <c r="R212" s="23"/>
      <c r="S212" s="44" t="s">
        <v>298</v>
      </c>
      <c r="T212" s="44"/>
      <c r="U212" s="43" t="s">
        <v>201</v>
      </c>
      <c r="V212" s="23"/>
      <c r="W212" s="44" t="s">
        <v>196</v>
      </c>
      <c r="X212" s="44"/>
      <c r="Y212" s="23"/>
      <c r="Z212" s="23"/>
      <c r="AA212" s="44" t="s">
        <v>196</v>
      </c>
      <c r="AB212" s="44"/>
      <c r="AC212" s="23"/>
      <c r="AD212" s="23"/>
      <c r="AE212" s="44" t="s">
        <v>298</v>
      </c>
      <c r="AF212" s="44"/>
      <c r="AG212" s="43" t="s">
        <v>201</v>
      </c>
    </row>
    <row r="213" spans="1:33">
      <c r="A213" s="19"/>
      <c r="B213" s="101"/>
      <c r="C213" s="44"/>
      <c r="D213" s="44"/>
      <c r="E213" s="43"/>
      <c r="F213" s="23"/>
      <c r="G213" s="44"/>
      <c r="H213" s="44"/>
      <c r="I213" s="23"/>
      <c r="J213" s="23"/>
      <c r="K213" s="44"/>
      <c r="L213" s="44"/>
      <c r="M213" s="23"/>
      <c r="N213" s="23"/>
      <c r="O213" s="44"/>
      <c r="P213" s="44"/>
      <c r="Q213" s="23"/>
      <c r="R213" s="23"/>
      <c r="S213" s="44"/>
      <c r="T213" s="44"/>
      <c r="U213" s="43"/>
      <c r="V213" s="23"/>
      <c r="W213" s="44"/>
      <c r="X213" s="44"/>
      <c r="Y213" s="23"/>
      <c r="Z213" s="23"/>
      <c r="AA213" s="44"/>
      <c r="AB213" s="44"/>
      <c r="AC213" s="23"/>
      <c r="AD213" s="23"/>
      <c r="AE213" s="44"/>
      <c r="AF213" s="44"/>
      <c r="AG213" s="43"/>
    </row>
    <row r="214" spans="1:33">
      <c r="A214" s="19"/>
      <c r="B214" s="100" t="s">
        <v>62</v>
      </c>
      <c r="C214" s="81">
        <v>269</v>
      </c>
      <c r="D214" s="81"/>
      <c r="E214" s="77"/>
      <c r="F214" s="77"/>
      <c r="G214" s="81">
        <v>259</v>
      </c>
      <c r="H214" s="81"/>
      <c r="I214" s="77"/>
      <c r="J214" s="77"/>
      <c r="K214" s="81">
        <v>114</v>
      </c>
      <c r="L214" s="81"/>
      <c r="M214" s="77"/>
      <c r="N214" s="77"/>
      <c r="O214" s="81" t="s">
        <v>572</v>
      </c>
      <c r="P214" s="81"/>
      <c r="Q214" s="80" t="s">
        <v>201</v>
      </c>
      <c r="R214" s="77"/>
      <c r="S214" s="81">
        <v>269</v>
      </c>
      <c r="T214" s="81"/>
      <c r="U214" s="77"/>
      <c r="V214" s="77"/>
      <c r="W214" s="81" t="s">
        <v>196</v>
      </c>
      <c r="X214" s="81"/>
      <c r="Y214" s="77"/>
      <c r="Z214" s="77"/>
      <c r="AA214" s="81" t="s">
        <v>196</v>
      </c>
      <c r="AB214" s="81"/>
      <c r="AC214" s="77"/>
      <c r="AD214" s="77"/>
      <c r="AE214" s="81">
        <v>269</v>
      </c>
      <c r="AF214" s="81"/>
      <c r="AG214" s="77"/>
    </row>
    <row r="215" spans="1:33">
      <c r="A215" s="19"/>
      <c r="B215" s="100"/>
      <c r="C215" s="81"/>
      <c r="D215" s="81"/>
      <c r="E215" s="77"/>
      <c r="F215" s="77"/>
      <c r="G215" s="81"/>
      <c r="H215" s="81"/>
      <c r="I215" s="77"/>
      <c r="J215" s="77"/>
      <c r="K215" s="81"/>
      <c r="L215" s="81"/>
      <c r="M215" s="77"/>
      <c r="N215" s="77"/>
      <c r="O215" s="81"/>
      <c r="P215" s="81"/>
      <c r="Q215" s="80"/>
      <c r="R215" s="77"/>
      <c r="S215" s="81"/>
      <c r="T215" s="81"/>
      <c r="U215" s="77"/>
      <c r="V215" s="77"/>
      <c r="W215" s="81"/>
      <c r="X215" s="81"/>
      <c r="Y215" s="77"/>
      <c r="Z215" s="77"/>
      <c r="AA215" s="81"/>
      <c r="AB215" s="81"/>
      <c r="AC215" s="77"/>
      <c r="AD215" s="77"/>
      <c r="AE215" s="81"/>
      <c r="AF215" s="81"/>
      <c r="AG215" s="77"/>
    </row>
    <row r="216" spans="1:33">
      <c r="A216" s="19"/>
      <c r="B216" s="101" t="s">
        <v>561</v>
      </c>
      <c r="C216" s="44">
        <v>77</v>
      </c>
      <c r="D216" s="44"/>
      <c r="E216" s="23"/>
      <c r="F216" s="23"/>
      <c r="G216" s="44" t="s">
        <v>196</v>
      </c>
      <c r="H216" s="44"/>
      <c r="I216" s="23"/>
      <c r="J216" s="23"/>
      <c r="K216" s="44" t="s">
        <v>196</v>
      </c>
      <c r="L216" s="44"/>
      <c r="M216" s="23"/>
      <c r="N216" s="23"/>
      <c r="O216" s="44" t="s">
        <v>196</v>
      </c>
      <c r="P216" s="44"/>
      <c r="Q216" s="23"/>
      <c r="R216" s="23"/>
      <c r="S216" s="44">
        <v>77</v>
      </c>
      <c r="T216" s="44"/>
      <c r="U216" s="23"/>
      <c r="V216" s="23"/>
      <c r="W216" s="44" t="s">
        <v>196</v>
      </c>
      <c r="X216" s="44"/>
      <c r="Y216" s="23"/>
      <c r="Z216" s="23"/>
      <c r="AA216" s="44" t="s">
        <v>196</v>
      </c>
      <c r="AB216" s="44"/>
      <c r="AC216" s="23"/>
      <c r="AD216" s="23"/>
      <c r="AE216" s="44">
        <v>77</v>
      </c>
      <c r="AF216" s="44"/>
      <c r="AG216" s="23"/>
    </row>
    <row r="217" spans="1:33">
      <c r="A217" s="19"/>
      <c r="B217" s="101"/>
      <c r="C217" s="44"/>
      <c r="D217" s="44"/>
      <c r="E217" s="23"/>
      <c r="F217" s="23"/>
      <c r="G217" s="44"/>
      <c r="H217" s="44"/>
      <c r="I217" s="23"/>
      <c r="J217" s="23"/>
      <c r="K217" s="44"/>
      <c r="L217" s="44"/>
      <c r="M217" s="23"/>
      <c r="N217" s="23"/>
      <c r="O217" s="44"/>
      <c r="P217" s="44"/>
      <c r="Q217" s="23"/>
      <c r="R217" s="23"/>
      <c r="S217" s="44"/>
      <c r="T217" s="44"/>
      <c r="U217" s="23"/>
      <c r="V217" s="23"/>
      <c r="W217" s="44"/>
      <c r="X217" s="44"/>
      <c r="Y217" s="23"/>
      <c r="Z217" s="23"/>
      <c r="AA217" s="44"/>
      <c r="AB217" s="44"/>
      <c r="AC217" s="23"/>
      <c r="AD217" s="23"/>
      <c r="AE217" s="44"/>
      <c r="AF217" s="44"/>
      <c r="AG217" s="23"/>
    </row>
    <row r="218" spans="1:33">
      <c r="A218" s="19"/>
      <c r="B218" s="100" t="s">
        <v>65</v>
      </c>
      <c r="C218" s="81" t="s">
        <v>196</v>
      </c>
      <c r="D218" s="81"/>
      <c r="E218" s="77"/>
      <c r="F218" s="77"/>
      <c r="G218" s="81" t="s">
        <v>196</v>
      </c>
      <c r="H218" s="81"/>
      <c r="I218" s="77"/>
      <c r="J218" s="77"/>
      <c r="K218" s="81" t="s">
        <v>196</v>
      </c>
      <c r="L218" s="81"/>
      <c r="M218" s="77"/>
      <c r="N218" s="77"/>
      <c r="O218" s="81" t="s">
        <v>196</v>
      </c>
      <c r="P218" s="81"/>
      <c r="Q218" s="77"/>
      <c r="R218" s="77"/>
      <c r="S218" s="81" t="s">
        <v>196</v>
      </c>
      <c r="T218" s="81"/>
      <c r="U218" s="77"/>
      <c r="V218" s="77"/>
      <c r="W218" s="81">
        <v>742</v>
      </c>
      <c r="X218" s="81"/>
      <c r="Y218" s="77"/>
      <c r="Z218" s="77"/>
      <c r="AA218" s="81" t="s">
        <v>196</v>
      </c>
      <c r="AB218" s="81"/>
      <c r="AC218" s="77"/>
      <c r="AD218" s="77"/>
      <c r="AE218" s="81">
        <v>742</v>
      </c>
      <c r="AF218" s="81"/>
      <c r="AG218" s="77"/>
    </row>
    <row r="219" spans="1:33" ht="15.75" thickBot="1">
      <c r="A219" s="19"/>
      <c r="B219" s="100"/>
      <c r="C219" s="74"/>
      <c r="D219" s="74"/>
      <c r="E219" s="82"/>
      <c r="F219" s="77"/>
      <c r="G219" s="74"/>
      <c r="H219" s="74"/>
      <c r="I219" s="82"/>
      <c r="J219" s="77"/>
      <c r="K219" s="74"/>
      <c r="L219" s="74"/>
      <c r="M219" s="82"/>
      <c r="N219" s="77"/>
      <c r="O219" s="74"/>
      <c r="P219" s="74"/>
      <c r="Q219" s="82"/>
      <c r="R219" s="82"/>
      <c r="S219" s="74"/>
      <c r="T219" s="74"/>
      <c r="U219" s="82"/>
      <c r="V219" s="82"/>
      <c r="W219" s="74"/>
      <c r="X219" s="74"/>
      <c r="Y219" s="82"/>
      <c r="Z219" s="77"/>
      <c r="AA219" s="74"/>
      <c r="AB219" s="74"/>
      <c r="AC219" s="82"/>
      <c r="AD219" s="77"/>
      <c r="AE219" s="74"/>
      <c r="AF219" s="74"/>
      <c r="AG219" s="82"/>
    </row>
    <row r="220" spans="1:33">
      <c r="A220" s="19"/>
      <c r="B220" s="138" t="s">
        <v>562</v>
      </c>
      <c r="C220" s="48">
        <v>813</v>
      </c>
      <c r="D220" s="48"/>
      <c r="E220" s="50"/>
      <c r="F220" s="23"/>
      <c r="G220" s="112">
        <v>1413</v>
      </c>
      <c r="H220" s="112"/>
      <c r="I220" s="50"/>
      <c r="J220" s="23"/>
      <c r="K220" s="48">
        <v>616</v>
      </c>
      <c r="L220" s="48"/>
      <c r="M220" s="50"/>
      <c r="N220" s="23"/>
      <c r="O220" s="48" t="s">
        <v>568</v>
      </c>
      <c r="P220" s="48"/>
      <c r="Q220" s="46" t="s">
        <v>201</v>
      </c>
      <c r="R220" s="50"/>
      <c r="S220" s="48">
        <v>813</v>
      </c>
      <c r="T220" s="48"/>
      <c r="U220" s="50"/>
      <c r="V220" s="50"/>
      <c r="W220" s="48">
        <v>742</v>
      </c>
      <c r="X220" s="48"/>
      <c r="Y220" s="50"/>
      <c r="Z220" s="23"/>
      <c r="AA220" s="48" t="s">
        <v>196</v>
      </c>
      <c r="AB220" s="48"/>
      <c r="AC220" s="50"/>
      <c r="AD220" s="23"/>
      <c r="AE220" s="112">
        <v>1555</v>
      </c>
      <c r="AF220" s="112"/>
      <c r="AG220" s="50"/>
    </row>
    <row r="221" spans="1:33" ht="15.75" thickBot="1">
      <c r="A221" s="19"/>
      <c r="B221" s="138"/>
      <c r="C221" s="64"/>
      <c r="D221" s="64"/>
      <c r="E221" s="65"/>
      <c r="F221" s="23"/>
      <c r="G221" s="141"/>
      <c r="H221" s="141"/>
      <c r="I221" s="65"/>
      <c r="J221" s="23"/>
      <c r="K221" s="64"/>
      <c r="L221" s="64"/>
      <c r="M221" s="65"/>
      <c r="N221" s="23"/>
      <c r="O221" s="64"/>
      <c r="P221" s="64"/>
      <c r="Q221" s="102"/>
      <c r="R221" s="136"/>
      <c r="S221" s="64"/>
      <c r="T221" s="64"/>
      <c r="U221" s="65"/>
      <c r="V221" s="136"/>
      <c r="W221" s="64"/>
      <c r="X221" s="64"/>
      <c r="Y221" s="65"/>
      <c r="Z221" s="23"/>
      <c r="AA221" s="64"/>
      <c r="AB221" s="64"/>
      <c r="AC221" s="65"/>
      <c r="AD221" s="23"/>
      <c r="AE221" s="141"/>
      <c r="AF221" s="141"/>
      <c r="AG221" s="65"/>
    </row>
    <row r="222" spans="1:33">
      <c r="A222" s="19"/>
      <c r="B222" s="86" t="s">
        <v>563</v>
      </c>
      <c r="C222" s="90" t="s">
        <v>195</v>
      </c>
      <c r="D222" s="88">
        <v>2063</v>
      </c>
      <c r="E222" s="89"/>
      <c r="F222" s="77"/>
      <c r="G222" s="90" t="s">
        <v>195</v>
      </c>
      <c r="H222" s="88">
        <v>1635</v>
      </c>
      <c r="I222" s="89"/>
      <c r="J222" s="77"/>
      <c r="K222" s="90" t="s">
        <v>195</v>
      </c>
      <c r="L222" s="103">
        <v>805</v>
      </c>
      <c r="M222" s="89"/>
      <c r="N222" s="77"/>
      <c r="O222" s="90" t="s">
        <v>195</v>
      </c>
      <c r="P222" s="103" t="s">
        <v>568</v>
      </c>
      <c r="Q222" s="90" t="s">
        <v>201</v>
      </c>
      <c r="R222" s="77"/>
      <c r="S222" s="90" t="s">
        <v>195</v>
      </c>
      <c r="T222" s="88">
        <v>2474</v>
      </c>
      <c r="U222" s="89"/>
      <c r="V222" s="77"/>
      <c r="W222" s="90" t="s">
        <v>195</v>
      </c>
      <c r="X222" s="88">
        <v>1170</v>
      </c>
      <c r="Y222" s="89"/>
      <c r="Z222" s="77"/>
      <c r="AA222" s="90" t="s">
        <v>195</v>
      </c>
      <c r="AB222" s="103" t="s">
        <v>214</v>
      </c>
      <c r="AC222" s="90" t="s">
        <v>201</v>
      </c>
      <c r="AD222" s="77"/>
      <c r="AE222" s="90" t="s">
        <v>195</v>
      </c>
      <c r="AF222" s="88">
        <v>3641</v>
      </c>
      <c r="AG222" s="89"/>
    </row>
    <row r="223" spans="1:33" ht="15.75" thickBot="1">
      <c r="A223" s="19"/>
      <c r="B223" s="86"/>
      <c r="C223" s="91"/>
      <c r="D223" s="92"/>
      <c r="E223" s="93"/>
      <c r="F223" s="77"/>
      <c r="G223" s="91"/>
      <c r="H223" s="92"/>
      <c r="I223" s="93"/>
      <c r="J223" s="77"/>
      <c r="K223" s="91"/>
      <c r="L223" s="107"/>
      <c r="M223" s="93"/>
      <c r="N223" s="77"/>
      <c r="O223" s="91"/>
      <c r="P223" s="107"/>
      <c r="Q223" s="91"/>
      <c r="R223" s="93"/>
      <c r="S223" s="91"/>
      <c r="T223" s="92"/>
      <c r="U223" s="93"/>
      <c r="V223" s="93"/>
      <c r="W223" s="91"/>
      <c r="X223" s="92"/>
      <c r="Y223" s="93"/>
      <c r="Z223" s="77"/>
      <c r="AA223" s="91"/>
      <c r="AB223" s="107"/>
      <c r="AC223" s="91"/>
      <c r="AD223" s="77"/>
      <c r="AE223" s="91"/>
      <c r="AF223" s="92"/>
      <c r="AG223" s="93"/>
    </row>
    <row r="224" spans="1:33" ht="15.75" thickTop="1">
      <c r="A224" s="19"/>
      <c r="B224" s="43" t="s">
        <v>573</v>
      </c>
      <c r="C224" s="43"/>
      <c r="D224" s="43"/>
      <c r="E224" s="43"/>
      <c r="F224" s="43"/>
      <c r="G224" s="43"/>
      <c r="H224" s="43"/>
      <c r="I224" s="43"/>
      <c r="J224" s="43"/>
      <c r="K224" s="43"/>
      <c r="L224" s="43"/>
      <c r="M224" s="43"/>
      <c r="N224" s="43"/>
      <c r="O224" s="43"/>
      <c r="P224" s="43"/>
      <c r="Q224" s="43"/>
      <c r="R224" s="43"/>
      <c r="S224" s="43"/>
      <c r="T224" s="43"/>
      <c r="U224" s="43"/>
      <c r="V224" s="43"/>
      <c r="W224" s="43"/>
      <c r="X224" s="43"/>
      <c r="Y224" s="43"/>
      <c r="Z224" s="43"/>
      <c r="AA224" s="43"/>
      <c r="AB224" s="43"/>
      <c r="AC224" s="43"/>
      <c r="AD224" s="43"/>
      <c r="AE224" s="43"/>
      <c r="AF224" s="43"/>
      <c r="AG224" s="43"/>
    </row>
    <row r="225" spans="1:33">
      <c r="A225" s="19" t="s">
        <v>670</v>
      </c>
      <c r="B225" s="76" t="s">
        <v>574</v>
      </c>
      <c r="C225" s="76"/>
      <c r="D225" s="76"/>
      <c r="E225" s="76"/>
      <c r="F225" s="76"/>
      <c r="G225" s="76"/>
      <c r="H225" s="76"/>
      <c r="I225" s="76"/>
      <c r="J225" s="76"/>
      <c r="K225" s="76"/>
      <c r="L225" s="76"/>
      <c r="M225" s="76"/>
      <c r="N225" s="76"/>
      <c r="O225" s="76"/>
      <c r="P225" s="76"/>
      <c r="Q225" s="76"/>
      <c r="R225" s="76"/>
      <c r="S225" s="76"/>
      <c r="T225" s="76"/>
      <c r="U225" s="76"/>
      <c r="V225" s="76"/>
      <c r="W225" s="76"/>
      <c r="X225" s="76"/>
      <c r="Y225" s="76"/>
      <c r="Z225" s="76"/>
      <c r="AA225" s="76"/>
      <c r="AB225" s="76"/>
      <c r="AC225" s="76"/>
      <c r="AD225" s="76"/>
      <c r="AE225" s="76"/>
      <c r="AF225" s="76"/>
      <c r="AG225" s="76"/>
    </row>
    <row r="226" spans="1:33">
      <c r="A226" s="19"/>
      <c r="B226" s="76" t="s">
        <v>522</v>
      </c>
      <c r="C226" s="76"/>
      <c r="D226" s="76"/>
      <c r="E226" s="76"/>
      <c r="F226" s="76"/>
      <c r="G226" s="76"/>
      <c r="H226" s="76"/>
      <c r="I226" s="76"/>
      <c r="J226" s="76"/>
      <c r="K226" s="76"/>
      <c r="L226" s="76"/>
      <c r="M226" s="76"/>
      <c r="N226" s="76"/>
      <c r="O226" s="76"/>
      <c r="P226" s="76"/>
      <c r="Q226" s="76"/>
      <c r="R226" s="76"/>
      <c r="S226" s="76"/>
      <c r="T226" s="76"/>
      <c r="U226" s="76"/>
      <c r="V226" s="76"/>
      <c r="W226" s="76"/>
      <c r="X226" s="76"/>
      <c r="Y226" s="76"/>
      <c r="Z226" s="76"/>
      <c r="AA226" s="76"/>
      <c r="AB226" s="76"/>
      <c r="AC226" s="76"/>
      <c r="AD226" s="76"/>
      <c r="AE226" s="76"/>
      <c r="AF226" s="76"/>
      <c r="AG226" s="76"/>
    </row>
    <row r="227" spans="1:33">
      <c r="A227" s="19"/>
      <c r="B227" s="32"/>
      <c r="C227" s="32"/>
      <c r="D227" s="32"/>
      <c r="E227" s="32"/>
      <c r="F227" s="32"/>
      <c r="G227" s="32"/>
      <c r="H227" s="32"/>
      <c r="I227" s="32"/>
      <c r="J227" s="32"/>
      <c r="K227" s="32"/>
      <c r="L227" s="32"/>
      <c r="M227" s="32"/>
      <c r="N227" s="32"/>
      <c r="O227" s="32"/>
      <c r="P227" s="32"/>
      <c r="Q227" s="32"/>
      <c r="R227" s="32"/>
      <c r="S227" s="32"/>
      <c r="T227" s="32"/>
      <c r="U227" s="32"/>
      <c r="V227" s="32"/>
      <c r="W227" s="32"/>
      <c r="X227" s="32"/>
      <c r="Y227" s="32"/>
      <c r="Z227" s="32"/>
      <c r="AA227" s="32"/>
      <c r="AB227" s="32"/>
      <c r="AC227" s="32"/>
      <c r="AD227" s="32"/>
      <c r="AE227" s="32"/>
      <c r="AF227" s="32"/>
      <c r="AG227" s="32"/>
    </row>
    <row r="228" spans="1:33">
      <c r="A228" s="19"/>
      <c r="B228" s="14"/>
      <c r="C228" s="14"/>
      <c r="D228" s="14"/>
      <c r="E228" s="14"/>
      <c r="F228" s="14"/>
      <c r="G228" s="14"/>
      <c r="H228" s="14"/>
      <c r="I228" s="14"/>
      <c r="J228" s="14"/>
      <c r="K228" s="14"/>
      <c r="L228" s="14"/>
      <c r="M228" s="14"/>
      <c r="N228" s="14"/>
      <c r="O228" s="14"/>
      <c r="P228" s="14"/>
      <c r="Q228" s="14"/>
      <c r="R228" s="14"/>
      <c r="S228" s="14"/>
      <c r="T228" s="14"/>
      <c r="U228" s="14"/>
      <c r="V228" s="14"/>
      <c r="W228" s="14"/>
      <c r="X228" s="14"/>
      <c r="Y228" s="14"/>
      <c r="Z228" s="14"/>
      <c r="AA228" s="14"/>
      <c r="AB228" s="14"/>
      <c r="AC228" s="14"/>
      <c r="AD228" s="14"/>
      <c r="AE228" s="14"/>
      <c r="AF228" s="14"/>
      <c r="AG228" s="14"/>
    </row>
    <row r="229" spans="1:33" ht="15.75" thickBot="1">
      <c r="A229" s="19"/>
      <c r="B229" s="17"/>
      <c r="C229" s="98">
        <v>42094</v>
      </c>
      <c r="D229" s="98"/>
      <c r="E229" s="98"/>
      <c r="F229" s="98"/>
      <c r="G229" s="98"/>
      <c r="H229" s="98"/>
      <c r="I229" s="98"/>
      <c r="J229" s="98"/>
      <c r="K229" s="98"/>
      <c r="L229" s="98"/>
      <c r="M229" s="98"/>
      <c r="N229" s="98"/>
      <c r="O229" s="98"/>
      <c r="P229" s="98"/>
      <c r="Q229" s="98"/>
      <c r="R229" s="98"/>
      <c r="S229" s="98"/>
      <c r="T229" s="98"/>
      <c r="U229" s="98"/>
      <c r="V229" s="98"/>
      <c r="W229" s="98"/>
      <c r="X229" s="98"/>
      <c r="Y229" s="98"/>
      <c r="Z229" s="98"/>
      <c r="AA229" s="98"/>
      <c r="AB229" s="98"/>
      <c r="AC229" s="98"/>
      <c r="AD229" s="98"/>
      <c r="AE229" s="98"/>
      <c r="AF229" s="98"/>
      <c r="AG229" s="98"/>
    </row>
    <row r="230" spans="1:33" ht="16.5" thickTop="1" thickBot="1">
      <c r="A230" s="19"/>
      <c r="B230" s="28"/>
      <c r="C230" s="137" t="s">
        <v>523</v>
      </c>
      <c r="D230" s="137"/>
      <c r="E230" s="137"/>
      <c r="F230" s="17"/>
      <c r="G230" s="137" t="s">
        <v>524</v>
      </c>
      <c r="H230" s="137"/>
      <c r="I230" s="137"/>
      <c r="J230" s="17"/>
      <c r="K230" s="137" t="s">
        <v>525</v>
      </c>
      <c r="L230" s="137"/>
      <c r="M230" s="137"/>
      <c r="N230" s="17"/>
      <c r="O230" s="137" t="s">
        <v>526</v>
      </c>
      <c r="P230" s="137"/>
      <c r="Q230" s="137"/>
      <c r="R230" s="17"/>
      <c r="S230" s="137" t="s">
        <v>527</v>
      </c>
      <c r="T230" s="137"/>
      <c r="U230" s="137"/>
      <c r="V230" s="94"/>
      <c r="W230" s="137" t="s">
        <v>68</v>
      </c>
      <c r="X230" s="137"/>
      <c r="Y230" s="137"/>
      <c r="Z230" s="94"/>
      <c r="AA230" s="137" t="s">
        <v>466</v>
      </c>
      <c r="AB230" s="137"/>
      <c r="AC230" s="137"/>
      <c r="AD230" s="17"/>
      <c r="AE230" s="137" t="s">
        <v>528</v>
      </c>
      <c r="AF230" s="137"/>
      <c r="AG230" s="137"/>
    </row>
    <row r="231" spans="1:33" ht="16.5" thickTop="1" thickBot="1">
      <c r="A231" s="19"/>
      <c r="B231" s="17"/>
      <c r="C231" s="99"/>
      <c r="D231" s="99"/>
      <c r="E231" s="99"/>
      <c r="F231" s="17"/>
      <c r="G231" s="137" t="s">
        <v>529</v>
      </c>
      <c r="H231" s="137"/>
      <c r="I231" s="137"/>
      <c r="J231" s="17"/>
      <c r="K231" s="137" t="s">
        <v>530</v>
      </c>
      <c r="L231" s="137"/>
      <c r="M231" s="137"/>
      <c r="N231" s="17"/>
      <c r="O231" s="99"/>
      <c r="P231" s="99"/>
      <c r="Q231" s="99"/>
      <c r="R231" s="17"/>
      <c r="S231" s="99"/>
      <c r="T231" s="99"/>
      <c r="U231" s="99"/>
      <c r="V231" s="17"/>
      <c r="W231" s="99"/>
      <c r="X231" s="99"/>
      <c r="Y231" s="99"/>
      <c r="Z231" s="17"/>
      <c r="AA231" s="99"/>
      <c r="AB231" s="99"/>
      <c r="AC231" s="99"/>
      <c r="AD231" s="17"/>
      <c r="AE231" s="99"/>
      <c r="AF231" s="99"/>
      <c r="AG231" s="99"/>
    </row>
    <row r="232" spans="1:33" ht="15.75" thickTop="1">
      <c r="A232" s="19"/>
      <c r="B232" s="100" t="s">
        <v>575</v>
      </c>
      <c r="C232" s="80" t="s">
        <v>195</v>
      </c>
      <c r="D232" s="81" t="s">
        <v>196</v>
      </c>
      <c r="E232" s="77"/>
      <c r="F232" s="77"/>
      <c r="G232" s="57" t="s">
        <v>195</v>
      </c>
      <c r="H232" s="59">
        <v>1362</v>
      </c>
      <c r="I232" s="61"/>
      <c r="J232" s="77"/>
      <c r="K232" s="57" t="s">
        <v>195</v>
      </c>
      <c r="L232" s="78">
        <v>853</v>
      </c>
      <c r="M232" s="61"/>
      <c r="N232" s="77"/>
      <c r="O232" s="80" t="s">
        <v>195</v>
      </c>
      <c r="P232" s="81" t="s">
        <v>196</v>
      </c>
      <c r="Q232" s="77"/>
      <c r="R232" s="77"/>
      <c r="S232" s="80" t="s">
        <v>195</v>
      </c>
      <c r="T232" s="87">
        <v>2215</v>
      </c>
      <c r="U232" s="77"/>
      <c r="V232" s="77"/>
      <c r="W232" s="80" t="s">
        <v>195</v>
      </c>
      <c r="X232" s="81">
        <v>485</v>
      </c>
      <c r="Y232" s="77"/>
      <c r="Z232" s="77"/>
      <c r="AA232" s="80" t="s">
        <v>195</v>
      </c>
      <c r="AB232" s="81" t="s">
        <v>472</v>
      </c>
      <c r="AC232" s="80" t="s">
        <v>201</v>
      </c>
      <c r="AD232" s="77"/>
      <c r="AE232" s="80" t="s">
        <v>195</v>
      </c>
      <c r="AF232" s="87">
        <v>2670</v>
      </c>
      <c r="AG232" s="77"/>
    </row>
    <row r="233" spans="1:33">
      <c r="A233" s="19"/>
      <c r="B233" s="100"/>
      <c r="C233" s="80"/>
      <c r="D233" s="81"/>
      <c r="E233" s="77"/>
      <c r="F233" s="77"/>
      <c r="G233" s="58"/>
      <c r="H233" s="60"/>
      <c r="I233" s="62"/>
      <c r="J233" s="77"/>
      <c r="K233" s="58"/>
      <c r="L233" s="79"/>
      <c r="M233" s="62"/>
      <c r="N233" s="77"/>
      <c r="O233" s="80"/>
      <c r="P233" s="81"/>
      <c r="Q233" s="77"/>
      <c r="R233" s="77"/>
      <c r="S233" s="80"/>
      <c r="T233" s="87"/>
      <c r="U233" s="77"/>
      <c r="V233" s="77"/>
      <c r="W233" s="80"/>
      <c r="X233" s="81"/>
      <c r="Y233" s="77"/>
      <c r="Z233" s="77"/>
      <c r="AA233" s="80"/>
      <c r="AB233" s="81"/>
      <c r="AC233" s="80"/>
      <c r="AD233" s="77"/>
      <c r="AE233" s="80"/>
      <c r="AF233" s="87"/>
      <c r="AG233" s="77"/>
    </row>
    <row r="234" spans="1:33">
      <c r="A234" s="19"/>
      <c r="B234" s="101" t="s">
        <v>576</v>
      </c>
      <c r="C234" s="44" t="s">
        <v>196</v>
      </c>
      <c r="D234" s="44"/>
      <c r="E234" s="23"/>
      <c r="F234" s="23"/>
      <c r="G234" s="123">
        <v>1186</v>
      </c>
      <c r="H234" s="123"/>
      <c r="I234" s="23"/>
      <c r="J234" s="23"/>
      <c r="K234" s="44">
        <v>760</v>
      </c>
      <c r="L234" s="44"/>
      <c r="M234" s="23"/>
      <c r="N234" s="23"/>
      <c r="O234" s="44" t="s">
        <v>196</v>
      </c>
      <c r="P234" s="44"/>
      <c r="Q234" s="23"/>
      <c r="R234" s="23"/>
      <c r="S234" s="123">
        <v>1946</v>
      </c>
      <c r="T234" s="123"/>
      <c r="U234" s="23"/>
      <c r="V234" s="23"/>
      <c r="W234" s="44">
        <v>450</v>
      </c>
      <c r="X234" s="44"/>
      <c r="Y234" s="23"/>
      <c r="Z234" s="23"/>
      <c r="AA234" s="44" t="s">
        <v>472</v>
      </c>
      <c r="AB234" s="44"/>
      <c r="AC234" s="43" t="s">
        <v>201</v>
      </c>
      <c r="AD234" s="23"/>
      <c r="AE234" s="123">
        <v>2366</v>
      </c>
      <c r="AF234" s="123"/>
      <c r="AG234" s="23"/>
    </row>
    <row r="235" spans="1:33" ht="15.75" thickBot="1">
      <c r="A235" s="19"/>
      <c r="B235" s="101"/>
      <c r="C235" s="64"/>
      <c r="D235" s="64"/>
      <c r="E235" s="65"/>
      <c r="F235" s="23"/>
      <c r="G235" s="141"/>
      <c r="H235" s="141"/>
      <c r="I235" s="65"/>
      <c r="J235" s="23"/>
      <c r="K235" s="64"/>
      <c r="L235" s="64"/>
      <c r="M235" s="65"/>
      <c r="N235" s="23"/>
      <c r="O235" s="64"/>
      <c r="P235" s="64"/>
      <c r="Q235" s="65"/>
      <c r="R235" s="23"/>
      <c r="S235" s="141"/>
      <c r="T235" s="141"/>
      <c r="U235" s="65"/>
      <c r="V235" s="23"/>
      <c r="W235" s="64"/>
      <c r="X235" s="64"/>
      <c r="Y235" s="65"/>
      <c r="Z235" s="23"/>
      <c r="AA235" s="64"/>
      <c r="AB235" s="64"/>
      <c r="AC235" s="102"/>
      <c r="AD235" s="23"/>
      <c r="AE235" s="141"/>
      <c r="AF235" s="141"/>
      <c r="AG235" s="65"/>
    </row>
    <row r="236" spans="1:33">
      <c r="A236" s="19"/>
      <c r="B236" s="100" t="s">
        <v>85</v>
      </c>
      <c r="C236" s="103" t="s">
        <v>196</v>
      </c>
      <c r="D236" s="103"/>
      <c r="E236" s="89"/>
      <c r="F236" s="77"/>
      <c r="G236" s="103">
        <v>176</v>
      </c>
      <c r="H236" s="103"/>
      <c r="I236" s="89"/>
      <c r="J236" s="77"/>
      <c r="K236" s="103">
        <v>93</v>
      </c>
      <c r="L236" s="103"/>
      <c r="M236" s="89"/>
      <c r="N236" s="77"/>
      <c r="O236" s="103" t="s">
        <v>196</v>
      </c>
      <c r="P236" s="103"/>
      <c r="Q236" s="89"/>
      <c r="R236" s="77"/>
      <c r="S236" s="103">
        <v>269</v>
      </c>
      <c r="T236" s="103"/>
      <c r="U236" s="89"/>
      <c r="V236" s="77"/>
      <c r="W236" s="103">
        <v>35</v>
      </c>
      <c r="X236" s="103"/>
      <c r="Y236" s="89"/>
      <c r="Z236" s="77"/>
      <c r="AA236" s="103" t="s">
        <v>196</v>
      </c>
      <c r="AB236" s="103"/>
      <c r="AC236" s="89"/>
      <c r="AD236" s="77"/>
      <c r="AE236" s="103">
        <v>304</v>
      </c>
      <c r="AF236" s="103"/>
      <c r="AG236" s="89"/>
    </row>
    <row r="237" spans="1:33" ht="15.75" thickBot="1">
      <c r="A237" s="19"/>
      <c r="B237" s="100"/>
      <c r="C237" s="74"/>
      <c r="D237" s="74"/>
      <c r="E237" s="82"/>
      <c r="F237" s="77"/>
      <c r="G237" s="74"/>
      <c r="H237" s="74"/>
      <c r="I237" s="82"/>
      <c r="J237" s="77"/>
      <c r="K237" s="74"/>
      <c r="L237" s="74"/>
      <c r="M237" s="82"/>
      <c r="N237" s="77"/>
      <c r="O237" s="74"/>
      <c r="P237" s="74"/>
      <c r="Q237" s="82"/>
      <c r="R237" s="77"/>
      <c r="S237" s="74"/>
      <c r="T237" s="74"/>
      <c r="U237" s="82"/>
      <c r="V237" s="77"/>
      <c r="W237" s="74"/>
      <c r="X237" s="74"/>
      <c r="Y237" s="82"/>
      <c r="Z237" s="77"/>
      <c r="AA237" s="74"/>
      <c r="AB237" s="74"/>
      <c r="AC237" s="82"/>
      <c r="AD237" s="77"/>
      <c r="AE237" s="74"/>
      <c r="AF237" s="74"/>
      <c r="AG237" s="82"/>
    </row>
    <row r="238" spans="1:33">
      <c r="A238" s="19"/>
      <c r="B238" s="17"/>
      <c r="C238" s="50"/>
      <c r="D238" s="50"/>
      <c r="E238" s="50"/>
      <c r="F238" s="17"/>
      <c r="G238" s="50"/>
      <c r="H238" s="50"/>
      <c r="I238" s="50"/>
      <c r="J238" s="17"/>
      <c r="K238" s="50"/>
      <c r="L238" s="50"/>
      <c r="M238" s="50"/>
      <c r="N238" s="17"/>
      <c r="O238" s="50"/>
      <c r="P238" s="50"/>
      <c r="Q238" s="50"/>
      <c r="R238" s="17"/>
      <c r="S238" s="50"/>
      <c r="T238" s="50"/>
      <c r="U238" s="50"/>
      <c r="V238" s="17"/>
      <c r="W238" s="50"/>
      <c r="X238" s="50"/>
      <c r="Y238" s="50"/>
      <c r="Z238" s="17"/>
      <c r="AA238" s="50"/>
      <c r="AB238" s="50"/>
      <c r="AC238" s="50"/>
      <c r="AD238" s="17"/>
      <c r="AE238" s="50"/>
      <c r="AF238" s="50"/>
      <c r="AG238" s="50"/>
    </row>
    <row r="239" spans="1:33">
      <c r="A239" s="19"/>
      <c r="B239" s="100" t="s">
        <v>577</v>
      </c>
      <c r="C239" s="81" t="s">
        <v>196</v>
      </c>
      <c r="D239" s="81"/>
      <c r="E239" s="77"/>
      <c r="F239" s="77"/>
      <c r="G239" s="81" t="s">
        <v>196</v>
      </c>
      <c r="H239" s="81"/>
      <c r="I239" s="77"/>
      <c r="J239" s="77"/>
      <c r="K239" s="81" t="s">
        <v>196</v>
      </c>
      <c r="L239" s="81"/>
      <c r="M239" s="77"/>
      <c r="N239" s="77"/>
      <c r="O239" s="81" t="s">
        <v>196</v>
      </c>
      <c r="P239" s="81"/>
      <c r="Q239" s="77"/>
      <c r="R239" s="77"/>
      <c r="S239" s="81" t="s">
        <v>196</v>
      </c>
      <c r="T239" s="81"/>
      <c r="U239" s="77"/>
      <c r="V239" s="77"/>
      <c r="W239" s="81">
        <v>1</v>
      </c>
      <c r="X239" s="81"/>
      <c r="Y239" s="77"/>
      <c r="Z239" s="77"/>
      <c r="AA239" s="81" t="s">
        <v>284</v>
      </c>
      <c r="AB239" s="81"/>
      <c r="AC239" s="80" t="s">
        <v>201</v>
      </c>
      <c r="AD239" s="77"/>
      <c r="AE239" s="81" t="s">
        <v>196</v>
      </c>
      <c r="AF239" s="81"/>
      <c r="AG239" s="77"/>
    </row>
    <row r="240" spans="1:33">
      <c r="A240" s="19"/>
      <c r="B240" s="100"/>
      <c r="C240" s="81"/>
      <c r="D240" s="81"/>
      <c r="E240" s="77"/>
      <c r="F240" s="77"/>
      <c r="G240" s="81"/>
      <c r="H240" s="81"/>
      <c r="I240" s="77"/>
      <c r="J240" s="77"/>
      <c r="K240" s="81"/>
      <c r="L240" s="81"/>
      <c r="M240" s="77"/>
      <c r="N240" s="77"/>
      <c r="O240" s="81"/>
      <c r="P240" s="81"/>
      <c r="Q240" s="77"/>
      <c r="R240" s="77"/>
      <c r="S240" s="81"/>
      <c r="T240" s="81"/>
      <c r="U240" s="77"/>
      <c r="V240" s="77"/>
      <c r="W240" s="81"/>
      <c r="X240" s="81"/>
      <c r="Y240" s="77"/>
      <c r="Z240" s="77"/>
      <c r="AA240" s="81"/>
      <c r="AB240" s="81"/>
      <c r="AC240" s="80"/>
      <c r="AD240" s="77"/>
      <c r="AE240" s="81"/>
      <c r="AF240" s="81"/>
      <c r="AG240" s="77"/>
    </row>
    <row r="241" spans="1:33">
      <c r="A241" s="19"/>
      <c r="B241" s="101" t="s">
        <v>86</v>
      </c>
      <c r="C241" s="23"/>
      <c r="D241" s="23"/>
      <c r="E241" s="23"/>
      <c r="F241" s="23"/>
      <c r="G241" s="23"/>
      <c r="H241" s="23"/>
      <c r="I241" s="23"/>
      <c r="J241" s="23"/>
      <c r="K241" s="23"/>
      <c r="L241" s="23"/>
      <c r="M241" s="23"/>
      <c r="N241" s="23"/>
      <c r="O241" s="23"/>
      <c r="P241" s="23"/>
      <c r="Q241" s="23"/>
      <c r="R241" s="23"/>
      <c r="S241" s="23"/>
      <c r="T241" s="23"/>
      <c r="U241" s="23"/>
      <c r="V241" s="23"/>
      <c r="W241" s="23"/>
      <c r="X241" s="23"/>
      <c r="Y241" s="23"/>
      <c r="Z241" s="23"/>
      <c r="AA241" s="23"/>
      <c r="AB241" s="23"/>
      <c r="AC241" s="23"/>
      <c r="AD241" s="23"/>
      <c r="AE241" s="23"/>
      <c r="AF241" s="23"/>
      <c r="AG241" s="23"/>
    </row>
    <row r="242" spans="1:33">
      <c r="A242" s="19"/>
      <c r="B242" s="101"/>
      <c r="C242" s="23"/>
      <c r="D242" s="23"/>
      <c r="E242" s="23"/>
      <c r="F242" s="23"/>
      <c r="G242" s="23"/>
      <c r="H242" s="23"/>
      <c r="I242" s="23"/>
      <c r="J242" s="23"/>
      <c r="K242" s="23"/>
      <c r="L242" s="23"/>
      <c r="M242" s="23"/>
      <c r="N242" s="23"/>
      <c r="O242" s="23"/>
      <c r="P242" s="23"/>
      <c r="Q242" s="23"/>
      <c r="R242" s="23"/>
      <c r="S242" s="23"/>
      <c r="T242" s="23"/>
      <c r="U242" s="23"/>
      <c r="V242" s="23"/>
      <c r="W242" s="23"/>
      <c r="X242" s="23"/>
      <c r="Y242" s="23"/>
      <c r="Z242" s="23"/>
      <c r="AA242" s="23"/>
      <c r="AB242" s="23"/>
      <c r="AC242" s="23"/>
      <c r="AD242" s="23"/>
      <c r="AE242" s="23"/>
      <c r="AF242" s="23"/>
      <c r="AG242" s="23"/>
    </row>
    <row r="243" spans="1:33">
      <c r="A243" s="19"/>
      <c r="B243" s="100" t="s">
        <v>87</v>
      </c>
      <c r="C243" s="81" t="s">
        <v>196</v>
      </c>
      <c r="D243" s="81"/>
      <c r="E243" s="77"/>
      <c r="F243" s="77"/>
      <c r="G243" s="81">
        <v>115</v>
      </c>
      <c r="H243" s="81"/>
      <c r="I243" s="77"/>
      <c r="J243" s="77"/>
      <c r="K243" s="81">
        <v>56</v>
      </c>
      <c r="L243" s="81"/>
      <c r="M243" s="77"/>
      <c r="N243" s="77"/>
      <c r="O243" s="81" t="s">
        <v>196</v>
      </c>
      <c r="P243" s="81"/>
      <c r="Q243" s="77"/>
      <c r="R243" s="77"/>
      <c r="S243" s="81">
        <v>171</v>
      </c>
      <c r="T243" s="81"/>
      <c r="U243" s="77"/>
      <c r="V243" s="77"/>
      <c r="W243" s="81">
        <v>14</v>
      </c>
      <c r="X243" s="81"/>
      <c r="Y243" s="77"/>
      <c r="Z243" s="77"/>
      <c r="AA243" s="81" t="s">
        <v>284</v>
      </c>
      <c r="AB243" s="81"/>
      <c r="AC243" s="80" t="s">
        <v>201</v>
      </c>
      <c r="AD243" s="77"/>
      <c r="AE243" s="81">
        <v>184</v>
      </c>
      <c r="AF243" s="81"/>
      <c r="AG243" s="77"/>
    </row>
    <row r="244" spans="1:33">
      <c r="A244" s="19"/>
      <c r="B244" s="100"/>
      <c r="C244" s="81"/>
      <c r="D244" s="81"/>
      <c r="E244" s="77"/>
      <c r="F244" s="77"/>
      <c r="G244" s="81"/>
      <c r="H244" s="81"/>
      <c r="I244" s="77"/>
      <c r="J244" s="77"/>
      <c r="K244" s="81"/>
      <c r="L244" s="81"/>
      <c r="M244" s="77"/>
      <c r="N244" s="77"/>
      <c r="O244" s="81"/>
      <c r="P244" s="81"/>
      <c r="Q244" s="77"/>
      <c r="R244" s="77"/>
      <c r="S244" s="81"/>
      <c r="T244" s="81"/>
      <c r="U244" s="77"/>
      <c r="V244" s="77"/>
      <c r="W244" s="81"/>
      <c r="X244" s="81"/>
      <c r="Y244" s="77"/>
      <c r="Z244" s="77"/>
      <c r="AA244" s="81"/>
      <c r="AB244" s="81"/>
      <c r="AC244" s="80"/>
      <c r="AD244" s="77"/>
      <c r="AE244" s="81"/>
      <c r="AF244" s="81"/>
      <c r="AG244" s="77"/>
    </row>
    <row r="245" spans="1:33">
      <c r="A245" s="19"/>
      <c r="B245" s="101" t="s">
        <v>88</v>
      </c>
      <c r="C245" s="44">
        <v>3</v>
      </c>
      <c r="D245" s="44"/>
      <c r="E245" s="23"/>
      <c r="F245" s="23"/>
      <c r="G245" s="44">
        <v>31</v>
      </c>
      <c r="H245" s="44"/>
      <c r="I245" s="23"/>
      <c r="J245" s="23"/>
      <c r="K245" s="44">
        <v>5</v>
      </c>
      <c r="L245" s="44"/>
      <c r="M245" s="23"/>
      <c r="N245" s="23"/>
      <c r="O245" s="44" t="s">
        <v>196</v>
      </c>
      <c r="P245" s="44"/>
      <c r="Q245" s="23"/>
      <c r="R245" s="23"/>
      <c r="S245" s="44">
        <v>39</v>
      </c>
      <c r="T245" s="44"/>
      <c r="U245" s="23"/>
      <c r="V245" s="23"/>
      <c r="W245" s="44">
        <v>11</v>
      </c>
      <c r="X245" s="44"/>
      <c r="Y245" s="23"/>
      <c r="Z245" s="23"/>
      <c r="AA245" s="44" t="s">
        <v>196</v>
      </c>
      <c r="AB245" s="44"/>
      <c r="AC245" s="23"/>
      <c r="AD245" s="23"/>
      <c r="AE245" s="44">
        <v>50</v>
      </c>
      <c r="AF245" s="44"/>
      <c r="AG245" s="23"/>
    </row>
    <row r="246" spans="1:33">
      <c r="A246" s="19"/>
      <c r="B246" s="101"/>
      <c r="C246" s="44"/>
      <c r="D246" s="44"/>
      <c r="E246" s="23"/>
      <c r="F246" s="23"/>
      <c r="G246" s="44"/>
      <c r="H246" s="44"/>
      <c r="I246" s="23"/>
      <c r="J246" s="23"/>
      <c r="K246" s="44"/>
      <c r="L246" s="44"/>
      <c r="M246" s="23"/>
      <c r="N246" s="23"/>
      <c r="O246" s="44"/>
      <c r="P246" s="44"/>
      <c r="Q246" s="23"/>
      <c r="R246" s="23"/>
      <c r="S246" s="44"/>
      <c r="T246" s="44"/>
      <c r="U246" s="23"/>
      <c r="V246" s="23"/>
      <c r="W246" s="44"/>
      <c r="X246" s="44"/>
      <c r="Y246" s="23"/>
      <c r="Z246" s="23"/>
      <c r="AA246" s="44"/>
      <c r="AB246" s="44"/>
      <c r="AC246" s="23"/>
      <c r="AD246" s="23"/>
      <c r="AE246" s="44"/>
      <c r="AF246" s="44"/>
      <c r="AG246" s="23"/>
    </row>
    <row r="247" spans="1:33">
      <c r="A247" s="19"/>
      <c r="B247" s="100" t="s">
        <v>89</v>
      </c>
      <c r="C247" s="81" t="s">
        <v>196</v>
      </c>
      <c r="D247" s="81"/>
      <c r="E247" s="77"/>
      <c r="F247" s="77"/>
      <c r="G247" s="81">
        <v>24</v>
      </c>
      <c r="H247" s="81"/>
      <c r="I247" s="77"/>
      <c r="J247" s="77"/>
      <c r="K247" s="81">
        <v>9</v>
      </c>
      <c r="L247" s="81"/>
      <c r="M247" s="77"/>
      <c r="N247" s="77"/>
      <c r="O247" s="81" t="s">
        <v>196</v>
      </c>
      <c r="P247" s="81"/>
      <c r="Q247" s="77"/>
      <c r="R247" s="77"/>
      <c r="S247" s="81">
        <v>33</v>
      </c>
      <c r="T247" s="81"/>
      <c r="U247" s="77"/>
      <c r="V247" s="77"/>
      <c r="W247" s="81">
        <v>21</v>
      </c>
      <c r="X247" s="81"/>
      <c r="Y247" s="80" t="s">
        <v>578</v>
      </c>
      <c r="Z247" s="77"/>
      <c r="AA247" s="81" t="s">
        <v>196</v>
      </c>
      <c r="AB247" s="81"/>
      <c r="AC247" s="77"/>
      <c r="AD247" s="77"/>
      <c r="AE247" s="81">
        <v>54</v>
      </c>
      <c r="AF247" s="81"/>
      <c r="AG247" s="77"/>
    </row>
    <row r="248" spans="1:33" ht="15.75" thickBot="1">
      <c r="A248" s="19"/>
      <c r="B248" s="100"/>
      <c r="C248" s="74"/>
      <c r="D248" s="74"/>
      <c r="E248" s="82"/>
      <c r="F248" s="77"/>
      <c r="G248" s="74"/>
      <c r="H248" s="74"/>
      <c r="I248" s="82"/>
      <c r="J248" s="77"/>
      <c r="K248" s="74"/>
      <c r="L248" s="74"/>
      <c r="M248" s="82"/>
      <c r="N248" s="77"/>
      <c r="O248" s="74"/>
      <c r="P248" s="74"/>
      <c r="Q248" s="82"/>
      <c r="R248" s="77"/>
      <c r="S248" s="74"/>
      <c r="T248" s="74"/>
      <c r="U248" s="82"/>
      <c r="V248" s="77"/>
      <c r="W248" s="74"/>
      <c r="X248" s="74"/>
      <c r="Y248" s="104"/>
      <c r="Z248" s="77"/>
      <c r="AA248" s="74"/>
      <c r="AB248" s="74"/>
      <c r="AC248" s="82"/>
      <c r="AD248" s="77"/>
      <c r="AE248" s="74"/>
      <c r="AF248" s="74"/>
      <c r="AG248" s="82"/>
    </row>
    <row r="249" spans="1:33">
      <c r="A249" s="19"/>
      <c r="B249" s="101" t="s">
        <v>90</v>
      </c>
      <c r="C249" s="48">
        <v>3</v>
      </c>
      <c r="D249" s="48"/>
      <c r="E249" s="50"/>
      <c r="F249" s="23"/>
      <c r="G249" s="48">
        <v>170</v>
      </c>
      <c r="H249" s="48"/>
      <c r="I249" s="50"/>
      <c r="J249" s="23"/>
      <c r="K249" s="48">
        <v>70</v>
      </c>
      <c r="L249" s="48"/>
      <c r="M249" s="50"/>
      <c r="N249" s="23"/>
      <c r="O249" s="48" t="s">
        <v>196</v>
      </c>
      <c r="P249" s="48"/>
      <c r="Q249" s="50"/>
      <c r="R249" s="23"/>
      <c r="S249" s="48">
        <v>243</v>
      </c>
      <c r="T249" s="48"/>
      <c r="U249" s="50"/>
      <c r="V249" s="23"/>
      <c r="W249" s="48">
        <v>46</v>
      </c>
      <c r="X249" s="48"/>
      <c r="Y249" s="50"/>
      <c r="Z249" s="23"/>
      <c r="AA249" s="48" t="s">
        <v>284</v>
      </c>
      <c r="AB249" s="48"/>
      <c r="AC249" s="46" t="s">
        <v>201</v>
      </c>
      <c r="AD249" s="23"/>
      <c r="AE249" s="48">
        <v>288</v>
      </c>
      <c r="AF249" s="48"/>
      <c r="AG249" s="50"/>
    </row>
    <row r="250" spans="1:33" ht="15.75" thickBot="1">
      <c r="A250" s="19"/>
      <c r="B250" s="101"/>
      <c r="C250" s="64"/>
      <c r="D250" s="64"/>
      <c r="E250" s="65"/>
      <c r="F250" s="23"/>
      <c r="G250" s="64"/>
      <c r="H250" s="64"/>
      <c r="I250" s="65"/>
      <c r="J250" s="23"/>
      <c r="K250" s="64"/>
      <c r="L250" s="64"/>
      <c r="M250" s="65"/>
      <c r="N250" s="23"/>
      <c r="O250" s="64"/>
      <c r="P250" s="64"/>
      <c r="Q250" s="65"/>
      <c r="R250" s="23"/>
      <c r="S250" s="64"/>
      <c r="T250" s="64"/>
      <c r="U250" s="65"/>
      <c r="V250" s="23"/>
      <c r="W250" s="64"/>
      <c r="X250" s="64"/>
      <c r="Y250" s="65"/>
      <c r="Z250" s="23"/>
      <c r="AA250" s="64"/>
      <c r="AB250" s="64"/>
      <c r="AC250" s="102"/>
      <c r="AD250" s="23"/>
      <c r="AE250" s="64"/>
      <c r="AF250" s="64"/>
      <c r="AG250" s="65"/>
    </row>
    <row r="251" spans="1:33">
      <c r="A251" s="19"/>
      <c r="B251" s="100" t="s">
        <v>91</v>
      </c>
      <c r="C251" s="103" t="s">
        <v>196</v>
      </c>
      <c r="D251" s="103"/>
      <c r="E251" s="89"/>
      <c r="F251" s="77"/>
      <c r="G251" s="103">
        <v>5</v>
      </c>
      <c r="H251" s="103"/>
      <c r="I251" s="89"/>
      <c r="J251" s="77"/>
      <c r="K251" s="103" t="s">
        <v>196</v>
      </c>
      <c r="L251" s="103"/>
      <c r="M251" s="89"/>
      <c r="N251" s="77"/>
      <c r="O251" s="103" t="s">
        <v>196</v>
      </c>
      <c r="P251" s="103"/>
      <c r="Q251" s="89"/>
      <c r="R251" s="77"/>
      <c r="S251" s="103">
        <v>5</v>
      </c>
      <c r="T251" s="103"/>
      <c r="U251" s="89"/>
      <c r="V251" s="77"/>
      <c r="W251" s="103" t="s">
        <v>196</v>
      </c>
      <c r="X251" s="103"/>
      <c r="Y251" s="89"/>
      <c r="Z251" s="77"/>
      <c r="AA251" s="103" t="s">
        <v>196</v>
      </c>
      <c r="AB251" s="103"/>
      <c r="AC251" s="89"/>
      <c r="AD251" s="77"/>
      <c r="AE251" s="103">
        <v>5</v>
      </c>
      <c r="AF251" s="103"/>
      <c r="AG251" s="89"/>
    </row>
    <row r="252" spans="1:33" ht="15.75" thickBot="1">
      <c r="A252" s="19"/>
      <c r="B252" s="100"/>
      <c r="C252" s="74"/>
      <c r="D252" s="74"/>
      <c r="E252" s="82"/>
      <c r="F252" s="77"/>
      <c r="G252" s="74"/>
      <c r="H252" s="74"/>
      <c r="I252" s="82"/>
      <c r="J252" s="77"/>
      <c r="K252" s="74"/>
      <c r="L252" s="74"/>
      <c r="M252" s="82"/>
      <c r="N252" s="77"/>
      <c r="O252" s="74"/>
      <c r="P252" s="74"/>
      <c r="Q252" s="82"/>
      <c r="R252" s="77"/>
      <c r="S252" s="74"/>
      <c r="T252" s="74"/>
      <c r="U252" s="82"/>
      <c r="V252" s="77"/>
      <c r="W252" s="74"/>
      <c r="X252" s="74"/>
      <c r="Y252" s="82"/>
      <c r="Z252" s="77"/>
      <c r="AA252" s="74"/>
      <c r="AB252" s="74"/>
      <c r="AC252" s="82"/>
      <c r="AD252" s="77"/>
      <c r="AE252" s="74"/>
      <c r="AF252" s="74"/>
      <c r="AG252" s="82"/>
    </row>
    <row r="253" spans="1:33">
      <c r="A253" s="19"/>
      <c r="B253" s="101" t="s">
        <v>579</v>
      </c>
      <c r="C253" s="48" t="s">
        <v>214</v>
      </c>
      <c r="D253" s="48"/>
      <c r="E253" s="46" t="s">
        <v>201</v>
      </c>
      <c r="F253" s="23"/>
      <c r="G253" s="48">
        <v>11</v>
      </c>
      <c r="H253" s="48"/>
      <c r="I253" s="50"/>
      <c r="J253" s="23"/>
      <c r="K253" s="48">
        <v>23</v>
      </c>
      <c r="L253" s="48"/>
      <c r="M253" s="50"/>
      <c r="N253" s="23"/>
      <c r="O253" s="48" t="s">
        <v>196</v>
      </c>
      <c r="P253" s="48"/>
      <c r="Q253" s="50"/>
      <c r="R253" s="23"/>
      <c r="S253" s="48">
        <v>31</v>
      </c>
      <c r="T253" s="48"/>
      <c r="U253" s="50"/>
      <c r="V253" s="23"/>
      <c r="W253" s="48" t="s">
        <v>580</v>
      </c>
      <c r="X253" s="48"/>
      <c r="Y253" s="46" t="s">
        <v>201</v>
      </c>
      <c r="Z253" s="23"/>
      <c r="AA253" s="48" t="s">
        <v>196</v>
      </c>
      <c r="AB253" s="48"/>
      <c r="AC253" s="50"/>
      <c r="AD253" s="23"/>
      <c r="AE253" s="48">
        <v>21</v>
      </c>
      <c r="AF253" s="48"/>
      <c r="AG253" s="50"/>
    </row>
    <row r="254" spans="1:33">
      <c r="A254" s="19"/>
      <c r="B254" s="101"/>
      <c r="C254" s="44"/>
      <c r="D254" s="44"/>
      <c r="E254" s="43"/>
      <c r="F254" s="23"/>
      <c r="G254" s="44"/>
      <c r="H254" s="44"/>
      <c r="I254" s="23"/>
      <c r="J254" s="23"/>
      <c r="K254" s="44"/>
      <c r="L254" s="44"/>
      <c r="M254" s="23"/>
      <c r="N254" s="23"/>
      <c r="O254" s="44"/>
      <c r="P254" s="44"/>
      <c r="Q254" s="23"/>
      <c r="R254" s="23"/>
      <c r="S254" s="44"/>
      <c r="T254" s="44"/>
      <c r="U254" s="23"/>
      <c r="V254" s="23"/>
      <c r="W254" s="44"/>
      <c r="X254" s="44"/>
      <c r="Y254" s="43"/>
      <c r="Z254" s="23"/>
      <c r="AA254" s="44"/>
      <c r="AB254" s="44"/>
      <c r="AC254" s="23"/>
      <c r="AD254" s="23"/>
      <c r="AE254" s="44"/>
      <c r="AF254" s="44"/>
      <c r="AG254" s="23"/>
    </row>
    <row r="255" spans="1:33">
      <c r="A255" s="19"/>
      <c r="B255" s="100" t="s">
        <v>93</v>
      </c>
      <c r="C255" s="81" t="s">
        <v>196</v>
      </c>
      <c r="D255" s="81"/>
      <c r="E255" s="77"/>
      <c r="F255" s="77"/>
      <c r="G255" s="81">
        <v>1</v>
      </c>
      <c r="H255" s="81"/>
      <c r="I255" s="77"/>
      <c r="J255" s="77"/>
      <c r="K255" s="81">
        <v>1</v>
      </c>
      <c r="L255" s="81"/>
      <c r="M255" s="77"/>
      <c r="N255" s="77"/>
      <c r="O255" s="81" t="s">
        <v>196</v>
      </c>
      <c r="P255" s="81"/>
      <c r="Q255" s="77"/>
      <c r="R255" s="77"/>
      <c r="S255" s="81">
        <v>2</v>
      </c>
      <c r="T255" s="81"/>
      <c r="U255" s="77"/>
      <c r="V255" s="77"/>
      <c r="W255" s="81" t="s">
        <v>196</v>
      </c>
      <c r="X255" s="81"/>
      <c r="Y255" s="77"/>
      <c r="Z255" s="77"/>
      <c r="AA255" s="81" t="s">
        <v>196</v>
      </c>
      <c r="AB255" s="81"/>
      <c r="AC255" s="77"/>
      <c r="AD255" s="77"/>
      <c r="AE255" s="81">
        <v>2</v>
      </c>
      <c r="AF255" s="81"/>
      <c r="AG255" s="77"/>
    </row>
    <row r="256" spans="1:33">
      <c r="A256" s="19"/>
      <c r="B256" s="100"/>
      <c r="C256" s="81"/>
      <c r="D256" s="81"/>
      <c r="E256" s="77"/>
      <c r="F256" s="77"/>
      <c r="G256" s="81"/>
      <c r="H256" s="81"/>
      <c r="I256" s="77"/>
      <c r="J256" s="77"/>
      <c r="K256" s="81"/>
      <c r="L256" s="81"/>
      <c r="M256" s="77"/>
      <c r="N256" s="77"/>
      <c r="O256" s="81"/>
      <c r="P256" s="81"/>
      <c r="Q256" s="77"/>
      <c r="R256" s="77"/>
      <c r="S256" s="81"/>
      <c r="T256" s="81"/>
      <c r="U256" s="77"/>
      <c r="V256" s="77"/>
      <c r="W256" s="81"/>
      <c r="X256" s="81"/>
      <c r="Y256" s="77"/>
      <c r="Z256" s="77"/>
      <c r="AA256" s="81"/>
      <c r="AB256" s="81"/>
      <c r="AC256" s="77"/>
      <c r="AD256" s="77"/>
      <c r="AE256" s="81"/>
      <c r="AF256" s="81"/>
      <c r="AG256" s="77"/>
    </row>
    <row r="257" spans="1:33">
      <c r="A257" s="19"/>
      <c r="B257" s="101" t="s">
        <v>94</v>
      </c>
      <c r="C257" s="44" t="s">
        <v>581</v>
      </c>
      <c r="D257" s="44"/>
      <c r="E257" s="43" t="s">
        <v>201</v>
      </c>
      <c r="F257" s="23"/>
      <c r="G257" s="44" t="s">
        <v>196</v>
      </c>
      <c r="H257" s="44"/>
      <c r="I257" s="23"/>
      <c r="J257" s="23"/>
      <c r="K257" s="44" t="s">
        <v>196</v>
      </c>
      <c r="L257" s="44"/>
      <c r="M257" s="23"/>
      <c r="N257" s="23"/>
      <c r="O257" s="44" t="s">
        <v>196</v>
      </c>
      <c r="P257" s="44"/>
      <c r="Q257" s="23"/>
      <c r="R257" s="23"/>
      <c r="S257" s="44" t="s">
        <v>581</v>
      </c>
      <c r="T257" s="44"/>
      <c r="U257" s="43" t="s">
        <v>201</v>
      </c>
      <c r="V257" s="23"/>
      <c r="W257" s="44" t="s">
        <v>533</v>
      </c>
      <c r="X257" s="44"/>
      <c r="Y257" s="43" t="s">
        <v>201</v>
      </c>
      <c r="Z257" s="23"/>
      <c r="AA257" s="44" t="s">
        <v>196</v>
      </c>
      <c r="AB257" s="44"/>
      <c r="AC257" s="23"/>
      <c r="AD257" s="23"/>
      <c r="AE257" s="44" t="s">
        <v>582</v>
      </c>
      <c r="AF257" s="44"/>
      <c r="AG257" s="43" t="s">
        <v>201</v>
      </c>
    </row>
    <row r="258" spans="1:33">
      <c r="A258" s="19"/>
      <c r="B258" s="101"/>
      <c r="C258" s="44"/>
      <c r="D258" s="44"/>
      <c r="E258" s="43"/>
      <c r="F258" s="23"/>
      <c r="G258" s="44"/>
      <c r="H258" s="44"/>
      <c r="I258" s="23"/>
      <c r="J258" s="23"/>
      <c r="K258" s="44"/>
      <c r="L258" s="44"/>
      <c r="M258" s="23"/>
      <c r="N258" s="23"/>
      <c r="O258" s="44"/>
      <c r="P258" s="44"/>
      <c r="Q258" s="23"/>
      <c r="R258" s="23"/>
      <c r="S258" s="44"/>
      <c r="T258" s="44"/>
      <c r="U258" s="43"/>
      <c r="V258" s="23"/>
      <c r="W258" s="44"/>
      <c r="X258" s="44"/>
      <c r="Y258" s="43"/>
      <c r="Z258" s="23"/>
      <c r="AA258" s="44"/>
      <c r="AB258" s="44"/>
      <c r="AC258" s="23"/>
      <c r="AD258" s="23"/>
      <c r="AE258" s="44"/>
      <c r="AF258" s="44"/>
      <c r="AG258" s="43"/>
    </row>
    <row r="259" spans="1:33">
      <c r="A259" s="19"/>
      <c r="B259" s="100" t="s">
        <v>583</v>
      </c>
      <c r="C259" s="81" t="s">
        <v>196</v>
      </c>
      <c r="D259" s="81"/>
      <c r="E259" s="77"/>
      <c r="F259" s="77"/>
      <c r="G259" s="81" t="s">
        <v>196</v>
      </c>
      <c r="H259" s="81"/>
      <c r="I259" s="77"/>
      <c r="J259" s="77"/>
      <c r="K259" s="81" t="s">
        <v>196</v>
      </c>
      <c r="L259" s="81"/>
      <c r="M259" s="77"/>
      <c r="N259" s="77"/>
      <c r="O259" s="81" t="s">
        <v>196</v>
      </c>
      <c r="P259" s="81"/>
      <c r="Q259" s="77"/>
      <c r="R259" s="77"/>
      <c r="S259" s="81" t="s">
        <v>196</v>
      </c>
      <c r="T259" s="81"/>
      <c r="U259" s="77"/>
      <c r="V259" s="77"/>
      <c r="W259" s="81" t="s">
        <v>196</v>
      </c>
      <c r="X259" s="81"/>
      <c r="Y259" s="77"/>
      <c r="Z259" s="77"/>
      <c r="AA259" s="81" t="s">
        <v>196</v>
      </c>
      <c r="AB259" s="81"/>
      <c r="AC259" s="77"/>
      <c r="AD259" s="77"/>
      <c r="AE259" s="81" t="s">
        <v>196</v>
      </c>
      <c r="AF259" s="81"/>
      <c r="AG259" s="77"/>
    </row>
    <row r="260" spans="1:33">
      <c r="A260" s="19"/>
      <c r="B260" s="100"/>
      <c r="C260" s="81"/>
      <c r="D260" s="81"/>
      <c r="E260" s="77"/>
      <c r="F260" s="77"/>
      <c r="G260" s="81"/>
      <c r="H260" s="81"/>
      <c r="I260" s="77"/>
      <c r="J260" s="77"/>
      <c r="K260" s="81"/>
      <c r="L260" s="81"/>
      <c r="M260" s="77"/>
      <c r="N260" s="77"/>
      <c r="O260" s="81"/>
      <c r="P260" s="81"/>
      <c r="Q260" s="77"/>
      <c r="R260" s="77"/>
      <c r="S260" s="81"/>
      <c r="T260" s="81"/>
      <c r="U260" s="77"/>
      <c r="V260" s="77"/>
      <c r="W260" s="81"/>
      <c r="X260" s="81"/>
      <c r="Y260" s="77"/>
      <c r="Z260" s="77"/>
      <c r="AA260" s="81"/>
      <c r="AB260" s="81"/>
      <c r="AC260" s="77"/>
      <c r="AD260" s="77"/>
      <c r="AE260" s="81"/>
      <c r="AF260" s="81"/>
      <c r="AG260" s="77"/>
    </row>
    <row r="261" spans="1:33">
      <c r="A261" s="19"/>
      <c r="B261" s="101" t="s">
        <v>584</v>
      </c>
      <c r="C261" s="44">
        <v>27</v>
      </c>
      <c r="D261" s="44"/>
      <c r="E261" s="23"/>
      <c r="F261" s="23"/>
      <c r="G261" s="44" t="s">
        <v>196</v>
      </c>
      <c r="H261" s="44"/>
      <c r="I261" s="23"/>
      <c r="J261" s="23"/>
      <c r="K261" s="44" t="s">
        <v>196</v>
      </c>
      <c r="L261" s="44"/>
      <c r="M261" s="23"/>
      <c r="N261" s="23"/>
      <c r="O261" s="44" t="s">
        <v>585</v>
      </c>
      <c r="P261" s="44"/>
      <c r="Q261" s="43" t="s">
        <v>201</v>
      </c>
      <c r="R261" s="23"/>
      <c r="S261" s="44" t="s">
        <v>196</v>
      </c>
      <c r="T261" s="44"/>
      <c r="U261" s="23"/>
      <c r="V261" s="23"/>
      <c r="W261" s="44" t="s">
        <v>196</v>
      </c>
      <c r="X261" s="44"/>
      <c r="Y261" s="23"/>
      <c r="Z261" s="23"/>
      <c r="AA261" s="44" t="s">
        <v>196</v>
      </c>
      <c r="AB261" s="44"/>
      <c r="AC261" s="23"/>
      <c r="AD261" s="23"/>
      <c r="AE261" s="44" t="s">
        <v>196</v>
      </c>
      <c r="AF261" s="44"/>
      <c r="AG261" s="23"/>
    </row>
    <row r="262" spans="1:33" ht="15.75" thickBot="1">
      <c r="A262" s="19"/>
      <c r="B262" s="101"/>
      <c r="C262" s="64"/>
      <c r="D262" s="64"/>
      <c r="E262" s="65"/>
      <c r="F262" s="23"/>
      <c r="G262" s="64"/>
      <c r="H262" s="64"/>
      <c r="I262" s="65"/>
      <c r="J262" s="23"/>
      <c r="K262" s="64"/>
      <c r="L262" s="64"/>
      <c r="M262" s="65"/>
      <c r="N262" s="23"/>
      <c r="O262" s="64"/>
      <c r="P262" s="64"/>
      <c r="Q262" s="102"/>
      <c r="R262" s="23"/>
      <c r="S262" s="64"/>
      <c r="T262" s="64"/>
      <c r="U262" s="65"/>
      <c r="V262" s="23"/>
      <c r="W262" s="64"/>
      <c r="X262" s="64"/>
      <c r="Y262" s="65"/>
      <c r="Z262" s="23"/>
      <c r="AA262" s="64"/>
      <c r="AB262" s="64"/>
      <c r="AC262" s="65"/>
      <c r="AD262" s="23"/>
      <c r="AE262" s="64"/>
      <c r="AF262" s="64"/>
      <c r="AG262" s="65"/>
    </row>
    <row r="263" spans="1:33">
      <c r="A263" s="19"/>
      <c r="B263" s="100" t="s">
        <v>586</v>
      </c>
      <c r="C263" s="103">
        <v>13</v>
      </c>
      <c r="D263" s="103"/>
      <c r="E263" s="89"/>
      <c r="F263" s="77"/>
      <c r="G263" s="103">
        <v>12</v>
      </c>
      <c r="H263" s="103"/>
      <c r="I263" s="89"/>
      <c r="J263" s="77"/>
      <c r="K263" s="103">
        <v>24</v>
      </c>
      <c r="L263" s="103"/>
      <c r="M263" s="89"/>
      <c r="N263" s="77"/>
      <c r="O263" s="103" t="s">
        <v>585</v>
      </c>
      <c r="P263" s="103"/>
      <c r="Q263" s="90" t="s">
        <v>201</v>
      </c>
      <c r="R263" s="77"/>
      <c r="S263" s="103">
        <v>22</v>
      </c>
      <c r="T263" s="103"/>
      <c r="U263" s="89"/>
      <c r="V263" s="77"/>
      <c r="W263" s="103" t="s">
        <v>587</v>
      </c>
      <c r="X263" s="103"/>
      <c r="Y263" s="90" t="s">
        <v>201</v>
      </c>
      <c r="Z263" s="77"/>
      <c r="AA263" s="103" t="s">
        <v>196</v>
      </c>
      <c r="AB263" s="103"/>
      <c r="AC263" s="89"/>
      <c r="AD263" s="77"/>
      <c r="AE263" s="103">
        <v>8</v>
      </c>
      <c r="AF263" s="103"/>
      <c r="AG263" s="89"/>
    </row>
    <row r="264" spans="1:33">
      <c r="A264" s="19"/>
      <c r="B264" s="100"/>
      <c r="C264" s="81"/>
      <c r="D264" s="81"/>
      <c r="E264" s="77"/>
      <c r="F264" s="77"/>
      <c r="G264" s="81"/>
      <c r="H264" s="81"/>
      <c r="I264" s="77"/>
      <c r="J264" s="77"/>
      <c r="K264" s="79"/>
      <c r="L264" s="79"/>
      <c r="M264" s="62"/>
      <c r="N264" s="77"/>
      <c r="O264" s="79"/>
      <c r="P264" s="79"/>
      <c r="Q264" s="58"/>
      <c r="R264" s="77"/>
      <c r="S264" s="79"/>
      <c r="T264" s="79"/>
      <c r="U264" s="62"/>
      <c r="V264" s="77"/>
      <c r="W264" s="79"/>
      <c r="X264" s="79"/>
      <c r="Y264" s="58"/>
      <c r="Z264" s="77"/>
      <c r="AA264" s="79"/>
      <c r="AB264" s="79"/>
      <c r="AC264" s="62"/>
      <c r="AD264" s="77"/>
      <c r="AE264" s="79"/>
      <c r="AF264" s="79"/>
      <c r="AG264" s="62"/>
    </row>
    <row r="265" spans="1:33">
      <c r="A265" s="19"/>
      <c r="B265" s="101" t="s">
        <v>588</v>
      </c>
      <c r="C265" s="44" t="s">
        <v>196</v>
      </c>
      <c r="D265" s="44"/>
      <c r="E265" s="23"/>
      <c r="F265" s="23"/>
      <c r="G265" s="44">
        <v>1</v>
      </c>
      <c r="H265" s="44"/>
      <c r="I265" s="23"/>
      <c r="J265" s="23"/>
      <c r="K265" s="44">
        <v>7</v>
      </c>
      <c r="L265" s="44"/>
      <c r="M265" s="23"/>
      <c r="N265" s="23"/>
      <c r="O265" s="44" t="s">
        <v>196</v>
      </c>
      <c r="P265" s="44"/>
      <c r="Q265" s="23"/>
      <c r="R265" s="23"/>
      <c r="S265" s="44">
        <v>8</v>
      </c>
      <c r="T265" s="44"/>
      <c r="U265" s="23"/>
      <c r="V265" s="23"/>
      <c r="W265" s="44" t="s">
        <v>589</v>
      </c>
      <c r="X265" s="44"/>
      <c r="Y265" s="43" t="s">
        <v>201</v>
      </c>
      <c r="Z265" s="23"/>
      <c r="AA265" s="44" t="s">
        <v>196</v>
      </c>
      <c r="AB265" s="44"/>
      <c r="AC265" s="23"/>
      <c r="AD265" s="23"/>
      <c r="AE265" s="44">
        <v>2</v>
      </c>
      <c r="AF265" s="44"/>
      <c r="AG265" s="23"/>
    </row>
    <row r="266" spans="1:33" ht="15.75" thickBot="1">
      <c r="A266" s="19"/>
      <c r="B266" s="101"/>
      <c r="C266" s="64"/>
      <c r="D266" s="64"/>
      <c r="E266" s="65"/>
      <c r="F266" s="23"/>
      <c r="G266" s="64"/>
      <c r="H266" s="64"/>
      <c r="I266" s="65"/>
      <c r="J266" s="23"/>
      <c r="K266" s="64"/>
      <c r="L266" s="64"/>
      <c r="M266" s="65"/>
      <c r="N266" s="23"/>
      <c r="O266" s="64"/>
      <c r="P266" s="64"/>
      <c r="Q266" s="65"/>
      <c r="R266" s="23"/>
      <c r="S266" s="64"/>
      <c r="T266" s="64"/>
      <c r="U266" s="65"/>
      <c r="V266" s="23"/>
      <c r="W266" s="64"/>
      <c r="X266" s="64"/>
      <c r="Y266" s="102"/>
      <c r="Z266" s="23"/>
      <c r="AA266" s="64"/>
      <c r="AB266" s="64"/>
      <c r="AC266" s="65"/>
      <c r="AD266" s="23"/>
      <c r="AE266" s="64"/>
      <c r="AF266" s="64"/>
      <c r="AG266" s="65"/>
    </row>
    <row r="267" spans="1:33">
      <c r="A267" s="19"/>
      <c r="B267" s="100" t="s">
        <v>590</v>
      </c>
      <c r="C267" s="103">
        <v>13</v>
      </c>
      <c r="D267" s="103"/>
      <c r="E267" s="89"/>
      <c r="F267" s="77"/>
      <c r="G267" s="103">
        <v>11</v>
      </c>
      <c r="H267" s="103"/>
      <c r="I267" s="89"/>
      <c r="J267" s="77"/>
      <c r="K267" s="103">
        <v>17</v>
      </c>
      <c r="L267" s="103"/>
      <c r="M267" s="89"/>
      <c r="N267" s="77"/>
      <c r="O267" s="103" t="s">
        <v>585</v>
      </c>
      <c r="P267" s="103"/>
      <c r="Q267" s="90" t="s">
        <v>201</v>
      </c>
      <c r="R267" s="77"/>
      <c r="S267" s="103">
        <v>14</v>
      </c>
      <c r="T267" s="103"/>
      <c r="U267" s="89"/>
      <c r="V267" s="77"/>
      <c r="W267" s="103" t="s">
        <v>296</v>
      </c>
      <c r="X267" s="103"/>
      <c r="Y267" s="90" t="s">
        <v>201</v>
      </c>
      <c r="Z267" s="77"/>
      <c r="AA267" s="103" t="s">
        <v>196</v>
      </c>
      <c r="AB267" s="103"/>
      <c r="AC267" s="89"/>
      <c r="AD267" s="77"/>
      <c r="AE267" s="103">
        <v>6</v>
      </c>
      <c r="AF267" s="103"/>
      <c r="AG267" s="89"/>
    </row>
    <row r="268" spans="1:33">
      <c r="A268" s="19"/>
      <c r="B268" s="100"/>
      <c r="C268" s="79"/>
      <c r="D268" s="79"/>
      <c r="E268" s="62"/>
      <c r="F268" s="77"/>
      <c r="G268" s="81"/>
      <c r="H268" s="81"/>
      <c r="I268" s="77"/>
      <c r="J268" s="77"/>
      <c r="K268" s="79"/>
      <c r="L268" s="79"/>
      <c r="M268" s="62"/>
      <c r="N268" s="77"/>
      <c r="O268" s="79"/>
      <c r="P268" s="79"/>
      <c r="Q268" s="58"/>
      <c r="R268" s="77"/>
      <c r="S268" s="79"/>
      <c r="T268" s="79"/>
      <c r="U268" s="62"/>
      <c r="V268" s="77"/>
      <c r="W268" s="79"/>
      <c r="X268" s="79"/>
      <c r="Y268" s="58"/>
      <c r="Z268" s="77"/>
      <c r="AA268" s="79"/>
      <c r="AB268" s="79"/>
      <c r="AC268" s="62"/>
      <c r="AD268" s="77"/>
      <c r="AE268" s="79"/>
      <c r="AF268" s="79"/>
      <c r="AG268" s="62"/>
    </row>
    <row r="269" spans="1:33">
      <c r="A269" s="19"/>
      <c r="B269" s="43" t="s">
        <v>98</v>
      </c>
      <c r="C269" s="44" t="s">
        <v>196</v>
      </c>
      <c r="D269" s="44"/>
      <c r="E269" s="23"/>
      <c r="F269" s="23"/>
      <c r="G269" s="44" t="s">
        <v>196</v>
      </c>
      <c r="H269" s="44"/>
      <c r="I269" s="23"/>
      <c r="J269" s="23"/>
      <c r="K269" s="44" t="s">
        <v>196</v>
      </c>
      <c r="L269" s="44"/>
      <c r="M269" s="23"/>
      <c r="N269" s="23"/>
      <c r="O269" s="44" t="s">
        <v>196</v>
      </c>
      <c r="P269" s="44"/>
      <c r="Q269" s="23"/>
      <c r="R269" s="23"/>
      <c r="S269" s="44" t="s">
        <v>196</v>
      </c>
      <c r="T269" s="44"/>
      <c r="U269" s="23"/>
      <c r="V269" s="23"/>
      <c r="W269" s="44" t="s">
        <v>196</v>
      </c>
      <c r="X269" s="44"/>
      <c r="Y269" s="23"/>
      <c r="Z269" s="23"/>
      <c r="AA269" s="44" t="s">
        <v>296</v>
      </c>
      <c r="AB269" s="44"/>
      <c r="AC269" s="43" t="s">
        <v>201</v>
      </c>
      <c r="AD269" s="23"/>
      <c r="AE269" s="44" t="s">
        <v>296</v>
      </c>
      <c r="AF269" s="44"/>
      <c r="AG269" s="43" t="s">
        <v>201</v>
      </c>
    </row>
    <row r="270" spans="1:33" ht="15.75" thickBot="1">
      <c r="A270" s="19"/>
      <c r="B270" s="43"/>
      <c r="C270" s="64"/>
      <c r="D270" s="64"/>
      <c r="E270" s="65"/>
      <c r="F270" s="23"/>
      <c r="G270" s="64"/>
      <c r="H270" s="64"/>
      <c r="I270" s="65"/>
      <c r="J270" s="23"/>
      <c r="K270" s="64"/>
      <c r="L270" s="64"/>
      <c r="M270" s="65"/>
      <c r="N270" s="23"/>
      <c r="O270" s="64"/>
      <c r="P270" s="64"/>
      <c r="Q270" s="65"/>
      <c r="R270" s="23"/>
      <c r="S270" s="64"/>
      <c r="T270" s="64"/>
      <c r="U270" s="65"/>
      <c r="V270" s="23"/>
      <c r="W270" s="64"/>
      <c r="X270" s="64"/>
      <c r="Y270" s="65"/>
      <c r="Z270" s="23"/>
      <c r="AA270" s="64"/>
      <c r="AB270" s="64"/>
      <c r="AC270" s="102"/>
      <c r="AD270" s="23"/>
      <c r="AE270" s="64"/>
      <c r="AF270" s="64"/>
      <c r="AG270" s="102"/>
    </row>
    <row r="271" spans="1:33">
      <c r="A271" s="19"/>
      <c r="B271" s="100" t="s">
        <v>99</v>
      </c>
      <c r="C271" s="90" t="s">
        <v>195</v>
      </c>
      <c r="D271" s="103">
        <v>13</v>
      </c>
      <c r="E271" s="89"/>
      <c r="F271" s="77"/>
      <c r="G271" s="90" t="s">
        <v>195</v>
      </c>
      <c r="H271" s="103">
        <v>11</v>
      </c>
      <c r="I271" s="89"/>
      <c r="J271" s="77"/>
      <c r="K271" s="90" t="s">
        <v>195</v>
      </c>
      <c r="L271" s="103">
        <v>17</v>
      </c>
      <c r="M271" s="89"/>
      <c r="N271" s="77"/>
      <c r="O271" s="90" t="s">
        <v>195</v>
      </c>
      <c r="P271" s="103" t="s">
        <v>585</v>
      </c>
      <c r="Q271" s="90" t="s">
        <v>201</v>
      </c>
      <c r="R271" s="77"/>
      <c r="S271" s="90" t="s">
        <v>195</v>
      </c>
      <c r="T271" s="103">
        <v>14</v>
      </c>
      <c r="U271" s="89"/>
      <c r="V271" s="77"/>
      <c r="W271" s="90" t="s">
        <v>195</v>
      </c>
      <c r="X271" s="103" t="s">
        <v>296</v>
      </c>
      <c r="Y271" s="90" t="s">
        <v>201</v>
      </c>
      <c r="Z271" s="77"/>
      <c r="AA271" s="90" t="s">
        <v>195</v>
      </c>
      <c r="AB271" s="103">
        <v>8</v>
      </c>
      <c r="AC271" s="89"/>
      <c r="AD271" s="77"/>
      <c r="AE271" s="90" t="s">
        <v>195</v>
      </c>
      <c r="AF271" s="103">
        <v>14</v>
      </c>
      <c r="AG271" s="89"/>
    </row>
    <row r="272" spans="1:33" ht="15.75" thickBot="1">
      <c r="A272" s="19"/>
      <c r="B272" s="100"/>
      <c r="C272" s="91"/>
      <c r="D272" s="107"/>
      <c r="E272" s="93"/>
      <c r="F272" s="77"/>
      <c r="G272" s="91"/>
      <c r="H272" s="107"/>
      <c r="I272" s="93"/>
      <c r="J272" s="77"/>
      <c r="K272" s="91"/>
      <c r="L272" s="107"/>
      <c r="M272" s="93"/>
      <c r="N272" s="77"/>
      <c r="O272" s="91"/>
      <c r="P272" s="107"/>
      <c r="Q272" s="91"/>
      <c r="R272" s="77"/>
      <c r="S272" s="91"/>
      <c r="T272" s="107"/>
      <c r="U272" s="93"/>
      <c r="V272" s="77"/>
      <c r="W272" s="91"/>
      <c r="X272" s="107"/>
      <c r="Y272" s="91"/>
      <c r="Z272" s="77"/>
      <c r="AA272" s="91"/>
      <c r="AB272" s="107"/>
      <c r="AC272" s="93"/>
      <c r="AD272" s="77"/>
      <c r="AE272" s="91"/>
      <c r="AF272" s="107"/>
      <c r="AG272" s="93"/>
    </row>
    <row r="273" spans="1:33" ht="15.75" thickTop="1">
      <c r="A273" s="19"/>
      <c r="B273" s="101" t="s">
        <v>591</v>
      </c>
      <c r="C273" s="126"/>
      <c r="D273" s="126"/>
      <c r="E273" s="126"/>
      <c r="F273" s="23"/>
      <c r="G273" s="126"/>
      <c r="H273" s="126"/>
      <c r="I273" s="126"/>
      <c r="J273" s="23"/>
      <c r="K273" s="126"/>
      <c r="L273" s="126"/>
      <c r="M273" s="126"/>
      <c r="N273" s="23"/>
      <c r="O273" s="126"/>
      <c r="P273" s="126"/>
      <c r="Q273" s="126"/>
      <c r="R273" s="23"/>
      <c r="S273" s="126"/>
      <c r="T273" s="126"/>
      <c r="U273" s="126"/>
      <c r="V273" s="23"/>
      <c r="W273" s="126"/>
      <c r="X273" s="126"/>
      <c r="Y273" s="126"/>
      <c r="Z273" s="23"/>
      <c r="AA273" s="126"/>
      <c r="AB273" s="126"/>
      <c r="AC273" s="126"/>
      <c r="AD273" s="23"/>
      <c r="AE273" s="126"/>
      <c r="AF273" s="126"/>
      <c r="AG273" s="126"/>
    </row>
    <row r="274" spans="1:33">
      <c r="A274" s="19"/>
      <c r="B274" s="101"/>
      <c r="C274" s="23"/>
      <c r="D274" s="23"/>
      <c r="E274" s="23"/>
      <c r="F274" s="23"/>
      <c r="G274" s="23"/>
      <c r="H274" s="23"/>
      <c r="I274" s="23"/>
      <c r="J274" s="23"/>
      <c r="K274" s="23"/>
      <c r="L274" s="23"/>
      <c r="M274" s="23"/>
      <c r="N274" s="23"/>
      <c r="O274" s="23"/>
      <c r="P274" s="23"/>
      <c r="Q274" s="23"/>
      <c r="R274" s="23"/>
      <c r="S274" s="23"/>
      <c r="T274" s="23"/>
      <c r="U274" s="23"/>
      <c r="V274" s="23"/>
      <c r="W274" s="23"/>
      <c r="X274" s="23"/>
      <c r="Y274" s="23"/>
      <c r="Z274" s="23"/>
      <c r="AA274" s="23"/>
      <c r="AB274" s="23"/>
      <c r="AC274" s="23"/>
      <c r="AD274" s="23"/>
      <c r="AE274" s="23"/>
      <c r="AF274" s="23"/>
      <c r="AG274" s="23"/>
    </row>
    <row r="275" spans="1:33">
      <c r="A275" s="19"/>
      <c r="B275" s="100" t="s">
        <v>590</v>
      </c>
      <c r="C275" s="80" t="s">
        <v>195</v>
      </c>
      <c r="D275" s="81">
        <v>13</v>
      </c>
      <c r="E275" s="77"/>
      <c r="F275" s="77"/>
      <c r="G275" s="80" t="s">
        <v>195</v>
      </c>
      <c r="H275" s="81">
        <v>11</v>
      </c>
      <c r="I275" s="77"/>
      <c r="J275" s="77"/>
      <c r="K275" s="80" t="s">
        <v>195</v>
      </c>
      <c r="L275" s="81">
        <v>17</v>
      </c>
      <c r="M275" s="77"/>
      <c r="N275" s="77"/>
      <c r="O275" s="80" t="s">
        <v>195</v>
      </c>
      <c r="P275" s="81" t="s">
        <v>585</v>
      </c>
      <c r="Q275" s="80" t="s">
        <v>201</v>
      </c>
      <c r="R275" s="77"/>
      <c r="S275" s="80" t="s">
        <v>195</v>
      </c>
      <c r="T275" s="81">
        <v>14</v>
      </c>
      <c r="U275" s="77"/>
      <c r="V275" s="77"/>
      <c r="W275" s="80" t="s">
        <v>195</v>
      </c>
      <c r="X275" s="81" t="s">
        <v>296</v>
      </c>
      <c r="Y275" s="80" t="s">
        <v>201</v>
      </c>
      <c r="Z275" s="77"/>
      <c r="AA275" s="80" t="s">
        <v>195</v>
      </c>
      <c r="AB275" s="81" t="s">
        <v>196</v>
      </c>
      <c r="AC275" s="77"/>
      <c r="AD275" s="77"/>
      <c r="AE275" s="80" t="s">
        <v>195</v>
      </c>
      <c r="AF275" s="81">
        <v>6</v>
      </c>
      <c r="AG275" s="77"/>
    </row>
    <row r="276" spans="1:33">
      <c r="A276" s="19"/>
      <c r="B276" s="100"/>
      <c r="C276" s="80"/>
      <c r="D276" s="81"/>
      <c r="E276" s="77"/>
      <c r="F276" s="77"/>
      <c r="G276" s="80"/>
      <c r="H276" s="81"/>
      <c r="I276" s="77"/>
      <c r="J276" s="77"/>
      <c r="K276" s="80"/>
      <c r="L276" s="81"/>
      <c r="M276" s="77"/>
      <c r="N276" s="77"/>
      <c r="O276" s="80"/>
      <c r="P276" s="81"/>
      <c r="Q276" s="80"/>
      <c r="R276" s="77"/>
      <c r="S276" s="80"/>
      <c r="T276" s="81"/>
      <c r="U276" s="77"/>
      <c r="V276" s="77"/>
      <c r="W276" s="80"/>
      <c r="X276" s="81"/>
      <c r="Y276" s="80"/>
      <c r="Z276" s="77"/>
      <c r="AA276" s="80"/>
      <c r="AB276" s="81"/>
      <c r="AC276" s="77"/>
      <c r="AD276" s="77"/>
      <c r="AE276" s="80"/>
      <c r="AF276" s="81"/>
      <c r="AG276" s="77"/>
    </row>
    <row r="277" spans="1:33">
      <c r="A277" s="19"/>
      <c r="B277" s="101" t="s">
        <v>113</v>
      </c>
      <c r="C277" s="44" t="s">
        <v>393</v>
      </c>
      <c r="D277" s="44"/>
      <c r="E277" s="43" t="s">
        <v>201</v>
      </c>
      <c r="F277" s="23"/>
      <c r="G277" s="44" t="s">
        <v>196</v>
      </c>
      <c r="H277" s="44"/>
      <c r="I277" s="23"/>
      <c r="J277" s="23"/>
      <c r="K277" s="44" t="s">
        <v>196</v>
      </c>
      <c r="L277" s="44"/>
      <c r="M277" s="23"/>
      <c r="N277" s="23"/>
      <c r="O277" s="44" t="s">
        <v>196</v>
      </c>
      <c r="P277" s="44"/>
      <c r="Q277" s="23"/>
      <c r="R277" s="23"/>
      <c r="S277" s="44" t="s">
        <v>393</v>
      </c>
      <c r="T277" s="44"/>
      <c r="U277" s="43" t="s">
        <v>201</v>
      </c>
      <c r="V277" s="23"/>
      <c r="W277" s="44" t="s">
        <v>196</v>
      </c>
      <c r="X277" s="44"/>
      <c r="Y277" s="23"/>
      <c r="Z277" s="23"/>
      <c r="AA277" s="44" t="s">
        <v>196</v>
      </c>
      <c r="AB277" s="44"/>
      <c r="AC277" s="23"/>
      <c r="AD277" s="23"/>
      <c r="AE277" s="44" t="s">
        <v>393</v>
      </c>
      <c r="AF277" s="44"/>
      <c r="AG277" s="43" t="s">
        <v>201</v>
      </c>
    </row>
    <row r="278" spans="1:33" ht="15.75" thickBot="1">
      <c r="A278" s="19"/>
      <c r="B278" s="101"/>
      <c r="C278" s="64"/>
      <c r="D278" s="64"/>
      <c r="E278" s="102"/>
      <c r="F278" s="23"/>
      <c r="G278" s="64"/>
      <c r="H278" s="64"/>
      <c r="I278" s="65"/>
      <c r="J278" s="23"/>
      <c r="K278" s="64"/>
      <c r="L278" s="64"/>
      <c r="M278" s="65"/>
      <c r="N278" s="23"/>
      <c r="O278" s="64"/>
      <c r="P278" s="64"/>
      <c r="Q278" s="65"/>
      <c r="R278" s="23"/>
      <c r="S278" s="64"/>
      <c r="T278" s="64"/>
      <c r="U278" s="102"/>
      <c r="V278" s="23"/>
      <c r="W278" s="64"/>
      <c r="X278" s="64"/>
      <c r="Y278" s="65"/>
      <c r="Z278" s="23"/>
      <c r="AA278" s="64"/>
      <c r="AB278" s="64"/>
      <c r="AC278" s="65"/>
      <c r="AD278" s="23"/>
      <c r="AE278" s="64"/>
      <c r="AF278" s="64"/>
      <c r="AG278" s="102"/>
    </row>
    <row r="279" spans="1:33">
      <c r="A279" s="19"/>
      <c r="B279" s="100" t="s">
        <v>117</v>
      </c>
      <c r="C279" s="103" t="s">
        <v>592</v>
      </c>
      <c r="D279" s="103"/>
      <c r="E279" s="90" t="s">
        <v>201</v>
      </c>
      <c r="F279" s="77"/>
      <c r="G279" s="103">
        <v>11</v>
      </c>
      <c r="H279" s="103"/>
      <c r="I279" s="89"/>
      <c r="J279" s="77"/>
      <c r="K279" s="103">
        <v>17</v>
      </c>
      <c r="L279" s="103"/>
      <c r="M279" s="89"/>
      <c r="N279" s="77"/>
      <c r="O279" s="103" t="s">
        <v>585</v>
      </c>
      <c r="P279" s="103"/>
      <c r="Q279" s="90" t="s">
        <v>201</v>
      </c>
      <c r="R279" s="77"/>
      <c r="S279" s="103" t="s">
        <v>593</v>
      </c>
      <c r="T279" s="103"/>
      <c r="U279" s="90" t="s">
        <v>201</v>
      </c>
      <c r="V279" s="77"/>
      <c r="W279" s="103" t="s">
        <v>296</v>
      </c>
      <c r="X279" s="103"/>
      <c r="Y279" s="90" t="s">
        <v>201</v>
      </c>
      <c r="Z279" s="77"/>
      <c r="AA279" s="103" t="s">
        <v>196</v>
      </c>
      <c r="AB279" s="103"/>
      <c r="AC279" s="89"/>
      <c r="AD279" s="77"/>
      <c r="AE279" s="103" t="s">
        <v>594</v>
      </c>
      <c r="AF279" s="103"/>
      <c r="AG279" s="90" t="s">
        <v>201</v>
      </c>
    </row>
    <row r="280" spans="1:33">
      <c r="A280" s="19"/>
      <c r="B280" s="100"/>
      <c r="C280" s="79"/>
      <c r="D280" s="79"/>
      <c r="E280" s="58"/>
      <c r="F280" s="77"/>
      <c r="G280" s="79"/>
      <c r="H280" s="79"/>
      <c r="I280" s="62"/>
      <c r="J280" s="77"/>
      <c r="K280" s="79"/>
      <c r="L280" s="79"/>
      <c r="M280" s="62"/>
      <c r="N280" s="77"/>
      <c r="O280" s="79"/>
      <c r="P280" s="79"/>
      <c r="Q280" s="58"/>
      <c r="R280" s="77"/>
      <c r="S280" s="79"/>
      <c r="T280" s="79"/>
      <c r="U280" s="58"/>
      <c r="V280" s="77"/>
      <c r="W280" s="79"/>
      <c r="X280" s="79"/>
      <c r="Y280" s="58"/>
      <c r="Z280" s="77"/>
      <c r="AA280" s="79"/>
      <c r="AB280" s="79"/>
      <c r="AC280" s="62"/>
      <c r="AD280" s="77"/>
      <c r="AE280" s="79"/>
      <c r="AF280" s="79"/>
      <c r="AG280" s="58"/>
    </row>
    <row r="281" spans="1:33">
      <c r="A281" s="19"/>
      <c r="B281" s="101" t="s">
        <v>595</v>
      </c>
      <c r="C281" s="44" t="s">
        <v>196</v>
      </c>
      <c r="D281" s="44"/>
      <c r="E281" s="23"/>
      <c r="F281" s="23"/>
      <c r="G281" s="44" t="s">
        <v>196</v>
      </c>
      <c r="H281" s="44"/>
      <c r="I281" s="23"/>
      <c r="J281" s="23"/>
      <c r="K281" s="44" t="s">
        <v>196</v>
      </c>
      <c r="L281" s="44"/>
      <c r="M281" s="23"/>
      <c r="N281" s="23"/>
      <c r="O281" s="44" t="s">
        <v>196</v>
      </c>
      <c r="P281" s="44"/>
      <c r="Q281" s="23"/>
      <c r="R281" s="23"/>
      <c r="S281" s="44" t="s">
        <v>196</v>
      </c>
      <c r="T281" s="44"/>
      <c r="U281" s="23"/>
      <c r="V281" s="23"/>
      <c r="W281" s="44" t="s">
        <v>296</v>
      </c>
      <c r="X281" s="44"/>
      <c r="Y281" s="43" t="s">
        <v>201</v>
      </c>
      <c r="Z281" s="23"/>
      <c r="AA281" s="44" t="s">
        <v>196</v>
      </c>
      <c r="AB281" s="44"/>
      <c r="AC281" s="23"/>
      <c r="AD281" s="23"/>
      <c r="AE281" s="44" t="s">
        <v>296</v>
      </c>
      <c r="AF281" s="44"/>
      <c r="AG281" s="43" t="s">
        <v>201</v>
      </c>
    </row>
    <row r="282" spans="1:33" ht="15.75" thickBot="1">
      <c r="A282" s="19"/>
      <c r="B282" s="101"/>
      <c r="C282" s="64"/>
      <c r="D282" s="64"/>
      <c r="E282" s="65"/>
      <c r="F282" s="23"/>
      <c r="G282" s="64"/>
      <c r="H282" s="64"/>
      <c r="I282" s="65"/>
      <c r="J282" s="23"/>
      <c r="K282" s="64"/>
      <c r="L282" s="64"/>
      <c r="M282" s="65"/>
      <c r="N282" s="23"/>
      <c r="O282" s="64"/>
      <c r="P282" s="64"/>
      <c r="Q282" s="65"/>
      <c r="R282" s="23"/>
      <c r="S282" s="64"/>
      <c r="T282" s="64"/>
      <c r="U282" s="65"/>
      <c r="V282" s="23"/>
      <c r="W282" s="64"/>
      <c r="X282" s="64"/>
      <c r="Y282" s="102"/>
      <c r="Z282" s="23"/>
      <c r="AA282" s="64"/>
      <c r="AB282" s="64"/>
      <c r="AC282" s="65"/>
      <c r="AD282" s="23"/>
      <c r="AE282" s="64"/>
      <c r="AF282" s="64"/>
      <c r="AG282" s="102"/>
    </row>
    <row r="283" spans="1:33" ht="26.25">
      <c r="A283" s="19"/>
      <c r="B283" s="54" t="s">
        <v>596</v>
      </c>
      <c r="C283" s="90" t="s">
        <v>195</v>
      </c>
      <c r="D283" s="103" t="s">
        <v>592</v>
      </c>
      <c r="E283" s="90" t="s">
        <v>201</v>
      </c>
      <c r="F283" s="77"/>
      <c r="G283" s="90" t="s">
        <v>195</v>
      </c>
      <c r="H283" s="103">
        <v>11</v>
      </c>
      <c r="I283" s="89"/>
      <c r="J283" s="77"/>
      <c r="K283" s="90" t="s">
        <v>195</v>
      </c>
      <c r="L283" s="103">
        <v>17</v>
      </c>
      <c r="M283" s="89"/>
      <c r="N283" s="77"/>
      <c r="O283" s="90" t="s">
        <v>195</v>
      </c>
      <c r="P283" s="103" t="s">
        <v>585</v>
      </c>
      <c r="Q283" s="90" t="s">
        <v>201</v>
      </c>
      <c r="R283" s="77"/>
      <c r="S283" s="90" t="s">
        <v>195</v>
      </c>
      <c r="T283" s="103" t="s">
        <v>593</v>
      </c>
      <c r="U283" s="90" t="s">
        <v>201</v>
      </c>
      <c r="V283" s="77"/>
      <c r="W283" s="90" t="s">
        <v>195</v>
      </c>
      <c r="X283" s="103" t="s">
        <v>196</v>
      </c>
      <c r="Y283" s="89"/>
      <c r="Z283" s="77"/>
      <c r="AA283" s="90" t="s">
        <v>195</v>
      </c>
      <c r="AB283" s="103" t="s">
        <v>196</v>
      </c>
      <c r="AC283" s="89"/>
      <c r="AD283" s="77"/>
      <c r="AE283" s="90" t="s">
        <v>195</v>
      </c>
      <c r="AF283" s="103" t="s">
        <v>593</v>
      </c>
      <c r="AG283" s="90" t="s">
        <v>201</v>
      </c>
    </row>
    <row r="284" spans="1:33" ht="15.75" thickBot="1">
      <c r="A284" s="19"/>
      <c r="B284" s="54" t="s">
        <v>597</v>
      </c>
      <c r="C284" s="91"/>
      <c r="D284" s="107"/>
      <c r="E284" s="91"/>
      <c r="F284" s="77"/>
      <c r="G284" s="91"/>
      <c r="H284" s="107"/>
      <c r="I284" s="93"/>
      <c r="J284" s="77"/>
      <c r="K284" s="91"/>
      <c r="L284" s="107"/>
      <c r="M284" s="93"/>
      <c r="N284" s="77"/>
      <c r="O284" s="91"/>
      <c r="P284" s="107"/>
      <c r="Q284" s="91"/>
      <c r="R284" s="77"/>
      <c r="S284" s="91"/>
      <c r="T284" s="107"/>
      <c r="U284" s="91"/>
      <c r="V284" s="77"/>
      <c r="W284" s="91"/>
      <c r="X284" s="107"/>
      <c r="Y284" s="93"/>
      <c r="Z284" s="77"/>
      <c r="AA284" s="91"/>
      <c r="AB284" s="107"/>
      <c r="AC284" s="93"/>
      <c r="AD284" s="77"/>
      <c r="AE284" s="91"/>
      <c r="AF284" s="107"/>
      <c r="AG284" s="91"/>
    </row>
    <row r="285" spans="1:33" ht="15.75" thickTop="1">
      <c r="A285" s="19"/>
      <c r="B285" s="43" t="s">
        <v>598</v>
      </c>
      <c r="C285" s="43"/>
      <c r="D285" s="43"/>
      <c r="E285" s="43"/>
      <c r="F285" s="43"/>
      <c r="G285" s="43"/>
      <c r="H285" s="43"/>
      <c r="I285" s="43"/>
      <c r="J285" s="43"/>
      <c r="K285" s="43"/>
      <c r="L285" s="43"/>
      <c r="M285" s="43"/>
      <c r="N285" s="43"/>
      <c r="O285" s="43"/>
      <c r="P285" s="43"/>
      <c r="Q285" s="43"/>
      <c r="R285" s="43"/>
      <c r="S285" s="43"/>
      <c r="T285" s="43"/>
      <c r="U285" s="43"/>
      <c r="V285" s="43"/>
      <c r="W285" s="43"/>
      <c r="X285" s="43"/>
      <c r="Y285" s="43"/>
      <c r="Z285" s="43"/>
      <c r="AA285" s="43"/>
      <c r="AB285" s="43"/>
      <c r="AC285" s="43"/>
      <c r="AD285" s="43"/>
      <c r="AE285" s="43"/>
      <c r="AF285" s="43"/>
      <c r="AG285" s="43"/>
    </row>
    <row r="286" spans="1:33">
      <c r="A286" s="19"/>
      <c r="B286" s="76" t="s">
        <v>574</v>
      </c>
      <c r="C286" s="76"/>
      <c r="D286" s="76"/>
      <c r="E286" s="76"/>
      <c r="F286" s="76"/>
      <c r="G286" s="76"/>
      <c r="H286" s="76"/>
      <c r="I286" s="76"/>
      <c r="J286" s="76"/>
      <c r="K286" s="76"/>
      <c r="L286" s="76"/>
      <c r="M286" s="76"/>
      <c r="N286" s="76"/>
      <c r="O286" s="76"/>
      <c r="P286" s="76"/>
      <c r="Q286" s="76"/>
      <c r="R286" s="76"/>
      <c r="S286" s="76"/>
      <c r="T286" s="76"/>
      <c r="U286" s="76"/>
      <c r="V286" s="76"/>
      <c r="W286" s="76"/>
      <c r="X286" s="76"/>
      <c r="Y286" s="76"/>
      <c r="Z286" s="76"/>
      <c r="AA286" s="76"/>
      <c r="AB286" s="76"/>
      <c r="AC286" s="76"/>
      <c r="AD286" s="76"/>
      <c r="AE286" s="76"/>
      <c r="AF286" s="76"/>
      <c r="AG286" s="76"/>
    </row>
    <row r="287" spans="1:33">
      <c r="A287" s="19"/>
      <c r="B287" s="76" t="s">
        <v>599</v>
      </c>
      <c r="C287" s="76"/>
      <c r="D287" s="76"/>
      <c r="E287" s="76"/>
      <c r="F287" s="76"/>
      <c r="G287" s="76"/>
      <c r="H287" s="76"/>
      <c r="I287" s="76"/>
      <c r="J287" s="76"/>
      <c r="K287" s="76"/>
      <c r="L287" s="76"/>
      <c r="M287" s="76"/>
      <c r="N287" s="76"/>
      <c r="O287" s="76"/>
      <c r="P287" s="76"/>
      <c r="Q287" s="76"/>
      <c r="R287" s="76"/>
      <c r="S287" s="76"/>
      <c r="T287" s="76"/>
      <c r="U287" s="76"/>
      <c r="V287" s="76"/>
      <c r="W287" s="76"/>
      <c r="X287" s="76"/>
      <c r="Y287" s="76"/>
      <c r="Z287" s="76"/>
      <c r="AA287" s="76"/>
      <c r="AB287" s="76"/>
      <c r="AC287" s="76"/>
      <c r="AD287" s="76"/>
      <c r="AE287" s="76"/>
      <c r="AF287" s="76"/>
      <c r="AG287" s="76"/>
    </row>
    <row r="288" spans="1:33">
      <c r="A288" s="19"/>
      <c r="B288" s="76" t="s">
        <v>522</v>
      </c>
      <c r="C288" s="76"/>
      <c r="D288" s="76"/>
      <c r="E288" s="76"/>
      <c r="F288" s="76"/>
      <c r="G288" s="76"/>
      <c r="H288" s="76"/>
      <c r="I288" s="76"/>
      <c r="J288" s="76"/>
      <c r="K288" s="76"/>
      <c r="L288" s="76"/>
      <c r="M288" s="76"/>
      <c r="N288" s="76"/>
      <c r="O288" s="76"/>
      <c r="P288" s="76"/>
      <c r="Q288" s="76"/>
      <c r="R288" s="76"/>
      <c r="S288" s="76"/>
      <c r="T288" s="76"/>
      <c r="U288" s="76"/>
      <c r="V288" s="76"/>
      <c r="W288" s="76"/>
      <c r="X288" s="76"/>
      <c r="Y288" s="76"/>
      <c r="Z288" s="76"/>
      <c r="AA288" s="76"/>
      <c r="AB288" s="76"/>
      <c r="AC288" s="76"/>
      <c r="AD288" s="76"/>
      <c r="AE288" s="76"/>
      <c r="AF288" s="76"/>
      <c r="AG288" s="76"/>
    </row>
    <row r="289" spans="1:21">
      <c r="A289" s="19"/>
      <c r="B289" s="32"/>
      <c r="C289" s="32"/>
      <c r="D289" s="32"/>
      <c r="E289" s="32"/>
      <c r="F289" s="32"/>
      <c r="G289" s="32"/>
      <c r="H289" s="32"/>
      <c r="I289" s="32"/>
      <c r="J289" s="32"/>
      <c r="K289" s="32"/>
      <c r="L289" s="32"/>
      <c r="M289" s="32"/>
      <c r="N289" s="32"/>
      <c r="O289" s="32"/>
      <c r="P289" s="32"/>
      <c r="Q289" s="32"/>
      <c r="R289" s="32"/>
      <c r="S289" s="32"/>
      <c r="T289" s="32"/>
      <c r="U289" s="32"/>
    </row>
    <row r="290" spans="1:21">
      <c r="A290" s="19"/>
      <c r="B290" s="14"/>
      <c r="C290" s="14"/>
      <c r="D290" s="14"/>
      <c r="E290" s="14"/>
      <c r="F290" s="14"/>
      <c r="G290" s="14"/>
      <c r="H290" s="14"/>
      <c r="I290" s="14"/>
      <c r="J290" s="14"/>
      <c r="K290" s="14"/>
      <c r="L290" s="14"/>
      <c r="M290" s="14"/>
      <c r="N290" s="14"/>
      <c r="O290" s="14"/>
      <c r="P290" s="14"/>
      <c r="Q290" s="14"/>
      <c r="R290" s="14"/>
      <c r="S290" s="14"/>
      <c r="T290" s="14"/>
      <c r="U290" s="14"/>
    </row>
    <row r="291" spans="1:21" ht="15.75" thickBot="1">
      <c r="A291" s="19"/>
      <c r="B291" s="28"/>
      <c r="C291" s="33" t="s">
        <v>600</v>
      </c>
      <c r="D291" s="33"/>
      <c r="E291" s="33"/>
      <c r="F291" s="33"/>
      <c r="G291" s="33"/>
      <c r="H291" s="33"/>
      <c r="I291" s="33"/>
      <c r="J291" s="33"/>
      <c r="K291" s="33"/>
      <c r="L291" s="33"/>
      <c r="M291" s="33"/>
      <c r="N291" s="33"/>
      <c r="O291" s="33"/>
      <c r="P291" s="33"/>
      <c r="Q291" s="33"/>
      <c r="R291" s="33"/>
      <c r="S291" s="33"/>
      <c r="T291" s="33"/>
      <c r="U291" s="33"/>
    </row>
    <row r="292" spans="1:21" ht="16.5" thickTop="1" thickBot="1">
      <c r="A292" s="19"/>
      <c r="B292" s="28"/>
      <c r="C292" s="137" t="s">
        <v>523</v>
      </c>
      <c r="D292" s="137"/>
      <c r="E292" s="137"/>
      <c r="F292" s="17"/>
      <c r="G292" s="137" t="s">
        <v>524</v>
      </c>
      <c r="H292" s="137"/>
      <c r="I292" s="137"/>
      <c r="J292" s="17"/>
      <c r="K292" s="137" t="s">
        <v>525</v>
      </c>
      <c r="L292" s="137"/>
      <c r="M292" s="137"/>
      <c r="N292" s="17"/>
      <c r="O292" s="137" t="s">
        <v>466</v>
      </c>
      <c r="P292" s="137"/>
      <c r="Q292" s="137"/>
      <c r="R292" s="17"/>
      <c r="S292" s="137" t="s">
        <v>528</v>
      </c>
      <c r="T292" s="137"/>
      <c r="U292" s="137"/>
    </row>
    <row r="293" spans="1:21" ht="15.75" thickTop="1">
      <c r="A293" s="19"/>
      <c r="B293" s="100" t="s">
        <v>575</v>
      </c>
      <c r="C293" s="57" t="s">
        <v>195</v>
      </c>
      <c r="D293" s="78" t="s">
        <v>196</v>
      </c>
      <c r="E293" s="61"/>
      <c r="F293" s="77"/>
      <c r="G293" s="57" t="s">
        <v>195</v>
      </c>
      <c r="H293" s="59">
        <v>1799</v>
      </c>
      <c r="I293" s="61"/>
      <c r="J293" s="77"/>
      <c r="K293" s="57" t="s">
        <v>195</v>
      </c>
      <c r="L293" s="59">
        <v>1202</v>
      </c>
      <c r="M293" s="61"/>
      <c r="N293" s="77"/>
      <c r="O293" s="57" t="s">
        <v>195</v>
      </c>
      <c r="P293" s="78" t="s">
        <v>196</v>
      </c>
      <c r="Q293" s="61"/>
      <c r="R293" s="77"/>
      <c r="S293" s="57" t="s">
        <v>195</v>
      </c>
      <c r="T293" s="59">
        <v>3001</v>
      </c>
      <c r="U293" s="61"/>
    </row>
    <row r="294" spans="1:21">
      <c r="A294" s="19"/>
      <c r="B294" s="100"/>
      <c r="C294" s="80"/>
      <c r="D294" s="81"/>
      <c r="E294" s="77"/>
      <c r="F294" s="77"/>
      <c r="G294" s="80"/>
      <c r="H294" s="87"/>
      <c r="I294" s="77"/>
      <c r="J294" s="77"/>
      <c r="K294" s="80"/>
      <c r="L294" s="87"/>
      <c r="M294" s="77"/>
      <c r="N294" s="77"/>
      <c r="O294" s="80"/>
      <c r="P294" s="81"/>
      <c r="Q294" s="77"/>
      <c r="R294" s="77"/>
      <c r="S294" s="80"/>
      <c r="T294" s="87"/>
      <c r="U294" s="77"/>
    </row>
    <row r="295" spans="1:21">
      <c r="A295" s="19"/>
      <c r="B295" s="101" t="s">
        <v>576</v>
      </c>
      <c r="C295" s="44" t="s">
        <v>196</v>
      </c>
      <c r="D295" s="44"/>
      <c r="E295" s="23"/>
      <c r="F295" s="23"/>
      <c r="G295" s="123">
        <v>1648</v>
      </c>
      <c r="H295" s="123"/>
      <c r="I295" s="23"/>
      <c r="J295" s="23"/>
      <c r="K295" s="123">
        <v>1108</v>
      </c>
      <c r="L295" s="123"/>
      <c r="M295" s="23"/>
      <c r="N295" s="23"/>
      <c r="O295" s="44" t="s">
        <v>196</v>
      </c>
      <c r="P295" s="44"/>
      <c r="Q295" s="23"/>
      <c r="R295" s="23"/>
      <c r="S295" s="123">
        <v>2756</v>
      </c>
      <c r="T295" s="123"/>
      <c r="U295" s="23"/>
    </row>
    <row r="296" spans="1:21" ht="15.75" thickBot="1">
      <c r="A296" s="19"/>
      <c r="B296" s="101"/>
      <c r="C296" s="64"/>
      <c r="D296" s="64"/>
      <c r="E296" s="65"/>
      <c r="F296" s="23"/>
      <c r="G296" s="141"/>
      <c r="H296" s="141"/>
      <c r="I296" s="65"/>
      <c r="J296" s="23"/>
      <c r="K296" s="141"/>
      <c r="L296" s="141"/>
      <c r="M296" s="65"/>
      <c r="N296" s="23"/>
      <c r="O296" s="64"/>
      <c r="P296" s="64"/>
      <c r="Q296" s="65"/>
      <c r="R296" s="23"/>
      <c r="S296" s="141"/>
      <c r="T296" s="141"/>
      <c r="U296" s="65"/>
    </row>
    <row r="297" spans="1:21">
      <c r="A297" s="19"/>
      <c r="B297" s="100" t="s">
        <v>85</v>
      </c>
      <c r="C297" s="103" t="s">
        <v>196</v>
      </c>
      <c r="D297" s="103"/>
      <c r="E297" s="89"/>
      <c r="F297" s="77"/>
      <c r="G297" s="103">
        <v>151</v>
      </c>
      <c r="H297" s="103"/>
      <c r="I297" s="89"/>
      <c r="J297" s="77"/>
      <c r="K297" s="103">
        <v>94</v>
      </c>
      <c r="L297" s="103"/>
      <c r="M297" s="89"/>
      <c r="N297" s="77"/>
      <c r="O297" s="103" t="s">
        <v>196</v>
      </c>
      <c r="P297" s="103"/>
      <c r="Q297" s="89"/>
      <c r="R297" s="77"/>
      <c r="S297" s="103">
        <v>245</v>
      </c>
      <c r="T297" s="103"/>
      <c r="U297" s="89"/>
    </row>
    <row r="298" spans="1:21" ht="15.75" thickBot="1">
      <c r="A298" s="19"/>
      <c r="B298" s="100"/>
      <c r="C298" s="74"/>
      <c r="D298" s="74"/>
      <c r="E298" s="82"/>
      <c r="F298" s="77"/>
      <c r="G298" s="74"/>
      <c r="H298" s="74"/>
      <c r="I298" s="82"/>
      <c r="J298" s="77"/>
      <c r="K298" s="74"/>
      <c r="L298" s="74"/>
      <c r="M298" s="82"/>
      <c r="N298" s="77"/>
      <c r="O298" s="74"/>
      <c r="P298" s="74"/>
      <c r="Q298" s="82"/>
      <c r="R298" s="77"/>
      <c r="S298" s="74"/>
      <c r="T298" s="74"/>
      <c r="U298" s="82"/>
    </row>
    <row r="299" spans="1:21">
      <c r="A299" s="19"/>
      <c r="B299" s="96" t="s">
        <v>86</v>
      </c>
      <c r="C299" s="50"/>
      <c r="D299" s="50"/>
      <c r="E299" s="50"/>
      <c r="F299" s="17"/>
      <c r="G299" s="50"/>
      <c r="H299" s="50"/>
      <c r="I299" s="50"/>
      <c r="J299" s="17"/>
      <c r="K299" s="50"/>
      <c r="L299" s="50"/>
      <c r="M299" s="50"/>
      <c r="N299" s="17"/>
      <c r="O299" s="50"/>
      <c r="P299" s="50"/>
      <c r="Q299" s="50"/>
      <c r="R299" s="17"/>
      <c r="S299" s="50"/>
      <c r="T299" s="50"/>
      <c r="U299" s="50"/>
    </row>
    <row r="300" spans="1:21">
      <c r="A300" s="19"/>
      <c r="B300" s="100" t="s">
        <v>87</v>
      </c>
      <c r="C300" s="81" t="s">
        <v>196</v>
      </c>
      <c r="D300" s="81"/>
      <c r="E300" s="77"/>
      <c r="F300" s="77"/>
      <c r="G300" s="81">
        <v>105</v>
      </c>
      <c r="H300" s="81"/>
      <c r="I300" s="77"/>
      <c r="J300" s="77"/>
      <c r="K300" s="81">
        <v>59</v>
      </c>
      <c r="L300" s="81"/>
      <c r="M300" s="77"/>
      <c r="N300" s="77"/>
      <c r="O300" s="81" t="s">
        <v>196</v>
      </c>
      <c r="P300" s="81"/>
      <c r="Q300" s="77"/>
      <c r="R300" s="77"/>
      <c r="S300" s="81">
        <v>164</v>
      </c>
      <c r="T300" s="81"/>
      <c r="U300" s="77"/>
    </row>
    <row r="301" spans="1:21">
      <c r="A301" s="19"/>
      <c r="B301" s="100"/>
      <c r="C301" s="81"/>
      <c r="D301" s="81"/>
      <c r="E301" s="77"/>
      <c r="F301" s="77"/>
      <c r="G301" s="81"/>
      <c r="H301" s="81"/>
      <c r="I301" s="77"/>
      <c r="J301" s="77"/>
      <c r="K301" s="81"/>
      <c r="L301" s="81"/>
      <c r="M301" s="77"/>
      <c r="N301" s="77"/>
      <c r="O301" s="81"/>
      <c r="P301" s="81"/>
      <c r="Q301" s="77"/>
      <c r="R301" s="77"/>
      <c r="S301" s="81"/>
      <c r="T301" s="81"/>
      <c r="U301" s="77"/>
    </row>
    <row r="302" spans="1:21">
      <c r="A302" s="19"/>
      <c r="B302" s="101" t="s">
        <v>88</v>
      </c>
      <c r="C302" s="44">
        <v>1</v>
      </c>
      <c r="D302" s="44"/>
      <c r="E302" s="23"/>
      <c r="F302" s="23"/>
      <c r="G302" s="44">
        <v>19</v>
      </c>
      <c r="H302" s="44"/>
      <c r="I302" s="23"/>
      <c r="J302" s="23"/>
      <c r="K302" s="44">
        <v>5</v>
      </c>
      <c r="L302" s="44"/>
      <c r="M302" s="23"/>
      <c r="N302" s="23"/>
      <c r="O302" s="44" t="s">
        <v>196</v>
      </c>
      <c r="P302" s="44"/>
      <c r="Q302" s="23"/>
      <c r="R302" s="23"/>
      <c r="S302" s="44">
        <v>25</v>
      </c>
      <c r="T302" s="44"/>
      <c r="U302" s="23"/>
    </row>
    <row r="303" spans="1:21">
      <c r="A303" s="19"/>
      <c r="B303" s="101"/>
      <c r="C303" s="44"/>
      <c r="D303" s="44"/>
      <c r="E303" s="23"/>
      <c r="F303" s="23"/>
      <c r="G303" s="44"/>
      <c r="H303" s="44"/>
      <c r="I303" s="23"/>
      <c r="J303" s="23"/>
      <c r="K303" s="44"/>
      <c r="L303" s="44"/>
      <c r="M303" s="23"/>
      <c r="N303" s="23"/>
      <c r="O303" s="44"/>
      <c r="P303" s="44"/>
      <c r="Q303" s="23"/>
      <c r="R303" s="23"/>
      <c r="S303" s="44"/>
      <c r="T303" s="44"/>
      <c r="U303" s="23"/>
    </row>
    <row r="304" spans="1:21">
      <c r="A304" s="19"/>
      <c r="B304" s="100" t="s">
        <v>89</v>
      </c>
      <c r="C304" s="81" t="s">
        <v>196</v>
      </c>
      <c r="D304" s="81"/>
      <c r="E304" s="77"/>
      <c r="F304" s="77"/>
      <c r="G304" s="81">
        <v>22</v>
      </c>
      <c r="H304" s="81"/>
      <c r="I304" s="77"/>
      <c r="J304" s="77"/>
      <c r="K304" s="81">
        <v>9</v>
      </c>
      <c r="L304" s="81"/>
      <c r="M304" s="77"/>
      <c r="N304" s="77"/>
      <c r="O304" s="81" t="s">
        <v>196</v>
      </c>
      <c r="P304" s="81"/>
      <c r="Q304" s="77"/>
      <c r="R304" s="77"/>
      <c r="S304" s="81">
        <v>31</v>
      </c>
      <c r="T304" s="81"/>
      <c r="U304" s="77"/>
    </row>
    <row r="305" spans="1:21" ht="15.75" thickBot="1">
      <c r="A305" s="19"/>
      <c r="B305" s="100"/>
      <c r="C305" s="74"/>
      <c r="D305" s="74"/>
      <c r="E305" s="82"/>
      <c r="F305" s="77"/>
      <c r="G305" s="74"/>
      <c r="H305" s="74"/>
      <c r="I305" s="82"/>
      <c r="J305" s="77"/>
      <c r="K305" s="74"/>
      <c r="L305" s="74"/>
      <c r="M305" s="82"/>
      <c r="N305" s="77"/>
      <c r="O305" s="74"/>
      <c r="P305" s="74"/>
      <c r="Q305" s="82"/>
      <c r="R305" s="77"/>
      <c r="S305" s="74"/>
      <c r="T305" s="74"/>
      <c r="U305" s="82"/>
    </row>
    <row r="306" spans="1:21">
      <c r="A306" s="19"/>
      <c r="B306" s="101" t="s">
        <v>90</v>
      </c>
      <c r="C306" s="48">
        <v>1</v>
      </c>
      <c r="D306" s="48"/>
      <c r="E306" s="50"/>
      <c r="F306" s="23"/>
      <c r="G306" s="48">
        <v>146</v>
      </c>
      <c r="H306" s="48"/>
      <c r="I306" s="50"/>
      <c r="J306" s="23"/>
      <c r="K306" s="48">
        <v>73</v>
      </c>
      <c r="L306" s="48"/>
      <c r="M306" s="50"/>
      <c r="N306" s="23"/>
      <c r="O306" s="48" t="s">
        <v>196</v>
      </c>
      <c r="P306" s="48"/>
      <c r="Q306" s="50"/>
      <c r="R306" s="23"/>
      <c r="S306" s="48">
        <v>220</v>
      </c>
      <c r="T306" s="48"/>
      <c r="U306" s="50"/>
    </row>
    <row r="307" spans="1:21" ht="15.75" thickBot="1">
      <c r="A307" s="19"/>
      <c r="B307" s="101"/>
      <c r="C307" s="64"/>
      <c r="D307" s="64"/>
      <c r="E307" s="65"/>
      <c r="F307" s="23"/>
      <c r="G307" s="64"/>
      <c r="H307" s="64"/>
      <c r="I307" s="65"/>
      <c r="J307" s="23"/>
      <c r="K307" s="64"/>
      <c r="L307" s="64"/>
      <c r="M307" s="65"/>
      <c r="N307" s="23"/>
      <c r="O307" s="64"/>
      <c r="P307" s="64"/>
      <c r="Q307" s="65"/>
      <c r="R307" s="23"/>
      <c r="S307" s="64"/>
      <c r="T307" s="64"/>
      <c r="U307" s="65"/>
    </row>
    <row r="308" spans="1:21">
      <c r="A308" s="19"/>
      <c r="B308" s="100" t="s">
        <v>579</v>
      </c>
      <c r="C308" s="103" t="s">
        <v>284</v>
      </c>
      <c r="D308" s="103"/>
      <c r="E308" s="90" t="s">
        <v>201</v>
      </c>
      <c r="F308" s="77"/>
      <c r="G308" s="103">
        <v>5</v>
      </c>
      <c r="H308" s="103"/>
      <c r="I308" s="89"/>
      <c r="J308" s="77"/>
      <c r="K308" s="103">
        <v>21</v>
      </c>
      <c r="L308" s="103"/>
      <c r="M308" s="89"/>
      <c r="N308" s="77"/>
      <c r="O308" s="103" t="s">
        <v>196</v>
      </c>
      <c r="P308" s="103"/>
      <c r="Q308" s="89"/>
      <c r="R308" s="77"/>
      <c r="S308" s="103">
        <v>25</v>
      </c>
      <c r="T308" s="103"/>
      <c r="U308" s="89"/>
    </row>
    <row r="309" spans="1:21">
      <c r="A309" s="19"/>
      <c r="B309" s="100"/>
      <c r="C309" s="81"/>
      <c r="D309" s="81"/>
      <c r="E309" s="80"/>
      <c r="F309" s="77"/>
      <c r="G309" s="81"/>
      <c r="H309" s="81"/>
      <c r="I309" s="77"/>
      <c r="J309" s="77"/>
      <c r="K309" s="81"/>
      <c r="L309" s="81"/>
      <c r="M309" s="77"/>
      <c r="N309" s="77"/>
      <c r="O309" s="81"/>
      <c r="P309" s="81"/>
      <c r="Q309" s="77"/>
      <c r="R309" s="77"/>
      <c r="S309" s="81"/>
      <c r="T309" s="81"/>
      <c r="U309" s="77"/>
    </row>
    <row r="310" spans="1:21">
      <c r="A310" s="19"/>
      <c r="B310" s="101" t="s">
        <v>93</v>
      </c>
      <c r="C310" s="44" t="s">
        <v>196</v>
      </c>
      <c r="D310" s="44"/>
      <c r="E310" s="23"/>
      <c r="F310" s="23"/>
      <c r="G310" s="44" t="s">
        <v>196</v>
      </c>
      <c r="H310" s="44"/>
      <c r="I310" s="23"/>
      <c r="J310" s="23"/>
      <c r="K310" s="44">
        <v>1</v>
      </c>
      <c r="L310" s="44"/>
      <c r="M310" s="23"/>
      <c r="N310" s="23"/>
      <c r="O310" s="44" t="s">
        <v>196</v>
      </c>
      <c r="P310" s="44"/>
      <c r="Q310" s="23"/>
      <c r="R310" s="23"/>
      <c r="S310" s="44">
        <v>1</v>
      </c>
      <c r="T310" s="44"/>
      <c r="U310" s="23"/>
    </row>
    <row r="311" spans="1:21">
      <c r="A311" s="19"/>
      <c r="B311" s="101"/>
      <c r="C311" s="44"/>
      <c r="D311" s="44"/>
      <c r="E311" s="23"/>
      <c r="F311" s="23"/>
      <c r="G311" s="44"/>
      <c r="H311" s="44"/>
      <c r="I311" s="23"/>
      <c r="J311" s="23"/>
      <c r="K311" s="44"/>
      <c r="L311" s="44"/>
      <c r="M311" s="23"/>
      <c r="N311" s="23"/>
      <c r="O311" s="44"/>
      <c r="P311" s="44"/>
      <c r="Q311" s="23"/>
      <c r="R311" s="23"/>
      <c r="S311" s="44"/>
      <c r="T311" s="44"/>
      <c r="U311" s="23"/>
    </row>
    <row r="312" spans="1:21">
      <c r="A312" s="19"/>
      <c r="B312" s="100" t="s">
        <v>94</v>
      </c>
      <c r="C312" s="81" t="s">
        <v>580</v>
      </c>
      <c r="D312" s="81"/>
      <c r="E312" s="80" t="s">
        <v>201</v>
      </c>
      <c r="F312" s="77"/>
      <c r="G312" s="81" t="s">
        <v>196</v>
      </c>
      <c r="H312" s="81"/>
      <c r="I312" s="77"/>
      <c r="J312" s="77"/>
      <c r="K312" s="81" t="s">
        <v>196</v>
      </c>
      <c r="L312" s="81"/>
      <c r="M312" s="77"/>
      <c r="N312" s="77"/>
      <c r="O312" s="81" t="s">
        <v>196</v>
      </c>
      <c r="P312" s="81"/>
      <c r="Q312" s="77"/>
      <c r="R312" s="77"/>
      <c r="S312" s="81" t="s">
        <v>580</v>
      </c>
      <c r="T312" s="81"/>
      <c r="U312" s="80" t="s">
        <v>201</v>
      </c>
    </row>
    <row r="313" spans="1:21">
      <c r="A313" s="19"/>
      <c r="B313" s="100"/>
      <c r="C313" s="81"/>
      <c r="D313" s="81"/>
      <c r="E313" s="80"/>
      <c r="F313" s="77"/>
      <c r="G313" s="81"/>
      <c r="H313" s="81"/>
      <c r="I313" s="77"/>
      <c r="J313" s="77"/>
      <c r="K313" s="81"/>
      <c r="L313" s="81"/>
      <c r="M313" s="77"/>
      <c r="N313" s="77"/>
      <c r="O313" s="81"/>
      <c r="P313" s="81"/>
      <c r="Q313" s="77"/>
      <c r="R313" s="77"/>
      <c r="S313" s="81"/>
      <c r="T313" s="81"/>
      <c r="U313" s="80"/>
    </row>
    <row r="314" spans="1:21">
      <c r="A314" s="19"/>
      <c r="B314" s="101" t="s">
        <v>584</v>
      </c>
      <c r="C314" s="44">
        <v>22</v>
      </c>
      <c r="D314" s="44"/>
      <c r="E314" s="23"/>
      <c r="F314" s="23"/>
      <c r="G314" s="44" t="s">
        <v>196</v>
      </c>
      <c r="H314" s="44"/>
      <c r="I314" s="23"/>
      <c r="J314" s="23"/>
      <c r="K314" s="44" t="s">
        <v>196</v>
      </c>
      <c r="L314" s="44"/>
      <c r="M314" s="23"/>
      <c r="N314" s="23"/>
      <c r="O314" s="44" t="s">
        <v>298</v>
      </c>
      <c r="P314" s="44"/>
      <c r="Q314" s="43" t="s">
        <v>201</v>
      </c>
      <c r="R314" s="23"/>
      <c r="S314" s="44" t="s">
        <v>196</v>
      </c>
      <c r="T314" s="44"/>
      <c r="U314" s="23"/>
    </row>
    <row r="315" spans="1:21" ht="15.75" thickBot="1">
      <c r="A315" s="19"/>
      <c r="B315" s="101"/>
      <c r="C315" s="64"/>
      <c r="D315" s="64"/>
      <c r="E315" s="65"/>
      <c r="F315" s="23"/>
      <c r="G315" s="64"/>
      <c r="H315" s="64"/>
      <c r="I315" s="65"/>
      <c r="J315" s="23"/>
      <c r="K315" s="64"/>
      <c r="L315" s="64"/>
      <c r="M315" s="65"/>
      <c r="N315" s="23"/>
      <c r="O315" s="64"/>
      <c r="P315" s="64"/>
      <c r="Q315" s="102"/>
      <c r="R315" s="23"/>
      <c r="S315" s="64"/>
      <c r="T315" s="64"/>
      <c r="U315" s="65"/>
    </row>
    <row r="316" spans="1:21">
      <c r="A316" s="19"/>
      <c r="B316" s="100" t="s">
        <v>586</v>
      </c>
      <c r="C316" s="103">
        <v>11</v>
      </c>
      <c r="D316" s="103"/>
      <c r="E316" s="89"/>
      <c r="F316" s="77"/>
      <c r="G316" s="103">
        <v>5</v>
      </c>
      <c r="H316" s="103"/>
      <c r="I316" s="89"/>
      <c r="J316" s="77"/>
      <c r="K316" s="103">
        <v>22</v>
      </c>
      <c r="L316" s="103"/>
      <c r="M316" s="89"/>
      <c r="N316" s="77"/>
      <c r="O316" s="103" t="s">
        <v>298</v>
      </c>
      <c r="P316" s="103"/>
      <c r="Q316" s="90" t="s">
        <v>201</v>
      </c>
      <c r="R316" s="77"/>
      <c r="S316" s="103">
        <v>16</v>
      </c>
      <c r="T316" s="103"/>
      <c r="U316" s="89"/>
    </row>
    <row r="317" spans="1:21">
      <c r="A317" s="19"/>
      <c r="B317" s="100"/>
      <c r="C317" s="81"/>
      <c r="D317" s="81"/>
      <c r="E317" s="77"/>
      <c r="F317" s="77"/>
      <c r="G317" s="81"/>
      <c r="H317" s="81"/>
      <c r="I317" s="77"/>
      <c r="J317" s="77"/>
      <c r="K317" s="79"/>
      <c r="L317" s="79"/>
      <c r="M317" s="62"/>
      <c r="N317" s="77"/>
      <c r="O317" s="79"/>
      <c r="P317" s="79"/>
      <c r="Q317" s="58"/>
      <c r="R317" s="77"/>
      <c r="S317" s="79"/>
      <c r="T317" s="79"/>
      <c r="U317" s="62"/>
    </row>
    <row r="318" spans="1:21">
      <c r="A318" s="19"/>
      <c r="B318" s="101" t="s">
        <v>588</v>
      </c>
      <c r="C318" s="44" t="s">
        <v>196</v>
      </c>
      <c r="D318" s="44"/>
      <c r="E318" s="23"/>
      <c r="F318" s="23"/>
      <c r="G318" s="44" t="s">
        <v>284</v>
      </c>
      <c r="H318" s="44"/>
      <c r="I318" s="43" t="s">
        <v>201</v>
      </c>
      <c r="J318" s="23"/>
      <c r="K318" s="44">
        <v>6</v>
      </c>
      <c r="L318" s="44"/>
      <c r="M318" s="23"/>
      <c r="N318" s="23"/>
      <c r="O318" s="44" t="s">
        <v>196</v>
      </c>
      <c r="P318" s="44"/>
      <c r="Q318" s="23"/>
      <c r="R318" s="23"/>
      <c r="S318" s="44">
        <v>5</v>
      </c>
      <c r="T318" s="44"/>
      <c r="U318" s="23"/>
    </row>
    <row r="319" spans="1:21" ht="15.75" thickBot="1">
      <c r="A319" s="19"/>
      <c r="B319" s="101"/>
      <c r="C319" s="64"/>
      <c r="D319" s="64"/>
      <c r="E319" s="65"/>
      <c r="F319" s="23"/>
      <c r="G319" s="64"/>
      <c r="H319" s="64"/>
      <c r="I319" s="102"/>
      <c r="J319" s="23"/>
      <c r="K319" s="64"/>
      <c r="L319" s="64"/>
      <c r="M319" s="65"/>
      <c r="N319" s="23"/>
      <c r="O319" s="64"/>
      <c r="P319" s="64"/>
      <c r="Q319" s="65"/>
      <c r="R319" s="23"/>
      <c r="S319" s="64"/>
      <c r="T319" s="64"/>
      <c r="U319" s="65"/>
    </row>
    <row r="320" spans="1:21">
      <c r="A320" s="19"/>
      <c r="B320" s="100" t="s">
        <v>590</v>
      </c>
      <c r="C320" s="103">
        <v>11</v>
      </c>
      <c r="D320" s="103"/>
      <c r="E320" s="89"/>
      <c r="F320" s="77"/>
      <c r="G320" s="103">
        <v>6</v>
      </c>
      <c r="H320" s="103"/>
      <c r="I320" s="89"/>
      <c r="J320" s="77"/>
      <c r="K320" s="103">
        <v>16</v>
      </c>
      <c r="L320" s="103"/>
      <c r="M320" s="89"/>
      <c r="N320" s="77"/>
      <c r="O320" s="103" t="s">
        <v>298</v>
      </c>
      <c r="P320" s="103"/>
      <c r="Q320" s="90" t="s">
        <v>201</v>
      </c>
      <c r="R320" s="77"/>
      <c r="S320" s="103">
        <v>11</v>
      </c>
      <c r="T320" s="103"/>
      <c r="U320" s="89"/>
    </row>
    <row r="321" spans="1:33">
      <c r="A321" s="19"/>
      <c r="B321" s="100"/>
      <c r="C321" s="79"/>
      <c r="D321" s="79"/>
      <c r="E321" s="62"/>
      <c r="F321" s="77"/>
      <c r="G321" s="81"/>
      <c r="H321" s="81"/>
      <c r="I321" s="77"/>
      <c r="J321" s="77"/>
      <c r="K321" s="79"/>
      <c r="L321" s="79"/>
      <c r="M321" s="62"/>
      <c r="N321" s="77"/>
      <c r="O321" s="79"/>
      <c r="P321" s="79"/>
      <c r="Q321" s="58"/>
      <c r="R321" s="77"/>
      <c r="S321" s="79"/>
      <c r="T321" s="79"/>
      <c r="U321" s="62"/>
    </row>
    <row r="322" spans="1:33" ht="26.25">
      <c r="A322" s="19"/>
      <c r="B322" s="96" t="s">
        <v>601</v>
      </c>
      <c r="C322" s="23"/>
      <c r="D322" s="23"/>
      <c r="E322" s="23"/>
      <c r="F322" s="17"/>
      <c r="G322" s="23"/>
      <c r="H322" s="23"/>
      <c r="I322" s="23"/>
      <c r="J322" s="17"/>
      <c r="K322" s="23"/>
      <c r="L322" s="23"/>
      <c r="M322" s="23"/>
      <c r="N322" s="17"/>
      <c r="O322" s="23"/>
      <c r="P322" s="23"/>
      <c r="Q322" s="23"/>
      <c r="R322" s="17"/>
      <c r="S322" s="23"/>
      <c r="T322" s="23"/>
      <c r="U322" s="23"/>
    </row>
    <row r="323" spans="1:33">
      <c r="A323" s="19"/>
      <c r="B323" s="100" t="s">
        <v>113</v>
      </c>
      <c r="C323" s="81" t="s">
        <v>394</v>
      </c>
      <c r="D323" s="81"/>
      <c r="E323" s="80" t="s">
        <v>201</v>
      </c>
      <c r="F323" s="77"/>
      <c r="G323" s="81" t="s">
        <v>196</v>
      </c>
      <c r="H323" s="81"/>
      <c r="I323" s="77"/>
      <c r="J323" s="77"/>
      <c r="K323" s="81" t="s">
        <v>196</v>
      </c>
      <c r="L323" s="81"/>
      <c r="M323" s="77"/>
      <c r="N323" s="77"/>
      <c r="O323" s="81" t="s">
        <v>196</v>
      </c>
      <c r="P323" s="81"/>
      <c r="Q323" s="77"/>
      <c r="R323" s="77"/>
      <c r="S323" s="81" t="s">
        <v>394</v>
      </c>
      <c r="T323" s="81"/>
      <c r="U323" s="80" t="s">
        <v>201</v>
      </c>
    </row>
    <row r="324" spans="1:33" ht="15.75" thickBot="1">
      <c r="A324" s="19"/>
      <c r="B324" s="100"/>
      <c r="C324" s="74"/>
      <c r="D324" s="74"/>
      <c r="E324" s="104"/>
      <c r="F324" s="77"/>
      <c r="G324" s="74"/>
      <c r="H324" s="74"/>
      <c r="I324" s="82"/>
      <c r="J324" s="77"/>
      <c r="K324" s="74"/>
      <c r="L324" s="74"/>
      <c r="M324" s="82"/>
      <c r="N324" s="77"/>
      <c r="O324" s="74"/>
      <c r="P324" s="74"/>
      <c r="Q324" s="82"/>
      <c r="R324" s="77"/>
      <c r="S324" s="74"/>
      <c r="T324" s="74"/>
      <c r="U324" s="104"/>
    </row>
    <row r="325" spans="1:33">
      <c r="A325" s="19"/>
      <c r="B325" s="101" t="s">
        <v>602</v>
      </c>
      <c r="C325" s="46" t="s">
        <v>195</v>
      </c>
      <c r="D325" s="48" t="s">
        <v>295</v>
      </c>
      <c r="E325" s="46" t="s">
        <v>201</v>
      </c>
      <c r="F325" s="23"/>
      <c r="G325" s="46" t="s">
        <v>195</v>
      </c>
      <c r="H325" s="48">
        <v>6</v>
      </c>
      <c r="I325" s="50"/>
      <c r="J325" s="23"/>
      <c r="K325" s="46" t="s">
        <v>195</v>
      </c>
      <c r="L325" s="48">
        <v>16</v>
      </c>
      <c r="M325" s="50"/>
      <c r="N325" s="23"/>
      <c r="O325" s="46" t="s">
        <v>195</v>
      </c>
      <c r="P325" s="48" t="s">
        <v>298</v>
      </c>
      <c r="Q325" s="46" t="s">
        <v>201</v>
      </c>
      <c r="R325" s="23"/>
      <c r="S325" s="46" t="s">
        <v>195</v>
      </c>
      <c r="T325" s="48" t="s">
        <v>295</v>
      </c>
      <c r="U325" s="46" t="s">
        <v>201</v>
      </c>
    </row>
    <row r="326" spans="1:33" ht="15.75" thickBot="1">
      <c r="A326" s="19"/>
      <c r="B326" s="101"/>
      <c r="C326" s="47"/>
      <c r="D326" s="49"/>
      <c r="E326" s="47"/>
      <c r="F326" s="23"/>
      <c r="G326" s="47"/>
      <c r="H326" s="49"/>
      <c r="I326" s="51"/>
      <c r="J326" s="23"/>
      <c r="K326" s="47"/>
      <c r="L326" s="49"/>
      <c r="M326" s="51"/>
      <c r="N326" s="23"/>
      <c r="O326" s="47"/>
      <c r="P326" s="49"/>
      <c r="Q326" s="47"/>
      <c r="R326" s="23"/>
      <c r="S326" s="47"/>
      <c r="T326" s="49"/>
      <c r="U326" s="47"/>
    </row>
    <row r="327" spans="1:33" ht="15.75" thickTop="1">
      <c r="A327" s="19" t="s">
        <v>671</v>
      </c>
      <c r="B327" s="76" t="s">
        <v>603</v>
      </c>
      <c r="C327" s="76"/>
      <c r="D327" s="76"/>
      <c r="E327" s="76"/>
      <c r="F327" s="76"/>
      <c r="G327" s="76"/>
      <c r="H327" s="76"/>
      <c r="I327" s="76"/>
      <c r="J327" s="76"/>
      <c r="K327" s="76"/>
      <c r="L327" s="76"/>
      <c r="M327" s="76"/>
      <c r="N327" s="76"/>
      <c r="O327" s="76"/>
      <c r="P327" s="76"/>
      <c r="Q327" s="76"/>
      <c r="R327" s="76"/>
      <c r="S327" s="76"/>
      <c r="T327" s="76"/>
      <c r="U327" s="76"/>
      <c r="V327" s="76"/>
      <c r="W327" s="76"/>
      <c r="X327" s="76"/>
      <c r="Y327" s="76"/>
      <c r="Z327" s="76"/>
      <c r="AA327" s="76"/>
      <c r="AB327" s="76"/>
      <c r="AC327" s="76"/>
      <c r="AD327" s="76"/>
      <c r="AE327" s="76"/>
      <c r="AF327" s="76"/>
      <c r="AG327" s="76"/>
    </row>
    <row r="328" spans="1:33">
      <c r="A328" s="19"/>
      <c r="B328" s="76" t="s">
        <v>522</v>
      </c>
      <c r="C328" s="76"/>
      <c r="D328" s="76"/>
      <c r="E328" s="76"/>
      <c r="F328" s="76"/>
      <c r="G328" s="76"/>
      <c r="H328" s="76"/>
      <c r="I328" s="76"/>
      <c r="J328" s="76"/>
      <c r="K328" s="76"/>
      <c r="L328" s="76"/>
      <c r="M328" s="76"/>
      <c r="N328" s="76"/>
      <c r="O328" s="76"/>
      <c r="P328" s="76"/>
      <c r="Q328" s="76"/>
      <c r="R328" s="76"/>
      <c r="S328" s="76"/>
      <c r="T328" s="76"/>
      <c r="U328" s="76"/>
      <c r="V328" s="76"/>
      <c r="W328" s="76"/>
      <c r="X328" s="76"/>
      <c r="Y328" s="76"/>
      <c r="Z328" s="76"/>
      <c r="AA328" s="76"/>
      <c r="AB328" s="76"/>
      <c r="AC328" s="76"/>
      <c r="AD328" s="76"/>
      <c r="AE328" s="76"/>
      <c r="AF328" s="76"/>
      <c r="AG328" s="76"/>
    </row>
    <row r="329" spans="1:33">
      <c r="A329" s="19"/>
      <c r="B329" s="32"/>
      <c r="C329" s="32"/>
      <c r="D329" s="32"/>
      <c r="E329" s="32"/>
      <c r="F329" s="32"/>
      <c r="G329" s="32"/>
      <c r="H329" s="32"/>
      <c r="I329" s="32"/>
      <c r="J329" s="32"/>
      <c r="K329" s="32"/>
      <c r="L329" s="32"/>
      <c r="M329" s="32"/>
      <c r="N329" s="32"/>
      <c r="O329" s="32"/>
      <c r="P329" s="32"/>
      <c r="Q329" s="32"/>
      <c r="R329" s="32"/>
      <c r="S329" s="32"/>
      <c r="T329" s="32"/>
      <c r="U329" s="32"/>
      <c r="V329" s="32"/>
      <c r="W329" s="32"/>
      <c r="X329" s="32"/>
      <c r="Y329" s="32"/>
      <c r="Z329" s="32"/>
      <c r="AA329" s="32"/>
      <c r="AB329" s="32"/>
      <c r="AC329" s="32"/>
      <c r="AD329" s="32"/>
      <c r="AE329" s="32"/>
      <c r="AF329" s="32"/>
      <c r="AG329" s="32"/>
    </row>
    <row r="330" spans="1:33">
      <c r="A330" s="19"/>
      <c r="B330" s="14"/>
      <c r="C330" s="14"/>
      <c r="D330" s="14"/>
      <c r="E330" s="14"/>
      <c r="F330" s="14"/>
      <c r="G330" s="14"/>
      <c r="H330" s="14"/>
      <c r="I330" s="14"/>
      <c r="J330" s="14"/>
      <c r="K330" s="14"/>
      <c r="L330" s="14"/>
      <c r="M330" s="14"/>
      <c r="N330" s="14"/>
      <c r="O330" s="14"/>
      <c r="P330" s="14"/>
      <c r="Q330" s="14"/>
      <c r="R330" s="14"/>
      <c r="S330" s="14"/>
      <c r="T330" s="14"/>
      <c r="U330" s="14"/>
      <c r="V330" s="14"/>
      <c r="W330" s="14"/>
      <c r="X330" s="14"/>
      <c r="Y330" s="14"/>
      <c r="Z330" s="14"/>
      <c r="AA330" s="14"/>
      <c r="AB330" s="14"/>
      <c r="AC330" s="14"/>
      <c r="AD330" s="14"/>
      <c r="AE330" s="14"/>
      <c r="AF330" s="14"/>
      <c r="AG330" s="14"/>
    </row>
    <row r="331" spans="1:33" ht="15.75" thickBot="1">
      <c r="A331" s="19"/>
      <c r="B331" s="17"/>
      <c r="C331" s="33" t="s">
        <v>604</v>
      </c>
      <c r="D331" s="33"/>
      <c r="E331" s="33"/>
      <c r="F331" s="33"/>
      <c r="G331" s="33"/>
      <c r="H331" s="33"/>
      <c r="I331" s="33"/>
      <c r="J331" s="33"/>
      <c r="K331" s="33"/>
      <c r="L331" s="33"/>
      <c r="M331" s="33"/>
      <c r="N331" s="33"/>
      <c r="O331" s="33"/>
      <c r="P331" s="33"/>
      <c r="Q331" s="33"/>
      <c r="R331" s="33"/>
      <c r="S331" s="33"/>
      <c r="T331" s="33"/>
      <c r="U331" s="33"/>
      <c r="V331" s="33"/>
      <c r="W331" s="33"/>
      <c r="X331" s="33"/>
      <c r="Y331" s="33"/>
      <c r="Z331" s="33"/>
      <c r="AA331" s="33"/>
      <c r="AB331" s="33"/>
      <c r="AC331" s="33"/>
      <c r="AD331" s="33"/>
      <c r="AE331" s="33"/>
      <c r="AF331" s="33"/>
      <c r="AG331" s="33"/>
    </row>
    <row r="332" spans="1:33" ht="16.5" thickTop="1" thickBot="1">
      <c r="A332" s="19"/>
      <c r="B332" s="17"/>
      <c r="C332" s="137" t="s">
        <v>523</v>
      </c>
      <c r="D332" s="137"/>
      <c r="E332" s="137"/>
      <c r="F332" s="94"/>
      <c r="G332" s="137" t="s">
        <v>524</v>
      </c>
      <c r="H332" s="137"/>
      <c r="I332" s="137"/>
      <c r="J332" s="94"/>
      <c r="K332" s="137" t="s">
        <v>525</v>
      </c>
      <c r="L332" s="137"/>
      <c r="M332" s="137"/>
      <c r="N332" s="94"/>
      <c r="O332" s="137" t="s">
        <v>526</v>
      </c>
      <c r="P332" s="137"/>
      <c r="Q332" s="137"/>
      <c r="R332" s="94"/>
      <c r="S332" s="137" t="s">
        <v>527</v>
      </c>
      <c r="T332" s="137"/>
      <c r="U332" s="137"/>
      <c r="V332" s="94"/>
      <c r="W332" s="137" t="s">
        <v>68</v>
      </c>
      <c r="X332" s="137"/>
      <c r="Y332" s="137"/>
      <c r="Z332" s="94"/>
      <c r="AA332" s="137" t="s">
        <v>466</v>
      </c>
      <c r="AB332" s="137"/>
      <c r="AC332" s="137"/>
      <c r="AD332" s="94"/>
      <c r="AE332" s="137" t="s">
        <v>528</v>
      </c>
      <c r="AF332" s="137"/>
      <c r="AG332" s="137"/>
    </row>
    <row r="333" spans="1:33" ht="16.5" thickTop="1" thickBot="1">
      <c r="A333" s="19"/>
      <c r="B333" s="17"/>
      <c r="C333" s="99"/>
      <c r="D333" s="99"/>
      <c r="E333" s="99"/>
      <c r="F333" s="17"/>
      <c r="G333" s="137" t="s">
        <v>529</v>
      </c>
      <c r="H333" s="137"/>
      <c r="I333" s="137"/>
      <c r="J333" s="17"/>
      <c r="K333" s="137" t="s">
        <v>530</v>
      </c>
      <c r="L333" s="137"/>
      <c r="M333" s="137"/>
      <c r="N333" s="17"/>
      <c r="O333" s="99"/>
      <c r="P333" s="99"/>
      <c r="Q333" s="99"/>
      <c r="R333" s="17"/>
      <c r="S333" s="99"/>
      <c r="T333" s="99"/>
      <c r="U333" s="99"/>
      <c r="V333" s="17"/>
      <c r="W333" s="99"/>
      <c r="X333" s="99"/>
      <c r="Y333" s="99"/>
      <c r="Z333" s="17"/>
      <c r="AA333" s="99"/>
      <c r="AB333" s="99"/>
      <c r="AC333" s="99"/>
      <c r="AD333" s="17"/>
      <c r="AE333" s="99"/>
      <c r="AF333" s="99"/>
      <c r="AG333" s="99"/>
    </row>
    <row r="334" spans="1:33" ht="15.75" thickTop="1">
      <c r="A334" s="19"/>
      <c r="B334" s="122" t="s">
        <v>121</v>
      </c>
      <c r="C334" s="23"/>
      <c r="D334" s="23"/>
      <c r="E334" s="23"/>
      <c r="F334" s="17"/>
      <c r="G334" s="99"/>
      <c r="H334" s="99"/>
      <c r="I334" s="99"/>
      <c r="J334" s="17"/>
      <c r="K334" s="99"/>
      <c r="L334" s="99"/>
      <c r="M334" s="99"/>
      <c r="N334" s="17"/>
      <c r="O334" s="23"/>
      <c r="P334" s="23"/>
      <c r="Q334" s="23"/>
      <c r="R334" s="17"/>
      <c r="S334" s="23"/>
      <c r="T334" s="23"/>
      <c r="U334" s="23"/>
      <c r="V334" s="17"/>
      <c r="W334" s="23"/>
      <c r="X334" s="23"/>
      <c r="Y334" s="23"/>
      <c r="Z334" s="17"/>
      <c r="AA334" s="23"/>
      <c r="AB334" s="23"/>
      <c r="AC334" s="23"/>
      <c r="AD334" s="17"/>
      <c r="AE334" s="23"/>
      <c r="AF334" s="23"/>
      <c r="AG334" s="23"/>
    </row>
    <row r="335" spans="1:33">
      <c r="A335" s="19"/>
      <c r="B335" s="100" t="s">
        <v>605</v>
      </c>
      <c r="C335" s="80" t="s">
        <v>195</v>
      </c>
      <c r="D335" s="81" t="s">
        <v>492</v>
      </c>
      <c r="E335" s="80" t="s">
        <v>201</v>
      </c>
      <c r="F335" s="77"/>
      <c r="G335" s="80" t="s">
        <v>195</v>
      </c>
      <c r="H335" s="81">
        <v>49</v>
      </c>
      <c r="I335" s="77"/>
      <c r="J335" s="77"/>
      <c r="K335" s="80" t="s">
        <v>195</v>
      </c>
      <c r="L335" s="81">
        <v>14</v>
      </c>
      <c r="M335" s="77"/>
      <c r="N335" s="77"/>
      <c r="O335" s="80" t="s">
        <v>195</v>
      </c>
      <c r="P335" s="81" t="s">
        <v>196</v>
      </c>
      <c r="Q335" s="77"/>
      <c r="R335" s="77"/>
      <c r="S335" s="80" t="s">
        <v>195</v>
      </c>
      <c r="T335" s="81">
        <v>58</v>
      </c>
      <c r="U335" s="77"/>
      <c r="V335" s="77"/>
      <c r="W335" s="80" t="s">
        <v>195</v>
      </c>
      <c r="X335" s="81">
        <v>12</v>
      </c>
      <c r="Y335" s="77"/>
      <c r="Z335" s="77"/>
      <c r="AA335" s="80" t="s">
        <v>195</v>
      </c>
      <c r="AB335" s="81" t="s">
        <v>196</v>
      </c>
      <c r="AC335" s="77"/>
      <c r="AD335" s="77"/>
      <c r="AE335" s="80" t="s">
        <v>195</v>
      </c>
      <c r="AF335" s="81">
        <v>70</v>
      </c>
      <c r="AG335" s="77"/>
    </row>
    <row r="336" spans="1:33" ht="15.75" thickBot="1">
      <c r="A336" s="19"/>
      <c r="B336" s="100"/>
      <c r="C336" s="104"/>
      <c r="D336" s="74"/>
      <c r="E336" s="104"/>
      <c r="F336" s="77"/>
      <c r="G336" s="104"/>
      <c r="H336" s="74"/>
      <c r="I336" s="82"/>
      <c r="J336" s="77"/>
      <c r="K336" s="104"/>
      <c r="L336" s="74"/>
      <c r="M336" s="82"/>
      <c r="N336" s="77"/>
      <c r="O336" s="104"/>
      <c r="P336" s="74"/>
      <c r="Q336" s="82"/>
      <c r="R336" s="77"/>
      <c r="S336" s="104"/>
      <c r="T336" s="74"/>
      <c r="U336" s="82"/>
      <c r="V336" s="77"/>
      <c r="W336" s="104"/>
      <c r="X336" s="74"/>
      <c r="Y336" s="82"/>
      <c r="Z336" s="77"/>
      <c r="AA336" s="104"/>
      <c r="AB336" s="74"/>
      <c r="AC336" s="82"/>
      <c r="AD336" s="77"/>
      <c r="AE336" s="104"/>
      <c r="AF336" s="74"/>
      <c r="AG336" s="82"/>
    </row>
    <row r="337" spans="1:33">
      <c r="A337" s="19"/>
      <c r="B337" s="124" t="s">
        <v>128</v>
      </c>
      <c r="C337" s="50"/>
      <c r="D337" s="50"/>
      <c r="E337" s="50"/>
      <c r="F337" s="23"/>
      <c r="G337" s="50"/>
      <c r="H337" s="50"/>
      <c r="I337" s="50"/>
      <c r="J337" s="23"/>
      <c r="K337" s="50"/>
      <c r="L337" s="50"/>
      <c r="M337" s="50"/>
      <c r="N337" s="23"/>
      <c r="O337" s="50"/>
      <c r="P337" s="50"/>
      <c r="Q337" s="50"/>
      <c r="R337" s="23"/>
      <c r="S337" s="50"/>
      <c r="T337" s="50"/>
      <c r="U337" s="50"/>
      <c r="V337" s="23"/>
      <c r="W337" s="50"/>
      <c r="X337" s="50"/>
      <c r="Y337" s="50"/>
      <c r="Z337" s="23"/>
      <c r="AA337" s="50"/>
      <c r="AB337" s="50"/>
      <c r="AC337" s="50"/>
      <c r="AD337" s="23"/>
      <c r="AE337" s="50"/>
      <c r="AF337" s="50"/>
      <c r="AG337" s="50"/>
    </row>
    <row r="338" spans="1:33">
      <c r="A338" s="19"/>
      <c r="B338" s="124"/>
      <c r="C338" s="23"/>
      <c r="D338" s="23"/>
      <c r="E338" s="23"/>
      <c r="F338" s="23"/>
      <c r="G338" s="23"/>
      <c r="H338" s="23"/>
      <c r="I338" s="23"/>
      <c r="J338" s="23"/>
      <c r="K338" s="23"/>
      <c r="L338" s="23"/>
      <c r="M338" s="23"/>
      <c r="N338" s="23"/>
      <c r="O338" s="23"/>
      <c r="P338" s="23"/>
      <c r="Q338" s="23"/>
      <c r="R338" s="23"/>
      <c r="S338" s="136"/>
      <c r="T338" s="136"/>
      <c r="U338" s="136"/>
      <c r="V338" s="23"/>
      <c r="W338" s="23"/>
      <c r="X338" s="23"/>
      <c r="Y338" s="23"/>
      <c r="Z338" s="23"/>
      <c r="AA338" s="23"/>
      <c r="AB338" s="23"/>
      <c r="AC338" s="23"/>
      <c r="AD338" s="23"/>
      <c r="AE338" s="136"/>
      <c r="AF338" s="136"/>
      <c r="AG338" s="136"/>
    </row>
    <row r="339" spans="1:33">
      <c r="A339" s="19"/>
      <c r="B339" s="100" t="s">
        <v>129</v>
      </c>
      <c r="C339" s="81" t="s">
        <v>196</v>
      </c>
      <c r="D339" s="81"/>
      <c r="E339" s="77"/>
      <c r="F339" s="77"/>
      <c r="G339" s="81" t="s">
        <v>594</v>
      </c>
      <c r="H339" s="81"/>
      <c r="I339" s="80" t="s">
        <v>201</v>
      </c>
      <c r="J339" s="77"/>
      <c r="K339" s="81" t="s">
        <v>533</v>
      </c>
      <c r="L339" s="81"/>
      <c r="M339" s="80" t="s">
        <v>201</v>
      </c>
      <c r="N339" s="77"/>
      <c r="O339" s="81" t="s">
        <v>196</v>
      </c>
      <c r="P339" s="81"/>
      <c r="Q339" s="77"/>
      <c r="R339" s="77"/>
      <c r="S339" s="81" t="s">
        <v>474</v>
      </c>
      <c r="T339" s="81"/>
      <c r="U339" s="80" t="s">
        <v>201</v>
      </c>
      <c r="V339" s="77"/>
      <c r="W339" s="81" t="s">
        <v>196</v>
      </c>
      <c r="X339" s="81"/>
      <c r="Y339" s="77"/>
      <c r="Z339" s="77"/>
      <c r="AA339" s="81" t="s">
        <v>196</v>
      </c>
      <c r="AB339" s="81"/>
      <c r="AC339" s="77"/>
      <c r="AD339" s="77"/>
      <c r="AE339" s="81" t="s">
        <v>474</v>
      </c>
      <c r="AF339" s="81"/>
      <c r="AG339" s="80" t="s">
        <v>201</v>
      </c>
    </row>
    <row r="340" spans="1:33">
      <c r="A340" s="19"/>
      <c r="B340" s="100"/>
      <c r="C340" s="81"/>
      <c r="D340" s="81"/>
      <c r="E340" s="77"/>
      <c r="F340" s="77"/>
      <c r="G340" s="81"/>
      <c r="H340" s="81"/>
      <c r="I340" s="80"/>
      <c r="J340" s="77"/>
      <c r="K340" s="81"/>
      <c r="L340" s="81"/>
      <c r="M340" s="80"/>
      <c r="N340" s="77"/>
      <c r="O340" s="81"/>
      <c r="P340" s="81"/>
      <c r="Q340" s="77"/>
      <c r="R340" s="77"/>
      <c r="S340" s="81"/>
      <c r="T340" s="81"/>
      <c r="U340" s="80"/>
      <c r="V340" s="77"/>
      <c r="W340" s="81"/>
      <c r="X340" s="81"/>
      <c r="Y340" s="77"/>
      <c r="Z340" s="77"/>
      <c r="AA340" s="81"/>
      <c r="AB340" s="81"/>
      <c r="AC340" s="77"/>
      <c r="AD340" s="77"/>
      <c r="AE340" s="81"/>
      <c r="AF340" s="81"/>
      <c r="AG340" s="80"/>
    </row>
    <row r="341" spans="1:33">
      <c r="A341" s="19"/>
      <c r="B341" s="101" t="s">
        <v>606</v>
      </c>
      <c r="C341" s="44" t="s">
        <v>196</v>
      </c>
      <c r="D341" s="44"/>
      <c r="E341" s="23"/>
      <c r="F341" s="23"/>
      <c r="G341" s="44">
        <v>7</v>
      </c>
      <c r="H341" s="44"/>
      <c r="I341" s="23"/>
      <c r="J341" s="23"/>
      <c r="K341" s="44" t="s">
        <v>196</v>
      </c>
      <c r="L341" s="44"/>
      <c r="M341" s="23"/>
      <c r="N341" s="23"/>
      <c r="O341" s="44" t="s">
        <v>196</v>
      </c>
      <c r="P341" s="44"/>
      <c r="Q341" s="23"/>
      <c r="R341" s="23"/>
      <c r="S341" s="44">
        <v>7</v>
      </c>
      <c r="T341" s="44"/>
      <c r="U341" s="23"/>
      <c r="V341" s="23"/>
      <c r="W341" s="44" t="s">
        <v>196</v>
      </c>
      <c r="X341" s="44"/>
      <c r="Y341" s="23"/>
      <c r="Z341" s="23"/>
      <c r="AA341" s="44" t="s">
        <v>196</v>
      </c>
      <c r="AB341" s="44"/>
      <c r="AC341" s="23"/>
      <c r="AD341" s="23"/>
      <c r="AE341" s="44">
        <v>7</v>
      </c>
      <c r="AF341" s="44"/>
      <c r="AG341" s="23"/>
    </row>
    <row r="342" spans="1:33">
      <c r="A342" s="19"/>
      <c r="B342" s="101"/>
      <c r="C342" s="44"/>
      <c r="D342" s="44"/>
      <c r="E342" s="23"/>
      <c r="F342" s="23"/>
      <c r="G342" s="44"/>
      <c r="H342" s="44"/>
      <c r="I342" s="23"/>
      <c r="J342" s="23"/>
      <c r="K342" s="44"/>
      <c r="L342" s="44"/>
      <c r="M342" s="23"/>
      <c r="N342" s="23"/>
      <c r="O342" s="44"/>
      <c r="P342" s="44"/>
      <c r="Q342" s="23"/>
      <c r="R342" s="23"/>
      <c r="S342" s="44"/>
      <c r="T342" s="44"/>
      <c r="U342" s="23"/>
      <c r="V342" s="23"/>
      <c r="W342" s="44"/>
      <c r="X342" s="44"/>
      <c r="Y342" s="23"/>
      <c r="Z342" s="23"/>
      <c r="AA342" s="44"/>
      <c r="AB342" s="44"/>
      <c r="AC342" s="23"/>
      <c r="AD342" s="23"/>
      <c r="AE342" s="44"/>
      <c r="AF342" s="44"/>
      <c r="AG342" s="23"/>
    </row>
    <row r="343" spans="1:33">
      <c r="A343" s="19"/>
      <c r="B343" s="100" t="s">
        <v>607</v>
      </c>
      <c r="C343" s="81" t="s">
        <v>196</v>
      </c>
      <c r="D343" s="81"/>
      <c r="E343" s="77"/>
      <c r="F343" s="77"/>
      <c r="G343" s="81" t="s">
        <v>233</v>
      </c>
      <c r="H343" s="81"/>
      <c r="I343" s="80" t="s">
        <v>201</v>
      </c>
      <c r="J343" s="77"/>
      <c r="K343" s="81" t="s">
        <v>196</v>
      </c>
      <c r="L343" s="81"/>
      <c r="M343" s="77"/>
      <c r="N343" s="77"/>
      <c r="O343" s="81" t="s">
        <v>196</v>
      </c>
      <c r="P343" s="81"/>
      <c r="Q343" s="77"/>
      <c r="R343" s="77"/>
      <c r="S343" s="81" t="s">
        <v>233</v>
      </c>
      <c r="T343" s="81"/>
      <c r="U343" s="80" t="s">
        <v>201</v>
      </c>
      <c r="V343" s="77"/>
      <c r="W343" s="81" t="s">
        <v>196</v>
      </c>
      <c r="X343" s="81"/>
      <c r="Y343" s="77"/>
      <c r="Z343" s="77"/>
      <c r="AA343" s="81" t="s">
        <v>196</v>
      </c>
      <c r="AB343" s="81"/>
      <c r="AC343" s="77"/>
      <c r="AD343" s="77"/>
      <c r="AE343" s="81" t="s">
        <v>233</v>
      </c>
      <c r="AF343" s="81"/>
      <c r="AG343" s="80" t="s">
        <v>201</v>
      </c>
    </row>
    <row r="344" spans="1:33">
      <c r="A344" s="19"/>
      <c r="B344" s="100"/>
      <c r="C344" s="81"/>
      <c r="D344" s="81"/>
      <c r="E344" s="77"/>
      <c r="F344" s="77"/>
      <c r="G344" s="81"/>
      <c r="H344" s="81"/>
      <c r="I344" s="80"/>
      <c r="J344" s="77"/>
      <c r="K344" s="81"/>
      <c r="L344" s="81"/>
      <c r="M344" s="77"/>
      <c r="N344" s="77"/>
      <c r="O344" s="81"/>
      <c r="P344" s="81"/>
      <c r="Q344" s="77"/>
      <c r="R344" s="77"/>
      <c r="S344" s="81"/>
      <c r="T344" s="81"/>
      <c r="U344" s="80"/>
      <c r="V344" s="77"/>
      <c r="W344" s="81"/>
      <c r="X344" s="81"/>
      <c r="Y344" s="77"/>
      <c r="Z344" s="77"/>
      <c r="AA344" s="81"/>
      <c r="AB344" s="81"/>
      <c r="AC344" s="77"/>
      <c r="AD344" s="77"/>
      <c r="AE344" s="81"/>
      <c r="AF344" s="81"/>
      <c r="AG344" s="80"/>
    </row>
    <row r="345" spans="1:33">
      <c r="A345" s="19"/>
      <c r="B345" s="101" t="s">
        <v>608</v>
      </c>
      <c r="C345" s="44" t="s">
        <v>196</v>
      </c>
      <c r="D345" s="44"/>
      <c r="E345" s="23"/>
      <c r="F345" s="23"/>
      <c r="G345" s="44" t="s">
        <v>196</v>
      </c>
      <c r="H345" s="44"/>
      <c r="I345" s="23"/>
      <c r="J345" s="23"/>
      <c r="K345" s="44" t="s">
        <v>196</v>
      </c>
      <c r="L345" s="44"/>
      <c r="M345" s="23"/>
      <c r="N345" s="23"/>
      <c r="O345" s="44" t="s">
        <v>196</v>
      </c>
      <c r="P345" s="44"/>
      <c r="Q345" s="23"/>
      <c r="R345" s="23"/>
      <c r="S345" s="44" t="s">
        <v>196</v>
      </c>
      <c r="T345" s="44"/>
      <c r="U345" s="23"/>
      <c r="V345" s="23"/>
      <c r="W345" s="44" t="s">
        <v>609</v>
      </c>
      <c r="X345" s="44"/>
      <c r="Y345" s="43" t="s">
        <v>201</v>
      </c>
      <c r="Z345" s="23"/>
      <c r="AA345" s="44" t="s">
        <v>196</v>
      </c>
      <c r="AB345" s="44"/>
      <c r="AC345" s="23"/>
      <c r="AD345" s="23"/>
      <c r="AE345" s="44" t="s">
        <v>609</v>
      </c>
      <c r="AF345" s="44"/>
      <c r="AG345" s="43" t="s">
        <v>201</v>
      </c>
    </row>
    <row r="346" spans="1:33">
      <c r="A346" s="19"/>
      <c r="B346" s="101"/>
      <c r="C346" s="44"/>
      <c r="D346" s="44"/>
      <c r="E346" s="23"/>
      <c r="F346" s="23"/>
      <c r="G346" s="44"/>
      <c r="H346" s="44"/>
      <c r="I346" s="23"/>
      <c r="J346" s="23"/>
      <c r="K346" s="44"/>
      <c r="L346" s="44"/>
      <c r="M346" s="23"/>
      <c r="N346" s="23"/>
      <c r="O346" s="44"/>
      <c r="P346" s="44"/>
      <c r="Q346" s="23"/>
      <c r="R346" s="23"/>
      <c r="S346" s="44"/>
      <c r="T346" s="44"/>
      <c r="U346" s="23"/>
      <c r="V346" s="23"/>
      <c r="W346" s="44"/>
      <c r="X346" s="44"/>
      <c r="Y346" s="43"/>
      <c r="Z346" s="23"/>
      <c r="AA346" s="44"/>
      <c r="AB346" s="44"/>
      <c r="AC346" s="23"/>
      <c r="AD346" s="23"/>
      <c r="AE346" s="44"/>
      <c r="AF346" s="44"/>
      <c r="AG346" s="43"/>
    </row>
    <row r="347" spans="1:33">
      <c r="A347" s="19"/>
      <c r="B347" s="100" t="s">
        <v>133</v>
      </c>
      <c r="C347" s="81">
        <v>1</v>
      </c>
      <c r="D347" s="81"/>
      <c r="E347" s="77"/>
      <c r="F347" s="77"/>
      <c r="G347" s="81">
        <v>5</v>
      </c>
      <c r="H347" s="81"/>
      <c r="I347" s="77"/>
      <c r="J347" s="77"/>
      <c r="K347" s="81">
        <v>3</v>
      </c>
      <c r="L347" s="81"/>
      <c r="M347" s="77"/>
      <c r="N347" s="77"/>
      <c r="O347" s="81" t="s">
        <v>196</v>
      </c>
      <c r="P347" s="81"/>
      <c r="Q347" s="77"/>
      <c r="R347" s="77"/>
      <c r="S347" s="81">
        <v>9</v>
      </c>
      <c r="T347" s="81"/>
      <c r="U347" s="77"/>
      <c r="V347" s="77"/>
      <c r="W347" s="81" t="s">
        <v>196</v>
      </c>
      <c r="X347" s="81"/>
      <c r="Y347" s="77"/>
      <c r="Z347" s="77"/>
      <c r="AA347" s="81" t="s">
        <v>196</v>
      </c>
      <c r="AB347" s="81"/>
      <c r="AC347" s="77"/>
      <c r="AD347" s="77"/>
      <c r="AE347" s="81">
        <v>9</v>
      </c>
      <c r="AF347" s="81"/>
      <c r="AG347" s="77"/>
    </row>
    <row r="348" spans="1:33" ht="15.75" thickBot="1">
      <c r="A348" s="19"/>
      <c r="B348" s="100"/>
      <c r="C348" s="74"/>
      <c r="D348" s="74"/>
      <c r="E348" s="82"/>
      <c r="F348" s="77"/>
      <c r="G348" s="74"/>
      <c r="H348" s="74"/>
      <c r="I348" s="82"/>
      <c r="J348" s="77"/>
      <c r="K348" s="74"/>
      <c r="L348" s="74"/>
      <c r="M348" s="82"/>
      <c r="N348" s="77"/>
      <c r="O348" s="74"/>
      <c r="P348" s="74"/>
      <c r="Q348" s="82"/>
      <c r="R348" s="77"/>
      <c r="S348" s="74"/>
      <c r="T348" s="74"/>
      <c r="U348" s="82"/>
      <c r="V348" s="77"/>
      <c r="W348" s="74"/>
      <c r="X348" s="74"/>
      <c r="Y348" s="82"/>
      <c r="Z348" s="77"/>
      <c r="AA348" s="74"/>
      <c r="AB348" s="74"/>
      <c r="AC348" s="82"/>
      <c r="AD348" s="77"/>
      <c r="AE348" s="74"/>
      <c r="AF348" s="74"/>
      <c r="AG348" s="82"/>
    </row>
    <row r="349" spans="1:33">
      <c r="A349" s="19"/>
      <c r="B349" s="101" t="s">
        <v>134</v>
      </c>
      <c r="C349" s="48">
        <v>1</v>
      </c>
      <c r="D349" s="48"/>
      <c r="E349" s="50"/>
      <c r="F349" s="23"/>
      <c r="G349" s="48" t="s">
        <v>610</v>
      </c>
      <c r="H349" s="48"/>
      <c r="I349" s="46" t="s">
        <v>201</v>
      </c>
      <c r="J349" s="23"/>
      <c r="K349" s="48" t="s">
        <v>284</v>
      </c>
      <c r="L349" s="48"/>
      <c r="M349" s="46" t="s">
        <v>201</v>
      </c>
      <c r="N349" s="23"/>
      <c r="O349" s="48" t="s">
        <v>196</v>
      </c>
      <c r="P349" s="48"/>
      <c r="Q349" s="50"/>
      <c r="R349" s="23"/>
      <c r="S349" s="48" t="s">
        <v>610</v>
      </c>
      <c r="T349" s="48"/>
      <c r="U349" s="46" t="s">
        <v>201</v>
      </c>
      <c r="V349" s="23"/>
      <c r="W349" s="48" t="s">
        <v>609</v>
      </c>
      <c r="X349" s="48"/>
      <c r="Y349" s="46" t="s">
        <v>201</v>
      </c>
      <c r="Z349" s="23"/>
      <c r="AA349" s="48" t="s">
        <v>196</v>
      </c>
      <c r="AB349" s="48"/>
      <c r="AC349" s="50"/>
      <c r="AD349" s="23"/>
      <c r="AE349" s="48" t="s">
        <v>611</v>
      </c>
      <c r="AF349" s="48"/>
      <c r="AG349" s="46" t="s">
        <v>201</v>
      </c>
    </row>
    <row r="350" spans="1:33" ht="15.75" thickBot="1">
      <c r="A350" s="19"/>
      <c r="B350" s="101"/>
      <c r="C350" s="64"/>
      <c r="D350" s="64"/>
      <c r="E350" s="65"/>
      <c r="F350" s="23"/>
      <c r="G350" s="64"/>
      <c r="H350" s="64"/>
      <c r="I350" s="102"/>
      <c r="J350" s="23"/>
      <c r="K350" s="64"/>
      <c r="L350" s="64"/>
      <c r="M350" s="102"/>
      <c r="N350" s="23"/>
      <c r="O350" s="64"/>
      <c r="P350" s="64"/>
      <c r="Q350" s="65"/>
      <c r="R350" s="23"/>
      <c r="S350" s="64"/>
      <c r="T350" s="64"/>
      <c r="U350" s="102"/>
      <c r="V350" s="23"/>
      <c r="W350" s="64"/>
      <c r="X350" s="64"/>
      <c r="Y350" s="102"/>
      <c r="Z350" s="23"/>
      <c r="AA350" s="64"/>
      <c r="AB350" s="64"/>
      <c r="AC350" s="65"/>
      <c r="AD350" s="23"/>
      <c r="AE350" s="64"/>
      <c r="AF350" s="64"/>
      <c r="AG350" s="102"/>
    </row>
    <row r="351" spans="1:33">
      <c r="A351" s="19"/>
      <c r="B351" s="143" t="s">
        <v>135</v>
      </c>
      <c r="C351" s="89"/>
      <c r="D351" s="89"/>
      <c r="E351" s="89"/>
      <c r="F351" s="77"/>
      <c r="G351" s="89"/>
      <c r="H351" s="89"/>
      <c r="I351" s="89"/>
      <c r="J351" s="77"/>
      <c r="K351" s="89"/>
      <c r="L351" s="89"/>
      <c r="M351" s="89"/>
      <c r="N351" s="77"/>
      <c r="O351" s="89"/>
      <c r="P351" s="89"/>
      <c r="Q351" s="89"/>
      <c r="R351" s="77"/>
      <c r="S351" s="89"/>
      <c r="T351" s="89"/>
      <c r="U351" s="89"/>
      <c r="V351" s="77"/>
      <c r="W351" s="89"/>
      <c r="X351" s="89"/>
      <c r="Y351" s="89"/>
      <c r="Z351" s="77"/>
      <c r="AA351" s="89"/>
      <c r="AB351" s="89"/>
      <c r="AC351" s="89"/>
      <c r="AD351" s="77"/>
      <c r="AE351" s="89"/>
      <c r="AF351" s="89"/>
      <c r="AG351" s="89"/>
    </row>
    <row r="352" spans="1:33">
      <c r="A352" s="19"/>
      <c r="B352" s="143"/>
      <c r="C352" s="77"/>
      <c r="D352" s="77"/>
      <c r="E352" s="77"/>
      <c r="F352" s="77"/>
      <c r="G352" s="77"/>
      <c r="H352" s="77"/>
      <c r="I352" s="77"/>
      <c r="J352" s="77"/>
      <c r="K352" s="77"/>
      <c r="L352" s="77"/>
      <c r="M352" s="77"/>
      <c r="N352" s="77"/>
      <c r="O352" s="77"/>
      <c r="P352" s="77"/>
      <c r="Q352" s="77"/>
      <c r="R352" s="77"/>
      <c r="S352" s="77"/>
      <c r="T352" s="77"/>
      <c r="U352" s="77"/>
      <c r="V352" s="77"/>
      <c r="W352" s="77"/>
      <c r="X352" s="77"/>
      <c r="Y352" s="77"/>
      <c r="Z352" s="77"/>
      <c r="AA352" s="77"/>
      <c r="AB352" s="77"/>
      <c r="AC352" s="77"/>
      <c r="AD352" s="77"/>
      <c r="AE352" s="77"/>
      <c r="AF352" s="77"/>
      <c r="AG352" s="77"/>
    </row>
    <row r="353" spans="1:33">
      <c r="A353" s="19"/>
      <c r="B353" s="101" t="s">
        <v>136</v>
      </c>
      <c r="C353" s="44" t="s">
        <v>196</v>
      </c>
      <c r="D353" s="44"/>
      <c r="E353" s="23"/>
      <c r="F353" s="23"/>
      <c r="G353" s="44" t="s">
        <v>196</v>
      </c>
      <c r="H353" s="44"/>
      <c r="I353" s="23"/>
      <c r="J353" s="23"/>
      <c r="K353" s="44" t="s">
        <v>196</v>
      </c>
      <c r="L353" s="44"/>
      <c r="M353" s="23"/>
      <c r="N353" s="23"/>
      <c r="O353" s="44" t="s">
        <v>196</v>
      </c>
      <c r="P353" s="44"/>
      <c r="Q353" s="23"/>
      <c r="R353" s="23"/>
      <c r="S353" s="44" t="s">
        <v>196</v>
      </c>
      <c r="T353" s="44"/>
      <c r="U353" s="23"/>
      <c r="V353" s="23"/>
      <c r="W353" s="44">
        <v>118</v>
      </c>
      <c r="X353" s="44"/>
      <c r="Y353" s="23"/>
      <c r="Z353" s="23"/>
      <c r="AA353" s="44" t="s">
        <v>196</v>
      </c>
      <c r="AB353" s="44"/>
      <c r="AC353" s="23"/>
      <c r="AD353" s="23"/>
      <c r="AE353" s="44">
        <v>118</v>
      </c>
      <c r="AF353" s="44"/>
      <c r="AG353" s="23"/>
    </row>
    <row r="354" spans="1:33">
      <c r="A354" s="19"/>
      <c r="B354" s="101"/>
      <c r="C354" s="44"/>
      <c r="D354" s="44"/>
      <c r="E354" s="23"/>
      <c r="F354" s="23"/>
      <c r="G354" s="44"/>
      <c r="H354" s="44"/>
      <c r="I354" s="23"/>
      <c r="J354" s="23"/>
      <c r="K354" s="44"/>
      <c r="L354" s="44"/>
      <c r="M354" s="23"/>
      <c r="N354" s="23"/>
      <c r="O354" s="44"/>
      <c r="P354" s="44"/>
      <c r="Q354" s="23"/>
      <c r="R354" s="23"/>
      <c r="S354" s="44"/>
      <c r="T354" s="44"/>
      <c r="U354" s="23"/>
      <c r="V354" s="23"/>
      <c r="W354" s="44"/>
      <c r="X354" s="44"/>
      <c r="Y354" s="23"/>
      <c r="Z354" s="23"/>
      <c r="AA354" s="44"/>
      <c r="AB354" s="44"/>
      <c r="AC354" s="23"/>
      <c r="AD354" s="23"/>
      <c r="AE354" s="44"/>
      <c r="AF354" s="44"/>
      <c r="AG354" s="23"/>
    </row>
    <row r="355" spans="1:33">
      <c r="A355" s="19"/>
      <c r="B355" s="100" t="s">
        <v>137</v>
      </c>
      <c r="C355" s="81" t="s">
        <v>475</v>
      </c>
      <c r="D355" s="81"/>
      <c r="E355" s="80" t="s">
        <v>201</v>
      </c>
      <c r="F355" s="77"/>
      <c r="G355" s="81" t="s">
        <v>196</v>
      </c>
      <c r="H355" s="81"/>
      <c r="I355" s="77"/>
      <c r="J355" s="77"/>
      <c r="K355" s="81" t="s">
        <v>196</v>
      </c>
      <c r="L355" s="81"/>
      <c r="M355" s="77"/>
      <c r="N355" s="77"/>
      <c r="O355" s="81" t="s">
        <v>196</v>
      </c>
      <c r="P355" s="81"/>
      <c r="Q355" s="77"/>
      <c r="R355" s="77"/>
      <c r="S355" s="81" t="s">
        <v>475</v>
      </c>
      <c r="T355" s="81"/>
      <c r="U355" s="80" t="s">
        <v>201</v>
      </c>
      <c r="V355" s="77"/>
      <c r="W355" s="81" t="s">
        <v>196</v>
      </c>
      <c r="X355" s="81"/>
      <c r="Y355" s="77"/>
      <c r="Z355" s="77"/>
      <c r="AA355" s="81" t="s">
        <v>196</v>
      </c>
      <c r="AB355" s="81"/>
      <c r="AC355" s="77"/>
      <c r="AD355" s="77"/>
      <c r="AE355" s="81" t="s">
        <v>475</v>
      </c>
      <c r="AF355" s="81"/>
      <c r="AG355" s="80" t="s">
        <v>201</v>
      </c>
    </row>
    <row r="356" spans="1:33">
      <c r="A356" s="19"/>
      <c r="B356" s="100"/>
      <c r="C356" s="81"/>
      <c r="D356" s="81"/>
      <c r="E356" s="80"/>
      <c r="F356" s="77"/>
      <c r="G356" s="81"/>
      <c r="H356" s="81"/>
      <c r="I356" s="77"/>
      <c r="J356" s="77"/>
      <c r="K356" s="81"/>
      <c r="L356" s="81"/>
      <c r="M356" s="77"/>
      <c r="N356" s="77"/>
      <c r="O356" s="81"/>
      <c r="P356" s="81"/>
      <c r="Q356" s="77"/>
      <c r="R356" s="77"/>
      <c r="S356" s="81"/>
      <c r="T356" s="81"/>
      <c r="U356" s="80"/>
      <c r="V356" s="77"/>
      <c r="W356" s="81"/>
      <c r="X356" s="81"/>
      <c r="Y356" s="77"/>
      <c r="Z356" s="77"/>
      <c r="AA356" s="81"/>
      <c r="AB356" s="81"/>
      <c r="AC356" s="77"/>
      <c r="AD356" s="77"/>
      <c r="AE356" s="81"/>
      <c r="AF356" s="81"/>
      <c r="AG356" s="80"/>
    </row>
    <row r="357" spans="1:33">
      <c r="A357" s="19"/>
      <c r="B357" s="101" t="s">
        <v>138</v>
      </c>
      <c r="C357" s="44" t="s">
        <v>587</v>
      </c>
      <c r="D357" s="44"/>
      <c r="E357" s="43" t="s">
        <v>201</v>
      </c>
      <c r="F357" s="23"/>
      <c r="G357" s="44" t="s">
        <v>196</v>
      </c>
      <c r="H357" s="44"/>
      <c r="I357" s="23"/>
      <c r="J357" s="23"/>
      <c r="K357" s="44" t="s">
        <v>196</v>
      </c>
      <c r="L357" s="44"/>
      <c r="M357" s="23"/>
      <c r="N357" s="23"/>
      <c r="O357" s="44" t="s">
        <v>196</v>
      </c>
      <c r="P357" s="44"/>
      <c r="Q357" s="23"/>
      <c r="R357" s="23"/>
      <c r="S357" s="44" t="s">
        <v>587</v>
      </c>
      <c r="T357" s="44"/>
      <c r="U357" s="43" t="s">
        <v>201</v>
      </c>
      <c r="V357" s="23"/>
      <c r="W357" s="44" t="s">
        <v>196</v>
      </c>
      <c r="X357" s="44"/>
      <c r="Y357" s="23"/>
      <c r="Z357" s="23"/>
      <c r="AA357" s="44" t="s">
        <v>196</v>
      </c>
      <c r="AB357" s="44"/>
      <c r="AC357" s="23"/>
      <c r="AD357" s="23"/>
      <c r="AE357" s="44" t="s">
        <v>587</v>
      </c>
      <c r="AF357" s="44"/>
      <c r="AG357" s="43" t="s">
        <v>201</v>
      </c>
    </row>
    <row r="358" spans="1:33">
      <c r="A358" s="19"/>
      <c r="B358" s="101"/>
      <c r="C358" s="44"/>
      <c r="D358" s="44"/>
      <c r="E358" s="43"/>
      <c r="F358" s="23"/>
      <c r="G358" s="44"/>
      <c r="H358" s="44"/>
      <c r="I358" s="23"/>
      <c r="J358" s="23"/>
      <c r="K358" s="44"/>
      <c r="L358" s="44"/>
      <c r="M358" s="23"/>
      <c r="N358" s="23"/>
      <c r="O358" s="44"/>
      <c r="P358" s="44"/>
      <c r="Q358" s="23"/>
      <c r="R358" s="23"/>
      <c r="S358" s="44"/>
      <c r="T358" s="44"/>
      <c r="U358" s="43"/>
      <c r="V358" s="23"/>
      <c r="W358" s="44"/>
      <c r="X358" s="44"/>
      <c r="Y358" s="23"/>
      <c r="Z358" s="23"/>
      <c r="AA358" s="44"/>
      <c r="AB358" s="44"/>
      <c r="AC358" s="23"/>
      <c r="AD358" s="23"/>
      <c r="AE358" s="44"/>
      <c r="AF358" s="44"/>
      <c r="AG358" s="43"/>
    </row>
    <row r="359" spans="1:33">
      <c r="A359" s="19"/>
      <c r="B359" s="100" t="s">
        <v>139</v>
      </c>
      <c r="C359" s="81" t="s">
        <v>196</v>
      </c>
      <c r="D359" s="81"/>
      <c r="E359" s="77"/>
      <c r="F359" s="77"/>
      <c r="G359" s="81" t="s">
        <v>196</v>
      </c>
      <c r="H359" s="81"/>
      <c r="I359" s="77"/>
      <c r="J359" s="77"/>
      <c r="K359" s="81" t="s">
        <v>196</v>
      </c>
      <c r="L359" s="81"/>
      <c r="M359" s="77"/>
      <c r="N359" s="77"/>
      <c r="O359" s="81" t="s">
        <v>196</v>
      </c>
      <c r="P359" s="81"/>
      <c r="Q359" s="77"/>
      <c r="R359" s="77"/>
      <c r="S359" s="81" t="s">
        <v>196</v>
      </c>
      <c r="T359" s="81"/>
      <c r="U359" s="77"/>
      <c r="V359" s="77"/>
      <c r="W359" s="81" t="s">
        <v>284</v>
      </c>
      <c r="X359" s="81"/>
      <c r="Y359" s="80" t="s">
        <v>201</v>
      </c>
      <c r="Z359" s="77"/>
      <c r="AA359" s="81" t="s">
        <v>196</v>
      </c>
      <c r="AB359" s="81"/>
      <c r="AC359" s="77"/>
      <c r="AD359" s="77"/>
      <c r="AE359" s="81" t="s">
        <v>284</v>
      </c>
      <c r="AF359" s="81"/>
      <c r="AG359" s="80" t="s">
        <v>201</v>
      </c>
    </row>
    <row r="360" spans="1:33">
      <c r="A360" s="19"/>
      <c r="B360" s="100"/>
      <c r="C360" s="81"/>
      <c r="D360" s="81"/>
      <c r="E360" s="77"/>
      <c r="F360" s="77"/>
      <c r="G360" s="81"/>
      <c r="H360" s="81"/>
      <c r="I360" s="77"/>
      <c r="J360" s="77"/>
      <c r="K360" s="81"/>
      <c r="L360" s="81"/>
      <c r="M360" s="77"/>
      <c r="N360" s="77"/>
      <c r="O360" s="81"/>
      <c r="P360" s="81"/>
      <c r="Q360" s="77"/>
      <c r="R360" s="77"/>
      <c r="S360" s="81"/>
      <c r="T360" s="81"/>
      <c r="U360" s="77"/>
      <c r="V360" s="77"/>
      <c r="W360" s="81"/>
      <c r="X360" s="81"/>
      <c r="Y360" s="80"/>
      <c r="Z360" s="77"/>
      <c r="AA360" s="81"/>
      <c r="AB360" s="81"/>
      <c r="AC360" s="77"/>
      <c r="AD360" s="77"/>
      <c r="AE360" s="81"/>
      <c r="AF360" s="81"/>
      <c r="AG360" s="80"/>
    </row>
    <row r="361" spans="1:33">
      <c r="A361" s="19"/>
      <c r="B361" s="101" t="s">
        <v>612</v>
      </c>
      <c r="C361" s="44" t="s">
        <v>492</v>
      </c>
      <c r="D361" s="44"/>
      <c r="E361" s="43" t="s">
        <v>201</v>
      </c>
      <c r="F361" s="23"/>
      <c r="G361" s="44" t="s">
        <v>196</v>
      </c>
      <c r="H361" s="44"/>
      <c r="I361" s="23"/>
      <c r="J361" s="23"/>
      <c r="K361" s="44" t="s">
        <v>196</v>
      </c>
      <c r="L361" s="44"/>
      <c r="M361" s="23"/>
      <c r="N361" s="23"/>
      <c r="O361" s="44" t="s">
        <v>196</v>
      </c>
      <c r="P361" s="44"/>
      <c r="Q361" s="23"/>
      <c r="R361" s="23"/>
      <c r="S361" s="44" t="s">
        <v>492</v>
      </c>
      <c r="T361" s="44"/>
      <c r="U361" s="43" t="s">
        <v>201</v>
      </c>
      <c r="V361" s="23"/>
      <c r="W361" s="44" t="s">
        <v>196</v>
      </c>
      <c r="X361" s="44"/>
      <c r="Y361" s="23"/>
      <c r="Z361" s="23"/>
      <c r="AA361" s="44" t="s">
        <v>196</v>
      </c>
      <c r="AB361" s="44"/>
      <c r="AC361" s="23"/>
      <c r="AD361" s="23"/>
      <c r="AE361" s="44" t="s">
        <v>492</v>
      </c>
      <c r="AF361" s="44"/>
      <c r="AG361" s="43" t="s">
        <v>201</v>
      </c>
    </row>
    <row r="362" spans="1:33">
      <c r="A362" s="19"/>
      <c r="B362" s="101"/>
      <c r="C362" s="44"/>
      <c r="D362" s="44"/>
      <c r="E362" s="43"/>
      <c r="F362" s="23"/>
      <c r="G362" s="44"/>
      <c r="H362" s="44"/>
      <c r="I362" s="23"/>
      <c r="J362" s="23"/>
      <c r="K362" s="44"/>
      <c r="L362" s="44"/>
      <c r="M362" s="23"/>
      <c r="N362" s="23"/>
      <c r="O362" s="44"/>
      <c r="P362" s="44"/>
      <c r="Q362" s="23"/>
      <c r="R362" s="23"/>
      <c r="S362" s="44"/>
      <c r="T362" s="44"/>
      <c r="U362" s="43"/>
      <c r="V362" s="23"/>
      <c r="W362" s="44"/>
      <c r="X362" s="44"/>
      <c r="Y362" s="23"/>
      <c r="Z362" s="23"/>
      <c r="AA362" s="44"/>
      <c r="AB362" s="44"/>
      <c r="AC362" s="23"/>
      <c r="AD362" s="23"/>
      <c r="AE362" s="44"/>
      <c r="AF362" s="44"/>
      <c r="AG362" s="43"/>
    </row>
    <row r="363" spans="1:33">
      <c r="A363" s="19"/>
      <c r="B363" s="100" t="s">
        <v>613</v>
      </c>
      <c r="C363" s="81" t="s">
        <v>196</v>
      </c>
      <c r="D363" s="81"/>
      <c r="E363" s="77"/>
      <c r="F363" s="77"/>
      <c r="G363" s="81" t="s">
        <v>196</v>
      </c>
      <c r="H363" s="81"/>
      <c r="I363" s="77"/>
      <c r="J363" s="77"/>
      <c r="K363" s="81" t="s">
        <v>196</v>
      </c>
      <c r="L363" s="81"/>
      <c r="M363" s="77"/>
      <c r="N363" s="77"/>
      <c r="O363" s="81" t="s">
        <v>196</v>
      </c>
      <c r="P363" s="81"/>
      <c r="Q363" s="77"/>
      <c r="R363" s="77"/>
      <c r="S363" s="81" t="s">
        <v>196</v>
      </c>
      <c r="T363" s="81"/>
      <c r="U363" s="77"/>
      <c r="V363" s="77"/>
      <c r="W363" s="81" t="s">
        <v>295</v>
      </c>
      <c r="X363" s="81"/>
      <c r="Y363" s="80" t="s">
        <v>201</v>
      </c>
      <c r="Z363" s="77"/>
      <c r="AA363" s="81" t="s">
        <v>196</v>
      </c>
      <c r="AB363" s="81"/>
      <c r="AC363" s="77"/>
      <c r="AD363" s="77"/>
      <c r="AE363" s="81" t="s">
        <v>295</v>
      </c>
      <c r="AF363" s="81"/>
      <c r="AG363" s="80" t="s">
        <v>201</v>
      </c>
    </row>
    <row r="364" spans="1:33">
      <c r="A364" s="19"/>
      <c r="B364" s="100"/>
      <c r="C364" s="81"/>
      <c r="D364" s="81"/>
      <c r="E364" s="77"/>
      <c r="F364" s="77"/>
      <c r="G364" s="81"/>
      <c r="H364" s="81"/>
      <c r="I364" s="77"/>
      <c r="J364" s="77"/>
      <c r="K364" s="81"/>
      <c r="L364" s="81"/>
      <c r="M364" s="77"/>
      <c r="N364" s="77"/>
      <c r="O364" s="81"/>
      <c r="P364" s="81"/>
      <c r="Q364" s="77"/>
      <c r="R364" s="77"/>
      <c r="S364" s="81"/>
      <c r="T364" s="81"/>
      <c r="U364" s="77"/>
      <c r="V364" s="77"/>
      <c r="W364" s="81"/>
      <c r="X364" s="81"/>
      <c r="Y364" s="80"/>
      <c r="Z364" s="77"/>
      <c r="AA364" s="81"/>
      <c r="AB364" s="81"/>
      <c r="AC364" s="77"/>
      <c r="AD364" s="77"/>
      <c r="AE364" s="81"/>
      <c r="AF364" s="81"/>
      <c r="AG364" s="80"/>
    </row>
    <row r="365" spans="1:33">
      <c r="A365" s="19"/>
      <c r="B365" s="101" t="s">
        <v>614</v>
      </c>
      <c r="C365" s="44">
        <v>32</v>
      </c>
      <c r="D365" s="44"/>
      <c r="E365" s="23"/>
      <c r="F365" s="23"/>
      <c r="G365" s="44" t="s">
        <v>615</v>
      </c>
      <c r="H365" s="44"/>
      <c r="I365" s="43" t="s">
        <v>201</v>
      </c>
      <c r="J365" s="23"/>
      <c r="K365" s="44" t="s">
        <v>196</v>
      </c>
      <c r="L365" s="44"/>
      <c r="M365" s="23"/>
      <c r="N365" s="23"/>
      <c r="O365" s="44" t="s">
        <v>196</v>
      </c>
      <c r="P365" s="44"/>
      <c r="Q365" s="23"/>
      <c r="R365" s="23"/>
      <c r="S365" s="44" t="s">
        <v>196</v>
      </c>
      <c r="T365" s="44"/>
      <c r="U365" s="23"/>
      <c r="V365" s="23"/>
      <c r="W365" s="44" t="s">
        <v>196</v>
      </c>
      <c r="X365" s="44"/>
      <c r="Y365" s="23"/>
      <c r="Z365" s="23"/>
      <c r="AA365" s="44" t="s">
        <v>196</v>
      </c>
      <c r="AB365" s="44"/>
      <c r="AC365" s="23"/>
      <c r="AD365" s="23"/>
      <c r="AE365" s="44" t="s">
        <v>196</v>
      </c>
      <c r="AF365" s="44"/>
      <c r="AG365" s="23"/>
    </row>
    <row r="366" spans="1:33" ht="15.75" thickBot="1">
      <c r="A366" s="19"/>
      <c r="B366" s="101"/>
      <c r="C366" s="64"/>
      <c r="D366" s="64"/>
      <c r="E366" s="65"/>
      <c r="F366" s="23"/>
      <c r="G366" s="64"/>
      <c r="H366" s="64"/>
      <c r="I366" s="102"/>
      <c r="J366" s="23"/>
      <c r="K366" s="64"/>
      <c r="L366" s="64"/>
      <c r="M366" s="65"/>
      <c r="N366" s="23"/>
      <c r="O366" s="64"/>
      <c r="P366" s="64"/>
      <c r="Q366" s="65"/>
      <c r="R366" s="23"/>
      <c r="S366" s="64"/>
      <c r="T366" s="64"/>
      <c r="U366" s="65"/>
      <c r="V366" s="23"/>
      <c r="W366" s="64"/>
      <c r="X366" s="64"/>
      <c r="Y366" s="65"/>
      <c r="Z366" s="23"/>
      <c r="AA366" s="64"/>
      <c r="AB366" s="64"/>
      <c r="AC366" s="65"/>
      <c r="AD366" s="23"/>
      <c r="AE366" s="64"/>
      <c r="AF366" s="64"/>
      <c r="AG366" s="65"/>
    </row>
    <row r="367" spans="1:33">
      <c r="A367" s="19"/>
      <c r="B367" s="100" t="s">
        <v>142</v>
      </c>
      <c r="C367" s="103">
        <v>4</v>
      </c>
      <c r="D367" s="103"/>
      <c r="E367" s="89"/>
      <c r="F367" s="77"/>
      <c r="G367" s="103" t="s">
        <v>615</v>
      </c>
      <c r="H367" s="103"/>
      <c r="I367" s="90" t="s">
        <v>201</v>
      </c>
      <c r="J367" s="77"/>
      <c r="K367" s="103" t="s">
        <v>196</v>
      </c>
      <c r="L367" s="103"/>
      <c r="M367" s="89"/>
      <c r="N367" s="77"/>
      <c r="O367" s="103" t="s">
        <v>196</v>
      </c>
      <c r="P367" s="103"/>
      <c r="Q367" s="89"/>
      <c r="R367" s="77"/>
      <c r="S367" s="103" t="s">
        <v>616</v>
      </c>
      <c r="T367" s="103"/>
      <c r="U367" s="90" t="s">
        <v>201</v>
      </c>
      <c r="V367" s="77"/>
      <c r="W367" s="103">
        <v>104</v>
      </c>
      <c r="X367" s="103"/>
      <c r="Y367" s="89"/>
      <c r="Z367" s="77"/>
      <c r="AA367" s="103" t="s">
        <v>196</v>
      </c>
      <c r="AB367" s="103"/>
      <c r="AC367" s="89"/>
      <c r="AD367" s="77"/>
      <c r="AE367" s="103">
        <v>76</v>
      </c>
      <c r="AF367" s="103"/>
      <c r="AG367" s="89"/>
    </row>
    <row r="368" spans="1:33" ht="15.75" thickBot="1">
      <c r="A368" s="19"/>
      <c r="B368" s="100"/>
      <c r="C368" s="74"/>
      <c r="D368" s="74"/>
      <c r="E368" s="82"/>
      <c r="F368" s="77"/>
      <c r="G368" s="74"/>
      <c r="H368" s="74"/>
      <c r="I368" s="104"/>
      <c r="J368" s="77"/>
      <c r="K368" s="74"/>
      <c r="L368" s="74"/>
      <c r="M368" s="82"/>
      <c r="N368" s="77"/>
      <c r="O368" s="74"/>
      <c r="P368" s="74"/>
      <c r="Q368" s="82"/>
      <c r="R368" s="77"/>
      <c r="S368" s="74"/>
      <c r="T368" s="74"/>
      <c r="U368" s="104"/>
      <c r="V368" s="77"/>
      <c r="W368" s="74"/>
      <c r="X368" s="74"/>
      <c r="Y368" s="82"/>
      <c r="Z368" s="77"/>
      <c r="AA368" s="74"/>
      <c r="AB368" s="74"/>
      <c r="AC368" s="82"/>
      <c r="AD368" s="77"/>
      <c r="AE368" s="74"/>
      <c r="AF368" s="74"/>
      <c r="AG368" s="82"/>
    </row>
    <row r="369" spans="1:33">
      <c r="A369" s="19"/>
      <c r="B369" s="101" t="s">
        <v>143</v>
      </c>
      <c r="C369" s="48" t="s">
        <v>196</v>
      </c>
      <c r="D369" s="48"/>
      <c r="E369" s="50"/>
      <c r="F369" s="23"/>
      <c r="G369" s="48" t="s">
        <v>196</v>
      </c>
      <c r="H369" s="48"/>
      <c r="I369" s="50"/>
      <c r="J369" s="23"/>
      <c r="K369" s="48" t="s">
        <v>233</v>
      </c>
      <c r="L369" s="48"/>
      <c r="M369" s="46" t="s">
        <v>201</v>
      </c>
      <c r="N369" s="23"/>
      <c r="O369" s="48" t="s">
        <v>196</v>
      </c>
      <c r="P369" s="48"/>
      <c r="Q369" s="50"/>
      <c r="R369" s="23"/>
      <c r="S369" s="48" t="s">
        <v>233</v>
      </c>
      <c r="T369" s="48"/>
      <c r="U369" s="46" t="s">
        <v>201</v>
      </c>
      <c r="V369" s="23"/>
      <c r="W369" s="48" t="s">
        <v>196</v>
      </c>
      <c r="X369" s="48"/>
      <c r="Y369" s="50"/>
      <c r="Z369" s="23"/>
      <c r="AA369" s="48" t="s">
        <v>196</v>
      </c>
      <c r="AB369" s="48"/>
      <c r="AC369" s="50"/>
      <c r="AD369" s="23"/>
      <c r="AE369" s="48" t="s">
        <v>233</v>
      </c>
      <c r="AF369" s="48"/>
      <c r="AG369" s="46" t="s">
        <v>201</v>
      </c>
    </row>
    <row r="370" spans="1:33" ht="15.75" thickBot="1">
      <c r="A370" s="19"/>
      <c r="B370" s="101"/>
      <c r="C370" s="64"/>
      <c r="D370" s="64"/>
      <c r="E370" s="65"/>
      <c r="F370" s="23"/>
      <c r="G370" s="64"/>
      <c r="H370" s="64"/>
      <c r="I370" s="65"/>
      <c r="J370" s="23"/>
      <c r="K370" s="64"/>
      <c r="L370" s="64"/>
      <c r="M370" s="102"/>
      <c r="N370" s="23"/>
      <c r="O370" s="64"/>
      <c r="P370" s="64"/>
      <c r="Q370" s="65"/>
      <c r="R370" s="23"/>
      <c r="S370" s="64"/>
      <c r="T370" s="64"/>
      <c r="U370" s="102"/>
      <c r="V370" s="23"/>
      <c r="W370" s="64"/>
      <c r="X370" s="64"/>
      <c r="Y370" s="65"/>
      <c r="Z370" s="23"/>
      <c r="AA370" s="64"/>
      <c r="AB370" s="64"/>
      <c r="AC370" s="65"/>
      <c r="AD370" s="23"/>
      <c r="AE370" s="64"/>
      <c r="AF370" s="64"/>
      <c r="AG370" s="102"/>
    </row>
    <row r="371" spans="1:33">
      <c r="A371" s="19"/>
      <c r="B371" s="100" t="s">
        <v>617</v>
      </c>
      <c r="C371" s="103" t="s">
        <v>196</v>
      </c>
      <c r="D371" s="103"/>
      <c r="E371" s="89"/>
      <c r="F371" s="77"/>
      <c r="G371" s="103" t="s">
        <v>559</v>
      </c>
      <c r="H371" s="103"/>
      <c r="I371" s="90" t="s">
        <v>201</v>
      </c>
      <c r="J371" s="77"/>
      <c r="K371" s="103" t="s">
        <v>200</v>
      </c>
      <c r="L371" s="103"/>
      <c r="M371" s="90" t="s">
        <v>201</v>
      </c>
      <c r="N371" s="77"/>
      <c r="O371" s="103" t="s">
        <v>196</v>
      </c>
      <c r="P371" s="103"/>
      <c r="Q371" s="89"/>
      <c r="R371" s="77"/>
      <c r="S371" s="103" t="s">
        <v>618</v>
      </c>
      <c r="T371" s="103"/>
      <c r="U371" s="90" t="s">
        <v>201</v>
      </c>
      <c r="V371" s="77"/>
      <c r="W371" s="103" t="s">
        <v>580</v>
      </c>
      <c r="X371" s="103"/>
      <c r="Y371" s="90" t="s">
        <v>201</v>
      </c>
      <c r="Z371" s="77"/>
      <c r="AA371" s="103" t="s">
        <v>196</v>
      </c>
      <c r="AB371" s="103"/>
      <c r="AC371" s="89"/>
      <c r="AD371" s="77"/>
      <c r="AE371" s="103" t="s">
        <v>610</v>
      </c>
      <c r="AF371" s="103"/>
      <c r="AG371" s="90" t="s">
        <v>201</v>
      </c>
    </row>
    <row r="372" spans="1:33">
      <c r="A372" s="19"/>
      <c r="B372" s="100"/>
      <c r="C372" s="81"/>
      <c r="D372" s="81"/>
      <c r="E372" s="77"/>
      <c r="F372" s="77"/>
      <c r="G372" s="79"/>
      <c r="H372" s="79"/>
      <c r="I372" s="58"/>
      <c r="J372" s="77"/>
      <c r="K372" s="79"/>
      <c r="L372" s="79"/>
      <c r="M372" s="58"/>
      <c r="N372" s="77"/>
      <c r="O372" s="79"/>
      <c r="P372" s="79"/>
      <c r="Q372" s="62"/>
      <c r="R372" s="77"/>
      <c r="S372" s="79"/>
      <c r="T372" s="79"/>
      <c r="U372" s="58"/>
      <c r="V372" s="77"/>
      <c r="W372" s="79"/>
      <c r="X372" s="79"/>
      <c r="Y372" s="58"/>
      <c r="Z372" s="77"/>
      <c r="AA372" s="79"/>
      <c r="AB372" s="79"/>
      <c r="AC372" s="62"/>
      <c r="AD372" s="77"/>
      <c r="AE372" s="79"/>
      <c r="AF372" s="79"/>
      <c r="AG372" s="58"/>
    </row>
    <row r="373" spans="1:33">
      <c r="A373" s="19"/>
      <c r="B373" s="133" t="s">
        <v>619</v>
      </c>
      <c r="C373" s="44" t="s">
        <v>196</v>
      </c>
      <c r="D373" s="44"/>
      <c r="E373" s="23"/>
      <c r="F373" s="23"/>
      <c r="G373" s="44">
        <v>148</v>
      </c>
      <c r="H373" s="44"/>
      <c r="I373" s="23"/>
      <c r="J373" s="23"/>
      <c r="K373" s="44">
        <v>205</v>
      </c>
      <c r="L373" s="44"/>
      <c r="M373" s="23"/>
      <c r="N373" s="23"/>
      <c r="O373" s="44" t="s">
        <v>196</v>
      </c>
      <c r="P373" s="44"/>
      <c r="Q373" s="23"/>
      <c r="R373" s="23"/>
      <c r="S373" s="44">
        <v>353</v>
      </c>
      <c r="T373" s="44"/>
      <c r="U373" s="23"/>
      <c r="V373" s="23"/>
      <c r="W373" s="44">
        <v>15</v>
      </c>
      <c r="X373" s="44"/>
      <c r="Y373" s="23"/>
      <c r="Z373" s="23"/>
      <c r="AA373" s="44" t="s">
        <v>196</v>
      </c>
      <c r="AB373" s="44"/>
      <c r="AC373" s="23"/>
      <c r="AD373" s="23"/>
      <c r="AE373" s="44">
        <v>368</v>
      </c>
      <c r="AF373" s="44"/>
      <c r="AG373" s="23"/>
    </row>
    <row r="374" spans="1:33" ht="15.75" thickBot="1">
      <c r="A374" s="19"/>
      <c r="B374" s="133"/>
      <c r="C374" s="64"/>
      <c r="D374" s="64"/>
      <c r="E374" s="65"/>
      <c r="F374" s="23"/>
      <c r="G374" s="64"/>
      <c r="H374" s="64"/>
      <c r="I374" s="65"/>
      <c r="J374" s="23"/>
      <c r="K374" s="64"/>
      <c r="L374" s="64"/>
      <c r="M374" s="65"/>
      <c r="N374" s="23"/>
      <c r="O374" s="64"/>
      <c r="P374" s="64"/>
      <c r="Q374" s="65"/>
      <c r="R374" s="23"/>
      <c r="S374" s="64"/>
      <c r="T374" s="64"/>
      <c r="U374" s="65"/>
      <c r="V374" s="23"/>
      <c r="W374" s="64"/>
      <c r="X374" s="64"/>
      <c r="Y374" s="65"/>
      <c r="Z374" s="23"/>
      <c r="AA374" s="64"/>
      <c r="AB374" s="64"/>
      <c r="AC374" s="65"/>
      <c r="AD374" s="23"/>
      <c r="AE374" s="64"/>
      <c r="AF374" s="64"/>
      <c r="AG374" s="65"/>
    </row>
    <row r="375" spans="1:33">
      <c r="A375" s="19"/>
      <c r="B375" s="144" t="s">
        <v>146</v>
      </c>
      <c r="C375" s="90" t="s">
        <v>195</v>
      </c>
      <c r="D375" s="103" t="s">
        <v>196</v>
      </c>
      <c r="E375" s="89"/>
      <c r="F375" s="77"/>
      <c r="G375" s="90" t="s">
        <v>195</v>
      </c>
      <c r="H375" s="103">
        <v>111</v>
      </c>
      <c r="I375" s="89"/>
      <c r="J375" s="77"/>
      <c r="K375" s="90" t="s">
        <v>195</v>
      </c>
      <c r="L375" s="103">
        <v>198</v>
      </c>
      <c r="M375" s="89"/>
      <c r="N375" s="77"/>
      <c r="O375" s="90" t="s">
        <v>195</v>
      </c>
      <c r="P375" s="103" t="s">
        <v>196</v>
      </c>
      <c r="Q375" s="89"/>
      <c r="R375" s="77"/>
      <c r="S375" s="90" t="s">
        <v>195</v>
      </c>
      <c r="T375" s="103">
        <v>309</v>
      </c>
      <c r="U375" s="89"/>
      <c r="V375" s="77"/>
      <c r="W375" s="90" t="s">
        <v>195</v>
      </c>
      <c r="X375" s="103">
        <v>5</v>
      </c>
      <c r="Y375" s="89"/>
      <c r="Z375" s="77"/>
      <c r="AA375" s="90" t="s">
        <v>195</v>
      </c>
      <c r="AB375" s="103" t="s">
        <v>196</v>
      </c>
      <c r="AC375" s="89"/>
      <c r="AD375" s="77"/>
      <c r="AE375" s="90" t="s">
        <v>195</v>
      </c>
      <c r="AF375" s="103">
        <v>314</v>
      </c>
      <c r="AG375" s="89"/>
    </row>
    <row r="376" spans="1:33" ht="15.75" thickBot="1">
      <c r="A376" s="19"/>
      <c r="B376" s="144"/>
      <c r="C376" s="91"/>
      <c r="D376" s="107"/>
      <c r="E376" s="93"/>
      <c r="F376" s="77"/>
      <c r="G376" s="91"/>
      <c r="H376" s="107"/>
      <c r="I376" s="93"/>
      <c r="J376" s="77"/>
      <c r="K376" s="91"/>
      <c r="L376" s="107"/>
      <c r="M376" s="93"/>
      <c r="N376" s="77"/>
      <c r="O376" s="91"/>
      <c r="P376" s="107"/>
      <c r="Q376" s="93"/>
      <c r="R376" s="77"/>
      <c r="S376" s="91"/>
      <c r="T376" s="107"/>
      <c r="U376" s="93"/>
      <c r="V376" s="77"/>
      <c r="W376" s="91"/>
      <c r="X376" s="107"/>
      <c r="Y376" s="93"/>
      <c r="Z376" s="77"/>
      <c r="AA376" s="91"/>
      <c r="AB376" s="107"/>
      <c r="AC376" s="93"/>
      <c r="AD376" s="77"/>
      <c r="AE376" s="91"/>
      <c r="AF376" s="107"/>
      <c r="AG376" s="93"/>
    </row>
    <row r="377" spans="1:33" ht="15.75" thickTop="1">
      <c r="A377" s="19"/>
      <c r="B377" s="76" t="s">
        <v>603</v>
      </c>
      <c r="C377" s="76"/>
      <c r="D377" s="76"/>
      <c r="E377" s="76"/>
      <c r="F377" s="76"/>
      <c r="G377" s="76"/>
      <c r="H377" s="76"/>
      <c r="I377" s="76"/>
      <c r="J377" s="76"/>
      <c r="K377" s="76"/>
      <c r="L377" s="76"/>
      <c r="M377" s="76"/>
      <c r="N377" s="76"/>
      <c r="O377" s="76"/>
      <c r="P377" s="76"/>
      <c r="Q377" s="76"/>
      <c r="R377" s="76"/>
      <c r="S377" s="76"/>
      <c r="T377" s="76"/>
      <c r="U377" s="76"/>
      <c r="V377" s="76"/>
      <c r="W377" s="76"/>
      <c r="X377" s="76"/>
      <c r="Y377" s="76"/>
      <c r="Z377" s="76"/>
      <c r="AA377" s="76"/>
      <c r="AB377" s="76"/>
      <c r="AC377" s="76"/>
      <c r="AD377" s="76"/>
      <c r="AE377" s="76"/>
      <c r="AF377" s="76"/>
      <c r="AG377" s="76"/>
    </row>
    <row r="378" spans="1:33">
      <c r="A378" s="19"/>
      <c r="B378" s="76" t="s">
        <v>599</v>
      </c>
      <c r="C378" s="76"/>
      <c r="D378" s="76"/>
      <c r="E378" s="76"/>
      <c r="F378" s="76"/>
      <c r="G378" s="76"/>
      <c r="H378" s="76"/>
      <c r="I378" s="76"/>
      <c r="J378" s="76"/>
      <c r="K378" s="76"/>
      <c r="L378" s="76"/>
      <c r="M378" s="76"/>
      <c r="N378" s="76"/>
      <c r="O378" s="76"/>
      <c r="P378" s="76"/>
      <c r="Q378" s="76"/>
      <c r="R378" s="76"/>
      <c r="S378" s="76"/>
      <c r="T378" s="76"/>
      <c r="U378" s="76"/>
      <c r="V378" s="76"/>
      <c r="W378" s="76"/>
      <c r="X378" s="76"/>
      <c r="Y378" s="76"/>
      <c r="Z378" s="76"/>
      <c r="AA378" s="76"/>
      <c r="AB378" s="76"/>
      <c r="AC378" s="76"/>
      <c r="AD378" s="76"/>
      <c r="AE378" s="76"/>
      <c r="AF378" s="76"/>
      <c r="AG378" s="76"/>
    </row>
    <row r="379" spans="1:33">
      <c r="A379" s="19"/>
      <c r="B379" s="76" t="s">
        <v>522</v>
      </c>
      <c r="C379" s="76"/>
      <c r="D379" s="76"/>
      <c r="E379" s="76"/>
      <c r="F379" s="76"/>
      <c r="G379" s="76"/>
      <c r="H379" s="76"/>
      <c r="I379" s="76"/>
      <c r="J379" s="76"/>
      <c r="K379" s="76"/>
      <c r="L379" s="76"/>
      <c r="M379" s="76"/>
      <c r="N379" s="76"/>
      <c r="O379" s="76"/>
      <c r="P379" s="76"/>
      <c r="Q379" s="76"/>
      <c r="R379" s="76"/>
      <c r="S379" s="76"/>
      <c r="T379" s="76"/>
      <c r="U379" s="76"/>
      <c r="V379" s="76"/>
      <c r="W379" s="76"/>
      <c r="X379" s="76"/>
      <c r="Y379" s="76"/>
      <c r="Z379" s="76"/>
      <c r="AA379" s="76"/>
      <c r="AB379" s="76"/>
      <c r="AC379" s="76"/>
      <c r="AD379" s="76"/>
      <c r="AE379" s="76"/>
      <c r="AF379" s="76"/>
      <c r="AG379" s="76"/>
    </row>
    <row r="380" spans="1:33">
      <c r="A380" s="19"/>
      <c r="B380" s="32"/>
      <c r="C380" s="32"/>
      <c r="D380" s="32"/>
      <c r="E380" s="32"/>
      <c r="F380" s="32"/>
      <c r="G380" s="32"/>
      <c r="H380" s="32"/>
      <c r="I380" s="32"/>
      <c r="J380" s="32"/>
      <c r="K380" s="32"/>
      <c r="L380" s="32"/>
      <c r="M380" s="32"/>
      <c r="N380" s="32"/>
      <c r="O380" s="32"/>
      <c r="P380" s="32"/>
      <c r="Q380" s="32"/>
      <c r="R380" s="32"/>
      <c r="S380" s="32"/>
      <c r="T380" s="32"/>
      <c r="U380" s="32"/>
    </row>
    <row r="381" spans="1:33">
      <c r="A381" s="19"/>
      <c r="B381" s="14"/>
      <c r="C381" s="14"/>
      <c r="D381" s="14"/>
      <c r="E381" s="14"/>
      <c r="F381" s="14"/>
      <c r="G381" s="14"/>
      <c r="H381" s="14"/>
      <c r="I381" s="14"/>
      <c r="J381" s="14"/>
      <c r="K381" s="14"/>
      <c r="L381" s="14"/>
      <c r="M381" s="14"/>
      <c r="N381" s="14"/>
      <c r="O381" s="14"/>
      <c r="P381" s="14"/>
      <c r="Q381" s="14"/>
      <c r="R381" s="14"/>
      <c r="S381" s="14"/>
      <c r="T381" s="14"/>
      <c r="U381" s="14"/>
    </row>
    <row r="382" spans="1:33" ht="15.75" thickBot="1">
      <c r="A382" s="19"/>
      <c r="B382" s="17"/>
      <c r="C382" s="33" t="s">
        <v>600</v>
      </c>
      <c r="D382" s="33"/>
      <c r="E382" s="33"/>
      <c r="F382" s="33"/>
      <c r="G382" s="33"/>
      <c r="H382" s="33"/>
      <c r="I382" s="33"/>
      <c r="J382" s="33"/>
      <c r="K382" s="33"/>
      <c r="L382" s="33"/>
      <c r="M382" s="33"/>
      <c r="N382" s="33"/>
      <c r="O382" s="33"/>
      <c r="P382" s="33"/>
      <c r="Q382" s="33"/>
      <c r="R382" s="33"/>
      <c r="S382" s="33"/>
      <c r="T382" s="33"/>
      <c r="U382" s="33"/>
    </row>
    <row r="383" spans="1:33" ht="16.5" thickTop="1" thickBot="1">
      <c r="A383" s="19"/>
      <c r="B383" s="17"/>
      <c r="C383" s="137" t="s">
        <v>523</v>
      </c>
      <c r="D383" s="137"/>
      <c r="E383" s="137"/>
      <c r="F383" s="17"/>
      <c r="G383" s="137" t="s">
        <v>524</v>
      </c>
      <c r="H383" s="137"/>
      <c r="I383" s="137"/>
      <c r="J383" s="17"/>
      <c r="K383" s="137" t="s">
        <v>525</v>
      </c>
      <c r="L383" s="137"/>
      <c r="M383" s="137"/>
      <c r="N383" s="17"/>
      <c r="O383" s="137" t="s">
        <v>466</v>
      </c>
      <c r="P383" s="137"/>
      <c r="Q383" s="137"/>
      <c r="R383" s="17"/>
      <c r="S383" s="137" t="s">
        <v>528</v>
      </c>
      <c r="T383" s="137"/>
      <c r="U383" s="137"/>
    </row>
    <row r="384" spans="1:33" ht="15.75" thickTop="1">
      <c r="A384" s="19"/>
      <c r="B384" s="122" t="s">
        <v>121</v>
      </c>
      <c r="C384" s="99"/>
      <c r="D384" s="99"/>
      <c r="E384" s="99"/>
      <c r="F384" s="17"/>
      <c r="G384" s="99"/>
      <c r="H384" s="99"/>
      <c r="I384" s="99"/>
      <c r="J384" s="17"/>
      <c r="K384" s="99"/>
      <c r="L384" s="99"/>
      <c r="M384" s="99"/>
      <c r="N384" s="17"/>
      <c r="O384" s="99"/>
      <c r="P384" s="99"/>
      <c r="Q384" s="99"/>
      <c r="R384" s="17"/>
      <c r="S384" s="99"/>
      <c r="T384" s="99"/>
      <c r="U384" s="99"/>
    </row>
    <row r="385" spans="1:21">
      <c r="A385" s="19"/>
      <c r="B385" s="100" t="s">
        <v>605</v>
      </c>
      <c r="C385" s="80" t="s">
        <v>195</v>
      </c>
      <c r="D385" s="81" t="s">
        <v>492</v>
      </c>
      <c r="E385" s="80" t="s">
        <v>201</v>
      </c>
      <c r="F385" s="77"/>
      <c r="G385" s="80" t="s">
        <v>195</v>
      </c>
      <c r="H385" s="81">
        <v>42</v>
      </c>
      <c r="I385" s="77"/>
      <c r="J385" s="77"/>
      <c r="K385" s="80" t="s">
        <v>195</v>
      </c>
      <c r="L385" s="81">
        <v>7</v>
      </c>
      <c r="M385" s="77"/>
      <c r="N385" s="77"/>
      <c r="O385" s="80" t="s">
        <v>195</v>
      </c>
      <c r="P385" s="81" t="s">
        <v>196</v>
      </c>
      <c r="Q385" s="77"/>
      <c r="R385" s="77"/>
      <c r="S385" s="80" t="s">
        <v>195</v>
      </c>
      <c r="T385" s="81">
        <v>44</v>
      </c>
      <c r="U385" s="77"/>
    </row>
    <row r="386" spans="1:21" ht="15.75" thickBot="1">
      <c r="A386" s="19"/>
      <c r="B386" s="100"/>
      <c r="C386" s="104"/>
      <c r="D386" s="74"/>
      <c r="E386" s="104"/>
      <c r="F386" s="77"/>
      <c r="G386" s="104"/>
      <c r="H386" s="74"/>
      <c r="I386" s="82"/>
      <c r="J386" s="77"/>
      <c r="K386" s="104"/>
      <c r="L386" s="74"/>
      <c r="M386" s="82"/>
      <c r="N386" s="77"/>
      <c r="O386" s="104"/>
      <c r="P386" s="74"/>
      <c r="Q386" s="82"/>
      <c r="R386" s="77"/>
      <c r="S386" s="104"/>
      <c r="T386" s="74"/>
      <c r="U386" s="82"/>
    </row>
    <row r="387" spans="1:21">
      <c r="A387" s="19"/>
      <c r="B387" s="122" t="s">
        <v>128</v>
      </c>
      <c r="C387" s="50"/>
      <c r="D387" s="50"/>
      <c r="E387" s="50"/>
      <c r="F387" s="17"/>
      <c r="G387" s="50"/>
      <c r="H387" s="50"/>
      <c r="I387" s="50"/>
      <c r="J387" s="17"/>
      <c r="K387" s="50"/>
      <c r="L387" s="50"/>
      <c r="M387" s="50"/>
      <c r="N387" s="17"/>
      <c r="O387" s="50"/>
      <c r="P387" s="50"/>
      <c r="Q387" s="50"/>
      <c r="R387" s="17"/>
      <c r="S387" s="50"/>
      <c r="T387" s="50"/>
      <c r="U387" s="50"/>
    </row>
    <row r="388" spans="1:21">
      <c r="A388" s="19"/>
      <c r="B388" s="100" t="s">
        <v>129</v>
      </c>
      <c r="C388" s="81" t="s">
        <v>196</v>
      </c>
      <c r="D388" s="81"/>
      <c r="E388" s="77"/>
      <c r="F388" s="77"/>
      <c r="G388" s="81" t="s">
        <v>620</v>
      </c>
      <c r="H388" s="81"/>
      <c r="I388" s="80" t="s">
        <v>201</v>
      </c>
      <c r="J388" s="77"/>
      <c r="K388" s="81" t="s">
        <v>200</v>
      </c>
      <c r="L388" s="81"/>
      <c r="M388" s="80" t="s">
        <v>201</v>
      </c>
      <c r="N388" s="77"/>
      <c r="O388" s="81" t="s">
        <v>196</v>
      </c>
      <c r="P388" s="81"/>
      <c r="Q388" s="77"/>
      <c r="R388" s="77"/>
      <c r="S388" s="81" t="s">
        <v>621</v>
      </c>
      <c r="T388" s="81"/>
      <c r="U388" s="80" t="s">
        <v>201</v>
      </c>
    </row>
    <row r="389" spans="1:21" ht="15.75" thickBot="1">
      <c r="A389" s="19"/>
      <c r="B389" s="100"/>
      <c r="C389" s="74"/>
      <c r="D389" s="74"/>
      <c r="E389" s="82"/>
      <c r="F389" s="77"/>
      <c r="G389" s="74"/>
      <c r="H389" s="74"/>
      <c r="I389" s="104"/>
      <c r="J389" s="77"/>
      <c r="K389" s="74"/>
      <c r="L389" s="74"/>
      <c r="M389" s="104"/>
      <c r="N389" s="77"/>
      <c r="O389" s="74"/>
      <c r="P389" s="74"/>
      <c r="Q389" s="82"/>
      <c r="R389" s="77"/>
      <c r="S389" s="74"/>
      <c r="T389" s="74"/>
      <c r="U389" s="104"/>
    </row>
    <row r="390" spans="1:21">
      <c r="A390" s="19"/>
      <c r="B390" s="101" t="s">
        <v>134</v>
      </c>
      <c r="C390" s="48" t="s">
        <v>196</v>
      </c>
      <c r="D390" s="48"/>
      <c r="E390" s="50"/>
      <c r="F390" s="23"/>
      <c r="G390" s="48" t="s">
        <v>620</v>
      </c>
      <c r="H390" s="48"/>
      <c r="I390" s="46" t="s">
        <v>201</v>
      </c>
      <c r="J390" s="23"/>
      <c r="K390" s="48" t="s">
        <v>200</v>
      </c>
      <c r="L390" s="48"/>
      <c r="M390" s="46" t="s">
        <v>201</v>
      </c>
      <c r="N390" s="23"/>
      <c r="O390" s="48" t="s">
        <v>196</v>
      </c>
      <c r="P390" s="48"/>
      <c r="Q390" s="50"/>
      <c r="R390" s="23"/>
      <c r="S390" s="48" t="s">
        <v>621</v>
      </c>
      <c r="T390" s="48"/>
      <c r="U390" s="46" t="s">
        <v>201</v>
      </c>
    </row>
    <row r="391" spans="1:21" ht="15.75" thickBot="1">
      <c r="A391" s="19"/>
      <c r="B391" s="101"/>
      <c r="C391" s="64"/>
      <c r="D391" s="64"/>
      <c r="E391" s="65"/>
      <c r="F391" s="23"/>
      <c r="G391" s="64"/>
      <c r="H391" s="64"/>
      <c r="I391" s="102"/>
      <c r="J391" s="23"/>
      <c r="K391" s="64"/>
      <c r="L391" s="64"/>
      <c r="M391" s="102"/>
      <c r="N391" s="23"/>
      <c r="O391" s="64"/>
      <c r="P391" s="64"/>
      <c r="Q391" s="65"/>
      <c r="R391" s="23"/>
      <c r="S391" s="64"/>
      <c r="T391" s="64"/>
      <c r="U391" s="102"/>
    </row>
    <row r="392" spans="1:21">
      <c r="A392" s="19"/>
      <c r="B392" s="142" t="s">
        <v>135</v>
      </c>
      <c r="C392" s="89"/>
      <c r="D392" s="89"/>
      <c r="E392" s="89"/>
      <c r="F392" s="54"/>
      <c r="G392" s="89"/>
      <c r="H392" s="89"/>
      <c r="I392" s="89"/>
      <c r="J392" s="54"/>
      <c r="K392" s="89"/>
      <c r="L392" s="89"/>
      <c r="M392" s="89"/>
      <c r="N392" s="54"/>
      <c r="O392" s="89"/>
      <c r="P392" s="89"/>
      <c r="Q392" s="89"/>
      <c r="R392" s="54"/>
      <c r="S392" s="89"/>
      <c r="T392" s="89"/>
      <c r="U392" s="89"/>
    </row>
    <row r="393" spans="1:21">
      <c r="A393" s="19"/>
      <c r="B393" s="101" t="s">
        <v>622</v>
      </c>
      <c r="C393" s="44" t="s">
        <v>200</v>
      </c>
      <c r="D393" s="44"/>
      <c r="E393" s="43" t="s">
        <v>201</v>
      </c>
      <c r="F393" s="23"/>
      <c r="G393" s="44" t="s">
        <v>196</v>
      </c>
      <c r="H393" s="44"/>
      <c r="I393" s="23"/>
      <c r="J393" s="23"/>
      <c r="K393" s="44" t="s">
        <v>196</v>
      </c>
      <c r="L393" s="44"/>
      <c r="M393" s="23"/>
      <c r="N393" s="23"/>
      <c r="O393" s="44" t="s">
        <v>196</v>
      </c>
      <c r="P393" s="44"/>
      <c r="Q393" s="23"/>
      <c r="R393" s="23"/>
      <c r="S393" s="44" t="s">
        <v>200</v>
      </c>
      <c r="T393" s="44"/>
      <c r="U393" s="43" t="s">
        <v>201</v>
      </c>
    </row>
    <row r="394" spans="1:21">
      <c r="A394" s="19"/>
      <c r="B394" s="101"/>
      <c r="C394" s="44"/>
      <c r="D394" s="44"/>
      <c r="E394" s="43"/>
      <c r="F394" s="23"/>
      <c r="G394" s="44"/>
      <c r="H394" s="44"/>
      <c r="I394" s="23"/>
      <c r="J394" s="23"/>
      <c r="K394" s="44"/>
      <c r="L394" s="44"/>
      <c r="M394" s="23"/>
      <c r="N394" s="23"/>
      <c r="O394" s="44"/>
      <c r="P394" s="44"/>
      <c r="Q394" s="23"/>
      <c r="R394" s="23"/>
      <c r="S394" s="44"/>
      <c r="T394" s="44"/>
      <c r="U394" s="43"/>
    </row>
    <row r="395" spans="1:21">
      <c r="A395" s="19"/>
      <c r="B395" s="100" t="s">
        <v>612</v>
      </c>
      <c r="C395" s="81" t="s">
        <v>492</v>
      </c>
      <c r="D395" s="81"/>
      <c r="E395" s="80" t="s">
        <v>201</v>
      </c>
      <c r="F395" s="77"/>
      <c r="G395" s="81" t="s">
        <v>196</v>
      </c>
      <c r="H395" s="81"/>
      <c r="I395" s="77"/>
      <c r="J395" s="77"/>
      <c r="K395" s="81" t="s">
        <v>196</v>
      </c>
      <c r="L395" s="81"/>
      <c r="M395" s="77"/>
      <c r="N395" s="77"/>
      <c r="O395" s="81" t="s">
        <v>196</v>
      </c>
      <c r="P395" s="81"/>
      <c r="Q395" s="77"/>
      <c r="R395" s="77"/>
      <c r="S395" s="81" t="s">
        <v>492</v>
      </c>
      <c r="T395" s="81"/>
      <c r="U395" s="80" t="s">
        <v>201</v>
      </c>
    </row>
    <row r="396" spans="1:21">
      <c r="A396" s="19"/>
      <c r="B396" s="100"/>
      <c r="C396" s="81"/>
      <c r="D396" s="81"/>
      <c r="E396" s="80"/>
      <c r="F396" s="77"/>
      <c r="G396" s="81"/>
      <c r="H396" s="81"/>
      <c r="I396" s="77"/>
      <c r="J396" s="77"/>
      <c r="K396" s="81"/>
      <c r="L396" s="81"/>
      <c r="M396" s="77"/>
      <c r="N396" s="77"/>
      <c r="O396" s="81"/>
      <c r="P396" s="81"/>
      <c r="Q396" s="77"/>
      <c r="R396" s="77"/>
      <c r="S396" s="81"/>
      <c r="T396" s="81"/>
      <c r="U396" s="80"/>
    </row>
    <row r="397" spans="1:21">
      <c r="A397" s="19"/>
      <c r="B397" s="101" t="s">
        <v>614</v>
      </c>
      <c r="C397" s="44">
        <v>17</v>
      </c>
      <c r="D397" s="44"/>
      <c r="E397" s="23"/>
      <c r="F397" s="23"/>
      <c r="G397" s="44" t="s">
        <v>211</v>
      </c>
      <c r="H397" s="44"/>
      <c r="I397" s="43" t="s">
        <v>201</v>
      </c>
      <c r="J397" s="23"/>
      <c r="K397" s="44" t="s">
        <v>196</v>
      </c>
      <c r="L397" s="44"/>
      <c r="M397" s="23"/>
      <c r="N397" s="23"/>
      <c r="O397" s="44" t="s">
        <v>196</v>
      </c>
      <c r="P397" s="44"/>
      <c r="Q397" s="23"/>
      <c r="R397" s="23"/>
      <c r="S397" s="44" t="s">
        <v>196</v>
      </c>
      <c r="T397" s="44"/>
      <c r="U397" s="23"/>
    </row>
    <row r="398" spans="1:21" ht="15.75" thickBot="1">
      <c r="A398" s="19"/>
      <c r="B398" s="101"/>
      <c r="C398" s="64"/>
      <c r="D398" s="64"/>
      <c r="E398" s="65"/>
      <c r="F398" s="23"/>
      <c r="G398" s="64"/>
      <c r="H398" s="64"/>
      <c r="I398" s="102"/>
      <c r="J398" s="23"/>
      <c r="K398" s="64"/>
      <c r="L398" s="64"/>
      <c r="M398" s="65"/>
      <c r="N398" s="23"/>
      <c r="O398" s="64"/>
      <c r="P398" s="64"/>
      <c r="Q398" s="65"/>
      <c r="R398" s="23"/>
      <c r="S398" s="64"/>
      <c r="T398" s="64"/>
      <c r="U398" s="65"/>
    </row>
    <row r="399" spans="1:21">
      <c r="A399" s="19"/>
      <c r="B399" s="100" t="s">
        <v>623</v>
      </c>
      <c r="C399" s="103">
        <v>5</v>
      </c>
      <c r="D399" s="103"/>
      <c r="E399" s="89"/>
      <c r="F399" s="77"/>
      <c r="G399" s="103" t="s">
        <v>211</v>
      </c>
      <c r="H399" s="103"/>
      <c r="I399" s="90" t="s">
        <v>201</v>
      </c>
      <c r="J399" s="77"/>
      <c r="K399" s="103" t="s">
        <v>196</v>
      </c>
      <c r="L399" s="103"/>
      <c r="M399" s="89"/>
      <c r="N399" s="77"/>
      <c r="O399" s="103" t="s">
        <v>196</v>
      </c>
      <c r="P399" s="103"/>
      <c r="Q399" s="89"/>
      <c r="R399" s="77"/>
      <c r="S399" s="103" t="s">
        <v>624</v>
      </c>
      <c r="T399" s="103"/>
      <c r="U399" s="90" t="s">
        <v>201</v>
      </c>
    </row>
    <row r="400" spans="1:21" ht="15.75" thickBot="1">
      <c r="A400" s="19"/>
      <c r="B400" s="100"/>
      <c r="C400" s="74"/>
      <c r="D400" s="74"/>
      <c r="E400" s="82"/>
      <c r="F400" s="77"/>
      <c r="G400" s="74"/>
      <c r="H400" s="74"/>
      <c r="I400" s="104"/>
      <c r="J400" s="77"/>
      <c r="K400" s="74"/>
      <c r="L400" s="74"/>
      <c r="M400" s="82"/>
      <c r="N400" s="77"/>
      <c r="O400" s="74"/>
      <c r="P400" s="74"/>
      <c r="Q400" s="82"/>
      <c r="R400" s="77"/>
      <c r="S400" s="74"/>
      <c r="T400" s="74"/>
      <c r="U400" s="104"/>
    </row>
    <row r="401" spans="1:21">
      <c r="A401" s="19"/>
      <c r="B401" s="101" t="s">
        <v>143</v>
      </c>
      <c r="C401" s="48" t="s">
        <v>196</v>
      </c>
      <c r="D401" s="48"/>
      <c r="E401" s="50"/>
      <c r="F401" s="23"/>
      <c r="G401" s="48" t="s">
        <v>196</v>
      </c>
      <c r="H401" s="48"/>
      <c r="I401" s="50"/>
      <c r="J401" s="23"/>
      <c r="K401" s="48" t="s">
        <v>300</v>
      </c>
      <c r="L401" s="48"/>
      <c r="M401" s="46" t="s">
        <v>201</v>
      </c>
      <c r="N401" s="23"/>
      <c r="O401" s="48" t="s">
        <v>196</v>
      </c>
      <c r="P401" s="48"/>
      <c r="Q401" s="50"/>
      <c r="R401" s="23"/>
      <c r="S401" s="48" t="s">
        <v>300</v>
      </c>
      <c r="T401" s="48"/>
      <c r="U401" s="46" t="s">
        <v>201</v>
      </c>
    </row>
    <row r="402" spans="1:21" ht="15.75" thickBot="1">
      <c r="A402" s="19"/>
      <c r="B402" s="101"/>
      <c r="C402" s="64"/>
      <c r="D402" s="64"/>
      <c r="E402" s="65"/>
      <c r="F402" s="23"/>
      <c r="G402" s="64"/>
      <c r="H402" s="64"/>
      <c r="I402" s="65"/>
      <c r="J402" s="23"/>
      <c r="K402" s="64"/>
      <c r="L402" s="64"/>
      <c r="M402" s="102"/>
      <c r="N402" s="23"/>
      <c r="O402" s="64"/>
      <c r="P402" s="64"/>
      <c r="Q402" s="65"/>
      <c r="R402" s="23"/>
      <c r="S402" s="64"/>
      <c r="T402" s="64"/>
      <c r="U402" s="102"/>
    </row>
    <row r="403" spans="1:21">
      <c r="A403" s="19"/>
      <c r="B403" s="100" t="s">
        <v>625</v>
      </c>
      <c r="C403" s="103" t="s">
        <v>196</v>
      </c>
      <c r="D403" s="103"/>
      <c r="E403" s="89"/>
      <c r="F403" s="77"/>
      <c r="G403" s="103" t="s">
        <v>581</v>
      </c>
      <c r="H403" s="103"/>
      <c r="I403" s="90" t="s">
        <v>201</v>
      </c>
      <c r="J403" s="77"/>
      <c r="K403" s="103" t="s">
        <v>300</v>
      </c>
      <c r="L403" s="103"/>
      <c r="M403" s="90" t="s">
        <v>201</v>
      </c>
      <c r="N403" s="77"/>
      <c r="O403" s="103" t="s">
        <v>196</v>
      </c>
      <c r="P403" s="103"/>
      <c r="Q403" s="89"/>
      <c r="R403" s="77"/>
      <c r="S403" s="103" t="s">
        <v>295</v>
      </c>
      <c r="T403" s="103"/>
      <c r="U403" s="90" t="s">
        <v>201</v>
      </c>
    </row>
    <row r="404" spans="1:21">
      <c r="A404" s="19"/>
      <c r="B404" s="100"/>
      <c r="C404" s="81"/>
      <c r="D404" s="81"/>
      <c r="E404" s="77"/>
      <c r="F404" s="77"/>
      <c r="G404" s="79"/>
      <c r="H404" s="79"/>
      <c r="I404" s="58"/>
      <c r="J404" s="77"/>
      <c r="K404" s="79"/>
      <c r="L404" s="79"/>
      <c r="M404" s="58"/>
      <c r="N404" s="77"/>
      <c r="O404" s="79"/>
      <c r="P404" s="79"/>
      <c r="Q404" s="62"/>
      <c r="R404" s="77"/>
      <c r="S404" s="79"/>
      <c r="T404" s="79"/>
      <c r="U404" s="58"/>
    </row>
    <row r="405" spans="1:21">
      <c r="A405" s="19"/>
      <c r="B405" s="133" t="s">
        <v>619</v>
      </c>
      <c r="C405" s="44" t="s">
        <v>196</v>
      </c>
      <c r="D405" s="44"/>
      <c r="E405" s="23"/>
      <c r="F405" s="23"/>
      <c r="G405" s="44">
        <v>231</v>
      </c>
      <c r="H405" s="44"/>
      <c r="I405" s="23"/>
      <c r="J405" s="23"/>
      <c r="K405" s="44">
        <v>147</v>
      </c>
      <c r="L405" s="44"/>
      <c r="M405" s="23"/>
      <c r="N405" s="23"/>
      <c r="O405" s="44" t="s">
        <v>196</v>
      </c>
      <c r="P405" s="44"/>
      <c r="Q405" s="23"/>
      <c r="R405" s="23"/>
      <c r="S405" s="44">
        <v>378</v>
      </c>
      <c r="T405" s="44"/>
      <c r="U405" s="23"/>
    </row>
    <row r="406" spans="1:21" ht="15.75" thickBot="1">
      <c r="A406" s="19"/>
      <c r="B406" s="133"/>
      <c r="C406" s="64"/>
      <c r="D406" s="64"/>
      <c r="E406" s="65"/>
      <c r="F406" s="23"/>
      <c r="G406" s="64"/>
      <c r="H406" s="64"/>
      <c r="I406" s="65"/>
      <c r="J406" s="23"/>
      <c r="K406" s="64"/>
      <c r="L406" s="64"/>
      <c r="M406" s="65"/>
      <c r="N406" s="23"/>
      <c r="O406" s="64"/>
      <c r="P406" s="64"/>
      <c r="Q406" s="65"/>
      <c r="R406" s="23"/>
      <c r="S406" s="64"/>
      <c r="T406" s="64"/>
      <c r="U406" s="65"/>
    </row>
    <row r="407" spans="1:21">
      <c r="A407" s="19"/>
      <c r="B407" s="144" t="s">
        <v>146</v>
      </c>
      <c r="C407" s="90" t="s">
        <v>195</v>
      </c>
      <c r="D407" s="103" t="s">
        <v>196</v>
      </c>
      <c r="E407" s="89"/>
      <c r="F407" s="77"/>
      <c r="G407" s="90" t="s">
        <v>195</v>
      </c>
      <c r="H407" s="103">
        <v>220</v>
      </c>
      <c r="I407" s="89"/>
      <c r="J407" s="77"/>
      <c r="K407" s="90" t="s">
        <v>195</v>
      </c>
      <c r="L407" s="103">
        <v>145</v>
      </c>
      <c r="M407" s="89"/>
      <c r="N407" s="77"/>
      <c r="O407" s="90" t="s">
        <v>195</v>
      </c>
      <c r="P407" s="103" t="s">
        <v>196</v>
      </c>
      <c r="Q407" s="89"/>
      <c r="R407" s="77"/>
      <c r="S407" s="90" t="s">
        <v>195</v>
      </c>
      <c r="T407" s="103">
        <v>365</v>
      </c>
      <c r="U407" s="89"/>
    </row>
    <row r="408" spans="1:21" ht="15.75" thickBot="1">
      <c r="A408" s="19"/>
      <c r="B408" s="144"/>
      <c r="C408" s="91"/>
      <c r="D408" s="107"/>
      <c r="E408" s="93"/>
      <c r="F408" s="77"/>
      <c r="G408" s="91"/>
      <c r="H408" s="107"/>
      <c r="I408" s="93"/>
      <c r="J408" s="77"/>
      <c r="K408" s="91"/>
      <c r="L408" s="107"/>
      <c r="M408" s="93"/>
      <c r="N408" s="77"/>
      <c r="O408" s="91"/>
      <c r="P408" s="107"/>
      <c r="Q408" s="93"/>
      <c r="R408" s="77"/>
      <c r="S408" s="91"/>
      <c r="T408" s="107"/>
      <c r="U408" s="93"/>
    </row>
    <row r="409" spans="1:21" ht="15.75" thickTop="1"/>
  </sheetData>
  <mergeCells count="3945">
    <mergeCell ref="A327:A408"/>
    <mergeCell ref="B327:AG327"/>
    <mergeCell ref="B328:AG328"/>
    <mergeCell ref="B377:AG377"/>
    <mergeCell ref="B378:AG378"/>
    <mergeCell ref="B379:AG379"/>
    <mergeCell ref="A225:A326"/>
    <mergeCell ref="B225:AG225"/>
    <mergeCell ref="B226:AG226"/>
    <mergeCell ref="B285:AG285"/>
    <mergeCell ref="B286:AG286"/>
    <mergeCell ref="B287:AG287"/>
    <mergeCell ref="B288:AG288"/>
    <mergeCell ref="B4:AG4"/>
    <mergeCell ref="B5:AG5"/>
    <mergeCell ref="B117:AG117"/>
    <mergeCell ref="B118:AG118"/>
    <mergeCell ref="B119:AG119"/>
    <mergeCell ref="B224:AG224"/>
    <mergeCell ref="Q407:Q408"/>
    <mergeCell ref="R407:R408"/>
    <mergeCell ref="S407:S408"/>
    <mergeCell ref="T407:T408"/>
    <mergeCell ref="U407:U408"/>
    <mergeCell ref="A1:A2"/>
    <mergeCell ref="B1:AG1"/>
    <mergeCell ref="B2:AG2"/>
    <mergeCell ref="B3:AG3"/>
    <mergeCell ref="A4:A224"/>
    <mergeCell ref="K407:K408"/>
    <mergeCell ref="L407:L408"/>
    <mergeCell ref="M407:M408"/>
    <mergeCell ref="N407:N408"/>
    <mergeCell ref="O407:O408"/>
    <mergeCell ref="P407:P408"/>
    <mergeCell ref="U405:U406"/>
    <mergeCell ref="B407:B408"/>
    <mergeCell ref="C407:C408"/>
    <mergeCell ref="D407:D408"/>
    <mergeCell ref="E407:E408"/>
    <mergeCell ref="F407:F408"/>
    <mergeCell ref="G407:G408"/>
    <mergeCell ref="H407:H408"/>
    <mergeCell ref="I407:I408"/>
    <mergeCell ref="J407:J408"/>
    <mergeCell ref="M405:M406"/>
    <mergeCell ref="N405:N406"/>
    <mergeCell ref="O405:P406"/>
    <mergeCell ref="Q405:Q406"/>
    <mergeCell ref="R405:R406"/>
    <mergeCell ref="S405:T406"/>
    <mergeCell ref="S403:T404"/>
    <mergeCell ref="U403:U404"/>
    <mergeCell ref="B405:B406"/>
    <mergeCell ref="C405:D406"/>
    <mergeCell ref="E405:E406"/>
    <mergeCell ref="F405:F406"/>
    <mergeCell ref="G405:H406"/>
    <mergeCell ref="I405:I406"/>
    <mergeCell ref="J405:J406"/>
    <mergeCell ref="K405:L406"/>
    <mergeCell ref="K403:L404"/>
    <mergeCell ref="M403:M404"/>
    <mergeCell ref="N403:N404"/>
    <mergeCell ref="O403:P404"/>
    <mergeCell ref="Q403:Q404"/>
    <mergeCell ref="R403:R404"/>
    <mergeCell ref="R401:R402"/>
    <mergeCell ref="S401:T402"/>
    <mergeCell ref="U401:U402"/>
    <mergeCell ref="B403:B404"/>
    <mergeCell ref="C403:D404"/>
    <mergeCell ref="E403:E404"/>
    <mergeCell ref="F403:F404"/>
    <mergeCell ref="G403:H404"/>
    <mergeCell ref="I403:I404"/>
    <mergeCell ref="J403:J404"/>
    <mergeCell ref="J401:J402"/>
    <mergeCell ref="K401:L402"/>
    <mergeCell ref="M401:M402"/>
    <mergeCell ref="N401:N402"/>
    <mergeCell ref="O401:P402"/>
    <mergeCell ref="Q401:Q402"/>
    <mergeCell ref="B401:B402"/>
    <mergeCell ref="C401:D402"/>
    <mergeCell ref="E401:E402"/>
    <mergeCell ref="F401:F402"/>
    <mergeCell ref="G401:H402"/>
    <mergeCell ref="I401:I402"/>
    <mergeCell ref="N399:N400"/>
    <mergeCell ref="O399:P400"/>
    <mergeCell ref="Q399:Q400"/>
    <mergeCell ref="R399:R400"/>
    <mergeCell ref="S399:T400"/>
    <mergeCell ref="U399:U400"/>
    <mergeCell ref="U397:U398"/>
    <mergeCell ref="B399:B400"/>
    <mergeCell ref="C399:D400"/>
    <mergeCell ref="E399:E400"/>
    <mergeCell ref="F399:F400"/>
    <mergeCell ref="G399:H400"/>
    <mergeCell ref="I399:I400"/>
    <mergeCell ref="J399:J400"/>
    <mergeCell ref="K399:L400"/>
    <mergeCell ref="M399:M400"/>
    <mergeCell ref="M397:M398"/>
    <mergeCell ref="N397:N398"/>
    <mergeCell ref="O397:P398"/>
    <mergeCell ref="Q397:Q398"/>
    <mergeCell ref="R397:R398"/>
    <mergeCell ref="S397:T398"/>
    <mergeCell ref="S395:T396"/>
    <mergeCell ref="U395:U396"/>
    <mergeCell ref="B397:B398"/>
    <mergeCell ref="C397:D398"/>
    <mergeCell ref="E397:E398"/>
    <mergeCell ref="F397:F398"/>
    <mergeCell ref="G397:H398"/>
    <mergeCell ref="I397:I398"/>
    <mergeCell ref="J397:J398"/>
    <mergeCell ref="K397:L398"/>
    <mergeCell ref="K395:L396"/>
    <mergeCell ref="M395:M396"/>
    <mergeCell ref="N395:N396"/>
    <mergeCell ref="O395:P396"/>
    <mergeCell ref="Q395:Q396"/>
    <mergeCell ref="R395:R396"/>
    <mergeCell ref="R393:R394"/>
    <mergeCell ref="S393:T394"/>
    <mergeCell ref="U393:U394"/>
    <mergeCell ref="B395:B396"/>
    <mergeCell ref="C395:D396"/>
    <mergeCell ref="E395:E396"/>
    <mergeCell ref="F395:F396"/>
    <mergeCell ref="G395:H396"/>
    <mergeCell ref="I395:I396"/>
    <mergeCell ref="J395:J396"/>
    <mergeCell ref="J393:J394"/>
    <mergeCell ref="K393:L394"/>
    <mergeCell ref="M393:M394"/>
    <mergeCell ref="N393:N394"/>
    <mergeCell ref="O393:P394"/>
    <mergeCell ref="Q393:Q394"/>
    <mergeCell ref="B393:B394"/>
    <mergeCell ref="C393:D394"/>
    <mergeCell ref="E393:E394"/>
    <mergeCell ref="F393:F394"/>
    <mergeCell ref="G393:H394"/>
    <mergeCell ref="I393:I394"/>
    <mergeCell ref="S390:T391"/>
    <mergeCell ref="U390:U391"/>
    <mergeCell ref="C392:E392"/>
    <mergeCell ref="G392:I392"/>
    <mergeCell ref="K392:M392"/>
    <mergeCell ref="O392:Q392"/>
    <mergeCell ref="S392:U392"/>
    <mergeCell ref="K390:L391"/>
    <mergeCell ref="M390:M391"/>
    <mergeCell ref="N390:N391"/>
    <mergeCell ref="O390:P391"/>
    <mergeCell ref="Q390:Q391"/>
    <mergeCell ref="R390:R391"/>
    <mergeCell ref="R388:R389"/>
    <mergeCell ref="S388:T389"/>
    <mergeCell ref="U388:U389"/>
    <mergeCell ref="B390:B391"/>
    <mergeCell ref="C390:D391"/>
    <mergeCell ref="E390:E391"/>
    <mergeCell ref="F390:F391"/>
    <mergeCell ref="G390:H391"/>
    <mergeCell ref="I390:I391"/>
    <mergeCell ref="J390:J391"/>
    <mergeCell ref="J388:J389"/>
    <mergeCell ref="K388:L389"/>
    <mergeCell ref="M388:M389"/>
    <mergeCell ref="N388:N389"/>
    <mergeCell ref="O388:P389"/>
    <mergeCell ref="Q388:Q389"/>
    <mergeCell ref="B388:B389"/>
    <mergeCell ref="C388:D389"/>
    <mergeCell ref="E388:E389"/>
    <mergeCell ref="F388:F389"/>
    <mergeCell ref="G388:H389"/>
    <mergeCell ref="I388:I389"/>
    <mergeCell ref="S385:S386"/>
    <mergeCell ref="T385:T386"/>
    <mergeCell ref="U385:U386"/>
    <mergeCell ref="C387:E387"/>
    <mergeCell ref="G387:I387"/>
    <mergeCell ref="K387:M387"/>
    <mergeCell ref="O387:Q387"/>
    <mergeCell ref="S387:U387"/>
    <mergeCell ref="M385:M386"/>
    <mergeCell ref="N385:N386"/>
    <mergeCell ref="O385:O386"/>
    <mergeCell ref="P385:P386"/>
    <mergeCell ref="Q385:Q386"/>
    <mergeCell ref="R385:R386"/>
    <mergeCell ref="G385:G386"/>
    <mergeCell ref="H385:H386"/>
    <mergeCell ref="I385:I386"/>
    <mergeCell ref="J385:J386"/>
    <mergeCell ref="K385:K386"/>
    <mergeCell ref="L385:L386"/>
    <mergeCell ref="C384:E384"/>
    <mergeCell ref="G384:I384"/>
    <mergeCell ref="K384:M384"/>
    <mergeCell ref="O384:Q384"/>
    <mergeCell ref="S384:U384"/>
    <mergeCell ref="B385:B386"/>
    <mergeCell ref="C385:C386"/>
    <mergeCell ref="D385:D386"/>
    <mergeCell ref="E385:E386"/>
    <mergeCell ref="F385:F386"/>
    <mergeCell ref="AF375:AF376"/>
    <mergeCell ref="AG375:AG376"/>
    <mergeCell ref="B380:U380"/>
    <mergeCell ref="C382:U382"/>
    <mergeCell ref="C383:E383"/>
    <mergeCell ref="G383:I383"/>
    <mergeCell ref="K383:M383"/>
    <mergeCell ref="O383:Q383"/>
    <mergeCell ref="S383:U383"/>
    <mergeCell ref="Z375:Z376"/>
    <mergeCell ref="AA375:AA376"/>
    <mergeCell ref="AB375:AB376"/>
    <mergeCell ref="AC375:AC376"/>
    <mergeCell ref="AD375:AD376"/>
    <mergeCell ref="AE375:AE376"/>
    <mergeCell ref="T375:T376"/>
    <mergeCell ref="U375:U376"/>
    <mergeCell ref="V375:V376"/>
    <mergeCell ref="W375:W376"/>
    <mergeCell ref="X375:X376"/>
    <mergeCell ref="Y375:Y376"/>
    <mergeCell ref="N375:N376"/>
    <mergeCell ref="O375:O376"/>
    <mergeCell ref="P375:P376"/>
    <mergeCell ref="Q375:Q376"/>
    <mergeCell ref="R375:R376"/>
    <mergeCell ref="S375:S376"/>
    <mergeCell ref="H375:H376"/>
    <mergeCell ref="I375:I376"/>
    <mergeCell ref="J375:J376"/>
    <mergeCell ref="K375:K376"/>
    <mergeCell ref="L375:L376"/>
    <mergeCell ref="M375:M376"/>
    <mergeCell ref="B375:B376"/>
    <mergeCell ref="C375:C376"/>
    <mergeCell ref="D375:D376"/>
    <mergeCell ref="E375:E376"/>
    <mergeCell ref="F375:F376"/>
    <mergeCell ref="G375:G376"/>
    <mergeCell ref="Z373:Z374"/>
    <mergeCell ref="AA373:AB374"/>
    <mergeCell ref="AC373:AC374"/>
    <mergeCell ref="AD373:AD374"/>
    <mergeCell ref="AE373:AF374"/>
    <mergeCell ref="AG373:AG374"/>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Z371:Z372"/>
    <mergeCell ref="AA371:AB372"/>
    <mergeCell ref="AC371:AC372"/>
    <mergeCell ref="AD371:AD372"/>
    <mergeCell ref="AE371:AF372"/>
    <mergeCell ref="AG371:AG372"/>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Z369:Z370"/>
    <mergeCell ref="AA369:AB370"/>
    <mergeCell ref="AC369:AC370"/>
    <mergeCell ref="AD369:AD370"/>
    <mergeCell ref="AE369:AF370"/>
    <mergeCell ref="AG369:AG370"/>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Z367:Z368"/>
    <mergeCell ref="AA367:AB368"/>
    <mergeCell ref="AC367:AC368"/>
    <mergeCell ref="AD367:AD368"/>
    <mergeCell ref="AE367:AF368"/>
    <mergeCell ref="AG367:AG368"/>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Z365:Z366"/>
    <mergeCell ref="AA365:AB366"/>
    <mergeCell ref="AC365:AC366"/>
    <mergeCell ref="AD365:AD366"/>
    <mergeCell ref="AE365:AF366"/>
    <mergeCell ref="AG365:AG366"/>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Z363:Z364"/>
    <mergeCell ref="AA363:AB364"/>
    <mergeCell ref="AC363:AC364"/>
    <mergeCell ref="AD363:AD364"/>
    <mergeCell ref="AE363:AF364"/>
    <mergeCell ref="AG363:AG364"/>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Z361:Z362"/>
    <mergeCell ref="AA361:AB362"/>
    <mergeCell ref="AC361:AC362"/>
    <mergeCell ref="AD361:AD362"/>
    <mergeCell ref="AE361:AF362"/>
    <mergeCell ref="AG361:AG362"/>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Z359:Z360"/>
    <mergeCell ref="AA359:AB360"/>
    <mergeCell ref="AC359:AC360"/>
    <mergeCell ref="AD359:AD360"/>
    <mergeCell ref="AE359:AF360"/>
    <mergeCell ref="AG359:AG360"/>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Z357:Z358"/>
    <mergeCell ref="AA357:AB358"/>
    <mergeCell ref="AC357:AC358"/>
    <mergeCell ref="AD357:AD358"/>
    <mergeCell ref="AE357:AF358"/>
    <mergeCell ref="AG357:AG358"/>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Z355:Z356"/>
    <mergeCell ref="AA355:AB356"/>
    <mergeCell ref="AC355:AC356"/>
    <mergeCell ref="AD355:AD356"/>
    <mergeCell ref="AE355:AF356"/>
    <mergeCell ref="AG355:AG356"/>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Z353:Z354"/>
    <mergeCell ref="AA353:AB354"/>
    <mergeCell ref="AC353:AC354"/>
    <mergeCell ref="AD353:AD354"/>
    <mergeCell ref="AE353:AF354"/>
    <mergeCell ref="AG353:AG354"/>
    <mergeCell ref="R353:R354"/>
    <mergeCell ref="S353:T354"/>
    <mergeCell ref="U353:U354"/>
    <mergeCell ref="V353:V354"/>
    <mergeCell ref="W353:X354"/>
    <mergeCell ref="Y353:Y354"/>
    <mergeCell ref="J353:J354"/>
    <mergeCell ref="K353:L354"/>
    <mergeCell ref="M353:M354"/>
    <mergeCell ref="N353:N354"/>
    <mergeCell ref="O353:P354"/>
    <mergeCell ref="Q353:Q354"/>
    <mergeCell ref="Z351:Z352"/>
    <mergeCell ref="AA351:AC352"/>
    <mergeCell ref="AD351:AD352"/>
    <mergeCell ref="AE351:AG352"/>
    <mergeCell ref="B353:B354"/>
    <mergeCell ref="C353:D354"/>
    <mergeCell ref="E353:E354"/>
    <mergeCell ref="F353:F354"/>
    <mergeCell ref="G353:H354"/>
    <mergeCell ref="I353:I354"/>
    <mergeCell ref="N351:N352"/>
    <mergeCell ref="O351:Q352"/>
    <mergeCell ref="R351:R352"/>
    <mergeCell ref="S351:U352"/>
    <mergeCell ref="V351:V352"/>
    <mergeCell ref="W351:Y352"/>
    <mergeCell ref="B351:B352"/>
    <mergeCell ref="C351:E352"/>
    <mergeCell ref="F351:F352"/>
    <mergeCell ref="G351:I352"/>
    <mergeCell ref="J351:J352"/>
    <mergeCell ref="K351:M352"/>
    <mergeCell ref="Z349:Z350"/>
    <mergeCell ref="AA349:AB350"/>
    <mergeCell ref="AC349:AC350"/>
    <mergeCell ref="AD349:AD350"/>
    <mergeCell ref="AE349:AF350"/>
    <mergeCell ref="AG349:AG350"/>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Z347:Z348"/>
    <mergeCell ref="AA347:AB348"/>
    <mergeCell ref="AC347:AC348"/>
    <mergeCell ref="AD347:AD348"/>
    <mergeCell ref="AE347:AF348"/>
    <mergeCell ref="AG347:AG348"/>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Z345:Z346"/>
    <mergeCell ref="AA345:AB346"/>
    <mergeCell ref="AC345:AC346"/>
    <mergeCell ref="AD345:AD346"/>
    <mergeCell ref="AE345:AF346"/>
    <mergeCell ref="AG345:AG346"/>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Z343:Z344"/>
    <mergeCell ref="AA343:AB344"/>
    <mergeCell ref="AC343:AC344"/>
    <mergeCell ref="AD343:AD344"/>
    <mergeCell ref="AE343:AF344"/>
    <mergeCell ref="AG343:AG344"/>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Z341:Z342"/>
    <mergeCell ref="AA341:AB342"/>
    <mergeCell ref="AC341:AC342"/>
    <mergeCell ref="AD341:AD342"/>
    <mergeCell ref="AE341:AF342"/>
    <mergeCell ref="AG341:AG342"/>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Z339:Z340"/>
    <mergeCell ref="AA339:AB340"/>
    <mergeCell ref="AC339:AC340"/>
    <mergeCell ref="AD339:AD340"/>
    <mergeCell ref="AE339:AF340"/>
    <mergeCell ref="AG339:AG340"/>
    <mergeCell ref="R339:R340"/>
    <mergeCell ref="S339:T340"/>
    <mergeCell ref="U339:U340"/>
    <mergeCell ref="V339:V340"/>
    <mergeCell ref="W339:X340"/>
    <mergeCell ref="Y339:Y340"/>
    <mergeCell ref="J339:J340"/>
    <mergeCell ref="K339:L340"/>
    <mergeCell ref="M339:M340"/>
    <mergeCell ref="N339:N340"/>
    <mergeCell ref="O339:P340"/>
    <mergeCell ref="Q339:Q340"/>
    <mergeCell ref="Z337:Z338"/>
    <mergeCell ref="AA337:AC338"/>
    <mergeCell ref="AD337:AD338"/>
    <mergeCell ref="AE337:AG338"/>
    <mergeCell ref="B339:B340"/>
    <mergeCell ref="C339:D340"/>
    <mergeCell ref="E339:E340"/>
    <mergeCell ref="F339:F340"/>
    <mergeCell ref="G339:H340"/>
    <mergeCell ref="I339:I340"/>
    <mergeCell ref="N337:N338"/>
    <mergeCell ref="O337:Q338"/>
    <mergeCell ref="R337:R338"/>
    <mergeCell ref="S337:U338"/>
    <mergeCell ref="V337:V338"/>
    <mergeCell ref="W337:Y338"/>
    <mergeCell ref="B337:B338"/>
    <mergeCell ref="C337:E338"/>
    <mergeCell ref="F337:F338"/>
    <mergeCell ref="G337:I338"/>
    <mergeCell ref="J337:J338"/>
    <mergeCell ref="K337:M338"/>
    <mergeCell ref="AB335:AB336"/>
    <mergeCell ref="AC335:AC336"/>
    <mergeCell ref="AD335:AD336"/>
    <mergeCell ref="AE335:AE336"/>
    <mergeCell ref="AF335:AF336"/>
    <mergeCell ref="AG335:AG336"/>
    <mergeCell ref="V335:V336"/>
    <mergeCell ref="W335:W336"/>
    <mergeCell ref="X335:X336"/>
    <mergeCell ref="Y335:Y336"/>
    <mergeCell ref="Z335:Z336"/>
    <mergeCell ref="AA335:AA336"/>
    <mergeCell ref="P335:P336"/>
    <mergeCell ref="Q335:Q336"/>
    <mergeCell ref="R335:R336"/>
    <mergeCell ref="S335:S336"/>
    <mergeCell ref="T335:T336"/>
    <mergeCell ref="U335:U336"/>
    <mergeCell ref="J335:J336"/>
    <mergeCell ref="K335:K336"/>
    <mergeCell ref="L335:L336"/>
    <mergeCell ref="M335:M336"/>
    <mergeCell ref="N335:N336"/>
    <mergeCell ref="O335:O336"/>
    <mergeCell ref="AA334:AC334"/>
    <mergeCell ref="AE334:AG334"/>
    <mergeCell ref="B335:B336"/>
    <mergeCell ref="C335:C336"/>
    <mergeCell ref="D335:D336"/>
    <mergeCell ref="E335:E336"/>
    <mergeCell ref="F335:F336"/>
    <mergeCell ref="G335:G336"/>
    <mergeCell ref="H335:H336"/>
    <mergeCell ref="I335:I336"/>
    <mergeCell ref="C334:E334"/>
    <mergeCell ref="G334:I334"/>
    <mergeCell ref="K334:M334"/>
    <mergeCell ref="O334:Q334"/>
    <mergeCell ref="S334:U334"/>
    <mergeCell ref="W334:Y334"/>
    <mergeCell ref="AE332:AG332"/>
    <mergeCell ref="C333:E333"/>
    <mergeCell ref="G333:I333"/>
    <mergeCell ref="K333:M333"/>
    <mergeCell ref="O333:Q333"/>
    <mergeCell ref="S333:U333"/>
    <mergeCell ref="W333:Y333"/>
    <mergeCell ref="AA333:AC333"/>
    <mergeCell ref="AE333:AG333"/>
    <mergeCell ref="U325:U326"/>
    <mergeCell ref="B329:AG329"/>
    <mergeCell ref="C331:AG331"/>
    <mergeCell ref="C332:E332"/>
    <mergeCell ref="G332:I332"/>
    <mergeCell ref="K332:M332"/>
    <mergeCell ref="O332:Q332"/>
    <mergeCell ref="S332:U332"/>
    <mergeCell ref="W332:Y332"/>
    <mergeCell ref="AA332:AC332"/>
    <mergeCell ref="O325:O326"/>
    <mergeCell ref="P325:P326"/>
    <mergeCell ref="Q325:Q326"/>
    <mergeCell ref="R325:R326"/>
    <mergeCell ref="S325:S326"/>
    <mergeCell ref="T325:T326"/>
    <mergeCell ref="I325:I326"/>
    <mergeCell ref="J325:J326"/>
    <mergeCell ref="K325:K326"/>
    <mergeCell ref="L325:L326"/>
    <mergeCell ref="M325:M326"/>
    <mergeCell ref="N325:N326"/>
    <mergeCell ref="R323:R324"/>
    <mergeCell ref="S323:T324"/>
    <mergeCell ref="U323:U324"/>
    <mergeCell ref="B325:B326"/>
    <mergeCell ref="C325:C326"/>
    <mergeCell ref="D325:D326"/>
    <mergeCell ref="E325:E326"/>
    <mergeCell ref="F325:F326"/>
    <mergeCell ref="G325:G326"/>
    <mergeCell ref="H325:H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S320:T321"/>
    <mergeCell ref="U320:U321"/>
    <mergeCell ref="C322:E322"/>
    <mergeCell ref="G322:I322"/>
    <mergeCell ref="K322:M322"/>
    <mergeCell ref="O322:Q322"/>
    <mergeCell ref="S322:U322"/>
    <mergeCell ref="K320:L321"/>
    <mergeCell ref="M320:M321"/>
    <mergeCell ref="N320:N321"/>
    <mergeCell ref="O320:P321"/>
    <mergeCell ref="Q320:Q321"/>
    <mergeCell ref="R320:R321"/>
    <mergeCell ref="R318:R319"/>
    <mergeCell ref="S318:T319"/>
    <mergeCell ref="U318:U319"/>
    <mergeCell ref="B320:B321"/>
    <mergeCell ref="C320:D321"/>
    <mergeCell ref="E320:E321"/>
    <mergeCell ref="F320:F321"/>
    <mergeCell ref="G320:H321"/>
    <mergeCell ref="I320:I321"/>
    <mergeCell ref="J320:J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N316:N317"/>
    <mergeCell ref="O316:P317"/>
    <mergeCell ref="Q316:Q317"/>
    <mergeCell ref="R316:R317"/>
    <mergeCell ref="S316:T317"/>
    <mergeCell ref="U316:U317"/>
    <mergeCell ref="U314:U315"/>
    <mergeCell ref="B316:B317"/>
    <mergeCell ref="C316:D317"/>
    <mergeCell ref="E316:E317"/>
    <mergeCell ref="F316:F317"/>
    <mergeCell ref="G316:H317"/>
    <mergeCell ref="I316:I317"/>
    <mergeCell ref="J316:J317"/>
    <mergeCell ref="K316:L317"/>
    <mergeCell ref="M316:M317"/>
    <mergeCell ref="M314:M315"/>
    <mergeCell ref="N314:N315"/>
    <mergeCell ref="O314:P315"/>
    <mergeCell ref="Q314:Q315"/>
    <mergeCell ref="R314:R315"/>
    <mergeCell ref="S314:T315"/>
    <mergeCell ref="S312:T313"/>
    <mergeCell ref="U312:U313"/>
    <mergeCell ref="B314:B315"/>
    <mergeCell ref="C314:D315"/>
    <mergeCell ref="E314:E315"/>
    <mergeCell ref="F314:F315"/>
    <mergeCell ref="G314:H315"/>
    <mergeCell ref="I314:I315"/>
    <mergeCell ref="J314:J315"/>
    <mergeCell ref="K314:L315"/>
    <mergeCell ref="K312:L313"/>
    <mergeCell ref="M312:M313"/>
    <mergeCell ref="N312:N313"/>
    <mergeCell ref="O312:P313"/>
    <mergeCell ref="Q312:Q313"/>
    <mergeCell ref="R312:R313"/>
    <mergeCell ref="R310:R311"/>
    <mergeCell ref="S310:T311"/>
    <mergeCell ref="U310:U311"/>
    <mergeCell ref="B312:B313"/>
    <mergeCell ref="C312:D313"/>
    <mergeCell ref="E312:E313"/>
    <mergeCell ref="F312:F313"/>
    <mergeCell ref="G312:H313"/>
    <mergeCell ref="I312:I313"/>
    <mergeCell ref="J312:J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N308:N309"/>
    <mergeCell ref="O308:P309"/>
    <mergeCell ref="Q308:Q309"/>
    <mergeCell ref="R308:R309"/>
    <mergeCell ref="S308:T309"/>
    <mergeCell ref="U308:U309"/>
    <mergeCell ref="U306:U307"/>
    <mergeCell ref="B308:B309"/>
    <mergeCell ref="C308:D309"/>
    <mergeCell ref="E308:E309"/>
    <mergeCell ref="F308:F309"/>
    <mergeCell ref="G308:H309"/>
    <mergeCell ref="I308:I309"/>
    <mergeCell ref="J308:J309"/>
    <mergeCell ref="K308:L309"/>
    <mergeCell ref="M308:M309"/>
    <mergeCell ref="M306:M307"/>
    <mergeCell ref="N306:N307"/>
    <mergeCell ref="O306:P307"/>
    <mergeCell ref="Q306:Q307"/>
    <mergeCell ref="R306:R307"/>
    <mergeCell ref="S306:T307"/>
    <mergeCell ref="S304:T305"/>
    <mergeCell ref="U304:U305"/>
    <mergeCell ref="B306:B307"/>
    <mergeCell ref="C306:D307"/>
    <mergeCell ref="E306:E307"/>
    <mergeCell ref="F306:F307"/>
    <mergeCell ref="G306:H307"/>
    <mergeCell ref="I306:I307"/>
    <mergeCell ref="J306:J307"/>
    <mergeCell ref="K306:L307"/>
    <mergeCell ref="K304:L305"/>
    <mergeCell ref="M304:M305"/>
    <mergeCell ref="N304:N305"/>
    <mergeCell ref="O304:P305"/>
    <mergeCell ref="Q304:Q305"/>
    <mergeCell ref="R304:R305"/>
    <mergeCell ref="R302:R303"/>
    <mergeCell ref="S302:T303"/>
    <mergeCell ref="U302:U303"/>
    <mergeCell ref="B304:B305"/>
    <mergeCell ref="C304:D305"/>
    <mergeCell ref="E304:E305"/>
    <mergeCell ref="F304:F305"/>
    <mergeCell ref="G304:H305"/>
    <mergeCell ref="I304:I305"/>
    <mergeCell ref="J304:J305"/>
    <mergeCell ref="J302:J303"/>
    <mergeCell ref="K302:L303"/>
    <mergeCell ref="M302:M303"/>
    <mergeCell ref="N302:N303"/>
    <mergeCell ref="O302:P303"/>
    <mergeCell ref="Q302:Q303"/>
    <mergeCell ref="Q300:Q301"/>
    <mergeCell ref="R300:R301"/>
    <mergeCell ref="S300:T301"/>
    <mergeCell ref="U300:U301"/>
    <mergeCell ref="B302:B303"/>
    <mergeCell ref="C302:D303"/>
    <mergeCell ref="E302:E303"/>
    <mergeCell ref="F302:F303"/>
    <mergeCell ref="G302:H303"/>
    <mergeCell ref="I302:I303"/>
    <mergeCell ref="I300:I301"/>
    <mergeCell ref="J300:J301"/>
    <mergeCell ref="K300:L301"/>
    <mergeCell ref="M300:M301"/>
    <mergeCell ref="N300:N301"/>
    <mergeCell ref="O300:P301"/>
    <mergeCell ref="C299:E299"/>
    <mergeCell ref="G299:I299"/>
    <mergeCell ref="K299:M299"/>
    <mergeCell ref="O299:Q299"/>
    <mergeCell ref="S299:U299"/>
    <mergeCell ref="B300:B301"/>
    <mergeCell ref="C300:D301"/>
    <mergeCell ref="E300:E301"/>
    <mergeCell ref="F300:F301"/>
    <mergeCell ref="G300:H301"/>
    <mergeCell ref="N297:N298"/>
    <mergeCell ref="O297:P298"/>
    <mergeCell ref="Q297:Q298"/>
    <mergeCell ref="R297:R298"/>
    <mergeCell ref="S297:T298"/>
    <mergeCell ref="U297:U298"/>
    <mergeCell ref="U295:U296"/>
    <mergeCell ref="B297:B298"/>
    <mergeCell ref="C297:D298"/>
    <mergeCell ref="E297:E298"/>
    <mergeCell ref="F297:F298"/>
    <mergeCell ref="G297:H298"/>
    <mergeCell ref="I297:I298"/>
    <mergeCell ref="J297:J298"/>
    <mergeCell ref="K297:L298"/>
    <mergeCell ref="M297:M298"/>
    <mergeCell ref="M295:M296"/>
    <mergeCell ref="N295:N296"/>
    <mergeCell ref="O295:P296"/>
    <mergeCell ref="Q295:Q296"/>
    <mergeCell ref="R295:R296"/>
    <mergeCell ref="S295:T296"/>
    <mergeCell ref="T293:T294"/>
    <mergeCell ref="U293:U294"/>
    <mergeCell ref="B295:B296"/>
    <mergeCell ref="C295:D296"/>
    <mergeCell ref="E295:E296"/>
    <mergeCell ref="F295:F296"/>
    <mergeCell ref="G295:H296"/>
    <mergeCell ref="I295:I296"/>
    <mergeCell ref="J295:J296"/>
    <mergeCell ref="K295:L296"/>
    <mergeCell ref="N293:N294"/>
    <mergeCell ref="O293:O294"/>
    <mergeCell ref="P293:P294"/>
    <mergeCell ref="Q293:Q294"/>
    <mergeCell ref="R293:R294"/>
    <mergeCell ref="S293:S294"/>
    <mergeCell ref="H293:H294"/>
    <mergeCell ref="I293:I294"/>
    <mergeCell ref="J293:J294"/>
    <mergeCell ref="K293:K294"/>
    <mergeCell ref="L293:L294"/>
    <mergeCell ref="M293:M294"/>
    <mergeCell ref="B293:B294"/>
    <mergeCell ref="C293:C294"/>
    <mergeCell ref="D293:D294"/>
    <mergeCell ref="E293:E294"/>
    <mergeCell ref="F293:F294"/>
    <mergeCell ref="G293:G294"/>
    <mergeCell ref="AG283:AG284"/>
    <mergeCell ref="B289:U289"/>
    <mergeCell ref="C291:U291"/>
    <mergeCell ref="C292:E292"/>
    <mergeCell ref="G292:I292"/>
    <mergeCell ref="K292:M292"/>
    <mergeCell ref="O292:Q292"/>
    <mergeCell ref="S292:U292"/>
    <mergeCell ref="AA283:AA284"/>
    <mergeCell ref="AB283:AB284"/>
    <mergeCell ref="AC283:AC284"/>
    <mergeCell ref="AD283:AD284"/>
    <mergeCell ref="AE283:AE284"/>
    <mergeCell ref="AF283:AF284"/>
    <mergeCell ref="U283:U284"/>
    <mergeCell ref="V283:V284"/>
    <mergeCell ref="W283:W284"/>
    <mergeCell ref="X283:X284"/>
    <mergeCell ref="Y283:Y284"/>
    <mergeCell ref="Z283:Z284"/>
    <mergeCell ref="O283:O284"/>
    <mergeCell ref="P283:P284"/>
    <mergeCell ref="Q283:Q284"/>
    <mergeCell ref="R283:R284"/>
    <mergeCell ref="S283:S284"/>
    <mergeCell ref="T283:T284"/>
    <mergeCell ref="I283:I284"/>
    <mergeCell ref="J283:J284"/>
    <mergeCell ref="K283:K284"/>
    <mergeCell ref="L283:L284"/>
    <mergeCell ref="M283:M284"/>
    <mergeCell ref="N283:N284"/>
    <mergeCell ref="C283:C284"/>
    <mergeCell ref="D283:D284"/>
    <mergeCell ref="E283:E284"/>
    <mergeCell ref="F283:F284"/>
    <mergeCell ref="G283:G284"/>
    <mergeCell ref="H283:H284"/>
    <mergeCell ref="Z281:Z282"/>
    <mergeCell ref="AA281:AB282"/>
    <mergeCell ref="AC281:AC282"/>
    <mergeCell ref="AD281:AD282"/>
    <mergeCell ref="AE281:AF282"/>
    <mergeCell ref="AG281:AG282"/>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Z279:Z280"/>
    <mergeCell ref="AA279:AB280"/>
    <mergeCell ref="AC279:AC280"/>
    <mergeCell ref="AD279:AD280"/>
    <mergeCell ref="AE279:AF280"/>
    <mergeCell ref="AG279:AG280"/>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Z277:Z278"/>
    <mergeCell ref="AA277:AB278"/>
    <mergeCell ref="AC277:AC278"/>
    <mergeCell ref="AD277:AD278"/>
    <mergeCell ref="AE277:AF278"/>
    <mergeCell ref="AG277:AG278"/>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AB275:AB276"/>
    <mergeCell ref="AC275:AC276"/>
    <mergeCell ref="AD275:AD276"/>
    <mergeCell ref="AE275:AE276"/>
    <mergeCell ref="AF275:AF276"/>
    <mergeCell ref="AG275:AG276"/>
    <mergeCell ref="V275:V276"/>
    <mergeCell ref="W275:W276"/>
    <mergeCell ref="X275:X276"/>
    <mergeCell ref="Y275:Y276"/>
    <mergeCell ref="Z275:Z276"/>
    <mergeCell ref="AA275:AA276"/>
    <mergeCell ref="P275:P276"/>
    <mergeCell ref="Q275:Q276"/>
    <mergeCell ref="R275:R276"/>
    <mergeCell ref="S275:S276"/>
    <mergeCell ref="T275:T276"/>
    <mergeCell ref="U275:U276"/>
    <mergeCell ref="J275:J276"/>
    <mergeCell ref="K275:K276"/>
    <mergeCell ref="L275:L276"/>
    <mergeCell ref="M275:M276"/>
    <mergeCell ref="N275:N276"/>
    <mergeCell ref="O275:O276"/>
    <mergeCell ref="AD273:AD274"/>
    <mergeCell ref="AE273:AG274"/>
    <mergeCell ref="B275:B276"/>
    <mergeCell ref="C275:C276"/>
    <mergeCell ref="D275:D276"/>
    <mergeCell ref="E275:E276"/>
    <mergeCell ref="F275:F276"/>
    <mergeCell ref="G275:G276"/>
    <mergeCell ref="H275:H276"/>
    <mergeCell ref="I275:I276"/>
    <mergeCell ref="R273:R274"/>
    <mergeCell ref="S273:U274"/>
    <mergeCell ref="V273:V274"/>
    <mergeCell ref="W273:Y274"/>
    <mergeCell ref="Z273:Z274"/>
    <mergeCell ref="AA273:AC274"/>
    <mergeCell ref="AF271:AF272"/>
    <mergeCell ref="AG271:AG272"/>
    <mergeCell ref="B273:B274"/>
    <mergeCell ref="C273:E274"/>
    <mergeCell ref="F273:F274"/>
    <mergeCell ref="G273:I274"/>
    <mergeCell ref="J273:J274"/>
    <mergeCell ref="K273:M274"/>
    <mergeCell ref="N273:N274"/>
    <mergeCell ref="O273:Q274"/>
    <mergeCell ref="Z271:Z272"/>
    <mergeCell ref="AA271:AA272"/>
    <mergeCell ref="AB271:AB272"/>
    <mergeCell ref="AC271:AC272"/>
    <mergeCell ref="AD271:AD272"/>
    <mergeCell ref="AE271:AE272"/>
    <mergeCell ref="T271:T272"/>
    <mergeCell ref="U271:U272"/>
    <mergeCell ref="V271:V272"/>
    <mergeCell ref="W271:W272"/>
    <mergeCell ref="X271:X272"/>
    <mergeCell ref="Y271:Y272"/>
    <mergeCell ref="N271:N272"/>
    <mergeCell ref="O271:O272"/>
    <mergeCell ref="P271:P272"/>
    <mergeCell ref="Q271:Q272"/>
    <mergeCell ref="R271:R272"/>
    <mergeCell ref="S271:S272"/>
    <mergeCell ref="H271:H272"/>
    <mergeCell ref="I271:I272"/>
    <mergeCell ref="J271:J272"/>
    <mergeCell ref="K271:K272"/>
    <mergeCell ref="L271:L272"/>
    <mergeCell ref="M271:M272"/>
    <mergeCell ref="B271:B272"/>
    <mergeCell ref="C271:C272"/>
    <mergeCell ref="D271:D272"/>
    <mergeCell ref="E271:E272"/>
    <mergeCell ref="F271:F272"/>
    <mergeCell ref="G271:G272"/>
    <mergeCell ref="Z269:Z270"/>
    <mergeCell ref="AA269:AB270"/>
    <mergeCell ref="AC269:AC270"/>
    <mergeCell ref="AD269:AD270"/>
    <mergeCell ref="AE269:AF270"/>
    <mergeCell ref="AG269:AG270"/>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Z267:Z268"/>
    <mergeCell ref="AA267:AB268"/>
    <mergeCell ref="AC267:AC268"/>
    <mergeCell ref="AD267:AD268"/>
    <mergeCell ref="AE267:AF268"/>
    <mergeCell ref="AG267:AG268"/>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Z265:Z266"/>
    <mergeCell ref="AA265:AB266"/>
    <mergeCell ref="AC265:AC266"/>
    <mergeCell ref="AD265:AD266"/>
    <mergeCell ref="AE265:AF266"/>
    <mergeCell ref="AG265:AG266"/>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Z263:Z264"/>
    <mergeCell ref="AA263:AB264"/>
    <mergeCell ref="AC263:AC264"/>
    <mergeCell ref="AD263:AD264"/>
    <mergeCell ref="AE263:AF264"/>
    <mergeCell ref="AG263:AG264"/>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Z261:Z262"/>
    <mergeCell ref="AA261:AB262"/>
    <mergeCell ref="AC261:AC262"/>
    <mergeCell ref="AD261:AD262"/>
    <mergeCell ref="AE261:AF262"/>
    <mergeCell ref="AG261:AG262"/>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Z259:Z260"/>
    <mergeCell ref="AA259:AB260"/>
    <mergeCell ref="AC259:AC260"/>
    <mergeCell ref="AD259:AD260"/>
    <mergeCell ref="AE259:AF260"/>
    <mergeCell ref="AG259:AG260"/>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Z257:Z258"/>
    <mergeCell ref="AA257:AB258"/>
    <mergeCell ref="AC257:AC258"/>
    <mergeCell ref="AD257:AD258"/>
    <mergeCell ref="AE257:AF258"/>
    <mergeCell ref="AG257:AG258"/>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Z255:Z256"/>
    <mergeCell ref="AA255:AB256"/>
    <mergeCell ref="AC255:AC256"/>
    <mergeCell ref="AD255:AD256"/>
    <mergeCell ref="AE255:AF256"/>
    <mergeCell ref="AG255:AG256"/>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Z253:Z254"/>
    <mergeCell ref="AA253:AB254"/>
    <mergeCell ref="AC253:AC254"/>
    <mergeCell ref="AD253:AD254"/>
    <mergeCell ref="AE253:AF254"/>
    <mergeCell ref="AG253:AG254"/>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Z251:Z252"/>
    <mergeCell ref="AA251:AB252"/>
    <mergeCell ref="AC251:AC252"/>
    <mergeCell ref="AD251:AD252"/>
    <mergeCell ref="AE251:AF252"/>
    <mergeCell ref="AG251:AG252"/>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Z249:Z250"/>
    <mergeCell ref="AA249:AB250"/>
    <mergeCell ref="AC249:AC250"/>
    <mergeCell ref="AD249:AD250"/>
    <mergeCell ref="AE249:AF250"/>
    <mergeCell ref="AG249:AG250"/>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Z247:Z248"/>
    <mergeCell ref="AA247:AB248"/>
    <mergeCell ref="AC247:AC248"/>
    <mergeCell ref="AD247:AD248"/>
    <mergeCell ref="AE247:AF248"/>
    <mergeCell ref="AG247:AG248"/>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Z245:Z246"/>
    <mergeCell ref="AA245:AB246"/>
    <mergeCell ref="AC245:AC246"/>
    <mergeCell ref="AD245:AD246"/>
    <mergeCell ref="AE245:AF246"/>
    <mergeCell ref="AG245:AG246"/>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Z243:Z244"/>
    <mergeCell ref="AA243:AB244"/>
    <mergeCell ref="AC243:AC244"/>
    <mergeCell ref="AD243:AD244"/>
    <mergeCell ref="AE243:AF244"/>
    <mergeCell ref="AG243:AG244"/>
    <mergeCell ref="R243:R244"/>
    <mergeCell ref="S243:T244"/>
    <mergeCell ref="U243:U244"/>
    <mergeCell ref="V243:V244"/>
    <mergeCell ref="W243:X244"/>
    <mergeCell ref="Y243:Y244"/>
    <mergeCell ref="J243:J244"/>
    <mergeCell ref="K243:L244"/>
    <mergeCell ref="M243:M244"/>
    <mergeCell ref="N243:N244"/>
    <mergeCell ref="O243:P244"/>
    <mergeCell ref="Q243:Q244"/>
    <mergeCell ref="Z241:Z242"/>
    <mergeCell ref="AA241:AC242"/>
    <mergeCell ref="AD241:AD242"/>
    <mergeCell ref="AE241:AG242"/>
    <mergeCell ref="B243:B244"/>
    <mergeCell ref="C243:D244"/>
    <mergeCell ref="E243:E244"/>
    <mergeCell ref="F243:F244"/>
    <mergeCell ref="G243:H244"/>
    <mergeCell ref="I243:I244"/>
    <mergeCell ref="N241:N242"/>
    <mergeCell ref="O241:Q242"/>
    <mergeCell ref="R241:R242"/>
    <mergeCell ref="S241:U242"/>
    <mergeCell ref="V241:V242"/>
    <mergeCell ref="W241:Y242"/>
    <mergeCell ref="AC239:AC240"/>
    <mergeCell ref="AD239:AD240"/>
    <mergeCell ref="AE239:AF240"/>
    <mergeCell ref="AG239:AG240"/>
    <mergeCell ref="B241:B242"/>
    <mergeCell ref="C241:E242"/>
    <mergeCell ref="F241:F242"/>
    <mergeCell ref="G241:I242"/>
    <mergeCell ref="J241:J242"/>
    <mergeCell ref="K241:M242"/>
    <mergeCell ref="U239:U240"/>
    <mergeCell ref="V239:V240"/>
    <mergeCell ref="W239:X240"/>
    <mergeCell ref="Y239:Y240"/>
    <mergeCell ref="Z239:Z240"/>
    <mergeCell ref="AA239:AB240"/>
    <mergeCell ref="M239:M240"/>
    <mergeCell ref="N239:N240"/>
    <mergeCell ref="O239:P240"/>
    <mergeCell ref="Q239:Q240"/>
    <mergeCell ref="R239:R240"/>
    <mergeCell ref="S239:T240"/>
    <mergeCell ref="AA238:AC238"/>
    <mergeCell ref="AE238:AG238"/>
    <mergeCell ref="B239:B240"/>
    <mergeCell ref="C239:D240"/>
    <mergeCell ref="E239:E240"/>
    <mergeCell ref="F239:F240"/>
    <mergeCell ref="G239:H240"/>
    <mergeCell ref="I239:I240"/>
    <mergeCell ref="J239:J240"/>
    <mergeCell ref="K239:L240"/>
    <mergeCell ref="C238:E238"/>
    <mergeCell ref="G238:I238"/>
    <mergeCell ref="K238:M238"/>
    <mergeCell ref="O238:Q238"/>
    <mergeCell ref="S238:U238"/>
    <mergeCell ref="W238:Y238"/>
    <mergeCell ref="Z236:Z237"/>
    <mergeCell ref="AA236:AB237"/>
    <mergeCell ref="AC236:AC237"/>
    <mergeCell ref="AD236:AD237"/>
    <mergeCell ref="AE236:AF237"/>
    <mergeCell ref="AG236:AG237"/>
    <mergeCell ref="R236:R237"/>
    <mergeCell ref="S236:T237"/>
    <mergeCell ref="U236:U237"/>
    <mergeCell ref="V236:V237"/>
    <mergeCell ref="W236:X237"/>
    <mergeCell ref="Y236:Y237"/>
    <mergeCell ref="J236:J237"/>
    <mergeCell ref="K236:L237"/>
    <mergeCell ref="M236:M237"/>
    <mergeCell ref="N236:N237"/>
    <mergeCell ref="O236:P237"/>
    <mergeCell ref="Q236:Q237"/>
    <mergeCell ref="AC234:AC235"/>
    <mergeCell ref="AD234:AD235"/>
    <mergeCell ref="AE234:AF235"/>
    <mergeCell ref="AG234:AG235"/>
    <mergeCell ref="B236:B237"/>
    <mergeCell ref="C236:D237"/>
    <mergeCell ref="E236:E237"/>
    <mergeCell ref="F236:F237"/>
    <mergeCell ref="G236:H237"/>
    <mergeCell ref="I236:I237"/>
    <mergeCell ref="U234:U235"/>
    <mergeCell ref="V234:V235"/>
    <mergeCell ref="W234:X235"/>
    <mergeCell ref="Y234:Y235"/>
    <mergeCell ref="Z234:Z235"/>
    <mergeCell ref="AA234:AB235"/>
    <mergeCell ref="M234:M235"/>
    <mergeCell ref="N234:N235"/>
    <mergeCell ref="O234:P235"/>
    <mergeCell ref="Q234:Q235"/>
    <mergeCell ref="R234:R235"/>
    <mergeCell ref="S234:T235"/>
    <mergeCell ref="AF232:AF233"/>
    <mergeCell ref="AG232:AG233"/>
    <mergeCell ref="B234:B235"/>
    <mergeCell ref="C234:D235"/>
    <mergeCell ref="E234:E235"/>
    <mergeCell ref="F234:F235"/>
    <mergeCell ref="G234:H235"/>
    <mergeCell ref="I234:I235"/>
    <mergeCell ref="J234:J235"/>
    <mergeCell ref="K234:L235"/>
    <mergeCell ref="Z232:Z233"/>
    <mergeCell ref="AA232:AA233"/>
    <mergeCell ref="AB232:AB233"/>
    <mergeCell ref="AC232:AC233"/>
    <mergeCell ref="AD232:AD233"/>
    <mergeCell ref="AE232:AE233"/>
    <mergeCell ref="T232:T233"/>
    <mergeCell ref="U232:U233"/>
    <mergeCell ref="V232:V233"/>
    <mergeCell ref="W232:W233"/>
    <mergeCell ref="X232:X233"/>
    <mergeCell ref="Y232:Y233"/>
    <mergeCell ref="N232:N233"/>
    <mergeCell ref="O232:O233"/>
    <mergeCell ref="P232:P233"/>
    <mergeCell ref="Q232:Q233"/>
    <mergeCell ref="R232:R233"/>
    <mergeCell ref="S232:S233"/>
    <mergeCell ref="H232:H233"/>
    <mergeCell ref="I232:I233"/>
    <mergeCell ref="J232:J233"/>
    <mergeCell ref="K232:K233"/>
    <mergeCell ref="L232:L233"/>
    <mergeCell ref="M232:M233"/>
    <mergeCell ref="B232:B233"/>
    <mergeCell ref="C232:C233"/>
    <mergeCell ref="D232:D233"/>
    <mergeCell ref="E232:E233"/>
    <mergeCell ref="F232:F233"/>
    <mergeCell ref="G232:G233"/>
    <mergeCell ref="AA230:AC230"/>
    <mergeCell ref="AE230:AG230"/>
    <mergeCell ref="C231:E231"/>
    <mergeCell ref="G231:I231"/>
    <mergeCell ref="K231:M231"/>
    <mergeCell ref="O231:Q231"/>
    <mergeCell ref="S231:U231"/>
    <mergeCell ref="W231:Y231"/>
    <mergeCell ref="AA231:AC231"/>
    <mergeCell ref="AE231:AG231"/>
    <mergeCell ref="AF222:AF223"/>
    <mergeCell ref="AG222:AG223"/>
    <mergeCell ref="B227:AG227"/>
    <mergeCell ref="C229:AG229"/>
    <mergeCell ref="C230:E230"/>
    <mergeCell ref="G230:I230"/>
    <mergeCell ref="K230:M230"/>
    <mergeCell ref="O230:Q230"/>
    <mergeCell ref="S230:U230"/>
    <mergeCell ref="W230:Y230"/>
    <mergeCell ref="Z222:Z223"/>
    <mergeCell ref="AA222:AA223"/>
    <mergeCell ref="AB222:AB223"/>
    <mergeCell ref="AC222:AC223"/>
    <mergeCell ref="AD222:AD223"/>
    <mergeCell ref="AE222:AE223"/>
    <mergeCell ref="T222:T223"/>
    <mergeCell ref="U222:U223"/>
    <mergeCell ref="V222:V223"/>
    <mergeCell ref="W222:W223"/>
    <mergeCell ref="X222:X223"/>
    <mergeCell ref="Y222:Y223"/>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Z220:Z221"/>
    <mergeCell ref="AA220:AB221"/>
    <mergeCell ref="AC220:AC221"/>
    <mergeCell ref="AD220:AD221"/>
    <mergeCell ref="AE220:AF221"/>
    <mergeCell ref="AG220:AG221"/>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Z218:Z219"/>
    <mergeCell ref="AA218:AB219"/>
    <mergeCell ref="AC218:AC219"/>
    <mergeCell ref="AD218:AD219"/>
    <mergeCell ref="AE218:AF219"/>
    <mergeCell ref="AG218:AG219"/>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Z216:Z217"/>
    <mergeCell ref="AA216:AB217"/>
    <mergeCell ref="AC216:AC217"/>
    <mergeCell ref="AD216:AD217"/>
    <mergeCell ref="AE216:AF217"/>
    <mergeCell ref="AG216:AG217"/>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Z214:Z215"/>
    <mergeCell ref="AA214:AB215"/>
    <mergeCell ref="AC214:AC215"/>
    <mergeCell ref="AD214:AD215"/>
    <mergeCell ref="AE214:AF215"/>
    <mergeCell ref="AG214:AG215"/>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Z212:Z213"/>
    <mergeCell ref="AA212:AB213"/>
    <mergeCell ref="AC212:AC213"/>
    <mergeCell ref="AD212:AD213"/>
    <mergeCell ref="AE212:AF213"/>
    <mergeCell ref="AG212:AG213"/>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Z210:Z211"/>
    <mergeCell ref="AA210:AB211"/>
    <mergeCell ref="AC210:AC211"/>
    <mergeCell ref="AD210:AD211"/>
    <mergeCell ref="AE210:AF211"/>
    <mergeCell ref="AG210:AG211"/>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Z208:Z209"/>
    <mergeCell ref="AA208:AB209"/>
    <mergeCell ref="AC208:AC209"/>
    <mergeCell ref="AD208:AD209"/>
    <mergeCell ref="AE208:AF209"/>
    <mergeCell ref="AG208:AG209"/>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AA206:AC206"/>
    <mergeCell ref="AE206:AG206"/>
    <mergeCell ref="C207:E207"/>
    <mergeCell ref="G207:I207"/>
    <mergeCell ref="K207:M207"/>
    <mergeCell ref="O207:Q207"/>
    <mergeCell ref="S207:U207"/>
    <mergeCell ref="W207:Y207"/>
    <mergeCell ref="AA207:AC207"/>
    <mergeCell ref="AE207:AG207"/>
    <mergeCell ref="C206:E206"/>
    <mergeCell ref="G206:I206"/>
    <mergeCell ref="K206:M206"/>
    <mergeCell ref="O206:Q206"/>
    <mergeCell ref="S206:U206"/>
    <mergeCell ref="W206:Y206"/>
    <mergeCell ref="Z204:Z205"/>
    <mergeCell ref="AA204:AB205"/>
    <mergeCell ref="AC204:AC205"/>
    <mergeCell ref="AD204:AD205"/>
    <mergeCell ref="AE204:AF205"/>
    <mergeCell ref="AG204:AG205"/>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Z202:Z203"/>
    <mergeCell ref="AA202:AB203"/>
    <mergeCell ref="AC202:AC203"/>
    <mergeCell ref="AD202:AD203"/>
    <mergeCell ref="AE202:AF203"/>
    <mergeCell ref="AG202:AG203"/>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Z200:Z201"/>
    <mergeCell ref="AA200:AB201"/>
    <mergeCell ref="AC200:AC201"/>
    <mergeCell ref="AD200:AD201"/>
    <mergeCell ref="AE200:AF201"/>
    <mergeCell ref="AG200:AG201"/>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Z198:Z199"/>
    <mergeCell ref="AA198:AB199"/>
    <mergeCell ref="AC198:AC199"/>
    <mergeCell ref="AD198:AD199"/>
    <mergeCell ref="AE198:AF199"/>
    <mergeCell ref="AG198:AG199"/>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Z196:Z197"/>
    <mergeCell ref="AA196:AB197"/>
    <mergeCell ref="AC196:AC197"/>
    <mergeCell ref="AD196:AD197"/>
    <mergeCell ref="AE196:AF197"/>
    <mergeCell ref="AG196:AG197"/>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Z194:Z195"/>
    <mergeCell ref="AA194:AB195"/>
    <mergeCell ref="AC194:AC195"/>
    <mergeCell ref="AD194:AD195"/>
    <mergeCell ref="AE194:AF195"/>
    <mergeCell ref="AG194:AG195"/>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Z192:Z193"/>
    <mergeCell ref="AA192:AB193"/>
    <mergeCell ref="AC192:AC193"/>
    <mergeCell ref="AD192:AD193"/>
    <mergeCell ref="AE192:AF193"/>
    <mergeCell ref="AG192:AG193"/>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Z190:Z191"/>
    <mergeCell ref="AA190:AB191"/>
    <mergeCell ref="AC190:AC191"/>
    <mergeCell ref="AD190:AD191"/>
    <mergeCell ref="AE190:AF191"/>
    <mergeCell ref="AG190:AG191"/>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Z188:Z189"/>
    <mergeCell ref="AA188:AB189"/>
    <mergeCell ref="AC188:AC189"/>
    <mergeCell ref="AD188:AD189"/>
    <mergeCell ref="AE188:AF189"/>
    <mergeCell ref="AG188:AG189"/>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Z186:Z187"/>
    <mergeCell ref="AA186:AB187"/>
    <mergeCell ref="AC186:AC187"/>
    <mergeCell ref="AD186:AD187"/>
    <mergeCell ref="AE186:AF187"/>
    <mergeCell ref="AG186:AG187"/>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Z184:Z185"/>
    <mergeCell ref="AA184:AB185"/>
    <mergeCell ref="AC184:AC185"/>
    <mergeCell ref="AD184:AD185"/>
    <mergeCell ref="AE184:AF185"/>
    <mergeCell ref="AG184:AG185"/>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Z182:Z183"/>
    <mergeCell ref="AA182:AB183"/>
    <mergeCell ref="AC182:AC183"/>
    <mergeCell ref="AD182:AD183"/>
    <mergeCell ref="AE182:AF183"/>
    <mergeCell ref="AG182:AG183"/>
    <mergeCell ref="R182:R183"/>
    <mergeCell ref="S182:T183"/>
    <mergeCell ref="U182:U183"/>
    <mergeCell ref="V182:V183"/>
    <mergeCell ref="W182:X183"/>
    <mergeCell ref="Y182:Y183"/>
    <mergeCell ref="J182:J183"/>
    <mergeCell ref="K182:L183"/>
    <mergeCell ref="M182:M183"/>
    <mergeCell ref="N182:N183"/>
    <mergeCell ref="O182:P183"/>
    <mergeCell ref="Q182:Q183"/>
    <mergeCell ref="AC180:AC181"/>
    <mergeCell ref="AD180:AD181"/>
    <mergeCell ref="AE180:AF181"/>
    <mergeCell ref="AG180:AG181"/>
    <mergeCell ref="B182:B183"/>
    <mergeCell ref="C182:D183"/>
    <mergeCell ref="E182:E183"/>
    <mergeCell ref="F182:F183"/>
    <mergeCell ref="G182:H183"/>
    <mergeCell ref="I182:I183"/>
    <mergeCell ref="U180:U181"/>
    <mergeCell ref="V180:V181"/>
    <mergeCell ref="W180:X181"/>
    <mergeCell ref="Y180:Y181"/>
    <mergeCell ref="Z180:Z181"/>
    <mergeCell ref="AA180:AB181"/>
    <mergeCell ref="M180:M181"/>
    <mergeCell ref="N180:N181"/>
    <mergeCell ref="O180:P181"/>
    <mergeCell ref="Q180:Q181"/>
    <mergeCell ref="R180:R181"/>
    <mergeCell ref="S180:T181"/>
    <mergeCell ref="AF178:AF179"/>
    <mergeCell ref="AG178:AG179"/>
    <mergeCell ref="B180:B181"/>
    <mergeCell ref="C180:D181"/>
    <mergeCell ref="E180:E181"/>
    <mergeCell ref="F180:F181"/>
    <mergeCell ref="G180:H181"/>
    <mergeCell ref="I180:I181"/>
    <mergeCell ref="J180:J181"/>
    <mergeCell ref="K180:L181"/>
    <mergeCell ref="Z178:Z179"/>
    <mergeCell ref="AA178:AA179"/>
    <mergeCell ref="AB178:AB179"/>
    <mergeCell ref="AC178:AC179"/>
    <mergeCell ref="AD178:AD179"/>
    <mergeCell ref="AE178:AE179"/>
    <mergeCell ref="T178:T179"/>
    <mergeCell ref="U178:U179"/>
    <mergeCell ref="V178:V179"/>
    <mergeCell ref="W178:W179"/>
    <mergeCell ref="X178:X179"/>
    <mergeCell ref="Y178:Y179"/>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AA176:AC176"/>
    <mergeCell ref="AE176:AG176"/>
    <mergeCell ref="C177:E177"/>
    <mergeCell ref="G177:I177"/>
    <mergeCell ref="K177:M177"/>
    <mergeCell ref="O177:Q177"/>
    <mergeCell ref="S177:U177"/>
    <mergeCell ref="W177:Y177"/>
    <mergeCell ref="AA177:AC177"/>
    <mergeCell ref="AE177:AG177"/>
    <mergeCell ref="C176:E176"/>
    <mergeCell ref="G176:I176"/>
    <mergeCell ref="K176:M176"/>
    <mergeCell ref="O176:Q176"/>
    <mergeCell ref="S176:U176"/>
    <mergeCell ref="W176:Y176"/>
    <mergeCell ref="AA174:AC174"/>
    <mergeCell ref="AE174:AG174"/>
    <mergeCell ref="C175:E175"/>
    <mergeCell ref="G175:I175"/>
    <mergeCell ref="K175:M175"/>
    <mergeCell ref="O175:Q175"/>
    <mergeCell ref="S175:U175"/>
    <mergeCell ref="W175:Y175"/>
    <mergeCell ref="AA175:AC175"/>
    <mergeCell ref="AE175:AG175"/>
    <mergeCell ref="AA170:AC170"/>
    <mergeCell ref="AE170:AG170"/>
    <mergeCell ref="B171:AG171"/>
    <mergeCell ref="C173:AG173"/>
    <mergeCell ref="C174:E174"/>
    <mergeCell ref="G174:I174"/>
    <mergeCell ref="K174:M174"/>
    <mergeCell ref="O174:Q174"/>
    <mergeCell ref="S174:U174"/>
    <mergeCell ref="W174:Y174"/>
    <mergeCell ref="C170:E170"/>
    <mergeCell ref="G170:I170"/>
    <mergeCell ref="K170:M170"/>
    <mergeCell ref="O170:Q170"/>
    <mergeCell ref="S170:U170"/>
    <mergeCell ref="W170:Y170"/>
    <mergeCell ref="AA168:AC168"/>
    <mergeCell ref="AE168:AG168"/>
    <mergeCell ref="C169:E169"/>
    <mergeCell ref="G169:I169"/>
    <mergeCell ref="K169:M169"/>
    <mergeCell ref="O169:Q169"/>
    <mergeCell ref="S169:U169"/>
    <mergeCell ref="W169:Y169"/>
    <mergeCell ref="AA169:AC169"/>
    <mergeCell ref="AE169:AG169"/>
    <mergeCell ref="C168:E168"/>
    <mergeCell ref="G168:I168"/>
    <mergeCell ref="K168:M168"/>
    <mergeCell ref="O168:Q168"/>
    <mergeCell ref="S168:U168"/>
    <mergeCell ref="W168:Y168"/>
    <mergeCell ref="AE166:AG166"/>
    <mergeCell ref="C167:E167"/>
    <mergeCell ref="G167:I167"/>
    <mergeCell ref="K167:M167"/>
    <mergeCell ref="O167:Q167"/>
    <mergeCell ref="S167:U167"/>
    <mergeCell ref="W167:Y167"/>
    <mergeCell ref="AA167:AC167"/>
    <mergeCell ref="AE167:AG167"/>
    <mergeCell ref="W165:Y165"/>
    <mergeCell ref="AA165:AC165"/>
    <mergeCell ref="AE165:AG165"/>
    <mergeCell ref="C166:E166"/>
    <mergeCell ref="G166:I166"/>
    <mergeCell ref="K166:M166"/>
    <mergeCell ref="O166:Q166"/>
    <mergeCell ref="S166:U166"/>
    <mergeCell ref="W166:Y166"/>
    <mergeCell ref="AA166:AC166"/>
    <mergeCell ref="Y163:Y164"/>
    <mergeCell ref="Z163:Z164"/>
    <mergeCell ref="AA163:AC164"/>
    <mergeCell ref="AD163:AD164"/>
    <mergeCell ref="AE163:AG164"/>
    <mergeCell ref="C165:E165"/>
    <mergeCell ref="G165:I165"/>
    <mergeCell ref="K165:M165"/>
    <mergeCell ref="O165:Q165"/>
    <mergeCell ref="S165:U165"/>
    <mergeCell ref="Z161:Z162"/>
    <mergeCell ref="AA161:AC162"/>
    <mergeCell ref="AD161:AD162"/>
    <mergeCell ref="AE161:AG162"/>
    <mergeCell ref="B163:E164"/>
    <mergeCell ref="F163:F164"/>
    <mergeCell ref="G163:I164"/>
    <mergeCell ref="J163:J164"/>
    <mergeCell ref="K163:V164"/>
    <mergeCell ref="W163:X164"/>
    <mergeCell ref="AA159:AC160"/>
    <mergeCell ref="AD159:AD160"/>
    <mergeCell ref="AE159:AG160"/>
    <mergeCell ref="B161:E162"/>
    <mergeCell ref="F161:F162"/>
    <mergeCell ref="G161:I162"/>
    <mergeCell ref="J161:J162"/>
    <mergeCell ref="K161:V162"/>
    <mergeCell ref="W161:X162"/>
    <mergeCell ref="Y161:Y162"/>
    <mergeCell ref="B158:AG158"/>
    <mergeCell ref="B159:E160"/>
    <mergeCell ref="F159:F160"/>
    <mergeCell ref="G159:I160"/>
    <mergeCell ref="J159:J160"/>
    <mergeCell ref="K159:V160"/>
    <mergeCell ref="W159:W160"/>
    <mergeCell ref="X159:X160"/>
    <mergeCell ref="Y159:Y160"/>
    <mergeCell ref="Z159:Z160"/>
    <mergeCell ref="AF155:AF156"/>
    <mergeCell ref="AG155:AG156"/>
    <mergeCell ref="C157:E157"/>
    <mergeCell ref="G157:I157"/>
    <mergeCell ref="K157:M157"/>
    <mergeCell ref="O157:Q157"/>
    <mergeCell ref="S157:U157"/>
    <mergeCell ref="W157:Y157"/>
    <mergeCell ref="AA157:AC157"/>
    <mergeCell ref="AE157:AG157"/>
    <mergeCell ref="Z155:Z156"/>
    <mergeCell ref="AA155:AA156"/>
    <mergeCell ref="AB155:AB156"/>
    <mergeCell ref="AC155:AC156"/>
    <mergeCell ref="AD155:AD156"/>
    <mergeCell ref="AE155:AE156"/>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Z153:Z154"/>
    <mergeCell ref="AA153:AB154"/>
    <mergeCell ref="AC153:AC154"/>
    <mergeCell ref="AD153:AD154"/>
    <mergeCell ref="AE153:AF154"/>
    <mergeCell ref="AG153:AG154"/>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Z151:Z152"/>
    <mergeCell ref="AA151:AB152"/>
    <mergeCell ref="AC151:AC152"/>
    <mergeCell ref="AD151:AD152"/>
    <mergeCell ref="AE151:AF152"/>
    <mergeCell ref="AG151:AG152"/>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Z149:Z150"/>
    <mergeCell ref="AA149:AB150"/>
    <mergeCell ref="AC149:AC150"/>
    <mergeCell ref="AD149:AD150"/>
    <mergeCell ref="AE149:AF150"/>
    <mergeCell ref="AG149:AG150"/>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Z147:Z148"/>
    <mergeCell ref="AA147:AB148"/>
    <mergeCell ref="AC147:AC148"/>
    <mergeCell ref="AD147:AD148"/>
    <mergeCell ref="AE147:AF148"/>
    <mergeCell ref="AG147:AG148"/>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Z145:Z146"/>
    <mergeCell ref="AA145:AB146"/>
    <mergeCell ref="AC145:AC146"/>
    <mergeCell ref="AD145:AD146"/>
    <mergeCell ref="AE145:AF146"/>
    <mergeCell ref="AG145:AG146"/>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Z143:Z144"/>
    <mergeCell ref="AA143:AB144"/>
    <mergeCell ref="AC143:AC144"/>
    <mergeCell ref="AD143:AD144"/>
    <mergeCell ref="AE143:AF144"/>
    <mergeCell ref="AG143:AG144"/>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Z141:Z142"/>
    <mergeCell ref="AA141:AB142"/>
    <mergeCell ref="AC141:AC142"/>
    <mergeCell ref="AD141:AD142"/>
    <mergeCell ref="AE141:AF142"/>
    <mergeCell ref="AG141:AG142"/>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Z139:Z140"/>
    <mergeCell ref="AA139:AB140"/>
    <mergeCell ref="AC139:AC140"/>
    <mergeCell ref="AD139:AD140"/>
    <mergeCell ref="AE139:AF140"/>
    <mergeCell ref="AG139:AG140"/>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Z137:Z138"/>
    <mergeCell ref="AA137:AB138"/>
    <mergeCell ref="AC137:AC138"/>
    <mergeCell ref="AD137:AD138"/>
    <mergeCell ref="AE137:AF138"/>
    <mergeCell ref="AG137:AG138"/>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Z135:Z136"/>
    <mergeCell ref="AA135:AB136"/>
    <mergeCell ref="AC135:AC136"/>
    <mergeCell ref="AD135:AD136"/>
    <mergeCell ref="AE135:AF136"/>
    <mergeCell ref="AG135:AG136"/>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Z133:Z134"/>
    <mergeCell ref="AA133:AB134"/>
    <mergeCell ref="AC133:AC134"/>
    <mergeCell ref="AD133:AD134"/>
    <mergeCell ref="AE133:AF134"/>
    <mergeCell ref="AG133:AG134"/>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Z131:Z132"/>
    <mergeCell ref="AA131:AB132"/>
    <mergeCell ref="AC131:AC132"/>
    <mergeCell ref="AD131:AD132"/>
    <mergeCell ref="AE131:AF132"/>
    <mergeCell ref="AG131:AG132"/>
    <mergeCell ref="R131:R132"/>
    <mergeCell ref="S131:T132"/>
    <mergeCell ref="U131:U132"/>
    <mergeCell ref="V131:V132"/>
    <mergeCell ref="W131:X132"/>
    <mergeCell ref="Y131:Y132"/>
    <mergeCell ref="J131:J132"/>
    <mergeCell ref="K131:L132"/>
    <mergeCell ref="M131:M132"/>
    <mergeCell ref="N131:N132"/>
    <mergeCell ref="O131:P132"/>
    <mergeCell ref="Q131:Q132"/>
    <mergeCell ref="AC129:AC130"/>
    <mergeCell ref="AD129:AD130"/>
    <mergeCell ref="AE129:AF130"/>
    <mergeCell ref="AG129:AG130"/>
    <mergeCell ref="B131:B132"/>
    <mergeCell ref="C131:D132"/>
    <mergeCell ref="E131:E132"/>
    <mergeCell ref="F131:F132"/>
    <mergeCell ref="G131:H132"/>
    <mergeCell ref="I131:I132"/>
    <mergeCell ref="U129:U130"/>
    <mergeCell ref="V129:V130"/>
    <mergeCell ref="W129:X130"/>
    <mergeCell ref="Y129:Y130"/>
    <mergeCell ref="Z129:Z130"/>
    <mergeCell ref="AA129:AB130"/>
    <mergeCell ref="M129:M130"/>
    <mergeCell ref="N129:N130"/>
    <mergeCell ref="O129:P130"/>
    <mergeCell ref="Q129:Q130"/>
    <mergeCell ref="R129:R130"/>
    <mergeCell ref="S129:T130"/>
    <mergeCell ref="AF127:AF128"/>
    <mergeCell ref="AG127:AG128"/>
    <mergeCell ref="B129:B130"/>
    <mergeCell ref="C129:D130"/>
    <mergeCell ref="E129:E130"/>
    <mergeCell ref="F129:F130"/>
    <mergeCell ref="G129:H130"/>
    <mergeCell ref="I129:I130"/>
    <mergeCell ref="J129:J130"/>
    <mergeCell ref="K129:L130"/>
    <mergeCell ref="Z127:Z128"/>
    <mergeCell ref="AA127:AA128"/>
    <mergeCell ref="AB127:AB128"/>
    <mergeCell ref="AC127:AC128"/>
    <mergeCell ref="AD127:AD128"/>
    <mergeCell ref="AE127:AE128"/>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AA125:AC125"/>
    <mergeCell ref="AE125:AG125"/>
    <mergeCell ref="C126:E126"/>
    <mergeCell ref="G126:I126"/>
    <mergeCell ref="K126:M126"/>
    <mergeCell ref="O126:Q126"/>
    <mergeCell ref="S126:U126"/>
    <mergeCell ref="W126:Y126"/>
    <mergeCell ref="AA126:AC126"/>
    <mergeCell ref="AE126:AG126"/>
    <mergeCell ref="C125:E125"/>
    <mergeCell ref="G125:I125"/>
    <mergeCell ref="K125:M125"/>
    <mergeCell ref="O125:Q125"/>
    <mergeCell ref="S125:U125"/>
    <mergeCell ref="W125:Y125"/>
    <mergeCell ref="AA123:AC123"/>
    <mergeCell ref="AE123:AG123"/>
    <mergeCell ref="C124:E124"/>
    <mergeCell ref="G124:I124"/>
    <mergeCell ref="K124:M124"/>
    <mergeCell ref="O124:Q124"/>
    <mergeCell ref="S124:U124"/>
    <mergeCell ref="W124:Y124"/>
    <mergeCell ref="AA124:AC124"/>
    <mergeCell ref="AE124:AG124"/>
    <mergeCell ref="AF115:AF116"/>
    <mergeCell ref="AG115:AG116"/>
    <mergeCell ref="B120:AG120"/>
    <mergeCell ref="C122:AG122"/>
    <mergeCell ref="C123:E123"/>
    <mergeCell ref="G123:I123"/>
    <mergeCell ref="K123:M123"/>
    <mergeCell ref="O123:Q123"/>
    <mergeCell ref="S123:U123"/>
    <mergeCell ref="W123:Y123"/>
    <mergeCell ref="Z115:Z116"/>
    <mergeCell ref="AA115:AA116"/>
    <mergeCell ref="AB115:AB116"/>
    <mergeCell ref="AC115:AC116"/>
    <mergeCell ref="AD115:AD116"/>
    <mergeCell ref="AE115:AE116"/>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Z113:Z114"/>
    <mergeCell ref="AA113:AB114"/>
    <mergeCell ref="AC113:AC114"/>
    <mergeCell ref="AD113:AD114"/>
    <mergeCell ref="AE113:AF114"/>
    <mergeCell ref="AG113:AG114"/>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Z111:Z112"/>
    <mergeCell ref="AA111:AB112"/>
    <mergeCell ref="AC111:AC112"/>
    <mergeCell ref="AD111:AD112"/>
    <mergeCell ref="AE111:AF112"/>
    <mergeCell ref="AG111:AG112"/>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Z109:Z110"/>
    <mergeCell ref="AA109:AB110"/>
    <mergeCell ref="AC109:AC110"/>
    <mergeCell ref="AD109:AD110"/>
    <mergeCell ref="AE109:AF110"/>
    <mergeCell ref="AG109:AG110"/>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Z107:Z108"/>
    <mergeCell ref="AA107:AB108"/>
    <mergeCell ref="AC107:AC108"/>
    <mergeCell ref="AD107:AD108"/>
    <mergeCell ref="AE107:AF108"/>
    <mergeCell ref="AG107:AG108"/>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Z105:Z106"/>
    <mergeCell ref="AA105:AB106"/>
    <mergeCell ref="AC105:AC106"/>
    <mergeCell ref="AD105:AD106"/>
    <mergeCell ref="AE105:AF106"/>
    <mergeCell ref="AG105:AG106"/>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Z103:Z104"/>
    <mergeCell ref="AA103:AB104"/>
    <mergeCell ref="AC103:AC104"/>
    <mergeCell ref="AD103:AD104"/>
    <mergeCell ref="AE103:AF104"/>
    <mergeCell ref="AG103:AG104"/>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Z101:Z102"/>
    <mergeCell ref="AA101:AB102"/>
    <mergeCell ref="AC101:AC102"/>
    <mergeCell ref="AD101:AD102"/>
    <mergeCell ref="AE101:AF102"/>
    <mergeCell ref="AG101:AG102"/>
    <mergeCell ref="R101:R102"/>
    <mergeCell ref="S101:T102"/>
    <mergeCell ref="U101:U102"/>
    <mergeCell ref="V101:V102"/>
    <mergeCell ref="W101:X102"/>
    <mergeCell ref="Y101:Y102"/>
    <mergeCell ref="J101:J102"/>
    <mergeCell ref="K101:L102"/>
    <mergeCell ref="M101:M102"/>
    <mergeCell ref="N101:N102"/>
    <mergeCell ref="O101:P102"/>
    <mergeCell ref="Q101:Q102"/>
    <mergeCell ref="Z99:Z100"/>
    <mergeCell ref="AA99:AC100"/>
    <mergeCell ref="AD99:AD100"/>
    <mergeCell ref="AE99:AG100"/>
    <mergeCell ref="B101:B102"/>
    <mergeCell ref="C101:D102"/>
    <mergeCell ref="E101:E102"/>
    <mergeCell ref="F101:F102"/>
    <mergeCell ref="G101:H102"/>
    <mergeCell ref="I101:I102"/>
    <mergeCell ref="N99:N100"/>
    <mergeCell ref="O99:Q100"/>
    <mergeCell ref="R99:R100"/>
    <mergeCell ref="S99:U100"/>
    <mergeCell ref="V99:V100"/>
    <mergeCell ref="W99:Y100"/>
    <mergeCell ref="Z97:Z98"/>
    <mergeCell ref="AA97:AC98"/>
    <mergeCell ref="AD97:AD98"/>
    <mergeCell ref="AE97:AG98"/>
    <mergeCell ref="B99:B100"/>
    <mergeCell ref="C99:E100"/>
    <mergeCell ref="F99:F100"/>
    <mergeCell ref="G99:I100"/>
    <mergeCell ref="J99:J100"/>
    <mergeCell ref="K99:M100"/>
    <mergeCell ref="N97:N98"/>
    <mergeCell ref="O97:Q98"/>
    <mergeCell ref="R97:R98"/>
    <mergeCell ref="S97:U98"/>
    <mergeCell ref="V97:V98"/>
    <mergeCell ref="W97:Y98"/>
    <mergeCell ref="B97:B98"/>
    <mergeCell ref="C97:E98"/>
    <mergeCell ref="F97:F98"/>
    <mergeCell ref="G97:I98"/>
    <mergeCell ref="J97:J98"/>
    <mergeCell ref="K97:M98"/>
    <mergeCell ref="Z95:Z96"/>
    <mergeCell ref="AA95:AB96"/>
    <mergeCell ref="AC95:AC96"/>
    <mergeCell ref="AD95:AD96"/>
    <mergeCell ref="AE95:AF96"/>
    <mergeCell ref="AG95:AG96"/>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Z93:Z94"/>
    <mergeCell ref="AA93:AB94"/>
    <mergeCell ref="AC93:AC94"/>
    <mergeCell ref="AD93:AD94"/>
    <mergeCell ref="AE93:AF94"/>
    <mergeCell ref="AG93:AG94"/>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Z91:Z92"/>
    <mergeCell ref="AA91:AB92"/>
    <mergeCell ref="AC91:AC92"/>
    <mergeCell ref="AD91:AD92"/>
    <mergeCell ref="AE91:AF92"/>
    <mergeCell ref="AG91:AG92"/>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Z89:Z90"/>
    <mergeCell ref="AA89:AB90"/>
    <mergeCell ref="AC89:AC90"/>
    <mergeCell ref="AD89:AD90"/>
    <mergeCell ref="AE89:AF90"/>
    <mergeCell ref="AG89:AG90"/>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Z87:Z88"/>
    <mergeCell ref="AA87:AB88"/>
    <mergeCell ref="AC87:AC88"/>
    <mergeCell ref="AD87:AD88"/>
    <mergeCell ref="AE87:AF88"/>
    <mergeCell ref="AG87:AG88"/>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Z85:Z86"/>
    <mergeCell ref="AA85:AB86"/>
    <mergeCell ref="AC85:AC86"/>
    <mergeCell ref="AD85:AD86"/>
    <mergeCell ref="AE85:AF86"/>
    <mergeCell ref="AG85:AG86"/>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Z83:Z84"/>
    <mergeCell ref="AA83:AB84"/>
    <mergeCell ref="AC83:AC84"/>
    <mergeCell ref="AD83:AD84"/>
    <mergeCell ref="AE83:AF84"/>
    <mergeCell ref="AG83:AG84"/>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Z81:Z82"/>
    <mergeCell ref="AA81:AB82"/>
    <mergeCell ref="AC81:AC82"/>
    <mergeCell ref="AD81:AD82"/>
    <mergeCell ref="AE81:AF82"/>
    <mergeCell ref="AG81:AG82"/>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Z79:Z80"/>
    <mergeCell ref="AA79:AB80"/>
    <mergeCell ref="AC79:AC80"/>
    <mergeCell ref="AD79:AD80"/>
    <mergeCell ref="AE79:AF80"/>
    <mergeCell ref="AG79:AG80"/>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Z77:Z78"/>
    <mergeCell ref="AA77:AB78"/>
    <mergeCell ref="AC77:AC78"/>
    <mergeCell ref="AD77:AD78"/>
    <mergeCell ref="AE77:AF78"/>
    <mergeCell ref="AG77:AG78"/>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Z75:Z76"/>
    <mergeCell ref="AA75:AB76"/>
    <mergeCell ref="AC75:AC76"/>
    <mergeCell ref="AD75:AD76"/>
    <mergeCell ref="AE75:AF76"/>
    <mergeCell ref="AG75:AG76"/>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Z73:Z74"/>
    <mergeCell ref="AA73:AB74"/>
    <mergeCell ref="AC73:AC74"/>
    <mergeCell ref="AD73:AD74"/>
    <mergeCell ref="AE73:AF74"/>
    <mergeCell ref="AG73:AG74"/>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Z71:Z72"/>
    <mergeCell ref="AA71:AB72"/>
    <mergeCell ref="AC71:AC72"/>
    <mergeCell ref="AD71:AD72"/>
    <mergeCell ref="AE71:AF72"/>
    <mergeCell ref="AG71:AG72"/>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Z69:Z70"/>
    <mergeCell ref="AA69:AB70"/>
    <mergeCell ref="AC69:AC70"/>
    <mergeCell ref="AD69:AD70"/>
    <mergeCell ref="AE69:AF70"/>
    <mergeCell ref="AG69:AG70"/>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AB67:AB68"/>
    <mergeCell ref="AC67:AC68"/>
    <mergeCell ref="AD67:AD68"/>
    <mergeCell ref="AE67:AE68"/>
    <mergeCell ref="AF67:AF68"/>
    <mergeCell ref="AG67:AG68"/>
    <mergeCell ref="V67:V68"/>
    <mergeCell ref="W67:W68"/>
    <mergeCell ref="X67:X68"/>
    <mergeCell ref="Y67:Y68"/>
    <mergeCell ref="Z67:Z68"/>
    <mergeCell ref="AA67:AA68"/>
    <mergeCell ref="P67:P68"/>
    <mergeCell ref="Q67:Q68"/>
    <mergeCell ref="R67:R68"/>
    <mergeCell ref="S67:S68"/>
    <mergeCell ref="T67:T68"/>
    <mergeCell ref="U67:U68"/>
    <mergeCell ref="J67:J68"/>
    <mergeCell ref="K67:K68"/>
    <mergeCell ref="L67:L68"/>
    <mergeCell ref="M67:M68"/>
    <mergeCell ref="N67:N68"/>
    <mergeCell ref="O67:O68"/>
    <mergeCell ref="AA66:AC66"/>
    <mergeCell ref="AE66:AG66"/>
    <mergeCell ref="B67:B68"/>
    <mergeCell ref="C67:C68"/>
    <mergeCell ref="D67:D68"/>
    <mergeCell ref="E67:E68"/>
    <mergeCell ref="F67:F68"/>
    <mergeCell ref="G67:G68"/>
    <mergeCell ref="H67:H68"/>
    <mergeCell ref="I67:I68"/>
    <mergeCell ref="C66:E66"/>
    <mergeCell ref="G66:I66"/>
    <mergeCell ref="K66:M66"/>
    <mergeCell ref="O66:Q66"/>
    <mergeCell ref="S66:U66"/>
    <mergeCell ref="W66:Y66"/>
    <mergeCell ref="AA64:AC64"/>
    <mergeCell ref="AE64:AG64"/>
    <mergeCell ref="C65:E65"/>
    <mergeCell ref="G65:I65"/>
    <mergeCell ref="K65:M65"/>
    <mergeCell ref="O65:Q65"/>
    <mergeCell ref="S65:U65"/>
    <mergeCell ref="W65:Y65"/>
    <mergeCell ref="AA65:AC65"/>
    <mergeCell ref="AE65:AG65"/>
    <mergeCell ref="C64:E64"/>
    <mergeCell ref="G64:I64"/>
    <mergeCell ref="K64:M64"/>
    <mergeCell ref="O64:Q64"/>
    <mergeCell ref="S64:U64"/>
    <mergeCell ref="W64:Y64"/>
    <mergeCell ref="AE61:AG61"/>
    <mergeCell ref="C62:AG62"/>
    <mergeCell ref="C63:E63"/>
    <mergeCell ref="G63:I63"/>
    <mergeCell ref="K63:M63"/>
    <mergeCell ref="O63:Q63"/>
    <mergeCell ref="S63:U63"/>
    <mergeCell ref="W63:Y63"/>
    <mergeCell ref="AA63:AC63"/>
    <mergeCell ref="AE63:AG63"/>
    <mergeCell ref="AA58:AC58"/>
    <mergeCell ref="AE58:AG58"/>
    <mergeCell ref="B59:AG59"/>
    <mergeCell ref="C61:E61"/>
    <mergeCell ref="G61:I61"/>
    <mergeCell ref="K61:M61"/>
    <mergeCell ref="O61:Q61"/>
    <mergeCell ref="S61:U61"/>
    <mergeCell ref="W61:Y61"/>
    <mergeCell ref="AA61:AC61"/>
    <mergeCell ref="C58:E58"/>
    <mergeCell ref="G58:I58"/>
    <mergeCell ref="K58:M58"/>
    <mergeCell ref="O58:Q58"/>
    <mergeCell ref="S58:U58"/>
    <mergeCell ref="W58:Y58"/>
    <mergeCell ref="AA56:AC56"/>
    <mergeCell ref="AE56:AG56"/>
    <mergeCell ref="C57:E57"/>
    <mergeCell ref="G57:I57"/>
    <mergeCell ref="K57:M57"/>
    <mergeCell ref="O57:Q57"/>
    <mergeCell ref="S57:U57"/>
    <mergeCell ref="W57:Y57"/>
    <mergeCell ref="AA57:AC57"/>
    <mergeCell ref="AE57:AG57"/>
    <mergeCell ref="C56:E56"/>
    <mergeCell ref="G56:I56"/>
    <mergeCell ref="K56:M56"/>
    <mergeCell ref="O56:Q56"/>
    <mergeCell ref="S56:U56"/>
    <mergeCell ref="W56:Y56"/>
    <mergeCell ref="AE54:AG54"/>
    <mergeCell ref="C55:E55"/>
    <mergeCell ref="G55:I55"/>
    <mergeCell ref="K55:M55"/>
    <mergeCell ref="O55:Q55"/>
    <mergeCell ref="S55:U55"/>
    <mergeCell ref="W55:Y55"/>
    <mergeCell ref="AA55:AC55"/>
    <mergeCell ref="AE55:AG55"/>
    <mergeCell ref="W53:Y53"/>
    <mergeCell ref="AA53:AC53"/>
    <mergeCell ref="AE53:AG53"/>
    <mergeCell ref="C54:E54"/>
    <mergeCell ref="G54:I54"/>
    <mergeCell ref="K54:M54"/>
    <mergeCell ref="O54:Q54"/>
    <mergeCell ref="S54:U54"/>
    <mergeCell ref="W54:Y54"/>
    <mergeCell ref="AA54:AC54"/>
    <mergeCell ref="Y51:Y52"/>
    <mergeCell ref="Z51:Z52"/>
    <mergeCell ref="AA51:AC52"/>
    <mergeCell ref="AD51:AD52"/>
    <mergeCell ref="AE51:AG52"/>
    <mergeCell ref="C53:E53"/>
    <mergeCell ref="G53:I53"/>
    <mergeCell ref="K53:M53"/>
    <mergeCell ref="O53:Q53"/>
    <mergeCell ref="S53:U53"/>
    <mergeCell ref="Z49:Z50"/>
    <mergeCell ref="AA49:AC50"/>
    <mergeCell ref="AD49:AD50"/>
    <mergeCell ref="AE49:AG50"/>
    <mergeCell ref="B51:E52"/>
    <mergeCell ref="F51:F52"/>
    <mergeCell ref="G51:I52"/>
    <mergeCell ref="J51:J52"/>
    <mergeCell ref="K51:V52"/>
    <mergeCell ref="W51:X52"/>
    <mergeCell ref="AA47:AC48"/>
    <mergeCell ref="AD47:AD48"/>
    <mergeCell ref="AE47:AG48"/>
    <mergeCell ref="B49:E50"/>
    <mergeCell ref="F49:F50"/>
    <mergeCell ref="G49:I50"/>
    <mergeCell ref="J49:J50"/>
    <mergeCell ref="K49:V50"/>
    <mergeCell ref="W49:X50"/>
    <mergeCell ref="Y49:Y50"/>
    <mergeCell ref="B46:AG46"/>
    <mergeCell ref="B47:E48"/>
    <mergeCell ref="F47:F48"/>
    <mergeCell ref="G47:I48"/>
    <mergeCell ref="J47:J48"/>
    <mergeCell ref="K47:V48"/>
    <mergeCell ref="W47:W48"/>
    <mergeCell ref="X47:X48"/>
    <mergeCell ref="Y47:Y48"/>
    <mergeCell ref="Z47:Z48"/>
    <mergeCell ref="AF43:AF44"/>
    <mergeCell ref="AG43:AG44"/>
    <mergeCell ref="C45:E45"/>
    <mergeCell ref="G45:I45"/>
    <mergeCell ref="K45:M45"/>
    <mergeCell ref="O45:Q45"/>
    <mergeCell ref="S45:U45"/>
    <mergeCell ref="W45:Y45"/>
    <mergeCell ref="AA45:AC45"/>
    <mergeCell ref="AE45:AG45"/>
    <mergeCell ref="Z43:Z44"/>
    <mergeCell ref="AA43:AA44"/>
    <mergeCell ref="AB43:AB44"/>
    <mergeCell ref="AC43:AC44"/>
    <mergeCell ref="AD43:AD44"/>
    <mergeCell ref="AE43:AE44"/>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Z41:Z42"/>
    <mergeCell ref="AA41:AB42"/>
    <mergeCell ref="AC41:AC42"/>
    <mergeCell ref="AD41:AD42"/>
    <mergeCell ref="AE41:AF42"/>
    <mergeCell ref="AG41:AG42"/>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Z39:Z40"/>
    <mergeCell ref="AA39:AB40"/>
    <mergeCell ref="AC39:AC40"/>
    <mergeCell ref="AD39:AD40"/>
    <mergeCell ref="AE39:AF40"/>
    <mergeCell ref="AG39:AG40"/>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Z37:Z38"/>
    <mergeCell ref="AA37:AB38"/>
    <mergeCell ref="AC37:AC38"/>
    <mergeCell ref="AD37:AD38"/>
    <mergeCell ref="AE37:AF38"/>
    <mergeCell ref="AG37:AG38"/>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Z35:Z36"/>
    <mergeCell ref="AA35:AB36"/>
    <mergeCell ref="AC35:AC36"/>
    <mergeCell ref="AD35:AD36"/>
    <mergeCell ref="AE35:AF36"/>
    <mergeCell ref="AG35:AG36"/>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A12:AC12"/>
    <mergeCell ref="AE12:AG12"/>
    <mergeCell ref="B13:B14"/>
    <mergeCell ref="C13:C14"/>
    <mergeCell ref="D13:D14"/>
    <mergeCell ref="E13:E14"/>
    <mergeCell ref="F13:F14"/>
    <mergeCell ref="G13:G14"/>
    <mergeCell ref="H13:H14"/>
    <mergeCell ref="I13:I14"/>
    <mergeCell ref="C12:E12"/>
    <mergeCell ref="G12:I12"/>
    <mergeCell ref="K12:M12"/>
    <mergeCell ref="O12:Q12"/>
    <mergeCell ref="S12:U12"/>
    <mergeCell ref="W12:Y12"/>
    <mergeCell ref="AA10:AC10"/>
    <mergeCell ref="AE10:AG10"/>
    <mergeCell ref="C11:E11"/>
    <mergeCell ref="G11:I11"/>
    <mergeCell ref="K11:M11"/>
    <mergeCell ref="O11:Q11"/>
    <mergeCell ref="S11:U11"/>
    <mergeCell ref="W11:Y11"/>
    <mergeCell ref="AA11:AC11"/>
    <mergeCell ref="AE11:AG11"/>
    <mergeCell ref="C10:E10"/>
    <mergeCell ref="G10:I10"/>
    <mergeCell ref="K10:M10"/>
    <mergeCell ref="O10:Q10"/>
    <mergeCell ref="S10:U10"/>
    <mergeCell ref="W10:Y10"/>
    <mergeCell ref="B6:AG6"/>
    <mergeCell ref="C8:AG8"/>
    <mergeCell ref="C9:E9"/>
    <mergeCell ref="G9:I9"/>
    <mergeCell ref="K9:M9"/>
    <mergeCell ref="O9:Q9"/>
    <mergeCell ref="S9:U9"/>
    <mergeCell ref="W9:Y9"/>
    <mergeCell ref="AA9:AC9"/>
    <mergeCell ref="AE9:AG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3" width="12.7109375" bestFit="1" customWidth="1"/>
    <col min="4" max="4" width="16.42578125" bestFit="1" customWidth="1"/>
  </cols>
  <sheetData>
    <row r="1" spans="1:4" ht="15" customHeight="1">
      <c r="A1" s="1" t="s">
        <v>672</v>
      </c>
      <c r="B1" s="8" t="s">
        <v>1</v>
      </c>
      <c r="C1" s="8"/>
      <c r="D1" s="1" t="s">
        <v>674</v>
      </c>
    </row>
    <row r="2" spans="1:4" ht="30">
      <c r="A2" s="1" t="s">
        <v>673</v>
      </c>
      <c r="B2" s="1" t="s">
        <v>2</v>
      </c>
      <c r="C2" s="1" t="s">
        <v>26</v>
      </c>
      <c r="D2" s="1" t="s">
        <v>25</v>
      </c>
    </row>
    <row r="3" spans="1:4">
      <c r="A3" s="4" t="s">
        <v>675</v>
      </c>
      <c r="B3" s="5"/>
      <c r="C3" s="5"/>
      <c r="D3" s="5"/>
    </row>
    <row r="4" spans="1:4" ht="30">
      <c r="A4" s="3" t="s">
        <v>676</v>
      </c>
      <c r="B4" s="145">
        <v>1</v>
      </c>
      <c r="C4" s="5"/>
      <c r="D4" s="5"/>
    </row>
    <row r="5" spans="1:4" ht="45">
      <c r="A5" s="3" t="s">
        <v>677</v>
      </c>
      <c r="B5" s="5"/>
      <c r="C5" s="5"/>
      <c r="D5" s="9">
        <v>17000000</v>
      </c>
    </row>
    <row r="6" spans="1:4" ht="45">
      <c r="A6" s="3" t="s">
        <v>678</v>
      </c>
      <c r="B6" s="5"/>
      <c r="C6" s="5"/>
      <c r="D6" s="5">
        <v>2</v>
      </c>
    </row>
    <row r="7" spans="1:4" ht="45">
      <c r="A7" s="3" t="s">
        <v>679</v>
      </c>
      <c r="B7" s="145">
        <v>0.05</v>
      </c>
      <c r="C7" s="5"/>
      <c r="D7" s="5"/>
    </row>
    <row r="8" spans="1:4" ht="60">
      <c r="A8" s="3" t="s">
        <v>680</v>
      </c>
      <c r="B8" s="145">
        <v>6.0999999999999999E-2</v>
      </c>
      <c r="C8" s="5"/>
      <c r="D8" s="5"/>
    </row>
    <row r="9" spans="1:4" ht="30">
      <c r="A9" s="3" t="s">
        <v>681</v>
      </c>
      <c r="B9" s="145">
        <v>0.24</v>
      </c>
      <c r="C9" s="145">
        <v>0.33</v>
      </c>
      <c r="D9" s="5"/>
    </row>
    <row r="10" spans="1:4" ht="45">
      <c r="A10" s="3" t="s">
        <v>682</v>
      </c>
      <c r="B10" s="145">
        <v>0.35</v>
      </c>
      <c r="C10" s="5"/>
      <c r="D10" s="5"/>
    </row>
    <row r="11" spans="1:4" ht="45">
      <c r="A11" s="3" t="s">
        <v>683</v>
      </c>
      <c r="B11" s="7">
        <v>15000000</v>
      </c>
      <c r="C11" s="5"/>
      <c r="D11" s="5"/>
    </row>
    <row r="12" spans="1:4">
      <c r="A12" s="3" t="s">
        <v>684</v>
      </c>
      <c r="B12" s="145">
        <v>0.1</v>
      </c>
      <c r="C12" s="5"/>
      <c r="D12" s="5"/>
    </row>
    <row r="13" spans="1:4">
      <c r="A13" s="3" t="s">
        <v>685</v>
      </c>
      <c r="B13" s="5"/>
      <c r="C13" s="5"/>
      <c r="D13" s="5"/>
    </row>
    <row r="14" spans="1:4">
      <c r="A14" s="4" t="s">
        <v>675</v>
      </c>
      <c r="B14" s="5"/>
      <c r="C14" s="5"/>
      <c r="D14" s="5"/>
    </row>
    <row r="15" spans="1:4" ht="30">
      <c r="A15" s="3" t="s">
        <v>681</v>
      </c>
      <c r="B15" s="145">
        <v>0.35</v>
      </c>
      <c r="C15" s="5"/>
      <c r="D15" s="5"/>
    </row>
    <row r="16" spans="1:4">
      <c r="A16" s="3" t="s">
        <v>686</v>
      </c>
      <c r="B16" s="5"/>
      <c r="C16" s="5"/>
      <c r="D16" s="5"/>
    </row>
    <row r="17" spans="1:4">
      <c r="A17" s="4" t="s">
        <v>675</v>
      </c>
      <c r="B17" s="5"/>
      <c r="C17" s="5"/>
      <c r="D17" s="5"/>
    </row>
    <row r="18" spans="1:4">
      <c r="A18" s="3" t="s">
        <v>687</v>
      </c>
      <c r="B18" s="7">
        <v>1500000000</v>
      </c>
      <c r="C18" s="5"/>
      <c r="D18" s="5"/>
    </row>
    <row r="19" spans="1:4">
      <c r="A19" s="3" t="s">
        <v>688</v>
      </c>
      <c r="B19" s="5"/>
      <c r="C19" s="7">
        <v>2400000000</v>
      </c>
      <c r="D19" s="5"/>
    </row>
    <row r="20" spans="1:4">
      <c r="A20" s="3" t="s">
        <v>689</v>
      </c>
      <c r="B20" s="5"/>
      <c r="C20" s="5"/>
      <c r="D20" s="5"/>
    </row>
    <row r="21" spans="1:4">
      <c r="A21" s="4" t="s">
        <v>675</v>
      </c>
      <c r="B21" s="5"/>
      <c r="C21" s="5"/>
      <c r="D21" s="5"/>
    </row>
    <row r="22" spans="1:4" ht="30">
      <c r="A22" s="3" t="s">
        <v>690</v>
      </c>
      <c r="B22" s="145">
        <v>0.27</v>
      </c>
      <c r="C22" s="5"/>
      <c r="D22" s="5"/>
    </row>
    <row r="23" spans="1:4">
      <c r="A23" s="3" t="s">
        <v>691</v>
      </c>
      <c r="B23" s="5"/>
      <c r="C23" s="5"/>
      <c r="D23" s="5"/>
    </row>
    <row r="24" spans="1:4">
      <c r="A24" s="4" t="s">
        <v>675</v>
      </c>
      <c r="B24" s="5"/>
      <c r="C24" s="5"/>
      <c r="D24" s="5"/>
    </row>
    <row r="25" spans="1:4" ht="30">
      <c r="A25" s="3" t="s">
        <v>690</v>
      </c>
      <c r="B25" s="145">
        <v>0.26</v>
      </c>
      <c r="C25" s="5"/>
      <c r="D25" s="5"/>
    </row>
    <row r="26" spans="1:4">
      <c r="A26" s="3" t="s">
        <v>692</v>
      </c>
      <c r="B26" s="5"/>
      <c r="C26" s="5"/>
      <c r="D26" s="5"/>
    </row>
    <row r="27" spans="1:4">
      <c r="A27" s="4" t="s">
        <v>675</v>
      </c>
      <c r="B27" s="5"/>
      <c r="C27" s="5"/>
      <c r="D27" s="5"/>
    </row>
    <row r="28" spans="1:4" ht="30">
      <c r="A28" s="3" t="s">
        <v>690</v>
      </c>
      <c r="B28" s="145">
        <v>0.22</v>
      </c>
      <c r="C28" s="5"/>
      <c r="D28" s="5"/>
    </row>
    <row r="29" spans="1:4">
      <c r="A29" s="3" t="s">
        <v>647</v>
      </c>
      <c r="B29" s="5"/>
      <c r="C29" s="5"/>
      <c r="D29" s="5"/>
    </row>
    <row r="30" spans="1:4">
      <c r="A30" s="4" t="s">
        <v>675</v>
      </c>
      <c r="B30" s="5"/>
      <c r="C30" s="5"/>
      <c r="D30" s="5"/>
    </row>
    <row r="31" spans="1:4">
      <c r="A31" s="3" t="s">
        <v>684</v>
      </c>
      <c r="B31" s="145">
        <v>0.17</v>
      </c>
      <c r="C31" s="5"/>
      <c r="D31" s="5"/>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3" width="12.5703125" bestFit="1" customWidth="1"/>
    <col min="4" max="4" width="11.85546875" bestFit="1" customWidth="1"/>
  </cols>
  <sheetData>
    <row r="1" spans="1:4" ht="15" customHeight="1">
      <c r="A1" s="8" t="s">
        <v>693</v>
      </c>
      <c r="B1" s="8" t="s">
        <v>1</v>
      </c>
      <c r="C1" s="8"/>
      <c r="D1" s="1"/>
    </row>
    <row r="2" spans="1:4">
      <c r="A2" s="8"/>
      <c r="B2" s="1" t="s">
        <v>2</v>
      </c>
      <c r="C2" s="1" t="s">
        <v>26</v>
      </c>
      <c r="D2" s="1" t="s">
        <v>694</v>
      </c>
    </row>
    <row r="3" spans="1:4">
      <c r="A3" s="4" t="s">
        <v>632</v>
      </c>
      <c r="B3" s="5"/>
      <c r="C3" s="5"/>
      <c r="D3" s="5"/>
    </row>
    <row r="4" spans="1:4">
      <c r="A4" s="3" t="s">
        <v>695</v>
      </c>
      <c r="B4" s="145">
        <v>7.4999999999999997E-2</v>
      </c>
      <c r="C4" s="5"/>
      <c r="D4" s="5"/>
    </row>
    <row r="5" spans="1:4" ht="45">
      <c r="A5" s="3" t="s">
        <v>696</v>
      </c>
      <c r="B5" s="9">
        <v>20000000</v>
      </c>
      <c r="C5" s="5"/>
      <c r="D5" s="5"/>
    </row>
    <row r="6" spans="1:4">
      <c r="A6" s="3" t="s">
        <v>697</v>
      </c>
      <c r="B6" s="5">
        <v>64</v>
      </c>
      <c r="C6" s="5"/>
      <c r="D6" s="5"/>
    </row>
    <row r="7" spans="1:4">
      <c r="A7" s="3" t="s">
        <v>91</v>
      </c>
      <c r="B7" s="7">
        <v>5000000</v>
      </c>
      <c r="C7" s="5">
        <v>0</v>
      </c>
      <c r="D7" s="5"/>
    </row>
    <row r="8" spans="1:4" ht="45">
      <c r="A8" s="3" t="s">
        <v>679</v>
      </c>
      <c r="B8" s="145">
        <v>0.05</v>
      </c>
      <c r="C8" s="5"/>
      <c r="D8" s="5"/>
    </row>
    <row r="9" spans="1:4" ht="60">
      <c r="A9" s="3" t="s">
        <v>680</v>
      </c>
      <c r="B9" s="145">
        <v>6.0999999999999999E-2</v>
      </c>
      <c r="C9" s="5"/>
      <c r="D9" s="5"/>
    </row>
    <row r="10" spans="1:4">
      <c r="A10" s="3" t="s">
        <v>68</v>
      </c>
      <c r="B10" s="5"/>
      <c r="C10" s="5"/>
      <c r="D10" s="5"/>
    </row>
    <row r="11" spans="1:4">
      <c r="A11" s="4" t="s">
        <v>632</v>
      </c>
      <c r="B11" s="5"/>
      <c r="C11" s="5"/>
      <c r="D11" s="5"/>
    </row>
    <row r="12" spans="1:4" ht="30">
      <c r="A12" s="3" t="s">
        <v>698</v>
      </c>
      <c r="B12" s="7">
        <v>60000000</v>
      </c>
      <c r="C12" s="5"/>
      <c r="D12" s="5"/>
    </row>
    <row r="13" spans="1:4" ht="30">
      <c r="A13" s="3" t="s">
        <v>699</v>
      </c>
      <c r="B13" s="7">
        <v>60000000</v>
      </c>
      <c r="C13" s="5"/>
      <c r="D13" s="5"/>
    </row>
    <row r="14" spans="1:4">
      <c r="A14" s="3" t="s">
        <v>637</v>
      </c>
      <c r="B14" s="5"/>
      <c r="C14" s="5"/>
      <c r="D14" s="5"/>
    </row>
    <row r="15" spans="1:4">
      <c r="A15" s="4" t="s">
        <v>632</v>
      </c>
      <c r="B15" s="5"/>
      <c r="C15" s="5"/>
      <c r="D15" s="5"/>
    </row>
    <row r="16" spans="1:4">
      <c r="A16" s="3" t="s">
        <v>700</v>
      </c>
      <c r="B16" s="5"/>
      <c r="C16" s="5"/>
      <c r="D16" s="5">
        <v>22</v>
      </c>
    </row>
    <row r="17" spans="1:4" ht="45">
      <c r="A17" s="3" t="s">
        <v>701</v>
      </c>
      <c r="B17" s="7">
        <v>20000000</v>
      </c>
      <c r="C17" s="5"/>
      <c r="D17" s="5"/>
    </row>
    <row r="18" spans="1:4" ht="30">
      <c r="A18" s="3" t="s">
        <v>698</v>
      </c>
      <c r="B18" s="7">
        <v>23000000</v>
      </c>
      <c r="C18" s="5"/>
      <c r="D18" s="5"/>
    </row>
    <row r="19" spans="1:4">
      <c r="A19" s="3" t="s">
        <v>695</v>
      </c>
      <c r="B19" s="145">
        <v>7.4999999999999997E-2</v>
      </c>
      <c r="C19" s="5"/>
      <c r="D19" s="5"/>
    </row>
    <row r="20" spans="1:4">
      <c r="A20" s="3" t="s">
        <v>702</v>
      </c>
      <c r="B20" s="5">
        <v>0.05</v>
      </c>
      <c r="C20" s="5"/>
      <c r="D20" s="5"/>
    </row>
    <row r="21" spans="1:4" ht="30">
      <c r="A21" s="3" t="s">
        <v>703</v>
      </c>
      <c r="B21" s="5" t="s">
        <v>704</v>
      </c>
      <c r="C21" s="5"/>
      <c r="D21" s="5"/>
    </row>
    <row r="22" spans="1:4" ht="30">
      <c r="A22" s="3" t="s">
        <v>705</v>
      </c>
      <c r="B22" s="5">
        <v>30</v>
      </c>
      <c r="C22" s="5"/>
      <c r="D22" s="5"/>
    </row>
    <row r="23" spans="1:4" ht="30">
      <c r="A23" s="3" t="s">
        <v>706</v>
      </c>
      <c r="B23" s="5"/>
      <c r="C23" s="5"/>
      <c r="D23" s="5"/>
    </row>
    <row r="24" spans="1:4">
      <c r="A24" s="4" t="s">
        <v>632</v>
      </c>
      <c r="B24" s="5"/>
      <c r="C24" s="5"/>
      <c r="D24" s="5"/>
    </row>
    <row r="25" spans="1:4" ht="45">
      <c r="A25" s="3" t="s">
        <v>701</v>
      </c>
      <c r="B25" s="7">
        <v>44000000</v>
      </c>
      <c r="C25" s="5"/>
      <c r="D25" s="5"/>
    </row>
    <row r="26" spans="1:4" ht="30">
      <c r="A26" s="3" t="s">
        <v>698</v>
      </c>
      <c r="B26" s="7">
        <v>41000000</v>
      </c>
      <c r="C26" s="5"/>
      <c r="D26" s="5"/>
    </row>
    <row r="27" spans="1:4">
      <c r="A27" s="3" t="s">
        <v>636</v>
      </c>
      <c r="B27" s="5"/>
      <c r="C27" s="5"/>
      <c r="D27" s="5"/>
    </row>
    <row r="28" spans="1:4">
      <c r="A28" s="4" t="s">
        <v>632</v>
      </c>
      <c r="B28" s="5"/>
      <c r="C28" s="5"/>
      <c r="D28" s="5"/>
    </row>
    <row r="29" spans="1:4" ht="45">
      <c r="A29" s="3" t="s">
        <v>696</v>
      </c>
      <c r="B29" s="7">
        <v>34000000</v>
      </c>
      <c r="C29" s="5"/>
      <c r="D29" s="5"/>
    </row>
    <row r="30" spans="1:4" ht="30">
      <c r="A30" s="3" t="s">
        <v>707</v>
      </c>
      <c r="B30" s="5" t="s">
        <v>708</v>
      </c>
      <c r="C30" s="5"/>
      <c r="D30" s="5"/>
    </row>
    <row r="31" spans="1:4">
      <c r="A31" s="3" t="s">
        <v>709</v>
      </c>
      <c r="B31" s="5"/>
      <c r="C31" s="5"/>
      <c r="D31" s="5"/>
    </row>
    <row r="32" spans="1:4">
      <c r="A32" s="4" t="s">
        <v>632</v>
      </c>
      <c r="B32" s="5"/>
      <c r="C32" s="5"/>
      <c r="D32" s="5"/>
    </row>
    <row r="33" spans="1:4" ht="45">
      <c r="A33" s="3" t="s">
        <v>701</v>
      </c>
      <c r="B33" s="7">
        <v>85000000</v>
      </c>
      <c r="C33" s="5"/>
      <c r="D33" s="5"/>
    </row>
    <row r="34" spans="1:4">
      <c r="A34" s="3" t="s">
        <v>710</v>
      </c>
      <c r="B34" s="5"/>
      <c r="C34" s="5"/>
      <c r="D34" s="5"/>
    </row>
    <row r="35" spans="1:4">
      <c r="A35" s="4" t="s">
        <v>632</v>
      </c>
      <c r="B35" s="5"/>
      <c r="C35" s="5"/>
      <c r="D35" s="5"/>
    </row>
    <row r="36" spans="1:4" ht="30">
      <c r="A36" s="3" t="s">
        <v>703</v>
      </c>
      <c r="B36" s="5" t="s">
        <v>711</v>
      </c>
      <c r="C36" s="5"/>
      <c r="D36" s="5"/>
    </row>
    <row r="37" spans="1:4">
      <c r="A37" s="3" t="s">
        <v>712</v>
      </c>
      <c r="B37" s="5"/>
      <c r="C37" s="5"/>
      <c r="D37" s="5"/>
    </row>
    <row r="38" spans="1:4">
      <c r="A38" s="4" t="s">
        <v>632</v>
      </c>
      <c r="B38" s="5"/>
      <c r="C38" s="5"/>
      <c r="D38" s="5"/>
    </row>
    <row r="39" spans="1:4" ht="30">
      <c r="A39" s="3" t="s">
        <v>703</v>
      </c>
      <c r="B39" s="5" t="s">
        <v>708</v>
      </c>
      <c r="C39" s="5"/>
      <c r="D39" s="5"/>
    </row>
    <row r="40" spans="1:4">
      <c r="A40" s="3" t="s">
        <v>713</v>
      </c>
      <c r="B40" s="5"/>
      <c r="C40" s="5"/>
      <c r="D40" s="5"/>
    </row>
    <row r="41" spans="1:4">
      <c r="A41" s="4" t="s">
        <v>632</v>
      </c>
      <c r="B41" s="5"/>
      <c r="C41" s="5"/>
      <c r="D41" s="5"/>
    </row>
    <row r="42" spans="1:4" ht="30">
      <c r="A42" s="3" t="s">
        <v>707</v>
      </c>
      <c r="B42" s="5" t="s">
        <v>714</v>
      </c>
      <c r="C42" s="5"/>
      <c r="D42" s="5"/>
    </row>
    <row r="43" spans="1:4" ht="30">
      <c r="A43" s="3" t="s">
        <v>715</v>
      </c>
      <c r="B43" s="5"/>
      <c r="C43" s="5"/>
      <c r="D43" s="5"/>
    </row>
    <row r="44" spans="1:4">
      <c r="A44" s="4" t="s">
        <v>632</v>
      </c>
      <c r="B44" s="5"/>
      <c r="C44" s="5"/>
      <c r="D44" s="5"/>
    </row>
    <row r="45" spans="1:4" ht="60">
      <c r="A45" s="3" t="s">
        <v>716</v>
      </c>
      <c r="B45" s="9">
        <v>12000000</v>
      </c>
      <c r="C45" s="5"/>
      <c r="D45" s="5"/>
    </row>
    <row r="46" spans="1:4">
      <c r="A46" s="3" t="s">
        <v>717</v>
      </c>
      <c r="B46" s="5"/>
      <c r="C46" s="5"/>
      <c r="D46" s="5"/>
    </row>
    <row r="47" spans="1:4">
      <c r="A47" s="4" t="s">
        <v>632</v>
      </c>
      <c r="B47" s="5"/>
      <c r="C47" s="5"/>
      <c r="D47" s="5"/>
    </row>
    <row r="48" spans="1:4">
      <c r="A48" s="3" t="s">
        <v>700</v>
      </c>
      <c r="B48" s="5">
        <v>9</v>
      </c>
      <c r="C48" s="5"/>
      <c r="D48" s="5"/>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36.5703125" bestFit="1" customWidth="1"/>
    <col min="2" max="2" width="12.28515625" bestFit="1" customWidth="1"/>
  </cols>
  <sheetData>
    <row r="1" spans="1:2" ht="45">
      <c r="A1" s="1" t="s">
        <v>718</v>
      </c>
      <c r="B1" s="8" t="s">
        <v>719</v>
      </c>
    </row>
    <row r="2" spans="1:2">
      <c r="A2" s="1" t="s">
        <v>24</v>
      </c>
      <c r="B2" s="8"/>
    </row>
    <row r="3" spans="1:2">
      <c r="A3" s="4" t="s">
        <v>632</v>
      </c>
      <c r="B3" s="5"/>
    </row>
    <row r="4" spans="1:2">
      <c r="A4" s="3" t="s">
        <v>720</v>
      </c>
      <c r="B4" s="9">
        <v>74</v>
      </c>
    </row>
    <row r="5" spans="1:2">
      <c r="A5" s="3" t="s">
        <v>197</v>
      </c>
      <c r="B5" s="5">
        <v>14</v>
      </c>
    </row>
    <row r="6" spans="1:2">
      <c r="A6" s="3" t="s">
        <v>198</v>
      </c>
      <c r="B6" s="5">
        <v>453</v>
      </c>
    </row>
    <row r="7" spans="1:2">
      <c r="A7" s="3" t="s">
        <v>199</v>
      </c>
      <c r="B7" s="5">
        <v>360</v>
      </c>
    </row>
    <row r="8" spans="1:2">
      <c r="A8" s="3" t="s">
        <v>202</v>
      </c>
      <c r="B8" s="5">
        <v>206</v>
      </c>
    </row>
    <row r="9" spans="1:2">
      <c r="A9" s="3" t="s">
        <v>203</v>
      </c>
      <c r="B9" s="5">
        <v>18</v>
      </c>
    </row>
    <row r="10" spans="1:2">
      <c r="A10" s="3" t="s">
        <v>204</v>
      </c>
      <c r="B10" s="5">
        <v>-65</v>
      </c>
    </row>
    <row r="11" spans="1:2">
      <c r="A11" s="3" t="s">
        <v>206</v>
      </c>
      <c r="B11" s="5">
        <v>-236</v>
      </c>
    </row>
    <row r="12" spans="1:2">
      <c r="A12" s="3" t="s">
        <v>208</v>
      </c>
      <c r="B12" s="5">
        <v>33</v>
      </c>
    </row>
    <row r="13" spans="1:2">
      <c r="A13" s="3" t="s">
        <v>210</v>
      </c>
      <c r="B13" s="5">
        <v>-17</v>
      </c>
    </row>
    <row r="14" spans="1:2">
      <c r="A14" s="3" t="s">
        <v>212</v>
      </c>
      <c r="B14" s="5">
        <v>-774</v>
      </c>
    </row>
    <row r="15" spans="1:2">
      <c r="A15" s="3" t="s">
        <v>721</v>
      </c>
      <c r="B15" s="5">
        <v>0</v>
      </c>
    </row>
    <row r="16" spans="1:2">
      <c r="A16" s="3" t="s">
        <v>191</v>
      </c>
      <c r="B16" s="5"/>
    </row>
    <row r="17" spans="1:2">
      <c r="A17" s="4" t="s">
        <v>632</v>
      </c>
      <c r="B17" s="5"/>
    </row>
    <row r="18" spans="1:2">
      <c r="A18" s="3" t="s">
        <v>720</v>
      </c>
      <c r="B18" s="5">
        <v>74</v>
      </c>
    </row>
    <row r="19" spans="1:2">
      <c r="A19" s="3" t="s">
        <v>197</v>
      </c>
      <c r="B19" s="5">
        <v>14</v>
      </c>
    </row>
    <row r="20" spans="1:2">
      <c r="A20" s="3" t="s">
        <v>198</v>
      </c>
      <c r="B20" s="5">
        <v>436</v>
      </c>
    </row>
    <row r="21" spans="1:2">
      <c r="A21" s="3" t="s">
        <v>199</v>
      </c>
      <c r="B21" s="5">
        <v>367</v>
      </c>
    </row>
    <row r="22" spans="1:2">
      <c r="A22" s="3" t="s">
        <v>202</v>
      </c>
      <c r="B22" s="5">
        <v>213</v>
      </c>
    </row>
    <row r="23" spans="1:2">
      <c r="A23" s="3" t="s">
        <v>203</v>
      </c>
      <c r="B23" s="5">
        <v>18</v>
      </c>
    </row>
    <row r="24" spans="1:2">
      <c r="A24" s="3" t="s">
        <v>204</v>
      </c>
      <c r="B24" s="5">
        <v>-65</v>
      </c>
    </row>
    <row r="25" spans="1:2">
      <c r="A25" s="3" t="s">
        <v>206</v>
      </c>
      <c r="B25" s="5">
        <v>-236</v>
      </c>
    </row>
    <row r="26" spans="1:2">
      <c r="A26" s="3" t="s">
        <v>208</v>
      </c>
      <c r="B26" s="5">
        <v>33</v>
      </c>
    </row>
    <row r="27" spans="1:2">
      <c r="A27" s="3" t="s">
        <v>210</v>
      </c>
      <c r="B27" s="5">
        <v>-17</v>
      </c>
    </row>
    <row r="28" spans="1:2">
      <c r="A28" s="3" t="s">
        <v>212</v>
      </c>
      <c r="B28" s="5">
        <v>-771</v>
      </c>
    </row>
    <row r="29" spans="1:2">
      <c r="A29" s="3" t="s">
        <v>192</v>
      </c>
      <c r="B29" s="5"/>
    </row>
    <row r="30" spans="1:2">
      <c r="A30" s="4" t="s">
        <v>632</v>
      </c>
      <c r="B30" s="5"/>
    </row>
    <row r="31" spans="1:2">
      <c r="A31" s="3" t="s">
        <v>720</v>
      </c>
      <c r="B31" s="5">
        <v>0</v>
      </c>
    </row>
    <row r="32" spans="1:2">
      <c r="A32" s="3" t="s">
        <v>197</v>
      </c>
      <c r="B32" s="5">
        <v>0</v>
      </c>
    </row>
    <row r="33" spans="1:2">
      <c r="A33" s="3" t="s">
        <v>198</v>
      </c>
      <c r="B33" s="5">
        <v>17</v>
      </c>
    </row>
    <row r="34" spans="1:2">
      <c r="A34" s="3" t="s">
        <v>199</v>
      </c>
      <c r="B34" s="5">
        <v>-7</v>
      </c>
    </row>
    <row r="35" spans="1:2">
      <c r="A35" s="3" t="s">
        <v>202</v>
      </c>
      <c r="B35" s="5">
        <v>-7</v>
      </c>
    </row>
    <row r="36" spans="1:2">
      <c r="A36" s="3" t="s">
        <v>203</v>
      </c>
      <c r="B36" s="5">
        <v>0</v>
      </c>
    </row>
    <row r="37" spans="1:2">
      <c r="A37" s="3" t="s">
        <v>204</v>
      </c>
      <c r="B37" s="5">
        <v>0</v>
      </c>
    </row>
    <row r="38" spans="1:2">
      <c r="A38" s="3" t="s">
        <v>206</v>
      </c>
      <c r="B38" s="5">
        <v>0</v>
      </c>
    </row>
    <row r="39" spans="1:2">
      <c r="A39" s="3" t="s">
        <v>208</v>
      </c>
      <c r="B39" s="5">
        <v>0</v>
      </c>
    </row>
    <row r="40" spans="1:2">
      <c r="A40" s="3" t="s">
        <v>210</v>
      </c>
      <c r="B40" s="5">
        <v>0</v>
      </c>
    </row>
    <row r="41" spans="1:2">
      <c r="A41" s="3" t="s">
        <v>212</v>
      </c>
      <c r="B41" s="9">
        <v>-3</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81</v>
      </c>
      <c r="B1" s="8" t="s">
        <v>1</v>
      </c>
      <c r="C1" s="8"/>
    </row>
    <row r="2" spans="1:3" ht="30">
      <c r="A2" s="1" t="s">
        <v>82</v>
      </c>
      <c r="B2" s="1" t="s">
        <v>2</v>
      </c>
      <c r="C2" s="1" t="s">
        <v>26</v>
      </c>
    </row>
    <row r="3" spans="1:3">
      <c r="A3" s="3" t="s">
        <v>83</v>
      </c>
      <c r="B3" s="9">
        <v>2670</v>
      </c>
      <c r="C3" s="9">
        <v>3001</v>
      </c>
    </row>
    <row r="4" spans="1:3">
      <c r="A4" s="3" t="s">
        <v>84</v>
      </c>
      <c r="B4" s="7">
        <v>2366</v>
      </c>
      <c r="C4" s="7">
        <v>2756</v>
      </c>
    </row>
    <row r="5" spans="1:3">
      <c r="A5" s="3" t="s">
        <v>85</v>
      </c>
      <c r="B5" s="5">
        <v>304</v>
      </c>
      <c r="C5" s="5">
        <v>245</v>
      </c>
    </row>
    <row r="6" spans="1:3">
      <c r="A6" s="4" t="s">
        <v>86</v>
      </c>
      <c r="B6" s="5"/>
      <c r="C6" s="5"/>
    </row>
    <row r="7" spans="1:3">
      <c r="A7" s="3" t="s">
        <v>87</v>
      </c>
      <c r="B7" s="5">
        <v>184</v>
      </c>
      <c r="C7" s="5">
        <v>164</v>
      </c>
    </row>
    <row r="8" spans="1:3">
      <c r="A8" s="3" t="s">
        <v>88</v>
      </c>
      <c r="B8" s="5">
        <v>50</v>
      </c>
      <c r="C8" s="5">
        <v>25</v>
      </c>
    </row>
    <row r="9" spans="1:3" ht="30">
      <c r="A9" s="3" t="s">
        <v>89</v>
      </c>
      <c r="B9" s="5">
        <v>54</v>
      </c>
      <c r="C9" s="5">
        <v>31</v>
      </c>
    </row>
    <row r="10" spans="1:3">
      <c r="A10" s="3" t="s">
        <v>90</v>
      </c>
      <c r="B10" s="5">
        <v>288</v>
      </c>
      <c r="C10" s="5">
        <v>220</v>
      </c>
    </row>
    <row r="11" spans="1:3">
      <c r="A11" s="3" t="s">
        <v>91</v>
      </c>
      <c r="B11" s="5">
        <v>5</v>
      </c>
      <c r="C11" s="5">
        <v>0</v>
      </c>
    </row>
    <row r="12" spans="1:3">
      <c r="A12" s="3" t="s">
        <v>92</v>
      </c>
      <c r="B12" s="5">
        <v>21</v>
      </c>
      <c r="C12" s="5">
        <v>25</v>
      </c>
    </row>
    <row r="13" spans="1:3">
      <c r="A13" s="3" t="s">
        <v>93</v>
      </c>
      <c r="B13" s="5">
        <v>2</v>
      </c>
      <c r="C13" s="5">
        <v>1</v>
      </c>
    </row>
    <row r="14" spans="1:3">
      <c r="A14" s="3" t="s">
        <v>94</v>
      </c>
      <c r="B14" s="5">
        <v>15</v>
      </c>
      <c r="C14" s="5">
        <v>10</v>
      </c>
    </row>
    <row r="15" spans="1:3">
      <c r="A15" s="3" t="s">
        <v>95</v>
      </c>
      <c r="B15" s="5">
        <v>8</v>
      </c>
      <c r="C15" s="5">
        <v>16</v>
      </c>
    </row>
    <row r="16" spans="1:3">
      <c r="A16" s="3" t="s">
        <v>96</v>
      </c>
      <c r="B16" s="5">
        <v>2</v>
      </c>
      <c r="C16" s="5">
        <v>5</v>
      </c>
    </row>
    <row r="17" spans="1:3">
      <c r="A17" s="3" t="s">
        <v>97</v>
      </c>
      <c r="B17" s="5">
        <v>6</v>
      </c>
      <c r="C17" s="5">
        <v>11</v>
      </c>
    </row>
    <row r="18" spans="1:3" ht="30">
      <c r="A18" s="3" t="s">
        <v>98</v>
      </c>
      <c r="B18" s="5">
        <v>-8</v>
      </c>
      <c r="C18" s="5">
        <v>0</v>
      </c>
    </row>
    <row r="19" spans="1:3" ht="30">
      <c r="A19" s="3" t="s">
        <v>99</v>
      </c>
      <c r="B19" s="5">
        <v>14</v>
      </c>
      <c r="C19" s="5">
        <v>11</v>
      </c>
    </row>
    <row r="20" spans="1:3">
      <c r="A20" s="4" t="s">
        <v>100</v>
      </c>
      <c r="B20" s="5"/>
      <c r="C20" s="5"/>
    </row>
    <row r="21" spans="1:3">
      <c r="A21" s="3" t="s">
        <v>101</v>
      </c>
      <c r="B21" s="10">
        <v>0.18</v>
      </c>
      <c r="C21" s="10">
        <v>0.14000000000000001</v>
      </c>
    </row>
    <row r="22" spans="1:3" ht="30">
      <c r="A22" s="3" t="s">
        <v>102</v>
      </c>
      <c r="B22" s="7">
        <v>76896</v>
      </c>
      <c r="C22" s="7">
        <v>75397</v>
      </c>
    </row>
    <row r="23" spans="1:3" ht="30">
      <c r="A23" s="4" t="s">
        <v>103</v>
      </c>
      <c r="B23" s="5"/>
      <c r="C23" s="5"/>
    </row>
    <row r="24" spans="1:3">
      <c r="A24" s="3" t="s">
        <v>104</v>
      </c>
      <c r="B24" s="10">
        <v>0.18</v>
      </c>
      <c r="C24" s="10">
        <v>0.14000000000000001</v>
      </c>
    </row>
    <row r="25" spans="1:3" ht="45">
      <c r="A25" s="3" t="s">
        <v>105</v>
      </c>
      <c r="B25" s="7">
        <v>77242</v>
      </c>
      <c r="C25" s="7">
        <v>75494</v>
      </c>
    </row>
    <row r="26" spans="1:3">
      <c r="A26" s="3" t="s">
        <v>106</v>
      </c>
      <c r="B26" s="10">
        <v>0.06</v>
      </c>
      <c r="C26" s="10">
        <v>0.06</v>
      </c>
    </row>
    <row r="27" spans="1:3">
      <c r="A27" s="4" t="s">
        <v>107</v>
      </c>
      <c r="B27" s="5"/>
      <c r="C27" s="5"/>
    </row>
    <row r="28" spans="1:3">
      <c r="A28" s="3" t="s">
        <v>108</v>
      </c>
      <c r="B28" s="5">
        <v>470</v>
      </c>
      <c r="C28" s="5">
        <v>470</v>
      </c>
    </row>
    <row r="29" spans="1:3">
      <c r="A29" s="3" t="s">
        <v>109</v>
      </c>
      <c r="B29" s="5">
        <v>12</v>
      </c>
      <c r="C29" s="5">
        <v>0</v>
      </c>
    </row>
    <row r="30" spans="1:3">
      <c r="A30" s="3" t="s">
        <v>110</v>
      </c>
      <c r="B30" s="9">
        <v>4</v>
      </c>
      <c r="C30" s="9">
        <v>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ustomHeight="1">
      <c r="A1" s="8" t="s">
        <v>722</v>
      </c>
      <c r="B1" s="1" t="s">
        <v>1</v>
      </c>
    </row>
    <row r="2" spans="1:2">
      <c r="A2" s="8"/>
      <c r="B2" s="1" t="s">
        <v>26</v>
      </c>
    </row>
    <row r="3" spans="1:2">
      <c r="A3" s="3" t="s">
        <v>68</v>
      </c>
      <c r="B3" s="5"/>
    </row>
    <row r="4" spans="1:2">
      <c r="A4" s="4" t="s">
        <v>632</v>
      </c>
      <c r="B4" s="5"/>
    </row>
    <row r="5" spans="1:2">
      <c r="A5" s="3" t="s">
        <v>723</v>
      </c>
      <c r="B5" s="9">
        <v>3483000000</v>
      </c>
    </row>
    <row r="6" spans="1:2" ht="30">
      <c r="A6" s="3" t="s">
        <v>724</v>
      </c>
      <c r="B6" s="9">
        <v>11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5703125" bestFit="1" customWidth="1"/>
  </cols>
  <sheetData>
    <row r="1" spans="1:2" ht="60">
      <c r="A1" s="1" t="s">
        <v>725</v>
      </c>
      <c r="B1" s="8" t="s">
        <v>2</v>
      </c>
    </row>
    <row r="2" spans="1:2">
      <c r="A2" s="1" t="s">
        <v>24</v>
      </c>
      <c r="B2" s="8"/>
    </row>
    <row r="3" spans="1:2">
      <c r="A3" s="3" t="s">
        <v>636</v>
      </c>
      <c r="B3" s="5"/>
    </row>
    <row r="4" spans="1:2">
      <c r="A4" s="4" t="s">
        <v>632</v>
      </c>
      <c r="B4" s="5"/>
    </row>
    <row r="5" spans="1:2">
      <c r="A5" s="3" t="s">
        <v>720</v>
      </c>
      <c r="B5" s="9">
        <v>4</v>
      </c>
    </row>
    <row r="6" spans="1:2">
      <c r="A6" s="3" t="s">
        <v>197</v>
      </c>
      <c r="B6" s="5">
        <v>8</v>
      </c>
    </row>
    <row r="7" spans="1:2">
      <c r="A7" s="3" t="s">
        <v>198</v>
      </c>
      <c r="B7" s="5">
        <v>72</v>
      </c>
    </row>
    <row r="8" spans="1:2">
      <c r="A8" s="3" t="s">
        <v>199</v>
      </c>
      <c r="B8" s="5">
        <v>14</v>
      </c>
    </row>
    <row r="9" spans="1:2">
      <c r="A9" s="3" t="s">
        <v>202</v>
      </c>
      <c r="B9" s="5">
        <v>33</v>
      </c>
    </row>
    <row r="10" spans="1:2">
      <c r="A10" s="3" t="s">
        <v>204</v>
      </c>
      <c r="B10" s="5">
        <v>-20</v>
      </c>
    </row>
    <row r="11" spans="1:2">
      <c r="A11" s="3" t="s">
        <v>208</v>
      </c>
      <c r="B11" s="5">
        <v>29</v>
      </c>
    </row>
    <row r="12" spans="1:2">
      <c r="A12" s="3" t="s">
        <v>721</v>
      </c>
      <c r="B12" s="9">
        <v>82</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60">
      <c r="A1" s="1" t="s">
        <v>726</v>
      </c>
      <c r="B1" s="8" t="s">
        <v>2</v>
      </c>
    </row>
    <row r="2" spans="1:2">
      <c r="A2" s="1" t="s">
        <v>24</v>
      </c>
      <c r="B2" s="8"/>
    </row>
    <row r="3" spans="1:2">
      <c r="A3" s="3" t="s">
        <v>637</v>
      </c>
      <c r="B3" s="5"/>
    </row>
    <row r="4" spans="1:2">
      <c r="A4" s="4" t="s">
        <v>632</v>
      </c>
      <c r="B4" s="5"/>
    </row>
    <row r="5" spans="1:2">
      <c r="A5" s="3" t="s">
        <v>720</v>
      </c>
      <c r="B5" s="9">
        <v>4</v>
      </c>
    </row>
    <row r="6" spans="1:2">
      <c r="A6" s="3" t="s">
        <v>198</v>
      </c>
      <c r="B6" s="5">
        <v>28</v>
      </c>
    </row>
    <row r="7" spans="1:2">
      <c r="A7" s="3" t="s">
        <v>203</v>
      </c>
      <c r="B7" s="5">
        <v>6</v>
      </c>
    </row>
    <row r="8" spans="1:2">
      <c r="A8" s="3" t="s">
        <v>202</v>
      </c>
      <c r="B8" s="5">
        <v>26</v>
      </c>
    </row>
    <row r="9" spans="1:2">
      <c r="A9" s="3" t="s">
        <v>721</v>
      </c>
      <c r="B9" s="9">
        <v>64</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27</v>
      </c>
      <c r="B1" s="8" t="s">
        <v>2</v>
      </c>
      <c r="C1" s="8" t="s">
        <v>25</v>
      </c>
    </row>
    <row r="2" spans="1:3">
      <c r="A2" s="1" t="s">
        <v>24</v>
      </c>
      <c r="B2" s="8"/>
      <c r="C2" s="8"/>
    </row>
    <row r="3" spans="1:3">
      <c r="A3" s="4" t="s">
        <v>246</v>
      </c>
      <c r="B3" s="5"/>
      <c r="C3" s="5"/>
    </row>
    <row r="4" spans="1:3" ht="30">
      <c r="A4" s="3" t="s">
        <v>728</v>
      </c>
      <c r="B4" s="9">
        <v>3</v>
      </c>
      <c r="C4" s="9">
        <v>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729</v>
      </c>
      <c r="B1" s="8" t="s">
        <v>2</v>
      </c>
      <c r="C1" s="8" t="s">
        <v>25</v>
      </c>
    </row>
    <row r="2" spans="1:3">
      <c r="A2" s="1" t="s">
        <v>24</v>
      </c>
      <c r="B2" s="8"/>
      <c r="C2" s="8"/>
    </row>
    <row r="3" spans="1:3">
      <c r="A3" s="4" t="s">
        <v>730</v>
      </c>
      <c r="B3" s="5"/>
      <c r="C3" s="5"/>
    </row>
    <row r="4" spans="1:3" ht="45">
      <c r="A4" s="3" t="s">
        <v>731</v>
      </c>
      <c r="B4" s="9">
        <v>124</v>
      </c>
      <c r="C4" s="9">
        <v>128</v>
      </c>
    </row>
    <row r="5" spans="1:3" ht="30">
      <c r="A5" s="3" t="s">
        <v>732</v>
      </c>
      <c r="B5" s="5">
        <v>82</v>
      </c>
      <c r="C5" s="5">
        <v>92</v>
      </c>
    </row>
    <row r="6" spans="1:3">
      <c r="A6" s="3" t="s">
        <v>254</v>
      </c>
      <c r="B6" s="5">
        <v>2</v>
      </c>
      <c r="C6" s="5">
        <v>1</v>
      </c>
    </row>
    <row r="7" spans="1:3">
      <c r="A7" s="3" t="s">
        <v>197</v>
      </c>
      <c r="B7" s="5">
        <v>208</v>
      </c>
      <c r="C7" s="5">
        <v>221</v>
      </c>
    </row>
    <row r="8" spans="1:3">
      <c r="A8" s="3" t="s">
        <v>68</v>
      </c>
      <c r="B8" s="5"/>
      <c r="C8" s="5"/>
    </row>
    <row r="9" spans="1:3">
      <c r="A9" s="4" t="s">
        <v>730</v>
      </c>
      <c r="B9" s="5"/>
      <c r="C9" s="5"/>
    </row>
    <row r="10" spans="1:3">
      <c r="A10" s="3" t="s">
        <v>733</v>
      </c>
      <c r="B10" s="5">
        <v>13</v>
      </c>
      <c r="C10" s="5">
        <v>7</v>
      </c>
    </row>
    <row r="11" spans="1:3" ht="30">
      <c r="A11" s="3" t="s">
        <v>732</v>
      </c>
      <c r="B11" s="5">
        <v>7</v>
      </c>
      <c r="C11" s="5">
        <v>5</v>
      </c>
    </row>
    <row r="12" spans="1:3">
      <c r="A12" s="3" t="s">
        <v>197</v>
      </c>
      <c r="B12" s="9">
        <v>20</v>
      </c>
      <c r="C12" s="9">
        <v>1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34</v>
      </c>
      <c r="B1" s="8" t="s">
        <v>2</v>
      </c>
      <c r="C1" s="8" t="s">
        <v>25</v>
      </c>
    </row>
    <row r="2" spans="1:3">
      <c r="A2" s="1" t="s">
        <v>24</v>
      </c>
      <c r="B2" s="8"/>
      <c r="C2" s="8"/>
    </row>
    <row r="3" spans="1:3" ht="30">
      <c r="A3" s="4" t="s">
        <v>735</v>
      </c>
      <c r="B3" s="5"/>
      <c r="C3" s="5"/>
    </row>
    <row r="4" spans="1:3" ht="30">
      <c r="A4" s="3" t="s">
        <v>736</v>
      </c>
      <c r="B4" s="9">
        <v>621</v>
      </c>
      <c r="C4" s="9">
        <v>580</v>
      </c>
    </row>
    <row r="5" spans="1:3" ht="30">
      <c r="A5" s="3" t="s">
        <v>737</v>
      </c>
      <c r="B5" s="5">
        <v>719</v>
      </c>
      <c r="C5" s="5">
        <v>678</v>
      </c>
    </row>
    <row r="6" spans="1:3" ht="30">
      <c r="A6" s="3" t="s">
        <v>738</v>
      </c>
      <c r="B6" s="5">
        <v>826</v>
      </c>
      <c r="C6" s="5">
        <v>812</v>
      </c>
    </row>
    <row r="7" spans="1:3" ht="45">
      <c r="A7" s="3" t="s">
        <v>739</v>
      </c>
      <c r="B7" s="5">
        <v>318</v>
      </c>
      <c r="C7" s="5">
        <v>311</v>
      </c>
    </row>
    <row r="8" spans="1:3">
      <c r="A8" s="3" t="s">
        <v>265</v>
      </c>
      <c r="B8" s="5">
        <v>243</v>
      </c>
      <c r="C8" s="5">
        <v>243</v>
      </c>
    </row>
    <row r="9" spans="1:3" ht="45">
      <c r="A9" s="3" t="s">
        <v>740</v>
      </c>
      <c r="B9" s="5">
        <v>31</v>
      </c>
      <c r="C9" s="5">
        <v>38</v>
      </c>
    </row>
    <row r="10" spans="1:3">
      <c r="A10" s="3" t="s">
        <v>267</v>
      </c>
      <c r="B10" s="7">
        <v>2758</v>
      </c>
      <c r="C10" s="7">
        <v>2662</v>
      </c>
    </row>
    <row r="11" spans="1:3" ht="45">
      <c r="A11" s="3" t="s">
        <v>741</v>
      </c>
      <c r="B11" s="5">
        <v>-712</v>
      </c>
      <c r="C11" s="5">
        <v>-705</v>
      </c>
    </row>
    <row r="12" spans="1:3">
      <c r="A12" s="3" t="s">
        <v>271</v>
      </c>
      <c r="B12" s="7">
        <v>2046</v>
      </c>
      <c r="C12" s="7">
        <v>1957</v>
      </c>
    </row>
    <row r="13" spans="1:3">
      <c r="A13" s="3" t="s">
        <v>68</v>
      </c>
      <c r="B13" s="5"/>
      <c r="C13" s="5"/>
    </row>
    <row r="14" spans="1:3" ht="30">
      <c r="A14" s="4" t="s">
        <v>735</v>
      </c>
      <c r="B14" s="5"/>
      <c r="C14" s="5"/>
    </row>
    <row r="15" spans="1:3" ht="30">
      <c r="A15" s="3" t="s">
        <v>736</v>
      </c>
      <c r="B15" s="5">
        <v>196</v>
      </c>
      <c r="C15" s="5">
        <v>154</v>
      </c>
    </row>
    <row r="16" spans="1:3" ht="30">
      <c r="A16" s="3" t="s">
        <v>737</v>
      </c>
      <c r="B16" s="5">
        <v>225</v>
      </c>
      <c r="C16" s="5">
        <v>179</v>
      </c>
    </row>
    <row r="17" spans="1:3" ht="30">
      <c r="A17" s="3" t="s">
        <v>738</v>
      </c>
      <c r="B17" s="5">
        <v>172</v>
      </c>
      <c r="C17" s="5">
        <v>148</v>
      </c>
    </row>
    <row r="18" spans="1:3" ht="45">
      <c r="A18" s="3" t="s">
        <v>739</v>
      </c>
      <c r="B18" s="5">
        <v>4</v>
      </c>
      <c r="C18" s="5">
        <v>4</v>
      </c>
    </row>
    <row r="19" spans="1:3">
      <c r="A19" s="3" t="s">
        <v>265</v>
      </c>
      <c r="B19" s="5">
        <v>0</v>
      </c>
      <c r="C19" s="5">
        <v>0</v>
      </c>
    </row>
    <row r="20" spans="1:3" ht="45">
      <c r="A20" s="3" t="s">
        <v>740</v>
      </c>
      <c r="B20" s="5">
        <v>4</v>
      </c>
      <c r="C20" s="5">
        <v>5</v>
      </c>
    </row>
    <row r="21" spans="1:3">
      <c r="A21" s="3" t="s">
        <v>267</v>
      </c>
      <c r="B21" s="5">
        <v>601</v>
      </c>
      <c r="C21" s="5">
        <v>490</v>
      </c>
    </row>
    <row r="22" spans="1:3" ht="45">
      <c r="A22" s="3" t="s">
        <v>741</v>
      </c>
      <c r="B22" s="5">
        <v>-19</v>
      </c>
      <c r="C22" s="5">
        <v>-8</v>
      </c>
    </row>
    <row r="23" spans="1:3">
      <c r="A23" s="3" t="s">
        <v>271</v>
      </c>
      <c r="B23" s="9">
        <v>582</v>
      </c>
      <c r="C23" s="9">
        <v>48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42</v>
      </c>
      <c r="B1" s="8" t="s">
        <v>2</v>
      </c>
      <c r="C1" s="8" t="s">
        <v>25</v>
      </c>
    </row>
    <row r="2" spans="1:3">
      <c r="A2" s="1" t="s">
        <v>24</v>
      </c>
      <c r="B2" s="8"/>
      <c r="C2" s="8"/>
    </row>
    <row r="3" spans="1:3" ht="30">
      <c r="A3" s="4" t="s">
        <v>743</v>
      </c>
      <c r="B3" s="5"/>
      <c r="C3" s="5"/>
    </row>
    <row r="4" spans="1:3">
      <c r="A4" s="3" t="s">
        <v>279</v>
      </c>
      <c r="B4" s="9">
        <v>603</v>
      </c>
      <c r="C4" s="9">
        <v>603</v>
      </c>
    </row>
    <row r="5" spans="1:3">
      <c r="A5" s="3" t="s">
        <v>744</v>
      </c>
      <c r="B5" s="5">
        <v>-122</v>
      </c>
      <c r="C5" s="5">
        <v>-117</v>
      </c>
    </row>
    <row r="6" spans="1:3">
      <c r="A6" s="3" t="s">
        <v>538</v>
      </c>
      <c r="B6" s="5">
        <v>481</v>
      </c>
      <c r="C6" s="5">
        <v>486</v>
      </c>
    </row>
    <row r="7" spans="1:3">
      <c r="A7" s="3" t="s">
        <v>745</v>
      </c>
      <c r="B7" s="5"/>
      <c r="C7" s="5"/>
    </row>
    <row r="8" spans="1:3" ht="30">
      <c r="A8" s="4" t="s">
        <v>743</v>
      </c>
      <c r="B8" s="5"/>
      <c r="C8" s="5"/>
    </row>
    <row r="9" spans="1:3">
      <c r="A9" s="3" t="s">
        <v>279</v>
      </c>
      <c r="B9" s="5">
        <v>99</v>
      </c>
      <c r="C9" s="5">
        <v>98</v>
      </c>
    </row>
    <row r="10" spans="1:3">
      <c r="A10" s="3" t="s">
        <v>744</v>
      </c>
      <c r="B10" s="5">
        <v>-1</v>
      </c>
      <c r="C10" s="5">
        <v>-1</v>
      </c>
    </row>
    <row r="11" spans="1:3">
      <c r="A11" s="3" t="s">
        <v>538</v>
      </c>
      <c r="B11" s="5">
        <v>98</v>
      </c>
      <c r="C11" s="5">
        <v>97</v>
      </c>
    </row>
    <row r="12" spans="1:3" ht="30">
      <c r="A12" s="3" t="s">
        <v>746</v>
      </c>
      <c r="B12" s="5"/>
      <c r="C12" s="5"/>
    </row>
    <row r="13" spans="1:3" ht="30">
      <c r="A13" s="4" t="s">
        <v>743</v>
      </c>
      <c r="B13" s="5"/>
      <c r="C13" s="5"/>
    </row>
    <row r="14" spans="1:3">
      <c r="A14" s="3" t="s">
        <v>279</v>
      </c>
      <c r="B14" s="5">
        <v>91</v>
      </c>
      <c r="C14" s="5">
        <v>91</v>
      </c>
    </row>
    <row r="15" spans="1:3">
      <c r="A15" s="3" t="s">
        <v>744</v>
      </c>
      <c r="B15" s="5">
        <v>0</v>
      </c>
      <c r="C15" s="5">
        <v>0</v>
      </c>
    </row>
    <row r="16" spans="1:3">
      <c r="A16" s="3" t="s">
        <v>538</v>
      </c>
      <c r="B16" s="5">
        <v>91</v>
      </c>
      <c r="C16" s="5">
        <v>91</v>
      </c>
    </row>
    <row r="17" spans="1:3">
      <c r="A17" s="3" t="s">
        <v>747</v>
      </c>
      <c r="B17" s="5"/>
      <c r="C17" s="5"/>
    </row>
    <row r="18" spans="1:3" ht="30">
      <c r="A18" s="4" t="s">
        <v>743</v>
      </c>
      <c r="B18" s="5"/>
      <c r="C18" s="5"/>
    </row>
    <row r="19" spans="1:3">
      <c r="A19" s="3" t="s">
        <v>279</v>
      </c>
      <c r="B19" s="5">
        <v>8</v>
      </c>
      <c r="C19" s="5">
        <v>7</v>
      </c>
    </row>
    <row r="20" spans="1:3">
      <c r="A20" s="3" t="s">
        <v>744</v>
      </c>
      <c r="B20" s="5">
        <v>-1</v>
      </c>
      <c r="C20" s="5">
        <v>-1</v>
      </c>
    </row>
    <row r="21" spans="1:3">
      <c r="A21" s="3" t="s">
        <v>538</v>
      </c>
      <c r="B21" s="5">
        <v>7</v>
      </c>
      <c r="C21" s="5">
        <v>6</v>
      </c>
    </row>
    <row r="22" spans="1:3">
      <c r="A22" s="3" t="s">
        <v>530</v>
      </c>
      <c r="B22" s="5"/>
      <c r="C22" s="5"/>
    </row>
    <row r="23" spans="1:3" ht="30">
      <c r="A23" s="4" t="s">
        <v>743</v>
      </c>
      <c r="B23" s="5"/>
      <c r="C23" s="5"/>
    </row>
    <row r="24" spans="1:3">
      <c r="A24" s="3" t="s">
        <v>279</v>
      </c>
      <c r="B24" s="5">
        <v>196</v>
      </c>
      <c r="C24" s="5">
        <v>204</v>
      </c>
    </row>
    <row r="25" spans="1:3">
      <c r="A25" s="3" t="s">
        <v>744</v>
      </c>
      <c r="B25" s="5">
        <v>-82</v>
      </c>
      <c r="C25" s="5">
        <v>-88</v>
      </c>
    </row>
    <row r="26" spans="1:3">
      <c r="A26" s="3" t="s">
        <v>538</v>
      </c>
      <c r="B26" s="5">
        <v>114</v>
      </c>
      <c r="C26" s="5">
        <v>116</v>
      </c>
    </row>
    <row r="27" spans="1:3">
      <c r="A27" s="3" t="s">
        <v>748</v>
      </c>
      <c r="B27" s="5"/>
      <c r="C27" s="5"/>
    </row>
    <row r="28" spans="1:3" ht="30">
      <c r="A28" s="4" t="s">
        <v>743</v>
      </c>
      <c r="B28" s="5"/>
      <c r="C28" s="5"/>
    </row>
    <row r="29" spans="1:3">
      <c r="A29" s="3" t="s">
        <v>279</v>
      </c>
      <c r="B29" s="5">
        <v>97</v>
      </c>
      <c r="C29" s="5">
        <v>106</v>
      </c>
    </row>
    <row r="30" spans="1:3">
      <c r="A30" s="3" t="s">
        <v>744</v>
      </c>
      <c r="B30" s="5">
        <v>-81</v>
      </c>
      <c r="C30" s="5">
        <v>-87</v>
      </c>
    </row>
    <row r="31" spans="1:3">
      <c r="A31" s="3" t="s">
        <v>538</v>
      </c>
      <c r="B31" s="5">
        <v>16</v>
      </c>
      <c r="C31" s="5">
        <v>19</v>
      </c>
    </row>
    <row r="32" spans="1:3">
      <c r="A32" s="3" t="s">
        <v>68</v>
      </c>
      <c r="B32" s="5"/>
      <c r="C32" s="5"/>
    </row>
    <row r="33" spans="1:3" ht="30">
      <c r="A33" s="4" t="s">
        <v>743</v>
      </c>
      <c r="B33" s="5"/>
      <c r="C33" s="5"/>
    </row>
    <row r="34" spans="1:3">
      <c r="A34" s="3" t="s">
        <v>279</v>
      </c>
      <c r="B34" s="5">
        <v>407</v>
      </c>
      <c r="C34" s="5">
        <v>399</v>
      </c>
    </row>
    <row r="35" spans="1:3">
      <c r="A35" s="3" t="s">
        <v>744</v>
      </c>
      <c r="B35" s="5">
        <v>-40</v>
      </c>
      <c r="C35" s="5">
        <v>-29</v>
      </c>
    </row>
    <row r="36" spans="1:3">
      <c r="A36" s="3" t="s">
        <v>538</v>
      </c>
      <c r="B36" s="5">
        <v>367</v>
      </c>
      <c r="C36" s="5">
        <v>370</v>
      </c>
    </row>
    <row r="37" spans="1:3" ht="30">
      <c r="A37" s="3" t="s">
        <v>749</v>
      </c>
      <c r="B37" s="5"/>
      <c r="C37" s="5"/>
    </row>
    <row r="38" spans="1:3" ht="30">
      <c r="A38" s="4" t="s">
        <v>743</v>
      </c>
      <c r="B38" s="5"/>
      <c r="C38" s="5"/>
    </row>
    <row r="39" spans="1:3">
      <c r="A39" s="3" t="s">
        <v>279</v>
      </c>
      <c r="B39" s="5">
        <v>215</v>
      </c>
      <c r="C39" s="5">
        <v>229</v>
      </c>
    </row>
    <row r="40" spans="1:3">
      <c r="A40" s="3" t="s">
        <v>744</v>
      </c>
      <c r="B40" s="5">
        <v>-13</v>
      </c>
      <c r="C40" s="5">
        <v>-8</v>
      </c>
    </row>
    <row r="41" spans="1:3">
      <c r="A41" s="3" t="s">
        <v>538</v>
      </c>
      <c r="B41" s="5">
        <v>202</v>
      </c>
      <c r="C41" s="5">
        <v>221</v>
      </c>
    </row>
    <row r="42" spans="1:3" ht="30">
      <c r="A42" s="3" t="s">
        <v>750</v>
      </c>
      <c r="B42" s="5"/>
      <c r="C42" s="5"/>
    </row>
    <row r="43" spans="1:3" ht="30">
      <c r="A43" s="4" t="s">
        <v>743</v>
      </c>
      <c r="B43" s="5"/>
      <c r="C43" s="5"/>
    </row>
    <row r="44" spans="1:3">
      <c r="A44" s="3" t="s">
        <v>279</v>
      </c>
      <c r="B44" s="5">
        <v>175</v>
      </c>
      <c r="C44" s="5">
        <v>155</v>
      </c>
    </row>
    <row r="45" spans="1:3">
      <c r="A45" s="3" t="s">
        <v>744</v>
      </c>
      <c r="B45" s="5">
        <v>-22</v>
      </c>
      <c r="C45" s="5">
        <v>-17</v>
      </c>
    </row>
    <row r="46" spans="1:3">
      <c r="A46" s="3" t="s">
        <v>538</v>
      </c>
      <c r="B46" s="5">
        <v>153</v>
      </c>
      <c r="C46" s="5">
        <v>138</v>
      </c>
    </row>
    <row r="47" spans="1:3">
      <c r="A47" s="3" t="s">
        <v>751</v>
      </c>
      <c r="B47" s="5"/>
      <c r="C47" s="5"/>
    </row>
    <row r="48" spans="1:3" ht="30">
      <c r="A48" s="4" t="s">
        <v>743</v>
      </c>
      <c r="B48" s="5"/>
      <c r="C48" s="5"/>
    </row>
    <row r="49" spans="1:3">
      <c r="A49" s="3" t="s">
        <v>279</v>
      </c>
      <c r="B49" s="5">
        <v>11</v>
      </c>
      <c r="C49" s="5">
        <v>10</v>
      </c>
    </row>
    <row r="50" spans="1:3">
      <c r="A50" s="3" t="s">
        <v>744</v>
      </c>
      <c r="B50" s="5">
        <v>-3</v>
      </c>
      <c r="C50" s="5">
        <v>-3</v>
      </c>
    </row>
    <row r="51" spans="1:3">
      <c r="A51" s="3" t="s">
        <v>538</v>
      </c>
      <c r="B51" s="5">
        <v>8</v>
      </c>
      <c r="C51" s="5">
        <v>7</v>
      </c>
    </row>
    <row r="52" spans="1:3">
      <c r="A52" s="3" t="s">
        <v>752</v>
      </c>
      <c r="B52" s="5"/>
      <c r="C52" s="5"/>
    </row>
    <row r="53" spans="1:3" ht="30">
      <c r="A53" s="4" t="s">
        <v>743</v>
      </c>
      <c r="B53" s="5"/>
      <c r="C53" s="5"/>
    </row>
    <row r="54" spans="1:3">
      <c r="A54" s="3" t="s">
        <v>279</v>
      </c>
      <c r="B54" s="5">
        <v>6</v>
      </c>
      <c r="C54" s="5">
        <v>5</v>
      </c>
    </row>
    <row r="55" spans="1:3">
      <c r="A55" s="3" t="s">
        <v>744</v>
      </c>
      <c r="B55" s="5">
        <v>-2</v>
      </c>
      <c r="C55" s="5">
        <v>-1</v>
      </c>
    </row>
    <row r="56" spans="1:3">
      <c r="A56" s="3" t="s">
        <v>538</v>
      </c>
      <c r="B56" s="9">
        <v>4</v>
      </c>
      <c r="C56" s="9">
        <v>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5.42578125" bestFit="1" customWidth="1"/>
  </cols>
  <sheetData>
    <row r="1" spans="1:2">
      <c r="A1" s="8" t="s">
        <v>753</v>
      </c>
      <c r="B1" s="1" t="s">
        <v>1</v>
      </c>
    </row>
    <row r="2" spans="1:2">
      <c r="A2" s="8"/>
      <c r="B2" s="1" t="s">
        <v>2</v>
      </c>
    </row>
    <row r="3" spans="1:2">
      <c r="A3" s="3" t="s">
        <v>754</v>
      </c>
      <c r="B3" s="5"/>
    </row>
    <row r="4" spans="1:2">
      <c r="A4" s="4" t="s">
        <v>755</v>
      </c>
      <c r="B4" s="5"/>
    </row>
    <row r="5" spans="1:2" ht="30">
      <c r="A5" s="3" t="s">
        <v>756</v>
      </c>
      <c r="B5" s="5">
        <v>3.75</v>
      </c>
    </row>
    <row r="6" spans="1:2" ht="45">
      <c r="A6" s="3" t="s">
        <v>757</v>
      </c>
      <c r="B6" s="5">
        <v>1.3</v>
      </c>
    </row>
    <row r="7" spans="1:2" ht="30">
      <c r="A7" s="3" t="s">
        <v>758</v>
      </c>
      <c r="B7" s="5">
        <v>2.3199999999999998</v>
      </c>
    </row>
    <row r="8" spans="1:2" ht="30">
      <c r="A8" s="3" t="s">
        <v>759</v>
      </c>
      <c r="B8" s="5">
        <v>2.6</v>
      </c>
    </row>
    <row r="9" spans="1:2">
      <c r="A9" s="3" t="s">
        <v>760</v>
      </c>
      <c r="B9" s="5"/>
    </row>
    <row r="10" spans="1:2">
      <c r="A10" s="4" t="s">
        <v>755</v>
      </c>
      <c r="B10" s="5"/>
    </row>
    <row r="11" spans="1:2" ht="30">
      <c r="A11" s="3" t="s">
        <v>761</v>
      </c>
      <c r="B11" s="145">
        <v>1.4999999999999999E-2</v>
      </c>
    </row>
    <row r="12" spans="1:2">
      <c r="A12" s="3" t="s">
        <v>762</v>
      </c>
      <c r="B12" s="5"/>
    </row>
    <row r="13" spans="1:2">
      <c r="A13" s="4" t="s">
        <v>755</v>
      </c>
      <c r="B13" s="5"/>
    </row>
    <row r="14" spans="1:2" ht="30">
      <c r="A14" s="3" t="s">
        <v>761</v>
      </c>
      <c r="B14" s="145">
        <v>0.03</v>
      </c>
    </row>
    <row r="15" spans="1:2" ht="30">
      <c r="A15" s="3" t="s">
        <v>763</v>
      </c>
      <c r="B15" s="5"/>
    </row>
    <row r="16" spans="1:2">
      <c r="A16" s="4" t="s">
        <v>755</v>
      </c>
      <c r="B16" s="5"/>
    </row>
    <row r="17" spans="1:2" ht="30">
      <c r="A17" s="3" t="s">
        <v>761</v>
      </c>
      <c r="B17" s="145">
        <v>0.02</v>
      </c>
    </row>
    <row r="18" spans="1:2" ht="30">
      <c r="A18" s="3" t="s">
        <v>764</v>
      </c>
      <c r="B18" s="5"/>
    </row>
    <row r="19" spans="1:2">
      <c r="A19" s="4" t="s">
        <v>755</v>
      </c>
      <c r="B19" s="5"/>
    </row>
    <row r="20" spans="1:2" ht="30">
      <c r="A20" s="3" t="s">
        <v>758</v>
      </c>
      <c r="B20" s="5">
        <v>5</v>
      </c>
    </row>
    <row r="21" spans="1:2">
      <c r="A21" s="3" t="s">
        <v>754</v>
      </c>
      <c r="B21" s="5"/>
    </row>
    <row r="22" spans="1:2">
      <c r="A22" s="4" t="s">
        <v>755</v>
      </c>
      <c r="B22" s="5"/>
    </row>
    <row r="23" spans="1:2" ht="45">
      <c r="A23" s="3" t="s">
        <v>765</v>
      </c>
      <c r="B23" s="5">
        <v>2.75</v>
      </c>
    </row>
    <row r="24" spans="1:2" ht="30">
      <c r="A24" s="3" t="s">
        <v>766</v>
      </c>
      <c r="B24" s="145">
        <v>1.6799999999999999E-2</v>
      </c>
    </row>
    <row r="25" spans="1:2" ht="30">
      <c r="A25" s="3" t="s">
        <v>767</v>
      </c>
      <c r="B25" s="5"/>
    </row>
    <row r="26" spans="1:2">
      <c r="A26" s="4" t="s">
        <v>755</v>
      </c>
      <c r="B26" s="5"/>
    </row>
    <row r="27" spans="1:2" ht="30">
      <c r="A27" s="3" t="s">
        <v>766</v>
      </c>
      <c r="B27" s="145">
        <v>3.5000000000000003E-2</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768</v>
      </c>
      <c r="B1" s="1" t="s">
        <v>1</v>
      </c>
      <c r="C1" s="1"/>
    </row>
    <row r="2" spans="1:3">
      <c r="A2" s="1" t="s">
        <v>24</v>
      </c>
      <c r="B2" s="1" t="s">
        <v>2</v>
      </c>
      <c r="C2" s="1" t="s">
        <v>25</v>
      </c>
    </row>
    <row r="3" spans="1:3">
      <c r="A3" s="4" t="s">
        <v>769</v>
      </c>
      <c r="B3" s="5"/>
      <c r="C3" s="5"/>
    </row>
    <row r="4" spans="1:3">
      <c r="A4" s="3" t="s">
        <v>314</v>
      </c>
      <c r="B4" s="5">
        <v>318</v>
      </c>
      <c r="C4" s="9">
        <v>200</v>
      </c>
    </row>
    <row r="5" spans="1:3" ht="30">
      <c r="A5" s="3" t="s">
        <v>322</v>
      </c>
      <c r="B5" s="7">
        <v>1411</v>
      </c>
      <c r="C5" s="7">
        <v>1304</v>
      </c>
    </row>
    <row r="6" spans="1:3" ht="30">
      <c r="A6" s="3" t="s">
        <v>325</v>
      </c>
      <c r="B6" s="7">
        <v>-1352</v>
      </c>
      <c r="C6" s="7">
        <v>-1227</v>
      </c>
    </row>
    <row r="7" spans="1:3">
      <c r="A7" s="3" t="s">
        <v>685</v>
      </c>
      <c r="B7" s="5"/>
      <c r="C7" s="5"/>
    </row>
    <row r="8" spans="1:3">
      <c r="A8" s="4" t="s">
        <v>769</v>
      </c>
      <c r="B8" s="5"/>
      <c r="C8" s="5"/>
    </row>
    <row r="9" spans="1:3" ht="30">
      <c r="A9" s="3" t="s">
        <v>770</v>
      </c>
      <c r="B9" s="5">
        <v>0</v>
      </c>
      <c r="C9" s="5">
        <v>0</v>
      </c>
    </row>
    <row r="10" spans="1:3">
      <c r="A10" s="3" t="s">
        <v>316</v>
      </c>
      <c r="B10" s="5">
        <v>550</v>
      </c>
      <c r="C10" s="5">
        <v>550</v>
      </c>
    </row>
    <row r="11" spans="1:3">
      <c r="A11" s="3" t="s">
        <v>315</v>
      </c>
      <c r="B11" s="5">
        <v>444</v>
      </c>
      <c r="C11" s="5">
        <v>453</v>
      </c>
    </row>
    <row r="12" spans="1:3">
      <c r="A12" s="3" t="s">
        <v>317</v>
      </c>
      <c r="B12" s="5">
        <v>11</v>
      </c>
      <c r="C12" s="5">
        <v>11</v>
      </c>
    </row>
    <row r="13" spans="1:3" ht="30">
      <c r="A13" s="3" t="s">
        <v>322</v>
      </c>
      <c r="B13" s="7">
        <v>1005</v>
      </c>
      <c r="C13" s="7">
        <v>1014</v>
      </c>
    </row>
    <row r="14" spans="1:3">
      <c r="A14" s="3" t="s">
        <v>771</v>
      </c>
      <c r="B14" s="5">
        <v>51</v>
      </c>
      <c r="C14" s="5">
        <v>48</v>
      </c>
    </row>
    <row r="15" spans="1:3">
      <c r="A15" s="3" t="s">
        <v>68</v>
      </c>
      <c r="B15" s="5"/>
      <c r="C15" s="5"/>
    </row>
    <row r="16" spans="1:3">
      <c r="A16" s="4" t="s">
        <v>769</v>
      </c>
      <c r="B16" s="5"/>
      <c r="C16" s="5"/>
    </row>
    <row r="17" spans="1:3">
      <c r="A17" s="3" t="s">
        <v>317</v>
      </c>
      <c r="B17" s="5">
        <v>61</v>
      </c>
      <c r="C17" s="5">
        <v>63</v>
      </c>
    </row>
    <row r="18" spans="1:3">
      <c r="A18" s="3" t="s">
        <v>314</v>
      </c>
      <c r="B18" s="5">
        <v>318</v>
      </c>
      <c r="C18" s="5">
        <v>200</v>
      </c>
    </row>
    <row r="19" spans="1:3">
      <c r="A19" s="3" t="s">
        <v>320</v>
      </c>
      <c r="B19" s="5">
        <v>27</v>
      </c>
      <c r="C19" s="5"/>
    </row>
    <row r="20" spans="1:3" ht="30">
      <c r="A20" s="3" t="s">
        <v>322</v>
      </c>
      <c r="B20" s="5">
        <v>406</v>
      </c>
      <c r="C20" s="5">
        <v>290</v>
      </c>
    </row>
    <row r="21" spans="1:3">
      <c r="A21" s="3" t="s">
        <v>771</v>
      </c>
      <c r="B21" s="5">
        <v>8</v>
      </c>
      <c r="C21" s="9">
        <v>29</v>
      </c>
    </row>
    <row r="22" spans="1:3" ht="30">
      <c r="A22" s="3" t="s">
        <v>763</v>
      </c>
      <c r="B22" s="5"/>
      <c r="C22" s="5"/>
    </row>
    <row r="23" spans="1:3">
      <c r="A23" s="4" t="s">
        <v>769</v>
      </c>
      <c r="B23" s="5"/>
      <c r="C23" s="5"/>
    </row>
    <row r="24" spans="1:3" ht="30">
      <c r="A24" s="3" t="s">
        <v>761</v>
      </c>
      <c r="B24" s="145">
        <v>0.02</v>
      </c>
      <c r="C24" s="5"/>
    </row>
    <row r="25" spans="1:3">
      <c r="A25" s="3" t="s">
        <v>762</v>
      </c>
      <c r="B25" s="5"/>
      <c r="C25" s="5"/>
    </row>
    <row r="26" spans="1:3">
      <c r="A26" s="4" t="s">
        <v>769</v>
      </c>
      <c r="B26" s="5"/>
      <c r="C26" s="5"/>
    </row>
    <row r="27" spans="1:3" ht="30">
      <c r="A27" s="3" t="s">
        <v>761</v>
      </c>
      <c r="B27" s="145">
        <v>0.03</v>
      </c>
      <c r="C27" s="5"/>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772</v>
      </c>
      <c r="B1" s="8" t="s">
        <v>1</v>
      </c>
      <c r="C1" s="8"/>
      <c r="D1" s="1"/>
    </row>
    <row r="2" spans="1:4">
      <c r="A2" s="8"/>
      <c r="B2" s="1" t="s">
        <v>2</v>
      </c>
      <c r="C2" s="1" t="s">
        <v>26</v>
      </c>
      <c r="D2" s="1" t="s">
        <v>25</v>
      </c>
    </row>
    <row r="3" spans="1:4">
      <c r="A3" s="4" t="s">
        <v>648</v>
      </c>
      <c r="B3" s="5"/>
      <c r="C3" s="5"/>
      <c r="D3" s="5"/>
    </row>
    <row r="4" spans="1:4" ht="30">
      <c r="A4" s="3" t="s">
        <v>773</v>
      </c>
      <c r="B4" s="5" t="s">
        <v>708</v>
      </c>
      <c r="C4" s="5"/>
      <c r="D4" s="5"/>
    </row>
    <row r="5" spans="1:4">
      <c r="A5" s="3" t="s">
        <v>695</v>
      </c>
      <c r="B5" s="145">
        <v>7.4999999999999997E-2</v>
      </c>
      <c r="C5" s="5"/>
      <c r="D5" s="5"/>
    </row>
    <row r="6" spans="1:4">
      <c r="A6" s="3" t="s">
        <v>123</v>
      </c>
      <c r="B6" s="9">
        <v>8000000</v>
      </c>
      <c r="C6" s="9">
        <v>4000000</v>
      </c>
      <c r="D6" s="5"/>
    </row>
    <row r="7" spans="1:4" ht="30">
      <c r="A7" s="3" t="s">
        <v>774</v>
      </c>
      <c r="B7" s="7">
        <v>1000000</v>
      </c>
      <c r="C7" s="5"/>
      <c r="D7" s="5"/>
    </row>
    <row r="8" spans="1:4">
      <c r="A8" s="3" t="s">
        <v>647</v>
      </c>
      <c r="B8" s="5"/>
      <c r="C8" s="5"/>
      <c r="D8" s="5"/>
    </row>
    <row r="9" spans="1:4">
      <c r="A9" s="4" t="s">
        <v>648</v>
      </c>
      <c r="B9" s="5"/>
      <c r="C9" s="5"/>
      <c r="D9" s="5"/>
    </row>
    <row r="10" spans="1:4">
      <c r="A10" s="3" t="s">
        <v>775</v>
      </c>
      <c r="B10" s="7">
        <v>10000000</v>
      </c>
      <c r="C10" s="5"/>
      <c r="D10" s="5"/>
    </row>
    <row r="11" spans="1:4">
      <c r="A11" s="3" t="s">
        <v>776</v>
      </c>
      <c r="B11" s="5"/>
      <c r="C11" s="5"/>
      <c r="D11" s="5"/>
    </row>
    <row r="12" spans="1:4">
      <c r="A12" s="4" t="s">
        <v>648</v>
      </c>
      <c r="B12" s="5"/>
      <c r="C12" s="5"/>
      <c r="D12" s="5"/>
    </row>
    <row r="13" spans="1:4">
      <c r="A13" s="3" t="s">
        <v>123</v>
      </c>
      <c r="B13" s="7">
        <v>2000000</v>
      </c>
      <c r="C13" s="5"/>
      <c r="D13" s="5"/>
    </row>
    <row r="14" spans="1:4">
      <c r="A14" s="3" t="s">
        <v>68</v>
      </c>
      <c r="B14" s="5"/>
      <c r="C14" s="5"/>
      <c r="D14" s="5"/>
    </row>
    <row r="15" spans="1:4">
      <c r="A15" s="4" t="s">
        <v>648</v>
      </c>
      <c r="B15" s="5"/>
      <c r="C15" s="5"/>
      <c r="D15" s="5"/>
    </row>
    <row r="16" spans="1:4">
      <c r="A16" s="3" t="s">
        <v>777</v>
      </c>
      <c r="B16" s="7">
        <v>1000000</v>
      </c>
      <c r="C16" s="5"/>
      <c r="D16" s="5"/>
    </row>
    <row r="17" spans="1:4">
      <c r="A17" s="3" t="s">
        <v>778</v>
      </c>
      <c r="B17" s="7">
        <v>4000000</v>
      </c>
      <c r="C17" s="5"/>
      <c r="D17" s="7">
        <v>3000000</v>
      </c>
    </row>
    <row r="18" spans="1:4">
      <c r="A18" s="3" t="s">
        <v>68</v>
      </c>
      <c r="B18" s="5"/>
      <c r="C18" s="5"/>
      <c r="D18" s="5"/>
    </row>
    <row r="19" spans="1:4">
      <c r="A19" s="4" t="s">
        <v>648</v>
      </c>
      <c r="B19" s="5"/>
      <c r="C19" s="5"/>
      <c r="D19" s="5"/>
    </row>
    <row r="20" spans="1:4" ht="30">
      <c r="A20" s="3" t="s">
        <v>779</v>
      </c>
      <c r="B20" s="7">
        <v>400000</v>
      </c>
      <c r="C20" s="5"/>
      <c r="D20" s="5"/>
    </row>
    <row r="21" spans="1:4" ht="30">
      <c r="A21" s="3" t="s">
        <v>699</v>
      </c>
      <c r="B21" s="7">
        <v>60000000</v>
      </c>
      <c r="C21" s="5"/>
      <c r="D21" s="5"/>
    </row>
    <row r="22" spans="1:4">
      <c r="A22" s="3" t="s">
        <v>780</v>
      </c>
      <c r="B22" s="7">
        <v>1000000</v>
      </c>
      <c r="C22" s="5"/>
      <c r="D22" s="5"/>
    </row>
    <row r="23" spans="1:4">
      <c r="A23" s="3" t="s">
        <v>781</v>
      </c>
      <c r="B23" s="5"/>
      <c r="C23" s="5"/>
      <c r="D23" s="5"/>
    </row>
    <row r="24" spans="1:4">
      <c r="A24" s="4" t="s">
        <v>648</v>
      </c>
      <c r="B24" s="5"/>
      <c r="C24" s="5"/>
      <c r="D24" s="5"/>
    </row>
    <row r="25" spans="1:4" ht="30">
      <c r="A25" s="3" t="s">
        <v>782</v>
      </c>
      <c r="B25" s="7">
        <v>17000000</v>
      </c>
      <c r="C25" s="5"/>
      <c r="D25" s="5"/>
    </row>
    <row r="26" spans="1:4">
      <c r="A26" s="3" t="s">
        <v>783</v>
      </c>
      <c r="B26" s="5"/>
      <c r="C26" s="5"/>
      <c r="D26" s="5"/>
    </row>
    <row r="27" spans="1:4">
      <c r="A27" s="4" t="s">
        <v>648</v>
      </c>
      <c r="B27" s="5"/>
      <c r="C27" s="5"/>
      <c r="D27" s="5"/>
    </row>
    <row r="28" spans="1:4">
      <c r="A28" s="3" t="s">
        <v>784</v>
      </c>
      <c r="B28" s="7">
        <v>643000</v>
      </c>
      <c r="C28" s="5"/>
      <c r="D28" s="5"/>
    </row>
    <row r="29" spans="1:4" ht="30">
      <c r="A29" s="3" t="s">
        <v>785</v>
      </c>
      <c r="B29" s="5"/>
      <c r="C29" s="5"/>
      <c r="D29" s="5"/>
    </row>
    <row r="30" spans="1:4">
      <c r="A30" s="4" t="s">
        <v>648</v>
      </c>
      <c r="B30" s="5"/>
      <c r="C30" s="5"/>
      <c r="D30" s="5"/>
    </row>
    <row r="31" spans="1:4">
      <c r="A31" s="3" t="s">
        <v>786</v>
      </c>
      <c r="B31" s="5"/>
      <c r="C31" s="7">
        <v>2000000</v>
      </c>
      <c r="D31" s="5"/>
    </row>
    <row r="32" spans="1:4" ht="30">
      <c r="A32" s="3" t="s">
        <v>787</v>
      </c>
      <c r="B32" s="5"/>
      <c r="C32" s="5"/>
      <c r="D32" s="5"/>
    </row>
    <row r="33" spans="1:4">
      <c r="A33" s="4" t="s">
        <v>648</v>
      </c>
      <c r="B33" s="5"/>
      <c r="C33" s="5"/>
      <c r="D33" s="5"/>
    </row>
    <row r="34" spans="1:4">
      <c r="A34" s="3" t="s">
        <v>786</v>
      </c>
      <c r="B34" s="5"/>
      <c r="C34" s="9">
        <v>1000000</v>
      </c>
      <c r="D34" s="5"/>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11</v>
      </c>
      <c r="B1" s="8" t="s">
        <v>1</v>
      </c>
      <c r="C1" s="8"/>
    </row>
    <row r="2" spans="1:3">
      <c r="A2" s="1" t="s">
        <v>24</v>
      </c>
      <c r="B2" s="1" t="s">
        <v>2</v>
      </c>
      <c r="C2" s="1" t="s">
        <v>26</v>
      </c>
    </row>
    <row r="3" spans="1:3">
      <c r="A3" s="3" t="s">
        <v>97</v>
      </c>
      <c r="B3" s="9">
        <v>6</v>
      </c>
      <c r="C3" s="9">
        <v>11</v>
      </c>
    </row>
    <row r="4" spans="1:3">
      <c r="A4" s="4" t="s">
        <v>112</v>
      </c>
      <c r="B4" s="5"/>
      <c r="C4" s="5"/>
    </row>
    <row r="5" spans="1:3" ht="30">
      <c r="A5" s="3" t="s">
        <v>113</v>
      </c>
      <c r="B5" s="5">
        <v>-52</v>
      </c>
      <c r="C5" s="5">
        <v>-24</v>
      </c>
    </row>
    <row r="6" spans="1:3" ht="30">
      <c r="A6" s="3" t="s">
        <v>114</v>
      </c>
      <c r="B6" s="5">
        <v>-52</v>
      </c>
      <c r="C6" s="5">
        <v>-24</v>
      </c>
    </row>
    <row r="7" spans="1:3" ht="30">
      <c r="A7" s="3" t="s">
        <v>115</v>
      </c>
      <c r="B7" s="5">
        <v>0</v>
      </c>
      <c r="C7" s="5">
        <v>0</v>
      </c>
    </row>
    <row r="8" spans="1:3">
      <c r="A8" s="3" t="s">
        <v>116</v>
      </c>
      <c r="B8" s="5">
        <v>-52</v>
      </c>
      <c r="C8" s="5">
        <v>-24</v>
      </c>
    </row>
    <row r="9" spans="1:3">
      <c r="A9" s="3" t="s">
        <v>117</v>
      </c>
      <c r="B9" s="5">
        <v>46</v>
      </c>
      <c r="C9" s="5">
        <v>13</v>
      </c>
    </row>
    <row r="10" spans="1:3" ht="30">
      <c r="A10" s="3" t="s">
        <v>118</v>
      </c>
      <c r="B10" s="5">
        <v>-8</v>
      </c>
      <c r="C10" s="5">
        <v>0</v>
      </c>
    </row>
    <row r="11" spans="1:3" ht="30">
      <c r="A11" s="3" t="s">
        <v>119</v>
      </c>
      <c r="B11" s="9">
        <v>-38</v>
      </c>
      <c r="C11" s="9">
        <v>-1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788</v>
      </c>
      <c r="B1" s="1" t="s">
        <v>1</v>
      </c>
    </row>
    <row r="2" spans="1:2">
      <c r="A2" s="1" t="s">
        <v>24</v>
      </c>
      <c r="B2" s="1" t="s">
        <v>2</v>
      </c>
    </row>
    <row r="3" spans="1:2">
      <c r="A3" s="4" t="s">
        <v>648</v>
      </c>
      <c r="B3" s="5"/>
    </row>
    <row r="4" spans="1:2">
      <c r="A4" s="3" t="s">
        <v>350</v>
      </c>
      <c r="B4" s="9">
        <v>0</v>
      </c>
    </row>
    <row r="5" spans="1:2">
      <c r="A5" s="3" t="s">
        <v>647</v>
      </c>
      <c r="B5" s="5"/>
    </row>
    <row r="6" spans="1:2">
      <c r="A6" s="4" t="s">
        <v>648</v>
      </c>
      <c r="B6" s="5"/>
    </row>
    <row r="7" spans="1:2">
      <c r="A7" s="3" t="s">
        <v>350</v>
      </c>
      <c r="B7" s="5">
        <v>70</v>
      </c>
    </row>
    <row r="8" spans="1:2">
      <c r="A8" s="3" t="s">
        <v>351</v>
      </c>
      <c r="B8" s="9">
        <v>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789</v>
      </c>
      <c r="B1" s="8" t="s">
        <v>1</v>
      </c>
      <c r="C1" s="8"/>
    </row>
    <row r="2" spans="1:3">
      <c r="A2" s="1" t="s">
        <v>24</v>
      </c>
      <c r="B2" s="1" t="s">
        <v>2</v>
      </c>
      <c r="C2" s="1" t="s">
        <v>26</v>
      </c>
    </row>
    <row r="3" spans="1:3">
      <c r="A3" s="3" t="s">
        <v>68</v>
      </c>
      <c r="B3" s="5"/>
      <c r="C3" s="5"/>
    </row>
    <row r="4" spans="1:3" ht="45">
      <c r="A4" s="3" t="s">
        <v>790</v>
      </c>
      <c r="B4" s="9">
        <v>0</v>
      </c>
      <c r="C4" s="9">
        <v>5</v>
      </c>
    </row>
    <row r="5" spans="1:3">
      <c r="A5" s="3" t="s">
        <v>791</v>
      </c>
      <c r="B5" s="5">
        <v>0</v>
      </c>
      <c r="C5" s="5">
        <v>0</v>
      </c>
    </row>
    <row r="6" spans="1:3">
      <c r="A6" s="3" t="s">
        <v>792</v>
      </c>
      <c r="B6" s="9">
        <v>0</v>
      </c>
      <c r="C6" s="9">
        <v>5</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4.28515625" bestFit="1" customWidth="1"/>
    <col min="3" max="3" width="12.7109375" bestFit="1" customWidth="1"/>
  </cols>
  <sheetData>
    <row r="1" spans="1:3" ht="30">
      <c r="A1" s="1" t="s">
        <v>793</v>
      </c>
      <c r="B1" s="1" t="s">
        <v>2</v>
      </c>
      <c r="C1" s="1" t="s">
        <v>25</v>
      </c>
    </row>
    <row r="2" spans="1:3" ht="45">
      <c r="A2" s="4" t="s">
        <v>794</v>
      </c>
      <c r="B2" s="5"/>
      <c r="C2" s="5"/>
    </row>
    <row r="3" spans="1:3">
      <c r="A3" s="3" t="s">
        <v>314</v>
      </c>
      <c r="B3" s="9">
        <v>318000000</v>
      </c>
      <c r="C3" s="9">
        <v>200000000</v>
      </c>
    </row>
    <row r="4" spans="1:3">
      <c r="A4" s="3" t="s">
        <v>795</v>
      </c>
      <c r="B4" s="5"/>
      <c r="C4" s="5"/>
    </row>
    <row r="5" spans="1:3" ht="45">
      <c r="A5" s="4" t="s">
        <v>794</v>
      </c>
      <c r="B5" s="5"/>
      <c r="C5" s="5"/>
    </row>
    <row r="6" spans="1:3">
      <c r="A6" s="3" t="s">
        <v>796</v>
      </c>
      <c r="B6" s="5"/>
      <c r="C6" s="7">
        <v>1000000000</v>
      </c>
    </row>
    <row r="7" spans="1:3">
      <c r="A7" s="3" t="s">
        <v>797</v>
      </c>
      <c r="B7" s="7">
        <v>1000000000</v>
      </c>
      <c r="C7" s="7">
        <v>1000000000</v>
      </c>
    </row>
    <row r="8" spans="1:3" ht="30">
      <c r="A8" s="3" t="s">
        <v>798</v>
      </c>
      <c r="B8" s="5"/>
      <c r="C8" s="5"/>
    </row>
    <row r="9" spans="1:3" ht="45">
      <c r="A9" s="4" t="s">
        <v>794</v>
      </c>
      <c r="B9" s="5"/>
      <c r="C9" s="5"/>
    </row>
    <row r="10" spans="1:3">
      <c r="A10" s="3" t="s">
        <v>796</v>
      </c>
      <c r="B10" s="9">
        <v>1000000000</v>
      </c>
      <c r="C10" s="5"/>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8" t="s">
        <v>799</v>
      </c>
      <c r="B1" s="8" t="s">
        <v>1</v>
      </c>
      <c r="C1" s="8"/>
    </row>
    <row r="2" spans="1:3">
      <c r="A2" s="8"/>
      <c r="B2" s="1" t="s">
        <v>2</v>
      </c>
      <c r="C2" s="1" t="s">
        <v>26</v>
      </c>
    </row>
    <row r="3" spans="1:3" ht="30">
      <c r="A3" s="4" t="s">
        <v>800</v>
      </c>
      <c r="B3" s="5"/>
      <c r="C3" s="5"/>
    </row>
    <row r="4" spans="1:3" ht="30">
      <c r="A4" s="3" t="s">
        <v>801</v>
      </c>
      <c r="B4" s="7">
        <v>334584</v>
      </c>
      <c r="C4" s="5"/>
    </row>
    <row r="5" spans="1:3" ht="30">
      <c r="A5" s="3" t="s">
        <v>802</v>
      </c>
      <c r="B5" s="9">
        <v>14000000</v>
      </c>
      <c r="C5" s="9">
        <v>0</v>
      </c>
    </row>
    <row r="6" spans="1:3">
      <c r="A6" s="3" t="s">
        <v>803</v>
      </c>
      <c r="B6" s="7">
        <v>15891</v>
      </c>
      <c r="C6" s="5"/>
    </row>
    <row r="7" spans="1:3" ht="45">
      <c r="A7" s="3" t="s">
        <v>804</v>
      </c>
      <c r="B7" s="7">
        <v>1000000</v>
      </c>
      <c r="C7" s="5"/>
    </row>
    <row r="8" spans="1:3">
      <c r="A8" s="3" t="s">
        <v>805</v>
      </c>
      <c r="B8" s="5"/>
      <c r="C8" s="5"/>
    </row>
    <row r="9" spans="1:3" ht="30">
      <c r="A9" s="4" t="s">
        <v>800</v>
      </c>
      <c r="B9" s="5"/>
      <c r="C9" s="5"/>
    </row>
    <row r="10" spans="1:3">
      <c r="A10" s="3" t="s">
        <v>806</v>
      </c>
      <c r="B10" s="5">
        <v>0</v>
      </c>
      <c r="C10" s="5"/>
    </row>
    <row r="11" spans="1:3">
      <c r="A11" s="3" t="s">
        <v>68</v>
      </c>
      <c r="B11" s="5"/>
      <c r="C11" s="5"/>
    </row>
    <row r="12" spans="1:3" ht="30">
      <c r="A12" s="4" t="s">
        <v>800</v>
      </c>
      <c r="B12" s="5"/>
      <c r="C12" s="5"/>
    </row>
    <row r="13" spans="1:3" ht="30">
      <c r="A13" s="3" t="s">
        <v>807</v>
      </c>
      <c r="B13" s="10">
        <v>0.54249999999999998</v>
      </c>
      <c r="C13" s="5"/>
    </row>
    <row r="14" spans="1:3">
      <c r="A14" s="3" t="s">
        <v>806</v>
      </c>
      <c r="B14" s="7">
        <v>13000000</v>
      </c>
      <c r="C14" s="5"/>
    </row>
    <row r="15" spans="1:3">
      <c r="A15" s="3" t="s">
        <v>808</v>
      </c>
      <c r="B15" s="9">
        <v>170000</v>
      </c>
      <c r="C15" s="5"/>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809</v>
      </c>
      <c r="B1" s="1" t="s">
        <v>1</v>
      </c>
    </row>
    <row r="2" spans="1:2" ht="30">
      <c r="A2" s="1" t="s">
        <v>810</v>
      </c>
      <c r="B2" s="1" t="s">
        <v>2</v>
      </c>
    </row>
    <row r="3" spans="1:2">
      <c r="A3" s="4" t="s">
        <v>373</v>
      </c>
      <c r="B3" s="5"/>
    </row>
    <row r="4" spans="1:2">
      <c r="A4" s="3" t="s">
        <v>811</v>
      </c>
      <c r="B4" s="6">
        <v>42094</v>
      </c>
    </row>
    <row r="5" spans="1:2">
      <c r="A5" s="3" t="s">
        <v>812</v>
      </c>
      <c r="B5" s="6">
        <v>42109</v>
      </c>
    </row>
    <row r="6" spans="1:2">
      <c r="A6" s="3" t="s">
        <v>813</v>
      </c>
      <c r="B6" s="10">
        <v>6.25E-2</v>
      </c>
    </row>
    <row r="7" spans="1:2">
      <c r="A7" s="3" t="s">
        <v>814</v>
      </c>
      <c r="B7" s="9">
        <v>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815</v>
      </c>
      <c r="B1" s="8" t="s">
        <v>1</v>
      </c>
      <c r="C1" s="8"/>
    </row>
    <row r="2" spans="1:3">
      <c r="A2" s="1" t="s">
        <v>24</v>
      </c>
      <c r="B2" s="1" t="s">
        <v>2</v>
      </c>
      <c r="C2" s="1" t="s">
        <v>26</v>
      </c>
    </row>
    <row r="3" spans="1:3" ht="30">
      <c r="A3" s="4" t="s">
        <v>816</v>
      </c>
      <c r="B3" s="5"/>
      <c r="C3" s="5"/>
    </row>
    <row r="4" spans="1:3">
      <c r="A4" s="3" t="s">
        <v>817</v>
      </c>
      <c r="B4" s="9">
        <v>77</v>
      </c>
      <c r="C4" s="5"/>
    </row>
    <row r="5" spans="1:3">
      <c r="A5" s="3" t="s">
        <v>116</v>
      </c>
      <c r="B5" s="5">
        <v>-52</v>
      </c>
      <c r="C5" s="5">
        <v>-24</v>
      </c>
    </row>
    <row r="6" spans="1:3">
      <c r="A6" s="3" t="s">
        <v>818</v>
      </c>
      <c r="B6" s="5">
        <v>25</v>
      </c>
      <c r="C6" s="5"/>
    </row>
    <row r="7" spans="1:3" ht="30">
      <c r="A7" s="3" t="s">
        <v>819</v>
      </c>
      <c r="B7" s="5"/>
      <c r="C7" s="5"/>
    </row>
    <row r="8" spans="1:3" ht="30">
      <c r="A8" s="4" t="s">
        <v>816</v>
      </c>
      <c r="B8" s="5"/>
      <c r="C8" s="5"/>
    </row>
    <row r="9" spans="1:3">
      <c r="A9" s="3" t="s">
        <v>817</v>
      </c>
      <c r="B9" s="5">
        <v>77</v>
      </c>
      <c r="C9" s="5">
        <v>133</v>
      </c>
    </row>
    <row r="10" spans="1:3" ht="30">
      <c r="A10" s="3" t="s">
        <v>820</v>
      </c>
      <c r="B10" s="5">
        <v>-52</v>
      </c>
      <c r="C10" s="5">
        <v>-24</v>
      </c>
    </row>
    <row r="11" spans="1:3" ht="30">
      <c r="A11" s="3" t="s">
        <v>821</v>
      </c>
      <c r="B11" s="5">
        <v>0</v>
      </c>
      <c r="C11" s="5">
        <v>0</v>
      </c>
    </row>
    <row r="12" spans="1:3">
      <c r="A12" s="3" t="s">
        <v>116</v>
      </c>
      <c r="B12" s="5">
        <v>-52</v>
      </c>
      <c r="C12" s="5">
        <v>-24</v>
      </c>
    </row>
    <row r="13" spans="1:3">
      <c r="A13" s="3" t="s">
        <v>818</v>
      </c>
      <c r="B13" s="9">
        <v>25</v>
      </c>
      <c r="C13" s="9">
        <v>109</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3" width="12.5703125" bestFit="1" customWidth="1"/>
    <col min="4" max="4" width="12" bestFit="1" customWidth="1"/>
    <col min="5" max="5" width="12.28515625" bestFit="1" customWidth="1"/>
  </cols>
  <sheetData>
    <row r="1" spans="1:5" ht="15" customHeight="1">
      <c r="A1" s="1" t="s">
        <v>822</v>
      </c>
      <c r="B1" s="8" t="s">
        <v>1</v>
      </c>
      <c r="C1" s="8"/>
      <c r="D1" s="8"/>
      <c r="E1" s="1"/>
    </row>
    <row r="2" spans="1:5" ht="30">
      <c r="A2" s="1" t="s">
        <v>72</v>
      </c>
      <c r="B2" s="1" t="s">
        <v>2</v>
      </c>
      <c r="C2" s="1" t="s">
        <v>26</v>
      </c>
      <c r="D2" s="1" t="s">
        <v>823</v>
      </c>
      <c r="E2" s="1" t="s">
        <v>25</v>
      </c>
    </row>
    <row r="3" spans="1:5">
      <c r="A3" s="4" t="s">
        <v>824</v>
      </c>
      <c r="B3" s="5"/>
      <c r="C3" s="5"/>
      <c r="D3" s="5"/>
      <c r="E3" s="5"/>
    </row>
    <row r="4" spans="1:5">
      <c r="A4" s="3" t="s">
        <v>123</v>
      </c>
      <c r="B4" s="9">
        <v>4</v>
      </c>
      <c r="C4" s="9">
        <v>2</v>
      </c>
      <c r="D4" s="5"/>
      <c r="E4" s="5"/>
    </row>
    <row r="5" spans="1:5" ht="30">
      <c r="A5" s="3" t="s">
        <v>825</v>
      </c>
      <c r="B5" s="10">
        <v>41.44</v>
      </c>
      <c r="C5" s="5"/>
      <c r="D5" s="5"/>
      <c r="E5" s="5"/>
    </row>
    <row r="6" spans="1:5" ht="30">
      <c r="A6" s="3" t="s">
        <v>826</v>
      </c>
      <c r="B6" s="7">
        <v>142000</v>
      </c>
      <c r="C6" s="5"/>
      <c r="D6" s="5"/>
      <c r="E6" s="5"/>
    </row>
    <row r="7" spans="1:5">
      <c r="A7" s="3" t="s">
        <v>123</v>
      </c>
      <c r="B7" s="5">
        <v>8</v>
      </c>
      <c r="C7" s="5">
        <v>4</v>
      </c>
      <c r="D7" s="5"/>
      <c r="E7" s="5"/>
    </row>
    <row r="8" spans="1:5" ht="45">
      <c r="A8" s="3" t="s">
        <v>827</v>
      </c>
      <c r="B8" s="5">
        <v>2</v>
      </c>
      <c r="C8" s="5"/>
      <c r="D8" s="5"/>
      <c r="E8" s="5">
        <v>5</v>
      </c>
    </row>
    <row r="9" spans="1:5">
      <c r="A9" s="3" t="s">
        <v>68</v>
      </c>
      <c r="B9" s="5"/>
      <c r="C9" s="5"/>
      <c r="D9" s="5"/>
      <c r="E9" s="5"/>
    </row>
    <row r="10" spans="1:5">
      <c r="A10" s="4" t="s">
        <v>824</v>
      </c>
      <c r="B10" s="5"/>
      <c r="C10" s="5"/>
      <c r="D10" s="5"/>
      <c r="E10" s="5"/>
    </row>
    <row r="11" spans="1:5">
      <c r="A11" s="3" t="s">
        <v>828</v>
      </c>
      <c r="B11" s="9">
        <v>2000000</v>
      </c>
      <c r="C11" s="5"/>
      <c r="D11" s="5"/>
      <c r="E11" s="5"/>
    </row>
    <row r="12" spans="1:5">
      <c r="A12" s="3" t="s">
        <v>123</v>
      </c>
      <c r="B12" s="5">
        <v>3</v>
      </c>
      <c r="C12" s="5">
        <v>1</v>
      </c>
      <c r="D12" s="5"/>
      <c r="E12" s="5"/>
    </row>
    <row r="13" spans="1:5" ht="30">
      <c r="A13" s="3" t="s">
        <v>829</v>
      </c>
      <c r="B13" s="5"/>
      <c r="C13" s="5"/>
      <c r="D13" s="5"/>
      <c r="E13" s="5"/>
    </row>
    <row r="14" spans="1:5">
      <c r="A14" s="4" t="s">
        <v>824</v>
      </c>
      <c r="B14" s="5"/>
      <c r="C14" s="5"/>
      <c r="D14" s="5"/>
      <c r="E14" s="5"/>
    </row>
    <row r="15" spans="1:5" ht="30">
      <c r="A15" s="3" t="s">
        <v>830</v>
      </c>
      <c r="B15" s="7">
        <v>7902</v>
      </c>
      <c r="C15" s="5"/>
      <c r="D15" s="5"/>
      <c r="E15" s="5"/>
    </row>
    <row r="16" spans="1:5" ht="60">
      <c r="A16" s="3" t="s">
        <v>831</v>
      </c>
      <c r="B16" s="5">
        <v>0.4</v>
      </c>
      <c r="C16" s="5"/>
      <c r="D16" s="5"/>
      <c r="E16" s="5"/>
    </row>
    <row r="17" spans="1:5" ht="30">
      <c r="A17" s="3" t="s">
        <v>832</v>
      </c>
      <c r="B17" s="5"/>
      <c r="C17" s="5"/>
      <c r="D17" s="5"/>
      <c r="E17" s="5"/>
    </row>
    <row r="18" spans="1:5">
      <c r="A18" s="4" t="s">
        <v>824</v>
      </c>
      <c r="B18" s="5"/>
      <c r="C18" s="5"/>
      <c r="D18" s="5"/>
      <c r="E18" s="5"/>
    </row>
    <row r="19" spans="1:5" ht="60">
      <c r="A19" s="3" t="s">
        <v>831</v>
      </c>
      <c r="B19" s="5">
        <v>1</v>
      </c>
      <c r="C19" s="5"/>
      <c r="D19" s="5"/>
      <c r="E19" s="5"/>
    </row>
    <row r="20" spans="1:5" ht="60">
      <c r="A20" s="3" t="s">
        <v>833</v>
      </c>
      <c r="B20" s="7">
        <v>6141</v>
      </c>
      <c r="C20" s="5"/>
      <c r="D20" s="5"/>
      <c r="E20" s="5"/>
    </row>
    <row r="21" spans="1:5" ht="30">
      <c r="A21" s="3" t="s">
        <v>834</v>
      </c>
      <c r="B21" s="5"/>
      <c r="C21" s="5"/>
      <c r="D21" s="5"/>
      <c r="E21" s="5"/>
    </row>
    <row r="22" spans="1:5">
      <c r="A22" s="4" t="s">
        <v>824</v>
      </c>
      <c r="B22" s="5"/>
      <c r="C22" s="5"/>
      <c r="D22" s="5"/>
      <c r="E22" s="5"/>
    </row>
    <row r="23" spans="1:5" ht="30">
      <c r="A23" s="3" t="s">
        <v>830</v>
      </c>
      <c r="B23" s="5"/>
      <c r="C23" s="5"/>
      <c r="D23" s="7">
        <v>4077</v>
      </c>
      <c r="E23" s="5"/>
    </row>
    <row r="24" spans="1:5" ht="60">
      <c r="A24" s="3" t="s">
        <v>831</v>
      </c>
      <c r="B24" s="5"/>
      <c r="C24" s="5"/>
      <c r="D24" s="10">
        <v>0.1</v>
      </c>
      <c r="E24" s="5"/>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15" customHeight="1">
      <c r="A1" s="8" t="s">
        <v>835</v>
      </c>
      <c r="B1" s="1" t="s">
        <v>1</v>
      </c>
    </row>
    <row r="2" spans="1:2">
      <c r="A2" s="8"/>
      <c r="B2" s="1" t="s">
        <v>2</v>
      </c>
    </row>
    <row r="3" spans="1:2">
      <c r="A3" s="4" t="s">
        <v>824</v>
      </c>
      <c r="B3" s="5"/>
    </row>
    <row r="4" spans="1:2">
      <c r="A4" s="3" t="s">
        <v>836</v>
      </c>
      <c r="B4" s="7">
        <v>687099</v>
      </c>
    </row>
    <row r="5" spans="1:2" ht="30">
      <c r="A5" s="3" t="s">
        <v>837</v>
      </c>
      <c r="B5" s="10">
        <v>10.79</v>
      </c>
    </row>
    <row r="6" spans="1:2" ht="30">
      <c r="A6" s="3" t="s">
        <v>838</v>
      </c>
      <c r="B6" s="5"/>
    </row>
    <row r="7" spans="1:2">
      <c r="A7" s="4" t="s">
        <v>824</v>
      </c>
      <c r="B7" s="5"/>
    </row>
    <row r="8" spans="1:2" ht="30">
      <c r="A8" s="3" t="s">
        <v>830</v>
      </c>
      <c r="B8" s="7">
        <v>22820</v>
      </c>
    </row>
    <row r="9" spans="1:2">
      <c r="A9" s="3" t="s">
        <v>828</v>
      </c>
      <c r="B9" s="10">
        <v>41.41</v>
      </c>
    </row>
    <row r="10" spans="1:2">
      <c r="A10" s="3" t="s">
        <v>839</v>
      </c>
      <c r="B10" s="5"/>
    </row>
    <row r="11" spans="1:2">
      <c r="A11" s="4" t="s">
        <v>824</v>
      </c>
      <c r="B11" s="5"/>
    </row>
    <row r="12" spans="1:2" ht="30">
      <c r="A12" s="3" t="s">
        <v>830</v>
      </c>
      <c r="B12" s="7">
        <v>124112</v>
      </c>
    </row>
    <row r="13" spans="1:2">
      <c r="A13" s="3" t="s">
        <v>828</v>
      </c>
      <c r="B13" s="10">
        <v>41.44</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30" customHeight="1">
      <c r="A1" s="8" t="s">
        <v>840</v>
      </c>
      <c r="B1" s="1" t="s">
        <v>1</v>
      </c>
    </row>
    <row r="2" spans="1:2">
      <c r="A2" s="8"/>
      <c r="B2" s="1" t="s">
        <v>2</v>
      </c>
    </row>
    <row r="3" spans="1:2">
      <c r="A3" s="4" t="s">
        <v>824</v>
      </c>
      <c r="B3" s="5"/>
    </row>
    <row r="4" spans="1:2">
      <c r="A4" s="3" t="s">
        <v>424</v>
      </c>
      <c r="B4" s="10">
        <v>10.79</v>
      </c>
    </row>
    <row r="5" spans="1:2" ht="30">
      <c r="A5" s="3" t="s">
        <v>841</v>
      </c>
      <c r="B5" s="5"/>
    </row>
    <row r="6" spans="1:2">
      <c r="A6" s="4" t="s">
        <v>824</v>
      </c>
      <c r="B6" s="5"/>
    </row>
    <row r="7" spans="1:2">
      <c r="A7" s="3" t="s">
        <v>423</v>
      </c>
      <c r="B7" s="7">
        <v>35814</v>
      </c>
    </row>
    <row r="8" spans="1:2">
      <c r="A8" s="3" t="s">
        <v>424</v>
      </c>
      <c r="B8" s="10">
        <v>33.950000000000003</v>
      </c>
    </row>
    <row r="9" spans="1:2">
      <c r="A9" s="3" t="s">
        <v>842</v>
      </c>
      <c r="B9" s="5"/>
    </row>
    <row r="10" spans="1:2">
      <c r="A10" s="4" t="s">
        <v>824</v>
      </c>
      <c r="B10" s="5"/>
    </row>
    <row r="11" spans="1:2">
      <c r="A11" s="3" t="s">
        <v>423</v>
      </c>
      <c r="B11" s="7">
        <v>34728</v>
      </c>
    </row>
    <row r="12" spans="1:2">
      <c r="A12" s="3" t="s">
        <v>424</v>
      </c>
      <c r="B12" s="10">
        <v>33.950000000000003</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843</v>
      </c>
      <c r="B1" s="8" t="s">
        <v>1</v>
      </c>
      <c r="C1" s="8"/>
    </row>
    <row r="2" spans="1:3">
      <c r="A2" s="1" t="s">
        <v>24</v>
      </c>
      <c r="B2" s="1" t="s">
        <v>2</v>
      </c>
      <c r="C2" s="1" t="s">
        <v>26</v>
      </c>
    </row>
    <row r="3" spans="1:3">
      <c r="A3" s="4" t="s">
        <v>824</v>
      </c>
      <c r="B3" s="5"/>
      <c r="C3" s="5"/>
    </row>
    <row r="4" spans="1:3">
      <c r="A4" s="3" t="s">
        <v>123</v>
      </c>
      <c r="B4" s="9">
        <v>8</v>
      </c>
      <c r="C4" s="9">
        <v>4</v>
      </c>
    </row>
    <row r="5" spans="1:3" ht="30">
      <c r="A5" s="3" t="s">
        <v>844</v>
      </c>
      <c r="B5" s="5"/>
      <c r="C5" s="5"/>
    </row>
    <row r="6" spans="1:3">
      <c r="A6" s="4" t="s">
        <v>824</v>
      </c>
      <c r="B6" s="5"/>
      <c r="C6" s="5"/>
    </row>
    <row r="7" spans="1:3">
      <c r="A7" s="3" t="s">
        <v>123</v>
      </c>
      <c r="B7" s="5">
        <v>5</v>
      </c>
      <c r="C7" s="5">
        <v>4</v>
      </c>
    </row>
    <row r="8" spans="1:3" ht="45">
      <c r="A8" s="3" t="s">
        <v>845</v>
      </c>
      <c r="B8" s="5"/>
      <c r="C8" s="5"/>
    </row>
    <row r="9" spans="1:3">
      <c r="A9" s="4" t="s">
        <v>824</v>
      </c>
      <c r="B9" s="5"/>
      <c r="C9" s="5"/>
    </row>
    <row r="10" spans="1:3">
      <c r="A10" s="3" t="s">
        <v>123</v>
      </c>
      <c r="B10" s="5"/>
      <c r="C10" s="5">
        <v>0</v>
      </c>
    </row>
    <row r="11" spans="1:3">
      <c r="A11" s="3" t="s">
        <v>68</v>
      </c>
      <c r="B11" s="5"/>
      <c r="C11" s="5"/>
    </row>
    <row r="12" spans="1:3">
      <c r="A12" s="4" t="s">
        <v>824</v>
      </c>
      <c r="B12" s="5"/>
      <c r="C12" s="5"/>
    </row>
    <row r="13" spans="1:3">
      <c r="A13" s="3" t="s">
        <v>123</v>
      </c>
      <c r="B13" s="5">
        <v>3</v>
      </c>
      <c r="C13" s="5">
        <v>1</v>
      </c>
    </row>
    <row r="14" spans="1:3" ht="30">
      <c r="A14" s="3" t="s">
        <v>846</v>
      </c>
      <c r="B14" s="5"/>
      <c r="C14" s="5"/>
    </row>
    <row r="15" spans="1:3">
      <c r="A15" s="4" t="s">
        <v>824</v>
      </c>
      <c r="B15" s="5"/>
      <c r="C15" s="5"/>
    </row>
    <row r="16" spans="1:3">
      <c r="A16" s="3" t="s">
        <v>123</v>
      </c>
      <c r="B16" s="9">
        <v>3</v>
      </c>
      <c r="C16" s="5"/>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5703125" bestFit="1" customWidth="1"/>
  </cols>
  <sheetData>
    <row r="1" spans="1:3" ht="15" customHeight="1">
      <c r="A1" s="1" t="s">
        <v>120</v>
      </c>
      <c r="B1" s="8" t="s">
        <v>1</v>
      </c>
      <c r="C1" s="8"/>
    </row>
    <row r="2" spans="1:3">
      <c r="A2" s="1" t="s">
        <v>24</v>
      </c>
      <c r="B2" s="1" t="s">
        <v>2</v>
      </c>
      <c r="C2" s="1" t="s">
        <v>26</v>
      </c>
    </row>
    <row r="3" spans="1:3">
      <c r="A3" s="4" t="s">
        <v>121</v>
      </c>
      <c r="B3" s="5"/>
      <c r="C3" s="5"/>
    </row>
    <row r="4" spans="1:3">
      <c r="A4" s="3" t="s">
        <v>97</v>
      </c>
      <c r="B4" s="9">
        <v>6</v>
      </c>
      <c r="C4" s="9">
        <v>11</v>
      </c>
    </row>
    <row r="5" spans="1:3" ht="45">
      <c r="A5" s="4" t="s">
        <v>122</v>
      </c>
      <c r="B5" s="5"/>
      <c r="C5" s="5"/>
    </row>
    <row r="6" spans="1:3">
      <c r="A6" s="3" t="s">
        <v>123</v>
      </c>
      <c r="B6" s="5">
        <v>8</v>
      </c>
      <c r="C6" s="5">
        <v>4</v>
      </c>
    </row>
    <row r="7" spans="1:3" ht="30">
      <c r="A7" s="3" t="s">
        <v>89</v>
      </c>
      <c r="B7" s="5">
        <v>54</v>
      </c>
      <c r="C7" s="5">
        <v>31</v>
      </c>
    </row>
    <row r="8" spans="1:3">
      <c r="A8" s="3" t="s">
        <v>91</v>
      </c>
      <c r="B8" s="5">
        <v>-5</v>
      </c>
      <c r="C8" s="5">
        <v>0</v>
      </c>
    </row>
    <row r="9" spans="1:3">
      <c r="A9" s="3" t="s">
        <v>124</v>
      </c>
      <c r="B9" s="5">
        <v>-11</v>
      </c>
      <c r="C9" s="5">
        <v>-5</v>
      </c>
    </row>
    <row r="10" spans="1:3" ht="30">
      <c r="A10" s="3" t="s">
        <v>125</v>
      </c>
      <c r="B10" s="5">
        <v>16</v>
      </c>
      <c r="C10" s="5">
        <v>3</v>
      </c>
    </row>
    <row r="11" spans="1:3">
      <c r="A11" s="3" t="s">
        <v>126</v>
      </c>
      <c r="B11" s="5">
        <v>2</v>
      </c>
      <c r="C11" s="5">
        <v>0</v>
      </c>
    </row>
    <row r="12" spans="1:3" ht="30">
      <c r="A12" s="3" t="s">
        <v>127</v>
      </c>
      <c r="B12" s="5">
        <v>70</v>
      </c>
      <c r="C12" s="5">
        <v>44</v>
      </c>
    </row>
    <row r="13" spans="1:3">
      <c r="A13" s="4" t="s">
        <v>128</v>
      </c>
      <c r="B13" s="5"/>
      <c r="C13" s="5"/>
    </row>
    <row r="14" spans="1:3">
      <c r="A14" s="3" t="s">
        <v>129</v>
      </c>
      <c r="B14" s="5">
        <v>-50</v>
      </c>
      <c r="C14" s="5">
        <v>-43</v>
      </c>
    </row>
    <row r="15" spans="1:3" ht="30">
      <c r="A15" s="3" t="s">
        <v>130</v>
      </c>
      <c r="B15" s="5">
        <v>7</v>
      </c>
      <c r="C15" s="5">
        <v>0</v>
      </c>
    </row>
    <row r="16" spans="1:3">
      <c r="A16" s="3" t="s">
        <v>131</v>
      </c>
      <c r="B16" s="5">
        <v>-20</v>
      </c>
      <c r="C16" s="5">
        <v>0</v>
      </c>
    </row>
    <row r="17" spans="1:3" ht="30">
      <c r="A17" s="3" t="s">
        <v>132</v>
      </c>
      <c r="B17" s="5">
        <v>-126</v>
      </c>
      <c r="C17" s="5">
        <v>0</v>
      </c>
    </row>
    <row r="18" spans="1:3">
      <c r="A18" s="3" t="s">
        <v>133</v>
      </c>
      <c r="B18" s="5">
        <v>-9</v>
      </c>
      <c r="C18" s="5">
        <v>0</v>
      </c>
    </row>
    <row r="19" spans="1:3">
      <c r="A19" s="3" t="s">
        <v>134</v>
      </c>
      <c r="B19" s="5">
        <v>-180</v>
      </c>
      <c r="C19" s="5">
        <v>-43</v>
      </c>
    </row>
    <row r="20" spans="1:3">
      <c r="A20" s="4" t="s">
        <v>135</v>
      </c>
      <c r="B20" s="5"/>
      <c r="C20" s="5"/>
    </row>
    <row r="21" spans="1:3" ht="30">
      <c r="A21" s="3" t="s">
        <v>136</v>
      </c>
      <c r="B21" s="5">
        <v>118</v>
      </c>
      <c r="C21" s="5">
        <v>0</v>
      </c>
    </row>
    <row r="22" spans="1:3">
      <c r="A22" s="3" t="s">
        <v>137</v>
      </c>
      <c r="B22" s="5">
        <v>9</v>
      </c>
      <c r="C22" s="5">
        <v>7</v>
      </c>
    </row>
    <row r="23" spans="1:3">
      <c r="A23" s="3" t="s">
        <v>138</v>
      </c>
      <c r="B23" s="5">
        <v>-14</v>
      </c>
      <c r="C23" s="5">
        <v>0</v>
      </c>
    </row>
    <row r="24" spans="1:3">
      <c r="A24" s="3" t="s">
        <v>139</v>
      </c>
      <c r="B24" s="5">
        <v>-1</v>
      </c>
      <c r="C24" s="5">
        <v>0</v>
      </c>
    </row>
    <row r="25" spans="1:3">
      <c r="A25" s="3" t="s">
        <v>140</v>
      </c>
      <c r="B25" s="5">
        <v>5</v>
      </c>
      <c r="C25" s="5">
        <v>5</v>
      </c>
    </row>
    <row r="26" spans="1:3">
      <c r="A26" s="3" t="s">
        <v>141</v>
      </c>
      <c r="B26" s="5">
        <v>-13</v>
      </c>
      <c r="C26" s="5">
        <v>0</v>
      </c>
    </row>
    <row r="27" spans="1:3" ht="30">
      <c r="A27" s="3" t="s">
        <v>142</v>
      </c>
      <c r="B27" s="5">
        <v>76</v>
      </c>
      <c r="C27" s="5">
        <v>-12</v>
      </c>
    </row>
    <row r="28" spans="1:3" ht="30">
      <c r="A28" s="3" t="s">
        <v>143</v>
      </c>
      <c r="B28" s="5">
        <v>-20</v>
      </c>
      <c r="C28" s="5">
        <v>-2</v>
      </c>
    </row>
    <row r="29" spans="1:3">
      <c r="A29" s="3" t="s">
        <v>144</v>
      </c>
      <c r="B29" s="5">
        <v>-54</v>
      </c>
      <c r="C29" s="5">
        <v>-13</v>
      </c>
    </row>
    <row r="30" spans="1:3">
      <c r="A30" s="3" t="s">
        <v>145</v>
      </c>
      <c r="B30" s="5">
        <v>368</v>
      </c>
      <c r="C30" s="5">
        <v>378</v>
      </c>
    </row>
    <row r="31" spans="1:3">
      <c r="A31" s="3" t="s">
        <v>146</v>
      </c>
      <c r="B31" s="5">
        <v>314</v>
      </c>
      <c r="C31" s="5">
        <v>365</v>
      </c>
    </row>
    <row r="32" spans="1:3" ht="30">
      <c r="A32" s="3" t="s">
        <v>147</v>
      </c>
      <c r="B32" s="5"/>
      <c r="C32" s="5"/>
    </row>
    <row r="33" spans="1:3">
      <c r="A33" s="4" t="s">
        <v>121</v>
      </c>
      <c r="B33" s="5"/>
      <c r="C33" s="5"/>
    </row>
    <row r="34" spans="1:3">
      <c r="A34" s="3" t="s">
        <v>97</v>
      </c>
      <c r="B34" s="5">
        <v>-8</v>
      </c>
      <c r="C34" s="5"/>
    </row>
    <row r="35" spans="1:3" ht="45">
      <c r="A35" s="4" t="s">
        <v>122</v>
      </c>
      <c r="B35" s="5"/>
      <c r="C35" s="5"/>
    </row>
    <row r="36" spans="1:3">
      <c r="A36" s="3" t="s">
        <v>91</v>
      </c>
      <c r="B36" s="5">
        <v>0</v>
      </c>
      <c r="C36" s="5"/>
    </row>
    <row r="37" spans="1:3" ht="30">
      <c r="A37" s="3" t="s">
        <v>127</v>
      </c>
      <c r="B37" s="5">
        <v>12</v>
      </c>
      <c r="C37" s="5"/>
    </row>
    <row r="38" spans="1:3">
      <c r="A38" s="4" t="s">
        <v>128</v>
      </c>
      <c r="B38" s="5"/>
      <c r="C38" s="5"/>
    </row>
    <row r="39" spans="1:3">
      <c r="A39" s="3" t="s">
        <v>129</v>
      </c>
      <c r="B39" s="5">
        <v>0</v>
      </c>
      <c r="C39" s="5"/>
    </row>
    <row r="40" spans="1:3" ht="30">
      <c r="A40" s="3" t="s">
        <v>130</v>
      </c>
      <c r="B40" s="5">
        <v>0</v>
      </c>
      <c r="C40" s="5"/>
    </row>
    <row r="41" spans="1:3">
      <c r="A41" s="3" t="s">
        <v>131</v>
      </c>
      <c r="B41" s="5">
        <v>0</v>
      </c>
      <c r="C41" s="5"/>
    </row>
    <row r="42" spans="1:3" ht="30">
      <c r="A42" s="3" t="s">
        <v>132</v>
      </c>
      <c r="B42" s="5">
        <v>-126</v>
      </c>
      <c r="C42" s="5"/>
    </row>
    <row r="43" spans="1:3">
      <c r="A43" s="3" t="s">
        <v>134</v>
      </c>
      <c r="B43" s="5">
        <v>-126</v>
      </c>
      <c r="C43" s="5"/>
    </row>
    <row r="44" spans="1:3">
      <c r="A44" s="4" t="s">
        <v>135</v>
      </c>
      <c r="B44" s="5"/>
      <c r="C44" s="5"/>
    </row>
    <row r="45" spans="1:3" ht="30">
      <c r="A45" s="3" t="s">
        <v>136</v>
      </c>
      <c r="B45" s="5">
        <v>118</v>
      </c>
      <c r="C45" s="5"/>
    </row>
    <row r="46" spans="1:3">
      <c r="A46" s="3" t="s">
        <v>137</v>
      </c>
      <c r="B46" s="5">
        <v>0</v>
      </c>
      <c r="C46" s="5"/>
    </row>
    <row r="47" spans="1:3">
      <c r="A47" s="3" t="s">
        <v>138</v>
      </c>
      <c r="B47" s="5">
        <v>0</v>
      </c>
      <c r="C47" s="5"/>
    </row>
    <row r="48" spans="1:3">
      <c r="A48" s="3" t="s">
        <v>139</v>
      </c>
      <c r="B48" s="5">
        <v>-1</v>
      </c>
      <c r="C48" s="5"/>
    </row>
    <row r="49" spans="1:3">
      <c r="A49" s="3" t="s">
        <v>140</v>
      </c>
      <c r="B49" s="5">
        <v>0</v>
      </c>
      <c r="C49" s="5"/>
    </row>
    <row r="50" spans="1:3">
      <c r="A50" s="3" t="s">
        <v>141</v>
      </c>
      <c r="B50" s="5">
        <v>-13</v>
      </c>
      <c r="C50" s="5"/>
    </row>
    <row r="51" spans="1:3" ht="30">
      <c r="A51" s="3" t="s">
        <v>142</v>
      </c>
      <c r="B51" s="5">
        <v>104</v>
      </c>
      <c r="C51" s="5"/>
    </row>
    <row r="52" spans="1:3" ht="30">
      <c r="A52" s="3" t="s">
        <v>143</v>
      </c>
      <c r="B52" s="5">
        <v>0</v>
      </c>
      <c r="C52" s="5"/>
    </row>
    <row r="53" spans="1:3">
      <c r="A53" s="3" t="s">
        <v>144</v>
      </c>
      <c r="B53" s="5">
        <v>-10</v>
      </c>
      <c r="C53" s="5"/>
    </row>
    <row r="54" spans="1:3">
      <c r="A54" s="3" t="s">
        <v>145</v>
      </c>
      <c r="B54" s="5">
        <v>15</v>
      </c>
      <c r="C54" s="5"/>
    </row>
    <row r="55" spans="1:3">
      <c r="A55" s="3" t="s">
        <v>146</v>
      </c>
      <c r="B55" s="9">
        <v>5</v>
      </c>
      <c r="C55" s="5"/>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 bestFit="1" customWidth="1"/>
    <col min="2" max="2" width="12.5703125" bestFit="1" customWidth="1"/>
    <col min="3" max="3" width="12.28515625" bestFit="1" customWidth="1"/>
  </cols>
  <sheetData>
    <row r="1" spans="1:3">
      <c r="A1" s="1" t="s">
        <v>847</v>
      </c>
      <c r="B1" s="1" t="s">
        <v>2</v>
      </c>
      <c r="C1" s="1" t="s">
        <v>25</v>
      </c>
    </row>
    <row r="2" spans="1:3">
      <c r="A2" s="4" t="s">
        <v>434</v>
      </c>
      <c r="B2" s="5"/>
      <c r="C2" s="5"/>
    </row>
    <row r="3" spans="1:3">
      <c r="A3" s="3" t="s">
        <v>78</v>
      </c>
      <c r="B3" s="7">
        <v>77701528</v>
      </c>
      <c r="C3" s="7">
        <v>7767445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848</v>
      </c>
      <c r="B1" s="8" t="s">
        <v>1</v>
      </c>
      <c r="C1" s="8"/>
    </row>
    <row r="2" spans="1:3" ht="30">
      <c r="A2" s="1" t="s">
        <v>849</v>
      </c>
      <c r="B2" s="1" t="s">
        <v>2</v>
      </c>
      <c r="C2" s="1" t="s">
        <v>26</v>
      </c>
    </row>
    <row r="3" spans="1:3" ht="45">
      <c r="A3" s="4" t="s">
        <v>850</v>
      </c>
      <c r="B3" s="5"/>
      <c r="C3" s="5"/>
    </row>
    <row r="4" spans="1:3" ht="30">
      <c r="A4" s="3" t="s">
        <v>99</v>
      </c>
      <c r="B4" s="9">
        <v>14000000</v>
      </c>
      <c r="C4" s="9">
        <v>11000000</v>
      </c>
    </row>
    <row r="5" spans="1:3" ht="30">
      <c r="A5" s="3" t="s">
        <v>102</v>
      </c>
      <c r="B5" s="7">
        <v>76896</v>
      </c>
      <c r="C5" s="7">
        <v>75397</v>
      </c>
    </row>
    <row r="6" spans="1:3">
      <c r="A6" s="3" t="s">
        <v>445</v>
      </c>
      <c r="B6" s="10">
        <v>0.18</v>
      </c>
      <c r="C6" s="10">
        <v>0.14000000000000001</v>
      </c>
    </row>
    <row r="7" spans="1:3">
      <c r="A7" s="3" t="s">
        <v>75</v>
      </c>
      <c r="B7" s="5"/>
      <c r="C7" s="5"/>
    </row>
    <row r="8" spans="1:3" ht="45">
      <c r="A8" s="4" t="s">
        <v>850</v>
      </c>
      <c r="B8" s="5"/>
      <c r="C8" s="5"/>
    </row>
    <row r="9" spans="1:3" ht="30">
      <c r="A9" s="3" t="s">
        <v>99</v>
      </c>
      <c r="B9" s="7">
        <v>14000000</v>
      </c>
      <c r="C9" s="7">
        <v>11000000</v>
      </c>
    </row>
    <row r="10" spans="1:3" ht="30">
      <c r="A10" s="3" t="s">
        <v>851</v>
      </c>
      <c r="B10" s="7">
        <v>5000000</v>
      </c>
      <c r="C10" s="7">
        <v>5000000</v>
      </c>
    </row>
    <row r="11" spans="1:3">
      <c r="A11" s="3" t="s">
        <v>443</v>
      </c>
      <c r="B11" s="9">
        <v>9000000</v>
      </c>
      <c r="C11" s="9">
        <v>6000000</v>
      </c>
    </row>
    <row r="12" spans="1:3" ht="30">
      <c r="A12" s="3" t="s">
        <v>102</v>
      </c>
      <c r="B12" s="7">
        <v>76896</v>
      </c>
      <c r="C12" s="7">
        <v>75397</v>
      </c>
    </row>
    <row r="13" spans="1:3" ht="30">
      <c r="A13" s="3" t="s">
        <v>852</v>
      </c>
      <c r="B13" s="10">
        <v>0.06</v>
      </c>
      <c r="C13" s="10">
        <v>0.06</v>
      </c>
    </row>
    <row r="14" spans="1:3" ht="30">
      <c r="A14" s="3" t="s">
        <v>853</v>
      </c>
      <c r="B14" s="10">
        <v>0.12</v>
      </c>
      <c r="C14" s="10">
        <v>0.08</v>
      </c>
    </row>
    <row r="15" spans="1:3">
      <c r="A15" s="3" t="s">
        <v>445</v>
      </c>
      <c r="B15" s="10">
        <v>0.18</v>
      </c>
      <c r="C15" s="10">
        <v>0.14000000000000001</v>
      </c>
    </row>
    <row r="16" spans="1:3">
      <c r="A16" s="3" t="s">
        <v>854</v>
      </c>
      <c r="B16" s="5"/>
      <c r="C16" s="5"/>
    </row>
    <row r="17" spans="1:3" ht="45">
      <c r="A17" s="4" t="s">
        <v>850</v>
      </c>
      <c r="B17" s="5"/>
      <c r="C17" s="5"/>
    </row>
    <row r="18" spans="1:3" ht="30">
      <c r="A18" s="3" t="s">
        <v>102</v>
      </c>
      <c r="B18" s="5">
        <v>331</v>
      </c>
      <c r="C18" s="5">
        <v>0</v>
      </c>
    </row>
    <row r="19" spans="1:3" ht="30">
      <c r="A19" s="3" t="s">
        <v>852</v>
      </c>
      <c r="B19" s="10">
        <v>0.06</v>
      </c>
      <c r="C19" s="9">
        <v>0</v>
      </c>
    </row>
    <row r="20" spans="1:3" ht="30">
      <c r="A20" s="3" t="s">
        <v>853</v>
      </c>
      <c r="B20" s="10">
        <v>0.12</v>
      </c>
      <c r="C20" s="9">
        <v>0</v>
      </c>
    </row>
    <row r="21" spans="1:3">
      <c r="A21" s="3" t="s">
        <v>445</v>
      </c>
      <c r="B21" s="10">
        <v>0.18</v>
      </c>
      <c r="C21" s="9">
        <v>0</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855</v>
      </c>
      <c r="B1" s="8" t="s">
        <v>1</v>
      </c>
      <c r="C1" s="8"/>
    </row>
    <row r="2" spans="1:3" ht="30">
      <c r="A2" s="1" t="s">
        <v>82</v>
      </c>
      <c r="B2" s="1" t="s">
        <v>2</v>
      </c>
      <c r="C2" s="1" t="s">
        <v>26</v>
      </c>
    </row>
    <row r="3" spans="1:3" ht="45">
      <c r="A3" s="4" t="s">
        <v>856</v>
      </c>
      <c r="B3" s="5"/>
      <c r="C3" s="5"/>
    </row>
    <row r="4" spans="1:3">
      <c r="A4" s="3" t="s">
        <v>857</v>
      </c>
      <c r="B4" s="9">
        <v>14</v>
      </c>
      <c r="C4" s="9">
        <v>11</v>
      </c>
    </row>
    <row r="5" spans="1:3" ht="30">
      <c r="A5" s="3" t="s">
        <v>102</v>
      </c>
      <c r="B5" s="7">
        <v>76896</v>
      </c>
      <c r="C5" s="7">
        <v>75397</v>
      </c>
    </row>
    <row r="6" spans="1:3" ht="45">
      <c r="A6" s="3" t="s">
        <v>105</v>
      </c>
      <c r="B6" s="7">
        <v>77242</v>
      </c>
      <c r="C6" s="7">
        <v>75494</v>
      </c>
    </row>
    <row r="7" spans="1:3" ht="30">
      <c r="A7" s="3" t="s">
        <v>451</v>
      </c>
      <c r="B7" s="10">
        <v>0.18</v>
      </c>
      <c r="C7" s="10">
        <v>0.14000000000000001</v>
      </c>
    </row>
    <row r="8" spans="1:3">
      <c r="A8" s="3" t="s">
        <v>75</v>
      </c>
      <c r="B8" s="5"/>
      <c r="C8" s="5"/>
    </row>
    <row r="9" spans="1:3" ht="45">
      <c r="A9" s="4" t="s">
        <v>856</v>
      </c>
      <c r="B9" s="5"/>
      <c r="C9" s="5"/>
    </row>
    <row r="10" spans="1:3">
      <c r="A10" s="3" t="s">
        <v>857</v>
      </c>
      <c r="B10" s="9">
        <v>14</v>
      </c>
      <c r="C10" s="9">
        <v>11</v>
      </c>
    </row>
    <row r="11" spans="1:3" ht="30">
      <c r="A11" s="3" t="s">
        <v>102</v>
      </c>
      <c r="B11" s="7">
        <v>76896</v>
      </c>
      <c r="C11" s="7">
        <v>75397</v>
      </c>
    </row>
    <row r="12" spans="1:3">
      <c r="A12" s="3" t="s">
        <v>448</v>
      </c>
      <c r="B12" s="5">
        <v>136</v>
      </c>
      <c r="C12" s="5">
        <v>0</v>
      </c>
    </row>
    <row r="13" spans="1:3">
      <c r="A13" s="3" t="s">
        <v>449</v>
      </c>
      <c r="B13" s="5">
        <v>113</v>
      </c>
      <c r="C13" s="5">
        <v>97</v>
      </c>
    </row>
    <row r="14" spans="1:3">
      <c r="A14" s="3" t="s">
        <v>450</v>
      </c>
      <c r="B14" s="5">
        <v>97</v>
      </c>
      <c r="C14" s="5">
        <v>0</v>
      </c>
    </row>
    <row r="15" spans="1:3" ht="45">
      <c r="A15" s="3" t="s">
        <v>105</v>
      </c>
      <c r="B15" s="7">
        <v>77242</v>
      </c>
      <c r="C15" s="7">
        <v>75494</v>
      </c>
    </row>
    <row r="16" spans="1:3" ht="30">
      <c r="A16" s="3" t="s">
        <v>451</v>
      </c>
      <c r="B16" s="10">
        <v>0.18</v>
      </c>
      <c r="C16" s="10">
        <v>0.14000000000000001</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858</v>
      </c>
      <c r="B1" s="8" t="s">
        <v>1</v>
      </c>
      <c r="C1" s="8"/>
    </row>
    <row r="2" spans="1:3" ht="30">
      <c r="A2" s="1" t="s">
        <v>859</v>
      </c>
      <c r="B2" s="1" t="s">
        <v>2</v>
      </c>
      <c r="C2" s="1" t="s">
        <v>26</v>
      </c>
    </row>
    <row r="3" spans="1:3">
      <c r="A3" s="3" t="s">
        <v>860</v>
      </c>
      <c r="B3" s="5"/>
      <c r="C3" s="5"/>
    </row>
    <row r="4" spans="1:3" ht="45">
      <c r="A4" s="4" t="s">
        <v>861</v>
      </c>
      <c r="B4" s="5"/>
      <c r="C4" s="5"/>
    </row>
    <row r="5" spans="1:3" ht="30">
      <c r="A5" s="3" t="s">
        <v>453</v>
      </c>
      <c r="B5" s="5">
        <v>107</v>
      </c>
      <c r="C5" s="5">
        <v>23</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8" t="s">
        <v>862</v>
      </c>
      <c r="B1" s="1" t="s">
        <v>1</v>
      </c>
    </row>
    <row r="2" spans="1:2">
      <c r="A2" s="8"/>
      <c r="B2" s="1" t="s">
        <v>2</v>
      </c>
    </row>
    <row r="3" spans="1:2">
      <c r="A3" s="8"/>
      <c r="B3" s="1" t="s">
        <v>863</v>
      </c>
    </row>
    <row r="4" spans="1:2">
      <c r="A4" s="4" t="s">
        <v>864</v>
      </c>
      <c r="B4" s="5"/>
    </row>
    <row r="5" spans="1:2">
      <c r="A5" s="3" t="s">
        <v>865</v>
      </c>
      <c r="B5" s="5">
        <v>3</v>
      </c>
    </row>
    <row r="6" spans="1:2">
      <c r="A6" s="3" t="s">
        <v>866</v>
      </c>
      <c r="B6" s="145">
        <v>0.06</v>
      </c>
    </row>
  </sheetData>
  <mergeCells count="1">
    <mergeCell ref="A1:A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867</v>
      </c>
      <c r="B1" s="8" t="s">
        <v>1</v>
      </c>
      <c r="C1" s="8"/>
      <c r="D1" s="1" t="s">
        <v>674</v>
      </c>
    </row>
    <row r="2" spans="1:4">
      <c r="A2" s="1" t="s">
        <v>24</v>
      </c>
      <c r="B2" s="1" t="s">
        <v>2</v>
      </c>
      <c r="C2" s="1" t="s">
        <v>26</v>
      </c>
      <c r="D2" s="1" t="s">
        <v>27</v>
      </c>
    </row>
    <row r="3" spans="1:4" ht="30">
      <c r="A3" s="4" t="s">
        <v>868</v>
      </c>
      <c r="B3" s="5"/>
      <c r="C3" s="5"/>
      <c r="D3" s="5"/>
    </row>
    <row r="4" spans="1:4">
      <c r="A4" s="3" t="s">
        <v>575</v>
      </c>
      <c r="B4" s="9">
        <v>2670</v>
      </c>
      <c r="C4" s="9">
        <v>3001</v>
      </c>
      <c r="D4" s="5"/>
    </row>
    <row r="5" spans="1:4">
      <c r="A5" s="3" t="s">
        <v>471</v>
      </c>
      <c r="B5" s="5">
        <v>0</v>
      </c>
      <c r="C5" s="5"/>
      <c r="D5" s="5"/>
    </row>
    <row r="6" spans="1:4">
      <c r="A6" s="3" t="s">
        <v>85</v>
      </c>
      <c r="B6" s="5">
        <v>304</v>
      </c>
      <c r="C6" s="5">
        <v>245</v>
      </c>
      <c r="D6" s="5"/>
    </row>
    <row r="7" spans="1:4" ht="30">
      <c r="A7" s="3" t="s">
        <v>89</v>
      </c>
      <c r="B7" s="5">
        <v>54</v>
      </c>
      <c r="C7" s="5">
        <v>31</v>
      </c>
      <c r="D7" s="5"/>
    </row>
    <row r="8" spans="1:4">
      <c r="A8" s="3" t="s">
        <v>869</v>
      </c>
      <c r="B8" s="5">
        <v>21</v>
      </c>
      <c r="C8" s="5">
        <v>25</v>
      </c>
      <c r="D8" s="5"/>
    </row>
    <row r="9" spans="1:4" ht="30">
      <c r="A9" s="3" t="s">
        <v>476</v>
      </c>
      <c r="B9" s="5">
        <v>196</v>
      </c>
      <c r="C9" s="5">
        <v>43</v>
      </c>
      <c r="D9" s="5"/>
    </row>
    <row r="10" spans="1:4">
      <c r="A10" s="3" t="s">
        <v>745</v>
      </c>
      <c r="B10" s="5"/>
      <c r="C10" s="5"/>
      <c r="D10" s="5"/>
    </row>
    <row r="11" spans="1:4" ht="30">
      <c r="A11" s="4" t="s">
        <v>868</v>
      </c>
      <c r="B11" s="5"/>
      <c r="C11" s="5"/>
      <c r="D11" s="5"/>
    </row>
    <row r="12" spans="1:4">
      <c r="A12" s="3" t="s">
        <v>575</v>
      </c>
      <c r="B12" s="7">
        <v>1362</v>
      </c>
      <c r="C12" s="5"/>
      <c r="D12" s="7">
        <v>1799</v>
      </c>
    </row>
    <row r="13" spans="1:4">
      <c r="A13" s="3" t="s">
        <v>471</v>
      </c>
      <c r="B13" s="5">
        <v>0</v>
      </c>
      <c r="C13" s="5"/>
      <c r="D13" s="5"/>
    </row>
    <row r="14" spans="1:4">
      <c r="A14" s="3" t="s">
        <v>85</v>
      </c>
      <c r="B14" s="5">
        <v>176</v>
      </c>
      <c r="C14" s="5">
        <v>151</v>
      </c>
      <c r="D14" s="5"/>
    </row>
    <row r="15" spans="1:4" ht="30">
      <c r="A15" s="3" t="s">
        <v>89</v>
      </c>
      <c r="B15" s="5">
        <v>24</v>
      </c>
      <c r="C15" s="5"/>
      <c r="D15" s="5">
        <v>22</v>
      </c>
    </row>
    <row r="16" spans="1:4">
      <c r="A16" s="3" t="s">
        <v>869</v>
      </c>
      <c r="B16" s="5">
        <v>42</v>
      </c>
      <c r="C16" s="5">
        <v>24</v>
      </c>
      <c r="D16" s="5"/>
    </row>
    <row r="17" spans="1:4" ht="30">
      <c r="A17" s="3" t="s">
        <v>476</v>
      </c>
      <c r="B17" s="5">
        <v>66</v>
      </c>
      <c r="C17" s="5">
        <v>36</v>
      </c>
      <c r="D17" s="5"/>
    </row>
    <row r="18" spans="1:4">
      <c r="A18" s="3" t="s">
        <v>530</v>
      </c>
      <c r="B18" s="5"/>
      <c r="C18" s="5"/>
      <c r="D18" s="5"/>
    </row>
    <row r="19" spans="1:4" ht="30">
      <c r="A19" s="4" t="s">
        <v>868</v>
      </c>
      <c r="B19" s="5"/>
      <c r="C19" s="5"/>
      <c r="D19" s="5"/>
    </row>
    <row r="20" spans="1:4">
      <c r="A20" s="3" t="s">
        <v>575</v>
      </c>
      <c r="B20" s="5">
        <v>853</v>
      </c>
      <c r="C20" s="5"/>
      <c r="D20" s="7">
        <v>1202</v>
      </c>
    </row>
    <row r="21" spans="1:4">
      <c r="A21" s="3" t="s">
        <v>471</v>
      </c>
      <c r="B21" s="5">
        <v>0</v>
      </c>
      <c r="C21" s="5"/>
      <c r="D21" s="5"/>
    </row>
    <row r="22" spans="1:4">
      <c r="A22" s="3" t="s">
        <v>85</v>
      </c>
      <c r="B22" s="5">
        <v>93</v>
      </c>
      <c r="C22" s="5">
        <v>94</v>
      </c>
      <c r="D22" s="5"/>
    </row>
    <row r="23" spans="1:4" ht="30">
      <c r="A23" s="3" t="s">
        <v>89</v>
      </c>
      <c r="B23" s="5">
        <v>9</v>
      </c>
      <c r="C23" s="5"/>
      <c r="D23" s="5">
        <v>9</v>
      </c>
    </row>
    <row r="24" spans="1:4">
      <c r="A24" s="3" t="s">
        <v>869</v>
      </c>
      <c r="B24" s="5">
        <v>28</v>
      </c>
      <c r="C24" s="5">
        <v>26</v>
      </c>
      <c r="D24" s="5"/>
    </row>
    <row r="25" spans="1:4" ht="30">
      <c r="A25" s="3" t="s">
        <v>476</v>
      </c>
      <c r="B25" s="5">
        <v>4</v>
      </c>
      <c r="C25" s="5">
        <v>7</v>
      </c>
      <c r="D25" s="5"/>
    </row>
    <row r="26" spans="1:4">
      <c r="A26" s="3" t="s">
        <v>68</v>
      </c>
      <c r="B26" s="5"/>
      <c r="C26" s="5"/>
      <c r="D26" s="5"/>
    </row>
    <row r="27" spans="1:4" ht="30">
      <c r="A27" s="4" t="s">
        <v>868</v>
      </c>
      <c r="B27" s="5"/>
      <c r="C27" s="5"/>
      <c r="D27" s="5"/>
    </row>
    <row r="28" spans="1:4">
      <c r="A28" s="3" t="s">
        <v>575</v>
      </c>
      <c r="B28" s="5">
        <v>455</v>
      </c>
      <c r="C28" s="5">
        <v>0</v>
      </c>
      <c r="D28" s="5"/>
    </row>
    <row r="29" spans="1:4">
      <c r="A29" s="3" t="s">
        <v>471</v>
      </c>
      <c r="B29" s="5">
        <v>30</v>
      </c>
      <c r="C29" s="5"/>
      <c r="D29" s="5"/>
    </row>
    <row r="30" spans="1:4">
      <c r="A30" s="3" t="s">
        <v>85</v>
      </c>
      <c r="B30" s="5">
        <v>35</v>
      </c>
      <c r="C30" s="5">
        <v>0</v>
      </c>
      <c r="D30" s="5"/>
    </row>
    <row r="31" spans="1:4" ht="30">
      <c r="A31" s="3" t="s">
        <v>89</v>
      </c>
      <c r="B31" s="5">
        <v>12</v>
      </c>
      <c r="C31" s="5">
        <v>0</v>
      </c>
      <c r="D31" s="5"/>
    </row>
    <row r="32" spans="1:4">
      <c r="A32" s="3" t="s">
        <v>869</v>
      </c>
      <c r="B32" s="5">
        <v>10</v>
      </c>
      <c r="C32" s="5">
        <v>0</v>
      </c>
      <c r="D32" s="5"/>
    </row>
    <row r="33" spans="1:4" ht="30">
      <c r="A33" s="3" t="s">
        <v>476</v>
      </c>
      <c r="B33" s="5">
        <v>126</v>
      </c>
      <c r="C33" s="5">
        <v>0</v>
      </c>
      <c r="D33" s="5"/>
    </row>
    <row r="34" spans="1:4">
      <c r="A34" s="3" t="s">
        <v>870</v>
      </c>
      <c r="B34" s="5"/>
      <c r="C34" s="5"/>
      <c r="D34" s="5"/>
    </row>
    <row r="35" spans="1:4" ht="30">
      <c r="A35" s="4" t="s">
        <v>868</v>
      </c>
      <c r="B35" s="5"/>
      <c r="C35" s="5"/>
      <c r="D35" s="5"/>
    </row>
    <row r="36" spans="1:4">
      <c r="A36" s="3" t="s">
        <v>575</v>
      </c>
      <c r="B36" s="5">
        <v>0</v>
      </c>
      <c r="C36" s="5">
        <v>0</v>
      </c>
      <c r="D36" s="5"/>
    </row>
    <row r="37" spans="1:4">
      <c r="A37" s="3" t="s">
        <v>471</v>
      </c>
      <c r="B37" s="5">
        <v>0</v>
      </c>
      <c r="C37" s="5"/>
      <c r="D37" s="5"/>
    </row>
    <row r="38" spans="1:4">
      <c r="A38" s="3" t="s">
        <v>85</v>
      </c>
      <c r="B38" s="5">
        <v>0</v>
      </c>
      <c r="C38" s="5">
        <v>0</v>
      </c>
      <c r="D38" s="5"/>
    </row>
    <row r="39" spans="1:4" ht="30">
      <c r="A39" s="3" t="s">
        <v>89</v>
      </c>
      <c r="B39" s="5">
        <v>0</v>
      </c>
      <c r="C39" s="5">
        <v>0</v>
      </c>
      <c r="D39" s="5"/>
    </row>
    <row r="40" spans="1:4">
      <c r="A40" s="3" t="s">
        <v>869</v>
      </c>
      <c r="B40" s="5">
        <v>-50</v>
      </c>
      <c r="C40" s="5">
        <v>-25</v>
      </c>
      <c r="D40" s="5"/>
    </row>
    <row r="41" spans="1:4" ht="30">
      <c r="A41" s="3" t="s">
        <v>476</v>
      </c>
      <c r="B41" s="5">
        <v>0</v>
      </c>
      <c r="C41" s="5">
        <v>0</v>
      </c>
      <c r="D41" s="5"/>
    </row>
    <row r="42" spans="1:4">
      <c r="A42" s="3" t="s">
        <v>466</v>
      </c>
      <c r="B42" s="5"/>
      <c r="C42" s="5"/>
      <c r="D42" s="5"/>
    </row>
    <row r="43" spans="1:4" ht="30">
      <c r="A43" s="4" t="s">
        <v>868</v>
      </c>
      <c r="B43" s="5"/>
      <c r="C43" s="5"/>
      <c r="D43" s="5"/>
    </row>
    <row r="44" spans="1:4">
      <c r="A44" s="3" t="s">
        <v>575</v>
      </c>
      <c r="B44" s="5">
        <v>0</v>
      </c>
      <c r="C44" s="5">
        <v>0</v>
      </c>
      <c r="D44" s="5"/>
    </row>
    <row r="45" spans="1:4">
      <c r="A45" s="3" t="s">
        <v>471</v>
      </c>
      <c r="B45" s="5">
        <v>-30</v>
      </c>
      <c r="C45" s="5"/>
      <c r="D45" s="5"/>
    </row>
    <row r="46" spans="1:4">
      <c r="A46" s="3" t="s">
        <v>85</v>
      </c>
      <c r="B46" s="5">
        <v>0</v>
      </c>
      <c r="C46" s="5">
        <v>0</v>
      </c>
      <c r="D46" s="5"/>
    </row>
    <row r="47" spans="1:4" ht="30">
      <c r="A47" s="3" t="s">
        <v>89</v>
      </c>
      <c r="B47" s="5">
        <v>0</v>
      </c>
      <c r="C47" s="5">
        <v>0</v>
      </c>
      <c r="D47" s="5"/>
    </row>
    <row r="48" spans="1:4">
      <c r="A48" s="3" t="s">
        <v>869</v>
      </c>
      <c r="B48" s="5">
        <v>0</v>
      </c>
      <c r="C48" s="5">
        <v>0</v>
      </c>
      <c r="D48" s="5"/>
    </row>
    <row r="49" spans="1:4" ht="30">
      <c r="A49" s="3" t="s">
        <v>476</v>
      </c>
      <c r="B49" s="5">
        <v>0</v>
      </c>
      <c r="C49" s="5">
        <v>0</v>
      </c>
      <c r="D49" s="5"/>
    </row>
    <row r="50" spans="1:4">
      <c r="A50" s="3" t="s">
        <v>871</v>
      </c>
      <c r="B50" s="5"/>
      <c r="C50" s="5"/>
      <c r="D50" s="5"/>
    </row>
    <row r="51" spans="1:4" ht="30">
      <c r="A51" s="4" t="s">
        <v>868</v>
      </c>
      <c r="B51" s="5"/>
      <c r="C51" s="5"/>
      <c r="D51" s="5"/>
    </row>
    <row r="52" spans="1:4">
      <c r="A52" s="3" t="s">
        <v>575</v>
      </c>
      <c r="B52" s="5">
        <v>0</v>
      </c>
      <c r="C52" s="5">
        <v>0</v>
      </c>
      <c r="D52" s="5"/>
    </row>
    <row r="53" spans="1:4">
      <c r="A53" s="3" t="s">
        <v>471</v>
      </c>
      <c r="B53" s="5">
        <v>0</v>
      </c>
      <c r="C53" s="5"/>
      <c r="D53" s="5"/>
    </row>
    <row r="54" spans="1:4">
      <c r="A54" s="3" t="s">
        <v>85</v>
      </c>
      <c r="B54" s="5">
        <v>0</v>
      </c>
      <c r="C54" s="5">
        <v>0</v>
      </c>
      <c r="D54" s="5"/>
    </row>
    <row r="55" spans="1:4" ht="30">
      <c r="A55" s="3" t="s">
        <v>89</v>
      </c>
      <c r="B55" s="5">
        <v>9</v>
      </c>
      <c r="C55" s="5">
        <v>0</v>
      </c>
      <c r="D55" s="5"/>
    </row>
    <row r="56" spans="1:4">
      <c r="A56" s="3" t="s">
        <v>869</v>
      </c>
      <c r="B56" s="5">
        <v>-9</v>
      </c>
      <c r="C56" s="5">
        <v>0</v>
      </c>
      <c r="D56" s="5"/>
    </row>
    <row r="57" spans="1:4" ht="30">
      <c r="A57" s="3" t="s">
        <v>476</v>
      </c>
      <c r="B57" s="9">
        <v>0</v>
      </c>
      <c r="C57" s="9">
        <v>0</v>
      </c>
      <c r="D57" s="5"/>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872</v>
      </c>
      <c r="B1" s="8" t="s">
        <v>1</v>
      </c>
      <c r="C1" s="8"/>
    </row>
    <row r="2" spans="1:3">
      <c r="A2" s="1" t="s">
        <v>24</v>
      </c>
      <c r="B2" s="1" t="s">
        <v>2</v>
      </c>
      <c r="C2" s="1" t="s">
        <v>26</v>
      </c>
    </row>
    <row r="3" spans="1:3" ht="30">
      <c r="A3" s="4" t="s">
        <v>873</v>
      </c>
      <c r="B3" s="5"/>
      <c r="C3" s="5"/>
    </row>
    <row r="4" spans="1:3">
      <c r="A4" s="3" t="s">
        <v>486</v>
      </c>
      <c r="B4" s="9">
        <v>-1</v>
      </c>
      <c r="C4" s="9">
        <v>-60</v>
      </c>
    </row>
    <row r="5" spans="1:3">
      <c r="A5" s="3" t="s">
        <v>197</v>
      </c>
      <c r="B5" s="5">
        <v>18</v>
      </c>
      <c r="C5" s="5">
        <v>20</v>
      </c>
    </row>
    <row r="6" spans="1:3">
      <c r="A6" s="3" t="s">
        <v>874</v>
      </c>
      <c r="B6" s="5">
        <v>-1</v>
      </c>
      <c r="C6" s="5">
        <v>0</v>
      </c>
    </row>
    <row r="7" spans="1:3">
      <c r="A7" s="3" t="s">
        <v>488</v>
      </c>
      <c r="B7" s="5">
        <v>5</v>
      </c>
      <c r="C7" s="5">
        <v>-2</v>
      </c>
    </row>
    <row r="8" spans="1:3" ht="30">
      <c r="A8" s="4" t="s">
        <v>875</v>
      </c>
      <c r="B8" s="5"/>
      <c r="C8" s="5"/>
    </row>
    <row r="9" spans="1:3">
      <c r="A9" s="3" t="s">
        <v>490</v>
      </c>
      <c r="B9" s="5">
        <v>-19</v>
      </c>
      <c r="C9" s="5">
        <v>-5</v>
      </c>
    </row>
    <row r="10" spans="1:3">
      <c r="A10" s="3" t="s">
        <v>44</v>
      </c>
      <c r="B10" s="5">
        <v>28</v>
      </c>
      <c r="C10" s="5">
        <v>41</v>
      </c>
    </row>
    <row r="11" spans="1:3">
      <c r="A11" s="3" t="s">
        <v>493</v>
      </c>
      <c r="B11" s="5">
        <v>0</v>
      </c>
      <c r="C11" s="5">
        <v>8</v>
      </c>
    </row>
    <row r="12" spans="1:3">
      <c r="A12" s="3" t="s">
        <v>494</v>
      </c>
      <c r="B12" s="5">
        <v>-5</v>
      </c>
      <c r="C12" s="5">
        <v>3</v>
      </c>
    </row>
    <row r="13" spans="1:3">
      <c r="A13" s="3" t="s">
        <v>495</v>
      </c>
      <c r="B13" s="5">
        <v>-9</v>
      </c>
      <c r="C13" s="5">
        <v>-2</v>
      </c>
    </row>
    <row r="14" spans="1:3" ht="30">
      <c r="A14" s="3" t="s">
        <v>125</v>
      </c>
      <c r="B14" s="9">
        <v>16</v>
      </c>
      <c r="C14" s="9">
        <v>3</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876</v>
      </c>
      <c r="B1" s="8" t="s">
        <v>1</v>
      </c>
      <c r="C1" s="8"/>
    </row>
    <row r="2" spans="1:3">
      <c r="A2" s="1" t="s">
        <v>24</v>
      </c>
      <c r="B2" s="1" t="s">
        <v>2</v>
      </c>
      <c r="C2" s="1" t="s">
        <v>26</v>
      </c>
    </row>
    <row r="3" spans="1:3" ht="30">
      <c r="A3" s="4" t="s">
        <v>481</v>
      </c>
      <c r="B3" s="5"/>
      <c r="C3" s="5"/>
    </row>
    <row r="4" spans="1:3" ht="30">
      <c r="A4" s="3" t="s">
        <v>502</v>
      </c>
      <c r="B4" s="9">
        <v>6</v>
      </c>
      <c r="C4" s="9">
        <v>3</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877</v>
      </c>
      <c r="B1" s="1" t="s">
        <v>1</v>
      </c>
      <c r="C1" s="1"/>
    </row>
    <row r="2" spans="1:3">
      <c r="A2" s="1" t="s">
        <v>24</v>
      </c>
      <c r="B2" s="1" t="s">
        <v>2</v>
      </c>
      <c r="C2" s="1" t="s">
        <v>25</v>
      </c>
    </row>
    <row r="3" spans="1:3" ht="45">
      <c r="A3" s="4" t="s">
        <v>878</v>
      </c>
      <c r="B3" s="5"/>
      <c r="C3" s="5"/>
    </row>
    <row r="4" spans="1:3" ht="30">
      <c r="A4" s="3" t="s">
        <v>879</v>
      </c>
      <c r="B4" s="9">
        <v>4</v>
      </c>
      <c r="C4" s="5"/>
    </row>
    <row r="5" spans="1:3">
      <c r="A5" s="3" t="s">
        <v>880</v>
      </c>
      <c r="B5" s="5">
        <v>6</v>
      </c>
      <c r="C5" s="5">
        <v>2</v>
      </c>
    </row>
    <row r="6" spans="1:3">
      <c r="A6" s="3" t="s">
        <v>68</v>
      </c>
      <c r="B6" s="5"/>
      <c r="C6" s="5"/>
    </row>
    <row r="7" spans="1:3" ht="45">
      <c r="A7" s="4" t="s">
        <v>878</v>
      </c>
      <c r="B7" s="5"/>
      <c r="C7" s="5"/>
    </row>
    <row r="8" spans="1:3" ht="30">
      <c r="A8" s="3" t="s">
        <v>881</v>
      </c>
      <c r="B8" s="5">
        <v>2</v>
      </c>
      <c r="C8" s="5"/>
    </row>
    <row r="9" spans="1:3">
      <c r="A9" s="3" t="s">
        <v>880</v>
      </c>
      <c r="B9" s="5"/>
      <c r="C9" s="9">
        <v>2</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1" t="s">
        <v>882</v>
      </c>
      <c r="B1" s="1" t="s">
        <v>1</v>
      </c>
    </row>
    <row r="2" spans="1:2">
      <c r="A2" s="1" t="s">
        <v>24</v>
      </c>
      <c r="B2" s="1" t="s">
        <v>2</v>
      </c>
    </row>
    <row r="3" spans="1:2">
      <c r="A3" s="4" t="s">
        <v>505</v>
      </c>
      <c r="B3" s="5"/>
    </row>
    <row r="4" spans="1:2">
      <c r="A4" s="3" t="s">
        <v>512</v>
      </c>
      <c r="B4" s="9">
        <v>2</v>
      </c>
    </row>
    <row r="5" spans="1:2" ht="45">
      <c r="A5" s="3" t="s">
        <v>513</v>
      </c>
      <c r="B5" s="5">
        <v>4</v>
      </c>
    </row>
    <row r="6" spans="1:2">
      <c r="A6" s="3" t="s">
        <v>514</v>
      </c>
      <c r="B6" s="5">
        <v>0</v>
      </c>
    </row>
    <row r="7" spans="1:2">
      <c r="A7" s="3" t="s">
        <v>515</v>
      </c>
      <c r="B7" s="9">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3" customWidth="1"/>
    <col min="3" max="3" width="36.5703125" bestFit="1" customWidth="1"/>
  </cols>
  <sheetData>
    <row r="1" spans="1:3" ht="15" customHeight="1">
      <c r="A1" s="8" t="s">
        <v>148</v>
      </c>
      <c r="B1" s="8" t="s">
        <v>1</v>
      </c>
      <c r="C1" s="8"/>
    </row>
    <row r="2" spans="1:3" ht="15" customHeight="1">
      <c r="A2" s="8"/>
      <c r="B2" s="8" t="s">
        <v>2</v>
      </c>
      <c r="C2" s="8"/>
    </row>
    <row r="3" spans="1:3">
      <c r="A3" s="4" t="s">
        <v>149</v>
      </c>
      <c r="B3" s="18"/>
      <c r="C3" s="18"/>
    </row>
    <row r="4" spans="1:3" ht="25.5" customHeight="1">
      <c r="A4" s="19" t="s">
        <v>150</v>
      </c>
      <c r="B4" s="20" t="s">
        <v>151</v>
      </c>
      <c r="C4" s="20"/>
    </row>
    <row r="5" spans="1:3">
      <c r="A5" s="19"/>
      <c r="B5" s="21" t="s">
        <v>152</v>
      </c>
      <c r="C5" s="21"/>
    </row>
    <row r="6" spans="1:3" ht="25.5" customHeight="1">
      <c r="A6" s="19"/>
      <c r="B6" s="22" t="s">
        <v>153</v>
      </c>
      <c r="C6" s="22"/>
    </row>
    <row r="7" spans="1:3">
      <c r="A7" s="19"/>
      <c r="B7" s="14"/>
      <c r="C7" s="14"/>
    </row>
    <row r="8" spans="1:3" ht="191.25">
      <c r="A8" s="19"/>
      <c r="B8" s="15" t="s">
        <v>154</v>
      </c>
      <c r="C8" s="16" t="s">
        <v>155</v>
      </c>
    </row>
    <row r="9" spans="1:3">
      <c r="A9" s="19"/>
      <c r="B9" s="23"/>
      <c r="C9" s="23"/>
    </row>
    <row r="10" spans="1:3">
      <c r="A10" s="19"/>
      <c r="B10" s="14"/>
      <c r="C10" s="14"/>
    </row>
    <row r="11" spans="1:3" ht="63.75">
      <c r="A11" s="19"/>
      <c r="B11" s="15" t="s">
        <v>154</v>
      </c>
      <c r="C11" s="16" t="s">
        <v>156</v>
      </c>
    </row>
    <row r="12" spans="1:3">
      <c r="A12" s="19"/>
      <c r="B12" s="23"/>
      <c r="C12" s="23"/>
    </row>
    <row r="13" spans="1:3">
      <c r="A13" s="19"/>
      <c r="B13" s="14"/>
      <c r="C13" s="14"/>
    </row>
    <row r="14" spans="1:3" ht="51">
      <c r="A14" s="19"/>
      <c r="B14" s="15" t="s">
        <v>154</v>
      </c>
      <c r="C14" s="16" t="s">
        <v>157</v>
      </c>
    </row>
    <row r="15" spans="1:3">
      <c r="A15" s="19"/>
      <c r="B15" s="21" t="s">
        <v>158</v>
      </c>
      <c r="C15" s="21"/>
    </row>
    <row r="16" spans="1:3" ht="127.5" customHeight="1">
      <c r="A16" s="19"/>
      <c r="B16" s="22" t="s">
        <v>159</v>
      </c>
      <c r="C16" s="22"/>
    </row>
    <row r="17" spans="1:3" ht="229.5" customHeight="1">
      <c r="A17" s="19"/>
      <c r="B17" s="22" t="s">
        <v>160</v>
      </c>
      <c r="C17" s="22"/>
    </row>
    <row r="18" spans="1:3" ht="242.25" customHeight="1">
      <c r="A18" s="19"/>
      <c r="B18" s="22" t="s">
        <v>161</v>
      </c>
      <c r="C18" s="22"/>
    </row>
    <row r="19" spans="1:3" ht="140.25" customHeight="1">
      <c r="A19" s="19"/>
      <c r="B19" s="22" t="s">
        <v>162</v>
      </c>
      <c r="C19" s="22"/>
    </row>
    <row r="20" spans="1:3" ht="127.5" customHeight="1">
      <c r="A20" s="19"/>
      <c r="B20" s="22" t="s">
        <v>163</v>
      </c>
      <c r="C20" s="22"/>
    </row>
    <row r="21" spans="1:3" ht="140.25" customHeight="1">
      <c r="A21" s="19"/>
      <c r="B21" s="22" t="s">
        <v>164</v>
      </c>
      <c r="C21" s="22"/>
    </row>
    <row r="22" spans="1:3" ht="127.5" customHeight="1">
      <c r="A22" s="19"/>
      <c r="B22" s="22" t="s">
        <v>165</v>
      </c>
      <c r="C22" s="22"/>
    </row>
    <row r="23" spans="1:3">
      <c r="A23" s="19"/>
      <c r="B23" s="21" t="s">
        <v>166</v>
      </c>
      <c r="C23" s="21"/>
    </row>
    <row r="24" spans="1:3" ht="395.25" customHeight="1">
      <c r="A24" s="19"/>
      <c r="B24" s="22" t="s">
        <v>167</v>
      </c>
      <c r="C24" s="22"/>
    </row>
    <row r="25" spans="1:3">
      <c r="A25" s="19"/>
      <c r="B25" s="21" t="s">
        <v>168</v>
      </c>
      <c r="C25" s="21"/>
    </row>
    <row r="26" spans="1:3" ht="395.25" customHeight="1">
      <c r="A26" s="19"/>
      <c r="B26" s="22" t="s">
        <v>169</v>
      </c>
      <c r="C26" s="22"/>
    </row>
    <row r="27" spans="1:3" ht="178.5" customHeight="1">
      <c r="A27" s="19"/>
      <c r="B27" s="22" t="s">
        <v>170</v>
      </c>
      <c r="C27" s="22"/>
    </row>
    <row r="28" spans="1:3" ht="165.75" customHeight="1">
      <c r="A28" s="19"/>
      <c r="B28" s="22" t="s">
        <v>171</v>
      </c>
      <c r="C28" s="22"/>
    </row>
    <row r="29" spans="1:3">
      <c r="A29" s="19"/>
      <c r="B29" s="21" t="s">
        <v>172</v>
      </c>
      <c r="C29" s="21"/>
    </row>
    <row r="30" spans="1:3" ht="178.5" customHeight="1">
      <c r="A30" s="19"/>
      <c r="B30" s="22" t="s">
        <v>173</v>
      </c>
      <c r="C30" s="22"/>
    </row>
    <row r="31" spans="1:3">
      <c r="A31" s="19"/>
      <c r="B31" s="21" t="s">
        <v>174</v>
      </c>
      <c r="C31" s="21"/>
    </row>
    <row r="32" spans="1:3" ht="38.25" customHeight="1">
      <c r="A32" s="19"/>
      <c r="B32" s="22" t="s">
        <v>175</v>
      </c>
      <c r="C32" s="22"/>
    </row>
    <row r="33" spans="1:3">
      <c r="A33" s="19"/>
      <c r="B33" s="21" t="s">
        <v>176</v>
      </c>
      <c r="C33" s="21"/>
    </row>
    <row r="34" spans="1:3" ht="229.5" customHeight="1">
      <c r="A34" s="19"/>
      <c r="B34" s="22" t="s">
        <v>177</v>
      </c>
      <c r="C34" s="22"/>
    </row>
    <row r="35" spans="1:3" ht="229.5" customHeight="1">
      <c r="A35" s="19"/>
      <c r="B35" s="22" t="s">
        <v>178</v>
      </c>
      <c r="C35" s="22"/>
    </row>
    <row r="36" spans="1:3" ht="318.75" customHeight="1">
      <c r="A36" s="19"/>
      <c r="B36" s="22" t="s">
        <v>179</v>
      </c>
      <c r="C36" s="22"/>
    </row>
    <row r="37" spans="1:3" ht="76.5" customHeight="1">
      <c r="A37" s="19"/>
      <c r="B37" s="22" t="s">
        <v>180</v>
      </c>
      <c r="C37" s="22"/>
    </row>
    <row r="38" spans="1:3">
      <c r="A38" s="19"/>
      <c r="B38" s="21" t="s">
        <v>181</v>
      </c>
      <c r="C38" s="21"/>
    </row>
    <row r="39" spans="1:3" ht="102" customHeight="1">
      <c r="A39" s="19"/>
      <c r="B39" s="22" t="s">
        <v>182</v>
      </c>
      <c r="C39" s="22"/>
    </row>
    <row r="40" spans="1:3" ht="114.75" customHeight="1">
      <c r="A40" s="19"/>
      <c r="B40" s="22" t="s">
        <v>183</v>
      </c>
      <c r="C40" s="22"/>
    </row>
    <row r="41" spans="1:3" ht="165.75" customHeight="1">
      <c r="A41" s="19"/>
      <c r="B41" s="22" t="s">
        <v>184</v>
      </c>
      <c r="C41" s="22"/>
    </row>
  </sheetData>
  <mergeCells count="37">
    <mergeCell ref="B39:C39"/>
    <mergeCell ref="B40:C40"/>
    <mergeCell ref="B41:C41"/>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A1:A2"/>
    <mergeCell ref="B1:C1"/>
    <mergeCell ref="B2:C2"/>
    <mergeCell ref="B3:C3"/>
    <mergeCell ref="A4:A41"/>
    <mergeCell ref="B4:C4"/>
    <mergeCell ref="B5:C5"/>
    <mergeCell ref="B6:C6"/>
    <mergeCell ref="B9:C9"/>
    <mergeCell ref="B12:C1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83</v>
      </c>
      <c r="B1" s="8" t="s">
        <v>1</v>
      </c>
      <c r="C1" s="8"/>
      <c r="D1" s="1"/>
    </row>
    <row r="2" spans="1:4">
      <c r="A2" s="1" t="s">
        <v>24</v>
      </c>
      <c r="B2" s="1" t="s">
        <v>2</v>
      </c>
      <c r="C2" s="1" t="s">
        <v>26</v>
      </c>
      <c r="D2" s="1" t="s">
        <v>25</v>
      </c>
    </row>
    <row r="3" spans="1:4" ht="30">
      <c r="A3" s="3" t="s">
        <v>89</v>
      </c>
      <c r="B3" s="9">
        <v>54</v>
      </c>
      <c r="C3" s="9">
        <v>31</v>
      </c>
      <c r="D3" s="5"/>
    </row>
    <row r="4" spans="1:4">
      <c r="A4" s="3" t="s">
        <v>38</v>
      </c>
      <c r="B4" s="5">
        <v>186</v>
      </c>
      <c r="C4" s="5"/>
      <c r="D4" s="5">
        <v>150</v>
      </c>
    </row>
    <row r="5" spans="1:4">
      <c r="A5" s="3" t="s">
        <v>271</v>
      </c>
      <c r="B5" s="7">
        <v>2046</v>
      </c>
      <c r="C5" s="5"/>
      <c r="D5" s="7">
        <v>1957</v>
      </c>
    </row>
    <row r="6" spans="1:4">
      <c r="A6" s="3" t="s">
        <v>538</v>
      </c>
      <c r="B6" s="5">
        <v>481</v>
      </c>
      <c r="C6" s="5"/>
      <c r="D6" s="5">
        <v>486</v>
      </c>
    </row>
    <row r="7" spans="1:4">
      <c r="A7" s="3" t="s">
        <v>202</v>
      </c>
      <c r="B7" s="5">
        <v>294</v>
      </c>
      <c r="C7" s="5"/>
      <c r="D7" s="5">
        <v>242</v>
      </c>
    </row>
    <row r="8" spans="1:4">
      <c r="A8" s="3" t="s">
        <v>65</v>
      </c>
      <c r="B8" s="5">
        <v>723</v>
      </c>
      <c r="C8" s="5"/>
      <c r="D8" s="5">
        <v>742</v>
      </c>
    </row>
    <row r="9" spans="1:4">
      <c r="A9" s="3" t="s">
        <v>68</v>
      </c>
      <c r="B9" s="5"/>
      <c r="C9" s="5"/>
      <c r="D9" s="5"/>
    </row>
    <row r="10" spans="1:4">
      <c r="A10" s="3" t="s">
        <v>271</v>
      </c>
      <c r="B10" s="5">
        <v>582</v>
      </c>
      <c r="C10" s="5"/>
      <c r="D10" s="5">
        <v>482</v>
      </c>
    </row>
    <row r="11" spans="1:4" ht="30">
      <c r="A11" s="3" t="s">
        <v>70</v>
      </c>
      <c r="B11" s="5"/>
      <c r="C11" s="5"/>
      <c r="D11" s="5"/>
    </row>
    <row r="12" spans="1:4">
      <c r="A12" s="3" t="s">
        <v>38</v>
      </c>
      <c r="B12" s="5">
        <v>58</v>
      </c>
      <c r="C12" s="5"/>
      <c r="D12" s="5">
        <v>38</v>
      </c>
    </row>
    <row r="13" spans="1:4">
      <c r="A13" s="3" t="s">
        <v>271</v>
      </c>
      <c r="B13" s="5">
        <v>104</v>
      </c>
      <c r="C13" s="5"/>
      <c r="D13" s="5">
        <v>90</v>
      </c>
    </row>
    <row r="14" spans="1:4">
      <c r="A14" s="3" t="s">
        <v>538</v>
      </c>
      <c r="B14" s="5">
        <v>279</v>
      </c>
      <c r="C14" s="5"/>
      <c r="D14" s="5">
        <v>292</v>
      </c>
    </row>
    <row r="15" spans="1:4">
      <c r="A15" s="3" t="s">
        <v>202</v>
      </c>
      <c r="B15" s="5">
        <v>176</v>
      </c>
      <c r="C15" s="5"/>
      <c r="D15" s="5">
        <v>183</v>
      </c>
    </row>
    <row r="16" spans="1:4">
      <c r="A16" s="3" t="s">
        <v>65</v>
      </c>
      <c r="B16" s="5">
        <v>723</v>
      </c>
      <c r="C16" s="5"/>
      <c r="D16" s="5">
        <v>742</v>
      </c>
    </row>
    <row r="17" spans="1:4" ht="30">
      <c r="A17" s="3" t="s">
        <v>884</v>
      </c>
      <c r="B17" s="5"/>
      <c r="C17" s="5"/>
      <c r="D17" s="5"/>
    </row>
    <row r="18" spans="1:4">
      <c r="A18" s="3" t="s">
        <v>38</v>
      </c>
      <c r="B18" s="5">
        <v>13</v>
      </c>
      <c r="C18" s="5"/>
      <c r="D18" s="5">
        <v>14</v>
      </c>
    </row>
    <row r="19" spans="1:4">
      <c r="A19" s="3" t="s">
        <v>65</v>
      </c>
      <c r="B19" s="9">
        <v>546</v>
      </c>
      <c r="C19" s="5"/>
      <c r="D19" s="9">
        <v>551</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885</v>
      </c>
      <c r="B1" s="8" t="s">
        <v>2</v>
      </c>
      <c r="C1" s="8" t="s">
        <v>25</v>
      </c>
      <c r="D1" s="8" t="s">
        <v>26</v>
      </c>
      <c r="E1" s="8" t="s">
        <v>27</v>
      </c>
    </row>
    <row r="2" spans="1:5">
      <c r="A2" s="1" t="s">
        <v>24</v>
      </c>
      <c r="B2" s="8"/>
      <c r="C2" s="8"/>
      <c r="D2" s="8"/>
      <c r="E2" s="8"/>
    </row>
    <row r="3" spans="1:5">
      <c r="A3" s="4" t="s">
        <v>28</v>
      </c>
      <c r="B3" s="5"/>
      <c r="C3" s="5"/>
      <c r="D3" s="5"/>
      <c r="E3" s="5"/>
    </row>
    <row r="4" spans="1:5">
      <c r="A4" s="3" t="s">
        <v>532</v>
      </c>
      <c r="B4" s="9">
        <v>314</v>
      </c>
      <c r="C4" s="9">
        <v>368</v>
      </c>
      <c r="D4" s="9">
        <v>365</v>
      </c>
      <c r="E4" s="9">
        <v>378</v>
      </c>
    </row>
    <row r="5" spans="1:5">
      <c r="A5" s="3" t="s">
        <v>486</v>
      </c>
      <c r="B5" s="5">
        <v>170</v>
      </c>
      <c r="C5" s="5">
        <v>173</v>
      </c>
      <c r="D5" s="5"/>
      <c r="E5" s="5"/>
    </row>
    <row r="6" spans="1:5">
      <c r="A6" s="3" t="s">
        <v>197</v>
      </c>
      <c r="B6" s="5">
        <v>208</v>
      </c>
      <c r="C6" s="5">
        <v>221</v>
      </c>
      <c r="D6" s="5"/>
      <c r="E6" s="5"/>
    </row>
    <row r="7" spans="1:5">
      <c r="A7" s="3" t="s">
        <v>38</v>
      </c>
      <c r="B7" s="5">
        <v>12</v>
      </c>
      <c r="C7" s="5">
        <v>12</v>
      </c>
      <c r="D7" s="5"/>
      <c r="E7" s="5"/>
    </row>
    <row r="8" spans="1:5">
      <c r="A8" s="3" t="s">
        <v>488</v>
      </c>
      <c r="B8" s="5">
        <v>23</v>
      </c>
      <c r="C8" s="5">
        <v>24</v>
      </c>
      <c r="D8" s="5"/>
      <c r="E8" s="5"/>
    </row>
    <row r="9" spans="1:5">
      <c r="A9" s="3" t="s">
        <v>34</v>
      </c>
      <c r="B9" s="5">
        <v>727</v>
      </c>
      <c r="C9" s="5">
        <v>798</v>
      </c>
      <c r="D9" s="5"/>
      <c r="E9" s="5"/>
    </row>
    <row r="10" spans="1:5">
      <c r="A10" s="3" t="s">
        <v>267</v>
      </c>
      <c r="B10" s="7">
        <v>2758</v>
      </c>
      <c r="C10" s="7">
        <v>2662</v>
      </c>
      <c r="D10" s="5"/>
      <c r="E10" s="5"/>
    </row>
    <row r="11" spans="1:5">
      <c r="A11" s="3" t="s">
        <v>534</v>
      </c>
      <c r="B11" s="5">
        <v>-712</v>
      </c>
      <c r="C11" s="5">
        <v>-705</v>
      </c>
      <c r="D11" s="5"/>
      <c r="E11" s="5"/>
    </row>
    <row r="12" spans="1:5">
      <c r="A12" s="3" t="s">
        <v>271</v>
      </c>
      <c r="B12" s="7">
        <v>2046</v>
      </c>
      <c r="C12" s="7">
        <v>1957</v>
      </c>
      <c r="D12" s="5"/>
      <c r="E12" s="5"/>
    </row>
    <row r="13" spans="1:5">
      <c r="A13" s="3" t="s">
        <v>538</v>
      </c>
      <c r="B13" s="5">
        <v>481</v>
      </c>
      <c r="C13" s="5">
        <v>486</v>
      </c>
      <c r="D13" s="5"/>
      <c r="E13" s="5"/>
    </row>
    <row r="14" spans="1:5">
      <c r="A14" s="3" t="s">
        <v>202</v>
      </c>
      <c r="B14" s="5">
        <v>294</v>
      </c>
      <c r="C14" s="5">
        <v>242</v>
      </c>
      <c r="D14" s="5"/>
      <c r="E14" s="5"/>
    </row>
    <row r="15" spans="1:5">
      <c r="A15" s="3" t="s">
        <v>886</v>
      </c>
      <c r="B15" s="5">
        <v>0</v>
      </c>
      <c r="C15" s="5">
        <v>0</v>
      </c>
      <c r="D15" s="5"/>
      <c r="E15" s="5"/>
    </row>
    <row r="16" spans="1:5" ht="45">
      <c r="A16" s="3" t="s">
        <v>887</v>
      </c>
      <c r="B16" s="5">
        <v>0</v>
      </c>
      <c r="C16" s="5"/>
      <c r="D16" s="5"/>
      <c r="E16" s="5"/>
    </row>
    <row r="17" spans="1:5">
      <c r="A17" s="3" t="s">
        <v>38</v>
      </c>
      <c r="B17" s="5">
        <v>71</v>
      </c>
      <c r="C17" s="5">
        <v>79</v>
      </c>
      <c r="D17" s="5"/>
      <c r="E17" s="5"/>
    </row>
    <row r="18" spans="1:5">
      <c r="A18" s="3" t="s">
        <v>543</v>
      </c>
      <c r="B18" s="5">
        <v>75</v>
      </c>
      <c r="C18" s="5">
        <v>79</v>
      </c>
      <c r="D18" s="5"/>
      <c r="E18" s="5"/>
    </row>
    <row r="19" spans="1:5">
      <c r="A19" s="3" t="s">
        <v>40</v>
      </c>
      <c r="B19" s="7">
        <v>3694</v>
      </c>
      <c r="C19" s="7">
        <v>3641</v>
      </c>
      <c r="D19" s="5"/>
      <c r="E19" s="5"/>
    </row>
    <row r="20" spans="1:5">
      <c r="A20" s="4" t="s">
        <v>41</v>
      </c>
      <c r="B20" s="5"/>
      <c r="C20" s="5"/>
      <c r="D20" s="5"/>
      <c r="E20" s="5"/>
    </row>
    <row r="21" spans="1:5" ht="30">
      <c r="A21" s="3" t="s">
        <v>548</v>
      </c>
      <c r="B21" s="5">
        <v>59</v>
      </c>
      <c r="C21" s="5">
        <v>77</v>
      </c>
      <c r="D21" s="5"/>
      <c r="E21" s="5"/>
    </row>
    <row r="22" spans="1:5">
      <c r="A22" s="3" t="s">
        <v>490</v>
      </c>
      <c r="B22" s="5">
        <v>142</v>
      </c>
      <c r="C22" s="5">
        <v>157</v>
      </c>
      <c r="D22" s="5"/>
      <c r="E22" s="5"/>
    </row>
    <row r="23" spans="1:5">
      <c r="A23" s="3" t="s">
        <v>44</v>
      </c>
      <c r="B23" s="5">
        <v>201</v>
      </c>
      <c r="C23" s="5">
        <v>179</v>
      </c>
      <c r="D23" s="5"/>
      <c r="E23" s="5"/>
    </row>
    <row r="24" spans="1:5">
      <c r="A24" s="3" t="s">
        <v>493</v>
      </c>
      <c r="B24" s="5">
        <v>77</v>
      </c>
      <c r="C24" s="5">
        <v>79</v>
      </c>
      <c r="D24" s="5"/>
      <c r="E24" s="5"/>
    </row>
    <row r="25" spans="1:5">
      <c r="A25" s="3" t="s">
        <v>494</v>
      </c>
      <c r="B25" s="5">
        <v>35</v>
      </c>
      <c r="C25" s="5">
        <v>37</v>
      </c>
      <c r="D25" s="5"/>
      <c r="E25" s="5"/>
    </row>
    <row r="26" spans="1:5">
      <c r="A26" s="3" t="s">
        <v>495</v>
      </c>
      <c r="B26" s="5">
        <v>8</v>
      </c>
      <c r="C26" s="5">
        <v>16</v>
      </c>
      <c r="D26" s="5"/>
      <c r="E26" s="5"/>
    </row>
    <row r="27" spans="1:5">
      <c r="A27" s="3" t="s">
        <v>888</v>
      </c>
      <c r="B27" s="5">
        <v>3</v>
      </c>
      <c r="C27" s="5">
        <v>0</v>
      </c>
      <c r="D27" s="5"/>
      <c r="E27" s="5"/>
    </row>
    <row r="28" spans="1:5">
      <c r="A28" s="3" t="s">
        <v>49</v>
      </c>
      <c r="B28" s="5">
        <v>5</v>
      </c>
      <c r="C28" s="5">
        <v>5</v>
      </c>
      <c r="D28" s="5"/>
      <c r="E28" s="5"/>
    </row>
    <row r="29" spans="1:5">
      <c r="A29" s="3" t="s">
        <v>50</v>
      </c>
      <c r="B29" s="5">
        <v>530</v>
      </c>
      <c r="C29" s="5">
        <v>550</v>
      </c>
      <c r="D29" s="5"/>
      <c r="E29" s="5"/>
    </row>
    <row r="30" spans="1:5" ht="30">
      <c r="A30" s="3" t="s">
        <v>549</v>
      </c>
      <c r="B30" s="7">
        <v>1352</v>
      </c>
      <c r="C30" s="7">
        <v>1227</v>
      </c>
      <c r="D30" s="5"/>
      <c r="E30" s="5"/>
    </row>
    <row r="31" spans="1:5">
      <c r="A31" s="3" t="s">
        <v>38</v>
      </c>
      <c r="B31" s="5">
        <v>186</v>
      </c>
      <c r="C31" s="5">
        <v>150</v>
      </c>
      <c r="D31" s="5"/>
      <c r="E31" s="5"/>
    </row>
    <row r="32" spans="1:5">
      <c r="A32" s="3" t="s">
        <v>550</v>
      </c>
      <c r="B32" s="5">
        <v>0</v>
      </c>
      <c r="C32" s="5">
        <v>0</v>
      </c>
      <c r="D32" s="5"/>
      <c r="E32" s="5"/>
    </row>
    <row r="33" spans="1:5">
      <c r="A33" s="3" t="s">
        <v>552</v>
      </c>
      <c r="B33" s="5">
        <v>105</v>
      </c>
      <c r="C33" s="5">
        <v>102</v>
      </c>
      <c r="D33" s="5"/>
      <c r="E33" s="5"/>
    </row>
    <row r="34" spans="1:5">
      <c r="A34" s="3" t="s">
        <v>553</v>
      </c>
      <c r="B34" s="5">
        <v>56</v>
      </c>
      <c r="C34" s="5">
        <v>57</v>
      </c>
      <c r="D34" s="5"/>
      <c r="E34" s="5"/>
    </row>
    <row r="35" spans="1:5">
      <c r="A35" s="3" t="s">
        <v>55</v>
      </c>
      <c r="B35" s="7">
        <v>2229</v>
      </c>
      <c r="C35" s="7">
        <v>2086</v>
      </c>
      <c r="D35" s="5"/>
      <c r="E35" s="5"/>
    </row>
    <row r="36" spans="1:5" ht="30">
      <c r="A36" s="3" t="s">
        <v>56</v>
      </c>
      <c r="B36" s="5" t="s">
        <v>57</v>
      </c>
      <c r="C36" s="5" t="s">
        <v>57</v>
      </c>
      <c r="D36" s="5"/>
      <c r="E36" s="5"/>
    </row>
    <row r="37" spans="1:5">
      <c r="A37" s="4" t="s">
        <v>889</v>
      </c>
      <c r="B37" s="5"/>
      <c r="C37" s="5"/>
      <c r="D37" s="5"/>
      <c r="E37" s="5"/>
    </row>
    <row r="38" spans="1:5">
      <c r="A38" s="3" t="s">
        <v>442</v>
      </c>
      <c r="B38" s="5">
        <v>1</v>
      </c>
      <c r="C38" s="5">
        <v>1</v>
      </c>
      <c r="D38" s="5"/>
      <c r="E38" s="5"/>
    </row>
    <row r="39" spans="1:5">
      <c r="A39" s="3" t="s">
        <v>556</v>
      </c>
      <c r="B39" s="5">
        <v>-474</v>
      </c>
      <c r="C39" s="5">
        <v>-488</v>
      </c>
      <c r="D39" s="5"/>
      <c r="E39" s="5"/>
    </row>
    <row r="40" spans="1:5">
      <c r="A40" s="3" t="s">
        <v>558</v>
      </c>
      <c r="B40" s="5">
        <v>-37</v>
      </c>
      <c r="C40" s="5">
        <v>-22</v>
      </c>
      <c r="D40" s="5"/>
      <c r="E40" s="5"/>
    </row>
    <row r="41" spans="1:5">
      <c r="A41" s="3" t="s">
        <v>62</v>
      </c>
      <c r="B41" s="5">
        <v>279</v>
      </c>
      <c r="C41" s="5">
        <v>269</v>
      </c>
      <c r="D41" s="5"/>
      <c r="E41" s="5"/>
    </row>
    <row r="42" spans="1:5">
      <c r="A42" s="3" t="s">
        <v>561</v>
      </c>
      <c r="B42" s="5">
        <v>-25</v>
      </c>
      <c r="C42" s="5">
        <v>-77</v>
      </c>
      <c r="D42" s="5"/>
      <c r="E42" s="5"/>
    </row>
    <row r="43" spans="1:5">
      <c r="A43" s="3" t="s">
        <v>65</v>
      </c>
      <c r="B43" s="5">
        <v>723</v>
      </c>
      <c r="C43" s="5">
        <v>742</v>
      </c>
      <c r="D43" s="5"/>
      <c r="E43" s="5"/>
    </row>
    <row r="44" spans="1:5">
      <c r="A44" s="3" t="s">
        <v>66</v>
      </c>
      <c r="B44" s="7">
        <v>1465</v>
      </c>
      <c r="C44" s="7">
        <v>1555</v>
      </c>
      <c r="D44" s="5"/>
      <c r="E44" s="5"/>
    </row>
    <row r="45" spans="1:5" ht="30">
      <c r="A45" s="3" t="s">
        <v>890</v>
      </c>
      <c r="B45" s="5">
        <v>742</v>
      </c>
      <c r="C45" s="5">
        <v>813</v>
      </c>
      <c r="D45" s="5"/>
      <c r="E45" s="5"/>
    </row>
    <row r="46" spans="1:5" ht="30">
      <c r="A46" s="3" t="s">
        <v>67</v>
      </c>
      <c r="B46" s="7">
        <v>3694</v>
      </c>
      <c r="C46" s="7">
        <v>3641</v>
      </c>
      <c r="D46" s="5"/>
      <c r="E46" s="5"/>
    </row>
    <row r="47" spans="1:5">
      <c r="A47" s="3" t="s">
        <v>68</v>
      </c>
      <c r="B47" s="5"/>
      <c r="C47" s="5"/>
      <c r="D47" s="5"/>
      <c r="E47" s="5"/>
    </row>
    <row r="48" spans="1:5">
      <c r="A48" s="4" t="s">
        <v>28</v>
      </c>
      <c r="B48" s="5"/>
      <c r="C48" s="5"/>
      <c r="D48" s="5"/>
      <c r="E48" s="5"/>
    </row>
    <row r="49" spans="1:5">
      <c r="A49" s="3" t="s">
        <v>197</v>
      </c>
      <c r="B49" s="5">
        <v>20</v>
      </c>
      <c r="C49" s="5">
        <v>12</v>
      </c>
      <c r="D49" s="5"/>
      <c r="E49" s="5"/>
    </row>
    <row r="50" spans="1:5">
      <c r="A50" s="3" t="s">
        <v>34</v>
      </c>
      <c r="B50" s="5">
        <v>72</v>
      </c>
      <c r="C50" s="5">
        <v>73</v>
      </c>
      <c r="D50" s="5"/>
      <c r="E50" s="5"/>
    </row>
    <row r="51" spans="1:5">
      <c r="A51" s="3" t="s">
        <v>267</v>
      </c>
      <c r="B51" s="5">
        <v>601</v>
      </c>
      <c r="C51" s="5">
        <v>490</v>
      </c>
      <c r="D51" s="5"/>
      <c r="E51" s="5"/>
    </row>
    <row r="52" spans="1:5">
      <c r="A52" s="3" t="s">
        <v>534</v>
      </c>
      <c r="B52" s="5">
        <v>-19</v>
      </c>
      <c r="C52" s="5">
        <v>-8</v>
      </c>
      <c r="D52" s="5"/>
      <c r="E52" s="5"/>
    </row>
    <row r="53" spans="1:5">
      <c r="A53" s="3" t="s">
        <v>271</v>
      </c>
      <c r="B53" s="5">
        <v>582</v>
      </c>
      <c r="C53" s="5">
        <v>482</v>
      </c>
      <c r="D53" s="5"/>
      <c r="E53" s="5"/>
    </row>
    <row r="54" spans="1:5">
      <c r="A54" s="3" t="s">
        <v>40</v>
      </c>
      <c r="B54" s="7">
        <v>1299</v>
      </c>
      <c r="C54" s="7">
        <v>1167</v>
      </c>
      <c r="D54" s="5"/>
      <c r="E54" s="5"/>
    </row>
    <row r="55" spans="1:5">
      <c r="A55" s="4" t="s">
        <v>41</v>
      </c>
      <c r="B55" s="5"/>
      <c r="C55" s="5"/>
      <c r="D55" s="5"/>
      <c r="E55" s="5"/>
    </row>
    <row r="56" spans="1:5">
      <c r="A56" s="3" t="s">
        <v>490</v>
      </c>
      <c r="B56" s="5">
        <v>41</v>
      </c>
      <c r="C56" s="5">
        <v>31</v>
      </c>
      <c r="D56" s="5"/>
      <c r="E56" s="5"/>
    </row>
    <row r="57" spans="1:5">
      <c r="A57" s="3" t="s">
        <v>50</v>
      </c>
      <c r="B57" s="5">
        <v>84</v>
      </c>
      <c r="C57" s="5">
        <v>91</v>
      </c>
      <c r="D57" s="5"/>
      <c r="E57" s="5"/>
    </row>
    <row r="58" spans="1:5">
      <c r="A58" s="3" t="s">
        <v>55</v>
      </c>
      <c r="B58" s="5">
        <v>576</v>
      </c>
      <c r="C58" s="5">
        <v>425</v>
      </c>
      <c r="D58" s="5"/>
      <c r="E58" s="5"/>
    </row>
    <row r="59" spans="1:5">
      <c r="A59" s="4" t="s">
        <v>889</v>
      </c>
      <c r="B59" s="5"/>
      <c r="C59" s="5"/>
      <c r="D59" s="5"/>
      <c r="E59" s="5"/>
    </row>
    <row r="60" spans="1:5" ht="30">
      <c r="A60" s="3" t="s">
        <v>67</v>
      </c>
      <c r="B60" s="7">
        <v>1299</v>
      </c>
      <c r="C60" s="7">
        <v>1167</v>
      </c>
      <c r="D60" s="5"/>
      <c r="E60" s="5"/>
    </row>
    <row r="61" spans="1:5" ht="30">
      <c r="A61" s="3" t="s">
        <v>891</v>
      </c>
      <c r="B61" s="5"/>
      <c r="C61" s="5"/>
      <c r="D61" s="5"/>
      <c r="E61" s="5"/>
    </row>
    <row r="62" spans="1:5">
      <c r="A62" s="4" t="s">
        <v>28</v>
      </c>
      <c r="B62" s="5"/>
      <c r="C62" s="5"/>
      <c r="D62" s="5"/>
      <c r="E62" s="5"/>
    </row>
    <row r="63" spans="1:5">
      <c r="A63" s="3" t="s">
        <v>532</v>
      </c>
      <c r="B63" s="5">
        <v>0</v>
      </c>
      <c r="C63" s="5">
        <v>0</v>
      </c>
      <c r="D63" s="5">
        <v>0</v>
      </c>
      <c r="E63" s="5">
        <v>0</v>
      </c>
    </row>
    <row r="64" spans="1:5">
      <c r="A64" s="3" t="s">
        <v>486</v>
      </c>
      <c r="B64" s="5">
        <v>0</v>
      </c>
      <c r="C64" s="5">
        <v>3</v>
      </c>
      <c r="D64" s="5"/>
      <c r="E64" s="5"/>
    </row>
    <row r="65" spans="1:5">
      <c r="A65" s="3" t="s">
        <v>197</v>
      </c>
      <c r="B65" s="5">
        <v>0</v>
      </c>
      <c r="C65" s="5">
        <v>0</v>
      </c>
      <c r="D65" s="5"/>
      <c r="E65" s="5"/>
    </row>
    <row r="66" spans="1:5">
      <c r="A66" s="3" t="s">
        <v>38</v>
      </c>
      <c r="B66" s="5">
        <v>0</v>
      </c>
      <c r="C66" s="5">
        <v>0</v>
      </c>
      <c r="D66" s="5"/>
      <c r="E66" s="5"/>
    </row>
    <row r="67" spans="1:5">
      <c r="A67" s="3" t="s">
        <v>488</v>
      </c>
      <c r="B67" s="5">
        <v>0</v>
      </c>
      <c r="C67" s="5">
        <v>0</v>
      </c>
      <c r="D67" s="5"/>
      <c r="E67" s="5"/>
    </row>
    <row r="68" spans="1:5">
      <c r="A68" s="3" t="s">
        <v>34</v>
      </c>
      <c r="B68" s="5">
        <v>0</v>
      </c>
      <c r="C68" s="5">
        <v>3</v>
      </c>
      <c r="D68" s="5"/>
      <c r="E68" s="5"/>
    </row>
    <row r="69" spans="1:5">
      <c r="A69" s="3" t="s">
        <v>267</v>
      </c>
      <c r="B69" s="5">
        <v>0</v>
      </c>
      <c r="C69" s="5">
        <v>1</v>
      </c>
      <c r="D69" s="5"/>
      <c r="E69" s="5"/>
    </row>
    <row r="70" spans="1:5">
      <c r="A70" s="3" t="s">
        <v>534</v>
      </c>
      <c r="B70" s="5">
        <v>0</v>
      </c>
      <c r="C70" s="5">
        <v>0</v>
      </c>
      <c r="D70" s="5"/>
      <c r="E70" s="5"/>
    </row>
    <row r="71" spans="1:5">
      <c r="A71" s="3" t="s">
        <v>271</v>
      </c>
      <c r="B71" s="5">
        <v>0</v>
      </c>
      <c r="C71" s="5">
        <v>1</v>
      </c>
      <c r="D71" s="5"/>
      <c r="E71" s="5"/>
    </row>
    <row r="72" spans="1:5">
      <c r="A72" s="3" t="s">
        <v>538</v>
      </c>
      <c r="B72" s="5">
        <v>0</v>
      </c>
      <c r="C72" s="5">
        <v>0</v>
      </c>
      <c r="D72" s="5"/>
      <c r="E72" s="5"/>
    </row>
    <row r="73" spans="1:5">
      <c r="A73" s="3" t="s">
        <v>202</v>
      </c>
      <c r="B73" s="5">
        <v>0</v>
      </c>
      <c r="C73" s="5">
        <v>0</v>
      </c>
      <c r="D73" s="5"/>
      <c r="E73" s="5"/>
    </row>
    <row r="74" spans="1:5">
      <c r="A74" s="3" t="s">
        <v>886</v>
      </c>
      <c r="B74" s="7">
        <v>2063</v>
      </c>
      <c r="C74" s="7">
        <v>2029</v>
      </c>
      <c r="D74" s="5"/>
      <c r="E74" s="5"/>
    </row>
    <row r="75" spans="1:5" ht="45">
      <c r="A75" s="3" t="s">
        <v>887</v>
      </c>
      <c r="B75" s="5">
        <v>0</v>
      </c>
      <c r="C75" s="5"/>
      <c r="D75" s="5"/>
      <c r="E75" s="5"/>
    </row>
    <row r="76" spans="1:5">
      <c r="A76" s="3" t="s">
        <v>38</v>
      </c>
      <c r="B76" s="5">
        <v>0</v>
      </c>
      <c r="C76" s="5">
        <v>0</v>
      </c>
      <c r="D76" s="5"/>
      <c r="E76" s="5"/>
    </row>
    <row r="77" spans="1:5">
      <c r="A77" s="3" t="s">
        <v>543</v>
      </c>
      <c r="B77" s="5">
        <v>30</v>
      </c>
      <c r="C77" s="5">
        <v>30</v>
      </c>
      <c r="D77" s="5"/>
      <c r="E77" s="5"/>
    </row>
    <row r="78" spans="1:5">
      <c r="A78" s="3" t="s">
        <v>40</v>
      </c>
      <c r="B78" s="7">
        <v>2093</v>
      </c>
      <c r="C78" s="7">
        <v>2063</v>
      </c>
      <c r="D78" s="5"/>
      <c r="E78" s="5"/>
    </row>
    <row r="79" spans="1:5">
      <c r="A79" s="4" t="s">
        <v>41</v>
      </c>
      <c r="B79" s="5"/>
      <c r="C79" s="5"/>
      <c r="D79" s="5"/>
      <c r="E79" s="5"/>
    </row>
    <row r="80" spans="1:5" ht="30">
      <c r="A80" s="3" t="s">
        <v>548</v>
      </c>
      <c r="B80" s="5">
        <v>50</v>
      </c>
      <c r="C80" s="5">
        <v>47</v>
      </c>
      <c r="D80" s="5"/>
      <c r="E80" s="5"/>
    </row>
    <row r="81" spans="1:5">
      <c r="A81" s="3" t="s">
        <v>490</v>
      </c>
      <c r="B81" s="5">
        <v>0</v>
      </c>
      <c r="C81" s="5">
        <v>3</v>
      </c>
      <c r="D81" s="5"/>
      <c r="E81" s="5"/>
    </row>
    <row r="82" spans="1:5">
      <c r="A82" s="3" t="s">
        <v>44</v>
      </c>
      <c r="B82" s="5">
        <v>-1</v>
      </c>
      <c r="C82" s="5">
        <v>0</v>
      </c>
      <c r="D82" s="5"/>
      <c r="E82" s="5"/>
    </row>
    <row r="83" spans="1:5">
      <c r="A83" s="3" t="s">
        <v>493</v>
      </c>
      <c r="B83" s="5">
        <v>12</v>
      </c>
      <c r="C83" s="5">
        <v>4</v>
      </c>
      <c r="D83" s="5"/>
      <c r="E83" s="5"/>
    </row>
    <row r="84" spans="1:5">
      <c r="A84" s="3" t="s">
        <v>494</v>
      </c>
      <c r="B84" s="5">
        <v>0</v>
      </c>
      <c r="C84" s="5">
        <v>0</v>
      </c>
      <c r="D84" s="5"/>
      <c r="E84" s="5"/>
    </row>
    <row r="85" spans="1:5">
      <c r="A85" s="3" t="s">
        <v>495</v>
      </c>
      <c r="B85" s="5">
        <v>0</v>
      </c>
      <c r="C85" s="5">
        <v>0</v>
      </c>
      <c r="D85" s="5"/>
      <c r="E85" s="5"/>
    </row>
    <row r="86" spans="1:5">
      <c r="A86" s="3" t="s">
        <v>888</v>
      </c>
      <c r="B86" s="5">
        <v>0</v>
      </c>
      <c r="C86" s="5"/>
      <c r="D86" s="5"/>
      <c r="E86" s="5"/>
    </row>
    <row r="87" spans="1:5">
      <c r="A87" s="3" t="s">
        <v>49</v>
      </c>
      <c r="B87" s="5">
        <v>5</v>
      </c>
      <c r="C87" s="5">
        <v>5</v>
      </c>
      <c r="D87" s="5"/>
      <c r="E87" s="5"/>
    </row>
    <row r="88" spans="1:5">
      <c r="A88" s="3" t="s">
        <v>50</v>
      </c>
      <c r="B88" s="5">
        <v>66</v>
      </c>
      <c r="C88" s="5">
        <v>59</v>
      </c>
      <c r="D88" s="5"/>
      <c r="E88" s="5"/>
    </row>
    <row r="89" spans="1:5" ht="30">
      <c r="A89" s="3" t="s">
        <v>549</v>
      </c>
      <c r="B89" s="5">
        <v>943</v>
      </c>
      <c r="C89" s="5">
        <v>956</v>
      </c>
      <c r="D89" s="5"/>
      <c r="E89" s="5"/>
    </row>
    <row r="90" spans="1:5">
      <c r="A90" s="3" t="s">
        <v>38</v>
      </c>
      <c r="B90" s="5">
        <v>0</v>
      </c>
      <c r="C90" s="5">
        <v>0</v>
      </c>
      <c r="D90" s="5"/>
      <c r="E90" s="5"/>
    </row>
    <row r="91" spans="1:5">
      <c r="A91" s="3" t="s">
        <v>550</v>
      </c>
      <c r="B91" s="5">
        <v>268</v>
      </c>
      <c r="C91" s="5">
        <v>220</v>
      </c>
      <c r="D91" s="5"/>
      <c r="E91" s="5"/>
    </row>
    <row r="92" spans="1:5">
      <c r="A92" s="3" t="s">
        <v>552</v>
      </c>
      <c r="B92" s="5">
        <v>0</v>
      </c>
      <c r="C92" s="5">
        <v>0</v>
      </c>
      <c r="D92" s="5"/>
      <c r="E92" s="5"/>
    </row>
    <row r="93" spans="1:5">
      <c r="A93" s="3" t="s">
        <v>553</v>
      </c>
      <c r="B93" s="5">
        <v>16</v>
      </c>
      <c r="C93" s="5">
        <v>15</v>
      </c>
      <c r="D93" s="5"/>
      <c r="E93" s="5"/>
    </row>
    <row r="94" spans="1:5">
      <c r="A94" s="3" t="s">
        <v>55</v>
      </c>
      <c r="B94" s="7">
        <v>1293</v>
      </c>
      <c r="C94" s="7">
        <v>1250</v>
      </c>
      <c r="D94" s="5"/>
      <c r="E94" s="5"/>
    </row>
    <row r="95" spans="1:5" ht="30">
      <c r="A95" s="3" t="s">
        <v>56</v>
      </c>
      <c r="B95" s="5" t="s">
        <v>57</v>
      </c>
      <c r="C95" s="5"/>
      <c r="D95" s="5"/>
      <c r="E95" s="5"/>
    </row>
    <row r="96" spans="1:5">
      <c r="A96" s="4" t="s">
        <v>889</v>
      </c>
      <c r="B96" s="5"/>
      <c r="C96" s="5"/>
      <c r="D96" s="5"/>
      <c r="E96" s="5"/>
    </row>
    <row r="97" spans="1:5">
      <c r="A97" s="3" t="s">
        <v>442</v>
      </c>
      <c r="B97" s="5">
        <v>1</v>
      </c>
      <c r="C97" s="5">
        <v>1</v>
      </c>
      <c r="D97" s="5"/>
      <c r="E97" s="5"/>
    </row>
    <row r="98" spans="1:5">
      <c r="A98" s="3" t="s">
        <v>556</v>
      </c>
      <c r="B98" s="5">
        <v>-533</v>
      </c>
      <c r="C98" s="5">
        <v>-488</v>
      </c>
      <c r="D98" s="5"/>
      <c r="E98" s="5"/>
    </row>
    <row r="99" spans="1:5">
      <c r="A99" s="3" t="s">
        <v>558</v>
      </c>
      <c r="B99" s="5">
        <v>-37</v>
      </c>
      <c r="C99" s="5">
        <v>-22</v>
      </c>
      <c r="D99" s="5"/>
      <c r="E99" s="5"/>
    </row>
    <row r="100" spans="1:5">
      <c r="A100" s="3" t="s">
        <v>62</v>
      </c>
      <c r="B100" s="5">
        <v>278</v>
      </c>
      <c r="C100" s="5">
        <v>269</v>
      </c>
      <c r="D100" s="5"/>
      <c r="E100" s="5"/>
    </row>
    <row r="101" spans="1:5">
      <c r="A101" s="3" t="s">
        <v>561</v>
      </c>
      <c r="B101" s="5">
        <v>-25</v>
      </c>
      <c r="C101" s="5">
        <v>-77</v>
      </c>
      <c r="D101" s="5"/>
      <c r="E101" s="5"/>
    </row>
    <row r="102" spans="1:5">
      <c r="A102" s="3" t="s">
        <v>65</v>
      </c>
      <c r="B102" s="5">
        <v>0</v>
      </c>
      <c r="C102" s="5">
        <v>0</v>
      </c>
      <c r="D102" s="5"/>
      <c r="E102" s="5"/>
    </row>
    <row r="103" spans="1:5" ht="30">
      <c r="A103" s="3" t="s">
        <v>890</v>
      </c>
      <c r="B103" s="5">
        <v>800</v>
      </c>
      <c r="C103" s="5">
        <v>813</v>
      </c>
      <c r="D103" s="5"/>
      <c r="E103" s="5"/>
    </row>
    <row r="104" spans="1:5" ht="30">
      <c r="A104" s="3" t="s">
        <v>67</v>
      </c>
      <c r="B104" s="7">
        <v>2093</v>
      </c>
      <c r="C104" s="7">
        <v>2063</v>
      </c>
      <c r="D104" s="5"/>
      <c r="E104" s="5"/>
    </row>
    <row r="105" spans="1:5" ht="30">
      <c r="A105" s="3" t="s">
        <v>892</v>
      </c>
      <c r="B105" s="5"/>
      <c r="C105" s="5"/>
      <c r="D105" s="5"/>
      <c r="E105" s="5"/>
    </row>
    <row r="106" spans="1:5">
      <c r="A106" s="4" t="s">
        <v>28</v>
      </c>
      <c r="B106" s="5"/>
      <c r="C106" s="5"/>
      <c r="D106" s="5"/>
      <c r="E106" s="5"/>
    </row>
    <row r="107" spans="1:5">
      <c r="A107" s="3" t="s">
        <v>532</v>
      </c>
      <c r="B107" s="5">
        <v>111</v>
      </c>
      <c r="C107" s="5">
        <v>148</v>
      </c>
      <c r="D107" s="5">
        <v>220</v>
      </c>
      <c r="E107" s="5">
        <v>231</v>
      </c>
    </row>
    <row r="108" spans="1:5">
      <c r="A108" s="3" t="s">
        <v>486</v>
      </c>
      <c r="B108" s="5">
        <v>60</v>
      </c>
      <c r="C108" s="5">
        <v>62</v>
      </c>
      <c r="D108" s="5"/>
      <c r="E108" s="5"/>
    </row>
    <row r="109" spans="1:5">
      <c r="A109" s="3" t="s">
        <v>197</v>
      </c>
      <c r="B109" s="5">
        <v>128</v>
      </c>
      <c r="C109" s="5">
        <v>144</v>
      </c>
      <c r="D109" s="5"/>
      <c r="E109" s="5"/>
    </row>
    <row r="110" spans="1:5">
      <c r="A110" s="3" t="s">
        <v>38</v>
      </c>
      <c r="B110" s="5">
        <v>12</v>
      </c>
      <c r="C110" s="5">
        <v>11</v>
      </c>
      <c r="D110" s="5"/>
      <c r="E110" s="5"/>
    </row>
    <row r="111" spans="1:5">
      <c r="A111" s="3" t="s">
        <v>488</v>
      </c>
      <c r="B111" s="5">
        <v>6</v>
      </c>
      <c r="C111" s="5">
        <v>9</v>
      </c>
      <c r="D111" s="5"/>
      <c r="E111" s="5"/>
    </row>
    <row r="112" spans="1:5">
      <c r="A112" s="3" t="s">
        <v>34</v>
      </c>
      <c r="B112" s="5">
        <v>317</v>
      </c>
      <c r="C112" s="5">
        <v>374</v>
      </c>
      <c r="D112" s="5"/>
      <c r="E112" s="5"/>
    </row>
    <row r="113" spans="1:5">
      <c r="A113" s="3" t="s">
        <v>267</v>
      </c>
      <c r="B113" s="7">
        <v>1672</v>
      </c>
      <c r="C113" s="7">
        <v>1647</v>
      </c>
      <c r="D113" s="5"/>
      <c r="E113" s="5"/>
    </row>
    <row r="114" spans="1:5">
      <c r="A114" s="3" t="s">
        <v>534</v>
      </c>
      <c r="B114" s="5">
        <v>-529</v>
      </c>
      <c r="C114" s="5">
        <v>-527</v>
      </c>
      <c r="D114" s="5"/>
      <c r="E114" s="5"/>
    </row>
    <row r="115" spans="1:5">
      <c r="A115" s="3" t="s">
        <v>271</v>
      </c>
      <c r="B115" s="7">
        <v>1143</v>
      </c>
      <c r="C115" s="7">
        <v>1120</v>
      </c>
      <c r="D115" s="5"/>
      <c r="E115" s="5"/>
    </row>
    <row r="116" spans="1:5">
      <c r="A116" s="3" t="s">
        <v>538</v>
      </c>
      <c r="B116" s="5">
        <v>98</v>
      </c>
      <c r="C116" s="5">
        <v>97</v>
      </c>
      <c r="D116" s="5"/>
      <c r="E116" s="5"/>
    </row>
    <row r="117" spans="1:5">
      <c r="A117" s="3" t="s">
        <v>202</v>
      </c>
      <c r="B117" s="5">
        <v>32</v>
      </c>
      <c r="C117" s="5">
        <v>19</v>
      </c>
      <c r="D117" s="5"/>
      <c r="E117" s="5"/>
    </row>
    <row r="118" spans="1:5">
      <c r="A118" s="3" t="s">
        <v>886</v>
      </c>
      <c r="B118" s="5">
        <v>0</v>
      </c>
      <c r="C118" s="5">
        <v>0</v>
      </c>
      <c r="D118" s="5"/>
      <c r="E118" s="5"/>
    </row>
    <row r="119" spans="1:5" ht="45">
      <c r="A119" s="3" t="s">
        <v>887</v>
      </c>
      <c r="B119" s="5">
        <v>59</v>
      </c>
      <c r="C119" s="5"/>
      <c r="D119" s="5"/>
      <c r="E119" s="5"/>
    </row>
    <row r="120" spans="1:5">
      <c r="A120" s="3" t="s">
        <v>38</v>
      </c>
      <c r="B120" s="5">
        <v>0</v>
      </c>
      <c r="C120" s="5">
        <v>0</v>
      </c>
      <c r="D120" s="5"/>
      <c r="E120" s="5"/>
    </row>
    <row r="121" spans="1:5">
      <c r="A121" s="3" t="s">
        <v>543</v>
      </c>
      <c r="B121" s="5">
        <v>24</v>
      </c>
      <c r="C121" s="5">
        <v>25</v>
      </c>
      <c r="D121" s="5"/>
      <c r="E121" s="5"/>
    </row>
    <row r="122" spans="1:5">
      <c r="A122" s="3" t="s">
        <v>40</v>
      </c>
      <c r="B122" s="7">
        <v>1673</v>
      </c>
      <c r="C122" s="7">
        <v>1635</v>
      </c>
      <c r="D122" s="5"/>
      <c r="E122" s="5"/>
    </row>
    <row r="123" spans="1:5">
      <c r="A123" s="4" t="s">
        <v>41</v>
      </c>
      <c r="B123" s="5"/>
      <c r="C123" s="5"/>
      <c r="D123" s="5"/>
      <c r="E123" s="5"/>
    </row>
    <row r="124" spans="1:5" ht="30">
      <c r="A124" s="3" t="s">
        <v>548</v>
      </c>
      <c r="B124" s="5">
        <v>1</v>
      </c>
      <c r="C124" s="5">
        <v>1</v>
      </c>
      <c r="D124" s="5"/>
      <c r="E124" s="5"/>
    </row>
    <row r="125" spans="1:5">
      <c r="A125" s="3" t="s">
        <v>490</v>
      </c>
      <c r="B125" s="5">
        <v>67</v>
      </c>
      <c r="C125" s="5">
        <v>76</v>
      </c>
      <c r="D125" s="5"/>
      <c r="E125" s="5"/>
    </row>
    <row r="126" spans="1:5">
      <c r="A126" s="3" t="s">
        <v>44</v>
      </c>
      <c r="B126" s="5">
        <v>121</v>
      </c>
      <c r="C126" s="5">
        <v>104</v>
      </c>
      <c r="D126" s="5"/>
      <c r="E126" s="5"/>
    </row>
    <row r="127" spans="1:5">
      <c r="A127" s="3" t="s">
        <v>493</v>
      </c>
      <c r="B127" s="5">
        <v>32</v>
      </c>
      <c r="C127" s="5">
        <v>40</v>
      </c>
      <c r="D127" s="5"/>
      <c r="E127" s="5"/>
    </row>
    <row r="128" spans="1:5">
      <c r="A128" s="3" t="s">
        <v>494</v>
      </c>
      <c r="B128" s="5">
        <v>22</v>
      </c>
      <c r="C128" s="5">
        <v>27</v>
      </c>
      <c r="D128" s="5"/>
      <c r="E128" s="5"/>
    </row>
    <row r="129" spans="1:5">
      <c r="A129" s="3" t="s">
        <v>495</v>
      </c>
      <c r="B129" s="5">
        <v>3</v>
      </c>
      <c r="C129" s="5">
        <v>1</v>
      </c>
      <c r="D129" s="5"/>
      <c r="E129" s="5"/>
    </row>
    <row r="130" spans="1:5">
      <c r="A130" s="3" t="s">
        <v>888</v>
      </c>
      <c r="B130" s="5">
        <v>0</v>
      </c>
      <c r="C130" s="5"/>
      <c r="D130" s="5"/>
      <c r="E130" s="5"/>
    </row>
    <row r="131" spans="1:5">
      <c r="A131" s="3" t="s">
        <v>49</v>
      </c>
      <c r="B131" s="5">
        <v>0</v>
      </c>
      <c r="C131" s="5">
        <v>0</v>
      </c>
      <c r="D131" s="5"/>
      <c r="E131" s="5"/>
    </row>
    <row r="132" spans="1:5">
      <c r="A132" s="3" t="s">
        <v>50</v>
      </c>
      <c r="B132" s="5">
        <v>246</v>
      </c>
      <c r="C132" s="5">
        <v>249</v>
      </c>
      <c r="D132" s="5"/>
      <c r="E132" s="5"/>
    </row>
    <row r="133" spans="1:5" ht="30">
      <c r="A133" s="3" t="s">
        <v>549</v>
      </c>
      <c r="B133" s="5">
        <v>7</v>
      </c>
      <c r="C133" s="5">
        <v>6</v>
      </c>
      <c r="D133" s="5"/>
      <c r="E133" s="5"/>
    </row>
    <row r="134" spans="1:5">
      <c r="A134" s="3" t="s">
        <v>38</v>
      </c>
      <c r="B134" s="5">
        <v>128</v>
      </c>
      <c r="C134" s="5">
        <v>112</v>
      </c>
      <c r="D134" s="5"/>
      <c r="E134" s="5"/>
    </row>
    <row r="135" spans="1:5">
      <c r="A135" s="3" t="s">
        <v>550</v>
      </c>
      <c r="B135" s="5">
        <v>-269</v>
      </c>
      <c r="C135" s="5">
        <v>-221</v>
      </c>
      <c r="D135" s="5"/>
      <c r="E135" s="5"/>
    </row>
    <row r="136" spans="1:5">
      <c r="A136" s="3" t="s">
        <v>552</v>
      </c>
      <c r="B136" s="5">
        <v>69</v>
      </c>
      <c r="C136" s="5">
        <v>66</v>
      </c>
      <c r="D136" s="5"/>
      <c r="E136" s="5"/>
    </row>
    <row r="137" spans="1:5">
      <c r="A137" s="3" t="s">
        <v>553</v>
      </c>
      <c r="B137" s="5">
        <v>10</v>
      </c>
      <c r="C137" s="5">
        <v>10</v>
      </c>
      <c r="D137" s="5"/>
      <c r="E137" s="5"/>
    </row>
    <row r="138" spans="1:5">
      <c r="A138" s="3" t="s">
        <v>55</v>
      </c>
      <c r="B138" s="5">
        <v>191</v>
      </c>
      <c r="C138" s="5">
        <v>222</v>
      </c>
      <c r="D138" s="5"/>
      <c r="E138" s="5"/>
    </row>
    <row r="139" spans="1:5" ht="30">
      <c r="A139" s="3" t="s">
        <v>56</v>
      </c>
      <c r="B139" s="5" t="s">
        <v>57</v>
      </c>
      <c r="C139" s="5"/>
      <c r="D139" s="5"/>
      <c r="E139" s="5"/>
    </row>
    <row r="140" spans="1:5">
      <c r="A140" s="4" t="s">
        <v>889</v>
      </c>
      <c r="B140" s="5"/>
      <c r="C140" s="5"/>
      <c r="D140" s="5"/>
      <c r="E140" s="5"/>
    </row>
    <row r="141" spans="1:5">
      <c r="A141" s="3" t="s">
        <v>442</v>
      </c>
      <c r="B141" s="5">
        <v>0</v>
      </c>
      <c r="C141" s="5">
        <v>0</v>
      </c>
      <c r="D141" s="5"/>
      <c r="E141" s="5"/>
    </row>
    <row r="142" spans="1:5">
      <c r="A142" s="3" t="s">
        <v>556</v>
      </c>
      <c r="B142" s="7">
        <v>-1214</v>
      </c>
      <c r="C142" s="7">
        <v>-1154</v>
      </c>
      <c r="D142" s="5"/>
      <c r="E142" s="5"/>
    </row>
    <row r="143" spans="1:5">
      <c r="A143" s="3" t="s">
        <v>558</v>
      </c>
      <c r="B143" s="5">
        <v>0</v>
      </c>
      <c r="C143" s="5">
        <v>0</v>
      </c>
      <c r="D143" s="5"/>
      <c r="E143" s="5"/>
    </row>
    <row r="144" spans="1:5">
      <c r="A144" s="3" t="s">
        <v>62</v>
      </c>
      <c r="B144" s="5">
        <v>268</v>
      </c>
      <c r="C144" s="5">
        <v>259</v>
      </c>
      <c r="D144" s="5"/>
      <c r="E144" s="5"/>
    </row>
    <row r="145" spans="1:5">
      <c r="A145" s="3" t="s">
        <v>561</v>
      </c>
      <c r="B145" s="5">
        <v>0</v>
      </c>
      <c r="C145" s="5">
        <v>0</v>
      </c>
      <c r="D145" s="5"/>
      <c r="E145" s="5"/>
    </row>
    <row r="146" spans="1:5">
      <c r="A146" s="3" t="s">
        <v>65</v>
      </c>
      <c r="B146" s="5">
        <v>0</v>
      </c>
      <c r="C146" s="5">
        <v>0</v>
      </c>
      <c r="D146" s="5"/>
      <c r="E146" s="5"/>
    </row>
    <row r="147" spans="1:5" ht="30">
      <c r="A147" s="3" t="s">
        <v>890</v>
      </c>
      <c r="B147" s="7">
        <v>1482</v>
      </c>
      <c r="C147" s="7">
        <v>1413</v>
      </c>
      <c r="D147" s="5"/>
      <c r="E147" s="5"/>
    </row>
    <row r="148" spans="1:5" ht="30">
      <c r="A148" s="3" t="s">
        <v>67</v>
      </c>
      <c r="B148" s="7">
        <v>1673</v>
      </c>
      <c r="C148" s="7">
        <v>1635</v>
      </c>
      <c r="D148" s="5"/>
      <c r="E148" s="5"/>
    </row>
    <row r="149" spans="1:5" ht="30">
      <c r="A149" s="3" t="s">
        <v>893</v>
      </c>
      <c r="B149" s="5"/>
      <c r="C149" s="5"/>
      <c r="D149" s="5"/>
      <c r="E149" s="5"/>
    </row>
    <row r="150" spans="1:5">
      <c r="A150" s="4" t="s">
        <v>28</v>
      </c>
      <c r="B150" s="5"/>
      <c r="C150" s="5"/>
      <c r="D150" s="5"/>
      <c r="E150" s="5"/>
    </row>
    <row r="151" spans="1:5">
      <c r="A151" s="3" t="s">
        <v>532</v>
      </c>
      <c r="B151" s="5">
        <v>198</v>
      </c>
      <c r="C151" s="5">
        <v>205</v>
      </c>
      <c r="D151" s="5">
        <v>145</v>
      </c>
      <c r="E151" s="5">
        <v>147</v>
      </c>
    </row>
    <row r="152" spans="1:5">
      <c r="A152" s="3" t="s">
        <v>486</v>
      </c>
      <c r="B152" s="5">
        <v>75</v>
      </c>
      <c r="C152" s="5">
        <v>73</v>
      </c>
      <c r="D152" s="5"/>
      <c r="E152" s="5"/>
    </row>
    <row r="153" spans="1:5">
      <c r="A153" s="3" t="s">
        <v>197</v>
      </c>
      <c r="B153" s="5">
        <v>60</v>
      </c>
      <c r="C153" s="5">
        <v>65</v>
      </c>
      <c r="D153" s="5"/>
      <c r="E153" s="5"/>
    </row>
    <row r="154" spans="1:5">
      <c r="A154" s="3" t="s">
        <v>38</v>
      </c>
      <c r="B154" s="5">
        <v>0</v>
      </c>
      <c r="C154" s="5">
        <v>0</v>
      </c>
      <c r="D154" s="5"/>
      <c r="E154" s="5"/>
    </row>
    <row r="155" spans="1:5">
      <c r="A155" s="3" t="s">
        <v>488</v>
      </c>
      <c r="B155" s="5">
        <v>5</v>
      </c>
      <c r="C155" s="5">
        <v>5</v>
      </c>
      <c r="D155" s="5"/>
      <c r="E155" s="5"/>
    </row>
    <row r="156" spans="1:5">
      <c r="A156" s="3" t="s">
        <v>34</v>
      </c>
      <c r="B156" s="5">
        <v>338</v>
      </c>
      <c r="C156" s="5">
        <v>348</v>
      </c>
      <c r="D156" s="5"/>
      <c r="E156" s="5"/>
    </row>
    <row r="157" spans="1:5">
      <c r="A157" s="3" t="s">
        <v>267</v>
      </c>
      <c r="B157" s="5">
        <v>485</v>
      </c>
      <c r="C157" s="5">
        <v>524</v>
      </c>
      <c r="D157" s="5"/>
      <c r="E157" s="5"/>
    </row>
    <row r="158" spans="1:5">
      <c r="A158" s="3" t="s">
        <v>534</v>
      </c>
      <c r="B158" s="5">
        <v>-164</v>
      </c>
      <c r="C158" s="5">
        <v>-170</v>
      </c>
      <c r="D158" s="5"/>
      <c r="E158" s="5"/>
    </row>
    <row r="159" spans="1:5">
      <c r="A159" s="3" t="s">
        <v>271</v>
      </c>
      <c r="B159" s="5">
        <v>321</v>
      </c>
      <c r="C159" s="5">
        <v>354</v>
      </c>
      <c r="D159" s="5"/>
      <c r="E159" s="5"/>
    </row>
    <row r="160" spans="1:5">
      <c r="A160" s="3" t="s">
        <v>538</v>
      </c>
      <c r="B160" s="5">
        <v>16</v>
      </c>
      <c r="C160" s="5">
        <v>19</v>
      </c>
      <c r="D160" s="5"/>
      <c r="E160" s="5"/>
    </row>
    <row r="161" spans="1:5">
      <c r="A161" s="3" t="s">
        <v>202</v>
      </c>
      <c r="B161" s="5">
        <v>0</v>
      </c>
      <c r="C161" s="5">
        <v>0</v>
      </c>
      <c r="D161" s="5"/>
      <c r="E161" s="5"/>
    </row>
    <row r="162" spans="1:5">
      <c r="A162" s="3" t="s">
        <v>886</v>
      </c>
      <c r="B162" s="5">
        <v>0</v>
      </c>
      <c r="C162" s="5">
        <v>0</v>
      </c>
      <c r="D162" s="5"/>
      <c r="E162" s="5"/>
    </row>
    <row r="163" spans="1:5" ht="45">
      <c r="A163" s="3" t="s">
        <v>887</v>
      </c>
      <c r="B163" s="5">
        <v>0</v>
      </c>
      <c r="C163" s="5"/>
      <c r="D163" s="5"/>
      <c r="E163" s="5"/>
    </row>
    <row r="164" spans="1:5">
      <c r="A164" s="3" t="s">
        <v>38</v>
      </c>
      <c r="B164" s="5">
        <v>71</v>
      </c>
      <c r="C164" s="5">
        <v>79</v>
      </c>
      <c r="D164" s="5"/>
      <c r="E164" s="5"/>
    </row>
    <row r="165" spans="1:5">
      <c r="A165" s="3" t="s">
        <v>543</v>
      </c>
      <c r="B165" s="5">
        <v>5</v>
      </c>
      <c r="C165" s="5">
        <v>5</v>
      </c>
      <c r="D165" s="5"/>
      <c r="E165" s="5"/>
    </row>
    <row r="166" spans="1:5">
      <c r="A166" s="3" t="s">
        <v>40</v>
      </c>
      <c r="B166" s="5">
        <v>751</v>
      </c>
      <c r="C166" s="5">
        <v>805</v>
      </c>
      <c r="D166" s="5"/>
      <c r="E166" s="5"/>
    </row>
    <row r="167" spans="1:5">
      <c r="A167" s="4" t="s">
        <v>41</v>
      </c>
      <c r="B167" s="5"/>
      <c r="C167" s="5"/>
      <c r="D167" s="5"/>
      <c r="E167" s="5"/>
    </row>
    <row r="168" spans="1:5" ht="30">
      <c r="A168" s="3" t="s">
        <v>548</v>
      </c>
      <c r="B168" s="5">
        <v>0</v>
      </c>
      <c r="C168" s="5">
        <v>0</v>
      </c>
      <c r="D168" s="5"/>
      <c r="E168" s="5"/>
    </row>
    <row r="169" spans="1:5">
      <c r="A169" s="3" t="s">
        <v>490</v>
      </c>
      <c r="B169" s="5">
        <v>34</v>
      </c>
      <c r="C169" s="5">
        <v>47</v>
      </c>
      <c r="D169" s="5"/>
      <c r="E169" s="5"/>
    </row>
    <row r="170" spans="1:5">
      <c r="A170" s="3" t="s">
        <v>44</v>
      </c>
      <c r="B170" s="5">
        <v>81</v>
      </c>
      <c r="C170" s="5">
        <v>75</v>
      </c>
      <c r="D170" s="5"/>
      <c r="E170" s="5"/>
    </row>
    <row r="171" spans="1:5">
      <c r="A171" s="3" t="s">
        <v>493</v>
      </c>
      <c r="B171" s="5">
        <v>16</v>
      </c>
      <c r="C171" s="5">
        <v>14</v>
      </c>
      <c r="D171" s="5"/>
      <c r="E171" s="5"/>
    </row>
    <row r="172" spans="1:5">
      <c r="A172" s="3" t="s">
        <v>494</v>
      </c>
      <c r="B172" s="5">
        <v>1</v>
      </c>
      <c r="C172" s="5">
        <v>0</v>
      </c>
      <c r="D172" s="5"/>
      <c r="E172" s="5"/>
    </row>
    <row r="173" spans="1:5">
      <c r="A173" s="3" t="s">
        <v>495</v>
      </c>
      <c r="B173" s="5">
        <v>2</v>
      </c>
      <c r="C173" s="5">
        <v>15</v>
      </c>
      <c r="D173" s="5"/>
      <c r="E173" s="5"/>
    </row>
    <row r="174" spans="1:5">
      <c r="A174" s="3" t="s">
        <v>888</v>
      </c>
      <c r="B174" s="5">
        <v>0</v>
      </c>
      <c r="C174" s="5"/>
      <c r="D174" s="5"/>
      <c r="E174" s="5"/>
    </row>
    <row r="175" spans="1:5">
      <c r="A175" s="3" t="s">
        <v>49</v>
      </c>
      <c r="B175" s="5">
        <v>0</v>
      </c>
      <c r="C175" s="5">
        <v>0</v>
      </c>
      <c r="D175" s="5"/>
      <c r="E175" s="5"/>
    </row>
    <row r="176" spans="1:5">
      <c r="A176" s="3" t="s">
        <v>50</v>
      </c>
      <c r="B176" s="5">
        <v>134</v>
      </c>
      <c r="C176" s="5">
        <v>151</v>
      </c>
      <c r="D176" s="5"/>
      <c r="E176" s="5"/>
    </row>
    <row r="177" spans="1:5" ht="30">
      <c r="A177" s="3" t="s">
        <v>549</v>
      </c>
      <c r="B177" s="5">
        <v>4</v>
      </c>
      <c r="C177" s="5">
        <v>4</v>
      </c>
      <c r="D177" s="5"/>
      <c r="E177" s="5"/>
    </row>
    <row r="178" spans="1:5">
      <c r="A178" s="3" t="s">
        <v>38</v>
      </c>
      <c r="B178" s="5">
        <v>0</v>
      </c>
      <c r="C178" s="5">
        <v>0</v>
      </c>
      <c r="D178" s="5"/>
      <c r="E178" s="5"/>
    </row>
    <row r="179" spans="1:5">
      <c r="A179" s="3" t="s">
        <v>550</v>
      </c>
      <c r="B179" s="5">
        <v>1</v>
      </c>
      <c r="C179" s="5">
        <v>1</v>
      </c>
      <c r="D179" s="5"/>
      <c r="E179" s="5"/>
    </row>
    <row r="180" spans="1:5">
      <c r="A180" s="3" t="s">
        <v>552</v>
      </c>
      <c r="B180" s="5">
        <v>16</v>
      </c>
      <c r="C180" s="5">
        <v>17</v>
      </c>
      <c r="D180" s="5"/>
      <c r="E180" s="5"/>
    </row>
    <row r="181" spans="1:5">
      <c r="A181" s="3" t="s">
        <v>553</v>
      </c>
      <c r="B181" s="5">
        <v>14</v>
      </c>
      <c r="C181" s="5">
        <v>16</v>
      </c>
      <c r="D181" s="5"/>
      <c r="E181" s="5"/>
    </row>
    <row r="182" spans="1:5">
      <c r="A182" s="3" t="s">
        <v>55</v>
      </c>
      <c r="B182" s="5">
        <v>169</v>
      </c>
      <c r="C182" s="5">
        <v>189</v>
      </c>
      <c r="D182" s="5"/>
      <c r="E182" s="5"/>
    </row>
    <row r="183" spans="1:5" ht="30">
      <c r="A183" s="3" t="s">
        <v>56</v>
      </c>
      <c r="B183" s="5" t="s">
        <v>57</v>
      </c>
      <c r="C183" s="5"/>
      <c r="D183" s="5"/>
      <c r="E183" s="5"/>
    </row>
    <row r="184" spans="1:5">
      <c r="A184" s="4" t="s">
        <v>889</v>
      </c>
      <c r="B184" s="5"/>
      <c r="C184" s="5"/>
      <c r="D184" s="5"/>
      <c r="E184" s="5"/>
    </row>
    <row r="185" spans="1:5">
      <c r="A185" s="3" t="s">
        <v>442</v>
      </c>
      <c r="B185" s="5">
        <v>0</v>
      </c>
      <c r="C185" s="5">
        <v>0</v>
      </c>
      <c r="D185" s="5"/>
      <c r="E185" s="5"/>
    </row>
    <row r="186" spans="1:5">
      <c r="A186" s="3" t="s">
        <v>556</v>
      </c>
      <c r="B186" s="5">
        <v>-460</v>
      </c>
      <c r="C186" s="5">
        <v>-502</v>
      </c>
      <c r="D186" s="5"/>
      <c r="E186" s="5"/>
    </row>
    <row r="187" spans="1:5">
      <c r="A187" s="3" t="s">
        <v>558</v>
      </c>
      <c r="B187" s="5">
        <v>0</v>
      </c>
      <c r="C187" s="5">
        <v>0</v>
      </c>
      <c r="D187" s="5"/>
      <c r="E187" s="5"/>
    </row>
    <row r="188" spans="1:5">
      <c r="A188" s="3" t="s">
        <v>62</v>
      </c>
      <c r="B188" s="5">
        <v>122</v>
      </c>
      <c r="C188" s="5">
        <v>114</v>
      </c>
      <c r="D188" s="5"/>
      <c r="E188" s="5"/>
    </row>
    <row r="189" spans="1:5">
      <c r="A189" s="3" t="s">
        <v>561</v>
      </c>
      <c r="B189" s="5">
        <v>0</v>
      </c>
      <c r="C189" s="5">
        <v>0</v>
      </c>
      <c r="D189" s="5"/>
      <c r="E189" s="5"/>
    </row>
    <row r="190" spans="1:5">
      <c r="A190" s="3" t="s">
        <v>65</v>
      </c>
      <c r="B190" s="5">
        <v>0</v>
      </c>
      <c r="C190" s="5">
        <v>0</v>
      </c>
      <c r="D190" s="5"/>
      <c r="E190" s="5"/>
    </row>
    <row r="191" spans="1:5" ht="30">
      <c r="A191" s="3" t="s">
        <v>890</v>
      </c>
      <c r="B191" s="5">
        <v>582</v>
      </c>
      <c r="C191" s="5">
        <v>616</v>
      </c>
      <c r="D191" s="5"/>
      <c r="E191" s="5"/>
    </row>
    <row r="192" spans="1:5" ht="30">
      <c r="A192" s="3" t="s">
        <v>67</v>
      </c>
      <c r="B192" s="5">
        <v>751</v>
      </c>
      <c r="C192" s="5">
        <v>805</v>
      </c>
      <c r="D192" s="5"/>
      <c r="E192" s="5"/>
    </row>
    <row r="193" spans="1:5" ht="30">
      <c r="A193" s="3" t="s">
        <v>894</v>
      </c>
      <c r="B193" s="5"/>
      <c r="C193" s="5"/>
      <c r="D193" s="5"/>
      <c r="E193" s="5"/>
    </row>
    <row r="194" spans="1:5">
      <c r="A194" s="4" t="s">
        <v>28</v>
      </c>
      <c r="B194" s="5"/>
      <c r="C194" s="5"/>
      <c r="D194" s="5"/>
      <c r="E194" s="5"/>
    </row>
    <row r="195" spans="1:5">
      <c r="A195" s="3" t="s">
        <v>532</v>
      </c>
      <c r="B195" s="5">
        <v>309</v>
      </c>
      <c r="C195" s="5">
        <v>353</v>
      </c>
      <c r="D195" s="5"/>
      <c r="E195" s="5"/>
    </row>
    <row r="196" spans="1:5">
      <c r="A196" s="3" t="s">
        <v>486</v>
      </c>
      <c r="B196" s="5">
        <v>135</v>
      </c>
      <c r="C196" s="5">
        <v>138</v>
      </c>
      <c r="D196" s="5"/>
      <c r="E196" s="5"/>
    </row>
    <row r="197" spans="1:5">
      <c r="A197" s="3" t="s">
        <v>197</v>
      </c>
      <c r="B197" s="5">
        <v>188</v>
      </c>
      <c r="C197" s="5">
        <v>209</v>
      </c>
      <c r="D197" s="5"/>
      <c r="E197" s="5"/>
    </row>
    <row r="198" spans="1:5">
      <c r="A198" s="3" t="s">
        <v>38</v>
      </c>
      <c r="B198" s="5">
        <v>12</v>
      </c>
      <c r="C198" s="5">
        <v>11</v>
      </c>
      <c r="D198" s="5"/>
      <c r="E198" s="5"/>
    </row>
    <row r="199" spans="1:5">
      <c r="A199" s="3" t="s">
        <v>488</v>
      </c>
      <c r="B199" s="5">
        <v>11</v>
      </c>
      <c r="C199" s="5">
        <v>14</v>
      </c>
      <c r="D199" s="5"/>
      <c r="E199" s="5"/>
    </row>
    <row r="200" spans="1:5">
      <c r="A200" s="3" t="s">
        <v>34</v>
      </c>
      <c r="B200" s="5">
        <v>655</v>
      </c>
      <c r="C200" s="5">
        <v>725</v>
      </c>
      <c r="D200" s="5"/>
      <c r="E200" s="5"/>
    </row>
    <row r="201" spans="1:5">
      <c r="A201" s="3" t="s">
        <v>267</v>
      </c>
      <c r="B201" s="7">
        <v>2157</v>
      </c>
      <c r="C201" s="7">
        <v>2172</v>
      </c>
      <c r="D201" s="5"/>
      <c r="E201" s="5"/>
    </row>
    <row r="202" spans="1:5">
      <c r="A202" s="3" t="s">
        <v>534</v>
      </c>
      <c r="B202" s="5">
        <v>-693</v>
      </c>
      <c r="C202" s="5">
        <v>-697</v>
      </c>
      <c r="D202" s="5"/>
      <c r="E202" s="5"/>
    </row>
    <row r="203" spans="1:5">
      <c r="A203" s="3" t="s">
        <v>271</v>
      </c>
      <c r="B203" s="7">
        <v>1464</v>
      </c>
      <c r="C203" s="7">
        <v>1475</v>
      </c>
      <c r="D203" s="5"/>
      <c r="E203" s="5"/>
    </row>
    <row r="204" spans="1:5">
      <c r="A204" s="3" t="s">
        <v>538</v>
      </c>
      <c r="B204" s="5">
        <v>114</v>
      </c>
      <c r="C204" s="5">
        <v>116</v>
      </c>
      <c r="D204" s="5"/>
      <c r="E204" s="5"/>
    </row>
    <row r="205" spans="1:5">
      <c r="A205" s="3" t="s">
        <v>202</v>
      </c>
      <c r="B205" s="5">
        <v>32</v>
      </c>
      <c r="C205" s="5">
        <v>19</v>
      </c>
      <c r="D205" s="5"/>
      <c r="E205" s="5"/>
    </row>
    <row r="206" spans="1:5">
      <c r="A206" s="3" t="s">
        <v>886</v>
      </c>
      <c r="B206" s="5">
        <v>0</v>
      </c>
      <c r="C206" s="5"/>
      <c r="D206" s="5"/>
      <c r="E206" s="5"/>
    </row>
    <row r="207" spans="1:5" ht="45">
      <c r="A207" s="3" t="s">
        <v>887</v>
      </c>
      <c r="B207" s="5">
        <v>59</v>
      </c>
      <c r="C207" s="5"/>
      <c r="D207" s="5"/>
      <c r="E207" s="5"/>
    </row>
    <row r="208" spans="1:5">
      <c r="A208" s="3" t="s">
        <v>38</v>
      </c>
      <c r="B208" s="5">
        <v>71</v>
      </c>
      <c r="C208" s="5">
        <v>79</v>
      </c>
      <c r="D208" s="5"/>
      <c r="E208" s="5"/>
    </row>
    <row r="209" spans="1:5">
      <c r="A209" s="3" t="s">
        <v>543</v>
      </c>
      <c r="B209" s="5">
        <v>59</v>
      </c>
      <c r="C209" s="5">
        <v>60</v>
      </c>
      <c r="D209" s="5"/>
      <c r="E209" s="5"/>
    </row>
    <row r="210" spans="1:5">
      <c r="A210" s="3" t="s">
        <v>40</v>
      </c>
      <c r="B210" s="7">
        <v>2454</v>
      </c>
      <c r="C210" s="7">
        <v>2474</v>
      </c>
      <c r="D210" s="5"/>
      <c r="E210" s="5"/>
    </row>
    <row r="211" spans="1:5">
      <c r="A211" s="4" t="s">
        <v>41</v>
      </c>
      <c r="B211" s="5"/>
      <c r="C211" s="5"/>
      <c r="D211" s="5"/>
      <c r="E211" s="5"/>
    </row>
    <row r="212" spans="1:5" ht="30">
      <c r="A212" s="3" t="s">
        <v>548</v>
      </c>
      <c r="B212" s="5">
        <v>51</v>
      </c>
      <c r="C212" s="5">
        <v>48</v>
      </c>
      <c r="D212" s="5"/>
      <c r="E212" s="5"/>
    </row>
    <row r="213" spans="1:5">
      <c r="A213" s="3" t="s">
        <v>490</v>
      </c>
      <c r="B213" s="5">
        <v>101</v>
      </c>
      <c r="C213" s="5">
        <v>126</v>
      </c>
      <c r="D213" s="5"/>
      <c r="E213" s="5"/>
    </row>
    <row r="214" spans="1:5">
      <c r="A214" s="3" t="s">
        <v>44</v>
      </c>
      <c r="B214" s="5">
        <v>201</v>
      </c>
      <c r="C214" s="5">
        <v>179</v>
      </c>
      <c r="D214" s="5"/>
      <c r="E214" s="5"/>
    </row>
    <row r="215" spans="1:5">
      <c r="A215" s="3" t="s">
        <v>493</v>
      </c>
      <c r="B215" s="5">
        <v>60</v>
      </c>
      <c r="C215" s="5">
        <v>58</v>
      </c>
      <c r="D215" s="5"/>
      <c r="E215" s="5"/>
    </row>
    <row r="216" spans="1:5">
      <c r="A216" s="3" t="s">
        <v>494</v>
      </c>
      <c r="B216" s="5">
        <v>23</v>
      </c>
      <c r="C216" s="5">
        <v>27</v>
      </c>
      <c r="D216" s="5"/>
      <c r="E216" s="5"/>
    </row>
    <row r="217" spans="1:5">
      <c r="A217" s="3" t="s">
        <v>495</v>
      </c>
      <c r="B217" s="5">
        <v>5</v>
      </c>
      <c r="C217" s="5">
        <v>16</v>
      </c>
      <c r="D217" s="5"/>
      <c r="E217" s="5"/>
    </row>
    <row r="218" spans="1:5">
      <c r="A218" s="3" t="s">
        <v>888</v>
      </c>
      <c r="B218" s="5">
        <v>0</v>
      </c>
      <c r="C218" s="5"/>
      <c r="D218" s="5"/>
      <c r="E218" s="5"/>
    </row>
    <row r="219" spans="1:5">
      <c r="A219" s="3" t="s">
        <v>49</v>
      </c>
      <c r="B219" s="5">
        <v>5</v>
      </c>
      <c r="C219" s="5">
        <v>5</v>
      </c>
      <c r="D219" s="5"/>
      <c r="E219" s="5"/>
    </row>
    <row r="220" spans="1:5">
      <c r="A220" s="3" t="s">
        <v>50</v>
      </c>
      <c r="B220" s="5">
        <v>446</v>
      </c>
      <c r="C220" s="5">
        <v>459</v>
      </c>
      <c r="D220" s="5"/>
      <c r="E220" s="5"/>
    </row>
    <row r="221" spans="1:5" ht="30">
      <c r="A221" s="3" t="s">
        <v>549</v>
      </c>
      <c r="B221" s="5">
        <v>954</v>
      </c>
      <c r="C221" s="5">
        <v>966</v>
      </c>
      <c r="D221" s="5"/>
      <c r="E221" s="5"/>
    </row>
    <row r="222" spans="1:5">
      <c r="A222" s="3" t="s">
        <v>38</v>
      </c>
      <c r="B222" s="5">
        <v>128</v>
      </c>
      <c r="C222" s="5">
        <v>112</v>
      </c>
      <c r="D222" s="5"/>
      <c r="E222" s="5"/>
    </row>
    <row r="223" spans="1:5">
      <c r="A223" s="3" t="s">
        <v>550</v>
      </c>
      <c r="B223" s="5">
        <v>0</v>
      </c>
      <c r="C223" s="5">
        <v>0</v>
      </c>
      <c r="D223" s="5"/>
      <c r="E223" s="5"/>
    </row>
    <row r="224" spans="1:5">
      <c r="A224" s="3" t="s">
        <v>552</v>
      </c>
      <c r="B224" s="5">
        <v>85</v>
      </c>
      <c r="C224" s="5">
        <v>83</v>
      </c>
      <c r="D224" s="5"/>
      <c r="E224" s="5"/>
    </row>
    <row r="225" spans="1:5">
      <c r="A225" s="3" t="s">
        <v>553</v>
      </c>
      <c r="B225" s="5">
        <v>40</v>
      </c>
      <c r="C225" s="5">
        <v>41</v>
      </c>
      <c r="D225" s="5"/>
      <c r="E225" s="5"/>
    </row>
    <row r="226" spans="1:5">
      <c r="A226" s="3" t="s">
        <v>55</v>
      </c>
      <c r="B226" s="7">
        <v>1653</v>
      </c>
      <c r="C226" s="7">
        <v>1661</v>
      </c>
      <c r="D226" s="5"/>
      <c r="E226" s="5"/>
    </row>
    <row r="227" spans="1:5" ht="30">
      <c r="A227" s="3" t="s">
        <v>56</v>
      </c>
      <c r="B227" s="5" t="s">
        <v>57</v>
      </c>
      <c r="C227" s="5"/>
      <c r="D227" s="5"/>
      <c r="E227" s="5"/>
    </row>
    <row r="228" spans="1:5">
      <c r="A228" s="4" t="s">
        <v>889</v>
      </c>
      <c r="B228" s="5"/>
      <c r="C228" s="5"/>
      <c r="D228" s="5"/>
      <c r="E228" s="5"/>
    </row>
    <row r="229" spans="1:5">
      <c r="A229" s="3" t="s">
        <v>442</v>
      </c>
      <c r="B229" s="5">
        <v>1</v>
      </c>
      <c r="C229" s="5">
        <v>1</v>
      </c>
      <c r="D229" s="5"/>
      <c r="E229" s="5"/>
    </row>
    <row r="230" spans="1:5">
      <c r="A230" s="3" t="s">
        <v>556</v>
      </c>
      <c r="B230" s="5">
        <v>-533</v>
      </c>
      <c r="C230" s="5">
        <v>-488</v>
      </c>
      <c r="D230" s="5"/>
      <c r="E230" s="5"/>
    </row>
    <row r="231" spans="1:5">
      <c r="A231" s="3" t="s">
        <v>558</v>
      </c>
      <c r="B231" s="5">
        <v>-37</v>
      </c>
      <c r="C231" s="5">
        <v>-22</v>
      </c>
      <c r="D231" s="5"/>
      <c r="E231" s="5"/>
    </row>
    <row r="232" spans="1:5">
      <c r="A232" s="3" t="s">
        <v>62</v>
      </c>
      <c r="B232" s="5">
        <v>279</v>
      </c>
      <c r="C232" s="5">
        <v>269</v>
      </c>
      <c r="D232" s="5"/>
      <c r="E232" s="5"/>
    </row>
    <row r="233" spans="1:5">
      <c r="A233" s="3" t="s">
        <v>561</v>
      </c>
      <c r="B233" s="5">
        <v>-25</v>
      </c>
      <c r="C233" s="5">
        <v>-77</v>
      </c>
      <c r="D233" s="5"/>
      <c r="E233" s="5"/>
    </row>
    <row r="234" spans="1:5">
      <c r="A234" s="3" t="s">
        <v>65</v>
      </c>
      <c r="B234" s="5">
        <v>0</v>
      </c>
      <c r="C234" s="5">
        <v>0</v>
      </c>
      <c r="D234" s="5"/>
      <c r="E234" s="5"/>
    </row>
    <row r="235" spans="1:5" ht="30">
      <c r="A235" s="3" t="s">
        <v>890</v>
      </c>
      <c r="B235" s="5">
        <v>801</v>
      </c>
      <c r="C235" s="5">
        <v>813</v>
      </c>
      <c r="D235" s="5"/>
      <c r="E235" s="5"/>
    </row>
    <row r="236" spans="1:5" ht="30">
      <c r="A236" s="3" t="s">
        <v>67</v>
      </c>
      <c r="B236" s="7">
        <v>2454</v>
      </c>
      <c r="C236" s="7">
        <v>2474</v>
      </c>
      <c r="D236" s="5"/>
      <c r="E236" s="5"/>
    </row>
    <row r="237" spans="1:5" ht="30">
      <c r="A237" s="3" t="s">
        <v>70</v>
      </c>
      <c r="B237" s="5"/>
      <c r="C237" s="5"/>
      <c r="D237" s="5"/>
      <c r="E237" s="5"/>
    </row>
    <row r="238" spans="1:5">
      <c r="A238" s="4" t="s">
        <v>28</v>
      </c>
      <c r="B238" s="5"/>
      <c r="C238" s="5"/>
      <c r="D238" s="5"/>
      <c r="E238" s="5"/>
    </row>
    <row r="239" spans="1:5">
      <c r="A239" s="3" t="s">
        <v>486</v>
      </c>
      <c r="B239" s="5">
        <v>35</v>
      </c>
      <c r="C239" s="5">
        <v>35</v>
      </c>
      <c r="D239" s="5"/>
      <c r="E239" s="5"/>
    </row>
    <row r="240" spans="1:5">
      <c r="A240" s="3" t="s">
        <v>271</v>
      </c>
      <c r="B240" s="5">
        <v>104</v>
      </c>
      <c r="C240" s="5">
        <v>90</v>
      </c>
      <c r="D240" s="5"/>
      <c r="E240" s="5"/>
    </row>
    <row r="241" spans="1:5">
      <c r="A241" s="3" t="s">
        <v>538</v>
      </c>
      <c r="B241" s="5">
        <v>279</v>
      </c>
      <c r="C241" s="5">
        <v>292</v>
      </c>
      <c r="D241" s="5"/>
      <c r="E241" s="5"/>
    </row>
    <row r="242" spans="1:5">
      <c r="A242" s="3" t="s">
        <v>202</v>
      </c>
      <c r="B242" s="5">
        <v>176</v>
      </c>
      <c r="C242" s="5">
        <v>183</v>
      </c>
      <c r="D242" s="5"/>
      <c r="E242" s="5"/>
    </row>
    <row r="243" spans="1:5">
      <c r="A243" s="4" t="s">
        <v>41</v>
      </c>
      <c r="B243" s="5"/>
      <c r="C243" s="5"/>
      <c r="D243" s="5"/>
      <c r="E243" s="5"/>
    </row>
    <row r="244" spans="1:5" ht="30">
      <c r="A244" s="3" t="s">
        <v>548</v>
      </c>
      <c r="B244" s="5">
        <v>8</v>
      </c>
      <c r="C244" s="5">
        <v>29</v>
      </c>
      <c r="D244" s="5"/>
      <c r="E244" s="5"/>
    </row>
    <row r="245" spans="1:5">
      <c r="A245" s="3" t="s">
        <v>490</v>
      </c>
      <c r="B245" s="5">
        <v>45</v>
      </c>
      <c r="C245" s="5">
        <v>34</v>
      </c>
      <c r="D245" s="5"/>
      <c r="E245" s="5"/>
    </row>
    <row r="246" spans="1:5">
      <c r="A246" s="3" t="s">
        <v>44</v>
      </c>
      <c r="B246" s="5">
        <v>0</v>
      </c>
      <c r="C246" s="5">
        <v>0</v>
      </c>
      <c r="D246" s="5"/>
      <c r="E246" s="5"/>
    </row>
    <row r="247" spans="1:5">
      <c r="A247" s="3" t="s">
        <v>493</v>
      </c>
      <c r="B247" s="5">
        <v>17</v>
      </c>
      <c r="C247" s="5">
        <v>21</v>
      </c>
      <c r="D247" s="5"/>
      <c r="E247" s="5"/>
    </row>
    <row r="248" spans="1:5">
      <c r="A248" s="3" t="s">
        <v>494</v>
      </c>
      <c r="B248" s="5">
        <v>12</v>
      </c>
      <c r="C248" s="5">
        <v>10</v>
      </c>
      <c r="D248" s="5"/>
      <c r="E248" s="5"/>
    </row>
    <row r="249" spans="1:5">
      <c r="A249" s="3" t="s">
        <v>495</v>
      </c>
      <c r="B249" s="5">
        <v>3</v>
      </c>
      <c r="C249" s="5">
        <v>0</v>
      </c>
      <c r="D249" s="5"/>
      <c r="E249" s="5"/>
    </row>
    <row r="250" spans="1:5">
      <c r="A250" s="3" t="s">
        <v>888</v>
      </c>
      <c r="B250" s="5">
        <v>3</v>
      </c>
      <c r="C250" s="5"/>
      <c r="D250" s="5"/>
      <c r="E250" s="5"/>
    </row>
    <row r="251" spans="1:5">
      <c r="A251" s="3" t="s">
        <v>49</v>
      </c>
      <c r="B251" s="5">
        <v>0</v>
      </c>
      <c r="C251" s="5">
        <v>0</v>
      </c>
      <c r="D251" s="5"/>
      <c r="E251" s="5"/>
    </row>
    <row r="252" spans="1:5">
      <c r="A252" s="3" t="s">
        <v>50</v>
      </c>
      <c r="B252" s="5">
        <v>88</v>
      </c>
      <c r="C252" s="5">
        <v>94</v>
      </c>
      <c r="D252" s="5"/>
      <c r="E252" s="5"/>
    </row>
    <row r="253" spans="1:5" ht="30">
      <c r="A253" s="3" t="s">
        <v>549</v>
      </c>
      <c r="B253" s="5">
        <v>398</v>
      </c>
      <c r="C253" s="5">
        <v>261</v>
      </c>
      <c r="D253" s="5"/>
      <c r="E253" s="5"/>
    </row>
    <row r="254" spans="1:5">
      <c r="A254" s="3" t="s">
        <v>38</v>
      </c>
      <c r="B254" s="5">
        <v>58</v>
      </c>
      <c r="C254" s="5">
        <v>38</v>
      </c>
      <c r="D254" s="5"/>
      <c r="E254" s="5"/>
    </row>
    <row r="255" spans="1:5">
      <c r="A255" s="3" t="s">
        <v>550</v>
      </c>
      <c r="B255" s="5">
        <v>0</v>
      </c>
      <c r="C255" s="5">
        <v>0</v>
      </c>
      <c r="D255" s="5"/>
      <c r="E255" s="5"/>
    </row>
    <row r="256" spans="1:5">
      <c r="A256" s="3" t="s">
        <v>552</v>
      </c>
      <c r="B256" s="5">
        <v>20</v>
      </c>
      <c r="C256" s="5">
        <v>19</v>
      </c>
      <c r="D256" s="5"/>
      <c r="E256" s="5"/>
    </row>
    <row r="257" spans="1:5">
      <c r="A257" s="3" t="s">
        <v>553</v>
      </c>
      <c r="B257" s="5">
        <v>16</v>
      </c>
      <c r="C257" s="5">
        <v>16</v>
      </c>
      <c r="D257" s="5"/>
      <c r="E257" s="5"/>
    </row>
    <row r="258" spans="1:5">
      <c r="A258" s="3" t="s">
        <v>55</v>
      </c>
      <c r="B258" s="5">
        <v>580</v>
      </c>
      <c r="C258" s="5">
        <v>428</v>
      </c>
      <c r="D258" s="5"/>
      <c r="E258" s="5"/>
    </row>
    <row r="259" spans="1:5" ht="30">
      <c r="A259" s="3" t="s">
        <v>56</v>
      </c>
      <c r="B259" s="5" t="s">
        <v>57</v>
      </c>
      <c r="C259" s="5" t="s">
        <v>57</v>
      </c>
      <c r="D259" s="5"/>
      <c r="E259" s="5"/>
    </row>
    <row r="260" spans="1:5">
      <c r="A260" s="4" t="s">
        <v>889</v>
      </c>
      <c r="B260" s="5"/>
      <c r="C260" s="5"/>
      <c r="D260" s="5"/>
      <c r="E260" s="5"/>
    </row>
    <row r="261" spans="1:5">
      <c r="A261" s="3" t="s">
        <v>442</v>
      </c>
      <c r="B261" s="5">
        <v>0</v>
      </c>
      <c r="C261" s="5">
        <v>0</v>
      </c>
      <c r="D261" s="5"/>
      <c r="E261" s="5"/>
    </row>
    <row r="262" spans="1:5">
      <c r="A262" s="3" t="s">
        <v>556</v>
      </c>
      <c r="B262" s="5">
        <v>0</v>
      </c>
      <c r="C262" s="5">
        <v>0</v>
      </c>
      <c r="D262" s="5"/>
      <c r="E262" s="5"/>
    </row>
    <row r="263" spans="1:5">
      <c r="A263" s="3" t="s">
        <v>558</v>
      </c>
      <c r="B263" s="5">
        <v>0</v>
      </c>
      <c r="C263" s="5">
        <v>0</v>
      </c>
      <c r="D263" s="5"/>
      <c r="E263" s="5"/>
    </row>
    <row r="264" spans="1:5">
      <c r="A264" s="3" t="s">
        <v>62</v>
      </c>
      <c r="B264" s="5">
        <v>0</v>
      </c>
      <c r="C264" s="5">
        <v>0</v>
      </c>
      <c r="D264" s="5"/>
      <c r="E264" s="5"/>
    </row>
    <row r="265" spans="1:5">
      <c r="A265" s="3" t="s">
        <v>561</v>
      </c>
      <c r="B265" s="5">
        <v>0</v>
      </c>
      <c r="C265" s="5">
        <v>0</v>
      </c>
      <c r="D265" s="5"/>
      <c r="E265" s="5"/>
    </row>
    <row r="266" spans="1:5">
      <c r="A266" s="3" t="s">
        <v>65</v>
      </c>
      <c r="B266" s="5">
        <v>723</v>
      </c>
      <c r="C266" s="5">
        <v>742</v>
      </c>
      <c r="D266" s="5"/>
      <c r="E266" s="5"/>
    </row>
    <row r="267" spans="1:5">
      <c r="A267" s="3" t="s">
        <v>66</v>
      </c>
      <c r="B267" s="5">
        <v>723</v>
      </c>
      <c r="C267" s="5">
        <v>742</v>
      </c>
      <c r="D267" s="5"/>
      <c r="E267" s="5"/>
    </row>
    <row r="268" spans="1:5" ht="30">
      <c r="A268" s="3" t="s">
        <v>67</v>
      </c>
      <c r="B268" s="7">
        <v>1303</v>
      </c>
      <c r="C268" s="7">
        <v>1170</v>
      </c>
      <c r="D268" s="5"/>
      <c r="E268" s="5"/>
    </row>
    <row r="269" spans="1:5">
      <c r="A269" s="3" t="s">
        <v>526</v>
      </c>
      <c r="B269" s="5"/>
      <c r="C269" s="5"/>
      <c r="D269" s="5"/>
      <c r="E269" s="5"/>
    </row>
    <row r="270" spans="1:5">
      <c r="A270" s="4" t="s">
        <v>28</v>
      </c>
      <c r="B270" s="5"/>
      <c r="C270" s="5"/>
      <c r="D270" s="5"/>
      <c r="E270" s="5"/>
    </row>
    <row r="271" spans="1:5">
      <c r="A271" s="3" t="s">
        <v>532</v>
      </c>
      <c r="B271" s="5">
        <v>0</v>
      </c>
      <c r="C271" s="5">
        <v>0</v>
      </c>
      <c r="D271" s="5"/>
      <c r="E271" s="5"/>
    </row>
    <row r="272" spans="1:5">
      <c r="A272" s="3" t="s">
        <v>486</v>
      </c>
      <c r="B272" s="5">
        <v>0</v>
      </c>
      <c r="C272" s="5">
        <v>0</v>
      </c>
      <c r="D272" s="5"/>
      <c r="E272" s="5"/>
    </row>
    <row r="273" spans="1:5">
      <c r="A273" s="3" t="s">
        <v>197</v>
      </c>
      <c r="B273" s="5">
        <v>0</v>
      </c>
      <c r="C273" s="5">
        <v>0</v>
      </c>
      <c r="D273" s="5"/>
      <c r="E273" s="5"/>
    </row>
    <row r="274" spans="1:5">
      <c r="A274" s="3" t="s">
        <v>38</v>
      </c>
      <c r="B274" s="5">
        <v>0</v>
      </c>
      <c r="C274" s="5">
        <v>0</v>
      </c>
      <c r="D274" s="5"/>
      <c r="E274" s="5"/>
    </row>
    <row r="275" spans="1:5">
      <c r="A275" s="3" t="s">
        <v>488</v>
      </c>
      <c r="B275" s="5">
        <v>0</v>
      </c>
      <c r="C275" s="5">
        <v>0</v>
      </c>
      <c r="D275" s="5"/>
      <c r="E275" s="5"/>
    </row>
    <row r="276" spans="1:5">
      <c r="A276" s="3" t="s">
        <v>34</v>
      </c>
      <c r="B276" s="5">
        <v>0</v>
      </c>
      <c r="C276" s="5">
        <v>0</v>
      </c>
      <c r="D276" s="5"/>
      <c r="E276" s="5"/>
    </row>
    <row r="277" spans="1:5">
      <c r="A277" s="3" t="s">
        <v>267</v>
      </c>
      <c r="B277" s="5">
        <v>0</v>
      </c>
      <c r="C277" s="5">
        <v>0</v>
      </c>
      <c r="D277" s="5"/>
      <c r="E277" s="5"/>
    </row>
    <row r="278" spans="1:5">
      <c r="A278" s="3" t="s">
        <v>534</v>
      </c>
      <c r="B278" s="5">
        <v>0</v>
      </c>
      <c r="C278" s="5">
        <v>0</v>
      </c>
      <c r="D278" s="5"/>
      <c r="E278" s="5"/>
    </row>
    <row r="279" spans="1:5">
      <c r="A279" s="3" t="s">
        <v>271</v>
      </c>
      <c r="B279" s="5">
        <v>0</v>
      </c>
      <c r="C279" s="5">
        <v>0</v>
      </c>
      <c r="D279" s="5"/>
      <c r="E279" s="5"/>
    </row>
    <row r="280" spans="1:5">
      <c r="A280" s="3" t="s">
        <v>538</v>
      </c>
      <c r="B280" s="5">
        <v>0</v>
      </c>
      <c r="C280" s="5">
        <v>0</v>
      </c>
      <c r="D280" s="5"/>
      <c r="E280" s="5"/>
    </row>
    <row r="281" spans="1:5">
      <c r="A281" s="3" t="s">
        <v>202</v>
      </c>
      <c r="B281" s="5">
        <v>0</v>
      </c>
      <c r="C281" s="5">
        <v>0</v>
      </c>
      <c r="D281" s="5"/>
      <c r="E281" s="5"/>
    </row>
    <row r="282" spans="1:5">
      <c r="A282" s="3" t="s">
        <v>886</v>
      </c>
      <c r="B282" s="7">
        <v>-2063</v>
      </c>
      <c r="C282" s="7">
        <v>-2029</v>
      </c>
      <c r="D282" s="5"/>
      <c r="E282" s="5"/>
    </row>
    <row r="283" spans="1:5" ht="45">
      <c r="A283" s="3" t="s">
        <v>887</v>
      </c>
      <c r="B283" s="5">
        <v>0</v>
      </c>
      <c r="C283" s="5"/>
      <c r="D283" s="5"/>
      <c r="E283" s="5"/>
    </row>
    <row r="284" spans="1:5">
      <c r="A284" s="3" t="s">
        <v>38</v>
      </c>
      <c r="B284" s="5">
        <v>0</v>
      </c>
      <c r="C284" s="5">
        <v>0</v>
      </c>
      <c r="D284" s="5"/>
      <c r="E284" s="5"/>
    </row>
    <row r="285" spans="1:5">
      <c r="A285" s="3" t="s">
        <v>543</v>
      </c>
      <c r="B285" s="5">
        <v>0</v>
      </c>
      <c r="C285" s="5">
        <v>0</v>
      </c>
      <c r="D285" s="5"/>
      <c r="E285" s="5"/>
    </row>
    <row r="286" spans="1:5">
      <c r="A286" s="3" t="s">
        <v>40</v>
      </c>
      <c r="B286" s="7">
        <v>-2063</v>
      </c>
      <c r="C286" s="7">
        <v>-2029</v>
      </c>
      <c r="D286" s="5"/>
      <c r="E286" s="5"/>
    </row>
    <row r="287" spans="1:5">
      <c r="A287" s="4" t="s">
        <v>41</v>
      </c>
      <c r="B287" s="5"/>
      <c r="C287" s="5"/>
      <c r="D287" s="5"/>
      <c r="E287" s="5"/>
    </row>
    <row r="288" spans="1:5" ht="30">
      <c r="A288" s="3" t="s">
        <v>548</v>
      </c>
      <c r="B288" s="5">
        <v>0</v>
      </c>
      <c r="C288" s="5"/>
      <c r="D288" s="5"/>
      <c r="E288" s="5"/>
    </row>
    <row r="289" spans="1:5">
      <c r="A289" s="3" t="s">
        <v>490</v>
      </c>
      <c r="B289" s="5">
        <v>0</v>
      </c>
      <c r="C289" s="5"/>
      <c r="D289" s="5"/>
      <c r="E289" s="5"/>
    </row>
    <row r="290" spans="1:5">
      <c r="A290" s="3" t="s">
        <v>44</v>
      </c>
      <c r="B290" s="5">
        <v>0</v>
      </c>
      <c r="C290" s="5"/>
      <c r="D290" s="5"/>
      <c r="E290" s="5"/>
    </row>
    <row r="291" spans="1:5">
      <c r="A291" s="3" t="s">
        <v>493</v>
      </c>
      <c r="B291" s="5">
        <v>0</v>
      </c>
      <c r="C291" s="5"/>
      <c r="D291" s="5"/>
      <c r="E291" s="5"/>
    </row>
    <row r="292" spans="1:5">
      <c r="A292" s="3" t="s">
        <v>494</v>
      </c>
      <c r="B292" s="5">
        <v>0</v>
      </c>
      <c r="C292" s="5"/>
      <c r="D292" s="5"/>
      <c r="E292" s="5"/>
    </row>
    <row r="293" spans="1:5">
      <c r="A293" s="3" t="s">
        <v>495</v>
      </c>
      <c r="B293" s="5">
        <v>0</v>
      </c>
      <c r="C293" s="5"/>
      <c r="D293" s="5"/>
      <c r="E293" s="5"/>
    </row>
    <row r="294" spans="1:5">
      <c r="A294" s="3" t="s">
        <v>888</v>
      </c>
      <c r="B294" s="5">
        <v>0</v>
      </c>
      <c r="C294" s="5"/>
      <c r="D294" s="5"/>
      <c r="E294" s="5"/>
    </row>
    <row r="295" spans="1:5">
      <c r="A295" s="3" t="s">
        <v>49</v>
      </c>
      <c r="B295" s="5">
        <v>0</v>
      </c>
      <c r="C295" s="5"/>
      <c r="D295" s="5"/>
      <c r="E295" s="5"/>
    </row>
    <row r="296" spans="1:5">
      <c r="A296" s="3" t="s">
        <v>50</v>
      </c>
      <c r="B296" s="5">
        <v>0</v>
      </c>
      <c r="C296" s="5">
        <v>0</v>
      </c>
      <c r="D296" s="5"/>
      <c r="E296" s="5"/>
    </row>
    <row r="297" spans="1:5" ht="30">
      <c r="A297" s="3" t="s">
        <v>549</v>
      </c>
      <c r="B297" s="5">
        <v>0</v>
      </c>
      <c r="C297" s="5"/>
      <c r="D297" s="5"/>
      <c r="E297" s="5"/>
    </row>
    <row r="298" spans="1:5">
      <c r="A298" s="3" t="s">
        <v>38</v>
      </c>
      <c r="B298" s="5">
        <v>0</v>
      </c>
      <c r="C298" s="5"/>
      <c r="D298" s="5"/>
      <c r="E298" s="5"/>
    </row>
    <row r="299" spans="1:5">
      <c r="A299" s="3" t="s">
        <v>550</v>
      </c>
      <c r="B299" s="5">
        <v>0</v>
      </c>
      <c r="C299" s="5"/>
      <c r="D299" s="5"/>
      <c r="E299" s="5"/>
    </row>
    <row r="300" spans="1:5">
      <c r="A300" s="3" t="s">
        <v>552</v>
      </c>
      <c r="B300" s="5">
        <v>0</v>
      </c>
      <c r="C300" s="5"/>
      <c r="D300" s="5"/>
      <c r="E300" s="5"/>
    </row>
    <row r="301" spans="1:5">
      <c r="A301" s="3" t="s">
        <v>553</v>
      </c>
      <c r="B301" s="5">
        <v>0</v>
      </c>
      <c r="C301" s="5"/>
      <c r="D301" s="5"/>
      <c r="E301" s="5"/>
    </row>
    <row r="302" spans="1:5">
      <c r="A302" s="3" t="s">
        <v>55</v>
      </c>
      <c r="B302" s="5">
        <v>0</v>
      </c>
      <c r="C302" s="5">
        <v>0</v>
      </c>
      <c r="D302" s="5"/>
      <c r="E302" s="5"/>
    </row>
    <row r="303" spans="1:5" ht="30">
      <c r="A303" s="3" t="s">
        <v>56</v>
      </c>
      <c r="B303" s="5" t="s">
        <v>57</v>
      </c>
      <c r="C303" s="5"/>
      <c r="D303" s="5"/>
      <c r="E303" s="5"/>
    </row>
    <row r="304" spans="1:5">
      <c r="A304" s="4" t="s">
        <v>889</v>
      </c>
      <c r="B304" s="5"/>
      <c r="C304" s="5"/>
      <c r="D304" s="5"/>
      <c r="E304" s="5"/>
    </row>
    <row r="305" spans="1:5">
      <c r="A305" s="3" t="s">
        <v>442</v>
      </c>
      <c r="B305" s="5">
        <v>0</v>
      </c>
      <c r="C305" s="5">
        <v>0</v>
      </c>
      <c r="D305" s="5"/>
      <c r="E305" s="5"/>
    </row>
    <row r="306" spans="1:5">
      <c r="A306" s="3" t="s">
        <v>556</v>
      </c>
      <c r="B306" s="7">
        <v>1674</v>
      </c>
      <c r="C306" s="7">
        <v>1656</v>
      </c>
      <c r="D306" s="5"/>
      <c r="E306" s="5"/>
    </row>
    <row r="307" spans="1:5">
      <c r="A307" s="3" t="s">
        <v>558</v>
      </c>
      <c r="B307" s="5">
        <v>0</v>
      </c>
      <c r="C307" s="5">
        <v>0</v>
      </c>
      <c r="D307" s="5"/>
      <c r="E307" s="5"/>
    </row>
    <row r="308" spans="1:5">
      <c r="A308" s="3" t="s">
        <v>62</v>
      </c>
      <c r="B308" s="5">
        <v>-389</v>
      </c>
      <c r="C308" s="5">
        <v>-373</v>
      </c>
      <c r="D308" s="5"/>
      <c r="E308" s="5"/>
    </row>
    <row r="309" spans="1:5">
      <c r="A309" s="3" t="s">
        <v>561</v>
      </c>
      <c r="B309" s="5">
        <v>0</v>
      </c>
      <c r="C309" s="5">
        <v>0</v>
      </c>
      <c r="D309" s="5"/>
      <c r="E309" s="5"/>
    </row>
    <row r="310" spans="1:5">
      <c r="A310" s="3" t="s">
        <v>65</v>
      </c>
      <c r="B310" s="5">
        <v>0</v>
      </c>
      <c r="C310" s="5">
        <v>0</v>
      </c>
      <c r="D310" s="5"/>
      <c r="E310" s="5"/>
    </row>
    <row r="311" spans="1:5" ht="30">
      <c r="A311" s="3" t="s">
        <v>890</v>
      </c>
      <c r="B311" s="7">
        <v>-2063</v>
      </c>
      <c r="C311" s="7">
        <v>-2029</v>
      </c>
      <c r="D311" s="5"/>
      <c r="E311" s="5"/>
    </row>
    <row r="312" spans="1:5" ht="30">
      <c r="A312" s="3" t="s">
        <v>67</v>
      </c>
      <c r="B312" s="7">
        <v>-2063</v>
      </c>
      <c r="C312" s="7">
        <v>-2029</v>
      </c>
      <c r="D312" s="5"/>
      <c r="E312" s="5"/>
    </row>
    <row r="313" spans="1:5" ht="30">
      <c r="A313" s="3" t="s">
        <v>69</v>
      </c>
      <c r="B313" s="5"/>
      <c r="C313" s="5"/>
      <c r="D313" s="5"/>
      <c r="E313" s="5"/>
    </row>
    <row r="314" spans="1:5">
      <c r="A314" s="4" t="s">
        <v>28</v>
      </c>
      <c r="B314" s="5"/>
      <c r="C314" s="5"/>
      <c r="D314" s="5"/>
      <c r="E314" s="5"/>
    </row>
    <row r="315" spans="1:5">
      <c r="A315" s="3" t="s">
        <v>532</v>
      </c>
      <c r="B315" s="5">
        <v>5</v>
      </c>
      <c r="C315" s="5">
        <v>15</v>
      </c>
      <c r="D315" s="5"/>
      <c r="E315" s="5"/>
    </row>
    <row r="316" spans="1:5">
      <c r="A316" s="3" t="s">
        <v>486</v>
      </c>
      <c r="B316" s="5">
        <v>39</v>
      </c>
      <c r="C316" s="5">
        <v>38</v>
      </c>
      <c r="D316" s="5"/>
      <c r="E316" s="5"/>
    </row>
    <row r="317" spans="1:5">
      <c r="A317" s="3" t="s">
        <v>197</v>
      </c>
      <c r="B317" s="5">
        <v>20</v>
      </c>
      <c r="C317" s="5">
        <v>12</v>
      </c>
      <c r="D317" s="5"/>
      <c r="E317" s="5"/>
    </row>
    <row r="318" spans="1:5">
      <c r="A318" s="3" t="s">
        <v>38</v>
      </c>
      <c r="B318" s="5">
        <v>0</v>
      </c>
      <c r="C318" s="5">
        <v>1</v>
      </c>
      <c r="D318" s="5"/>
      <c r="E318" s="5"/>
    </row>
    <row r="319" spans="1:5">
      <c r="A319" s="3" t="s">
        <v>488</v>
      </c>
      <c r="B319" s="5">
        <v>12</v>
      </c>
      <c r="C319" s="5">
        <v>10</v>
      </c>
      <c r="D319" s="5"/>
      <c r="E319" s="5"/>
    </row>
    <row r="320" spans="1:5">
      <c r="A320" s="3" t="s">
        <v>34</v>
      </c>
      <c r="B320" s="5">
        <v>76</v>
      </c>
      <c r="C320" s="5">
        <v>76</v>
      </c>
      <c r="D320" s="5"/>
      <c r="E320" s="5"/>
    </row>
    <row r="321" spans="1:5">
      <c r="A321" s="3" t="s">
        <v>267</v>
      </c>
      <c r="B321" s="5">
        <v>601</v>
      </c>
      <c r="C321" s="5">
        <v>490</v>
      </c>
      <c r="D321" s="5"/>
      <c r="E321" s="5"/>
    </row>
    <row r="322" spans="1:5">
      <c r="A322" s="3" t="s">
        <v>534</v>
      </c>
      <c r="B322" s="5">
        <v>-19</v>
      </c>
      <c r="C322" s="5">
        <v>-8</v>
      </c>
      <c r="D322" s="5"/>
      <c r="E322" s="5"/>
    </row>
    <row r="323" spans="1:5">
      <c r="A323" s="3" t="s">
        <v>271</v>
      </c>
      <c r="B323" s="5">
        <v>582</v>
      </c>
      <c r="C323" s="5">
        <v>482</v>
      </c>
      <c r="D323" s="5"/>
      <c r="E323" s="5"/>
    </row>
    <row r="324" spans="1:5">
      <c r="A324" s="3" t="s">
        <v>538</v>
      </c>
      <c r="B324" s="5">
        <v>367</v>
      </c>
      <c r="C324" s="5">
        <v>370</v>
      </c>
      <c r="D324" s="5"/>
      <c r="E324" s="5"/>
    </row>
    <row r="325" spans="1:5">
      <c r="A325" s="3" t="s">
        <v>202</v>
      </c>
      <c r="B325" s="5">
        <v>262</v>
      </c>
      <c r="C325" s="5">
        <v>223</v>
      </c>
      <c r="D325" s="5"/>
      <c r="E325" s="5"/>
    </row>
    <row r="326" spans="1:5">
      <c r="A326" s="3" t="s">
        <v>886</v>
      </c>
      <c r="B326" s="5">
        <v>0</v>
      </c>
      <c r="C326" s="5">
        <v>0</v>
      </c>
      <c r="D326" s="5"/>
      <c r="E326" s="5"/>
    </row>
    <row r="327" spans="1:5" ht="45">
      <c r="A327" s="3" t="s">
        <v>887</v>
      </c>
      <c r="B327" s="5">
        <v>0</v>
      </c>
      <c r="C327" s="5"/>
      <c r="D327" s="5"/>
      <c r="E327" s="5"/>
    </row>
    <row r="328" spans="1:5">
      <c r="A328" s="3" t="s">
        <v>38</v>
      </c>
      <c r="B328" s="5">
        <v>0</v>
      </c>
      <c r="C328" s="5">
        <v>0</v>
      </c>
      <c r="D328" s="5"/>
      <c r="E328" s="5"/>
    </row>
    <row r="329" spans="1:5">
      <c r="A329" s="3" t="s">
        <v>543</v>
      </c>
      <c r="B329" s="5">
        <v>16</v>
      </c>
      <c r="C329" s="5">
        <v>19</v>
      </c>
      <c r="D329" s="5"/>
      <c r="E329" s="5"/>
    </row>
    <row r="330" spans="1:5">
      <c r="A330" s="3" t="s">
        <v>40</v>
      </c>
      <c r="B330" s="7">
        <v>1303</v>
      </c>
      <c r="C330" s="7">
        <v>1170</v>
      </c>
      <c r="D330" s="5"/>
      <c r="E330" s="5"/>
    </row>
    <row r="331" spans="1:5">
      <c r="A331" s="3" t="s">
        <v>466</v>
      </c>
      <c r="B331" s="5"/>
      <c r="C331" s="5"/>
      <c r="D331" s="5"/>
      <c r="E331" s="5"/>
    </row>
    <row r="332" spans="1:5">
      <c r="A332" s="4" t="s">
        <v>28</v>
      </c>
      <c r="B332" s="5"/>
      <c r="C332" s="5"/>
      <c r="D332" s="5"/>
      <c r="E332" s="5"/>
    </row>
    <row r="333" spans="1:5">
      <c r="A333" s="3" t="s">
        <v>532</v>
      </c>
      <c r="B333" s="5">
        <v>0</v>
      </c>
      <c r="C333" s="5">
        <v>0</v>
      </c>
      <c r="D333" s="5">
        <v>0</v>
      </c>
      <c r="E333" s="5">
        <v>0</v>
      </c>
    </row>
    <row r="334" spans="1:5">
      <c r="A334" s="3" t="s">
        <v>486</v>
      </c>
      <c r="B334" s="5">
        <v>-4</v>
      </c>
      <c r="C334" s="5">
        <v>-3</v>
      </c>
      <c r="D334" s="5"/>
      <c r="E334" s="5"/>
    </row>
    <row r="335" spans="1:5">
      <c r="A335" s="3" t="s">
        <v>197</v>
      </c>
      <c r="B335" s="5">
        <v>0</v>
      </c>
      <c r="C335" s="5">
        <v>0</v>
      </c>
      <c r="D335" s="5"/>
      <c r="E335" s="5"/>
    </row>
    <row r="336" spans="1:5">
      <c r="A336" s="3" t="s">
        <v>38</v>
      </c>
      <c r="B336" s="5">
        <v>0</v>
      </c>
      <c r="C336" s="5">
        <v>0</v>
      </c>
      <c r="D336" s="5"/>
      <c r="E336" s="5"/>
    </row>
    <row r="337" spans="1:5">
      <c r="A337" s="3" t="s">
        <v>488</v>
      </c>
      <c r="B337" s="5">
        <v>0</v>
      </c>
      <c r="C337" s="5">
        <v>0</v>
      </c>
      <c r="D337" s="5"/>
      <c r="E337" s="5"/>
    </row>
    <row r="338" spans="1:5">
      <c r="A338" s="3" t="s">
        <v>34</v>
      </c>
      <c r="B338" s="5">
        <v>-4</v>
      </c>
      <c r="C338" s="5">
        <v>-3</v>
      </c>
      <c r="D338" s="5"/>
      <c r="E338" s="5"/>
    </row>
    <row r="339" spans="1:5">
      <c r="A339" s="3" t="s">
        <v>267</v>
      </c>
      <c r="B339" s="5">
        <v>0</v>
      </c>
      <c r="C339" s="5">
        <v>0</v>
      </c>
      <c r="D339" s="5"/>
      <c r="E339" s="5"/>
    </row>
    <row r="340" spans="1:5">
      <c r="A340" s="3" t="s">
        <v>534</v>
      </c>
      <c r="B340" s="5">
        <v>0</v>
      </c>
      <c r="C340" s="5">
        <v>0</v>
      </c>
      <c r="D340" s="5"/>
      <c r="E340" s="5"/>
    </row>
    <row r="341" spans="1:5">
      <c r="A341" s="3" t="s">
        <v>271</v>
      </c>
      <c r="B341" s="5">
        <v>0</v>
      </c>
      <c r="C341" s="5">
        <v>0</v>
      </c>
      <c r="D341" s="5"/>
      <c r="E341" s="5"/>
    </row>
    <row r="342" spans="1:5">
      <c r="A342" s="3" t="s">
        <v>538</v>
      </c>
      <c r="B342" s="5">
        <v>0</v>
      </c>
      <c r="C342" s="5">
        <v>0</v>
      </c>
      <c r="D342" s="5"/>
      <c r="E342" s="5"/>
    </row>
    <row r="343" spans="1:5">
      <c r="A343" s="3" t="s">
        <v>202</v>
      </c>
      <c r="B343" s="5">
        <v>0</v>
      </c>
      <c r="C343" s="5">
        <v>0</v>
      </c>
      <c r="D343" s="5"/>
      <c r="E343" s="5"/>
    </row>
    <row r="344" spans="1:5">
      <c r="A344" s="3" t="s">
        <v>886</v>
      </c>
      <c r="B344" s="5">
        <v>0</v>
      </c>
      <c r="C344" s="5">
        <v>0</v>
      </c>
      <c r="D344" s="5"/>
      <c r="E344" s="5"/>
    </row>
    <row r="345" spans="1:5" ht="45">
      <c r="A345" s="3" t="s">
        <v>887</v>
      </c>
      <c r="B345" s="5">
        <v>-59</v>
      </c>
      <c r="C345" s="5"/>
      <c r="D345" s="5"/>
      <c r="E345" s="5"/>
    </row>
    <row r="346" spans="1:5">
      <c r="A346" s="3" t="s">
        <v>38</v>
      </c>
      <c r="B346" s="5">
        <v>0</v>
      </c>
      <c r="C346" s="5">
        <v>0</v>
      </c>
      <c r="D346" s="5"/>
      <c r="E346" s="5"/>
    </row>
    <row r="347" spans="1:5">
      <c r="A347" s="3" t="s">
        <v>543</v>
      </c>
      <c r="B347" s="5">
        <v>0</v>
      </c>
      <c r="C347" s="5">
        <v>0</v>
      </c>
      <c r="D347" s="5"/>
      <c r="E347" s="5"/>
    </row>
    <row r="348" spans="1:5">
      <c r="A348" s="3" t="s">
        <v>40</v>
      </c>
      <c r="B348" s="5">
        <v>-63</v>
      </c>
      <c r="C348" s="5">
        <v>-3</v>
      </c>
      <c r="D348" s="5"/>
      <c r="E348" s="5"/>
    </row>
    <row r="349" spans="1:5">
      <c r="A349" s="4" t="s">
        <v>41</v>
      </c>
      <c r="B349" s="5"/>
      <c r="C349" s="5"/>
      <c r="D349" s="5"/>
      <c r="E349" s="5"/>
    </row>
    <row r="350" spans="1:5" ht="30">
      <c r="A350" s="3" t="s">
        <v>548</v>
      </c>
      <c r="B350" s="5">
        <v>0</v>
      </c>
      <c r="C350" s="5">
        <v>0</v>
      </c>
      <c r="D350" s="5"/>
      <c r="E350" s="5"/>
    </row>
    <row r="351" spans="1:5">
      <c r="A351" s="3" t="s">
        <v>490</v>
      </c>
      <c r="B351" s="5">
        <v>-4</v>
      </c>
      <c r="C351" s="5">
        <v>-3</v>
      </c>
      <c r="D351" s="5"/>
      <c r="E351" s="5"/>
    </row>
    <row r="352" spans="1:5">
      <c r="A352" s="3" t="s">
        <v>44</v>
      </c>
      <c r="B352" s="5">
        <v>0</v>
      </c>
      <c r="C352" s="5">
        <v>0</v>
      </c>
      <c r="D352" s="5"/>
      <c r="E352" s="5"/>
    </row>
    <row r="353" spans="1:5">
      <c r="A353" s="3" t="s">
        <v>493</v>
      </c>
      <c r="B353" s="5">
        <v>0</v>
      </c>
      <c r="C353" s="5">
        <v>0</v>
      </c>
      <c r="D353" s="5"/>
      <c r="E353" s="5"/>
    </row>
    <row r="354" spans="1:5">
      <c r="A354" s="3" t="s">
        <v>494</v>
      </c>
      <c r="B354" s="5">
        <v>0</v>
      </c>
      <c r="C354" s="5">
        <v>0</v>
      </c>
      <c r="D354" s="5"/>
      <c r="E354" s="5"/>
    </row>
    <row r="355" spans="1:5">
      <c r="A355" s="3" t="s">
        <v>495</v>
      </c>
      <c r="B355" s="5">
        <v>0</v>
      </c>
      <c r="C355" s="5">
        <v>0</v>
      </c>
      <c r="D355" s="5"/>
      <c r="E355" s="5"/>
    </row>
    <row r="356" spans="1:5">
      <c r="A356" s="3" t="s">
        <v>888</v>
      </c>
      <c r="B356" s="5">
        <v>0</v>
      </c>
      <c r="C356" s="5"/>
      <c r="D356" s="5"/>
      <c r="E356" s="5"/>
    </row>
    <row r="357" spans="1:5">
      <c r="A357" s="3" t="s">
        <v>49</v>
      </c>
      <c r="B357" s="5">
        <v>0</v>
      </c>
      <c r="C357" s="5">
        <v>0</v>
      </c>
      <c r="D357" s="5"/>
      <c r="E357" s="5"/>
    </row>
    <row r="358" spans="1:5">
      <c r="A358" s="3" t="s">
        <v>50</v>
      </c>
      <c r="B358" s="5">
        <v>-4</v>
      </c>
      <c r="C358" s="5">
        <v>-3</v>
      </c>
      <c r="D358" s="5"/>
      <c r="E358" s="5"/>
    </row>
    <row r="359" spans="1:5" ht="30">
      <c r="A359" s="3" t="s">
        <v>549</v>
      </c>
      <c r="B359" s="5">
        <v>0</v>
      </c>
      <c r="C359" s="5"/>
      <c r="D359" s="5"/>
      <c r="E359" s="5"/>
    </row>
    <row r="360" spans="1:5">
      <c r="A360" s="3" t="s">
        <v>38</v>
      </c>
      <c r="B360" s="5">
        <v>0</v>
      </c>
      <c r="C360" s="5"/>
      <c r="D360" s="5"/>
      <c r="E360" s="5"/>
    </row>
    <row r="361" spans="1:5">
      <c r="A361" s="3" t="s">
        <v>550</v>
      </c>
      <c r="B361" s="5">
        <v>0</v>
      </c>
      <c r="C361" s="5"/>
      <c r="D361" s="5"/>
      <c r="E361" s="5"/>
    </row>
    <row r="362" spans="1:5">
      <c r="A362" s="3" t="s">
        <v>552</v>
      </c>
      <c r="B362" s="5">
        <v>0</v>
      </c>
      <c r="C362" s="5"/>
      <c r="D362" s="5"/>
      <c r="E362" s="5"/>
    </row>
    <row r="363" spans="1:5">
      <c r="A363" s="3" t="s">
        <v>553</v>
      </c>
      <c r="B363" s="5">
        <v>0</v>
      </c>
      <c r="C363" s="5"/>
      <c r="D363" s="5"/>
      <c r="E363" s="5"/>
    </row>
    <row r="364" spans="1:5">
      <c r="A364" s="3" t="s">
        <v>55</v>
      </c>
      <c r="B364" s="5">
        <v>-4</v>
      </c>
      <c r="C364" s="5">
        <v>-3</v>
      </c>
      <c r="D364" s="5"/>
      <c r="E364" s="5"/>
    </row>
    <row r="365" spans="1:5" ht="30">
      <c r="A365" s="3" t="s">
        <v>56</v>
      </c>
      <c r="B365" s="5" t="s">
        <v>57</v>
      </c>
      <c r="C365" s="5"/>
      <c r="D365" s="5"/>
      <c r="E365" s="5"/>
    </row>
    <row r="366" spans="1:5">
      <c r="A366" s="4" t="s">
        <v>889</v>
      </c>
      <c r="B366" s="5"/>
      <c r="C366" s="5"/>
      <c r="D366" s="5"/>
      <c r="E366" s="5"/>
    </row>
    <row r="367" spans="1:5">
      <c r="A367" s="3" t="s">
        <v>442</v>
      </c>
      <c r="B367" s="5">
        <v>0</v>
      </c>
      <c r="C367" s="5"/>
      <c r="D367" s="5"/>
      <c r="E367" s="5"/>
    </row>
    <row r="368" spans="1:5">
      <c r="A368" s="3" t="s">
        <v>556</v>
      </c>
      <c r="B368" s="5">
        <v>59</v>
      </c>
      <c r="C368" s="5"/>
      <c r="D368" s="5"/>
      <c r="E368" s="5"/>
    </row>
    <row r="369" spans="1:5">
      <c r="A369" s="3" t="s">
        <v>558</v>
      </c>
      <c r="B369" s="5">
        <v>0</v>
      </c>
      <c r="C369" s="5"/>
      <c r="D369" s="5"/>
      <c r="E369" s="5"/>
    </row>
    <row r="370" spans="1:5">
      <c r="A370" s="3" t="s">
        <v>62</v>
      </c>
      <c r="B370" s="5">
        <v>0</v>
      </c>
      <c r="C370" s="5"/>
      <c r="D370" s="5"/>
      <c r="E370" s="5"/>
    </row>
    <row r="371" spans="1:5">
      <c r="A371" s="3" t="s">
        <v>561</v>
      </c>
      <c r="B371" s="5">
        <v>0</v>
      </c>
      <c r="C371" s="5"/>
      <c r="D371" s="5"/>
      <c r="E371" s="5"/>
    </row>
    <row r="372" spans="1:5">
      <c r="A372" s="3" t="s">
        <v>65</v>
      </c>
      <c r="B372" s="5">
        <v>0</v>
      </c>
      <c r="C372" s="5"/>
      <c r="D372" s="5"/>
      <c r="E372" s="5"/>
    </row>
    <row r="373" spans="1:5">
      <c r="A373" s="3" t="s">
        <v>66</v>
      </c>
      <c r="B373" s="5">
        <v>-59</v>
      </c>
      <c r="C373" s="5">
        <v>0</v>
      </c>
      <c r="D373" s="5"/>
      <c r="E373" s="5"/>
    </row>
    <row r="374" spans="1:5" ht="30">
      <c r="A374" s="3" t="s">
        <v>67</v>
      </c>
      <c r="B374" s="5">
        <v>-63</v>
      </c>
      <c r="C374" s="5">
        <v>-3</v>
      </c>
      <c r="D374" s="5"/>
      <c r="E374" s="5"/>
    </row>
    <row r="375" spans="1:5" ht="30">
      <c r="A375" s="3" t="s">
        <v>884</v>
      </c>
      <c r="B375" s="5"/>
      <c r="C375" s="5"/>
      <c r="D375" s="5"/>
      <c r="E375" s="5"/>
    </row>
    <row r="376" spans="1:5">
      <c r="A376" s="4" t="s">
        <v>41</v>
      </c>
      <c r="B376" s="5"/>
      <c r="C376" s="5"/>
      <c r="D376" s="5"/>
      <c r="E376" s="5"/>
    </row>
    <row r="377" spans="1:5">
      <c r="A377" s="3" t="s">
        <v>38</v>
      </c>
      <c r="B377" s="5">
        <v>13</v>
      </c>
      <c r="C377" s="5">
        <v>14</v>
      </c>
      <c r="D377" s="5"/>
      <c r="E377" s="5"/>
    </row>
    <row r="378" spans="1:5">
      <c r="A378" s="4" t="s">
        <v>889</v>
      </c>
      <c r="B378" s="5"/>
      <c r="C378" s="5"/>
      <c r="D378" s="5"/>
      <c r="E378" s="5"/>
    </row>
    <row r="379" spans="1:5">
      <c r="A379" s="3" t="s">
        <v>65</v>
      </c>
      <c r="B379" s="9">
        <v>546</v>
      </c>
      <c r="C379" s="9">
        <v>551</v>
      </c>
      <c r="D379" s="5"/>
      <c r="E379" s="5"/>
    </row>
  </sheetData>
  <mergeCells count="4">
    <mergeCell ref="B1:B2"/>
    <mergeCell ref="C1:C2"/>
    <mergeCell ref="D1:D2"/>
    <mergeCell ref="E1:E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5"/>
  <sheetViews>
    <sheetView showGridLines="0" workbookViewId="0"/>
  </sheetViews>
  <sheetFormatPr defaultRowHeight="15"/>
  <cols>
    <col min="1" max="1" width="36.5703125" bestFit="1" customWidth="1"/>
    <col min="2" max="3" width="12.5703125" bestFit="1" customWidth="1"/>
  </cols>
  <sheetData>
    <row r="1" spans="1:3" ht="15" customHeight="1">
      <c r="A1" s="1" t="s">
        <v>895</v>
      </c>
      <c r="B1" s="8" t="s">
        <v>1</v>
      </c>
      <c r="C1" s="8"/>
    </row>
    <row r="2" spans="1:3">
      <c r="A2" s="1" t="s">
        <v>24</v>
      </c>
      <c r="B2" s="1" t="s">
        <v>2</v>
      </c>
      <c r="C2" s="1" t="s">
        <v>26</v>
      </c>
    </row>
    <row r="3" spans="1:3" ht="30">
      <c r="A3" s="4" t="s">
        <v>896</v>
      </c>
      <c r="B3" s="5"/>
      <c r="C3" s="5"/>
    </row>
    <row r="4" spans="1:3">
      <c r="A4" s="3" t="s">
        <v>575</v>
      </c>
      <c r="B4" s="9">
        <v>2670</v>
      </c>
      <c r="C4" s="9">
        <v>3001</v>
      </c>
    </row>
    <row r="5" spans="1:3">
      <c r="A5" s="3" t="s">
        <v>576</v>
      </c>
      <c r="B5" s="7">
        <v>2366</v>
      </c>
      <c r="C5" s="7">
        <v>2756</v>
      </c>
    </row>
    <row r="6" spans="1:3">
      <c r="A6" s="3" t="s">
        <v>85</v>
      </c>
      <c r="B6" s="5">
        <v>304</v>
      </c>
      <c r="C6" s="5">
        <v>245</v>
      </c>
    </row>
    <row r="7" spans="1:3" ht="30">
      <c r="A7" s="3" t="s">
        <v>897</v>
      </c>
      <c r="B7" s="5">
        <v>0</v>
      </c>
      <c r="C7" s="5"/>
    </row>
    <row r="8" spans="1:3">
      <c r="A8" s="4" t="s">
        <v>86</v>
      </c>
      <c r="B8" s="5"/>
      <c r="C8" s="5"/>
    </row>
    <row r="9" spans="1:3">
      <c r="A9" s="3" t="s">
        <v>87</v>
      </c>
      <c r="B9" s="5">
        <v>184</v>
      </c>
      <c r="C9" s="5">
        <v>164</v>
      </c>
    </row>
    <row r="10" spans="1:3">
      <c r="A10" s="3" t="s">
        <v>88</v>
      </c>
      <c r="B10" s="5">
        <v>50</v>
      </c>
      <c r="C10" s="5">
        <v>25</v>
      </c>
    </row>
    <row r="11" spans="1:3" ht="30">
      <c r="A11" s="3" t="s">
        <v>89</v>
      </c>
      <c r="B11" s="5">
        <v>54</v>
      </c>
      <c r="C11" s="5">
        <v>31</v>
      </c>
    </row>
    <row r="12" spans="1:3">
      <c r="A12" s="3" t="s">
        <v>90</v>
      </c>
      <c r="B12" s="5">
        <v>288</v>
      </c>
      <c r="C12" s="5">
        <v>220</v>
      </c>
    </row>
    <row r="13" spans="1:3">
      <c r="A13" s="3" t="s">
        <v>91</v>
      </c>
      <c r="B13" s="5">
        <v>5</v>
      </c>
      <c r="C13" s="5">
        <v>0</v>
      </c>
    </row>
    <row r="14" spans="1:3">
      <c r="A14" s="3" t="s">
        <v>869</v>
      </c>
      <c r="B14" s="5">
        <v>21</v>
      </c>
      <c r="C14" s="5">
        <v>25</v>
      </c>
    </row>
    <row r="15" spans="1:3">
      <c r="A15" s="3" t="s">
        <v>93</v>
      </c>
      <c r="B15" s="5">
        <v>2</v>
      </c>
      <c r="C15" s="5">
        <v>1</v>
      </c>
    </row>
    <row r="16" spans="1:3">
      <c r="A16" s="3" t="s">
        <v>94</v>
      </c>
      <c r="B16" s="5">
        <v>-15</v>
      </c>
      <c r="C16" s="5">
        <v>-10</v>
      </c>
    </row>
    <row r="17" spans="1:3" ht="30">
      <c r="A17" s="3" t="s">
        <v>583</v>
      </c>
      <c r="B17" s="5">
        <v>0</v>
      </c>
      <c r="C17" s="5"/>
    </row>
    <row r="18" spans="1:3">
      <c r="A18" s="3" t="s">
        <v>584</v>
      </c>
      <c r="B18" s="5">
        <v>0</v>
      </c>
      <c r="C18" s="5">
        <v>0</v>
      </c>
    </row>
    <row r="19" spans="1:3" ht="30">
      <c r="A19" s="3" t="s">
        <v>586</v>
      </c>
      <c r="B19" s="5">
        <v>8</v>
      </c>
      <c r="C19" s="5">
        <v>16</v>
      </c>
    </row>
    <row r="20" spans="1:3">
      <c r="A20" s="3" t="s">
        <v>96</v>
      </c>
      <c r="B20" s="5">
        <v>2</v>
      </c>
      <c r="C20" s="5">
        <v>5</v>
      </c>
    </row>
    <row r="21" spans="1:3">
      <c r="A21" s="3" t="s">
        <v>590</v>
      </c>
      <c r="B21" s="5">
        <v>6</v>
      </c>
      <c r="C21" s="5">
        <v>11</v>
      </c>
    </row>
    <row r="22" spans="1:3" ht="30">
      <c r="A22" s="3" t="s">
        <v>98</v>
      </c>
      <c r="B22" s="5">
        <v>-8</v>
      </c>
      <c r="C22" s="5">
        <v>0</v>
      </c>
    </row>
    <row r="23" spans="1:3">
      <c r="A23" s="3" t="s">
        <v>857</v>
      </c>
      <c r="B23" s="5">
        <v>14</v>
      </c>
      <c r="C23" s="5">
        <v>11</v>
      </c>
    </row>
    <row r="24" spans="1:3">
      <c r="A24" s="4" t="s">
        <v>112</v>
      </c>
      <c r="B24" s="5"/>
      <c r="C24" s="5"/>
    </row>
    <row r="25" spans="1:3" ht="30">
      <c r="A25" s="3" t="s">
        <v>113</v>
      </c>
      <c r="B25" s="5">
        <v>-52</v>
      </c>
      <c r="C25" s="5">
        <v>-24</v>
      </c>
    </row>
    <row r="26" spans="1:3">
      <c r="A26" s="3" t="s">
        <v>117</v>
      </c>
      <c r="B26" s="5">
        <v>-46</v>
      </c>
      <c r="C26" s="5">
        <v>-13</v>
      </c>
    </row>
    <row r="27" spans="1:3" ht="45">
      <c r="A27" s="3" t="s">
        <v>898</v>
      </c>
      <c r="B27" s="5">
        <v>-8</v>
      </c>
      <c r="C27" s="5"/>
    </row>
    <row r="28" spans="1:3" ht="30">
      <c r="A28" s="3" t="s">
        <v>119</v>
      </c>
      <c r="B28" s="5">
        <v>-38</v>
      </c>
      <c r="C28" s="5">
        <v>-13</v>
      </c>
    </row>
    <row r="29" spans="1:3" ht="30">
      <c r="A29" s="3" t="s">
        <v>891</v>
      </c>
      <c r="B29" s="5"/>
      <c r="C29" s="5"/>
    </row>
    <row r="30" spans="1:3" ht="30">
      <c r="A30" s="4" t="s">
        <v>896</v>
      </c>
      <c r="B30" s="5"/>
      <c r="C30" s="5"/>
    </row>
    <row r="31" spans="1:3">
      <c r="A31" s="3" t="s">
        <v>575</v>
      </c>
      <c r="B31" s="5">
        <v>0</v>
      </c>
      <c r="C31" s="5">
        <v>0</v>
      </c>
    </row>
    <row r="32" spans="1:3">
      <c r="A32" s="3" t="s">
        <v>576</v>
      </c>
      <c r="B32" s="5">
        <v>0</v>
      </c>
      <c r="C32" s="5">
        <v>0</v>
      </c>
    </row>
    <row r="33" spans="1:3">
      <c r="A33" s="3" t="s">
        <v>85</v>
      </c>
      <c r="B33" s="5">
        <v>0</v>
      </c>
      <c r="C33" s="5">
        <v>0</v>
      </c>
    </row>
    <row r="34" spans="1:3" ht="30">
      <c r="A34" s="3" t="s">
        <v>897</v>
      </c>
      <c r="B34" s="5">
        <v>0</v>
      </c>
      <c r="C34" s="5"/>
    </row>
    <row r="35" spans="1:3">
      <c r="A35" s="4" t="s">
        <v>86</v>
      </c>
      <c r="B35" s="5"/>
      <c r="C35" s="5"/>
    </row>
    <row r="36" spans="1:3">
      <c r="A36" s="3" t="s">
        <v>87</v>
      </c>
      <c r="B36" s="5">
        <v>0</v>
      </c>
      <c r="C36" s="5">
        <v>0</v>
      </c>
    </row>
    <row r="37" spans="1:3">
      <c r="A37" s="3" t="s">
        <v>88</v>
      </c>
      <c r="B37" s="5">
        <v>3</v>
      </c>
      <c r="C37" s="5">
        <v>1</v>
      </c>
    </row>
    <row r="38" spans="1:3" ht="30">
      <c r="A38" s="3" t="s">
        <v>89</v>
      </c>
      <c r="B38" s="5">
        <v>0</v>
      </c>
      <c r="C38" s="5">
        <v>0</v>
      </c>
    </row>
    <row r="39" spans="1:3">
      <c r="A39" s="3" t="s">
        <v>90</v>
      </c>
      <c r="B39" s="5">
        <v>3</v>
      </c>
      <c r="C39" s="5">
        <v>1</v>
      </c>
    </row>
    <row r="40" spans="1:3">
      <c r="A40" s="3" t="s">
        <v>91</v>
      </c>
      <c r="B40" s="5">
        <v>0</v>
      </c>
      <c r="C40" s="5"/>
    </row>
    <row r="41" spans="1:3">
      <c r="A41" s="3" t="s">
        <v>869</v>
      </c>
      <c r="B41" s="5">
        <v>-3</v>
      </c>
      <c r="C41" s="5">
        <v>-1</v>
      </c>
    </row>
    <row r="42" spans="1:3">
      <c r="A42" s="3" t="s">
        <v>93</v>
      </c>
      <c r="B42" s="5">
        <v>0</v>
      </c>
      <c r="C42" s="5">
        <v>0</v>
      </c>
    </row>
    <row r="43" spans="1:3">
      <c r="A43" s="3" t="s">
        <v>94</v>
      </c>
      <c r="B43" s="5">
        <v>-11</v>
      </c>
      <c r="C43" s="5">
        <v>-10</v>
      </c>
    </row>
    <row r="44" spans="1:3" ht="30">
      <c r="A44" s="3" t="s">
        <v>583</v>
      </c>
      <c r="B44" s="5">
        <v>0</v>
      </c>
      <c r="C44" s="5"/>
    </row>
    <row r="45" spans="1:3">
      <c r="A45" s="3" t="s">
        <v>584</v>
      </c>
      <c r="B45" s="5">
        <v>27</v>
      </c>
      <c r="C45" s="5">
        <v>22</v>
      </c>
    </row>
    <row r="46" spans="1:3" ht="30">
      <c r="A46" s="3" t="s">
        <v>586</v>
      </c>
      <c r="B46" s="5">
        <v>13</v>
      </c>
      <c r="C46" s="5">
        <v>11</v>
      </c>
    </row>
    <row r="47" spans="1:3">
      <c r="A47" s="3" t="s">
        <v>96</v>
      </c>
      <c r="B47" s="5">
        <v>0</v>
      </c>
      <c r="C47" s="5">
        <v>0</v>
      </c>
    </row>
    <row r="48" spans="1:3">
      <c r="A48" s="3" t="s">
        <v>590</v>
      </c>
      <c r="B48" s="5">
        <v>13</v>
      </c>
      <c r="C48" s="5">
        <v>11</v>
      </c>
    </row>
    <row r="49" spans="1:3" ht="30">
      <c r="A49" s="3" t="s">
        <v>98</v>
      </c>
      <c r="B49" s="5">
        <v>0</v>
      </c>
      <c r="C49" s="5"/>
    </row>
    <row r="50" spans="1:3">
      <c r="A50" s="3" t="s">
        <v>857</v>
      </c>
      <c r="B50" s="5">
        <v>13</v>
      </c>
      <c r="C50" s="5"/>
    </row>
    <row r="51" spans="1:3">
      <c r="A51" s="4" t="s">
        <v>112</v>
      </c>
      <c r="B51" s="5"/>
      <c r="C51" s="5"/>
    </row>
    <row r="52" spans="1:3" ht="30">
      <c r="A52" s="3" t="s">
        <v>113</v>
      </c>
      <c r="B52" s="5">
        <v>-52</v>
      </c>
      <c r="C52" s="5">
        <v>-24</v>
      </c>
    </row>
    <row r="53" spans="1:3">
      <c r="A53" s="3" t="s">
        <v>117</v>
      </c>
      <c r="B53" s="5">
        <v>-39</v>
      </c>
      <c r="C53" s="5">
        <v>-13</v>
      </c>
    </row>
    <row r="54" spans="1:3" ht="45">
      <c r="A54" s="3" t="s">
        <v>898</v>
      </c>
      <c r="B54" s="5">
        <v>0</v>
      </c>
      <c r="C54" s="5"/>
    </row>
    <row r="55" spans="1:3" ht="30">
      <c r="A55" s="3" t="s">
        <v>119</v>
      </c>
      <c r="B55" s="5">
        <v>-39</v>
      </c>
      <c r="C55" s="5"/>
    </row>
    <row r="56" spans="1:3" ht="30">
      <c r="A56" s="3" t="s">
        <v>892</v>
      </c>
      <c r="B56" s="5"/>
      <c r="C56" s="5"/>
    </row>
    <row r="57" spans="1:3" ht="30">
      <c r="A57" s="4" t="s">
        <v>896</v>
      </c>
      <c r="B57" s="5"/>
      <c r="C57" s="5"/>
    </row>
    <row r="58" spans="1:3">
      <c r="A58" s="3" t="s">
        <v>575</v>
      </c>
      <c r="B58" s="7">
        <v>1362</v>
      </c>
      <c r="C58" s="7">
        <v>1799</v>
      </c>
    </row>
    <row r="59" spans="1:3">
      <c r="A59" s="3" t="s">
        <v>576</v>
      </c>
      <c r="B59" s="7">
        <v>1186</v>
      </c>
      <c r="C59" s="7">
        <v>1648</v>
      </c>
    </row>
    <row r="60" spans="1:3">
      <c r="A60" s="3" t="s">
        <v>85</v>
      </c>
      <c r="B60" s="5">
        <v>176</v>
      </c>
      <c r="C60" s="5">
        <v>151</v>
      </c>
    </row>
    <row r="61" spans="1:3" ht="30">
      <c r="A61" s="3" t="s">
        <v>897</v>
      </c>
      <c r="B61" s="5">
        <v>0</v>
      </c>
      <c r="C61" s="5"/>
    </row>
    <row r="62" spans="1:3">
      <c r="A62" s="4" t="s">
        <v>86</v>
      </c>
      <c r="B62" s="5"/>
      <c r="C62" s="5"/>
    </row>
    <row r="63" spans="1:3">
      <c r="A63" s="3" t="s">
        <v>87</v>
      </c>
      <c r="B63" s="5">
        <v>115</v>
      </c>
      <c r="C63" s="5">
        <v>105</v>
      </c>
    </row>
    <row r="64" spans="1:3">
      <c r="A64" s="3" t="s">
        <v>88</v>
      </c>
      <c r="B64" s="5">
        <v>31</v>
      </c>
      <c r="C64" s="5">
        <v>19</v>
      </c>
    </row>
    <row r="65" spans="1:3" ht="30">
      <c r="A65" s="3" t="s">
        <v>89</v>
      </c>
      <c r="B65" s="5">
        <v>24</v>
      </c>
      <c r="C65" s="5">
        <v>22</v>
      </c>
    </row>
    <row r="66" spans="1:3">
      <c r="A66" s="3" t="s">
        <v>90</v>
      </c>
      <c r="B66" s="5">
        <v>170</v>
      </c>
      <c r="C66" s="5">
        <v>146</v>
      </c>
    </row>
    <row r="67" spans="1:3">
      <c r="A67" s="3" t="s">
        <v>91</v>
      </c>
      <c r="B67" s="5">
        <v>5</v>
      </c>
      <c r="C67" s="5"/>
    </row>
    <row r="68" spans="1:3">
      <c r="A68" s="3" t="s">
        <v>869</v>
      </c>
      <c r="B68" s="5">
        <v>11</v>
      </c>
      <c r="C68" s="5">
        <v>5</v>
      </c>
    </row>
    <row r="69" spans="1:3">
      <c r="A69" s="3" t="s">
        <v>93</v>
      </c>
      <c r="B69" s="5">
        <v>1</v>
      </c>
      <c r="C69" s="5">
        <v>0</v>
      </c>
    </row>
    <row r="70" spans="1:3">
      <c r="A70" s="3" t="s">
        <v>94</v>
      </c>
      <c r="B70" s="5">
        <v>0</v>
      </c>
      <c r="C70" s="5">
        <v>0</v>
      </c>
    </row>
    <row r="71" spans="1:3" ht="30">
      <c r="A71" s="3" t="s">
        <v>583</v>
      </c>
      <c r="B71" s="5">
        <v>0</v>
      </c>
      <c r="C71" s="5"/>
    </row>
    <row r="72" spans="1:3">
      <c r="A72" s="3" t="s">
        <v>584</v>
      </c>
      <c r="B72" s="5">
        <v>0</v>
      </c>
      <c r="C72" s="5">
        <v>0</v>
      </c>
    </row>
    <row r="73" spans="1:3" ht="30">
      <c r="A73" s="3" t="s">
        <v>586</v>
      </c>
      <c r="B73" s="5">
        <v>12</v>
      </c>
      <c r="C73" s="5">
        <v>5</v>
      </c>
    </row>
    <row r="74" spans="1:3">
      <c r="A74" s="3" t="s">
        <v>96</v>
      </c>
      <c r="B74" s="5">
        <v>1</v>
      </c>
      <c r="C74" s="5">
        <v>-1</v>
      </c>
    </row>
    <row r="75" spans="1:3">
      <c r="A75" s="3" t="s">
        <v>590</v>
      </c>
      <c r="B75" s="5">
        <v>11</v>
      </c>
      <c r="C75" s="5">
        <v>6</v>
      </c>
    </row>
    <row r="76" spans="1:3" ht="30">
      <c r="A76" s="3" t="s">
        <v>98</v>
      </c>
      <c r="B76" s="5">
        <v>0</v>
      </c>
      <c r="C76" s="5"/>
    </row>
    <row r="77" spans="1:3">
      <c r="A77" s="3" t="s">
        <v>857</v>
      </c>
      <c r="B77" s="5">
        <v>11</v>
      </c>
      <c r="C77" s="5"/>
    </row>
    <row r="78" spans="1:3">
      <c r="A78" s="4" t="s">
        <v>112</v>
      </c>
      <c r="B78" s="5"/>
      <c r="C78" s="5"/>
    </row>
    <row r="79" spans="1:3" ht="30">
      <c r="A79" s="3" t="s">
        <v>113</v>
      </c>
      <c r="B79" s="5">
        <v>0</v>
      </c>
      <c r="C79" s="5">
        <v>0</v>
      </c>
    </row>
    <row r="80" spans="1:3">
      <c r="A80" s="3" t="s">
        <v>117</v>
      </c>
      <c r="B80" s="5">
        <v>11</v>
      </c>
      <c r="C80" s="5">
        <v>6</v>
      </c>
    </row>
    <row r="81" spans="1:3" ht="45">
      <c r="A81" s="3" t="s">
        <v>898</v>
      </c>
      <c r="B81" s="5">
        <v>0</v>
      </c>
      <c r="C81" s="5"/>
    </row>
    <row r="82" spans="1:3" ht="30">
      <c r="A82" s="3" t="s">
        <v>119</v>
      </c>
      <c r="B82" s="5">
        <v>11</v>
      </c>
      <c r="C82" s="5"/>
    </row>
    <row r="83" spans="1:3" ht="30">
      <c r="A83" s="3" t="s">
        <v>893</v>
      </c>
      <c r="B83" s="5"/>
      <c r="C83" s="5"/>
    </row>
    <row r="84" spans="1:3" ht="30">
      <c r="A84" s="4" t="s">
        <v>896</v>
      </c>
      <c r="B84" s="5"/>
      <c r="C84" s="5"/>
    </row>
    <row r="85" spans="1:3">
      <c r="A85" s="3" t="s">
        <v>575</v>
      </c>
      <c r="B85" s="5">
        <v>853</v>
      </c>
      <c r="C85" s="7">
        <v>1202</v>
      </c>
    </row>
    <row r="86" spans="1:3">
      <c r="A86" s="3" t="s">
        <v>576</v>
      </c>
      <c r="B86" s="5">
        <v>760</v>
      </c>
      <c r="C86" s="7">
        <v>1108</v>
      </c>
    </row>
    <row r="87" spans="1:3">
      <c r="A87" s="3" t="s">
        <v>85</v>
      </c>
      <c r="B87" s="5">
        <v>93</v>
      </c>
      <c r="C87" s="5">
        <v>94</v>
      </c>
    </row>
    <row r="88" spans="1:3" ht="30">
      <c r="A88" s="3" t="s">
        <v>897</v>
      </c>
      <c r="B88" s="5">
        <v>0</v>
      </c>
      <c r="C88" s="5"/>
    </row>
    <row r="89" spans="1:3">
      <c r="A89" s="4" t="s">
        <v>86</v>
      </c>
      <c r="B89" s="5"/>
      <c r="C89" s="5"/>
    </row>
    <row r="90" spans="1:3">
      <c r="A90" s="3" t="s">
        <v>87</v>
      </c>
      <c r="B90" s="5">
        <v>56</v>
      </c>
      <c r="C90" s="5">
        <v>59</v>
      </c>
    </row>
    <row r="91" spans="1:3">
      <c r="A91" s="3" t="s">
        <v>88</v>
      </c>
      <c r="B91" s="5">
        <v>5</v>
      </c>
      <c r="C91" s="5">
        <v>5</v>
      </c>
    </row>
    <row r="92" spans="1:3" ht="30">
      <c r="A92" s="3" t="s">
        <v>89</v>
      </c>
      <c r="B92" s="5">
        <v>9</v>
      </c>
      <c r="C92" s="5">
        <v>9</v>
      </c>
    </row>
    <row r="93" spans="1:3">
      <c r="A93" s="3" t="s">
        <v>90</v>
      </c>
      <c r="B93" s="5">
        <v>70</v>
      </c>
      <c r="C93" s="5">
        <v>73</v>
      </c>
    </row>
    <row r="94" spans="1:3">
      <c r="A94" s="3" t="s">
        <v>91</v>
      </c>
      <c r="B94" s="5">
        <v>0</v>
      </c>
      <c r="C94" s="5"/>
    </row>
    <row r="95" spans="1:3">
      <c r="A95" s="3" t="s">
        <v>869</v>
      </c>
      <c r="B95" s="5">
        <v>23</v>
      </c>
      <c r="C95" s="5">
        <v>21</v>
      </c>
    </row>
    <row r="96" spans="1:3">
      <c r="A96" s="3" t="s">
        <v>93</v>
      </c>
      <c r="B96" s="5">
        <v>1</v>
      </c>
      <c r="C96" s="5">
        <v>1</v>
      </c>
    </row>
    <row r="97" spans="1:3">
      <c r="A97" s="3" t="s">
        <v>94</v>
      </c>
      <c r="B97" s="5">
        <v>0</v>
      </c>
      <c r="C97" s="5">
        <v>0</v>
      </c>
    </row>
    <row r="98" spans="1:3" ht="30">
      <c r="A98" s="3" t="s">
        <v>583</v>
      </c>
      <c r="B98" s="5">
        <v>0</v>
      </c>
      <c r="C98" s="5"/>
    </row>
    <row r="99" spans="1:3">
      <c r="A99" s="3" t="s">
        <v>584</v>
      </c>
      <c r="B99" s="5">
        <v>0</v>
      </c>
      <c r="C99" s="5">
        <v>0</v>
      </c>
    </row>
    <row r="100" spans="1:3" ht="30">
      <c r="A100" s="3" t="s">
        <v>586</v>
      </c>
      <c r="B100" s="5">
        <v>24</v>
      </c>
      <c r="C100" s="5">
        <v>22</v>
      </c>
    </row>
    <row r="101" spans="1:3">
      <c r="A101" s="3" t="s">
        <v>96</v>
      </c>
      <c r="B101" s="5">
        <v>7</v>
      </c>
      <c r="C101" s="5">
        <v>6</v>
      </c>
    </row>
    <row r="102" spans="1:3">
      <c r="A102" s="3" t="s">
        <v>590</v>
      </c>
      <c r="B102" s="5">
        <v>17</v>
      </c>
      <c r="C102" s="5">
        <v>16</v>
      </c>
    </row>
    <row r="103" spans="1:3" ht="30">
      <c r="A103" s="3" t="s">
        <v>98</v>
      </c>
      <c r="B103" s="5">
        <v>0</v>
      </c>
      <c r="C103" s="5"/>
    </row>
    <row r="104" spans="1:3">
      <c r="A104" s="3" t="s">
        <v>857</v>
      </c>
      <c r="B104" s="5">
        <v>17</v>
      </c>
      <c r="C104" s="5"/>
    </row>
    <row r="105" spans="1:3">
      <c r="A105" s="4" t="s">
        <v>112</v>
      </c>
      <c r="B105" s="5"/>
      <c r="C105" s="5"/>
    </row>
    <row r="106" spans="1:3" ht="30">
      <c r="A106" s="3" t="s">
        <v>113</v>
      </c>
      <c r="B106" s="5">
        <v>0</v>
      </c>
      <c r="C106" s="5">
        <v>0</v>
      </c>
    </row>
    <row r="107" spans="1:3">
      <c r="A107" s="3" t="s">
        <v>117</v>
      </c>
      <c r="B107" s="5">
        <v>17</v>
      </c>
      <c r="C107" s="5">
        <v>16</v>
      </c>
    </row>
    <row r="108" spans="1:3" ht="45">
      <c r="A108" s="3" t="s">
        <v>898</v>
      </c>
      <c r="B108" s="5">
        <v>0</v>
      </c>
      <c r="C108" s="5"/>
    </row>
    <row r="109" spans="1:3" ht="30">
      <c r="A109" s="3" t="s">
        <v>119</v>
      </c>
      <c r="B109" s="5">
        <v>17</v>
      </c>
      <c r="C109" s="5"/>
    </row>
    <row r="110" spans="1:3" ht="30">
      <c r="A110" s="3" t="s">
        <v>894</v>
      </c>
      <c r="B110" s="5"/>
      <c r="C110" s="5"/>
    </row>
    <row r="111" spans="1:3" ht="30">
      <c r="A111" s="4" t="s">
        <v>896</v>
      </c>
      <c r="B111" s="5"/>
      <c r="C111" s="5"/>
    </row>
    <row r="112" spans="1:3">
      <c r="A112" s="3" t="s">
        <v>575</v>
      </c>
      <c r="B112" s="7">
        <v>2215</v>
      </c>
      <c r="C112" s="5"/>
    </row>
    <row r="113" spans="1:3">
      <c r="A113" s="3" t="s">
        <v>576</v>
      </c>
      <c r="B113" s="7">
        <v>1946</v>
      </c>
      <c r="C113" s="5"/>
    </row>
    <row r="114" spans="1:3">
      <c r="A114" s="3" t="s">
        <v>85</v>
      </c>
      <c r="B114" s="5">
        <v>269</v>
      </c>
      <c r="C114" s="5"/>
    </row>
    <row r="115" spans="1:3" ht="30">
      <c r="A115" s="3" t="s">
        <v>897</v>
      </c>
      <c r="B115" s="5">
        <v>0</v>
      </c>
      <c r="C115" s="5"/>
    </row>
    <row r="116" spans="1:3">
      <c r="A116" s="4" t="s">
        <v>86</v>
      </c>
      <c r="B116" s="5"/>
      <c r="C116" s="5"/>
    </row>
    <row r="117" spans="1:3">
      <c r="A117" s="3" t="s">
        <v>87</v>
      </c>
      <c r="B117" s="5">
        <v>171</v>
      </c>
      <c r="C117" s="5"/>
    </row>
    <row r="118" spans="1:3">
      <c r="A118" s="3" t="s">
        <v>88</v>
      </c>
      <c r="B118" s="5">
        <v>39</v>
      </c>
      <c r="C118" s="5"/>
    </row>
    <row r="119" spans="1:3" ht="30">
      <c r="A119" s="3" t="s">
        <v>89</v>
      </c>
      <c r="B119" s="5">
        <v>33</v>
      </c>
      <c r="C119" s="5"/>
    </row>
    <row r="120" spans="1:3">
      <c r="A120" s="3" t="s">
        <v>90</v>
      </c>
      <c r="B120" s="5">
        <v>243</v>
      </c>
      <c r="C120" s="5"/>
    </row>
    <row r="121" spans="1:3">
      <c r="A121" s="3" t="s">
        <v>91</v>
      </c>
      <c r="B121" s="5">
        <v>5</v>
      </c>
      <c r="C121" s="5"/>
    </row>
    <row r="122" spans="1:3">
      <c r="A122" s="3" t="s">
        <v>869</v>
      </c>
      <c r="B122" s="5">
        <v>31</v>
      </c>
      <c r="C122" s="5"/>
    </row>
    <row r="123" spans="1:3">
      <c r="A123" s="3" t="s">
        <v>93</v>
      </c>
      <c r="B123" s="5">
        <v>2</v>
      </c>
      <c r="C123" s="5"/>
    </row>
    <row r="124" spans="1:3">
      <c r="A124" s="3" t="s">
        <v>94</v>
      </c>
      <c r="B124" s="5">
        <v>-11</v>
      </c>
      <c r="C124" s="5"/>
    </row>
    <row r="125" spans="1:3" ht="30">
      <c r="A125" s="3" t="s">
        <v>583</v>
      </c>
      <c r="B125" s="5">
        <v>0</v>
      </c>
      <c r="C125" s="5"/>
    </row>
    <row r="126" spans="1:3">
      <c r="A126" s="3" t="s">
        <v>584</v>
      </c>
      <c r="B126" s="5">
        <v>0</v>
      </c>
      <c r="C126" s="5"/>
    </row>
    <row r="127" spans="1:3" ht="30">
      <c r="A127" s="3" t="s">
        <v>586</v>
      </c>
      <c r="B127" s="5">
        <v>22</v>
      </c>
      <c r="C127" s="5"/>
    </row>
    <row r="128" spans="1:3">
      <c r="A128" s="3" t="s">
        <v>96</v>
      </c>
      <c r="B128" s="5">
        <v>8</v>
      </c>
      <c r="C128" s="5"/>
    </row>
    <row r="129" spans="1:3">
      <c r="A129" s="3" t="s">
        <v>590</v>
      </c>
      <c r="B129" s="5">
        <v>14</v>
      </c>
      <c r="C129" s="5"/>
    </row>
    <row r="130" spans="1:3" ht="30">
      <c r="A130" s="3" t="s">
        <v>98</v>
      </c>
      <c r="B130" s="5">
        <v>0</v>
      </c>
      <c r="C130" s="5"/>
    </row>
    <row r="131" spans="1:3">
      <c r="A131" s="3" t="s">
        <v>857</v>
      </c>
      <c r="B131" s="5">
        <v>14</v>
      </c>
      <c r="C131" s="5"/>
    </row>
    <row r="132" spans="1:3">
      <c r="A132" s="4" t="s">
        <v>112</v>
      </c>
      <c r="B132" s="5"/>
      <c r="C132" s="5"/>
    </row>
    <row r="133" spans="1:3" ht="30">
      <c r="A133" s="3" t="s">
        <v>113</v>
      </c>
      <c r="B133" s="5">
        <v>-52</v>
      </c>
      <c r="C133" s="5"/>
    </row>
    <row r="134" spans="1:3">
      <c r="A134" s="3" t="s">
        <v>117</v>
      </c>
      <c r="B134" s="5">
        <v>-38</v>
      </c>
      <c r="C134" s="5"/>
    </row>
    <row r="135" spans="1:3" ht="45">
      <c r="A135" s="3" t="s">
        <v>898</v>
      </c>
      <c r="B135" s="5">
        <v>0</v>
      </c>
      <c r="C135" s="5"/>
    </row>
    <row r="136" spans="1:3" ht="30">
      <c r="A136" s="3" t="s">
        <v>119</v>
      </c>
      <c r="B136" s="5">
        <v>-38</v>
      </c>
      <c r="C136" s="5"/>
    </row>
    <row r="137" spans="1:3">
      <c r="A137" s="3" t="s">
        <v>526</v>
      </c>
      <c r="B137" s="5"/>
      <c r="C137" s="5"/>
    </row>
    <row r="138" spans="1:3" ht="30">
      <c r="A138" s="4" t="s">
        <v>896</v>
      </c>
      <c r="B138" s="5"/>
      <c r="C138" s="5"/>
    </row>
    <row r="139" spans="1:3">
      <c r="A139" s="3" t="s">
        <v>575</v>
      </c>
      <c r="B139" s="5">
        <v>0</v>
      </c>
      <c r="C139" s="5"/>
    </row>
    <row r="140" spans="1:3">
      <c r="A140" s="3" t="s">
        <v>576</v>
      </c>
      <c r="B140" s="5">
        <v>0</v>
      </c>
      <c r="C140" s="5"/>
    </row>
    <row r="141" spans="1:3">
      <c r="A141" s="3" t="s">
        <v>85</v>
      </c>
      <c r="B141" s="5">
        <v>0</v>
      </c>
      <c r="C141" s="5"/>
    </row>
    <row r="142" spans="1:3" ht="30">
      <c r="A142" s="3" t="s">
        <v>897</v>
      </c>
      <c r="B142" s="5">
        <v>0</v>
      </c>
      <c r="C142" s="5"/>
    </row>
    <row r="143" spans="1:3">
      <c r="A143" s="4" t="s">
        <v>86</v>
      </c>
      <c r="B143" s="5"/>
      <c r="C143" s="5"/>
    </row>
    <row r="144" spans="1:3">
      <c r="A144" s="3" t="s">
        <v>87</v>
      </c>
      <c r="B144" s="5">
        <v>0</v>
      </c>
      <c r="C144" s="5"/>
    </row>
    <row r="145" spans="1:3">
      <c r="A145" s="3" t="s">
        <v>88</v>
      </c>
      <c r="B145" s="5">
        <v>0</v>
      </c>
      <c r="C145" s="5"/>
    </row>
    <row r="146" spans="1:3">
      <c r="A146" s="3" t="s">
        <v>90</v>
      </c>
      <c r="B146" s="5">
        <v>0</v>
      </c>
      <c r="C146" s="5"/>
    </row>
    <row r="147" spans="1:3">
      <c r="A147" s="3" t="s">
        <v>91</v>
      </c>
      <c r="B147" s="5">
        <v>0</v>
      </c>
      <c r="C147" s="5"/>
    </row>
    <row r="148" spans="1:3">
      <c r="A148" s="3" t="s">
        <v>869</v>
      </c>
      <c r="B148" s="5">
        <v>0</v>
      </c>
      <c r="C148" s="5"/>
    </row>
    <row r="149" spans="1:3">
      <c r="A149" s="3" t="s">
        <v>93</v>
      </c>
      <c r="B149" s="5">
        <v>0</v>
      </c>
      <c r="C149" s="5"/>
    </row>
    <row r="150" spans="1:3">
      <c r="A150" s="3" t="s">
        <v>94</v>
      </c>
      <c r="B150" s="5">
        <v>0</v>
      </c>
      <c r="C150" s="5"/>
    </row>
    <row r="151" spans="1:3" ht="30">
      <c r="A151" s="3" t="s">
        <v>583</v>
      </c>
      <c r="B151" s="5">
        <v>0</v>
      </c>
      <c r="C151" s="5"/>
    </row>
    <row r="152" spans="1:3">
      <c r="A152" s="3" t="s">
        <v>584</v>
      </c>
      <c r="B152" s="5">
        <v>-27</v>
      </c>
      <c r="C152" s="5"/>
    </row>
    <row r="153" spans="1:3" ht="30">
      <c r="A153" s="3" t="s">
        <v>586</v>
      </c>
      <c r="B153" s="5">
        <v>-27</v>
      </c>
      <c r="C153" s="5"/>
    </row>
    <row r="154" spans="1:3">
      <c r="A154" s="3" t="s">
        <v>590</v>
      </c>
      <c r="B154" s="5">
        <v>-27</v>
      </c>
      <c r="C154" s="5"/>
    </row>
    <row r="155" spans="1:3" ht="30">
      <c r="A155" s="3" t="s">
        <v>98</v>
      </c>
      <c r="B155" s="5">
        <v>0</v>
      </c>
      <c r="C155" s="5"/>
    </row>
    <row r="156" spans="1:3">
      <c r="A156" s="3" t="s">
        <v>857</v>
      </c>
      <c r="B156" s="5">
        <v>-27</v>
      </c>
      <c r="C156" s="5"/>
    </row>
    <row r="157" spans="1:3">
      <c r="A157" s="4" t="s">
        <v>112</v>
      </c>
      <c r="B157" s="5"/>
      <c r="C157" s="5"/>
    </row>
    <row r="158" spans="1:3" ht="30">
      <c r="A158" s="3" t="s">
        <v>113</v>
      </c>
      <c r="B158" s="5">
        <v>0</v>
      </c>
      <c r="C158" s="5"/>
    </row>
    <row r="159" spans="1:3">
      <c r="A159" s="3" t="s">
        <v>117</v>
      </c>
      <c r="B159" s="5">
        <v>-27</v>
      </c>
      <c r="C159" s="5"/>
    </row>
    <row r="160" spans="1:3" ht="45">
      <c r="A160" s="3" t="s">
        <v>898</v>
      </c>
      <c r="B160" s="5">
        <v>0</v>
      </c>
      <c r="C160" s="5"/>
    </row>
    <row r="161" spans="1:3" ht="30">
      <c r="A161" s="3" t="s">
        <v>119</v>
      </c>
      <c r="B161" s="5">
        <v>-27</v>
      </c>
      <c r="C161" s="5"/>
    </row>
    <row r="162" spans="1:3" ht="30">
      <c r="A162" s="3" t="s">
        <v>69</v>
      </c>
      <c r="B162" s="5"/>
      <c r="C162" s="5"/>
    </row>
    <row r="163" spans="1:3" ht="30">
      <c r="A163" s="4" t="s">
        <v>896</v>
      </c>
      <c r="B163" s="5"/>
      <c r="C163" s="5"/>
    </row>
    <row r="164" spans="1:3">
      <c r="A164" s="3" t="s">
        <v>575</v>
      </c>
      <c r="B164" s="5">
        <v>485</v>
      </c>
      <c r="C164" s="5"/>
    </row>
    <row r="165" spans="1:3">
      <c r="A165" s="3" t="s">
        <v>576</v>
      </c>
      <c r="B165" s="5">
        <v>450</v>
      </c>
      <c r="C165" s="5"/>
    </row>
    <row r="166" spans="1:3">
      <c r="A166" s="3" t="s">
        <v>85</v>
      </c>
      <c r="B166" s="5">
        <v>35</v>
      </c>
      <c r="C166" s="5"/>
    </row>
    <row r="167" spans="1:3" ht="30">
      <c r="A167" s="3" t="s">
        <v>897</v>
      </c>
      <c r="B167" s="5">
        <v>1</v>
      </c>
      <c r="C167" s="5"/>
    </row>
    <row r="168" spans="1:3">
      <c r="A168" s="4" t="s">
        <v>86</v>
      </c>
      <c r="B168" s="5"/>
      <c r="C168" s="5"/>
    </row>
    <row r="169" spans="1:3">
      <c r="A169" s="3" t="s">
        <v>87</v>
      </c>
      <c r="B169" s="5">
        <v>14</v>
      </c>
      <c r="C169" s="5"/>
    </row>
    <row r="170" spans="1:3">
      <c r="A170" s="3" t="s">
        <v>88</v>
      </c>
      <c r="B170" s="5">
        <v>11</v>
      </c>
      <c r="C170" s="5"/>
    </row>
    <row r="171" spans="1:3" ht="30">
      <c r="A171" s="3" t="s">
        <v>89</v>
      </c>
      <c r="B171" s="5">
        <v>21</v>
      </c>
      <c r="C171" s="5"/>
    </row>
    <row r="172" spans="1:3">
      <c r="A172" s="3" t="s">
        <v>90</v>
      </c>
      <c r="B172" s="5">
        <v>46</v>
      </c>
      <c r="C172" s="5"/>
    </row>
    <row r="173" spans="1:3">
      <c r="A173" s="3" t="s">
        <v>91</v>
      </c>
      <c r="B173" s="5">
        <v>0</v>
      </c>
      <c r="C173" s="5"/>
    </row>
    <row r="174" spans="1:3">
      <c r="A174" s="3" t="s">
        <v>869</v>
      </c>
      <c r="B174" s="5">
        <v>-10</v>
      </c>
      <c r="C174" s="5"/>
    </row>
    <row r="175" spans="1:3">
      <c r="A175" s="3" t="s">
        <v>93</v>
      </c>
      <c r="B175" s="5">
        <v>0</v>
      </c>
      <c r="C175" s="5"/>
    </row>
    <row r="176" spans="1:3">
      <c r="A176" s="3" t="s">
        <v>94</v>
      </c>
      <c r="B176" s="5">
        <v>-4</v>
      </c>
      <c r="C176" s="5"/>
    </row>
    <row r="177" spans="1:3" ht="30">
      <c r="A177" s="3" t="s">
        <v>583</v>
      </c>
      <c r="B177" s="5">
        <v>0</v>
      </c>
      <c r="C177" s="5"/>
    </row>
    <row r="178" spans="1:3">
      <c r="A178" s="3" t="s">
        <v>584</v>
      </c>
      <c r="B178" s="5">
        <v>0</v>
      </c>
      <c r="C178" s="5"/>
    </row>
    <row r="179" spans="1:3" ht="30">
      <c r="A179" s="3" t="s">
        <v>586</v>
      </c>
      <c r="B179" s="5">
        <v>-14</v>
      </c>
      <c r="C179" s="5"/>
    </row>
    <row r="180" spans="1:3">
      <c r="A180" s="3" t="s">
        <v>96</v>
      </c>
      <c r="B180" s="5">
        <v>-6</v>
      </c>
      <c r="C180" s="5"/>
    </row>
    <row r="181" spans="1:3">
      <c r="A181" s="3" t="s">
        <v>590</v>
      </c>
      <c r="B181" s="5">
        <v>-8</v>
      </c>
      <c r="C181" s="5"/>
    </row>
    <row r="182" spans="1:3" ht="30">
      <c r="A182" s="3" t="s">
        <v>98</v>
      </c>
      <c r="B182" s="5">
        <v>0</v>
      </c>
      <c r="C182" s="5"/>
    </row>
    <row r="183" spans="1:3">
      <c r="A183" s="3" t="s">
        <v>857</v>
      </c>
      <c r="B183" s="5">
        <v>-8</v>
      </c>
      <c r="C183" s="5"/>
    </row>
    <row r="184" spans="1:3">
      <c r="A184" s="4" t="s">
        <v>112</v>
      </c>
      <c r="B184" s="5"/>
      <c r="C184" s="5"/>
    </row>
    <row r="185" spans="1:3" ht="30">
      <c r="A185" s="3" t="s">
        <v>113</v>
      </c>
      <c r="B185" s="5">
        <v>0</v>
      </c>
      <c r="C185" s="5"/>
    </row>
    <row r="186" spans="1:3">
      <c r="A186" s="3" t="s">
        <v>117</v>
      </c>
      <c r="B186" s="5">
        <v>-8</v>
      </c>
      <c r="C186" s="5"/>
    </row>
    <row r="187" spans="1:3" ht="45">
      <c r="A187" s="3" t="s">
        <v>898</v>
      </c>
      <c r="B187" s="5">
        <v>-8</v>
      </c>
      <c r="C187" s="5"/>
    </row>
    <row r="188" spans="1:3" ht="30">
      <c r="A188" s="3" t="s">
        <v>119</v>
      </c>
      <c r="B188" s="5">
        <v>0</v>
      </c>
      <c r="C188" s="5"/>
    </row>
    <row r="189" spans="1:3">
      <c r="A189" s="3" t="s">
        <v>466</v>
      </c>
      <c r="B189" s="5"/>
      <c r="C189" s="5"/>
    </row>
    <row r="190" spans="1:3" ht="30">
      <c r="A190" s="4" t="s">
        <v>896</v>
      </c>
      <c r="B190" s="5"/>
      <c r="C190" s="5"/>
    </row>
    <row r="191" spans="1:3">
      <c r="A191" s="3" t="s">
        <v>575</v>
      </c>
      <c r="B191" s="5">
        <v>-30</v>
      </c>
      <c r="C191" s="5">
        <v>0</v>
      </c>
    </row>
    <row r="192" spans="1:3">
      <c r="A192" s="3" t="s">
        <v>576</v>
      </c>
      <c r="B192" s="5">
        <v>-30</v>
      </c>
      <c r="C192" s="5">
        <v>0</v>
      </c>
    </row>
    <row r="193" spans="1:3">
      <c r="A193" s="3" t="s">
        <v>85</v>
      </c>
      <c r="B193" s="5">
        <v>0</v>
      </c>
      <c r="C193" s="5">
        <v>0</v>
      </c>
    </row>
    <row r="194" spans="1:3" ht="30">
      <c r="A194" s="3" t="s">
        <v>897</v>
      </c>
      <c r="B194" s="5">
        <v>-1</v>
      </c>
      <c r="C194" s="5"/>
    </row>
    <row r="195" spans="1:3">
      <c r="A195" s="4" t="s">
        <v>86</v>
      </c>
      <c r="B195" s="5"/>
      <c r="C195" s="5"/>
    </row>
    <row r="196" spans="1:3">
      <c r="A196" s="3" t="s">
        <v>87</v>
      </c>
      <c r="B196" s="5">
        <v>-1</v>
      </c>
      <c r="C196" s="5">
        <v>0</v>
      </c>
    </row>
    <row r="197" spans="1:3">
      <c r="A197" s="3" t="s">
        <v>88</v>
      </c>
      <c r="B197" s="5">
        <v>0</v>
      </c>
      <c r="C197" s="5">
        <v>0</v>
      </c>
    </row>
    <row r="198" spans="1:3" ht="30">
      <c r="A198" s="3" t="s">
        <v>89</v>
      </c>
      <c r="B198" s="5">
        <v>0</v>
      </c>
      <c r="C198" s="5">
        <v>0</v>
      </c>
    </row>
    <row r="199" spans="1:3">
      <c r="A199" s="3" t="s">
        <v>90</v>
      </c>
      <c r="B199" s="5">
        <v>-1</v>
      </c>
      <c r="C199" s="5">
        <v>0</v>
      </c>
    </row>
    <row r="200" spans="1:3">
      <c r="A200" s="3" t="s">
        <v>91</v>
      </c>
      <c r="B200" s="5">
        <v>0</v>
      </c>
      <c r="C200" s="5"/>
    </row>
    <row r="201" spans="1:3">
      <c r="A201" s="3" t="s">
        <v>869</v>
      </c>
      <c r="B201" s="5">
        <v>0</v>
      </c>
      <c r="C201" s="5">
        <v>0</v>
      </c>
    </row>
    <row r="202" spans="1:3">
      <c r="A202" s="3" t="s">
        <v>93</v>
      </c>
      <c r="B202" s="5">
        <v>0</v>
      </c>
      <c r="C202" s="5">
        <v>0</v>
      </c>
    </row>
    <row r="203" spans="1:3">
      <c r="A203" s="3" t="s">
        <v>94</v>
      </c>
      <c r="B203" s="5">
        <v>0</v>
      </c>
      <c r="C203" s="5">
        <v>0</v>
      </c>
    </row>
    <row r="204" spans="1:3" ht="30">
      <c r="A204" s="3" t="s">
        <v>583</v>
      </c>
      <c r="B204" s="5">
        <v>0</v>
      </c>
      <c r="C204" s="5"/>
    </row>
    <row r="205" spans="1:3">
      <c r="A205" s="3" t="s">
        <v>584</v>
      </c>
      <c r="B205" s="5">
        <v>0</v>
      </c>
      <c r="C205" s="5">
        <v>-22</v>
      </c>
    </row>
    <row r="206" spans="1:3" ht="30">
      <c r="A206" s="3" t="s">
        <v>586</v>
      </c>
      <c r="B206" s="5">
        <v>0</v>
      </c>
      <c r="C206" s="5">
        <v>-22</v>
      </c>
    </row>
    <row r="207" spans="1:3">
      <c r="A207" s="3" t="s">
        <v>96</v>
      </c>
      <c r="B207" s="5">
        <v>0</v>
      </c>
      <c r="C207" s="5">
        <v>0</v>
      </c>
    </row>
    <row r="208" spans="1:3">
      <c r="A208" s="3" t="s">
        <v>590</v>
      </c>
      <c r="B208" s="5">
        <v>0</v>
      </c>
      <c r="C208" s="5">
        <v>-22</v>
      </c>
    </row>
    <row r="209" spans="1:3" ht="30">
      <c r="A209" s="3" t="s">
        <v>98</v>
      </c>
      <c r="B209" s="5">
        <v>-8</v>
      </c>
      <c r="C209" s="5"/>
    </row>
    <row r="210" spans="1:3">
      <c r="A210" s="3" t="s">
        <v>857</v>
      </c>
      <c r="B210" s="5">
        <v>8</v>
      </c>
      <c r="C210" s="5"/>
    </row>
    <row r="211" spans="1:3">
      <c r="A211" s="4" t="s">
        <v>112</v>
      </c>
      <c r="B211" s="5"/>
      <c r="C211" s="5"/>
    </row>
    <row r="212" spans="1:3" ht="30">
      <c r="A212" s="3" t="s">
        <v>113</v>
      </c>
      <c r="B212" s="5">
        <v>0</v>
      </c>
      <c r="C212" s="5">
        <v>0</v>
      </c>
    </row>
    <row r="213" spans="1:3">
      <c r="A213" s="3" t="s">
        <v>117</v>
      </c>
      <c r="B213" s="5">
        <v>0</v>
      </c>
      <c r="C213" s="5">
        <v>-22</v>
      </c>
    </row>
    <row r="214" spans="1:3" ht="45">
      <c r="A214" s="3" t="s">
        <v>898</v>
      </c>
      <c r="B214" s="5">
        <v>0</v>
      </c>
      <c r="C214" s="5"/>
    </row>
    <row r="215" spans="1:3" ht="30">
      <c r="A215" s="3" t="s">
        <v>119</v>
      </c>
      <c r="B215" s="9">
        <v>0</v>
      </c>
      <c r="C215" s="5"/>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5"/>
  <sheetViews>
    <sheetView showGridLines="0" workbookViewId="0"/>
  </sheetViews>
  <sheetFormatPr defaultRowHeight="15"/>
  <cols>
    <col min="1" max="1" width="36.5703125" bestFit="1" customWidth="1"/>
    <col min="2" max="3" width="12.5703125" bestFit="1" customWidth="1"/>
  </cols>
  <sheetData>
    <row r="1" spans="1:3" ht="15" customHeight="1">
      <c r="A1" s="1" t="s">
        <v>899</v>
      </c>
      <c r="B1" s="8" t="s">
        <v>1</v>
      </c>
      <c r="C1" s="8"/>
    </row>
    <row r="2" spans="1:3">
      <c r="A2" s="1" t="s">
        <v>24</v>
      </c>
      <c r="B2" s="1" t="s">
        <v>2</v>
      </c>
      <c r="C2" s="1" t="s">
        <v>26</v>
      </c>
    </row>
    <row r="3" spans="1:3">
      <c r="A3" s="4" t="s">
        <v>121</v>
      </c>
      <c r="B3" s="5"/>
      <c r="C3" s="5"/>
    </row>
    <row r="4" spans="1:3" ht="30">
      <c r="A4" s="3" t="s">
        <v>127</v>
      </c>
      <c r="B4" s="9">
        <v>70</v>
      </c>
      <c r="C4" s="9">
        <v>44</v>
      </c>
    </row>
    <row r="5" spans="1:3">
      <c r="A5" s="4" t="s">
        <v>128</v>
      </c>
      <c r="B5" s="5"/>
      <c r="C5" s="5"/>
    </row>
    <row r="6" spans="1:3">
      <c r="A6" s="3" t="s">
        <v>129</v>
      </c>
      <c r="B6" s="5">
        <v>-50</v>
      </c>
      <c r="C6" s="5">
        <v>-43</v>
      </c>
    </row>
    <row r="7" spans="1:3" ht="30">
      <c r="A7" s="3" t="s">
        <v>130</v>
      </c>
      <c r="B7" s="5">
        <v>7</v>
      </c>
      <c r="C7" s="5">
        <v>0</v>
      </c>
    </row>
    <row r="8" spans="1:3">
      <c r="A8" s="3" t="s">
        <v>131</v>
      </c>
      <c r="B8" s="5">
        <v>-20</v>
      </c>
      <c r="C8" s="5">
        <v>0</v>
      </c>
    </row>
    <row r="9" spans="1:3">
      <c r="A9" s="3" t="s">
        <v>608</v>
      </c>
      <c r="B9" s="5">
        <v>-126</v>
      </c>
      <c r="C9" s="5">
        <v>0</v>
      </c>
    </row>
    <row r="10" spans="1:3">
      <c r="A10" s="3" t="s">
        <v>133</v>
      </c>
      <c r="B10" s="5">
        <v>9</v>
      </c>
      <c r="C10" s="5"/>
    </row>
    <row r="11" spans="1:3">
      <c r="A11" s="3" t="s">
        <v>134</v>
      </c>
      <c r="B11" s="5">
        <v>-180</v>
      </c>
      <c r="C11" s="5">
        <v>-43</v>
      </c>
    </row>
    <row r="12" spans="1:3">
      <c r="A12" s="4" t="s">
        <v>135</v>
      </c>
      <c r="B12" s="5"/>
      <c r="C12" s="5"/>
    </row>
    <row r="13" spans="1:3" ht="30">
      <c r="A13" s="3" t="s">
        <v>136</v>
      </c>
      <c r="B13" s="5">
        <v>118</v>
      </c>
      <c r="C13" s="5">
        <v>0</v>
      </c>
    </row>
    <row r="14" spans="1:3">
      <c r="A14" s="3" t="s">
        <v>900</v>
      </c>
      <c r="B14" s="5">
        <v>-9</v>
      </c>
      <c r="C14" s="5">
        <v>-7</v>
      </c>
    </row>
    <row r="15" spans="1:3">
      <c r="A15" s="3" t="s">
        <v>138</v>
      </c>
      <c r="B15" s="5">
        <v>-14</v>
      </c>
      <c r="C15" s="5">
        <v>0</v>
      </c>
    </row>
    <row r="16" spans="1:3">
      <c r="A16" s="3" t="s">
        <v>139</v>
      </c>
      <c r="B16" s="5">
        <v>-1</v>
      </c>
      <c r="C16" s="5">
        <v>0</v>
      </c>
    </row>
    <row r="17" spans="1:3">
      <c r="A17" s="3" t="s">
        <v>612</v>
      </c>
      <c r="B17" s="5">
        <v>-5</v>
      </c>
      <c r="C17" s="5">
        <v>-5</v>
      </c>
    </row>
    <row r="18" spans="1:3" ht="30">
      <c r="A18" s="3" t="s">
        <v>901</v>
      </c>
      <c r="B18" s="5">
        <v>-13</v>
      </c>
      <c r="C18" s="5">
        <v>0</v>
      </c>
    </row>
    <row r="19" spans="1:3">
      <c r="A19" s="3" t="s">
        <v>614</v>
      </c>
      <c r="B19" s="5">
        <v>0</v>
      </c>
      <c r="C19" s="5">
        <v>0</v>
      </c>
    </row>
    <row r="20" spans="1:3" ht="30">
      <c r="A20" s="3" t="s">
        <v>142</v>
      </c>
      <c r="B20" s="5">
        <v>76</v>
      </c>
      <c r="C20" s="5">
        <v>-12</v>
      </c>
    </row>
    <row r="21" spans="1:3" ht="30">
      <c r="A21" s="3" t="s">
        <v>143</v>
      </c>
      <c r="B21" s="5">
        <v>-20</v>
      </c>
      <c r="C21" s="5">
        <v>-2</v>
      </c>
    </row>
    <row r="22" spans="1:3">
      <c r="A22" s="3" t="s">
        <v>144</v>
      </c>
      <c r="B22" s="5">
        <v>-54</v>
      </c>
      <c r="C22" s="5">
        <v>-13</v>
      </c>
    </row>
    <row r="23" spans="1:3">
      <c r="A23" s="3" t="s">
        <v>145</v>
      </c>
      <c r="B23" s="5">
        <v>368</v>
      </c>
      <c r="C23" s="5">
        <v>378</v>
      </c>
    </row>
    <row r="24" spans="1:3">
      <c r="A24" s="3" t="s">
        <v>146</v>
      </c>
      <c r="B24" s="5">
        <v>314</v>
      </c>
      <c r="C24" s="5">
        <v>365</v>
      </c>
    </row>
    <row r="25" spans="1:3" ht="30">
      <c r="A25" s="3" t="s">
        <v>891</v>
      </c>
      <c r="B25" s="5"/>
      <c r="C25" s="5"/>
    </row>
    <row r="26" spans="1:3">
      <c r="A26" s="4" t="s">
        <v>121</v>
      </c>
      <c r="B26" s="5"/>
      <c r="C26" s="5"/>
    </row>
    <row r="27" spans="1:3" ht="30">
      <c r="A27" s="3" t="s">
        <v>127</v>
      </c>
      <c r="B27" s="5">
        <v>-5</v>
      </c>
      <c r="C27" s="5">
        <v>-5</v>
      </c>
    </row>
    <row r="28" spans="1:3">
      <c r="A28" s="4" t="s">
        <v>128</v>
      </c>
      <c r="B28" s="5"/>
      <c r="C28" s="5"/>
    </row>
    <row r="29" spans="1:3">
      <c r="A29" s="3" t="s">
        <v>129</v>
      </c>
      <c r="B29" s="5">
        <v>0</v>
      </c>
      <c r="C29" s="5">
        <v>0</v>
      </c>
    </row>
    <row r="30" spans="1:3" ht="30">
      <c r="A30" s="3" t="s">
        <v>130</v>
      </c>
      <c r="B30" s="5">
        <v>0</v>
      </c>
      <c r="C30" s="5"/>
    </row>
    <row r="31" spans="1:3">
      <c r="A31" s="3" t="s">
        <v>131</v>
      </c>
      <c r="B31" s="5">
        <v>0</v>
      </c>
      <c r="C31" s="5"/>
    </row>
    <row r="32" spans="1:3">
      <c r="A32" s="3" t="s">
        <v>608</v>
      </c>
      <c r="B32" s="5">
        <v>0</v>
      </c>
      <c r="C32" s="5"/>
    </row>
    <row r="33" spans="1:3">
      <c r="A33" s="3" t="s">
        <v>133</v>
      </c>
      <c r="B33" s="5">
        <v>1</v>
      </c>
      <c r="C33" s="5"/>
    </row>
    <row r="34" spans="1:3">
      <c r="A34" s="3" t="s">
        <v>134</v>
      </c>
      <c r="B34" s="5">
        <v>1</v>
      </c>
      <c r="C34" s="5">
        <v>0</v>
      </c>
    </row>
    <row r="35" spans="1:3">
      <c r="A35" s="4" t="s">
        <v>135</v>
      </c>
      <c r="B35" s="5"/>
      <c r="C35" s="5"/>
    </row>
    <row r="36" spans="1:3" ht="30">
      <c r="A36" s="3" t="s">
        <v>136</v>
      </c>
      <c r="B36" s="5">
        <v>0</v>
      </c>
      <c r="C36" s="5"/>
    </row>
    <row r="37" spans="1:3">
      <c r="A37" s="3" t="s">
        <v>900</v>
      </c>
      <c r="B37" s="5">
        <v>-9</v>
      </c>
      <c r="C37" s="5">
        <v>-7</v>
      </c>
    </row>
    <row r="38" spans="1:3">
      <c r="A38" s="3" t="s">
        <v>138</v>
      </c>
      <c r="B38" s="5">
        <v>-14</v>
      </c>
      <c r="C38" s="5"/>
    </row>
    <row r="39" spans="1:3">
      <c r="A39" s="3" t="s">
        <v>139</v>
      </c>
      <c r="B39" s="5">
        <v>0</v>
      </c>
      <c r="C39" s="5"/>
    </row>
    <row r="40" spans="1:3">
      <c r="A40" s="3" t="s">
        <v>612</v>
      </c>
      <c r="B40" s="5">
        <v>-5</v>
      </c>
      <c r="C40" s="5">
        <v>-5</v>
      </c>
    </row>
    <row r="41" spans="1:3" ht="30">
      <c r="A41" s="3" t="s">
        <v>901</v>
      </c>
      <c r="B41" s="5">
        <v>0</v>
      </c>
      <c r="C41" s="5"/>
    </row>
    <row r="42" spans="1:3">
      <c r="A42" s="3" t="s">
        <v>614</v>
      </c>
      <c r="B42" s="5">
        <v>32</v>
      </c>
      <c r="C42" s="5">
        <v>17</v>
      </c>
    </row>
    <row r="43" spans="1:3" ht="30">
      <c r="A43" s="3" t="s">
        <v>142</v>
      </c>
      <c r="B43" s="5">
        <v>4</v>
      </c>
      <c r="C43" s="5">
        <v>5</v>
      </c>
    </row>
    <row r="44" spans="1:3" ht="30">
      <c r="A44" s="3" t="s">
        <v>143</v>
      </c>
      <c r="B44" s="5">
        <v>0</v>
      </c>
      <c r="C44" s="5">
        <v>0</v>
      </c>
    </row>
    <row r="45" spans="1:3">
      <c r="A45" s="3" t="s">
        <v>144</v>
      </c>
      <c r="B45" s="5">
        <v>0</v>
      </c>
      <c r="C45" s="5">
        <v>0</v>
      </c>
    </row>
    <row r="46" spans="1:3">
      <c r="A46" s="3" t="s">
        <v>145</v>
      </c>
      <c r="B46" s="5">
        <v>0</v>
      </c>
      <c r="C46" s="5">
        <v>0</v>
      </c>
    </row>
    <row r="47" spans="1:3">
      <c r="A47" s="3" t="s">
        <v>146</v>
      </c>
      <c r="B47" s="5">
        <v>0</v>
      </c>
      <c r="C47" s="5">
        <v>0</v>
      </c>
    </row>
    <row r="48" spans="1:3" ht="30">
      <c r="A48" s="3" t="s">
        <v>892</v>
      </c>
      <c r="B48" s="5"/>
      <c r="C48" s="5"/>
    </row>
    <row r="49" spans="1:3">
      <c r="A49" s="4" t="s">
        <v>121</v>
      </c>
      <c r="B49" s="5"/>
      <c r="C49" s="5"/>
    </row>
    <row r="50" spans="1:3" ht="30">
      <c r="A50" s="3" t="s">
        <v>127</v>
      </c>
      <c r="B50" s="5">
        <v>49</v>
      </c>
      <c r="C50" s="5">
        <v>42</v>
      </c>
    </row>
    <row r="51" spans="1:3">
      <c r="A51" s="4" t="s">
        <v>128</v>
      </c>
      <c r="B51" s="5"/>
      <c r="C51" s="5"/>
    </row>
    <row r="52" spans="1:3">
      <c r="A52" s="3" t="s">
        <v>129</v>
      </c>
      <c r="B52" s="5">
        <v>-46</v>
      </c>
      <c r="C52" s="5">
        <v>-36</v>
      </c>
    </row>
    <row r="53" spans="1:3" ht="30">
      <c r="A53" s="3" t="s">
        <v>130</v>
      </c>
      <c r="B53" s="5">
        <v>7</v>
      </c>
      <c r="C53" s="5"/>
    </row>
    <row r="54" spans="1:3">
      <c r="A54" s="3" t="s">
        <v>131</v>
      </c>
      <c r="B54" s="5">
        <v>-20</v>
      </c>
      <c r="C54" s="5"/>
    </row>
    <row r="55" spans="1:3">
      <c r="A55" s="3" t="s">
        <v>608</v>
      </c>
      <c r="B55" s="5">
        <v>0</v>
      </c>
      <c r="C55" s="5"/>
    </row>
    <row r="56" spans="1:3">
      <c r="A56" s="3" t="s">
        <v>133</v>
      </c>
      <c r="B56" s="5">
        <v>5</v>
      </c>
      <c r="C56" s="5"/>
    </row>
    <row r="57" spans="1:3">
      <c r="A57" s="3" t="s">
        <v>134</v>
      </c>
      <c r="B57" s="5">
        <v>-54</v>
      </c>
      <c r="C57" s="5">
        <v>-36</v>
      </c>
    </row>
    <row r="58" spans="1:3">
      <c r="A58" s="4" t="s">
        <v>135</v>
      </c>
      <c r="B58" s="5"/>
      <c r="C58" s="5"/>
    </row>
    <row r="59" spans="1:3" ht="30">
      <c r="A59" s="3" t="s">
        <v>136</v>
      </c>
      <c r="B59" s="5">
        <v>0</v>
      </c>
      <c r="C59" s="5"/>
    </row>
    <row r="60" spans="1:3">
      <c r="A60" s="3" t="s">
        <v>900</v>
      </c>
      <c r="B60" s="5">
        <v>0</v>
      </c>
      <c r="C60" s="5">
        <v>0</v>
      </c>
    </row>
    <row r="61" spans="1:3">
      <c r="A61" s="3" t="s">
        <v>138</v>
      </c>
      <c r="B61" s="5">
        <v>0</v>
      </c>
      <c r="C61" s="5"/>
    </row>
    <row r="62" spans="1:3">
      <c r="A62" s="3" t="s">
        <v>139</v>
      </c>
      <c r="B62" s="5">
        <v>0</v>
      </c>
      <c r="C62" s="5"/>
    </row>
    <row r="63" spans="1:3">
      <c r="A63" s="3" t="s">
        <v>612</v>
      </c>
      <c r="B63" s="5">
        <v>0</v>
      </c>
      <c r="C63" s="5">
        <v>0</v>
      </c>
    </row>
    <row r="64" spans="1:3" ht="30">
      <c r="A64" s="3" t="s">
        <v>901</v>
      </c>
      <c r="B64" s="5">
        <v>0</v>
      </c>
      <c r="C64" s="5"/>
    </row>
    <row r="65" spans="1:3">
      <c r="A65" s="3" t="s">
        <v>614</v>
      </c>
      <c r="B65" s="5">
        <v>-32</v>
      </c>
      <c r="C65" s="5">
        <v>-17</v>
      </c>
    </row>
    <row r="66" spans="1:3" ht="30">
      <c r="A66" s="3" t="s">
        <v>142</v>
      </c>
      <c r="B66" s="5">
        <v>-32</v>
      </c>
      <c r="C66" s="5">
        <v>-17</v>
      </c>
    </row>
    <row r="67" spans="1:3" ht="30">
      <c r="A67" s="3" t="s">
        <v>143</v>
      </c>
      <c r="B67" s="5">
        <v>0</v>
      </c>
      <c r="C67" s="5">
        <v>0</v>
      </c>
    </row>
    <row r="68" spans="1:3">
      <c r="A68" s="3" t="s">
        <v>144</v>
      </c>
      <c r="B68" s="5">
        <v>-37</v>
      </c>
      <c r="C68" s="5">
        <v>-11</v>
      </c>
    </row>
    <row r="69" spans="1:3">
      <c r="A69" s="3" t="s">
        <v>145</v>
      </c>
      <c r="B69" s="5">
        <v>148</v>
      </c>
      <c r="C69" s="5">
        <v>231</v>
      </c>
    </row>
    <row r="70" spans="1:3">
      <c r="A70" s="3" t="s">
        <v>146</v>
      </c>
      <c r="B70" s="5">
        <v>111</v>
      </c>
      <c r="C70" s="5">
        <v>220</v>
      </c>
    </row>
    <row r="71" spans="1:3" ht="30">
      <c r="A71" s="3" t="s">
        <v>893</v>
      </c>
      <c r="B71" s="5"/>
      <c r="C71" s="5"/>
    </row>
    <row r="72" spans="1:3">
      <c r="A72" s="4" t="s">
        <v>121</v>
      </c>
      <c r="B72" s="5"/>
      <c r="C72" s="5"/>
    </row>
    <row r="73" spans="1:3" ht="30">
      <c r="A73" s="3" t="s">
        <v>127</v>
      </c>
      <c r="B73" s="5">
        <v>14</v>
      </c>
      <c r="C73" s="5">
        <v>7</v>
      </c>
    </row>
    <row r="74" spans="1:3">
      <c r="A74" s="4" t="s">
        <v>128</v>
      </c>
      <c r="B74" s="5"/>
      <c r="C74" s="5"/>
    </row>
    <row r="75" spans="1:3">
      <c r="A75" s="3" t="s">
        <v>129</v>
      </c>
      <c r="B75" s="5">
        <v>-4</v>
      </c>
      <c r="C75" s="5">
        <v>-7</v>
      </c>
    </row>
    <row r="76" spans="1:3" ht="30">
      <c r="A76" s="3" t="s">
        <v>130</v>
      </c>
      <c r="B76" s="5">
        <v>0</v>
      </c>
      <c r="C76" s="5"/>
    </row>
    <row r="77" spans="1:3">
      <c r="A77" s="3" t="s">
        <v>131</v>
      </c>
      <c r="B77" s="5">
        <v>0</v>
      </c>
      <c r="C77" s="5"/>
    </row>
    <row r="78" spans="1:3">
      <c r="A78" s="3" t="s">
        <v>608</v>
      </c>
      <c r="B78" s="5">
        <v>0</v>
      </c>
      <c r="C78" s="5"/>
    </row>
    <row r="79" spans="1:3">
      <c r="A79" s="3" t="s">
        <v>133</v>
      </c>
      <c r="B79" s="5">
        <v>3</v>
      </c>
      <c r="C79" s="5"/>
    </row>
    <row r="80" spans="1:3">
      <c r="A80" s="3" t="s">
        <v>134</v>
      </c>
      <c r="B80" s="5">
        <v>-1</v>
      </c>
      <c r="C80" s="5">
        <v>-7</v>
      </c>
    </row>
    <row r="81" spans="1:3">
      <c r="A81" s="4" t="s">
        <v>135</v>
      </c>
      <c r="B81" s="5"/>
      <c r="C81" s="5"/>
    </row>
    <row r="82" spans="1:3" ht="30">
      <c r="A82" s="3" t="s">
        <v>136</v>
      </c>
      <c r="B82" s="5">
        <v>0</v>
      </c>
      <c r="C82" s="5"/>
    </row>
    <row r="83" spans="1:3">
      <c r="A83" s="3" t="s">
        <v>900</v>
      </c>
      <c r="B83" s="5">
        <v>0</v>
      </c>
      <c r="C83" s="5">
        <v>0</v>
      </c>
    </row>
    <row r="84" spans="1:3">
      <c r="A84" s="3" t="s">
        <v>138</v>
      </c>
      <c r="B84" s="5">
        <v>0</v>
      </c>
      <c r="C84" s="5"/>
    </row>
    <row r="85" spans="1:3">
      <c r="A85" s="3" t="s">
        <v>139</v>
      </c>
      <c r="B85" s="5">
        <v>0</v>
      </c>
      <c r="C85" s="5"/>
    </row>
    <row r="86" spans="1:3">
      <c r="A86" s="3" t="s">
        <v>612</v>
      </c>
      <c r="B86" s="5">
        <v>0</v>
      </c>
      <c r="C86" s="5">
        <v>0</v>
      </c>
    </row>
    <row r="87" spans="1:3" ht="30">
      <c r="A87" s="3" t="s">
        <v>901</v>
      </c>
      <c r="B87" s="5">
        <v>0</v>
      </c>
      <c r="C87" s="5"/>
    </row>
    <row r="88" spans="1:3">
      <c r="A88" s="3" t="s">
        <v>614</v>
      </c>
      <c r="B88" s="5">
        <v>0</v>
      </c>
      <c r="C88" s="5">
        <v>0</v>
      </c>
    </row>
    <row r="89" spans="1:3" ht="30">
      <c r="A89" s="3" t="s">
        <v>142</v>
      </c>
      <c r="B89" s="5">
        <v>0</v>
      </c>
      <c r="C89" s="5">
        <v>0</v>
      </c>
    </row>
    <row r="90" spans="1:3" ht="30">
      <c r="A90" s="3" t="s">
        <v>143</v>
      </c>
      <c r="B90" s="5">
        <v>-20</v>
      </c>
      <c r="C90" s="5">
        <v>-2</v>
      </c>
    </row>
    <row r="91" spans="1:3">
      <c r="A91" s="3" t="s">
        <v>144</v>
      </c>
      <c r="B91" s="5">
        <v>-7</v>
      </c>
      <c r="C91" s="5">
        <v>-2</v>
      </c>
    </row>
    <row r="92" spans="1:3">
      <c r="A92" s="3" t="s">
        <v>145</v>
      </c>
      <c r="B92" s="5">
        <v>205</v>
      </c>
      <c r="C92" s="5">
        <v>147</v>
      </c>
    </row>
    <row r="93" spans="1:3">
      <c r="A93" s="3" t="s">
        <v>146</v>
      </c>
      <c r="B93" s="5">
        <v>198</v>
      </c>
      <c r="C93" s="5">
        <v>145</v>
      </c>
    </row>
    <row r="94" spans="1:3" ht="30">
      <c r="A94" s="3" t="s">
        <v>894</v>
      </c>
      <c r="B94" s="5"/>
      <c r="C94" s="5"/>
    </row>
    <row r="95" spans="1:3">
      <c r="A95" s="4" t="s">
        <v>121</v>
      </c>
      <c r="B95" s="5"/>
      <c r="C95" s="5"/>
    </row>
    <row r="96" spans="1:3" ht="30">
      <c r="A96" s="3" t="s">
        <v>127</v>
      </c>
      <c r="B96" s="5">
        <v>58</v>
      </c>
      <c r="C96" s="5"/>
    </row>
    <row r="97" spans="1:3">
      <c r="A97" s="4" t="s">
        <v>128</v>
      </c>
      <c r="B97" s="5"/>
      <c r="C97" s="5"/>
    </row>
    <row r="98" spans="1:3">
      <c r="A98" s="3" t="s">
        <v>129</v>
      </c>
      <c r="B98" s="5">
        <v>-50</v>
      </c>
      <c r="C98" s="5"/>
    </row>
    <row r="99" spans="1:3" ht="30">
      <c r="A99" s="3" t="s">
        <v>130</v>
      </c>
      <c r="B99" s="5">
        <v>7</v>
      </c>
      <c r="C99" s="5"/>
    </row>
    <row r="100" spans="1:3">
      <c r="A100" s="3" t="s">
        <v>131</v>
      </c>
      <c r="B100" s="5">
        <v>-20</v>
      </c>
      <c r="C100" s="5"/>
    </row>
    <row r="101" spans="1:3">
      <c r="A101" s="3" t="s">
        <v>608</v>
      </c>
      <c r="B101" s="5">
        <v>0</v>
      </c>
      <c r="C101" s="5"/>
    </row>
    <row r="102" spans="1:3">
      <c r="A102" s="3" t="s">
        <v>133</v>
      </c>
      <c r="B102" s="5">
        <v>9</v>
      </c>
      <c r="C102" s="5"/>
    </row>
    <row r="103" spans="1:3">
      <c r="A103" s="3" t="s">
        <v>134</v>
      </c>
      <c r="B103" s="5">
        <v>-54</v>
      </c>
      <c r="C103" s="5"/>
    </row>
    <row r="104" spans="1:3">
      <c r="A104" s="4" t="s">
        <v>135</v>
      </c>
      <c r="B104" s="5"/>
      <c r="C104" s="5"/>
    </row>
    <row r="105" spans="1:3" ht="30">
      <c r="A105" s="3" t="s">
        <v>136</v>
      </c>
      <c r="B105" s="5">
        <v>0</v>
      </c>
      <c r="C105" s="5"/>
    </row>
    <row r="106" spans="1:3">
      <c r="A106" s="3" t="s">
        <v>900</v>
      </c>
      <c r="B106" s="5">
        <v>-9</v>
      </c>
      <c r="C106" s="5"/>
    </row>
    <row r="107" spans="1:3">
      <c r="A107" s="3" t="s">
        <v>138</v>
      </c>
      <c r="B107" s="5">
        <v>-14</v>
      </c>
      <c r="C107" s="5"/>
    </row>
    <row r="108" spans="1:3">
      <c r="A108" s="3" t="s">
        <v>139</v>
      </c>
      <c r="B108" s="5">
        <v>0</v>
      </c>
      <c r="C108" s="5"/>
    </row>
    <row r="109" spans="1:3">
      <c r="A109" s="3" t="s">
        <v>612</v>
      </c>
      <c r="B109" s="5">
        <v>-5</v>
      </c>
      <c r="C109" s="5"/>
    </row>
    <row r="110" spans="1:3" ht="30">
      <c r="A110" s="3" t="s">
        <v>901</v>
      </c>
      <c r="B110" s="5">
        <v>0</v>
      </c>
      <c r="C110" s="5"/>
    </row>
    <row r="111" spans="1:3">
      <c r="A111" s="3" t="s">
        <v>614</v>
      </c>
      <c r="B111" s="5">
        <v>0</v>
      </c>
      <c r="C111" s="5"/>
    </row>
    <row r="112" spans="1:3" ht="30">
      <c r="A112" s="3" t="s">
        <v>142</v>
      </c>
      <c r="B112" s="5">
        <v>-28</v>
      </c>
      <c r="C112" s="5"/>
    </row>
    <row r="113" spans="1:3" ht="30">
      <c r="A113" s="3" t="s">
        <v>143</v>
      </c>
      <c r="B113" s="5">
        <v>-20</v>
      </c>
      <c r="C113" s="5"/>
    </row>
    <row r="114" spans="1:3">
      <c r="A114" s="3" t="s">
        <v>144</v>
      </c>
      <c r="B114" s="5">
        <v>-44</v>
      </c>
      <c r="C114" s="5"/>
    </row>
    <row r="115" spans="1:3">
      <c r="A115" s="3" t="s">
        <v>145</v>
      </c>
      <c r="B115" s="5">
        <v>353</v>
      </c>
      <c r="C115" s="5"/>
    </row>
    <row r="116" spans="1:3">
      <c r="A116" s="3" t="s">
        <v>146</v>
      </c>
      <c r="B116" s="5">
        <v>309</v>
      </c>
      <c r="C116" s="5"/>
    </row>
    <row r="117" spans="1:3">
      <c r="A117" s="3" t="s">
        <v>526</v>
      </c>
      <c r="B117" s="5"/>
      <c r="C117" s="5"/>
    </row>
    <row r="118" spans="1:3">
      <c r="A118" s="4" t="s">
        <v>121</v>
      </c>
      <c r="B118" s="5"/>
      <c r="C118" s="5"/>
    </row>
    <row r="119" spans="1:3" ht="30">
      <c r="A119" s="3" t="s">
        <v>127</v>
      </c>
      <c r="B119" s="5">
        <v>0</v>
      </c>
      <c r="C119" s="5"/>
    </row>
    <row r="120" spans="1:3">
      <c r="A120" s="4" t="s">
        <v>128</v>
      </c>
      <c r="B120" s="5"/>
      <c r="C120" s="5"/>
    </row>
    <row r="121" spans="1:3">
      <c r="A121" s="3" t="s">
        <v>129</v>
      </c>
      <c r="B121" s="5">
        <v>0</v>
      </c>
      <c r="C121" s="5"/>
    </row>
    <row r="122" spans="1:3" ht="30">
      <c r="A122" s="3" t="s">
        <v>130</v>
      </c>
      <c r="B122" s="5">
        <v>0</v>
      </c>
      <c r="C122" s="5"/>
    </row>
    <row r="123" spans="1:3">
      <c r="A123" s="3" t="s">
        <v>131</v>
      </c>
      <c r="B123" s="5">
        <v>0</v>
      </c>
      <c r="C123" s="5"/>
    </row>
    <row r="124" spans="1:3">
      <c r="A124" s="3" t="s">
        <v>608</v>
      </c>
      <c r="B124" s="5">
        <v>0</v>
      </c>
      <c r="C124" s="5"/>
    </row>
    <row r="125" spans="1:3">
      <c r="A125" s="3" t="s">
        <v>133</v>
      </c>
      <c r="B125" s="5">
        <v>0</v>
      </c>
      <c r="C125" s="5"/>
    </row>
    <row r="126" spans="1:3">
      <c r="A126" s="3" t="s">
        <v>134</v>
      </c>
      <c r="B126" s="5">
        <v>0</v>
      </c>
      <c r="C126" s="5"/>
    </row>
    <row r="127" spans="1:3">
      <c r="A127" s="4" t="s">
        <v>135</v>
      </c>
      <c r="B127" s="5"/>
      <c r="C127" s="5"/>
    </row>
    <row r="128" spans="1:3" ht="30">
      <c r="A128" s="3" t="s">
        <v>136</v>
      </c>
      <c r="B128" s="5">
        <v>0</v>
      </c>
      <c r="C128" s="5"/>
    </row>
    <row r="129" spans="1:3">
      <c r="A129" s="3" t="s">
        <v>900</v>
      </c>
      <c r="B129" s="5">
        <v>0</v>
      </c>
      <c r="C129" s="5"/>
    </row>
    <row r="130" spans="1:3">
      <c r="A130" s="3" t="s">
        <v>138</v>
      </c>
      <c r="B130" s="5">
        <v>0</v>
      </c>
      <c r="C130" s="5"/>
    </row>
    <row r="131" spans="1:3">
      <c r="A131" s="3" t="s">
        <v>139</v>
      </c>
      <c r="B131" s="5">
        <v>0</v>
      </c>
      <c r="C131" s="5"/>
    </row>
    <row r="132" spans="1:3">
      <c r="A132" s="3" t="s">
        <v>612</v>
      </c>
      <c r="B132" s="5">
        <v>0</v>
      </c>
      <c r="C132" s="5"/>
    </row>
    <row r="133" spans="1:3" ht="30">
      <c r="A133" s="3" t="s">
        <v>901</v>
      </c>
      <c r="B133" s="5">
        <v>0</v>
      </c>
      <c r="C133" s="5"/>
    </row>
    <row r="134" spans="1:3">
      <c r="A134" s="3" t="s">
        <v>614</v>
      </c>
      <c r="B134" s="5">
        <v>0</v>
      </c>
      <c r="C134" s="5"/>
    </row>
    <row r="135" spans="1:3" ht="30">
      <c r="A135" s="3" t="s">
        <v>142</v>
      </c>
      <c r="B135" s="5">
        <v>0</v>
      </c>
      <c r="C135" s="5"/>
    </row>
    <row r="136" spans="1:3" ht="30">
      <c r="A136" s="3" t="s">
        <v>143</v>
      </c>
      <c r="B136" s="5">
        <v>0</v>
      </c>
      <c r="C136" s="5"/>
    </row>
    <row r="137" spans="1:3">
      <c r="A137" s="3" t="s">
        <v>144</v>
      </c>
      <c r="B137" s="5">
        <v>0</v>
      </c>
      <c r="C137" s="5"/>
    </row>
    <row r="138" spans="1:3">
      <c r="A138" s="3" t="s">
        <v>145</v>
      </c>
      <c r="B138" s="5">
        <v>0</v>
      </c>
      <c r="C138" s="5"/>
    </row>
    <row r="139" spans="1:3">
      <c r="A139" s="3" t="s">
        <v>146</v>
      </c>
      <c r="B139" s="5">
        <v>0</v>
      </c>
      <c r="C139" s="5"/>
    </row>
    <row r="140" spans="1:3">
      <c r="A140" s="3" t="s">
        <v>466</v>
      </c>
      <c r="B140" s="5"/>
      <c r="C140" s="5"/>
    </row>
    <row r="141" spans="1:3">
      <c r="A141" s="4" t="s">
        <v>121</v>
      </c>
      <c r="B141" s="5"/>
      <c r="C141" s="5"/>
    </row>
    <row r="142" spans="1:3" ht="30">
      <c r="A142" s="3" t="s">
        <v>127</v>
      </c>
      <c r="B142" s="5">
        <v>0</v>
      </c>
      <c r="C142" s="5">
        <v>0</v>
      </c>
    </row>
    <row r="143" spans="1:3">
      <c r="A143" s="4" t="s">
        <v>128</v>
      </c>
      <c r="B143" s="5"/>
      <c r="C143" s="5"/>
    </row>
    <row r="144" spans="1:3">
      <c r="A144" s="3" t="s">
        <v>129</v>
      </c>
      <c r="B144" s="5">
        <v>0</v>
      </c>
      <c r="C144" s="5">
        <v>0</v>
      </c>
    </row>
    <row r="145" spans="1:3" ht="30">
      <c r="A145" s="3" t="s">
        <v>130</v>
      </c>
      <c r="B145" s="5">
        <v>0</v>
      </c>
      <c r="C145" s="5"/>
    </row>
    <row r="146" spans="1:3">
      <c r="A146" s="3" t="s">
        <v>131</v>
      </c>
      <c r="B146" s="5">
        <v>0</v>
      </c>
      <c r="C146" s="5"/>
    </row>
    <row r="147" spans="1:3">
      <c r="A147" s="3" t="s">
        <v>608</v>
      </c>
      <c r="B147" s="5">
        <v>0</v>
      </c>
      <c r="C147" s="5"/>
    </row>
    <row r="148" spans="1:3">
      <c r="A148" s="3" t="s">
        <v>133</v>
      </c>
      <c r="B148" s="5">
        <v>0</v>
      </c>
      <c r="C148" s="5"/>
    </row>
    <row r="149" spans="1:3">
      <c r="A149" s="3" t="s">
        <v>134</v>
      </c>
      <c r="B149" s="5">
        <v>0</v>
      </c>
      <c r="C149" s="5">
        <v>0</v>
      </c>
    </row>
    <row r="150" spans="1:3">
      <c r="A150" s="4" t="s">
        <v>135</v>
      </c>
      <c r="B150" s="5"/>
      <c r="C150" s="5"/>
    </row>
    <row r="151" spans="1:3" ht="30">
      <c r="A151" s="3" t="s">
        <v>136</v>
      </c>
      <c r="B151" s="5">
        <v>0</v>
      </c>
      <c r="C151" s="5"/>
    </row>
    <row r="152" spans="1:3">
      <c r="A152" s="3" t="s">
        <v>900</v>
      </c>
      <c r="B152" s="5">
        <v>0</v>
      </c>
      <c r="C152" s="5">
        <v>0</v>
      </c>
    </row>
    <row r="153" spans="1:3">
      <c r="A153" s="3" t="s">
        <v>138</v>
      </c>
      <c r="B153" s="5">
        <v>0</v>
      </c>
      <c r="C153" s="5"/>
    </row>
    <row r="154" spans="1:3">
      <c r="A154" s="3" t="s">
        <v>139</v>
      </c>
      <c r="B154" s="5">
        <v>0</v>
      </c>
      <c r="C154" s="5"/>
    </row>
    <row r="155" spans="1:3">
      <c r="A155" s="3" t="s">
        <v>612</v>
      </c>
      <c r="B155" s="5">
        <v>0</v>
      </c>
      <c r="C155" s="5">
        <v>0</v>
      </c>
    </row>
    <row r="156" spans="1:3" ht="30">
      <c r="A156" s="3" t="s">
        <v>901</v>
      </c>
      <c r="B156" s="5">
        <v>0</v>
      </c>
      <c r="C156" s="5"/>
    </row>
    <row r="157" spans="1:3">
      <c r="A157" s="3" t="s">
        <v>614</v>
      </c>
      <c r="B157" s="5">
        <v>0</v>
      </c>
      <c r="C157" s="5">
        <v>0</v>
      </c>
    </row>
    <row r="158" spans="1:3" ht="30">
      <c r="A158" s="3" t="s">
        <v>142</v>
      </c>
      <c r="B158" s="5">
        <v>0</v>
      </c>
      <c r="C158" s="5">
        <v>0</v>
      </c>
    </row>
    <row r="159" spans="1:3" ht="30">
      <c r="A159" s="3" t="s">
        <v>143</v>
      </c>
      <c r="B159" s="5">
        <v>0</v>
      </c>
      <c r="C159" s="5">
        <v>0</v>
      </c>
    </row>
    <row r="160" spans="1:3">
      <c r="A160" s="3" t="s">
        <v>144</v>
      </c>
      <c r="B160" s="5">
        <v>0</v>
      </c>
      <c r="C160" s="5">
        <v>0</v>
      </c>
    </row>
    <row r="161" spans="1:3">
      <c r="A161" s="3" t="s">
        <v>145</v>
      </c>
      <c r="B161" s="5">
        <v>0</v>
      </c>
      <c r="C161" s="5">
        <v>0</v>
      </c>
    </row>
    <row r="162" spans="1:3">
      <c r="A162" s="3" t="s">
        <v>146</v>
      </c>
      <c r="B162" s="5">
        <v>0</v>
      </c>
      <c r="C162" s="5">
        <v>0</v>
      </c>
    </row>
    <row r="163" spans="1:3" ht="30">
      <c r="A163" s="3" t="s">
        <v>147</v>
      </c>
      <c r="B163" s="5"/>
      <c r="C163" s="5"/>
    </row>
    <row r="164" spans="1:3">
      <c r="A164" s="4" t="s">
        <v>121</v>
      </c>
      <c r="B164" s="5"/>
      <c r="C164" s="5"/>
    </row>
    <row r="165" spans="1:3" ht="30">
      <c r="A165" s="3" t="s">
        <v>127</v>
      </c>
      <c r="B165" s="5">
        <v>12</v>
      </c>
      <c r="C165" s="5"/>
    </row>
    <row r="166" spans="1:3">
      <c r="A166" s="4" t="s">
        <v>128</v>
      </c>
      <c r="B166" s="5"/>
      <c r="C166" s="5"/>
    </row>
    <row r="167" spans="1:3">
      <c r="A167" s="3" t="s">
        <v>129</v>
      </c>
      <c r="B167" s="5">
        <v>0</v>
      </c>
      <c r="C167" s="5"/>
    </row>
    <row r="168" spans="1:3" ht="30">
      <c r="A168" s="3" t="s">
        <v>130</v>
      </c>
      <c r="B168" s="5">
        <v>0</v>
      </c>
      <c r="C168" s="5"/>
    </row>
    <row r="169" spans="1:3">
      <c r="A169" s="3" t="s">
        <v>131</v>
      </c>
      <c r="B169" s="5">
        <v>0</v>
      </c>
      <c r="C169" s="5"/>
    </row>
    <row r="170" spans="1:3">
      <c r="A170" s="3" t="s">
        <v>608</v>
      </c>
      <c r="B170" s="5">
        <v>-126</v>
      </c>
      <c r="C170" s="5"/>
    </row>
    <row r="171" spans="1:3">
      <c r="A171" s="3" t="s">
        <v>133</v>
      </c>
      <c r="B171" s="5">
        <v>0</v>
      </c>
      <c r="C171" s="5"/>
    </row>
    <row r="172" spans="1:3">
      <c r="A172" s="3" t="s">
        <v>134</v>
      </c>
      <c r="B172" s="5">
        <v>-126</v>
      </c>
      <c r="C172" s="5"/>
    </row>
    <row r="173" spans="1:3">
      <c r="A173" s="4" t="s">
        <v>135</v>
      </c>
      <c r="B173" s="5"/>
      <c r="C173" s="5"/>
    </row>
    <row r="174" spans="1:3" ht="30">
      <c r="A174" s="3" t="s">
        <v>136</v>
      </c>
      <c r="B174" s="5">
        <v>118</v>
      </c>
      <c r="C174" s="5"/>
    </row>
    <row r="175" spans="1:3">
      <c r="A175" s="3" t="s">
        <v>900</v>
      </c>
      <c r="B175" s="5">
        <v>0</v>
      </c>
      <c r="C175" s="5"/>
    </row>
    <row r="176" spans="1:3">
      <c r="A176" s="3" t="s">
        <v>138</v>
      </c>
      <c r="B176" s="5">
        <v>0</v>
      </c>
      <c r="C176" s="5"/>
    </row>
    <row r="177" spans="1:3">
      <c r="A177" s="3" t="s">
        <v>139</v>
      </c>
      <c r="B177" s="5">
        <v>-1</v>
      </c>
      <c r="C177" s="5"/>
    </row>
    <row r="178" spans="1:3">
      <c r="A178" s="3" t="s">
        <v>612</v>
      </c>
      <c r="B178" s="5">
        <v>0</v>
      </c>
      <c r="C178" s="5"/>
    </row>
    <row r="179" spans="1:3" ht="30">
      <c r="A179" s="3" t="s">
        <v>901</v>
      </c>
      <c r="B179" s="5">
        <v>-13</v>
      </c>
      <c r="C179" s="5"/>
    </row>
    <row r="180" spans="1:3">
      <c r="A180" s="3" t="s">
        <v>614</v>
      </c>
      <c r="B180" s="5">
        <v>0</v>
      </c>
      <c r="C180" s="5"/>
    </row>
    <row r="181" spans="1:3" ht="30">
      <c r="A181" s="3" t="s">
        <v>142</v>
      </c>
      <c r="B181" s="5">
        <v>104</v>
      </c>
      <c r="C181" s="5"/>
    </row>
    <row r="182" spans="1:3" ht="30">
      <c r="A182" s="3" t="s">
        <v>143</v>
      </c>
      <c r="B182" s="5">
        <v>0</v>
      </c>
      <c r="C182" s="5"/>
    </row>
    <row r="183" spans="1:3">
      <c r="A183" s="3" t="s">
        <v>144</v>
      </c>
      <c r="B183" s="5">
        <v>-10</v>
      </c>
      <c r="C183" s="5"/>
    </row>
    <row r="184" spans="1:3">
      <c r="A184" s="3" t="s">
        <v>145</v>
      </c>
      <c r="B184" s="5">
        <v>15</v>
      </c>
      <c r="C184" s="5"/>
    </row>
    <row r="185" spans="1:3">
      <c r="A185" s="3" t="s">
        <v>146</v>
      </c>
      <c r="B185" s="9">
        <v>5</v>
      </c>
      <c r="C185" s="5"/>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cols>
    <col min="1" max="2" width="36.5703125" bestFit="1" customWidth="1"/>
    <col min="3" max="3" width="11.28515625" customWidth="1"/>
    <col min="4" max="4" width="31.85546875" customWidth="1"/>
    <col min="5" max="5" width="17" customWidth="1"/>
    <col min="6" max="6" width="8.7109375" customWidth="1"/>
    <col min="7" max="7" width="36.5703125" customWidth="1"/>
    <col min="8" max="8" width="11.28515625" customWidth="1"/>
    <col min="9" max="9" width="16" customWidth="1"/>
    <col min="10" max="10" width="8.7109375" customWidth="1"/>
    <col min="11" max="11" width="36.5703125" customWidth="1"/>
    <col min="12" max="12" width="11.28515625" customWidth="1"/>
    <col min="13" max="13" width="17" customWidth="1"/>
    <col min="14" max="14" width="8.7109375" customWidth="1"/>
  </cols>
  <sheetData>
    <row r="1" spans="1:14" ht="15" customHeight="1">
      <c r="A1" s="8" t="s">
        <v>18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186</v>
      </c>
      <c r="B3" s="18"/>
      <c r="C3" s="18"/>
      <c r="D3" s="18"/>
      <c r="E3" s="18"/>
      <c r="F3" s="18"/>
      <c r="G3" s="18"/>
      <c r="H3" s="18"/>
      <c r="I3" s="18"/>
      <c r="J3" s="18"/>
      <c r="K3" s="18"/>
      <c r="L3" s="18"/>
      <c r="M3" s="18"/>
      <c r="N3" s="18"/>
    </row>
    <row r="4" spans="1:14">
      <c r="A4" s="19" t="s">
        <v>187</v>
      </c>
      <c r="B4" s="75" t="s">
        <v>188</v>
      </c>
      <c r="C4" s="75"/>
      <c r="D4" s="75"/>
      <c r="E4" s="75"/>
      <c r="F4" s="75"/>
      <c r="G4" s="75"/>
      <c r="H4" s="75"/>
      <c r="I4" s="75"/>
      <c r="J4" s="75"/>
      <c r="K4" s="75"/>
      <c r="L4" s="75"/>
      <c r="M4" s="75"/>
      <c r="N4" s="75"/>
    </row>
    <row r="5" spans="1:14">
      <c r="A5" s="19"/>
      <c r="B5" s="21" t="s">
        <v>189</v>
      </c>
      <c r="C5" s="21"/>
      <c r="D5" s="21"/>
      <c r="E5" s="21"/>
      <c r="F5" s="21"/>
      <c r="G5" s="21"/>
      <c r="H5" s="21"/>
      <c r="I5" s="21"/>
      <c r="J5" s="21"/>
      <c r="K5" s="21"/>
      <c r="L5" s="21"/>
      <c r="M5" s="21"/>
      <c r="N5" s="21"/>
    </row>
    <row r="6" spans="1:14">
      <c r="A6" s="19"/>
      <c r="B6" s="22" t="s">
        <v>190</v>
      </c>
      <c r="C6" s="22"/>
      <c r="D6" s="22"/>
      <c r="E6" s="22"/>
      <c r="F6" s="22"/>
      <c r="G6" s="22"/>
      <c r="H6" s="22"/>
      <c r="I6" s="22"/>
      <c r="J6" s="22"/>
      <c r="K6" s="22"/>
      <c r="L6" s="22"/>
      <c r="M6" s="22"/>
      <c r="N6" s="22"/>
    </row>
    <row r="7" spans="1:14">
      <c r="A7" s="19"/>
      <c r="B7" s="32"/>
      <c r="C7" s="32"/>
      <c r="D7" s="32"/>
      <c r="E7" s="32"/>
      <c r="F7" s="32"/>
      <c r="G7" s="32"/>
      <c r="H7" s="32"/>
      <c r="I7" s="32"/>
      <c r="J7" s="32"/>
      <c r="K7" s="32"/>
      <c r="L7" s="32"/>
      <c r="M7" s="32"/>
      <c r="N7" s="32"/>
    </row>
    <row r="8" spans="1:14">
      <c r="A8" s="19"/>
      <c r="B8" s="14"/>
      <c r="C8" s="14"/>
      <c r="D8" s="14"/>
      <c r="E8" s="14"/>
      <c r="F8" s="14"/>
      <c r="G8" s="14"/>
      <c r="H8" s="14"/>
      <c r="I8" s="14"/>
      <c r="J8" s="14"/>
      <c r="K8" s="14"/>
      <c r="L8" s="14"/>
      <c r="M8" s="14"/>
      <c r="N8" s="14"/>
    </row>
    <row r="9" spans="1:14" ht="15.75" thickBot="1">
      <c r="A9" s="19"/>
      <c r="B9" s="17"/>
      <c r="C9" s="17"/>
      <c r="D9" s="33" t="s">
        <v>191</v>
      </c>
      <c r="E9" s="33"/>
      <c r="F9" s="33"/>
      <c r="G9" s="17"/>
      <c r="H9" s="33" t="s">
        <v>192</v>
      </c>
      <c r="I9" s="33"/>
      <c r="J9" s="33"/>
      <c r="K9" s="17"/>
      <c r="L9" s="33" t="s">
        <v>193</v>
      </c>
      <c r="M9" s="33"/>
      <c r="N9" s="33"/>
    </row>
    <row r="10" spans="1:14" ht="15.75" thickTop="1">
      <c r="A10" s="19"/>
      <c r="B10" s="34" t="s">
        <v>194</v>
      </c>
      <c r="C10" s="35"/>
      <c r="D10" s="36" t="s">
        <v>195</v>
      </c>
      <c r="E10" s="38">
        <v>74</v>
      </c>
      <c r="F10" s="40"/>
      <c r="G10" s="35"/>
      <c r="H10" s="36" t="s">
        <v>195</v>
      </c>
      <c r="I10" s="38" t="s">
        <v>196</v>
      </c>
      <c r="J10" s="40"/>
      <c r="K10" s="35"/>
      <c r="L10" s="36" t="s">
        <v>195</v>
      </c>
      <c r="M10" s="38">
        <v>74</v>
      </c>
      <c r="N10" s="40"/>
    </row>
    <row r="11" spans="1:14">
      <c r="A11" s="19"/>
      <c r="B11" s="34"/>
      <c r="C11" s="35"/>
      <c r="D11" s="37"/>
      <c r="E11" s="39"/>
      <c r="F11" s="41"/>
      <c r="G11" s="35"/>
      <c r="H11" s="37"/>
      <c r="I11" s="39"/>
      <c r="J11" s="41"/>
      <c r="K11" s="35"/>
      <c r="L11" s="34"/>
      <c r="M11" s="42"/>
      <c r="N11" s="35"/>
    </row>
    <row r="12" spans="1:14">
      <c r="A12" s="19"/>
      <c r="B12" s="43" t="s">
        <v>197</v>
      </c>
      <c r="C12" s="23"/>
      <c r="D12" s="44">
        <v>14</v>
      </c>
      <c r="E12" s="44"/>
      <c r="F12" s="23"/>
      <c r="G12" s="23"/>
      <c r="H12" s="44" t="s">
        <v>196</v>
      </c>
      <c r="I12" s="44"/>
      <c r="J12" s="23"/>
      <c r="K12" s="23"/>
      <c r="L12" s="44">
        <v>14</v>
      </c>
      <c r="M12" s="44"/>
      <c r="N12" s="23"/>
    </row>
    <row r="13" spans="1:14">
      <c r="A13" s="19"/>
      <c r="B13" s="43"/>
      <c r="C13" s="23"/>
      <c r="D13" s="44"/>
      <c r="E13" s="44"/>
      <c r="F13" s="23"/>
      <c r="G13" s="23"/>
      <c r="H13" s="44"/>
      <c r="I13" s="44"/>
      <c r="J13" s="23"/>
      <c r="K13" s="23"/>
      <c r="L13" s="44"/>
      <c r="M13" s="44"/>
      <c r="N13" s="23"/>
    </row>
    <row r="14" spans="1:14">
      <c r="A14" s="19"/>
      <c r="B14" s="34" t="s">
        <v>198</v>
      </c>
      <c r="C14" s="35"/>
      <c r="D14" s="42">
        <v>436</v>
      </c>
      <c r="E14" s="42"/>
      <c r="F14" s="35"/>
      <c r="G14" s="35"/>
      <c r="H14" s="42">
        <v>17</v>
      </c>
      <c r="I14" s="42"/>
      <c r="J14" s="35"/>
      <c r="K14" s="35"/>
      <c r="L14" s="42">
        <v>453</v>
      </c>
      <c r="M14" s="42"/>
      <c r="N14" s="35"/>
    </row>
    <row r="15" spans="1:14">
      <c r="A15" s="19"/>
      <c r="B15" s="34"/>
      <c r="C15" s="35"/>
      <c r="D15" s="42"/>
      <c r="E15" s="42"/>
      <c r="F15" s="35"/>
      <c r="G15" s="35"/>
      <c r="H15" s="42"/>
      <c r="I15" s="42"/>
      <c r="J15" s="35"/>
      <c r="K15" s="35"/>
      <c r="L15" s="42"/>
      <c r="M15" s="42"/>
      <c r="N15" s="35"/>
    </row>
    <row r="16" spans="1:14">
      <c r="A16" s="19"/>
      <c r="B16" s="43" t="s">
        <v>199</v>
      </c>
      <c r="C16" s="23"/>
      <c r="D16" s="44">
        <v>367</v>
      </c>
      <c r="E16" s="44"/>
      <c r="F16" s="23"/>
      <c r="G16" s="23"/>
      <c r="H16" s="44" t="s">
        <v>200</v>
      </c>
      <c r="I16" s="44"/>
      <c r="J16" s="43" t="s">
        <v>201</v>
      </c>
      <c r="K16" s="23"/>
      <c r="L16" s="44">
        <v>360</v>
      </c>
      <c r="M16" s="44"/>
      <c r="N16" s="23"/>
    </row>
    <row r="17" spans="1:14">
      <c r="A17" s="19"/>
      <c r="B17" s="43"/>
      <c r="C17" s="23"/>
      <c r="D17" s="44"/>
      <c r="E17" s="44"/>
      <c r="F17" s="23"/>
      <c r="G17" s="23"/>
      <c r="H17" s="44"/>
      <c r="I17" s="44"/>
      <c r="J17" s="43"/>
      <c r="K17" s="23"/>
      <c r="L17" s="44"/>
      <c r="M17" s="44"/>
      <c r="N17" s="23"/>
    </row>
    <row r="18" spans="1:14">
      <c r="A18" s="19"/>
      <c r="B18" s="34" t="s">
        <v>202</v>
      </c>
      <c r="C18" s="35"/>
      <c r="D18" s="42">
        <v>213</v>
      </c>
      <c r="E18" s="42"/>
      <c r="F18" s="35"/>
      <c r="G18" s="35"/>
      <c r="H18" s="42" t="s">
        <v>200</v>
      </c>
      <c r="I18" s="42"/>
      <c r="J18" s="34" t="s">
        <v>201</v>
      </c>
      <c r="K18" s="35"/>
      <c r="L18" s="42">
        <v>206</v>
      </c>
      <c r="M18" s="42"/>
      <c r="N18" s="35"/>
    </row>
    <row r="19" spans="1:14">
      <c r="A19" s="19"/>
      <c r="B19" s="34"/>
      <c r="C19" s="35"/>
      <c r="D19" s="42"/>
      <c r="E19" s="42"/>
      <c r="F19" s="35"/>
      <c r="G19" s="35"/>
      <c r="H19" s="42"/>
      <c r="I19" s="42"/>
      <c r="J19" s="34"/>
      <c r="K19" s="35"/>
      <c r="L19" s="42"/>
      <c r="M19" s="42"/>
      <c r="N19" s="35"/>
    </row>
    <row r="20" spans="1:14">
      <c r="A20" s="19"/>
      <c r="B20" s="43" t="s">
        <v>203</v>
      </c>
      <c r="C20" s="23"/>
      <c r="D20" s="44">
        <v>18</v>
      </c>
      <c r="E20" s="44"/>
      <c r="F20" s="23"/>
      <c r="G20" s="23"/>
      <c r="H20" s="44" t="s">
        <v>196</v>
      </c>
      <c r="I20" s="44"/>
      <c r="J20" s="23"/>
      <c r="K20" s="23"/>
      <c r="L20" s="44">
        <v>18</v>
      </c>
      <c r="M20" s="44"/>
      <c r="N20" s="23"/>
    </row>
    <row r="21" spans="1:14">
      <c r="A21" s="19"/>
      <c r="B21" s="43"/>
      <c r="C21" s="23"/>
      <c r="D21" s="44"/>
      <c r="E21" s="44"/>
      <c r="F21" s="23"/>
      <c r="G21" s="23"/>
      <c r="H21" s="44"/>
      <c r="I21" s="44"/>
      <c r="J21" s="23"/>
      <c r="K21" s="23"/>
      <c r="L21" s="44"/>
      <c r="M21" s="44"/>
      <c r="N21" s="23"/>
    </row>
    <row r="22" spans="1:14">
      <c r="A22" s="19"/>
      <c r="B22" s="34" t="s">
        <v>204</v>
      </c>
      <c r="C22" s="35"/>
      <c r="D22" s="42" t="s">
        <v>205</v>
      </c>
      <c r="E22" s="42"/>
      <c r="F22" s="34" t="s">
        <v>201</v>
      </c>
      <c r="G22" s="35"/>
      <c r="H22" s="42" t="s">
        <v>196</v>
      </c>
      <c r="I22" s="42"/>
      <c r="J22" s="35"/>
      <c r="K22" s="35"/>
      <c r="L22" s="42" t="s">
        <v>205</v>
      </c>
      <c r="M22" s="42"/>
      <c r="N22" s="34" t="s">
        <v>201</v>
      </c>
    </row>
    <row r="23" spans="1:14">
      <c r="A23" s="19"/>
      <c r="B23" s="34"/>
      <c r="C23" s="35"/>
      <c r="D23" s="42"/>
      <c r="E23" s="42"/>
      <c r="F23" s="34"/>
      <c r="G23" s="35"/>
      <c r="H23" s="42"/>
      <c r="I23" s="42"/>
      <c r="J23" s="35"/>
      <c r="K23" s="35"/>
      <c r="L23" s="42"/>
      <c r="M23" s="42"/>
      <c r="N23" s="34"/>
    </row>
    <row r="24" spans="1:14">
      <c r="A24" s="19"/>
      <c r="B24" s="43" t="s">
        <v>206</v>
      </c>
      <c r="C24" s="23"/>
      <c r="D24" s="44" t="s">
        <v>207</v>
      </c>
      <c r="E24" s="44"/>
      <c r="F24" s="43" t="s">
        <v>201</v>
      </c>
      <c r="G24" s="23"/>
      <c r="H24" s="44" t="s">
        <v>196</v>
      </c>
      <c r="I24" s="44"/>
      <c r="J24" s="23"/>
      <c r="K24" s="23"/>
      <c r="L24" s="44" t="s">
        <v>207</v>
      </c>
      <c r="M24" s="44"/>
      <c r="N24" s="43" t="s">
        <v>201</v>
      </c>
    </row>
    <row r="25" spans="1:14">
      <c r="A25" s="19"/>
      <c r="B25" s="43"/>
      <c r="C25" s="23"/>
      <c r="D25" s="44"/>
      <c r="E25" s="44"/>
      <c r="F25" s="43"/>
      <c r="G25" s="23"/>
      <c r="H25" s="44"/>
      <c r="I25" s="44"/>
      <c r="J25" s="23"/>
      <c r="K25" s="23"/>
      <c r="L25" s="44"/>
      <c r="M25" s="44"/>
      <c r="N25" s="43"/>
    </row>
    <row r="26" spans="1:14">
      <c r="A26" s="19"/>
      <c r="B26" s="34" t="s">
        <v>208</v>
      </c>
      <c r="C26" s="35"/>
      <c r="D26" s="42" t="s">
        <v>209</v>
      </c>
      <c r="E26" s="42"/>
      <c r="F26" s="34" t="s">
        <v>201</v>
      </c>
      <c r="G26" s="35"/>
      <c r="H26" s="42" t="s">
        <v>196</v>
      </c>
      <c r="I26" s="42"/>
      <c r="J26" s="35"/>
      <c r="K26" s="35"/>
      <c r="L26" s="42" t="s">
        <v>209</v>
      </c>
      <c r="M26" s="42"/>
      <c r="N26" s="34" t="s">
        <v>201</v>
      </c>
    </row>
    <row r="27" spans="1:14">
      <c r="A27" s="19"/>
      <c r="B27" s="34"/>
      <c r="C27" s="35"/>
      <c r="D27" s="42"/>
      <c r="E27" s="42"/>
      <c r="F27" s="34"/>
      <c r="G27" s="35"/>
      <c r="H27" s="42"/>
      <c r="I27" s="42"/>
      <c r="J27" s="35"/>
      <c r="K27" s="35"/>
      <c r="L27" s="42"/>
      <c r="M27" s="42"/>
      <c r="N27" s="34"/>
    </row>
    <row r="28" spans="1:14">
      <c r="A28" s="19"/>
      <c r="B28" s="43" t="s">
        <v>210</v>
      </c>
      <c r="C28" s="23"/>
      <c r="D28" s="44" t="s">
        <v>211</v>
      </c>
      <c r="E28" s="44"/>
      <c r="F28" s="43" t="s">
        <v>201</v>
      </c>
      <c r="G28" s="23"/>
      <c r="H28" s="44" t="s">
        <v>196</v>
      </c>
      <c r="I28" s="44"/>
      <c r="J28" s="23"/>
      <c r="K28" s="23"/>
      <c r="L28" s="44" t="s">
        <v>211</v>
      </c>
      <c r="M28" s="44"/>
      <c r="N28" s="43" t="s">
        <v>201</v>
      </c>
    </row>
    <row r="29" spans="1:14">
      <c r="A29" s="19"/>
      <c r="B29" s="43"/>
      <c r="C29" s="23"/>
      <c r="D29" s="44"/>
      <c r="E29" s="44"/>
      <c r="F29" s="43"/>
      <c r="G29" s="23"/>
      <c r="H29" s="44"/>
      <c r="I29" s="44"/>
      <c r="J29" s="23"/>
      <c r="K29" s="23"/>
      <c r="L29" s="44"/>
      <c r="M29" s="44"/>
      <c r="N29" s="43"/>
    </row>
    <row r="30" spans="1:14" ht="15.75" thickBot="1">
      <c r="A30" s="19"/>
      <c r="B30" s="26" t="s">
        <v>212</v>
      </c>
      <c r="C30" s="27"/>
      <c r="D30" s="45" t="s">
        <v>213</v>
      </c>
      <c r="E30" s="45"/>
      <c r="F30" s="29" t="s">
        <v>201</v>
      </c>
      <c r="G30" s="27"/>
      <c r="H30" s="45" t="s">
        <v>214</v>
      </c>
      <c r="I30" s="45"/>
      <c r="J30" s="26" t="s">
        <v>201</v>
      </c>
      <c r="K30" s="27"/>
      <c r="L30" s="45" t="s">
        <v>215</v>
      </c>
      <c r="M30" s="45"/>
      <c r="N30" s="29" t="s">
        <v>201</v>
      </c>
    </row>
    <row r="31" spans="1:14">
      <c r="A31" s="19"/>
      <c r="B31" s="43" t="s">
        <v>216</v>
      </c>
      <c r="C31" s="23"/>
      <c r="D31" s="46" t="s">
        <v>195</v>
      </c>
      <c r="E31" s="48" t="s">
        <v>196</v>
      </c>
      <c r="F31" s="50"/>
      <c r="G31" s="23"/>
      <c r="H31" s="46" t="s">
        <v>195</v>
      </c>
      <c r="I31" s="48" t="s">
        <v>196</v>
      </c>
      <c r="J31" s="50"/>
      <c r="K31" s="23"/>
      <c r="L31" s="46" t="s">
        <v>195</v>
      </c>
      <c r="M31" s="48" t="s">
        <v>196</v>
      </c>
      <c r="N31" s="50"/>
    </row>
    <row r="32" spans="1:14" ht="15.75" thickBot="1">
      <c r="A32" s="19"/>
      <c r="B32" s="43"/>
      <c r="C32" s="23"/>
      <c r="D32" s="47"/>
      <c r="E32" s="49"/>
      <c r="F32" s="51"/>
      <c r="G32" s="23"/>
      <c r="H32" s="47"/>
      <c r="I32" s="49"/>
      <c r="J32" s="51"/>
      <c r="K32" s="23"/>
      <c r="L32" s="47"/>
      <c r="M32" s="49"/>
      <c r="N32" s="51"/>
    </row>
    <row r="33" spans="1:14" ht="25.5" customHeight="1" thickTop="1">
      <c r="A33" s="19"/>
      <c r="B33" s="22" t="s">
        <v>217</v>
      </c>
      <c r="C33" s="22"/>
      <c r="D33" s="22"/>
      <c r="E33" s="22"/>
      <c r="F33" s="22"/>
      <c r="G33" s="22"/>
      <c r="H33" s="22"/>
      <c r="I33" s="22"/>
      <c r="J33" s="22"/>
      <c r="K33" s="22"/>
      <c r="L33" s="22"/>
      <c r="M33" s="22"/>
      <c r="N33" s="22"/>
    </row>
    <row r="34" spans="1:14" ht="25.5" customHeight="1">
      <c r="A34" s="19"/>
      <c r="B34" s="22" t="s">
        <v>218</v>
      </c>
      <c r="C34" s="22"/>
      <c r="D34" s="22"/>
      <c r="E34" s="22"/>
      <c r="F34" s="22"/>
      <c r="G34" s="22"/>
      <c r="H34" s="22"/>
      <c r="I34" s="22"/>
      <c r="J34" s="22"/>
      <c r="K34" s="22"/>
      <c r="L34" s="22"/>
      <c r="M34" s="22"/>
      <c r="N34" s="22"/>
    </row>
    <row r="35" spans="1:14">
      <c r="A35" s="19"/>
      <c r="B35" s="22" t="s">
        <v>219</v>
      </c>
      <c r="C35" s="22"/>
      <c r="D35" s="22"/>
      <c r="E35" s="22"/>
      <c r="F35" s="22"/>
      <c r="G35" s="22"/>
      <c r="H35" s="22"/>
      <c r="I35" s="22"/>
      <c r="J35" s="22"/>
      <c r="K35" s="22"/>
      <c r="L35" s="22"/>
      <c r="M35" s="22"/>
      <c r="N35" s="22"/>
    </row>
    <row r="36" spans="1:14">
      <c r="A36" s="19"/>
      <c r="B36" s="32"/>
      <c r="C36" s="32"/>
      <c r="D36" s="32"/>
      <c r="E36" s="32"/>
    </row>
    <row r="37" spans="1:14">
      <c r="A37" s="19"/>
      <c r="B37" s="14"/>
      <c r="C37" s="14"/>
      <c r="D37" s="14"/>
      <c r="E37" s="14"/>
    </row>
    <row r="38" spans="1:14" ht="15.75" thickBot="1">
      <c r="A38" s="19"/>
      <c r="B38" s="17"/>
      <c r="C38" s="33" t="s">
        <v>220</v>
      </c>
      <c r="D38" s="33"/>
      <c r="E38" s="33"/>
    </row>
    <row r="39" spans="1:14" ht="16.5" thickTop="1" thickBot="1">
      <c r="A39" s="19"/>
      <c r="B39" s="17"/>
      <c r="C39" s="55">
        <v>2014</v>
      </c>
      <c r="D39" s="55"/>
      <c r="E39" s="55"/>
    </row>
    <row r="40" spans="1:14" ht="15.75" thickTop="1">
      <c r="A40" s="19"/>
      <c r="B40" s="56" t="s">
        <v>221</v>
      </c>
      <c r="C40" s="57" t="s">
        <v>195</v>
      </c>
      <c r="D40" s="59">
        <v>3483</v>
      </c>
      <c r="E40" s="61"/>
    </row>
    <row r="41" spans="1:14">
      <c r="A41" s="19"/>
      <c r="B41" s="56"/>
      <c r="C41" s="58"/>
      <c r="D41" s="60"/>
      <c r="E41" s="62"/>
    </row>
    <row r="42" spans="1:14">
      <c r="A42" s="19"/>
      <c r="B42" s="63" t="s">
        <v>99</v>
      </c>
      <c r="C42" s="44">
        <v>11</v>
      </c>
      <c r="D42" s="44"/>
      <c r="E42" s="23"/>
    </row>
    <row r="43" spans="1:14">
      <c r="A43" s="19"/>
      <c r="B43" s="63"/>
      <c r="C43" s="44"/>
      <c r="D43" s="44"/>
      <c r="E43" s="23"/>
    </row>
    <row r="44" spans="1:14">
      <c r="A44" s="19"/>
      <c r="B44" s="21" t="s">
        <v>222</v>
      </c>
      <c r="C44" s="21"/>
      <c r="D44" s="21"/>
      <c r="E44" s="21"/>
      <c r="F44" s="21"/>
      <c r="G44" s="21"/>
      <c r="H44" s="21"/>
      <c r="I44" s="21"/>
      <c r="J44" s="21"/>
      <c r="K44" s="21"/>
      <c r="L44" s="21"/>
      <c r="M44" s="21"/>
      <c r="N44" s="21"/>
    </row>
    <row r="45" spans="1:14" ht="38.25" customHeight="1">
      <c r="A45" s="19"/>
      <c r="B45" s="22" t="s">
        <v>223</v>
      </c>
      <c r="C45" s="22"/>
      <c r="D45" s="22"/>
      <c r="E45" s="22"/>
      <c r="F45" s="22"/>
      <c r="G45" s="22"/>
      <c r="H45" s="22"/>
      <c r="I45" s="22"/>
      <c r="J45" s="22"/>
      <c r="K45" s="22"/>
      <c r="L45" s="22"/>
      <c r="M45" s="22"/>
      <c r="N45" s="22"/>
    </row>
    <row r="46" spans="1:14">
      <c r="A46" s="19"/>
      <c r="B46" s="22" t="s">
        <v>224</v>
      </c>
      <c r="C46" s="22"/>
      <c r="D46" s="22"/>
      <c r="E46" s="22"/>
      <c r="F46" s="22"/>
      <c r="G46" s="22"/>
      <c r="H46" s="22"/>
      <c r="I46" s="22"/>
      <c r="J46" s="22"/>
      <c r="K46" s="22"/>
      <c r="L46" s="22"/>
      <c r="M46" s="22"/>
      <c r="N46" s="22"/>
    </row>
    <row r="47" spans="1:14">
      <c r="A47" s="19"/>
      <c r="B47" s="22" t="s">
        <v>225</v>
      </c>
      <c r="C47" s="22"/>
      <c r="D47" s="22"/>
      <c r="E47" s="22"/>
      <c r="F47" s="22"/>
      <c r="G47" s="22"/>
      <c r="H47" s="22"/>
      <c r="I47" s="22"/>
      <c r="J47" s="22"/>
      <c r="K47" s="22"/>
      <c r="L47" s="22"/>
      <c r="M47" s="22"/>
      <c r="N47" s="22"/>
    </row>
    <row r="48" spans="1:14">
      <c r="A48" s="19"/>
      <c r="B48" s="32"/>
      <c r="C48" s="32"/>
      <c r="D48" s="32"/>
      <c r="E48" s="32"/>
    </row>
    <row r="49" spans="1:14">
      <c r="A49" s="19"/>
      <c r="B49" s="14"/>
      <c r="C49" s="14"/>
      <c r="D49" s="14"/>
      <c r="E49" s="14"/>
    </row>
    <row r="50" spans="1:14">
      <c r="A50" s="19"/>
      <c r="B50" s="34" t="s">
        <v>226</v>
      </c>
      <c r="C50" s="34" t="s">
        <v>195</v>
      </c>
      <c r="D50" s="42">
        <v>4</v>
      </c>
      <c r="E50" s="35"/>
    </row>
    <row r="51" spans="1:14">
      <c r="A51" s="19"/>
      <c r="B51" s="34"/>
      <c r="C51" s="34"/>
      <c r="D51" s="42"/>
      <c r="E51" s="35"/>
    </row>
    <row r="52" spans="1:14">
      <c r="A52" s="19"/>
      <c r="B52" s="43" t="s">
        <v>198</v>
      </c>
      <c r="C52" s="44">
        <v>28</v>
      </c>
      <c r="D52" s="44"/>
      <c r="E52" s="23"/>
    </row>
    <row r="53" spans="1:14">
      <c r="A53" s="19"/>
      <c r="B53" s="43"/>
      <c r="C53" s="44"/>
      <c r="D53" s="44"/>
      <c r="E53" s="23"/>
    </row>
    <row r="54" spans="1:14">
      <c r="A54" s="19"/>
      <c r="B54" s="34" t="s">
        <v>203</v>
      </c>
      <c r="C54" s="42">
        <v>6</v>
      </c>
      <c r="D54" s="42"/>
      <c r="E54" s="35"/>
    </row>
    <row r="55" spans="1:14">
      <c r="A55" s="19"/>
      <c r="B55" s="34"/>
      <c r="C55" s="42"/>
      <c r="D55" s="42"/>
      <c r="E55" s="35"/>
    </row>
    <row r="56" spans="1:14">
      <c r="A56" s="19"/>
      <c r="B56" s="43" t="s">
        <v>202</v>
      </c>
      <c r="C56" s="44">
        <v>26</v>
      </c>
      <c r="D56" s="44"/>
      <c r="E56" s="23"/>
    </row>
    <row r="57" spans="1:14" ht="15.75" thickBot="1">
      <c r="A57" s="19"/>
      <c r="B57" s="43"/>
      <c r="C57" s="64"/>
      <c r="D57" s="64"/>
      <c r="E57" s="65"/>
    </row>
    <row r="58" spans="1:14">
      <c r="A58" s="19"/>
      <c r="B58" s="34" t="s">
        <v>216</v>
      </c>
      <c r="C58" s="66" t="s">
        <v>195</v>
      </c>
      <c r="D58" s="68">
        <v>64</v>
      </c>
      <c r="E58" s="70"/>
    </row>
    <row r="59" spans="1:14" ht="15.75" thickBot="1">
      <c r="A59" s="19"/>
      <c r="B59" s="34"/>
      <c r="C59" s="67"/>
      <c r="D59" s="69"/>
      <c r="E59" s="71"/>
    </row>
    <row r="60" spans="1:14" ht="38.25" customHeight="1" thickTop="1">
      <c r="A60" s="19"/>
      <c r="B60" s="22" t="s">
        <v>227</v>
      </c>
      <c r="C60" s="22"/>
      <c r="D60" s="22"/>
      <c r="E60" s="22"/>
      <c r="F60" s="22"/>
      <c r="G60" s="22"/>
      <c r="H60" s="22"/>
      <c r="I60" s="22"/>
      <c r="J60" s="22"/>
      <c r="K60" s="22"/>
      <c r="L60" s="22"/>
      <c r="M60" s="22"/>
      <c r="N60" s="22"/>
    </row>
    <row r="61" spans="1:14" ht="25.5" customHeight="1">
      <c r="A61" s="19"/>
      <c r="B61" s="22" t="s">
        <v>228</v>
      </c>
      <c r="C61" s="22"/>
      <c r="D61" s="22"/>
      <c r="E61" s="22"/>
      <c r="F61" s="22"/>
      <c r="G61" s="22"/>
      <c r="H61" s="22"/>
      <c r="I61" s="22"/>
      <c r="J61" s="22"/>
      <c r="K61" s="22"/>
      <c r="L61" s="22"/>
      <c r="M61" s="22"/>
      <c r="N61" s="22"/>
    </row>
    <row r="62" spans="1:14">
      <c r="A62" s="19"/>
      <c r="B62" s="22" t="s">
        <v>229</v>
      </c>
      <c r="C62" s="22"/>
      <c r="D62" s="22"/>
      <c r="E62" s="22"/>
      <c r="F62" s="22"/>
      <c r="G62" s="22"/>
      <c r="H62" s="22"/>
      <c r="I62" s="22"/>
      <c r="J62" s="22"/>
      <c r="K62" s="22"/>
      <c r="L62" s="22"/>
      <c r="M62" s="22"/>
      <c r="N62" s="22"/>
    </row>
    <row r="63" spans="1:14">
      <c r="A63" s="19"/>
      <c r="B63" s="21" t="s">
        <v>230</v>
      </c>
      <c r="C63" s="21"/>
      <c r="D63" s="21"/>
      <c r="E63" s="21"/>
      <c r="F63" s="21"/>
      <c r="G63" s="21"/>
      <c r="H63" s="21"/>
      <c r="I63" s="21"/>
      <c r="J63" s="21"/>
      <c r="K63" s="21"/>
      <c r="L63" s="21"/>
      <c r="M63" s="21"/>
      <c r="N63" s="21"/>
    </row>
    <row r="64" spans="1:14" ht="25.5" customHeight="1">
      <c r="A64" s="19"/>
      <c r="B64" s="22" t="s">
        <v>231</v>
      </c>
      <c r="C64" s="22"/>
      <c r="D64" s="22"/>
      <c r="E64" s="22"/>
      <c r="F64" s="22"/>
      <c r="G64" s="22"/>
      <c r="H64" s="22"/>
      <c r="I64" s="22"/>
      <c r="J64" s="22"/>
      <c r="K64" s="22"/>
      <c r="L64" s="22"/>
      <c r="M64" s="22"/>
      <c r="N64" s="22"/>
    </row>
    <row r="65" spans="1:14">
      <c r="A65" s="19"/>
      <c r="B65" s="22" t="s">
        <v>232</v>
      </c>
      <c r="C65" s="22"/>
      <c r="D65" s="22"/>
      <c r="E65" s="22"/>
      <c r="F65" s="22"/>
      <c r="G65" s="22"/>
      <c r="H65" s="22"/>
      <c r="I65" s="22"/>
      <c r="J65" s="22"/>
      <c r="K65" s="22"/>
      <c r="L65" s="22"/>
      <c r="M65" s="22"/>
      <c r="N65" s="22"/>
    </row>
    <row r="66" spans="1:14">
      <c r="A66" s="19"/>
      <c r="B66" s="32"/>
      <c r="C66" s="32"/>
      <c r="D66" s="32"/>
      <c r="E66" s="32"/>
      <c r="F66" s="32"/>
    </row>
    <row r="67" spans="1:14">
      <c r="A67" s="19"/>
      <c r="B67" s="14"/>
      <c r="C67" s="14"/>
      <c r="D67" s="14"/>
      <c r="E67" s="14"/>
      <c r="F67" s="14"/>
    </row>
    <row r="68" spans="1:14">
      <c r="A68" s="19"/>
      <c r="B68" s="34" t="s">
        <v>194</v>
      </c>
      <c r="C68" s="35"/>
      <c r="D68" s="34" t="s">
        <v>195</v>
      </c>
      <c r="E68" s="42">
        <v>4</v>
      </c>
      <c r="F68" s="35"/>
    </row>
    <row r="69" spans="1:14">
      <c r="A69" s="19"/>
      <c r="B69" s="34"/>
      <c r="C69" s="35"/>
      <c r="D69" s="34"/>
      <c r="E69" s="42"/>
      <c r="F69" s="35"/>
    </row>
    <row r="70" spans="1:14">
      <c r="A70" s="19"/>
      <c r="B70" s="43" t="s">
        <v>197</v>
      </c>
      <c r="C70" s="23"/>
      <c r="D70" s="44">
        <v>8</v>
      </c>
      <c r="E70" s="44"/>
      <c r="F70" s="23"/>
    </row>
    <row r="71" spans="1:14">
      <c r="A71" s="19"/>
      <c r="B71" s="43"/>
      <c r="C71" s="23"/>
      <c r="D71" s="44"/>
      <c r="E71" s="44"/>
      <c r="F71" s="23"/>
    </row>
    <row r="72" spans="1:14">
      <c r="A72" s="19"/>
      <c r="B72" s="34" t="s">
        <v>198</v>
      </c>
      <c r="C72" s="35"/>
      <c r="D72" s="42">
        <v>72</v>
      </c>
      <c r="E72" s="42"/>
      <c r="F72" s="35"/>
    </row>
    <row r="73" spans="1:14">
      <c r="A73" s="19"/>
      <c r="B73" s="34"/>
      <c r="C73" s="35"/>
      <c r="D73" s="42"/>
      <c r="E73" s="42"/>
      <c r="F73" s="35"/>
    </row>
    <row r="74" spans="1:14">
      <c r="A74" s="19"/>
      <c r="B74" s="43" t="s">
        <v>199</v>
      </c>
      <c r="C74" s="23"/>
      <c r="D74" s="44">
        <v>14</v>
      </c>
      <c r="E74" s="44"/>
      <c r="F74" s="23"/>
    </row>
    <row r="75" spans="1:14">
      <c r="A75" s="19"/>
      <c r="B75" s="43"/>
      <c r="C75" s="23"/>
      <c r="D75" s="44"/>
      <c r="E75" s="44"/>
      <c r="F75" s="23"/>
    </row>
    <row r="76" spans="1:14">
      <c r="A76" s="19"/>
      <c r="B76" s="34" t="s">
        <v>202</v>
      </c>
      <c r="C76" s="35"/>
      <c r="D76" s="42">
        <v>33</v>
      </c>
      <c r="E76" s="42"/>
      <c r="F76" s="35"/>
    </row>
    <row r="77" spans="1:14">
      <c r="A77" s="19"/>
      <c r="B77" s="34"/>
      <c r="C77" s="35"/>
      <c r="D77" s="42"/>
      <c r="E77" s="42"/>
      <c r="F77" s="35"/>
    </row>
    <row r="78" spans="1:14">
      <c r="A78" s="19"/>
      <c r="B78" s="28" t="s">
        <v>204</v>
      </c>
      <c r="C78" s="17"/>
      <c r="D78" s="44" t="s">
        <v>233</v>
      </c>
      <c r="E78" s="44"/>
      <c r="F78" s="28" t="s">
        <v>201</v>
      </c>
    </row>
    <row r="79" spans="1:14" ht="15.75" thickBot="1">
      <c r="A79" s="19"/>
      <c r="B79" s="26" t="s">
        <v>208</v>
      </c>
      <c r="C79" s="27"/>
      <c r="D79" s="74" t="s">
        <v>234</v>
      </c>
      <c r="E79" s="74"/>
      <c r="F79" s="73" t="s">
        <v>201</v>
      </c>
    </row>
    <row r="80" spans="1:14">
      <c r="A80" s="19"/>
      <c r="B80" s="43" t="s">
        <v>235</v>
      </c>
      <c r="C80" s="23"/>
      <c r="D80" s="46" t="s">
        <v>195</v>
      </c>
      <c r="E80" s="48">
        <v>82</v>
      </c>
      <c r="F80" s="50"/>
    </row>
    <row r="81" spans="1:14" ht="15.75" thickBot="1">
      <c r="A81" s="19"/>
      <c r="B81" s="43"/>
      <c r="C81" s="23"/>
      <c r="D81" s="47"/>
      <c r="E81" s="49"/>
      <c r="F81" s="51"/>
    </row>
    <row r="82" spans="1:14" ht="15.75" thickTop="1">
      <c r="A82" s="19"/>
      <c r="B82" s="22" t="s">
        <v>236</v>
      </c>
      <c r="C82" s="22"/>
      <c r="D82" s="22"/>
      <c r="E82" s="22"/>
      <c r="F82" s="22"/>
      <c r="G82" s="22"/>
      <c r="H82" s="22"/>
      <c r="I82" s="22"/>
      <c r="J82" s="22"/>
      <c r="K82" s="22"/>
      <c r="L82" s="22"/>
      <c r="M82" s="22"/>
      <c r="N82" s="22"/>
    </row>
    <row r="83" spans="1:14">
      <c r="A83" s="19"/>
      <c r="B83" s="22" t="s">
        <v>237</v>
      </c>
      <c r="C83" s="22"/>
      <c r="D83" s="22"/>
      <c r="E83" s="22"/>
      <c r="F83" s="22"/>
      <c r="G83" s="22"/>
      <c r="H83" s="22"/>
      <c r="I83" s="22"/>
      <c r="J83" s="22"/>
      <c r="K83" s="22"/>
      <c r="L83" s="22"/>
      <c r="M83" s="22"/>
      <c r="N83" s="22"/>
    </row>
    <row r="84" spans="1:14" ht="38.25" customHeight="1">
      <c r="A84" s="19"/>
      <c r="B84" s="22" t="s">
        <v>238</v>
      </c>
      <c r="C84" s="22"/>
      <c r="D84" s="22"/>
      <c r="E84" s="22"/>
      <c r="F84" s="22"/>
      <c r="G84" s="22"/>
      <c r="H84" s="22"/>
      <c r="I84" s="22"/>
      <c r="J84" s="22"/>
      <c r="K84" s="22"/>
      <c r="L84" s="22"/>
      <c r="M84" s="22"/>
      <c r="N84" s="22"/>
    </row>
    <row r="85" spans="1:14">
      <c r="A85" s="19"/>
      <c r="B85" s="22" t="s">
        <v>239</v>
      </c>
      <c r="C85" s="22"/>
      <c r="D85" s="22"/>
      <c r="E85" s="22"/>
      <c r="F85" s="22"/>
      <c r="G85" s="22"/>
      <c r="H85" s="22"/>
      <c r="I85" s="22"/>
      <c r="J85" s="22"/>
      <c r="K85" s="22"/>
      <c r="L85" s="22"/>
      <c r="M85" s="22"/>
      <c r="N85" s="22"/>
    </row>
    <row r="86" spans="1:14">
      <c r="A86" s="19"/>
      <c r="B86" s="22" t="s">
        <v>240</v>
      </c>
      <c r="C86" s="22"/>
      <c r="D86" s="22"/>
      <c r="E86" s="22"/>
      <c r="F86" s="22"/>
      <c r="G86" s="22"/>
      <c r="H86" s="22"/>
      <c r="I86" s="22"/>
      <c r="J86" s="22"/>
      <c r="K86" s="22"/>
      <c r="L86" s="22"/>
      <c r="M86" s="22"/>
      <c r="N86" s="22"/>
    </row>
    <row r="87" spans="1:14">
      <c r="A87" s="19"/>
      <c r="B87" s="21" t="s">
        <v>241</v>
      </c>
      <c r="C87" s="21"/>
      <c r="D87" s="21"/>
      <c r="E87" s="21"/>
      <c r="F87" s="21"/>
      <c r="G87" s="21"/>
      <c r="H87" s="21"/>
      <c r="I87" s="21"/>
      <c r="J87" s="21"/>
      <c r="K87" s="21"/>
      <c r="L87" s="21"/>
      <c r="M87" s="21"/>
      <c r="N87" s="21"/>
    </row>
    <row r="88" spans="1:14" ht="25.5" customHeight="1">
      <c r="A88" s="19"/>
      <c r="B88" s="22" t="s">
        <v>242</v>
      </c>
      <c r="C88" s="22"/>
      <c r="D88" s="22"/>
      <c r="E88" s="22"/>
      <c r="F88" s="22"/>
      <c r="G88" s="22"/>
      <c r="H88" s="22"/>
      <c r="I88" s="22"/>
      <c r="J88" s="22"/>
      <c r="K88" s="22"/>
      <c r="L88" s="22"/>
      <c r="M88" s="22"/>
      <c r="N88" s="22"/>
    </row>
    <row r="89" spans="1:14">
      <c r="A89" s="19"/>
      <c r="B89" s="21" t="s">
        <v>243</v>
      </c>
      <c r="C89" s="21"/>
      <c r="D89" s="21"/>
      <c r="E89" s="21"/>
      <c r="F89" s="21"/>
      <c r="G89" s="21"/>
      <c r="H89" s="21"/>
      <c r="I89" s="21"/>
      <c r="J89" s="21"/>
      <c r="K89" s="21"/>
      <c r="L89" s="21"/>
      <c r="M89" s="21"/>
      <c r="N89" s="21"/>
    </row>
    <row r="90" spans="1:14" ht="38.25" customHeight="1">
      <c r="A90" s="19"/>
      <c r="B90" s="22" t="s">
        <v>244</v>
      </c>
      <c r="C90" s="22"/>
      <c r="D90" s="22"/>
      <c r="E90" s="22"/>
      <c r="F90" s="22"/>
      <c r="G90" s="22"/>
      <c r="H90" s="22"/>
      <c r="I90" s="22"/>
      <c r="J90" s="22"/>
      <c r="K90" s="22"/>
      <c r="L90" s="22"/>
      <c r="M90" s="22"/>
      <c r="N90" s="22"/>
    </row>
    <row r="91" spans="1:14">
      <c r="A91" s="19"/>
      <c r="B91" s="22" t="s">
        <v>245</v>
      </c>
      <c r="C91" s="22"/>
      <c r="D91" s="22"/>
      <c r="E91" s="22"/>
      <c r="F91" s="22"/>
      <c r="G91" s="22"/>
      <c r="H91" s="22"/>
      <c r="I91" s="22"/>
      <c r="J91" s="22"/>
      <c r="K91" s="22"/>
      <c r="L91" s="22"/>
      <c r="M91" s="22"/>
      <c r="N91" s="22"/>
    </row>
  </sheetData>
  <mergeCells count="211">
    <mergeCell ref="B86:N86"/>
    <mergeCell ref="B87:N87"/>
    <mergeCell ref="B88:N88"/>
    <mergeCell ref="B89:N89"/>
    <mergeCell ref="B90:N90"/>
    <mergeCell ref="B91:N91"/>
    <mergeCell ref="B64:N64"/>
    <mergeCell ref="B65:N65"/>
    <mergeCell ref="B82:N82"/>
    <mergeCell ref="B83:N83"/>
    <mergeCell ref="B84:N84"/>
    <mergeCell ref="B85:N85"/>
    <mergeCell ref="B46:N46"/>
    <mergeCell ref="B47:N47"/>
    <mergeCell ref="B60:N60"/>
    <mergeCell ref="B61:N61"/>
    <mergeCell ref="B62:N62"/>
    <mergeCell ref="B63:N63"/>
    <mergeCell ref="F80:F81"/>
    <mergeCell ref="A1:A2"/>
    <mergeCell ref="B1:N1"/>
    <mergeCell ref="B2:N2"/>
    <mergeCell ref="B3:N3"/>
    <mergeCell ref="A4:A91"/>
    <mergeCell ref="B4:N4"/>
    <mergeCell ref="B5:N5"/>
    <mergeCell ref="B6:N6"/>
    <mergeCell ref="B33:N33"/>
    <mergeCell ref="D78:E78"/>
    <mergeCell ref="D79:E79"/>
    <mergeCell ref="B80:B81"/>
    <mergeCell ref="C80:C81"/>
    <mergeCell ref="D80:D81"/>
    <mergeCell ref="E80:E81"/>
    <mergeCell ref="B74:B75"/>
    <mergeCell ref="C74:C75"/>
    <mergeCell ref="D74:E75"/>
    <mergeCell ref="F74:F75"/>
    <mergeCell ref="B76:B77"/>
    <mergeCell ref="C76:C77"/>
    <mergeCell ref="D76:E77"/>
    <mergeCell ref="F76:F77"/>
    <mergeCell ref="B70:B71"/>
    <mergeCell ref="C70:C71"/>
    <mergeCell ref="D70:E71"/>
    <mergeCell ref="F70:F71"/>
    <mergeCell ref="B72:B73"/>
    <mergeCell ref="C72:C73"/>
    <mergeCell ref="D72:E73"/>
    <mergeCell ref="F72:F73"/>
    <mergeCell ref="B66:F66"/>
    <mergeCell ref="B68:B69"/>
    <mergeCell ref="C68:C69"/>
    <mergeCell ref="D68:D69"/>
    <mergeCell ref="E68:E69"/>
    <mergeCell ref="F68:F69"/>
    <mergeCell ref="B56:B57"/>
    <mergeCell ref="C56:D57"/>
    <mergeCell ref="E56:E57"/>
    <mergeCell ref="B58:B59"/>
    <mergeCell ref="C58:C59"/>
    <mergeCell ref="D58:D59"/>
    <mergeCell ref="E58:E59"/>
    <mergeCell ref="B52:B53"/>
    <mergeCell ref="C52:D53"/>
    <mergeCell ref="E52:E53"/>
    <mergeCell ref="B54:B55"/>
    <mergeCell ref="C54:D55"/>
    <mergeCell ref="E54:E55"/>
    <mergeCell ref="B42:B43"/>
    <mergeCell ref="C42:D43"/>
    <mergeCell ref="E42:E43"/>
    <mergeCell ref="B48:E48"/>
    <mergeCell ref="B50:B51"/>
    <mergeCell ref="C50:C51"/>
    <mergeCell ref="D50:D51"/>
    <mergeCell ref="E50:E51"/>
    <mergeCell ref="B44:N44"/>
    <mergeCell ref="B45:N45"/>
    <mergeCell ref="N31:N32"/>
    <mergeCell ref="B36:E36"/>
    <mergeCell ref="C38:E38"/>
    <mergeCell ref="C39:E39"/>
    <mergeCell ref="B40:B41"/>
    <mergeCell ref="C40:C41"/>
    <mergeCell ref="D40:D41"/>
    <mergeCell ref="E40:E41"/>
    <mergeCell ref="B34:N34"/>
    <mergeCell ref="B35:N35"/>
    <mergeCell ref="H31:H32"/>
    <mergeCell ref="I31:I32"/>
    <mergeCell ref="J31:J32"/>
    <mergeCell ref="K31:K32"/>
    <mergeCell ref="L31:L32"/>
    <mergeCell ref="M31:M32"/>
    <mergeCell ref="N28:N29"/>
    <mergeCell ref="D30:E30"/>
    <mergeCell ref="H30:I30"/>
    <mergeCell ref="L30:M30"/>
    <mergeCell ref="B31:B32"/>
    <mergeCell ref="C31:C32"/>
    <mergeCell ref="D31:D32"/>
    <mergeCell ref="E31:E32"/>
    <mergeCell ref="F31:F32"/>
    <mergeCell ref="G31:G32"/>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7:N7"/>
    <mergeCell ref="D9:F9"/>
    <mergeCell ref="H9:J9"/>
    <mergeCell ref="L9:N9"/>
    <mergeCell ref="B10:B11"/>
    <mergeCell ref="C10:C11"/>
    <mergeCell ref="D10:D11"/>
    <mergeCell ref="E10:E11"/>
    <mergeCell ref="F10:F11"/>
    <mergeCell ref="G10:G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8.85546875" bestFit="1" customWidth="1"/>
    <col min="2" max="2" width="36.5703125" bestFit="1" customWidth="1"/>
    <col min="3" max="3" width="26.140625" customWidth="1"/>
    <col min="4" max="4" width="5.7109375" customWidth="1"/>
    <col min="5" max="5" width="11.42578125" customWidth="1"/>
    <col min="6" max="7" width="26.140625" customWidth="1"/>
    <col min="8" max="8" width="5.7109375" customWidth="1"/>
    <col min="9" max="9" width="11.42578125" customWidth="1"/>
    <col min="10" max="10" width="26.140625" customWidth="1"/>
  </cols>
  <sheetData>
    <row r="1" spans="1:10" ht="15" customHeight="1">
      <c r="A1" s="8" t="s">
        <v>197</v>
      </c>
      <c r="B1" s="8" t="s">
        <v>1</v>
      </c>
      <c r="C1" s="8"/>
      <c r="D1" s="8"/>
      <c r="E1" s="8"/>
      <c r="F1" s="8"/>
      <c r="G1" s="8"/>
      <c r="H1" s="8"/>
      <c r="I1" s="8"/>
      <c r="J1" s="8"/>
    </row>
    <row r="2" spans="1:10" ht="15" customHeight="1">
      <c r="A2" s="8"/>
      <c r="B2" s="8" t="s">
        <v>2</v>
      </c>
      <c r="C2" s="8"/>
      <c r="D2" s="8"/>
      <c r="E2" s="8"/>
      <c r="F2" s="8"/>
      <c r="G2" s="8"/>
      <c r="H2" s="8"/>
      <c r="I2" s="8"/>
      <c r="J2" s="8"/>
    </row>
    <row r="3" spans="1:10">
      <c r="A3" s="4" t="s">
        <v>246</v>
      </c>
      <c r="B3" s="18"/>
      <c r="C3" s="18"/>
      <c r="D3" s="18"/>
      <c r="E3" s="18"/>
      <c r="F3" s="18"/>
      <c r="G3" s="18"/>
      <c r="H3" s="18"/>
      <c r="I3" s="18"/>
      <c r="J3" s="18"/>
    </row>
    <row r="4" spans="1:10">
      <c r="A4" s="19" t="s">
        <v>247</v>
      </c>
      <c r="B4" s="20" t="s">
        <v>248</v>
      </c>
      <c r="C4" s="20"/>
      <c r="D4" s="20"/>
      <c r="E4" s="20"/>
      <c r="F4" s="20"/>
      <c r="G4" s="20"/>
      <c r="H4" s="20"/>
      <c r="I4" s="20"/>
      <c r="J4" s="20"/>
    </row>
    <row r="5" spans="1:10">
      <c r="A5" s="19"/>
      <c r="B5" s="22" t="s">
        <v>249</v>
      </c>
      <c r="C5" s="22"/>
      <c r="D5" s="22"/>
      <c r="E5" s="22"/>
      <c r="F5" s="22"/>
      <c r="G5" s="22"/>
      <c r="H5" s="22"/>
      <c r="I5" s="22"/>
      <c r="J5" s="22"/>
    </row>
    <row r="6" spans="1:10">
      <c r="A6" s="19"/>
      <c r="B6" s="32"/>
      <c r="C6" s="32"/>
      <c r="D6" s="32"/>
      <c r="E6" s="32"/>
      <c r="F6" s="32"/>
      <c r="G6" s="32"/>
      <c r="H6" s="32"/>
      <c r="I6" s="32"/>
      <c r="J6" s="32"/>
    </row>
    <row r="7" spans="1:10">
      <c r="A7" s="19"/>
      <c r="B7" s="14"/>
      <c r="C7" s="14"/>
      <c r="D7" s="14"/>
      <c r="E7" s="14"/>
      <c r="F7" s="14"/>
      <c r="G7" s="14"/>
      <c r="H7" s="14"/>
      <c r="I7" s="14"/>
      <c r="J7" s="14"/>
    </row>
    <row r="8" spans="1:10">
      <c r="A8" s="19"/>
      <c r="B8" s="17"/>
      <c r="C8" s="17"/>
      <c r="D8" s="76" t="s">
        <v>250</v>
      </c>
      <c r="E8" s="76"/>
      <c r="F8" s="76"/>
      <c r="G8" s="17"/>
      <c r="H8" s="76" t="s">
        <v>251</v>
      </c>
      <c r="I8" s="76"/>
      <c r="J8" s="76"/>
    </row>
    <row r="9" spans="1:10" ht="15.75" thickBot="1">
      <c r="A9" s="19"/>
      <c r="B9" s="28"/>
      <c r="C9" s="17"/>
      <c r="D9" s="33">
        <v>2015</v>
      </c>
      <c r="E9" s="33"/>
      <c r="F9" s="33"/>
      <c r="G9" s="17"/>
      <c r="H9" s="33">
        <v>2014</v>
      </c>
      <c r="I9" s="33"/>
      <c r="J9" s="33"/>
    </row>
    <row r="10" spans="1:10" ht="15.75" thickTop="1">
      <c r="A10" s="19"/>
      <c r="B10" s="77" t="s">
        <v>252</v>
      </c>
      <c r="C10" s="77"/>
      <c r="D10" s="57" t="s">
        <v>195</v>
      </c>
      <c r="E10" s="78">
        <v>124</v>
      </c>
      <c r="F10" s="61"/>
      <c r="G10" s="77"/>
      <c r="H10" s="57" t="s">
        <v>195</v>
      </c>
      <c r="I10" s="78">
        <v>128</v>
      </c>
      <c r="J10" s="61"/>
    </row>
    <row r="11" spans="1:10">
      <c r="A11" s="19"/>
      <c r="B11" s="77"/>
      <c r="C11" s="77"/>
      <c r="D11" s="58"/>
      <c r="E11" s="79"/>
      <c r="F11" s="62"/>
      <c r="G11" s="77"/>
      <c r="H11" s="80"/>
      <c r="I11" s="81"/>
      <c r="J11" s="77"/>
    </row>
    <row r="12" spans="1:10">
      <c r="A12" s="19"/>
      <c r="B12" s="23" t="s">
        <v>253</v>
      </c>
      <c r="C12" s="23"/>
      <c r="D12" s="44">
        <v>82</v>
      </c>
      <c r="E12" s="44"/>
      <c r="F12" s="23"/>
      <c r="G12" s="23"/>
      <c r="H12" s="44">
        <v>92</v>
      </c>
      <c r="I12" s="44"/>
      <c r="J12" s="23"/>
    </row>
    <row r="13" spans="1:10">
      <c r="A13" s="19"/>
      <c r="B13" s="23"/>
      <c r="C13" s="23"/>
      <c r="D13" s="44"/>
      <c r="E13" s="44"/>
      <c r="F13" s="23"/>
      <c r="G13" s="23"/>
      <c r="H13" s="44"/>
      <c r="I13" s="44"/>
      <c r="J13" s="23"/>
    </row>
    <row r="14" spans="1:10">
      <c r="A14" s="19"/>
      <c r="B14" s="80" t="s">
        <v>254</v>
      </c>
      <c r="C14" s="77"/>
      <c r="D14" s="81">
        <v>2</v>
      </c>
      <c r="E14" s="81"/>
      <c r="F14" s="77"/>
      <c r="G14" s="77"/>
      <c r="H14" s="81">
        <v>1</v>
      </c>
      <c r="I14" s="81"/>
      <c r="J14" s="77"/>
    </row>
    <row r="15" spans="1:10" ht="15.75" thickBot="1">
      <c r="A15" s="19"/>
      <c r="B15" s="80"/>
      <c r="C15" s="77"/>
      <c r="D15" s="74"/>
      <c r="E15" s="74"/>
      <c r="F15" s="82"/>
      <c r="G15" s="77"/>
      <c r="H15" s="74"/>
      <c r="I15" s="74"/>
      <c r="J15" s="82"/>
    </row>
    <row r="16" spans="1:10">
      <c r="A16" s="19"/>
      <c r="B16" s="83" t="s">
        <v>197</v>
      </c>
      <c r="C16" s="23"/>
      <c r="D16" s="46" t="s">
        <v>195</v>
      </c>
      <c r="E16" s="48">
        <v>208</v>
      </c>
      <c r="F16" s="50"/>
      <c r="G16" s="23"/>
      <c r="H16" s="46" t="s">
        <v>195</v>
      </c>
      <c r="I16" s="48">
        <v>221</v>
      </c>
      <c r="J16" s="50"/>
    </row>
    <row r="17" spans="1:10" ht="15.75" thickBot="1">
      <c r="A17" s="19"/>
      <c r="B17" s="83"/>
      <c r="C17" s="23"/>
      <c r="D17" s="47"/>
      <c r="E17" s="49"/>
      <c r="F17" s="51"/>
      <c r="G17" s="23"/>
      <c r="H17" s="47"/>
      <c r="I17" s="49"/>
      <c r="J17" s="51"/>
    </row>
    <row r="18" spans="1:10" ht="38.25" customHeight="1" thickTop="1">
      <c r="A18" s="19"/>
      <c r="B18" s="22" t="s">
        <v>255</v>
      </c>
      <c r="C18" s="22"/>
      <c r="D18" s="22"/>
      <c r="E18" s="22"/>
      <c r="F18" s="22"/>
      <c r="G18" s="22"/>
      <c r="H18" s="22"/>
      <c r="I18" s="22"/>
      <c r="J18" s="22"/>
    </row>
  </sheetData>
  <mergeCells count="45">
    <mergeCell ref="B18:J18"/>
    <mergeCell ref="H16:H17"/>
    <mergeCell ref="I16:I17"/>
    <mergeCell ref="J16:J17"/>
    <mergeCell ref="A1:A2"/>
    <mergeCell ref="B1:J1"/>
    <mergeCell ref="B2:J2"/>
    <mergeCell ref="B3:J3"/>
    <mergeCell ref="A4:A18"/>
    <mergeCell ref="B4:J4"/>
    <mergeCell ref="B5:J5"/>
    <mergeCell ref="B16:B17"/>
    <mergeCell ref="C16:C17"/>
    <mergeCell ref="D16:D17"/>
    <mergeCell ref="E16:E17"/>
    <mergeCell ref="F16:F17"/>
    <mergeCell ref="G16:G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EI_Information_Document</vt:lpstr>
      <vt:lpstr>Consolidated_Balance_Sheet</vt:lpstr>
      <vt:lpstr>Consolidated_Balance_Sheet_Par</vt:lpstr>
      <vt:lpstr>Consolidated_Statements_of_Inc</vt:lpstr>
      <vt:lpstr>Consolidated_Statements_of_Com</vt:lpstr>
      <vt:lpstr>Consolidated_Statement_of_Cash</vt:lpstr>
      <vt:lpstr>Description_of_Business_Concen</vt:lpstr>
      <vt:lpstr>Acquisitions_and_Divestitures</vt:lpstr>
      <vt:lpstr>Inventories</vt:lpstr>
      <vt:lpstr>Property_and_Equipment_Notes</vt:lpstr>
      <vt:lpstr>Intangible_Assets_Notes</vt:lpstr>
      <vt:lpstr>Debt</vt:lpstr>
      <vt:lpstr>Related_Party</vt:lpstr>
      <vt:lpstr>Commitments_and_Contingencies</vt:lpstr>
      <vt:lpstr>Fair_Value_Measurements_Notes</vt:lpstr>
      <vt:lpstr>Equity</vt:lpstr>
      <vt:lpstr>StockBased_Compensation</vt:lpstr>
      <vt:lpstr>Earnings_Per_Share</vt:lpstr>
      <vt:lpstr>Segment_Information</vt:lpstr>
      <vt:lpstr>Supplemental_Cash_Flow_Informa</vt:lpstr>
      <vt:lpstr>Termination_Benefits_Notes</vt:lpstr>
      <vt:lpstr>Guarantor_Subsidiaries_Notes</vt:lpstr>
      <vt:lpstr>Description_of_Business_Concen1</vt:lpstr>
      <vt:lpstr>Acquisitions_and_Divestitures_</vt:lpstr>
      <vt:lpstr>Inventories_Tables</vt:lpstr>
      <vt:lpstr>Property_and_Equipment_Tables</vt:lpstr>
      <vt:lpstr>Intangible_Assets_Tables</vt:lpstr>
      <vt:lpstr>Debt_Tables</vt:lpstr>
      <vt:lpstr>Related_Party_Transactions_wit</vt:lpstr>
      <vt:lpstr>Equity_Tables</vt:lpstr>
      <vt:lpstr>StockBased_Compensation_Schedu</vt:lpstr>
      <vt:lpstr>Earnings_Per_Share_Tables</vt:lpstr>
      <vt:lpstr>Segment_Information_Tables</vt:lpstr>
      <vt:lpstr>Supplemental_Cash_Flow_Informa1</vt:lpstr>
      <vt:lpstr>Termination_Benefits_Tables</vt:lpstr>
      <vt:lpstr>Guarantor_Subsidiaries_Tables</vt:lpstr>
      <vt:lpstr>Description_of_Business_Concen2</vt:lpstr>
      <vt:lpstr>Acquisitions_and_Divestitures_1</vt:lpstr>
      <vt:lpstr>Acquisitions_and_Divestitures_2</vt:lpstr>
      <vt:lpstr>Acquisitions_and_Divestitures_3</vt:lpstr>
      <vt:lpstr>Acquisitions_and_Divestitures_4</vt:lpstr>
      <vt:lpstr>Acquisitions_and_Divestitures_5</vt:lpstr>
      <vt:lpstr>Inventories_Narrative_Details</vt:lpstr>
      <vt:lpstr>Inventories_Details</vt:lpstr>
      <vt:lpstr>Property_and_Equipment_Details</vt:lpstr>
      <vt:lpstr>Intangible_Assets_Intangible_A</vt:lpstr>
      <vt:lpstr>Debt_Narrative_Details</vt:lpstr>
      <vt:lpstr>Debt_LongTerm_Debt_Details</vt:lpstr>
      <vt:lpstr>Related_Party_Narrative_Detail</vt:lpstr>
      <vt:lpstr>Related_Party_Revenues_from_fu</vt:lpstr>
      <vt:lpstr>Commitments_and_Contingencies_</vt:lpstr>
      <vt:lpstr>Fair_Value_Measurements_Narrat</vt:lpstr>
      <vt:lpstr>Equity_Narrative_Details</vt:lpstr>
      <vt:lpstr>Equity_Dividend_Activity_Detai</vt:lpstr>
      <vt:lpstr>Equity_Other_Comprehensive_Inc</vt:lpstr>
      <vt:lpstr>StockBased_Compensation_Narrat</vt:lpstr>
      <vt:lpstr>StockBased_Compensation_CST_gr</vt:lpstr>
      <vt:lpstr>StockBased_Compensation_CrossA</vt:lpstr>
      <vt:lpstr>StockBased_Compensation_Stockb</vt:lpstr>
      <vt:lpstr>Earnings_Per_Share_Narrative_D</vt:lpstr>
      <vt:lpstr>Earnings_Per_Share_Earnings_Pe</vt:lpstr>
      <vt:lpstr>Recovered_Sheet1</vt:lpstr>
      <vt:lpstr>Earnings_Per_Share_Antidilutiv</vt:lpstr>
      <vt:lpstr>Segment_Information_Narrative_</vt:lpstr>
      <vt:lpstr>Segment_Information_Reportable</vt:lpstr>
      <vt:lpstr>Supplemental_Cash_Flow_Informa2</vt:lpstr>
      <vt:lpstr>Supplemental_Cash_Flow_Informa3</vt:lpstr>
      <vt:lpstr>Termination_Benefits_Narrative</vt:lpstr>
      <vt:lpstr>Termination_Benefits_Details</vt:lpstr>
      <vt:lpstr>Guarantor_Subsidiaries_Narrati</vt:lpstr>
      <vt:lpstr>Guarantor_Subsidiaries_Consoli</vt:lpstr>
      <vt:lpstr>Guarantor_Subsidiaries_Consoli1</vt:lpstr>
      <vt:lpstr>Guarantor_Subsidiaries_Consol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0:15:22Z</dcterms:created>
  <dcterms:modified xsi:type="dcterms:W3CDTF">2015-05-08T10:15:22Z</dcterms:modified>
</cp:coreProperties>
</file>